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densed_Consolidated_Stateme1" sheetId="5" r:id="rId5"/>
    <sheet name="Condensed_Consolidated_Stateme2" sheetId="6" r:id="rId6"/>
    <sheet name="Consolidated_Statements_of_Cas" sheetId="7" r:id="rId7"/>
    <sheet name="Basis_of_Reporting" sheetId="87" r:id="rId8"/>
    <sheet name="Recent_Accounting_Pronouncemen" sheetId="88" r:id="rId9"/>
    <sheet name="Investments" sheetId="89" r:id="rId10"/>
    <sheet name="Fair_Value_of_Financial_Instru" sheetId="90" r:id="rId11"/>
    <sheet name="Investment_in_Life_Settlements" sheetId="91" r:id="rId12"/>
    <sheet name="Debt" sheetId="92" r:id="rId13"/>
    <sheet name="Acquisition_Costs_and_Other_Un" sheetId="93" r:id="rId14"/>
    <sheet name="Earnings_Per_Share" sheetId="94" r:id="rId15"/>
    <sheet name="Share_Based_Compensation" sheetId="95" r:id="rId16"/>
    <sheet name="Income_Taxes" sheetId="96" r:id="rId17"/>
    <sheet name="Related_Party_Transactions" sheetId="97" r:id="rId18"/>
    <sheet name="Acquisitions" sheetId="98" r:id="rId19"/>
    <sheet name="New_Market_Tax_Credit" sheetId="99" r:id="rId20"/>
    <sheet name="Shareholder_Equity_and_Accumul" sheetId="100" r:id="rId21"/>
    <sheet name="Contingent_Liabilities" sheetId="101" r:id="rId22"/>
    <sheet name="Segments" sheetId="102" r:id="rId23"/>
    <sheet name="Subsequent_Events" sheetId="103" r:id="rId24"/>
    <sheet name="Investments_Tables" sheetId="104" r:id="rId25"/>
    <sheet name="Fair_Value_of_Financial_Instru1" sheetId="105" r:id="rId26"/>
    <sheet name="Investment_in_Life_Settlements1" sheetId="106" r:id="rId27"/>
    <sheet name="Debt_Tables" sheetId="107" r:id="rId28"/>
    <sheet name="Acquisition_Costs_and_Other_Un1" sheetId="108" r:id="rId29"/>
    <sheet name="Earnings_Per_Share_Tables" sheetId="109" r:id="rId30"/>
    <sheet name="Share_Based_Compensation_Table" sheetId="110" r:id="rId31"/>
    <sheet name="Income_Taxes_Tables" sheetId="111" r:id="rId32"/>
    <sheet name="Related_Party_Transactions_Tab" sheetId="112" r:id="rId33"/>
    <sheet name="Acquisitions_Acquistions_Table" sheetId="113" r:id="rId34"/>
    <sheet name="Shareholder_Equity_and_Accumul1" sheetId="114" r:id="rId35"/>
    <sheet name="Segments_Tables" sheetId="115" r:id="rId36"/>
    <sheet name="Investments_Amortized_Cost_Est" sheetId="116" r:id="rId37"/>
    <sheet name="Investments_Summary_of_Availab" sheetId="117" r:id="rId38"/>
    <sheet name="Investments_Net_Investment_Inc" sheetId="39" r:id="rId39"/>
    <sheet name="Investments_OTTI_Details" sheetId="40" r:id="rId40"/>
    <sheet name="Investments_Summary_of_Gross_U" sheetId="118" r:id="rId41"/>
    <sheet name="Investments_Notional_Amounts_o" sheetId="119" r:id="rId42"/>
    <sheet name="Investments_Fair_Values_of_Res" sheetId="120" r:id="rId43"/>
    <sheet name="Investments_Additional_Informa" sheetId="121" r:id="rId44"/>
    <sheet name="Fair_Value_of_Financial_Instru2" sheetId="122" r:id="rId45"/>
    <sheet name="Fair_Value_of_Financial_Instru3" sheetId="46" r:id="rId46"/>
    <sheet name="Fair_Value_of_Financial_Instru4" sheetId="47" r:id="rId47"/>
    <sheet name="Fair_Value_of_Financial_Instru5" sheetId="48" r:id="rId48"/>
    <sheet name="Fair_Value_of_Financial_Instru6" sheetId="49" r:id="rId49"/>
    <sheet name="Fair_Value_of_Financial_Instru7" sheetId="123" r:id="rId50"/>
    <sheet name="Investment_in_Life_Settlements2" sheetId="124" r:id="rId51"/>
    <sheet name="Investment_in_Life_Settlements3" sheetId="125" r:id="rId52"/>
    <sheet name="Investment_in_Life_Settlements4" sheetId="126" r:id="rId53"/>
    <sheet name="Investment_in_Life_Settlements5" sheetId="127" r:id="rId54"/>
    <sheet name="Debt_Borrowings_Detail" sheetId="128" r:id="rId55"/>
    <sheet name="Debt_Aggregate_Scheduled_Matur" sheetId="129" r:id="rId56"/>
    <sheet name="Debt_Aggregate_Scheduled_Matur1" sheetId="130" r:id="rId57"/>
    <sheet name="Debt_Amounts_Recorded_for_Note" sheetId="131" r:id="rId58"/>
    <sheet name="Debt_Trust_Preferred_Securitie" sheetId="59" r:id="rId59"/>
    <sheet name="Debt_Trust_Preferred_Securitie1" sheetId="60" r:id="rId60"/>
    <sheet name="Debt_Additional_Information_De" sheetId="132" r:id="rId61"/>
    <sheet name="Acquisition_Costs_and_Other_Un2" sheetId="62" r:id="rId62"/>
    <sheet name="Earnings_Per_Share_Summary_of_" sheetId="63" r:id="rId63"/>
    <sheet name="Earnings_Per_Share_Additional_" sheetId="64" r:id="rId64"/>
    <sheet name="Share_Based_Compensation_Addit" sheetId="133" r:id="rId65"/>
    <sheet name="Share_Based_Compensation_Sched" sheetId="66" r:id="rId66"/>
    <sheet name="Share_Based_Compensation_Summa" sheetId="67" r:id="rId67"/>
    <sheet name="Income_Taxes_Reconciliation_of" sheetId="68" r:id="rId68"/>
    <sheet name="Income_Taxes_Reconciliation_of1" sheetId="69" r:id="rId69"/>
    <sheet name="Income_Taxes_Additional_Inform" sheetId="70" r:id="rId70"/>
    <sheet name="Related_Party_Transactions_Mai" sheetId="134" r:id="rId71"/>
    <sheet name="Related_Party_Transactions_Res" sheetId="72" r:id="rId72"/>
    <sheet name="Related_Party_Transactions_NGH" sheetId="135" r:id="rId73"/>
    <sheet name="Related_Party_Transactions_ACP" sheetId="136" r:id="rId74"/>
    <sheet name="Related_Party_Transactions_Add" sheetId="137" r:id="rId75"/>
    <sheet name="Acquisitions_Additional_Inform" sheetId="138" r:id="rId76"/>
    <sheet name="Acquisitions_Purchase_Price_Al" sheetId="139" r:id="rId77"/>
    <sheet name="Acquisitions_Sequoia_and_MICH_" sheetId="140" r:id="rId78"/>
    <sheet name="New_Market_Tax_Credit_Details" sheetId="141" r:id="rId79"/>
    <sheet name="Shareholder_Equity_and_Accumul2" sheetId="80" r:id="rId80"/>
    <sheet name="Shareholder_Equity_and_Accumul3" sheetId="81" r:id="rId81"/>
    <sheet name="Segments_Results_of_Operations" sheetId="142" r:id="rId82"/>
    <sheet name="Segments_Long_Lived_Assets_and" sheetId="143" r:id="rId83"/>
    <sheet name="Subsequent_Events_Additional_I" sheetId="144" r:id="rId84"/>
  </sheets>
  <calcPr calcId="0"/>
</workbook>
</file>

<file path=xl/sharedStrings.xml><?xml version="1.0" encoding="utf-8"?>
<sst xmlns="http://schemas.openxmlformats.org/spreadsheetml/2006/main" count="12021" uniqueCount="1454">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AFSI</t>
  </si>
  <si>
    <t>Entity Registrant Name</t>
  </si>
  <si>
    <t>'AMTRUST FINANCIAL SERVICES, INC.</t>
  </si>
  <si>
    <t>Entity Central Index Key</t>
  </si>
  <si>
    <t>'000136555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Investments:</t>
  </si>
  <si>
    <t>Fixed maturities, available-for-sale, at market value (amortized cost $3,788,266; $3,107,043)</t>
  </si>
  <si>
    <t>Equity securities, available-for-sale, at market value (cost $65,978; $16,010)</t>
  </si>
  <si>
    <t>Short-term investments</t>
  </si>
  <si>
    <t>Equity investment in unconsolidated subsidiaries â€“ related party</t>
  </si>
  <si>
    <t>Other investments</t>
  </si>
  <si>
    <t>Securities pledged (amortized cost of $105,306; $316,576)</t>
  </si>
  <si>
    <t>Total investments</t>
  </si>
  <si>
    <t>Cash and cash equivalents</t>
  </si>
  <si>
    <t>Restricted cash and cash equivalents</t>
  </si>
  <si>
    <t>Accrued interest and dividends</t>
  </si>
  <si>
    <t>Premiums receivable, net</t>
  </si>
  <si>
    <t>Reinsurance recoverable (related party $1,251,398; $1,144,168)</t>
  </si>
  <si>
    <t>Prepaid reinsurance premium (related party $841,222; $739,719)</t>
  </si>
  <si>
    <t>Prepaid expenses and other assets (recorded at fair value $268,199; $233,024)</t>
  </si>
  <si>
    <t>Deferred policy acquisition costs</t>
  </si>
  <si>
    <t>Property and equipment, net</t>
  </si>
  <si>
    <t>Goodwill</t>
  </si>
  <si>
    <t>Intangible assets</t>
  </si>
  <si>
    <t>Total assets</t>
  </si>
  <si>
    <t>Liabilities:</t>
  </si>
  <si>
    <t>Loss and loss expense reserves</t>
  </si>
  <si>
    <t>Unearned premiums</t>
  </si>
  <si>
    <t>Ceded reinsurance premiums payable (related party $460,278; $393,941)</t>
  </si>
  <si>
    <t>Reinsurance payable on paid losses</t>
  </si>
  <si>
    <t>Funds held under reinsurance treaties</t>
  </si>
  <si>
    <t>Note payable on collateral loan â€“ related party</t>
  </si>
  <si>
    <t>Securities sold but not yet purchased, at market</t>
  </si>
  <si>
    <t>Securities sold under agreements to repurchase, at contract value</t>
  </si>
  <si>
    <t>Accrued expenses and other current liabilities (recorded at fair value $13,348; $11,945)</t>
  </si>
  <si>
    <t>Deferred income taxes</t>
  </si>
  <si>
    <t>Debt</t>
  </si>
  <si>
    <t>Total liabilities</t>
  </si>
  <si>
    <t>Commitments and contingencies</t>
  </si>
  <si>
    <t>'  </t>
  </si>
  <si>
    <t>Redeemable non-controlling interest</t>
  </si>
  <si>
    <t>Stockholdersâ€™ equity:</t>
  </si>
  <si>
    <t>Common stock, $.01 par value; 150,000 shares authorized, 98,192 and 98,122 issued in 2014 and 2013, respectively; 75,327 and 74,765 outstanding in 2014 and 2013, respectively</t>
  </si>
  <si>
    <t>Preferred stock, $.01 par value; 10,000 shares authorized, 4,600 issued and outstanding in 2014 and 2013</t>
  </si>
  <si>
    <t>Additional paid-in capital</t>
  </si>
  <si>
    <t>Treasury stock at cost; 22,865 and 23,357 shares in 2014 and 2013, respectively</t>
  </si>
  <si>
    <t>Accumulated other comprehensive income (loss)</t>
  </si>
  <si>
    <t>Retained earnings</t>
  </si>
  <si>
    <t>Total AmTrust Financial Services, Inc. equity</t>
  </si>
  <si>
    <t>Non-controlling interest</t>
  </si>
  <si>
    <t>Total stockholdersâ€™ equity</t>
  </si>
  <si>
    <t>Total liabilities and stockholders' equity</t>
  </si>
  <si>
    <t>Condensed Consolidated Balance Sheets (Parenthetical) (USD $)</t>
  </si>
  <si>
    <t>In Thousands, except Share data, unless otherwise specified</t>
  </si>
  <si>
    <t>Fixed maturities, available-for-sale, amortized cost</t>
  </si>
  <si>
    <t>Equity securities, available-for-sale, cost</t>
  </si>
  <si>
    <t>Securities pledged</t>
  </si>
  <si>
    <t>Reinsurance recoverable</t>
  </si>
  <si>
    <t>Prepaid reinsurance premium</t>
  </si>
  <si>
    <t>Prepaid expense and other assets, fair value</t>
  </si>
  <si>
    <t>Ceded reinsurance premiums payable</t>
  </si>
  <si>
    <t>Accrued expenses and other current liabili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 shares</t>
  </si>
  <si>
    <t>Related Party Transactions</t>
  </si>
  <si>
    <t>Condensed Consolidated Statements of Income (USD $)</t>
  </si>
  <si>
    <t>In Thousands, except Per Share data, unless otherwise specified</t>
  </si>
  <si>
    <t>Mar. 31, 2013</t>
  </si>
  <si>
    <t>Premium income:</t>
  </si>
  <si>
    <t>Net written premium</t>
  </si>
  <si>
    <t>Change in unearned premium</t>
  </si>
  <si>
    <t>Net earned premium</t>
  </si>
  <si>
    <t>Service and fee income (related parties â€“ $12,200, $10,507)</t>
  </si>
  <si>
    <t>Net investment income</t>
  </si>
  <si>
    <t>Net realized gain on investments</t>
  </si>
  <si>
    <t>Total revenues</t>
  </si>
  <si>
    <t>Expenses:</t>
  </si>
  <si>
    <t>Loss and loss adjustment expense</t>
  </si>
  <si>
    <t>Acquisition costs and other underwriting expenses (net of ceding commission - related party - $88,106, $63,958)</t>
  </si>
  <si>
    <t>Other</t>
  </si>
  <si>
    <t>Total expenses</t>
  </si>
  <si>
    <t>Income before other income (expense), income taxes and equity in earnings of unconsolidated subsidiaries</t>
  </si>
  <si>
    <t>Other income (expense):</t>
  </si>
  <si>
    <t>Interest expense</t>
  </si>
  <si>
    <t>Gain (loss) on investment in life settlement contracts net of profit commission</t>
  </si>
  <si>
    <t>Foreign currency (loss) gain</t>
  </si>
  <si>
    <t>Acquisition gain on purchase</t>
  </si>
  <si>
    <t>Total other (expense) income</t>
  </si>
  <si>
    <t>Income before income taxes and equity in earnings of unconsolidated subsidiaries</t>
  </si>
  <si>
    <t>Provision for income taxes</t>
  </si>
  <si>
    <t>Income before equity in earnings of unconsolidated subsidiaries</t>
  </si>
  <si>
    <t>Equity in earnings of unconsolidated subsidiary â€“ related party</t>
  </si>
  <si>
    <t>Net income</t>
  </si>
  <si>
    <t>Net loss attributable to non-controlling interest of subsidiaries</t>
  </si>
  <si>
    <t>Net income attributable to AmTrust Financial Services, Inc.</t>
  </si>
  <si>
    <t>Dividends on preference stock</t>
  </si>
  <si>
    <t>Net income attributable to AmTrust common shareholders</t>
  </si>
  <si>
    <t>Earnings per common share:</t>
  </si>
  <si>
    <t>Basic earnings per share</t>
  </si>
  <si>
    <t>Diluted earnings per share</t>
  </si>
  <si>
    <t>Dividends declared per common share</t>
  </si>
  <si>
    <t>Net realized gain on investments:</t>
  </si>
  <si>
    <t>Total other-than-temporary impairment loss</t>
  </si>
  <si>
    <t>Portion of loss recognized in other comprehensive income</t>
  </si>
  <si>
    <t>Net impairment losses recognized in earnings</t>
  </si>
  <si>
    <t>Other net realized gain on investments</t>
  </si>
  <si>
    <t>Net realized investment gain</t>
  </si>
  <si>
    <t>Condensed Consolidated Statements of Income (Parenthetical) (USD $)</t>
  </si>
  <si>
    <t>Service and fee income</t>
  </si>
  <si>
    <t>Ceding commission - earned</t>
  </si>
  <si>
    <t>Condensed Consolidated Statement of Comprehensive Income (USD $)</t>
  </si>
  <si>
    <t>Statement of Comprehensive Income [Abstract]</t>
  </si>
  <si>
    <t>Other comprehensive income, net of tax:</t>
  </si>
  <si>
    <t>Foreign currency translation adjustments</t>
  </si>
  <si>
    <t>Change in fair value of interest rate swap</t>
  </si>
  <si>
    <t>Unrealized gains (losses) on securities:</t>
  </si>
  <si>
    <t>Unrealized holding gain (loss) arising during period</t>
  </si>
  <si>
    <t>Reclassification adjustment for (losses) gains included in net income</t>
  </si>
  <si>
    <t>Other comprehensive income (loss), net of tax</t>
  </si>
  <si>
    <t>Comprehensive income</t>
  </si>
  <si>
    <t>Less: Comprehensive loss attributable to non-controlling interest</t>
  </si>
  <si>
    <t>Net current-period other comprehensive income</t>
  </si>
  <si>
    <t>Consolidated Statements of Cash Flows (USD $)</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Gain) loss on investment in life settlement contracts, net</t>
  </si>
  <si>
    <t>Realized gain on marketable securities</t>
  </si>
  <si>
    <t>Non-cash write-down of marketable securities</t>
  </si>
  <si>
    <t>Discount on notes payable</t>
  </si>
  <si>
    <t>Stock based compensation</t>
  </si>
  <si>
    <t>Bad debt expense</t>
  </si>
  <si>
    <t>Foreign currency loss (gain)</t>
  </si>
  <si>
    <t>Acquisition gain</t>
  </si>
  <si>
    <t>Changes in assets - (increase) decrease:</t>
  </si>
  <si>
    <t>Premiums and note receivables</t>
  </si>
  <si>
    <t>Deferred policy acquisition costs, net</t>
  </si>
  <si>
    <t>Prepaid reinsurance premiums</t>
  </si>
  <si>
    <t>Prepaid expenses and other assets</t>
  </si>
  <si>
    <t>Changes in liabilities - increase (decrease):</t>
  </si>
  <si>
    <t>Reinsurance premium payable</t>
  </si>
  <si>
    <t>Loss and loss expense reserve</t>
  </si>
  <si>
    <t>Deferred tax liability</t>
  </si>
  <si>
    <t>Net cash provided by operating activities</t>
  </si>
  <si>
    <t>Cash flows from investing activities:</t>
  </si>
  <si>
    <t>Net purchases of securities with fixed maturities</t>
  </si>
  <si>
    <t>Net (purchases) sales of equity securities</t>
  </si>
  <si>
    <t>Net sales (purchases) of other investments</t>
  </si>
  <si>
    <t>Acquisition of and capitalized premiums for life settlement contracts</t>
  </si>
  <si>
    <t>Receipt of life settlement contract proceeds</t>
  </si>
  <si>
    <t>Acquisition of subsidiaries, net of cash obtained</t>
  </si>
  <si>
    <t>Increase in restricted cash and cash equivalents</t>
  </si>
  <si>
    <t>Purchase of property and equipment</t>
  </si>
  <si>
    <t>Net cash used in investing activities</t>
  </si>
  <si>
    <t>Cash flows from financing activities:</t>
  </si>
  <si>
    <t>Repurchase agreements, net</t>
  </si>
  <si>
    <t>Secured loan agreements payments</t>
  </si>
  <si>
    <t>Promissory notes payments</t>
  </si>
  <si>
    <t>Non-controlling interest capital contribution to consolidated subsidiaries</t>
  </si>
  <si>
    <t>Stock option exercise and other</t>
  </si>
  <si>
    <t>Dividends distributed on common stock</t>
  </si>
  <si>
    <t>Dividends distributed on preference stock</t>
  </si>
  <si>
    <t>Net cash provided by financing activities</t>
  </si>
  <si>
    <t>Effect of exchange rate changes on cash</t>
  </si>
  <si>
    <t>Net (decrease) increase in cash and cash equivalents</t>
  </si>
  <si>
    <t>Cash and cash equivalents, beginning of the period</t>
  </si>
  <si>
    <t>Cash and cash equivalents, end of the period</t>
  </si>
  <si>
    <t>Supplemental Cash Flow Information</t>
  </si>
  <si>
    <t>Income tax payments</t>
  </si>
  <si>
    <t>Interest payments on debt</t>
  </si>
  <si>
    <t>Basis of Reporting</t>
  </si>
  <si>
    <t>Organization, Consolidation and Presentation of Financial Statements [Abstract]</t>
  </si>
  <si>
    <r>
      <t> </t>
    </r>
    <r>
      <rPr>
        <b/>
        <sz val="10"/>
        <color theme="1"/>
        <rFont val="Inherit"/>
      </rPr>
      <t>Basis of Reporting</t>
    </r>
  </si>
  <si>
    <t>  </t>
  </si>
  <si>
    <r>
      <t xml:space="preserve">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financial statements and notes thereto included in the AmTrust Financial Services, Inc. (“AmTrust” or the “Company”) Annual Report on Form 10-K for the year ended </t>
    </r>
    <r>
      <rPr>
        <sz val="10"/>
        <color rgb="FF000000"/>
        <rFont val="Inherit"/>
      </rPr>
      <t>December 31, 2013</t>
    </r>
    <r>
      <rPr>
        <sz val="10"/>
        <color theme="1"/>
        <rFont val="Inherit"/>
      </rPr>
      <t xml:space="preserve">, previously filed with the Securities and Exchange Commission (“SEC”) on March 3, 2014. The balance sheet at </t>
    </r>
    <r>
      <rPr>
        <sz val="10"/>
        <color rgb="FF000000"/>
        <rFont val="Inherit"/>
      </rPr>
      <t>December 31, 2013</t>
    </r>
    <r>
      <rPr>
        <sz val="10"/>
        <color theme="1"/>
        <rFont val="Inherit"/>
      </rPr>
      <t xml:space="preserve"> has been derived from the audited consolidated financial statements at that date but does not include all of the information and footnotes required by GAAP for complete financial statements.</t>
    </r>
  </si>
  <si>
    <t>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t>
  </si>
  <si>
    <r>
      <t xml:space="preserve">A detailed description of the Company’s significant accounting policies and management judgments is located in the audited consolidated financial statements for the year ended </t>
    </r>
    <r>
      <rPr>
        <sz val="10"/>
        <color rgb="FF000000"/>
        <rFont val="Inherit"/>
      </rPr>
      <t>December 31, 2013</t>
    </r>
    <r>
      <rPr>
        <sz val="10"/>
        <color theme="1"/>
        <rFont val="Inherit"/>
      </rPr>
      <t>, included in the Company’s Form 10-K filed with the SEC.</t>
    </r>
  </si>
  <si>
    <t>All significant inter-company transactions and accounts have been eliminated in the consolidated financial statements.</t>
  </si>
  <si>
    <t>To facilitate period-to-period comparisons, certain reclassifications have been made to prior period consolidated financial statement amounts to conform to current period presentation.</t>
  </si>
  <si>
    <t>Recent Accounting Pronouncements</t>
  </si>
  <si>
    <t>Accounting Policies [Abstract]</t>
  </si>
  <si>
    <r>
      <t xml:space="preserve">With the exception of those discussed below, there have been no recent accounting pronouncements or changes in accounting pronouncements during the three months ended </t>
    </r>
    <r>
      <rPr>
        <sz val="10"/>
        <color rgb="FF000000"/>
        <rFont val="Inherit"/>
      </rPr>
      <t>March 31, 2014</t>
    </r>
    <r>
      <rPr>
        <sz val="10"/>
        <color theme="1"/>
        <rFont val="Inherit"/>
      </rPr>
      <t xml:space="preserve">, as compared to those described in our Annual Report on Form 10-K for the fiscal year ended </t>
    </r>
    <r>
      <rPr>
        <sz val="10"/>
        <color rgb="FF000000"/>
        <rFont val="Inherit"/>
      </rPr>
      <t>December 31, 2013</t>
    </r>
    <r>
      <rPr>
        <sz val="10"/>
        <color theme="1"/>
        <rFont val="Inherit"/>
      </rPr>
      <t>, that are of significance, or potential significance, to the Company.</t>
    </r>
  </si>
  <si>
    <t>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period ending March 31, 2015. The adoption of this guidance is not expected to have a material effect on the Company’s results of operations, financial position or liquidity.</t>
  </si>
  <si>
    <r>
      <t xml:space="preserve">In July 2013, the FASB issued Accounting Standards Update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which provides guidance on the presentation of an unrecognized tax benefit when a net operating loss ("NOL") carry-forward, a similar tax loss, or a tax credit carry-forward exists. Under the ASU, an entity must present an unrecognized tax benefit, or a portion of an unrecognized tax benefit, as a reduction to a deferred tax asset for a NOL carry-forward, similar tax loss, or a tax credit carry-forward. There are two exceptions to this form of presentation as follows:</t>
    </r>
  </si>
  <si>
    <t>•</t>
  </si>
  <si>
    <t xml:space="preserve">To the extent a NOL carry-forward, a similar tax loss, or a tax credit carry-forward is not available at the reporting date under the tax law of the applicable jurisdiction to settle any additional income taxes that would result from the disallowance of a tax position; or </t>
  </si>
  <si>
    <t>The entity does not intend to use the deferred tax asset for this purpose.</t>
  </si>
  <si>
    <t>If either of these conditions exists, an entity should present an unrecognized benefit in the financial statements as a liability and should net the unrecognizable tax benefit with a deferred tax asset. The Company adopted ASU 2013-11 on January 1, 2014 and the implementation did not have an impact on our results of operations, financial condition or liquidity.</t>
  </si>
  <si>
    <r>
      <t xml:space="preserve">In June 2013, the FASB issued Exposure Draft </t>
    </r>
    <r>
      <rPr>
        <i/>
        <sz val="10"/>
        <color theme="1"/>
        <rFont val="Inherit"/>
      </rPr>
      <t>Insurance Contracts</t>
    </r>
    <r>
      <rPr>
        <sz val="10"/>
        <color theme="1"/>
        <rFont val="Inherit"/>
      </rPr>
      <t xml:space="preserve"> Topic 834. The exposure draft would impact all entities that write insurance contracts. If adopted, the guidance would supersede the requirements in ASC Topic 944,</t>
    </r>
    <r>
      <rPr>
        <i/>
        <sz val="10"/>
        <color theme="1"/>
        <rFont val="Inherit"/>
      </rPr>
      <t xml:space="preserve"> Financial Services - Insurance</t>
    </r>
    <r>
      <rPr>
        <sz val="10"/>
        <color theme="1"/>
        <rFont val="Inherit"/>
      </rPr>
      <t>,</t>
    </r>
    <r>
      <rPr>
        <i/>
        <sz val="10"/>
        <color theme="1"/>
        <rFont val="Inherit"/>
      </rPr>
      <t xml:space="preserve"> </t>
    </r>
    <r>
      <rPr>
        <sz val="10"/>
        <color theme="1"/>
        <rFont val="Inherit"/>
      </rPr>
      <t>which currently apply to insurance entities. The guidance in the exposure draft would require a property and casualty insurer to measure its insurance contracts under the premium allocation approach, which would require an entity to record revenue over the coverage period on the basis of the expected timing of incurred claims. Comments on the exposure draft were due on October 25, 2013. If adopted, entities would be required to adopt this standard retrospectively. The Company is currently studying this exposure draft and the impact on the Company's results of operations, financial position or liquidity.</t>
    </r>
  </si>
  <si>
    <r>
      <t xml:space="preserve">In March 2013, the FASB issued ASU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to standardize the release of the cumulative translation adjustment into net income when a parent either sells a part or all of its investment in a foreign entity or no longer holds a controlling financial interest in a subsidiary. The Company adopted ASU 2013-05 on January 1, 2014 and the implementation did not have a material impact on the Company’s results of operations, financial position or liquidity.</t>
    </r>
  </si>
  <si>
    <t>Investments</t>
  </si>
  <si>
    <t>Investments, Debt and Equity Securities [Abstract]</t>
  </si>
  <si>
    <t>(a) Available-for-Sale Securities</t>
  </si>
  <si>
    <r>
      <t xml:space="preserve">The amortized cost, estimated market value and gross unrealized appreciation and depreciation of available-for-sale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presented in the table below:</t>
    </r>
  </si>
  <si>
    <t>(Amounts in Thousands)</t>
  </si>
  <si>
    <t>As of March 31, 2014</t>
  </si>
  <si>
    <t>Original or amortized cost</t>
  </si>
  <si>
    <t>Gross unrealized gains</t>
  </si>
  <si>
    <t>Gross unrealized losses</t>
  </si>
  <si>
    <t> Market value</t>
  </si>
  <si>
    <t>Preferred stock</t>
  </si>
  <si>
    <t>$</t>
  </si>
  <si>
    <t>(94</t>
  </si>
  <si>
    <t>)</t>
  </si>
  <si>
    <t>Common stock</t>
  </si>
  <si>
    <t>(1,949</t>
  </si>
  <si>
    <t>U.S. treasury securities</t>
  </si>
  <si>
    <t>(200</t>
  </si>
  <si>
    <t>U.S. government agencies</t>
  </si>
  <si>
    <t>(63</t>
  </si>
  <si>
    <t>Municipal bonds</t>
  </si>
  <si>
    <t>(11,781</t>
  </si>
  <si>
    <t>Foreign government</t>
  </si>
  <si>
    <t>(675</t>
  </si>
  <si>
    <t>Corporate bonds:</t>
  </si>
  <si>
    <t>Finance</t>
  </si>
  <si>
    <t>(8,360</t>
  </si>
  <si>
    <t>Industrial</t>
  </si>
  <si>
    <t>(11,117</t>
  </si>
  <si>
    <t>Utilities</t>
  </si>
  <si>
    <t>(1,266</t>
  </si>
  <si>
    <t>Commercial mortgage backed securities</t>
  </si>
  <si>
    <t>(230</t>
  </si>
  <si>
    <t>Residential mortgage backed securities:</t>
  </si>
  <si>
    <t>Agency backed</t>
  </si>
  <si>
    <t>(11,293</t>
  </si>
  <si>
    <t>Non-agency backed</t>
  </si>
  <si>
    <t>(2</t>
  </si>
  <si>
    <t xml:space="preserve">Asset-backed securities </t>
  </si>
  <si>
    <t>(3</t>
  </si>
  <si>
    <t>(47,033</t>
  </si>
  <si>
    <t>Less: Securities pledged</t>
  </si>
  <si>
    <t>(1,638</t>
  </si>
  <si>
    <t>(45,395</t>
  </si>
  <si>
    <t>As of December 31, 2013</t>
  </si>
  <si>
    <t>(74</t>
  </si>
  <si>
    <t>(2,026</t>
  </si>
  <si>
    <t>(851</t>
  </si>
  <si>
    <t>(84</t>
  </si>
  <si>
    <t>(19,923</t>
  </si>
  <si>
    <t>(1,325</t>
  </si>
  <si>
    <t>(13,970</t>
  </si>
  <si>
    <t>(21,439</t>
  </si>
  <si>
    <t>(2,008</t>
  </si>
  <si>
    <t>—</t>
  </si>
  <si>
    <t>(404</t>
  </si>
  <si>
    <t>(13,918</t>
  </si>
  <si>
    <t>(7</t>
  </si>
  <si>
    <t>Asset backed securities</t>
  </si>
  <si>
    <t>(76,032</t>
  </si>
  <si>
    <t>(5,564</t>
  </si>
  <si>
    <t>(70,468</t>
  </si>
  <si>
    <r>
      <t xml:space="preserve">Investments in foreign government securities include securities issued by national entities as well as instruments that are unconditionally guaranteed by such entities. As of </t>
    </r>
    <r>
      <rPr>
        <sz val="10"/>
        <color rgb="FF000000"/>
        <rFont val="Inherit"/>
      </rPr>
      <t>March 31, 2014</t>
    </r>
    <r>
      <rPr>
        <sz val="10"/>
        <color theme="1"/>
        <rFont val="Inherit"/>
      </rPr>
      <t>, the Company's foreign government securities were issued or guaranteed primarily by governments in Canada, Europe, Israel and the United Kingdom.</t>
    </r>
  </si>
  <si>
    <r>
      <t xml:space="preserve">Proceeds from the sale of investments in available-for-sale securitie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381,393</t>
    </r>
    <r>
      <rPr>
        <sz val="10"/>
        <color theme="1"/>
        <rFont val="Inherit"/>
      </rPr>
      <t xml:space="preserve"> and </t>
    </r>
    <r>
      <rPr>
        <sz val="10"/>
        <color rgb="FF000000"/>
        <rFont val="Inherit"/>
      </rPr>
      <t>$472,076</t>
    </r>
    <r>
      <rPr>
        <sz val="10"/>
        <color theme="1"/>
        <rFont val="Inherit"/>
      </rPr>
      <t>, respectively.</t>
    </r>
  </si>
  <si>
    <r>
      <t xml:space="preserve">A summary of the Company’s available-for-sale fixed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by contractual maturity, is shown below. Expected maturities may differ from contractual maturities because borrowers may have the right to call or prepay obligations with or without call or prepayment penalties.</t>
    </r>
  </si>
  <si>
    <t xml:space="preserve">Amortized Cost </t>
  </si>
  <si>
    <t xml:space="preserve">Fair Value </t>
  </si>
  <si>
    <t>Amortized Cost</t>
  </si>
  <si>
    <t> Fair Value</t>
  </si>
  <si>
    <t>Due in one year or less</t>
  </si>
  <si>
    <t>Due after one through five years</t>
  </si>
  <si>
    <t>Due after five through ten years</t>
  </si>
  <si>
    <t>Due after ten years</t>
  </si>
  <si>
    <t>Mortgage and asset backed securities</t>
  </si>
  <si>
    <t>Total fixed maturities</t>
  </si>
  <si>
    <t>(b) Investment Income</t>
  </si>
  <si>
    <r>
      <t xml:space="preserve">Net investment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derived from the following sources:</t>
    </r>
  </si>
  <si>
    <t>Three Months Ended March 31,</t>
  </si>
  <si>
    <t>Fixed maturity securities</t>
  </si>
  <si>
    <t>Equity securities</t>
  </si>
  <si>
    <t>Cash and short term investments</t>
  </si>
  <si>
    <t>Less:</t>
  </si>
  <si>
    <t>Investment expenses and interest expense on securities sold under agreement to repurchase</t>
  </si>
  <si>
    <t>(632</t>
  </si>
  <si>
    <t>(623</t>
  </si>
  <si>
    <t>(c) Other-Than-Temporary Impairment</t>
  </si>
  <si>
    <t>OTTI charges of our fixed-maturities and equity securities for the three months ended March 31, 2014 and 2013 are presented in the table below:</t>
  </si>
  <si>
    <t>Equity securities recognized in earnings</t>
  </si>
  <si>
    <t>Fixed-maturity securities recognized in earnings</t>
  </si>
  <si>
    <r>
      <t xml:space="preserve">The table below summarizes the gross unrealized losses of our fixed maturity and equity securities by length of time the security has continuously been in an unrealized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ess Than 12 Months</t>
  </si>
  <si>
    <t>12 Months or More</t>
  </si>
  <si>
    <t>Total</t>
  </si>
  <si>
    <t>Fair Market Value</t>
  </si>
  <si>
    <t>Unrealized Losses</t>
  </si>
  <si>
    <t>No. of Positions Held</t>
  </si>
  <si>
    <t>Common and preferred stock</t>
  </si>
  <si>
    <t>(1,978</t>
  </si>
  <si>
    <t>(65</t>
  </si>
  <si>
    <t>(2,043</t>
  </si>
  <si>
    <t xml:space="preserve">U.S. treasury securities </t>
  </si>
  <si>
    <t xml:space="preserve">U.S. government agencies </t>
  </si>
  <si>
    <t>(9,883</t>
  </si>
  <si>
    <t>(1,898</t>
  </si>
  <si>
    <t xml:space="preserve">Foreign government </t>
  </si>
  <si>
    <t>(8,116</t>
  </si>
  <si>
    <t>(244</t>
  </si>
  <si>
    <t>(10,806</t>
  </si>
  <si>
    <t>(311</t>
  </si>
  <si>
    <t xml:space="preserve">Utilities </t>
  </si>
  <si>
    <t>(1</t>
  </si>
  <si>
    <t>Total temporarily impaired securities</t>
  </si>
  <si>
    <t>(44,514</t>
  </si>
  <si>
    <t>(2,519</t>
  </si>
  <si>
    <t>(2,100</t>
  </si>
  <si>
    <t>(17,986</t>
  </si>
  <si>
    <t>(1,937</t>
  </si>
  <si>
    <t>(1,324</t>
  </si>
  <si>
    <t>(13,402</t>
  </si>
  <si>
    <t>(568</t>
  </si>
  <si>
    <t>(21,203</t>
  </si>
  <si>
    <t>(236</t>
  </si>
  <si>
    <t> Utilities</t>
  </si>
  <si>
    <t>(5</t>
  </si>
  <si>
    <t>(73,288</t>
  </si>
  <si>
    <t>(2,744</t>
  </si>
  <si>
    <r>
      <t xml:space="preserve">There are </t>
    </r>
    <r>
      <rPr>
        <sz val="10"/>
        <color rgb="FF000000"/>
        <rFont val="Inherit"/>
      </rPr>
      <t>1,105</t>
    </r>
    <r>
      <rPr>
        <sz val="10"/>
        <color theme="1"/>
        <rFont val="Inherit"/>
      </rPr>
      <t xml:space="preserve"> and </t>
    </r>
    <r>
      <rPr>
        <sz val="10"/>
        <color rgb="FF000000"/>
        <rFont val="Inherit"/>
      </rPr>
      <t>1,034</t>
    </r>
    <r>
      <rPr>
        <sz val="10"/>
        <color theme="1"/>
        <rFont val="Inherit"/>
      </rPr>
      <t xml:space="preserve">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at account for the gross unrealized loss, none of which is deemed by the Company to be OTTI. Significant factors influencing the Company’s determination that unrealized losses were temporary included the magnitude of the unrealized losses in relation to each security’s cost, the nature of the investment and management’s intent not to sell these securities and it being not more likely than not that the Company will be required to sell these investments before anticipated recovery of fair value to the Company’s cost basis.</t>
    </r>
  </si>
  <si>
    <t>(d) Derivatives</t>
  </si>
  <si>
    <t>The Company from time to time invests in a limited number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t>
  </si>
  <si>
    <r>
      <t xml:space="preserve">The Company records changes in valuation on its hedge positions as a component of other comprehensive income. As of </t>
    </r>
    <r>
      <rPr>
        <sz val="10"/>
        <color rgb="FF000000"/>
        <rFont val="Inherit"/>
      </rPr>
      <t>March 31, 2014</t>
    </r>
    <r>
      <rPr>
        <sz val="10"/>
        <color theme="1"/>
        <rFont val="Inherit"/>
      </rPr>
      <t xml:space="preserve"> and December 31, 2013, the Company had </t>
    </r>
    <r>
      <rPr>
        <sz val="10"/>
        <color rgb="FF000000"/>
        <rFont val="Inherit"/>
      </rPr>
      <t>two</t>
    </r>
    <r>
      <rPr>
        <sz val="10"/>
        <color theme="1"/>
        <rFont val="Inherit"/>
      </rPr>
      <t xml:space="preserve"> interest rate swaps designated as hedges that were recorded as a liability in the total amount of </t>
    </r>
    <r>
      <rPr>
        <sz val="10"/>
        <color rgb="FF000000"/>
        <rFont val="Inherit"/>
      </rPr>
      <t>$2,759</t>
    </r>
    <r>
      <rPr>
        <sz val="10"/>
        <color theme="1"/>
        <rFont val="Inherit"/>
      </rPr>
      <t xml:space="preserve"> and </t>
    </r>
    <r>
      <rPr>
        <sz val="10"/>
        <color rgb="FF000000"/>
        <rFont val="Inherit"/>
      </rPr>
      <t>$3,054</t>
    </r>
    <r>
      <rPr>
        <sz val="10"/>
        <color theme="1"/>
        <rFont val="Inherit"/>
      </rPr>
      <t>, respectively, and were included as a component of accrued expenses and other liabilities.</t>
    </r>
  </si>
  <si>
    <r>
      <t xml:space="preserve">The following table presents the notional amounts by remaining maturity of the Company’s interest rate swaps as of </t>
    </r>
    <r>
      <rPr>
        <sz val="10"/>
        <color rgb="FF000000"/>
        <rFont val="Inherit"/>
      </rPr>
      <t>March 31, 2014</t>
    </r>
    <r>
      <rPr>
        <sz val="10"/>
        <color theme="1"/>
        <rFont val="Inherit"/>
      </rPr>
      <t>:</t>
    </r>
    <r>
      <rPr>
        <i/>
        <sz val="10"/>
        <color theme="1"/>
        <rFont val="Inherit"/>
      </rPr>
      <t> </t>
    </r>
  </si>
  <si>
    <r>
      <t xml:space="preserve">Remaining Life of Notional Amount </t>
    </r>
    <r>
      <rPr>
        <b/>
        <sz val="5"/>
        <color theme="1"/>
        <rFont val="Inherit"/>
      </rPr>
      <t>(1)</t>
    </r>
  </si>
  <si>
    <t>(Amounts in Thousands)</t>
  </si>
  <si>
    <t>One Year</t>
  </si>
  <si>
    <t>Two Through Five Years</t>
  </si>
  <si>
    <t>Six Through Ten Years</t>
  </si>
  <si>
    <t>After Ten Years</t>
  </si>
  <si>
    <t>Interest rate swaps</t>
  </si>
  <si>
    <r>
      <t>(1)</t>
    </r>
    <r>
      <rPr>
        <sz val="10"/>
        <color theme="1"/>
        <rFont val="Inherit"/>
      </rPr>
      <t> </t>
    </r>
  </si>
  <si>
    <r>
      <t>Notional amount is not representative of either market risk or credit risk and is not recorded in the consolidated balance sheet.</t>
    </r>
    <r>
      <rPr>
        <sz val="10"/>
        <color theme="1"/>
        <rFont val="Inherit"/>
      </rPr>
      <t> </t>
    </r>
  </si>
  <si>
    <t>(e) Restricted Cash and Investments</t>
  </si>
  <si>
    <r>
      <t xml:space="preserve">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high grade securities. The fair values of our restricted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Amounts in Thousands)</t>
  </si>
  <si>
    <t>Restricted cash</t>
  </si>
  <si>
    <t>Restricted investments</t>
  </si>
  <si>
    <t>Total restricted cash and investments</t>
  </si>
  <si>
    <t>(f) Other</t>
  </si>
  <si>
    <r>
      <t xml:space="preserve">Securities sold but not yet purchased represent obligations of the Company to deliver the specified security at the contracted price and, thereby, create a liability to purchase the security in the market at prevailing prices. The Company’s liability for securities to be delivered is measured at their fair value and as of </t>
    </r>
    <r>
      <rPr>
        <sz val="10"/>
        <color rgb="FF000000"/>
        <rFont val="Inherit"/>
      </rPr>
      <t>March 31, 2014</t>
    </r>
    <r>
      <rPr>
        <sz val="10"/>
        <color theme="1"/>
        <rFont val="Inherit"/>
      </rPr>
      <t xml:space="preserve"> was $21,471 for equity securities. These transactions result in off-balance sheet risk, as the Company’s ultimate cost to satisfy the delivery of securities sold but not yet purchased may exceed the amount reflected at </t>
    </r>
    <r>
      <rPr>
        <sz val="10"/>
        <color rgb="FF000000"/>
        <rFont val="Inherit"/>
      </rPr>
      <t>March 31, 2014</t>
    </r>
    <r>
      <rPr>
        <sz val="10"/>
        <color theme="1"/>
        <rFont val="Inherit"/>
      </rPr>
      <t xml:space="preserve">. Substantially all securities owned under these arrangements are pledged to the clearing broker to sell or repledge the securities to others subject to certain limitations. The Company did not have any securities sold but not yet purchased as of </t>
    </r>
    <r>
      <rPr>
        <sz val="10"/>
        <color rgb="FF000000"/>
        <rFont val="Inherit"/>
      </rPr>
      <t>December 31, 2013</t>
    </r>
    <r>
      <rPr>
        <sz val="10"/>
        <color theme="1"/>
        <rFont val="Inherit"/>
      </rPr>
      <t>.</t>
    </r>
  </si>
  <si>
    <r>
      <t xml:space="preserve">The Company entered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t>
    </r>
    <r>
      <rPr>
        <sz val="10"/>
        <color rgb="FF000000"/>
        <rFont val="Inherit"/>
      </rPr>
      <t>March 31, 2014</t>
    </r>
    <r>
      <rPr>
        <sz val="10"/>
        <color theme="1"/>
        <rFont val="Inherit"/>
      </rPr>
      <t>, the Company had 4 repurchase agreements with an outstanding principal amount of $94,162, which approximates fair value, at an interest rate of 0.24%. All of these repurchase agreements were with the same counter-party. Interest expense associated with these repurchase agreements, which was recorded as a component of investment income, was $249 and $277 for the three months ended March 31, 2014 and 2013, respectively. The Company has approximately $104,552 collateral pledged in support of these agreements as of March 31, 2014.</t>
    </r>
  </si>
  <si>
    <t>Fair Value of Financial Instruments</t>
  </si>
  <si>
    <t>Fair Value Disclosures [Abstract]</t>
  </si>
  <si>
    <r>
      <t xml:space="preserve">The following tables present the level within the fair value hierarchy at which the Company’s financial assets and financial liabilities are measured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evel 1</t>
  </si>
  <si>
    <t>Level 2</t>
  </si>
  <si>
    <t>Level 3</t>
  </si>
  <si>
    <t>Assets:</t>
  </si>
  <si>
    <t>Corporate bonds and other bonds:</t>
  </si>
  <si>
    <t>Short term investments</t>
  </si>
  <si>
    <t>Securities held as collateral</t>
  </si>
  <si>
    <t>Life settlement contracts</t>
  </si>
  <si>
    <t>Equity securities sold but not yet purchased, market</t>
  </si>
  <si>
    <t>Equity securities sold under agreements to repurchase, at carrying value</t>
  </si>
  <si>
    <t>Life settlement contract profit commission</t>
  </si>
  <si>
    <t>Derivatives</t>
  </si>
  <si>
    <t xml:space="preserve">As of December 31, 2013 </t>
  </si>
  <si>
    <t>Securities sold under agreements to repurchase, at carrying value</t>
  </si>
  <si>
    <t>The Company classifies its financial assets and liabilities in the fair value hierarchy based on the lowest level input that is significant to the fair value measurement.  This classification requires judgment in assessing the market and pricing methodologies for a particular security.  The fair value hierarchy includes the following three levels:</t>
  </si>
  <si>
    <t>Level 1 – Valuations are based on unadjusted quoted market prices in active markets for identical financial assets or liabilities.</t>
  </si>
  <si>
    <t>Examples of instruments utilizing Level 1 inputs include: exchange-traded securities and U.S. Treasury bonds.</t>
  </si>
  <si>
    <t>Level 2 – Valuations of financial assets and liabilities are based on quoted prices for similar assets or liabilities in active markets, quoted prices for identical assets or liabilities in inactive markets obtained from third party pricing services or valuations based on models where the significant inputs are observable (e.g., interest rates, yield curves, prepayment speeds, default rates, loss severities, etc.) or can be corroborated by observable market data.</t>
  </si>
  <si>
    <t>Examples of instruments utilizing Level 2 inputs include: U.S. government-sponsored agency securities; non-U.S. government obligations; corporate and municipal bonds; mortgage-backed bonds; asset-backed securities and listed derivatives that are not actively traded.</t>
  </si>
  <si>
    <t>Level 3 – Valuations are based on unobservable inputs for assets and liabilities where there is little or no market activity.  Management’s assumptions are used in internal valuation pricing models to determine the fair value of financial assets or liabilities, which may include projected cash flows, collateral performance or liquidity circumstances in the security or similar securities that may have occurred since the prior pricing period.</t>
  </si>
  <si>
    <t>Examples of instruments utilizing Level 3 inputs include: hedge and credit funds with partial transparency.</t>
  </si>
  <si>
    <r>
      <t xml:space="preserve">For additional discussion regarding techniques used to value the Company’s investment portfolio, refer to Note 2. “Significant Accounting Policies” in Item 8. “Financial Statements and Supplementary Data” in its </t>
    </r>
    <r>
      <rPr>
        <sz val="10"/>
        <color rgb="FF000000"/>
        <rFont val="Inherit"/>
      </rPr>
      <t>2013</t>
    </r>
    <r>
      <rPr>
        <sz val="10"/>
        <color theme="1"/>
        <rFont val="Inherit"/>
      </rPr>
      <t xml:space="preserve"> Form 10-K.</t>
    </r>
  </si>
  <si>
    <r>
      <t xml:space="preserve">The following tables provides a summary of changes in fair value of the Company’s Level 3 financial assets and liabil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alance as of December 31, 2013</t>
  </si>
  <si>
    <t>Other comprehensive income</t>
  </si>
  <si>
    <t>Purchases and issuances</t>
  </si>
  <si>
    <t>Sales and settlements</t>
  </si>
  <si>
    <t>Net transfers into (out of) Level 3</t>
  </si>
  <si>
    <t>Balance as of March 31,</t>
  </si>
  <si>
    <t>(12,904</t>
  </si>
  <si>
    <t>(5,027</t>
  </si>
  <si>
    <t>(11,945</t>
  </si>
  <si>
    <t>(1,403</t>
  </si>
  <si>
    <t>(13,348</t>
  </si>
  <si>
    <t>(17,931</t>
  </si>
  <si>
    <t>Balance as of December 31, 2012</t>
  </si>
  <si>
    <t xml:space="preserve">Balance as of </t>
  </si>
  <si>
    <t xml:space="preserve">March 31, </t>
  </si>
  <si>
    <t>(897</t>
  </si>
  <si>
    <t>(4,028</t>
  </si>
  <si>
    <t>(11,750</t>
  </si>
  <si>
    <t>(487</t>
  </si>
  <si>
    <t>(12,237</t>
  </si>
  <si>
    <t>(4,925</t>
  </si>
  <si>
    <r>
      <t xml:space="preserve"> The Company had no transfers between level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t>A reconciliation of net income for life settlement contracts in the above table to gain (loss) on investment in life settlement contracts net of profit commission included in the Condensed Consolidated Statements of Income is as follows:</t>
  </si>
  <si>
    <t>Premiums paid</t>
  </si>
  <si>
    <t>(11,394</t>
  </si>
  <si>
    <t>(9,427</t>
  </si>
  <si>
    <t>Profit commission</t>
  </si>
  <si>
    <t>Other expenses</t>
  </si>
  <si>
    <t>(1,390</t>
  </si>
  <si>
    <t>(1,087</t>
  </si>
  <si>
    <t>(1,076</t>
  </si>
  <si>
    <t>The Company uses the following methods and assumptions in estimating its fair value disclosures for financial instruments:</t>
  </si>
  <si>
    <r>
      <t xml:space="preserve">Equity and Fixed Income Investments: </t>
    </r>
    <r>
      <rPr>
        <sz val="10"/>
        <color theme="1"/>
        <rFont val="Inherit"/>
      </rPr>
      <t>Fair value disclosures for these investments are disclosed above in this note. The carrying values of cash, short term investments and investment income accrued approximate their fair values and are classified as Level 1 in the financial hierarchy.</t>
    </r>
  </si>
  <si>
    <r>
      <t xml:space="preserve">Premiums Receivable: </t>
    </r>
    <r>
      <rPr>
        <sz val="10"/>
        <color theme="1"/>
        <rFont val="Inherit"/>
      </rPr>
      <t>The carrying values reported in the accompanying balance sheets for these financial instruments approximate their fair values due to the short term nature of the asset and are classified as Level 1 in the financial hierarchy.</t>
    </r>
  </si>
  <si>
    <r>
      <t>Other Investments:</t>
    </r>
    <r>
      <rPr>
        <sz val="10"/>
        <color theme="1"/>
        <rFont val="Inherit"/>
      </rPr>
      <t> The Company has approximately 0.4% of its investment portfolio in limited partnerships or hedge funds where the fair value estimate is determined by a fund manager based on recent filings, operating results, balance sheet stability, growth and other business and market sector fundamentals. Due to the significant unobservable inputs in these valuations, the Company includes the estimate in the amount disclosed in Level 3 hierarchy.</t>
    </r>
  </si>
  <si>
    <r>
      <t>Equity Investment in Unconsolidated Subsidiaries - Related Party:</t>
    </r>
    <r>
      <rPr>
        <sz val="10"/>
        <color theme="1"/>
        <rFont val="Inherit"/>
      </rPr>
      <t xml:space="preserve"> The Company has an approximate ownership percentage of 13.2% in National General Holdings Corp., which completed a 144A offering during 2014. The Company accounts for this investment under the equity method of accounting as it has the ability to exert significant influence on National General Holdings Corp. The fair value of the investment was approximately $172,000 as of March 31, 2014. </t>
    </r>
  </si>
  <si>
    <r>
      <t xml:space="preserve">Subordinated Debentures and Debt: </t>
    </r>
    <r>
      <rPr>
        <sz val="10"/>
        <color theme="1"/>
        <rFont val="Inherit"/>
      </rPr>
      <t xml:space="preserve">The current fair value of the Company's convertible senior notes, subordinated debentures, and 6.125% Notes was $294,762, $69,250, and $248,293 as of March 31, 2014, respectively. The convertible senior notes and the 6.125% Notes are publicly traded instruments and are classified as Level 1 in the fair value hierarchy. The subordinated debentures are classified as Level 3 in the fair value hierarchy. The fair value of the subordinated debentures was determined using the Black-Derman-Toy interest rate lattice model. </t>
    </r>
  </si>
  <si>
    <r>
      <t>Derivatives:</t>
    </r>
    <r>
      <rPr>
        <sz val="10"/>
        <color theme="1"/>
        <rFont val="Inherit"/>
      </rPr>
      <t> The Company classifies interest rate swaps as Level 2 in fair value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t>
    </r>
  </si>
  <si>
    <r>
      <t xml:space="preserve">Repurchase Agreements: </t>
    </r>
    <r>
      <rPr>
        <sz val="10"/>
        <color theme="1"/>
        <rFont val="Inherit"/>
      </rPr>
      <t>The carrying value of repurchase agreements in the accompanying balance sheets represents their fair values and are classified as Level 2 in the financial hierarchy.</t>
    </r>
  </si>
  <si>
    <r>
      <t xml:space="preserve">The fair value of life settlement contracts as well as life settlement profit commission liability is based on information available to the Company at the end of the reporting period.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t>
    </r>
    <r>
      <rPr>
        <sz val="10"/>
        <color rgb="FF000000"/>
        <rFont val="Inherit"/>
      </rPr>
      <t>7.5%</t>
    </r>
    <r>
      <rPr>
        <sz val="10"/>
        <color theme="1"/>
        <rFont val="Inherit"/>
      </rPr>
      <t>, to the expected cash flow generated by the policies in the Company's life settlement portfolio (death benefits less premium payments), net of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t>
    </r>
  </si>
  <si>
    <t xml:space="preserve">The Company adjusts the standard mortality for each insured for the insured's life expectancy based on reviews of the insured's medical records.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
  </si>
  <si>
    <r>
      <t xml:space="preserve">The following summarizes data utilized in estimating the fair value of the portfolio of life insurance polic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as described in Note 5. "Investments in Life Settlements", only includes data for policies to which the Company assigned value at those dates:</t>
    </r>
  </si>
  <si>
    <t>March 31,</t>
  </si>
  <si>
    <t>December 31,</t>
  </si>
  <si>
    <t>Average age of insured</t>
  </si>
  <si>
    <t>80.4 years</t>
  </si>
  <si>
    <t>80.1 years</t>
  </si>
  <si>
    <r>
      <t xml:space="preserve">Average life expectancy, months </t>
    </r>
    <r>
      <rPr>
        <sz val="7"/>
        <color theme="1"/>
        <rFont val="Inherit"/>
      </rPr>
      <t>(1)</t>
    </r>
  </si>
  <si>
    <t xml:space="preserve">Average face amount per policy </t>
  </si>
  <si>
    <r>
      <t xml:space="preserve">Effective discount rate </t>
    </r>
    <r>
      <rPr>
        <sz val="7"/>
        <color theme="1"/>
        <rFont val="Inherit"/>
      </rPr>
      <t>(2)</t>
    </r>
  </si>
  <si>
    <t>%</t>
  </si>
  <si>
    <t>Standard life expectancy as adjusted for specific circumstances.</t>
  </si>
  <si>
    <r>
      <t>(2)</t>
    </r>
    <r>
      <rPr>
        <sz val="10"/>
        <color theme="1"/>
        <rFont val="Inherit"/>
      </rPr>
      <t> </t>
    </r>
  </si>
  <si>
    <t>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mplicit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he increase in the EDR from December 31, 2013 to March 31, 2014 resulted from routine updating of life expectancies and other factors relating to operational risk.</t>
  </si>
  <si>
    <r>
      <t xml:space="preserve">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hange in life expectancy</t>
  </si>
  <si>
    <t>Plus 4 Months</t>
  </si>
  <si>
    <t>Minus 4 Months</t>
  </si>
  <si>
    <t>Investment in life policies:</t>
  </si>
  <si>
    <t>March 31, 2014</t>
  </si>
  <si>
    <t>(33,032</t>
  </si>
  <si>
    <t>December 31, 2013</t>
  </si>
  <si>
    <t>(29,537</t>
  </si>
  <si>
    <r>
      <t xml:space="preserve">Change in discount rate </t>
    </r>
    <r>
      <rPr>
        <b/>
        <sz val="5"/>
        <color theme="1"/>
        <rFont val="Inherit"/>
      </rPr>
      <t>(1)</t>
    </r>
  </si>
  <si>
    <t>Plus 1%</t>
  </si>
  <si>
    <t>Minus 1%</t>
  </si>
  <si>
    <t>(22,413</t>
  </si>
  <si>
    <t>(20,055</t>
  </si>
  <si>
    <t>Discount rate is a present value calculation that considers legal risk, credit risk and liquidity risk and is a component of EDR.</t>
  </si>
  <si>
    <t>Investment in Life Settlements</t>
  </si>
  <si>
    <t>Investments, All Other Investments [Abstract]</t>
  </si>
  <si>
    <r>
      <t xml:space="preserve">The Company currently owns and periodically acquires life settlement contracts. A life settlement contract is a contract between the owner of a life insurance policy and a third-party who obtains the ownership and beneficiary rights of the underlying life insurance policy. The Company currently has a fifty percent ownership interest in four subsidiaries (collectively, the “LSC entities”) that acquire life settlement contracts. The LSC entities may also acquire premium finance loans made in connection with the borrowers’ purchase of life insurance policies that are secured by the policies, which are in default at the time of purchase. The LSC entities acquire the underlying policies through the borrowers’ voluntary surrender of the policy in satisfaction of the loan or foreclosure. A subsidiary of National General Holdings Corp. ("NGHC") owns the remaining fifty percent interest in the LSC entities. A third party serves as the administrator for two of the life settlement contract portfolios, for which it receives an administrative fee. The third party administrator is eligible to receive a percentage of profits after certain time and performance thresholds have been met. The Company provides certain actuarial and finance functions related to the LSC entities. In conjunction with the Company’s </t>
    </r>
    <r>
      <rPr>
        <sz val="10"/>
        <color rgb="FF000000"/>
        <rFont val="Times New Roman"/>
        <family val="1"/>
      </rPr>
      <t>13.2%</t>
    </r>
    <r>
      <rPr>
        <sz val="10"/>
        <color theme="1"/>
        <rFont val="Inherit"/>
      </rPr>
      <t xml:space="preserve"> ownership percentage of NGHC, the Company ultimately receives </t>
    </r>
    <r>
      <rPr>
        <sz val="10"/>
        <color rgb="FF000000"/>
        <rFont val="Times New Roman"/>
        <family val="1"/>
      </rPr>
      <t>56.6%</t>
    </r>
    <r>
      <rPr>
        <sz val="10"/>
        <color theme="1"/>
        <rFont val="Inherit"/>
      </rPr>
      <t xml:space="preserve"> of the profits and losses of the LSC entities. As such, in accordance with ASC 810-10, </t>
    </r>
    <r>
      <rPr>
        <i/>
        <sz val="10"/>
        <color theme="1"/>
        <rFont val="Inherit"/>
      </rPr>
      <t>Consolidation,</t>
    </r>
    <r>
      <rPr>
        <sz val="10"/>
        <color theme="1"/>
        <rFont val="Inherit"/>
      </rPr>
      <t xml:space="preserve"> the Company has been deemed the primary beneficiary and, therefore, consolidate the LSC entities.</t>
    </r>
  </si>
  <si>
    <r>
      <t xml:space="preserve">The Company accounts for investments in life settlements in accordance with ASC 325-30, </t>
    </r>
    <r>
      <rPr>
        <i/>
        <sz val="10"/>
        <color theme="1"/>
        <rFont val="Inherit"/>
      </rPr>
      <t>Investments in Insurance Contracts,</t>
    </r>
    <r>
      <rPr>
        <sz val="10"/>
        <color theme="1"/>
        <rFont val="Inherit"/>
      </rPr>
      <t xml:space="preserve">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As no comparable market pricing is available, the Company determines fair value based upon its estimate of the discounted cash flow related to policies (net of the reserves for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t>
    </r>
  </si>
  <si>
    <r>
      <t xml:space="preserve">Total capital contributions of approximately </t>
    </r>
    <r>
      <rPr>
        <sz val="10"/>
        <color rgb="FF000000"/>
        <rFont val="Inherit"/>
      </rPr>
      <t>$3,125</t>
    </r>
    <r>
      <rPr>
        <sz val="10"/>
        <color theme="1"/>
        <rFont val="Inherit"/>
      </rPr>
      <t xml:space="preserve"> and </t>
    </r>
    <r>
      <rPr>
        <sz val="10"/>
        <color rgb="FF000000"/>
        <rFont val="Inherit"/>
      </rPr>
      <t>$4,397</t>
    </r>
    <r>
      <rPr>
        <sz val="10"/>
        <color theme="1"/>
        <rFont val="Inherit"/>
      </rPr>
      <t xml:space="preserve"> were made to the LSC entitie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for which the Company contributed approximately </t>
    </r>
    <r>
      <rPr>
        <sz val="10"/>
        <color rgb="FF000000"/>
        <rFont val="Inherit"/>
      </rPr>
      <t>$1,375</t>
    </r>
    <r>
      <rPr>
        <sz val="10"/>
        <color theme="1"/>
        <rFont val="Inherit"/>
      </rPr>
      <t xml:space="preserve"> and </t>
    </r>
    <r>
      <rPr>
        <sz val="10"/>
        <color rgb="FF000000"/>
        <rFont val="Inherit"/>
      </rPr>
      <t>$2,188</t>
    </r>
    <r>
      <rPr>
        <sz val="10"/>
        <color theme="1"/>
        <rFont val="Inherit"/>
      </rPr>
      <t xml:space="preserve"> in those same periods. The LSC entities used the contributed capital to pay premiums and purchase policies. The Company’s investments in life settlements and premium finance loans were approximately </t>
    </r>
    <r>
      <rPr>
        <sz val="10"/>
        <color rgb="FF000000"/>
        <rFont val="Inherit"/>
      </rPr>
      <t>$268,199</t>
    </r>
    <r>
      <rPr>
        <sz val="10"/>
        <color theme="1"/>
        <rFont val="Inherit"/>
      </rPr>
      <t xml:space="preserve"> and </t>
    </r>
    <r>
      <rPr>
        <sz val="10"/>
        <color rgb="FF000000"/>
        <rFont val="Inherit"/>
      </rPr>
      <t>$233,024</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included in Prepaid expenses and other assets on the Consolidated Balance Sheet. The Company recorded a gain on investment in life settlement contracts, net of profit commission, for the three months ended </t>
    </r>
    <r>
      <rPr>
        <sz val="10"/>
        <color rgb="FF000000"/>
        <rFont val="Inherit"/>
      </rPr>
      <t>March 31, 2014</t>
    </r>
    <r>
      <rPr>
        <sz val="10"/>
        <color theme="1"/>
        <rFont val="Inherit"/>
      </rPr>
      <t xml:space="preserve"> of approximately </t>
    </r>
    <r>
      <rPr>
        <sz val="10"/>
        <color rgb="FF000000"/>
        <rFont val="Inherit"/>
      </rPr>
      <t>$2,800</t>
    </r>
    <r>
      <rPr>
        <sz val="10"/>
        <color theme="1"/>
        <rFont val="Inherit"/>
      </rPr>
      <t xml:space="preserve"> and a loss of approximately </t>
    </r>
    <r>
      <rPr>
        <sz val="10"/>
        <color rgb="FF000000"/>
        <rFont val="Inherit"/>
      </rPr>
      <t>$1,076</t>
    </r>
    <r>
      <rPr>
        <sz val="10"/>
        <color theme="1"/>
        <rFont val="Inherit"/>
      </rPr>
      <t xml:space="preserve"> for the three months ended March 31, 2013, respectively, related to the life settlement contracts.</t>
    </r>
  </si>
  <si>
    <r>
      <t xml:space="preserve">During the three months ended </t>
    </r>
    <r>
      <rPr>
        <sz val="10"/>
        <color rgb="FF000000"/>
        <rFont val="Inherit"/>
      </rPr>
      <t>March 31, 2014</t>
    </r>
    <r>
      <rPr>
        <sz val="10"/>
        <color theme="1"/>
        <rFont val="Inherit"/>
      </rPr>
      <t xml:space="preserve">, upon the voluntary surrender of the underlying life insurance policies in satisfaction of the remaining defaulted premium finance loans, the LSC entities became the owner and beneficiary under the underlying life insurance policies with respect to such loans. As of </t>
    </r>
    <r>
      <rPr>
        <sz val="10"/>
        <color rgb="FF000000"/>
        <rFont val="Inherit"/>
      </rPr>
      <t>March 31, 2014</t>
    </r>
    <r>
      <rPr>
        <sz val="10"/>
        <color theme="1"/>
        <rFont val="Inherit"/>
      </rPr>
      <t xml:space="preserve">, the LSC entities owned no premium finance loans. As of December 31, 2013, the LSC entities owned </t>
    </r>
    <r>
      <rPr>
        <sz val="10"/>
        <color rgb="FF000000"/>
        <rFont val="Inherit"/>
      </rPr>
      <t>2</t>
    </r>
    <r>
      <rPr>
        <sz val="10"/>
        <color theme="1"/>
        <rFont val="Inherit"/>
      </rPr>
      <t xml:space="preserve"> premium finance loans which were secured by life insurance policies and were carried at a value of </t>
    </r>
    <r>
      <rPr>
        <sz val="10"/>
        <color rgb="FF000000"/>
        <rFont val="Inherit"/>
      </rPr>
      <t>$0</t>
    </r>
    <r>
      <rPr>
        <sz val="10"/>
        <color theme="1"/>
        <rFont val="Inherit"/>
      </rPr>
      <t>.</t>
    </r>
  </si>
  <si>
    <r>
      <t xml:space="preserve">The following table describes the Company’s investment in life settlements as of </t>
    </r>
    <r>
      <rPr>
        <sz val="10"/>
        <color rgb="FF000000"/>
        <rFont val="Inherit"/>
      </rPr>
      <t>March 31, 2014</t>
    </r>
    <r>
      <rPr>
        <sz val="10"/>
        <color theme="1"/>
        <rFont val="Inherit"/>
      </rPr>
      <t xml:space="preserve"> and December 31, 2013:</t>
    </r>
  </si>
  <si>
    <t>(Amounts in Thousands, except number of Life Settlement Contracts) </t>
  </si>
  <si>
    <t>Expected Maturity Term in Years</t>
  </si>
  <si>
    <t>Number of Life Settlement Contracts</t>
  </si>
  <si>
    <r>
      <t xml:space="preserve">Fair Value </t>
    </r>
    <r>
      <rPr>
        <b/>
        <sz val="5"/>
        <color theme="1"/>
        <rFont val="Inherit"/>
      </rPr>
      <t>(1)</t>
    </r>
  </si>
  <si>
    <t>Face Value</t>
  </si>
  <si>
    <t>0-1</t>
  </si>
  <si>
    <t>Thereafter</t>
  </si>
  <si>
    <r>
      <t xml:space="preserve">The Company determined the fair value as of </t>
    </r>
    <r>
      <rPr>
        <sz val="7"/>
        <color rgb="FF000000"/>
        <rFont val="Inherit"/>
      </rPr>
      <t>March 31, 2014</t>
    </r>
    <r>
      <rPr>
        <sz val="7"/>
        <color theme="1"/>
        <rFont val="Inherit"/>
      </rPr>
      <t xml:space="preserve"> based on </t>
    </r>
    <r>
      <rPr>
        <sz val="7"/>
        <color rgb="FF000000"/>
        <rFont val="Inherit"/>
      </rPr>
      <t>210</t>
    </r>
    <r>
      <rPr>
        <sz val="7"/>
        <color theme="1"/>
        <rFont val="Inherit"/>
      </rPr>
      <t xml:space="preserve"> policies out of </t>
    </r>
    <r>
      <rPr>
        <sz val="7"/>
        <color rgb="FF000000"/>
        <rFont val="Inherit"/>
      </rPr>
      <t>288</t>
    </r>
    <r>
      <rPr>
        <sz val="7"/>
        <color theme="1"/>
        <rFont val="Inherit"/>
      </rPr>
      <t xml:space="preserve"> policies, as the Company assigned no value to </t>
    </r>
    <r>
      <rPr>
        <sz val="7"/>
        <color rgb="FF000000"/>
        <rFont val="Inherit"/>
      </rPr>
      <t>78</t>
    </r>
    <r>
      <rPr>
        <sz val="7"/>
        <color theme="1"/>
        <rFont val="Inherit"/>
      </rPr>
      <t xml:space="preserve"> of the policies as of </t>
    </r>
    <r>
      <rPr>
        <sz val="7"/>
        <color rgb="FF000000"/>
        <rFont val="Inherit"/>
      </rPr>
      <t>March 31, 2014</t>
    </r>
    <r>
      <rPr>
        <sz val="7"/>
        <color theme="1"/>
        <rFont val="Inherit"/>
      </rPr>
      <t>. The Company determined the fair value as of December 31, 2013 based on 191 policies out of 271 policies, as the Company assigned no value to 80 of the policies as of December 31, 2013.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t>
    </r>
    <r>
      <rPr>
        <sz val="10"/>
        <color theme="1"/>
        <rFont val="Inherit"/>
      </rPr>
      <t> </t>
    </r>
  </si>
  <si>
    <r>
      <t>For these contracts where the Company determined the fair value to be negative and therefore assigned a fair value of zero, the table below details the amount of premiums paid and the death benefits received during the twelve months preceding March 31, 2014 and December 31, 2013:</t>
    </r>
    <r>
      <rPr>
        <sz val="10"/>
        <color theme="1"/>
        <rFont val="Inherit"/>
      </rPr>
      <t> </t>
    </r>
  </si>
  <si>
    <t>(Amounts in Thousands, except number of Life Settlement Contracts)</t>
  </si>
  <si>
    <t>Number of policies with a negative value from discounted cash flow model as of period end</t>
  </si>
  <si>
    <t xml:space="preserve">Premiums paid for the preceding twelve month period for period ended </t>
  </si>
  <si>
    <t xml:space="preserve">Death benefit received </t>
  </si>
  <si>
    <r>
      <t xml:space="preserve">Premiums to be paid by the LSC entities for each of the five succeeding fiscal years to keep the life insurance policies in force as of </t>
    </r>
    <r>
      <rPr>
        <sz val="10"/>
        <color rgb="FF000000"/>
        <rFont val="Inherit"/>
      </rPr>
      <t>March 31, 2014</t>
    </r>
    <r>
      <rPr>
        <sz val="10"/>
        <color theme="1"/>
        <rFont val="Inherit"/>
      </rPr>
      <t>, are as follows:</t>
    </r>
  </si>
  <si>
    <t>Premiums Due on Life  Settlement Contracts</t>
  </si>
  <si>
    <t>Debt Disclosure [Abstract]</t>
  </si>
  <si>
    <r>
      <t xml:space="preserve">The Company’s borrowings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Revolving credit facility </t>
  </si>
  <si>
    <t>Convertible senior notes</t>
  </si>
  <si>
    <t>6.125% Notes due 2023</t>
  </si>
  <si>
    <t>Subordinated debentures</t>
  </si>
  <si>
    <t>Secured loan agreements</t>
  </si>
  <si>
    <t>Promissory notes</t>
  </si>
  <si>
    <r>
      <t> </t>
    </r>
    <r>
      <rPr>
        <sz val="10"/>
        <color theme="1"/>
        <rFont val="Inherit"/>
      </rPr>
      <t xml:space="preserve">Aggregate scheduled maturities of the Company’s borrowings at </t>
    </r>
    <r>
      <rPr>
        <sz val="10"/>
        <color rgb="FF000000"/>
        <rFont val="Inherit"/>
      </rPr>
      <t>March 31, 2014</t>
    </r>
    <r>
      <rPr>
        <sz val="10"/>
        <color theme="1"/>
        <rFont val="Inherit"/>
      </rPr>
      <t xml:space="preserve"> are:</t>
    </r>
  </si>
  <si>
    <r>
      <t xml:space="preserve">Amount reflected in balance sheet for convertible senior notes is net of unamortized original issue discount of </t>
    </r>
    <r>
      <rPr>
        <sz val="7"/>
        <color rgb="FF000000"/>
        <rFont val="Inherit"/>
      </rPr>
      <t>$34,994</t>
    </r>
    <r>
      <rPr>
        <sz val="7"/>
        <color theme="1"/>
        <rFont val="Inherit"/>
      </rPr>
      <t>.</t>
    </r>
    <r>
      <rPr>
        <sz val="10"/>
        <color theme="1"/>
        <rFont val="Inherit"/>
      </rPr>
      <t> </t>
    </r>
  </si>
  <si>
    <t>Revolving Credit Agreement</t>
  </si>
  <si>
    <r>
      <t xml:space="preserve">The Company has a </t>
    </r>
    <r>
      <rPr>
        <sz val="10"/>
        <color rgb="FF000000"/>
        <rFont val="Inherit"/>
      </rPr>
      <t>$200,000</t>
    </r>
    <r>
      <rPr>
        <sz val="10"/>
        <color theme="1"/>
        <rFont val="Inherit"/>
      </rPr>
      <t xml:space="preserve"> credit agreement (the “Credit Agreement”), among JPMorgan Chase Bank, N.A., as Administrative Agent, KeyBank National Association and SunTrust Bank, as Co-Syndication Agents, Associated Bank, National Association and Lloyds Securities Inc., as Co-Documentation Agents and the various lending institutions party thereto. The credit facility is a revolving credit facility with a letter of credit sublimit of </t>
    </r>
    <r>
      <rPr>
        <sz val="10"/>
        <color rgb="FF000000"/>
        <rFont val="Inherit"/>
      </rPr>
      <t>$100,000</t>
    </r>
    <r>
      <rPr>
        <sz val="10"/>
        <color theme="1"/>
        <rFont val="Inherit"/>
      </rPr>
      <t xml:space="preserve"> and an expansion feature not to exceed </t>
    </r>
    <r>
      <rPr>
        <sz val="10"/>
        <color rgb="FF000000"/>
        <rFont val="Inherit"/>
      </rPr>
      <t>$100,000</t>
    </r>
    <r>
      <rPr>
        <sz val="10"/>
        <color theme="1"/>
        <rFont val="Inherit"/>
      </rPr>
      <t xml:space="preserve">. The Credit Agreement, which matures in August 2016,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ompany was in compliance with all covenants as of </t>
    </r>
    <r>
      <rPr>
        <sz val="10"/>
        <color rgb="FF000000"/>
        <rFont val="Inherit"/>
      </rPr>
      <t>March 31, 2014</t>
    </r>
    <r>
      <rPr>
        <sz val="10"/>
        <color theme="1"/>
        <rFont val="Inherit"/>
      </rPr>
      <t>.</t>
    </r>
  </si>
  <si>
    <r>
      <t xml:space="preserve">As of </t>
    </r>
    <r>
      <rPr>
        <sz val="10"/>
        <color rgb="FF000000"/>
        <rFont val="Inherit"/>
      </rPr>
      <t>March 31, 2014</t>
    </r>
    <r>
      <rPr>
        <sz val="10"/>
        <color theme="1"/>
        <rFont val="Inherit"/>
      </rPr>
      <t xml:space="preserve">, the Company had no outstanding borrowings under this Credit Agreement. As of </t>
    </r>
    <r>
      <rPr>
        <sz val="10"/>
        <color rgb="FF000000"/>
        <rFont val="Inherit"/>
      </rPr>
      <t>March 31, 2014</t>
    </r>
    <r>
      <rPr>
        <sz val="10"/>
        <color theme="1"/>
        <rFont val="Inherit"/>
      </rPr>
      <t xml:space="preserve">, the Company had outstanding letters of credit in place under this Credit Agreement for </t>
    </r>
    <r>
      <rPr>
        <sz val="10"/>
        <color rgb="FF000000"/>
        <rFont val="Inherit"/>
      </rPr>
      <t>$88,469</t>
    </r>
    <r>
      <rPr>
        <sz val="10"/>
        <color theme="1"/>
        <rFont val="Inherit"/>
      </rPr>
      <t xml:space="preserve">, which reduced the availability for letters of credit to </t>
    </r>
    <r>
      <rPr>
        <sz val="10"/>
        <color rgb="FF000000"/>
        <rFont val="Inherit"/>
      </rPr>
      <t>$11,531</t>
    </r>
    <r>
      <rPr>
        <sz val="10"/>
        <color theme="1"/>
        <rFont val="Inherit"/>
      </rPr>
      <t xml:space="preserve">, and the availability under the facility to </t>
    </r>
    <r>
      <rPr>
        <sz val="10"/>
        <color rgb="FF000000"/>
        <rFont val="Inherit"/>
      </rPr>
      <t>$111,531</t>
    </r>
    <r>
      <rPr>
        <sz val="10"/>
        <color theme="1"/>
        <rFont val="Inherit"/>
      </rPr>
      <t>.</t>
    </r>
  </si>
  <si>
    <r>
      <t xml:space="preserve">Borrowings under the Credit Agreement bear interest at (x) the greatest of (a) the Administrative Agent’s prime rate, (b) the federal funds effective rate plus </t>
    </r>
    <r>
      <rPr>
        <sz val="10"/>
        <color rgb="FF000000"/>
        <rFont val="Inherit"/>
      </rPr>
      <t>0.5 percent</t>
    </r>
    <r>
      <rPr>
        <sz val="10"/>
        <color theme="1"/>
        <rFont val="Inherit"/>
      </rPr>
      <t xml:space="preserve"> or (c) the adjusted LIBO rate for a one month interest period on such day plus </t>
    </r>
    <r>
      <rPr>
        <sz val="10"/>
        <color rgb="FF000000"/>
        <rFont val="Inherit"/>
      </rPr>
      <t>1 percent</t>
    </r>
    <r>
      <rPr>
        <sz val="10"/>
        <color theme="1"/>
        <rFont val="Inherit"/>
      </rPr>
      <t xml:space="preserve">, plus (y) a margin that is adjusted on the basis of the Company’s consolidated leverage ratio. Eurodollar borrowings under the Credit Agreement will bear interest at the adjusted LIBO rate for the interest period in effect plus a margin that is adjusted on the basis of the Company’s consolidated leverage ratio. The interest rate on the credit facility as of </t>
    </r>
    <r>
      <rPr>
        <sz val="10"/>
        <color rgb="FF000000"/>
        <rFont val="Inherit"/>
      </rPr>
      <t>March 31, 2014</t>
    </r>
    <r>
      <rPr>
        <sz val="10"/>
        <color theme="1"/>
        <rFont val="Inherit"/>
      </rPr>
      <t xml:space="preserve"> was </t>
    </r>
    <r>
      <rPr>
        <sz val="10"/>
        <color rgb="FF000000"/>
        <rFont val="Inherit"/>
      </rPr>
      <t>1.50%</t>
    </r>
    <r>
      <rPr>
        <sz val="10"/>
        <color theme="1"/>
        <rFont val="Inherit"/>
      </rPr>
      <t xml:space="preserve">. The Company recorded total interest expense of approximately </t>
    </r>
    <r>
      <rPr>
        <sz val="10"/>
        <color rgb="FF000000"/>
        <rFont val="Inherit"/>
      </rPr>
      <t>$340</t>
    </r>
    <r>
      <rPr>
        <sz val="10"/>
        <color theme="1"/>
        <rFont val="Inherit"/>
      </rPr>
      <t xml:space="preserve"> and </t>
    </r>
    <r>
      <rPr>
        <sz val="10"/>
        <color rgb="FF000000"/>
        <rFont val="Inherit"/>
      </rPr>
      <t>$560</t>
    </r>
    <r>
      <rPr>
        <sz val="10"/>
        <color theme="1"/>
        <rFont val="Inherit"/>
      </rPr>
      <t xml:space="preserve"> for the three months ended </t>
    </r>
    <r>
      <rPr>
        <sz val="10"/>
        <color rgb="FF000000"/>
        <rFont val="Inherit"/>
      </rPr>
      <t>March 31, 2014</t>
    </r>
    <r>
      <rPr>
        <sz val="10"/>
        <color theme="1"/>
        <rFont val="Inherit"/>
      </rPr>
      <t xml:space="preserve"> and 2013, respectively, under revolving credit agreements.</t>
    </r>
  </si>
  <si>
    <r>
      <t xml:space="preserve"> Fees payable by the Company under the Credit Agreement include a letter of credit participation fee (which is the margin applicable to Eurodollar borrowings and was </t>
    </r>
    <r>
      <rPr>
        <sz val="10"/>
        <color rgb="FF000000"/>
        <rFont val="Inherit"/>
      </rPr>
      <t>1.50%</t>
    </r>
    <r>
      <rPr>
        <sz val="10"/>
        <color theme="1"/>
        <rFont val="Inherit"/>
      </rPr>
      <t xml:space="preserve"> at </t>
    </r>
    <r>
      <rPr>
        <sz val="10"/>
        <color rgb="FF000000"/>
        <rFont val="Inherit"/>
      </rPr>
      <t>March 31, 2014</t>
    </r>
    <r>
      <rPr>
        <sz val="10"/>
        <color theme="1"/>
        <rFont val="Inherit"/>
      </rPr>
      <t>), a letter of credit fronting fee with respect to each letter of credit (</t>
    </r>
    <r>
      <rPr>
        <sz val="10"/>
        <color rgb="FF000000"/>
        <rFont val="Inherit"/>
      </rPr>
      <t>.125%</t>
    </r>
    <r>
      <rPr>
        <sz val="10"/>
        <color theme="1"/>
        <rFont val="Inherit"/>
      </rPr>
      <t xml:space="preserve">) and a commitment fee on the available commitments of the lenders (a range of </t>
    </r>
    <r>
      <rPr>
        <sz val="10"/>
        <color rgb="FF000000"/>
        <rFont val="Inherit"/>
      </rPr>
      <t>.20%</t>
    </r>
    <r>
      <rPr>
        <sz val="10"/>
        <color theme="1"/>
        <rFont val="Inherit"/>
      </rPr>
      <t xml:space="preserve"> to </t>
    </r>
    <r>
      <rPr>
        <sz val="10"/>
        <color rgb="FF000000"/>
        <rFont val="Inherit"/>
      </rPr>
      <t>.30%</t>
    </r>
    <r>
      <rPr>
        <sz val="10"/>
        <color theme="1"/>
        <rFont val="Inherit"/>
      </rPr>
      <t xml:space="preserve"> based on the Company’s consolidated leverage ratio and was </t>
    </r>
    <r>
      <rPr>
        <sz val="10"/>
        <color rgb="FF000000"/>
        <rFont val="Inherit"/>
      </rPr>
      <t>.25%</t>
    </r>
    <r>
      <rPr>
        <sz val="10"/>
        <color theme="1"/>
        <rFont val="Inherit"/>
      </rPr>
      <t xml:space="preserve"> at </t>
    </r>
    <r>
      <rPr>
        <sz val="10"/>
        <color rgb="FF000000"/>
        <rFont val="Inherit"/>
      </rPr>
      <t>March 31, 2014</t>
    </r>
    <r>
      <rPr>
        <sz val="10"/>
        <color theme="1"/>
        <rFont val="Inherit"/>
      </rPr>
      <t>).</t>
    </r>
  </si>
  <si>
    <t>Convertible Senior Notes</t>
  </si>
  <si>
    <r>
      <t xml:space="preserve">The Company has outstanding </t>
    </r>
    <r>
      <rPr>
        <sz val="10"/>
        <color rgb="FF000000"/>
        <rFont val="Times New Roman"/>
        <family val="1"/>
      </rPr>
      <t>$200,000</t>
    </r>
    <r>
      <rPr>
        <sz val="10"/>
        <color theme="1"/>
        <rFont val="Inherit"/>
      </rPr>
      <t xml:space="preserve"> aggregate principal amount of convertible senior notes due 2021 (the “Convertible Notes”). The Notes bear interest at a rate equal to </t>
    </r>
    <r>
      <rPr>
        <sz val="10"/>
        <color rgb="FF000000"/>
        <rFont val="Inherit"/>
      </rPr>
      <t>5.5%</t>
    </r>
    <r>
      <rPr>
        <sz val="10"/>
        <color theme="1"/>
        <rFont val="Inherit"/>
      </rPr>
      <t xml:space="preserve"> per year, payable </t>
    </r>
    <r>
      <rPr>
        <sz val="10"/>
        <color rgb="FF000000"/>
        <rFont val="Inherit"/>
      </rPr>
      <t>semiannually</t>
    </r>
    <r>
      <rPr>
        <sz val="10"/>
        <color theme="1"/>
        <rFont val="Inherit"/>
      </rPr>
      <t xml:space="preserve"> in arrears on </t>
    </r>
    <r>
      <rPr>
        <sz val="10"/>
        <color rgb="FF000000"/>
        <rFont val="Inherit"/>
      </rPr>
      <t>June 15th</t>
    </r>
    <r>
      <rPr>
        <sz val="10"/>
        <color theme="1"/>
        <rFont val="Inherit"/>
      </rPr>
      <t xml:space="preserve"> and </t>
    </r>
    <r>
      <rPr>
        <sz val="10"/>
        <color rgb="FF000000"/>
        <rFont val="Inherit"/>
      </rPr>
      <t>December 15th</t>
    </r>
    <r>
      <rPr>
        <sz val="10"/>
        <color theme="1"/>
        <rFont val="Inherit"/>
      </rPr>
      <t xml:space="preserve"> of each year.</t>
    </r>
  </si>
  <si>
    <r>
      <t xml:space="preserve">The Convertible Notes will mature on </t>
    </r>
    <r>
      <rPr>
        <sz val="10"/>
        <color rgb="FF000000"/>
        <rFont val="Inherit"/>
      </rPr>
      <t>December 15, 2021</t>
    </r>
    <r>
      <rPr>
        <sz val="10"/>
        <color theme="1"/>
        <rFont val="Inherit"/>
      </rPr>
      <t xml:space="preserve"> (the “Maturity Date”), unless earlier purchased by the Company or converted into shares of the Company’s common stock, par value </t>
    </r>
    <r>
      <rPr>
        <sz val="10"/>
        <color rgb="FF000000"/>
        <rFont val="Inherit"/>
      </rPr>
      <t>$0.01</t>
    </r>
    <r>
      <rPr>
        <sz val="10"/>
        <color theme="1"/>
        <rFont val="Inherit"/>
      </rPr>
      <t xml:space="preserve"> per share (the “Common Stock”). Prior to </t>
    </r>
    <r>
      <rPr>
        <sz val="10"/>
        <color rgb="FF000000"/>
        <rFont val="Inherit"/>
      </rPr>
      <t>September 15, 2021</t>
    </r>
    <r>
      <rPr>
        <sz val="10"/>
        <color theme="1"/>
        <rFont val="Inherit"/>
      </rPr>
      <t xml:space="preserve">, the Convertible Notes will be convertible only upon satisfaction of certain conditions, and thereafter, at any time prior to the close of business on the second scheduled trading day immediately preceding the Maturity Date. The conversion rate at </t>
    </r>
    <r>
      <rPr>
        <sz val="10"/>
        <color rgb="FF000000"/>
        <rFont val="Inherit"/>
      </rPr>
      <t>March 31, 2014</t>
    </r>
    <r>
      <rPr>
        <sz val="10"/>
        <color theme="1"/>
        <rFont val="Inherit"/>
      </rPr>
      <t xml:space="preserve"> is equal to </t>
    </r>
    <r>
      <rPr>
        <sz val="10"/>
        <color rgb="FF000000"/>
        <rFont val="Inherit"/>
      </rPr>
      <t>38.2129</t>
    </r>
    <r>
      <rPr>
        <sz val="10"/>
        <color theme="1"/>
        <rFont val="Inherit"/>
      </rPr>
      <t xml:space="preserve"> shares of Common Stock per </t>
    </r>
    <r>
      <rPr>
        <sz val="10"/>
        <color rgb="FF000000"/>
        <rFont val="Inherit"/>
      </rPr>
      <t>$1,000</t>
    </r>
    <r>
      <rPr>
        <sz val="10"/>
        <color theme="1"/>
        <rFont val="Inherit"/>
      </rPr>
      <t xml:space="preserve"> principal amount of Convertible Notes, which corresponds to a conversion price of approximately </t>
    </r>
    <r>
      <rPr>
        <sz val="10"/>
        <color rgb="FF000000"/>
        <rFont val="Inherit"/>
      </rPr>
      <t>$26.17</t>
    </r>
    <r>
      <rPr>
        <sz val="10"/>
        <color theme="1"/>
        <rFont val="Inherit"/>
      </rPr>
      <t xml:space="preserve"> per share of Common Stock. The conversion rate is subject to adjustment upon the occurrence of certain events as set forth in the indenture governing the Convertible Notes. Upon conversion of the Convertible Notes, the Company will, at its election, pay or deliver, as the case may be, cash, shares of Common Stock, or a combination of cash and shares of Common Stock.</t>
    </r>
  </si>
  <si>
    <r>
      <t xml:space="preserve">Upon the occurrence of a fundamental change (as defined in the indenture governing the notes) involving the Company, holders of the Convertible Notes will have the right to require the Company to repurchase their Convertible Notes for cash, in whole or in part, at </t>
    </r>
    <r>
      <rPr>
        <sz val="10"/>
        <color rgb="FF000000"/>
        <rFont val="Inherit"/>
      </rPr>
      <t>100%</t>
    </r>
    <r>
      <rPr>
        <sz val="10"/>
        <color theme="1"/>
        <rFont val="Inherit"/>
      </rPr>
      <t xml:space="preserve"> of the principal amount of the Convertible Notes to be repurchased, plus any accrued and unpaid interest, if any, to, but excluding, the fundamental change purchase date.</t>
    </r>
  </si>
  <si>
    <r>
      <t xml:space="preserve">The Company separately allocated the proceeds for the issuance of the Convertible Notes to a liability component and an equity component, which is the embedded conversion option. The equity component was reported as an adjustment to paid-in-capital, net of tax, and is reflected as an original issue discount (“OID”). The OID of </t>
    </r>
    <r>
      <rPr>
        <sz val="10"/>
        <color rgb="FF000000"/>
        <rFont val="Inherit"/>
      </rPr>
      <t>$41,679</t>
    </r>
    <r>
      <rPr>
        <sz val="10"/>
        <color theme="1"/>
        <rFont val="Inherit"/>
      </rPr>
      <t xml:space="preserve"> and deferred origination costs relating to the liability component of </t>
    </r>
    <r>
      <rPr>
        <sz val="10"/>
        <color rgb="FF000000"/>
        <rFont val="Inherit"/>
      </rPr>
      <t>$4,750</t>
    </r>
    <r>
      <rPr>
        <sz val="10"/>
        <color theme="1"/>
        <rFont val="Inherit"/>
      </rPr>
      <t xml:space="preserve"> will be amortized into interest expense over the term of the loan of the Convertible Notes. After considering the contractual interest payments and amortization of the original discount, the Convertible Notes effective interest rate was </t>
    </r>
    <r>
      <rPr>
        <sz val="10"/>
        <color rgb="FF000000"/>
        <rFont val="Inherit"/>
      </rPr>
      <t>8.57%</t>
    </r>
    <r>
      <rPr>
        <sz val="10"/>
        <color theme="1"/>
        <rFont val="Inherit"/>
      </rPr>
      <t xml:space="preserve">. Transaction costs of </t>
    </r>
    <r>
      <rPr>
        <sz val="10"/>
        <color rgb="FF000000"/>
        <rFont val="Inherit"/>
      </rPr>
      <t>$1,250</t>
    </r>
    <r>
      <rPr>
        <sz val="10"/>
        <color theme="1"/>
        <rFont val="Inherit"/>
      </rPr>
      <t xml:space="preserve"> associated with the equity component were netted in paid-in-capital. Interest expense, including amortization of deferred origination costs, recognized on the Convertible Notes was </t>
    </r>
    <r>
      <rPr>
        <sz val="10"/>
        <color rgb="FF000000"/>
        <rFont val="Inherit"/>
      </rPr>
      <t>$3,657</t>
    </r>
    <r>
      <rPr>
        <sz val="10"/>
        <color theme="1"/>
        <rFont val="Inherit"/>
      </rPr>
      <t xml:space="preserve"> and </t>
    </r>
    <r>
      <rPr>
        <sz val="10"/>
        <color rgb="FF000000"/>
        <rFont val="Inherit"/>
      </rPr>
      <t>$3,59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t>
    </r>
  </si>
  <si>
    <r>
      <t xml:space="preserve">The following table shows the amounts recorded for the Convertible No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iability component</t>
  </si>
  <si>
    <t>Outstanding principal</t>
  </si>
  <si>
    <t>Unamortized OID</t>
  </si>
  <si>
    <t>(34,994</t>
  </si>
  <si>
    <t>(35,782</t>
  </si>
  <si>
    <t>Equity component, net of tax</t>
  </si>
  <si>
    <r>
      <t xml:space="preserve">In August 2013, the Company issued </t>
    </r>
    <r>
      <rPr>
        <sz val="10"/>
        <color rgb="FF000000"/>
        <rFont val="Inherit"/>
      </rPr>
      <t>$250,000</t>
    </r>
    <r>
      <rPr>
        <sz val="10"/>
        <color theme="1"/>
        <rFont val="Inherit"/>
      </rPr>
      <t xml:space="preserve"> aggregate principal amount of its </t>
    </r>
    <r>
      <rPr>
        <sz val="10"/>
        <color rgb="FF000000"/>
        <rFont val="Inherit"/>
      </rPr>
      <t>6.125%</t>
    </r>
    <r>
      <rPr>
        <sz val="10"/>
        <color theme="1"/>
        <rFont val="Inherit"/>
      </rPr>
      <t xml:space="preserve"> notes due 2023 (the "Notes") to certain initial purchasers in a private placement. The Notes bear interest at a rate equal to </t>
    </r>
    <r>
      <rPr>
        <sz val="10"/>
        <color rgb="FF000000"/>
        <rFont val="Inherit"/>
      </rPr>
      <t>6.125%</t>
    </r>
    <r>
      <rPr>
        <sz val="10"/>
        <color theme="1"/>
        <rFont val="Inherit"/>
      </rPr>
      <t xml:space="preserve"> per year, payable semiannually in arrears on February 15th and August 15th of each year. The Notes will mature on August 15, 2023, unless earlier purchased by the Company. Fees associated with the Notes were approximately </t>
    </r>
    <r>
      <rPr>
        <sz val="10"/>
        <color rgb="FF000000"/>
        <rFont val="Inherit"/>
      </rPr>
      <t>$2,706</t>
    </r>
    <r>
      <rPr>
        <sz val="10"/>
        <color theme="1"/>
        <rFont val="Inherit"/>
      </rPr>
      <t xml:space="preserve">. The indenture governing the Notes contains covenants whereby the interest rate will increase by </t>
    </r>
    <r>
      <rPr>
        <sz val="10"/>
        <color rgb="FF000000"/>
        <rFont val="Inherit"/>
      </rPr>
      <t>0.50%</t>
    </r>
    <r>
      <rPr>
        <sz val="10"/>
        <color theme="1"/>
        <rFont val="Inherit"/>
      </rPr>
      <t xml:space="preserve"> per year if the Company's consolidated leverage ratio exceeds </t>
    </r>
    <r>
      <rPr>
        <sz val="10"/>
        <color rgb="FF000000"/>
        <rFont val="Inherit"/>
      </rPr>
      <t>30%</t>
    </r>
    <r>
      <rPr>
        <sz val="10"/>
        <color theme="1"/>
        <rFont val="Inherit"/>
      </rPr>
      <t xml:space="preserve"> and does not exceed </t>
    </r>
    <r>
      <rPr>
        <sz val="10"/>
        <color rgb="FF000000"/>
        <rFont val="Inherit"/>
      </rPr>
      <t>35%</t>
    </r>
    <r>
      <rPr>
        <sz val="10"/>
        <color theme="1"/>
        <rFont val="Inherit"/>
      </rPr>
      <t xml:space="preserve"> and will increase an additional </t>
    </r>
    <r>
      <rPr>
        <sz val="10"/>
        <color rgb="FF000000"/>
        <rFont val="Inherit"/>
      </rPr>
      <t>1.00%</t>
    </r>
    <r>
      <rPr>
        <sz val="10"/>
        <color theme="1"/>
        <rFont val="Inherit"/>
      </rPr>
      <t xml:space="preserve"> per year (for an aggregate increase of </t>
    </r>
    <r>
      <rPr>
        <sz val="10"/>
        <color rgb="FF000000"/>
        <rFont val="Inherit"/>
      </rPr>
      <t>1.50%</t>
    </r>
    <r>
      <rPr>
        <sz val="10"/>
        <color theme="1"/>
        <rFont val="Inherit"/>
      </rPr>
      <t xml:space="preserve"> per year) if the consolidated leverage ratio exceeds 35%. The consolidated leverage ratio under this agreement was less than 30% as of March 31, 2014. It is an event of default if the Company has a consolidated leverage ratio in excess of 35% for a period of 30 days, unless in connection with an acquisition, in which case the grace period is 18 months. The indenture governing the Notes also contains certain customary covenants, such as reporting of annual and quarterly financial results, and restrictions on certain mergers and consolidations, a limitation on liens, and a limitation on the disposition of stock of certain of the Company's subsidiaries. The Notes rank equally with existing and future unsecured and unsubordinated indebtedness, including the Company's Convertible Notes and amounts under the Credit Agreement. Interest expense, including amortization of deferred origination costs, recognized on the Notes was approximately $3,897 for the three months ended </t>
    </r>
    <r>
      <rPr>
        <sz val="10"/>
        <color rgb="FF000000"/>
        <rFont val="Inherit"/>
      </rPr>
      <t>March 31, 2014</t>
    </r>
    <r>
      <rPr>
        <sz val="10"/>
        <color theme="1"/>
        <rFont val="Inherit"/>
      </rPr>
      <t>.</t>
    </r>
  </si>
  <si>
    <t>Junior Subordinated Debt</t>
  </si>
  <si>
    <r>
      <t xml:space="preserve">The Company has established four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t>
    </r>
    <r>
      <rPr>
        <sz val="10"/>
        <color rgb="FF000000"/>
        <rFont val="Inherit"/>
      </rPr>
      <t>$3,714</t>
    </r>
    <r>
      <rPr>
        <sz val="10"/>
        <color theme="1"/>
        <rFont val="Inherit"/>
      </rPr>
      <t xml:space="preserve"> as of </t>
    </r>
    <r>
      <rPr>
        <sz val="10"/>
        <color rgb="FF000000"/>
        <rFont val="Inherit"/>
      </rPr>
      <t>March 31, 2014</t>
    </r>
    <r>
      <rPr>
        <sz val="10"/>
        <color theme="1"/>
        <rFont val="Inherit"/>
      </rPr>
      <t xml:space="preserve">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t>
    </r>
    <r>
      <rPr>
        <sz val="10"/>
        <color rgb="FF000000"/>
        <rFont val="Inherit"/>
      </rPr>
      <t>$2,605</t>
    </r>
    <r>
      <rPr>
        <sz val="10"/>
        <color theme="1"/>
        <rFont val="Inherit"/>
      </rPr>
      <t xml:space="preserve"> of placement fees in connection with these issuances which is being amortized over thirty years. The Company recorded </t>
    </r>
    <r>
      <rPr>
        <sz val="10"/>
        <color rgb="FF000000"/>
        <rFont val="Inherit"/>
      </rPr>
      <t>$2,020</t>
    </r>
    <r>
      <rPr>
        <sz val="10"/>
        <color theme="1"/>
        <rFont val="Inherit"/>
      </rPr>
      <t xml:space="preserve"> and </t>
    </r>
    <r>
      <rPr>
        <sz val="10"/>
        <color rgb="FF000000"/>
        <rFont val="Inherit"/>
      </rPr>
      <t>$1,999</t>
    </r>
    <r>
      <rPr>
        <sz val="10"/>
        <color theme="1"/>
        <rFont val="Inherit"/>
      </rPr>
      <t xml:space="preserve"> of interest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these trust preferred securities.</t>
    </r>
  </si>
  <si>
    <r>
      <t xml:space="preserve">The table below summarizes the Company’s trust preferred securities as of </t>
    </r>
    <r>
      <rPr>
        <sz val="10"/>
        <color rgb="FF000000"/>
        <rFont val="Inherit"/>
      </rPr>
      <t>March 31, 2014</t>
    </r>
    <r>
      <rPr>
        <sz val="10"/>
        <color theme="1"/>
        <rFont val="Inherit"/>
      </rPr>
      <t>:</t>
    </r>
  </si>
  <si>
    <t>Name of Trust</t>
  </si>
  <si>
    <t>Aggregate Liquidation Amount of Trust Preferred Securities</t>
  </si>
  <si>
    <t>Aggregate Liquidation Amount of Common Securities</t>
  </si>
  <si>
    <t>Aggregate Principal Amount of Notes</t>
  </si>
  <si>
    <t>Stated Maturity of Notes</t>
  </si>
  <si>
    <t>Per Annum Interest Rate % of Notes</t>
  </si>
  <si>
    <t>AmTrust Capital Financing Trust I</t>
  </si>
  <si>
    <r>
      <t>(1</t>
    </r>
    <r>
      <rPr>
        <sz val="10"/>
        <color theme="1"/>
        <rFont val="Inherit"/>
      </rPr>
      <t> </t>
    </r>
  </si>
  <si>
    <r>
      <t>)</t>
    </r>
    <r>
      <rPr>
        <sz val="10"/>
        <color theme="1"/>
        <rFont val="Inherit"/>
      </rPr>
      <t> </t>
    </r>
  </si>
  <si>
    <t>AmTrust Capital Financing Trust II</t>
  </si>
  <si>
    <t>AmTrust Capital Financing Trust III</t>
  </si>
  <si>
    <r>
      <t>(2</t>
    </r>
    <r>
      <rPr>
        <sz val="10"/>
        <color theme="1"/>
        <rFont val="Inherit"/>
      </rPr>
      <t> </t>
    </r>
  </si>
  <si>
    <t>AmTrust Capital Financing Trust IV</t>
  </si>
  <si>
    <r>
      <t>(3</t>
    </r>
    <r>
      <rPr>
        <sz val="10"/>
        <color theme="1"/>
        <rFont val="Inherit"/>
      </rPr>
      <t> </t>
    </r>
  </si>
  <si>
    <t>Total trust preferred securities</t>
  </si>
  <si>
    <t>The interest rate will change to three-month LIBOR plus 3.40% after the tenth anniversary in 2015.</t>
  </si>
  <si>
    <t>The interest rate is LIBOR plus 3.30%.</t>
  </si>
  <si>
    <t>The interest rate is LIBOR plus 3.00%.</t>
  </si>
  <si>
    <t>The Company entered into two interest rate swap agreements related to these junior subordinated debentures, which effectively convert the interest rate on the trust preferred securities from a variable rate to a fixed rate. Each agreement is for a period of five years and commenced on September 15, 2011 for tranche III and March 15, 2012 for tranche IV.</t>
  </si>
  <si>
    <t>Secured Loan Agreement</t>
  </si>
  <si>
    <r>
      <t xml:space="preserve">The Company, through a wholly-owned subsidiary, has a </t>
    </r>
    <r>
      <rPr>
        <sz val="10"/>
        <color rgb="FF000000"/>
        <rFont val="Inherit"/>
      </rPr>
      <t>seven</t>
    </r>
    <r>
      <rPr>
        <sz val="10"/>
        <color theme="1"/>
        <rFont val="Inherit"/>
      </rPr>
      <t xml:space="preserve">-year secured loan agreement with Bank of America Leasing &amp; Capital, LLC in the aggregate amount of </t>
    </r>
    <r>
      <rPr>
        <sz val="10"/>
        <color rgb="FF000000"/>
        <rFont val="Inherit"/>
      </rPr>
      <t>$10,800</t>
    </r>
    <r>
      <rPr>
        <sz val="10"/>
        <color theme="1"/>
        <rFont val="Inherit"/>
      </rPr>
      <t xml:space="preserve"> to finance the purchase of an aircraft. The loan bears interest at a fixed rate of </t>
    </r>
    <r>
      <rPr>
        <sz val="10"/>
        <color rgb="FF000000"/>
        <rFont val="Inherit"/>
      </rPr>
      <t>4.45%</t>
    </r>
    <r>
      <rPr>
        <sz val="10"/>
        <color theme="1"/>
        <rFont val="Inherit"/>
      </rPr>
      <t xml:space="preserve">, requires monthly installment payments of approximately </t>
    </r>
    <r>
      <rPr>
        <sz val="10"/>
        <color rgb="FF000000"/>
        <rFont val="Inherit"/>
      </rPr>
      <t>$117</t>
    </r>
    <r>
      <rPr>
        <sz val="10"/>
        <color theme="1"/>
        <rFont val="Inherit"/>
      </rPr>
      <t xml:space="preserve"> through </t>
    </r>
    <r>
      <rPr>
        <sz val="10"/>
        <color rgb="FF000000"/>
        <rFont val="Inherit"/>
      </rPr>
      <t>February 25, 2018</t>
    </r>
    <r>
      <rPr>
        <sz val="10"/>
        <color theme="1"/>
        <rFont val="Inherit"/>
      </rPr>
      <t xml:space="preserve">, and a balloon payment of </t>
    </r>
    <r>
      <rPr>
        <sz val="10"/>
        <color rgb="FF000000"/>
        <rFont val="Inherit"/>
      </rPr>
      <t>$3,240</t>
    </r>
    <r>
      <rPr>
        <sz val="10"/>
        <color theme="1"/>
        <rFont val="Inherit"/>
      </rPr>
      <t xml:space="preserve"> at the maturity date. The Company recorded interest expense of approximately </t>
    </r>
    <r>
      <rPr>
        <sz val="10"/>
        <color rgb="FF000000"/>
        <rFont val="Inherit"/>
      </rPr>
      <t>$87</t>
    </r>
    <r>
      <rPr>
        <sz val="10"/>
        <color theme="1"/>
        <rFont val="Inherit"/>
      </rPr>
      <t xml:space="preserve"> and </t>
    </r>
    <r>
      <rPr>
        <sz val="10"/>
        <color rgb="FF000000"/>
        <rFont val="Inherit"/>
      </rPr>
      <t>$101</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this agreement. The loan is secured by the aircraft.</t>
    </r>
  </si>
  <si>
    <r>
      <t xml:space="preserve">The agreement contains certain covenants that are similar to the Company’s Credit Agreement. Additionally, subsequent to February 25, 2012, but prior to payment in full, if the outstanding balance of this loan exceeds </t>
    </r>
    <r>
      <rPr>
        <sz val="10"/>
        <color rgb="FF000000"/>
        <rFont val="Inherit"/>
      </rPr>
      <t>90%</t>
    </r>
    <r>
      <rPr>
        <sz val="10"/>
        <color theme="1"/>
        <rFont val="Inherit"/>
      </rPr>
      <t xml:space="preserve"> of the fair value of the aircraft, the Company is required to pay the lender the entire amount necessary to reduce the outstanding principal balance to be equal to or less than </t>
    </r>
    <r>
      <rPr>
        <sz val="10"/>
        <color rgb="FF000000"/>
        <rFont val="Inherit"/>
      </rPr>
      <t>90%</t>
    </r>
    <r>
      <rPr>
        <sz val="10"/>
        <color theme="1"/>
        <rFont val="Inherit"/>
      </rPr>
      <t xml:space="preserve"> of the fair value of the aircraft. The agreement allows the Company, under certain conditions, to repay the entire outstanding principal balance of this loan without penalty.</t>
    </r>
  </si>
  <si>
    <t>Promissory Notes</t>
  </si>
  <si>
    <r>
      <t xml:space="preserve">In September 2012, as part of its participation in the New Market Tax Credit Program discussed in Note 13. "New Market Tax Credit", the Company entered into </t>
    </r>
    <r>
      <rPr>
        <sz val="10"/>
        <color rgb="FF000000"/>
        <rFont val="Inherit"/>
      </rPr>
      <t>two</t>
    </r>
    <r>
      <rPr>
        <sz val="10"/>
        <color theme="1"/>
        <rFont val="Inherit"/>
      </rPr>
      <t xml:space="preserve"> promissory notes totaling </t>
    </r>
    <r>
      <rPr>
        <sz val="10"/>
        <color rgb="FF000000"/>
        <rFont val="Inherit"/>
      </rPr>
      <t>$8,000</t>
    </r>
    <r>
      <rPr>
        <sz val="10"/>
        <color theme="1"/>
        <rFont val="Inherit"/>
      </rPr>
      <t xml:space="preserve">. The loans are for a period of </t>
    </r>
    <r>
      <rPr>
        <sz val="10"/>
        <color rgb="FF000000"/>
        <rFont val="Inherit"/>
      </rPr>
      <t>15</t>
    </r>
    <r>
      <rPr>
        <sz val="10"/>
        <color theme="1"/>
        <rFont val="Inherit"/>
      </rPr>
      <t xml:space="preserve"> years and have an average interest rate of </t>
    </r>
    <r>
      <rPr>
        <sz val="10"/>
        <color rgb="FF000000"/>
        <rFont val="Inherit"/>
      </rPr>
      <t>1.7%</t>
    </r>
    <r>
      <rPr>
        <sz val="10"/>
        <color theme="1"/>
        <rFont val="Inherit"/>
      </rPr>
      <t xml:space="preserve"> per annum. The Company recorded interest expense of approximately </t>
    </r>
    <r>
      <rPr>
        <sz val="10"/>
        <color rgb="FF000000"/>
        <rFont val="Inherit"/>
      </rPr>
      <t>$66</t>
    </r>
    <r>
      <rPr>
        <sz val="10"/>
        <color theme="1"/>
        <rFont val="Inherit"/>
      </rPr>
      <t xml:space="preserve"> and $97 for the three months ended </t>
    </r>
    <r>
      <rPr>
        <sz val="10"/>
        <color rgb="FF000000"/>
        <rFont val="Inherit"/>
      </rPr>
      <t>March 31, 2014</t>
    </r>
    <r>
      <rPr>
        <sz val="10"/>
        <color theme="1"/>
        <rFont val="Inherit"/>
      </rPr>
      <t xml:space="preserve"> and 2013, respectively, related to the notes. Additionally, the Company recorded approximately </t>
    </r>
    <r>
      <rPr>
        <sz val="10"/>
        <color rgb="FF000000"/>
        <rFont val="Inherit"/>
      </rPr>
      <t>$1,430</t>
    </r>
    <r>
      <rPr>
        <sz val="10"/>
        <color theme="1"/>
        <rFont val="Inherit"/>
      </rPr>
      <t xml:space="preserve"> of deferred financing fees. </t>
    </r>
  </si>
  <si>
    <r>
      <t xml:space="preserve">In May 2013, as part of its acquisition of Mutual Insurers Holding Company ("MIHC") as discussed in Note 12. "Acquisitions", the Company assumed two promissory notes totaling </t>
    </r>
    <r>
      <rPr>
        <sz val="10"/>
        <color rgb="FF000000"/>
        <rFont val="Inherit"/>
      </rPr>
      <t>$6,500</t>
    </r>
    <r>
      <rPr>
        <sz val="10"/>
        <color theme="1"/>
        <rFont val="Inherit"/>
      </rPr>
      <t xml:space="preserve"> for which the principal is due in 2034 and 2035. The notes require the payment of interest on a quarterly basis and have an interest rate of </t>
    </r>
    <r>
      <rPr>
        <sz val="10"/>
        <color rgb="FF000000"/>
        <rFont val="Inherit"/>
      </rPr>
      <t>3.8%</t>
    </r>
    <r>
      <rPr>
        <sz val="10"/>
        <color theme="1"/>
        <rFont val="Inherit"/>
      </rPr>
      <t xml:space="preserve"> plus the three month libor per annum, which was </t>
    </r>
    <r>
      <rPr>
        <sz val="10"/>
        <color rgb="FF000000"/>
        <rFont val="Inherit"/>
      </rPr>
      <t>4.1%</t>
    </r>
    <r>
      <rPr>
        <sz val="10"/>
        <color theme="1"/>
        <rFont val="Inherit"/>
      </rPr>
      <t xml:space="preserve"> as of </t>
    </r>
    <r>
      <rPr>
        <sz val="10"/>
        <color rgb="FF000000"/>
        <rFont val="Inherit"/>
      </rPr>
      <t>March 31, 2014</t>
    </r>
    <r>
      <rPr>
        <sz val="10"/>
        <color theme="1"/>
        <rFont val="Inherit"/>
      </rPr>
      <t xml:space="preserve">. The Company recorded </t>
    </r>
    <r>
      <rPr>
        <sz val="10"/>
        <color rgb="FF000000"/>
        <rFont val="Inherit"/>
      </rPr>
      <t>$69</t>
    </r>
    <r>
      <rPr>
        <sz val="10"/>
        <color theme="1"/>
        <rFont val="Inherit"/>
      </rPr>
      <t xml:space="preserve"> of interest expense related to these notes for the three months ended </t>
    </r>
    <r>
      <rPr>
        <sz val="10"/>
        <color rgb="FF000000"/>
        <rFont val="Inherit"/>
      </rPr>
      <t>March 31, 2014</t>
    </r>
    <r>
      <rPr>
        <sz val="10"/>
        <color theme="1"/>
        <rFont val="Inherit"/>
      </rPr>
      <t xml:space="preserve">. </t>
    </r>
  </si>
  <si>
    <t>Sagicor Credit Agreement</t>
  </si>
  <si>
    <r>
      <t xml:space="preserve">On </t>
    </r>
    <r>
      <rPr>
        <sz val="10"/>
        <color rgb="FF000000"/>
        <rFont val="Times New Roman"/>
        <family val="1"/>
      </rPr>
      <t>November 26, 2013</t>
    </r>
    <r>
      <rPr>
        <sz val="10"/>
        <color theme="1"/>
        <rFont val="Inherit"/>
      </rPr>
      <t xml:space="preserve">, the Company (as “Guarantor”), and two of its wholly-owned subsidiaries, AmTrust International Insurance, Ltd. (the “Account Party”) and AmTrust Corporate Capital Limited ("IGI Group") entered into a four-year, </t>
    </r>
    <r>
      <rPr>
        <sz val="10"/>
        <color rgb="FF000000"/>
        <rFont val="Times New Roman"/>
        <family val="1"/>
      </rPr>
      <t>£200,000</t>
    </r>
    <r>
      <rPr>
        <sz val="10"/>
        <color theme="1"/>
        <rFont val="Inherit"/>
      </rPr>
      <t xml:space="preserve"> credit facility agreement with ING Bank, N.V., London Branch, individually and as Agent and Security Trustee. The credit facility, which matures on </t>
    </r>
    <r>
      <rPr>
        <sz val="10"/>
        <color rgb="FF000000"/>
        <rFont val="Times New Roman"/>
        <family val="1"/>
      </rPr>
      <t>December 31, 2017</t>
    </r>
    <r>
      <rPr>
        <sz val="10"/>
        <color theme="1"/>
        <rFont val="Inherit"/>
      </rPr>
      <t>, is a letter of credit facility that is used to support the Company’s capacity at Lloyd’s as a member of Syndicates 2526, 1206 and 44 for the 2014 underwriting year of account, as well as prior open years of account. The credit facility contains customary covenants for facilities of this type, including restrictions on indebtedness and liens, limitations on mergers, transactions with affiliates and the sale of assets, and requirements to maintain certain consolidated net worth, statutory surplus, leverage and fixed charge coverage ratios.</t>
    </r>
  </si>
  <si>
    <r>
      <t xml:space="preserve">The facility is secured by a pledge of a collateral account pursuant to a pledge and security agreement and a Deed of Charge dated </t>
    </r>
    <r>
      <rPr>
        <sz val="10"/>
        <color rgb="FF000000"/>
        <rFont val="Times New Roman"/>
        <family val="1"/>
      </rPr>
      <t>November 26, 2013</t>
    </r>
    <r>
      <rPr>
        <sz val="10"/>
        <color theme="1"/>
        <rFont val="Inherit"/>
      </rPr>
      <t xml:space="preserve">. At the outset, the collateral account is </t>
    </r>
    <r>
      <rPr>
        <sz val="10"/>
        <color rgb="FF000000"/>
        <rFont val="Times New Roman"/>
        <family val="1"/>
      </rPr>
      <t>50%</t>
    </r>
    <r>
      <rPr>
        <sz val="10"/>
        <color theme="1"/>
        <rFont val="Inherit"/>
      </rPr>
      <t xml:space="preserve"> funded. The collateral account will be required to be 100% funded upon the occurrence of certain specified events, including an event of default, the financial strength rating of the Account Party falling below A-, the forecast underwriting losses exceeding a certain level for any year supported by a letter of credit or any non-extension notice is given with respect to any letter of credit.</t>
    </r>
  </si>
  <si>
    <r>
      <t xml:space="preserve">As of </t>
    </r>
    <r>
      <rPr>
        <sz val="10"/>
        <color rgb="FF000000"/>
        <rFont val="Inherit"/>
      </rPr>
      <t>March 31, 2014</t>
    </r>
    <r>
      <rPr>
        <sz val="10"/>
        <color theme="1"/>
        <rFont val="Inherit"/>
      </rPr>
      <t xml:space="preserve">, the Company had outstanding letters of credit of £194,293 (or </t>
    </r>
    <r>
      <rPr>
        <sz val="10"/>
        <color rgb="FF000000"/>
        <rFont val="Times New Roman"/>
        <family val="1"/>
      </rPr>
      <t>$323,767</t>
    </r>
    <r>
      <rPr>
        <sz val="10"/>
        <color theme="1"/>
        <rFont val="Inherit"/>
      </rPr>
      <t xml:space="preserve">) in place under this credit facility, which reduced the total availability under the facility to £5,707 (or </t>
    </r>
    <r>
      <rPr>
        <sz val="10"/>
        <color rgb="FF000000"/>
        <rFont val="Times New Roman"/>
        <family val="1"/>
      </rPr>
      <t>$9,511</t>
    </r>
    <r>
      <rPr>
        <sz val="10"/>
        <color theme="1"/>
        <rFont val="Inherit"/>
      </rPr>
      <t>).</t>
    </r>
  </si>
  <si>
    <r>
      <t xml:space="preserve">Fees payable by the Company under the credit facility include a letter of credit issuance fee, payable quarterly in arrears, on the secured portion of the letters of credit at the rate of </t>
    </r>
    <r>
      <rPr>
        <sz val="10"/>
        <color rgb="FF000000"/>
        <rFont val="Times New Roman"/>
        <family val="1"/>
      </rPr>
      <t>0.55%</t>
    </r>
    <r>
      <rPr>
        <sz val="10"/>
        <color theme="1"/>
        <rFont val="Inherit"/>
      </rPr>
      <t xml:space="preserve"> and on the unsecured portion of the letters of credit determined based on the Account Party’s then-current financial strength rating issued by A.M. Best. As of </t>
    </r>
    <r>
      <rPr>
        <sz val="10"/>
        <color rgb="FF000000"/>
        <rFont val="Inherit"/>
      </rPr>
      <t>March 31, 2014</t>
    </r>
    <r>
      <rPr>
        <sz val="10"/>
        <color theme="1"/>
        <rFont val="Inherit"/>
      </rPr>
      <t xml:space="preserve">, the applicable letter of credit fee rate on the unsecured portion was </t>
    </r>
    <r>
      <rPr>
        <sz val="10"/>
        <color rgb="FF000000"/>
        <rFont val="Times New Roman"/>
        <family val="1"/>
      </rPr>
      <t>1.15%</t>
    </r>
    <r>
      <rPr>
        <sz val="10"/>
        <color theme="1"/>
        <rFont val="Inherit"/>
      </rPr>
      <t xml:space="preserve"> based on the Account Party’s A.M. Best financial strength rating of “A”. The Company also pays a commitment fee of </t>
    </r>
    <r>
      <rPr>
        <sz val="10"/>
        <color rgb="FF000000"/>
        <rFont val="Times New Roman"/>
        <family val="1"/>
      </rPr>
      <t>0.35%</t>
    </r>
    <r>
      <rPr>
        <sz val="10"/>
        <color theme="1"/>
        <rFont val="Inherit"/>
      </rPr>
      <t xml:space="preserve"> per year on the aggregate unutilized and uncanceled amount of the facility. </t>
    </r>
  </si>
  <si>
    <t xml:space="preserve">Other Letters of Credit </t>
  </si>
  <si>
    <r>
      <t xml:space="preserve">The Company, through one of its subsidiaries, has a secured letter of credit facility with Comerica Bank. The Company utilizes this letter of credit facility to comply with the deposit requirements of the State of California and the U.S. Department of Labor as security for the Company’s obligations to workers’ compensation and Federal Longshore and Harbor Workers’ Compensation Act policyholders. The credit limit is for </t>
    </r>
    <r>
      <rPr>
        <sz val="10"/>
        <color rgb="FF000000"/>
        <rFont val="Inherit"/>
      </rPr>
      <t>$75,000</t>
    </r>
    <r>
      <rPr>
        <sz val="10"/>
        <color theme="1"/>
        <rFont val="Inherit"/>
      </rPr>
      <t xml:space="preserve">, of which </t>
    </r>
    <r>
      <rPr>
        <sz val="10"/>
        <color rgb="FF000000"/>
        <rFont val="Inherit"/>
      </rPr>
      <t>$48,467</t>
    </r>
    <r>
      <rPr>
        <sz val="10"/>
        <color theme="1"/>
        <rFont val="Inherit"/>
      </rPr>
      <t xml:space="preserve"> was utilized as of </t>
    </r>
    <r>
      <rPr>
        <sz val="10"/>
        <color rgb="FF000000"/>
        <rFont val="Inherit"/>
      </rPr>
      <t>March 31, 2014</t>
    </r>
    <r>
      <rPr>
        <sz val="10"/>
        <color theme="1"/>
        <rFont val="Inherit"/>
      </rPr>
      <t xml:space="preserve">. The Company is required to pay a letter of credit participation fee for each letter of credit in the amount of </t>
    </r>
    <r>
      <rPr>
        <sz val="10"/>
        <color rgb="FF000000"/>
        <rFont val="Inherit"/>
      </rPr>
      <t>0.40%</t>
    </r>
    <r>
      <rPr>
        <sz val="10"/>
        <color theme="1"/>
        <rFont val="Inherit"/>
      </rPr>
      <t>.</t>
    </r>
  </si>
  <si>
    <r>
      <t xml:space="preserve">The Company, through certain subsidiaries, has additional existing stand-by letters of credit with various lenders in the amount of </t>
    </r>
    <r>
      <rPr>
        <sz val="10"/>
        <color rgb="FF000000"/>
        <rFont val="Inherit"/>
      </rPr>
      <t>$22,210</t>
    </r>
    <r>
      <rPr>
        <sz val="10"/>
        <color theme="1"/>
        <rFont val="Inherit"/>
      </rPr>
      <t xml:space="preserve"> as of </t>
    </r>
    <r>
      <rPr>
        <sz val="10"/>
        <color rgb="FF000000"/>
        <rFont val="Inherit"/>
      </rPr>
      <t>March 31, 2014</t>
    </r>
    <r>
      <rPr>
        <sz val="10"/>
        <color theme="1"/>
        <rFont val="Inherit"/>
      </rPr>
      <t>.</t>
    </r>
  </si>
  <si>
    <t>Acquisition Costs and Other Underwriting Expenses</t>
  </si>
  <si>
    <t>Acquisition Costs and Other Underwriting Expenses [Abstract]</t>
  </si>
  <si>
    <r>
      <t xml:space="preserve">The following table summarizes the components of acquisition costs and other underwriting expen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Policy acquisition expenses</t>
  </si>
  <si>
    <t>Salaries and benefits</t>
  </si>
  <si>
    <t>Other insurance general and administrative expenses</t>
  </si>
  <si>
    <t>Earnings Per Share</t>
  </si>
  <si>
    <t>Earnings Per Share [Abstract]</t>
  </si>
  <si>
    <r>
      <t xml:space="preserve">Effective January 1, 2009, the Company adopted ASC subtopic 260-10, </t>
    </r>
    <r>
      <rPr>
        <i/>
        <sz val="10"/>
        <color theme="1"/>
        <rFont val="Inherit"/>
      </rPr>
      <t>Determining Whether Instruments Granted in Share-Based Payments Transactions Are Participating Securities</t>
    </r>
    <r>
      <rPr>
        <sz val="10"/>
        <color theme="1"/>
        <rFont val="Inherit"/>
      </rPr>
      <t>. ASC 260-10 provides that unvested share-based payment awards that contain nonforfeitable rights to dividends or dividend equivalents, whether paid or unpaid, are participating securities and are to be included in the computation of earnings per share under the two-class method. The Company’s unvested restricted shares contain rights to receive nonforfeitable dividends and are participating securities, requiring the two-class method of computing earnings per share.</t>
    </r>
  </si>
  <si>
    <t>The Company paid a ten percent stock dividend on September 4, 2013. As such, the weighted average number of shares used for basic and diluted earnings per share have been adjusted retroactively in the prior periods.</t>
  </si>
  <si>
    <r>
      <t xml:space="preserve">The following table is a summary of the elements used in calculating basic and diluted earnings per shar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 xml:space="preserve">Three Months Ended </t>
  </si>
  <si>
    <t>     March 31,</t>
  </si>
  <si>
    <t>(Amounts in Thousands, except for earnings per share)</t>
  </si>
  <si>
    <t>Basic earnings per share:</t>
  </si>
  <si>
    <t>Less: Net income allocated to participating securities and redeemable non-controlling interest</t>
  </si>
  <si>
    <t>Net income allocated to AmTrust common shareholders</t>
  </si>
  <si>
    <t>Weighted average common shares outstanding – basic</t>
  </si>
  <si>
    <t>Less: Weighted average participating shares outstanding</t>
  </si>
  <si>
    <t>Weighted average common shares outstanding - basic</t>
  </si>
  <si>
    <t>Net income per AmTrust common share - basic</t>
  </si>
  <si>
    <t>Diluted earnings per share:</t>
  </si>
  <si>
    <t>Plus: Dilutive effect of stock options, convertible debt, other</t>
  </si>
  <si>
    <t>Weighted average common shares outstanding – dilutive</t>
  </si>
  <si>
    <t>Net income per AmTrust common shares – diluted</t>
  </si>
  <si>
    <r>
      <t xml:space="preserve">As of </t>
    </r>
    <r>
      <rPr>
        <sz val="10"/>
        <color rgb="FF000000"/>
        <rFont val="Inherit"/>
      </rPr>
      <t>March 31, 2014</t>
    </r>
    <r>
      <rPr>
        <sz val="10"/>
        <color theme="1"/>
        <rFont val="Inherit"/>
      </rPr>
      <t xml:space="preserve">, there were less than </t>
    </r>
    <r>
      <rPr>
        <sz val="10"/>
        <color rgb="FF000000"/>
        <rFont val="Inherit"/>
      </rPr>
      <t>20,000</t>
    </r>
    <r>
      <rPr>
        <sz val="10"/>
        <color theme="1"/>
        <rFont val="Inherit"/>
      </rPr>
      <t xml:space="preserve"> anti-dilutive securities excluded from diluted earnings per share.</t>
    </r>
  </si>
  <si>
    <t>Share Based Compensation</t>
  </si>
  <si>
    <t>Text Block [Abstract]</t>
  </si>
  <si>
    <r>
      <t xml:space="preserve">The Company’s 2010 Omnibus Incentive Plan (the “Plan”), which permits the Company to grant to its officers, employees and non-employee directors incentive compensation directly linked to the price of the Company’s stock, authorizes up to an aggregate of </t>
    </r>
    <r>
      <rPr>
        <sz val="10"/>
        <color rgb="FF000000"/>
        <rFont val="Inherit"/>
      </rPr>
      <t>7,315,068</t>
    </r>
    <r>
      <rPr>
        <sz val="10"/>
        <color theme="1"/>
        <rFont val="Inherit"/>
      </rPr>
      <t xml:space="preserve"> shares of Company stock for awards of options to purchase shares of the Company’s common stock, restricted stock, restricted stock units (“RSU”), performance shares units (“PSU”) or appreciation rights. Shares used may be either newly issued shares or treasury shares or both. The aggregate number of shares of common stock for which awards may be issued may not exceed </t>
    </r>
    <r>
      <rPr>
        <sz val="10"/>
        <color rgb="FF000000"/>
        <rFont val="Inherit"/>
      </rPr>
      <t>7,315,068</t>
    </r>
    <r>
      <rPr>
        <sz val="10"/>
        <color theme="1"/>
        <rFont val="Inherit"/>
      </rPr>
      <t xml:space="preserve"> shares, subject to the authority of the Company’s board of directors to adjust this amount in the event of a consolidation, reorganization, stock dividend, stock split, recapitalization or similar transaction affecting the Company’s common stock. As of </t>
    </r>
    <r>
      <rPr>
        <sz val="10"/>
        <color rgb="FF000000"/>
        <rFont val="Inherit"/>
      </rPr>
      <t>March 31, 2014</t>
    </r>
    <r>
      <rPr>
        <sz val="10"/>
        <color theme="1"/>
        <rFont val="Inherit"/>
      </rPr>
      <t xml:space="preserve">, approximately </t>
    </r>
    <r>
      <rPr>
        <sz val="10"/>
        <color rgb="FF000000"/>
        <rFont val="Inherit"/>
      </rPr>
      <t>5,000,000</t>
    </r>
    <r>
      <rPr>
        <sz val="10"/>
        <color theme="1"/>
        <rFont val="Inherit"/>
      </rPr>
      <t xml:space="preserve"> shares of Company common stock remained available for grants under the Plan.</t>
    </r>
  </si>
  <si>
    <r>
      <t xml:space="preserve">The Company recognizes compensation expense under FASB ASC 718-10-25 for its share-based payments based on the fair value of the awards. The Company grants stock options at prices equal to the closing stock price of the Company’s stock on the dates the options are granted. The options have a term of </t>
    </r>
    <r>
      <rPr>
        <sz val="10"/>
        <color rgb="FF000000"/>
        <rFont val="Inherit"/>
      </rPr>
      <t>ten years</t>
    </r>
    <r>
      <rPr>
        <sz val="10"/>
        <color theme="1"/>
        <rFont val="Inherit"/>
      </rPr>
      <t xml:space="preserve"> from the date of grant and vest primarily in equal annual installments over the four year period following the date of grant for employee options. The Company uses the simplified method in determining the expected life. Employees have </t>
    </r>
    <r>
      <rPr>
        <sz val="10"/>
        <color rgb="FF000000"/>
        <rFont val="Inherit"/>
      </rPr>
      <t>three months</t>
    </r>
    <r>
      <rPr>
        <sz val="10"/>
        <color theme="1"/>
        <rFont val="Inherit"/>
      </rPr>
      <t xml:space="preserve">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estricted shares, RSUs and PSUs with a grant date value equal to the closing stock price of the Company’s stock on the dates the shares or units are granted and the restricted shares and RSUs vest over a period of </t>
    </r>
    <r>
      <rPr>
        <sz val="10"/>
        <color rgb="FF000000"/>
        <rFont val="Inherit"/>
      </rPr>
      <t>two</t>
    </r>
    <r>
      <rPr>
        <sz val="10"/>
        <color theme="1"/>
        <rFont val="Inherit"/>
      </rPr>
      <t xml:space="preserve"> to </t>
    </r>
    <r>
      <rPr>
        <sz val="10"/>
        <color rgb="FF000000"/>
        <rFont val="Inherit"/>
      </rPr>
      <t>four</t>
    </r>
    <r>
      <rPr>
        <sz val="10"/>
        <color theme="1"/>
        <rFont val="Inherit"/>
      </rPr>
      <t xml:space="preserve"> years, while PSUs vest based on terms of the awards.</t>
    </r>
  </si>
  <si>
    <t>The Company paid a ten percent stock dividend on September 4, 2013. At the dividend date, all options outstanding were adjusted by ten percent and their respective exercise prices were reduced by ten percent, which ultimately resulted in each outstanding share having the same fair value immediately prior to and subsequent to the dividend date. Therefore, the Company did not record any additional compensation expense as a result of the stock dividend. The Company also adjusted outstanding RSUs, unvested restricted stock and PSUs, resulting in no additional compensation expense. The following information and tables below for stock options, restricted stock and RSUs have been adjusted retroactively in all periods presented.</t>
  </si>
  <si>
    <r>
      <t xml:space="preserve">The following schedule shows all options granted, exercised, and expired under the Pla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hares</t>
  </si>
  <si>
    <t>Weighted Average Exercise Price</t>
  </si>
  <si>
    <t>Outstanding at beginning of period</t>
  </si>
  <si>
    <t>Granted</t>
  </si>
  <si>
    <t>Exercised</t>
  </si>
  <si>
    <t>(229,968</t>
  </si>
  <si>
    <t>(168,035</t>
  </si>
  <si>
    <t>Cancelled or terminated</t>
  </si>
  <si>
    <t>Outstanding end of period</t>
  </si>
  <si>
    <r>
      <t xml:space="preserve">The weighted average grant date fair value of options granted during the three months ended </t>
    </r>
    <r>
      <rPr>
        <sz val="10"/>
        <color rgb="FF000000"/>
        <rFont val="Inherit"/>
      </rPr>
      <t>March 31, 2014</t>
    </r>
    <r>
      <rPr>
        <sz val="10"/>
        <color theme="1"/>
        <rFont val="Inherit"/>
      </rPr>
      <t xml:space="preserve"> and 2013 was approximately </t>
    </r>
    <r>
      <rPr>
        <sz val="10"/>
        <color rgb="FF000000"/>
        <rFont val="Inherit"/>
      </rPr>
      <t>$14.16</t>
    </r>
    <r>
      <rPr>
        <sz val="10"/>
        <color theme="1"/>
        <rFont val="Inherit"/>
      </rPr>
      <t xml:space="preserve"> and $8.91, respectively.</t>
    </r>
  </si>
  <si>
    <r>
      <t xml:space="preserve">A summary of the Company’s restricted stock and RSU activity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hown below:</t>
    </r>
  </si>
  <si>
    <t>Shares or</t>
  </si>
  <si>
    <t>Units</t>
  </si>
  <si>
    <t>Weighted Average Grant Date Fair Value</t>
  </si>
  <si>
    <t>or Units</t>
  </si>
  <si>
    <t>Non-vested at beginning of period</t>
  </si>
  <si>
    <t>Vested</t>
  </si>
  <si>
    <t>(155,171</t>
  </si>
  <si>
    <t>(131,539</t>
  </si>
  <si>
    <t>Forfeited</t>
  </si>
  <si>
    <t>(1,566</t>
  </si>
  <si>
    <t>Non-vested at end of period</t>
  </si>
  <si>
    <r>
      <t xml:space="preserve">The Company has </t>
    </r>
    <r>
      <rPr>
        <sz val="10"/>
        <color rgb="FF000000"/>
        <rFont val="Inherit"/>
      </rPr>
      <t>159,713</t>
    </r>
    <r>
      <rPr>
        <sz val="10"/>
        <color theme="1"/>
        <rFont val="Inherit"/>
      </rPr>
      <t xml:space="preserve"> PSUs granted as of March 31, 2014. During the three months ended </t>
    </r>
    <r>
      <rPr>
        <sz val="10"/>
        <color rgb="FF000000"/>
        <rFont val="Inherit"/>
      </rPr>
      <t>March 31, 2014</t>
    </r>
    <r>
      <rPr>
        <sz val="10"/>
        <color theme="1"/>
        <rFont val="Inherit"/>
      </rPr>
      <t xml:space="preserve">, 347,875 PSUs were converted to restricted share awards based on achievements of certain targets. PSUs are conditional grants of a specified maximum number of common shares. In general, grants are earned, subject to the attainment of pre-specified performance goals at the end of the pre-determined period. The fair value of these PSUs on the date of the grants was </t>
    </r>
    <r>
      <rPr>
        <sz val="10"/>
        <color rgb="FF000000"/>
        <rFont val="Inherit"/>
      </rPr>
      <t>$4,687</t>
    </r>
    <r>
      <rPr>
        <sz val="10"/>
        <color theme="1"/>
        <rFont val="Inherit"/>
      </rPr>
      <t>.</t>
    </r>
  </si>
  <si>
    <r>
      <t xml:space="preserve">Compensation expense for all share-based payments under ASC 718-10-30 was approximately $4,150 and $2,108 for the three months ended </t>
    </r>
    <r>
      <rPr>
        <sz val="10"/>
        <color rgb="FF000000"/>
        <rFont val="Inherit"/>
      </rPr>
      <t>March 31, 2014</t>
    </r>
    <r>
      <rPr>
        <sz val="10"/>
        <color theme="1"/>
        <rFont val="Inherit"/>
      </rPr>
      <t xml:space="preserve"> and 2013, respectively. </t>
    </r>
  </si>
  <si>
    <r>
      <t xml:space="preserve">The intrinsic value of stock options exercised during the three months ended </t>
    </r>
    <r>
      <rPr>
        <sz val="10"/>
        <color rgb="FF000000"/>
        <rFont val="Inherit"/>
      </rPr>
      <t>March 31, 2014</t>
    </r>
    <r>
      <rPr>
        <sz val="10"/>
        <color theme="1"/>
        <rFont val="Inherit"/>
      </rPr>
      <t xml:space="preserve"> and 2013 was </t>
    </r>
    <r>
      <rPr>
        <sz val="10"/>
        <color rgb="FF000000"/>
        <rFont val="Inherit"/>
      </rPr>
      <t>$5,877</t>
    </r>
    <r>
      <rPr>
        <sz val="10"/>
        <color theme="1"/>
        <rFont val="Inherit"/>
      </rPr>
      <t xml:space="preserve"> and </t>
    </r>
    <r>
      <rPr>
        <sz val="10"/>
        <color rgb="FF000000"/>
        <rFont val="Inherit"/>
      </rPr>
      <t>$3,780</t>
    </r>
    <r>
      <rPr>
        <sz val="10"/>
        <color theme="1"/>
        <rFont val="Inherit"/>
      </rPr>
      <t xml:space="preserve">, respectively. The intrinsic value of stock options that were outstanding as of </t>
    </r>
    <r>
      <rPr>
        <sz val="10"/>
        <color rgb="FF000000"/>
        <rFont val="Inherit"/>
      </rPr>
      <t>March 31, 2014</t>
    </r>
    <r>
      <rPr>
        <sz val="10"/>
        <color theme="1"/>
        <rFont val="Inherit"/>
      </rPr>
      <t xml:space="preserve"> and 2013 was </t>
    </r>
    <r>
      <rPr>
        <sz val="10"/>
        <color rgb="FF000000"/>
        <rFont val="Inherit"/>
      </rPr>
      <t>$74,644</t>
    </r>
    <r>
      <rPr>
        <sz val="10"/>
        <color theme="1"/>
        <rFont val="Inherit"/>
      </rPr>
      <t xml:space="preserve"> and </t>
    </r>
    <r>
      <rPr>
        <sz val="10"/>
        <color rgb="FF000000"/>
        <rFont val="Inherit"/>
      </rPr>
      <t>$88,256</t>
    </r>
    <r>
      <rPr>
        <sz val="10"/>
        <color theme="1"/>
        <rFont val="Inherit"/>
      </rPr>
      <t>, respectively.</t>
    </r>
  </si>
  <si>
    <r>
      <t xml:space="preserve">Cash received from options exercised was </t>
    </r>
    <r>
      <rPr>
        <sz val="10"/>
        <color rgb="FF000000"/>
        <rFont val="Inherit"/>
      </rPr>
      <t>$1,558</t>
    </r>
    <r>
      <rPr>
        <sz val="10"/>
        <color theme="1"/>
        <rFont val="Inherit"/>
      </rPr>
      <t xml:space="preserve"> and </t>
    </r>
    <r>
      <rPr>
        <sz val="10"/>
        <color rgb="FF000000"/>
        <rFont val="Inherit"/>
      </rPr>
      <t>$975</t>
    </r>
    <r>
      <rPr>
        <sz val="10"/>
        <color theme="1"/>
        <rFont val="Inherit"/>
      </rPr>
      <t xml:space="preserve"> during the three months ended </t>
    </r>
    <r>
      <rPr>
        <sz val="10"/>
        <color rgb="FF000000"/>
        <rFont val="Inherit"/>
      </rPr>
      <t>March 31, 2014</t>
    </r>
    <r>
      <rPr>
        <sz val="10"/>
        <color theme="1"/>
        <rFont val="Inherit"/>
      </rPr>
      <t xml:space="preserve"> and 2013, respectively. The excess tax benefit from award exercises was approximately </t>
    </r>
    <r>
      <rPr>
        <sz val="10"/>
        <color rgb="FF000000"/>
        <rFont val="Inherit"/>
      </rPr>
      <t>$1,337</t>
    </r>
    <r>
      <rPr>
        <sz val="10"/>
        <color theme="1"/>
        <rFont val="Inherit"/>
      </rPr>
      <t xml:space="preserve"> and </t>
    </r>
    <r>
      <rPr>
        <sz val="10"/>
        <color rgb="FF000000"/>
        <rFont val="Inherit"/>
      </rPr>
      <t>$1,133</t>
    </r>
    <r>
      <rPr>
        <sz val="10"/>
        <color theme="1"/>
        <rFont val="Inherit"/>
      </rPr>
      <t xml:space="preserve">, for the three months ended </t>
    </r>
    <r>
      <rPr>
        <sz val="10"/>
        <color rgb="FF000000"/>
        <rFont val="Inherit"/>
      </rPr>
      <t>March 31, 2014</t>
    </r>
    <r>
      <rPr>
        <sz val="10"/>
        <color theme="1"/>
        <rFont val="Inherit"/>
      </rPr>
      <t xml:space="preserve"> and 2013, respectively.</t>
    </r>
  </si>
  <si>
    <t>Income Taxes</t>
  </si>
  <si>
    <r>
      <t xml:space="preserve">The following table is a reconciliation of the Company’s statutory income tax expense to its effective tax rat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ax at federal statutory rate of 35%</t>
  </si>
  <si>
    <t>Tax effects resulting from:</t>
  </si>
  <si>
    <t>Income (loss) of non-includible foreign subsidiaries</t>
  </si>
  <si>
    <t>(48,878</t>
  </si>
  <si>
    <t>(19,587</t>
  </si>
  <si>
    <t>Other, net</t>
  </si>
  <si>
    <t>Effective tax rate</t>
  </si>
  <si>
    <r>
      <t xml:space="preserve">During the fourth quarter of 2013, the Company reclassified the reduction to its Luxembourg tax liability that was previously recorded as a reduction in policy acquisition expense to a reduction in its provision for income taxes in accordance with ASC 740 </t>
    </r>
    <r>
      <rPr>
        <i/>
        <sz val="10"/>
        <color theme="1"/>
        <rFont val="Inherit"/>
      </rPr>
      <t>Income Taxes</t>
    </r>
    <r>
      <rPr>
        <sz val="10"/>
        <color theme="1"/>
        <rFont val="Inherit"/>
      </rPr>
      <t xml:space="preserve">. As a result of the reclassification, the Company reduced its income tax expense by $7,423 for the three months ended March 31, 2013, which reduced the effective tax rate by approximately 7.6%. There was no corresponding reduction in the Company's deferred tax liability during the three months ended March 31, 2014. This reduction was offset by an increase in tax expense during the three months ended March 31, 2013 of $5,872 related to the retrospective gain on acquisition of Car Care Plan (Holdings) Limited ("CCPH") of $25,532. </t>
    </r>
  </si>
  <si>
    <r>
      <t xml:space="preserve">The Company’s management believes that it will realize the benefits of its deferred tax assets, which is included as a component of the Company’s net deferred tax liability, and, accordingly, no valuation allowance has been recorded for the periods presented. The earnings of certain of the Company’s foreign subsidiaries have been indefinitely reinvested in foreign operations. Therefore, no provision has been made for any U.S. taxes or foreign withholding taxes that may be applicable upon any repatriation or disposition. The determination of any unrecognized deferred tax liability for temporary differences related to investments in certain of the Company’s foreign subsidiaries is not practic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inancial reporting basis in excess of the tax basis for which no deferred taxes have been recognized was approximately </t>
    </r>
    <r>
      <rPr>
        <sz val="10"/>
        <color rgb="FF000000"/>
        <rFont val="Inherit"/>
      </rPr>
      <t>$444,000</t>
    </r>
    <r>
      <rPr>
        <sz val="10"/>
        <color theme="1"/>
        <rFont val="Inherit"/>
      </rPr>
      <t xml:space="preserve"> and </t>
    </r>
    <r>
      <rPr>
        <sz val="10"/>
        <color rgb="FF000000"/>
        <rFont val="Inherit"/>
      </rPr>
      <t>$360,000</t>
    </r>
    <r>
      <rPr>
        <sz val="10"/>
        <color theme="1"/>
        <rFont val="Inherit"/>
      </rPr>
      <t xml:space="preserve">, respectively. </t>
    </r>
  </si>
  <si>
    <r>
      <t xml:space="preserve">The Company’s major taxing jurisdictions include the U.S. (federal and state), the United Kingdom and Ireland. The years subject to potential audit vary depending on the tax jurisdiction. Generally, the Company’s statute of limitation is open for tax years ended December 31, 2010 and forward. As permitted by FASB ASC 740-10, the Company recognizes interest and penalties, if any, related to unrecognized tax benefits in its income tax provision. The Company has not recorded any unrecognized tax benefits or any related interest and penal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Maiden</t>
  </si>
  <si>
    <r>
      <t xml:space="preserve">The Company has various reinsurance and service agreements with Maiden Holdings, Ltd. (“Maiden”). Maiden is a publicly-held Bermuda insurance holding company (Nasdaq: MHLD) formed by Michael Karfunkel, George Karfunkel and Barry Zyskind, principal shareholders, and, respectively, the chairman of the board of directors, a director, and the chief executive officer and director of the Company. As of </t>
    </r>
    <r>
      <rPr>
        <sz val="10"/>
        <color rgb="FF000000"/>
        <rFont val="Inherit"/>
      </rPr>
      <t>March 31, 2014</t>
    </r>
    <r>
      <rPr>
        <sz val="10"/>
        <color theme="1"/>
        <rFont val="Inherit"/>
      </rPr>
      <t xml:space="preserve">, our principal shareholders, Michael Karfunkel, Leah Karfunkel (wife of Michael Karfunkel and sole trustee of the Michael Karfunkel 2005 Grantor Retained Annuity Trust), George Karfunkel and Barry Zyskind, own or control approximately </t>
    </r>
    <r>
      <rPr>
        <sz val="10"/>
        <color rgb="FF000000"/>
        <rFont val="Inherit"/>
      </rPr>
      <t>6.2%</t>
    </r>
    <r>
      <rPr>
        <sz val="10"/>
        <color theme="1"/>
        <rFont val="Inherit"/>
      </rPr>
      <t xml:space="preserve">, </t>
    </r>
    <r>
      <rPr>
        <sz val="10"/>
        <color rgb="FF000000"/>
        <rFont val="Inherit"/>
      </rPr>
      <t>7.6%</t>
    </r>
    <r>
      <rPr>
        <sz val="10"/>
        <color theme="1"/>
        <rFont val="Inherit"/>
      </rPr>
      <t xml:space="preserve">, </t>
    </r>
    <r>
      <rPr>
        <sz val="10"/>
        <color rgb="FF000000"/>
        <rFont val="Inherit"/>
      </rPr>
      <t>9.3%</t>
    </r>
    <r>
      <rPr>
        <sz val="10"/>
        <color theme="1"/>
        <rFont val="Inherit"/>
      </rPr>
      <t xml:space="preserve"> and </t>
    </r>
    <r>
      <rPr>
        <sz val="10"/>
        <color rgb="FF000000"/>
        <rFont val="Inherit"/>
      </rPr>
      <t>5.1%</t>
    </r>
    <r>
      <rPr>
        <sz val="10"/>
        <color theme="1"/>
        <rFont val="Inherit"/>
      </rPr>
      <t>, respectively, of the issued and outstanding capital stock of Maiden. Mr. Zyskind serves as the non-executive chairman of the board of Maiden’s board of directors. Maiden Insurance Company, Ltd. (“Maiden Insurance”), a wholly-owned subsidiary of Maiden, is a Bermuda reinsurer. The following section describes the agreements in place between the Company and its subsidiaries and Maiden and its subsidiaries.</t>
    </r>
  </si>
  <si>
    <t>Reinsurance Agreements with Maiden Holdings, Ltd.</t>
  </si>
  <si>
    <r>
      <t xml:space="preserve">In 2007, the Company and Maiden entered into a master agreement, as amended, by which the parties caused the Company’s Bermuda subsidiary, AmTrust International Insurance, Ltd. (“AII”) and Maiden Insurance to enter into a quota share reinsurance agreement (the “Maiden Quota Share”), as amended, by which AII retrocedes to Maiden Insurance an amount equal to </t>
    </r>
    <r>
      <rPr>
        <sz val="10"/>
        <color rgb="FF000000"/>
        <rFont val="Inherit"/>
      </rPr>
      <t>40%</t>
    </r>
    <r>
      <rPr>
        <sz val="10"/>
        <color theme="1"/>
        <rFont val="Inherit"/>
      </rPr>
      <t xml:space="preserve"> of the premium written by the Company’s U.S., Irish and U.K. insurance companies (the “AmTrust Ceding Insurers”), net of the cost of unaffiliated inuring reinsurance (and in the case of the Company’s U.K. insurance subsidiary, AmTrust Europe Ltd. ("AEL"), net of commissions) and </t>
    </r>
    <r>
      <rPr>
        <sz val="10"/>
        <color rgb="FF000000"/>
        <rFont val="Inherit"/>
      </rPr>
      <t>40%</t>
    </r>
    <r>
      <rPr>
        <sz val="10"/>
        <color theme="1"/>
        <rFont val="Inherit"/>
      </rPr>
      <t xml:space="preserve"> of losses excluding certain business that the Company commenced writing after the effective date, including the Company’s European medical liability business discussed below, business assumed from Tower Group International, Ltd. pursuant to the cut-through quota share reinsurance agreement, and risks, other than workers’ compensation risks and certain business written by the Company’s Irish subsidiary, AmTrust International Underwriters Limited (“AIU”), for which the AmTrust Ceding Insurers’ net retention exceeds </t>
    </r>
    <r>
      <rPr>
        <sz val="10"/>
        <color rgb="FF000000"/>
        <rFont val="Inherit"/>
      </rPr>
      <t>$5,000</t>
    </r>
    <r>
      <rPr>
        <sz val="10"/>
        <color theme="1"/>
        <rFont val="Inherit"/>
      </rPr>
      <t xml:space="preserve"> (“Covered Business”).</t>
    </r>
  </si>
  <si>
    <r>
      <t xml:space="preserve">On March 7, 2013, after receipt of approval from each of the Company’s and Maiden’s Audit Committee, the Company and Maiden executed an amendment to the Maiden Quota Share. The amendment provides that, effective January 1, 2013, AII receives a ceding commission of </t>
    </r>
    <r>
      <rPr>
        <sz val="10"/>
        <color rgb="FF000000"/>
        <rFont val="Inherit"/>
      </rPr>
      <t>31%</t>
    </r>
    <r>
      <rPr>
        <sz val="10"/>
        <color theme="1"/>
        <rFont val="Inherit"/>
      </rPr>
      <t xml:space="preserve"> of ceded written premiums with respect to all Covered Business other than retail commercial package business, for which the ceding commission remains </t>
    </r>
    <r>
      <rPr>
        <sz val="10"/>
        <color rgb="FF000000"/>
        <rFont val="Inherit"/>
      </rPr>
      <t>34.375%</t>
    </r>
    <r>
      <rPr>
        <sz val="10"/>
        <color theme="1"/>
        <rFont val="Inherit"/>
      </rPr>
      <t xml:space="preserve">. With regards to the Specialty Program portion of Covered Business only, the Company will be responsible for ultimate net loss otherwise recoverable from Maiden Insurance to the extent that the loss ratio to Maiden Insurance, which shall be determined on an inception to date basis from July 1, 2007 through the date of calculation, is between </t>
    </r>
    <r>
      <rPr>
        <sz val="10"/>
        <color rgb="FF000000"/>
        <rFont val="Inherit"/>
      </rPr>
      <t>81.5%</t>
    </r>
    <r>
      <rPr>
        <sz val="10"/>
        <color theme="1"/>
        <rFont val="Inherit"/>
      </rPr>
      <t xml:space="preserve"> and </t>
    </r>
    <r>
      <rPr>
        <sz val="10"/>
        <color rgb="FF000000"/>
        <rFont val="Inherit"/>
      </rPr>
      <t>95%</t>
    </r>
    <r>
      <rPr>
        <sz val="10"/>
        <color theme="1"/>
        <rFont val="Inherit"/>
      </rPr>
      <t xml:space="preserve">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
    </r>
  </si>
  <si>
    <r>
      <t xml:space="preserve">The Maiden Quota Share was renewed through July 1, 2016 and will automatically renew for successive </t>
    </r>
    <r>
      <rPr>
        <sz val="10"/>
        <color rgb="FF000000"/>
        <rFont val="Inherit"/>
      </rPr>
      <t>three</t>
    </r>
    <r>
      <rPr>
        <sz val="10"/>
        <color theme="1"/>
        <rFont val="Inherit"/>
      </rPr>
      <t xml:space="preserve">-year terms unless either AII or Maiden Insurance notifies the other of its election not to renew not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Insurance, run-off, or a reduction of </t>
    </r>
    <r>
      <rPr>
        <sz val="10"/>
        <color rgb="FF000000"/>
        <rFont val="Inherit"/>
      </rPr>
      <t>50%</t>
    </r>
    <r>
      <rPr>
        <sz val="10"/>
        <color theme="1"/>
        <rFont val="Inherit"/>
      </rPr>
      <t xml:space="preserve"> or more of the shareholders’ equity of Maiden Insurance or the combined shareholders’ equity of AII and the AmTrust Ceding Insurers.</t>
    </r>
  </si>
  <si>
    <r>
      <t xml:space="preserve">Effective </t>
    </r>
    <r>
      <rPr>
        <sz val="10"/>
        <color rgb="FF000000"/>
        <rFont val="Inherit"/>
      </rPr>
      <t>April 1, 2011</t>
    </r>
    <r>
      <rPr>
        <sz val="10"/>
        <color theme="1"/>
        <rFont val="Inherit"/>
      </rPr>
      <t xml:space="preserve">, the Company, through its subsidiaries AEL and AIU, entered into a reinsurance agreement with Maiden Insurance by which the Company cedes to Maiden Insurance </t>
    </r>
    <r>
      <rPr>
        <sz val="10"/>
        <color rgb="FF000000"/>
        <rFont val="Inherit"/>
      </rPr>
      <t>40%</t>
    </r>
    <r>
      <rPr>
        <sz val="10"/>
        <color theme="1"/>
        <rFont val="Inherit"/>
      </rPr>
      <t xml:space="preserve"> of its European medical liability business, including business in force at April 1, 2011. The quota share had an initial term of </t>
    </r>
    <r>
      <rPr>
        <sz val="10"/>
        <color rgb="FF000000"/>
        <rFont val="Inherit"/>
      </rPr>
      <t>one year</t>
    </r>
    <r>
      <rPr>
        <sz val="10"/>
        <color theme="1"/>
        <rFont val="Inherit"/>
      </rPr>
      <t xml:space="preserve"> and was renewed through March 31, 2015. The agreement can be terminated by either party on four months’ prior written notice. Maiden Insurance pays the Company a </t>
    </r>
    <r>
      <rPr>
        <sz val="10"/>
        <color rgb="FF000000"/>
        <rFont val="Inherit"/>
      </rPr>
      <t>5%</t>
    </r>
    <r>
      <rPr>
        <sz val="10"/>
        <color theme="1"/>
        <rFont val="Inherit"/>
      </rPr>
      <t xml:space="preserve"> ceding commission, and the Company will earn a profit commission of </t>
    </r>
    <r>
      <rPr>
        <sz val="10"/>
        <color rgb="FF000000"/>
        <rFont val="Inherit"/>
      </rPr>
      <t>50%</t>
    </r>
    <r>
      <rPr>
        <sz val="10"/>
        <color theme="1"/>
        <rFont val="Inherit"/>
      </rPr>
      <t xml:space="preserve"> of the amount by which the ceded loss ratio is lower than </t>
    </r>
    <r>
      <rPr>
        <sz val="10"/>
        <color rgb="FF000000"/>
        <rFont val="Inherit"/>
      </rPr>
      <t>65%</t>
    </r>
    <r>
      <rPr>
        <sz val="10"/>
        <color theme="1"/>
        <rFont val="Inherit"/>
      </rPr>
      <t>.</t>
    </r>
  </si>
  <si>
    <r>
      <t xml:space="preserve">The following is the effect on the Company’s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lated to Maiden Reinsurance agreements:</t>
    </r>
  </si>
  <si>
    <t>Results of operations:</t>
  </si>
  <si>
    <t>Premium written – ceded</t>
  </si>
  <si>
    <t>(408,558</t>
  </si>
  <si>
    <t>(305,786</t>
  </si>
  <si>
    <t>Change in unearned premium – ceded</t>
  </si>
  <si>
    <t>Earned premium - ceded</t>
  </si>
  <si>
    <t>(312,668</t>
  </si>
  <si>
    <t>(227,690</t>
  </si>
  <si>
    <t>Ceding commission on premium written</t>
  </si>
  <si>
    <t>Ceding commission – deferred</t>
  </si>
  <si>
    <t>(30,234</t>
  </si>
  <si>
    <t>(25,541</t>
  </si>
  <si>
    <t>Ceding commission – earned</t>
  </si>
  <si>
    <t>Incurred loss and loss adjustment expense – ceded</t>
  </si>
  <si>
    <t>Note Payable to Maiden – Collateral for Proportionate Share of Reinsurance Obligations</t>
  </si>
  <si>
    <r>
      <t xml:space="preserve">In conjunction with the Maiden Quota Share, as described above, AII entered into a loan agreement with Maiden Insurance during the fourth quarter of 2007, whereby Maiden Insurance loaned to AII the amount equal to its quota share of the obligations of the AmTrust Ceding Insurers that AII was then obligated to secure. The loan agreement provides for interest at a rate of LIBOR plus </t>
    </r>
    <r>
      <rPr>
        <sz val="10"/>
        <color rgb="FF000000"/>
        <rFont val="Inherit"/>
      </rPr>
      <t>90</t>
    </r>
    <r>
      <rPr>
        <sz val="10"/>
        <color theme="1"/>
        <rFont val="Inherit"/>
      </rPr>
      <t xml:space="preserve"> basis points and is payable on a quarterly basis. Advances under the loan are secured by a promissory note and totaled </t>
    </r>
    <r>
      <rPr>
        <sz val="10"/>
        <color rgb="FF000000"/>
        <rFont val="Inherit"/>
      </rPr>
      <t>$167,975</t>
    </r>
    <r>
      <rPr>
        <sz val="10"/>
        <color theme="1"/>
        <rFont val="Inherit"/>
      </rPr>
      <t xml:space="preserve"> as of </t>
    </r>
    <r>
      <rPr>
        <sz val="10"/>
        <color rgb="FF000000"/>
        <rFont val="Inherit"/>
      </rPr>
      <t>March 31, 2014</t>
    </r>
    <r>
      <rPr>
        <sz val="10"/>
        <color theme="1"/>
        <rFont val="Inherit"/>
      </rPr>
      <t xml:space="preserve"> and December 31, 2013, respectively. The Company recorded </t>
    </r>
    <r>
      <rPr>
        <sz val="10"/>
        <color rgb="FF000000"/>
        <rFont val="Inherit"/>
      </rPr>
      <t>$444</t>
    </r>
    <r>
      <rPr>
        <sz val="10"/>
        <color theme="1"/>
        <rFont val="Inherit"/>
      </rPr>
      <t xml:space="preserve"> and </t>
    </r>
    <r>
      <rPr>
        <sz val="10"/>
        <color rgb="FF000000"/>
        <rFont val="Inherit"/>
      </rPr>
      <t>$494</t>
    </r>
    <r>
      <rPr>
        <sz val="10"/>
        <color theme="1"/>
        <rFont val="Inherit"/>
      </rPr>
      <t xml:space="preserve"> of interest expens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Effective December 1, 2008, AII and Maiden Insurance entered into a Reinsurer Trust Assets Collateral agreement whereby Maiden Insurance is required to provide AII the assets required to secure Maiden’s proportional share of the Company’s obligations to its U.S. subsidiaries. The amount of this collateral as of </t>
    </r>
    <r>
      <rPr>
        <sz val="10"/>
        <color rgb="FF000000"/>
        <rFont val="Inherit"/>
      </rPr>
      <t>March 31, 2014</t>
    </r>
    <r>
      <rPr>
        <sz val="10"/>
        <color theme="1"/>
        <rFont val="Inherit"/>
      </rPr>
      <t xml:space="preserve"> was approximately </t>
    </r>
    <r>
      <rPr>
        <sz val="10"/>
        <color rgb="FF000000"/>
        <rFont val="Inherit"/>
      </rPr>
      <t>$1,216,782</t>
    </r>
    <r>
      <rPr>
        <sz val="10"/>
        <color theme="1"/>
        <rFont val="Inherit"/>
      </rPr>
      <t>. Maiden retains ownership of the collateral in the trust account.</t>
    </r>
  </si>
  <si>
    <t>Reinsurance Brokerage Agreement</t>
  </si>
  <si>
    <r>
      <t xml:space="preserve">Effective July 1, 2007, the Company, through a subsidiary, entered into a reinsurance brokerage agreement with Maiden. Pursuant to the brokerage agreement, the Company provides brokerage services relating to the Maiden Quota Share for a fee equal to </t>
    </r>
    <r>
      <rPr>
        <sz val="10"/>
        <color rgb="FF000000"/>
        <rFont val="Inherit"/>
      </rPr>
      <t>1.25%</t>
    </r>
    <r>
      <rPr>
        <sz val="10"/>
        <color theme="1"/>
        <rFont val="Inherit"/>
      </rPr>
      <t xml:space="preserve"> of reinsured premium. The Company recorded </t>
    </r>
    <r>
      <rPr>
        <sz val="10"/>
        <color rgb="FF000000"/>
        <rFont val="Inherit"/>
      </rPr>
      <t>$5,020</t>
    </r>
    <r>
      <rPr>
        <sz val="10"/>
        <color theme="1"/>
        <rFont val="Inherit"/>
      </rPr>
      <t xml:space="preserve"> and </t>
    </r>
    <r>
      <rPr>
        <sz val="10"/>
        <color rgb="FF000000"/>
        <rFont val="Inherit"/>
      </rPr>
      <t>$3,659</t>
    </r>
    <r>
      <rPr>
        <sz val="10"/>
        <color theme="1"/>
        <rFont val="Inherit"/>
      </rPr>
      <t xml:space="preserve"> of brokerage commission (recorded as a component of service and fee incom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Asset Management Agreement</t>
  </si>
  <si>
    <r>
      <t xml:space="preserve">Effective July 1, 2007, the Company, through a subsidiary, entered into an asset management agreement with Maiden, pursuant to which the Company provides investment management services to Maiden and its affiliates. As of </t>
    </r>
    <r>
      <rPr>
        <sz val="10"/>
        <color rgb="FF000000"/>
        <rFont val="Inherit"/>
      </rPr>
      <t>March 31, 2014</t>
    </r>
    <r>
      <rPr>
        <sz val="10"/>
        <color theme="1"/>
        <rFont val="Inherit"/>
      </rPr>
      <t xml:space="preserve">, the Company managed approximately </t>
    </r>
    <r>
      <rPr>
        <sz val="10"/>
        <color rgb="FF000000"/>
        <rFont val="Inherit"/>
      </rPr>
      <t>$3,275,164</t>
    </r>
    <r>
      <rPr>
        <sz val="10"/>
        <color theme="1"/>
        <rFont val="Inherit"/>
      </rPr>
      <t xml:space="preserve"> of assets related to this agreement. The investment management services fee is an annual rate of </t>
    </r>
    <r>
      <rPr>
        <sz val="10"/>
        <color rgb="FF000000"/>
        <rFont val="Inherit"/>
      </rPr>
      <t>0.20%</t>
    </r>
    <r>
      <rPr>
        <sz val="10"/>
        <color theme="1"/>
        <rFont val="Inherit"/>
      </rPr>
      <t xml:space="preserve"> for periods in which average invested assets are </t>
    </r>
    <r>
      <rPr>
        <sz val="10"/>
        <color rgb="FF000000"/>
        <rFont val="Inherit"/>
      </rPr>
      <t>$1,000,000</t>
    </r>
    <r>
      <rPr>
        <sz val="10"/>
        <color theme="1"/>
        <rFont val="Inherit"/>
      </rPr>
      <t xml:space="preserve"> or less and an annual rate of </t>
    </r>
    <r>
      <rPr>
        <sz val="10"/>
        <color rgb="FF000000"/>
        <rFont val="Inherit"/>
      </rPr>
      <t>0.15%</t>
    </r>
    <r>
      <rPr>
        <sz val="10"/>
        <color theme="1"/>
        <rFont val="Inherit"/>
      </rPr>
      <t xml:space="preserve"> for periods in which the average invested assets exceeds </t>
    </r>
    <r>
      <rPr>
        <sz val="10"/>
        <color rgb="FF000000"/>
        <rFont val="Inherit"/>
      </rPr>
      <t>$1,000,000</t>
    </r>
    <r>
      <rPr>
        <sz val="10"/>
        <color theme="1"/>
        <rFont val="Inherit"/>
      </rPr>
      <t xml:space="preserve">. As a result of this agreement, the Company earned approximately </t>
    </r>
    <r>
      <rPr>
        <sz val="10"/>
        <color rgb="FF000000"/>
        <rFont val="Inherit"/>
      </rPr>
      <t>$1,224</t>
    </r>
    <r>
      <rPr>
        <sz val="10"/>
        <color theme="1"/>
        <rFont val="Inherit"/>
      </rPr>
      <t xml:space="preserve"> and </t>
    </r>
    <r>
      <rPr>
        <sz val="10"/>
        <color rgb="FF000000"/>
        <rFont val="Inherit"/>
      </rPr>
      <t>$1,041</t>
    </r>
    <r>
      <rPr>
        <sz val="10"/>
        <color theme="1"/>
        <rFont val="Inherit"/>
      </rPr>
      <t xml:space="preserve"> of investment management fees (recorded as a component of service and fee incom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National General Holding Corp.</t>
  </si>
  <si>
    <r>
      <t xml:space="preserve">The Company has a 13.2% ownership interest in National General Holding Corp. (“NGHC”). NGHC is a publicly-held insurance holding company (Nasdaq: NGHC) that operates eleven insurance companies in the United States and writes consumer property and casualty insurance business through independent agents for automobiles. Its coverages include standard/preferred auto, RVs, non-standard auto and commercial auto. NGHC's two largest shareholders are the Michael Karfunkel 2005 Grantor Retained Annuity Trust (the “Trust”) and Michael Karfunkel individually. Michael Karfunkel is the chairman of the board of directors of the Company and the father-in-law of Barry D. Zyskind, the chief executive officer of the Company. The ultimate beneficiaries of the Trust include Michael Karfunkel’s children, one of whom is married to Mr. Zyskind. In addition, Michael Karfunkel is the Chairman, President and Chief Executive Offer of NGHC. In accordance with ASC 323-10-15, </t>
    </r>
    <r>
      <rPr>
        <i/>
        <sz val="10"/>
        <color theme="1"/>
        <rFont val="Inherit"/>
      </rPr>
      <t>Investments-Equity Method and Joint Ventures</t>
    </r>
    <r>
      <rPr>
        <sz val="10"/>
        <color theme="1"/>
        <rFont val="Inherit"/>
      </rPr>
      <t>, the Company accounts for its investment in NGHC under the equity method as it has the ability to exert significant influence on NGHC's operations.</t>
    </r>
  </si>
  <si>
    <r>
      <t xml:space="preserve">In February 2014, NGHC issued approximately 13,600,000 shares in a follow on 144A offering, which resulted in the Company reducing its ownership percentage in NGHC from 15.4% to 13.2%. As a result of the stock issuance, the Company recognized a gain on sale of its equity investment of $14,712, which is included in equity in earnings of unconsolidated subsidiary. In total, the Company recorded </t>
    </r>
    <r>
      <rPr>
        <sz val="10"/>
        <color rgb="FF000000"/>
        <rFont val="Inherit"/>
      </rPr>
      <t>$18,516</t>
    </r>
    <r>
      <rPr>
        <sz val="10"/>
        <color theme="1"/>
        <rFont val="Inherit"/>
      </rPr>
      <t xml:space="preserve"> and </t>
    </r>
    <r>
      <rPr>
        <sz val="10"/>
        <color rgb="FF000000"/>
        <rFont val="Inherit"/>
      </rPr>
      <t>$1,550</t>
    </r>
    <r>
      <rPr>
        <sz val="10"/>
        <color theme="1"/>
        <rFont val="Inherit"/>
      </rPr>
      <t xml:space="preserve"> of incom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its equity investment in NGHC.  </t>
    </r>
  </si>
  <si>
    <t>Personal Lines Quota Share</t>
  </si>
  <si>
    <r>
      <t xml:space="preserve">The Company was a party to a quota share reinsurance agreement (“Personal Lines Quota Share”) with Integon National Insurance Company ("Integon"). On August 1, 2013, the Company and its wholly-owned subsidiary, Technology Insurance Company, Inc. (“TIC”), received notice from Integon that Integon was terminating, effective August 1, 2013, TIC's participation in the Personal Lines Quota Share. The termination is on a run-off basis, meaning TIC will continue to receive net premiums and assume related net losses with respect to policies in force as of July 31, 2013 through the expiration of such policies. The results of its operations from the Personal Lines Quota Share represent the Company's Personal Lines Reinsurance segment. The Company assumed </t>
    </r>
    <r>
      <rPr>
        <sz val="10"/>
        <color rgb="FF000000"/>
        <rFont val="Inherit"/>
      </rPr>
      <t>$30,652</t>
    </r>
    <r>
      <rPr>
        <sz val="10"/>
        <color theme="1"/>
        <rFont val="Inherit"/>
      </rPr>
      <t xml:space="preserve"> of business as a result of this agreement during the three months ended March 31, 2013.</t>
    </r>
  </si>
  <si>
    <t>Master Services Agreement</t>
  </si>
  <si>
    <r>
      <t xml:space="preserve">The Company provides NGHC and its affiliates information technology development services in connection with the development and licensing of a policy management system at a cost which is currently </t>
    </r>
    <r>
      <rPr>
        <sz val="10"/>
        <color rgb="FF000000"/>
        <rFont val="Inherit"/>
      </rPr>
      <t>1.25%</t>
    </r>
    <r>
      <rPr>
        <sz val="10"/>
        <color theme="1"/>
        <rFont val="Inherit"/>
      </rPr>
      <t xml:space="preserve"> of gross written premium of NGHC and its affiliates plus the Company’s costs for development and support services.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t>
    </r>
    <r>
      <rPr>
        <sz val="10"/>
        <color rgb="FF000000"/>
        <rFont val="Inherit"/>
      </rPr>
      <t>$5,039</t>
    </r>
    <r>
      <rPr>
        <sz val="10"/>
        <color theme="1"/>
        <rFont val="Inherit"/>
      </rPr>
      <t xml:space="preserve"> and </t>
    </r>
    <r>
      <rPr>
        <sz val="10"/>
        <color rgb="FF000000"/>
        <rFont val="Inherit"/>
      </rPr>
      <t>$5,376</t>
    </r>
    <r>
      <rPr>
        <sz val="10"/>
        <color theme="1"/>
        <rFont val="Inherit"/>
      </rPr>
      <t xml:space="preserve"> of fee incom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this agreement.</t>
    </r>
  </si>
  <si>
    <r>
      <t xml:space="preserve">The Company manages the assets of NGHC and its subsidiaries for an annual fee equal to </t>
    </r>
    <r>
      <rPr>
        <sz val="10"/>
        <color rgb="FF000000"/>
        <rFont val="Inherit"/>
      </rPr>
      <t>0.20%</t>
    </r>
    <r>
      <rPr>
        <sz val="10"/>
        <color theme="1"/>
        <rFont val="Inherit"/>
      </rPr>
      <t xml:space="preserve"> of the average aggregate value of the assets under management for the preceding quarter if the average aggregate value for the preceding quarter is </t>
    </r>
    <r>
      <rPr>
        <sz val="10"/>
        <color rgb="FF000000"/>
        <rFont val="Inherit"/>
      </rPr>
      <t>$1,000,000</t>
    </r>
    <r>
      <rPr>
        <sz val="10"/>
        <color theme="1"/>
        <rFont val="Inherit"/>
      </rPr>
      <t xml:space="preserve"> or less and </t>
    </r>
    <r>
      <rPr>
        <sz val="10"/>
        <color rgb="FF000000"/>
        <rFont val="Inherit"/>
      </rPr>
      <t>0.15%</t>
    </r>
    <r>
      <rPr>
        <sz val="10"/>
        <color theme="1"/>
        <rFont val="Inherit"/>
      </rPr>
      <t xml:space="preserve"> of the average aggregate value of the assets under management for the preceding quarter if the average aggregate value for that quarter is more than </t>
    </r>
    <r>
      <rPr>
        <sz val="10"/>
        <color rgb="FF000000"/>
        <rFont val="Inherit"/>
      </rPr>
      <t>$1,000,000</t>
    </r>
    <r>
      <rPr>
        <sz val="10"/>
        <color theme="1"/>
        <rFont val="Inherit"/>
      </rPr>
      <t xml:space="preserve">. The Company managed approximately </t>
    </r>
    <r>
      <rPr>
        <sz val="10"/>
        <color rgb="FF000000"/>
        <rFont val="Inherit"/>
      </rPr>
      <t>$1,119,903</t>
    </r>
    <r>
      <rPr>
        <sz val="10"/>
        <color theme="1"/>
        <rFont val="Inherit"/>
      </rPr>
      <t xml:space="preserve"> of assets as of </t>
    </r>
    <r>
      <rPr>
        <sz val="10"/>
        <color rgb="FF000000"/>
        <rFont val="Inherit"/>
      </rPr>
      <t>March 31, 2014</t>
    </r>
    <r>
      <rPr>
        <sz val="10"/>
        <color theme="1"/>
        <rFont val="Inherit"/>
      </rPr>
      <t xml:space="preserve"> related to this agreement. As a result of this agreement, the Company earned approximately </t>
    </r>
    <r>
      <rPr>
        <sz val="10"/>
        <color rgb="FF000000"/>
        <rFont val="Inherit"/>
      </rPr>
      <t>$429</t>
    </r>
    <r>
      <rPr>
        <sz val="10"/>
        <color theme="1"/>
        <rFont val="Inherit"/>
      </rPr>
      <t xml:space="preserve"> and </t>
    </r>
    <r>
      <rPr>
        <sz val="10"/>
        <color rgb="FF000000"/>
        <rFont val="Inherit"/>
      </rPr>
      <t>$363</t>
    </r>
    <r>
      <rPr>
        <sz val="10"/>
        <color theme="1"/>
        <rFont val="Inherit"/>
      </rPr>
      <t xml:space="preserve"> of investment management fe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As a result of the above service agreements with NGHC, the Company recorded fees totaling approximately </t>
    </r>
    <r>
      <rPr>
        <sz val="10"/>
        <color rgb="FF000000"/>
        <rFont val="Inherit"/>
      </rPr>
      <t>$5,468</t>
    </r>
    <r>
      <rPr>
        <sz val="10"/>
        <color theme="1"/>
        <rFont val="Inherit"/>
      </rPr>
      <t xml:space="preserve"> and </t>
    </r>
    <r>
      <rPr>
        <sz val="10"/>
        <color rgb="FF000000"/>
        <rFont val="Inherit"/>
      </rPr>
      <t>$5,739</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he outstanding balance payable by NGHC related to these service fees and reimbursable costs was approximately </t>
    </r>
    <r>
      <rPr>
        <sz val="10"/>
        <color rgb="FF000000"/>
        <rFont val="Inherit"/>
      </rPr>
      <t>$11,958</t>
    </r>
    <r>
      <rPr>
        <sz val="10"/>
        <color theme="1"/>
        <rFont val="Inherit"/>
      </rPr>
      <t>.</t>
    </r>
  </si>
  <si>
    <t>800 Superior</t>
  </si>
  <si>
    <r>
      <t>In August 2011, the Company formed 800 Superior, LLC with a subsidiary of NGHC for the purposes of acquiring an office building in Cleveland, Ohio. The Company and NGHC each have a</t>
    </r>
    <r>
      <rPr>
        <sz val="10"/>
        <color rgb="FF000000"/>
        <rFont val="Inherit"/>
      </rPr>
      <t xml:space="preserve"> fifty percent</t>
    </r>
    <r>
      <rPr>
        <sz val="10"/>
        <color theme="1"/>
        <rFont val="Inherit"/>
      </rPr>
      <t xml:space="preserve"> ownership interest in 800 Superior, LLC. The cost of the building was approximately </t>
    </r>
    <r>
      <rPr>
        <sz val="10"/>
        <color rgb="FF000000"/>
        <rFont val="Inherit"/>
      </rPr>
      <t>$7,500</t>
    </r>
    <r>
      <rPr>
        <sz val="10"/>
        <color theme="1"/>
        <rFont val="Inherit"/>
      </rPr>
      <t xml:space="preserve">. The Company has been appointed managing member of the LLC. Additionally, in conjunction with the Company’s </t>
    </r>
    <r>
      <rPr>
        <sz val="10"/>
        <color rgb="FF000000"/>
        <rFont val="Inherit"/>
      </rPr>
      <t>13.2%</t>
    </r>
    <r>
      <rPr>
        <sz val="10"/>
        <color theme="1"/>
        <rFont val="Inherit"/>
      </rPr>
      <t xml:space="preserve"> ownership percentage of NGHC, the Company ultimately receives </t>
    </r>
    <r>
      <rPr>
        <sz val="10"/>
        <color rgb="FF000000"/>
        <rFont val="Inherit"/>
      </rPr>
      <t>57.7%</t>
    </r>
    <r>
      <rPr>
        <sz val="10"/>
        <color theme="1"/>
        <rFont val="Inherit"/>
      </rPr>
      <t xml:space="preserve"> of the profits and losses of the LLC. As such, in accordance with ASC 810-10, </t>
    </r>
    <r>
      <rPr>
        <i/>
        <sz val="10"/>
        <color theme="1"/>
        <rFont val="Inherit"/>
      </rPr>
      <t>Consolidation,</t>
    </r>
    <r>
      <rPr>
        <sz val="10"/>
        <color theme="1"/>
        <rFont val="Inherit"/>
      </rPr>
      <t xml:space="preserve"> the Company has been deemed the primary beneficiary and, therefore, consolidates this entity.</t>
    </r>
  </si>
  <si>
    <r>
      <t xml:space="preserve">Additionally in 2012, NGHC entered into an office lease with 800 Superior, LLC for approximately </t>
    </r>
    <r>
      <rPr>
        <sz val="10"/>
        <color rgb="FF000000"/>
        <rFont val="Inherit"/>
      </rPr>
      <t>134,000</t>
    </r>
    <r>
      <rPr>
        <sz val="10"/>
        <color theme="1"/>
        <rFont val="Inherit"/>
      </rPr>
      <t xml:space="preserve"> square feet. The lease period is for </t>
    </r>
    <r>
      <rPr>
        <sz val="10"/>
        <color rgb="FF000000"/>
        <rFont val="Inherit"/>
      </rPr>
      <t>fifteen years</t>
    </r>
    <r>
      <rPr>
        <sz val="10"/>
        <color theme="1"/>
        <rFont val="Inherit"/>
      </rPr>
      <t xml:space="preserve"> and NGHC paid 800 Superior, LLC </t>
    </r>
    <r>
      <rPr>
        <sz val="10"/>
        <color rgb="FF000000"/>
        <rFont val="Inherit"/>
      </rPr>
      <t>$402</t>
    </r>
    <r>
      <rPr>
        <sz val="10"/>
        <color theme="1"/>
        <rFont val="Inherit"/>
      </rPr>
      <t xml:space="preserve"> and </t>
    </r>
    <r>
      <rPr>
        <sz val="10"/>
        <color rgb="FF000000"/>
        <rFont val="Inherit"/>
      </rPr>
      <t>$536</t>
    </r>
    <r>
      <rPr>
        <sz val="10"/>
        <color theme="1"/>
        <rFont val="Inherit"/>
      </rPr>
      <t xml:space="preserve"> for the three months ended </t>
    </r>
    <r>
      <rPr>
        <sz val="10"/>
        <color rgb="FF000000"/>
        <rFont val="Inherit"/>
      </rPr>
      <t>March 31, 2014</t>
    </r>
    <r>
      <rPr>
        <sz val="10"/>
        <color theme="1"/>
        <rFont val="Inherit"/>
      </rPr>
      <t xml:space="preserve"> and 2013, respectively. As discussed in Note 13. "New Market Tax Credit," 800 Superior, LLC,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t>
    </r>
    <r>
      <rPr>
        <sz val="10"/>
        <color rgb="FF000000"/>
        <rFont val="Inherit"/>
      </rPr>
      <t>50%</t>
    </r>
    <r>
      <rPr>
        <sz val="10"/>
        <color theme="1"/>
        <rFont val="Inherit"/>
      </rPr>
      <t xml:space="preserve"> toward any payments the Company is required to make pursuant to the guaranties.</t>
    </r>
  </si>
  <si>
    <t>ACP Re, Ltd.</t>
  </si>
  <si>
    <t>The Company has service and quota share agreements with ACP Re, Ltd. (“ACP Re”). ACP Re is a privately-held Bermuda reinsurance holding company formed by Michael Karfunkel, the chairman of the board of the Company. The following section describes the agreements in place between the Company and its subsidiaries and ACP Re and its subsidiaries.</t>
  </si>
  <si>
    <r>
      <t xml:space="preserve">The Company provides investment management services to ACP Re at (i) an annual rate of </t>
    </r>
    <r>
      <rPr>
        <sz val="10"/>
        <color rgb="FF000000"/>
        <rFont val="Inherit"/>
      </rPr>
      <t>0.20%</t>
    </r>
    <r>
      <rPr>
        <sz val="10"/>
        <color theme="1"/>
        <rFont val="Inherit"/>
      </rPr>
      <t xml:space="preserve"> of the average value of ACP Re’s invested assets, excluding investment in AmTrust stock, for the preceding calendar quarter if the average value of such assets for the quarter was </t>
    </r>
    <r>
      <rPr>
        <sz val="10"/>
        <color rgb="FF000000"/>
        <rFont val="Inherit"/>
      </rPr>
      <t>$1,000,000</t>
    </r>
    <r>
      <rPr>
        <sz val="10"/>
        <color theme="1"/>
        <rFont val="Inherit"/>
      </rPr>
      <t xml:space="preserve"> or less, or (ii) an annual rate of </t>
    </r>
    <r>
      <rPr>
        <sz val="10"/>
        <color rgb="FF000000"/>
        <rFont val="Inherit"/>
      </rPr>
      <t>0.15%</t>
    </r>
    <r>
      <rPr>
        <sz val="10"/>
        <color theme="1"/>
        <rFont val="Inherit"/>
      </rPr>
      <t xml:space="preserve"> of the average value of ACP Re’s invested assets, excluding investment in AmTrust stock, for the preceding calendar quarter if the average value of such assets for the quarter was greater than </t>
    </r>
    <r>
      <rPr>
        <sz val="10"/>
        <color rgb="FF000000"/>
        <rFont val="Inherit"/>
      </rPr>
      <t>$1,000,000</t>
    </r>
    <r>
      <rPr>
        <sz val="10"/>
        <color theme="1"/>
        <rFont val="Inherit"/>
      </rPr>
      <t xml:space="preserve">. The Company managed approximately </t>
    </r>
    <r>
      <rPr>
        <sz val="10"/>
        <color rgb="FF000000"/>
        <rFont val="Inherit"/>
      </rPr>
      <t>$106,689</t>
    </r>
    <r>
      <rPr>
        <sz val="10"/>
        <color theme="1"/>
        <rFont val="Inherit"/>
      </rPr>
      <t xml:space="preserve"> of assets as of </t>
    </r>
    <r>
      <rPr>
        <sz val="10"/>
        <color rgb="FF000000"/>
        <rFont val="Inherit"/>
      </rPr>
      <t>March 31, 2014</t>
    </r>
    <r>
      <rPr>
        <sz val="10"/>
        <color theme="1"/>
        <rFont val="Inherit"/>
      </rPr>
      <t xml:space="preserve">. The Company recorded approximately </t>
    </r>
    <r>
      <rPr>
        <sz val="10"/>
        <color rgb="FF000000"/>
        <rFont val="Inherit"/>
      </rPr>
      <t>$55</t>
    </r>
    <r>
      <rPr>
        <sz val="10"/>
        <color theme="1"/>
        <rFont val="Inherit"/>
      </rPr>
      <t xml:space="preserve"> and </t>
    </r>
    <r>
      <rPr>
        <sz val="10"/>
        <color rgb="FF000000"/>
        <rFont val="Inherit"/>
      </rPr>
      <t>$52</t>
    </r>
    <r>
      <rPr>
        <sz val="10"/>
        <color theme="1"/>
        <rFont val="Inherit"/>
      </rPr>
      <t xml:space="preserve"> for these servic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t>
    </r>
  </si>
  <si>
    <t>Reinsurance Agreements and Assumption of Premium from Tower</t>
  </si>
  <si>
    <t>In January 2014, ACP Re, through a subsidiary, agreed to acquire 100% of the outstanding stock of Tower Group International, Ltd. (“Tower”) and merge with Tower (the “Merger”). In connection with the Merger, the Company and ACP Re entered into a Commercial Lines Stock and Asset Purchase Agreement dated January 3, 2014 (the “CL SPA”) by which the Company agreed to purchase from ACP Re the renewal rights and certain other assets related to Tower’s commercial lines insurance operations (“Commercial Lines Assets”), including certain of Tower’s U.S. domiciled insurance companies, for a purchase price equal to the tangible book value of the companies, which was expected to be $125,000.</t>
  </si>
  <si>
    <t>In connection with its entry into the CL SPA with the Company, ACP Re entered into a Personal Lines Stock and Asset Purchase Agreement dated January 3, 2014 (the “PL SPA”) with NGHC, by which NGHC agreed to purchase from ACP Re the renewal rights and certain other assets related to Tower’s personal lines insurance operations (“Personal Lines Assets”), including certain of Tower’s U.S. domiciled insurance companies, for a purchase price equal to the tangible book value of the companies, which also was expected to be $125,000.</t>
  </si>
  <si>
    <t>The Merger is subject to shareholder and regulatory approval and the acquisition of Tower’s insurance companies by the Company and NGHC pursuant to the CL SPA and PL SPA also requires regulatory approval. Upon announcement of the Merger and the execution of the CL SPA and PL SPA, the Company, NGHC and ACP Re entered into discussions with Tower’s U.S. and Bermuda insurance regulators regarding the overall plan for the administration of the run-off of Tower’s business as of the closing of the Merger and the Company’s and NGHC’s acquisition of the Commercial Lines Assets and Personal Lines Assets going forward. Based on these discussions, the Company, NGHC and ACP Re determined that the best way to structure the transaction would be for Tower to retain ownership of all its U.S. insurance companies and for the Company and NGHC, respectively, to (i) acquire the Commercial Lines Assets and the Personal Lines Assets; (ii) administer the run-off of Tower’s historical commercial lines claims and personal lines claims at cost, (iii) in their discretion, place commercial lines business and personal lines business with the Tower insurance companies, which they will exclusively manage and fully reinsure for a net 2% ceding fee payable to the Tower insurance companies, (iv) retain the expirations on all business written by the Tower insurance companies through the Company and NGHC, as managers, and (v) receive the agreement of the Tower insurance companies and ACP Re not to compete with respect to the commercial lines business and personal lines business (the “Revised Plan”).</t>
  </si>
  <si>
    <t>In connection with the Revised Plan, the Company and NGHC expect to provide ACP Re with financing in an aggregate principal amount of up to $125,000 each, subject to terms to be negotiated, but that will have a term of no shorter than seven years and pay a market interest rate. In addition, the Company and NGHC will issue a $250,000 aggregate stop loss reinsurance agreement to Tower by which each, as reinsurers, will provide, severally, $125,000 of stop loss coverage. ACP Re will fully reinsure the Company and NGHC for any payments made by the Company and NGHC pursuant to the stop loss agreement. The stop loss coverage will attach in the event that paid losses and paid loss adjustment expenses by the Tower insurance companies exceed Tower’s reserves as of the closing of the Merger.</t>
  </si>
  <si>
    <t>Pursuant to the foregoing, the Company, on April 8, 2014, terminated the CL SPA and entered into a Commercial Lines Master Agreement with ACP Re (the “Master Agreement”), which provides for the implementation of the Revised Plan and the Company's acquisition of the Commercial Line Assets through the entry of the following agreements, subject to regulatory approval and the consummation of the Merger:</t>
  </si>
  <si>
    <t>the instrument by which the Company will provide financing to ACP Re in the aggregate principal amount of up to $125,000;</t>
  </si>
  <si>
    <t>the Company, through a subsidiary, will enter into an administrative services agreement with ACP Re to manage and administer the runoff of commercial lines claims and policies written by the Tower insurance companies prior to the Merger;</t>
  </si>
  <si>
    <t>the Company, or one of its subsidiaries, will enter into a commercial lines managing general agent agreement with ACP Re to manage and administer the ongoing commercial lines policies after the Merger;</t>
  </si>
  <si>
    <t>the Company, through one of its insurance subsidiaries, will enter into a 100% quota share reinsurance agreement with ACP Re to reinsure the net retained business written post-closing by the Tower insurance companies pursuant to the commercial lines managing general agent agreement;</t>
  </si>
  <si>
    <t>the Company, along with NGHC, as reinsurers, will enter into a $250,000 aggregate stop loss reinsurance agreement with a subsidiary of Tower and ACP Re will enter into a reinsurance agreement by which it reinsures the full amount of any payments that the Company and NGHC would be obligated to pay under the aggregate stop loss reinsurance agreement; and</t>
  </si>
  <si>
    <t>the Company, through a subsidiary, will enter into an investment management agreement with ACP Re to provide investment management services to the Tower insurance companies.</t>
  </si>
  <si>
    <t>The transaction remains subject to regulatory approval and the consummation of the Merger. There is no assurance that modifications to the terms of the transaction described above will not need to be made in order to obtain regulatory approval.</t>
  </si>
  <si>
    <t>Lease Agreements</t>
  </si>
  <si>
    <r>
      <t xml:space="preserve">The Company has an office lease for its office space at 59 Maiden Lane in New York, New York from 59 Maiden Lane Associates, LLC, an entity that is wholly-owned by Michael Karfunkel and George Karfunkel. The Company currently leases 39,992 square feet of office space and the lease term is through May 2023. During the three months ended March 31, 2013, the Company leased 14,807 square feet of office space in the same building. The Company paid approximately </t>
    </r>
    <r>
      <rPr>
        <sz val="10"/>
        <color rgb="FF000000"/>
        <rFont val="Inherit"/>
      </rPr>
      <t>$467</t>
    </r>
    <r>
      <rPr>
        <sz val="10"/>
        <color theme="1"/>
        <rFont val="Inherit"/>
      </rPr>
      <t xml:space="preserve"> and </t>
    </r>
    <r>
      <rPr>
        <sz val="10"/>
        <color rgb="FF000000"/>
        <rFont val="Inherit"/>
      </rPr>
      <t>$201</t>
    </r>
    <r>
      <rPr>
        <sz val="10"/>
        <color theme="1"/>
        <rFont val="Inherit"/>
      </rPr>
      <t xml:space="preserve"> for the leased office spac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In November 2012, the Company entered into an agreement for its office space in Chicago, Illinois. The lease is with 135 LaSalle Property, LLC, an entity that is wholly-owned by entities controlled by Michael Karfunkel and George Karfunkel. The lease term is through November 30, 2022. The Company paid approximately </t>
    </r>
    <r>
      <rPr>
        <sz val="10"/>
        <color rgb="FF000000"/>
        <rFont val="Inherit"/>
      </rPr>
      <t>$111</t>
    </r>
    <r>
      <rPr>
        <sz val="10"/>
        <color theme="1"/>
        <rFont val="Inherit"/>
      </rPr>
      <t xml:space="preserve"> and </t>
    </r>
    <r>
      <rPr>
        <sz val="10"/>
        <color rgb="FF000000"/>
        <rFont val="Inherit"/>
      </rPr>
      <t>$144</t>
    </r>
    <r>
      <rPr>
        <sz val="10"/>
        <color theme="1"/>
        <rFont val="Inherit"/>
      </rPr>
      <t xml:space="preserve"> for this lea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Use of the Company Aircraft</t>
  </si>
  <si>
    <r>
      <t xml:space="preserve">The Company’s wholly-owned subsidiary, AmTrust Underwriters, Inc. (“AUI”), is a party to an aircraft time share agreement with each of Maiden and NGHC. The agreements provide for payment to AUI for usage of its company-owned aircraft and covers actual expenses incurred and permissible under federal aviation regulations, including travel and lodging expenses of the crew, in-flight catering, flight planning and weather contract services, ground transportation, fuel, landing and hanger fees, airport taxes, among others. AUI does not charge Maiden or NGHC for the fixed costs that would be incurred in any event to operate the aircraft (for example, aircraft purchase costs, insurance and flight crew salar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Maiden and NGHC paid AUI </t>
    </r>
    <r>
      <rPr>
        <sz val="10"/>
        <color rgb="FF000000"/>
        <rFont val="Inherit"/>
      </rPr>
      <t>$0</t>
    </r>
    <r>
      <rPr>
        <sz val="10"/>
        <color theme="1"/>
        <rFont val="Inherit"/>
      </rPr>
      <t xml:space="preserve"> and $84, respectively, for the use of AUI’s aircraft under these agreements. Neither Maiden or NGHC used the aircraft during the three months ended March 31, 2013, and, as a result, no payments were made to AUI under these agreements. </t>
    </r>
  </si>
  <si>
    <r>
      <t xml:space="preserve">In addition, for personal travel, Mr. Zyskind, the Company’s President and Chief Executive Officer and Michael Karfunkel, the Chairman of the Board, each entered into an aircraft reimbursement agreement with AUI and, since entering into such agreement, have fully reimbursed AUI for the incremental cost billed by AUI for their personal use of AUI’s aircraft. Mr. Zyskind reimbursed the Company </t>
    </r>
    <r>
      <rPr>
        <sz val="10"/>
        <color rgb="FF000000"/>
        <rFont val="Inherit"/>
      </rPr>
      <t>$54</t>
    </r>
    <r>
      <rPr>
        <sz val="10"/>
        <color theme="1"/>
        <rFont val="Inherit"/>
      </rPr>
      <t xml:space="preserve"> for his personal use of AUI's aircraft during the three months ended </t>
    </r>
    <r>
      <rPr>
        <sz val="10"/>
        <color rgb="FF000000"/>
        <rFont val="Inherit"/>
      </rPr>
      <t>March 31, 2014</t>
    </r>
    <r>
      <rPr>
        <sz val="10"/>
        <color theme="1"/>
        <rFont val="Inherit"/>
      </rPr>
      <t xml:space="preserve">. Mr. Zyskind did not use the aircraft for personal purposes during the three months ended March 31, 2013. Mr. Karfunkel did not use the aircraft for personal purposes during the three months ended </t>
    </r>
    <r>
      <rPr>
        <sz val="10"/>
        <color rgb="FF000000"/>
        <rFont val="Inherit"/>
      </rPr>
      <t>March 31, 2014</t>
    </r>
    <r>
      <rPr>
        <sz val="10"/>
        <color theme="1"/>
        <rFont val="Inherit"/>
      </rPr>
      <t xml:space="preserve"> and 2013, respectively.</t>
    </r>
  </si>
  <si>
    <t>Acquisitions</t>
  </si>
  <si>
    <t>The Insco Dico Group</t>
  </si>
  <si>
    <r>
      <t xml:space="preserve">On </t>
    </r>
    <r>
      <rPr>
        <sz val="10"/>
        <color rgb="FF000000"/>
        <rFont val="Times New Roman"/>
        <family val="1"/>
      </rPr>
      <t>January 3, 2014</t>
    </r>
    <r>
      <rPr>
        <sz val="10"/>
        <color theme="1"/>
        <rFont val="Inherit"/>
      </rPr>
      <t xml:space="preserve">, the Company completed the acquisition of The Insco Dico Group ("Insco Dico") and its subsidiaries for a purchase price of approximately </t>
    </r>
    <r>
      <rPr>
        <sz val="10"/>
        <color rgb="FF000000"/>
        <rFont val="Times New Roman"/>
        <family val="1"/>
      </rPr>
      <t>$88,700</t>
    </r>
    <r>
      <rPr>
        <sz val="10"/>
        <color theme="1"/>
        <rFont val="Inherit"/>
      </rPr>
      <t xml:space="preserve">. The transaction was funded with the Company's existing working capital. Insco Dico's subsidiaries include Developers Surety and Indemnity Company and Indemnity Company of California, which offer surety insurance to developers and contractors in all 50 states with California as the largest state. In addition, Insco Dico's subsidiary, Builders Insurance Services, markets general liability insurance policies to contractors in several states in the western region of the U.S. </t>
    </r>
  </si>
  <si>
    <t>A summary of the preliminary assets acquired and liabilities assumed for Insco Dico are as follows:</t>
  </si>
  <si>
    <t>Assets</t>
  </si>
  <si>
    <t>Cash and investments</t>
  </si>
  <si>
    <t>Premium receivables</t>
  </si>
  <si>
    <t>Other assets</t>
  </si>
  <si>
    <t>Property and equipment</t>
  </si>
  <si>
    <t>Goodwill and intangible assets</t>
  </si>
  <si>
    <t>Liabilities</t>
  </si>
  <si>
    <t>Accrued liabilities</t>
  </si>
  <si>
    <t>Notes payable</t>
  </si>
  <si>
    <t>Funds held for policyholders</t>
  </si>
  <si>
    <t>Cash paid</t>
  </si>
  <si>
    <r>
      <t xml:space="preserve">As a result of this transaction, the Company recorded approximately $13,087 of written premium and $359 of fee income during the three months ended </t>
    </r>
    <r>
      <rPr>
        <sz val="10"/>
        <color rgb="FF000000"/>
        <rFont val="Inherit"/>
      </rPr>
      <t>March 31, 2014</t>
    </r>
    <r>
      <rPr>
        <sz val="10"/>
        <color theme="1"/>
        <rFont val="Inherit"/>
      </rPr>
      <t xml:space="preserve"> related to Insco Dico. The goodwill and intangible assets, as well as Insco Dico's results of operations, are included as a component of the Small Commercial Business segment. The Company is in the process of completing its acquisition accounting and expects to have it completed in 2014. </t>
    </r>
  </si>
  <si>
    <t xml:space="preserve">Sagicor Europe Limited </t>
  </si>
  <si>
    <r>
      <t xml:space="preserve">On </t>
    </r>
    <r>
      <rPr>
        <sz val="10"/>
        <color rgb="FF000000"/>
        <rFont val="Times New Roman"/>
        <family val="1"/>
      </rPr>
      <t>December 23, 2013</t>
    </r>
    <r>
      <rPr>
        <sz val="10"/>
        <color theme="1"/>
        <rFont val="Inherit"/>
      </rPr>
      <t xml:space="preserve">, the Company, through one of its subsidiaries, completed the acquisition of Sagicor Europe Limited and its wholly owned subsidiaries, including Sagicor at Lloyd's Limited (collectively "Sagicor"), from Sagicor Financial Corporation for approximately </t>
    </r>
    <r>
      <rPr>
        <sz val="10"/>
        <color rgb="FF000000"/>
        <rFont val="Times New Roman"/>
        <family val="1"/>
      </rPr>
      <t>$93,113</t>
    </r>
    <r>
      <rPr>
        <sz val="10"/>
        <color theme="1"/>
        <rFont val="Inherit"/>
      </rPr>
      <t xml:space="preserve">. Sagicor of Lloyd's Limited is a managing agency and owner of Lloyd's property/casualty insurance syndicate 1206 with stamp capacity of </t>
    </r>
    <r>
      <rPr>
        <sz val="10"/>
        <color rgb="FF000000"/>
        <rFont val="Times New Roman"/>
        <family val="1"/>
      </rPr>
      <t>$330,000</t>
    </r>
    <r>
      <rPr>
        <sz val="10"/>
        <color theme="1"/>
        <rFont val="Inherit"/>
      </rPr>
      <t xml:space="preserve"> and Lloyd's life insurance syndicate 44 with stamp capacity of </t>
    </r>
    <r>
      <rPr>
        <sz val="10"/>
        <color rgb="FF000000"/>
        <rFont val="Times New Roman"/>
        <family val="1"/>
      </rPr>
      <t>$16,500</t>
    </r>
    <r>
      <rPr>
        <sz val="10"/>
        <color theme="1"/>
        <rFont val="Inherit"/>
      </rPr>
      <t>.</t>
    </r>
  </si>
  <si>
    <t>A summary of the preliminary assets acquired and liabilities assumed for Sagicor are as follows:</t>
  </si>
  <si>
    <t>Prepaid insurance</t>
  </si>
  <si>
    <t>Other receivable</t>
  </si>
  <si>
    <t>Deferred tax asset</t>
  </si>
  <si>
    <t>Unearned premium</t>
  </si>
  <si>
    <t>Accrued expense and other liabilities</t>
  </si>
  <si>
    <t>Ceded reinsurance</t>
  </si>
  <si>
    <t xml:space="preserve">The goodwill and intangible assets, as well as Sagicor's results of operations, are included as a component of the Specialty Risk and Extended Warranty segment. The Company is in the process of completing its acquisition accounting and expects to have it completed in 2014. </t>
  </si>
  <si>
    <r>
      <t xml:space="preserve">As a result of this transaction, the Company recorded approximately $83,315 of written premium for the three months ended </t>
    </r>
    <r>
      <rPr>
        <sz val="10"/>
        <color rgb="FF000000"/>
        <rFont val="Inherit"/>
      </rPr>
      <t>March 31, 2014</t>
    </r>
    <r>
      <rPr>
        <sz val="10"/>
        <color theme="1"/>
        <rFont val="Inherit"/>
      </rPr>
      <t xml:space="preserve"> related to Sagicor. </t>
    </r>
  </si>
  <si>
    <t>Mutual Insurers Holding Company</t>
  </si>
  <si>
    <r>
      <t xml:space="preserve">On May 13, 2013, the Company completed the acquisition of Mutual Insurers Holding Company (“MIHC”) and its subsidiaries. MIHC's primary operating subsidiary, First Nonprofit Insurance Company ("FNIC"), is the third largest provider of property and casualty insurance products to nonprofit organizations in the U.S. Immediately prior to the acquisition, MIHC converted from a mutual form to a stock form of ownership in a transaction “sponsored” by the Company. As required by the plan of conversion and applicable Delaware law, the Company offered shares of its common stock, at a discount to the market price, to the members of MIHC who held policies as of December 31, 2012 and the directors, officers and employees of MIHC and its subsidiaries. The Company received subscriptions for approximately </t>
    </r>
    <r>
      <rPr>
        <sz val="10"/>
        <color rgb="FF000000"/>
        <rFont val="Inherit"/>
      </rPr>
      <t>$472</t>
    </r>
    <r>
      <rPr>
        <sz val="10"/>
        <color theme="1"/>
        <rFont val="Inherit"/>
      </rPr>
      <t xml:space="preserve">, resulting in the issuance by the Company of </t>
    </r>
    <r>
      <rPr>
        <sz val="10"/>
        <color rgb="FF000000"/>
        <rFont val="Inherit"/>
      </rPr>
      <t>18</t>
    </r>
    <r>
      <rPr>
        <sz val="10"/>
        <color theme="1"/>
        <rFont val="Inherit"/>
      </rPr>
      <t xml:space="preserve"> shares of its common stock at a discounted price of </t>
    </r>
    <r>
      <rPr>
        <sz val="10"/>
        <color rgb="FF000000"/>
        <rFont val="Inherit"/>
      </rPr>
      <t>20.0%</t>
    </r>
    <r>
      <rPr>
        <sz val="10"/>
        <color theme="1"/>
        <rFont val="Inherit"/>
      </rPr>
      <t xml:space="preserve"> from the Company's market trading price, or approximately </t>
    </r>
    <r>
      <rPr>
        <sz val="10"/>
        <color rgb="FF000000"/>
        <rFont val="Inherit"/>
      </rPr>
      <t>$118</t>
    </r>
    <r>
      <rPr>
        <sz val="10"/>
        <color theme="1"/>
        <rFont val="Inherit"/>
      </rPr>
      <t xml:space="preserve">. Pursuant to the stock purchase agreement, after the expiration of the offering, the Company purchased all of the authorized shares of capital stock of MIHC at a purchase price equal to the greater of the gross proceeds received by the Company in the offering, and </t>
    </r>
    <r>
      <rPr>
        <sz val="10"/>
        <color rgb="FF000000"/>
        <rFont val="Inherit"/>
      </rPr>
      <t>$8,000</t>
    </r>
    <r>
      <rPr>
        <sz val="10"/>
        <color theme="1"/>
        <rFont val="Inherit"/>
      </rPr>
      <t xml:space="preserve">. The Company made a payment to MIHC of </t>
    </r>
    <r>
      <rPr>
        <sz val="10"/>
        <color rgb="FF000000"/>
        <rFont val="Inherit"/>
      </rPr>
      <t>$48,500</t>
    </r>
    <r>
      <rPr>
        <sz val="10"/>
        <color theme="1"/>
        <rFont val="Inherit"/>
      </rPr>
      <t xml:space="preserve">, which included the </t>
    </r>
    <r>
      <rPr>
        <sz val="10"/>
        <color rgb="FF000000"/>
        <rFont val="Inherit"/>
      </rPr>
      <t>$472</t>
    </r>
    <r>
      <rPr>
        <sz val="10"/>
        <color theme="1"/>
        <rFont val="Inherit"/>
      </rPr>
      <t xml:space="preserve"> in proceeds the Company received in the offering, for the stock of FNIC. Additionally, the Company as part of the transaction, was required to make a contribution to First Nonprofit Foundation, a tax exempt corporation principally funded by FNIC's predecessor and managed for the benefit of nonprofit organizations, in the amount of </t>
    </r>
    <r>
      <rPr>
        <sz val="10"/>
        <color rgb="FF000000"/>
        <rFont val="Inherit"/>
      </rPr>
      <t>$7,882</t>
    </r>
    <r>
      <rPr>
        <sz val="10"/>
        <color theme="1"/>
        <rFont val="Inherit"/>
      </rPr>
      <t xml:space="preserve">, which represented </t>
    </r>
    <r>
      <rPr>
        <sz val="10"/>
        <color rgb="FF000000"/>
        <rFont val="Inherit"/>
      </rPr>
      <t>$8,000</t>
    </r>
    <r>
      <rPr>
        <sz val="10"/>
        <color theme="1"/>
        <rFont val="Inherit"/>
      </rPr>
      <t xml:space="preserve">, as discussed above, less the discount of approximately </t>
    </r>
    <r>
      <rPr>
        <sz val="10"/>
        <color rgb="FF000000"/>
        <rFont val="Inherit"/>
      </rPr>
      <t>$118</t>
    </r>
    <r>
      <rPr>
        <sz val="10"/>
        <color theme="1"/>
        <rFont val="Inherit"/>
      </rPr>
      <t xml:space="preserve"> on the shares issued by the Company in the transaction. The remaining </t>
    </r>
    <r>
      <rPr>
        <sz val="10"/>
        <color rgb="FF000000"/>
        <rFont val="Inherit"/>
      </rPr>
      <t>$40,618</t>
    </r>
    <r>
      <rPr>
        <sz val="10"/>
        <color theme="1"/>
        <rFont val="Inherit"/>
      </rPr>
      <t xml:space="preserve"> of cash contributed to MIHC was retained by the Company. Additionally, the Company assumed </t>
    </r>
    <r>
      <rPr>
        <sz val="10"/>
        <color rgb="FF000000"/>
        <rFont val="Inherit"/>
      </rPr>
      <t>$6,500</t>
    </r>
    <r>
      <rPr>
        <sz val="10"/>
        <color theme="1"/>
        <rFont val="Inherit"/>
      </rPr>
      <t xml:space="preserve"> of debt in the transaction. In accordance with FASB ASC 805-10</t>
    </r>
    <r>
      <rPr>
        <i/>
        <sz val="10"/>
        <color theme="1"/>
        <rFont val="Inherit"/>
      </rPr>
      <t xml:space="preserve"> Business Combinations</t>
    </r>
    <r>
      <rPr>
        <sz val="10"/>
        <color theme="1"/>
        <rFont val="Inherit"/>
      </rPr>
      <t xml:space="preserve">, the Company recorded an acquisition price of approximately </t>
    </r>
    <r>
      <rPr>
        <sz val="10"/>
        <color rgb="FF000000"/>
        <rFont val="Inherit"/>
      </rPr>
      <t>$14,500</t>
    </r>
    <r>
      <rPr>
        <sz val="10"/>
        <color theme="1"/>
        <rFont val="Inherit"/>
      </rPr>
      <t>.</t>
    </r>
  </si>
  <si>
    <t>A summary of the assets acquired and liabilities assumed for MIHC are as follows:</t>
  </si>
  <si>
    <t xml:space="preserve">The intangible assets acquired consisted of state licenses and have an indefinite life. The intangible assets, as well as FNIC's results of operations, are included as a component of the Small Commercial Business segment. </t>
  </si>
  <si>
    <r>
      <t xml:space="preserve">In accordance with FASB ASC 944-805 </t>
    </r>
    <r>
      <rPr>
        <i/>
        <sz val="10"/>
        <color theme="1"/>
        <rFont val="Inherit"/>
      </rPr>
      <t>Business Combinations</t>
    </r>
    <r>
      <rPr>
        <sz val="10"/>
        <color theme="1"/>
        <rFont val="Inherit"/>
      </rPr>
      <t xml:space="preserve">, the Company adjusted to fair value FNIC'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amortized ratably over the payout period of the acquired loss and LAE reserves and was approximately </t>
    </r>
    <r>
      <rPr>
        <sz val="10"/>
        <color rgb="FF000000"/>
        <rFont val="Inherit"/>
      </rPr>
      <t>$4,531</t>
    </r>
    <r>
      <rPr>
        <sz val="10"/>
        <color theme="1"/>
        <rFont val="Inherit"/>
      </rPr>
      <t xml:space="preserve">. As a result of this transaction, the Company recorded a preliminary acquisition gain of approximately $18,511. The Company anticipates completing its acquisition accounting during the second quarter of 2014. </t>
    </r>
  </si>
  <si>
    <r>
      <t xml:space="preserve">During the three months ended </t>
    </r>
    <r>
      <rPr>
        <sz val="10"/>
        <color rgb="FF000000"/>
        <rFont val="Inherit"/>
      </rPr>
      <t>March 31, 2014</t>
    </r>
    <r>
      <rPr>
        <sz val="10"/>
        <color theme="1"/>
        <rFont val="Inherit"/>
      </rPr>
      <t xml:space="preserve">, the Company recorded approximately $19,391 of written premium related to MIHC. </t>
    </r>
  </si>
  <si>
    <t>AMTCS Holdings, Inc.</t>
  </si>
  <si>
    <r>
      <t xml:space="preserve">On May 3, 2013, the Company, through its wholly-owned subsidiary AMT Warranty Corp., completed the acquisition of CPPNA Holdings, Inc. (“CPPNA”) from CPP Group LLC, a company based in the United Kingdom, for approximately </t>
    </r>
    <r>
      <rPr>
        <sz val="10"/>
        <color rgb="FF000000"/>
        <rFont val="Inherit"/>
      </rPr>
      <t>$40,000</t>
    </r>
    <r>
      <rPr>
        <sz val="10"/>
        <color theme="1"/>
        <rFont val="Inherit"/>
      </rPr>
      <t xml:space="preserve">. CPPNA subsequently changed its name to AMTCS Holdings, Inc. ("AMTCS"). AMTCS provides administrative services for consumer protection products in the United States, including identity theft protection and warranties related to credit card purchases, to customers of AMTCS's financial services partners. </t>
    </r>
  </si>
  <si>
    <r>
      <t xml:space="preserve">In accordance with FASB ASC 805-10 </t>
    </r>
    <r>
      <rPr>
        <i/>
        <sz val="10"/>
        <color theme="1"/>
        <rFont val="Inherit"/>
      </rPr>
      <t>Business Combinations</t>
    </r>
    <r>
      <rPr>
        <sz val="10"/>
        <color theme="1"/>
        <rFont val="Inherit"/>
      </rPr>
      <t xml:space="preserve">, the Company recorded a purchase price of approximately </t>
    </r>
    <r>
      <rPr>
        <sz val="10"/>
        <color rgb="FF000000"/>
        <rFont val="Inherit"/>
      </rPr>
      <t>$40,000</t>
    </r>
    <r>
      <rPr>
        <sz val="10"/>
        <color theme="1"/>
        <rFont val="Inherit"/>
      </rPr>
      <t xml:space="preserve">, which consisted primarily of goodwill and intangible assets of approximately </t>
    </r>
    <r>
      <rPr>
        <sz val="10"/>
        <color rgb="FF000000"/>
        <rFont val="Inherit"/>
      </rPr>
      <t>$17,327</t>
    </r>
    <r>
      <rPr>
        <sz val="10"/>
        <color theme="1"/>
        <rFont val="Inherit"/>
      </rPr>
      <t xml:space="preserve"> and </t>
    </r>
    <r>
      <rPr>
        <sz val="10"/>
        <color rgb="FF000000"/>
        <rFont val="Inherit"/>
      </rPr>
      <t>$34,700</t>
    </r>
    <r>
      <rPr>
        <sz val="10"/>
        <color theme="1"/>
        <rFont val="Inherit"/>
      </rPr>
      <t xml:space="preserve">, respectively, and a deferred tax liability of </t>
    </r>
    <r>
      <rPr>
        <sz val="10"/>
        <color rgb="FF000000"/>
        <rFont val="Inherit"/>
      </rPr>
      <t>$12,145</t>
    </r>
    <r>
      <rPr>
        <sz val="10"/>
        <color theme="1"/>
        <rFont val="Inherit"/>
      </rPr>
      <t xml:space="preserve">. The intangible asset consists of customer relationships and has a life of </t>
    </r>
    <r>
      <rPr>
        <sz val="10"/>
        <color rgb="FF000000"/>
        <rFont val="Inherit"/>
      </rPr>
      <t>12</t>
    </r>
    <r>
      <rPr>
        <sz val="10"/>
        <color theme="1"/>
        <rFont val="Inherit"/>
      </rPr>
      <t xml:space="preserve"> years. The goodwill and intangibles, as well as AMTCS's results of operations, are included as a component of the Specialty Risk and Extended Warranty segment. The Company finalized its acquisition accounting during the three months ended March 31, 2014.</t>
    </r>
  </si>
  <si>
    <r>
      <t xml:space="preserve">The Company recorded approximately </t>
    </r>
    <r>
      <rPr>
        <sz val="10"/>
        <color rgb="FF000000"/>
        <rFont val="Inherit"/>
      </rPr>
      <t>$15,263</t>
    </r>
    <r>
      <rPr>
        <sz val="10"/>
        <color theme="1"/>
        <rFont val="Inherit"/>
      </rPr>
      <t xml:space="preserve"> of fee income during the three months ended </t>
    </r>
    <r>
      <rPr>
        <sz val="10"/>
        <color rgb="FF000000"/>
        <rFont val="Inherit"/>
      </rPr>
      <t>March 31, 2014</t>
    </r>
    <r>
      <rPr>
        <sz val="10"/>
        <color theme="1"/>
        <rFont val="Inherit"/>
      </rPr>
      <t xml:space="preserve"> related to AMTCS. </t>
    </r>
  </si>
  <si>
    <t>Sequoia Insurance Company</t>
  </si>
  <si>
    <r>
      <t xml:space="preserve">On April 19, 2013, the Company completed the acquisition of all the issued and outstanding shares of common stock of Sequoia Insurance Company and its subsidiaries, Sequoia Indemnity Company and Personal Express Insurance Company (“Sequoia”) for approximately </t>
    </r>
    <r>
      <rPr>
        <sz val="10"/>
        <color rgb="FF000000"/>
        <rFont val="Inherit"/>
      </rPr>
      <t>$60,000</t>
    </r>
    <r>
      <rPr>
        <sz val="10"/>
        <color theme="1"/>
        <rFont val="Inherit"/>
      </rPr>
      <t xml:space="preserve">. Sequoia offers low hazard, property/casualty insurance products, including workers' compensation and commercial package insurance, to small businesses in several western states, with California representing Sequoia's largest market. </t>
    </r>
  </si>
  <si>
    <t>A summary of the assets acquired and liabilities assumed for Sequoia are as follows:</t>
  </si>
  <si>
    <t>Reinsurance recoverables</t>
  </si>
  <si>
    <t>Purchase price</t>
  </si>
  <si>
    <t xml:space="preserve">The intangible assets consists primarily of licenses and trademarks and have an indefinite life. The intangible assets, as well as Sequoia's results of operations, are included as a component of the Small Commercial Business segment. </t>
  </si>
  <si>
    <r>
      <t xml:space="preserve">In accordance with FASB ASC 944-805 </t>
    </r>
    <r>
      <rPr>
        <i/>
        <sz val="10"/>
        <color theme="1"/>
        <rFont val="Inherit"/>
      </rPr>
      <t>Business Combinations</t>
    </r>
    <r>
      <rPr>
        <sz val="10"/>
        <color theme="1"/>
        <rFont val="Inherit"/>
      </rPr>
      <t xml:space="preserve">, the Company adjusted to fair value Sequoia'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amortized ratably over the payout period of the acquired loss and LAE reserves and was approximately </t>
    </r>
    <r>
      <rPr>
        <sz val="10"/>
        <color rgb="FF000000"/>
        <rFont val="Inherit"/>
      </rPr>
      <t>$7,448</t>
    </r>
    <r>
      <rPr>
        <sz val="10"/>
        <color theme="1"/>
        <rFont val="Inherit"/>
      </rPr>
      <t>. As a result of this transaction, the Company recognized a gain on the acquisition of approximately $13,309. The Company anticipates completing its acquisition accounting during the three months ended June 30, 2014.</t>
    </r>
  </si>
  <si>
    <r>
      <t xml:space="preserve">The Company recorded approximately </t>
    </r>
    <r>
      <rPr>
        <sz val="10"/>
        <color rgb="FF000000"/>
        <rFont val="Inherit"/>
      </rPr>
      <t>$22,833</t>
    </r>
    <r>
      <rPr>
        <sz val="10"/>
        <color theme="1"/>
        <rFont val="Inherit"/>
      </rPr>
      <t xml:space="preserve"> of written premium during the three months ended </t>
    </r>
    <r>
      <rPr>
        <sz val="10"/>
        <color rgb="FF000000"/>
        <rFont val="Inherit"/>
      </rPr>
      <t>March 31, 2014</t>
    </r>
    <r>
      <rPr>
        <sz val="10"/>
        <color theme="1"/>
        <rFont val="Inherit"/>
      </rPr>
      <t xml:space="preserve"> related to Sequoia. </t>
    </r>
  </si>
  <si>
    <t>Car Care</t>
  </si>
  <si>
    <r>
      <t xml:space="preserve">On February 28, 2013, the Company, through its wholly-owned subsidiary IGI Group Limited, acquired all of the issued and outstanding shares of capital stock of Car Care Plan (Holdings) Limited ("CCPH") from Ally Insurance Holdings, Inc ("AIH"). CCPH is an administrator, insurer and provider of auto extended warranty, guaranteed asset protection (GAP), Wholesale Floorplan Insurance and other complementary insurance products. CCPH underwrites its products and the products of third-party administrators through its subsidiary Motors Insurance Company Limited, a UK insurer authorized by the Financial Services Authority. CCPH has operations in the United Kingdom, Europe, China, North America and Latin America. The Company paid </t>
    </r>
    <r>
      <rPr>
        <sz val="10"/>
        <color rgb="FF000000"/>
        <rFont val="Inherit"/>
      </rPr>
      <t>$72,412</t>
    </r>
    <r>
      <rPr>
        <sz val="10"/>
        <color theme="1"/>
        <rFont val="Inherit"/>
      </rPr>
      <t xml:space="preserve"> for the purchase of CCPH.</t>
    </r>
  </si>
  <si>
    <t xml:space="preserve">Certain employees, former employees and retirees of CCPH participate in a defined benefit pension plan. The plan was frozen and curtailed in 2007. The impact of the plan on the Company's results of operations was immaterial. </t>
  </si>
  <si>
    <r>
      <t xml:space="preserve">The Company recorded approximately </t>
    </r>
    <r>
      <rPr>
        <sz val="10"/>
        <color rgb="FF000000"/>
        <rFont val="Inherit"/>
      </rPr>
      <t>$34,337</t>
    </r>
    <r>
      <rPr>
        <sz val="10"/>
        <color theme="1"/>
        <rFont val="Inherit"/>
      </rPr>
      <t xml:space="preserve"> of goodwill and intangible assets, which related to dealer relationships, trademarks and non-compete agreements as well as a gain on the acquisition of approximately </t>
    </r>
    <r>
      <rPr>
        <sz val="10"/>
        <color rgb="FF000000"/>
        <rFont val="Inherit"/>
      </rPr>
      <t>$25,532</t>
    </r>
    <r>
      <rPr>
        <sz val="10"/>
        <color theme="1"/>
        <rFont val="Inherit"/>
      </rPr>
      <t xml:space="preserve">. The goodwill and intangible assets, as well as the operating results of CCPH, are included as a component of the Specialty Risk and Extended Warranty segment. </t>
    </r>
  </si>
  <si>
    <r>
      <t xml:space="preserve">As a result of this transaction, the Company recorded approximately </t>
    </r>
    <r>
      <rPr>
        <sz val="10"/>
        <color rgb="FF000000"/>
        <rFont val="Inherit"/>
      </rPr>
      <t>$30,580</t>
    </r>
    <r>
      <rPr>
        <sz val="10"/>
        <color theme="1"/>
        <rFont val="Inherit"/>
      </rPr>
      <t xml:space="preserve"> and $9,031 of written premium during the three months ended </t>
    </r>
    <r>
      <rPr>
        <sz val="10"/>
        <color rgb="FF000000"/>
        <rFont val="Inherit"/>
      </rPr>
      <t>March 31, 2014</t>
    </r>
    <r>
      <rPr>
        <sz val="10"/>
        <color theme="1"/>
        <rFont val="Inherit"/>
      </rPr>
      <t xml:space="preserve"> and 2013, respectively. Additionally, the Company recorded approximately </t>
    </r>
    <r>
      <rPr>
        <sz val="10"/>
        <color rgb="FF000000"/>
        <rFont val="Inherit"/>
      </rPr>
      <t>$10,357</t>
    </r>
    <r>
      <rPr>
        <sz val="10"/>
        <color theme="1"/>
        <rFont val="Inherit"/>
      </rPr>
      <t xml:space="preserve"> and $3,086 of fee income for the three months ended </t>
    </r>
    <r>
      <rPr>
        <sz val="10"/>
        <color rgb="FF000000"/>
        <rFont val="Inherit"/>
      </rPr>
      <t>March 31, 2014</t>
    </r>
    <r>
      <rPr>
        <sz val="10"/>
        <color theme="1"/>
        <rFont val="Inherit"/>
      </rPr>
      <t xml:space="preserve"> and 2013, respectively, related to CCPH.</t>
    </r>
  </si>
  <si>
    <t>New Market Tax Credit</t>
  </si>
  <si>
    <t>New Market Tax Credit [Abstract]</t>
  </si>
  <si>
    <r>
      <t xml:space="preserve">In September 2012, the Company's subsidiary, 800 Superior, LLC (an entity owned equally by the Company and NGHC) received </t>
    </r>
    <r>
      <rPr>
        <sz val="10"/>
        <color rgb="FF000000"/>
        <rFont val="Inherit"/>
      </rPr>
      <t>$19,400</t>
    </r>
    <r>
      <rPr>
        <sz val="10"/>
        <color theme="1"/>
        <rFont val="Inherit"/>
      </rPr>
      <t xml:space="preserve">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LLC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t>
    </r>
    <r>
      <rPr>
        <sz val="10"/>
        <color rgb="FF000000"/>
        <rFont val="Inherit"/>
      </rPr>
      <t>39%</t>
    </r>
    <r>
      <rPr>
        <sz val="10"/>
        <color theme="1"/>
        <rFont val="Inherit"/>
      </rPr>
      <t xml:space="preserve"> of qualified investments in the equity of community development entities (“CDEs”). CDEs are privately managed investment institutions that are certified to make qualified low-income community investments (“QLICIs”).</t>
    </r>
  </si>
  <si>
    <r>
      <t xml:space="preserve">In addition to the capital contributions and loans from the Company, NGHC and KCDC, as part of the transaction, the Investment Funds received, directly and indirectly, proceeds of approximately </t>
    </r>
    <r>
      <rPr>
        <sz val="10"/>
        <color rgb="FF000000"/>
        <rFont val="Inherit"/>
      </rPr>
      <t>$8,000</t>
    </r>
    <r>
      <rPr>
        <sz val="10"/>
        <color theme="1"/>
        <rFont val="Inherit"/>
      </rPr>
      <t xml:space="preserve"> from </t>
    </r>
    <r>
      <rPr>
        <sz val="10"/>
        <color rgb="FF000000"/>
        <rFont val="Inherit"/>
      </rPr>
      <t>two</t>
    </r>
    <r>
      <rPr>
        <sz val="10"/>
        <color theme="1"/>
        <rFont val="Inherit"/>
      </rPr>
      <t xml:space="preserve"> loans originating from state and local governments of Ohio. These loans are each for a period of </t>
    </r>
    <r>
      <rPr>
        <sz val="10"/>
        <color rgb="FF000000"/>
        <rFont val="Times New Roman"/>
        <family val="1"/>
      </rPr>
      <t>15</t>
    </r>
    <r>
      <rPr>
        <sz val="10"/>
        <color theme="1"/>
        <rFont val="Inherit"/>
      </rPr>
      <t xml:space="preserve"> years and have an average interest rate of </t>
    </r>
    <r>
      <rPr>
        <sz val="10"/>
        <color rgb="FF000000"/>
        <rFont val="Times New Roman"/>
        <family val="1"/>
      </rPr>
      <t>1.7%</t>
    </r>
    <r>
      <rPr>
        <sz val="10"/>
        <color theme="1"/>
        <rFont val="Inherit"/>
      </rPr>
      <t xml:space="preserve"> per annum. </t>
    </r>
  </si>
  <si>
    <r>
      <t xml:space="preserve">The Investment Funds then contributed the loan proceeds and capital contributions of </t>
    </r>
    <r>
      <rPr>
        <sz val="10"/>
        <color rgb="FF000000"/>
        <rFont val="Inherit"/>
      </rPr>
      <t>$19,400</t>
    </r>
    <r>
      <rPr>
        <sz val="10"/>
        <color theme="1"/>
        <rFont val="Inherit"/>
      </rPr>
      <t xml:space="preserve"> to </t>
    </r>
    <r>
      <rPr>
        <sz val="10"/>
        <color rgb="FF000000"/>
        <rFont val="Inherit"/>
      </rPr>
      <t>two</t>
    </r>
    <r>
      <rPr>
        <sz val="10"/>
        <color theme="1"/>
        <rFont val="Inherit"/>
      </rPr>
      <t xml:space="preserve">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t>
    </r>
  </si>
  <si>
    <r>
      <t xml:space="preserve">The Company and NGHC are each entitled to receive an equal portion of </t>
    </r>
    <r>
      <rPr>
        <sz val="10"/>
        <color rgb="FF000000"/>
        <rFont val="Inherit"/>
      </rPr>
      <t>49%</t>
    </r>
    <r>
      <rPr>
        <sz val="10"/>
        <color theme="1"/>
        <rFont val="Inherit"/>
      </rPr>
      <t xml:space="preserve"> of the benefits derived from the NMTCs generated by 800 Superior Investment Fund II LLC, while KCDC is entitled to the remaining </t>
    </r>
    <r>
      <rPr>
        <sz val="10"/>
        <color rgb="FF000000"/>
        <rFont val="Inherit"/>
      </rPr>
      <t>51%</t>
    </r>
    <r>
      <rPr>
        <sz val="10"/>
        <color theme="1"/>
        <rFont val="Inherit"/>
      </rPr>
      <t xml:space="preserve">. The NMTC is subject to 100% recapture for a period of </t>
    </r>
    <r>
      <rPr>
        <sz val="10"/>
        <color rgb="FF000000"/>
        <rFont val="Inherit"/>
      </rPr>
      <t>7 years</t>
    </r>
    <r>
      <rPr>
        <sz val="10"/>
        <color theme="1"/>
        <rFont val="Inherit"/>
      </rPr>
      <t xml:space="preserve"> as provided in the Internal Revenue Code. During this seven-year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t>
    </r>
  </si>
  <si>
    <r>
      <t xml:space="preserve">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 </t>
    </r>
    <r>
      <rPr>
        <sz val="10"/>
        <color rgb="FF000000"/>
        <rFont val="Inherit"/>
      </rPr>
      <t>13.2%</t>
    </r>
    <r>
      <rPr>
        <sz val="10"/>
        <color theme="1"/>
        <rFont val="Inherit"/>
      </rPr>
      <t xml:space="preserve"> ownership in NGHC which was reduced from 15.40% as a result of the 144A stock offering by NGHC in February of 2014. The Company concluded that it was the primary beneficiary and consolidated the Investment Funds, as VIEs, in accordance with the accounting standard for consolidation. KCDC's contribution, net of syndication fees, is included as accrued liability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r>
  </si>
  <si>
    <t>Shareholder Equity and Accumulated Other Comprehensive Income (Loss)</t>
  </si>
  <si>
    <t>Equity [Abstract]</t>
  </si>
  <si>
    <t xml:space="preserve">Stockholder Equity and Accumulated Other Comprehensive Income (Loss) </t>
  </si>
  <si>
    <r>
      <t xml:space="preserve">The following table summarizes the ownership components of total stockholders'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AmTrust</t>
  </si>
  <si>
    <t>Non-Controlling Interest</t>
  </si>
  <si>
    <t>Beginning Balance</t>
  </si>
  <si>
    <t>Net income (loss)</t>
  </si>
  <si>
    <t>(64</t>
  </si>
  <si>
    <t>(877</t>
  </si>
  <si>
    <t>Unrealized holding (loss) gain</t>
  </si>
  <si>
    <t>(15,286</t>
  </si>
  <si>
    <t>Reclassification adjustment</t>
  </si>
  <si>
    <t>(1,945</t>
  </si>
  <si>
    <t>Foreign currency translation</t>
  </si>
  <si>
    <t>(15,731</t>
  </si>
  <si>
    <t>Unrealized gain on interest rate swap</t>
  </si>
  <si>
    <t>Share exercises, compensation and other</t>
  </si>
  <si>
    <t>Common share dividends</t>
  </si>
  <si>
    <t>(15,064</t>
  </si>
  <si>
    <t>(9,430</t>
  </si>
  <si>
    <t>Preferred stock dividends</t>
  </si>
  <si>
    <t>(1,941</t>
  </si>
  <si>
    <t>Capital contribution</t>
  </si>
  <si>
    <t>Ending Balance</t>
  </si>
  <si>
    <r>
      <t xml:space="preserve">The following table summarizes Accumulated Other Comprehensive Income (Loss) for the three month periods ended </t>
    </r>
    <r>
      <rPr>
        <sz val="10"/>
        <color rgb="FF000000"/>
        <rFont val="Inherit"/>
      </rPr>
      <t>March 31, 2014</t>
    </r>
    <r>
      <rPr>
        <sz val="10"/>
        <color theme="1"/>
        <rFont val="Inherit"/>
      </rPr>
      <t xml:space="preserve"> and 2013:</t>
    </r>
  </si>
  <si>
    <t>Foreign Currency Items</t>
  </si>
  <si>
    <t>Unrealized Gains (Losses) on Investments</t>
  </si>
  <si>
    <t>Interest Rate Swap Hedge</t>
  </si>
  <si>
    <t>Net Benefit Plan Assets and Obligations Recognized in Stockholders' Equity</t>
  </si>
  <si>
    <t>Accumulated Other Comprehensive Income (Loss)</t>
  </si>
  <si>
    <t>Balance December 31, 2013</t>
  </si>
  <si>
    <t>(7,023</t>
  </si>
  <si>
    <t>(1,985</t>
  </si>
  <si>
    <t>(1,738</t>
  </si>
  <si>
    <t>(8,164</t>
  </si>
  <si>
    <t>Other comprehensive income before reclassification</t>
  </si>
  <si>
    <t>Amounts reclassed from accumulated other comprehensive income</t>
  </si>
  <si>
    <t>(2,992</t>
  </si>
  <si>
    <t>Income tax expense</t>
  </si>
  <si>
    <t>(816</t>
  </si>
  <si>
    <t>(20,961</t>
  </si>
  <si>
    <t>(103</t>
  </si>
  <si>
    <t>(21,880</t>
  </si>
  <si>
    <t>Balance, March 31, 2014</t>
  </si>
  <si>
    <t>(1,793</t>
  </si>
  <si>
    <t>Balance December 31, 2012</t>
  </si>
  <si>
    <t>(10,361</t>
  </si>
  <si>
    <t>(3,013</t>
  </si>
  <si>
    <t>(24,201</t>
  </si>
  <si>
    <t>(23,517</t>
  </si>
  <si>
    <t>(47,380</t>
  </si>
  <si>
    <t>Income tax benefit (expense)</t>
  </si>
  <si>
    <t>(118</t>
  </si>
  <si>
    <t>Net current-period other comprehensive income (loss)</t>
  </si>
  <si>
    <t>(27,261</t>
  </si>
  <si>
    <t>Balance, March 31, 2013</t>
  </si>
  <si>
    <t>(26,092</t>
  </si>
  <si>
    <t>(2,793</t>
  </si>
  <si>
    <t>Contingent Liabilities</t>
  </si>
  <si>
    <t>Litigation</t>
  </si>
  <si>
    <t>From time to time, the Company is subject to routine legal proceedings, including arbitrations, arising in the ordinary course of business.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t>
  </si>
  <si>
    <t>Segments</t>
  </si>
  <si>
    <t>The Company currently operates three business segments, Small Commercial Business; Specialty Risk and Extended Warranty and Specialty Program. The Company's Personal Lines Reinsurance segment is in run-off due to the termination of Personal Lines Quota Share in August 2013. The “Corporate &amp; Other” segment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revenue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hareholders with an understanding of the Company’s business and operating performance.</t>
  </si>
  <si>
    <r>
      <t xml:space="preserve">The following tables summarize the results of operations of the business seg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mall Commercial Business</t>
  </si>
  <si>
    <t>Specialty Risk and Extended Warranty</t>
  </si>
  <si>
    <t>Specialty Program</t>
  </si>
  <si>
    <t>Personal Lines Reinsurance - Run off</t>
  </si>
  <si>
    <t>Corporate and Other</t>
  </si>
  <si>
    <t>Three months ended March 31, 2014:</t>
  </si>
  <si>
    <t>Gross written premium</t>
  </si>
  <si>
    <t>(270,312</t>
  </si>
  <si>
    <t>(9,600</t>
  </si>
  <si>
    <t>(27,610</t>
  </si>
  <si>
    <t>(301,230</t>
  </si>
  <si>
    <t>(255,122</t>
  </si>
  <si>
    <t>(183,120</t>
  </si>
  <si>
    <t>(116,160</t>
  </si>
  <si>
    <t>(4,168</t>
  </si>
  <si>
    <t>(558,570</t>
  </si>
  <si>
    <t>Acquisition costs and other underwriting expenses</t>
  </si>
  <si>
    <t>(88,028</t>
  </si>
  <si>
    <t>(52,865</t>
  </si>
  <si>
    <t>(43,886</t>
  </si>
  <si>
    <t>(1,830</t>
  </si>
  <si>
    <t>(186,609</t>
  </si>
  <si>
    <t>(343,150</t>
  </si>
  <si>
    <t>(235,985</t>
  </si>
  <si>
    <t>(160,046</t>
  </si>
  <si>
    <t>(5,998</t>
  </si>
  <si>
    <t>(745,179</t>
  </si>
  <si>
    <t>Underwriting income</t>
  </si>
  <si>
    <t>Service and fee income</t>
  </si>
  <si>
    <t>Investment income and realized gain</t>
  </si>
  <si>
    <t>(49,359</t>
  </si>
  <si>
    <t>(23,509</t>
  </si>
  <si>
    <t>(14,723</t>
  </si>
  <si>
    <t>(87,591</t>
  </si>
  <si>
    <t>(6,479</t>
  </si>
  <si>
    <t>(3,086</t>
  </si>
  <si>
    <t>(1,932</t>
  </si>
  <si>
    <t>(11,497</t>
  </si>
  <si>
    <t>Foreign currency loss</t>
  </si>
  <si>
    <t>(1,852</t>
  </si>
  <si>
    <t>Gain on life settlement contracts</t>
  </si>
  <si>
    <t>(3,982</t>
  </si>
  <si>
    <t>(16,607</t>
  </si>
  <si>
    <t>(173</t>
  </si>
  <si>
    <t>(97</t>
  </si>
  <si>
    <t>(6,585</t>
  </si>
  <si>
    <t>(27,444</t>
  </si>
  <si>
    <t>Equity in earnings of unconsolidated subsidiary  – related party</t>
  </si>
  <si>
    <t>Specialty Risk and Extended Warranty</t>
  </si>
  <si>
    <t>Three months ended March 31, 2013:</t>
  </si>
  <si>
    <t>(47,140</t>
  </si>
  <si>
    <t>(43,288</t>
  </si>
  <si>
    <t>(31,794</t>
  </si>
  <si>
    <t>(1,890</t>
  </si>
  <si>
    <t>(124,112</t>
  </si>
  <si>
    <t>(84,330</t>
  </si>
  <si>
    <t>(92,971</t>
  </si>
  <si>
    <t>(75,554</t>
  </si>
  <si>
    <t>(19,401</t>
  </si>
  <si>
    <t>(272,256</t>
  </si>
  <si>
    <t>(31,664</t>
  </si>
  <si>
    <t>(31,318</t>
  </si>
  <si>
    <t>(28,543</t>
  </si>
  <si>
    <t>(8,760</t>
  </si>
  <si>
    <t>(100,285</t>
  </si>
  <si>
    <t>(115,994</t>
  </si>
  <si>
    <t>(124,289</t>
  </si>
  <si>
    <t>(104,097</t>
  </si>
  <si>
    <t>(28,161</t>
  </si>
  <si>
    <t>(372,541</t>
  </si>
  <si>
    <t>Investment income and realized gain (loss)</t>
  </si>
  <si>
    <t>(20,766</t>
  </si>
  <si>
    <t>(18,140</t>
  </si>
  <si>
    <t>(11,552</t>
  </si>
  <si>
    <t>(1,694</t>
  </si>
  <si>
    <t>(52,152</t>
  </si>
  <si>
    <t>(2,931</t>
  </si>
  <si>
    <t>(2,560</t>
  </si>
  <si>
    <t>(1,631</t>
  </si>
  <si>
    <t>(239</t>
  </si>
  <si>
    <t>(7,361</t>
  </si>
  <si>
    <t xml:space="preserve">Foreign currency gain </t>
  </si>
  <si>
    <t>Loss on life settlement contracts</t>
  </si>
  <si>
    <t>(429</t>
  </si>
  <si>
    <t>(374</t>
  </si>
  <si>
    <t>(238</t>
  </si>
  <si>
    <t>(35</t>
  </si>
  <si>
    <t>(3,352</t>
  </si>
  <si>
    <t>(10,598</t>
  </si>
  <si>
    <t>(233</t>
  </si>
  <si>
    <t>(16,109</t>
  </si>
  <si>
    <t>Equity in earnings of unconsolidated subsidiary – related party</t>
  </si>
  <si>
    <t>(267</t>
  </si>
  <si>
    <r>
      <t xml:space="preserve">The following tables summarize long lived assets and total assets of the business seg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rporate and other</t>
  </si>
  <si>
    <t>As of March 31, 2014:</t>
  </si>
  <si>
    <t>As of December 31, 2013:</t>
  </si>
  <si>
    <t>Subsequent Events</t>
  </si>
  <si>
    <t>Subsequent Events [Abstract]</t>
  </si>
  <si>
    <t>Subsequent Event</t>
  </si>
  <si>
    <t xml:space="preserve">Sale of Personal Express Insurance Company </t>
  </si>
  <si>
    <t>In April 2014, the Company completed the sale of Personal Express Insurance Company (“PEIC”) and its captive insurance agency Personal Express Insurance Services, Inc. (“PEIS” and, together with PEIC, the “Personal Express Companies”) to Integon National Insurance Company, a subsidiary of NGHC, for approximately $20,000, subject to certain post-closing adjustments. The Personal Express Companies were wholly-owned subsidiaries of Sequoia Insurance Company, which is one of the Company’s wholly-owned subsidiaries. PEIC is a regulated preferred personal lines insurance carrier and offers retail personal lines insurance products in California.  The Personal Express Companies offer three primary lines of direct-to-market personal insurance products: personal auto, homeowners and dwelling fire insurance.</t>
  </si>
  <si>
    <t>Investments (Tables)</t>
  </si>
  <si>
    <t>Amortized Cost, Estimated Market Value and Gross Unrealized Appreciation and Depreciation of Available-for-sale Securities</t>
  </si>
  <si>
    <t>Summary of Available for Sale Fixed Securities by Contractual Maturity</t>
  </si>
  <si>
    <t>Net Investment Income</t>
  </si>
  <si>
    <t>Other than Temporary Impairment, Credit Losses Recognized in Earnings</t>
  </si>
  <si>
    <t>Summary of Gross Unrealized Losses of Fixed-maturities and Equity Securities</t>
  </si>
  <si>
    <t>Notional Amounts of Interest Rate Swaps by Remaining Maturity</t>
  </si>
  <si>
    <t>Fair Values of Restricted Assets</t>
  </si>
  <si>
    <r>
      <t xml:space="preserve">The fair values of our restricted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Fair Value of Financial Instruments (Tables)</t>
  </si>
  <si>
    <t>Fair Value Measurement of Financial Assets and Financial Liabilities on Recurring Basis</t>
  </si>
  <si>
    <t>Changes in Fair Value of Level 3 Financial Assets And Liabilities</t>
  </si>
  <si>
    <t>Schedule of Reconciliation of Net Income</t>
  </si>
  <si>
    <t>Premiums to be Paid for Each of Five Succeeding Fiscal Years to keep Life Insurance Policies in Force</t>
  </si>
  <si>
    <t>Increase or (Decrease) in Carrying Value of Investment in Life Insurance Policies</t>
  </si>
  <si>
    <t>Investment in Life Settlements (Tables)</t>
  </si>
  <si>
    <t>Debt (Tables)</t>
  </si>
  <si>
    <t>Borrowings</t>
  </si>
  <si>
    <t>Aggregate Scheduled Maturities of Borrowings</t>
  </si>
  <si>
    <r>
      <t xml:space="preserve">Aggregate scheduled maturities of the Company’s borrowings at </t>
    </r>
    <r>
      <rPr>
        <sz val="10"/>
        <color rgb="FF000000"/>
        <rFont val="Inherit"/>
      </rPr>
      <t>March 31, 2014</t>
    </r>
    <r>
      <rPr>
        <sz val="10"/>
        <color theme="1"/>
        <rFont val="Inherit"/>
      </rPr>
      <t xml:space="preserve"> are:</t>
    </r>
  </si>
  <si>
    <r>
      <t xml:space="preserve">Amount reflected in balance sheet for convertible senior notes is net of unamortized original issue discount of </t>
    </r>
    <r>
      <rPr>
        <sz val="7"/>
        <color rgb="FF000000"/>
        <rFont val="Inherit"/>
      </rPr>
      <t>$34,994</t>
    </r>
    <r>
      <rPr>
        <sz val="7"/>
        <color theme="1"/>
        <rFont val="Inherit"/>
      </rPr>
      <t>.</t>
    </r>
  </si>
  <si>
    <t>Amounts Recorded for Notes</t>
  </si>
  <si>
    <t>Trust Preferred Securities</t>
  </si>
  <si>
    <t>Acquisition Costs and Other Underwriting Expenses (Tables)</t>
  </si>
  <si>
    <t>Business Acquisitions Components Of Acquisition Related Costs</t>
  </si>
  <si>
    <t>Earnings Per Share (Tables)</t>
  </si>
  <si>
    <t>Summary of Elements Used in Calculating Basic and Diluted Earnings Per Share</t>
  </si>
  <si>
    <t>Share Based Compensation (Tables)</t>
  </si>
  <si>
    <t>Schedule of Option Granted, Exercised and Expired</t>
  </si>
  <si>
    <t>The following information and tables below for stock options, restricted stock and RSUs have been adjusted retroactively in all periods presented.</t>
  </si>
  <si>
    <t>Summary of Restricted Stock and RSU Activity</t>
  </si>
  <si>
    <t>Income Taxes (Tables)</t>
  </si>
  <si>
    <t>Reconciliation of Statutory Income Tax Rate to Effective Tax Rate</t>
  </si>
  <si>
    <t>Related Party Transactions (Tables)</t>
  </si>
  <si>
    <t>Results of Operations Related to Reinsurance Agreements</t>
  </si>
  <si>
    <t>Acquisitions Acquistions (Tables)</t>
  </si>
  <si>
    <t>Insco Dico Group</t>
  </si>
  <si>
    <t>Business Acquisition [Line Items]</t>
  </si>
  <si>
    <t>Schedule of Preliminary Assets Acquired and Liabilities Assumed</t>
  </si>
  <si>
    <t>Sagicor Europe Limited</t>
  </si>
  <si>
    <t>MIHC</t>
  </si>
  <si>
    <t>Sequoia</t>
  </si>
  <si>
    <t>Shareholder Equity and Accumulated Other Comprehensive Income (Loss) (Tables)</t>
  </si>
  <si>
    <t>Ownership Components of Total Equity</t>
  </si>
  <si>
    <t>Schedule of Accumulated Other Comprehensive Income (Loss)</t>
  </si>
  <si>
    <t>Segments (Tables)</t>
  </si>
  <si>
    <t>Results of Operations of Business Segments</t>
  </si>
  <si>
    <t>Long Lived Assets and Total Assets of Business Segments</t>
  </si>
  <si>
    <t>Investments - Amortized Cost, Estimated Market Value and Gross Unrealized Appreciation and Depreciation of Available-for-sale Securities (Details) (USD $)</t>
  </si>
  <si>
    <t>Schedule of Available-for-sale Securities [Line Items]</t>
  </si>
  <si>
    <t>Original or amortized cost</t>
  </si>
  <si>
    <t>Market value</t>
  </si>
  <si>
    <t>Original and amortized cost, securities pledged</t>
  </si>
  <si>
    <t>Securities pledged, gross unrealized gains</t>
  </si>
  <si>
    <t>Securities pledged, gross unrealized losses</t>
  </si>
  <si>
    <t>Securities pledged as collateral</t>
  </si>
  <si>
    <t>Original and amortized cost, net of securities pledged</t>
  </si>
  <si>
    <t>Gross unrealized gains, net of securities pledged</t>
  </si>
  <si>
    <t>Gross unrealized losses, net of securities pledged</t>
  </si>
  <si>
    <t>Fair value, net of securities pledged</t>
  </si>
  <si>
    <t>Finance | Corporate bonds</t>
  </si>
  <si>
    <t>Industrial | Corporate bonds</t>
  </si>
  <si>
    <t>Utilities | Corporate bonds</t>
  </si>
  <si>
    <t>Agency, residential mortgage backed securities</t>
  </si>
  <si>
    <t>Non-agency, residential mortgage backed securities</t>
  </si>
  <si>
    <t>Asset-backed Securities</t>
  </si>
  <si>
    <t>Investments - Summary of Available for Sale Fixed Securities by Contractual Maturity (Details) (USD $)</t>
  </si>
  <si>
    <t>Fixed maturities</t>
  </si>
  <si>
    <t>Investments - Net Investment Income (Details) (USD $)</t>
  </si>
  <si>
    <t>Schedule of Investment Income, Reported Amounts, by Category [Line Items]</t>
  </si>
  <si>
    <t>Gross investment income</t>
  </si>
  <si>
    <t>Less: Investment expenses and interest expense on securities sold under agreement to repurchase</t>
  </si>
  <si>
    <t>Investments - OTTI (Details) (USD $)</t>
  </si>
  <si>
    <t>Other than Temporary Impairment, Credit Losses Recognized in Earnings [Line Items]</t>
  </si>
  <si>
    <t>Other than Temporary Impairment Losses, Investments, Portion Recognized in Earnings, Net, Available-for-sale Securities</t>
  </si>
  <si>
    <t>Investments - Summary of Gross Unrealized Losses of Fixed-maturities and Equity Securities (Details) (USD $)</t>
  </si>
  <si>
    <t>Contract</t>
  </si>
  <si>
    <t>No. of Positions Held</t>
  </si>
  <si>
    <t>Total Fair Market Value</t>
  </si>
  <si>
    <t>Total Unrealized Losses</t>
  </si>
  <si>
    <t>US Government and Government Agencies and Authorities [Member]</t>
  </si>
  <si>
    <t>Investments - Notional Amounts of Interest Rate Swaps by Remaining Maturity (Details) (Interest Rate Swap [Member], USD $)</t>
  </si>
  <si>
    <t>Interest Rate Swap [Member]</t>
  </si>
  <si>
    <t>[1]</t>
  </si>
  <si>
    <t>After Ten years</t>
  </si>
  <si>
    <t>Notional amount is not representative of either market risk or credit risk and is not recorded in the consolidated balance sheet.</t>
  </si>
  <si>
    <t>Investments - Fair Values of Restricted Assets (Details) (USD $)</t>
  </si>
  <si>
    <t>Investments - Additional Information (Details) (USD $)</t>
  </si>
  <si>
    <t>Investment</t>
  </si>
  <si>
    <t>agreements</t>
  </si>
  <si>
    <t>Derivative</t>
  </si>
  <si>
    <t>Investment [Line Items]</t>
  </si>
  <si>
    <t>Number of repurchase agreements</t>
  </si>
  <si>
    <t>Proceeds from the sale of investments in available-for-sale securities</t>
  </si>
  <si>
    <t>Number of securities account for gross unrealized loss</t>
  </si>
  <si>
    <t>Number of interest rate swaps</t>
  </si>
  <si>
    <t>Interest rate swaps liability</t>
  </si>
  <si>
    <t>Securities sold under agreements to repurchase, principal amount</t>
  </si>
  <si>
    <t>Securities sold under agreements to repurchase, interest expense</t>
  </si>
  <si>
    <t>Minimum</t>
  </si>
  <si>
    <t>Securities sold under agreements to repurchase, interest rates</t>
  </si>
  <si>
    <t>Fair Value of Financial Instruments - Assets and Financial Liabilities on Recurring Basis (Detail) (USD $)</t>
  </si>
  <si>
    <t>Fair Value, Balance Sheet Grouping, Financial Statement Captions [Line Items]</t>
  </si>
  <si>
    <t>Fair value of assets</t>
  </si>
  <si>
    <t>Fair Value of liabilities</t>
  </si>
  <si>
    <t>Securities Held as Collateral [Member]</t>
  </si>
  <si>
    <t>Fair Value, Inputs, Level 1</t>
  </si>
  <si>
    <t>Fair Value, Inputs, Level 1 | Equity securities sold but not yet purchased, market</t>
  </si>
  <si>
    <t>Fair Value, Inputs, Level 1 | Securities sold under agreements to repurchase, at carrying value</t>
  </si>
  <si>
    <t>Fair Value, Inputs, Level 1 | Life settlement contract profit commission</t>
  </si>
  <si>
    <t>Fair Value, Inputs, Level 1 | Derivatives</t>
  </si>
  <si>
    <t>Fair Value, Inputs, Level 1 | U.S. treasury securities</t>
  </si>
  <si>
    <t>Fair Value, Inputs, Level 1 | U.S. government agencies</t>
  </si>
  <si>
    <t>Fair Value, Inputs, Level 1 | Municipal bonds</t>
  </si>
  <si>
    <t>Fair Value, Inputs, Level 1 | Foreign government</t>
  </si>
  <si>
    <t>Fair Value, Inputs, Level 1 | Finance | Corporate bonds</t>
  </si>
  <si>
    <t>Fair Value, Inputs, Level 1 | Industrial | Corporate bonds</t>
  </si>
  <si>
    <t>Fair Value, Inputs, Level 1 | Utilities | Corporate bonds</t>
  </si>
  <si>
    <t>Fair Value, Inputs, Level 1 | Commercial mortgage backed securities</t>
  </si>
  <si>
    <t>Fair Value, Inputs, Level 1 | Agency, residential mortgage backed securities</t>
  </si>
  <si>
    <t>Fair Value, Inputs, Level 1 | Non-agency, residential mortgage backed securities</t>
  </si>
  <si>
    <t>Fair Value, Inputs, Level 1 | Asset-backed Securities</t>
  </si>
  <si>
    <t>Fair Value, Inputs, Level 1 | Equity securities</t>
  </si>
  <si>
    <t>Fair Value, Inputs, Level 1 | Short term investments</t>
  </si>
  <si>
    <t>Fair Value, Inputs, Level 1 | Other investments</t>
  </si>
  <si>
    <t>Fair Value, Inputs, Level 1 | Securities Held as Collateral [Member]</t>
  </si>
  <si>
    <t>Fair Value, Inputs, Level 1 | Life settlement contracts</t>
  </si>
  <si>
    <t>Fair Value, Inputs, Level 2</t>
  </si>
  <si>
    <t>Fair Value, Inputs, Level 2 | Equity securities sold but not yet purchased, market</t>
  </si>
  <si>
    <t>Fair Value, Inputs, Level 2 | Securities sold under agreements to repurchase, at carrying value</t>
  </si>
  <si>
    <t>Fair Value, Inputs, Level 2 | Life settlement contract profit commission</t>
  </si>
  <si>
    <t>Fair Value, Inputs, Level 2 | Derivatives</t>
  </si>
  <si>
    <t>Fair Value, Inputs, Level 2 | U.S. treasury securities</t>
  </si>
  <si>
    <t>Fair Value, Inputs, Level 2 | U.S. government agencies</t>
  </si>
  <si>
    <t>Fair Value, Inputs, Level 2 | Municipal bonds</t>
  </si>
  <si>
    <t>Fair Value, Inputs, Level 2 | Foreign government</t>
  </si>
  <si>
    <t>Fair Value, Inputs, Level 2 | Finance | Corporate bonds</t>
  </si>
  <si>
    <t>Fair Value, Inputs, Level 2 | Industrial | Corporate bonds</t>
  </si>
  <si>
    <t>Fair Value, Inputs, Level 2 | Utilities | Corporate bonds</t>
  </si>
  <si>
    <t>Fair Value, Inputs, Level 2 | Commercial mortgage backed securities</t>
  </si>
  <si>
    <t>Fair Value, Inputs, Level 2 | Agency, residential mortgage backed securities</t>
  </si>
  <si>
    <t>Fair Value, Inputs, Level 2 | Non-agency, residential mortgage backed securities</t>
  </si>
  <si>
    <t>Fair Value, Inputs, Level 2 | Asset-backed Securities</t>
  </si>
  <si>
    <t>Fair Value, Inputs, Level 2 | Equity securities</t>
  </si>
  <si>
    <t>Fair Value, Inputs, Level 2 | Short term investments</t>
  </si>
  <si>
    <t>Fair Value, Inputs, Level 2 | Other investments</t>
  </si>
  <si>
    <t>Fair Value, Inputs, Level 2 | Securities Held as Collateral [Member]</t>
  </si>
  <si>
    <t>Fair Value, Inputs, Level 2 | Life settlement contracts</t>
  </si>
  <si>
    <t>Fair Value, Inputs, Level 3</t>
  </si>
  <si>
    <t>Fair Value, Inputs, Level 3 | Equity securities sold but not yet purchased, market</t>
  </si>
  <si>
    <t>Fair Value, Inputs, Level 3 | Securities sold under agreements to repurchase, at carrying value</t>
  </si>
  <si>
    <t>Fair Value, Inputs, Level 3 | Life settlement contract profit commission</t>
  </si>
  <si>
    <t>Fair Value, Inputs, Level 3 | Derivatives</t>
  </si>
  <si>
    <t>Fair Value, Inputs, Level 3 | U.S. treasury securities</t>
  </si>
  <si>
    <t>Fair Value, Inputs, Level 3 | U.S. government agencies</t>
  </si>
  <si>
    <t>Fair Value, Inputs, Level 3 | Municipal bonds</t>
  </si>
  <si>
    <t>Fair Value, Inputs, Level 3 | Foreign government</t>
  </si>
  <si>
    <t>Fair Value, Inputs, Level 3 | Finance | Corporate bonds</t>
  </si>
  <si>
    <t>Fair Value, Inputs, Level 3 | Industrial | Corporate bonds</t>
  </si>
  <si>
    <t>Fair Value, Inputs, Level 3 | Utilities | Corporate bonds</t>
  </si>
  <si>
    <t>Fair Value, Inputs, Level 3 | Commercial mortgage backed securities</t>
  </si>
  <si>
    <t>Fair Value, Inputs, Level 3 | Agency, residential mortgage backed securities</t>
  </si>
  <si>
    <t>Fair Value, Inputs, Level 3 | Non-agency, residential mortgage backed securities</t>
  </si>
  <si>
    <t>Fair Value, Inputs, Level 3 | Asset-backed Securities</t>
  </si>
  <si>
    <t>Fair Value, Inputs, Level 3 | Equity securities</t>
  </si>
  <si>
    <t>Fair Value, Inputs, Level 3 | Short term investments</t>
  </si>
  <si>
    <t>Fair Value, Inputs, Level 3 | Other investments</t>
  </si>
  <si>
    <t>Fair Value, Inputs, Level 3 | Securities Held as Collateral [Member]</t>
  </si>
  <si>
    <t>Fair Value, Inputs, Level 3 | Life settlement contracts</t>
  </si>
  <si>
    <t>Fair Value of Financial Instruments - Changes in Fair Value of Level 3 Financial Assets And Liabilities (Detail) (USD $)</t>
  </si>
  <si>
    <t>Fair Value, Net Derivative Asset (Liability) Measured on Recurring Basis, Unobservable Input Reconciliation [Line Items]</t>
  </si>
  <si>
    <t>Fair Value of Financial Instruments - Reconciliation (Details) (USD $)</t>
  </si>
  <si>
    <t>Fair Value, Assets and Liabilities Measured on Recurring and Nonrecurring Basis [Line Items]</t>
  </si>
  <si>
    <t>Other Expenses</t>
  </si>
  <si>
    <t>Fair Value of Financial Instruments - Fair Value of Portfolio of Life Insurance Policies (Detail) (USD $)</t>
  </si>
  <si>
    <t>12 Months Ended</t>
  </si>
  <si>
    <t>Life Settlement Contracts, Fair Value Method [Abstract]</t>
  </si>
  <si>
    <t>'80 years 4 months 30 days</t>
  </si>
  <si>
    <t>'80 years 1 month 6 days</t>
  </si>
  <si>
    <t>Average life expectancy, months</t>
  </si>
  <si>
    <t>'127 months</t>
  </si>
  <si>
    <t>'131 months</t>
  </si>
  <si>
    <t>Average face amount per policy</t>
  </si>
  <si>
    <t>Implicit discount rate</t>
  </si>
  <si>
    <t>[2]</t>
  </si>
  <si>
    <t>Fair Value of Financial Instruments - Increase or (Decrease) in Carrying Value of Investment in Life Insurance Policies (Detail) (USD $)</t>
  </si>
  <si>
    <t>Life expectancy Plus 4 Months</t>
  </si>
  <si>
    <t>Life expectancy Minus 4 Months</t>
  </si>
  <si>
    <t>Discount Plus 1%</t>
  </si>
  <si>
    <t>Discount Minus 1%</t>
  </si>
  <si>
    <t>Fair Value of Financial Instruments - Additional Information (Details) (USD $)</t>
  </si>
  <si>
    <t>Senior Notes</t>
  </si>
  <si>
    <t>Subordinate Debenture</t>
  </si>
  <si>
    <t>NGHC</t>
  </si>
  <si>
    <t>Feb. 28, 2014</t>
  </si>
  <si>
    <t>Jan. 31, 2014</t>
  </si>
  <si>
    <t>6.125% Senior Note</t>
  </si>
  <si>
    <t>Aug. 31, 2013</t>
  </si>
  <si>
    <t>Maximum</t>
  </si>
  <si>
    <t>Fair value</t>
  </si>
  <si>
    <t>Debt instrument, stated interest rate</t>
  </si>
  <si>
    <t>Investment discount rate</t>
  </si>
  <si>
    <t>Maximum investment in Limited Partnership and Hedge Funds</t>
  </si>
  <si>
    <t>Percentage of ownership in NGHC</t>
  </si>
  <si>
    <t>Discount rate</t>
  </si>
  <si>
    <t>Fair value of investment in NGHC</t>
  </si>
  <si>
    <t>Investment in Life Settlements - Additional Information (Detail) (USD $)</t>
  </si>
  <si>
    <t>Tiger Capital LLC</t>
  </si>
  <si>
    <t>Aug. 31, 2011</t>
  </si>
  <si>
    <t>Schedule of Cost-method Investments [Line Items]</t>
  </si>
  <si>
    <t>Percentage of ownership interest</t>
  </si>
  <si>
    <t>Profits and losses of investment in life insurance policies and premium finance loans</t>
  </si>
  <si>
    <t>Capital contributions</t>
  </si>
  <si>
    <t>Investments in life settlements and cash value loans</t>
  </si>
  <si>
    <t>Number of premium finance loans</t>
  </si>
  <si>
    <t>Value of premium finance loans</t>
  </si>
  <si>
    <t>Investment in Life Settlements (Detail) (USD $)</t>
  </si>
  <si>
    <t>policy</t>
  </si>
  <si>
    <t>Number of Life Settlement Contracts</t>
  </si>
  <si>
    <t>Fair Value</t>
  </si>
  <si>
    <t>Face Value</t>
  </si>
  <si>
    <t>The Company determined the fair value as of MarchÂ 31, 2014 based on 210 policies out of 288 policies, as the Company assigned no value to 78 of the policies as of MarchÂ 31, 2014. The Company determined the fair value as of December 31, 2013 based on 191 policies out of 271 policies, as the Company assigned no value to 80 of the policies as of December 31, 2013.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t>
  </si>
  <si>
    <t>Investment in Life Settlements - Additional Information (Parenthetical) (Detail) (USD $)</t>
  </si>
  <si>
    <t>Life settlement contracts, number of contracts with fair value</t>
  </si>
  <si>
    <t>Total number of Life Settlement Contracts</t>
  </si>
  <si>
    <t>Life settlement contracts, number of contracts with no fair value</t>
  </si>
  <si>
    <t>Premiums paid for the preceding twelve month period for period ended</t>
  </si>
  <si>
    <t>Death benefit received</t>
  </si>
  <si>
    <t>Investment in Life Settlements - Premiums to be Paid (Detail) (Premiums Due On Life Settlement Contracts, USD $)</t>
  </si>
  <si>
    <t>Premiums Due On Life Settlement Contracts</t>
  </si>
  <si>
    <t>Life Insurance Premiums and Related Investment Income [Line Items]</t>
  </si>
  <si>
    <t>Debt - Borrowings (Detail) (USD $)</t>
  </si>
  <si>
    <t>Revolving credit facility</t>
  </si>
  <si>
    <t>Debt, Long-term and Short-term, Combined Amount, Total</t>
  </si>
  <si>
    <t>Debt - Aggregate Scheduled Maturities of Borrowings (Detail) (USD $)</t>
  </si>
  <si>
    <t>Amount reflected in balance sheet for convertible senior notes is net of unamortized original issue discount of $34,994.</t>
  </si>
  <si>
    <t>Debt - Aggregate Scheduled Maturities of Borrowings (Parenthetical) (Detail) (USD $)</t>
  </si>
  <si>
    <t>Debt - Amounts Recorded for Notes (Detail) (USD $)</t>
  </si>
  <si>
    <t>Debt - Trust Preferred Securities (Detail) (USD $)</t>
  </si>
  <si>
    <t>Debt Instrument [Line Items]</t>
  </si>
  <si>
    <t>Aggregate Liquidation Amount of Trust Preferred Securities</t>
  </si>
  <si>
    <t>Aggregate Liquidation Amount of Common Securities</t>
  </si>
  <si>
    <t>Aggregate Principal Amount of Notes</t>
  </si>
  <si>
    <t>Stated Maturity of Notes</t>
  </si>
  <si>
    <t>Per Annum Interest Rate of Notes</t>
  </si>
  <si>
    <t>Debt - Trust Preferred Securities (Parenthetical) (Detail) (LIBOR)</t>
  </si>
  <si>
    <t>After tenth anniversary in 2015</t>
  </si>
  <si>
    <t>Debt instrument interest rate, margin</t>
  </si>
  <si>
    <t>After fifth anniversary in 2011</t>
  </si>
  <si>
    <t>After fifth anniversary in 2012</t>
  </si>
  <si>
    <t>Debt - Additional Information (Detail)</t>
  </si>
  <si>
    <t>2 Months Ended</t>
  </si>
  <si>
    <t>1 Months Ended</t>
  </si>
  <si>
    <t>USD ($)</t>
  </si>
  <si>
    <t>GBP (£)</t>
  </si>
  <si>
    <t>Nov. 26, 2013</t>
  </si>
  <si>
    <t>subsidiary</t>
  </si>
  <si>
    <t>Feb. 28, 2011</t>
  </si>
  <si>
    <t>800 Superior LLC</t>
  </si>
  <si>
    <t>Aug. 10, 2012</t>
  </si>
  <si>
    <t>Federal Funds Rate</t>
  </si>
  <si>
    <t>One Month London Interbank Offered Rate [Member]</t>
  </si>
  <si>
    <t>Letter of Credit</t>
  </si>
  <si>
    <t>Sep. 30, 2013</t>
  </si>
  <si>
    <t>Secured Loan</t>
  </si>
  <si>
    <t>Dec. 31, 2011</t>
  </si>
  <si>
    <t>Promissory Note</t>
  </si>
  <si>
    <t>State and Local Government of Ohio</t>
  </si>
  <si>
    <t>ACP Re, Ltd</t>
  </si>
  <si>
    <t>Sep. 30, 2012</t>
  </si>
  <si>
    <t>Loans</t>
  </si>
  <si>
    <t>LIBOR</t>
  </si>
  <si>
    <t>Increase in Leveraged Ratio by 30 Percent to 35 Percent</t>
  </si>
  <si>
    <t>Increase in Leveraged Ratio by More than 35 Percent</t>
  </si>
  <si>
    <t>Event of Default</t>
  </si>
  <si>
    <t>Comerica Bank [Member]</t>
  </si>
  <si>
    <t>Comerica Letter of Credit Facility</t>
  </si>
  <si>
    <t>Term of the debt instrument</t>
  </si>
  <si>
    <t>'7 years</t>
  </si>
  <si>
    <t>'15 years</t>
  </si>
  <si>
    <t>Average rate of interest</t>
  </si>
  <si>
    <t>Line of credit, maximum borrowing capacity</t>
  </si>
  <si>
    <t>£ 200,000,000</t>
  </si>
  <si>
    <t>Letters of credit, outstanding amount</t>
  </si>
  <si>
    <t>Credit agreement, remaining borrowing capacity</t>
  </si>
  <si>
    <t>Debt instrument, marginal interest rate</t>
  </si>
  <si>
    <t>Credit facility, Interest rate</t>
  </si>
  <si>
    <t>Fronting fee percentage</t>
  </si>
  <si>
    <t>Commitment fee percentage</t>
  </si>
  <si>
    <t>Trust equity investment</t>
  </si>
  <si>
    <t>Placement fees in connection with common securities issuance</t>
  </si>
  <si>
    <t>Interest expense related to trust preferred securities</t>
  </si>
  <si>
    <t>Number of interest swap agreements related to junior subordinated debentures</t>
  </si>
  <si>
    <t>Maturity of interest rate swaps</t>
  </si>
  <si>
    <t>'5 years</t>
  </si>
  <si>
    <t>Aggregate principal amount of convertible senior notes issued</t>
  </si>
  <si>
    <t>Fee for debt instrument</t>
  </si>
  <si>
    <t>Increase(decrease) in interest rate</t>
  </si>
  <si>
    <t>Ratio of Indebtedness to Net Capital</t>
  </si>
  <si>
    <t>Number of Days</t>
  </si>
  <si>
    <t>'30 days</t>
  </si>
  <si>
    <t>Grace period in case of acquisition</t>
  </si>
  <si>
    <t>'18 months</t>
  </si>
  <si>
    <t>Interest rate at period end</t>
  </si>
  <si>
    <t>Convertible senior notes maturity year</t>
  </si>
  <si>
    <t>'2021</t>
  </si>
  <si>
    <t>Convertible senior notes interest payable month and day</t>
  </si>
  <si>
    <t>'--06-15</t>
  </si>
  <si>
    <t>'--12-15</t>
  </si>
  <si>
    <t>Frequency of periodic payment</t>
  </si>
  <si>
    <t>'semiannually</t>
  </si>
  <si>
    <t>Convertible senior notes maturity date</t>
  </si>
  <si>
    <t>Debt Conversion earlier date</t>
  </si>
  <si>
    <t>Conversion rate for conversion of convertible senior notes</t>
  </si>
  <si>
    <t>Principal amount of convertible notes</t>
  </si>
  <si>
    <t>Initial conversion price of per share of Common Stock</t>
  </si>
  <si>
    <t>Notes repurchase price, percentage</t>
  </si>
  <si>
    <t>Debt Instrument original discount</t>
  </si>
  <si>
    <t>Deferred origination costs relating to the liability component</t>
  </si>
  <si>
    <t>Convertible senior notes effective interest rate</t>
  </si>
  <si>
    <t>Transaction costs associated with the equity component</t>
  </si>
  <si>
    <t>Number of Subsidiaries</t>
  </si>
  <si>
    <t>Debt instrument, face amount</t>
  </si>
  <si>
    <t>Monthly installment payment</t>
  </si>
  <si>
    <t>Debt instrument, maturity date range, end</t>
  </si>
  <si>
    <t>Balloon payment at maturity date</t>
  </si>
  <si>
    <t>Percentage of outstanding balance of loan in excess of fair value of aircraft</t>
  </si>
  <si>
    <t>Number of loans</t>
  </si>
  <si>
    <t>Notes Payable</t>
  </si>
  <si>
    <t>Deferred Costs</t>
  </si>
  <si>
    <t>Percentage of ownership interests</t>
  </si>
  <si>
    <t>Availability of letters of credit</t>
  </si>
  <si>
    <t>Fee payable on secured portion of debt, percentage</t>
  </si>
  <si>
    <t>Fee payable on unsecured portion of debt, percentage</t>
  </si>
  <si>
    <t>Commitment fee for the unused capacity, percentage</t>
  </si>
  <si>
    <t>Funding Percentage of Collateral Account</t>
  </si>
  <si>
    <t>Funding Percentage Required of Collateral Account Upon Occurrence of Events</t>
  </si>
  <si>
    <t>Acquisition Costs and Other Underwriting Expenses (Detail) (USD $)</t>
  </si>
  <si>
    <t>Disclosure Summary Of Components Of Acquisition Costs And Other Underwriting Expenses [Abstract]</t>
  </si>
  <si>
    <t>Earnings Per Share - Summary of Elements Used in Calculating Basic and Diluted Earnings Per Share (Detail) (USD $)</t>
  </si>
  <si>
    <t>Weighted average common shares outstanding - basic (in shares)</t>
  </si>
  <si>
    <t>Less: Weighted average participating shares outstanding (in shares)</t>
  </si>
  <si>
    <t>Net income per AmTrust Financial Services, Inc. common share - basic (usd per share)</t>
  </si>
  <si>
    <t>Net income allocated to AmTrust Financial Services, Inc. common shareholders</t>
  </si>
  <si>
    <t>Plus: Dilutive effect of stock options, convertible debt, other (in shares)</t>
  </si>
  <si>
    <t>Weighted average common shares outstanding - dilutive (in shares)</t>
  </si>
  <si>
    <t>Net income per AmTrust Financial Services, Inc. common shares - diluted (usd per share)</t>
  </si>
  <si>
    <t>Earnings Per Share - Additional Information (Detail)</t>
  </si>
  <si>
    <t>0 Months Ended</t>
  </si>
  <si>
    <t>Sep. 04, 2013</t>
  </si>
  <si>
    <t>Sep. 20, 2012</t>
  </si>
  <si>
    <t>Stock dividend</t>
  </si>
  <si>
    <t>Anti-dilutive securities excluded from diluted earnings per share</t>
  </si>
  <si>
    <t>Share Based Compensation - Additional Information (Detail) (USD $)</t>
  </si>
  <si>
    <t>Omnibus Incentive Plan</t>
  </si>
  <si>
    <t>Dec. 31, 2010</t>
  </si>
  <si>
    <t>Restricted Stock Units (RSUs)</t>
  </si>
  <si>
    <t>Performance Share Units</t>
  </si>
  <si>
    <t>Restricted Stock [Member]</t>
  </si>
  <si>
    <t>Share-based Compensation Arrangement by Share-based Payment Award [Line Items]</t>
  </si>
  <si>
    <t>Intrensic value of the stock oprion exercised</t>
  </si>
  <si>
    <t>PSU's granted during the period</t>
  </si>
  <si>
    <t>Number of shares authorized for stock award, maximum</t>
  </si>
  <si>
    <t>Common stock remained available for grants</t>
  </si>
  <si>
    <t>Stock options, expiration term</t>
  </si>
  <si>
    <t>'10 years</t>
  </si>
  <si>
    <t>Share based award, vesting period</t>
  </si>
  <si>
    <t>'2 years</t>
  </si>
  <si>
    <t>'4 years</t>
  </si>
  <si>
    <t>Adjustment to options outstanding due to dividend paid</t>
  </si>
  <si>
    <t>Decrease in exercise price due to dividends paid</t>
  </si>
  <si>
    <t>Exercise period of vested option after employment relationship end</t>
  </si>
  <si>
    <t>'3 months</t>
  </si>
  <si>
    <t>Weighted average grant date fair value of options granted</t>
  </si>
  <si>
    <t>Intrinsic value of stock options</t>
  </si>
  <si>
    <t>Fair value of PSU on the date of the grant</t>
  </si>
  <si>
    <t>Excess tax benefit from award exercised</t>
  </si>
  <si>
    <t>Share Based Compensation - Schedule of Option Granted, Exercised and Expired (Detail) (USD $)</t>
  </si>
  <si>
    <t>Weighted Average Exercise Price</t>
  </si>
  <si>
    <t>Share Based Compensation - Summary of Restricted Stock and RSU Activity (Detail) (USD $)</t>
  </si>
  <si>
    <t>Shares or Units</t>
  </si>
  <si>
    <t>Weighted-Average Grant Date Fair Value</t>
  </si>
  <si>
    <t>Income Taxes - Reconciliation of Statutory Federal Income Tax Rate to Effective Tax Rate (Detail) (USD $)</t>
  </si>
  <si>
    <t>Income Tax Disclosure [Abstract]</t>
  </si>
  <si>
    <t>Income Taxes - Reconciliation of Statutory Federal Income Tax Rate to Effective Tax Rate (Parenthetical) (Detail)</t>
  </si>
  <si>
    <t>Federal statutory rate</t>
  </si>
  <si>
    <t>Income Taxes - Additional Information (Detail) (USD $)</t>
  </si>
  <si>
    <t>Operating Loss Carryforwards [Line Items]</t>
  </si>
  <si>
    <t>Amount of unrecognized deferred tax liability</t>
  </si>
  <si>
    <t>Reclassification of Intangible to Goodwill</t>
  </si>
  <si>
    <t>Effective Income Tax Rate Reconciliation, Other Adjustments, Percent</t>
  </si>
  <si>
    <t>Restatement Adjustment | Retrospective Gain on Pretax on Acquisition</t>
  </si>
  <si>
    <t>Related Party Transactions (Maiden) (Details) (USD $)</t>
  </si>
  <si>
    <t>Technology Insurance Company Inc</t>
  </si>
  <si>
    <t>AII</t>
  </si>
  <si>
    <t>Sep. 30, 2007</t>
  </si>
  <si>
    <t>Apr. 30, 2011</t>
  </si>
  <si>
    <t>Maiden Insurance</t>
  </si>
  <si>
    <t>Chief Executive Officer</t>
  </si>
  <si>
    <t>Board of Directors Chairman</t>
  </si>
  <si>
    <t>Director</t>
  </si>
  <si>
    <t>Scenario 3</t>
  </si>
  <si>
    <t>Retail Business</t>
  </si>
  <si>
    <t>Related Party Transaction [Line Items]</t>
  </si>
  <si>
    <t>Percentage of capital stock</t>
  </si>
  <si>
    <t>Premiums, percentage assumed to net</t>
  </si>
  <si>
    <t>Percentage of reinsurance related losses assumed</t>
  </si>
  <si>
    <t>Ceding commission percentage of ceded written premiums</t>
  </si>
  <si>
    <t>Reinsurance ceded profit ratio</t>
  </si>
  <si>
    <t>Reinsurance ceded loss ratio</t>
  </si>
  <si>
    <t>Extension period of reinsurance agreement term</t>
  </si>
  <si>
    <t>'3 years</t>
  </si>
  <si>
    <t>Expiration date reinsurance agreement</t>
  </si>
  <si>
    <t>Percentage of premiums</t>
  </si>
  <si>
    <t>Term of reinsurance agreement</t>
  </si>
  <si>
    <t>'1 year</t>
  </si>
  <si>
    <t>Interest expense on collateral loan</t>
  </si>
  <si>
    <t>Collateral debt issued by maiden insurance</t>
  </si>
  <si>
    <t>Percentage of reinsurance brokerage commissions</t>
  </si>
  <si>
    <t>Brokerage commission</t>
  </si>
  <si>
    <t>Assets managed under asset management agreement</t>
  </si>
  <si>
    <t>Asset management services fee percentage</t>
  </si>
  <si>
    <t>Average value of assets under management</t>
  </si>
  <si>
    <t>Investment management fee</t>
  </si>
  <si>
    <t>Related Party Transactions - Results of Operations Related to Reinsurance Agreements (Detail) (USD $)</t>
  </si>
  <si>
    <t>Change in unearned premium - ceded</t>
  </si>
  <si>
    <t>Incurred loss and loss adjustment expense - ceded</t>
  </si>
  <si>
    <t>Premium written - ceded</t>
  </si>
  <si>
    <t>Ceding commission â€“ deferred</t>
  </si>
  <si>
    <t>Related Party Transactions (NGHC) (Details) (USD $)</t>
  </si>
  <si>
    <t>sqft</t>
  </si>
  <si>
    <t>Entity</t>
  </si>
  <si>
    <t>Jun. 06, 2013</t>
  </si>
  <si>
    <t>Private Placement</t>
  </si>
  <si>
    <t>Personal Lines Reinsurance</t>
  </si>
  <si>
    <t>Dec. 31, 2012</t>
  </si>
  <si>
    <t>Number of reportable entities</t>
  </si>
  <si>
    <t>Shares issued by the company as a part of the agreement</t>
  </si>
  <si>
    <t>Gain on sale of investment</t>
  </si>
  <si>
    <t>License fee percentage</t>
  </si>
  <si>
    <t>Technology services fee income</t>
  </si>
  <si>
    <t>Management fees</t>
  </si>
  <si>
    <t>Asset management fees payable</t>
  </si>
  <si>
    <t>Cost of acquiring office building</t>
  </si>
  <si>
    <t>Percentage of profits and losses</t>
  </si>
  <si>
    <t>Office area under lease</t>
  </si>
  <si>
    <t>Office lease period</t>
  </si>
  <si>
    <t>Office lease expenses</t>
  </si>
  <si>
    <t>Contribution towards payment for guaranties, percentage</t>
  </si>
  <si>
    <t>Related Party Transactions (ACP Re. Ltd) (Details) (USD $)</t>
  </si>
  <si>
    <t>Scenario 1</t>
  </si>
  <si>
    <t>Scenario 2</t>
  </si>
  <si>
    <t>Tower</t>
  </si>
  <si>
    <t>Jan. 03, 2014</t>
  </si>
  <si>
    <t>Apr. 08, 2014</t>
  </si>
  <si>
    <t>AMtrust and National General Holding Corp.</t>
  </si>
  <si>
    <t>Percentage of outstanding stock acquired</t>
  </si>
  <si>
    <t>Expected purchase price</t>
  </si>
  <si>
    <t>Ceding fees</t>
  </si>
  <si>
    <t>Financing commitment to ACP Re</t>
  </si>
  <si>
    <t>Term of financing</t>
  </si>
  <si>
    <t>Quota share, percentage</t>
  </si>
  <si>
    <t>Aggregate stop loss reinsurance agreement</t>
  </si>
  <si>
    <t>Related Party Transactions - Additional information (Detail) (USD $)</t>
  </si>
  <si>
    <t>Dec. 31, 2007</t>
  </si>
  <si>
    <t>Chief Operating Officer</t>
  </si>
  <si>
    <t>59 Maiden Lane Associates, LLC</t>
  </si>
  <si>
    <t>33 West Monroe Associates, LLC</t>
  </si>
  <si>
    <t>Rate</t>
  </si>
  <si>
    <t>Lease payments</t>
  </si>
  <si>
    <t>Aircraft use payments</t>
  </si>
  <si>
    <t>Acquisitions - Additional Information (Detail) (USD $)</t>
  </si>
  <si>
    <t>Apr. 19, 2013</t>
  </si>
  <si>
    <t>State</t>
  </si>
  <si>
    <t>FNF</t>
  </si>
  <si>
    <t>AMTCS</t>
  </si>
  <si>
    <t>Dec. 23, 2013</t>
  </si>
  <si>
    <t>Sagicor at Lloyd's Limited [Member]</t>
  </si>
  <si>
    <t>Llyods Property and Casualty Insurance [Member]</t>
  </si>
  <si>
    <t>syndicate</t>
  </si>
  <si>
    <t>Llyods Life Insurance [Member]</t>
  </si>
  <si>
    <t>Feb. 28, 2013</t>
  </si>
  <si>
    <t>Car Care Plan (Holding) Limited</t>
  </si>
  <si>
    <t>Number of sates the company wrote premiums</t>
  </si>
  <si>
    <t>Subscription received by the company</t>
  </si>
  <si>
    <t>Discount on market price of common stock, percentage</t>
  </si>
  <si>
    <t>Discount on market price of common stock, value</t>
  </si>
  <si>
    <t>Stock purchased by the company as part of the acquisition</t>
  </si>
  <si>
    <t>Payment to MIHC</t>
  </si>
  <si>
    <t>Contribution to nonprofit organization</t>
  </si>
  <si>
    <t>Cash contribution retained by the company</t>
  </si>
  <si>
    <t>Debt liability assumed by the company</t>
  </si>
  <si>
    <t>Accrued loss reserves</t>
  </si>
  <si>
    <t>Weighted average useful life</t>
  </si>
  <si>
    <t>'12 years</t>
  </si>
  <si>
    <t>Goodwill and intangibles, initially recorded</t>
  </si>
  <si>
    <t>Retrospective gain on acquisition</t>
  </si>
  <si>
    <t>Number of syndicate acquired</t>
  </si>
  <si>
    <t>Stamp capacity</t>
  </si>
  <si>
    <t>Acquisitions - Purchase Price Allocation (Details) (USD $)</t>
  </si>
  <si>
    <t>Total assets including goodwill</t>
  </si>
  <si>
    <t>Acquisitions (Sequoia and MICH Acquisition) (Details) (USD $)</t>
  </si>
  <si>
    <t>New Market Tax Credit (Details) (USD $)</t>
  </si>
  <si>
    <t>CDE</t>
  </si>
  <si>
    <t>Parent</t>
  </si>
  <si>
    <t>Key Community Development Corporation (KCDC)</t>
  </si>
  <si>
    <t>Parent, NGHC, KCDC and State and Local Government of Ohio</t>
  </si>
  <si>
    <t>Community Development Entities (CDE) [Member]</t>
  </si>
  <si>
    <t>Schedule of Tax Credit [Line Items]</t>
  </si>
  <si>
    <t>Proceeds from financing transaction</t>
  </si>
  <si>
    <t>Percentage of qualified investment income that can be claimed at tax credit against their federal income taxes</t>
  </si>
  <si>
    <t>Number of CDE</t>
  </si>
  <si>
    <t>Total benefit a company is entitled to receive</t>
  </si>
  <si>
    <t>Period to recapture</t>
  </si>
  <si>
    <t>Ownership percentage</t>
  </si>
  <si>
    <t>Shareholder Equity and Accumulated Other Comprehensive Income (Loss) - Ownership Components of Total Equity (Detail) (USD $)</t>
  </si>
  <si>
    <t>Class of Stock [Line Items]</t>
  </si>
  <si>
    <t>Share exercises and compensation, other</t>
  </si>
  <si>
    <t>Non-Controlling Interests</t>
  </si>
  <si>
    <t>Shareholder Equity and Accumulated Other Comprehensive Income (Loss) - AOCI (Details) (USD $)</t>
  </si>
  <si>
    <t>Accumulated Other Comprehensive Income (Loss) [Line Items]</t>
  </si>
  <si>
    <t>Beginning balance</t>
  </si>
  <si>
    <t>Other comprehensive income (loss) before reclassifications</t>
  </si>
  <si>
    <t>Amounts reclassed from accumulated other comprehensive loss</t>
  </si>
  <si>
    <t>Ending balance</t>
  </si>
  <si>
    <t>Segments - Results of Operations of Business Segments (Detail) (USD $)</t>
  </si>
  <si>
    <t>Segment Reporting Information [Line Items]</t>
  </si>
  <si>
    <t>Number of operating segments</t>
  </si>
  <si>
    <t>Operating Expenses</t>
  </si>
  <si>
    <t>Foreign currency gain (loss)</t>
  </si>
  <si>
    <t>Gain (loss) on life settlement contracts</t>
  </si>
  <si>
    <t>Equity in earnings of unconsolidated subsidiary - related party</t>
  </si>
  <si>
    <t>Operating Segments | Small Commercial Business</t>
  </si>
  <si>
    <t>Operating Segments | Specialty Risk and Extended Warranty</t>
  </si>
  <si>
    <t>Operating Segments | Specialty Program</t>
  </si>
  <si>
    <t>Operating Segments | Personal Lines Reinsurance</t>
  </si>
  <si>
    <t>Operating Segments | Corporate and Other</t>
  </si>
  <si>
    <t>Segments - Long Lived Assets and Total Assets of Business Segments (Detail) (USD $)</t>
  </si>
  <si>
    <t>Subsequent Events - Additional Information (Detail) (PEIC, Subsequent Event, USD $)</t>
  </si>
  <si>
    <t>In Millions, unless otherwise specified</t>
  </si>
  <si>
    <t>Apr. 30, 2014</t>
  </si>
  <si>
    <t>product</t>
  </si>
  <si>
    <t>PEIC | Subsequent Event</t>
  </si>
  <si>
    <t>Subsequent Event [Line Items]</t>
  </si>
  <si>
    <t>Proceeds from sale of business</t>
  </si>
  <si>
    <t>Number of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b/>
      <sz val="8"/>
      <color theme="1"/>
      <name val="Inherit"/>
    </font>
    <font>
      <sz val="8"/>
      <color theme="1"/>
      <name val="Inherit"/>
    </font>
    <font>
      <b/>
      <sz val="5"/>
      <color theme="1"/>
      <name val="Inherit"/>
    </font>
    <font>
      <sz val="7"/>
      <color theme="1"/>
      <name val="Inherit"/>
    </font>
    <font>
      <sz val="9"/>
      <color theme="1"/>
      <name val="Inherit"/>
    </font>
    <font>
      <b/>
      <sz val="7"/>
      <color theme="1"/>
      <name val="Inherit"/>
    </font>
    <font>
      <sz val="10"/>
      <color rgb="FF000000"/>
      <name val="Times New Roman"/>
      <family val="1"/>
    </font>
    <font>
      <sz val="12"/>
      <color theme="1"/>
      <name val="Inherit"/>
    </font>
    <font>
      <sz val="7"/>
      <color rgb="FF000000"/>
      <name val="Inherit"/>
    </font>
    <font>
      <b/>
      <u/>
      <sz val="8"/>
      <color theme="1"/>
      <name val="Inherit"/>
    </font>
    <font>
      <b/>
      <i/>
      <sz val="10"/>
      <color theme="1"/>
      <name val="Inherit"/>
    </font>
    <font>
      <b/>
      <sz val="9"/>
      <color theme="1"/>
      <name val="Inherit"/>
    </font>
    <font>
      <i/>
      <sz val="8"/>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19" fillId="0" borderId="0" xfId="0" applyFont="1" applyAlignment="1">
      <alignment horizontal="left" wrapText="1" indent="2"/>
    </xf>
    <xf numFmtId="0" fontId="22"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1"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3" fillId="0" borderId="0" xfId="0" applyFont="1" applyAlignment="1">
      <alignmen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2" fillId="0" borderId="0" xfId="0" applyFont="1" applyAlignment="1">
      <alignment horizontal="justify" wrapText="1"/>
    </xf>
    <xf numFmtId="0" fontId="19" fillId="0" borderId="10" xfId="0" applyFont="1" applyBorder="1" applyAlignment="1">
      <alignmen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24" fillId="0" borderId="0" xfId="0" applyFont="1" applyAlignment="1">
      <alignment horizontal="left" wrapText="1"/>
    </xf>
    <xf numFmtId="15" fontId="23" fillId="0" borderId="0" xfId="0" applyNumberFormat="1"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wrapText="1"/>
    </xf>
    <xf numFmtId="0" fontId="23" fillId="0" borderId="11"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3" fillId="0" borderId="10" xfId="0" applyFont="1" applyBorder="1" applyAlignment="1">
      <alignment wrapText="1"/>
    </xf>
    <xf numFmtId="0" fontId="20" fillId="0" borderId="10"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justify" vertical="top" wrapText="1"/>
    </xf>
    <xf numFmtId="0" fontId="23" fillId="0" borderId="10" xfId="0" applyFont="1" applyBorder="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3" fontId="19" fillId="0" borderId="10" xfId="0" applyNumberFormat="1" applyFont="1" applyBorder="1" applyAlignment="1">
      <alignment horizontal="right" wrapText="1"/>
    </xf>
    <xf numFmtId="0" fontId="19"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justify"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33" borderId="0" xfId="0" applyFont="1" applyFill="1" applyAlignment="1">
      <alignment horizontal="left" wrapText="1"/>
    </xf>
    <xf numFmtId="0" fontId="27" fillId="33" borderId="14" xfId="0" applyFont="1" applyFill="1" applyBorder="1" applyAlignment="1">
      <alignment horizontal="right" wrapText="1"/>
    </xf>
    <xf numFmtId="0" fontId="19" fillId="33" borderId="14" xfId="0" applyFont="1" applyFill="1" applyBorder="1" applyAlignment="1">
      <alignment wrapText="1"/>
    </xf>
    <xf numFmtId="0" fontId="27" fillId="33" borderId="14" xfId="0" applyFont="1" applyFill="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19" fillId="33" borderId="0" xfId="0" applyFont="1" applyFill="1" applyAlignment="1">
      <alignment horizontal="left" wrapText="1" indent="2"/>
    </xf>
    <xf numFmtId="0" fontId="22" fillId="0" borderId="0" xfId="0" applyFont="1" applyAlignment="1">
      <alignment horizontal="justify" vertical="top" wrapText="1"/>
    </xf>
    <xf numFmtId="0" fontId="26" fillId="0" borderId="0" xfId="0" applyFont="1" applyAlignment="1">
      <alignment horizontal="left" vertical="top" wrapText="1" indent="1"/>
    </xf>
    <xf numFmtId="0" fontId="19" fillId="0" borderId="0" xfId="0" applyFont="1" applyAlignment="1">
      <alignmen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4"/>
    </xf>
    <xf numFmtId="16" fontId="19" fillId="33" borderId="0" xfId="0" applyNumberFormat="1" applyFont="1" applyFill="1" applyAlignment="1">
      <alignment horizontal="left" wrapText="1"/>
    </xf>
    <xf numFmtId="16" fontId="19" fillId="0" borderId="0" xfId="0" applyNumberFormat="1" applyFont="1" applyAlignment="1">
      <alignment horizontal="left" wrapText="1"/>
    </xf>
    <xf numFmtId="0" fontId="24" fillId="33" borderId="0" xfId="0" applyFont="1" applyFill="1" applyAlignment="1">
      <alignment horizontal="left" wrapText="1" indent="2"/>
    </xf>
    <xf numFmtId="0" fontId="32"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vertical="top" wrapText="1" indent="5"/>
    </xf>
    <xf numFmtId="0" fontId="19" fillId="33" borderId="10" xfId="0" applyFont="1" applyFill="1" applyBorder="1" applyAlignment="1">
      <alignment horizontal="left" wrapText="1"/>
    </xf>
    <xf numFmtId="0" fontId="32" fillId="0" borderId="0" xfId="0" applyFont="1" applyAlignment="1">
      <alignment horizontal="left"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14" fontId="19" fillId="0" borderId="0" xfId="0" applyNumberFormat="1" applyFont="1" applyAlignment="1">
      <alignment horizontal="center" wrapText="1"/>
    </xf>
    <xf numFmtId="0" fontId="26" fillId="0" borderId="0" xfId="0" applyFont="1" applyAlignment="1">
      <alignment horizontal="right" wrapText="1"/>
    </xf>
    <xf numFmtId="0" fontId="26" fillId="0" borderId="0" xfId="0" applyFont="1" applyAlignment="1">
      <alignment horizontal="left" vertical="top" wrapText="1" indent="2"/>
    </xf>
    <xf numFmtId="0" fontId="22" fillId="0" borderId="0" xfId="0" applyFont="1" applyAlignment="1">
      <alignment horizontal="left" wrapText="1"/>
    </xf>
    <xf numFmtId="0" fontId="23" fillId="0" borderId="10" xfId="0" applyFont="1" applyBorder="1" applyAlignment="1">
      <alignment horizontal="left" wrapText="1" indent="1"/>
    </xf>
    <xf numFmtId="0" fontId="19" fillId="33" borderId="11" xfId="0" applyFont="1" applyFill="1" applyBorder="1" applyAlignment="1">
      <alignment horizontal="center" wrapText="1"/>
    </xf>
    <xf numFmtId="0" fontId="19" fillId="0" borderId="14" xfId="0" applyFont="1" applyBorder="1" applyAlignment="1">
      <alignmen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inden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33" borderId="15"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left" vertical="top" wrapText="1" indent="8"/>
    </xf>
    <xf numFmtId="0" fontId="20" fillId="0" borderId="0" xfId="0" applyFont="1" applyAlignment="1">
      <alignment horizontal="justify" wrapText="1"/>
    </xf>
    <xf numFmtId="0" fontId="33" fillId="0" borderId="0" xfId="0" applyFont="1" applyAlignment="1">
      <alignment horizontal="justify" wrapText="1"/>
    </xf>
    <xf numFmtId="0" fontId="30" fillId="0" borderId="0" xfId="0" applyFont="1" applyAlignment="1">
      <alignment horizontal="left" wrapText="1"/>
    </xf>
    <xf numFmtId="0" fontId="27" fillId="0" borderId="10" xfId="0" applyFont="1" applyBorder="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10" xfId="0" applyFont="1" applyFill="1" applyBorder="1" applyAlignment="1">
      <alignment horizontal="left" wrapText="1"/>
    </xf>
    <xf numFmtId="0" fontId="35" fillId="33" borderId="11" xfId="0" applyFont="1" applyFill="1" applyBorder="1" applyAlignment="1">
      <alignment horizontal="left" wrapText="1"/>
    </xf>
    <xf numFmtId="3" fontId="24" fillId="33" borderId="10" xfId="0" applyNumberFormat="1" applyFont="1" applyFill="1" applyBorder="1" applyAlignment="1">
      <alignment horizontal="righ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3" fillId="0" borderId="0" xfId="0" applyFont="1" applyAlignment="1">
      <alignment horizontal="left" wrapText="1"/>
    </xf>
    <xf numFmtId="0" fontId="37" fillId="0" borderId="0" xfId="0" applyFont="1" applyAlignment="1">
      <alignment wrapText="1"/>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75431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3"/>
  <sheetViews>
    <sheetView showGridLines="0" workbookViewId="0"/>
  </sheetViews>
  <sheetFormatPr defaultRowHeight="15"/>
  <cols>
    <col min="1" max="3" width="36.5703125" bestFit="1" customWidth="1"/>
    <col min="4" max="5" width="36" customWidth="1"/>
    <col min="6" max="6" width="5.85546875" customWidth="1"/>
    <col min="7" max="7" width="7.140625" customWidth="1"/>
    <col min="8" max="9" width="36" customWidth="1"/>
    <col min="10" max="10" width="5.85546875" customWidth="1"/>
    <col min="11" max="11" width="36" customWidth="1"/>
    <col min="12" max="12" width="18.85546875" customWidth="1"/>
    <col min="13" max="13" width="36" customWidth="1"/>
    <col min="14" max="14" width="5.85546875" customWidth="1"/>
    <col min="15" max="15" width="6.7109375" customWidth="1"/>
    <col min="16" max="16" width="22.140625" customWidth="1"/>
    <col min="17" max="18" width="36" customWidth="1"/>
    <col min="19" max="19" width="6.7109375" customWidth="1"/>
    <col min="20" max="20" width="21" customWidth="1"/>
    <col min="21" max="21" width="25.140625" customWidth="1"/>
    <col min="22" max="22" width="5.85546875" customWidth="1"/>
    <col min="23" max="23" width="10.42578125" customWidth="1"/>
    <col min="24" max="24" width="6.7109375" customWidth="1"/>
    <col min="25" max="25" width="10.28515625" customWidth="1"/>
    <col min="26" max="26" width="6.7109375" customWidth="1"/>
    <col min="27" max="27" width="30.85546875" customWidth="1"/>
    <col min="28" max="28" width="6.7109375" customWidth="1"/>
    <col min="29" max="29" width="30.85546875" customWidth="1"/>
    <col min="30" max="30" width="6.7109375" customWidth="1"/>
    <col min="31" max="31" width="24.28515625" customWidth="1"/>
    <col min="32" max="32" width="6.7109375" customWidth="1"/>
    <col min="33" max="33" width="24.28515625" customWidth="1"/>
    <col min="34" max="34" width="5.85546875" customWidth="1"/>
  </cols>
  <sheetData>
    <row r="1" spans="1:34" ht="15" customHeight="1">
      <c r="A1" s="8" t="s">
        <v>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23</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c r="A4" s="13" t="s">
        <v>222</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3"/>
      <c r="B5" s="15"/>
      <c r="C5" s="15"/>
    </row>
    <row r="6" spans="1:34">
      <c r="A6" s="13"/>
      <c r="B6" s="22"/>
      <c r="C6" s="22" t="s">
        <v>222</v>
      </c>
    </row>
    <row r="7" spans="1:34">
      <c r="A7" s="13"/>
      <c r="B7" s="117"/>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row>
    <row r="8" spans="1:34">
      <c r="A8" s="13"/>
      <c r="B8" s="118" t="s">
        <v>224</v>
      </c>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c r="AE8" s="118"/>
      <c r="AF8" s="118"/>
      <c r="AG8" s="118"/>
      <c r="AH8" s="118"/>
    </row>
    <row r="9" spans="1:34">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c r="A10" s="13"/>
      <c r="B10" s="21" t="s">
        <v>225</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c r="A11" s="13"/>
      <c r="B11" s="34"/>
      <c r="C11" s="34"/>
      <c r="D11" s="34"/>
      <c r="E11" s="34"/>
      <c r="F11" s="34"/>
      <c r="G11" s="34"/>
      <c r="H11" s="34"/>
      <c r="I11" s="34"/>
      <c r="J11" s="34"/>
      <c r="K11" s="34"/>
      <c r="L11" s="34"/>
      <c r="M11" s="34"/>
      <c r="N11" s="34"/>
      <c r="O11" s="34"/>
      <c r="P11" s="34"/>
      <c r="Q11" s="34"/>
      <c r="R11" s="34"/>
    </row>
    <row r="12" spans="1:34">
      <c r="A12" s="13"/>
      <c r="B12" s="15"/>
      <c r="C12" s="15"/>
      <c r="D12" s="15"/>
      <c r="E12" s="15"/>
      <c r="F12" s="15"/>
      <c r="G12" s="15"/>
      <c r="H12" s="15"/>
      <c r="I12" s="15"/>
      <c r="J12" s="15"/>
      <c r="K12" s="15"/>
      <c r="L12" s="15"/>
      <c r="M12" s="15"/>
      <c r="N12" s="15"/>
      <c r="O12" s="15"/>
      <c r="P12" s="15"/>
      <c r="Q12" s="15"/>
      <c r="R12" s="15"/>
    </row>
    <row r="13" spans="1:34">
      <c r="A13" s="13"/>
      <c r="B13" s="25" t="s">
        <v>226</v>
      </c>
      <c r="C13" s="21"/>
      <c r="D13" s="35" t="s">
        <v>228</v>
      </c>
      <c r="E13" s="35"/>
      <c r="F13" s="35"/>
      <c r="G13" s="21"/>
      <c r="H13" s="35" t="s">
        <v>229</v>
      </c>
      <c r="I13" s="35"/>
      <c r="J13" s="35"/>
      <c r="K13" s="21"/>
      <c r="L13" s="35" t="s">
        <v>230</v>
      </c>
      <c r="M13" s="35"/>
      <c r="N13" s="35"/>
      <c r="O13" s="21"/>
      <c r="P13" s="35" t="s">
        <v>231</v>
      </c>
      <c r="Q13" s="35"/>
      <c r="R13" s="35"/>
    </row>
    <row r="14" spans="1:34" ht="15.75" thickBot="1">
      <c r="A14" s="13"/>
      <c r="B14" s="26" t="s">
        <v>227</v>
      </c>
      <c r="C14" s="21"/>
      <c r="D14" s="36"/>
      <c r="E14" s="36"/>
      <c r="F14" s="36"/>
      <c r="G14" s="21"/>
      <c r="H14" s="36"/>
      <c r="I14" s="36"/>
      <c r="J14" s="36"/>
      <c r="K14" s="21"/>
      <c r="L14" s="36"/>
      <c r="M14" s="36"/>
      <c r="N14" s="36"/>
      <c r="O14" s="21"/>
      <c r="P14" s="36"/>
      <c r="Q14" s="36"/>
      <c r="R14" s="36"/>
    </row>
    <row r="15" spans="1:34">
      <c r="A15" s="13"/>
      <c r="B15" s="38" t="s">
        <v>232</v>
      </c>
      <c r="C15" s="39"/>
      <c r="D15" s="38" t="s">
        <v>233</v>
      </c>
      <c r="E15" s="41">
        <v>4243</v>
      </c>
      <c r="F15" s="43"/>
      <c r="G15" s="39"/>
      <c r="H15" s="38" t="s">
        <v>233</v>
      </c>
      <c r="I15" s="45">
        <v>293</v>
      </c>
      <c r="J15" s="43"/>
      <c r="K15" s="39"/>
      <c r="L15" s="38" t="s">
        <v>233</v>
      </c>
      <c r="M15" s="45" t="s">
        <v>234</v>
      </c>
      <c r="N15" s="38" t="s">
        <v>235</v>
      </c>
      <c r="O15" s="39"/>
      <c r="P15" s="38" t="s">
        <v>233</v>
      </c>
      <c r="Q15" s="41">
        <v>4442</v>
      </c>
      <c r="R15" s="43"/>
    </row>
    <row r="16" spans="1:34">
      <c r="A16" s="13"/>
      <c r="B16" s="37"/>
      <c r="C16" s="39"/>
      <c r="D16" s="40"/>
      <c r="E16" s="42"/>
      <c r="F16" s="44"/>
      <c r="G16" s="39"/>
      <c r="H16" s="40"/>
      <c r="I16" s="46"/>
      <c r="J16" s="44"/>
      <c r="K16" s="39"/>
      <c r="L16" s="37"/>
      <c r="M16" s="47"/>
      <c r="N16" s="37"/>
      <c r="O16" s="39"/>
      <c r="P16" s="40"/>
      <c r="Q16" s="42"/>
      <c r="R16" s="44"/>
    </row>
    <row r="17" spans="1:18">
      <c r="A17" s="13"/>
      <c r="B17" s="48" t="s">
        <v>236</v>
      </c>
      <c r="C17" s="21"/>
      <c r="D17" s="49">
        <v>61735</v>
      </c>
      <c r="E17" s="49"/>
      <c r="F17" s="21"/>
      <c r="G17" s="21"/>
      <c r="H17" s="49">
        <v>3159</v>
      </c>
      <c r="I17" s="49"/>
      <c r="J17" s="21"/>
      <c r="K17" s="21"/>
      <c r="L17" s="50" t="s">
        <v>237</v>
      </c>
      <c r="M17" s="50"/>
      <c r="N17" s="48" t="s">
        <v>235</v>
      </c>
      <c r="O17" s="21"/>
      <c r="P17" s="49">
        <v>62945</v>
      </c>
      <c r="Q17" s="49"/>
      <c r="R17" s="21"/>
    </row>
    <row r="18" spans="1:18">
      <c r="A18" s="13"/>
      <c r="B18" s="48"/>
      <c r="C18" s="21"/>
      <c r="D18" s="49"/>
      <c r="E18" s="49"/>
      <c r="F18" s="21"/>
      <c r="G18" s="21"/>
      <c r="H18" s="49"/>
      <c r="I18" s="49"/>
      <c r="J18" s="21"/>
      <c r="K18" s="21"/>
      <c r="L18" s="50"/>
      <c r="M18" s="50"/>
      <c r="N18" s="48"/>
      <c r="O18" s="21"/>
      <c r="P18" s="49"/>
      <c r="Q18" s="49"/>
      <c r="R18" s="21"/>
    </row>
    <row r="19" spans="1:18">
      <c r="A19" s="13"/>
      <c r="B19" s="37" t="s">
        <v>238</v>
      </c>
      <c r="C19" s="39"/>
      <c r="D19" s="51">
        <v>105743</v>
      </c>
      <c r="E19" s="51"/>
      <c r="F19" s="39"/>
      <c r="G19" s="39"/>
      <c r="H19" s="51">
        <v>1375</v>
      </c>
      <c r="I19" s="51"/>
      <c r="J19" s="39"/>
      <c r="K19" s="39"/>
      <c r="L19" s="47" t="s">
        <v>239</v>
      </c>
      <c r="M19" s="47"/>
      <c r="N19" s="37" t="s">
        <v>235</v>
      </c>
      <c r="O19" s="39"/>
      <c r="P19" s="51">
        <v>106918</v>
      </c>
      <c r="Q19" s="51"/>
      <c r="R19" s="39"/>
    </row>
    <row r="20" spans="1:18">
      <c r="A20" s="13"/>
      <c r="B20" s="37"/>
      <c r="C20" s="39"/>
      <c r="D20" s="51"/>
      <c r="E20" s="51"/>
      <c r="F20" s="39"/>
      <c r="G20" s="39"/>
      <c r="H20" s="51"/>
      <c r="I20" s="51"/>
      <c r="J20" s="39"/>
      <c r="K20" s="39"/>
      <c r="L20" s="47"/>
      <c r="M20" s="47"/>
      <c r="N20" s="37"/>
      <c r="O20" s="39"/>
      <c r="P20" s="51"/>
      <c r="Q20" s="51"/>
      <c r="R20" s="39"/>
    </row>
    <row r="21" spans="1:18">
      <c r="A21" s="13"/>
      <c r="B21" s="48" t="s">
        <v>240</v>
      </c>
      <c r="C21" s="21"/>
      <c r="D21" s="49">
        <v>26139</v>
      </c>
      <c r="E21" s="49"/>
      <c r="F21" s="21"/>
      <c r="G21" s="21"/>
      <c r="H21" s="50">
        <v>657</v>
      </c>
      <c r="I21" s="50"/>
      <c r="J21" s="21"/>
      <c r="K21" s="21"/>
      <c r="L21" s="50" t="s">
        <v>241</v>
      </c>
      <c r="M21" s="50"/>
      <c r="N21" s="48" t="s">
        <v>235</v>
      </c>
      <c r="O21" s="21"/>
      <c r="P21" s="49">
        <v>26733</v>
      </c>
      <c r="Q21" s="49"/>
      <c r="R21" s="21"/>
    </row>
    <row r="22" spans="1:18">
      <c r="A22" s="13"/>
      <c r="B22" s="48"/>
      <c r="C22" s="21"/>
      <c r="D22" s="49"/>
      <c r="E22" s="49"/>
      <c r="F22" s="21"/>
      <c r="G22" s="21"/>
      <c r="H22" s="50"/>
      <c r="I22" s="50"/>
      <c r="J22" s="21"/>
      <c r="K22" s="21"/>
      <c r="L22" s="50"/>
      <c r="M22" s="50"/>
      <c r="N22" s="48"/>
      <c r="O22" s="21"/>
      <c r="P22" s="49"/>
      <c r="Q22" s="49"/>
      <c r="R22" s="21"/>
    </row>
    <row r="23" spans="1:18">
      <c r="A23" s="13"/>
      <c r="B23" s="37" t="s">
        <v>242</v>
      </c>
      <c r="C23" s="39"/>
      <c r="D23" s="51">
        <v>506648</v>
      </c>
      <c r="E23" s="51"/>
      <c r="F23" s="39"/>
      <c r="G23" s="39"/>
      <c r="H23" s="51">
        <v>8691</v>
      </c>
      <c r="I23" s="51"/>
      <c r="J23" s="39"/>
      <c r="K23" s="39"/>
      <c r="L23" s="47" t="s">
        <v>243</v>
      </c>
      <c r="M23" s="47"/>
      <c r="N23" s="37" t="s">
        <v>235</v>
      </c>
      <c r="O23" s="39"/>
      <c r="P23" s="51">
        <v>503558</v>
      </c>
      <c r="Q23" s="51"/>
      <c r="R23" s="39"/>
    </row>
    <row r="24" spans="1:18">
      <c r="A24" s="13"/>
      <c r="B24" s="37"/>
      <c r="C24" s="39"/>
      <c r="D24" s="51"/>
      <c r="E24" s="51"/>
      <c r="F24" s="39"/>
      <c r="G24" s="39"/>
      <c r="H24" s="51"/>
      <c r="I24" s="51"/>
      <c r="J24" s="39"/>
      <c r="K24" s="39"/>
      <c r="L24" s="47"/>
      <c r="M24" s="47"/>
      <c r="N24" s="37"/>
      <c r="O24" s="39"/>
      <c r="P24" s="51"/>
      <c r="Q24" s="51"/>
      <c r="R24" s="39"/>
    </row>
    <row r="25" spans="1:18">
      <c r="A25" s="13"/>
      <c r="B25" s="48" t="s">
        <v>244</v>
      </c>
      <c r="C25" s="21"/>
      <c r="D25" s="49">
        <v>163146</v>
      </c>
      <c r="E25" s="49"/>
      <c r="F25" s="21"/>
      <c r="G25" s="21"/>
      <c r="H25" s="49">
        <v>2376</v>
      </c>
      <c r="I25" s="49"/>
      <c r="J25" s="21"/>
      <c r="K25" s="21"/>
      <c r="L25" s="50" t="s">
        <v>245</v>
      </c>
      <c r="M25" s="50"/>
      <c r="N25" s="48" t="s">
        <v>235</v>
      </c>
      <c r="O25" s="21"/>
      <c r="P25" s="49">
        <v>164847</v>
      </c>
      <c r="Q25" s="49"/>
      <c r="R25" s="21"/>
    </row>
    <row r="26" spans="1:18">
      <c r="A26" s="13"/>
      <c r="B26" s="48"/>
      <c r="C26" s="21"/>
      <c r="D26" s="49"/>
      <c r="E26" s="49"/>
      <c r="F26" s="21"/>
      <c r="G26" s="21"/>
      <c r="H26" s="49"/>
      <c r="I26" s="49"/>
      <c r="J26" s="21"/>
      <c r="K26" s="21"/>
      <c r="L26" s="50"/>
      <c r="M26" s="50"/>
      <c r="N26" s="48"/>
      <c r="O26" s="21"/>
      <c r="P26" s="49"/>
      <c r="Q26" s="49"/>
      <c r="R26" s="21"/>
    </row>
    <row r="27" spans="1:18">
      <c r="A27" s="13"/>
      <c r="B27" s="37" t="s">
        <v>246</v>
      </c>
      <c r="C27" s="39"/>
      <c r="D27" s="47"/>
      <c r="E27" s="47"/>
      <c r="F27" s="39"/>
      <c r="G27" s="39"/>
      <c r="H27" s="47"/>
      <c r="I27" s="47"/>
      <c r="J27" s="39"/>
      <c r="K27" s="39"/>
      <c r="L27" s="47"/>
      <c r="M27" s="47"/>
      <c r="N27" s="39"/>
      <c r="O27" s="39"/>
      <c r="P27" s="47"/>
      <c r="Q27" s="47"/>
      <c r="R27" s="39"/>
    </row>
    <row r="28" spans="1:18">
      <c r="A28" s="13"/>
      <c r="B28" s="37"/>
      <c r="C28" s="39"/>
      <c r="D28" s="47"/>
      <c r="E28" s="47"/>
      <c r="F28" s="39"/>
      <c r="G28" s="39"/>
      <c r="H28" s="47"/>
      <c r="I28" s="47"/>
      <c r="J28" s="39"/>
      <c r="K28" s="39"/>
      <c r="L28" s="47"/>
      <c r="M28" s="47"/>
      <c r="N28" s="39"/>
      <c r="O28" s="39"/>
      <c r="P28" s="47"/>
      <c r="Q28" s="47"/>
      <c r="R28" s="39"/>
    </row>
    <row r="29" spans="1:18">
      <c r="A29" s="13"/>
      <c r="B29" s="52" t="s">
        <v>247</v>
      </c>
      <c r="C29" s="21"/>
      <c r="D29" s="49">
        <v>1151801</v>
      </c>
      <c r="E29" s="49"/>
      <c r="F29" s="21"/>
      <c r="G29" s="21"/>
      <c r="H29" s="49">
        <v>47877</v>
      </c>
      <c r="I29" s="49"/>
      <c r="J29" s="21"/>
      <c r="K29" s="21"/>
      <c r="L29" s="50" t="s">
        <v>248</v>
      </c>
      <c r="M29" s="50"/>
      <c r="N29" s="48" t="s">
        <v>235</v>
      </c>
      <c r="O29" s="21"/>
      <c r="P29" s="49">
        <v>1191318</v>
      </c>
      <c r="Q29" s="49"/>
      <c r="R29" s="21"/>
    </row>
    <row r="30" spans="1:18">
      <c r="A30" s="13"/>
      <c r="B30" s="52"/>
      <c r="C30" s="21"/>
      <c r="D30" s="49"/>
      <c r="E30" s="49"/>
      <c r="F30" s="21"/>
      <c r="G30" s="21"/>
      <c r="H30" s="49"/>
      <c r="I30" s="49"/>
      <c r="J30" s="21"/>
      <c r="K30" s="21"/>
      <c r="L30" s="50"/>
      <c r="M30" s="50"/>
      <c r="N30" s="48"/>
      <c r="O30" s="21"/>
      <c r="P30" s="49"/>
      <c r="Q30" s="49"/>
      <c r="R30" s="21"/>
    </row>
    <row r="31" spans="1:18">
      <c r="A31" s="13"/>
      <c r="B31" s="53" t="s">
        <v>249</v>
      </c>
      <c r="C31" s="39"/>
      <c r="D31" s="51">
        <v>981336</v>
      </c>
      <c r="E31" s="51"/>
      <c r="F31" s="39"/>
      <c r="G31" s="39"/>
      <c r="H31" s="51">
        <v>18414</v>
      </c>
      <c r="I31" s="51"/>
      <c r="J31" s="39"/>
      <c r="K31" s="39"/>
      <c r="L31" s="47" t="s">
        <v>250</v>
      </c>
      <c r="M31" s="47"/>
      <c r="N31" s="37" t="s">
        <v>235</v>
      </c>
      <c r="O31" s="39"/>
      <c r="P31" s="51">
        <v>988633</v>
      </c>
      <c r="Q31" s="51"/>
      <c r="R31" s="39"/>
    </row>
    <row r="32" spans="1:18">
      <c r="A32" s="13"/>
      <c r="B32" s="53"/>
      <c r="C32" s="39"/>
      <c r="D32" s="51"/>
      <c r="E32" s="51"/>
      <c r="F32" s="39"/>
      <c r="G32" s="39"/>
      <c r="H32" s="51"/>
      <c r="I32" s="51"/>
      <c r="J32" s="39"/>
      <c r="K32" s="39"/>
      <c r="L32" s="47"/>
      <c r="M32" s="47"/>
      <c r="N32" s="37"/>
      <c r="O32" s="39"/>
      <c r="P32" s="51"/>
      <c r="Q32" s="51"/>
      <c r="R32" s="39"/>
    </row>
    <row r="33" spans="1:18">
      <c r="A33" s="13"/>
      <c r="B33" s="52" t="s">
        <v>251</v>
      </c>
      <c r="C33" s="21"/>
      <c r="D33" s="49">
        <v>105001</v>
      </c>
      <c r="E33" s="49"/>
      <c r="F33" s="21"/>
      <c r="G33" s="21"/>
      <c r="H33" s="49">
        <v>1600</v>
      </c>
      <c r="I33" s="49"/>
      <c r="J33" s="21"/>
      <c r="K33" s="21"/>
      <c r="L33" s="50" t="s">
        <v>252</v>
      </c>
      <c r="M33" s="50"/>
      <c r="N33" s="48" t="s">
        <v>235</v>
      </c>
      <c r="O33" s="21"/>
      <c r="P33" s="49">
        <v>105335</v>
      </c>
      <c r="Q33" s="49"/>
      <c r="R33" s="21"/>
    </row>
    <row r="34" spans="1:18">
      <c r="A34" s="13"/>
      <c r="B34" s="52"/>
      <c r="C34" s="21"/>
      <c r="D34" s="49"/>
      <c r="E34" s="49"/>
      <c r="F34" s="21"/>
      <c r="G34" s="21"/>
      <c r="H34" s="49"/>
      <c r="I34" s="49"/>
      <c r="J34" s="21"/>
      <c r="K34" s="21"/>
      <c r="L34" s="50"/>
      <c r="M34" s="50"/>
      <c r="N34" s="48"/>
      <c r="O34" s="21"/>
      <c r="P34" s="49"/>
      <c r="Q34" s="49"/>
      <c r="R34" s="21"/>
    </row>
    <row r="35" spans="1:18">
      <c r="A35" s="13"/>
      <c r="B35" s="37" t="s">
        <v>253</v>
      </c>
      <c r="C35" s="39"/>
      <c r="D35" s="51">
        <v>38941</v>
      </c>
      <c r="E35" s="51"/>
      <c r="F35" s="39"/>
      <c r="G35" s="39"/>
      <c r="H35" s="47">
        <v>309</v>
      </c>
      <c r="I35" s="47"/>
      <c r="J35" s="39"/>
      <c r="K35" s="39"/>
      <c r="L35" s="47" t="s">
        <v>254</v>
      </c>
      <c r="M35" s="47"/>
      <c r="N35" s="37" t="s">
        <v>235</v>
      </c>
      <c r="O35" s="39"/>
      <c r="P35" s="51">
        <v>39020</v>
      </c>
      <c r="Q35" s="51"/>
      <c r="R35" s="39"/>
    </row>
    <row r="36" spans="1:18">
      <c r="A36" s="13"/>
      <c r="B36" s="37"/>
      <c r="C36" s="39"/>
      <c r="D36" s="51"/>
      <c r="E36" s="51"/>
      <c r="F36" s="39"/>
      <c r="G36" s="39"/>
      <c r="H36" s="47"/>
      <c r="I36" s="47"/>
      <c r="J36" s="39"/>
      <c r="K36" s="39"/>
      <c r="L36" s="47"/>
      <c r="M36" s="47"/>
      <c r="N36" s="37"/>
      <c r="O36" s="39"/>
      <c r="P36" s="51"/>
      <c r="Q36" s="51"/>
      <c r="R36" s="39"/>
    </row>
    <row r="37" spans="1:18">
      <c r="A37" s="13"/>
      <c r="B37" s="48" t="s">
        <v>255</v>
      </c>
      <c r="C37" s="21"/>
      <c r="D37" s="50"/>
      <c r="E37" s="50"/>
      <c r="F37" s="21"/>
      <c r="G37" s="21"/>
      <c r="H37" s="50"/>
      <c r="I37" s="50"/>
      <c r="J37" s="21"/>
      <c r="K37" s="21"/>
      <c r="L37" s="50"/>
      <c r="M37" s="50"/>
      <c r="N37" s="21"/>
      <c r="O37" s="21"/>
      <c r="P37" s="50"/>
      <c r="Q37" s="50"/>
      <c r="R37" s="21"/>
    </row>
    <row r="38" spans="1:18">
      <c r="A38" s="13"/>
      <c r="B38" s="48"/>
      <c r="C38" s="21"/>
      <c r="D38" s="50"/>
      <c r="E38" s="50"/>
      <c r="F38" s="21"/>
      <c r="G38" s="21"/>
      <c r="H38" s="50"/>
      <c r="I38" s="50"/>
      <c r="J38" s="21"/>
      <c r="K38" s="21"/>
      <c r="L38" s="50"/>
      <c r="M38" s="50"/>
      <c r="N38" s="21"/>
      <c r="O38" s="21"/>
      <c r="P38" s="50"/>
      <c r="Q38" s="50"/>
      <c r="R38" s="21"/>
    </row>
    <row r="39" spans="1:18">
      <c r="A39" s="13"/>
      <c r="B39" s="53" t="s">
        <v>256</v>
      </c>
      <c r="C39" s="39"/>
      <c r="D39" s="51">
        <v>796621</v>
      </c>
      <c r="E39" s="51"/>
      <c r="F39" s="39"/>
      <c r="G39" s="39"/>
      <c r="H39" s="51">
        <v>9196</v>
      </c>
      <c r="I39" s="51"/>
      <c r="J39" s="39"/>
      <c r="K39" s="39"/>
      <c r="L39" s="47" t="s">
        <v>257</v>
      </c>
      <c r="M39" s="47"/>
      <c r="N39" s="37" t="s">
        <v>235</v>
      </c>
      <c r="O39" s="39"/>
      <c r="P39" s="51">
        <v>794524</v>
      </c>
      <c r="Q39" s="51"/>
      <c r="R39" s="39"/>
    </row>
    <row r="40" spans="1:18">
      <c r="A40" s="13"/>
      <c r="B40" s="53"/>
      <c r="C40" s="39"/>
      <c r="D40" s="51"/>
      <c r="E40" s="51"/>
      <c r="F40" s="39"/>
      <c r="G40" s="39"/>
      <c r="H40" s="51"/>
      <c r="I40" s="51"/>
      <c r="J40" s="39"/>
      <c r="K40" s="39"/>
      <c r="L40" s="47"/>
      <c r="M40" s="47"/>
      <c r="N40" s="37"/>
      <c r="O40" s="39"/>
      <c r="P40" s="51"/>
      <c r="Q40" s="51"/>
      <c r="R40" s="39"/>
    </row>
    <row r="41" spans="1:18">
      <c r="A41" s="13"/>
      <c r="B41" s="52" t="s">
        <v>258</v>
      </c>
      <c r="C41" s="21"/>
      <c r="D41" s="49">
        <v>13536</v>
      </c>
      <c r="E41" s="49"/>
      <c r="F41" s="21"/>
      <c r="G41" s="21"/>
      <c r="H41" s="50">
        <v>68</v>
      </c>
      <c r="I41" s="50"/>
      <c r="J41" s="21"/>
      <c r="K41" s="21"/>
      <c r="L41" s="50" t="s">
        <v>259</v>
      </c>
      <c r="M41" s="50"/>
      <c r="N41" s="48" t="s">
        <v>235</v>
      </c>
      <c r="O41" s="21"/>
      <c r="P41" s="49">
        <v>13602</v>
      </c>
      <c r="Q41" s="49"/>
      <c r="R41" s="21"/>
    </row>
    <row r="42" spans="1:18">
      <c r="A42" s="13"/>
      <c r="B42" s="52"/>
      <c r="C42" s="21"/>
      <c r="D42" s="49"/>
      <c r="E42" s="49"/>
      <c r="F42" s="21"/>
      <c r="G42" s="21"/>
      <c r="H42" s="50"/>
      <c r="I42" s="50"/>
      <c r="J42" s="21"/>
      <c r="K42" s="21"/>
      <c r="L42" s="50"/>
      <c r="M42" s="50"/>
      <c r="N42" s="48"/>
      <c r="O42" s="21"/>
      <c r="P42" s="49"/>
      <c r="Q42" s="49"/>
      <c r="R42" s="21"/>
    </row>
    <row r="43" spans="1:18">
      <c r="A43" s="13"/>
      <c r="B43" s="37" t="s">
        <v>260</v>
      </c>
      <c r="C43" s="39"/>
      <c r="D43" s="51">
        <v>4660</v>
      </c>
      <c r="E43" s="51"/>
      <c r="F43" s="39"/>
      <c r="G43" s="39"/>
      <c r="H43" s="47">
        <v>2</v>
      </c>
      <c r="I43" s="47"/>
      <c r="J43" s="39"/>
      <c r="K43" s="39"/>
      <c r="L43" s="47" t="s">
        <v>261</v>
      </c>
      <c r="M43" s="47"/>
      <c r="N43" s="37" t="s">
        <v>235</v>
      </c>
      <c r="O43" s="39"/>
      <c r="P43" s="51">
        <v>4659</v>
      </c>
      <c r="Q43" s="51"/>
      <c r="R43" s="39"/>
    </row>
    <row r="44" spans="1:18" ht="15.75" thickBot="1">
      <c r="A44" s="13"/>
      <c r="B44" s="37"/>
      <c r="C44" s="39"/>
      <c r="D44" s="54"/>
      <c r="E44" s="54"/>
      <c r="F44" s="55"/>
      <c r="G44" s="39"/>
      <c r="H44" s="56"/>
      <c r="I44" s="56"/>
      <c r="J44" s="55"/>
      <c r="K44" s="39"/>
      <c r="L44" s="56"/>
      <c r="M44" s="56"/>
      <c r="N44" s="57"/>
      <c r="O44" s="39"/>
      <c r="P44" s="54"/>
      <c r="Q44" s="54"/>
      <c r="R44" s="55"/>
    </row>
    <row r="45" spans="1:18">
      <c r="A45" s="13"/>
      <c r="B45" s="48"/>
      <c r="C45" s="21"/>
      <c r="D45" s="58" t="s">
        <v>233</v>
      </c>
      <c r="E45" s="60">
        <v>3959550</v>
      </c>
      <c r="F45" s="62"/>
      <c r="G45" s="21"/>
      <c r="H45" s="58" t="s">
        <v>233</v>
      </c>
      <c r="I45" s="60">
        <v>94017</v>
      </c>
      <c r="J45" s="62"/>
      <c r="K45" s="21"/>
      <c r="L45" s="58" t="s">
        <v>233</v>
      </c>
      <c r="M45" s="64" t="s">
        <v>262</v>
      </c>
      <c r="N45" s="58" t="s">
        <v>235</v>
      </c>
      <c r="O45" s="21"/>
      <c r="P45" s="58" t="s">
        <v>233</v>
      </c>
      <c r="Q45" s="60">
        <v>4006534</v>
      </c>
      <c r="R45" s="62"/>
    </row>
    <row r="46" spans="1:18">
      <c r="A46" s="13"/>
      <c r="B46" s="48"/>
      <c r="C46" s="21"/>
      <c r="D46" s="59"/>
      <c r="E46" s="61"/>
      <c r="F46" s="63"/>
      <c r="G46" s="21"/>
      <c r="H46" s="59"/>
      <c r="I46" s="61"/>
      <c r="J46" s="63"/>
      <c r="K46" s="21"/>
      <c r="L46" s="59"/>
      <c r="M46" s="65"/>
      <c r="N46" s="59"/>
      <c r="O46" s="21"/>
      <c r="P46" s="59"/>
      <c r="Q46" s="61"/>
      <c r="R46" s="63"/>
    </row>
    <row r="47" spans="1:18">
      <c r="A47" s="13"/>
      <c r="B47" s="37" t="s">
        <v>263</v>
      </c>
      <c r="C47" s="39"/>
      <c r="D47" s="51">
        <v>105306</v>
      </c>
      <c r="E47" s="51"/>
      <c r="F47" s="39"/>
      <c r="G47" s="39"/>
      <c r="H47" s="47">
        <v>884</v>
      </c>
      <c r="I47" s="47"/>
      <c r="J47" s="39"/>
      <c r="K47" s="39"/>
      <c r="L47" s="47" t="s">
        <v>264</v>
      </c>
      <c r="M47" s="47"/>
      <c r="N47" s="37" t="s">
        <v>235</v>
      </c>
      <c r="O47" s="39"/>
      <c r="P47" s="51">
        <v>104552</v>
      </c>
      <c r="Q47" s="51"/>
      <c r="R47" s="39"/>
    </row>
    <row r="48" spans="1:18" ht="15.75" thickBot="1">
      <c r="A48" s="13"/>
      <c r="B48" s="37"/>
      <c r="C48" s="39"/>
      <c r="D48" s="54"/>
      <c r="E48" s="54"/>
      <c r="F48" s="55"/>
      <c r="G48" s="39"/>
      <c r="H48" s="56"/>
      <c r="I48" s="56"/>
      <c r="J48" s="55"/>
      <c r="K48" s="39"/>
      <c r="L48" s="56"/>
      <c r="M48" s="56"/>
      <c r="N48" s="57"/>
      <c r="O48" s="39"/>
      <c r="P48" s="54"/>
      <c r="Q48" s="54"/>
      <c r="R48" s="55"/>
    </row>
    <row r="49" spans="1:34">
      <c r="A49" s="13"/>
      <c r="B49" s="21"/>
      <c r="C49" s="21"/>
      <c r="D49" s="58" t="s">
        <v>233</v>
      </c>
      <c r="E49" s="60">
        <v>3854244</v>
      </c>
      <c r="F49" s="62"/>
      <c r="G49" s="21"/>
      <c r="H49" s="58" t="s">
        <v>233</v>
      </c>
      <c r="I49" s="60">
        <v>93133</v>
      </c>
      <c r="J49" s="62"/>
      <c r="K49" s="21"/>
      <c r="L49" s="58" t="s">
        <v>233</v>
      </c>
      <c r="M49" s="64" t="s">
        <v>265</v>
      </c>
      <c r="N49" s="58" t="s">
        <v>235</v>
      </c>
      <c r="O49" s="21"/>
      <c r="P49" s="58" t="s">
        <v>233</v>
      </c>
      <c r="Q49" s="60">
        <v>3901982</v>
      </c>
      <c r="R49" s="62"/>
    </row>
    <row r="50" spans="1:34" ht="15.75" thickBot="1">
      <c r="A50" s="13"/>
      <c r="B50" s="21"/>
      <c r="C50" s="21"/>
      <c r="D50" s="66"/>
      <c r="E50" s="67"/>
      <c r="F50" s="68"/>
      <c r="G50" s="21"/>
      <c r="H50" s="66"/>
      <c r="I50" s="67"/>
      <c r="J50" s="68"/>
      <c r="K50" s="21"/>
      <c r="L50" s="66"/>
      <c r="M50" s="69"/>
      <c r="N50" s="66"/>
      <c r="O50" s="21"/>
      <c r="P50" s="66"/>
      <c r="Q50" s="67"/>
      <c r="R50" s="68"/>
    </row>
    <row r="51" spans="1:34" ht="15.75" thickTop="1">
      <c r="A51" s="13"/>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c r="A52" s="13"/>
      <c r="B52" s="34"/>
      <c r="C52" s="34"/>
      <c r="D52" s="34"/>
      <c r="E52" s="34"/>
      <c r="F52" s="34"/>
      <c r="G52" s="34"/>
      <c r="H52" s="34"/>
      <c r="I52" s="34"/>
      <c r="J52" s="34"/>
      <c r="K52" s="34"/>
      <c r="L52" s="34"/>
      <c r="M52" s="34"/>
      <c r="N52" s="34"/>
      <c r="O52" s="34"/>
      <c r="P52" s="34"/>
      <c r="Q52" s="34"/>
      <c r="R52" s="34"/>
    </row>
    <row r="53" spans="1:34">
      <c r="A53" s="13"/>
      <c r="B53" s="15"/>
      <c r="C53" s="15"/>
      <c r="D53" s="15"/>
      <c r="E53" s="15"/>
      <c r="F53" s="15"/>
      <c r="G53" s="15"/>
      <c r="H53" s="15"/>
      <c r="I53" s="15"/>
      <c r="J53" s="15"/>
      <c r="K53" s="15"/>
      <c r="L53" s="15"/>
      <c r="M53" s="15"/>
      <c r="N53" s="15"/>
      <c r="O53" s="15"/>
      <c r="P53" s="15"/>
      <c r="Q53" s="15"/>
      <c r="R53" s="15"/>
    </row>
    <row r="54" spans="1:34">
      <c r="A54" s="13"/>
      <c r="B54" s="70" t="s">
        <v>226</v>
      </c>
      <c r="C54" s="21"/>
      <c r="D54" s="35" t="s">
        <v>228</v>
      </c>
      <c r="E54" s="35"/>
      <c r="F54" s="35"/>
      <c r="G54" s="21"/>
      <c r="H54" s="35" t="s">
        <v>229</v>
      </c>
      <c r="I54" s="35"/>
      <c r="J54" s="35"/>
      <c r="K54" s="21"/>
      <c r="L54" s="35" t="s">
        <v>230</v>
      </c>
      <c r="M54" s="35"/>
      <c r="N54" s="35"/>
      <c r="O54" s="21"/>
      <c r="P54" s="35" t="s">
        <v>231</v>
      </c>
      <c r="Q54" s="35"/>
      <c r="R54" s="35"/>
    </row>
    <row r="55" spans="1:34" ht="15.75" thickBot="1">
      <c r="A55" s="13"/>
      <c r="B55" s="70" t="s">
        <v>266</v>
      </c>
      <c r="C55" s="21"/>
      <c r="D55" s="36"/>
      <c r="E55" s="36"/>
      <c r="F55" s="36"/>
      <c r="G55" s="21"/>
      <c r="H55" s="36"/>
      <c r="I55" s="36"/>
      <c r="J55" s="36"/>
      <c r="K55" s="21"/>
      <c r="L55" s="36"/>
      <c r="M55" s="36"/>
      <c r="N55" s="36"/>
      <c r="O55" s="21"/>
      <c r="P55" s="36"/>
      <c r="Q55" s="36"/>
      <c r="R55" s="36"/>
    </row>
    <row r="56" spans="1:34">
      <c r="A56" s="13"/>
      <c r="B56" s="38" t="s">
        <v>232</v>
      </c>
      <c r="C56" s="39"/>
      <c r="D56" s="38" t="s">
        <v>233</v>
      </c>
      <c r="E56" s="41">
        <v>1498</v>
      </c>
      <c r="F56" s="43"/>
      <c r="G56" s="39"/>
      <c r="H56" s="38" t="s">
        <v>233</v>
      </c>
      <c r="I56" s="45">
        <v>82</v>
      </c>
      <c r="J56" s="43"/>
      <c r="K56" s="39"/>
      <c r="L56" s="38" t="s">
        <v>233</v>
      </c>
      <c r="M56" s="45" t="s">
        <v>267</v>
      </c>
      <c r="N56" s="38" t="s">
        <v>235</v>
      </c>
      <c r="O56" s="39"/>
      <c r="P56" s="38" t="s">
        <v>233</v>
      </c>
      <c r="Q56" s="41">
        <v>1506</v>
      </c>
      <c r="R56" s="43"/>
    </row>
    <row r="57" spans="1:34">
      <c r="A57" s="13"/>
      <c r="B57" s="40"/>
      <c r="C57" s="39"/>
      <c r="D57" s="40"/>
      <c r="E57" s="42"/>
      <c r="F57" s="44"/>
      <c r="G57" s="39"/>
      <c r="H57" s="40"/>
      <c r="I57" s="46"/>
      <c r="J57" s="44"/>
      <c r="K57" s="39"/>
      <c r="L57" s="40"/>
      <c r="M57" s="46"/>
      <c r="N57" s="40"/>
      <c r="O57" s="39"/>
      <c r="P57" s="40"/>
      <c r="Q57" s="42"/>
      <c r="R57" s="44"/>
    </row>
    <row r="58" spans="1:34">
      <c r="A58" s="13"/>
      <c r="B58" s="48" t="s">
        <v>236</v>
      </c>
      <c r="C58" s="21"/>
      <c r="D58" s="49">
        <v>14512</v>
      </c>
      <c r="E58" s="49"/>
      <c r="F58" s="21"/>
      <c r="G58" s="21"/>
      <c r="H58" s="49">
        <v>1156</v>
      </c>
      <c r="I58" s="49"/>
      <c r="J58" s="21"/>
      <c r="K58" s="21"/>
      <c r="L58" s="50" t="s">
        <v>268</v>
      </c>
      <c r="M58" s="50"/>
      <c r="N58" s="48" t="s">
        <v>235</v>
      </c>
      <c r="O58" s="21"/>
      <c r="P58" s="49">
        <v>13642</v>
      </c>
      <c r="Q58" s="49"/>
      <c r="R58" s="21"/>
    </row>
    <row r="59" spans="1:34">
      <c r="A59" s="13"/>
      <c r="B59" s="48"/>
      <c r="C59" s="21"/>
      <c r="D59" s="49"/>
      <c r="E59" s="49"/>
      <c r="F59" s="21"/>
      <c r="G59" s="21"/>
      <c r="H59" s="49"/>
      <c r="I59" s="49"/>
      <c r="J59" s="21"/>
      <c r="K59" s="21"/>
      <c r="L59" s="50"/>
      <c r="M59" s="50"/>
      <c r="N59" s="48"/>
      <c r="O59" s="21"/>
      <c r="P59" s="49"/>
      <c r="Q59" s="49"/>
      <c r="R59" s="21"/>
    </row>
    <row r="60" spans="1:34">
      <c r="A60" s="13"/>
      <c r="B60" s="37" t="s">
        <v>238</v>
      </c>
      <c r="C60" s="39"/>
      <c r="D60" s="51">
        <v>158915</v>
      </c>
      <c r="E60" s="51"/>
      <c r="F60" s="39"/>
      <c r="G60" s="39"/>
      <c r="H60" s="51">
        <v>1196</v>
      </c>
      <c r="I60" s="51"/>
      <c r="J60" s="39"/>
      <c r="K60" s="39"/>
      <c r="L60" s="47" t="s">
        <v>269</v>
      </c>
      <c r="M60" s="47"/>
      <c r="N60" s="37" t="s">
        <v>235</v>
      </c>
      <c r="O60" s="39"/>
      <c r="P60" s="51">
        <v>159260</v>
      </c>
      <c r="Q60" s="51"/>
      <c r="R60" s="39"/>
    </row>
    <row r="61" spans="1:34">
      <c r="A61" s="13"/>
      <c r="B61" s="37"/>
      <c r="C61" s="39"/>
      <c r="D61" s="51"/>
      <c r="E61" s="51"/>
      <c r="F61" s="39"/>
      <c r="G61" s="39"/>
      <c r="H61" s="51"/>
      <c r="I61" s="51"/>
      <c r="J61" s="39"/>
      <c r="K61" s="39"/>
      <c r="L61" s="47"/>
      <c r="M61" s="47"/>
      <c r="N61" s="37"/>
      <c r="O61" s="39"/>
      <c r="P61" s="51"/>
      <c r="Q61" s="51"/>
      <c r="R61" s="39"/>
    </row>
    <row r="62" spans="1:34">
      <c r="A62" s="13"/>
      <c r="B62" s="48" t="s">
        <v>240</v>
      </c>
      <c r="C62" s="21"/>
      <c r="D62" s="49">
        <v>10466</v>
      </c>
      <c r="E62" s="49"/>
      <c r="F62" s="21"/>
      <c r="G62" s="21"/>
      <c r="H62" s="50">
        <v>107</v>
      </c>
      <c r="I62" s="50"/>
      <c r="J62" s="21"/>
      <c r="K62" s="21"/>
      <c r="L62" s="50" t="s">
        <v>270</v>
      </c>
      <c r="M62" s="50"/>
      <c r="N62" s="48" t="s">
        <v>235</v>
      </c>
      <c r="O62" s="21"/>
      <c r="P62" s="49">
        <v>10489</v>
      </c>
      <c r="Q62" s="49"/>
      <c r="R62" s="21"/>
    </row>
    <row r="63" spans="1:34">
      <c r="A63" s="13"/>
      <c r="B63" s="48"/>
      <c r="C63" s="21"/>
      <c r="D63" s="49"/>
      <c r="E63" s="49"/>
      <c r="F63" s="21"/>
      <c r="G63" s="21"/>
      <c r="H63" s="50"/>
      <c r="I63" s="50"/>
      <c r="J63" s="21"/>
      <c r="K63" s="21"/>
      <c r="L63" s="50"/>
      <c r="M63" s="50"/>
      <c r="N63" s="48"/>
      <c r="O63" s="21"/>
      <c r="P63" s="49"/>
      <c r="Q63" s="49"/>
      <c r="R63" s="21"/>
    </row>
    <row r="64" spans="1:34">
      <c r="A64" s="13"/>
      <c r="B64" s="37" t="s">
        <v>242</v>
      </c>
      <c r="C64" s="39"/>
      <c r="D64" s="51">
        <v>461325</v>
      </c>
      <c r="E64" s="51"/>
      <c r="F64" s="39"/>
      <c r="G64" s="39"/>
      <c r="H64" s="51">
        <v>4781</v>
      </c>
      <c r="I64" s="51"/>
      <c r="J64" s="39"/>
      <c r="K64" s="39"/>
      <c r="L64" s="47" t="s">
        <v>271</v>
      </c>
      <c r="M64" s="47"/>
      <c r="N64" s="37" t="s">
        <v>235</v>
      </c>
      <c r="O64" s="39"/>
      <c r="P64" s="51">
        <v>446183</v>
      </c>
      <c r="Q64" s="51"/>
      <c r="R64" s="39"/>
    </row>
    <row r="65" spans="1:18">
      <c r="A65" s="13"/>
      <c r="B65" s="37"/>
      <c r="C65" s="39"/>
      <c r="D65" s="51"/>
      <c r="E65" s="51"/>
      <c r="F65" s="39"/>
      <c r="G65" s="39"/>
      <c r="H65" s="51"/>
      <c r="I65" s="51"/>
      <c r="J65" s="39"/>
      <c r="K65" s="39"/>
      <c r="L65" s="47"/>
      <c r="M65" s="47"/>
      <c r="N65" s="37"/>
      <c r="O65" s="39"/>
      <c r="P65" s="51"/>
      <c r="Q65" s="51"/>
      <c r="R65" s="39"/>
    </row>
    <row r="66" spans="1:18">
      <c r="A66" s="13"/>
      <c r="B66" s="48" t="s">
        <v>244</v>
      </c>
      <c r="C66" s="21"/>
      <c r="D66" s="49">
        <v>160459</v>
      </c>
      <c r="E66" s="49"/>
      <c r="F66" s="21"/>
      <c r="G66" s="21"/>
      <c r="H66" s="50">
        <v>971</v>
      </c>
      <c r="I66" s="50"/>
      <c r="J66" s="21"/>
      <c r="K66" s="21"/>
      <c r="L66" s="50" t="s">
        <v>272</v>
      </c>
      <c r="M66" s="50"/>
      <c r="N66" s="48" t="s">
        <v>235</v>
      </c>
      <c r="O66" s="21"/>
      <c r="P66" s="49">
        <v>160105</v>
      </c>
      <c r="Q66" s="49"/>
      <c r="R66" s="21"/>
    </row>
    <row r="67" spans="1:18">
      <c r="A67" s="13"/>
      <c r="B67" s="48"/>
      <c r="C67" s="21"/>
      <c r="D67" s="49"/>
      <c r="E67" s="49"/>
      <c r="F67" s="21"/>
      <c r="G67" s="21"/>
      <c r="H67" s="50"/>
      <c r="I67" s="50"/>
      <c r="J67" s="21"/>
      <c r="K67" s="21"/>
      <c r="L67" s="50"/>
      <c r="M67" s="50"/>
      <c r="N67" s="48"/>
      <c r="O67" s="21"/>
      <c r="P67" s="49"/>
      <c r="Q67" s="49"/>
      <c r="R67" s="21"/>
    </row>
    <row r="68" spans="1:18">
      <c r="A68" s="13"/>
      <c r="B68" s="27" t="s">
        <v>246</v>
      </c>
      <c r="C68" s="28"/>
      <c r="D68" s="37"/>
      <c r="E68" s="37"/>
      <c r="F68" s="37"/>
      <c r="G68" s="28"/>
      <c r="H68" s="37"/>
      <c r="I68" s="37"/>
      <c r="J68" s="37"/>
      <c r="K68" s="28"/>
      <c r="L68" s="37"/>
      <c r="M68" s="37"/>
      <c r="N68" s="37"/>
      <c r="O68" s="28"/>
      <c r="P68" s="37"/>
      <c r="Q68" s="37"/>
      <c r="R68" s="37"/>
    </row>
    <row r="69" spans="1:18">
      <c r="A69" s="13"/>
      <c r="B69" s="52" t="s">
        <v>247</v>
      </c>
      <c r="C69" s="21"/>
      <c r="D69" s="49">
        <v>1057542</v>
      </c>
      <c r="E69" s="49"/>
      <c r="F69" s="21"/>
      <c r="G69" s="21"/>
      <c r="H69" s="49">
        <v>41027</v>
      </c>
      <c r="I69" s="49"/>
      <c r="J69" s="21"/>
      <c r="K69" s="21"/>
      <c r="L69" s="50" t="s">
        <v>273</v>
      </c>
      <c r="M69" s="50"/>
      <c r="N69" s="48" t="s">
        <v>235</v>
      </c>
      <c r="O69" s="21"/>
      <c r="P69" s="49">
        <v>1084599</v>
      </c>
      <c r="Q69" s="49"/>
      <c r="R69" s="21"/>
    </row>
    <row r="70" spans="1:18">
      <c r="A70" s="13"/>
      <c r="B70" s="52"/>
      <c r="C70" s="21"/>
      <c r="D70" s="49"/>
      <c r="E70" s="49"/>
      <c r="F70" s="21"/>
      <c r="G70" s="21"/>
      <c r="H70" s="49"/>
      <c r="I70" s="49"/>
      <c r="J70" s="21"/>
      <c r="K70" s="21"/>
      <c r="L70" s="50"/>
      <c r="M70" s="50"/>
      <c r="N70" s="48"/>
      <c r="O70" s="21"/>
      <c r="P70" s="49"/>
      <c r="Q70" s="49"/>
      <c r="R70" s="21"/>
    </row>
    <row r="71" spans="1:18">
      <c r="A71" s="13"/>
      <c r="B71" s="53" t="s">
        <v>249</v>
      </c>
      <c r="C71" s="39"/>
      <c r="D71" s="51">
        <v>768161</v>
      </c>
      <c r="E71" s="51"/>
      <c r="F71" s="39"/>
      <c r="G71" s="39"/>
      <c r="H71" s="51">
        <v>7695</v>
      </c>
      <c r="I71" s="51"/>
      <c r="J71" s="39"/>
      <c r="K71" s="39"/>
      <c r="L71" s="47" t="s">
        <v>274</v>
      </c>
      <c r="M71" s="47"/>
      <c r="N71" s="37" t="s">
        <v>235</v>
      </c>
      <c r="O71" s="39"/>
      <c r="P71" s="51">
        <v>754417</v>
      </c>
      <c r="Q71" s="51"/>
      <c r="R71" s="39"/>
    </row>
    <row r="72" spans="1:18">
      <c r="A72" s="13"/>
      <c r="B72" s="53"/>
      <c r="C72" s="39"/>
      <c r="D72" s="51"/>
      <c r="E72" s="51"/>
      <c r="F72" s="39"/>
      <c r="G72" s="39"/>
      <c r="H72" s="51"/>
      <c r="I72" s="51"/>
      <c r="J72" s="39"/>
      <c r="K72" s="39"/>
      <c r="L72" s="47"/>
      <c r="M72" s="47"/>
      <c r="N72" s="37"/>
      <c r="O72" s="39"/>
      <c r="P72" s="51"/>
      <c r="Q72" s="51"/>
      <c r="R72" s="39"/>
    </row>
    <row r="73" spans="1:18">
      <c r="A73" s="13"/>
      <c r="B73" s="52" t="s">
        <v>251</v>
      </c>
      <c r="C73" s="21"/>
      <c r="D73" s="49">
        <v>70924</v>
      </c>
      <c r="E73" s="49"/>
      <c r="F73" s="21"/>
      <c r="G73" s="21"/>
      <c r="H73" s="49">
        <v>1310</v>
      </c>
      <c r="I73" s="49"/>
      <c r="J73" s="21"/>
      <c r="K73" s="21"/>
      <c r="L73" s="50" t="s">
        <v>275</v>
      </c>
      <c r="M73" s="50"/>
      <c r="N73" s="48" t="s">
        <v>235</v>
      </c>
      <c r="O73" s="21"/>
      <c r="P73" s="49">
        <v>70226</v>
      </c>
      <c r="Q73" s="49"/>
      <c r="R73" s="21"/>
    </row>
    <row r="74" spans="1:18">
      <c r="A74" s="13"/>
      <c r="B74" s="52"/>
      <c r="C74" s="21"/>
      <c r="D74" s="49"/>
      <c r="E74" s="49"/>
      <c r="F74" s="21"/>
      <c r="G74" s="21"/>
      <c r="H74" s="49"/>
      <c r="I74" s="49"/>
      <c r="J74" s="21"/>
      <c r="K74" s="21"/>
      <c r="L74" s="50"/>
      <c r="M74" s="50"/>
      <c r="N74" s="48"/>
      <c r="O74" s="21"/>
      <c r="P74" s="49"/>
      <c r="Q74" s="49"/>
      <c r="R74" s="21"/>
    </row>
    <row r="75" spans="1:18">
      <c r="A75" s="13"/>
      <c r="B75" s="37" t="s">
        <v>253</v>
      </c>
      <c r="C75" s="39"/>
      <c r="D75" s="51">
        <v>28970</v>
      </c>
      <c r="E75" s="51"/>
      <c r="F75" s="39"/>
      <c r="G75" s="39"/>
      <c r="H75" s="47" t="s">
        <v>276</v>
      </c>
      <c r="I75" s="47"/>
      <c r="J75" s="39"/>
      <c r="K75" s="39"/>
      <c r="L75" s="47" t="s">
        <v>277</v>
      </c>
      <c r="M75" s="47"/>
      <c r="N75" s="37" t="s">
        <v>235</v>
      </c>
      <c r="O75" s="39"/>
      <c r="P75" s="51">
        <v>28566</v>
      </c>
      <c r="Q75" s="51"/>
      <c r="R75" s="39"/>
    </row>
    <row r="76" spans="1:18">
      <c r="A76" s="13"/>
      <c r="B76" s="37"/>
      <c r="C76" s="39"/>
      <c r="D76" s="51"/>
      <c r="E76" s="51"/>
      <c r="F76" s="39"/>
      <c r="G76" s="39"/>
      <c r="H76" s="47"/>
      <c r="I76" s="47"/>
      <c r="J76" s="39"/>
      <c r="K76" s="39"/>
      <c r="L76" s="47"/>
      <c r="M76" s="47"/>
      <c r="N76" s="37"/>
      <c r="O76" s="39"/>
      <c r="P76" s="51"/>
      <c r="Q76" s="51"/>
      <c r="R76" s="39"/>
    </row>
    <row r="77" spans="1:18">
      <c r="A77" s="13"/>
      <c r="B77" s="29" t="s">
        <v>255</v>
      </c>
      <c r="C77" s="11"/>
      <c r="D77" s="48"/>
      <c r="E77" s="48"/>
      <c r="F77" s="48"/>
      <c r="G77" s="11"/>
      <c r="H77" s="48"/>
      <c r="I77" s="48"/>
      <c r="J77" s="48"/>
      <c r="K77" s="11"/>
      <c r="L77" s="48"/>
      <c r="M77" s="48"/>
      <c r="N77" s="48"/>
      <c r="O77" s="11"/>
      <c r="P77" s="48"/>
      <c r="Q77" s="48"/>
      <c r="R77" s="48"/>
    </row>
    <row r="78" spans="1:18">
      <c r="A78" s="13"/>
      <c r="B78" s="53" t="s">
        <v>256</v>
      </c>
      <c r="C78" s="39"/>
      <c r="D78" s="51">
        <v>694001</v>
      </c>
      <c r="E78" s="51"/>
      <c r="F78" s="39"/>
      <c r="G78" s="39"/>
      <c r="H78" s="51">
        <v>5657</v>
      </c>
      <c r="I78" s="51"/>
      <c r="J78" s="39"/>
      <c r="K78" s="39"/>
      <c r="L78" s="47" t="s">
        <v>278</v>
      </c>
      <c r="M78" s="47"/>
      <c r="N78" s="37" t="s">
        <v>235</v>
      </c>
      <c r="O78" s="39"/>
      <c r="P78" s="51">
        <v>685740</v>
      </c>
      <c r="Q78" s="51"/>
      <c r="R78" s="39"/>
    </row>
    <row r="79" spans="1:18">
      <c r="A79" s="13"/>
      <c r="B79" s="53"/>
      <c r="C79" s="39"/>
      <c r="D79" s="51"/>
      <c r="E79" s="51"/>
      <c r="F79" s="39"/>
      <c r="G79" s="39"/>
      <c r="H79" s="51"/>
      <c r="I79" s="51"/>
      <c r="J79" s="39"/>
      <c r="K79" s="39"/>
      <c r="L79" s="47"/>
      <c r="M79" s="47"/>
      <c r="N79" s="37"/>
      <c r="O79" s="39"/>
      <c r="P79" s="51"/>
      <c r="Q79" s="51"/>
      <c r="R79" s="39"/>
    </row>
    <row r="80" spans="1:18">
      <c r="A80" s="13"/>
      <c r="B80" s="52" t="s">
        <v>258</v>
      </c>
      <c r="C80" s="21"/>
      <c r="D80" s="49">
        <v>6737</v>
      </c>
      <c r="E80" s="49"/>
      <c r="F80" s="21"/>
      <c r="G80" s="21"/>
      <c r="H80" s="50">
        <v>19</v>
      </c>
      <c r="I80" s="50"/>
      <c r="J80" s="21"/>
      <c r="K80" s="21"/>
      <c r="L80" s="50" t="s">
        <v>279</v>
      </c>
      <c r="M80" s="50"/>
      <c r="N80" s="48" t="s">
        <v>235</v>
      </c>
      <c r="O80" s="21"/>
      <c r="P80" s="49">
        <v>6749</v>
      </c>
      <c r="Q80" s="49"/>
      <c r="R80" s="21"/>
    </row>
    <row r="81" spans="1:34">
      <c r="A81" s="13"/>
      <c r="B81" s="52"/>
      <c r="C81" s="21"/>
      <c r="D81" s="49"/>
      <c r="E81" s="49"/>
      <c r="F81" s="21"/>
      <c r="G81" s="21"/>
      <c r="H81" s="50"/>
      <c r="I81" s="50"/>
      <c r="J81" s="21"/>
      <c r="K81" s="21"/>
      <c r="L81" s="50"/>
      <c r="M81" s="50"/>
      <c r="N81" s="48"/>
      <c r="O81" s="21"/>
      <c r="P81" s="49"/>
      <c r="Q81" s="49"/>
      <c r="R81" s="21"/>
    </row>
    <row r="82" spans="1:34">
      <c r="A82" s="13"/>
      <c r="B82" s="37" t="s">
        <v>280</v>
      </c>
      <c r="C82" s="39"/>
      <c r="D82" s="37" t="s">
        <v>233</v>
      </c>
      <c r="E82" s="51">
        <v>6119</v>
      </c>
      <c r="F82" s="39"/>
      <c r="G82" s="39"/>
      <c r="H82" s="37" t="s">
        <v>233</v>
      </c>
      <c r="I82" s="47">
        <v>4</v>
      </c>
      <c r="J82" s="39"/>
      <c r="K82" s="39"/>
      <c r="L82" s="37" t="s">
        <v>233</v>
      </c>
      <c r="M82" s="47" t="s">
        <v>261</v>
      </c>
      <c r="N82" s="37" t="s">
        <v>235</v>
      </c>
      <c r="O82" s="39"/>
      <c r="P82" s="37" t="s">
        <v>233</v>
      </c>
      <c r="Q82" s="51">
        <v>6120</v>
      </c>
      <c r="R82" s="39"/>
    </row>
    <row r="83" spans="1:34" ht="15.75" thickBot="1">
      <c r="A83" s="13"/>
      <c r="B83" s="37"/>
      <c r="C83" s="39"/>
      <c r="D83" s="57"/>
      <c r="E83" s="54"/>
      <c r="F83" s="55"/>
      <c r="G83" s="39"/>
      <c r="H83" s="57"/>
      <c r="I83" s="56"/>
      <c r="J83" s="55"/>
      <c r="K83" s="39"/>
      <c r="L83" s="57"/>
      <c r="M83" s="56"/>
      <c r="N83" s="57"/>
      <c r="O83" s="39"/>
      <c r="P83" s="57"/>
      <c r="Q83" s="54"/>
      <c r="R83" s="55"/>
    </row>
    <row r="84" spans="1:34">
      <c r="A84" s="13"/>
      <c r="B84" s="48"/>
      <c r="C84" s="21"/>
      <c r="D84" s="58" t="s">
        <v>233</v>
      </c>
      <c r="E84" s="60">
        <v>3439629</v>
      </c>
      <c r="F84" s="62"/>
      <c r="G84" s="21"/>
      <c r="H84" s="58" t="s">
        <v>233</v>
      </c>
      <c r="I84" s="60">
        <v>64005</v>
      </c>
      <c r="J84" s="62"/>
      <c r="K84" s="21"/>
      <c r="L84" s="58" t="s">
        <v>233</v>
      </c>
      <c r="M84" s="64" t="s">
        <v>281</v>
      </c>
      <c r="N84" s="58" t="s">
        <v>235</v>
      </c>
      <c r="O84" s="21"/>
      <c r="P84" s="58" t="s">
        <v>233</v>
      </c>
      <c r="Q84" s="60">
        <v>3427602</v>
      </c>
      <c r="R84" s="62"/>
    </row>
    <row r="85" spans="1:34">
      <c r="A85" s="13"/>
      <c r="B85" s="48"/>
      <c r="C85" s="21"/>
      <c r="D85" s="48"/>
      <c r="E85" s="49"/>
      <c r="F85" s="21"/>
      <c r="G85" s="21"/>
      <c r="H85" s="48"/>
      <c r="I85" s="49"/>
      <c r="J85" s="21"/>
      <c r="K85" s="21"/>
      <c r="L85" s="48"/>
      <c r="M85" s="50"/>
      <c r="N85" s="48"/>
      <c r="O85" s="21"/>
      <c r="P85" s="48"/>
      <c r="Q85" s="49"/>
      <c r="R85" s="21"/>
    </row>
    <row r="86" spans="1:34">
      <c r="A86" s="13"/>
      <c r="B86" s="37" t="s">
        <v>263</v>
      </c>
      <c r="C86" s="39"/>
      <c r="D86" s="51">
        <v>316576</v>
      </c>
      <c r="E86" s="51"/>
      <c r="F86" s="39"/>
      <c r="G86" s="39"/>
      <c r="H86" s="47">
        <v>506</v>
      </c>
      <c r="I86" s="47"/>
      <c r="J86" s="39"/>
      <c r="K86" s="39"/>
      <c r="L86" s="47" t="s">
        <v>282</v>
      </c>
      <c r="M86" s="47"/>
      <c r="N86" s="37" t="s">
        <v>235</v>
      </c>
      <c r="O86" s="39"/>
      <c r="P86" s="51">
        <v>311518</v>
      </c>
      <c r="Q86" s="51"/>
      <c r="R86" s="39"/>
    </row>
    <row r="87" spans="1:34" ht="15.75" thickBot="1">
      <c r="A87" s="13"/>
      <c r="B87" s="37"/>
      <c r="C87" s="39"/>
      <c r="D87" s="54"/>
      <c r="E87" s="54"/>
      <c r="F87" s="55"/>
      <c r="G87" s="39"/>
      <c r="H87" s="56"/>
      <c r="I87" s="56"/>
      <c r="J87" s="55"/>
      <c r="K87" s="39"/>
      <c r="L87" s="56"/>
      <c r="M87" s="56"/>
      <c r="N87" s="57"/>
      <c r="O87" s="39"/>
      <c r="P87" s="54"/>
      <c r="Q87" s="54"/>
      <c r="R87" s="55"/>
    </row>
    <row r="88" spans="1:34">
      <c r="A88" s="13"/>
      <c r="B88" s="21"/>
      <c r="C88" s="21"/>
      <c r="D88" s="58" t="s">
        <v>233</v>
      </c>
      <c r="E88" s="60">
        <v>3123053</v>
      </c>
      <c r="F88" s="62"/>
      <c r="G88" s="21"/>
      <c r="H88" s="58" t="s">
        <v>233</v>
      </c>
      <c r="I88" s="60">
        <v>63499</v>
      </c>
      <c r="J88" s="62"/>
      <c r="K88" s="21"/>
      <c r="L88" s="58" t="s">
        <v>233</v>
      </c>
      <c r="M88" s="64" t="s">
        <v>283</v>
      </c>
      <c r="N88" s="58" t="s">
        <v>235</v>
      </c>
      <c r="O88" s="21"/>
      <c r="P88" s="58" t="s">
        <v>233</v>
      </c>
      <c r="Q88" s="60">
        <v>3116084</v>
      </c>
      <c r="R88" s="62"/>
    </row>
    <row r="89" spans="1:34" ht="15.75" thickBot="1">
      <c r="A89" s="13"/>
      <c r="B89" s="21"/>
      <c r="C89" s="21"/>
      <c r="D89" s="66"/>
      <c r="E89" s="67"/>
      <c r="F89" s="68"/>
      <c r="G89" s="21"/>
      <c r="H89" s="66"/>
      <c r="I89" s="67"/>
      <c r="J89" s="68"/>
      <c r="K89" s="21"/>
      <c r="L89" s="66"/>
      <c r="M89" s="69"/>
      <c r="N89" s="66"/>
      <c r="O89" s="21"/>
      <c r="P89" s="66"/>
      <c r="Q89" s="67"/>
      <c r="R89" s="68"/>
    </row>
    <row r="90" spans="1:34" ht="15.75" thickTop="1">
      <c r="A90" s="13"/>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c r="A91" s="13"/>
      <c r="B91" s="20" t="s">
        <v>284</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row>
    <row r="92" spans="1:34">
      <c r="A92" s="13"/>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row>
    <row r="93" spans="1:34">
      <c r="A93" s="13"/>
      <c r="B93" s="20" t="s">
        <v>285</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row>
    <row r="94" spans="1:34">
      <c r="A94" s="13"/>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c r="A95" s="13"/>
      <c r="B95" s="20" t="s">
        <v>286</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row>
    <row r="96" spans="1:34">
      <c r="A96" s="13"/>
      <c r="B96" s="34"/>
      <c r="C96" s="34"/>
      <c r="D96" s="34"/>
      <c r="E96" s="34"/>
      <c r="F96" s="34"/>
      <c r="G96" s="34"/>
      <c r="H96" s="34"/>
      <c r="I96" s="34"/>
      <c r="J96" s="34"/>
      <c r="K96" s="34"/>
      <c r="L96" s="34"/>
      <c r="M96" s="34"/>
      <c r="N96" s="34"/>
      <c r="O96" s="34"/>
      <c r="P96" s="34"/>
      <c r="Q96" s="34"/>
      <c r="R96" s="34"/>
    </row>
    <row r="97" spans="1:34">
      <c r="A97" s="13"/>
      <c r="B97" s="15"/>
      <c r="C97" s="15"/>
      <c r="D97" s="15"/>
      <c r="E97" s="15"/>
      <c r="F97" s="15"/>
      <c r="G97" s="15"/>
      <c r="H97" s="15"/>
      <c r="I97" s="15"/>
      <c r="J97" s="15"/>
      <c r="K97" s="15"/>
      <c r="L97" s="15"/>
      <c r="M97" s="15"/>
      <c r="N97" s="15"/>
      <c r="O97" s="15"/>
      <c r="P97" s="15"/>
      <c r="Q97" s="15"/>
      <c r="R97" s="15"/>
    </row>
    <row r="98" spans="1:34" ht="15.75" thickBot="1">
      <c r="A98" s="13"/>
      <c r="B98" s="11"/>
      <c r="C98" s="11"/>
      <c r="D98" s="71">
        <v>41729</v>
      </c>
      <c r="E98" s="71"/>
      <c r="F98" s="71"/>
      <c r="G98" s="71"/>
      <c r="H98" s="71"/>
      <c r="I98" s="71"/>
      <c r="J98" s="71"/>
      <c r="K98" s="11"/>
      <c r="L98" s="71">
        <v>41639</v>
      </c>
      <c r="M98" s="71"/>
      <c r="N98" s="71"/>
      <c r="O98" s="71"/>
      <c r="P98" s="71"/>
      <c r="Q98" s="71"/>
      <c r="R98" s="71"/>
    </row>
    <row r="99" spans="1:34" ht="15.75" thickBot="1">
      <c r="A99" s="13"/>
      <c r="B99" s="26" t="s">
        <v>226</v>
      </c>
      <c r="C99" s="11"/>
      <c r="D99" s="72" t="s">
        <v>287</v>
      </c>
      <c r="E99" s="72"/>
      <c r="F99" s="72"/>
      <c r="G99" s="11"/>
      <c r="H99" s="72" t="s">
        <v>288</v>
      </c>
      <c r="I99" s="72"/>
      <c r="J99" s="72"/>
      <c r="K99" s="11"/>
      <c r="L99" s="72" t="s">
        <v>289</v>
      </c>
      <c r="M99" s="72"/>
      <c r="N99" s="72"/>
      <c r="O99" s="11"/>
      <c r="P99" s="72" t="s">
        <v>290</v>
      </c>
      <c r="Q99" s="72"/>
      <c r="R99" s="72"/>
    </row>
    <row r="100" spans="1:34">
      <c r="A100" s="13"/>
      <c r="B100" s="38" t="s">
        <v>291</v>
      </c>
      <c r="C100" s="39"/>
      <c r="D100" s="38" t="s">
        <v>233</v>
      </c>
      <c r="E100" s="41">
        <v>133632</v>
      </c>
      <c r="F100" s="43"/>
      <c r="G100" s="39"/>
      <c r="H100" s="38" t="s">
        <v>233</v>
      </c>
      <c r="I100" s="41">
        <v>133833</v>
      </c>
      <c r="J100" s="43"/>
      <c r="K100" s="39"/>
      <c r="L100" s="38" t="s">
        <v>233</v>
      </c>
      <c r="M100" s="41">
        <v>128128</v>
      </c>
      <c r="N100" s="43"/>
      <c r="O100" s="39"/>
      <c r="P100" s="38" t="s">
        <v>233</v>
      </c>
      <c r="Q100" s="41">
        <v>128214</v>
      </c>
      <c r="R100" s="43"/>
    </row>
    <row r="101" spans="1:34">
      <c r="A101" s="13"/>
      <c r="B101" s="37"/>
      <c r="C101" s="39"/>
      <c r="D101" s="37"/>
      <c r="E101" s="51"/>
      <c r="F101" s="39"/>
      <c r="G101" s="39"/>
      <c r="H101" s="37"/>
      <c r="I101" s="51"/>
      <c r="J101" s="39"/>
      <c r="K101" s="39"/>
      <c r="L101" s="37"/>
      <c r="M101" s="51"/>
      <c r="N101" s="39"/>
      <c r="O101" s="39"/>
      <c r="P101" s="37"/>
      <c r="Q101" s="51"/>
      <c r="R101" s="39"/>
    </row>
    <row r="102" spans="1:34">
      <c r="A102" s="13"/>
      <c r="B102" s="48" t="s">
        <v>292</v>
      </c>
      <c r="C102" s="21"/>
      <c r="D102" s="49">
        <v>654077</v>
      </c>
      <c r="E102" s="49"/>
      <c r="F102" s="21"/>
      <c r="G102" s="21"/>
      <c r="H102" s="49">
        <v>668005</v>
      </c>
      <c r="I102" s="49"/>
      <c r="J102" s="21"/>
      <c r="K102" s="21"/>
      <c r="L102" s="49">
        <v>592703</v>
      </c>
      <c r="M102" s="49"/>
      <c r="N102" s="21"/>
      <c r="O102" s="21"/>
      <c r="P102" s="49">
        <v>603942</v>
      </c>
      <c r="Q102" s="49"/>
      <c r="R102" s="21"/>
    </row>
    <row r="103" spans="1:34">
      <c r="A103" s="13"/>
      <c r="B103" s="48"/>
      <c r="C103" s="21"/>
      <c r="D103" s="49"/>
      <c r="E103" s="49"/>
      <c r="F103" s="21"/>
      <c r="G103" s="21"/>
      <c r="H103" s="49"/>
      <c r="I103" s="49"/>
      <c r="J103" s="21"/>
      <c r="K103" s="21"/>
      <c r="L103" s="49"/>
      <c r="M103" s="49"/>
      <c r="N103" s="21"/>
      <c r="O103" s="21"/>
      <c r="P103" s="49"/>
      <c r="Q103" s="49"/>
      <c r="R103" s="21"/>
    </row>
    <row r="104" spans="1:34">
      <c r="A104" s="13"/>
      <c r="B104" s="37" t="s">
        <v>293</v>
      </c>
      <c r="C104" s="39"/>
      <c r="D104" s="51">
        <v>1894126</v>
      </c>
      <c r="E104" s="51"/>
      <c r="F104" s="39"/>
      <c r="G104" s="39"/>
      <c r="H104" s="51">
        <v>1933571</v>
      </c>
      <c r="I104" s="51"/>
      <c r="J104" s="39"/>
      <c r="K104" s="39"/>
      <c r="L104" s="51">
        <v>1632115</v>
      </c>
      <c r="M104" s="51"/>
      <c r="N104" s="39"/>
      <c r="O104" s="39"/>
      <c r="P104" s="51">
        <v>1631751</v>
      </c>
      <c r="Q104" s="51"/>
      <c r="R104" s="39"/>
    </row>
    <row r="105" spans="1:34">
      <c r="A105" s="13"/>
      <c r="B105" s="37"/>
      <c r="C105" s="39"/>
      <c r="D105" s="51"/>
      <c r="E105" s="51"/>
      <c r="F105" s="39"/>
      <c r="G105" s="39"/>
      <c r="H105" s="51"/>
      <c r="I105" s="51"/>
      <c r="J105" s="39"/>
      <c r="K105" s="39"/>
      <c r="L105" s="51"/>
      <c r="M105" s="51"/>
      <c r="N105" s="39"/>
      <c r="O105" s="39"/>
      <c r="P105" s="51"/>
      <c r="Q105" s="51"/>
      <c r="R105" s="39"/>
    </row>
    <row r="106" spans="1:34">
      <c r="A106" s="13"/>
      <c r="B106" s="48" t="s">
        <v>294</v>
      </c>
      <c r="C106" s="21"/>
      <c r="D106" s="49">
        <v>357979</v>
      </c>
      <c r="E106" s="49"/>
      <c r="F106" s="21"/>
      <c r="G106" s="21"/>
      <c r="H106" s="49">
        <v>351934</v>
      </c>
      <c r="I106" s="49"/>
      <c r="J106" s="21"/>
      <c r="K106" s="21"/>
      <c r="L106" s="49">
        <v>334846</v>
      </c>
      <c r="M106" s="49"/>
      <c r="N106" s="21"/>
      <c r="O106" s="21"/>
      <c r="P106" s="49">
        <v>321372</v>
      </c>
      <c r="Q106" s="49"/>
      <c r="R106" s="21"/>
    </row>
    <row r="107" spans="1:34">
      <c r="A107" s="13"/>
      <c r="B107" s="48"/>
      <c r="C107" s="21"/>
      <c r="D107" s="49"/>
      <c r="E107" s="49"/>
      <c r="F107" s="21"/>
      <c r="G107" s="21"/>
      <c r="H107" s="49"/>
      <c r="I107" s="49"/>
      <c r="J107" s="21"/>
      <c r="K107" s="21"/>
      <c r="L107" s="49"/>
      <c r="M107" s="49"/>
      <c r="N107" s="21"/>
      <c r="O107" s="21"/>
      <c r="P107" s="49"/>
      <c r="Q107" s="49"/>
      <c r="R107" s="21"/>
    </row>
    <row r="108" spans="1:34">
      <c r="A108" s="13"/>
      <c r="B108" s="37" t="s">
        <v>295</v>
      </c>
      <c r="C108" s="39"/>
      <c r="D108" s="51">
        <v>853758</v>
      </c>
      <c r="E108" s="51"/>
      <c r="F108" s="39"/>
      <c r="G108" s="39"/>
      <c r="H108" s="51">
        <v>851804</v>
      </c>
      <c r="I108" s="51"/>
      <c r="J108" s="39"/>
      <c r="K108" s="39"/>
      <c r="L108" s="51">
        <v>735827</v>
      </c>
      <c r="M108" s="51"/>
      <c r="N108" s="39"/>
      <c r="O108" s="39"/>
      <c r="P108" s="51">
        <v>727175</v>
      </c>
      <c r="Q108" s="51"/>
      <c r="R108" s="39"/>
    </row>
    <row r="109" spans="1:34" ht="15.75" thickBot="1">
      <c r="A109" s="13"/>
      <c r="B109" s="37"/>
      <c r="C109" s="39"/>
      <c r="D109" s="54"/>
      <c r="E109" s="54"/>
      <c r="F109" s="55"/>
      <c r="G109" s="39"/>
      <c r="H109" s="54"/>
      <c r="I109" s="54"/>
      <c r="J109" s="55"/>
      <c r="K109" s="39"/>
      <c r="L109" s="54"/>
      <c r="M109" s="54"/>
      <c r="N109" s="55"/>
      <c r="O109" s="39"/>
      <c r="P109" s="54"/>
      <c r="Q109" s="54"/>
      <c r="R109" s="55"/>
    </row>
    <row r="110" spans="1:34">
      <c r="A110" s="13"/>
      <c r="B110" s="48" t="s">
        <v>296</v>
      </c>
      <c r="C110" s="21"/>
      <c r="D110" s="58" t="s">
        <v>233</v>
      </c>
      <c r="E110" s="60">
        <v>3893572</v>
      </c>
      <c r="F110" s="62"/>
      <c r="G110" s="21"/>
      <c r="H110" s="58" t="s">
        <v>233</v>
      </c>
      <c r="I110" s="60">
        <v>3939147</v>
      </c>
      <c r="J110" s="62"/>
      <c r="K110" s="21"/>
      <c r="L110" s="58" t="s">
        <v>233</v>
      </c>
      <c r="M110" s="60">
        <v>3423619</v>
      </c>
      <c r="N110" s="62"/>
      <c r="O110" s="21"/>
      <c r="P110" s="58" t="s">
        <v>233</v>
      </c>
      <c r="Q110" s="60">
        <v>3412454</v>
      </c>
      <c r="R110" s="62"/>
    </row>
    <row r="111" spans="1:34" ht="15.75" thickBot="1">
      <c r="A111" s="13"/>
      <c r="B111" s="48"/>
      <c r="C111" s="21"/>
      <c r="D111" s="66"/>
      <c r="E111" s="67"/>
      <c r="F111" s="68"/>
      <c r="G111" s="21"/>
      <c r="H111" s="66"/>
      <c r="I111" s="67"/>
      <c r="J111" s="68"/>
      <c r="K111" s="21"/>
      <c r="L111" s="66"/>
      <c r="M111" s="67"/>
      <c r="N111" s="68"/>
      <c r="O111" s="21"/>
      <c r="P111" s="66"/>
      <c r="Q111" s="67"/>
      <c r="R111" s="68"/>
    </row>
    <row r="112" spans="1:34" ht="15.75" thickTop="1">
      <c r="A112" s="13"/>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row>
    <row r="113" spans="1:34">
      <c r="A113" s="13"/>
      <c r="B113" s="118" t="s">
        <v>297</v>
      </c>
      <c r="C113" s="118"/>
      <c r="D113" s="118"/>
      <c r="E113" s="118"/>
      <c r="F113" s="118"/>
      <c r="G113" s="118"/>
      <c r="H113" s="118"/>
      <c r="I113" s="118"/>
      <c r="J113" s="118"/>
      <c r="K113" s="118"/>
      <c r="L113" s="118"/>
      <c r="M113" s="118"/>
      <c r="N113" s="118"/>
      <c r="O113" s="118"/>
      <c r="P113" s="118"/>
      <c r="Q113" s="118"/>
      <c r="R113" s="118"/>
      <c r="S113" s="118"/>
      <c r="T113" s="118"/>
      <c r="U113" s="118"/>
      <c r="V113" s="118"/>
      <c r="W113" s="118"/>
      <c r="X113" s="118"/>
      <c r="Y113" s="118"/>
      <c r="Z113" s="118"/>
      <c r="AA113" s="118"/>
      <c r="AB113" s="118"/>
      <c r="AC113" s="118"/>
      <c r="AD113" s="118"/>
      <c r="AE113" s="118"/>
      <c r="AF113" s="118"/>
      <c r="AG113" s="118"/>
      <c r="AH113" s="118"/>
    </row>
    <row r="114" spans="1:34">
      <c r="A114" s="13"/>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row>
    <row r="115" spans="1:34">
      <c r="A115" s="13"/>
      <c r="B115" s="20" t="s">
        <v>298</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row>
    <row r="116" spans="1:34">
      <c r="A116" s="13"/>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row>
    <row r="117" spans="1:34">
      <c r="A117" s="13"/>
      <c r="B117" s="34"/>
      <c r="C117" s="34"/>
      <c r="D117" s="34"/>
      <c r="E117" s="34"/>
      <c r="F117" s="34"/>
      <c r="G117" s="34"/>
      <c r="H117" s="34"/>
      <c r="I117" s="34"/>
      <c r="J117" s="34"/>
      <c r="K117" s="34"/>
    </row>
    <row r="118" spans="1:34">
      <c r="A118" s="13"/>
      <c r="B118" s="15"/>
      <c r="C118" s="15"/>
      <c r="D118" s="15"/>
      <c r="E118" s="15"/>
      <c r="F118" s="15"/>
      <c r="G118" s="15"/>
      <c r="H118" s="15"/>
      <c r="I118" s="15"/>
      <c r="J118" s="15"/>
      <c r="K118" s="15"/>
    </row>
    <row r="119" spans="1:34" ht="15.75" thickBot="1">
      <c r="A119" s="13"/>
      <c r="B119" s="29"/>
      <c r="C119" s="11"/>
      <c r="D119" s="36" t="s">
        <v>299</v>
      </c>
      <c r="E119" s="36"/>
      <c r="F119" s="36"/>
      <c r="G119" s="36"/>
      <c r="H119" s="36"/>
      <c r="I119" s="36"/>
      <c r="J119" s="36"/>
      <c r="K119" s="11"/>
    </row>
    <row r="120" spans="1:34" ht="15.75" thickBot="1">
      <c r="A120" s="13"/>
      <c r="B120" s="26" t="s">
        <v>226</v>
      </c>
      <c r="C120" s="11"/>
      <c r="D120" s="72">
        <v>2014</v>
      </c>
      <c r="E120" s="72"/>
      <c r="F120" s="72"/>
      <c r="G120" s="11"/>
      <c r="H120" s="72">
        <v>2013</v>
      </c>
      <c r="I120" s="72"/>
      <c r="J120" s="72"/>
      <c r="K120" s="11"/>
    </row>
    <row r="121" spans="1:34">
      <c r="A121" s="13"/>
      <c r="B121" s="38" t="s">
        <v>300</v>
      </c>
      <c r="C121" s="39"/>
      <c r="D121" s="38" t="s">
        <v>233</v>
      </c>
      <c r="E121" s="41">
        <v>27672</v>
      </c>
      <c r="F121" s="43"/>
      <c r="G121" s="39"/>
      <c r="H121" s="38" t="s">
        <v>233</v>
      </c>
      <c r="I121" s="41">
        <v>17272</v>
      </c>
      <c r="J121" s="43"/>
      <c r="K121" s="39"/>
    </row>
    <row r="122" spans="1:34">
      <c r="A122" s="13"/>
      <c r="B122" s="37"/>
      <c r="C122" s="39"/>
      <c r="D122" s="40"/>
      <c r="E122" s="42"/>
      <c r="F122" s="44"/>
      <c r="G122" s="39"/>
      <c r="H122" s="40"/>
      <c r="I122" s="42"/>
      <c r="J122" s="44"/>
      <c r="K122" s="39"/>
    </row>
    <row r="123" spans="1:34">
      <c r="A123" s="13"/>
      <c r="B123" s="48" t="s">
        <v>301</v>
      </c>
      <c r="C123" s="21"/>
      <c r="D123" s="50">
        <v>59</v>
      </c>
      <c r="E123" s="50"/>
      <c r="F123" s="21"/>
      <c r="G123" s="21"/>
      <c r="H123" s="50">
        <v>402</v>
      </c>
      <c r="I123" s="50"/>
      <c r="J123" s="21"/>
      <c r="K123" s="21"/>
    </row>
    <row r="124" spans="1:34">
      <c r="A124" s="13"/>
      <c r="B124" s="48"/>
      <c r="C124" s="21"/>
      <c r="D124" s="50"/>
      <c r="E124" s="50"/>
      <c r="F124" s="21"/>
      <c r="G124" s="21"/>
      <c r="H124" s="50"/>
      <c r="I124" s="50"/>
      <c r="J124" s="21"/>
      <c r="K124" s="21"/>
    </row>
    <row r="125" spans="1:34">
      <c r="A125" s="13"/>
      <c r="B125" s="37" t="s">
        <v>302</v>
      </c>
      <c r="C125" s="39"/>
      <c r="D125" s="51">
        <v>1428</v>
      </c>
      <c r="E125" s="51"/>
      <c r="F125" s="39"/>
      <c r="G125" s="39"/>
      <c r="H125" s="51">
        <v>1044</v>
      </c>
      <c r="I125" s="51"/>
      <c r="J125" s="39"/>
      <c r="K125" s="39"/>
    </row>
    <row r="126" spans="1:34" ht="15.75" thickBot="1">
      <c r="A126" s="13"/>
      <c r="B126" s="37"/>
      <c r="C126" s="39"/>
      <c r="D126" s="54"/>
      <c r="E126" s="54"/>
      <c r="F126" s="55"/>
      <c r="G126" s="39"/>
      <c r="H126" s="54"/>
      <c r="I126" s="54"/>
      <c r="J126" s="55"/>
      <c r="K126" s="39"/>
    </row>
    <row r="127" spans="1:34">
      <c r="A127" s="13"/>
      <c r="B127" s="48"/>
      <c r="C127" s="21"/>
      <c r="D127" s="60">
        <v>29159</v>
      </c>
      <c r="E127" s="60"/>
      <c r="F127" s="62"/>
      <c r="G127" s="21"/>
      <c r="H127" s="60">
        <v>18718</v>
      </c>
      <c r="I127" s="60"/>
      <c r="J127" s="62"/>
      <c r="K127" s="21"/>
    </row>
    <row r="128" spans="1:34">
      <c r="A128" s="13"/>
      <c r="B128" s="48"/>
      <c r="C128" s="21"/>
      <c r="D128" s="49"/>
      <c r="E128" s="49"/>
      <c r="F128" s="21"/>
      <c r="G128" s="21"/>
      <c r="H128" s="49"/>
      <c r="I128" s="49"/>
      <c r="J128" s="21"/>
      <c r="K128" s="21"/>
    </row>
    <row r="129" spans="1:34">
      <c r="A129" s="13"/>
      <c r="B129" s="37" t="s">
        <v>303</v>
      </c>
      <c r="C129" s="39"/>
      <c r="D129" s="47"/>
      <c r="E129" s="47"/>
      <c r="F129" s="39"/>
      <c r="G129" s="39"/>
      <c r="H129" s="47"/>
      <c r="I129" s="47"/>
      <c r="J129" s="39"/>
      <c r="K129" s="39"/>
    </row>
    <row r="130" spans="1:34">
      <c r="A130" s="13"/>
      <c r="B130" s="37"/>
      <c r="C130" s="39"/>
      <c r="D130" s="47"/>
      <c r="E130" s="47"/>
      <c r="F130" s="39"/>
      <c r="G130" s="39"/>
      <c r="H130" s="47"/>
      <c r="I130" s="47"/>
      <c r="J130" s="39"/>
      <c r="K130" s="39"/>
    </row>
    <row r="131" spans="1:34" ht="39.75" thickBot="1">
      <c r="A131" s="13"/>
      <c r="B131" s="23" t="s">
        <v>304</v>
      </c>
      <c r="C131" s="11"/>
      <c r="D131" s="74" t="s">
        <v>305</v>
      </c>
      <c r="E131" s="74"/>
      <c r="F131" s="73" t="s">
        <v>235</v>
      </c>
      <c r="G131" s="11"/>
      <c r="H131" s="74" t="s">
        <v>306</v>
      </c>
      <c r="I131" s="74"/>
      <c r="J131" s="73" t="s">
        <v>235</v>
      </c>
      <c r="K131" s="11"/>
    </row>
    <row r="132" spans="1:34">
      <c r="A132" s="13"/>
      <c r="B132" s="37"/>
      <c r="C132" s="39"/>
      <c r="D132" s="38" t="s">
        <v>233</v>
      </c>
      <c r="E132" s="41">
        <v>28527</v>
      </c>
      <c r="F132" s="43"/>
      <c r="G132" s="39"/>
      <c r="H132" s="38" t="s">
        <v>233</v>
      </c>
      <c r="I132" s="41">
        <v>18095</v>
      </c>
      <c r="J132" s="43"/>
      <c r="K132" s="39"/>
    </row>
    <row r="133" spans="1:34" ht="15.75" thickBot="1">
      <c r="A133" s="13"/>
      <c r="B133" s="37"/>
      <c r="C133" s="39"/>
      <c r="D133" s="75"/>
      <c r="E133" s="76"/>
      <c r="F133" s="77"/>
      <c r="G133" s="39"/>
      <c r="H133" s="75"/>
      <c r="I133" s="76"/>
      <c r="J133" s="77"/>
      <c r="K133" s="39"/>
    </row>
    <row r="134" spans="1:34" ht="15.75" thickTop="1">
      <c r="A134" s="13"/>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row>
    <row r="135" spans="1:34">
      <c r="A135" s="13"/>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row>
    <row r="136" spans="1:34">
      <c r="A136" s="13"/>
      <c r="B136" s="119" t="s">
        <v>307</v>
      </c>
      <c r="C136" s="119"/>
      <c r="D136" s="119"/>
      <c r="E136" s="119"/>
      <c r="F136" s="119"/>
      <c r="G136" s="119"/>
      <c r="H136" s="119"/>
      <c r="I136" s="119"/>
      <c r="J136" s="119"/>
      <c r="K136" s="119"/>
      <c r="L136" s="119"/>
      <c r="M136" s="119"/>
      <c r="N136" s="119"/>
      <c r="O136" s="119"/>
      <c r="P136" s="119"/>
      <c r="Q136" s="119"/>
      <c r="R136" s="119"/>
      <c r="S136" s="119"/>
      <c r="T136" s="119"/>
      <c r="U136" s="119"/>
      <c r="V136" s="119"/>
      <c r="W136" s="119"/>
      <c r="X136" s="119"/>
      <c r="Y136" s="119"/>
      <c r="Z136" s="119"/>
      <c r="AA136" s="119"/>
      <c r="AB136" s="119"/>
      <c r="AC136" s="119"/>
      <c r="AD136" s="119"/>
      <c r="AE136" s="119"/>
      <c r="AF136" s="119"/>
      <c r="AG136" s="119"/>
      <c r="AH136" s="119"/>
    </row>
    <row r="137" spans="1:34">
      <c r="A137" s="13"/>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row>
    <row r="138" spans="1:34">
      <c r="A138" s="13"/>
      <c r="B138" s="20" t="s">
        <v>308</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row>
    <row r="139" spans="1:34">
      <c r="A139" s="13"/>
      <c r="B139" s="34"/>
      <c r="C139" s="34"/>
      <c r="D139" s="34"/>
      <c r="E139" s="34"/>
      <c r="F139" s="34"/>
      <c r="G139" s="34"/>
      <c r="H139" s="34"/>
      <c r="I139" s="34"/>
      <c r="J139" s="34"/>
    </row>
    <row r="140" spans="1:34">
      <c r="A140" s="13"/>
      <c r="B140" s="15"/>
      <c r="C140" s="15"/>
      <c r="D140" s="15"/>
      <c r="E140" s="15"/>
      <c r="F140" s="15"/>
      <c r="G140" s="15"/>
      <c r="H140" s="15"/>
      <c r="I140" s="15"/>
      <c r="J140" s="15"/>
    </row>
    <row r="141" spans="1:34" ht="15.75" thickBot="1">
      <c r="A141" s="13"/>
      <c r="B141" s="29"/>
      <c r="C141" s="11"/>
      <c r="D141" s="36" t="s">
        <v>299</v>
      </c>
      <c r="E141" s="36"/>
      <c r="F141" s="36"/>
      <c r="G141" s="36"/>
      <c r="H141" s="36"/>
      <c r="I141" s="36"/>
      <c r="J141" s="36"/>
    </row>
    <row r="142" spans="1:34" ht="15.75" thickBot="1">
      <c r="A142" s="13"/>
      <c r="B142" s="26" t="s">
        <v>226</v>
      </c>
      <c r="C142" s="11"/>
      <c r="D142" s="72">
        <v>2014</v>
      </c>
      <c r="E142" s="72"/>
      <c r="F142" s="72"/>
      <c r="G142" s="11"/>
      <c r="H142" s="72">
        <v>2013</v>
      </c>
      <c r="I142" s="72"/>
      <c r="J142" s="72"/>
    </row>
    <row r="143" spans="1:34">
      <c r="A143" s="13"/>
      <c r="B143" s="38" t="s">
        <v>309</v>
      </c>
      <c r="C143" s="39"/>
      <c r="D143" s="38" t="s">
        <v>233</v>
      </c>
      <c r="E143" s="41">
        <v>1643</v>
      </c>
      <c r="F143" s="43"/>
      <c r="G143" s="39"/>
      <c r="H143" s="38" t="s">
        <v>233</v>
      </c>
      <c r="I143" s="45" t="s">
        <v>276</v>
      </c>
      <c r="J143" s="43"/>
    </row>
    <row r="144" spans="1:34">
      <c r="A144" s="13"/>
      <c r="B144" s="37"/>
      <c r="C144" s="39"/>
      <c r="D144" s="40"/>
      <c r="E144" s="42"/>
      <c r="F144" s="44"/>
      <c r="G144" s="39"/>
      <c r="H144" s="40"/>
      <c r="I144" s="46"/>
      <c r="J144" s="44"/>
    </row>
    <row r="145" spans="1:34">
      <c r="A145" s="13"/>
      <c r="B145" s="48" t="s">
        <v>310</v>
      </c>
      <c r="C145" s="21"/>
      <c r="D145" s="50" t="s">
        <v>276</v>
      </c>
      <c r="E145" s="50"/>
      <c r="F145" s="21"/>
      <c r="G145" s="21"/>
      <c r="H145" s="50" t="s">
        <v>276</v>
      </c>
      <c r="I145" s="50"/>
      <c r="J145" s="21"/>
    </row>
    <row r="146" spans="1:34" ht="15.75" thickBot="1">
      <c r="A146" s="13"/>
      <c r="B146" s="48"/>
      <c r="C146" s="21"/>
      <c r="D146" s="74"/>
      <c r="E146" s="74"/>
      <c r="F146" s="80"/>
      <c r="G146" s="21"/>
      <c r="H146" s="74"/>
      <c r="I146" s="74"/>
      <c r="J146" s="80"/>
    </row>
    <row r="147" spans="1:34">
      <c r="A147" s="13"/>
      <c r="B147" s="39"/>
      <c r="C147" s="39"/>
      <c r="D147" s="38" t="s">
        <v>233</v>
      </c>
      <c r="E147" s="41">
        <v>1643</v>
      </c>
      <c r="F147" s="43"/>
      <c r="G147" s="39"/>
      <c r="H147" s="38" t="s">
        <v>233</v>
      </c>
      <c r="I147" s="45" t="s">
        <v>276</v>
      </c>
      <c r="J147" s="43"/>
    </row>
    <row r="148" spans="1:34" ht="15.75" thickBot="1">
      <c r="A148" s="13"/>
      <c r="B148" s="39"/>
      <c r="C148" s="39"/>
      <c r="D148" s="75"/>
      <c r="E148" s="76"/>
      <c r="F148" s="77"/>
      <c r="G148" s="39"/>
      <c r="H148" s="75"/>
      <c r="I148" s="81"/>
      <c r="J148" s="77"/>
    </row>
    <row r="149" spans="1:34" ht="15.75" thickTop="1">
      <c r="A149" s="13"/>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row>
    <row r="150" spans="1:34">
      <c r="A150" s="13"/>
      <c r="B150" s="20" t="s">
        <v>311</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row>
    <row r="151" spans="1:34">
      <c r="A151" s="13"/>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row>
    <row r="152" spans="1:34">
      <c r="A152" s="13"/>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c r="AF152" s="34"/>
    </row>
    <row r="153" spans="1:34">
      <c r="A153" s="13"/>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row>
    <row r="154" spans="1:34">
      <c r="A154" s="13"/>
      <c r="B154" s="86"/>
      <c r="C154" s="21"/>
      <c r="D154" s="35" t="s">
        <v>312</v>
      </c>
      <c r="E154" s="35"/>
      <c r="F154" s="35"/>
      <c r="G154" s="35"/>
      <c r="H154" s="35"/>
      <c r="I154" s="35"/>
      <c r="J154" s="35"/>
      <c r="K154" s="35"/>
      <c r="L154" s="35"/>
      <c r="M154" s="35"/>
      <c r="N154" s="87"/>
      <c r="O154" s="35" t="s">
        <v>313</v>
      </c>
      <c r="P154" s="35"/>
      <c r="Q154" s="35"/>
      <c r="R154" s="35"/>
      <c r="S154" s="35"/>
      <c r="T154" s="35"/>
      <c r="U154" s="35"/>
      <c r="V154" s="35"/>
      <c r="W154" s="35"/>
      <c r="X154" s="35"/>
      <c r="Y154" s="87"/>
      <c r="Z154" s="35" t="s">
        <v>314</v>
      </c>
      <c r="AA154" s="35"/>
      <c r="AB154" s="35"/>
      <c r="AC154" s="35"/>
      <c r="AD154" s="35"/>
      <c r="AE154" s="35"/>
      <c r="AF154" s="35"/>
    </row>
    <row r="155" spans="1:34" ht="15.75" thickBot="1">
      <c r="A155" s="13"/>
      <c r="B155" s="86"/>
      <c r="C155" s="80"/>
      <c r="D155" s="36"/>
      <c r="E155" s="36"/>
      <c r="F155" s="36"/>
      <c r="G155" s="36"/>
      <c r="H155" s="36"/>
      <c r="I155" s="36"/>
      <c r="J155" s="36"/>
      <c r="K155" s="36"/>
      <c r="L155" s="36"/>
      <c r="M155" s="36"/>
      <c r="N155" s="87"/>
      <c r="O155" s="36"/>
      <c r="P155" s="36"/>
      <c r="Q155" s="36"/>
      <c r="R155" s="36"/>
      <c r="S155" s="36"/>
      <c r="T155" s="36"/>
      <c r="U155" s="36"/>
      <c r="V155" s="36"/>
      <c r="W155" s="36"/>
      <c r="X155" s="36"/>
      <c r="Y155" s="87"/>
      <c r="Z155" s="36"/>
      <c r="AA155" s="36"/>
      <c r="AB155" s="36"/>
      <c r="AC155" s="36"/>
      <c r="AD155" s="36"/>
      <c r="AE155" s="36"/>
      <c r="AF155" s="36"/>
    </row>
    <row r="156" spans="1:34">
      <c r="A156" s="13"/>
      <c r="B156" s="25" t="s">
        <v>226</v>
      </c>
      <c r="C156" s="62"/>
      <c r="D156" s="88" t="s">
        <v>315</v>
      </c>
      <c r="E156" s="88"/>
      <c r="F156" s="88"/>
      <c r="G156" s="62"/>
      <c r="H156" s="88" t="s">
        <v>316</v>
      </c>
      <c r="I156" s="88"/>
      <c r="J156" s="88"/>
      <c r="K156" s="62"/>
      <c r="L156" s="88" t="s">
        <v>317</v>
      </c>
      <c r="M156" s="88"/>
      <c r="N156" s="21"/>
      <c r="O156" s="88" t="s">
        <v>315</v>
      </c>
      <c r="P156" s="88"/>
      <c r="Q156" s="88"/>
      <c r="R156" s="62"/>
      <c r="S156" s="88" t="s">
        <v>316</v>
      </c>
      <c r="T156" s="88"/>
      <c r="U156" s="88"/>
      <c r="V156" s="62"/>
      <c r="W156" s="88" t="s">
        <v>317</v>
      </c>
      <c r="X156" s="88"/>
      <c r="Y156" s="21"/>
      <c r="Z156" s="88" t="s">
        <v>315</v>
      </c>
      <c r="AA156" s="88"/>
      <c r="AB156" s="88"/>
      <c r="AC156" s="62"/>
      <c r="AD156" s="88" t="s">
        <v>316</v>
      </c>
      <c r="AE156" s="88"/>
      <c r="AF156" s="88"/>
    </row>
    <row r="157" spans="1:34" ht="15.75" thickBot="1">
      <c r="A157" s="13"/>
      <c r="B157" s="83">
        <v>41729</v>
      </c>
      <c r="C157" s="21"/>
      <c r="D157" s="36"/>
      <c r="E157" s="36"/>
      <c r="F157" s="36"/>
      <c r="G157" s="21"/>
      <c r="H157" s="36"/>
      <c r="I157" s="36"/>
      <c r="J157" s="36"/>
      <c r="K157" s="21"/>
      <c r="L157" s="36"/>
      <c r="M157" s="36"/>
      <c r="N157" s="21"/>
      <c r="O157" s="36"/>
      <c r="P157" s="36"/>
      <c r="Q157" s="36"/>
      <c r="R157" s="21"/>
      <c r="S157" s="36"/>
      <c r="T157" s="36"/>
      <c r="U157" s="36"/>
      <c r="V157" s="21"/>
      <c r="W157" s="36"/>
      <c r="X157" s="36"/>
      <c r="Y157" s="21"/>
      <c r="Z157" s="36"/>
      <c r="AA157" s="36"/>
      <c r="AB157" s="36"/>
      <c r="AC157" s="21"/>
      <c r="AD157" s="36"/>
      <c r="AE157" s="36"/>
      <c r="AF157" s="36"/>
    </row>
    <row r="158" spans="1:34">
      <c r="A158" s="13"/>
      <c r="B158" s="89" t="s">
        <v>318</v>
      </c>
      <c r="C158" s="39"/>
      <c r="D158" s="89" t="s">
        <v>233</v>
      </c>
      <c r="E158" s="91">
        <v>25402</v>
      </c>
      <c r="F158" s="43"/>
      <c r="G158" s="93"/>
      <c r="H158" s="89" t="s">
        <v>233</v>
      </c>
      <c r="I158" s="96" t="s">
        <v>319</v>
      </c>
      <c r="J158" s="89" t="s">
        <v>235</v>
      </c>
      <c r="K158" s="93"/>
      <c r="L158" s="96">
        <v>125</v>
      </c>
      <c r="M158" s="43"/>
      <c r="N158" s="93"/>
      <c r="O158" s="89" t="s">
        <v>233</v>
      </c>
      <c r="P158" s="96">
        <v>130</v>
      </c>
      <c r="Q158" s="43"/>
      <c r="R158" s="93"/>
      <c r="S158" s="89" t="s">
        <v>233</v>
      </c>
      <c r="T158" s="96" t="s">
        <v>320</v>
      </c>
      <c r="U158" s="89" t="s">
        <v>235</v>
      </c>
      <c r="V158" s="93"/>
      <c r="W158" s="96">
        <v>6</v>
      </c>
      <c r="X158" s="43"/>
      <c r="Y158" s="93"/>
      <c r="Z158" s="89" t="s">
        <v>233</v>
      </c>
      <c r="AA158" s="91">
        <v>25532</v>
      </c>
      <c r="AB158" s="43"/>
      <c r="AC158" s="93"/>
      <c r="AD158" s="89" t="s">
        <v>233</v>
      </c>
      <c r="AE158" s="96" t="s">
        <v>321</v>
      </c>
      <c r="AF158" s="89" t="s">
        <v>235</v>
      </c>
    </row>
    <row r="159" spans="1:34">
      <c r="A159" s="13"/>
      <c r="B159" s="90"/>
      <c r="C159" s="39"/>
      <c r="D159" s="90"/>
      <c r="E159" s="92"/>
      <c r="F159" s="44"/>
      <c r="G159" s="93"/>
      <c r="H159" s="94"/>
      <c r="I159" s="95"/>
      <c r="J159" s="94"/>
      <c r="K159" s="93"/>
      <c r="L159" s="95"/>
      <c r="M159" s="39"/>
      <c r="N159" s="93"/>
      <c r="O159" s="94"/>
      <c r="P159" s="95"/>
      <c r="Q159" s="39"/>
      <c r="R159" s="93"/>
      <c r="S159" s="94"/>
      <c r="T159" s="95"/>
      <c r="U159" s="94"/>
      <c r="V159" s="93"/>
      <c r="W159" s="95"/>
      <c r="X159" s="39"/>
      <c r="Y159" s="93"/>
      <c r="Z159" s="94"/>
      <c r="AA159" s="97"/>
      <c r="AB159" s="39"/>
      <c r="AC159" s="93"/>
      <c r="AD159" s="94"/>
      <c r="AE159" s="95"/>
      <c r="AF159" s="94"/>
    </row>
    <row r="160" spans="1:34">
      <c r="A160" s="13"/>
      <c r="B160" s="86" t="s">
        <v>322</v>
      </c>
      <c r="C160" s="21"/>
      <c r="D160" s="98">
        <v>45520</v>
      </c>
      <c r="E160" s="98"/>
      <c r="F160" s="21"/>
      <c r="G160" s="21"/>
      <c r="H160" s="99" t="s">
        <v>239</v>
      </c>
      <c r="I160" s="99"/>
      <c r="J160" s="86" t="s">
        <v>235</v>
      </c>
      <c r="K160" s="21"/>
      <c r="L160" s="99">
        <v>37</v>
      </c>
      <c r="M160" s="21"/>
      <c r="N160" s="21"/>
      <c r="O160" s="99" t="s">
        <v>276</v>
      </c>
      <c r="P160" s="99"/>
      <c r="Q160" s="21"/>
      <c r="R160" s="21"/>
      <c r="S160" s="99" t="s">
        <v>276</v>
      </c>
      <c r="T160" s="99"/>
      <c r="U160" s="21"/>
      <c r="V160" s="21"/>
      <c r="W160" s="99" t="s">
        <v>276</v>
      </c>
      <c r="X160" s="21"/>
      <c r="Y160" s="21"/>
      <c r="Z160" s="98">
        <v>45520</v>
      </c>
      <c r="AA160" s="98"/>
      <c r="AB160" s="21"/>
      <c r="AC160" s="21"/>
      <c r="AD160" s="99" t="s">
        <v>239</v>
      </c>
      <c r="AE160" s="99"/>
      <c r="AF160" s="86" t="s">
        <v>235</v>
      </c>
    </row>
    <row r="161" spans="1:32">
      <c r="A161" s="13"/>
      <c r="B161" s="86"/>
      <c r="C161" s="21"/>
      <c r="D161" s="98"/>
      <c r="E161" s="98"/>
      <c r="F161" s="21"/>
      <c r="G161" s="21"/>
      <c r="H161" s="99"/>
      <c r="I161" s="99"/>
      <c r="J161" s="86"/>
      <c r="K161" s="21"/>
      <c r="L161" s="99"/>
      <c r="M161" s="21"/>
      <c r="N161" s="21"/>
      <c r="O161" s="99"/>
      <c r="P161" s="99"/>
      <c r="Q161" s="21"/>
      <c r="R161" s="21"/>
      <c r="S161" s="99"/>
      <c r="T161" s="99"/>
      <c r="U161" s="21"/>
      <c r="V161" s="21"/>
      <c r="W161" s="99"/>
      <c r="X161" s="21"/>
      <c r="Y161" s="21"/>
      <c r="Z161" s="98"/>
      <c r="AA161" s="98"/>
      <c r="AB161" s="21"/>
      <c r="AC161" s="21"/>
      <c r="AD161" s="99"/>
      <c r="AE161" s="99"/>
      <c r="AF161" s="86"/>
    </row>
    <row r="162" spans="1:32">
      <c r="A162" s="13"/>
      <c r="B162" s="94" t="s">
        <v>323</v>
      </c>
      <c r="C162" s="39"/>
      <c r="D162" s="97">
        <v>4864</v>
      </c>
      <c r="E162" s="97"/>
      <c r="F162" s="39"/>
      <c r="G162" s="39"/>
      <c r="H162" s="95" t="s">
        <v>241</v>
      </c>
      <c r="I162" s="95"/>
      <c r="J162" s="94" t="s">
        <v>235</v>
      </c>
      <c r="K162" s="39"/>
      <c r="L162" s="95">
        <v>14</v>
      </c>
      <c r="M162" s="39"/>
      <c r="N162" s="39"/>
      <c r="O162" s="95" t="s">
        <v>276</v>
      </c>
      <c r="P162" s="95"/>
      <c r="Q162" s="39"/>
      <c r="R162" s="39"/>
      <c r="S162" s="95" t="s">
        <v>276</v>
      </c>
      <c r="T162" s="95"/>
      <c r="U162" s="39"/>
      <c r="V162" s="39"/>
      <c r="W162" s="95" t="s">
        <v>276</v>
      </c>
      <c r="X162" s="39"/>
      <c r="Y162" s="39"/>
      <c r="Z162" s="97">
        <v>4864</v>
      </c>
      <c r="AA162" s="97"/>
      <c r="AB162" s="39"/>
      <c r="AC162" s="39"/>
      <c r="AD162" s="95" t="s">
        <v>241</v>
      </c>
      <c r="AE162" s="95"/>
      <c r="AF162" s="94" t="s">
        <v>235</v>
      </c>
    </row>
    <row r="163" spans="1:32">
      <c r="A163" s="13"/>
      <c r="B163" s="94"/>
      <c r="C163" s="39"/>
      <c r="D163" s="97"/>
      <c r="E163" s="97"/>
      <c r="F163" s="39"/>
      <c r="G163" s="39"/>
      <c r="H163" s="95"/>
      <c r="I163" s="95"/>
      <c r="J163" s="94"/>
      <c r="K163" s="39"/>
      <c r="L163" s="95"/>
      <c r="M163" s="39"/>
      <c r="N163" s="39"/>
      <c r="O163" s="95"/>
      <c r="P163" s="95"/>
      <c r="Q163" s="39"/>
      <c r="R163" s="39"/>
      <c r="S163" s="95"/>
      <c r="T163" s="95"/>
      <c r="U163" s="39"/>
      <c r="V163" s="39"/>
      <c r="W163" s="95"/>
      <c r="X163" s="39"/>
      <c r="Y163" s="39"/>
      <c r="Z163" s="97"/>
      <c r="AA163" s="97"/>
      <c r="AB163" s="39"/>
      <c r="AC163" s="39"/>
      <c r="AD163" s="95"/>
      <c r="AE163" s="95"/>
      <c r="AF163" s="94"/>
    </row>
    <row r="164" spans="1:32">
      <c r="A164" s="13"/>
      <c r="B164" s="86" t="s">
        <v>242</v>
      </c>
      <c r="C164" s="21"/>
      <c r="D164" s="98">
        <v>221785</v>
      </c>
      <c r="E164" s="98"/>
      <c r="F164" s="21"/>
      <c r="G164" s="87"/>
      <c r="H164" s="99" t="s">
        <v>324</v>
      </c>
      <c r="I164" s="99"/>
      <c r="J164" s="86" t="s">
        <v>235</v>
      </c>
      <c r="K164" s="87"/>
      <c r="L164" s="99">
        <v>275</v>
      </c>
      <c r="M164" s="21"/>
      <c r="N164" s="87"/>
      <c r="O164" s="98">
        <v>19375</v>
      </c>
      <c r="P164" s="98"/>
      <c r="Q164" s="21"/>
      <c r="R164" s="87"/>
      <c r="S164" s="99" t="s">
        <v>325</v>
      </c>
      <c r="T164" s="99"/>
      <c r="U164" s="86" t="s">
        <v>235</v>
      </c>
      <c r="V164" s="87"/>
      <c r="W164" s="99">
        <v>9</v>
      </c>
      <c r="X164" s="21"/>
      <c r="Y164" s="87"/>
      <c r="Z164" s="98">
        <v>241160</v>
      </c>
      <c r="AA164" s="98"/>
      <c r="AB164" s="21"/>
      <c r="AC164" s="87"/>
      <c r="AD164" s="99" t="s">
        <v>243</v>
      </c>
      <c r="AE164" s="99"/>
      <c r="AF164" s="86" t="s">
        <v>235</v>
      </c>
    </row>
    <row r="165" spans="1:32">
      <c r="A165" s="13"/>
      <c r="B165" s="86"/>
      <c r="C165" s="21"/>
      <c r="D165" s="98"/>
      <c r="E165" s="98"/>
      <c r="F165" s="21"/>
      <c r="G165" s="87"/>
      <c r="H165" s="99"/>
      <c r="I165" s="99"/>
      <c r="J165" s="86"/>
      <c r="K165" s="87"/>
      <c r="L165" s="99"/>
      <c r="M165" s="21"/>
      <c r="N165" s="87"/>
      <c r="O165" s="98"/>
      <c r="P165" s="98"/>
      <c r="Q165" s="21"/>
      <c r="R165" s="87"/>
      <c r="S165" s="99"/>
      <c r="T165" s="99"/>
      <c r="U165" s="86"/>
      <c r="V165" s="87"/>
      <c r="W165" s="99"/>
      <c r="X165" s="21"/>
      <c r="Y165" s="87"/>
      <c r="Z165" s="98"/>
      <c r="AA165" s="98"/>
      <c r="AB165" s="21"/>
      <c r="AC165" s="87"/>
      <c r="AD165" s="99"/>
      <c r="AE165" s="99"/>
      <c r="AF165" s="86"/>
    </row>
    <row r="166" spans="1:32">
      <c r="A166" s="13"/>
      <c r="B166" s="94" t="s">
        <v>326</v>
      </c>
      <c r="C166" s="39"/>
      <c r="D166" s="97">
        <v>72153</v>
      </c>
      <c r="E166" s="97"/>
      <c r="F166" s="39"/>
      <c r="G166" s="39"/>
      <c r="H166" s="95" t="s">
        <v>245</v>
      </c>
      <c r="I166" s="95"/>
      <c r="J166" s="94" t="s">
        <v>235</v>
      </c>
      <c r="K166" s="39"/>
      <c r="L166" s="95">
        <v>30</v>
      </c>
      <c r="M166" s="39"/>
      <c r="N166" s="39"/>
      <c r="O166" s="95" t="s">
        <v>276</v>
      </c>
      <c r="P166" s="95"/>
      <c r="Q166" s="39"/>
      <c r="R166" s="39"/>
      <c r="S166" s="95" t="s">
        <v>276</v>
      </c>
      <c r="T166" s="95"/>
      <c r="U166" s="39"/>
      <c r="V166" s="39"/>
      <c r="W166" s="95" t="s">
        <v>276</v>
      </c>
      <c r="X166" s="39"/>
      <c r="Y166" s="39"/>
      <c r="Z166" s="97">
        <v>72153</v>
      </c>
      <c r="AA166" s="97"/>
      <c r="AB166" s="39"/>
      <c r="AC166" s="39"/>
      <c r="AD166" s="95" t="s">
        <v>245</v>
      </c>
      <c r="AE166" s="95"/>
      <c r="AF166" s="94" t="s">
        <v>235</v>
      </c>
    </row>
    <row r="167" spans="1:32">
      <c r="A167" s="13"/>
      <c r="B167" s="94"/>
      <c r="C167" s="39"/>
      <c r="D167" s="97"/>
      <c r="E167" s="97"/>
      <c r="F167" s="39"/>
      <c r="G167" s="39"/>
      <c r="H167" s="95"/>
      <c r="I167" s="95"/>
      <c r="J167" s="94"/>
      <c r="K167" s="39"/>
      <c r="L167" s="95"/>
      <c r="M167" s="39"/>
      <c r="N167" s="39"/>
      <c r="O167" s="95"/>
      <c r="P167" s="95"/>
      <c r="Q167" s="39"/>
      <c r="R167" s="39"/>
      <c r="S167" s="95"/>
      <c r="T167" s="95"/>
      <c r="U167" s="39"/>
      <c r="V167" s="39"/>
      <c r="W167" s="95"/>
      <c r="X167" s="39"/>
      <c r="Y167" s="39"/>
      <c r="Z167" s="97"/>
      <c r="AA167" s="97"/>
      <c r="AB167" s="39"/>
      <c r="AC167" s="39"/>
      <c r="AD167" s="95"/>
      <c r="AE167" s="95"/>
      <c r="AF167" s="94"/>
    </row>
    <row r="168" spans="1:32">
      <c r="A168" s="13"/>
      <c r="B168" s="86" t="s">
        <v>246</v>
      </c>
      <c r="C168" s="21"/>
      <c r="D168" s="99"/>
      <c r="E168" s="99"/>
      <c r="F168" s="21"/>
      <c r="G168" s="87"/>
      <c r="H168" s="99"/>
      <c r="I168" s="99"/>
      <c r="J168" s="21"/>
      <c r="K168" s="87"/>
      <c r="L168" s="99"/>
      <c r="M168" s="21"/>
      <c r="N168" s="87"/>
      <c r="O168" s="99"/>
      <c r="P168" s="99"/>
      <c r="Q168" s="21"/>
      <c r="R168" s="87"/>
      <c r="S168" s="99"/>
      <c r="T168" s="99"/>
      <c r="U168" s="21"/>
      <c r="V168" s="87"/>
      <c r="W168" s="99"/>
      <c r="X168" s="21"/>
      <c r="Y168" s="87"/>
      <c r="Z168" s="99"/>
      <c r="AA168" s="99"/>
      <c r="AB168" s="21"/>
      <c r="AC168" s="87"/>
      <c r="AD168" s="99"/>
      <c r="AE168" s="99"/>
      <c r="AF168" s="21"/>
    </row>
    <row r="169" spans="1:32">
      <c r="A169" s="13"/>
      <c r="B169" s="86"/>
      <c r="C169" s="21"/>
      <c r="D169" s="99"/>
      <c r="E169" s="99"/>
      <c r="F169" s="21"/>
      <c r="G169" s="87"/>
      <c r="H169" s="99"/>
      <c r="I169" s="99"/>
      <c r="J169" s="21"/>
      <c r="K169" s="87"/>
      <c r="L169" s="99"/>
      <c r="M169" s="21"/>
      <c r="N169" s="87"/>
      <c r="O169" s="99"/>
      <c r="P169" s="99"/>
      <c r="Q169" s="21"/>
      <c r="R169" s="87"/>
      <c r="S169" s="99"/>
      <c r="T169" s="99"/>
      <c r="U169" s="21"/>
      <c r="V169" s="87"/>
      <c r="W169" s="99"/>
      <c r="X169" s="21"/>
      <c r="Y169" s="87"/>
      <c r="Z169" s="99"/>
      <c r="AA169" s="99"/>
      <c r="AB169" s="21"/>
      <c r="AC169" s="87"/>
      <c r="AD169" s="99"/>
      <c r="AE169" s="99"/>
      <c r="AF169" s="21"/>
    </row>
    <row r="170" spans="1:32">
      <c r="A170" s="13"/>
      <c r="B170" s="100" t="s">
        <v>247</v>
      </c>
      <c r="C170" s="39"/>
      <c r="D170" s="97">
        <v>344076</v>
      </c>
      <c r="E170" s="97"/>
      <c r="F170" s="39"/>
      <c r="G170" s="93"/>
      <c r="H170" s="95" t="s">
        <v>327</v>
      </c>
      <c r="I170" s="95"/>
      <c r="J170" s="94" t="s">
        <v>235</v>
      </c>
      <c r="K170" s="93"/>
      <c r="L170" s="95">
        <v>223</v>
      </c>
      <c r="M170" s="39"/>
      <c r="N170" s="93"/>
      <c r="O170" s="97">
        <v>45043</v>
      </c>
      <c r="P170" s="97"/>
      <c r="Q170" s="39"/>
      <c r="R170" s="93"/>
      <c r="S170" s="95" t="s">
        <v>328</v>
      </c>
      <c r="T170" s="95"/>
      <c r="U170" s="94" t="s">
        <v>235</v>
      </c>
      <c r="V170" s="93"/>
      <c r="W170" s="95">
        <v>7</v>
      </c>
      <c r="X170" s="39"/>
      <c r="Y170" s="93"/>
      <c r="Z170" s="97">
        <v>389119</v>
      </c>
      <c r="AA170" s="97"/>
      <c r="AB170" s="39"/>
      <c r="AC170" s="93"/>
      <c r="AD170" s="95" t="s">
        <v>248</v>
      </c>
      <c r="AE170" s="95"/>
      <c r="AF170" s="94" t="s">
        <v>235</v>
      </c>
    </row>
    <row r="171" spans="1:32">
      <c r="A171" s="13"/>
      <c r="B171" s="100"/>
      <c r="C171" s="39"/>
      <c r="D171" s="97"/>
      <c r="E171" s="97"/>
      <c r="F171" s="39"/>
      <c r="G171" s="93"/>
      <c r="H171" s="95"/>
      <c r="I171" s="95"/>
      <c r="J171" s="94"/>
      <c r="K171" s="93"/>
      <c r="L171" s="95"/>
      <c r="M171" s="39"/>
      <c r="N171" s="93"/>
      <c r="O171" s="97"/>
      <c r="P171" s="97"/>
      <c r="Q171" s="39"/>
      <c r="R171" s="93"/>
      <c r="S171" s="95"/>
      <c r="T171" s="95"/>
      <c r="U171" s="94"/>
      <c r="V171" s="93"/>
      <c r="W171" s="95"/>
      <c r="X171" s="39"/>
      <c r="Y171" s="93"/>
      <c r="Z171" s="97"/>
      <c r="AA171" s="97"/>
      <c r="AB171" s="39"/>
      <c r="AC171" s="93"/>
      <c r="AD171" s="95"/>
      <c r="AE171" s="95"/>
      <c r="AF171" s="94"/>
    </row>
    <row r="172" spans="1:32">
      <c r="A172" s="13"/>
      <c r="B172" s="101" t="s">
        <v>249</v>
      </c>
      <c r="C172" s="21"/>
      <c r="D172" s="98">
        <v>366521</v>
      </c>
      <c r="E172" s="98"/>
      <c r="F172" s="21"/>
      <c r="G172" s="87"/>
      <c r="H172" s="99" t="s">
        <v>329</v>
      </c>
      <c r="I172" s="99"/>
      <c r="J172" s="86" t="s">
        <v>235</v>
      </c>
      <c r="K172" s="87"/>
      <c r="L172" s="99">
        <v>228</v>
      </c>
      <c r="M172" s="21"/>
      <c r="N172" s="87"/>
      <c r="O172" s="98">
        <v>3790</v>
      </c>
      <c r="P172" s="98"/>
      <c r="Q172" s="21"/>
      <c r="R172" s="87"/>
      <c r="S172" s="99" t="s">
        <v>330</v>
      </c>
      <c r="T172" s="99"/>
      <c r="U172" s="86" t="s">
        <v>235</v>
      </c>
      <c r="V172" s="87"/>
      <c r="W172" s="99">
        <v>2</v>
      </c>
      <c r="X172" s="21"/>
      <c r="Y172" s="87"/>
      <c r="Z172" s="98">
        <v>370311</v>
      </c>
      <c r="AA172" s="98"/>
      <c r="AB172" s="21"/>
      <c r="AC172" s="87"/>
      <c r="AD172" s="99" t="s">
        <v>250</v>
      </c>
      <c r="AE172" s="99"/>
      <c r="AF172" s="86" t="s">
        <v>235</v>
      </c>
    </row>
    <row r="173" spans="1:32">
      <c r="A173" s="13"/>
      <c r="B173" s="101"/>
      <c r="C173" s="21"/>
      <c r="D173" s="98"/>
      <c r="E173" s="98"/>
      <c r="F173" s="21"/>
      <c r="G173" s="87"/>
      <c r="H173" s="99"/>
      <c r="I173" s="99"/>
      <c r="J173" s="86"/>
      <c r="K173" s="87"/>
      <c r="L173" s="99"/>
      <c r="M173" s="21"/>
      <c r="N173" s="87"/>
      <c r="O173" s="98"/>
      <c r="P173" s="98"/>
      <c r="Q173" s="21"/>
      <c r="R173" s="87"/>
      <c r="S173" s="99"/>
      <c r="T173" s="99"/>
      <c r="U173" s="86"/>
      <c r="V173" s="87"/>
      <c r="W173" s="99"/>
      <c r="X173" s="21"/>
      <c r="Y173" s="87"/>
      <c r="Z173" s="98"/>
      <c r="AA173" s="98"/>
      <c r="AB173" s="21"/>
      <c r="AC173" s="87"/>
      <c r="AD173" s="99"/>
      <c r="AE173" s="99"/>
      <c r="AF173" s="86"/>
    </row>
    <row r="174" spans="1:32">
      <c r="A174" s="13"/>
      <c r="B174" s="100" t="s">
        <v>331</v>
      </c>
      <c r="C174" s="39"/>
      <c r="D174" s="97">
        <v>32584</v>
      </c>
      <c r="E174" s="97"/>
      <c r="F174" s="39"/>
      <c r="G174" s="39"/>
      <c r="H174" s="95" t="s">
        <v>252</v>
      </c>
      <c r="I174" s="95"/>
      <c r="J174" s="94" t="s">
        <v>235</v>
      </c>
      <c r="K174" s="39"/>
      <c r="L174" s="95">
        <v>16</v>
      </c>
      <c r="M174" s="39"/>
      <c r="N174" s="39"/>
      <c r="O174" s="95" t="s">
        <v>276</v>
      </c>
      <c r="P174" s="95"/>
      <c r="Q174" s="39"/>
      <c r="R174" s="39"/>
      <c r="S174" s="95" t="s">
        <v>276</v>
      </c>
      <c r="T174" s="95"/>
      <c r="U174" s="39"/>
      <c r="V174" s="39"/>
      <c r="W174" s="95" t="s">
        <v>276</v>
      </c>
      <c r="X174" s="39"/>
      <c r="Y174" s="39"/>
      <c r="Z174" s="97">
        <v>32584</v>
      </c>
      <c r="AA174" s="97"/>
      <c r="AB174" s="39"/>
      <c r="AC174" s="39"/>
      <c r="AD174" s="95" t="s">
        <v>252</v>
      </c>
      <c r="AE174" s="95"/>
      <c r="AF174" s="94" t="s">
        <v>235</v>
      </c>
    </row>
    <row r="175" spans="1:32">
      <c r="A175" s="13"/>
      <c r="B175" s="100"/>
      <c r="C175" s="39"/>
      <c r="D175" s="97"/>
      <c r="E175" s="97"/>
      <c r="F175" s="39"/>
      <c r="G175" s="39"/>
      <c r="H175" s="95"/>
      <c r="I175" s="95"/>
      <c r="J175" s="94"/>
      <c r="K175" s="39"/>
      <c r="L175" s="95"/>
      <c r="M175" s="39"/>
      <c r="N175" s="39"/>
      <c r="O175" s="95"/>
      <c r="P175" s="95"/>
      <c r="Q175" s="39"/>
      <c r="R175" s="39"/>
      <c r="S175" s="95"/>
      <c r="T175" s="95"/>
      <c r="U175" s="39"/>
      <c r="V175" s="39"/>
      <c r="W175" s="95"/>
      <c r="X175" s="39"/>
      <c r="Y175" s="39"/>
      <c r="Z175" s="97"/>
      <c r="AA175" s="97"/>
      <c r="AB175" s="39"/>
      <c r="AC175" s="39"/>
      <c r="AD175" s="95"/>
      <c r="AE175" s="95"/>
      <c r="AF175" s="94"/>
    </row>
    <row r="176" spans="1:32">
      <c r="A176" s="13"/>
      <c r="B176" s="101" t="s">
        <v>253</v>
      </c>
      <c r="C176" s="21"/>
      <c r="D176" s="98">
        <v>6415</v>
      </c>
      <c r="E176" s="98"/>
      <c r="F176" s="21"/>
      <c r="G176" s="21"/>
      <c r="H176" s="99" t="s">
        <v>254</v>
      </c>
      <c r="I176" s="99"/>
      <c r="J176" s="86" t="s">
        <v>235</v>
      </c>
      <c r="K176" s="21"/>
      <c r="L176" s="99">
        <v>12</v>
      </c>
      <c r="M176" s="21"/>
      <c r="N176" s="21"/>
      <c r="O176" s="99" t="s">
        <v>276</v>
      </c>
      <c r="P176" s="99"/>
      <c r="Q176" s="21"/>
      <c r="R176" s="21"/>
      <c r="S176" s="99" t="s">
        <v>276</v>
      </c>
      <c r="T176" s="99"/>
      <c r="U176" s="21"/>
      <c r="V176" s="21"/>
      <c r="W176" s="99" t="s">
        <v>276</v>
      </c>
      <c r="X176" s="21"/>
      <c r="Y176" s="21"/>
      <c r="Z176" s="98">
        <v>6415</v>
      </c>
      <c r="AA176" s="98"/>
      <c r="AB176" s="21"/>
      <c r="AC176" s="21"/>
      <c r="AD176" s="99" t="s">
        <v>254</v>
      </c>
      <c r="AE176" s="99"/>
      <c r="AF176" s="86" t="s">
        <v>235</v>
      </c>
    </row>
    <row r="177" spans="1:34">
      <c r="A177" s="13"/>
      <c r="B177" s="101"/>
      <c r="C177" s="21"/>
      <c r="D177" s="98"/>
      <c r="E177" s="98"/>
      <c r="F177" s="21"/>
      <c r="G177" s="21"/>
      <c r="H177" s="99"/>
      <c r="I177" s="99"/>
      <c r="J177" s="86"/>
      <c r="K177" s="21"/>
      <c r="L177" s="99"/>
      <c r="M177" s="21"/>
      <c r="N177" s="21"/>
      <c r="O177" s="99"/>
      <c r="P177" s="99"/>
      <c r="Q177" s="21"/>
      <c r="R177" s="21"/>
      <c r="S177" s="99"/>
      <c r="T177" s="99"/>
      <c r="U177" s="21"/>
      <c r="V177" s="21"/>
      <c r="W177" s="99"/>
      <c r="X177" s="21"/>
      <c r="Y177" s="21"/>
      <c r="Z177" s="98"/>
      <c r="AA177" s="98"/>
      <c r="AB177" s="21"/>
      <c r="AC177" s="21"/>
      <c r="AD177" s="99"/>
      <c r="AE177" s="99"/>
      <c r="AF177" s="86"/>
    </row>
    <row r="178" spans="1:34">
      <c r="A178" s="13"/>
      <c r="B178" s="100" t="s">
        <v>255</v>
      </c>
      <c r="C178" s="39"/>
      <c r="D178" s="95"/>
      <c r="E178" s="95"/>
      <c r="F178" s="39"/>
      <c r="G178" s="93"/>
      <c r="H178" s="95"/>
      <c r="I178" s="95"/>
      <c r="J178" s="39"/>
      <c r="K178" s="93"/>
      <c r="L178" s="95"/>
      <c r="M178" s="39"/>
      <c r="N178" s="93"/>
      <c r="O178" s="95"/>
      <c r="P178" s="95"/>
      <c r="Q178" s="39"/>
      <c r="R178" s="93"/>
      <c r="S178" s="95"/>
      <c r="T178" s="95"/>
      <c r="U178" s="39"/>
      <c r="V178" s="93"/>
      <c r="W178" s="95"/>
      <c r="X178" s="39"/>
      <c r="Y178" s="93"/>
      <c r="Z178" s="95"/>
      <c r="AA178" s="95"/>
      <c r="AB178" s="39"/>
      <c r="AC178" s="93"/>
      <c r="AD178" s="95"/>
      <c r="AE178" s="95"/>
      <c r="AF178" s="39"/>
    </row>
    <row r="179" spans="1:34">
      <c r="A179" s="13"/>
      <c r="B179" s="100"/>
      <c r="C179" s="39"/>
      <c r="D179" s="95"/>
      <c r="E179" s="95"/>
      <c r="F179" s="39"/>
      <c r="G179" s="93"/>
      <c r="H179" s="95"/>
      <c r="I179" s="95"/>
      <c r="J179" s="39"/>
      <c r="K179" s="93"/>
      <c r="L179" s="95"/>
      <c r="M179" s="39"/>
      <c r="N179" s="93"/>
      <c r="O179" s="95"/>
      <c r="P179" s="95"/>
      <c r="Q179" s="39"/>
      <c r="R179" s="93"/>
      <c r="S179" s="95"/>
      <c r="T179" s="95"/>
      <c r="U179" s="39"/>
      <c r="V179" s="93"/>
      <c r="W179" s="95"/>
      <c r="X179" s="39"/>
      <c r="Y179" s="93"/>
      <c r="Z179" s="95"/>
      <c r="AA179" s="95"/>
      <c r="AB179" s="39"/>
      <c r="AC179" s="93"/>
      <c r="AD179" s="95"/>
      <c r="AE179" s="95"/>
      <c r="AF179" s="39"/>
    </row>
    <row r="180" spans="1:34">
      <c r="A180" s="13"/>
      <c r="B180" s="101" t="s">
        <v>256</v>
      </c>
      <c r="C180" s="21"/>
      <c r="D180" s="98">
        <v>382413</v>
      </c>
      <c r="E180" s="98"/>
      <c r="F180" s="21"/>
      <c r="G180" s="87"/>
      <c r="H180" s="99" t="s">
        <v>257</v>
      </c>
      <c r="I180" s="99"/>
      <c r="J180" s="86" t="s">
        <v>235</v>
      </c>
      <c r="K180" s="87"/>
      <c r="L180" s="99">
        <v>109</v>
      </c>
      <c r="M180" s="21"/>
      <c r="N180" s="87"/>
      <c r="O180" s="99" t="s">
        <v>276</v>
      </c>
      <c r="P180" s="99"/>
      <c r="Q180" s="21"/>
      <c r="R180" s="87"/>
      <c r="S180" s="99" t="s">
        <v>276</v>
      </c>
      <c r="T180" s="99"/>
      <c r="U180" s="21"/>
      <c r="V180" s="87"/>
      <c r="W180" s="99" t="s">
        <v>276</v>
      </c>
      <c r="X180" s="21"/>
      <c r="Y180" s="87"/>
      <c r="Z180" s="98">
        <v>382413</v>
      </c>
      <c r="AA180" s="98"/>
      <c r="AB180" s="21"/>
      <c r="AC180" s="87"/>
      <c r="AD180" s="99" t="s">
        <v>257</v>
      </c>
      <c r="AE180" s="99"/>
      <c r="AF180" s="86" t="s">
        <v>235</v>
      </c>
    </row>
    <row r="181" spans="1:34">
      <c r="A181" s="13"/>
      <c r="B181" s="101"/>
      <c r="C181" s="21"/>
      <c r="D181" s="98"/>
      <c r="E181" s="98"/>
      <c r="F181" s="21"/>
      <c r="G181" s="87"/>
      <c r="H181" s="99"/>
      <c r="I181" s="99"/>
      <c r="J181" s="86"/>
      <c r="K181" s="87"/>
      <c r="L181" s="99"/>
      <c r="M181" s="21"/>
      <c r="N181" s="87"/>
      <c r="O181" s="99"/>
      <c r="P181" s="99"/>
      <c r="Q181" s="21"/>
      <c r="R181" s="87"/>
      <c r="S181" s="99"/>
      <c r="T181" s="99"/>
      <c r="U181" s="21"/>
      <c r="V181" s="87"/>
      <c r="W181" s="99"/>
      <c r="X181" s="21"/>
      <c r="Y181" s="87"/>
      <c r="Z181" s="98"/>
      <c r="AA181" s="98"/>
      <c r="AB181" s="21"/>
      <c r="AC181" s="87"/>
      <c r="AD181" s="99"/>
      <c r="AE181" s="99"/>
      <c r="AF181" s="86"/>
    </row>
    <row r="182" spans="1:34">
      <c r="A182" s="13"/>
      <c r="B182" s="100" t="s">
        <v>258</v>
      </c>
      <c r="C182" s="39"/>
      <c r="D182" s="95">
        <v>152</v>
      </c>
      <c r="E182" s="95"/>
      <c r="F182" s="39"/>
      <c r="G182" s="93"/>
      <c r="H182" s="95" t="s">
        <v>332</v>
      </c>
      <c r="I182" s="95"/>
      <c r="J182" s="94" t="s">
        <v>235</v>
      </c>
      <c r="K182" s="93"/>
      <c r="L182" s="95">
        <v>5</v>
      </c>
      <c r="M182" s="39"/>
      <c r="N182" s="93"/>
      <c r="O182" s="95">
        <v>22</v>
      </c>
      <c r="P182" s="95"/>
      <c r="Q182" s="39"/>
      <c r="R182" s="93"/>
      <c r="S182" s="95" t="s">
        <v>332</v>
      </c>
      <c r="T182" s="95"/>
      <c r="U182" s="94" t="s">
        <v>235</v>
      </c>
      <c r="V182" s="93"/>
      <c r="W182" s="95">
        <v>1</v>
      </c>
      <c r="X182" s="39"/>
      <c r="Y182" s="93"/>
      <c r="Z182" s="95">
        <v>174</v>
      </c>
      <c r="AA182" s="95"/>
      <c r="AB182" s="39"/>
      <c r="AC182" s="93"/>
      <c r="AD182" s="95" t="s">
        <v>259</v>
      </c>
      <c r="AE182" s="95"/>
      <c r="AF182" s="94" t="s">
        <v>235</v>
      </c>
    </row>
    <row r="183" spans="1:34">
      <c r="A183" s="13"/>
      <c r="B183" s="100"/>
      <c r="C183" s="39"/>
      <c r="D183" s="95"/>
      <c r="E183" s="95"/>
      <c r="F183" s="39"/>
      <c r="G183" s="93"/>
      <c r="H183" s="95"/>
      <c r="I183" s="95"/>
      <c r="J183" s="94"/>
      <c r="K183" s="93"/>
      <c r="L183" s="95"/>
      <c r="M183" s="39"/>
      <c r="N183" s="93"/>
      <c r="O183" s="95"/>
      <c r="P183" s="95"/>
      <c r="Q183" s="39"/>
      <c r="R183" s="93"/>
      <c r="S183" s="95"/>
      <c r="T183" s="95"/>
      <c r="U183" s="94"/>
      <c r="V183" s="93"/>
      <c r="W183" s="95"/>
      <c r="X183" s="39"/>
      <c r="Y183" s="93"/>
      <c r="Z183" s="95"/>
      <c r="AA183" s="95"/>
      <c r="AB183" s="39"/>
      <c r="AC183" s="93"/>
      <c r="AD183" s="95"/>
      <c r="AE183" s="95"/>
      <c r="AF183" s="94"/>
    </row>
    <row r="184" spans="1:34">
      <c r="A184" s="13"/>
      <c r="B184" s="86" t="s">
        <v>260</v>
      </c>
      <c r="C184" s="21"/>
      <c r="D184" s="98">
        <v>2713</v>
      </c>
      <c r="E184" s="98"/>
      <c r="F184" s="21"/>
      <c r="G184" s="21"/>
      <c r="H184" s="99" t="s">
        <v>261</v>
      </c>
      <c r="I184" s="99"/>
      <c r="J184" s="86" t="s">
        <v>235</v>
      </c>
      <c r="K184" s="21"/>
      <c r="L184" s="99">
        <v>6</v>
      </c>
      <c r="M184" s="21"/>
      <c r="N184" s="21"/>
      <c r="O184" s="99" t="s">
        <v>276</v>
      </c>
      <c r="P184" s="99"/>
      <c r="Q184" s="21"/>
      <c r="R184" s="21"/>
      <c r="S184" s="99" t="s">
        <v>276</v>
      </c>
      <c r="T184" s="99"/>
      <c r="U184" s="21"/>
      <c r="V184" s="21"/>
      <c r="W184" s="99" t="s">
        <v>276</v>
      </c>
      <c r="X184" s="21"/>
      <c r="Y184" s="21"/>
      <c r="Z184" s="98">
        <v>2713</v>
      </c>
      <c r="AA184" s="98"/>
      <c r="AB184" s="21"/>
      <c r="AC184" s="21"/>
      <c r="AD184" s="99" t="s">
        <v>261</v>
      </c>
      <c r="AE184" s="99"/>
      <c r="AF184" s="86" t="s">
        <v>235</v>
      </c>
    </row>
    <row r="185" spans="1:34" ht="15.75" thickBot="1">
      <c r="A185" s="13"/>
      <c r="B185" s="86"/>
      <c r="C185" s="21"/>
      <c r="D185" s="102"/>
      <c r="E185" s="102"/>
      <c r="F185" s="80"/>
      <c r="G185" s="21"/>
      <c r="H185" s="103"/>
      <c r="I185" s="103"/>
      <c r="J185" s="104"/>
      <c r="K185" s="21"/>
      <c r="L185" s="103"/>
      <c r="M185" s="80"/>
      <c r="N185" s="21"/>
      <c r="O185" s="103"/>
      <c r="P185" s="103"/>
      <c r="Q185" s="80"/>
      <c r="R185" s="21"/>
      <c r="S185" s="103"/>
      <c r="T185" s="103"/>
      <c r="U185" s="80"/>
      <c r="V185" s="21"/>
      <c r="W185" s="103"/>
      <c r="X185" s="80"/>
      <c r="Y185" s="21"/>
      <c r="Z185" s="102"/>
      <c r="AA185" s="102"/>
      <c r="AB185" s="80"/>
      <c r="AC185" s="21"/>
      <c r="AD185" s="103"/>
      <c r="AE185" s="103"/>
      <c r="AF185" s="104"/>
    </row>
    <row r="186" spans="1:34">
      <c r="A186" s="13"/>
      <c r="B186" s="100" t="s">
        <v>333</v>
      </c>
      <c r="C186" s="39"/>
      <c r="D186" s="89" t="s">
        <v>233</v>
      </c>
      <c r="E186" s="91">
        <v>1504598</v>
      </c>
      <c r="F186" s="43"/>
      <c r="G186" s="93"/>
      <c r="H186" s="89" t="s">
        <v>233</v>
      </c>
      <c r="I186" s="96" t="s">
        <v>334</v>
      </c>
      <c r="J186" s="89" t="s">
        <v>235</v>
      </c>
      <c r="K186" s="93"/>
      <c r="L186" s="91">
        <v>1080</v>
      </c>
      <c r="M186" s="43"/>
      <c r="N186" s="93"/>
      <c r="O186" s="89" t="s">
        <v>233</v>
      </c>
      <c r="P186" s="91">
        <v>68360</v>
      </c>
      <c r="Q186" s="43"/>
      <c r="R186" s="93"/>
      <c r="S186" s="89" t="s">
        <v>233</v>
      </c>
      <c r="T186" s="96" t="s">
        <v>335</v>
      </c>
      <c r="U186" s="89" t="s">
        <v>235</v>
      </c>
      <c r="V186" s="93"/>
      <c r="W186" s="96">
        <v>25</v>
      </c>
      <c r="X186" s="43"/>
      <c r="Y186" s="93"/>
      <c r="Z186" s="89" t="s">
        <v>233</v>
      </c>
      <c r="AA186" s="91">
        <v>1572958</v>
      </c>
      <c r="AB186" s="43"/>
      <c r="AC186" s="93"/>
      <c r="AD186" s="89" t="s">
        <v>233</v>
      </c>
      <c r="AE186" s="96" t="s">
        <v>262</v>
      </c>
      <c r="AF186" s="89" t="s">
        <v>235</v>
      </c>
    </row>
    <row r="187" spans="1:34" ht="15.75" thickBot="1">
      <c r="A187" s="13"/>
      <c r="B187" s="100"/>
      <c r="C187" s="39"/>
      <c r="D187" s="105"/>
      <c r="E187" s="106"/>
      <c r="F187" s="77"/>
      <c r="G187" s="93"/>
      <c r="H187" s="105"/>
      <c r="I187" s="107"/>
      <c r="J187" s="105"/>
      <c r="K187" s="93"/>
      <c r="L187" s="106"/>
      <c r="M187" s="77"/>
      <c r="N187" s="93"/>
      <c r="O187" s="105"/>
      <c r="P187" s="106"/>
      <c r="Q187" s="77"/>
      <c r="R187" s="93"/>
      <c r="S187" s="105"/>
      <c r="T187" s="107"/>
      <c r="U187" s="105"/>
      <c r="V187" s="93"/>
      <c r="W187" s="107"/>
      <c r="X187" s="77"/>
      <c r="Y187" s="93"/>
      <c r="Z187" s="105"/>
      <c r="AA187" s="106"/>
      <c r="AB187" s="77"/>
      <c r="AC187" s="93"/>
      <c r="AD187" s="105"/>
      <c r="AE187" s="107"/>
      <c r="AF187" s="105"/>
    </row>
    <row r="188" spans="1:34" ht="15.75" thickTop="1">
      <c r="A188" s="13"/>
      <c r="B188" s="20" t="s">
        <v>205</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row>
    <row r="189" spans="1:34">
      <c r="A189" s="13"/>
      <c r="B189" s="34"/>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34"/>
      <c r="AF189" s="34"/>
      <c r="AG189" s="34"/>
      <c r="AH189" s="34"/>
    </row>
    <row r="190" spans="1:34">
      <c r="A190" s="13"/>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row>
    <row r="191" spans="1:34" ht="15.75" thickBot="1">
      <c r="A191" s="13"/>
      <c r="B191" s="82"/>
      <c r="C191" s="11"/>
      <c r="D191" s="36" t="s">
        <v>312</v>
      </c>
      <c r="E191" s="36"/>
      <c r="F191" s="36"/>
      <c r="G191" s="36"/>
      <c r="H191" s="36"/>
      <c r="I191" s="36"/>
      <c r="J191" s="36"/>
      <c r="K191" s="36"/>
      <c r="L191" s="36"/>
      <c r="M191" s="36"/>
      <c r="N191" s="36"/>
      <c r="O191" s="11"/>
      <c r="P191" s="36" t="s">
        <v>313</v>
      </c>
      <c r="Q191" s="36"/>
      <c r="R191" s="36"/>
      <c r="S191" s="36"/>
      <c r="T191" s="36"/>
      <c r="U191" s="36"/>
      <c r="V191" s="36"/>
      <c r="W191" s="36"/>
      <c r="X191" s="36"/>
      <c r="Y191" s="36"/>
      <c r="Z191" s="36"/>
      <c r="AA191" s="11"/>
      <c r="AB191" s="36" t="s">
        <v>314</v>
      </c>
      <c r="AC191" s="36"/>
      <c r="AD191" s="36"/>
      <c r="AE191" s="36"/>
      <c r="AF191" s="36"/>
      <c r="AG191" s="36"/>
      <c r="AH191" s="36"/>
    </row>
    <row r="192" spans="1:34">
      <c r="A192" s="13"/>
      <c r="B192" s="25" t="s">
        <v>226</v>
      </c>
      <c r="C192" s="62"/>
      <c r="D192" s="88" t="s">
        <v>315</v>
      </c>
      <c r="E192" s="88"/>
      <c r="F192" s="88"/>
      <c r="G192" s="62"/>
      <c r="H192" s="88" t="s">
        <v>316</v>
      </c>
      <c r="I192" s="88"/>
      <c r="J192" s="88"/>
      <c r="K192" s="62"/>
      <c r="L192" s="88" t="s">
        <v>317</v>
      </c>
      <c r="M192" s="88"/>
      <c r="N192" s="88"/>
      <c r="O192" s="21"/>
      <c r="P192" s="88" t="s">
        <v>315</v>
      </c>
      <c r="Q192" s="88"/>
      <c r="R192" s="88"/>
      <c r="S192" s="62"/>
      <c r="T192" s="88" t="s">
        <v>316</v>
      </c>
      <c r="U192" s="88"/>
      <c r="V192" s="88"/>
      <c r="W192" s="62"/>
      <c r="X192" s="88" t="s">
        <v>317</v>
      </c>
      <c r="Y192" s="88"/>
      <c r="Z192" s="88"/>
      <c r="AA192" s="21"/>
      <c r="AB192" s="88" t="s">
        <v>315</v>
      </c>
      <c r="AC192" s="88"/>
      <c r="AD192" s="88"/>
      <c r="AE192" s="62"/>
      <c r="AF192" s="88" t="s">
        <v>316</v>
      </c>
      <c r="AG192" s="88"/>
      <c r="AH192" s="88"/>
    </row>
    <row r="193" spans="1:34" ht="15.75" thickBot="1">
      <c r="A193" s="13"/>
      <c r="B193" s="83">
        <v>41639</v>
      </c>
      <c r="C193" s="63"/>
      <c r="D193" s="36"/>
      <c r="E193" s="36"/>
      <c r="F193" s="36"/>
      <c r="G193" s="63"/>
      <c r="H193" s="36"/>
      <c r="I193" s="36"/>
      <c r="J193" s="36"/>
      <c r="K193" s="63"/>
      <c r="L193" s="36"/>
      <c r="M193" s="36"/>
      <c r="N193" s="36"/>
      <c r="O193" s="21"/>
      <c r="P193" s="36"/>
      <c r="Q193" s="36"/>
      <c r="R193" s="36"/>
      <c r="S193" s="63"/>
      <c r="T193" s="36"/>
      <c r="U193" s="36"/>
      <c r="V193" s="36"/>
      <c r="W193" s="63"/>
      <c r="X193" s="36"/>
      <c r="Y193" s="36"/>
      <c r="Z193" s="36"/>
      <c r="AA193" s="21"/>
      <c r="AB193" s="36"/>
      <c r="AC193" s="36"/>
      <c r="AD193" s="36"/>
      <c r="AE193" s="63"/>
      <c r="AF193" s="36"/>
      <c r="AG193" s="36"/>
      <c r="AH193" s="36"/>
    </row>
    <row r="194" spans="1:34">
      <c r="A194" s="13"/>
      <c r="B194" s="89" t="s">
        <v>318</v>
      </c>
      <c r="C194" s="39"/>
      <c r="D194" s="89" t="s">
        <v>233</v>
      </c>
      <c r="E194" s="91">
        <v>4875</v>
      </c>
      <c r="F194" s="43"/>
      <c r="G194" s="39"/>
      <c r="H194" s="89" t="s">
        <v>233</v>
      </c>
      <c r="I194" s="96" t="s">
        <v>336</v>
      </c>
      <c r="J194" s="89" t="s">
        <v>235</v>
      </c>
      <c r="K194" s="39"/>
      <c r="L194" s="96">
        <v>51</v>
      </c>
      <c r="M194" s="96"/>
      <c r="N194" s="43"/>
      <c r="O194" s="39"/>
      <c r="P194" s="89" t="s">
        <v>233</v>
      </c>
      <c r="Q194" s="96" t="s">
        <v>276</v>
      </c>
      <c r="R194" s="43"/>
      <c r="S194" s="39"/>
      <c r="T194" s="89" t="s">
        <v>233</v>
      </c>
      <c r="U194" s="96" t="s">
        <v>276</v>
      </c>
      <c r="V194" s="43"/>
      <c r="W194" s="39"/>
      <c r="X194" s="96" t="s">
        <v>276</v>
      </c>
      <c r="Y194" s="96"/>
      <c r="Z194" s="43"/>
      <c r="AA194" s="39"/>
      <c r="AB194" s="89" t="s">
        <v>233</v>
      </c>
      <c r="AC194" s="91">
        <v>4875</v>
      </c>
      <c r="AD194" s="43"/>
      <c r="AE194" s="39"/>
      <c r="AF194" s="89" t="s">
        <v>233</v>
      </c>
      <c r="AG194" s="96" t="s">
        <v>336</v>
      </c>
      <c r="AH194" s="89" t="s">
        <v>235</v>
      </c>
    </row>
    <row r="195" spans="1:34">
      <c r="A195" s="13"/>
      <c r="B195" s="90"/>
      <c r="C195" s="39"/>
      <c r="D195" s="90"/>
      <c r="E195" s="92"/>
      <c r="F195" s="44"/>
      <c r="G195" s="39"/>
      <c r="H195" s="90"/>
      <c r="I195" s="108"/>
      <c r="J195" s="90"/>
      <c r="K195" s="39"/>
      <c r="L195" s="108"/>
      <c r="M195" s="108"/>
      <c r="N195" s="44"/>
      <c r="O195" s="39"/>
      <c r="P195" s="90"/>
      <c r="Q195" s="108"/>
      <c r="R195" s="44"/>
      <c r="S195" s="39"/>
      <c r="T195" s="90"/>
      <c r="U195" s="108"/>
      <c r="V195" s="44"/>
      <c r="W195" s="39"/>
      <c r="X195" s="108"/>
      <c r="Y195" s="108"/>
      <c r="Z195" s="44"/>
      <c r="AA195" s="39"/>
      <c r="AB195" s="90"/>
      <c r="AC195" s="92"/>
      <c r="AD195" s="44"/>
      <c r="AE195" s="39"/>
      <c r="AF195" s="90"/>
      <c r="AG195" s="108"/>
      <c r="AH195" s="90"/>
    </row>
    <row r="196" spans="1:34">
      <c r="A196" s="13"/>
      <c r="B196" s="86" t="s">
        <v>238</v>
      </c>
      <c r="C196" s="21"/>
      <c r="D196" s="98">
        <v>52757</v>
      </c>
      <c r="E196" s="98"/>
      <c r="F196" s="21"/>
      <c r="G196" s="21"/>
      <c r="H196" s="99" t="s">
        <v>269</v>
      </c>
      <c r="I196" s="99"/>
      <c r="J196" s="86" t="s">
        <v>235</v>
      </c>
      <c r="K196" s="21"/>
      <c r="L196" s="99">
        <v>18</v>
      </c>
      <c r="M196" s="99"/>
      <c r="N196" s="21"/>
      <c r="O196" s="21"/>
      <c r="P196" s="99" t="s">
        <v>276</v>
      </c>
      <c r="Q196" s="99"/>
      <c r="R196" s="21"/>
      <c r="S196" s="21"/>
      <c r="T196" s="99" t="s">
        <v>276</v>
      </c>
      <c r="U196" s="99"/>
      <c r="V196" s="21"/>
      <c r="W196" s="21"/>
      <c r="X196" s="99" t="s">
        <v>276</v>
      </c>
      <c r="Y196" s="99"/>
      <c r="Z196" s="21"/>
      <c r="AA196" s="21"/>
      <c r="AB196" s="98">
        <v>52757</v>
      </c>
      <c r="AC196" s="98"/>
      <c r="AD196" s="21"/>
      <c r="AE196" s="21"/>
      <c r="AF196" s="99" t="s">
        <v>269</v>
      </c>
      <c r="AG196" s="99"/>
      <c r="AH196" s="86" t="s">
        <v>235</v>
      </c>
    </row>
    <row r="197" spans="1:34">
      <c r="A197" s="13"/>
      <c r="B197" s="86"/>
      <c r="C197" s="21"/>
      <c r="D197" s="98"/>
      <c r="E197" s="98"/>
      <c r="F197" s="21"/>
      <c r="G197" s="21"/>
      <c r="H197" s="99"/>
      <c r="I197" s="99"/>
      <c r="J197" s="86"/>
      <c r="K197" s="21"/>
      <c r="L197" s="99"/>
      <c r="M197" s="99"/>
      <c r="N197" s="21"/>
      <c r="O197" s="21"/>
      <c r="P197" s="99"/>
      <c r="Q197" s="99"/>
      <c r="R197" s="21"/>
      <c r="S197" s="21"/>
      <c r="T197" s="99"/>
      <c r="U197" s="99"/>
      <c r="V197" s="21"/>
      <c r="W197" s="21"/>
      <c r="X197" s="99"/>
      <c r="Y197" s="99"/>
      <c r="Z197" s="21"/>
      <c r="AA197" s="21"/>
      <c r="AB197" s="98"/>
      <c r="AC197" s="98"/>
      <c r="AD197" s="21"/>
      <c r="AE197" s="21"/>
      <c r="AF197" s="99"/>
      <c r="AG197" s="99"/>
      <c r="AH197" s="86"/>
    </row>
    <row r="198" spans="1:34">
      <c r="A198" s="13"/>
      <c r="B198" s="94" t="s">
        <v>323</v>
      </c>
      <c r="C198" s="39"/>
      <c r="D198" s="97">
        <v>4135</v>
      </c>
      <c r="E198" s="97"/>
      <c r="F198" s="39"/>
      <c r="G198" s="39"/>
      <c r="H198" s="95" t="s">
        <v>270</v>
      </c>
      <c r="I198" s="95"/>
      <c r="J198" s="94" t="s">
        <v>235</v>
      </c>
      <c r="K198" s="39"/>
      <c r="L198" s="95">
        <v>11</v>
      </c>
      <c r="M198" s="95"/>
      <c r="N198" s="39"/>
      <c r="O198" s="39"/>
      <c r="P198" s="95" t="s">
        <v>276</v>
      </c>
      <c r="Q198" s="95"/>
      <c r="R198" s="39"/>
      <c r="S198" s="39"/>
      <c r="T198" s="95" t="s">
        <v>276</v>
      </c>
      <c r="U198" s="95"/>
      <c r="V198" s="39"/>
      <c r="W198" s="39"/>
      <c r="X198" s="95" t="s">
        <v>276</v>
      </c>
      <c r="Y198" s="95"/>
      <c r="Z198" s="39"/>
      <c r="AA198" s="39"/>
      <c r="AB198" s="97">
        <v>4135</v>
      </c>
      <c r="AC198" s="97"/>
      <c r="AD198" s="39"/>
      <c r="AE198" s="39"/>
      <c r="AF198" s="95" t="s">
        <v>270</v>
      </c>
      <c r="AG198" s="95"/>
      <c r="AH198" s="94" t="s">
        <v>235</v>
      </c>
    </row>
    <row r="199" spans="1:34">
      <c r="A199" s="13"/>
      <c r="B199" s="94"/>
      <c r="C199" s="39"/>
      <c r="D199" s="97"/>
      <c r="E199" s="97"/>
      <c r="F199" s="39"/>
      <c r="G199" s="39"/>
      <c r="H199" s="95"/>
      <c r="I199" s="95"/>
      <c r="J199" s="94"/>
      <c r="K199" s="39"/>
      <c r="L199" s="95"/>
      <c r="M199" s="95"/>
      <c r="N199" s="39"/>
      <c r="O199" s="39"/>
      <c r="P199" s="95"/>
      <c r="Q199" s="95"/>
      <c r="R199" s="39"/>
      <c r="S199" s="39"/>
      <c r="T199" s="95"/>
      <c r="U199" s="95"/>
      <c r="V199" s="39"/>
      <c r="W199" s="39"/>
      <c r="X199" s="95"/>
      <c r="Y199" s="95"/>
      <c r="Z199" s="39"/>
      <c r="AA199" s="39"/>
      <c r="AB199" s="97"/>
      <c r="AC199" s="97"/>
      <c r="AD199" s="39"/>
      <c r="AE199" s="39"/>
      <c r="AF199" s="95"/>
      <c r="AG199" s="95"/>
      <c r="AH199" s="94"/>
    </row>
    <row r="200" spans="1:34">
      <c r="A200" s="13"/>
      <c r="B200" s="86" t="s">
        <v>242</v>
      </c>
      <c r="C200" s="21"/>
      <c r="D200" s="98">
        <v>254219</v>
      </c>
      <c r="E200" s="98"/>
      <c r="F200" s="21"/>
      <c r="G200" s="21"/>
      <c r="H200" s="99" t="s">
        <v>337</v>
      </c>
      <c r="I200" s="99"/>
      <c r="J200" s="86" t="s">
        <v>235</v>
      </c>
      <c r="K200" s="21"/>
      <c r="L200" s="99">
        <v>302</v>
      </c>
      <c r="M200" s="99"/>
      <c r="N200" s="21"/>
      <c r="O200" s="21"/>
      <c r="P200" s="98">
        <v>24169</v>
      </c>
      <c r="Q200" s="98"/>
      <c r="R200" s="21"/>
      <c r="S200" s="21"/>
      <c r="T200" s="99" t="s">
        <v>338</v>
      </c>
      <c r="U200" s="99"/>
      <c r="V200" s="86" t="s">
        <v>235</v>
      </c>
      <c r="W200" s="21"/>
      <c r="X200" s="99">
        <v>9</v>
      </c>
      <c r="Y200" s="99"/>
      <c r="Z200" s="21"/>
      <c r="AA200" s="21"/>
      <c r="AB200" s="98">
        <v>278388</v>
      </c>
      <c r="AC200" s="98"/>
      <c r="AD200" s="21"/>
      <c r="AE200" s="21"/>
      <c r="AF200" s="99" t="s">
        <v>271</v>
      </c>
      <c r="AG200" s="99"/>
      <c r="AH200" s="86" t="s">
        <v>235</v>
      </c>
    </row>
    <row r="201" spans="1:34">
      <c r="A201" s="13"/>
      <c r="B201" s="86"/>
      <c r="C201" s="21"/>
      <c r="D201" s="98"/>
      <c r="E201" s="98"/>
      <c r="F201" s="21"/>
      <c r="G201" s="21"/>
      <c r="H201" s="99"/>
      <c r="I201" s="99"/>
      <c r="J201" s="86"/>
      <c r="K201" s="21"/>
      <c r="L201" s="99"/>
      <c r="M201" s="99"/>
      <c r="N201" s="21"/>
      <c r="O201" s="21"/>
      <c r="P201" s="98"/>
      <c r="Q201" s="98"/>
      <c r="R201" s="21"/>
      <c r="S201" s="21"/>
      <c r="T201" s="99"/>
      <c r="U201" s="99"/>
      <c r="V201" s="86"/>
      <c r="W201" s="21"/>
      <c r="X201" s="99"/>
      <c r="Y201" s="99"/>
      <c r="Z201" s="21"/>
      <c r="AA201" s="21"/>
      <c r="AB201" s="98"/>
      <c r="AC201" s="98"/>
      <c r="AD201" s="21"/>
      <c r="AE201" s="21"/>
      <c r="AF201" s="99"/>
      <c r="AG201" s="99"/>
      <c r="AH201" s="86"/>
    </row>
    <row r="202" spans="1:34">
      <c r="A202" s="13"/>
      <c r="B202" s="94" t="s">
        <v>244</v>
      </c>
      <c r="C202" s="39"/>
      <c r="D202" s="97">
        <v>68102</v>
      </c>
      <c r="E202" s="97"/>
      <c r="F202" s="39"/>
      <c r="G202" s="39"/>
      <c r="H202" s="95" t="s">
        <v>339</v>
      </c>
      <c r="I202" s="95"/>
      <c r="J202" s="94" t="s">
        <v>235</v>
      </c>
      <c r="K202" s="39"/>
      <c r="L202" s="95">
        <v>16</v>
      </c>
      <c r="M202" s="95"/>
      <c r="N202" s="39"/>
      <c r="O202" s="39"/>
      <c r="P202" s="95">
        <v>999</v>
      </c>
      <c r="Q202" s="95"/>
      <c r="R202" s="39"/>
      <c r="S202" s="39"/>
      <c r="T202" s="95" t="s">
        <v>332</v>
      </c>
      <c r="U202" s="95"/>
      <c r="V202" s="94" t="s">
        <v>235</v>
      </c>
      <c r="W202" s="39"/>
      <c r="X202" s="95">
        <v>1</v>
      </c>
      <c r="Y202" s="95"/>
      <c r="Z202" s="39"/>
      <c r="AA202" s="39"/>
      <c r="AB202" s="97">
        <v>69101</v>
      </c>
      <c r="AC202" s="97"/>
      <c r="AD202" s="39"/>
      <c r="AE202" s="39"/>
      <c r="AF202" s="95" t="s">
        <v>272</v>
      </c>
      <c r="AG202" s="95"/>
      <c r="AH202" s="94" t="s">
        <v>235</v>
      </c>
    </row>
    <row r="203" spans="1:34">
      <c r="A203" s="13"/>
      <c r="B203" s="94"/>
      <c r="C203" s="39"/>
      <c r="D203" s="97"/>
      <c r="E203" s="97"/>
      <c r="F203" s="39"/>
      <c r="G203" s="39"/>
      <c r="H203" s="95"/>
      <c r="I203" s="95"/>
      <c r="J203" s="94"/>
      <c r="K203" s="39"/>
      <c r="L203" s="95"/>
      <c r="M203" s="95"/>
      <c r="N203" s="39"/>
      <c r="O203" s="39"/>
      <c r="P203" s="95"/>
      <c r="Q203" s="95"/>
      <c r="R203" s="39"/>
      <c r="S203" s="39"/>
      <c r="T203" s="95"/>
      <c r="U203" s="95"/>
      <c r="V203" s="94"/>
      <c r="W203" s="39"/>
      <c r="X203" s="95"/>
      <c r="Y203" s="95"/>
      <c r="Z203" s="39"/>
      <c r="AA203" s="39"/>
      <c r="AB203" s="97"/>
      <c r="AC203" s="97"/>
      <c r="AD203" s="39"/>
      <c r="AE203" s="39"/>
      <c r="AF203" s="95"/>
      <c r="AG203" s="95"/>
      <c r="AH203" s="94"/>
    </row>
    <row r="204" spans="1:34">
      <c r="A204" s="13"/>
      <c r="B204" s="86" t="s">
        <v>246</v>
      </c>
      <c r="C204" s="21"/>
      <c r="D204" s="86"/>
      <c r="E204" s="86"/>
      <c r="F204" s="86"/>
      <c r="G204" s="21"/>
      <c r="H204" s="86"/>
      <c r="I204" s="86"/>
      <c r="J204" s="86"/>
      <c r="K204" s="21"/>
      <c r="L204" s="87"/>
      <c r="M204" s="87"/>
      <c r="N204" s="87"/>
      <c r="O204" s="21"/>
      <c r="P204" s="87"/>
      <c r="Q204" s="87"/>
      <c r="R204" s="87"/>
      <c r="S204" s="21"/>
      <c r="T204" s="87"/>
      <c r="U204" s="87"/>
      <c r="V204" s="87"/>
      <c r="W204" s="21"/>
      <c r="X204" s="86"/>
      <c r="Y204" s="86"/>
      <c r="Z204" s="86"/>
      <c r="AA204" s="21"/>
      <c r="AB204" s="86"/>
      <c r="AC204" s="86"/>
      <c r="AD204" s="86"/>
      <c r="AE204" s="21"/>
      <c r="AF204" s="86"/>
      <c r="AG204" s="86"/>
      <c r="AH204" s="86"/>
    </row>
    <row r="205" spans="1:34">
      <c r="A205" s="13"/>
      <c r="B205" s="86"/>
      <c r="C205" s="21"/>
      <c r="D205" s="86"/>
      <c r="E205" s="86"/>
      <c r="F205" s="86"/>
      <c r="G205" s="21"/>
      <c r="H205" s="86"/>
      <c r="I205" s="86"/>
      <c r="J205" s="86"/>
      <c r="K205" s="21"/>
      <c r="L205" s="87"/>
      <c r="M205" s="87"/>
      <c r="N205" s="87"/>
      <c r="O205" s="21"/>
      <c r="P205" s="87"/>
      <c r="Q205" s="87"/>
      <c r="R205" s="87"/>
      <c r="S205" s="21"/>
      <c r="T205" s="87"/>
      <c r="U205" s="87"/>
      <c r="V205" s="87"/>
      <c r="W205" s="21"/>
      <c r="X205" s="86"/>
      <c r="Y205" s="86"/>
      <c r="Z205" s="86"/>
      <c r="AA205" s="21"/>
      <c r="AB205" s="86"/>
      <c r="AC205" s="86"/>
      <c r="AD205" s="86"/>
      <c r="AE205" s="21"/>
      <c r="AF205" s="86"/>
      <c r="AG205" s="86"/>
      <c r="AH205" s="86"/>
    </row>
    <row r="206" spans="1:34">
      <c r="A206" s="13"/>
      <c r="B206" s="100" t="s">
        <v>247</v>
      </c>
      <c r="C206" s="39"/>
      <c r="D206" s="97">
        <v>500564</v>
      </c>
      <c r="E206" s="97"/>
      <c r="F206" s="39"/>
      <c r="G206" s="39"/>
      <c r="H206" s="95" t="s">
        <v>340</v>
      </c>
      <c r="I206" s="95"/>
      <c r="J206" s="94" t="s">
        <v>235</v>
      </c>
      <c r="K206" s="39"/>
      <c r="L206" s="95">
        <v>182</v>
      </c>
      <c r="M206" s="95"/>
      <c r="N206" s="39"/>
      <c r="O206" s="39"/>
      <c r="P206" s="97">
        <v>58923</v>
      </c>
      <c r="Q206" s="97"/>
      <c r="R206" s="39"/>
      <c r="S206" s="39"/>
      <c r="T206" s="95" t="s">
        <v>341</v>
      </c>
      <c r="U206" s="95"/>
      <c r="V206" s="94" t="s">
        <v>235</v>
      </c>
      <c r="W206" s="39"/>
      <c r="X206" s="95">
        <v>9</v>
      </c>
      <c r="Y206" s="95"/>
      <c r="Z206" s="39"/>
      <c r="AA206" s="39"/>
      <c r="AB206" s="97">
        <v>559487</v>
      </c>
      <c r="AC206" s="97"/>
      <c r="AD206" s="39"/>
      <c r="AE206" s="39"/>
      <c r="AF206" s="95" t="s">
        <v>273</v>
      </c>
      <c r="AG206" s="95"/>
      <c r="AH206" s="94" t="s">
        <v>235</v>
      </c>
    </row>
    <row r="207" spans="1:34">
      <c r="A207" s="13"/>
      <c r="B207" s="100"/>
      <c r="C207" s="39"/>
      <c r="D207" s="97"/>
      <c r="E207" s="97"/>
      <c r="F207" s="39"/>
      <c r="G207" s="39"/>
      <c r="H207" s="95"/>
      <c r="I207" s="95"/>
      <c r="J207" s="94"/>
      <c r="K207" s="39"/>
      <c r="L207" s="95"/>
      <c r="M207" s="95"/>
      <c r="N207" s="39"/>
      <c r="O207" s="39"/>
      <c r="P207" s="97"/>
      <c r="Q207" s="97"/>
      <c r="R207" s="39"/>
      <c r="S207" s="39"/>
      <c r="T207" s="95"/>
      <c r="U207" s="95"/>
      <c r="V207" s="94"/>
      <c r="W207" s="39"/>
      <c r="X207" s="95"/>
      <c r="Y207" s="95"/>
      <c r="Z207" s="39"/>
      <c r="AA207" s="39"/>
      <c r="AB207" s="97"/>
      <c r="AC207" s="97"/>
      <c r="AD207" s="39"/>
      <c r="AE207" s="39"/>
      <c r="AF207" s="95"/>
      <c r="AG207" s="95"/>
      <c r="AH207" s="94"/>
    </row>
    <row r="208" spans="1:34">
      <c r="A208" s="13"/>
      <c r="B208" s="101" t="s">
        <v>249</v>
      </c>
      <c r="C208" s="21"/>
      <c r="D208" s="98">
        <v>500366</v>
      </c>
      <c r="E208" s="98"/>
      <c r="F208" s="21"/>
      <c r="G208" s="21"/>
      <c r="H208" s="99" t="s">
        <v>342</v>
      </c>
      <c r="I208" s="99"/>
      <c r="J208" s="86" t="s">
        <v>235</v>
      </c>
      <c r="K208" s="21"/>
      <c r="L208" s="99">
        <v>263</v>
      </c>
      <c r="M208" s="99"/>
      <c r="N208" s="21"/>
      <c r="O208" s="21"/>
      <c r="P208" s="98">
        <v>3383</v>
      </c>
      <c r="Q208" s="98"/>
      <c r="R208" s="21"/>
      <c r="S208" s="21"/>
      <c r="T208" s="99" t="s">
        <v>343</v>
      </c>
      <c r="U208" s="99"/>
      <c r="V208" s="86" t="s">
        <v>235</v>
      </c>
      <c r="W208" s="21"/>
      <c r="X208" s="99">
        <v>2</v>
      </c>
      <c r="Y208" s="99"/>
      <c r="Z208" s="21"/>
      <c r="AA208" s="21"/>
      <c r="AB208" s="98">
        <v>503749</v>
      </c>
      <c r="AC208" s="98"/>
      <c r="AD208" s="21"/>
      <c r="AE208" s="21"/>
      <c r="AF208" s="99" t="s">
        <v>274</v>
      </c>
      <c r="AG208" s="99"/>
      <c r="AH208" s="86" t="s">
        <v>235</v>
      </c>
    </row>
    <row r="209" spans="1:34">
      <c r="A209" s="13"/>
      <c r="B209" s="101"/>
      <c r="C209" s="21"/>
      <c r="D209" s="98"/>
      <c r="E209" s="98"/>
      <c r="F209" s="21"/>
      <c r="G209" s="21"/>
      <c r="H209" s="99"/>
      <c r="I209" s="99"/>
      <c r="J209" s="86"/>
      <c r="K209" s="21"/>
      <c r="L209" s="99"/>
      <c r="M209" s="99"/>
      <c r="N209" s="21"/>
      <c r="O209" s="21"/>
      <c r="P209" s="98"/>
      <c r="Q209" s="98"/>
      <c r="R209" s="21"/>
      <c r="S209" s="21"/>
      <c r="T209" s="99"/>
      <c r="U209" s="99"/>
      <c r="V209" s="86"/>
      <c r="W209" s="21"/>
      <c r="X209" s="99"/>
      <c r="Y209" s="99"/>
      <c r="Z209" s="21"/>
      <c r="AA209" s="21"/>
      <c r="AB209" s="98"/>
      <c r="AC209" s="98"/>
      <c r="AD209" s="21"/>
      <c r="AE209" s="21"/>
      <c r="AF209" s="99"/>
      <c r="AG209" s="99"/>
      <c r="AH209" s="86"/>
    </row>
    <row r="210" spans="1:34">
      <c r="A210" s="13"/>
      <c r="B210" s="100" t="s">
        <v>344</v>
      </c>
      <c r="C210" s="39"/>
      <c r="D210" s="97">
        <v>45663</v>
      </c>
      <c r="E210" s="97"/>
      <c r="F210" s="39"/>
      <c r="G210" s="39"/>
      <c r="H210" s="95" t="s">
        <v>275</v>
      </c>
      <c r="I210" s="95"/>
      <c r="J210" s="94" t="s">
        <v>235</v>
      </c>
      <c r="K210" s="39"/>
      <c r="L210" s="95">
        <v>21</v>
      </c>
      <c r="M210" s="95"/>
      <c r="N210" s="39"/>
      <c r="O210" s="39"/>
      <c r="P210" s="95" t="s">
        <v>276</v>
      </c>
      <c r="Q210" s="95"/>
      <c r="R210" s="39"/>
      <c r="S210" s="39"/>
      <c r="T210" s="95" t="s">
        <v>276</v>
      </c>
      <c r="U210" s="95"/>
      <c r="V210" s="39"/>
      <c r="W210" s="39"/>
      <c r="X210" s="95" t="s">
        <v>276</v>
      </c>
      <c r="Y210" s="95"/>
      <c r="Z210" s="39"/>
      <c r="AA210" s="39"/>
      <c r="AB210" s="97">
        <v>45663</v>
      </c>
      <c r="AC210" s="97"/>
      <c r="AD210" s="39"/>
      <c r="AE210" s="39"/>
      <c r="AF210" s="95" t="s">
        <v>275</v>
      </c>
      <c r="AG210" s="95"/>
      <c r="AH210" s="94" t="s">
        <v>235</v>
      </c>
    </row>
    <row r="211" spans="1:34">
      <c r="A211" s="13"/>
      <c r="B211" s="100"/>
      <c r="C211" s="39"/>
      <c r="D211" s="97"/>
      <c r="E211" s="97"/>
      <c r="F211" s="39"/>
      <c r="G211" s="39"/>
      <c r="H211" s="95"/>
      <c r="I211" s="95"/>
      <c r="J211" s="94"/>
      <c r="K211" s="39"/>
      <c r="L211" s="95"/>
      <c r="M211" s="95"/>
      <c r="N211" s="39"/>
      <c r="O211" s="39"/>
      <c r="P211" s="95"/>
      <c r="Q211" s="95"/>
      <c r="R211" s="39"/>
      <c r="S211" s="39"/>
      <c r="T211" s="95"/>
      <c r="U211" s="95"/>
      <c r="V211" s="39"/>
      <c r="W211" s="39"/>
      <c r="X211" s="95"/>
      <c r="Y211" s="95"/>
      <c r="Z211" s="39"/>
      <c r="AA211" s="39"/>
      <c r="AB211" s="97"/>
      <c r="AC211" s="97"/>
      <c r="AD211" s="39"/>
      <c r="AE211" s="39"/>
      <c r="AF211" s="95"/>
      <c r="AG211" s="95"/>
      <c r="AH211" s="94"/>
    </row>
    <row r="212" spans="1:34">
      <c r="A212" s="13"/>
      <c r="B212" s="101" t="s">
        <v>253</v>
      </c>
      <c r="C212" s="21"/>
      <c r="D212" s="98">
        <v>28552</v>
      </c>
      <c r="E212" s="98"/>
      <c r="F212" s="21"/>
      <c r="G212" s="21"/>
      <c r="H212" s="99" t="s">
        <v>277</v>
      </c>
      <c r="I212" s="99"/>
      <c r="J212" s="86" t="s">
        <v>235</v>
      </c>
      <c r="K212" s="21"/>
      <c r="L212" s="99">
        <v>18</v>
      </c>
      <c r="M212" s="99"/>
      <c r="N212" s="21"/>
      <c r="O212" s="21"/>
      <c r="P212" s="99" t="s">
        <v>276</v>
      </c>
      <c r="Q212" s="99"/>
      <c r="R212" s="21"/>
      <c r="S212" s="21"/>
      <c r="T212" s="99" t="s">
        <v>276</v>
      </c>
      <c r="U212" s="99"/>
      <c r="V212" s="21"/>
      <c r="W212" s="21"/>
      <c r="X212" s="99" t="s">
        <v>276</v>
      </c>
      <c r="Y212" s="99"/>
      <c r="Z212" s="21"/>
      <c r="AA212" s="21"/>
      <c r="AB212" s="98">
        <v>28552</v>
      </c>
      <c r="AC212" s="98"/>
      <c r="AD212" s="21"/>
      <c r="AE212" s="21"/>
      <c r="AF212" s="99" t="s">
        <v>277</v>
      </c>
      <c r="AG212" s="99"/>
      <c r="AH212" s="86" t="s">
        <v>235</v>
      </c>
    </row>
    <row r="213" spans="1:34">
      <c r="A213" s="13"/>
      <c r="B213" s="101"/>
      <c r="C213" s="21"/>
      <c r="D213" s="98"/>
      <c r="E213" s="98"/>
      <c r="F213" s="21"/>
      <c r="G213" s="21"/>
      <c r="H213" s="99"/>
      <c r="I213" s="99"/>
      <c r="J213" s="86"/>
      <c r="K213" s="21"/>
      <c r="L213" s="99"/>
      <c r="M213" s="99"/>
      <c r="N213" s="21"/>
      <c r="O213" s="21"/>
      <c r="P213" s="99"/>
      <c r="Q213" s="99"/>
      <c r="R213" s="21"/>
      <c r="S213" s="21"/>
      <c r="T213" s="99"/>
      <c r="U213" s="99"/>
      <c r="V213" s="21"/>
      <c r="W213" s="21"/>
      <c r="X213" s="99"/>
      <c r="Y213" s="99"/>
      <c r="Z213" s="21"/>
      <c r="AA213" s="21"/>
      <c r="AB213" s="98"/>
      <c r="AC213" s="98"/>
      <c r="AD213" s="21"/>
      <c r="AE213" s="21"/>
      <c r="AF213" s="99"/>
      <c r="AG213" s="99"/>
      <c r="AH213" s="86"/>
    </row>
    <row r="214" spans="1:34">
      <c r="A214" s="13"/>
      <c r="B214" s="84" t="s">
        <v>255</v>
      </c>
      <c r="C214" s="28"/>
      <c r="D214" s="94"/>
      <c r="E214" s="94"/>
      <c r="F214" s="94"/>
      <c r="G214" s="28"/>
      <c r="H214" s="94"/>
      <c r="I214" s="94"/>
      <c r="J214" s="94"/>
      <c r="K214" s="28"/>
      <c r="L214" s="94"/>
      <c r="M214" s="94"/>
      <c r="N214" s="94"/>
      <c r="O214" s="28"/>
      <c r="P214" s="94"/>
      <c r="Q214" s="94"/>
      <c r="R214" s="94"/>
      <c r="S214" s="28"/>
      <c r="T214" s="94"/>
      <c r="U214" s="94"/>
      <c r="V214" s="94"/>
      <c r="W214" s="28"/>
      <c r="X214" s="94"/>
      <c r="Y214" s="94"/>
      <c r="Z214" s="94"/>
      <c r="AA214" s="28"/>
      <c r="AB214" s="94"/>
      <c r="AC214" s="94"/>
      <c r="AD214" s="94"/>
      <c r="AE214" s="28"/>
      <c r="AF214" s="94"/>
      <c r="AG214" s="94"/>
      <c r="AH214" s="94"/>
    </row>
    <row r="215" spans="1:34">
      <c r="A215" s="13"/>
      <c r="B215" s="101" t="s">
        <v>256</v>
      </c>
      <c r="C215" s="21"/>
      <c r="D215" s="98">
        <v>492740</v>
      </c>
      <c r="E215" s="98"/>
      <c r="F215" s="21"/>
      <c r="G215" s="21"/>
      <c r="H215" s="99" t="s">
        <v>278</v>
      </c>
      <c r="I215" s="99"/>
      <c r="J215" s="86" t="s">
        <v>235</v>
      </c>
      <c r="K215" s="21"/>
      <c r="L215" s="99">
        <v>120</v>
      </c>
      <c r="M215" s="99"/>
      <c r="N215" s="21"/>
      <c r="O215" s="21"/>
      <c r="P215" s="99" t="s">
        <v>276</v>
      </c>
      <c r="Q215" s="99"/>
      <c r="R215" s="21"/>
      <c r="S215" s="21"/>
      <c r="T215" s="99" t="s">
        <v>276</v>
      </c>
      <c r="U215" s="99"/>
      <c r="V215" s="21"/>
      <c r="W215" s="21"/>
      <c r="X215" s="99" t="s">
        <v>276</v>
      </c>
      <c r="Y215" s="99"/>
      <c r="Z215" s="21"/>
      <c r="AA215" s="21"/>
      <c r="AB215" s="98">
        <v>492740</v>
      </c>
      <c r="AC215" s="98"/>
      <c r="AD215" s="21"/>
      <c r="AE215" s="21"/>
      <c r="AF215" s="99" t="s">
        <v>278</v>
      </c>
      <c r="AG215" s="99"/>
      <c r="AH215" s="86" t="s">
        <v>235</v>
      </c>
    </row>
    <row r="216" spans="1:34">
      <c r="A216" s="13"/>
      <c r="B216" s="101"/>
      <c r="C216" s="21"/>
      <c r="D216" s="98"/>
      <c r="E216" s="98"/>
      <c r="F216" s="21"/>
      <c r="G216" s="21"/>
      <c r="H216" s="99"/>
      <c r="I216" s="99"/>
      <c r="J216" s="86"/>
      <c r="K216" s="21"/>
      <c r="L216" s="99"/>
      <c r="M216" s="99"/>
      <c r="N216" s="21"/>
      <c r="O216" s="21"/>
      <c r="P216" s="99"/>
      <c r="Q216" s="99"/>
      <c r="R216" s="21"/>
      <c r="S216" s="21"/>
      <c r="T216" s="99"/>
      <c r="U216" s="99"/>
      <c r="V216" s="21"/>
      <c r="W216" s="21"/>
      <c r="X216" s="99"/>
      <c r="Y216" s="99"/>
      <c r="Z216" s="21"/>
      <c r="AA216" s="21"/>
      <c r="AB216" s="98"/>
      <c r="AC216" s="98"/>
      <c r="AD216" s="21"/>
      <c r="AE216" s="21"/>
      <c r="AF216" s="99"/>
      <c r="AG216" s="99"/>
      <c r="AH216" s="86"/>
    </row>
    <row r="217" spans="1:34">
      <c r="A217" s="13"/>
      <c r="B217" s="100" t="s">
        <v>258</v>
      </c>
      <c r="C217" s="39"/>
      <c r="D217" s="95">
        <v>205</v>
      </c>
      <c r="E217" s="95"/>
      <c r="F217" s="39"/>
      <c r="G217" s="39"/>
      <c r="H217" s="95" t="s">
        <v>345</v>
      </c>
      <c r="I217" s="95"/>
      <c r="J217" s="94" t="s">
        <v>235</v>
      </c>
      <c r="K217" s="39"/>
      <c r="L217" s="95">
        <v>6</v>
      </c>
      <c r="M217" s="95"/>
      <c r="N217" s="39"/>
      <c r="O217" s="39"/>
      <c r="P217" s="95">
        <v>23</v>
      </c>
      <c r="Q217" s="95"/>
      <c r="R217" s="39"/>
      <c r="S217" s="39"/>
      <c r="T217" s="95" t="s">
        <v>259</v>
      </c>
      <c r="U217" s="95"/>
      <c r="V217" s="94" t="s">
        <v>235</v>
      </c>
      <c r="W217" s="39"/>
      <c r="X217" s="95">
        <v>1</v>
      </c>
      <c r="Y217" s="95"/>
      <c r="Z217" s="39"/>
      <c r="AA217" s="39"/>
      <c r="AB217" s="95">
        <v>228</v>
      </c>
      <c r="AC217" s="95"/>
      <c r="AD217" s="39"/>
      <c r="AE217" s="39"/>
      <c r="AF217" s="95" t="s">
        <v>279</v>
      </c>
      <c r="AG217" s="95"/>
      <c r="AH217" s="94" t="s">
        <v>235</v>
      </c>
    </row>
    <row r="218" spans="1:34">
      <c r="A218" s="13"/>
      <c r="B218" s="100"/>
      <c r="C218" s="39"/>
      <c r="D218" s="95"/>
      <c r="E218" s="95"/>
      <c r="F218" s="39"/>
      <c r="G218" s="39"/>
      <c r="H218" s="95"/>
      <c r="I218" s="95"/>
      <c r="J218" s="94"/>
      <c r="K218" s="39"/>
      <c r="L218" s="95"/>
      <c r="M218" s="95"/>
      <c r="N218" s="39"/>
      <c r="O218" s="39"/>
      <c r="P218" s="95"/>
      <c r="Q218" s="95"/>
      <c r="R218" s="39"/>
      <c r="S218" s="39"/>
      <c r="T218" s="95"/>
      <c r="U218" s="95"/>
      <c r="V218" s="94"/>
      <c r="W218" s="39"/>
      <c r="X218" s="95"/>
      <c r="Y218" s="95"/>
      <c r="Z218" s="39"/>
      <c r="AA218" s="39"/>
      <c r="AB218" s="95"/>
      <c r="AC218" s="95"/>
      <c r="AD218" s="39"/>
      <c r="AE218" s="39"/>
      <c r="AF218" s="95"/>
      <c r="AG218" s="95"/>
      <c r="AH218" s="94"/>
    </row>
    <row r="219" spans="1:34">
      <c r="A219" s="13"/>
      <c r="B219" s="86" t="s">
        <v>260</v>
      </c>
      <c r="C219" s="21"/>
      <c r="D219" s="98">
        <v>1463</v>
      </c>
      <c r="E219" s="98"/>
      <c r="F219" s="21"/>
      <c r="G219" s="21"/>
      <c r="H219" s="99" t="s">
        <v>261</v>
      </c>
      <c r="I219" s="99"/>
      <c r="J219" s="86" t="s">
        <v>235</v>
      </c>
      <c r="K219" s="21"/>
      <c r="L219" s="99">
        <v>4</v>
      </c>
      <c r="M219" s="99"/>
      <c r="N219" s="21"/>
      <c r="O219" s="21"/>
      <c r="P219" s="99" t="s">
        <v>276</v>
      </c>
      <c r="Q219" s="99"/>
      <c r="R219" s="21"/>
      <c r="S219" s="21"/>
      <c r="T219" s="99" t="s">
        <v>276</v>
      </c>
      <c r="U219" s="99"/>
      <c r="V219" s="21"/>
      <c r="W219" s="21"/>
      <c r="X219" s="99" t="s">
        <v>276</v>
      </c>
      <c r="Y219" s="99"/>
      <c r="Z219" s="21"/>
      <c r="AA219" s="21"/>
      <c r="AB219" s="98">
        <v>1463</v>
      </c>
      <c r="AC219" s="98"/>
      <c r="AD219" s="21"/>
      <c r="AE219" s="21"/>
      <c r="AF219" s="99" t="s">
        <v>261</v>
      </c>
      <c r="AG219" s="99"/>
      <c r="AH219" s="86" t="s">
        <v>235</v>
      </c>
    </row>
    <row r="220" spans="1:34" ht="15.75" thickBot="1">
      <c r="A220" s="13"/>
      <c r="B220" s="86"/>
      <c r="C220" s="21"/>
      <c r="D220" s="102"/>
      <c r="E220" s="102"/>
      <c r="F220" s="80"/>
      <c r="G220" s="21"/>
      <c r="H220" s="103"/>
      <c r="I220" s="103"/>
      <c r="J220" s="104"/>
      <c r="K220" s="21"/>
      <c r="L220" s="103"/>
      <c r="M220" s="103"/>
      <c r="N220" s="80"/>
      <c r="O220" s="21"/>
      <c r="P220" s="103"/>
      <c r="Q220" s="103"/>
      <c r="R220" s="80"/>
      <c r="S220" s="21"/>
      <c r="T220" s="103"/>
      <c r="U220" s="103"/>
      <c r="V220" s="80"/>
      <c r="W220" s="21"/>
      <c r="X220" s="103"/>
      <c r="Y220" s="103"/>
      <c r="Z220" s="80"/>
      <c r="AA220" s="21"/>
      <c r="AB220" s="102"/>
      <c r="AC220" s="102"/>
      <c r="AD220" s="80"/>
      <c r="AE220" s="21"/>
      <c r="AF220" s="103"/>
      <c r="AG220" s="103"/>
      <c r="AH220" s="104"/>
    </row>
    <row r="221" spans="1:34">
      <c r="A221" s="13"/>
      <c r="B221" s="100" t="s">
        <v>333</v>
      </c>
      <c r="C221" s="39"/>
      <c r="D221" s="89" t="s">
        <v>233</v>
      </c>
      <c r="E221" s="91">
        <v>1953641</v>
      </c>
      <c r="F221" s="43"/>
      <c r="G221" s="39"/>
      <c r="H221" s="89" t="s">
        <v>233</v>
      </c>
      <c r="I221" s="96" t="s">
        <v>346</v>
      </c>
      <c r="J221" s="89" t="s">
        <v>235</v>
      </c>
      <c r="K221" s="39"/>
      <c r="L221" s="89" t="s">
        <v>233</v>
      </c>
      <c r="M221" s="91">
        <v>1012</v>
      </c>
      <c r="N221" s="43"/>
      <c r="O221" s="39"/>
      <c r="P221" s="89" t="s">
        <v>233</v>
      </c>
      <c r="Q221" s="91">
        <v>87497</v>
      </c>
      <c r="R221" s="43"/>
      <c r="S221" s="39"/>
      <c r="T221" s="89" t="s">
        <v>233</v>
      </c>
      <c r="U221" s="96" t="s">
        <v>347</v>
      </c>
      <c r="V221" s="89" t="s">
        <v>235</v>
      </c>
      <c r="W221" s="39"/>
      <c r="X221" s="89" t="s">
        <v>233</v>
      </c>
      <c r="Y221" s="96">
        <v>22</v>
      </c>
      <c r="Z221" s="43"/>
      <c r="AA221" s="39"/>
      <c r="AB221" s="89" t="s">
        <v>233</v>
      </c>
      <c r="AC221" s="91">
        <v>2041138</v>
      </c>
      <c r="AD221" s="43"/>
      <c r="AE221" s="39"/>
      <c r="AF221" s="89" t="s">
        <v>233</v>
      </c>
      <c r="AG221" s="96" t="s">
        <v>281</v>
      </c>
      <c r="AH221" s="89" t="s">
        <v>235</v>
      </c>
    </row>
    <row r="222" spans="1:34" ht="15.75" thickBot="1">
      <c r="A222" s="13"/>
      <c r="B222" s="100"/>
      <c r="C222" s="39"/>
      <c r="D222" s="105"/>
      <c r="E222" s="106"/>
      <c r="F222" s="77"/>
      <c r="G222" s="39"/>
      <c r="H222" s="105"/>
      <c r="I222" s="107"/>
      <c r="J222" s="105"/>
      <c r="K222" s="39"/>
      <c r="L222" s="105"/>
      <c r="M222" s="106"/>
      <c r="N222" s="77"/>
      <c r="O222" s="39"/>
      <c r="P222" s="105"/>
      <c r="Q222" s="106"/>
      <c r="R222" s="77"/>
      <c r="S222" s="39"/>
      <c r="T222" s="105"/>
      <c r="U222" s="107"/>
      <c r="V222" s="105"/>
      <c r="W222" s="39"/>
      <c r="X222" s="105"/>
      <c r="Y222" s="107"/>
      <c r="Z222" s="77"/>
      <c r="AA222" s="39"/>
      <c r="AB222" s="105"/>
      <c r="AC222" s="106"/>
      <c r="AD222" s="77"/>
      <c r="AE222" s="39"/>
      <c r="AF222" s="105"/>
      <c r="AG222" s="107"/>
      <c r="AH222" s="105"/>
    </row>
    <row r="223" spans="1:34" ht="15.75" thickTop="1">
      <c r="A223" s="13"/>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row>
    <row r="224" spans="1:34">
      <c r="A224" s="13"/>
      <c r="B224" s="20" t="s">
        <v>348</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row>
    <row r="225" spans="1:34">
      <c r="A225" s="13"/>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row>
    <row r="226" spans="1:34">
      <c r="A226" s="13"/>
      <c r="B226" s="119" t="s">
        <v>349</v>
      </c>
      <c r="C226" s="119"/>
      <c r="D226" s="119"/>
      <c r="E226" s="119"/>
      <c r="F226" s="119"/>
      <c r="G226" s="119"/>
      <c r="H226" s="119"/>
      <c r="I226" s="119"/>
      <c r="J226" s="119"/>
      <c r="K226" s="119"/>
      <c r="L226" s="119"/>
      <c r="M226" s="119"/>
      <c r="N226" s="119"/>
      <c r="O226" s="119"/>
      <c r="P226" s="119"/>
      <c r="Q226" s="119"/>
      <c r="R226" s="119"/>
      <c r="S226" s="119"/>
      <c r="T226" s="119"/>
      <c r="U226" s="119"/>
      <c r="V226" s="119"/>
      <c r="W226" s="119"/>
      <c r="X226" s="119"/>
      <c r="Y226" s="119"/>
      <c r="Z226" s="119"/>
      <c r="AA226" s="119"/>
      <c r="AB226" s="119"/>
      <c r="AC226" s="119"/>
      <c r="AD226" s="119"/>
      <c r="AE226" s="119"/>
      <c r="AF226" s="119"/>
      <c r="AG226" s="119"/>
      <c r="AH226" s="119"/>
    </row>
    <row r="227" spans="1:34">
      <c r="A227" s="13"/>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row>
    <row r="228" spans="1:34">
      <c r="A228" s="13"/>
      <c r="B228" s="20" t="s">
        <v>350</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row>
    <row r="229" spans="1:34">
      <c r="A229" s="13"/>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row>
    <row r="230" spans="1:34">
      <c r="A230" s="13"/>
      <c r="B230" s="20" t="s">
        <v>351</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c r="AF230" s="20"/>
      <c r="AG230" s="20"/>
      <c r="AH230" s="20"/>
    </row>
    <row r="231" spans="1:34">
      <c r="A231" s="13"/>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row>
    <row r="232" spans="1:34">
      <c r="A232" s="13"/>
      <c r="B232" s="20" t="s">
        <v>352</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row>
    <row r="233" spans="1:34">
      <c r="A233" s="13"/>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row>
    <row r="234" spans="1:34">
      <c r="A234" s="13"/>
      <c r="B234" s="34"/>
      <c r="C234" s="34"/>
      <c r="D234" s="34"/>
      <c r="E234" s="34"/>
      <c r="F234" s="34"/>
      <c r="G234" s="34"/>
      <c r="H234" s="34"/>
      <c r="I234" s="34"/>
      <c r="J234" s="34"/>
      <c r="K234" s="34"/>
      <c r="L234" s="34"/>
      <c r="M234" s="34"/>
      <c r="N234" s="34"/>
      <c r="O234" s="34"/>
      <c r="P234" s="34"/>
      <c r="Q234" s="34"/>
      <c r="R234" s="34"/>
      <c r="S234" s="34"/>
      <c r="T234" s="34"/>
      <c r="U234" s="34"/>
      <c r="V234" s="34"/>
    </row>
    <row r="235" spans="1:34">
      <c r="A235" s="13"/>
      <c r="B235" s="15"/>
      <c r="C235" s="15"/>
      <c r="D235" s="15"/>
      <c r="E235" s="15"/>
      <c r="F235" s="15"/>
      <c r="G235" s="15"/>
      <c r="H235" s="15"/>
      <c r="I235" s="15"/>
      <c r="J235" s="15"/>
      <c r="K235" s="15"/>
      <c r="L235" s="15"/>
      <c r="M235" s="15"/>
      <c r="N235" s="15"/>
      <c r="O235" s="15"/>
      <c r="P235" s="15"/>
      <c r="Q235" s="15"/>
      <c r="R235" s="15"/>
      <c r="S235" s="15"/>
      <c r="T235" s="15"/>
      <c r="U235" s="15"/>
      <c r="V235" s="15"/>
    </row>
    <row r="236" spans="1:34" ht="15.75" thickBot="1">
      <c r="A236" s="13"/>
      <c r="B236" s="11"/>
      <c r="C236" s="11"/>
      <c r="D236" s="110" t="s">
        <v>353</v>
      </c>
      <c r="E236" s="110"/>
      <c r="F236" s="110"/>
      <c r="G236" s="110"/>
      <c r="H236" s="110"/>
      <c r="I236" s="110"/>
      <c r="J236" s="110"/>
      <c r="K236" s="110"/>
      <c r="L236" s="110"/>
      <c r="M236" s="110"/>
      <c r="N236" s="110"/>
      <c r="O236" s="110"/>
      <c r="P236" s="110"/>
      <c r="Q236" s="110"/>
      <c r="R236" s="110"/>
      <c r="S236" s="110"/>
      <c r="T236" s="110"/>
      <c r="U236" s="110"/>
      <c r="V236" s="110"/>
    </row>
    <row r="237" spans="1:34">
      <c r="A237" s="13"/>
      <c r="B237" s="70"/>
      <c r="C237" s="21"/>
      <c r="D237" s="88" t="s">
        <v>355</v>
      </c>
      <c r="E237" s="88"/>
      <c r="F237" s="88"/>
      <c r="G237" s="62"/>
      <c r="H237" s="88" t="s">
        <v>356</v>
      </c>
      <c r="I237" s="88"/>
      <c r="J237" s="88"/>
      <c r="K237" s="62"/>
      <c r="L237" s="88" t="s">
        <v>357</v>
      </c>
      <c r="M237" s="88"/>
      <c r="N237" s="88"/>
      <c r="O237" s="62"/>
      <c r="P237" s="88" t="s">
        <v>358</v>
      </c>
      <c r="Q237" s="88"/>
      <c r="R237" s="88"/>
      <c r="S237" s="62"/>
      <c r="T237" s="88" t="s">
        <v>314</v>
      </c>
      <c r="U237" s="88"/>
      <c r="V237" s="88"/>
    </row>
    <row r="238" spans="1:34" ht="15.75" thickBot="1">
      <c r="A238" s="13"/>
      <c r="B238" s="109" t="s">
        <v>354</v>
      </c>
      <c r="C238" s="21"/>
      <c r="D238" s="36"/>
      <c r="E238" s="36"/>
      <c r="F238" s="36"/>
      <c r="G238" s="21"/>
      <c r="H238" s="36"/>
      <c r="I238" s="36"/>
      <c r="J238" s="36"/>
      <c r="K238" s="21"/>
      <c r="L238" s="36"/>
      <c r="M238" s="36"/>
      <c r="N238" s="36"/>
      <c r="O238" s="21"/>
      <c r="P238" s="36"/>
      <c r="Q238" s="36"/>
      <c r="R238" s="36"/>
      <c r="S238" s="21"/>
      <c r="T238" s="36"/>
      <c r="U238" s="36"/>
      <c r="V238" s="36"/>
    </row>
    <row r="239" spans="1:34">
      <c r="A239" s="13"/>
      <c r="B239" s="38" t="s">
        <v>359</v>
      </c>
      <c r="C239" s="39"/>
      <c r="D239" s="38" t="s">
        <v>233</v>
      </c>
      <c r="E239" s="45" t="s">
        <v>276</v>
      </c>
      <c r="F239" s="43"/>
      <c r="G239" s="39"/>
      <c r="H239" s="38" t="s">
        <v>233</v>
      </c>
      <c r="I239" s="41">
        <v>70000</v>
      </c>
      <c r="J239" s="43"/>
      <c r="K239" s="39"/>
      <c r="L239" s="38" t="s">
        <v>233</v>
      </c>
      <c r="M239" s="45" t="s">
        <v>276</v>
      </c>
      <c r="N239" s="43"/>
      <c r="O239" s="39"/>
      <c r="P239" s="38" t="s">
        <v>233</v>
      </c>
      <c r="Q239" s="45" t="s">
        <v>276</v>
      </c>
      <c r="R239" s="43"/>
      <c r="S239" s="39"/>
      <c r="T239" s="38" t="s">
        <v>233</v>
      </c>
      <c r="U239" s="41">
        <v>70000</v>
      </c>
      <c r="V239" s="43"/>
    </row>
    <row r="240" spans="1:34">
      <c r="A240" s="13"/>
      <c r="B240" s="37"/>
      <c r="C240" s="39"/>
      <c r="D240" s="37"/>
      <c r="E240" s="47"/>
      <c r="F240" s="39"/>
      <c r="G240" s="39"/>
      <c r="H240" s="37"/>
      <c r="I240" s="51"/>
      <c r="J240" s="39"/>
      <c r="K240" s="39"/>
      <c r="L240" s="37"/>
      <c r="M240" s="47"/>
      <c r="N240" s="39"/>
      <c r="O240" s="39"/>
      <c r="P240" s="37"/>
      <c r="Q240" s="47"/>
      <c r="R240" s="39"/>
      <c r="S240" s="39"/>
      <c r="T240" s="37"/>
      <c r="U240" s="51"/>
      <c r="V240" s="39"/>
    </row>
    <row r="241" spans="1:34">
      <c r="A241" s="13"/>
      <c r="B241" s="21"/>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row>
    <row r="242" spans="1:34">
      <c r="A242" s="13"/>
      <c r="B242" s="15"/>
      <c r="C242" s="15"/>
    </row>
    <row r="243" spans="1:34" ht="30.75">
      <c r="A243" s="13"/>
      <c r="B243" s="111" t="s">
        <v>360</v>
      </c>
      <c r="C243" s="112" t="s">
        <v>361</v>
      </c>
    </row>
    <row r="244" spans="1:34">
      <c r="A244" s="13"/>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row>
    <row r="245" spans="1:34">
      <c r="A245" s="13"/>
      <c r="B245" s="119" t="s">
        <v>362</v>
      </c>
      <c r="C245" s="119"/>
      <c r="D245" s="119"/>
      <c r="E245" s="119"/>
      <c r="F245" s="119"/>
      <c r="G245" s="119"/>
      <c r="H245" s="119"/>
      <c r="I245" s="119"/>
      <c r="J245" s="119"/>
      <c r="K245" s="119"/>
      <c r="L245" s="119"/>
      <c r="M245" s="119"/>
      <c r="N245" s="119"/>
      <c r="O245" s="119"/>
      <c r="P245" s="119"/>
      <c r="Q245" s="119"/>
      <c r="R245" s="119"/>
      <c r="S245" s="119"/>
      <c r="T245" s="119"/>
      <c r="U245" s="119"/>
      <c r="V245" s="119"/>
      <c r="W245" s="119"/>
      <c r="X245" s="119"/>
      <c r="Y245" s="119"/>
      <c r="Z245" s="119"/>
      <c r="AA245" s="119"/>
      <c r="AB245" s="119"/>
      <c r="AC245" s="119"/>
      <c r="AD245" s="119"/>
      <c r="AE245" s="119"/>
      <c r="AF245" s="119"/>
      <c r="AG245" s="119"/>
      <c r="AH245" s="119"/>
    </row>
    <row r="246" spans="1:34">
      <c r="A246" s="13"/>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c r="AH246" s="20"/>
    </row>
    <row r="247" spans="1:34">
      <c r="A247" s="13"/>
      <c r="B247" s="20" t="s">
        <v>363</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c r="AE247" s="20"/>
      <c r="AF247" s="20"/>
      <c r="AG247" s="20"/>
      <c r="AH247" s="20"/>
    </row>
    <row r="248" spans="1:34">
      <c r="A248" s="13"/>
      <c r="B248" s="119"/>
      <c r="C248" s="119"/>
      <c r="D248" s="119"/>
      <c r="E248" s="119"/>
      <c r="F248" s="119"/>
      <c r="G248" s="119"/>
      <c r="H248" s="119"/>
      <c r="I248" s="119"/>
      <c r="J248" s="119"/>
      <c r="K248" s="119"/>
      <c r="L248" s="119"/>
      <c r="M248" s="119"/>
      <c r="N248" s="119"/>
      <c r="O248" s="119"/>
      <c r="P248" s="119"/>
      <c r="Q248" s="119"/>
      <c r="R248" s="119"/>
      <c r="S248" s="119"/>
      <c r="T248" s="119"/>
      <c r="U248" s="119"/>
      <c r="V248" s="119"/>
      <c r="W248" s="119"/>
      <c r="X248" s="119"/>
      <c r="Y248" s="119"/>
      <c r="Z248" s="119"/>
      <c r="AA248" s="119"/>
      <c r="AB248" s="119"/>
      <c r="AC248" s="119"/>
      <c r="AD248" s="119"/>
      <c r="AE248" s="119"/>
      <c r="AF248" s="119"/>
      <c r="AG248" s="119"/>
      <c r="AH248" s="119"/>
    </row>
    <row r="249" spans="1:34">
      <c r="A249" s="13"/>
      <c r="B249" s="34"/>
      <c r="C249" s="34"/>
      <c r="D249" s="34"/>
      <c r="E249" s="34"/>
      <c r="F249" s="34"/>
      <c r="G249" s="34"/>
      <c r="H249" s="34"/>
      <c r="I249" s="34"/>
    </row>
    <row r="250" spans="1:34">
      <c r="A250" s="13"/>
      <c r="B250" s="15"/>
      <c r="C250" s="15"/>
      <c r="D250" s="15"/>
      <c r="E250" s="15"/>
      <c r="F250" s="15"/>
      <c r="G250" s="15"/>
      <c r="H250" s="15"/>
      <c r="I250" s="15"/>
    </row>
    <row r="251" spans="1:34" ht="15.75" thickBot="1">
      <c r="A251" s="13"/>
      <c r="B251" s="113" t="s">
        <v>364</v>
      </c>
      <c r="C251" s="36">
        <v>2014</v>
      </c>
      <c r="D251" s="36"/>
      <c r="E251" s="36"/>
      <c r="F251" s="11"/>
      <c r="G251" s="36">
        <v>2013</v>
      </c>
      <c r="H251" s="36"/>
      <c r="I251" s="36"/>
    </row>
    <row r="252" spans="1:34">
      <c r="A252" s="13"/>
      <c r="B252" s="115" t="s">
        <v>365</v>
      </c>
      <c r="C252" s="38" t="s">
        <v>233</v>
      </c>
      <c r="D252" s="41">
        <v>143143</v>
      </c>
      <c r="E252" s="43"/>
      <c r="F252" s="39"/>
      <c r="G252" s="38" t="s">
        <v>233</v>
      </c>
      <c r="H252" s="41">
        <v>100439</v>
      </c>
      <c r="I252" s="43"/>
    </row>
    <row r="253" spans="1:34">
      <c r="A253" s="13"/>
      <c r="B253" s="114"/>
      <c r="C253" s="37"/>
      <c r="D253" s="51"/>
      <c r="E253" s="39"/>
      <c r="F253" s="39"/>
      <c r="G253" s="37"/>
      <c r="H253" s="51"/>
      <c r="I253" s="39"/>
    </row>
    <row r="254" spans="1:34">
      <c r="A254" s="13"/>
      <c r="B254" s="20" t="s">
        <v>366</v>
      </c>
      <c r="C254" s="49">
        <v>877461</v>
      </c>
      <c r="D254" s="49"/>
      <c r="E254" s="21"/>
      <c r="F254" s="21"/>
      <c r="G254" s="49">
        <v>978910</v>
      </c>
      <c r="H254" s="49"/>
      <c r="I254" s="21"/>
    </row>
    <row r="255" spans="1:34" ht="15.75" thickBot="1">
      <c r="A255" s="13"/>
      <c r="B255" s="20"/>
      <c r="C255" s="116"/>
      <c r="D255" s="116"/>
      <c r="E255" s="80"/>
      <c r="F255" s="21"/>
      <c r="G255" s="116"/>
      <c r="H255" s="116"/>
      <c r="I255" s="80"/>
    </row>
    <row r="256" spans="1:34">
      <c r="A256" s="13"/>
      <c r="B256" s="114" t="s">
        <v>367</v>
      </c>
      <c r="C256" s="38" t="s">
        <v>233</v>
      </c>
      <c r="D256" s="41">
        <v>1020604</v>
      </c>
      <c r="E256" s="43"/>
      <c r="F256" s="39"/>
      <c r="G256" s="38" t="s">
        <v>233</v>
      </c>
      <c r="H256" s="41">
        <v>1079349</v>
      </c>
      <c r="I256" s="43"/>
    </row>
    <row r="257" spans="1:34" ht="15.75" thickBot="1">
      <c r="A257" s="13"/>
      <c r="B257" s="114"/>
      <c r="C257" s="75"/>
      <c r="D257" s="76"/>
      <c r="E257" s="77"/>
      <c r="F257" s="39"/>
      <c r="G257" s="75"/>
      <c r="H257" s="76"/>
      <c r="I257" s="77"/>
    </row>
    <row r="258" spans="1:34" ht="15.75" thickTop="1">
      <c r="A258" s="13"/>
      <c r="B258" s="119"/>
      <c r="C258" s="119"/>
      <c r="D258" s="119"/>
      <c r="E258" s="119"/>
      <c r="F258" s="119"/>
      <c r="G258" s="119"/>
      <c r="H258" s="119"/>
      <c r="I258" s="119"/>
      <c r="J258" s="119"/>
      <c r="K258" s="119"/>
      <c r="L258" s="119"/>
      <c r="M258" s="119"/>
      <c r="N258" s="119"/>
      <c r="O258" s="119"/>
      <c r="P258" s="119"/>
      <c r="Q258" s="119"/>
      <c r="R258" s="119"/>
      <c r="S258" s="119"/>
      <c r="T258" s="119"/>
      <c r="U258" s="119"/>
      <c r="V258" s="119"/>
      <c r="W258" s="119"/>
      <c r="X258" s="119"/>
      <c r="Y258" s="119"/>
      <c r="Z258" s="119"/>
      <c r="AA258" s="119"/>
      <c r="AB258" s="119"/>
      <c r="AC258" s="119"/>
      <c r="AD258" s="119"/>
      <c r="AE258" s="119"/>
      <c r="AF258" s="119"/>
      <c r="AG258" s="119"/>
      <c r="AH258" s="119"/>
    </row>
    <row r="259" spans="1:34">
      <c r="A259" s="13"/>
      <c r="B259" s="119" t="s">
        <v>368</v>
      </c>
      <c r="C259" s="119"/>
      <c r="D259" s="119"/>
      <c r="E259" s="119"/>
      <c r="F259" s="119"/>
      <c r="G259" s="119"/>
      <c r="H259" s="119"/>
      <c r="I259" s="119"/>
      <c r="J259" s="119"/>
      <c r="K259" s="119"/>
      <c r="L259" s="119"/>
      <c r="M259" s="119"/>
      <c r="N259" s="119"/>
      <c r="O259" s="119"/>
      <c r="P259" s="119"/>
      <c r="Q259" s="119"/>
      <c r="R259" s="119"/>
      <c r="S259" s="119"/>
      <c r="T259" s="119"/>
      <c r="U259" s="119"/>
      <c r="V259" s="119"/>
      <c r="W259" s="119"/>
      <c r="X259" s="119"/>
      <c r="Y259" s="119"/>
      <c r="Z259" s="119"/>
      <c r="AA259" s="119"/>
      <c r="AB259" s="119"/>
      <c r="AC259" s="119"/>
      <c r="AD259" s="119"/>
      <c r="AE259" s="119"/>
      <c r="AF259" s="119"/>
      <c r="AG259" s="119"/>
      <c r="AH259" s="119"/>
    </row>
    <row r="260" spans="1:34">
      <c r="A260" s="13"/>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c r="AH260" s="18"/>
    </row>
    <row r="261" spans="1:34" ht="25.5" customHeight="1">
      <c r="A261" s="13"/>
      <c r="B261" s="20" t="s">
        <v>369</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row>
    <row r="262" spans="1:34">
      <c r="A262" s="13"/>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c r="AE262" s="18"/>
      <c r="AF262" s="18"/>
      <c r="AG262" s="18"/>
      <c r="AH262" s="18"/>
    </row>
    <row r="263" spans="1:34" ht="25.5" customHeight="1">
      <c r="A263" s="13"/>
      <c r="B263" s="20" t="s">
        <v>370</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row>
  </sheetData>
  <mergeCells count="1583">
    <mergeCell ref="B261:AH261"/>
    <mergeCell ref="B262:AH262"/>
    <mergeCell ref="B263:AH263"/>
    <mergeCell ref="B246:AH246"/>
    <mergeCell ref="B247:AH247"/>
    <mergeCell ref="B248:AH248"/>
    <mergeCell ref="B258:AH258"/>
    <mergeCell ref="B259:AH259"/>
    <mergeCell ref="B260:AH260"/>
    <mergeCell ref="B231:AH231"/>
    <mergeCell ref="B232:AH232"/>
    <mergeCell ref="B233:AH233"/>
    <mergeCell ref="B241:AH241"/>
    <mergeCell ref="B244:AH244"/>
    <mergeCell ref="B245:AH245"/>
    <mergeCell ref="B225:AH225"/>
    <mergeCell ref="B226:AH226"/>
    <mergeCell ref="B227:AH227"/>
    <mergeCell ref="B228:AH228"/>
    <mergeCell ref="B229:AH229"/>
    <mergeCell ref="B230:AH230"/>
    <mergeCell ref="B149:AH149"/>
    <mergeCell ref="B150:AH150"/>
    <mergeCell ref="B151:AH151"/>
    <mergeCell ref="B188:AH188"/>
    <mergeCell ref="B223:AH223"/>
    <mergeCell ref="B224:AH224"/>
    <mergeCell ref="B116:AH116"/>
    <mergeCell ref="B134:AH134"/>
    <mergeCell ref="B135:AH135"/>
    <mergeCell ref="B136:AH136"/>
    <mergeCell ref="B137:AH137"/>
    <mergeCell ref="B138:AH138"/>
    <mergeCell ref="B94:AH94"/>
    <mergeCell ref="B95:AH95"/>
    <mergeCell ref="B112:AH112"/>
    <mergeCell ref="B113:AH113"/>
    <mergeCell ref="B114:AH114"/>
    <mergeCell ref="B115:AH115"/>
    <mergeCell ref="B9:AH9"/>
    <mergeCell ref="B10:AH10"/>
    <mergeCell ref="B51:AH51"/>
    <mergeCell ref="B90:AH90"/>
    <mergeCell ref="B91:AH91"/>
    <mergeCell ref="B92:AH92"/>
    <mergeCell ref="H256:H257"/>
    <mergeCell ref="I256:I257"/>
    <mergeCell ref="A1:A2"/>
    <mergeCell ref="B1:AH1"/>
    <mergeCell ref="B2:AH2"/>
    <mergeCell ref="B3:AH3"/>
    <mergeCell ref="A4:A263"/>
    <mergeCell ref="B4:AH4"/>
    <mergeCell ref="B7:AH7"/>
    <mergeCell ref="B8:AH8"/>
    <mergeCell ref="B256:B257"/>
    <mergeCell ref="C256:C257"/>
    <mergeCell ref="D256:D257"/>
    <mergeCell ref="E256:E257"/>
    <mergeCell ref="F256:F257"/>
    <mergeCell ref="G256:G257"/>
    <mergeCell ref="H252:H253"/>
    <mergeCell ref="I252:I253"/>
    <mergeCell ref="B254:B255"/>
    <mergeCell ref="C254:D255"/>
    <mergeCell ref="E254:E255"/>
    <mergeCell ref="F254:F255"/>
    <mergeCell ref="G254:H255"/>
    <mergeCell ref="I254:I255"/>
    <mergeCell ref="V239:V240"/>
    <mergeCell ref="B249:I249"/>
    <mergeCell ref="C251:E251"/>
    <mergeCell ref="G251:I251"/>
    <mergeCell ref="B252:B253"/>
    <mergeCell ref="C252:C253"/>
    <mergeCell ref="D252:D253"/>
    <mergeCell ref="E252:E253"/>
    <mergeCell ref="F252:F253"/>
    <mergeCell ref="G252:G253"/>
    <mergeCell ref="P239:P240"/>
    <mergeCell ref="Q239:Q240"/>
    <mergeCell ref="R239:R240"/>
    <mergeCell ref="S239:S240"/>
    <mergeCell ref="T239:T240"/>
    <mergeCell ref="U239:U240"/>
    <mergeCell ref="J239:J240"/>
    <mergeCell ref="K239:K240"/>
    <mergeCell ref="L239:L240"/>
    <mergeCell ref="M239:M240"/>
    <mergeCell ref="N239:N240"/>
    <mergeCell ref="O239:O240"/>
    <mergeCell ref="S237:S238"/>
    <mergeCell ref="T237:V238"/>
    <mergeCell ref="B239:B240"/>
    <mergeCell ref="C239:C240"/>
    <mergeCell ref="D239:D240"/>
    <mergeCell ref="E239:E240"/>
    <mergeCell ref="F239:F240"/>
    <mergeCell ref="G239:G240"/>
    <mergeCell ref="H239:H240"/>
    <mergeCell ref="I239:I240"/>
    <mergeCell ref="B234:V234"/>
    <mergeCell ref="D236:V236"/>
    <mergeCell ref="C237:C238"/>
    <mergeCell ref="D237:F238"/>
    <mergeCell ref="G237:G238"/>
    <mergeCell ref="H237:J238"/>
    <mergeCell ref="K237:K238"/>
    <mergeCell ref="L237:N238"/>
    <mergeCell ref="O237:O238"/>
    <mergeCell ref="P237:R238"/>
    <mergeCell ref="AC221:AC222"/>
    <mergeCell ref="AD221:AD222"/>
    <mergeCell ref="AE221:AE222"/>
    <mergeCell ref="AF221:AF222"/>
    <mergeCell ref="AG221:AG222"/>
    <mergeCell ref="AH221:AH222"/>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H219:AH220"/>
    <mergeCell ref="B221:B222"/>
    <mergeCell ref="C221:C222"/>
    <mergeCell ref="D221:D222"/>
    <mergeCell ref="E221:E222"/>
    <mergeCell ref="F221:F222"/>
    <mergeCell ref="G221:G222"/>
    <mergeCell ref="H221:H222"/>
    <mergeCell ref="I221:I222"/>
    <mergeCell ref="J221:J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D217:AD218"/>
    <mergeCell ref="AE217:AE218"/>
    <mergeCell ref="AF217:AG218"/>
    <mergeCell ref="AH217:AH218"/>
    <mergeCell ref="B219:B220"/>
    <mergeCell ref="C219:C220"/>
    <mergeCell ref="D219:E220"/>
    <mergeCell ref="F219:F220"/>
    <mergeCell ref="G219:G220"/>
    <mergeCell ref="H219:I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AF212:AG213"/>
    <mergeCell ref="AH212:AH213"/>
    <mergeCell ref="D214:F214"/>
    <mergeCell ref="H214:J214"/>
    <mergeCell ref="L214:N214"/>
    <mergeCell ref="P214:R214"/>
    <mergeCell ref="T214:V214"/>
    <mergeCell ref="X214:Z214"/>
    <mergeCell ref="AB214:AD214"/>
    <mergeCell ref="AF214:AH214"/>
    <mergeCell ref="X212:Y213"/>
    <mergeCell ref="Z212:Z213"/>
    <mergeCell ref="AA212:AA213"/>
    <mergeCell ref="AB212:AC213"/>
    <mergeCell ref="AD212:AD213"/>
    <mergeCell ref="AE212:AE213"/>
    <mergeCell ref="P212:Q213"/>
    <mergeCell ref="R212:R213"/>
    <mergeCell ref="S212:S213"/>
    <mergeCell ref="T212:U213"/>
    <mergeCell ref="V212:V213"/>
    <mergeCell ref="W212:W213"/>
    <mergeCell ref="H212:I213"/>
    <mergeCell ref="J212:J213"/>
    <mergeCell ref="K212:K213"/>
    <mergeCell ref="L212:M213"/>
    <mergeCell ref="N212:N213"/>
    <mergeCell ref="O212:O213"/>
    <mergeCell ref="AB210:AC211"/>
    <mergeCell ref="AD210:AD211"/>
    <mergeCell ref="AE210:AE211"/>
    <mergeCell ref="AF210:AG211"/>
    <mergeCell ref="AH210:AH211"/>
    <mergeCell ref="B212:B213"/>
    <mergeCell ref="C212:C213"/>
    <mergeCell ref="D212:E213"/>
    <mergeCell ref="F212:F213"/>
    <mergeCell ref="G212:G213"/>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F208:AG209"/>
    <mergeCell ref="AH208:AH209"/>
    <mergeCell ref="B210:B211"/>
    <mergeCell ref="C210:C211"/>
    <mergeCell ref="D210:E211"/>
    <mergeCell ref="F210:F211"/>
    <mergeCell ref="G210:G211"/>
    <mergeCell ref="H210:I211"/>
    <mergeCell ref="J210:J211"/>
    <mergeCell ref="K210:K211"/>
    <mergeCell ref="X208:Y209"/>
    <mergeCell ref="Z208:Z209"/>
    <mergeCell ref="AA208:AA209"/>
    <mergeCell ref="AB208:AC209"/>
    <mergeCell ref="AD208:AD209"/>
    <mergeCell ref="AE208:AE209"/>
    <mergeCell ref="P208:Q209"/>
    <mergeCell ref="R208:R209"/>
    <mergeCell ref="S208:S209"/>
    <mergeCell ref="T208:U209"/>
    <mergeCell ref="V208:V209"/>
    <mergeCell ref="W208:W209"/>
    <mergeCell ref="H208:I209"/>
    <mergeCell ref="J208:J209"/>
    <mergeCell ref="K208:K209"/>
    <mergeCell ref="L208:M209"/>
    <mergeCell ref="N208:N209"/>
    <mergeCell ref="O208:O209"/>
    <mergeCell ref="AB206:AC207"/>
    <mergeCell ref="AD206:AD207"/>
    <mergeCell ref="AE206:AE207"/>
    <mergeCell ref="AF206:AG207"/>
    <mergeCell ref="AH206:AH207"/>
    <mergeCell ref="B208:B209"/>
    <mergeCell ref="C208:C209"/>
    <mergeCell ref="D208:E209"/>
    <mergeCell ref="F208:F209"/>
    <mergeCell ref="G208:G209"/>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E204:AE205"/>
    <mergeCell ref="AF204:AH205"/>
    <mergeCell ref="B206:B207"/>
    <mergeCell ref="C206:C207"/>
    <mergeCell ref="D206:E207"/>
    <mergeCell ref="F206:F207"/>
    <mergeCell ref="G206:G207"/>
    <mergeCell ref="H206:I207"/>
    <mergeCell ref="J206:J207"/>
    <mergeCell ref="K206:K207"/>
    <mergeCell ref="S204:S205"/>
    <mergeCell ref="T204:V205"/>
    <mergeCell ref="W204:W205"/>
    <mergeCell ref="X204:Z205"/>
    <mergeCell ref="AA204:AA205"/>
    <mergeCell ref="AB204:AD205"/>
    <mergeCell ref="AH202:AH203"/>
    <mergeCell ref="B204:B205"/>
    <mergeCell ref="C204:C205"/>
    <mergeCell ref="D204:F205"/>
    <mergeCell ref="G204:G205"/>
    <mergeCell ref="H204:J205"/>
    <mergeCell ref="K204:K205"/>
    <mergeCell ref="L204:N205"/>
    <mergeCell ref="O204:O205"/>
    <mergeCell ref="P204:R205"/>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AD200:AD201"/>
    <mergeCell ref="AE200:AE201"/>
    <mergeCell ref="AF200:AG201"/>
    <mergeCell ref="AH200:AH201"/>
    <mergeCell ref="B202:B203"/>
    <mergeCell ref="C202:C203"/>
    <mergeCell ref="D202:E203"/>
    <mergeCell ref="F202:F203"/>
    <mergeCell ref="G202:G203"/>
    <mergeCell ref="H202:I203"/>
    <mergeCell ref="V200:V201"/>
    <mergeCell ref="W200:W201"/>
    <mergeCell ref="X200:Y201"/>
    <mergeCell ref="Z200:Z201"/>
    <mergeCell ref="AA200:AA201"/>
    <mergeCell ref="AB200:AC201"/>
    <mergeCell ref="N200:N201"/>
    <mergeCell ref="O200:O201"/>
    <mergeCell ref="P200:Q201"/>
    <mergeCell ref="R200:R201"/>
    <mergeCell ref="S200:S201"/>
    <mergeCell ref="T200:U201"/>
    <mergeCell ref="AH198:AH199"/>
    <mergeCell ref="B200:B201"/>
    <mergeCell ref="C200:C201"/>
    <mergeCell ref="D200:E201"/>
    <mergeCell ref="F200:F201"/>
    <mergeCell ref="G200:G201"/>
    <mergeCell ref="H200:I201"/>
    <mergeCell ref="J200:J201"/>
    <mergeCell ref="K200:K201"/>
    <mergeCell ref="L200:M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AD196:AD197"/>
    <mergeCell ref="AE196:AE197"/>
    <mergeCell ref="AF196:AG197"/>
    <mergeCell ref="AH196:AH197"/>
    <mergeCell ref="B198:B199"/>
    <mergeCell ref="C198:C199"/>
    <mergeCell ref="D198:E199"/>
    <mergeCell ref="F198:F199"/>
    <mergeCell ref="G198:G199"/>
    <mergeCell ref="H198:I199"/>
    <mergeCell ref="V196:V197"/>
    <mergeCell ref="W196:W197"/>
    <mergeCell ref="X196:Y197"/>
    <mergeCell ref="Z196:Z197"/>
    <mergeCell ref="AA196:AA197"/>
    <mergeCell ref="AB196:AC197"/>
    <mergeCell ref="N196:N197"/>
    <mergeCell ref="O196:O197"/>
    <mergeCell ref="P196:Q197"/>
    <mergeCell ref="R196:R197"/>
    <mergeCell ref="S196:S197"/>
    <mergeCell ref="T196:U197"/>
    <mergeCell ref="AH194:AH195"/>
    <mergeCell ref="B196:B197"/>
    <mergeCell ref="C196:C197"/>
    <mergeCell ref="D196:E197"/>
    <mergeCell ref="F196:F197"/>
    <mergeCell ref="G196:G197"/>
    <mergeCell ref="H196:I197"/>
    <mergeCell ref="J196:J197"/>
    <mergeCell ref="K196:K197"/>
    <mergeCell ref="L196:M197"/>
    <mergeCell ref="AB194:AB195"/>
    <mergeCell ref="AC194:AC195"/>
    <mergeCell ref="AD194:AD195"/>
    <mergeCell ref="AE194:AE195"/>
    <mergeCell ref="AF194:AF195"/>
    <mergeCell ref="AG194:AG195"/>
    <mergeCell ref="U194:U195"/>
    <mergeCell ref="V194:V195"/>
    <mergeCell ref="W194:W195"/>
    <mergeCell ref="X194:Y195"/>
    <mergeCell ref="Z194:Z195"/>
    <mergeCell ref="AA194:AA195"/>
    <mergeCell ref="O194:O195"/>
    <mergeCell ref="P194:P195"/>
    <mergeCell ref="Q194:Q195"/>
    <mergeCell ref="R194:R195"/>
    <mergeCell ref="S194:S195"/>
    <mergeCell ref="T194:T195"/>
    <mergeCell ref="H194:H195"/>
    <mergeCell ref="I194:I195"/>
    <mergeCell ref="J194:J195"/>
    <mergeCell ref="K194:K195"/>
    <mergeCell ref="L194:M195"/>
    <mergeCell ref="N194:N195"/>
    <mergeCell ref="AA192:AA193"/>
    <mergeCell ref="AB192:AD193"/>
    <mergeCell ref="AE192:AE193"/>
    <mergeCell ref="AF192:AH193"/>
    <mergeCell ref="B194:B195"/>
    <mergeCell ref="C194:C195"/>
    <mergeCell ref="D194:D195"/>
    <mergeCell ref="E194:E195"/>
    <mergeCell ref="F194:F195"/>
    <mergeCell ref="G194:G195"/>
    <mergeCell ref="O192:O193"/>
    <mergeCell ref="P192:R193"/>
    <mergeCell ref="S192:S193"/>
    <mergeCell ref="T192:V193"/>
    <mergeCell ref="W192:W193"/>
    <mergeCell ref="X192:Z193"/>
    <mergeCell ref="C192:C193"/>
    <mergeCell ref="D192:F193"/>
    <mergeCell ref="G192:G193"/>
    <mergeCell ref="H192:J193"/>
    <mergeCell ref="K192:K193"/>
    <mergeCell ref="L192:N193"/>
    <mergeCell ref="AC186:AC187"/>
    <mergeCell ref="AD186:AD187"/>
    <mergeCell ref="AE186:AE187"/>
    <mergeCell ref="AF186:AF187"/>
    <mergeCell ref="B189:AH189"/>
    <mergeCell ref="D191:N191"/>
    <mergeCell ref="P191:Z191"/>
    <mergeCell ref="AB191:AH191"/>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F184:AF185"/>
    <mergeCell ref="B186:B187"/>
    <mergeCell ref="C186:C187"/>
    <mergeCell ref="D186:D187"/>
    <mergeCell ref="E186:E187"/>
    <mergeCell ref="F186:F187"/>
    <mergeCell ref="G186:G187"/>
    <mergeCell ref="H186:H187"/>
    <mergeCell ref="I186:I187"/>
    <mergeCell ref="J186:J187"/>
    <mergeCell ref="X184:X185"/>
    <mergeCell ref="Y184:Y185"/>
    <mergeCell ref="Z184:AA185"/>
    <mergeCell ref="AB184:AB185"/>
    <mergeCell ref="AC184:AC185"/>
    <mergeCell ref="AD184:AE185"/>
    <mergeCell ref="Q184:Q185"/>
    <mergeCell ref="R184:R185"/>
    <mergeCell ref="S184:T185"/>
    <mergeCell ref="U184:U185"/>
    <mergeCell ref="V184:V185"/>
    <mergeCell ref="W184:W185"/>
    <mergeCell ref="J184:J185"/>
    <mergeCell ref="K184:K185"/>
    <mergeCell ref="L184:L185"/>
    <mergeCell ref="M184:M185"/>
    <mergeCell ref="N184:N185"/>
    <mergeCell ref="O184:P185"/>
    <mergeCell ref="AB182:AB183"/>
    <mergeCell ref="AC182:AC183"/>
    <mergeCell ref="AD182:AE183"/>
    <mergeCell ref="AF182:AF183"/>
    <mergeCell ref="B184:B185"/>
    <mergeCell ref="C184:C185"/>
    <mergeCell ref="D184:E185"/>
    <mergeCell ref="F184:F185"/>
    <mergeCell ref="G184:G185"/>
    <mergeCell ref="H184:I185"/>
    <mergeCell ref="U182:U183"/>
    <mergeCell ref="V182:V183"/>
    <mergeCell ref="W182:W183"/>
    <mergeCell ref="X182:X183"/>
    <mergeCell ref="Y182:Y183"/>
    <mergeCell ref="Z182:AA183"/>
    <mergeCell ref="M182:M183"/>
    <mergeCell ref="N182:N183"/>
    <mergeCell ref="O182:P183"/>
    <mergeCell ref="Q182:Q183"/>
    <mergeCell ref="R182:R183"/>
    <mergeCell ref="S182:T183"/>
    <mergeCell ref="AF180:AF181"/>
    <mergeCell ref="B182:B183"/>
    <mergeCell ref="C182:C183"/>
    <mergeCell ref="D182:E183"/>
    <mergeCell ref="F182:F183"/>
    <mergeCell ref="G182:G183"/>
    <mergeCell ref="H182:I183"/>
    <mergeCell ref="J182:J183"/>
    <mergeCell ref="K182:K183"/>
    <mergeCell ref="L182:L183"/>
    <mergeCell ref="X180:X181"/>
    <mergeCell ref="Y180:Y181"/>
    <mergeCell ref="Z180:AA181"/>
    <mergeCell ref="AB180:AB181"/>
    <mergeCell ref="AC180:AC181"/>
    <mergeCell ref="AD180:AE181"/>
    <mergeCell ref="Q180:Q181"/>
    <mergeCell ref="R180:R181"/>
    <mergeCell ref="S180:T181"/>
    <mergeCell ref="U180:U181"/>
    <mergeCell ref="V180:V181"/>
    <mergeCell ref="W180:W181"/>
    <mergeCell ref="J180:J181"/>
    <mergeCell ref="K180:K181"/>
    <mergeCell ref="L180:L181"/>
    <mergeCell ref="M180:M181"/>
    <mergeCell ref="N180:N181"/>
    <mergeCell ref="O180:P181"/>
    <mergeCell ref="AB178:AB179"/>
    <mergeCell ref="AC178:AC179"/>
    <mergeCell ref="AD178:AE179"/>
    <mergeCell ref="AF178:AF179"/>
    <mergeCell ref="B180:B181"/>
    <mergeCell ref="C180:C181"/>
    <mergeCell ref="D180:E181"/>
    <mergeCell ref="F180:F181"/>
    <mergeCell ref="G180:G181"/>
    <mergeCell ref="H180:I181"/>
    <mergeCell ref="U178:U179"/>
    <mergeCell ref="V178:V179"/>
    <mergeCell ref="W178:W179"/>
    <mergeCell ref="X178:X179"/>
    <mergeCell ref="Y178:Y179"/>
    <mergeCell ref="Z178:AA179"/>
    <mergeCell ref="M178:M179"/>
    <mergeCell ref="N178:N179"/>
    <mergeCell ref="O178:P179"/>
    <mergeCell ref="Q178:Q179"/>
    <mergeCell ref="R178:R179"/>
    <mergeCell ref="S178:T179"/>
    <mergeCell ref="AF176:AF177"/>
    <mergeCell ref="B178:B179"/>
    <mergeCell ref="C178:C179"/>
    <mergeCell ref="D178:E179"/>
    <mergeCell ref="F178:F179"/>
    <mergeCell ref="G178:G179"/>
    <mergeCell ref="H178:I179"/>
    <mergeCell ref="J178:J179"/>
    <mergeCell ref="K178:K179"/>
    <mergeCell ref="L178:L179"/>
    <mergeCell ref="X176:X177"/>
    <mergeCell ref="Y176:Y177"/>
    <mergeCell ref="Z176:AA177"/>
    <mergeCell ref="AB176:AB177"/>
    <mergeCell ref="AC176:AC177"/>
    <mergeCell ref="AD176:AE177"/>
    <mergeCell ref="Q176:Q177"/>
    <mergeCell ref="R176:R177"/>
    <mergeCell ref="S176:T177"/>
    <mergeCell ref="U176:U177"/>
    <mergeCell ref="V176:V177"/>
    <mergeCell ref="W176:W177"/>
    <mergeCell ref="J176:J177"/>
    <mergeCell ref="K176:K177"/>
    <mergeCell ref="L176:L177"/>
    <mergeCell ref="M176:M177"/>
    <mergeCell ref="N176:N177"/>
    <mergeCell ref="O176:P177"/>
    <mergeCell ref="AB174:AB175"/>
    <mergeCell ref="AC174:AC175"/>
    <mergeCell ref="AD174:AE175"/>
    <mergeCell ref="AF174:AF175"/>
    <mergeCell ref="B176:B177"/>
    <mergeCell ref="C176:C177"/>
    <mergeCell ref="D176:E177"/>
    <mergeCell ref="F176:F177"/>
    <mergeCell ref="G176:G177"/>
    <mergeCell ref="H176:I177"/>
    <mergeCell ref="U174:U175"/>
    <mergeCell ref="V174:V175"/>
    <mergeCell ref="W174:W175"/>
    <mergeCell ref="X174:X175"/>
    <mergeCell ref="Y174:Y175"/>
    <mergeCell ref="Z174:AA175"/>
    <mergeCell ref="M174:M175"/>
    <mergeCell ref="N174:N175"/>
    <mergeCell ref="O174:P175"/>
    <mergeCell ref="Q174:Q175"/>
    <mergeCell ref="R174:R175"/>
    <mergeCell ref="S174:T175"/>
    <mergeCell ref="AF172:AF173"/>
    <mergeCell ref="B174:B175"/>
    <mergeCell ref="C174:C175"/>
    <mergeCell ref="D174:E175"/>
    <mergeCell ref="F174:F175"/>
    <mergeCell ref="G174:G175"/>
    <mergeCell ref="H174:I175"/>
    <mergeCell ref="J174:J175"/>
    <mergeCell ref="K174:K175"/>
    <mergeCell ref="L174:L175"/>
    <mergeCell ref="X172:X173"/>
    <mergeCell ref="Y172:Y173"/>
    <mergeCell ref="Z172:AA173"/>
    <mergeCell ref="AB172:AB173"/>
    <mergeCell ref="AC172:AC173"/>
    <mergeCell ref="AD172:AE173"/>
    <mergeCell ref="Q172:Q173"/>
    <mergeCell ref="R172:R173"/>
    <mergeCell ref="S172:T173"/>
    <mergeCell ref="U172:U173"/>
    <mergeCell ref="V172:V173"/>
    <mergeCell ref="W172:W173"/>
    <mergeCell ref="J172:J173"/>
    <mergeCell ref="K172:K173"/>
    <mergeCell ref="L172:L173"/>
    <mergeCell ref="M172:M173"/>
    <mergeCell ref="N172:N173"/>
    <mergeCell ref="O172:P173"/>
    <mergeCell ref="AB170:AB171"/>
    <mergeCell ref="AC170:AC171"/>
    <mergeCell ref="AD170:AE171"/>
    <mergeCell ref="AF170:AF171"/>
    <mergeCell ref="B172:B173"/>
    <mergeCell ref="C172:C173"/>
    <mergeCell ref="D172:E173"/>
    <mergeCell ref="F172:F173"/>
    <mergeCell ref="G172:G173"/>
    <mergeCell ref="H172:I173"/>
    <mergeCell ref="U170:U171"/>
    <mergeCell ref="V170:V171"/>
    <mergeCell ref="W170:W171"/>
    <mergeCell ref="X170:X171"/>
    <mergeCell ref="Y170:Y171"/>
    <mergeCell ref="Z170:AA171"/>
    <mergeCell ref="M170:M171"/>
    <mergeCell ref="N170:N171"/>
    <mergeCell ref="O170:P171"/>
    <mergeCell ref="Q170:Q171"/>
    <mergeCell ref="R170:R171"/>
    <mergeCell ref="S170:T171"/>
    <mergeCell ref="AF168:AF169"/>
    <mergeCell ref="B170:B171"/>
    <mergeCell ref="C170:C171"/>
    <mergeCell ref="D170:E171"/>
    <mergeCell ref="F170:F171"/>
    <mergeCell ref="G170:G171"/>
    <mergeCell ref="H170:I171"/>
    <mergeCell ref="J170:J171"/>
    <mergeCell ref="K170:K171"/>
    <mergeCell ref="L170:L171"/>
    <mergeCell ref="X168:X169"/>
    <mergeCell ref="Y168:Y169"/>
    <mergeCell ref="Z168:AA169"/>
    <mergeCell ref="AB168:AB169"/>
    <mergeCell ref="AC168:AC169"/>
    <mergeCell ref="AD168:AE169"/>
    <mergeCell ref="Q168:Q169"/>
    <mergeCell ref="R168:R169"/>
    <mergeCell ref="S168:T169"/>
    <mergeCell ref="U168:U169"/>
    <mergeCell ref="V168:V169"/>
    <mergeCell ref="W168:W169"/>
    <mergeCell ref="J168:J169"/>
    <mergeCell ref="K168:K169"/>
    <mergeCell ref="L168:L169"/>
    <mergeCell ref="M168:M169"/>
    <mergeCell ref="N168:N169"/>
    <mergeCell ref="O168:P169"/>
    <mergeCell ref="AB166:AB167"/>
    <mergeCell ref="AC166:AC167"/>
    <mergeCell ref="AD166:AE167"/>
    <mergeCell ref="AF166:AF167"/>
    <mergeCell ref="B168:B169"/>
    <mergeCell ref="C168:C169"/>
    <mergeCell ref="D168:E169"/>
    <mergeCell ref="F168:F169"/>
    <mergeCell ref="G168:G169"/>
    <mergeCell ref="H168:I169"/>
    <mergeCell ref="U166:U167"/>
    <mergeCell ref="V166:V167"/>
    <mergeCell ref="W166:W167"/>
    <mergeCell ref="X166:X167"/>
    <mergeCell ref="Y166:Y167"/>
    <mergeCell ref="Z166:AA167"/>
    <mergeCell ref="M166:M167"/>
    <mergeCell ref="N166:N167"/>
    <mergeCell ref="O166:P167"/>
    <mergeCell ref="Q166:Q167"/>
    <mergeCell ref="R166:R167"/>
    <mergeCell ref="S166:T167"/>
    <mergeCell ref="AF164:AF165"/>
    <mergeCell ref="B166:B167"/>
    <mergeCell ref="C166:C167"/>
    <mergeCell ref="D166:E167"/>
    <mergeCell ref="F166:F167"/>
    <mergeCell ref="G166:G167"/>
    <mergeCell ref="H166:I167"/>
    <mergeCell ref="J166:J167"/>
    <mergeCell ref="K166:K167"/>
    <mergeCell ref="L166:L167"/>
    <mergeCell ref="X164:X165"/>
    <mergeCell ref="Y164:Y165"/>
    <mergeCell ref="Z164:AA165"/>
    <mergeCell ref="AB164:AB165"/>
    <mergeCell ref="AC164:AC165"/>
    <mergeCell ref="AD164:AE165"/>
    <mergeCell ref="Q164:Q165"/>
    <mergeCell ref="R164:R165"/>
    <mergeCell ref="S164:T165"/>
    <mergeCell ref="U164:U165"/>
    <mergeCell ref="V164:V165"/>
    <mergeCell ref="W164:W165"/>
    <mergeCell ref="J164:J165"/>
    <mergeCell ref="K164:K165"/>
    <mergeCell ref="L164:L165"/>
    <mergeCell ref="M164:M165"/>
    <mergeCell ref="N164:N165"/>
    <mergeCell ref="O164:P165"/>
    <mergeCell ref="AB162:AB163"/>
    <mergeCell ref="AC162:AC163"/>
    <mergeCell ref="AD162:AE163"/>
    <mergeCell ref="AF162:AF163"/>
    <mergeCell ref="B164:B165"/>
    <mergeCell ref="C164:C165"/>
    <mergeCell ref="D164:E165"/>
    <mergeCell ref="F164:F165"/>
    <mergeCell ref="G164:G165"/>
    <mergeCell ref="H164:I165"/>
    <mergeCell ref="U162:U163"/>
    <mergeCell ref="V162:V163"/>
    <mergeCell ref="W162:W163"/>
    <mergeCell ref="X162:X163"/>
    <mergeCell ref="Y162:Y163"/>
    <mergeCell ref="Z162:AA163"/>
    <mergeCell ref="M162:M163"/>
    <mergeCell ref="N162:N163"/>
    <mergeCell ref="O162:P163"/>
    <mergeCell ref="Q162:Q163"/>
    <mergeCell ref="R162:R163"/>
    <mergeCell ref="S162:T163"/>
    <mergeCell ref="AF160:AF161"/>
    <mergeCell ref="B162:B163"/>
    <mergeCell ref="C162:C163"/>
    <mergeCell ref="D162:E163"/>
    <mergeCell ref="F162:F163"/>
    <mergeCell ref="G162:G163"/>
    <mergeCell ref="H162:I163"/>
    <mergeCell ref="J162:J163"/>
    <mergeCell ref="K162:K163"/>
    <mergeCell ref="L162:L163"/>
    <mergeCell ref="X160:X161"/>
    <mergeCell ref="Y160:Y161"/>
    <mergeCell ref="Z160:AA161"/>
    <mergeCell ref="AB160:AB161"/>
    <mergeCell ref="AC160:AC161"/>
    <mergeCell ref="AD160:AE161"/>
    <mergeCell ref="Q160:Q161"/>
    <mergeCell ref="R160:R161"/>
    <mergeCell ref="S160:T161"/>
    <mergeCell ref="U160:U161"/>
    <mergeCell ref="V160:V161"/>
    <mergeCell ref="W160:W161"/>
    <mergeCell ref="J160:J161"/>
    <mergeCell ref="K160:K161"/>
    <mergeCell ref="L160:L161"/>
    <mergeCell ref="M160:M161"/>
    <mergeCell ref="N160:N161"/>
    <mergeCell ref="O160:P161"/>
    <mergeCell ref="AC158:AC159"/>
    <mergeCell ref="AD158:AD159"/>
    <mergeCell ref="AE158:AE159"/>
    <mergeCell ref="AF158:AF159"/>
    <mergeCell ref="B160:B161"/>
    <mergeCell ref="C160:C161"/>
    <mergeCell ref="D160:E161"/>
    <mergeCell ref="F160:F161"/>
    <mergeCell ref="G160:G161"/>
    <mergeCell ref="H160:I161"/>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D156:AF157"/>
    <mergeCell ref="B158:B159"/>
    <mergeCell ref="C158:C159"/>
    <mergeCell ref="D158:D159"/>
    <mergeCell ref="E158:E159"/>
    <mergeCell ref="F158:F159"/>
    <mergeCell ref="G158:G159"/>
    <mergeCell ref="H158:H159"/>
    <mergeCell ref="I158:I159"/>
    <mergeCell ref="J158:J159"/>
    <mergeCell ref="S156:U157"/>
    <mergeCell ref="V156:V157"/>
    <mergeCell ref="W156:X157"/>
    <mergeCell ref="Y156:Y157"/>
    <mergeCell ref="Z156:AB157"/>
    <mergeCell ref="AC156:AC157"/>
    <mergeCell ref="Z154:AF155"/>
    <mergeCell ref="C156:C157"/>
    <mergeCell ref="D156:F157"/>
    <mergeCell ref="G156:G157"/>
    <mergeCell ref="H156:J157"/>
    <mergeCell ref="K156:K157"/>
    <mergeCell ref="L156:M157"/>
    <mergeCell ref="N156:N157"/>
    <mergeCell ref="O156:Q157"/>
    <mergeCell ref="R156:R157"/>
    <mergeCell ref="H147:H148"/>
    <mergeCell ref="I147:I148"/>
    <mergeCell ref="J147:J148"/>
    <mergeCell ref="B152:AF152"/>
    <mergeCell ref="B154:B155"/>
    <mergeCell ref="C154:C155"/>
    <mergeCell ref="D154:M155"/>
    <mergeCell ref="N154:N155"/>
    <mergeCell ref="O154:X155"/>
    <mergeCell ref="Y154:Y155"/>
    <mergeCell ref="B147:B148"/>
    <mergeCell ref="C147:C148"/>
    <mergeCell ref="D147:D148"/>
    <mergeCell ref="E147:E148"/>
    <mergeCell ref="F147:F148"/>
    <mergeCell ref="G147:G148"/>
    <mergeCell ref="H143:H144"/>
    <mergeCell ref="I143:I144"/>
    <mergeCell ref="J143:J144"/>
    <mergeCell ref="B145:B146"/>
    <mergeCell ref="C145:C146"/>
    <mergeCell ref="D145:E146"/>
    <mergeCell ref="F145:F146"/>
    <mergeCell ref="G145:G146"/>
    <mergeCell ref="H145:I146"/>
    <mergeCell ref="J145:J146"/>
    <mergeCell ref="B143:B144"/>
    <mergeCell ref="C143:C144"/>
    <mergeCell ref="D143:D144"/>
    <mergeCell ref="E143:E144"/>
    <mergeCell ref="F143:F144"/>
    <mergeCell ref="G143:G144"/>
    <mergeCell ref="J132:J133"/>
    <mergeCell ref="K132:K133"/>
    <mergeCell ref="B139:J139"/>
    <mergeCell ref="D141:J141"/>
    <mergeCell ref="D142:F142"/>
    <mergeCell ref="H142:J142"/>
    <mergeCell ref="D131:E131"/>
    <mergeCell ref="H131:I131"/>
    <mergeCell ref="B132:B133"/>
    <mergeCell ref="C132:C133"/>
    <mergeCell ref="D132:D133"/>
    <mergeCell ref="E132:E133"/>
    <mergeCell ref="F132:F133"/>
    <mergeCell ref="G132:G133"/>
    <mergeCell ref="H132:H133"/>
    <mergeCell ref="I132:I133"/>
    <mergeCell ref="J127:J128"/>
    <mergeCell ref="K127:K128"/>
    <mergeCell ref="B129:B130"/>
    <mergeCell ref="C129:C130"/>
    <mergeCell ref="D129:E130"/>
    <mergeCell ref="F129:F130"/>
    <mergeCell ref="G129:G130"/>
    <mergeCell ref="H129:I130"/>
    <mergeCell ref="J129:J130"/>
    <mergeCell ref="K129:K130"/>
    <mergeCell ref="B127:B128"/>
    <mergeCell ref="C127:C128"/>
    <mergeCell ref="D127:E128"/>
    <mergeCell ref="F127:F128"/>
    <mergeCell ref="G127:G128"/>
    <mergeCell ref="H127:I128"/>
    <mergeCell ref="J123:J124"/>
    <mergeCell ref="K123:K124"/>
    <mergeCell ref="B125:B126"/>
    <mergeCell ref="C125:C126"/>
    <mergeCell ref="D125:E126"/>
    <mergeCell ref="F125:F126"/>
    <mergeCell ref="G125:G126"/>
    <mergeCell ref="H125:I126"/>
    <mergeCell ref="J125:J126"/>
    <mergeCell ref="K125:K126"/>
    <mergeCell ref="H121:H122"/>
    <mergeCell ref="I121:I122"/>
    <mergeCell ref="J121:J122"/>
    <mergeCell ref="K121:K122"/>
    <mergeCell ref="B123:B124"/>
    <mergeCell ref="C123:C124"/>
    <mergeCell ref="D123:E124"/>
    <mergeCell ref="F123:F124"/>
    <mergeCell ref="G123:G124"/>
    <mergeCell ref="H123:I124"/>
    <mergeCell ref="B117:K117"/>
    <mergeCell ref="D119:J119"/>
    <mergeCell ref="D120:F120"/>
    <mergeCell ref="H120:J120"/>
    <mergeCell ref="B121:B122"/>
    <mergeCell ref="C121:C122"/>
    <mergeCell ref="D121:D122"/>
    <mergeCell ref="E121:E122"/>
    <mergeCell ref="F121:F122"/>
    <mergeCell ref="G121:G122"/>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Q88:Q89"/>
    <mergeCell ref="R88:R89"/>
    <mergeCell ref="B96:R96"/>
    <mergeCell ref="D98:J98"/>
    <mergeCell ref="L98:R98"/>
    <mergeCell ref="D99:F99"/>
    <mergeCell ref="H99:J99"/>
    <mergeCell ref="L99:N99"/>
    <mergeCell ref="P99:R99"/>
    <mergeCell ref="B93:AH93"/>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N80:N81"/>
    <mergeCell ref="O80:O81"/>
    <mergeCell ref="P80:Q81"/>
    <mergeCell ref="R80:R81"/>
    <mergeCell ref="B82:B83"/>
    <mergeCell ref="C82:C83"/>
    <mergeCell ref="D82:D83"/>
    <mergeCell ref="E82:E83"/>
    <mergeCell ref="F82:F83"/>
    <mergeCell ref="G82:G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Q76"/>
    <mergeCell ref="R75:R76"/>
    <mergeCell ref="D77:F77"/>
    <mergeCell ref="H77:J77"/>
    <mergeCell ref="L77:N77"/>
    <mergeCell ref="P77:R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F68"/>
    <mergeCell ref="H68:J68"/>
    <mergeCell ref="L68:N68"/>
    <mergeCell ref="P68:R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P54:R55"/>
    <mergeCell ref="B56:B57"/>
    <mergeCell ref="C56:C57"/>
    <mergeCell ref="D56:D57"/>
    <mergeCell ref="E56:E57"/>
    <mergeCell ref="F56:F57"/>
    <mergeCell ref="G56:G57"/>
    <mergeCell ref="H56:H57"/>
    <mergeCell ref="I56:I57"/>
    <mergeCell ref="J56:J57"/>
    <mergeCell ref="Q49:Q50"/>
    <mergeCell ref="R49:R50"/>
    <mergeCell ref="B52:R52"/>
    <mergeCell ref="C54:C55"/>
    <mergeCell ref="D54:F55"/>
    <mergeCell ref="G54:G55"/>
    <mergeCell ref="H54:J55"/>
    <mergeCell ref="K54:K55"/>
    <mergeCell ref="L54:N55"/>
    <mergeCell ref="O54:O55"/>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C13:C14"/>
    <mergeCell ref="D13:F14"/>
    <mergeCell ref="G13:G14"/>
    <mergeCell ref="H13:J14"/>
    <mergeCell ref="K13:K14"/>
    <mergeCell ref="L13:N14"/>
    <mergeCell ref="O13:O14"/>
    <mergeCell ref="P13: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1"/>
  <sheetViews>
    <sheetView showGridLines="0" workbookViewId="0"/>
  </sheetViews>
  <sheetFormatPr defaultRowHeight="15"/>
  <cols>
    <col min="1" max="1" width="32.28515625" bestFit="1" customWidth="1"/>
    <col min="2" max="3" width="36.5703125" bestFit="1" customWidth="1"/>
    <col min="4" max="4" width="33.42578125" customWidth="1"/>
    <col min="5" max="5" width="32.7109375" customWidth="1"/>
    <col min="6" max="6" width="5.42578125" customWidth="1"/>
    <col min="7" max="7" width="7.140625" customWidth="1"/>
    <col min="8" max="8" width="33.42578125" customWidth="1"/>
    <col min="9" max="9" width="27.140625" customWidth="1"/>
    <col min="10" max="10" width="5.42578125" customWidth="1"/>
    <col min="11" max="11" width="33.42578125" customWidth="1"/>
    <col min="12" max="12" width="7.140625" customWidth="1"/>
    <col min="13" max="13" width="32.7109375" customWidth="1"/>
    <col min="14" max="15" width="33.42578125" customWidth="1"/>
    <col min="16" max="16" width="7.140625" customWidth="1"/>
    <col min="17" max="17" width="27.140625" customWidth="1"/>
    <col min="18" max="19" width="33.42578125" customWidth="1"/>
    <col min="20" max="20" width="6.7109375" customWidth="1"/>
    <col min="21" max="21" width="22.85546875" customWidth="1"/>
    <col min="22" max="22" width="5.42578125" customWidth="1"/>
    <col min="23" max="23" width="33.42578125" customWidth="1"/>
    <col min="24" max="24" width="6.7109375" customWidth="1"/>
    <col min="25" max="25" width="9.28515625" customWidth="1"/>
    <col min="26" max="27" width="33.42578125" customWidth="1"/>
    <col min="28" max="28" width="6.7109375" customWidth="1"/>
    <col min="29" max="29" width="24.140625" customWidth="1"/>
    <col min="30" max="30" width="5.42578125" customWidth="1"/>
  </cols>
  <sheetData>
    <row r="1" spans="1:30" ht="15" customHeight="1">
      <c r="A1" s="8" t="s">
        <v>3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372</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3" t="s">
        <v>371</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3"/>
      <c r="B5" s="19" t="s">
        <v>37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3"/>
      <c r="B7" s="20" t="s">
        <v>37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3"/>
      <c r="B9" s="34"/>
      <c r="C9" s="34"/>
      <c r="D9" s="34"/>
      <c r="E9" s="34"/>
      <c r="F9" s="34"/>
      <c r="G9" s="34"/>
      <c r="H9" s="34"/>
      <c r="I9" s="34"/>
      <c r="J9" s="34"/>
      <c r="K9" s="34"/>
      <c r="L9" s="34"/>
      <c r="M9" s="34"/>
      <c r="N9" s="34"/>
      <c r="O9" s="34"/>
      <c r="P9" s="34"/>
      <c r="Q9" s="34"/>
      <c r="R9" s="34"/>
    </row>
    <row r="10" spans="1:30">
      <c r="A10" s="13"/>
      <c r="B10" s="15"/>
      <c r="C10" s="15"/>
      <c r="D10" s="15"/>
      <c r="E10" s="15"/>
      <c r="F10" s="15"/>
      <c r="G10" s="15"/>
      <c r="H10" s="15"/>
      <c r="I10" s="15"/>
      <c r="J10" s="15"/>
      <c r="K10" s="15"/>
      <c r="L10" s="15"/>
      <c r="M10" s="15"/>
      <c r="N10" s="15"/>
      <c r="O10" s="15"/>
      <c r="P10" s="15"/>
      <c r="Q10" s="15"/>
      <c r="R10" s="15"/>
    </row>
    <row r="11" spans="1:30">
      <c r="A11" s="13"/>
      <c r="B11" s="70" t="s">
        <v>364</v>
      </c>
      <c r="C11" s="21"/>
      <c r="D11" s="35" t="s">
        <v>314</v>
      </c>
      <c r="E11" s="35"/>
      <c r="F11" s="35"/>
      <c r="G11" s="21"/>
      <c r="H11" s="35" t="s">
        <v>374</v>
      </c>
      <c r="I11" s="35"/>
      <c r="J11" s="35"/>
      <c r="K11" s="21"/>
      <c r="L11" s="35" t="s">
        <v>375</v>
      </c>
      <c r="M11" s="35"/>
      <c r="N11" s="35"/>
      <c r="O11" s="21"/>
      <c r="P11" s="35" t="s">
        <v>376</v>
      </c>
      <c r="Q11" s="35"/>
      <c r="R11" s="35"/>
    </row>
    <row r="12" spans="1:30" ht="15.75" thickBot="1">
      <c r="A12" s="13"/>
      <c r="B12" s="70" t="s">
        <v>227</v>
      </c>
      <c r="C12" s="21"/>
      <c r="D12" s="36"/>
      <c r="E12" s="36"/>
      <c r="F12" s="36"/>
      <c r="G12" s="21"/>
      <c r="H12" s="36"/>
      <c r="I12" s="36"/>
      <c r="J12" s="36"/>
      <c r="K12" s="21"/>
      <c r="L12" s="36"/>
      <c r="M12" s="36"/>
      <c r="N12" s="36"/>
      <c r="O12" s="21"/>
      <c r="P12" s="36"/>
      <c r="Q12" s="36"/>
      <c r="R12" s="36"/>
    </row>
    <row r="13" spans="1:30">
      <c r="A13" s="13"/>
      <c r="B13" s="123" t="s">
        <v>377</v>
      </c>
      <c r="C13" s="39"/>
      <c r="D13" s="126"/>
      <c r="E13" s="126"/>
      <c r="F13" s="43"/>
      <c r="G13" s="127"/>
      <c r="H13" s="126"/>
      <c r="I13" s="126"/>
      <c r="J13" s="43"/>
      <c r="K13" s="127"/>
      <c r="L13" s="126"/>
      <c r="M13" s="126"/>
      <c r="N13" s="43"/>
      <c r="O13" s="127"/>
      <c r="P13" s="126"/>
      <c r="Q13" s="126"/>
      <c r="R13" s="43"/>
    </row>
    <row r="14" spans="1:30">
      <c r="A14" s="13"/>
      <c r="B14" s="124"/>
      <c r="C14" s="39"/>
      <c r="D14" s="125"/>
      <c r="E14" s="125"/>
      <c r="F14" s="39"/>
      <c r="G14" s="127"/>
      <c r="H14" s="125"/>
      <c r="I14" s="125"/>
      <c r="J14" s="39"/>
      <c r="K14" s="127"/>
      <c r="L14" s="125"/>
      <c r="M14" s="125"/>
      <c r="N14" s="39"/>
      <c r="O14" s="127"/>
      <c r="P14" s="125"/>
      <c r="Q14" s="125"/>
      <c r="R14" s="39"/>
    </row>
    <row r="15" spans="1:30">
      <c r="A15" s="13"/>
      <c r="B15" s="128" t="s">
        <v>238</v>
      </c>
      <c r="C15" s="21"/>
      <c r="D15" s="129" t="s">
        <v>233</v>
      </c>
      <c r="E15" s="130">
        <v>106918</v>
      </c>
      <c r="F15" s="21"/>
      <c r="G15" s="131"/>
      <c r="H15" s="129" t="s">
        <v>233</v>
      </c>
      <c r="I15" s="130">
        <v>106918</v>
      </c>
      <c r="J15" s="21"/>
      <c r="K15" s="131"/>
      <c r="L15" s="129" t="s">
        <v>233</v>
      </c>
      <c r="M15" s="132" t="s">
        <v>276</v>
      </c>
      <c r="N15" s="21"/>
      <c r="O15" s="131"/>
      <c r="P15" s="129" t="s">
        <v>233</v>
      </c>
      <c r="Q15" s="132" t="s">
        <v>276</v>
      </c>
      <c r="R15" s="21"/>
    </row>
    <row r="16" spans="1:30">
      <c r="A16" s="13"/>
      <c r="B16" s="128"/>
      <c r="C16" s="21"/>
      <c r="D16" s="129"/>
      <c r="E16" s="130"/>
      <c r="F16" s="21"/>
      <c r="G16" s="131"/>
      <c r="H16" s="129"/>
      <c r="I16" s="130"/>
      <c r="J16" s="21"/>
      <c r="K16" s="131"/>
      <c r="L16" s="129"/>
      <c r="M16" s="132"/>
      <c r="N16" s="21"/>
      <c r="O16" s="131"/>
      <c r="P16" s="129"/>
      <c r="Q16" s="132"/>
      <c r="R16" s="21"/>
    </row>
    <row r="17" spans="1:18">
      <c r="A17" s="13"/>
      <c r="B17" s="133" t="s">
        <v>240</v>
      </c>
      <c r="C17" s="39"/>
      <c r="D17" s="134">
        <v>26733</v>
      </c>
      <c r="E17" s="134"/>
      <c r="F17" s="39"/>
      <c r="G17" s="127"/>
      <c r="H17" s="125" t="s">
        <v>276</v>
      </c>
      <c r="I17" s="125"/>
      <c r="J17" s="39"/>
      <c r="K17" s="127"/>
      <c r="L17" s="134">
        <v>26733</v>
      </c>
      <c r="M17" s="134"/>
      <c r="N17" s="39"/>
      <c r="O17" s="127"/>
      <c r="P17" s="125" t="s">
        <v>276</v>
      </c>
      <c r="Q17" s="125"/>
      <c r="R17" s="39"/>
    </row>
    <row r="18" spans="1:18">
      <c r="A18" s="13"/>
      <c r="B18" s="133"/>
      <c r="C18" s="39"/>
      <c r="D18" s="134"/>
      <c r="E18" s="134"/>
      <c r="F18" s="39"/>
      <c r="G18" s="127"/>
      <c r="H18" s="125"/>
      <c r="I18" s="125"/>
      <c r="J18" s="39"/>
      <c r="K18" s="127"/>
      <c r="L18" s="134"/>
      <c r="M18" s="134"/>
      <c r="N18" s="39"/>
      <c r="O18" s="127"/>
      <c r="P18" s="125"/>
      <c r="Q18" s="125"/>
      <c r="R18" s="39"/>
    </row>
    <row r="19" spans="1:18">
      <c r="A19" s="13"/>
      <c r="B19" s="128" t="s">
        <v>242</v>
      </c>
      <c r="C19" s="21"/>
      <c r="D19" s="130">
        <v>503558</v>
      </c>
      <c r="E19" s="130"/>
      <c r="F19" s="21"/>
      <c r="G19" s="131"/>
      <c r="H19" s="132" t="s">
        <v>276</v>
      </c>
      <c r="I19" s="132"/>
      <c r="J19" s="21"/>
      <c r="K19" s="131"/>
      <c r="L19" s="130">
        <v>503558</v>
      </c>
      <c r="M19" s="130"/>
      <c r="N19" s="21"/>
      <c r="O19" s="131"/>
      <c r="P19" s="132" t="s">
        <v>276</v>
      </c>
      <c r="Q19" s="132"/>
      <c r="R19" s="21"/>
    </row>
    <row r="20" spans="1:18">
      <c r="A20" s="13"/>
      <c r="B20" s="128"/>
      <c r="C20" s="21"/>
      <c r="D20" s="130"/>
      <c r="E20" s="130"/>
      <c r="F20" s="21"/>
      <c r="G20" s="131"/>
      <c r="H20" s="132"/>
      <c r="I20" s="132"/>
      <c r="J20" s="21"/>
      <c r="K20" s="131"/>
      <c r="L20" s="130"/>
      <c r="M20" s="130"/>
      <c r="N20" s="21"/>
      <c r="O20" s="131"/>
      <c r="P20" s="132"/>
      <c r="Q20" s="132"/>
      <c r="R20" s="21"/>
    </row>
    <row r="21" spans="1:18">
      <c r="A21" s="13"/>
      <c r="B21" s="133" t="s">
        <v>244</v>
      </c>
      <c r="C21" s="39"/>
      <c r="D21" s="134">
        <v>164847</v>
      </c>
      <c r="E21" s="134"/>
      <c r="F21" s="39"/>
      <c r="G21" s="39"/>
      <c r="H21" s="125" t="s">
        <v>276</v>
      </c>
      <c r="I21" s="125"/>
      <c r="J21" s="39"/>
      <c r="K21" s="39"/>
      <c r="L21" s="134">
        <v>164847</v>
      </c>
      <c r="M21" s="134"/>
      <c r="N21" s="39"/>
      <c r="O21" s="39"/>
      <c r="P21" s="125" t="s">
        <v>276</v>
      </c>
      <c r="Q21" s="125"/>
      <c r="R21" s="39"/>
    </row>
    <row r="22" spans="1:18">
      <c r="A22" s="13"/>
      <c r="B22" s="133"/>
      <c r="C22" s="39"/>
      <c r="D22" s="134"/>
      <c r="E22" s="134"/>
      <c r="F22" s="39"/>
      <c r="G22" s="39"/>
      <c r="H22" s="125"/>
      <c r="I22" s="125"/>
      <c r="J22" s="39"/>
      <c r="K22" s="39"/>
      <c r="L22" s="134"/>
      <c r="M22" s="134"/>
      <c r="N22" s="39"/>
      <c r="O22" s="39"/>
      <c r="P22" s="125"/>
      <c r="Q22" s="125"/>
      <c r="R22" s="39"/>
    </row>
    <row r="23" spans="1:18">
      <c r="A23" s="13"/>
      <c r="B23" s="128" t="s">
        <v>378</v>
      </c>
      <c r="C23" s="21"/>
      <c r="D23" s="132"/>
      <c r="E23" s="132"/>
      <c r="F23" s="21"/>
      <c r="G23" s="131"/>
      <c r="H23" s="132"/>
      <c r="I23" s="132"/>
      <c r="J23" s="21"/>
      <c r="K23" s="131"/>
      <c r="L23" s="132"/>
      <c r="M23" s="132"/>
      <c r="N23" s="21"/>
      <c r="O23" s="131"/>
      <c r="P23" s="132"/>
      <c r="Q23" s="132"/>
      <c r="R23" s="21"/>
    </row>
    <row r="24" spans="1:18">
      <c r="A24" s="13"/>
      <c r="B24" s="128"/>
      <c r="C24" s="21"/>
      <c r="D24" s="132"/>
      <c r="E24" s="132"/>
      <c r="F24" s="21"/>
      <c r="G24" s="131"/>
      <c r="H24" s="132"/>
      <c r="I24" s="132"/>
      <c r="J24" s="21"/>
      <c r="K24" s="131"/>
      <c r="L24" s="132"/>
      <c r="M24" s="132"/>
      <c r="N24" s="21"/>
      <c r="O24" s="131"/>
      <c r="P24" s="132"/>
      <c r="Q24" s="132"/>
      <c r="R24" s="21"/>
    </row>
    <row r="25" spans="1:18">
      <c r="A25" s="13"/>
      <c r="B25" s="135" t="s">
        <v>247</v>
      </c>
      <c r="C25" s="39"/>
      <c r="D25" s="134">
        <v>1191318</v>
      </c>
      <c r="E25" s="134"/>
      <c r="F25" s="39"/>
      <c r="G25" s="127"/>
      <c r="H25" s="125" t="s">
        <v>276</v>
      </c>
      <c r="I25" s="125"/>
      <c r="J25" s="39"/>
      <c r="K25" s="127"/>
      <c r="L25" s="134">
        <v>1191318</v>
      </c>
      <c r="M25" s="134"/>
      <c r="N25" s="39"/>
      <c r="O25" s="127"/>
      <c r="P25" s="125" t="s">
        <v>276</v>
      </c>
      <c r="Q25" s="125"/>
      <c r="R25" s="39"/>
    </row>
    <row r="26" spans="1:18">
      <c r="A26" s="13"/>
      <c r="B26" s="135"/>
      <c r="C26" s="39"/>
      <c r="D26" s="134"/>
      <c r="E26" s="134"/>
      <c r="F26" s="39"/>
      <c r="G26" s="127"/>
      <c r="H26" s="125"/>
      <c r="I26" s="125"/>
      <c r="J26" s="39"/>
      <c r="K26" s="127"/>
      <c r="L26" s="134"/>
      <c r="M26" s="134"/>
      <c r="N26" s="39"/>
      <c r="O26" s="127"/>
      <c r="P26" s="125"/>
      <c r="Q26" s="125"/>
      <c r="R26" s="39"/>
    </row>
    <row r="27" spans="1:18">
      <c r="A27" s="13"/>
      <c r="B27" s="136" t="s">
        <v>249</v>
      </c>
      <c r="C27" s="21"/>
      <c r="D27" s="130">
        <v>988633</v>
      </c>
      <c r="E27" s="130"/>
      <c r="F27" s="21"/>
      <c r="G27" s="131"/>
      <c r="H27" s="132" t="s">
        <v>276</v>
      </c>
      <c r="I27" s="132"/>
      <c r="J27" s="21"/>
      <c r="K27" s="131"/>
      <c r="L27" s="130">
        <v>988633</v>
      </c>
      <c r="M27" s="130"/>
      <c r="N27" s="21"/>
      <c r="O27" s="131"/>
      <c r="P27" s="132" t="s">
        <v>276</v>
      </c>
      <c r="Q27" s="132"/>
      <c r="R27" s="21"/>
    </row>
    <row r="28" spans="1:18">
      <c r="A28" s="13"/>
      <c r="B28" s="136"/>
      <c r="C28" s="21"/>
      <c r="D28" s="130"/>
      <c r="E28" s="130"/>
      <c r="F28" s="21"/>
      <c r="G28" s="131"/>
      <c r="H28" s="132"/>
      <c r="I28" s="132"/>
      <c r="J28" s="21"/>
      <c r="K28" s="131"/>
      <c r="L28" s="130"/>
      <c r="M28" s="130"/>
      <c r="N28" s="21"/>
      <c r="O28" s="131"/>
      <c r="P28" s="132"/>
      <c r="Q28" s="132"/>
      <c r="R28" s="21"/>
    </row>
    <row r="29" spans="1:18">
      <c r="A29" s="13"/>
      <c r="B29" s="135" t="s">
        <v>251</v>
      </c>
      <c r="C29" s="39"/>
      <c r="D29" s="134">
        <v>105335</v>
      </c>
      <c r="E29" s="134"/>
      <c r="F29" s="39"/>
      <c r="G29" s="127"/>
      <c r="H29" s="125" t="s">
        <v>276</v>
      </c>
      <c r="I29" s="125"/>
      <c r="J29" s="39"/>
      <c r="K29" s="127"/>
      <c r="L29" s="134">
        <v>105335</v>
      </c>
      <c r="M29" s="134"/>
      <c r="N29" s="39"/>
      <c r="O29" s="127"/>
      <c r="P29" s="125" t="s">
        <v>276</v>
      </c>
      <c r="Q29" s="125"/>
      <c r="R29" s="39"/>
    </row>
    <row r="30" spans="1:18">
      <c r="A30" s="13"/>
      <c r="B30" s="135"/>
      <c r="C30" s="39"/>
      <c r="D30" s="134"/>
      <c r="E30" s="134"/>
      <c r="F30" s="39"/>
      <c r="G30" s="127"/>
      <c r="H30" s="125"/>
      <c r="I30" s="125"/>
      <c r="J30" s="39"/>
      <c r="K30" s="127"/>
      <c r="L30" s="134"/>
      <c r="M30" s="134"/>
      <c r="N30" s="39"/>
      <c r="O30" s="127"/>
      <c r="P30" s="125"/>
      <c r="Q30" s="125"/>
      <c r="R30" s="39"/>
    </row>
    <row r="31" spans="1:18">
      <c r="A31" s="13"/>
      <c r="B31" s="128" t="s">
        <v>253</v>
      </c>
      <c r="C31" s="21"/>
      <c r="D31" s="130">
        <v>39020</v>
      </c>
      <c r="E31" s="130"/>
      <c r="F31" s="21"/>
      <c r="G31" s="131"/>
      <c r="H31" s="132" t="s">
        <v>276</v>
      </c>
      <c r="I31" s="132"/>
      <c r="J31" s="21"/>
      <c r="K31" s="131"/>
      <c r="L31" s="130">
        <v>39020</v>
      </c>
      <c r="M31" s="130"/>
      <c r="N31" s="21"/>
      <c r="O31" s="131"/>
      <c r="P31" s="132" t="s">
        <v>276</v>
      </c>
      <c r="Q31" s="132"/>
      <c r="R31" s="21"/>
    </row>
    <row r="32" spans="1:18">
      <c r="A32" s="13"/>
      <c r="B32" s="128"/>
      <c r="C32" s="21"/>
      <c r="D32" s="130"/>
      <c r="E32" s="130"/>
      <c r="F32" s="21"/>
      <c r="G32" s="131"/>
      <c r="H32" s="132"/>
      <c r="I32" s="132"/>
      <c r="J32" s="21"/>
      <c r="K32" s="131"/>
      <c r="L32" s="130"/>
      <c r="M32" s="130"/>
      <c r="N32" s="21"/>
      <c r="O32" s="131"/>
      <c r="P32" s="132"/>
      <c r="Q32" s="132"/>
      <c r="R32" s="21"/>
    </row>
    <row r="33" spans="1:18">
      <c r="A33" s="13"/>
      <c r="B33" s="133" t="s">
        <v>255</v>
      </c>
      <c r="C33" s="39"/>
      <c r="D33" s="125"/>
      <c r="E33" s="125"/>
      <c r="F33" s="39"/>
      <c r="G33" s="127"/>
      <c r="H33" s="125"/>
      <c r="I33" s="125"/>
      <c r="J33" s="39"/>
      <c r="K33" s="127"/>
      <c r="L33" s="125"/>
      <c r="M33" s="125"/>
      <c r="N33" s="39"/>
      <c r="O33" s="127"/>
      <c r="P33" s="125"/>
      <c r="Q33" s="125"/>
      <c r="R33" s="39"/>
    </row>
    <row r="34" spans="1:18">
      <c r="A34" s="13"/>
      <c r="B34" s="133"/>
      <c r="C34" s="39"/>
      <c r="D34" s="125"/>
      <c r="E34" s="125"/>
      <c r="F34" s="39"/>
      <c r="G34" s="127"/>
      <c r="H34" s="125"/>
      <c r="I34" s="125"/>
      <c r="J34" s="39"/>
      <c r="K34" s="127"/>
      <c r="L34" s="125"/>
      <c r="M34" s="125"/>
      <c r="N34" s="39"/>
      <c r="O34" s="127"/>
      <c r="P34" s="125"/>
      <c r="Q34" s="125"/>
      <c r="R34" s="39"/>
    </row>
    <row r="35" spans="1:18">
      <c r="A35" s="13"/>
      <c r="B35" s="136" t="s">
        <v>256</v>
      </c>
      <c r="C35" s="21"/>
      <c r="D35" s="130">
        <v>689972</v>
      </c>
      <c r="E35" s="130"/>
      <c r="F35" s="21"/>
      <c r="G35" s="131"/>
      <c r="H35" s="132" t="s">
        <v>276</v>
      </c>
      <c r="I35" s="132"/>
      <c r="J35" s="21"/>
      <c r="K35" s="131"/>
      <c r="L35" s="130">
        <v>689972</v>
      </c>
      <c r="M35" s="130"/>
      <c r="N35" s="21"/>
      <c r="O35" s="131"/>
      <c r="P35" s="132" t="s">
        <v>276</v>
      </c>
      <c r="Q35" s="132"/>
      <c r="R35" s="21"/>
    </row>
    <row r="36" spans="1:18">
      <c r="A36" s="13"/>
      <c r="B36" s="136"/>
      <c r="C36" s="21"/>
      <c r="D36" s="130"/>
      <c r="E36" s="130"/>
      <c r="F36" s="21"/>
      <c r="G36" s="131"/>
      <c r="H36" s="132"/>
      <c r="I36" s="132"/>
      <c r="J36" s="21"/>
      <c r="K36" s="131"/>
      <c r="L36" s="130"/>
      <c r="M36" s="130"/>
      <c r="N36" s="21"/>
      <c r="O36" s="131"/>
      <c r="P36" s="132"/>
      <c r="Q36" s="132"/>
      <c r="R36" s="21"/>
    </row>
    <row r="37" spans="1:18">
      <c r="A37" s="13"/>
      <c r="B37" s="135" t="s">
        <v>258</v>
      </c>
      <c r="C37" s="39"/>
      <c r="D37" s="134">
        <v>13602</v>
      </c>
      <c r="E37" s="134"/>
      <c r="F37" s="39"/>
      <c r="G37" s="127"/>
      <c r="H37" s="125" t="s">
        <v>276</v>
      </c>
      <c r="I37" s="125"/>
      <c r="J37" s="39"/>
      <c r="K37" s="127"/>
      <c r="L37" s="134">
        <v>13602</v>
      </c>
      <c r="M37" s="134"/>
      <c r="N37" s="39"/>
      <c r="O37" s="127"/>
      <c r="P37" s="125" t="s">
        <v>276</v>
      </c>
      <c r="Q37" s="125"/>
      <c r="R37" s="39"/>
    </row>
    <row r="38" spans="1:18">
      <c r="A38" s="13"/>
      <c r="B38" s="135"/>
      <c r="C38" s="39"/>
      <c r="D38" s="134"/>
      <c r="E38" s="134"/>
      <c r="F38" s="39"/>
      <c r="G38" s="127"/>
      <c r="H38" s="125"/>
      <c r="I38" s="125"/>
      <c r="J38" s="39"/>
      <c r="K38" s="127"/>
      <c r="L38" s="134"/>
      <c r="M38" s="134"/>
      <c r="N38" s="39"/>
      <c r="O38" s="127"/>
      <c r="P38" s="125"/>
      <c r="Q38" s="125"/>
      <c r="R38" s="39"/>
    </row>
    <row r="39" spans="1:18">
      <c r="A39" s="13"/>
      <c r="B39" s="128" t="s">
        <v>260</v>
      </c>
      <c r="C39" s="21"/>
      <c r="D39" s="130">
        <v>4659</v>
      </c>
      <c r="E39" s="130"/>
      <c r="F39" s="21"/>
      <c r="G39" s="21"/>
      <c r="H39" s="132" t="s">
        <v>276</v>
      </c>
      <c r="I39" s="132"/>
      <c r="J39" s="21"/>
      <c r="K39" s="21"/>
      <c r="L39" s="130">
        <v>4659</v>
      </c>
      <c r="M39" s="130"/>
      <c r="N39" s="21"/>
      <c r="O39" s="21"/>
      <c r="P39" s="132" t="s">
        <v>276</v>
      </c>
      <c r="Q39" s="132"/>
      <c r="R39" s="21"/>
    </row>
    <row r="40" spans="1:18">
      <c r="A40" s="13"/>
      <c r="B40" s="128"/>
      <c r="C40" s="21"/>
      <c r="D40" s="130"/>
      <c r="E40" s="130"/>
      <c r="F40" s="21"/>
      <c r="G40" s="21"/>
      <c r="H40" s="132"/>
      <c r="I40" s="132"/>
      <c r="J40" s="21"/>
      <c r="K40" s="21"/>
      <c r="L40" s="130"/>
      <c r="M40" s="130"/>
      <c r="N40" s="21"/>
      <c r="O40" s="21"/>
      <c r="P40" s="132"/>
      <c r="Q40" s="132"/>
      <c r="R40" s="21"/>
    </row>
    <row r="41" spans="1:18">
      <c r="A41" s="13"/>
      <c r="B41" s="133" t="s">
        <v>301</v>
      </c>
      <c r="C41" s="39"/>
      <c r="D41" s="134">
        <v>67387</v>
      </c>
      <c r="E41" s="134"/>
      <c r="F41" s="39"/>
      <c r="G41" s="127"/>
      <c r="H41" s="134">
        <v>67387</v>
      </c>
      <c r="I41" s="134"/>
      <c r="J41" s="39"/>
      <c r="K41" s="127"/>
      <c r="L41" s="125" t="s">
        <v>276</v>
      </c>
      <c r="M41" s="125"/>
      <c r="N41" s="39"/>
      <c r="O41" s="127"/>
      <c r="P41" s="125" t="s">
        <v>276</v>
      </c>
      <c r="Q41" s="125"/>
      <c r="R41" s="39"/>
    </row>
    <row r="42" spans="1:18">
      <c r="A42" s="13"/>
      <c r="B42" s="133"/>
      <c r="C42" s="39"/>
      <c r="D42" s="134"/>
      <c r="E42" s="134"/>
      <c r="F42" s="39"/>
      <c r="G42" s="127"/>
      <c r="H42" s="134"/>
      <c r="I42" s="134"/>
      <c r="J42" s="39"/>
      <c r="K42" s="127"/>
      <c r="L42" s="125"/>
      <c r="M42" s="125"/>
      <c r="N42" s="39"/>
      <c r="O42" s="127"/>
      <c r="P42" s="125"/>
      <c r="Q42" s="125"/>
      <c r="R42" s="39"/>
    </row>
    <row r="43" spans="1:18">
      <c r="A43" s="13"/>
      <c r="B43" s="128" t="s">
        <v>379</v>
      </c>
      <c r="C43" s="21"/>
      <c r="D43" s="130">
        <v>71223</v>
      </c>
      <c r="E43" s="130"/>
      <c r="F43" s="21"/>
      <c r="G43" s="131"/>
      <c r="H43" s="130">
        <v>71223</v>
      </c>
      <c r="I43" s="130"/>
      <c r="J43" s="21"/>
      <c r="K43" s="131"/>
      <c r="L43" s="132" t="s">
        <v>276</v>
      </c>
      <c r="M43" s="132"/>
      <c r="N43" s="21"/>
      <c r="O43" s="131"/>
      <c r="P43" s="132" t="s">
        <v>276</v>
      </c>
      <c r="Q43" s="132"/>
      <c r="R43" s="21"/>
    </row>
    <row r="44" spans="1:18">
      <c r="A44" s="13"/>
      <c r="B44" s="128"/>
      <c r="C44" s="21"/>
      <c r="D44" s="130"/>
      <c r="E44" s="130"/>
      <c r="F44" s="21"/>
      <c r="G44" s="131"/>
      <c r="H44" s="130"/>
      <c r="I44" s="130"/>
      <c r="J44" s="21"/>
      <c r="K44" s="131"/>
      <c r="L44" s="132"/>
      <c r="M44" s="132"/>
      <c r="N44" s="21"/>
      <c r="O44" s="131"/>
      <c r="P44" s="132"/>
      <c r="Q44" s="132"/>
      <c r="R44" s="21"/>
    </row>
    <row r="45" spans="1:18">
      <c r="A45" s="13"/>
      <c r="B45" s="133" t="s">
        <v>33</v>
      </c>
      <c r="C45" s="39"/>
      <c r="D45" s="134">
        <v>18166</v>
      </c>
      <c r="E45" s="134"/>
      <c r="F45" s="39"/>
      <c r="G45" s="127"/>
      <c r="H45" s="125" t="s">
        <v>276</v>
      </c>
      <c r="I45" s="125"/>
      <c r="J45" s="39"/>
      <c r="K45" s="127"/>
      <c r="L45" s="125" t="s">
        <v>276</v>
      </c>
      <c r="M45" s="125"/>
      <c r="N45" s="39"/>
      <c r="O45" s="127"/>
      <c r="P45" s="134">
        <v>18166</v>
      </c>
      <c r="Q45" s="134"/>
      <c r="R45" s="39"/>
    </row>
    <row r="46" spans="1:18">
      <c r="A46" s="13"/>
      <c r="B46" s="133"/>
      <c r="C46" s="39"/>
      <c r="D46" s="134"/>
      <c r="E46" s="134"/>
      <c r="F46" s="39"/>
      <c r="G46" s="127"/>
      <c r="H46" s="125"/>
      <c r="I46" s="125"/>
      <c r="J46" s="39"/>
      <c r="K46" s="127"/>
      <c r="L46" s="125"/>
      <c r="M46" s="125"/>
      <c r="N46" s="39"/>
      <c r="O46" s="127"/>
      <c r="P46" s="134"/>
      <c r="Q46" s="134"/>
      <c r="R46" s="39"/>
    </row>
    <row r="47" spans="1:18">
      <c r="A47" s="13"/>
      <c r="B47" s="128" t="s">
        <v>380</v>
      </c>
      <c r="C47" s="21"/>
      <c r="D47" s="130">
        <v>104552</v>
      </c>
      <c r="E47" s="130"/>
      <c r="F47" s="21"/>
      <c r="G47" s="21"/>
      <c r="H47" s="132" t="s">
        <v>276</v>
      </c>
      <c r="I47" s="132"/>
      <c r="J47" s="21"/>
      <c r="K47" s="21"/>
      <c r="L47" s="130">
        <v>104552</v>
      </c>
      <c r="M47" s="130"/>
      <c r="N47" s="21"/>
      <c r="O47" s="21"/>
      <c r="P47" s="132" t="s">
        <v>276</v>
      </c>
      <c r="Q47" s="132"/>
      <c r="R47" s="21"/>
    </row>
    <row r="48" spans="1:18">
      <c r="A48" s="13"/>
      <c r="B48" s="128"/>
      <c r="C48" s="21"/>
      <c r="D48" s="130"/>
      <c r="E48" s="130"/>
      <c r="F48" s="21"/>
      <c r="G48" s="21"/>
      <c r="H48" s="132"/>
      <c r="I48" s="132"/>
      <c r="J48" s="21"/>
      <c r="K48" s="21"/>
      <c r="L48" s="130"/>
      <c r="M48" s="130"/>
      <c r="N48" s="21"/>
      <c r="O48" s="21"/>
      <c r="P48" s="132"/>
      <c r="Q48" s="132"/>
      <c r="R48" s="21"/>
    </row>
    <row r="49" spans="1:18">
      <c r="A49" s="13"/>
      <c r="B49" s="133" t="s">
        <v>381</v>
      </c>
      <c r="C49" s="39"/>
      <c r="D49" s="134">
        <v>268199</v>
      </c>
      <c r="E49" s="134"/>
      <c r="F49" s="39"/>
      <c r="G49" s="127"/>
      <c r="H49" s="125" t="s">
        <v>276</v>
      </c>
      <c r="I49" s="125"/>
      <c r="J49" s="39"/>
      <c r="K49" s="127"/>
      <c r="L49" s="125" t="s">
        <v>276</v>
      </c>
      <c r="M49" s="125"/>
      <c r="N49" s="39"/>
      <c r="O49" s="127"/>
      <c r="P49" s="134">
        <v>268199</v>
      </c>
      <c r="Q49" s="134"/>
      <c r="R49" s="39"/>
    </row>
    <row r="50" spans="1:18" ht="15.75" thickBot="1">
      <c r="A50" s="13"/>
      <c r="B50" s="133"/>
      <c r="C50" s="39"/>
      <c r="D50" s="137"/>
      <c r="E50" s="137"/>
      <c r="F50" s="55"/>
      <c r="G50" s="127"/>
      <c r="H50" s="138"/>
      <c r="I50" s="138"/>
      <c r="J50" s="55"/>
      <c r="K50" s="127"/>
      <c r="L50" s="138"/>
      <c r="M50" s="138"/>
      <c r="N50" s="55"/>
      <c r="O50" s="127"/>
      <c r="P50" s="137"/>
      <c r="Q50" s="137"/>
      <c r="R50" s="55"/>
    </row>
    <row r="51" spans="1:18">
      <c r="A51" s="13"/>
      <c r="B51" s="129"/>
      <c r="C51" s="21"/>
      <c r="D51" s="139" t="s">
        <v>233</v>
      </c>
      <c r="E51" s="141">
        <v>4364122</v>
      </c>
      <c r="F51" s="62"/>
      <c r="G51" s="131"/>
      <c r="H51" s="139" t="s">
        <v>233</v>
      </c>
      <c r="I51" s="141">
        <v>245528</v>
      </c>
      <c r="J51" s="62"/>
      <c r="K51" s="131"/>
      <c r="L51" s="139" t="s">
        <v>233</v>
      </c>
      <c r="M51" s="141">
        <v>3832229</v>
      </c>
      <c r="N51" s="62"/>
      <c r="O51" s="131"/>
      <c r="P51" s="139" t="s">
        <v>233</v>
      </c>
      <c r="Q51" s="141">
        <v>286365</v>
      </c>
      <c r="R51" s="62"/>
    </row>
    <row r="52" spans="1:18" ht="15.75" thickBot="1">
      <c r="A52" s="13"/>
      <c r="B52" s="129"/>
      <c r="C52" s="21"/>
      <c r="D52" s="140"/>
      <c r="E52" s="142"/>
      <c r="F52" s="68"/>
      <c r="G52" s="131"/>
      <c r="H52" s="140"/>
      <c r="I52" s="142"/>
      <c r="J52" s="68"/>
      <c r="K52" s="131"/>
      <c r="L52" s="140"/>
      <c r="M52" s="142"/>
      <c r="N52" s="68"/>
      <c r="O52" s="131"/>
      <c r="P52" s="140"/>
      <c r="Q52" s="142"/>
      <c r="R52" s="68"/>
    </row>
    <row r="53" spans="1:18" ht="15.75" thickTop="1">
      <c r="A53" s="13"/>
      <c r="B53" s="143" t="s">
        <v>48</v>
      </c>
      <c r="C53" s="39"/>
      <c r="D53" s="144"/>
      <c r="E53" s="144"/>
      <c r="F53" s="145"/>
      <c r="G53" s="127"/>
      <c r="H53" s="144"/>
      <c r="I53" s="144"/>
      <c r="J53" s="145"/>
      <c r="K53" s="127"/>
      <c r="L53" s="144"/>
      <c r="M53" s="144"/>
      <c r="N53" s="145"/>
      <c r="O53" s="127"/>
      <c r="P53" s="144"/>
      <c r="Q53" s="144"/>
      <c r="R53" s="145"/>
    </row>
    <row r="54" spans="1:18">
      <c r="A54" s="13"/>
      <c r="B54" s="143"/>
      <c r="C54" s="39"/>
      <c r="D54" s="125"/>
      <c r="E54" s="125"/>
      <c r="F54" s="39"/>
      <c r="G54" s="127"/>
      <c r="H54" s="125"/>
      <c r="I54" s="125"/>
      <c r="J54" s="39"/>
      <c r="K54" s="127"/>
      <c r="L54" s="125"/>
      <c r="M54" s="125"/>
      <c r="N54" s="39"/>
      <c r="O54" s="127"/>
      <c r="P54" s="125"/>
      <c r="Q54" s="125"/>
      <c r="R54" s="39"/>
    </row>
    <row r="55" spans="1:18">
      <c r="A55" s="13"/>
      <c r="B55" s="128" t="s">
        <v>382</v>
      </c>
      <c r="C55" s="21"/>
      <c r="D55" s="130">
        <v>21471</v>
      </c>
      <c r="E55" s="130"/>
      <c r="F55" s="21"/>
      <c r="G55" s="21"/>
      <c r="H55" s="130">
        <v>21471</v>
      </c>
      <c r="I55" s="130"/>
      <c r="J55" s="21"/>
      <c r="K55" s="21"/>
      <c r="L55" s="132" t="s">
        <v>276</v>
      </c>
      <c r="M55" s="132"/>
      <c r="N55" s="21"/>
      <c r="O55" s="21"/>
      <c r="P55" s="132" t="s">
        <v>276</v>
      </c>
      <c r="Q55" s="132"/>
      <c r="R55" s="21"/>
    </row>
    <row r="56" spans="1:18">
      <c r="A56" s="13"/>
      <c r="B56" s="128"/>
      <c r="C56" s="21"/>
      <c r="D56" s="130"/>
      <c r="E56" s="130"/>
      <c r="F56" s="21"/>
      <c r="G56" s="21"/>
      <c r="H56" s="130"/>
      <c r="I56" s="130"/>
      <c r="J56" s="21"/>
      <c r="K56" s="21"/>
      <c r="L56" s="132"/>
      <c r="M56" s="132"/>
      <c r="N56" s="21"/>
      <c r="O56" s="21"/>
      <c r="P56" s="132"/>
      <c r="Q56" s="132"/>
      <c r="R56" s="21"/>
    </row>
    <row r="57" spans="1:18">
      <c r="A57" s="13"/>
      <c r="B57" s="135" t="s">
        <v>383</v>
      </c>
      <c r="C57" s="39"/>
      <c r="D57" s="134">
        <v>94162</v>
      </c>
      <c r="E57" s="134"/>
      <c r="F57" s="39"/>
      <c r="G57" s="127"/>
      <c r="H57" s="125" t="s">
        <v>276</v>
      </c>
      <c r="I57" s="125"/>
      <c r="J57" s="39"/>
      <c r="K57" s="127"/>
      <c r="L57" s="134">
        <v>94162</v>
      </c>
      <c r="M57" s="134"/>
      <c r="N57" s="39"/>
      <c r="O57" s="127"/>
      <c r="P57" s="125" t="s">
        <v>276</v>
      </c>
      <c r="Q57" s="125"/>
      <c r="R57" s="39"/>
    </row>
    <row r="58" spans="1:18">
      <c r="A58" s="13"/>
      <c r="B58" s="135"/>
      <c r="C58" s="39"/>
      <c r="D58" s="134"/>
      <c r="E58" s="134"/>
      <c r="F58" s="39"/>
      <c r="G58" s="127"/>
      <c r="H58" s="125"/>
      <c r="I58" s="125"/>
      <c r="J58" s="39"/>
      <c r="K58" s="127"/>
      <c r="L58" s="134"/>
      <c r="M58" s="134"/>
      <c r="N58" s="39"/>
      <c r="O58" s="127"/>
      <c r="P58" s="125"/>
      <c r="Q58" s="125"/>
      <c r="R58" s="39"/>
    </row>
    <row r="59" spans="1:18">
      <c r="A59" s="13"/>
      <c r="B59" s="128" t="s">
        <v>384</v>
      </c>
      <c r="C59" s="21"/>
      <c r="D59" s="130">
        <v>13348</v>
      </c>
      <c r="E59" s="130"/>
      <c r="F59" s="21"/>
      <c r="G59" s="131"/>
      <c r="H59" s="132" t="s">
        <v>276</v>
      </c>
      <c r="I59" s="132"/>
      <c r="J59" s="21"/>
      <c r="K59" s="131"/>
      <c r="L59" s="132" t="s">
        <v>276</v>
      </c>
      <c r="M59" s="132"/>
      <c r="N59" s="21"/>
      <c r="O59" s="131"/>
      <c r="P59" s="130">
        <v>13348</v>
      </c>
      <c r="Q59" s="130"/>
      <c r="R59" s="21"/>
    </row>
    <row r="60" spans="1:18">
      <c r="A60" s="13"/>
      <c r="B60" s="128"/>
      <c r="C60" s="21"/>
      <c r="D60" s="130"/>
      <c r="E60" s="130"/>
      <c r="F60" s="21"/>
      <c r="G60" s="131"/>
      <c r="H60" s="132"/>
      <c r="I60" s="132"/>
      <c r="J60" s="21"/>
      <c r="K60" s="131"/>
      <c r="L60" s="132"/>
      <c r="M60" s="132"/>
      <c r="N60" s="21"/>
      <c r="O60" s="131"/>
      <c r="P60" s="130"/>
      <c r="Q60" s="130"/>
      <c r="R60" s="21"/>
    </row>
    <row r="61" spans="1:18">
      <c r="A61" s="13"/>
      <c r="B61" s="133" t="s">
        <v>385</v>
      </c>
      <c r="C61" s="39"/>
      <c r="D61" s="134">
        <v>2759</v>
      </c>
      <c r="E61" s="134"/>
      <c r="F61" s="39"/>
      <c r="G61" s="127"/>
      <c r="H61" s="125" t="s">
        <v>276</v>
      </c>
      <c r="I61" s="125"/>
      <c r="J61" s="39"/>
      <c r="K61" s="127"/>
      <c r="L61" s="134">
        <v>2759</v>
      </c>
      <c r="M61" s="134"/>
      <c r="N61" s="39"/>
      <c r="O61" s="127"/>
      <c r="P61" s="125" t="s">
        <v>276</v>
      </c>
      <c r="Q61" s="125"/>
      <c r="R61" s="39"/>
    </row>
    <row r="62" spans="1:18" ht="15.75" thickBot="1">
      <c r="A62" s="13"/>
      <c r="B62" s="133"/>
      <c r="C62" s="39"/>
      <c r="D62" s="137"/>
      <c r="E62" s="137"/>
      <c r="F62" s="55"/>
      <c r="G62" s="127"/>
      <c r="H62" s="138"/>
      <c r="I62" s="138"/>
      <c r="J62" s="55"/>
      <c r="K62" s="127"/>
      <c r="L62" s="137"/>
      <c r="M62" s="137"/>
      <c r="N62" s="55"/>
      <c r="O62" s="127"/>
      <c r="P62" s="138"/>
      <c r="Q62" s="138"/>
      <c r="R62" s="55"/>
    </row>
    <row r="63" spans="1:18">
      <c r="A63" s="13"/>
      <c r="B63" s="129"/>
      <c r="C63" s="21"/>
      <c r="D63" s="139" t="s">
        <v>233</v>
      </c>
      <c r="E63" s="141">
        <v>131740</v>
      </c>
      <c r="F63" s="62"/>
      <c r="G63" s="131"/>
      <c r="H63" s="139" t="s">
        <v>233</v>
      </c>
      <c r="I63" s="141">
        <v>21471</v>
      </c>
      <c r="J63" s="62"/>
      <c r="K63" s="131"/>
      <c r="L63" s="139" t="s">
        <v>233</v>
      </c>
      <c r="M63" s="141">
        <v>96921</v>
      </c>
      <c r="N63" s="62"/>
      <c r="O63" s="131"/>
      <c r="P63" s="139" t="s">
        <v>233</v>
      </c>
      <c r="Q63" s="141">
        <v>13348</v>
      </c>
      <c r="R63" s="62"/>
    </row>
    <row r="64" spans="1:18" ht="15.75" thickBot="1">
      <c r="A64" s="13"/>
      <c r="B64" s="129"/>
      <c r="C64" s="21"/>
      <c r="D64" s="140"/>
      <c r="E64" s="142"/>
      <c r="F64" s="68"/>
      <c r="G64" s="131"/>
      <c r="H64" s="140"/>
      <c r="I64" s="142"/>
      <c r="J64" s="68"/>
      <c r="K64" s="131"/>
      <c r="L64" s="140"/>
      <c r="M64" s="142"/>
      <c r="N64" s="68"/>
      <c r="O64" s="131"/>
      <c r="P64" s="140"/>
      <c r="Q64" s="142"/>
      <c r="R64" s="68"/>
    </row>
    <row r="65" spans="1:30" ht="15.75" thickTop="1">
      <c r="A65" s="13"/>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c r="A66" s="13"/>
      <c r="B66" s="34"/>
      <c r="C66" s="34"/>
      <c r="D66" s="34"/>
      <c r="E66" s="34"/>
      <c r="F66" s="34"/>
      <c r="G66" s="34"/>
      <c r="H66" s="34"/>
      <c r="I66" s="34"/>
      <c r="J66" s="34"/>
      <c r="K66" s="34"/>
      <c r="L66" s="34"/>
      <c r="M66" s="34"/>
      <c r="N66" s="34"/>
      <c r="O66" s="34"/>
      <c r="P66" s="34"/>
      <c r="Q66" s="34"/>
      <c r="R66" s="34"/>
    </row>
    <row r="67" spans="1:30">
      <c r="A67" s="13"/>
      <c r="B67" s="15"/>
      <c r="C67" s="15"/>
      <c r="D67" s="15"/>
      <c r="E67" s="15"/>
      <c r="F67" s="15"/>
      <c r="G67" s="15"/>
      <c r="H67" s="15"/>
      <c r="I67" s="15"/>
      <c r="J67" s="15"/>
      <c r="K67" s="15"/>
      <c r="L67" s="15"/>
      <c r="M67" s="15"/>
      <c r="N67" s="15"/>
      <c r="O67" s="15"/>
      <c r="P67" s="15"/>
      <c r="Q67" s="15"/>
      <c r="R67" s="15"/>
    </row>
    <row r="68" spans="1:30">
      <c r="A68" s="13"/>
      <c r="B68" s="25" t="s">
        <v>364</v>
      </c>
      <c r="C68" s="21"/>
      <c r="D68" s="35" t="s">
        <v>314</v>
      </c>
      <c r="E68" s="35"/>
      <c r="F68" s="35"/>
      <c r="G68" s="21"/>
      <c r="H68" s="35" t="s">
        <v>374</v>
      </c>
      <c r="I68" s="35"/>
      <c r="J68" s="35"/>
      <c r="K68" s="21"/>
      <c r="L68" s="35" t="s">
        <v>375</v>
      </c>
      <c r="M68" s="35"/>
      <c r="N68" s="35"/>
      <c r="O68" s="21"/>
      <c r="P68" s="35" t="s">
        <v>376</v>
      </c>
      <c r="Q68" s="35"/>
      <c r="R68" s="35"/>
    </row>
    <row r="69" spans="1:30" ht="15.75" thickBot="1">
      <c r="A69" s="13"/>
      <c r="B69" s="25" t="s">
        <v>386</v>
      </c>
      <c r="C69" s="21"/>
      <c r="D69" s="36"/>
      <c r="E69" s="36"/>
      <c r="F69" s="36"/>
      <c r="G69" s="21"/>
      <c r="H69" s="36"/>
      <c r="I69" s="36"/>
      <c r="J69" s="36"/>
      <c r="K69" s="21"/>
      <c r="L69" s="36"/>
      <c r="M69" s="36"/>
      <c r="N69" s="36"/>
      <c r="O69" s="21"/>
      <c r="P69" s="36"/>
      <c r="Q69" s="36"/>
      <c r="R69" s="36"/>
    </row>
    <row r="70" spans="1:30">
      <c r="A70" s="13"/>
      <c r="B70" s="121" t="s">
        <v>377</v>
      </c>
      <c r="C70" s="28"/>
      <c r="D70" s="123"/>
      <c r="E70" s="123"/>
      <c r="F70" s="123"/>
      <c r="G70" s="28"/>
      <c r="H70" s="123"/>
      <c r="I70" s="123"/>
      <c r="J70" s="123"/>
      <c r="K70" s="28"/>
      <c r="L70" s="123"/>
      <c r="M70" s="123"/>
      <c r="N70" s="123"/>
      <c r="O70" s="28"/>
      <c r="P70" s="123"/>
      <c r="Q70" s="123"/>
      <c r="R70" s="123"/>
    </row>
    <row r="71" spans="1:30">
      <c r="A71" s="13"/>
      <c r="B71" s="128" t="s">
        <v>238</v>
      </c>
      <c r="C71" s="21"/>
      <c r="D71" s="129" t="s">
        <v>233</v>
      </c>
      <c r="E71" s="130">
        <v>110345</v>
      </c>
      <c r="F71" s="21"/>
      <c r="G71" s="21"/>
      <c r="H71" s="129" t="s">
        <v>233</v>
      </c>
      <c r="I71" s="130">
        <v>110345</v>
      </c>
      <c r="J71" s="21"/>
      <c r="K71" s="21"/>
      <c r="L71" s="129" t="s">
        <v>233</v>
      </c>
      <c r="M71" s="132" t="s">
        <v>276</v>
      </c>
      <c r="N71" s="21"/>
      <c r="O71" s="21"/>
      <c r="P71" s="129" t="s">
        <v>233</v>
      </c>
      <c r="Q71" s="132" t="s">
        <v>276</v>
      </c>
      <c r="R71" s="21"/>
    </row>
    <row r="72" spans="1:30">
      <c r="A72" s="13"/>
      <c r="B72" s="128"/>
      <c r="C72" s="21"/>
      <c r="D72" s="129"/>
      <c r="E72" s="130"/>
      <c r="F72" s="21"/>
      <c r="G72" s="21"/>
      <c r="H72" s="129"/>
      <c r="I72" s="130"/>
      <c r="J72" s="21"/>
      <c r="K72" s="21"/>
      <c r="L72" s="129"/>
      <c r="M72" s="132"/>
      <c r="N72" s="21"/>
      <c r="O72" s="21"/>
      <c r="P72" s="129"/>
      <c r="Q72" s="132"/>
      <c r="R72" s="21"/>
    </row>
    <row r="73" spans="1:30">
      <c r="A73" s="13"/>
      <c r="B73" s="133" t="s">
        <v>240</v>
      </c>
      <c r="C73" s="39"/>
      <c r="D73" s="134">
        <v>10489</v>
      </c>
      <c r="E73" s="134"/>
      <c r="F73" s="39"/>
      <c r="G73" s="39"/>
      <c r="H73" s="125" t="s">
        <v>276</v>
      </c>
      <c r="I73" s="125"/>
      <c r="J73" s="39"/>
      <c r="K73" s="39"/>
      <c r="L73" s="134">
        <v>10489</v>
      </c>
      <c r="M73" s="134"/>
      <c r="N73" s="39"/>
      <c r="O73" s="39"/>
      <c r="P73" s="125" t="s">
        <v>276</v>
      </c>
      <c r="Q73" s="125"/>
      <c r="R73" s="39"/>
    </row>
    <row r="74" spans="1:30">
      <c r="A74" s="13"/>
      <c r="B74" s="133"/>
      <c r="C74" s="39"/>
      <c r="D74" s="134"/>
      <c r="E74" s="134"/>
      <c r="F74" s="39"/>
      <c r="G74" s="39"/>
      <c r="H74" s="125"/>
      <c r="I74" s="125"/>
      <c r="J74" s="39"/>
      <c r="K74" s="39"/>
      <c r="L74" s="134"/>
      <c r="M74" s="134"/>
      <c r="N74" s="39"/>
      <c r="O74" s="39"/>
      <c r="P74" s="125"/>
      <c r="Q74" s="125"/>
      <c r="R74" s="39"/>
    </row>
    <row r="75" spans="1:30">
      <c r="A75" s="13"/>
      <c r="B75" s="128" t="s">
        <v>242</v>
      </c>
      <c r="C75" s="21"/>
      <c r="D75" s="130">
        <v>446183</v>
      </c>
      <c r="E75" s="130"/>
      <c r="F75" s="21"/>
      <c r="G75" s="21"/>
      <c r="H75" s="132" t="s">
        <v>276</v>
      </c>
      <c r="I75" s="132"/>
      <c r="J75" s="21"/>
      <c r="K75" s="21"/>
      <c r="L75" s="130">
        <v>446183</v>
      </c>
      <c r="M75" s="130"/>
      <c r="N75" s="21"/>
      <c r="O75" s="21"/>
      <c r="P75" s="132" t="s">
        <v>276</v>
      </c>
      <c r="Q75" s="132"/>
      <c r="R75" s="21"/>
    </row>
    <row r="76" spans="1:30">
      <c r="A76" s="13"/>
      <c r="B76" s="128"/>
      <c r="C76" s="21"/>
      <c r="D76" s="130"/>
      <c r="E76" s="130"/>
      <c r="F76" s="21"/>
      <c r="G76" s="21"/>
      <c r="H76" s="132"/>
      <c r="I76" s="132"/>
      <c r="J76" s="21"/>
      <c r="K76" s="21"/>
      <c r="L76" s="130"/>
      <c r="M76" s="130"/>
      <c r="N76" s="21"/>
      <c r="O76" s="21"/>
      <c r="P76" s="132"/>
      <c r="Q76" s="132"/>
      <c r="R76" s="21"/>
    </row>
    <row r="77" spans="1:30">
      <c r="A77" s="13"/>
      <c r="B77" s="133" t="s">
        <v>244</v>
      </c>
      <c r="C77" s="39"/>
      <c r="D77" s="134">
        <v>160105</v>
      </c>
      <c r="E77" s="134"/>
      <c r="F77" s="39"/>
      <c r="G77" s="39"/>
      <c r="H77" s="39"/>
      <c r="I77" s="39"/>
      <c r="J77" s="39"/>
      <c r="K77" s="39"/>
      <c r="L77" s="134">
        <v>160105</v>
      </c>
      <c r="M77" s="134"/>
      <c r="N77" s="39"/>
      <c r="O77" s="39"/>
      <c r="P77" s="39"/>
      <c r="Q77" s="39"/>
      <c r="R77" s="39"/>
    </row>
    <row r="78" spans="1:30">
      <c r="A78" s="13"/>
      <c r="B78" s="133"/>
      <c r="C78" s="39"/>
      <c r="D78" s="134"/>
      <c r="E78" s="134"/>
      <c r="F78" s="39"/>
      <c r="G78" s="39"/>
      <c r="H78" s="39"/>
      <c r="I78" s="39"/>
      <c r="J78" s="39"/>
      <c r="K78" s="39"/>
      <c r="L78" s="134"/>
      <c r="M78" s="134"/>
      <c r="N78" s="39"/>
      <c r="O78" s="39"/>
      <c r="P78" s="39"/>
      <c r="Q78" s="39"/>
      <c r="R78" s="39"/>
    </row>
    <row r="79" spans="1:30">
      <c r="A79" s="13"/>
      <c r="B79" s="128" t="s">
        <v>378</v>
      </c>
      <c r="C79" s="21"/>
      <c r="D79" s="131"/>
      <c r="E79" s="131"/>
      <c r="F79" s="131"/>
      <c r="G79" s="21"/>
      <c r="H79" s="129"/>
      <c r="I79" s="129"/>
      <c r="J79" s="129"/>
      <c r="K79" s="21"/>
      <c r="L79" s="131"/>
      <c r="M79" s="131"/>
      <c r="N79" s="131"/>
      <c r="O79" s="21"/>
      <c r="P79" s="129"/>
      <c r="Q79" s="129"/>
      <c r="R79" s="129"/>
    </row>
    <row r="80" spans="1:30">
      <c r="A80" s="13"/>
      <c r="B80" s="128"/>
      <c r="C80" s="21"/>
      <c r="D80" s="131"/>
      <c r="E80" s="131"/>
      <c r="F80" s="131"/>
      <c r="G80" s="21"/>
      <c r="H80" s="129"/>
      <c r="I80" s="129"/>
      <c r="J80" s="129"/>
      <c r="K80" s="21"/>
      <c r="L80" s="131"/>
      <c r="M80" s="131"/>
      <c r="N80" s="131"/>
      <c r="O80" s="21"/>
      <c r="P80" s="129"/>
      <c r="Q80" s="129"/>
      <c r="R80" s="129"/>
    </row>
    <row r="81" spans="1:18">
      <c r="A81" s="13"/>
      <c r="B81" s="135" t="s">
        <v>247</v>
      </c>
      <c r="C81" s="39"/>
      <c r="D81" s="134">
        <v>1084599</v>
      </c>
      <c r="E81" s="134"/>
      <c r="F81" s="39"/>
      <c r="G81" s="39"/>
      <c r="H81" s="125" t="s">
        <v>276</v>
      </c>
      <c r="I81" s="125"/>
      <c r="J81" s="39"/>
      <c r="K81" s="39"/>
      <c r="L81" s="134">
        <v>1084599</v>
      </c>
      <c r="M81" s="134"/>
      <c r="N81" s="39"/>
      <c r="O81" s="39"/>
      <c r="P81" s="125" t="s">
        <v>276</v>
      </c>
      <c r="Q81" s="125"/>
      <c r="R81" s="39"/>
    </row>
    <row r="82" spans="1:18">
      <c r="A82" s="13"/>
      <c r="B82" s="135"/>
      <c r="C82" s="39"/>
      <c r="D82" s="134"/>
      <c r="E82" s="134"/>
      <c r="F82" s="39"/>
      <c r="G82" s="39"/>
      <c r="H82" s="125"/>
      <c r="I82" s="125"/>
      <c r="J82" s="39"/>
      <c r="K82" s="39"/>
      <c r="L82" s="134"/>
      <c r="M82" s="134"/>
      <c r="N82" s="39"/>
      <c r="O82" s="39"/>
      <c r="P82" s="125"/>
      <c r="Q82" s="125"/>
      <c r="R82" s="39"/>
    </row>
    <row r="83" spans="1:18">
      <c r="A83" s="13"/>
      <c r="B83" s="136" t="s">
        <v>249</v>
      </c>
      <c r="C83" s="21"/>
      <c r="D83" s="130">
        <v>754417</v>
      </c>
      <c r="E83" s="130"/>
      <c r="F83" s="21"/>
      <c r="G83" s="21"/>
      <c r="H83" s="132" t="s">
        <v>276</v>
      </c>
      <c r="I83" s="132"/>
      <c r="J83" s="21"/>
      <c r="K83" s="21"/>
      <c r="L83" s="130">
        <v>754417</v>
      </c>
      <c r="M83" s="130"/>
      <c r="N83" s="21"/>
      <c r="O83" s="21"/>
      <c r="P83" s="132" t="s">
        <v>276</v>
      </c>
      <c r="Q83" s="132"/>
      <c r="R83" s="21"/>
    </row>
    <row r="84" spans="1:18">
      <c r="A84" s="13"/>
      <c r="B84" s="136"/>
      <c r="C84" s="21"/>
      <c r="D84" s="130"/>
      <c r="E84" s="130"/>
      <c r="F84" s="21"/>
      <c r="G84" s="21"/>
      <c r="H84" s="132"/>
      <c r="I84" s="132"/>
      <c r="J84" s="21"/>
      <c r="K84" s="21"/>
      <c r="L84" s="130"/>
      <c r="M84" s="130"/>
      <c r="N84" s="21"/>
      <c r="O84" s="21"/>
      <c r="P84" s="132"/>
      <c r="Q84" s="132"/>
      <c r="R84" s="21"/>
    </row>
    <row r="85" spans="1:18">
      <c r="A85" s="13"/>
      <c r="B85" s="135" t="s">
        <v>251</v>
      </c>
      <c r="C85" s="39"/>
      <c r="D85" s="134">
        <v>70226</v>
      </c>
      <c r="E85" s="134"/>
      <c r="F85" s="39"/>
      <c r="G85" s="39"/>
      <c r="H85" s="125" t="s">
        <v>276</v>
      </c>
      <c r="I85" s="125"/>
      <c r="J85" s="39"/>
      <c r="K85" s="39"/>
      <c r="L85" s="134">
        <v>70226</v>
      </c>
      <c r="M85" s="134"/>
      <c r="N85" s="39"/>
      <c r="O85" s="39"/>
      <c r="P85" s="125" t="s">
        <v>276</v>
      </c>
      <c r="Q85" s="125"/>
      <c r="R85" s="39"/>
    </row>
    <row r="86" spans="1:18">
      <c r="A86" s="13"/>
      <c r="B86" s="135"/>
      <c r="C86" s="39"/>
      <c r="D86" s="134"/>
      <c r="E86" s="134"/>
      <c r="F86" s="39"/>
      <c r="G86" s="39"/>
      <c r="H86" s="125"/>
      <c r="I86" s="125"/>
      <c r="J86" s="39"/>
      <c r="K86" s="39"/>
      <c r="L86" s="134"/>
      <c r="M86" s="134"/>
      <c r="N86" s="39"/>
      <c r="O86" s="39"/>
      <c r="P86" s="125"/>
      <c r="Q86" s="125"/>
      <c r="R86" s="39"/>
    </row>
    <row r="87" spans="1:18">
      <c r="A87" s="13"/>
      <c r="B87" s="128" t="s">
        <v>253</v>
      </c>
      <c r="C87" s="21"/>
      <c r="D87" s="130">
        <v>28566</v>
      </c>
      <c r="E87" s="130"/>
      <c r="F87" s="21"/>
      <c r="G87" s="21"/>
      <c r="H87" s="132" t="s">
        <v>276</v>
      </c>
      <c r="I87" s="132"/>
      <c r="J87" s="21"/>
      <c r="K87" s="21"/>
      <c r="L87" s="130">
        <v>28566</v>
      </c>
      <c r="M87" s="130"/>
      <c r="N87" s="21"/>
      <c r="O87" s="21"/>
      <c r="P87" s="132" t="s">
        <v>276</v>
      </c>
      <c r="Q87" s="132"/>
      <c r="R87" s="21"/>
    </row>
    <row r="88" spans="1:18">
      <c r="A88" s="13"/>
      <c r="B88" s="128"/>
      <c r="C88" s="21"/>
      <c r="D88" s="130"/>
      <c r="E88" s="130"/>
      <c r="F88" s="21"/>
      <c r="G88" s="21"/>
      <c r="H88" s="132"/>
      <c r="I88" s="132"/>
      <c r="J88" s="21"/>
      <c r="K88" s="21"/>
      <c r="L88" s="130"/>
      <c r="M88" s="130"/>
      <c r="N88" s="21"/>
      <c r="O88" s="21"/>
      <c r="P88" s="132"/>
      <c r="Q88" s="132"/>
      <c r="R88" s="21"/>
    </row>
    <row r="89" spans="1:18">
      <c r="A89" s="13"/>
      <c r="B89" s="122" t="s">
        <v>255</v>
      </c>
      <c r="C89" s="28"/>
      <c r="D89" s="143"/>
      <c r="E89" s="143"/>
      <c r="F89" s="143"/>
      <c r="G89" s="28"/>
      <c r="H89" s="143"/>
      <c r="I89" s="143"/>
      <c r="J89" s="143"/>
      <c r="K89" s="28"/>
      <c r="L89" s="143"/>
      <c r="M89" s="143"/>
      <c r="N89" s="143"/>
      <c r="O89" s="28"/>
      <c r="P89" s="143"/>
      <c r="Q89" s="143"/>
      <c r="R89" s="143"/>
    </row>
    <row r="90" spans="1:18">
      <c r="A90" s="13"/>
      <c r="B90" s="136" t="s">
        <v>256</v>
      </c>
      <c r="C90" s="21"/>
      <c r="D90" s="130">
        <v>423137</v>
      </c>
      <c r="E90" s="130"/>
      <c r="F90" s="21"/>
      <c r="G90" s="21"/>
      <c r="H90" s="132" t="s">
        <v>276</v>
      </c>
      <c r="I90" s="132"/>
      <c r="J90" s="21"/>
      <c r="K90" s="21"/>
      <c r="L90" s="130">
        <v>423137</v>
      </c>
      <c r="M90" s="130"/>
      <c r="N90" s="21"/>
      <c r="O90" s="21"/>
      <c r="P90" s="132" t="s">
        <v>276</v>
      </c>
      <c r="Q90" s="132"/>
      <c r="R90" s="21"/>
    </row>
    <row r="91" spans="1:18">
      <c r="A91" s="13"/>
      <c r="B91" s="136"/>
      <c r="C91" s="21"/>
      <c r="D91" s="130"/>
      <c r="E91" s="130"/>
      <c r="F91" s="21"/>
      <c r="G91" s="21"/>
      <c r="H91" s="132"/>
      <c r="I91" s="132"/>
      <c r="J91" s="21"/>
      <c r="K91" s="21"/>
      <c r="L91" s="130"/>
      <c r="M91" s="130"/>
      <c r="N91" s="21"/>
      <c r="O91" s="21"/>
      <c r="P91" s="132"/>
      <c r="Q91" s="132"/>
      <c r="R91" s="21"/>
    </row>
    <row r="92" spans="1:18">
      <c r="A92" s="13"/>
      <c r="B92" s="135" t="s">
        <v>258</v>
      </c>
      <c r="C92" s="39"/>
      <c r="D92" s="134">
        <v>6749</v>
      </c>
      <c r="E92" s="134"/>
      <c r="F92" s="39"/>
      <c r="G92" s="39"/>
      <c r="H92" s="125" t="s">
        <v>276</v>
      </c>
      <c r="I92" s="125"/>
      <c r="J92" s="39"/>
      <c r="K92" s="39"/>
      <c r="L92" s="134">
        <v>6749</v>
      </c>
      <c r="M92" s="134"/>
      <c r="N92" s="39"/>
      <c r="O92" s="39"/>
      <c r="P92" s="125" t="s">
        <v>276</v>
      </c>
      <c r="Q92" s="125"/>
      <c r="R92" s="39"/>
    </row>
    <row r="93" spans="1:18">
      <c r="A93" s="13"/>
      <c r="B93" s="135"/>
      <c r="C93" s="39"/>
      <c r="D93" s="134"/>
      <c r="E93" s="134"/>
      <c r="F93" s="39"/>
      <c r="G93" s="39"/>
      <c r="H93" s="125"/>
      <c r="I93" s="125"/>
      <c r="J93" s="39"/>
      <c r="K93" s="39"/>
      <c r="L93" s="134"/>
      <c r="M93" s="134"/>
      <c r="N93" s="39"/>
      <c r="O93" s="39"/>
      <c r="P93" s="125"/>
      <c r="Q93" s="125"/>
      <c r="R93" s="39"/>
    </row>
    <row r="94" spans="1:18">
      <c r="A94" s="13"/>
      <c r="B94" s="128" t="s">
        <v>260</v>
      </c>
      <c r="C94" s="21"/>
      <c r="D94" s="130">
        <v>6120</v>
      </c>
      <c r="E94" s="130"/>
      <c r="F94" s="21"/>
      <c r="G94" s="21"/>
      <c r="H94" s="21"/>
      <c r="I94" s="21"/>
      <c r="J94" s="21"/>
      <c r="K94" s="21"/>
      <c r="L94" s="130">
        <v>6120</v>
      </c>
      <c r="M94" s="130"/>
      <c r="N94" s="21"/>
      <c r="O94" s="21"/>
      <c r="P94" s="21"/>
      <c r="Q94" s="21"/>
      <c r="R94" s="21"/>
    </row>
    <row r="95" spans="1:18">
      <c r="A95" s="13"/>
      <c r="B95" s="128"/>
      <c r="C95" s="21"/>
      <c r="D95" s="130"/>
      <c r="E95" s="130"/>
      <c r="F95" s="21"/>
      <c r="G95" s="21"/>
      <c r="H95" s="21"/>
      <c r="I95" s="21"/>
      <c r="J95" s="21"/>
      <c r="K95" s="21"/>
      <c r="L95" s="130"/>
      <c r="M95" s="130"/>
      <c r="N95" s="21"/>
      <c r="O95" s="21"/>
      <c r="P95" s="21"/>
      <c r="Q95" s="21"/>
      <c r="R95" s="21"/>
    </row>
    <row r="96" spans="1:18">
      <c r="A96" s="13"/>
      <c r="B96" s="133" t="s">
        <v>301</v>
      </c>
      <c r="C96" s="39"/>
      <c r="D96" s="134">
        <v>15148</v>
      </c>
      <c r="E96" s="134"/>
      <c r="F96" s="39"/>
      <c r="G96" s="39"/>
      <c r="H96" s="134">
        <v>15148</v>
      </c>
      <c r="I96" s="134"/>
      <c r="J96" s="39"/>
      <c r="K96" s="39"/>
      <c r="L96" s="125" t="s">
        <v>276</v>
      </c>
      <c r="M96" s="125"/>
      <c r="N96" s="39"/>
      <c r="O96" s="39"/>
      <c r="P96" s="125" t="s">
        <v>276</v>
      </c>
      <c r="Q96" s="125"/>
      <c r="R96" s="39"/>
    </row>
    <row r="97" spans="1:18">
      <c r="A97" s="13"/>
      <c r="B97" s="133"/>
      <c r="C97" s="39"/>
      <c r="D97" s="134"/>
      <c r="E97" s="134"/>
      <c r="F97" s="39"/>
      <c r="G97" s="39"/>
      <c r="H97" s="134"/>
      <c r="I97" s="134"/>
      <c r="J97" s="39"/>
      <c r="K97" s="39"/>
      <c r="L97" s="125"/>
      <c r="M97" s="125"/>
      <c r="N97" s="39"/>
      <c r="O97" s="39"/>
      <c r="P97" s="125"/>
      <c r="Q97" s="125"/>
      <c r="R97" s="39"/>
    </row>
    <row r="98" spans="1:18">
      <c r="A98" s="13"/>
      <c r="B98" s="128" t="s">
        <v>379</v>
      </c>
      <c r="C98" s="21"/>
      <c r="D98" s="130">
        <v>114202</v>
      </c>
      <c r="E98" s="130"/>
      <c r="F98" s="21"/>
      <c r="G98" s="21"/>
      <c r="H98" s="130">
        <v>114202</v>
      </c>
      <c r="I98" s="130"/>
      <c r="J98" s="21"/>
      <c r="K98" s="21"/>
      <c r="L98" s="132" t="s">
        <v>276</v>
      </c>
      <c r="M98" s="132"/>
      <c r="N98" s="21"/>
      <c r="O98" s="21"/>
      <c r="P98" s="132" t="s">
        <v>276</v>
      </c>
      <c r="Q98" s="132"/>
      <c r="R98" s="21"/>
    </row>
    <row r="99" spans="1:18">
      <c r="A99" s="13"/>
      <c r="B99" s="128"/>
      <c r="C99" s="21"/>
      <c r="D99" s="130"/>
      <c r="E99" s="130"/>
      <c r="F99" s="21"/>
      <c r="G99" s="21"/>
      <c r="H99" s="130"/>
      <c r="I99" s="130"/>
      <c r="J99" s="21"/>
      <c r="K99" s="21"/>
      <c r="L99" s="132"/>
      <c r="M99" s="132"/>
      <c r="N99" s="21"/>
      <c r="O99" s="21"/>
      <c r="P99" s="132"/>
      <c r="Q99" s="132"/>
      <c r="R99" s="21"/>
    </row>
    <row r="100" spans="1:18">
      <c r="A100" s="13"/>
      <c r="B100" s="133" t="s">
        <v>33</v>
      </c>
      <c r="C100" s="39"/>
      <c r="D100" s="134">
        <v>25749</v>
      </c>
      <c r="E100" s="134"/>
      <c r="F100" s="39"/>
      <c r="G100" s="39"/>
      <c r="H100" s="125" t="s">
        <v>276</v>
      </c>
      <c r="I100" s="125"/>
      <c r="J100" s="39"/>
      <c r="K100" s="39"/>
      <c r="L100" s="125" t="s">
        <v>276</v>
      </c>
      <c r="M100" s="125"/>
      <c r="N100" s="39"/>
      <c r="O100" s="39"/>
      <c r="P100" s="134">
        <v>25749</v>
      </c>
      <c r="Q100" s="134"/>
      <c r="R100" s="39"/>
    </row>
    <row r="101" spans="1:18">
      <c r="A101" s="13"/>
      <c r="B101" s="133"/>
      <c r="C101" s="39"/>
      <c r="D101" s="134"/>
      <c r="E101" s="134"/>
      <c r="F101" s="39"/>
      <c r="G101" s="39"/>
      <c r="H101" s="125"/>
      <c r="I101" s="125"/>
      <c r="J101" s="39"/>
      <c r="K101" s="39"/>
      <c r="L101" s="125"/>
      <c r="M101" s="125"/>
      <c r="N101" s="39"/>
      <c r="O101" s="39"/>
      <c r="P101" s="134"/>
      <c r="Q101" s="134"/>
      <c r="R101" s="39"/>
    </row>
    <row r="102" spans="1:18">
      <c r="A102" s="13"/>
      <c r="B102" s="128" t="s">
        <v>380</v>
      </c>
      <c r="C102" s="21"/>
      <c r="D102" s="130">
        <v>311518</v>
      </c>
      <c r="E102" s="130"/>
      <c r="F102" s="21"/>
      <c r="G102" s="21"/>
      <c r="H102" s="130">
        <v>48915</v>
      </c>
      <c r="I102" s="130"/>
      <c r="J102" s="21"/>
      <c r="K102" s="21"/>
      <c r="L102" s="130">
        <v>262603</v>
      </c>
      <c r="M102" s="130"/>
      <c r="N102" s="21"/>
      <c r="O102" s="21"/>
      <c r="P102" s="132" t="s">
        <v>276</v>
      </c>
      <c r="Q102" s="132"/>
      <c r="R102" s="21"/>
    </row>
    <row r="103" spans="1:18">
      <c r="A103" s="13"/>
      <c r="B103" s="128"/>
      <c r="C103" s="21"/>
      <c r="D103" s="130"/>
      <c r="E103" s="130"/>
      <c r="F103" s="21"/>
      <c r="G103" s="21"/>
      <c r="H103" s="130"/>
      <c r="I103" s="130"/>
      <c r="J103" s="21"/>
      <c r="K103" s="21"/>
      <c r="L103" s="130"/>
      <c r="M103" s="130"/>
      <c r="N103" s="21"/>
      <c r="O103" s="21"/>
      <c r="P103" s="132"/>
      <c r="Q103" s="132"/>
      <c r="R103" s="21"/>
    </row>
    <row r="104" spans="1:18">
      <c r="A104" s="13"/>
      <c r="B104" s="133" t="s">
        <v>381</v>
      </c>
      <c r="C104" s="39"/>
      <c r="D104" s="134">
        <v>233024</v>
      </c>
      <c r="E104" s="134"/>
      <c r="F104" s="39"/>
      <c r="G104" s="39"/>
      <c r="H104" s="125" t="s">
        <v>276</v>
      </c>
      <c r="I104" s="125"/>
      <c r="J104" s="39"/>
      <c r="K104" s="39"/>
      <c r="L104" s="125" t="s">
        <v>276</v>
      </c>
      <c r="M104" s="125"/>
      <c r="N104" s="39"/>
      <c r="O104" s="39"/>
      <c r="P104" s="134">
        <v>233024</v>
      </c>
      <c r="Q104" s="134"/>
      <c r="R104" s="39"/>
    </row>
    <row r="105" spans="1:18" ht="15.75" thickBot="1">
      <c r="A105" s="13"/>
      <c r="B105" s="133"/>
      <c r="C105" s="39"/>
      <c r="D105" s="137"/>
      <c r="E105" s="137"/>
      <c r="F105" s="55"/>
      <c r="G105" s="39"/>
      <c r="H105" s="138"/>
      <c r="I105" s="138"/>
      <c r="J105" s="55"/>
      <c r="K105" s="39"/>
      <c r="L105" s="138"/>
      <c r="M105" s="138"/>
      <c r="N105" s="55"/>
      <c r="O105" s="39"/>
      <c r="P105" s="137"/>
      <c r="Q105" s="137"/>
      <c r="R105" s="55"/>
    </row>
    <row r="106" spans="1:18">
      <c r="A106" s="13"/>
      <c r="B106" s="129"/>
      <c r="C106" s="21"/>
      <c r="D106" s="139" t="s">
        <v>233</v>
      </c>
      <c r="E106" s="141">
        <v>3800577</v>
      </c>
      <c r="F106" s="62"/>
      <c r="G106" s="21"/>
      <c r="H106" s="139" t="s">
        <v>233</v>
      </c>
      <c r="I106" s="141">
        <v>288610</v>
      </c>
      <c r="J106" s="62"/>
      <c r="K106" s="21"/>
      <c r="L106" s="139" t="s">
        <v>233</v>
      </c>
      <c r="M106" s="141">
        <v>3253194</v>
      </c>
      <c r="N106" s="62"/>
      <c r="O106" s="21"/>
      <c r="P106" s="139" t="s">
        <v>233</v>
      </c>
      <c r="Q106" s="141">
        <v>258773</v>
      </c>
      <c r="R106" s="62"/>
    </row>
    <row r="107" spans="1:18" ht="15.75" thickBot="1">
      <c r="A107" s="13"/>
      <c r="B107" s="129"/>
      <c r="C107" s="21"/>
      <c r="D107" s="140"/>
      <c r="E107" s="142"/>
      <c r="F107" s="68"/>
      <c r="G107" s="21"/>
      <c r="H107" s="140"/>
      <c r="I107" s="142"/>
      <c r="J107" s="68"/>
      <c r="K107" s="21"/>
      <c r="L107" s="140"/>
      <c r="M107" s="142"/>
      <c r="N107" s="68"/>
      <c r="O107" s="21"/>
      <c r="P107" s="140"/>
      <c r="Q107" s="142"/>
      <c r="R107" s="68"/>
    </row>
    <row r="108" spans="1:18" ht="15.75" thickTop="1">
      <c r="A108" s="13"/>
      <c r="B108" s="120" t="s">
        <v>48</v>
      </c>
      <c r="C108" s="28"/>
      <c r="D108" s="146"/>
      <c r="E108" s="146"/>
      <c r="F108" s="146"/>
      <c r="G108" s="28"/>
      <c r="H108" s="146"/>
      <c r="I108" s="146"/>
      <c r="J108" s="146"/>
      <c r="K108" s="28"/>
      <c r="L108" s="146"/>
      <c r="M108" s="146"/>
      <c r="N108" s="146"/>
      <c r="O108" s="28"/>
      <c r="P108" s="146"/>
      <c r="Q108" s="146"/>
      <c r="R108" s="146"/>
    </row>
    <row r="109" spans="1:18">
      <c r="A109" s="13"/>
      <c r="B109" s="136" t="s">
        <v>387</v>
      </c>
      <c r="C109" s="21"/>
      <c r="D109" s="130">
        <v>293222</v>
      </c>
      <c r="E109" s="130"/>
      <c r="F109" s="21"/>
      <c r="G109" s="21"/>
      <c r="H109" s="132" t="s">
        <v>276</v>
      </c>
      <c r="I109" s="132"/>
      <c r="J109" s="21"/>
      <c r="K109" s="21"/>
      <c r="L109" s="130">
        <v>293222</v>
      </c>
      <c r="M109" s="130"/>
      <c r="N109" s="21"/>
      <c r="O109" s="21"/>
      <c r="P109" s="132" t="s">
        <v>276</v>
      </c>
      <c r="Q109" s="132"/>
      <c r="R109" s="21"/>
    </row>
    <row r="110" spans="1:18">
      <c r="A110" s="13"/>
      <c r="B110" s="136"/>
      <c r="C110" s="21"/>
      <c r="D110" s="130"/>
      <c r="E110" s="130"/>
      <c r="F110" s="21"/>
      <c r="G110" s="21"/>
      <c r="H110" s="132"/>
      <c r="I110" s="132"/>
      <c r="J110" s="21"/>
      <c r="K110" s="21"/>
      <c r="L110" s="130"/>
      <c r="M110" s="130"/>
      <c r="N110" s="21"/>
      <c r="O110" s="21"/>
      <c r="P110" s="132"/>
      <c r="Q110" s="132"/>
      <c r="R110" s="21"/>
    </row>
    <row r="111" spans="1:18">
      <c r="A111" s="13"/>
      <c r="B111" s="133" t="s">
        <v>384</v>
      </c>
      <c r="C111" s="39"/>
      <c r="D111" s="134">
        <v>11945</v>
      </c>
      <c r="E111" s="134"/>
      <c r="F111" s="39"/>
      <c r="G111" s="39"/>
      <c r="H111" s="125" t="s">
        <v>276</v>
      </c>
      <c r="I111" s="125"/>
      <c r="J111" s="39"/>
      <c r="K111" s="39"/>
      <c r="L111" s="125" t="s">
        <v>276</v>
      </c>
      <c r="M111" s="125"/>
      <c r="N111" s="39"/>
      <c r="O111" s="39"/>
      <c r="P111" s="134">
        <v>11945</v>
      </c>
      <c r="Q111" s="134"/>
      <c r="R111" s="39"/>
    </row>
    <row r="112" spans="1:18">
      <c r="A112" s="13"/>
      <c r="B112" s="133"/>
      <c r="C112" s="39"/>
      <c r="D112" s="134"/>
      <c r="E112" s="134"/>
      <c r="F112" s="39"/>
      <c r="G112" s="39"/>
      <c r="H112" s="125"/>
      <c r="I112" s="125"/>
      <c r="J112" s="39"/>
      <c r="K112" s="39"/>
      <c r="L112" s="125"/>
      <c r="M112" s="125"/>
      <c r="N112" s="39"/>
      <c r="O112" s="39"/>
      <c r="P112" s="134"/>
      <c r="Q112" s="134"/>
      <c r="R112" s="39"/>
    </row>
    <row r="113" spans="1:30">
      <c r="A113" s="13"/>
      <c r="B113" s="128" t="s">
        <v>385</v>
      </c>
      <c r="C113" s="21"/>
      <c r="D113" s="130">
        <v>3054</v>
      </c>
      <c r="E113" s="130"/>
      <c r="F113" s="21"/>
      <c r="G113" s="21"/>
      <c r="H113" s="132" t="s">
        <v>276</v>
      </c>
      <c r="I113" s="132"/>
      <c r="J113" s="21"/>
      <c r="K113" s="21"/>
      <c r="L113" s="130">
        <v>3054</v>
      </c>
      <c r="M113" s="130"/>
      <c r="N113" s="21"/>
      <c r="O113" s="21"/>
      <c r="P113" s="132" t="s">
        <v>276</v>
      </c>
      <c r="Q113" s="132"/>
      <c r="R113" s="21"/>
    </row>
    <row r="114" spans="1:30" ht="15.75" thickBot="1">
      <c r="A114" s="13"/>
      <c r="B114" s="128"/>
      <c r="C114" s="21"/>
      <c r="D114" s="147"/>
      <c r="E114" s="147"/>
      <c r="F114" s="80"/>
      <c r="G114" s="21"/>
      <c r="H114" s="148"/>
      <c r="I114" s="148"/>
      <c r="J114" s="80"/>
      <c r="K114" s="21"/>
      <c r="L114" s="147"/>
      <c r="M114" s="147"/>
      <c r="N114" s="80"/>
      <c r="O114" s="21"/>
      <c r="P114" s="148"/>
      <c r="Q114" s="148"/>
      <c r="R114" s="80"/>
    </row>
    <row r="115" spans="1:30">
      <c r="A115" s="13"/>
      <c r="B115" s="143"/>
      <c r="C115" s="39"/>
      <c r="D115" s="123" t="s">
        <v>233</v>
      </c>
      <c r="E115" s="150">
        <v>308221</v>
      </c>
      <c r="F115" s="43"/>
      <c r="G115" s="39"/>
      <c r="H115" s="123" t="s">
        <v>233</v>
      </c>
      <c r="I115" s="126" t="s">
        <v>276</v>
      </c>
      <c r="J115" s="43"/>
      <c r="K115" s="39"/>
      <c r="L115" s="123" t="s">
        <v>233</v>
      </c>
      <c r="M115" s="150">
        <v>296276</v>
      </c>
      <c r="N115" s="43"/>
      <c r="O115" s="39"/>
      <c r="P115" s="123" t="s">
        <v>233</v>
      </c>
      <c r="Q115" s="150">
        <v>11945</v>
      </c>
      <c r="R115" s="43"/>
    </row>
    <row r="116" spans="1:30" ht="15.75" thickBot="1">
      <c r="A116" s="13"/>
      <c r="B116" s="143"/>
      <c r="C116" s="39"/>
      <c r="D116" s="149"/>
      <c r="E116" s="151"/>
      <c r="F116" s="77"/>
      <c r="G116" s="39"/>
      <c r="H116" s="149"/>
      <c r="I116" s="152"/>
      <c r="J116" s="77"/>
      <c r="K116" s="39"/>
      <c r="L116" s="149"/>
      <c r="M116" s="151"/>
      <c r="N116" s="77"/>
      <c r="O116" s="39"/>
      <c r="P116" s="149"/>
      <c r="Q116" s="151"/>
      <c r="R116" s="77"/>
    </row>
    <row r="117" spans="1:30" ht="15.75" thickTop="1">
      <c r="A117" s="13"/>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row>
    <row r="118" spans="1:30">
      <c r="A118" s="13"/>
      <c r="B118" s="20" t="s">
        <v>388</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c r="A119" s="13"/>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row>
    <row r="120" spans="1:30">
      <c r="A120" s="13"/>
      <c r="B120" s="15"/>
      <c r="C120" s="15"/>
    </row>
    <row r="121" spans="1:30" ht="51">
      <c r="A121" s="13"/>
      <c r="B121" s="153" t="s">
        <v>216</v>
      </c>
      <c r="C121" s="154" t="s">
        <v>389</v>
      </c>
    </row>
    <row r="122" spans="1:30">
      <c r="A122" s="13"/>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row>
    <row r="123" spans="1:30">
      <c r="A123" s="13"/>
      <c r="B123" s="20" t="s">
        <v>390</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row>
    <row r="124" spans="1:30">
      <c r="A124" s="13"/>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row>
    <row r="125" spans="1:30">
      <c r="A125" s="13"/>
      <c r="B125" s="15"/>
      <c r="C125" s="15"/>
    </row>
    <row r="126" spans="1:30" ht="153">
      <c r="A126" s="13"/>
      <c r="B126" s="153" t="s">
        <v>216</v>
      </c>
      <c r="C126" s="154" t="s">
        <v>391</v>
      </c>
    </row>
    <row r="127" spans="1:30">
      <c r="A127" s="13"/>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row>
    <row r="128" spans="1:30">
      <c r="A128" s="13"/>
      <c r="B128" s="20" t="s">
        <v>392</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row>
    <row r="129" spans="1:30">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row>
    <row r="130" spans="1:30">
      <c r="A130" s="13"/>
      <c r="B130" s="15"/>
      <c r="C130" s="15"/>
    </row>
    <row r="131" spans="1:30" ht="153">
      <c r="A131" s="13"/>
      <c r="B131" s="153" t="s">
        <v>216</v>
      </c>
      <c r="C131" s="154" t="s">
        <v>393</v>
      </c>
    </row>
    <row r="132" spans="1:30">
      <c r="A132" s="13"/>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row>
    <row r="133" spans="1:30">
      <c r="A133" s="13"/>
      <c r="B133" s="20" t="s">
        <v>394</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row>
    <row r="134" spans="1:30">
      <c r="A134" s="13"/>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row>
    <row r="135" spans="1:30">
      <c r="A135" s="13"/>
      <c r="B135" s="20" t="s">
        <v>395</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row>
    <row r="136" spans="1:30">
      <c r="A136" s="13"/>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0">
      <c r="A137" s="13"/>
      <c r="B137" s="21" t="s">
        <v>396</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0">
      <c r="A138" s="13"/>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c r="A139" s="13"/>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row>
    <row r="140" spans="1:30">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row>
    <row r="141" spans="1:30">
      <c r="A141" s="13"/>
      <c r="B141" s="155" t="s">
        <v>364</v>
      </c>
      <c r="C141" s="21"/>
      <c r="D141" s="157" t="s">
        <v>397</v>
      </c>
      <c r="E141" s="157"/>
      <c r="F141" s="157"/>
      <c r="G141" s="21"/>
      <c r="H141" s="157" t="s">
        <v>122</v>
      </c>
      <c r="I141" s="157"/>
      <c r="J141" s="157"/>
      <c r="K141" s="21"/>
      <c r="L141" s="157" t="s">
        <v>398</v>
      </c>
      <c r="M141" s="157"/>
      <c r="N141" s="157"/>
      <c r="O141" s="21"/>
      <c r="P141" s="157" t="s">
        <v>399</v>
      </c>
      <c r="Q141" s="157"/>
      <c r="R141" s="157"/>
      <c r="S141" s="21"/>
      <c r="T141" s="157" t="s">
        <v>400</v>
      </c>
      <c r="U141" s="157"/>
      <c r="V141" s="157"/>
      <c r="W141" s="21"/>
      <c r="X141" s="157" t="s">
        <v>401</v>
      </c>
      <c r="Y141" s="157"/>
      <c r="Z141" s="157"/>
      <c r="AA141" s="21"/>
      <c r="AB141" s="157" t="s">
        <v>402</v>
      </c>
      <c r="AC141" s="157"/>
      <c r="AD141" s="157"/>
    </row>
    <row r="142" spans="1:30" ht="15.75" thickBot="1">
      <c r="A142" s="13"/>
      <c r="B142" s="156"/>
      <c r="C142" s="21"/>
      <c r="D142" s="158"/>
      <c r="E142" s="158"/>
      <c r="F142" s="158"/>
      <c r="G142" s="21"/>
      <c r="H142" s="158"/>
      <c r="I142" s="158"/>
      <c r="J142" s="158"/>
      <c r="K142" s="21"/>
      <c r="L142" s="158"/>
      <c r="M142" s="158"/>
      <c r="N142" s="158"/>
      <c r="O142" s="21"/>
      <c r="P142" s="158"/>
      <c r="Q142" s="158"/>
      <c r="R142" s="158"/>
      <c r="S142" s="21"/>
      <c r="T142" s="158"/>
      <c r="U142" s="158"/>
      <c r="V142" s="158"/>
      <c r="W142" s="21"/>
      <c r="X142" s="158"/>
      <c r="Y142" s="158"/>
      <c r="Z142" s="158"/>
      <c r="AA142" s="21"/>
      <c r="AB142" s="158">
        <v>2014</v>
      </c>
      <c r="AC142" s="158"/>
      <c r="AD142" s="158"/>
    </row>
    <row r="143" spans="1:30">
      <c r="A143" s="13"/>
      <c r="B143" s="89" t="s">
        <v>33</v>
      </c>
      <c r="C143" s="93"/>
      <c r="D143" s="89" t="s">
        <v>233</v>
      </c>
      <c r="E143" s="91">
        <v>25749</v>
      </c>
      <c r="F143" s="43"/>
      <c r="G143" s="93"/>
      <c r="H143" s="89" t="s">
        <v>233</v>
      </c>
      <c r="I143" s="91">
        <v>2114</v>
      </c>
      <c r="J143" s="43"/>
      <c r="K143" s="93"/>
      <c r="L143" s="89" t="s">
        <v>233</v>
      </c>
      <c r="M143" s="96" t="s">
        <v>276</v>
      </c>
      <c r="N143" s="43"/>
      <c r="O143" s="93"/>
      <c r="P143" s="89" t="s">
        <v>233</v>
      </c>
      <c r="Q143" s="91">
        <v>3207</v>
      </c>
      <c r="R143" s="43"/>
      <c r="S143" s="93"/>
      <c r="T143" s="89" t="s">
        <v>233</v>
      </c>
      <c r="U143" s="96" t="s">
        <v>403</v>
      </c>
      <c r="V143" s="89" t="s">
        <v>235</v>
      </c>
      <c r="W143" s="93"/>
      <c r="X143" s="89" t="s">
        <v>233</v>
      </c>
      <c r="Y143" s="96" t="s">
        <v>276</v>
      </c>
      <c r="Z143" s="43"/>
      <c r="AA143" s="93"/>
      <c r="AB143" s="89" t="s">
        <v>233</v>
      </c>
      <c r="AC143" s="91">
        <v>18166</v>
      </c>
      <c r="AD143" s="43"/>
    </row>
    <row r="144" spans="1:30">
      <c r="A144" s="13"/>
      <c r="B144" s="94"/>
      <c r="C144" s="93"/>
      <c r="D144" s="90"/>
      <c r="E144" s="92"/>
      <c r="F144" s="44"/>
      <c r="G144" s="93"/>
      <c r="H144" s="94"/>
      <c r="I144" s="97"/>
      <c r="J144" s="39"/>
      <c r="K144" s="93"/>
      <c r="L144" s="94"/>
      <c r="M144" s="95"/>
      <c r="N144" s="39"/>
      <c r="O144" s="93"/>
      <c r="P144" s="94"/>
      <c r="Q144" s="97"/>
      <c r="R144" s="39"/>
      <c r="S144" s="93"/>
      <c r="T144" s="94"/>
      <c r="U144" s="95"/>
      <c r="V144" s="94"/>
      <c r="W144" s="93"/>
      <c r="X144" s="94"/>
      <c r="Y144" s="95"/>
      <c r="Z144" s="39"/>
      <c r="AA144" s="93"/>
      <c r="AB144" s="94"/>
      <c r="AC144" s="97"/>
      <c r="AD144" s="39"/>
    </row>
    <row r="145" spans="1:30">
      <c r="A145" s="13"/>
      <c r="B145" s="86" t="s">
        <v>381</v>
      </c>
      <c r="C145" s="87"/>
      <c r="D145" s="98">
        <v>233024</v>
      </c>
      <c r="E145" s="98"/>
      <c r="F145" s="21"/>
      <c r="G145" s="87"/>
      <c r="H145" s="98">
        <v>16987</v>
      </c>
      <c r="I145" s="98"/>
      <c r="J145" s="21"/>
      <c r="K145" s="87"/>
      <c r="L145" s="99" t="s">
        <v>276</v>
      </c>
      <c r="M145" s="99"/>
      <c r="N145" s="21"/>
      <c r="O145" s="87"/>
      <c r="P145" s="98">
        <v>23215</v>
      </c>
      <c r="Q145" s="98"/>
      <c r="R145" s="21"/>
      <c r="S145" s="87"/>
      <c r="T145" s="99" t="s">
        <v>404</v>
      </c>
      <c r="U145" s="99"/>
      <c r="V145" s="86" t="s">
        <v>235</v>
      </c>
      <c r="W145" s="87"/>
      <c r="X145" s="99" t="s">
        <v>276</v>
      </c>
      <c r="Y145" s="99"/>
      <c r="Z145" s="21"/>
      <c r="AA145" s="87"/>
      <c r="AB145" s="98">
        <v>268199</v>
      </c>
      <c r="AC145" s="98"/>
      <c r="AD145" s="21"/>
    </row>
    <row r="146" spans="1:30">
      <c r="A146" s="13"/>
      <c r="B146" s="86"/>
      <c r="C146" s="87"/>
      <c r="D146" s="98"/>
      <c r="E146" s="98"/>
      <c r="F146" s="21"/>
      <c r="G146" s="87"/>
      <c r="H146" s="98"/>
      <c r="I146" s="98"/>
      <c r="J146" s="21"/>
      <c r="K146" s="87"/>
      <c r="L146" s="99"/>
      <c r="M146" s="99"/>
      <c r="N146" s="21"/>
      <c r="O146" s="87"/>
      <c r="P146" s="98"/>
      <c r="Q146" s="98"/>
      <c r="R146" s="21"/>
      <c r="S146" s="87"/>
      <c r="T146" s="99"/>
      <c r="U146" s="99"/>
      <c r="V146" s="86"/>
      <c r="W146" s="87"/>
      <c r="X146" s="99"/>
      <c r="Y146" s="99"/>
      <c r="Z146" s="21"/>
      <c r="AA146" s="87"/>
      <c r="AB146" s="98"/>
      <c r="AC146" s="98"/>
      <c r="AD146" s="21"/>
    </row>
    <row r="147" spans="1:30">
      <c r="A147" s="13"/>
      <c r="B147" s="94" t="s">
        <v>384</v>
      </c>
      <c r="C147" s="93"/>
      <c r="D147" s="95" t="s">
        <v>405</v>
      </c>
      <c r="E147" s="95"/>
      <c r="F147" s="94" t="s">
        <v>235</v>
      </c>
      <c r="G147" s="93"/>
      <c r="H147" s="95" t="s">
        <v>406</v>
      </c>
      <c r="I147" s="95"/>
      <c r="J147" s="94" t="s">
        <v>235</v>
      </c>
      <c r="K147" s="93"/>
      <c r="L147" s="95" t="s">
        <v>276</v>
      </c>
      <c r="M147" s="95"/>
      <c r="N147" s="39"/>
      <c r="O147" s="93"/>
      <c r="P147" s="95" t="s">
        <v>276</v>
      </c>
      <c r="Q147" s="95"/>
      <c r="R147" s="39"/>
      <c r="S147" s="93"/>
      <c r="T147" s="95" t="s">
        <v>276</v>
      </c>
      <c r="U147" s="95"/>
      <c r="V147" s="39"/>
      <c r="W147" s="93"/>
      <c r="X147" s="95" t="s">
        <v>276</v>
      </c>
      <c r="Y147" s="95"/>
      <c r="Z147" s="39"/>
      <c r="AA147" s="93"/>
      <c r="AB147" s="95" t="s">
        <v>407</v>
      </c>
      <c r="AC147" s="95"/>
      <c r="AD147" s="94" t="s">
        <v>235</v>
      </c>
    </row>
    <row r="148" spans="1:30" ht="15.75" thickBot="1">
      <c r="A148" s="13"/>
      <c r="B148" s="94"/>
      <c r="C148" s="93"/>
      <c r="D148" s="159"/>
      <c r="E148" s="159"/>
      <c r="F148" s="160"/>
      <c r="G148" s="93"/>
      <c r="H148" s="159"/>
      <c r="I148" s="159"/>
      <c r="J148" s="160"/>
      <c r="K148" s="93"/>
      <c r="L148" s="159"/>
      <c r="M148" s="159"/>
      <c r="N148" s="55"/>
      <c r="O148" s="93"/>
      <c r="P148" s="159"/>
      <c r="Q148" s="159"/>
      <c r="R148" s="55"/>
      <c r="S148" s="93"/>
      <c r="T148" s="159"/>
      <c r="U148" s="159"/>
      <c r="V148" s="55"/>
      <c r="W148" s="93"/>
      <c r="X148" s="159"/>
      <c r="Y148" s="159"/>
      <c r="Z148" s="55"/>
      <c r="AA148" s="93"/>
      <c r="AB148" s="159"/>
      <c r="AC148" s="159"/>
      <c r="AD148" s="160"/>
    </row>
    <row r="149" spans="1:30">
      <c r="A149" s="13"/>
      <c r="B149" s="86" t="s">
        <v>314</v>
      </c>
      <c r="C149" s="87"/>
      <c r="D149" s="161" t="s">
        <v>233</v>
      </c>
      <c r="E149" s="163">
        <v>246828</v>
      </c>
      <c r="F149" s="62"/>
      <c r="G149" s="87"/>
      <c r="H149" s="161" t="s">
        <v>233</v>
      </c>
      <c r="I149" s="163">
        <v>17698</v>
      </c>
      <c r="J149" s="62"/>
      <c r="K149" s="87"/>
      <c r="L149" s="161" t="s">
        <v>233</v>
      </c>
      <c r="M149" s="165" t="s">
        <v>276</v>
      </c>
      <c r="N149" s="62"/>
      <c r="O149" s="87"/>
      <c r="P149" s="161" t="s">
        <v>233</v>
      </c>
      <c r="Q149" s="163">
        <v>26422</v>
      </c>
      <c r="R149" s="62"/>
      <c r="S149" s="87"/>
      <c r="T149" s="161" t="s">
        <v>233</v>
      </c>
      <c r="U149" s="165" t="s">
        <v>408</v>
      </c>
      <c r="V149" s="161" t="s">
        <v>235</v>
      </c>
      <c r="W149" s="87"/>
      <c r="X149" s="161" t="s">
        <v>233</v>
      </c>
      <c r="Y149" s="165" t="s">
        <v>276</v>
      </c>
      <c r="Z149" s="62"/>
      <c r="AA149" s="87"/>
      <c r="AB149" s="161" t="s">
        <v>233</v>
      </c>
      <c r="AC149" s="163">
        <v>273017</v>
      </c>
      <c r="AD149" s="62"/>
    </row>
    <row r="150" spans="1:30" ht="15.75" thickBot="1">
      <c r="A150" s="13"/>
      <c r="B150" s="86"/>
      <c r="C150" s="87"/>
      <c r="D150" s="162"/>
      <c r="E150" s="164"/>
      <c r="F150" s="68"/>
      <c r="G150" s="87"/>
      <c r="H150" s="162"/>
      <c r="I150" s="164"/>
      <c r="J150" s="68"/>
      <c r="K150" s="87"/>
      <c r="L150" s="162"/>
      <c r="M150" s="166"/>
      <c r="N150" s="68"/>
      <c r="O150" s="87"/>
      <c r="P150" s="162"/>
      <c r="Q150" s="164"/>
      <c r="R150" s="68"/>
      <c r="S150" s="87"/>
      <c r="T150" s="162"/>
      <c r="U150" s="166"/>
      <c r="V150" s="162"/>
      <c r="W150" s="87"/>
      <c r="X150" s="162"/>
      <c r="Y150" s="166"/>
      <c r="Z150" s="68"/>
      <c r="AA150" s="87"/>
      <c r="AB150" s="162"/>
      <c r="AC150" s="164"/>
      <c r="AD150" s="68"/>
    </row>
    <row r="151" spans="1:30" ht="15.75" thickTop="1">
      <c r="A151" s="13"/>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row>
    <row r="152" spans="1:30">
      <c r="A152" s="13"/>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row>
    <row r="153" spans="1:30">
      <c r="A153" s="13"/>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row>
    <row r="154" spans="1:30">
      <c r="A154" s="13"/>
      <c r="B154" s="155" t="s">
        <v>364</v>
      </c>
      <c r="C154" s="21"/>
      <c r="D154" s="157" t="s">
        <v>409</v>
      </c>
      <c r="E154" s="157"/>
      <c r="F154" s="157"/>
      <c r="G154" s="21"/>
      <c r="H154" s="157" t="s">
        <v>122</v>
      </c>
      <c r="I154" s="157"/>
      <c r="J154" s="157"/>
      <c r="K154" s="21"/>
      <c r="L154" s="157" t="s">
        <v>398</v>
      </c>
      <c r="M154" s="157"/>
      <c r="N154" s="157"/>
      <c r="O154" s="21"/>
      <c r="P154" s="157" t="s">
        <v>399</v>
      </c>
      <c r="Q154" s="157"/>
      <c r="R154" s="157"/>
      <c r="S154" s="21"/>
      <c r="T154" s="157" t="s">
        <v>400</v>
      </c>
      <c r="U154" s="157"/>
      <c r="V154" s="157"/>
      <c r="W154" s="21"/>
      <c r="X154" s="157" t="s">
        <v>401</v>
      </c>
      <c r="Y154" s="157"/>
      <c r="Z154" s="157"/>
      <c r="AA154" s="21"/>
      <c r="AB154" s="157" t="s">
        <v>410</v>
      </c>
      <c r="AC154" s="157"/>
      <c r="AD154" s="157"/>
    </row>
    <row r="155" spans="1:30">
      <c r="A155" s="13"/>
      <c r="B155" s="155"/>
      <c r="C155" s="21"/>
      <c r="D155" s="157"/>
      <c r="E155" s="157"/>
      <c r="F155" s="157"/>
      <c r="G155" s="21"/>
      <c r="H155" s="157"/>
      <c r="I155" s="157"/>
      <c r="J155" s="157"/>
      <c r="K155" s="21"/>
      <c r="L155" s="157"/>
      <c r="M155" s="157"/>
      <c r="N155" s="157"/>
      <c r="O155" s="21"/>
      <c r="P155" s="157"/>
      <c r="Q155" s="157"/>
      <c r="R155" s="157"/>
      <c r="S155" s="21"/>
      <c r="T155" s="157"/>
      <c r="U155" s="157"/>
      <c r="V155" s="157"/>
      <c r="W155" s="21"/>
      <c r="X155" s="157"/>
      <c r="Y155" s="157"/>
      <c r="Z155" s="157"/>
      <c r="AA155" s="21"/>
      <c r="AB155" s="157" t="s">
        <v>411</v>
      </c>
      <c r="AC155" s="157"/>
      <c r="AD155" s="157"/>
    </row>
    <row r="156" spans="1:30" ht="15.75" thickBot="1">
      <c r="A156" s="13"/>
      <c r="B156" s="156"/>
      <c r="C156" s="21"/>
      <c r="D156" s="158"/>
      <c r="E156" s="158"/>
      <c r="F156" s="158"/>
      <c r="G156" s="21"/>
      <c r="H156" s="158"/>
      <c r="I156" s="158"/>
      <c r="J156" s="158"/>
      <c r="K156" s="21"/>
      <c r="L156" s="158"/>
      <c r="M156" s="158"/>
      <c r="N156" s="158"/>
      <c r="O156" s="21"/>
      <c r="P156" s="158"/>
      <c r="Q156" s="158"/>
      <c r="R156" s="158"/>
      <c r="S156" s="21"/>
      <c r="T156" s="158"/>
      <c r="U156" s="158"/>
      <c r="V156" s="158"/>
      <c r="W156" s="21"/>
      <c r="X156" s="158"/>
      <c r="Y156" s="158"/>
      <c r="Z156" s="158"/>
      <c r="AA156" s="21"/>
      <c r="AB156" s="158">
        <v>2013</v>
      </c>
      <c r="AC156" s="158"/>
      <c r="AD156" s="158"/>
    </row>
    <row r="157" spans="1:30">
      <c r="A157" s="13"/>
      <c r="B157" s="89" t="s">
        <v>33</v>
      </c>
      <c r="C157" s="39"/>
      <c r="D157" s="89" t="s">
        <v>233</v>
      </c>
      <c r="E157" s="91">
        <v>11144</v>
      </c>
      <c r="F157" s="43"/>
      <c r="G157" s="39"/>
      <c r="H157" s="89" t="s">
        <v>233</v>
      </c>
      <c r="I157" s="96">
        <v>694</v>
      </c>
      <c r="J157" s="43"/>
      <c r="K157" s="39"/>
      <c r="L157" s="89" t="s">
        <v>233</v>
      </c>
      <c r="M157" s="96" t="s">
        <v>276</v>
      </c>
      <c r="N157" s="43"/>
      <c r="O157" s="39"/>
      <c r="P157" s="89" t="s">
        <v>233</v>
      </c>
      <c r="Q157" s="91">
        <v>5111</v>
      </c>
      <c r="R157" s="43"/>
      <c r="S157" s="39"/>
      <c r="T157" s="89" t="s">
        <v>233</v>
      </c>
      <c r="U157" s="96" t="s">
        <v>412</v>
      </c>
      <c r="V157" s="89" t="s">
        <v>235</v>
      </c>
      <c r="W157" s="39"/>
      <c r="X157" s="89" t="s">
        <v>233</v>
      </c>
      <c r="Y157" s="96" t="s">
        <v>276</v>
      </c>
      <c r="Z157" s="43"/>
      <c r="AA157" s="39"/>
      <c r="AB157" s="89" t="s">
        <v>233</v>
      </c>
      <c r="AC157" s="91">
        <v>16052</v>
      </c>
      <c r="AD157" s="43"/>
    </row>
    <row r="158" spans="1:30">
      <c r="A158" s="13"/>
      <c r="B158" s="90"/>
      <c r="C158" s="39"/>
      <c r="D158" s="90"/>
      <c r="E158" s="92"/>
      <c r="F158" s="44"/>
      <c r="G158" s="39"/>
      <c r="H158" s="90"/>
      <c r="I158" s="108"/>
      <c r="J158" s="44"/>
      <c r="K158" s="39"/>
      <c r="L158" s="90"/>
      <c r="M158" s="108"/>
      <c r="N158" s="44"/>
      <c r="O158" s="39"/>
      <c r="P158" s="90"/>
      <c r="Q158" s="92"/>
      <c r="R158" s="44"/>
      <c r="S158" s="39"/>
      <c r="T158" s="90"/>
      <c r="U158" s="108"/>
      <c r="V158" s="90"/>
      <c r="W158" s="39"/>
      <c r="X158" s="90"/>
      <c r="Y158" s="108"/>
      <c r="Z158" s="44"/>
      <c r="AA158" s="39"/>
      <c r="AB158" s="90"/>
      <c r="AC158" s="92"/>
      <c r="AD158" s="44"/>
    </row>
    <row r="159" spans="1:30">
      <c r="A159" s="13"/>
      <c r="B159" s="86" t="s">
        <v>381</v>
      </c>
      <c r="C159" s="21"/>
      <c r="D159" s="98">
        <v>193927</v>
      </c>
      <c r="E159" s="98"/>
      <c r="F159" s="21"/>
      <c r="G159" s="21"/>
      <c r="H159" s="98">
        <v>9925</v>
      </c>
      <c r="I159" s="98"/>
      <c r="J159" s="21"/>
      <c r="K159" s="21"/>
      <c r="L159" s="99" t="s">
        <v>276</v>
      </c>
      <c r="M159" s="99"/>
      <c r="N159" s="21"/>
      <c r="O159" s="21"/>
      <c r="P159" s="99" t="s">
        <v>276</v>
      </c>
      <c r="Q159" s="99"/>
      <c r="R159" s="21"/>
      <c r="S159" s="21"/>
      <c r="T159" s="99" t="s">
        <v>413</v>
      </c>
      <c r="U159" s="99"/>
      <c r="V159" s="86" t="s">
        <v>235</v>
      </c>
      <c r="W159" s="21"/>
      <c r="X159" s="99" t="s">
        <v>276</v>
      </c>
      <c r="Y159" s="99"/>
      <c r="Z159" s="21"/>
      <c r="AA159" s="21"/>
      <c r="AB159" s="98">
        <v>199824</v>
      </c>
      <c r="AC159" s="98"/>
      <c r="AD159" s="21"/>
    </row>
    <row r="160" spans="1:30">
      <c r="A160" s="13"/>
      <c r="B160" s="86"/>
      <c r="C160" s="21"/>
      <c r="D160" s="98"/>
      <c r="E160" s="98"/>
      <c r="F160" s="21"/>
      <c r="G160" s="21"/>
      <c r="H160" s="98"/>
      <c r="I160" s="98"/>
      <c r="J160" s="21"/>
      <c r="K160" s="21"/>
      <c r="L160" s="99"/>
      <c r="M160" s="99"/>
      <c r="N160" s="21"/>
      <c r="O160" s="21"/>
      <c r="P160" s="99"/>
      <c r="Q160" s="99"/>
      <c r="R160" s="21"/>
      <c r="S160" s="21"/>
      <c r="T160" s="99"/>
      <c r="U160" s="99"/>
      <c r="V160" s="86"/>
      <c r="W160" s="21"/>
      <c r="X160" s="99"/>
      <c r="Y160" s="99"/>
      <c r="Z160" s="21"/>
      <c r="AA160" s="21"/>
      <c r="AB160" s="98"/>
      <c r="AC160" s="98"/>
      <c r="AD160" s="21"/>
    </row>
    <row r="161" spans="1:30">
      <c r="A161" s="13"/>
      <c r="B161" s="94" t="s">
        <v>384</v>
      </c>
      <c r="C161" s="39"/>
      <c r="D161" s="95" t="s">
        <v>414</v>
      </c>
      <c r="E161" s="95"/>
      <c r="F161" s="94" t="s">
        <v>235</v>
      </c>
      <c r="G161" s="39"/>
      <c r="H161" s="95" t="s">
        <v>415</v>
      </c>
      <c r="I161" s="95"/>
      <c r="J161" s="94" t="s">
        <v>235</v>
      </c>
      <c r="K161" s="39"/>
      <c r="L161" s="95" t="s">
        <v>276</v>
      </c>
      <c r="M161" s="95"/>
      <c r="N161" s="39"/>
      <c r="O161" s="39"/>
      <c r="P161" s="95" t="s">
        <v>276</v>
      </c>
      <c r="Q161" s="95"/>
      <c r="R161" s="39"/>
      <c r="S161" s="39"/>
      <c r="T161" s="95" t="s">
        <v>276</v>
      </c>
      <c r="U161" s="95"/>
      <c r="V161" s="39"/>
      <c r="W161" s="39"/>
      <c r="X161" s="95" t="s">
        <v>276</v>
      </c>
      <c r="Y161" s="95"/>
      <c r="Z161" s="39"/>
      <c r="AA161" s="39"/>
      <c r="AB161" s="95" t="s">
        <v>416</v>
      </c>
      <c r="AC161" s="95"/>
      <c r="AD161" s="94" t="s">
        <v>235</v>
      </c>
    </row>
    <row r="162" spans="1:30" ht="15.75" thickBot="1">
      <c r="A162" s="13"/>
      <c r="B162" s="94"/>
      <c r="C162" s="39"/>
      <c r="D162" s="159"/>
      <c r="E162" s="159"/>
      <c r="F162" s="160"/>
      <c r="G162" s="39"/>
      <c r="H162" s="159"/>
      <c r="I162" s="159"/>
      <c r="J162" s="160"/>
      <c r="K162" s="39"/>
      <c r="L162" s="159"/>
      <c r="M162" s="159"/>
      <c r="N162" s="55"/>
      <c r="O162" s="39"/>
      <c r="P162" s="159"/>
      <c r="Q162" s="159"/>
      <c r="R162" s="55"/>
      <c r="S162" s="39"/>
      <c r="T162" s="159"/>
      <c r="U162" s="159"/>
      <c r="V162" s="55"/>
      <c r="W162" s="39"/>
      <c r="X162" s="159"/>
      <c r="Y162" s="159"/>
      <c r="Z162" s="55"/>
      <c r="AA162" s="39"/>
      <c r="AB162" s="159"/>
      <c r="AC162" s="159"/>
      <c r="AD162" s="160"/>
    </row>
    <row r="163" spans="1:30">
      <c r="A163" s="13"/>
      <c r="B163" s="86" t="s">
        <v>314</v>
      </c>
      <c r="C163" s="21"/>
      <c r="D163" s="161" t="s">
        <v>233</v>
      </c>
      <c r="E163" s="163">
        <v>193321</v>
      </c>
      <c r="F163" s="62"/>
      <c r="G163" s="21"/>
      <c r="H163" s="161" t="s">
        <v>233</v>
      </c>
      <c r="I163" s="163">
        <v>10132</v>
      </c>
      <c r="J163" s="62"/>
      <c r="K163" s="21"/>
      <c r="L163" s="161" t="s">
        <v>233</v>
      </c>
      <c r="M163" s="165" t="s">
        <v>276</v>
      </c>
      <c r="N163" s="62"/>
      <c r="O163" s="21"/>
      <c r="P163" s="161" t="s">
        <v>233</v>
      </c>
      <c r="Q163" s="163">
        <v>5111</v>
      </c>
      <c r="R163" s="62"/>
      <c r="S163" s="21"/>
      <c r="T163" s="161" t="s">
        <v>233</v>
      </c>
      <c r="U163" s="165" t="s">
        <v>417</v>
      </c>
      <c r="V163" s="161" t="s">
        <v>235</v>
      </c>
      <c r="W163" s="21"/>
      <c r="X163" s="161" t="s">
        <v>233</v>
      </c>
      <c r="Y163" s="165" t="s">
        <v>276</v>
      </c>
      <c r="Z163" s="62"/>
      <c r="AA163" s="21"/>
      <c r="AB163" s="161" t="s">
        <v>233</v>
      </c>
      <c r="AC163" s="163">
        <v>203639</v>
      </c>
      <c r="AD163" s="62"/>
    </row>
    <row r="164" spans="1:30" ht="15.75" thickBot="1">
      <c r="A164" s="13"/>
      <c r="B164" s="86"/>
      <c r="C164" s="21"/>
      <c r="D164" s="162"/>
      <c r="E164" s="164"/>
      <c r="F164" s="68"/>
      <c r="G164" s="21"/>
      <c r="H164" s="162"/>
      <c r="I164" s="164"/>
      <c r="J164" s="68"/>
      <c r="K164" s="21"/>
      <c r="L164" s="162"/>
      <c r="M164" s="166"/>
      <c r="N164" s="68"/>
      <c r="O164" s="21"/>
      <c r="P164" s="162"/>
      <c r="Q164" s="164"/>
      <c r="R164" s="68"/>
      <c r="S164" s="21"/>
      <c r="T164" s="162"/>
      <c r="U164" s="166"/>
      <c r="V164" s="162"/>
      <c r="W164" s="21"/>
      <c r="X164" s="162"/>
      <c r="Y164" s="166"/>
      <c r="Z164" s="68"/>
      <c r="AA164" s="21"/>
      <c r="AB164" s="162"/>
      <c r="AC164" s="164"/>
      <c r="AD164" s="68"/>
    </row>
    <row r="165" spans="1:30" ht="15.75" thickTop="1">
      <c r="A165" s="13"/>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row>
    <row r="166" spans="1:30">
      <c r="A166" s="13"/>
      <c r="B166" s="20" t="s">
        <v>418</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row>
    <row r="167" spans="1:30">
      <c r="A167" s="13"/>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row>
    <row r="168" spans="1:30">
      <c r="A168" s="13"/>
      <c r="B168" s="20" t="s">
        <v>419</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row>
    <row r="169" spans="1:30">
      <c r="A169" s="13"/>
      <c r="B169" s="174"/>
      <c r="C169" s="174"/>
      <c r="D169" s="174"/>
      <c r="E169" s="174"/>
      <c r="F169" s="174"/>
      <c r="G169" s="174"/>
      <c r="H169" s="174"/>
      <c r="I169" s="174"/>
      <c r="J169" s="174"/>
      <c r="K169" s="174"/>
      <c r="L169" s="174"/>
      <c r="M169" s="174"/>
      <c r="N169" s="174"/>
      <c r="O169" s="174"/>
      <c r="P169" s="174"/>
      <c r="Q169" s="174"/>
      <c r="R169" s="174"/>
      <c r="S169" s="174"/>
      <c r="T169" s="174"/>
      <c r="U169" s="174"/>
      <c r="V169" s="174"/>
      <c r="W169" s="174"/>
      <c r="X169" s="174"/>
      <c r="Y169" s="174"/>
      <c r="Z169" s="174"/>
      <c r="AA169" s="174"/>
      <c r="AB169" s="174"/>
      <c r="AC169" s="174"/>
      <c r="AD169" s="174"/>
    </row>
    <row r="170" spans="1:30">
      <c r="A170" s="13"/>
      <c r="B170" s="34"/>
      <c r="C170" s="34"/>
      <c r="D170" s="34"/>
      <c r="E170" s="34"/>
      <c r="F170" s="34"/>
      <c r="G170" s="34"/>
      <c r="H170" s="34"/>
      <c r="I170" s="34"/>
      <c r="J170" s="34"/>
    </row>
    <row r="171" spans="1:30">
      <c r="A171" s="13"/>
      <c r="B171" s="15"/>
      <c r="C171" s="15"/>
      <c r="D171" s="15"/>
      <c r="E171" s="15"/>
      <c r="F171" s="15"/>
      <c r="G171" s="15"/>
      <c r="H171" s="15"/>
      <c r="I171" s="15"/>
      <c r="J171" s="15"/>
    </row>
    <row r="172" spans="1:30" ht="15.75" thickBot="1">
      <c r="A172" s="13"/>
      <c r="B172" s="29"/>
      <c r="C172" s="11"/>
      <c r="D172" s="36" t="s">
        <v>299</v>
      </c>
      <c r="E172" s="36"/>
      <c r="F172" s="36"/>
      <c r="G172" s="36"/>
      <c r="H172" s="36"/>
      <c r="I172" s="36"/>
      <c r="J172" s="36"/>
    </row>
    <row r="173" spans="1:30" ht="15.75" thickBot="1">
      <c r="A173" s="13"/>
      <c r="B173" s="26" t="s">
        <v>226</v>
      </c>
      <c r="C173" s="11"/>
      <c r="D173" s="72">
        <v>2014</v>
      </c>
      <c r="E173" s="72"/>
      <c r="F173" s="72"/>
      <c r="G173" s="11"/>
      <c r="H173" s="72">
        <v>2013</v>
      </c>
      <c r="I173" s="72"/>
      <c r="J173" s="72"/>
    </row>
    <row r="174" spans="1:30">
      <c r="A174" s="13"/>
      <c r="B174" s="38" t="s">
        <v>122</v>
      </c>
      <c r="C174" s="39"/>
      <c r="D174" s="38" t="s">
        <v>233</v>
      </c>
      <c r="E174" s="41">
        <v>16987</v>
      </c>
      <c r="F174" s="43"/>
      <c r="G174" s="39"/>
      <c r="H174" s="38" t="s">
        <v>233</v>
      </c>
      <c r="I174" s="41">
        <v>9925</v>
      </c>
      <c r="J174" s="43"/>
    </row>
    <row r="175" spans="1:30">
      <c r="A175" s="13"/>
      <c r="B175" s="37"/>
      <c r="C175" s="39"/>
      <c r="D175" s="40"/>
      <c r="E175" s="42"/>
      <c r="F175" s="44"/>
      <c r="G175" s="39"/>
      <c r="H175" s="40"/>
      <c r="I175" s="42"/>
      <c r="J175" s="44"/>
    </row>
    <row r="176" spans="1:30">
      <c r="A176" s="13"/>
      <c r="B176" s="29" t="s">
        <v>420</v>
      </c>
      <c r="C176" s="11"/>
      <c r="D176" s="50" t="s">
        <v>421</v>
      </c>
      <c r="E176" s="50"/>
      <c r="F176" s="29" t="s">
        <v>235</v>
      </c>
      <c r="G176" s="11"/>
      <c r="H176" s="50" t="s">
        <v>422</v>
      </c>
      <c r="I176" s="50"/>
      <c r="J176" s="29" t="s">
        <v>235</v>
      </c>
    </row>
    <row r="177" spans="1:30">
      <c r="A177" s="13"/>
      <c r="B177" s="27" t="s">
        <v>423</v>
      </c>
      <c r="C177" s="28"/>
      <c r="D177" s="47" t="s">
        <v>406</v>
      </c>
      <c r="E177" s="47"/>
      <c r="F177" s="27" t="s">
        <v>235</v>
      </c>
      <c r="G177" s="28"/>
      <c r="H177" s="47" t="s">
        <v>415</v>
      </c>
      <c r="I177" s="47"/>
      <c r="J177" s="27" t="s">
        <v>235</v>
      </c>
    </row>
    <row r="178" spans="1:30" ht="15.75" thickBot="1">
      <c r="A178" s="13"/>
      <c r="B178" s="29" t="s">
        <v>424</v>
      </c>
      <c r="C178" s="11"/>
      <c r="D178" s="74" t="s">
        <v>425</v>
      </c>
      <c r="E178" s="74"/>
      <c r="F178" s="29" t="s">
        <v>235</v>
      </c>
      <c r="G178" s="11"/>
      <c r="H178" s="74" t="s">
        <v>426</v>
      </c>
      <c r="I178" s="74"/>
      <c r="J178" s="29" t="s">
        <v>235</v>
      </c>
    </row>
    <row r="179" spans="1:30">
      <c r="A179" s="13"/>
      <c r="B179" s="167" t="s">
        <v>114</v>
      </c>
      <c r="C179" s="39"/>
      <c r="D179" s="38" t="s">
        <v>233</v>
      </c>
      <c r="E179" s="41">
        <v>2800</v>
      </c>
      <c r="F179" s="43"/>
      <c r="G179" s="39"/>
      <c r="H179" s="38" t="s">
        <v>233</v>
      </c>
      <c r="I179" s="45" t="s">
        <v>427</v>
      </c>
      <c r="J179" s="38" t="s">
        <v>235</v>
      </c>
    </row>
    <row r="180" spans="1:30" ht="15.75" thickBot="1">
      <c r="A180" s="13"/>
      <c r="B180" s="167"/>
      <c r="C180" s="39"/>
      <c r="D180" s="75"/>
      <c r="E180" s="76"/>
      <c r="F180" s="77"/>
      <c r="G180" s="39"/>
      <c r="H180" s="75"/>
      <c r="I180" s="81"/>
      <c r="J180" s="75"/>
    </row>
    <row r="181" spans="1:30" ht="15.75" thickTop="1">
      <c r="A181" s="13"/>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row>
    <row r="182" spans="1:30">
      <c r="A182" s="13"/>
      <c r="B182" s="20" t="s">
        <v>428</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row>
    <row r="183" spans="1:30">
      <c r="A183" s="13"/>
      <c r="B183" s="175"/>
      <c r="C183" s="175"/>
      <c r="D183" s="175"/>
      <c r="E183" s="175"/>
      <c r="F183" s="175"/>
      <c r="G183" s="175"/>
      <c r="H183" s="175"/>
      <c r="I183" s="175"/>
      <c r="J183" s="175"/>
      <c r="K183" s="175"/>
      <c r="L183" s="175"/>
      <c r="M183" s="175"/>
      <c r="N183" s="175"/>
      <c r="O183" s="175"/>
      <c r="P183" s="175"/>
      <c r="Q183" s="175"/>
      <c r="R183" s="175"/>
      <c r="S183" s="175"/>
      <c r="T183" s="175"/>
      <c r="U183" s="175"/>
      <c r="V183" s="175"/>
      <c r="W183" s="175"/>
      <c r="X183" s="175"/>
      <c r="Y183" s="175"/>
      <c r="Z183" s="175"/>
      <c r="AA183" s="175"/>
      <c r="AB183" s="175"/>
      <c r="AC183" s="175"/>
      <c r="AD183" s="175"/>
    </row>
    <row r="184" spans="1:30">
      <c r="A184" s="13"/>
      <c r="B184" s="34"/>
      <c r="C184" s="34"/>
    </row>
    <row r="185" spans="1:30">
      <c r="A185" s="13"/>
      <c r="B185" s="15"/>
      <c r="C185" s="15"/>
    </row>
    <row r="186" spans="1:30" ht="102.75">
      <c r="A186" s="13"/>
      <c r="B186" s="17" t="s">
        <v>276</v>
      </c>
      <c r="C186" s="78" t="s">
        <v>429</v>
      </c>
    </row>
    <row r="187" spans="1:30" ht="90">
      <c r="A187" s="13"/>
      <c r="B187" s="17" t="s">
        <v>276</v>
      </c>
      <c r="C187" s="78" t="s">
        <v>430</v>
      </c>
    </row>
    <row r="188" spans="1:30" ht="153">
      <c r="A188" s="13"/>
      <c r="B188" s="17" t="s">
        <v>276</v>
      </c>
      <c r="C188" s="168" t="s">
        <v>431</v>
      </c>
    </row>
    <row r="189" spans="1:30" ht="153">
      <c r="A189" s="13"/>
      <c r="B189" s="17" t="s">
        <v>276</v>
      </c>
      <c r="C189" s="168" t="s">
        <v>432</v>
      </c>
    </row>
    <row r="190" spans="1:30" ht="192">
      <c r="A190" s="13"/>
      <c r="B190" s="17" t="s">
        <v>276</v>
      </c>
      <c r="C190" s="78" t="s">
        <v>433</v>
      </c>
    </row>
    <row r="191" spans="1:30" ht="192">
      <c r="A191" s="13"/>
      <c r="B191" s="17" t="s">
        <v>276</v>
      </c>
      <c r="C191" s="78" t="s">
        <v>434</v>
      </c>
    </row>
    <row r="192" spans="1:30" ht="63.75">
      <c r="A192" s="13"/>
      <c r="B192" s="17" t="s">
        <v>276</v>
      </c>
      <c r="C192" s="168" t="s">
        <v>435</v>
      </c>
    </row>
    <row r="193" spans="1:30">
      <c r="A193" s="13"/>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row>
    <row r="194" spans="1:30" ht="38.25" customHeight="1">
      <c r="A194" s="13"/>
      <c r="B194" s="20" t="s">
        <v>436</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row>
    <row r="195" spans="1:30">
      <c r="A195" s="13"/>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row>
    <row r="196" spans="1:30" ht="25.5" customHeight="1">
      <c r="A196" s="13"/>
      <c r="B196" s="20" t="s">
        <v>437</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row>
    <row r="197" spans="1:30">
      <c r="A197" s="13"/>
      <c r="B197" s="20" t="s">
        <v>438</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row>
    <row r="198" spans="1:30">
      <c r="A198" s="13"/>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row>
    <row r="199" spans="1:30">
      <c r="A199" s="13"/>
      <c r="B199" s="34"/>
      <c r="C199" s="34"/>
      <c r="D199" s="34"/>
      <c r="E199" s="34"/>
      <c r="F199" s="34"/>
      <c r="G199" s="34"/>
      <c r="H199" s="34"/>
      <c r="I199" s="34"/>
    </row>
    <row r="200" spans="1:30">
      <c r="A200" s="13"/>
      <c r="B200" s="15"/>
      <c r="C200" s="15"/>
      <c r="D200" s="15"/>
      <c r="E200" s="15"/>
      <c r="F200" s="15"/>
      <c r="G200" s="15"/>
      <c r="H200" s="15"/>
      <c r="I200" s="15"/>
    </row>
    <row r="201" spans="1:30">
      <c r="A201" s="13"/>
      <c r="B201" s="48"/>
      <c r="C201" s="35" t="s">
        <v>439</v>
      </c>
      <c r="D201" s="35"/>
      <c r="E201" s="35"/>
      <c r="F201" s="21"/>
      <c r="G201" s="35" t="s">
        <v>440</v>
      </c>
      <c r="H201" s="35"/>
      <c r="I201" s="35"/>
    </row>
    <row r="202" spans="1:30" ht="15.75" thickBot="1">
      <c r="A202" s="13"/>
      <c r="B202" s="48"/>
      <c r="C202" s="36">
        <v>2014</v>
      </c>
      <c r="D202" s="36"/>
      <c r="E202" s="36"/>
      <c r="F202" s="21"/>
      <c r="G202" s="36">
        <v>2013</v>
      </c>
      <c r="H202" s="36"/>
      <c r="I202" s="36"/>
    </row>
    <row r="203" spans="1:30">
      <c r="A203" s="13"/>
      <c r="B203" s="37" t="s">
        <v>441</v>
      </c>
      <c r="C203" s="45" t="s">
        <v>442</v>
      </c>
      <c r="D203" s="45"/>
      <c r="E203" s="43"/>
      <c r="F203" s="39"/>
      <c r="G203" s="45" t="s">
        <v>443</v>
      </c>
      <c r="H203" s="45"/>
      <c r="I203" s="43"/>
    </row>
    <row r="204" spans="1:30">
      <c r="A204" s="13"/>
      <c r="B204" s="37"/>
      <c r="C204" s="46"/>
      <c r="D204" s="46"/>
      <c r="E204" s="44"/>
      <c r="F204" s="39"/>
      <c r="G204" s="46"/>
      <c r="H204" s="46"/>
      <c r="I204" s="44"/>
    </row>
    <row r="205" spans="1:30">
      <c r="A205" s="13"/>
      <c r="B205" s="21" t="s">
        <v>444</v>
      </c>
      <c r="C205" s="50">
        <v>127</v>
      </c>
      <c r="D205" s="50"/>
      <c r="E205" s="21"/>
      <c r="F205" s="21"/>
      <c r="G205" s="50">
        <v>131</v>
      </c>
      <c r="H205" s="50"/>
      <c r="I205" s="21"/>
    </row>
    <row r="206" spans="1:30">
      <c r="A206" s="13"/>
      <c r="B206" s="21"/>
      <c r="C206" s="50"/>
      <c r="D206" s="50"/>
      <c r="E206" s="21"/>
      <c r="F206" s="21"/>
      <c r="G206" s="50"/>
      <c r="H206" s="50"/>
      <c r="I206" s="21"/>
    </row>
    <row r="207" spans="1:30">
      <c r="A207" s="13"/>
      <c r="B207" s="37" t="s">
        <v>445</v>
      </c>
      <c r="C207" s="37" t="s">
        <v>233</v>
      </c>
      <c r="D207" s="51">
        <v>6692000</v>
      </c>
      <c r="E207" s="39"/>
      <c r="F207" s="39"/>
      <c r="G207" s="37" t="s">
        <v>233</v>
      </c>
      <c r="H207" s="51">
        <v>6611000</v>
      </c>
      <c r="I207" s="39"/>
    </row>
    <row r="208" spans="1:30">
      <c r="A208" s="13"/>
      <c r="B208" s="37"/>
      <c r="C208" s="37"/>
      <c r="D208" s="51"/>
      <c r="E208" s="39"/>
      <c r="F208" s="39"/>
      <c r="G208" s="37"/>
      <c r="H208" s="51"/>
      <c r="I208" s="39"/>
    </row>
    <row r="209" spans="1:30">
      <c r="A209" s="13"/>
      <c r="B209" s="11" t="s">
        <v>446</v>
      </c>
      <c r="C209" s="50">
        <v>14.4</v>
      </c>
      <c r="D209" s="50"/>
      <c r="E209" s="29" t="s">
        <v>447</v>
      </c>
      <c r="F209" s="11"/>
      <c r="G209" s="50">
        <v>14.2</v>
      </c>
      <c r="H209" s="50"/>
      <c r="I209" s="29" t="s">
        <v>447</v>
      </c>
    </row>
    <row r="210" spans="1:30">
      <c r="A210" s="13"/>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row>
    <row r="211" spans="1:30">
      <c r="A211" s="13"/>
      <c r="B211" s="15"/>
      <c r="C211" s="15"/>
    </row>
    <row r="212" spans="1:30" ht="25.5">
      <c r="A212" s="13"/>
      <c r="B212" s="169" t="s">
        <v>360</v>
      </c>
      <c r="C212" s="170" t="s">
        <v>448</v>
      </c>
    </row>
    <row r="213" spans="1:30">
      <c r="A213" s="13"/>
      <c r="B213" s="15"/>
      <c r="C213" s="15"/>
    </row>
    <row r="214" spans="1:30" ht="280.5">
      <c r="A214" s="13"/>
      <c r="B214" s="169" t="s">
        <v>449</v>
      </c>
      <c r="C214" s="154" t="s">
        <v>450</v>
      </c>
    </row>
    <row r="215" spans="1:30">
      <c r="A215" s="13"/>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row>
    <row r="216" spans="1:30" ht="25.5" customHeight="1">
      <c r="A216" s="13"/>
      <c r="B216" s="20" t="s">
        <v>451</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row>
    <row r="217" spans="1:30">
      <c r="A217" s="13"/>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c r="AD217" s="21"/>
    </row>
    <row r="218" spans="1:30">
      <c r="A218" s="13"/>
      <c r="B218" s="34"/>
      <c r="C218" s="34"/>
      <c r="D218" s="34"/>
      <c r="E218" s="34"/>
      <c r="F218" s="34"/>
      <c r="G218" s="34"/>
      <c r="H218" s="34"/>
      <c r="I218" s="34"/>
    </row>
    <row r="219" spans="1:30">
      <c r="A219" s="13"/>
      <c r="B219" s="15"/>
      <c r="C219" s="15"/>
      <c r="D219" s="15"/>
      <c r="E219" s="15"/>
      <c r="F219" s="15"/>
      <c r="G219" s="15"/>
      <c r="H219" s="15"/>
      <c r="I219" s="15"/>
    </row>
    <row r="220" spans="1:30" ht="15.75" thickBot="1">
      <c r="A220" s="13"/>
      <c r="B220" s="29"/>
      <c r="C220" s="36" t="s">
        <v>452</v>
      </c>
      <c r="D220" s="36"/>
      <c r="E220" s="36"/>
      <c r="F220" s="36"/>
      <c r="G220" s="36"/>
      <c r="H220" s="36"/>
      <c r="I220" s="36"/>
    </row>
    <row r="221" spans="1:30" ht="15.75" thickBot="1">
      <c r="A221" s="13"/>
      <c r="B221" s="82" t="s">
        <v>364</v>
      </c>
      <c r="C221" s="72" t="s">
        <v>453</v>
      </c>
      <c r="D221" s="72"/>
      <c r="E221" s="72"/>
      <c r="F221" s="11"/>
      <c r="G221" s="72" t="s">
        <v>454</v>
      </c>
      <c r="H221" s="72"/>
      <c r="I221" s="72"/>
    </row>
    <row r="222" spans="1:30">
      <c r="A222" s="13"/>
      <c r="B222" s="37" t="s">
        <v>455</v>
      </c>
      <c r="C222" s="45"/>
      <c r="D222" s="45"/>
      <c r="E222" s="43"/>
      <c r="F222" s="39"/>
      <c r="G222" s="45"/>
      <c r="H222" s="45"/>
      <c r="I222" s="43"/>
    </row>
    <row r="223" spans="1:30">
      <c r="A223" s="13"/>
      <c r="B223" s="37"/>
      <c r="C223" s="47"/>
      <c r="D223" s="47"/>
      <c r="E223" s="39"/>
      <c r="F223" s="39"/>
      <c r="G223" s="47"/>
      <c r="H223" s="47"/>
      <c r="I223" s="39"/>
    </row>
    <row r="224" spans="1:30">
      <c r="A224" s="13"/>
      <c r="B224" s="52" t="s">
        <v>456</v>
      </c>
      <c r="C224" s="48" t="s">
        <v>233</v>
      </c>
      <c r="D224" s="50" t="s">
        <v>457</v>
      </c>
      <c r="E224" s="48" t="s">
        <v>235</v>
      </c>
      <c r="F224" s="21"/>
      <c r="G224" s="48" t="s">
        <v>233</v>
      </c>
      <c r="H224" s="49">
        <v>34621</v>
      </c>
      <c r="I224" s="21"/>
    </row>
    <row r="225" spans="1:30" ht="15.75" thickBot="1">
      <c r="A225" s="13"/>
      <c r="B225" s="52"/>
      <c r="C225" s="66"/>
      <c r="D225" s="69"/>
      <c r="E225" s="66"/>
      <c r="F225" s="21"/>
      <c r="G225" s="66"/>
      <c r="H225" s="67"/>
      <c r="I225" s="68"/>
    </row>
    <row r="226" spans="1:30" ht="15.75" thickTop="1">
      <c r="A226" s="13"/>
      <c r="B226" s="53" t="s">
        <v>458</v>
      </c>
      <c r="C226" s="171" t="s">
        <v>233</v>
      </c>
      <c r="D226" s="172" t="s">
        <v>459</v>
      </c>
      <c r="E226" s="171" t="s">
        <v>235</v>
      </c>
      <c r="F226" s="39"/>
      <c r="G226" s="171" t="s">
        <v>233</v>
      </c>
      <c r="H226" s="173">
        <v>31313</v>
      </c>
      <c r="I226" s="145"/>
    </row>
    <row r="227" spans="1:30" ht="15.75" thickBot="1">
      <c r="A227" s="13"/>
      <c r="B227" s="53"/>
      <c r="C227" s="75"/>
      <c r="D227" s="81"/>
      <c r="E227" s="75"/>
      <c r="F227" s="39"/>
      <c r="G227" s="75"/>
      <c r="H227" s="76"/>
      <c r="I227" s="77"/>
    </row>
    <row r="228" spans="1:30" ht="15.75" thickTop="1">
      <c r="A228" s="13"/>
      <c r="B228" s="34"/>
      <c r="C228" s="34"/>
      <c r="D228" s="34"/>
      <c r="E228" s="34"/>
      <c r="F228" s="34"/>
      <c r="G228" s="34"/>
      <c r="H228" s="34"/>
      <c r="I228" s="34"/>
    </row>
    <row r="229" spans="1:30">
      <c r="A229" s="13"/>
      <c r="B229" s="15"/>
      <c r="C229" s="15"/>
      <c r="D229" s="15"/>
      <c r="E229" s="15"/>
      <c r="F229" s="15"/>
      <c r="G229" s="15"/>
      <c r="H229" s="15"/>
      <c r="I229" s="15"/>
    </row>
    <row r="230" spans="1:30" ht="15.75" thickBot="1">
      <c r="A230" s="13"/>
      <c r="B230" s="29"/>
      <c r="C230" s="36" t="s">
        <v>460</v>
      </c>
      <c r="D230" s="36"/>
      <c r="E230" s="36"/>
      <c r="F230" s="36"/>
      <c r="G230" s="36"/>
      <c r="H230" s="36"/>
      <c r="I230" s="36"/>
    </row>
    <row r="231" spans="1:30" ht="15.75" thickBot="1">
      <c r="A231" s="13"/>
      <c r="B231" s="82" t="s">
        <v>364</v>
      </c>
      <c r="C231" s="72" t="s">
        <v>461</v>
      </c>
      <c r="D231" s="72"/>
      <c r="E231" s="72"/>
      <c r="F231" s="11"/>
      <c r="G231" s="72" t="s">
        <v>462</v>
      </c>
      <c r="H231" s="72"/>
      <c r="I231" s="72"/>
    </row>
    <row r="232" spans="1:30">
      <c r="A232" s="13"/>
      <c r="B232" s="37" t="s">
        <v>455</v>
      </c>
      <c r="C232" s="45"/>
      <c r="D232" s="45"/>
      <c r="E232" s="43"/>
      <c r="F232" s="39"/>
      <c r="G232" s="45"/>
      <c r="H232" s="45"/>
      <c r="I232" s="43"/>
    </row>
    <row r="233" spans="1:30">
      <c r="A233" s="13"/>
      <c r="B233" s="37"/>
      <c r="C233" s="47"/>
      <c r="D233" s="47"/>
      <c r="E233" s="39"/>
      <c r="F233" s="39"/>
      <c r="G233" s="47"/>
      <c r="H233" s="47"/>
      <c r="I233" s="39"/>
    </row>
    <row r="234" spans="1:30">
      <c r="A234" s="13"/>
      <c r="B234" s="52" t="s">
        <v>456</v>
      </c>
      <c r="C234" s="48" t="s">
        <v>233</v>
      </c>
      <c r="D234" s="50" t="s">
        <v>463</v>
      </c>
      <c r="E234" s="48" t="s">
        <v>235</v>
      </c>
      <c r="F234" s="21"/>
      <c r="G234" s="48" t="s">
        <v>233</v>
      </c>
      <c r="H234" s="49">
        <v>25228</v>
      </c>
      <c r="I234" s="21"/>
    </row>
    <row r="235" spans="1:30" ht="15.75" thickBot="1">
      <c r="A235" s="13"/>
      <c r="B235" s="52"/>
      <c r="C235" s="66"/>
      <c r="D235" s="69"/>
      <c r="E235" s="66"/>
      <c r="F235" s="21"/>
      <c r="G235" s="66"/>
      <c r="H235" s="67"/>
      <c r="I235" s="68"/>
    </row>
    <row r="236" spans="1:30" ht="15.75" thickTop="1">
      <c r="A236" s="13"/>
      <c r="B236" s="53" t="s">
        <v>458</v>
      </c>
      <c r="C236" s="171" t="s">
        <v>233</v>
      </c>
      <c r="D236" s="172" t="s">
        <v>464</v>
      </c>
      <c r="E236" s="171" t="s">
        <v>235</v>
      </c>
      <c r="F236" s="39"/>
      <c r="G236" s="171" t="s">
        <v>233</v>
      </c>
      <c r="H236" s="173">
        <v>22605</v>
      </c>
      <c r="I236" s="145"/>
    </row>
    <row r="237" spans="1:30" ht="15.75" thickBot="1">
      <c r="A237" s="13"/>
      <c r="B237" s="53"/>
      <c r="C237" s="75"/>
      <c r="D237" s="81"/>
      <c r="E237" s="75"/>
      <c r="F237" s="39"/>
      <c r="G237" s="75"/>
      <c r="H237" s="76"/>
      <c r="I237" s="77"/>
    </row>
    <row r="238" spans="1:30" ht="15.75" thickTop="1">
      <c r="A238" s="13"/>
      <c r="B238" s="21"/>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row>
    <row r="239" spans="1:30">
      <c r="A239" s="13"/>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row>
    <row r="240" spans="1:30">
      <c r="A240" s="13"/>
      <c r="B240" s="15"/>
      <c r="C240" s="15"/>
    </row>
    <row r="241" spans="1:3" ht="51">
      <c r="A241" s="13"/>
      <c r="B241" s="169">
        <v>-1</v>
      </c>
      <c r="C241" s="154" t="s">
        <v>465</v>
      </c>
    </row>
  </sheetData>
  <mergeCells count="1067">
    <mergeCell ref="B238:AD238"/>
    <mergeCell ref="B239:AD239"/>
    <mergeCell ref="B196:AD196"/>
    <mergeCell ref="B197:AD197"/>
    <mergeCell ref="B198:AD198"/>
    <mergeCell ref="B210:AD210"/>
    <mergeCell ref="B215:AD215"/>
    <mergeCell ref="B216:AD216"/>
    <mergeCell ref="B169:AD169"/>
    <mergeCell ref="B181:AD181"/>
    <mergeCell ref="B182:AD182"/>
    <mergeCell ref="B183:AD183"/>
    <mergeCell ref="B193:AD193"/>
    <mergeCell ref="B194:AD194"/>
    <mergeCell ref="B134:AD134"/>
    <mergeCell ref="B135:AD135"/>
    <mergeCell ref="B136:AD136"/>
    <mergeCell ref="B137:AD137"/>
    <mergeCell ref="B138:AD138"/>
    <mergeCell ref="B151:AD151"/>
    <mergeCell ref="B124:AD124"/>
    <mergeCell ref="B127:AD127"/>
    <mergeCell ref="B128:AD128"/>
    <mergeCell ref="B129:AD129"/>
    <mergeCell ref="B132:AD132"/>
    <mergeCell ref="B133:AD133"/>
    <mergeCell ref="B65:AD65"/>
    <mergeCell ref="B117:AD117"/>
    <mergeCell ref="B118:AD118"/>
    <mergeCell ref="B119:AD119"/>
    <mergeCell ref="B122:AD122"/>
    <mergeCell ref="B123:AD123"/>
    <mergeCell ref="A1:A2"/>
    <mergeCell ref="B1:AD1"/>
    <mergeCell ref="B2:AD2"/>
    <mergeCell ref="B3:AD3"/>
    <mergeCell ref="A4:A241"/>
    <mergeCell ref="B4:AD4"/>
    <mergeCell ref="B5:AD5"/>
    <mergeCell ref="B6:AD6"/>
    <mergeCell ref="B7:AD7"/>
    <mergeCell ref="B8:AD8"/>
    <mergeCell ref="H234:H235"/>
    <mergeCell ref="I234:I235"/>
    <mergeCell ref="B236:B237"/>
    <mergeCell ref="C236:C237"/>
    <mergeCell ref="D236:D237"/>
    <mergeCell ref="E236:E237"/>
    <mergeCell ref="F236:F237"/>
    <mergeCell ref="G236:G237"/>
    <mergeCell ref="H236:H237"/>
    <mergeCell ref="I236:I237"/>
    <mergeCell ref="B234:B235"/>
    <mergeCell ref="C234:C235"/>
    <mergeCell ref="D234:D235"/>
    <mergeCell ref="E234:E235"/>
    <mergeCell ref="F234:F235"/>
    <mergeCell ref="G234:G235"/>
    <mergeCell ref="B228:I228"/>
    <mergeCell ref="C230:I230"/>
    <mergeCell ref="C231:E231"/>
    <mergeCell ref="G231:I231"/>
    <mergeCell ref="B232:B233"/>
    <mergeCell ref="C232:D233"/>
    <mergeCell ref="E232:E233"/>
    <mergeCell ref="F232:F233"/>
    <mergeCell ref="G232:H233"/>
    <mergeCell ref="I232:I233"/>
    <mergeCell ref="H224:H225"/>
    <mergeCell ref="I224:I225"/>
    <mergeCell ref="B226:B227"/>
    <mergeCell ref="C226:C227"/>
    <mergeCell ref="D226:D227"/>
    <mergeCell ref="E226:E227"/>
    <mergeCell ref="F226:F227"/>
    <mergeCell ref="G226:G227"/>
    <mergeCell ref="H226:H227"/>
    <mergeCell ref="I226:I227"/>
    <mergeCell ref="B224:B225"/>
    <mergeCell ref="C224:C225"/>
    <mergeCell ref="D224:D225"/>
    <mergeCell ref="E224:E225"/>
    <mergeCell ref="F224:F225"/>
    <mergeCell ref="G224:G225"/>
    <mergeCell ref="C221:E221"/>
    <mergeCell ref="G221:I221"/>
    <mergeCell ref="B222:B223"/>
    <mergeCell ref="C222:D223"/>
    <mergeCell ref="E222:E223"/>
    <mergeCell ref="F222:F223"/>
    <mergeCell ref="G222:H223"/>
    <mergeCell ref="I222:I223"/>
    <mergeCell ref="H207:H208"/>
    <mergeCell ref="I207:I208"/>
    <mergeCell ref="C209:D209"/>
    <mergeCell ref="G209:H209"/>
    <mergeCell ref="B218:I218"/>
    <mergeCell ref="C220:I220"/>
    <mergeCell ref="B217:AD217"/>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J179:J180"/>
    <mergeCell ref="B184:C184"/>
    <mergeCell ref="B199:I199"/>
    <mergeCell ref="B201:B202"/>
    <mergeCell ref="C201:E201"/>
    <mergeCell ref="C202:E202"/>
    <mergeCell ref="F201:F202"/>
    <mergeCell ref="G201:I201"/>
    <mergeCell ref="G202:I202"/>
    <mergeCell ref="B195:AD195"/>
    <mergeCell ref="D178:E178"/>
    <mergeCell ref="H178:I178"/>
    <mergeCell ref="B179:B180"/>
    <mergeCell ref="C179:C180"/>
    <mergeCell ref="D179:D180"/>
    <mergeCell ref="E179:E180"/>
    <mergeCell ref="F179:F180"/>
    <mergeCell ref="G179:G180"/>
    <mergeCell ref="H179:H180"/>
    <mergeCell ref="I179:I180"/>
    <mergeCell ref="I174:I175"/>
    <mergeCell ref="J174:J175"/>
    <mergeCell ref="D176:E176"/>
    <mergeCell ref="H176:I176"/>
    <mergeCell ref="D177:E177"/>
    <mergeCell ref="H177:I177"/>
    <mergeCell ref="D172:J172"/>
    <mergeCell ref="D173:F173"/>
    <mergeCell ref="H173:J173"/>
    <mergeCell ref="B174:B175"/>
    <mergeCell ref="C174:C175"/>
    <mergeCell ref="D174:D175"/>
    <mergeCell ref="E174:E175"/>
    <mergeCell ref="F174:F175"/>
    <mergeCell ref="G174:G175"/>
    <mergeCell ref="H174:H175"/>
    <mergeCell ref="Z163:Z164"/>
    <mergeCell ref="AA163:AA164"/>
    <mergeCell ref="AB163:AB164"/>
    <mergeCell ref="AC163:AC164"/>
    <mergeCell ref="AD163:AD164"/>
    <mergeCell ref="B170:J170"/>
    <mergeCell ref="B165:AD165"/>
    <mergeCell ref="B166:AD166"/>
    <mergeCell ref="B167:AD167"/>
    <mergeCell ref="B168:AD168"/>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Z161:Z162"/>
    <mergeCell ref="AA161:AA162"/>
    <mergeCell ref="AB161:AC162"/>
    <mergeCell ref="AD161:AD162"/>
    <mergeCell ref="B163:B164"/>
    <mergeCell ref="C163:C164"/>
    <mergeCell ref="D163:D164"/>
    <mergeCell ref="E163:E164"/>
    <mergeCell ref="F163:F164"/>
    <mergeCell ref="G163:G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Z159:Z160"/>
    <mergeCell ref="AA159:AA160"/>
    <mergeCell ref="AB159:AC160"/>
    <mergeCell ref="AD159:AD160"/>
    <mergeCell ref="B161:B162"/>
    <mergeCell ref="C161:C162"/>
    <mergeCell ref="D161:E162"/>
    <mergeCell ref="F161:F162"/>
    <mergeCell ref="G161:G162"/>
    <mergeCell ref="H161:I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X154:Z156"/>
    <mergeCell ref="AA154:AA156"/>
    <mergeCell ref="AB154:AD154"/>
    <mergeCell ref="AB155:AD155"/>
    <mergeCell ref="AB156:AD156"/>
    <mergeCell ref="B157:B158"/>
    <mergeCell ref="C157:C158"/>
    <mergeCell ref="D157:D158"/>
    <mergeCell ref="E157:E158"/>
    <mergeCell ref="F157:F158"/>
    <mergeCell ref="L154:N156"/>
    <mergeCell ref="O154:O156"/>
    <mergeCell ref="P154:R156"/>
    <mergeCell ref="S154:S156"/>
    <mergeCell ref="T154:V156"/>
    <mergeCell ref="W154:W156"/>
    <mergeCell ref="B154:B156"/>
    <mergeCell ref="C154:C156"/>
    <mergeCell ref="D154:F156"/>
    <mergeCell ref="G154:G156"/>
    <mergeCell ref="H154:J156"/>
    <mergeCell ref="K154:K156"/>
    <mergeCell ref="Z149:Z150"/>
    <mergeCell ref="AA149:AA150"/>
    <mergeCell ref="AB149:AB150"/>
    <mergeCell ref="AC149:AC150"/>
    <mergeCell ref="AD149:AD150"/>
    <mergeCell ref="B152:AD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Z147:Z148"/>
    <mergeCell ref="AA147:AA148"/>
    <mergeCell ref="AB147:AC148"/>
    <mergeCell ref="AD147:AD148"/>
    <mergeCell ref="B149:B150"/>
    <mergeCell ref="C149:C150"/>
    <mergeCell ref="D149:D150"/>
    <mergeCell ref="E149:E150"/>
    <mergeCell ref="F149:F150"/>
    <mergeCell ref="G149:G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Z145:Z146"/>
    <mergeCell ref="AA145:AA146"/>
    <mergeCell ref="AB145:AC146"/>
    <mergeCell ref="AD145:AD146"/>
    <mergeCell ref="B147:B148"/>
    <mergeCell ref="C147:C148"/>
    <mergeCell ref="D147:E148"/>
    <mergeCell ref="F147:F148"/>
    <mergeCell ref="G147:G148"/>
    <mergeCell ref="H147:I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AA143:AA144"/>
    <mergeCell ref="AB143:AB144"/>
    <mergeCell ref="AC143:AC144"/>
    <mergeCell ref="AD143:AD144"/>
    <mergeCell ref="B145:B146"/>
    <mergeCell ref="C145:C146"/>
    <mergeCell ref="D145:E146"/>
    <mergeCell ref="F145:F146"/>
    <mergeCell ref="G145:G146"/>
    <mergeCell ref="H145:I146"/>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A141:AA142"/>
    <mergeCell ref="AB141:AD141"/>
    <mergeCell ref="AB142:AD142"/>
    <mergeCell ref="B143:B144"/>
    <mergeCell ref="C143:C144"/>
    <mergeCell ref="D143:D144"/>
    <mergeCell ref="E143:E144"/>
    <mergeCell ref="F143:F144"/>
    <mergeCell ref="G143:G144"/>
    <mergeCell ref="H143:H144"/>
    <mergeCell ref="O141:O142"/>
    <mergeCell ref="P141:R142"/>
    <mergeCell ref="S141:S142"/>
    <mergeCell ref="T141:V142"/>
    <mergeCell ref="W141:W142"/>
    <mergeCell ref="X141:Z142"/>
    <mergeCell ref="Q115:Q116"/>
    <mergeCell ref="R115:R116"/>
    <mergeCell ref="B139:AD139"/>
    <mergeCell ref="B141:B142"/>
    <mergeCell ref="C141:C142"/>
    <mergeCell ref="D141:F142"/>
    <mergeCell ref="G141:G142"/>
    <mergeCell ref="H141:J142"/>
    <mergeCell ref="K141:K142"/>
    <mergeCell ref="L141:N142"/>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P106:P107"/>
    <mergeCell ref="Q106:Q107"/>
    <mergeCell ref="R106:R107"/>
    <mergeCell ref="D108:F108"/>
    <mergeCell ref="H108:J108"/>
    <mergeCell ref="L108:N108"/>
    <mergeCell ref="P108:R108"/>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K94:K95"/>
    <mergeCell ref="L94:M95"/>
    <mergeCell ref="N94:N95"/>
    <mergeCell ref="O94:O95"/>
    <mergeCell ref="P94:R95"/>
    <mergeCell ref="B96:B97"/>
    <mergeCell ref="C96:C97"/>
    <mergeCell ref="D96:E97"/>
    <mergeCell ref="F96:F97"/>
    <mergeCell ref="G96:G97"/>
    <mergeCell ref="N92:N93"/>
    <mergeCell ref="O92:O93"/>
    <mergeCell ref="P92:Q93"/>
    <mergeCell ref="R92:R93"/>
    <mergeCell ref="B94:B95"/>
    <mergeCell ref="C94:C95"/>
    <mergeCell ref="D94:E95"/>
    <mergeCell ref="F94:F95"/>
    <mergeCell ref="G94:G95"/>
    <mergeCell ref="H94:J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K79:K80"/>
    <mergeCell ref="L79:N80"/>
    <mergeCell ref="O79:O80"/>
    <mergeCell ref="P79:R80"/>
    <mergeCell ref="B81:B82"/>
    <mergeCell ref="C81:C82"/>
    <mergeCell ref="D81:E82"/>
    <mergeCell ref="F81:F82"/>
    <mergeCell ref="G81:G82"/>
    <mergeCell ref="H81:I82"/>
    <mergeCell ref="K77:K78"/>
    <mergeCell ref="L77:M78"/>
    <mergeCell ref="N77:N78"/>
    <mergeCell ref="O77:O78"/>
    <mergeCell ref="P77:R78"/>
    <mergeCell ref="B79:B80"/>
    <mergeCell ref="C79:C80"/>
    <mergeCell ref="D79:F80"/>
    <mergeCell ref="G79:G80"/>
    <mergeCell ref="H79:J80"/>
    <mergeCell ref="N75:N76"/>
    <mergeCell ref="O75:O76"/>
    <mergeCell ref="P75:Q76"/>
    <mergeCell ref="R75:R76"/>
    <mergeCell ref="B77:B78"/>
    <mergeCell ref="C77:C78"/>
    <mergeCell ref="D77:E78"/>
    <mergeCell ref="F77:F78"/>
    <mergeCell ref="G77:G78"/>
    <mergeCell ref="H77:J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P68:R69"/>
    <mergeCell ref="D70:F70"/>
    <mergeCell ref="H70:J70"/>
    <mergeCell ref="L70:N70"/>
    <mergeCell ref="P70:R70"/>
    <mergeCell ref="B71:B72"/>
    <mergeCell ref="C71:C72"/>
    <mergeCell ref="D71:D72"/>
    <mergeCell ref="E71:E72"/>
    <mergeCell ref="F71:F72"/>
    <mergeCell ref="Q63:Q64"/>
    <mergeCell ref="R63:R64"/>
    <mergeCell ref="B66:R66"/>
    <mergeCell ref="C68:C69"/>
    <mergeCell ref="D68:F69"/>
    <mergeCell ref="G68:G69"/>
    <mergeCell ref="H68:J69"/>
    <mergeCell ref="K68:K69"/>
    <mergeCell ref="L68:N69"/>
    <mergeCell ref="O68:O69"/>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C11:C12"/>
    <mergeCell ref="D11:F12"/>
    <mergeCell ref="G11:G12"/>
    <mergeCell ref="H11:J12"/>
    <mergeCell ref="K11:K12"/>
    <mergeCell ref="L11:N12"/>
    <mergeCell ref="O11:O12"/>
    <mergeCell ref="P11: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3" width="36.5703125" bestFit="1" customWidth="1"/>
    <col min="4" max="4" width="16.140625" customWidth="1"/>
    <col min="5" max="5" width="19.5703125" customWidth="1"/>
    <col min="6" max="6" width="4.140625" customWidth="1"/>
    <col min="7" max="7" width="16.140625" customWidth="1"/>
    <col min="8" max="8" width="10.28515625" customWidth="1"/>
    <col min="9" max="9" width="19.5703125" customWidth="1"/>
    <col min="10" max="10" width="4.140625" customWidth="1"/>
    <col min="11" max="12" width="19.5703125" customWidth="1"/>
  </cols>
  <sheetData>
    <row r="1" spans="1:12" ht="15" customHeight="1">
      <c r="A1" s="8" t="s">
        <v>4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67</v>
      </c>
      <c r="B3" s="18" t="s">
        <v>4</v>
      </c>
      <c r="C3" s="18"/>
      <c r="D3" s="18"/>
      <c r="E3" s="18"/>
      <c r="F3" s="18"/>
      <c r="G3" s="18"/>
      <c r="H3" s="18"/>
      <c r="I3" s="18"/>
      <c r="J3" s="18"/>
      <c r="K3" s="18"/>
      <c r="L3" s="18"/>
    </row>
    <row r="4" spans="1:12" ht="15" customHeight="1">
      <c r="A4" s="13" t="s">
        <v>466</v>
      </c>
      <c r="B4" s="18" t="s">
        <v>4</v>
      </c>
      <c r="C4" s="18"/>
      <c r="D4" s="18"/>
      <c r="E4" s="18"/>
      <c r="F4" s="18"/>
      <c r="G4" s="18"/>
      <c r="H4" s="18"/>
      <c r="I4" s="18"/>
      <c r="J4" s="18"/>
      <c r="K4" s="18"/>
      <c r="L4" s="18"/>
    </row>
    <row r="5" spans="1:12">
      <c r="A5" s="13"/>
      <c r="B5" s="19" t="s">
        <v>466</v>
      </c>
      <c r="C5" s="19"/>
      <c r="D5" s="19"/>
      <c r="E5" s="19"/>
      <c r="F5" s="19"/>
      <c r="G5" s="19"/>
      <c r="H5" s="19"/>
      <c r="I5" s="19"/>
      <c r="J5" s="19"/>
      <c r="K5" s="19"/>
      <c r="L5" s="19"/>
    </row>
    <row r="6" spans="1:12">
      <c r="A6" s="13"/>
      <c r="B6" s="20"/>
      <c r="C6" s="20"/>
      <c r="D6" s="20"/>
      <c r="E6" s="20"/>
      <c r="F6" s="20"/>
      <c r="G6" s="20"/>
      <c r="H6" s="20"/>
      <c r="I6" s="20"/>
      <c r="J6" s="20"/>
      <c r="K6" s="20"/>
      <c r="L6" s="20"/>
    </row>
    <row r="7" spans="1:12" ht="89.25" customHeight="1">
      <c r="A7" s="13"/>
      <c r="B7" s="20" t="s">
        <v>468</v>
      </c>
      <c r="C7" s="20"/>
      <c r="D7" s="20"/>
      <c r="E7" s="20"/>
      <c r="F7" s="20"/>
      <c r="G7" s="20"/>
      <c r="H7" s="20"/>
      <c r="I7" s="20"/>
      <c r="J7" s="20"/>
      <c r="K7" s="20"/>
      <c r="L7" s="20"/>
    </row>
    <row r="8" spans="1:12">
      <c r="A8" s="13"/>
      <c r="B8" s="18"/>
      <c r="C8" s="18"/>
      <c r="D8" s="18"/>
      <c r="E8" s="18"/>
      <c r="F8" s="18"/>
      <c r="G8" s="18"/>
      <c r="H8" s="18"/>
      <c r="I8" s="18"/>
      <c r="J8" s="18"/>
      <c r="K8" s="18"/>
      <c r="L8" s="18"/>
    </row>
    <row r="9" spans="1:12" ht="76.5" customHeight="1">
      <c r="A9" s="13"/>
      <c r="B9" s="20" t="s">
        <v>469</v>
      </c>
      <c r="C9" s="20"/>
      <c r="D9" s="20"/>
      <c r="E9" s="20"/>
      <c r="F9" s="20"/>
      <c r="G9" s="20"/>
      <c r="H9" s="20"/>
      <c r="I9" s="20"/>
      <c r="J9" s="20"/>
      <c r="K9" s="20"/>
      <c r="L9" s="20"/>
    </row>
    <row r="10" spans="1:12">
      <c r="A10" s="13"/>
      <c r="B10" s="18"/>
      <c r="C10" s="18"/>
      <c r="D10" s="18"/>
      <c r="E10" s="18"/>
      <c r="F10" s="18"/>
      <c r="G10" s="18"/>
      <c r="H10" s="18"/>
      <c r="I10" s="18"/>
      <c r="J10" s="18"/>
      <c r="K10" s="18"/>
      <c r="L10" s="18"/>
    </row>
    <row r="11" spans="1:12" ht="51" customHeight="1">
      <c r="A11" s="13"/>
      <c r="B11" s="20" t="s">
        <v>470</v>
      </c>
      <c r="C11" s="20"/>
      <c r="D11" s="20"/>
      <c r="E11" s="20"/>
      <c r="F11" s="20"/>
      <c r="G11" s="20"/>
      <c r="H11" s="20"/>
      <c r="I11" s="20"/>
      <c r="J11" s="20"/>
      <c r="K11" s="20"/>
      <c r="L11" s="20"/>
    </row>
    <row r="12" spans="1:12">
      <c r="A12" s="13"/>
      <c r="B12" s="20"/>
      <c r="C12" s="20"/>
      <c r="D12" s="20"/>
      <c r="E12" s="20"/>
      <c r="F12" s="20"/>
      <c r="G12" s="20"/>
      <c r="H12" s="20"/>
      <c r="I12" s="20"/>
      <c r="J12" s="20"/>
      <c r="K12" s="20"/>
      <c r="L12" s="20"/>
    </row>
    <row r="13" spans="1:12" ht="38.25" customHeight="1">
      <c r="A13" s="13"/>
      <c r="B13" s="20" t="s">
        <v>471</v>
      </c>
      <c r="C13" s="20"/>
      <c r="D13" s="20"/>
      <c r="E13" s="20"/>
      <c r="F13" s="20"/>
      <c r="G13" s="20"/>
      <c r="H13" s="20"/>
      <c r="I13" s="20"/>
      <c r="J13" s="20"/>
      <c r="K13" s="20"/>
      <c r="L13" s="20"/>
    </row>
    <row r="14" spans="1:12">
      <c r="A14" s="13"/>
      <c r="B14" s="20"/>
      <c r="C14" s="20"/>
      <c r="D14" s="20"/>
      <c r="E14" s="20"/>
      <c r="F14" s="20"/>
      <c r="G14" s="20"/>
      <c r="H14" s="20"/>
      <c r="I14" s="20"/>
      <c r="J14" s="20"/>
      <c r="K14" s="20"/>
      <c r="L14" s="20"/>
    </row>
    <row r="15" spans="1:12">
      <c r="A15" s="13"/>
      <c r="B15" s="18"/>
      <c r="C15" s="18"/>
      <c r="D15" s="18"/>
      <c r="E15" s="18"/>
      <c r="F15" s="18"/>
      <c r="G15" s="18"/>
      <c r="H15" s="18"/>
      <c r="I15" s="18"/>
      <c r="J15" s="18"/>
      <c r="K15" s="18"/>
      <c r="L15" s="18"/>
    </row>
    <row r="16" spans="1:12">
      <c r="A16" s="13"/>
      <c r="B16" s="20" t="s">
        <v>472</v>
      </c>
      <c r="C16" s="20"/>
      <c r="D16" s="20"/>
      <c r="E16" s="20"/>
      <c r="F16" s="20"/>
      <c r="G16" s="20"/>
      <c r="H16" s="20"/>
      <c r="I16" s="20"/>
      <c r="J16" s="20"/>
      <c r="K16" s="20"/>
      <c r="L16" s="20"/>
    </row>
    <row r="17" spans="1:12">
      <c r="A17" s="13"/>
      <c r="B17" s="20"/>
      <c r="C17" s="20"/>
      <c r="D17" s="20"/>
      <c r="E17" s="20"/>
      <c r="F17" s="20"/>
      <c r="G17" s="20"/>
      <c r="H17" s="20"/>
      <c r="I17" s="20"/>
      <c r="J17" s="20"/>
      <c r="K17" s="20"/>
      <c r="L17" s="20"/>
    </row>
    <row r="18" spans="1:12">
      <c r="A18" s="13"/>
      <c r="B18" s="34"/>
      <c r="C18" s="34"/>
      <c r="D18" s="34"/>
      <c r="E18" s="34"/>
      <c r="F18" s="34"/>
      <c r="G18" s="34"/>
      <c r="H18" s="34"/>
      <c r="I18" s="34"/>
      <c r="J18" s="34"/>
      <c r="K18" s="34"/>
      <c r="L18" s="34"/>
    </row>
    <row r="19" spans="1:12">
      <c r="A19" s="13"/>
      <c r="B19" s="15"/>
      <c r="C19" s="15"/>
      <c r="D19" s="15"/>
      <c r="E19" s="15"/>
      <c r="F19" s="15"/>
      <c r="G19" s="15"/>
      <c r="H19" s="15"/>
      <c r="I19" s="15"/>
      <c r="J19" s="15"/>
      <c r="K19" s="15"/>
      <c r="L19" s="15"/>
    </row>
    <row r="20" spans="1:12" ht="23.25">
      <c r="A20" s="13"/>
      <c r="B20" s="70" t="s">
        <v>473</v>
      </c>
      <c r="C20" s="35" t="s">
        <v>475</v>
      </c>
      <c r="D20" s="35"/>
      <c r="E20" s="21"/>
      <c r="F20" s="35" t="s">
        <v>476</v>
      </c>
      <c r="G20" s="35"/>
      <c r="H20" s="35"/>
      <c r="I20" s="21"/>
      <c r="J20" s="35" t="s">
        <v>477</v>
      </c>
      <c r="K20" s="35"/>
      <c r="L20" s="35"/>
    </row>
    <row r="21" spans="1:12" ht="15.75" thickBot="1">
      <c r="A21" s="13"/>
      <c r="B21" s="70" t="s">
        <v>474</v>
      </c>
      <c r="C21" s="36"/>
      <c r="D21" s="36"/>
      <c r="E21" s="21"/>
      <c r="F21" s="36"/>
      <c r="G21" s="36"/>
      <c r="H21" s="36"/>
      <c r="I21" s="21"/>
      <c r="J21" s="36"/>
      <c r="K21" s="36"/>
      <c r="L21" s="36"/>
    </row>
    <row r="22" spans="1:12">
      <c r="A22" s="13"/>
      <c r="B22" s="27" t="s">
        <v>227</v>
      </c>
      <c r="C22" s="43"/>
      <c r="D22" s="43"/>
      <c r="E22" s="28"/>
      <c r="F22" s="43"/>
      <c r="G22" s="43"/>
      <c r="H22" s="43"/>
      <c r="I22" s="28"/>
      <c r="J22" s="43"/>
      <c r="K22" s="43"/>
      <c r="L22" s="43"/>
    </row>
    <row r="23" spans="1:12">
      <c r="A23" s="13"/>
      <c r="B23" s="48" t="s">
        <v>478</v>
      </c>
      <c r="C23" s="50" t="s">
        <v>276</v>
      </c>
      <c r="D23" s="21"/>
      <c r="E23" s="21"/>
      <c r="F23" s="48" t="s">
        <v>233</v>
      </c>
      <c r="G23" s="50" t="s">
        <v>276</v>
      </c>
      <c r="H23" s="21"/>
      <c r="I23" s="21"/>
      <c r="J23" s="48" t="s">
        <v>233</v>
      </c>
      <c r="K23" s="50" t="s">
        <v>276</v>
      </c>
      <c r="L23" s="21"/>
    </row>
    <row r="24" spans="1:12">
      <c r="A24" s="13"/>
      <c r="B24" s="48"/>
      <c r="C24" s="50"/>
      <c r="D24" s="21"/>
      <c r="E24" s="21"/>
      <c r="F24" s="48"/>
      <c r="G24" s="50"/>
      <c r="H24" s="21"/>
      <c r="I24" s="21"/>
      <c r="J24" s="48"/>
      <c r="K24" s="50"/>
      <c r="L24" s="21"/>
    </row>
    <row r="25" spans="1:12">
      <c r="A25" s="13"/>
      <c r="B25" s="176">
        <v>41641</v>
      </c>
      <c r="C25" s="47">
        <v>3</v>
      </c>
      <c r="D25" s="39"/>
      <c r="E25" s="39"/>
      <c r="F25" s="51">
        <v>17236</v>
      </c>
      <c r="G25" s="51"/>
      <c r="H25" s="39"/>
      <c r="I25" s="39"/>
      <c r="J25" s="51">
        <v>25000</v>
      </c>
      <c r="K25" s="51"/>
      <c r="L25" s="39"/>
    </row>
    <row r="26" spans="1:12">
      <c r="A26" s="13"/>
      <c r="B26" s="176"/>
      <c r="C26" s="47"/>
      <c r="D26" s="39"/>
      <c r="E26" s="39"/>
      <c r="F26" s="51"/>
      <c r="G26" s="51"/>
      <c r="H26" s="39"/>
      <c r="I26" s="39"/>
      <c r="J26" s="51"/>
      <c r="K26" s="51"/>
      <c r="L26" s="39"/>
    </row>
    <row r="27" spans="1:12">
      <c r="A27" s="13"/>
      <c r="B27" s="177">
        <v>41673</v>
      </c>
      <c r="C27" s="50">
        <v>8</v>
      </c>
      <c r="D27" s="21"/>
      <c r="E27" s="21"/>
      <c r="F27" s="49">
        <v>43069</v>
      </c>
      <c r="G27" s="49"/>
      <c r="H27" s="21"/>
      <c r="I27" s="21"/>
      <c r="J27" s="49">
        <v>73000</v>
      </c>
      <c r="K27" s="49"/>
      <c r="L27" s="21"/>
    </row>
    <row r="28" spans="1:12">
      <c r="A28" s="13"/>
      <c r="B28" s="177"/>
      <c r="C28" s="50"/>
      <c r="D28" s="21"/>
      <c r="E28" s="21"/>
      <c r="F28" s="49"/>
      <c r="G28" s="49"/>
      <c r="H28" s="21"/>
      <c r="I28" s="21"/>
      <c r="J28" s="49"/>
      <c r="K28" s="49"/>
      <c r="L28" s="21"/>
    </row>
    <row r="29" spans="1:12">
      <c r="A29" s="13"/>
      <c r="B29" s="176">
        <v>41702</v>
      </c>
      <c r="C29" s="47">
        <v>7</v>
      </c>
      <c r="D29" s="39"/>
      <c r="E29" s="39"/>
      <c r="F29" s="51">
        <v>15824</v>
      </c>
      <c r="G29" s="51"/>
      <c r="H29" s="39"/>
      <c r="I29" s="39"/>
      <c r="J29" s="51">
        <v>38000</v>
      </c>
      <c r="K29" s="51"/>
      <c r="L29" s="39"/>
    </row>
    <row r="30" spans="1:12">
      <c r="A30" s="13"/>
      <c r="B30" s="176"/>
      <c r="C30" s="47"/>
      <c r="D30" s="39"/>
      <c r="E30" s="39"/>
      <c r="F30" s="51"/>
      <c r="G30" s="51"/>
      <c r="H30" s="39"/>
      <c r="I30" s="39"/>
      <c r="J30" s="51"/>
      <c r="K30" s="51"/>
      <c r="L30" s="39"/>
    </row>
    <row r="31" spans="1:12">
      <c r="A31" s="13"/>
      <c r="B31" s="177">
        <v>41734</v>
      </c>
      <c r="C31" s="50">
        <v>3</v>
      </c>
      <c r="D31" s="21"/>
      <c r="E31" s="21"/>
      <c r="F31" s="49">
        <v>7886</v>
      </c>
      <c r="G31" s="49"/>
      <c r="H31" s="21"/>
      <c r="I31" s="21"/>
      <c r="J31" s="49">
        <v>20000</v>
      </c>
      <c r="K31" s="49"/>
      <c r="L31" s="21"/>
    </row>
    <row r="32" spans="1:12">
      <c r="A32" s="13"/>
      <c r="B32" s="177"/>
      <c r="C32" s="50"/>
      <c r="D32" s="21"/>
      <c r="E32" s="21"/>
      <c r="F32" s="49"/>
      <c r="G32" s="49"/>
      <c r="H32" s="21"/>
      <c r="I32" s="21"/>
      <c r="J32" s="49"/>
      <c r="K32" s="49"/>
      <c r="L32" s="21"/>
    </row>
    <row r="33" spans="1:12">
      <c r="A33" s="13"/>
      <c r="B33" s="37" t="s">
        <v>479</v>
      </c>
      <c r="C33" s="47">
        <v>267</v>
      </c>
      <c r="D33" s="39"/>
      <c r="E33" s="39"/>
      <c r="F33" s="51">
        <v>184184</v>
      </c>
      <c r="G33" s="51"/>
      <c r="H33" s="39"/>
      <c r="I33" s="39"/>
      <c r="J33" s="51">
        <v>1718409</v>
      </c>
      <c r="K33" s="51"/>
      <c r="L33" s="39"/>
    </row>
    <row r="34" spans="1:12" ht="15.75" thickBot="1">
      <c r="A34" s="13"/>
      <c r="B34" s="37"/>
      <c r="C34" s="56"/>
      <c r="D34" s="55"/>
      <c r="E34" s="39"/>
      <c r="F34" s="54"/>
      <c r="G34" s="54"/>
      <c r="H34" s="55"/>
      <c r="I34" s="39"/>
      <c r="J34" s="54"/>
      <c r="K34" s="54"/>
      <c r="L34" s="55"/>
    </row>
    <row r="35" spans="1:12">
      <c r="A35" s="13"/>
      <c r="B35" s="48" t="s">
        <v>314</v>
      </c>
      <c r="C35" s="64">
        <v>288</v>
      </c>
      <c r="D35" s="62"/>
      <c r="E35" s="21"/>
      <c r="F35" s="58" t="s">
        <v>233</v>
      </c>
      <c r="G35" s="60">
        <v>268199</v>
      </c>
      <c r="H35" s="62"/>
      <c r="I35" s="21"/>
      <c r="J35" s="58" t="s">
        <v>233</v>
      </c>
      <c r="K35" s="60">
        <v>1874409</v>
      </c>
      <c r="L35" s="62"/>
    </row>
    <row r="36" spans="1:12" ht="15.75" thickBot="1">
      <c r="A36" s="13"/>
      <c r="B36" s="48"/>
      <c r="C36" s="69"/>
      <c r="D36" s="68"/>
      <c r="E36" s="21"/>
      <c r="F36" s="66"/>
      <c r="G36" s="67"/>
      <c r="H36" s="68"/>
      <c r="I36" s="21"/>
      <c r="J36" s="66"/>
      <c r="K36" s="67"/>
      <c r="L36" s="68"/>
    </row>
    <row r="37" spans="1:12" ht="15.75" thickTop="1">
      <c r="A37" s="13"/>
      <c r="B37" s="174"/>
      <c r="C37" s="174"/>
      <c r="D37" s="174"/>
      <c r="E37" s="174"/>
      <c r="F37" s="174"/>
      <c r="G37" s="174"/>
      <c r="H37" s="174"/>
      <c r="I37" s="174"/>
      <c r="J37" s="174"/>
      <c r="K37" s="174"/>
      <c r="L37" s="174"/>
    </row>
    <row r="38" spans="1:12">
      <c r="A38" s="13"/>
      <c r="B38" s="34"/>
      <c r="C38" s="34"/>
      <c r="D38" s="34"/>
      <c r="E38" s="34"/>
      <c r="F38" s="34"/>
      <c r="G38" s="34"/>
      <c r="H38" s="34"/>
      <c r="I38" s="34"/>
      <c r="J38" s="34"/>
      <c r="K38" s="34"/>
      <c r="L38" s="34"/>
    </row>
    <row r="39" spans="1:12">
      <c r="A39" s="13"/>
      <c r="B39" s="15"/>
      <c r="C39" s="15"/>
      <c r="D39" s="15"/>
      <c r="E39" s="15"/>
      <c r="F39" s="15"/>
      <c r="G39" s="15"/>
      <c r="H39" s="15"/>
      <c r="I39" s="15"/>
      <c r="J39" s="15"/>
      <c r="K39" s="15"/>
      <c r="L39" s="15"/>
    </row>
    <row r="40" spans="1:12" ht="23.25">
      <c r="A40" s="13"/>
      <c r="B40" s="70" t="s">
        <v>473</v>
      </c>
      <c r="C40" s="35" t="s">
        <v>475</v>
      </c>
      <c r="D40" s="35"/>
      <c r="E40" s="21"/>
      <c r="F40" s="35" t="s">
        <v>476</v>
      </c>
      <c r="G40" s="35"/>
      <c r="H40" s="35"/>
      <c r="I40" s="21"/>
      <c r="J40" s="35" t="s">
        <v>477</v>
      </c>
      <c r="K40" s="35"/>
      <c r="L40" s="35"/>
    </row>
    <row r="41" spans="1:12" ht="15.75" thickBot="1">
      <c r="A41" s="13"/>
      <c r="B41" s="70" t="s">
        <v>474</v>
      </c>
      <c r="C41" s="36"/>
      <c r="D41" s="36"/>
      <c r="E41" s="21"/>
      <c r="F41" s="36"/>
      <c r="G41" s="36"/>
      <c r="H41" s="36"/>
      <c r="I41" s="21"/>
      <c r="J41" s="36"/>
      <c r="K41" s="36"/>
      <c r="L41" s="36"/>
    </row>
    <row r="42" spans="1:12">
      <c r="A42" s="13"/>
      <c r="B42" s="27" t="s">
        <v>266</v>
      </c>
      <c r="C42" s="43"/>
      <c r="D42" s="43"/>
      <c r="E42" s="28"/>
      <c r="F42" s="43"/>
      <c r="G42" s="43"/>
      <c r="H42" s="43"/>
      <c r="I42" s="28"/>
      <c r="J42" s="43"/>
      <c r="K42" s="43"/>
      <c r="L42" s="43"/>
    </row>
    <row r="43" spans="1:12">
      <c r="A43" s="13"/>
      <c r="B43" s="48" t="s">
        <v>478</v>
      </c>
      <c r="C43" s="50" t="s">
        <v>276</v>
      </c>
      <c r="D43" s="21"/>
      <c r="E43" s="21"/>
      <c r="F43" s="48" t="s">
        <v>233</v>
      </c>
      <c r="G43" s="50" t="s">
        <v>276</v>
      </c>
      <c r="H43" s="21"/>
      <c r="I43" s="21"/>
      <c r="J43" s="48" t="s">
        <v>233</v>
      </c>
      <c r="K43" s="50" t="s">
        <v>276</v>
      </c>
      <c r="L43" s="21"/>
    </row>
    <row r="44" spans="1:12">
      <c r="A44" s="13"/>
      <c r="B44" s="48"/>
      <c r="C44" s="50"/>
      <c r="D44" s="21"/>
      <c r="E44" s="21"/>
      <c r="F44" s="48"/>
      <c r="G44" s="50"/>
      <c r="H44" s="21"/>
      <c r="I44" s="21"/>
      <c r="J44" s="48"/>
      <c r="K44" s="50"/>
      <c r="L44" s="21"/>
    </row>
    <row r="45" spans="1:12">
      <c r="A45" s="13"/>
      <c r="B45" s="176">
        <v>41641</v>
      </c>
      <c r="C45" s="47" t="s">
        <v>276</v>
      </c>
      <c r="D45" s="39"/>
      <c r="E45" s="39"/>
      <c r="F45" s="47" t="s">
        <v>276</v>
      </c>
      <c r="G45" s="47"/>
      <c r="H45" s="39"/>
      <c r="I45" s="39"/>
      <c r="J45" s="47" t="s">
        <v>276</v>
      </c>
      <c r="K45" s="47"/>
      <c r="L45" s="39"/>
    </row>
    <row r="46" spans="1:12">
      <c r="A46" s="13"/>
      <c r="B46" s="176"/>
      <c r="C46" s="47"/>
      <c r="D46" s="39"/>
      <c r="E46" s="39"/>
      <c r="F46" s="47"/>
      <c r="G46" s="47"/>
      <c r="H46" s="39"/>
      <c r="I46" s="39"/>
      <c r="J46" s="47"/>
      <c r="K46" s="47"/>
      <c r="L46" s="39"/>
    </row>
    <row r="47" spans="1:12">
      <c r="A47" s="13"/>
      <c r="B47" s="177">
        <v>41673</v>
      </c>
      <c r="C47" s="50">
        <v>1</v>
      </c>
      <c r="D47" s="21"/>
      <c r="E47" s="21"/>
      <c r="F47" s="49">
        <v>2726</v>
      </c>
      <c r="G47" s="49"/>
      <c r="H47" s="21"/>
      <c r="I47" s="21"/>
      <c r="J47" s="49">
        <v>5000</v>
      </c>
      <c r="K47" s="49"/>
      <c r="L47" s="21"/>
    </row>
    <row r="48" spans="1:12">
      <c r="A48" s="13"/>
      <c r="B48" s="177"/>
      <c r="C48" s="50"/>
      <c r="D48" s="21"/>
      <c r="E48" s="21"/>
      <c r="F48" s="49"/>
      <c r="G48" s="49"/>
      <c r="H48" s="21"/>
      <c r="I48" s="21"/>
      <c r="J48" s="49"/>
      <c r="K48" s="49"/>
      <c r="L48" s="21"/>
    </row>
    <row r="49" spans="1:12">
      <c r="A49" s="13"/>
      <c r="B49" s="176">
        <v>41702</v>
      </c>
      <c r="C49" s="47">
        <v>13</v>
      </c>
      <c r="D49" s="39"/>
      <c r="E49" s="39"/>
      <c r="F49" s="51">
        <v>53767</v>
      </c>
      <c r="G49" s="51"/>
      <c r="H49" s="39"/>
      <c r="I49" s="39"/>
      <c r="J49" s="51">
        <v>103000</v>
      </c>
      <c r="K49" s="51"/>
      <c r="L49" s="39"/>
    </row>
    <row r="50" spans="1:12">
      <c r="A50" s="13"/>
      <c r="B50" s="176"/>
      <c r="C50" s="47"/>
      <c r="D50" s="39"/>
      <c r="E50" s="39"/>
      <c r="F50" s="51"/>
      <c r="G50" s="51"/>
      <c r="H50" s="39"/>
      <c r="I50" s="39"/>
      <c r="J50" s="51"/>
      <c r="K50" s="51"/>
      <c r="L50" s="39"/>
    </row>
    <row r="51" spans="1:12">
      <c r="A51" s="13"/>
      <c r="B51" s="177">
        <v>41734</v>
      </c>
      <c r="C51" s="50">
        <v>2</v>
      </c>
      <c r="D51" s="21"/>
      <c r="E51" s="21"/>
      <c r="F51" s="49">
        <v>5622</v>
      </c>
      <c r="G51" s="49"/>
      <c r="H51" s="21"/>
      <c r="I51" s="21"/>
      <c r="J51" s="49">
        <v>13000</v>
      </c>
      <c r="K51" s="49"/>
      <c r="L51" s="21"/>
    </row>
    <row r="52" spans="1:12">
      <c r="A52" s="13"/>
      <c r="B52" s="177"/>
      <c r="C52" s="50"/>
      <c r="D52" s="21"/>
      <c r="E52" s="21"/>
      <c r="F52" s="49"/>
      <c r="G52" s="49"/>
      <c r="H52" s="21"/>
      <c r="I52" s="21"/>
      <c r="J52" s="49"/>
      <c r="K52" s="49"/>
      <c r="L52" s="21"/>
    </row>
    <row r="53" spans="1:12">
      <c r="A53" s="13"/>
      <c r="B53" s="37" t="s">
        <v>479</v>
      </c>
      <c r="C53" s="47">
        <v>255</v>
      </c>
      <c r="D53" s="39"/>
      <c r="E53" s="39"/>
      <c r="F53" s="51">
        <v>170909</v>
      </c>
      <c r="G53" s="51"/>
      <c r="H53" s="39"/>
      <c r="I53" s="39"/>
      <c r="J53" s="51">
        <v>1641409</v>
      </c>
      <c r="K53" s="51"/>
      <c r="L53" s="39"/>
    </row>
    <row r="54" spans="1:12" ht="15.75" thickBot="1">
      <c r="A54" s="13"/>
      <c r="B54" s="37"/>
      <c r="C54" s="56"/>
      <c r="D54" s="55"/>
      <c r="E54" s="39"/>
      <c r="F54" s="54"/>
      <c r="G54" s="54"/>
      <c r="H54" s="55"/>
      <c r="I54" s="39"/>
      <c r="J54" s="54"/>
      <c r="K54" s="54"/>
      <c r="L54" s="55"/>
    </row>
    <row r="55" spans="1:12">
      <c r="A55" s="13"/>
      <c r="B55" s="48" t="s">
        <v>314</v>
      </c>
      <c r="C55" s="64">
        <v>271</v>
      </c>
      <c r="D55" s="62"/>
      <c r="E55" s="21"/>
      <c r="F55" s="58" t="s">
        <v>233</v>
      </c>
      <c r="G55" s="60">
        <v>233024</v>
      </c>
      <c r="H55" s="62"/>
      <c r="I55" s="21"/>
      <c r="J55" s="58" t="s">
        <v>233</v>
      </c>
      <c r="K55" s="60">
        <v>1762409</v>
      </c>
      <c r="L55" s="62"/>
    </row>
    <row r="56" spans="1:12" ht="15.75" thickBot="1">
      <c r="A56" s="13"/>
      <c r="B56" s="48"/>
      <c r="C56" s="69"/>
      <c r="D56" s="68"/>
      <c r="E56" s="21"/>
      <c r="F56" s="66"/>
      <c r="G56" s="67"/>
      <c r="H56" s="68"/>
      <c r="I56" s="21"/>
      <c r="J56" s="66"/>
      <c r="K56" s="67"/>
      <c r="L56" s="68"/>
    </row>
    <row r="57" spans="1:12" ht="15.75" thickTop="1">
      <c r="A57" s="13"/>
      <c r="B57" s="21"/>
      <c r="C57" s="21"/>
      <c r="D57" s="21"/>
      <c r="E57" s="21"/>
      <c r="F57" s="21"/>
      <c r="G57" s="21"/>
      <c r="H57" s="21"/>
      <c r="I57" s="21"/>
      <c r="J57" s="21"/>
      <c r="K57" s="21"/>
      <c r="L57" s="21"/>
    </row>
    <row r="58" spans="1:12">
      <c r="A58" s="13"/>
      <c r="B58" s="21"/>
      <c r="C58" s="21"/>
      <c r="D58" s="21"/>
      <c r="E58" s="21"/>
      <c r="F58" s="21"/>
      <c r="G58" s="21"/>
      <c r="H58" s="21"/>
      <c r="I58" s="21"/>
      <c r="J58" s="21"/>
      <c r="K58" s="21"/>
      <c r="L58" s="21"/>
    </row>
    <row r="59" spans="1:12">
      <c r="A59" s="13"/>
      <c r="B59" s="15"/>
      <c r="C59" s="15"/>
    </row>
    <row r="60" spans="1:12" ht="228.75">
      <c r="A60" s="13"/>
      <c r="B60" s="169" t="s">
        <v>360</v>
      </c>
      <c r="C60" s="112" t="s">
        <v>480</v>
      </c>
    </row>
    <row r="61" spans="1:12">
      <c r="A61" s="13"/>
      <c r="B61" s="18"/>
      <c r="C61" s="18"/>
      <c r="D61" s="18"/>
      <c r="E61" s="18"/>
      <c r="F61" s="18"/>
      <c r="G61" s="18"/>
      <c r="H61" s="18"/>
      <c r="I61" s="18"/>
      <c r="J61" s="18"/>
      <c r="K61" s="18"/>
      <c r="L61" s="18"/>
    </row>
    <row r="62" spans="1:12">
      <c r="A62" s="13"/>
      <c r="B62" s="180" t="s">
        <v>481</v>
      </c>
      <c r="C62" s="180"/>
      <c r="D62" s="180"/>
      <c r="E62" s="180"/>
      <c r="F62" s="180"/>
      <c r="G62" s="180"/>
      <c r="H62" s="180"/>
      <c r="I62" s="180"/>
      <c r="J62" s="180"/>
      <c r="K62" s="180"/>
      <c r="L62" s="180"/>
    </row>
    <row r="63" spans="1:12">
      <c r="A63" s="13"/>
      <c r="B63" s="34"/>
      <c r="C63" s="34"/>
      <c r="D63" s="34"/>
      <c r="E63" s="34"/>
      <c r="F63" s="34"/>
      <c r="G63" s="34"/>
      <c r="H63" s="34"/>
      <c r="I63" s="34"/>
    </row>
    <row r="64" spans="1:12">
      <c r="A64" s="13"/>
      <c r="B64" s="15"/>
      <c r="C64" s="15"/>
      <c r="D64" s="15"/>
      <c r="E64" s="15"/>
      <c r="F64" s="15"/>
      <c r="G64" s="15"/>
      <c r="H64" s="15"/>
      <c r="I64" s="15"/>
    </row>
    <row r="65" spans="1:12" ht="24" thickBot="1">
      <c r="A65" s="13"/>
      <c r="B65" s="25" t="s">
        <v>482</v>
      </c>
      <c r="C65" s="71">
        <v>41729</v>
      </c>
      <c r="D65" s="71"/>
      <c r="E65" s="71"/>
      <c r="F65" s="11"/>
      <c r="G65" s="71">
        <v>41639</v>
      </c>
      <c r="H65" s="71"/>
      <c r="I65" s="71"/>
    </row>
    <row r="66" spans="1:12">
      <c r="A66" s="13"/>
      <c r="B66" s="178" t="s">
        <v>483</v>
      </c>
      <c r="C66" s="96">
        <v>78</v>
      </c>
      <c r="D66" s="96"/>
      <c r="E66" s="43"/>
      <c r="F66" s="39"/>
      <c r="G66" s="96">
        <v>80</v>
      </c>
      <c r="H66" s="96"/>
      <c r="I66" s="43"/>
    </row>
    <row r="67" spans="1:12">
      <c r="A67" s="13"/>
      <c r="B67" s="178"/>
      <c r="C67" s="95"/>
      <c r="D67" s="95"/>
      <c r="E67" s="39"/>
      <c r="F67" s="39"/>
      <c r="G67" s="95"/>
      <c r="H67" s="95"/>
      <c r="I67" s="39"/>
    </row>
    <row r="68" spans="1:12">
      <c r="A68" s="13"/>
      <c r="B68" s="86" t="s">
        <v>484</v>
      </c>
      <c r="C68" s="86" t="s">
        <v>233</v>
      </c>
      <c r="D68" s="98">
        <v>9114</v>
      </c>
      <c r="E68" s="21"/>
      <c r="F68" s="21"/>
      <c r="G68" s="86" t="s">
        <v>233</v>
      </c>
      <c r="H68" s="98">
        <v>9371</v>
      </c>
      <c r="I68" s="21"/>
    </row>
    <row r="69" spans="1:12">
      <c r="A69" s="13"/>
      <c r="B69" s="86"/>
      <c r="C69" s="86"/>
      <c r="D69" s="98"/>
      <c r="E69" s="21"/>
      <c r="F69" s="21"/>
      <c r="G69" s="86"/>
      <c r="H69" s="98"/>
      <c r="I69" s="21"/>
    </row>
    <row r="70" spans="1:12">
      <c r="A70" s="13"/>
      <c r="B70" s="94" t="s">
        <v>485</v>
      </c>
      <c r="C70" s="94" t="s">
        <v>233</v>
      </c>
      <c r="D70" s="97">
        <v>3012</v>
      </c>
      <c r="E70" s="39"/>
      <c r="F70" s="39"/>
      <c r="G70" s="94" t="s">
        <v>233</v>
      </c>
      <c r="H70" s="97">
        <v>3012</v>
      </c>
      <c r="I70" s="39"/>
    </row>
    <row r="71" spans="1:12">
      <c r="A71" s="13"/>
      <c r="B71" s="94"/>
      <c r="C71" s="94"/>
      <c r="D71" s="97"/>
      <c r="E71" s="39"/>
      <c r="F71" s="39"/>
      <c r="G71" s="94"/>
      <c r="H71" s="97"/>
      <c r="I71" s="39"/>
    </row>
    <row r="72" spans="1:12">
      <c r="A72" s="13"/>
      <c r="B72" s="20" t="s">
        <v>486</v>
      </c>
      <c r="C72" s="20"/>
      <c r="D72" s="20"/>
      <c r="E72" s="20"/>
      <c r="F72" s="20"/>
      <c r="G72" s="20"/>
      <c r="H72" s="20"/>
      <c r="I72" s="20"/>
      <c r="J72" s="20"/>
      <c r="K72" s="20"/>
      <c r="L72" s="20"/>
    </row>
    <row r="73" spans="1:12">
      <c r="A73" s="13"/>
      <c r="B73" s="20"/>
      <c r="C73" s="20"/>
      <c r="D73" s="20"/>
      <c r="E73" s="20"/>
      <c r="F73" s="20"/>
      <c r="G73" s="20"/>
      <c r="H73" s="20"/>
      <c r="I73" s="20"/>
      <c r="J73" s="20"/>
      <c r="K73" s="20"/>
      <c r="L73" s="20"/>
    </row>
    <row r="74" spans="1:12">
      <c r="A74" s="13"/>
      <c r="B74" s="34"/>
      <c r="C74" s="34"/>
      <c r="D74" s="34"/>
      <c r="E74" s="34"/>
      <c r="F74" s="34"/>
    </row>
    <row r="75" spans="1:12">
      <c r="A75" s="13"/>
      <c r="B75" s="15"/>
      <c r="C75" s="15"/>
      <c r="D75" s="15"/>
      <c r="E75" s="15"/>
      <c r="F75" s="15"/>
    </row>
    <row r="76" spans="1:12" ht="15.75" thickBot="1">
      <c r="A76" s="13"/>
      <c r="B76" s="179" t="s">
        <v>226</v>
      </c>
      <c r="C76" s="36" t="s">
        <v>487</v>
      </c>
      <c r="D76" s="36"/>
      <c r="E76" s="36"/>
      <c r="F76" s="11"/>
    </row>
    <row r="77" spans="1:12">
      <c r="A77" s="13"/>
      <c r="B77" s="37">
        <v>2014</v>
      </c>
      <c r="C77" s="38" t="s">
        <v>233</v>
      </c>
      <c r="D77" s="41">
        <v>39790</v>
      </c>
      <c r="E77" s="43"/>
      <c r="F77" s="39"/>
    </row>
    <row r="78" spans="1:12">
      <c r="A78" s="13"/>
      <c r="B78" s="37"/>
      <c r="C78" s="37"/>
      <c r="D78" s="51"/>
      <c r="E78" s="39"/>
      <c r="F78" s="39"/>
    </row>
    <row r="79" spans="1:12">
      <c r="A79" s="13"/>
      <c r="B79" s="48">
        <v>2015</v>
      </c>
      <c r="C79" s="49">
        <v>42339</v>
      </c>
      <c r="D79" s="49"/>
      <c r="E79" s="21"/>
      <c r="F79" s="21"/>
    </row>
    <row r="80" spans="1:12">
      <c r="A80" s="13"/>
      <c r="B80" s="48"/>
      <c r="C80" s="49"/>
      <c r="D80" s="49"/>
      <c r="E80" s="21"/>
      <c r="F80" s="21"/>
    </row>
    <row r="81" spans="1:6">
      <c r="A81" s="13"/>
      <c r="B81" s="37">
        <v>2016</v>
      </c>
      <c r="C81" s="51">
        <v>62240</v>
      </c>
      <c r="D81" s="51"/>
      <c r="E81" s="39"/>
      <c r="F81" s="39"/>
    </row>
    <row r="82" spans="1:6">
      <c r="A82" s="13"/>
      <c r="B82" s="37"/>
      <c r="C82" s="51"/>
      <c r="D82" s="51"/>
      <c r="E82" s="39"/>
      <c r="F82" s="39"/>
    </row>
    <row r="83" spans="1:6">
      <c r="A83" s="13"/>
      <c r="B83" s="48">
        <v>2017</v>
      </c>
      <c r="C83" s="49">
        <v>40309</v>
      </c>
      <c r="D83" s="49"/>
      <c r="E83" s="21"/>
      <c r="F83" s="21"/>
    </row>
    <row r="84" spans="1:6">
      <c r="A84" s="13"/>
      <c r="B84" s="48"/>
      <c r="C84" s="49"/>
      <c r="D84" s="49"/>
      <c r="E84" s="21"/>
      <c r="F84" s="21"/>
    </row>
    <row r="85" spans="1:6">
      <c r="A85" s="13"/>
      <c r="B85" s="37">
        <v>2018</v>
      </c>
      <c r="C85" s="51">
        <v>38319</v>
      </c>
      <c r="D85" s="51"/>
      <c r="E85" s="39"/>
      <c r="F85" s="39"/>
    </row>
    <row r="86" spans="1:6">
      <c r="A86" s="13"/>
      <c r="B86" s="37"/>
      <c r="C86" s="51"/>
      <c r="D86" s="51"/>
      <c r="E86" s="39"/>
      <c r="F86" s="39"/>
    </row>
    <row r="87" spans="1:6">
      <c r="A87" s="13"/>
      <c r="B87" s="48" t="s">
        <v>479</v>
      </c>
      <c r="C87" s="49">
        <v>583031</v>
      </c>
      <c r="D87" s="49"/>
      <c r="E87" s="21"/>
      <c r="F87" s="21"/>
    </row>
    <row r="88" spans="1:6" ht="15.75" thickBot="1">
      <c r="A88" s="13"/>
      <c r="B88" s="48"/>
      <c r="C88" s="116"/>
      <c r="D88" s="116"/>
      <c r="E88" s="80"/>
      <c r="F88" s="21"/>
    </row>
    <row r="89" spans="1:6">
      <c r="A89" s="13"/>
      <c r="B89" s="37" t="s">
        <v>314</v>
      </c>
      <c r="C89" s="38" t="s">
        <v>233</v>
      </c>
      <c r="D89" s="41">
        <v>806028</v>
      </c>
      <c r="E89" s="43"/>
      <c r="F89" s="39"/>
    </row>
    <row r="90" spans="1:6" ht="15.75" thickBot="1">
      <c r="A90" s="13"/>
      <c r="B90" s="37"/>
      <c r="C90" s="75"/>
      <c r="D90" s="76"/>
      <c r="E90" s="77"/>
      <c r="F90" s="39"/>
    </row>
    <row r="91" spans="1:6" ht="15.75" thickTop="1"/>
  </sheetData>
  <mergeCells count="235">
    <mergeCell ref="B72:L72"/>
    <mergeCell ref="B73:L73"/>
    <mergeCell ref="B15:L15"/>
    <mergeCell ref="B16:L16"/>
    <mergeCell ref="B17:L17"/>
    <mergeCell ref="B37:L37"/>
    <mergeCell ref="B57:L57"/>
    <mergeCell ref="B58:L58"/>
    <mergeCell ref="B9:L9"/>
    <mergeCell ref="B10:L10"/>
    <mergeCell ref="B11:L11"/>
    <mergeCell ref="B12:L12"/>
    <mergeCell ref="B13:L13"/>
    <mergeCell ref="B14:L14"/>
    <mergeCell ref="A1:A2"/>
    <mergeCell ref="B1:L1"/>
    <mergeCell ref="B2:L2"/>
    <mergeCell ref="B3:L3"/>
    <mergeCell ref="A4:A90"/>
    <mergeCell ref="B4:L4"/>
    <mergeCell ref="B5:L5"/>
    <mergeCell ref="B6:L6"/>
    <mergeCell ref="B7:L7"/>
    <mergeCell ref="B8:L8"/>
    <mergeCell ref="B87:B88"/>
    <mergeCell ref="C87:D88"/>
    <mergeCell ref="E87:E88"/>
    <mergeCell ref="F87:F88"/>
    <mergeCell ref="B89:B90"/>
    <mergeCell ref="C89:C90"/>
    <mergeCell ref="D89:D90"/>
    <mergeCell ref="E89:E90"/>
    <mergeCell ref="F89:F90"/>
    <mergeCell ref="B83:B84"/>
    <mergeCell ref="C83:D84"/>
    <mergeCell ref="E83:E84"/>
    <mergeCell ref="F83:F84"/>
    <mergeCell ref="B85:B86"/>
    <mergeCell ref="C85:D86"/>
    <mergeCell ref="E85:E86"/>
    <mergeCell ref="F85:F86"/>
    <mergeCell ref="B79:B80"/>
    <mergeCell ref="C79:D80"/>
    <mergeCell ref="E79:E80"/>
    <mergeCell ref="F79:F80"/>
    <mergeCell ref="B81:B82"/>
    <mergeCell ref="C81:D82"/>
    <mergeCell ref="E81:E82"/>
    <mergeCell ref="F81:F82"/>
    <mergeCell ref="B74:F74"/>
    <mergeCell ref="C76:E76"/>
    <mergeCell ref="B77:B78"/>
    <mergeCell ref="C77:C78"/>
    <mergeCell ref="D77:D78"/>
    <mergeCell ref="E77:E78"/>
    <mergeCell ref="F77:F78"/>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B66:B67"/>
    <mergeCell ref="C66:D67"/>
    <mergeCell ref="E66:E67"/>
    <mergeCell ref="F66:F67"/>
    <mergeCell ref="G66:H67"/>
    <mergeCell ref="I66:I67"/>
    <mergeCell ref="I55:I56"/>
    <mergeCell ref="J55:J56"/>
    <mergeCell ref="K55:K56"/>
    <mergeCell ref="L55:L56"/>
    <mergeCell ref="B63:I63"/>
    <mergeCell ref="C65:E65"/>
    <mergeCell ref="G65:I65"/>
    <mergeCell ref="B61:L61"/>
    <mergeCell ref="B62:L62"/>
    <mergeCell ref="I53:I54"/>
    <mergeCell ref="J53:K54"/>
    <mergeCell ref="L53:L54"/>
    <mergeCell ref="B55:B56"/>
    <mergeCell ref="C55:C56"/>
    <mergeCell ref="D55:D56"/>
    <mergeCell ref="E55:E56"/>
    <mergeCell ref="F55:F56"/>
    <mergeCell ref="G55:G56"/>
    <mergeCell ref="H55:H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I43:I44"/>
    <mergeCell ref="J43:J44"/>
    <mergeCell ref="K43:K44"/>
    <mergeCell ref="L43:L44"/>
    <mergeCell ref="B45:B46"/>
    <mergeCell ref="C45:C46"/>
    <mergeCell ref="D45:D46"/>
    <mergeCell ref="E45:E46"/>
    <mergeCell ref="F45:G46"/>
    <mergeCell ref="H45:H46"/>
    <mergeCell ref="C42:D42"/>
    <mergeCell ref="F42:H42"/>
    <mergeCell ref="J42:L42"/>
    <mergeCell ref="B43:B44"/>
    <mergeCell ref="C43:C44"/>
    <mergeCell ref="D43:D44"/>
    <mergeCell ref="E43:E44"/>
    <mergeCell ref="F43:F44"/>
    <mergeCell ref="G43:G44"/>
    <mergeCell ref="H43:H44"/>
    <mergeCell ref="I35:I36"/>
    <mergeCell ref="J35:J36"/>
    <mergeCell ref="K35:K36"/>
    <mergeCell ref="L35:L36"/>
    <mergeCell ref="B38:L38"/>
    <mergeCell ref="C40:D41"/>
    <mergeCell ref="E40:E41"/>
    <mergeCell ref="F40:H41"/>
    <mergeCell ref="I40:I41"/>
    <mergeCell ref="J40:L41"/>
    <mergeCell ref="I33:I34"/>
    <mergeCell ref="J33:K34"/>
    <mergeCell ref="L33:L34"/>
    <mergeCell ref="B35:B36"/>
    <mergeCell ref="C35:C36"/>
    <mergeCell ref="D35:D36"/>
    <mergeCell ref="E35:E36"/>
    <mergeCell ref="F35:F36"/>
    <mergeCell ref="G35:G36"/>
    <mergeCell ref="H35:H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I23:I24"/>
    <mergeCell ref="J23:J24"/>
    <mergeCell ref="K23:K24"/>
    <mergeCell ref="L23:L24"/>
    <mergeCell ref="B25:B26"/>
    <mergeCell ref="C25:C26"/>
    <mergeCell ref="D25:D26"/>
    <mergeCell ref="E25:E26"/>
    <mergeCell ref="F25:G26"/>
    <mergeCell ref="H25:H26"/>
    <mergeCell ref="C22:D22"/>
    <mergeCell ref="F22:H22"/>
    <mergeCell ref="J22:L22"/>
    <mergeCell ref="B23:B24"/>
    <mergeCell ref="C23:C24"/>
    <mergeCell ref="D23:D24"/>
    <mergeCell ref="E23:E24"/>
    <mergeCell ref="F23:F24"/>
    <mergeCell ref="G23:G24"/>
    <mergeCell ref="H23:H24"/>
    <mergeCell ref="B18:L18"/>
    <mergeCell ref="C20:D21"/>
    <mergeCell ref="E20:E21"/>
    <mergeCell ref="F20:H21"/>
    <mergeCell ref="I20:I21"/>
    <mergeCell ref="J20:L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1" width="24.42578125" bestFit="1" customWidth="1"/>
    <col min="2" max="2" width="36.5703125" customWidth="1"/>
    <col min="3" max="3" width="36.5703125" bestFit="1" customWidth="1"/>
    <col min="4" max="5" width="20.85546875" customWidth="1"/>
    <col min="6" max="6" width="7.7109375" customWidth="1"/>
    <col min="7" max="7" width="5.42578125" customWidth="1"/>
    <col min="8" max="8" width="20.7109375" customWidth="1"/>
    <col min="9" max="9" width="15.140625" customWidth="1"/>
    <col min="10" max="11" width="25" customWidth="1"/>
    <col min="12" max="12" width="5.42578125" customWidth="1"/>
    <col min="13" max="13" width="20.7109375" customWidth="1"/>
    <col min="14" max="15" width="25" customWidth="1"/>
    <col min="16" max="16" width="36.5703125" customWidth="1"/>
    <col min="17" max="17" width="25" customWidth="1"/>
    <col min="18" max="18" width="16.42578125" customWidth="1"/>
    <col min="19" max="19" width="25" customWidth="1"/>
    <col min="20" max="20" width="7.42578125" customWidth="1"/>
    <col min="21" max="21" width="5.42578125" customWidth="1"/>
  </cols>
  <sheetData>
    <row r="1" spans="1:21" ht="15" customHeight="1">
      <c r="A1" s="8" t="s">
        <v>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88</v>
      </c>
      <c r="B3" s="18" t="s">
        <v>4</v>
      </c>
      <c r="C3" s="18"/>
      <c r="D3" s="18"/>
      <c r="E3" s="18"/>
      <c r="F3" s="18"/>
      <c r="G3" s="18"/>
      <c r="H3" s="18"/>
      <c r="I3" s="18"/>
      <c r="J3" s="18"/>
      <c r="K3" s="18"/>
      <c r="L3" s="18"/>
      <c r="M3" s="18"/>
      <c r="N3" s="18"/>
      <c r="O3" s="18"/>
      <c r="P3" s="18"/>
      <c r="Q3" s="18"/>
      <c r="R3" s="18"/>
      <c r="S3" s="18"/>
      <c r="T3" s="18"/>
      <c r="U3" s="18"/>
    </row>
    <row r="4" spans="1:21" ht="15" customHeight="1">
      <c r="A4" s="13" t="s">
        <v>59</v>
      </c>
      <c r="B4" s="18" t="s">
        <v>4</v>
      </c>
      <c r="C4" s="18"/>
      <c r="D4" s="18"/>
      <c r="E4" s="18"/>
      <c r="F4" s="18"/>
      <c r="G4" s="18"/>
      <c r="H4" s="18"/>
      <c r="I4" s="18"/>
      <c r="J4" s="18"/>
      <c r="K4" s="18"/>
      <c r="L4" s="18"/>
      <c r="M4" s="18"/>
      <c r="N4" s="18"/>
      <c r="O4" s="18"/>
      <c r="P4" s="18"/>
      <c r="Q4" s="18"/>
      <c r="R4" s="18"/>
      <c r="S4" s="18"/>
      <c r="T4" s="18"/>
      <c r="U4" s="18"/>
    </row>
    <row r="5" spans="1:21">
      <c r="A5" s="13"/>
      <c r="B5" s="19" t="s">
        <v>59</v>
      </c>
      <c r="C5" s="19"/>
      <c r="D5" s="19"/>
      <c r="E5" s="19"/>
      <c r="F5" s="19"/>
      <c r="G5" s="19"/>
      <c r="H5" s="19"/>
      <c r="I5" s="19"/>
      <c r="J5" s="19"/>
      <c r="K5" s="19"/>
      <c r="L5" s="19"/>
      <c r="M5" s="19"/>
      <c r="N5" s="19"/>
      <c r="O5" s="19"/>
      <c r="P5" s="19"/>
      <c r="Q5" s="19"/>
      <c r="R5" s="19"/>
      <c r="S5" s="19"/>
      <c r="T5" s="19"/>
      <c r="U5" s="19"/>
    </row>
    <row r="6" spans="1:21">
      <c r="A6" s="13"/>
      <c r="B6" s="20"/>
      <c r="C6" s="20"/>
      <c r="D6" s="20"/>
      <c r="E6" s="20"/>
      <c r="F6" s="20"/>
      <c r="G6" s="20"/>
      <c r="H6" s="20"/>
      <c r="I6" s="20"/>
      <c r="J6" s="20"/>
      <c r="K6" s="20"/>
      <c r="L6" s="20"/>
      <c r="M6" s="20"/>
      <c r="N6" s="20"/>
      <c r="O6" s="20"/>
      <c r="P6" s="20"/>
      <c r="Q6" s="20"/>
      <c r="R6" s="20"/>
      <c r="S6" s="20"/>
      <c r="T6" s="20"/>
      <c r="U6" s="20"/>
    </row>
    <row r="7" spans="1:21">
      <c r="A7" s="13"/>
      <c r="B7" s="20" t="s">
        <v>489</v>
      </c>
      <c r="C7" s="20"/>
      <c r="D7" s="20"/>
      <c r="E7" s="20"/>
      <c r="F7" s="20"/>
      <c r="G7" s="20"/>
      <c r="H7" s="20"/>
      <c r="I7" s="20"/>
      <c r="J7" s="20"/>
      <c r="K7" s="20"/>
      <c r="L7" s="20"/>
      <c r="M7" s="20"/>
      <c r="N7" s="20"/>
      <c r="O7" s="20"/>
      <c r="P7" s="20"/>
      <c r="Q7" s="20"/>
      <c r="R7" s="20"/>
      <c r="S7" s="20"/>
      <c r="T7" s="20"/>
      <c r="U7" s="20"/>
    </row>
    <row r="8" spans="1:21">
      <c r="A8" s="13"/>
      <c r="B8" s="20"/>
      <c r="C8" s="20"/>
      <c r="D8" s="20"/>
      <c r="E8" s="20"/>
      <c r="F8" s="20"/>
      <c r="G8" s="20"/>
      <c r="H8" s="20"/>
      <c r="I8" s="20"/>
      <c r="J8" s="20"/>
      <c r="K8" s="20"/>
      <c r="L8" s="20"/>
      <c r="M8" s="20"/>
      <c r="N8" s="20"/>
      <c r="O8" s="20"/>
      <c r="P8" s="20"/>
      <c r="Q8" s="20"/>
      <c r="R8" s="20"/>
      <c r="S8" s="20"/>
      <c r="T8" s="20"/>
      <c r="U8" s="20"/>
    </row>
    <row r="9" spans="1:21">
      <c r="A9" s="13"/>
      <c r="B9" s="34"/>
      <c r="C9" s="34"/>
      <c r="D9" s="34"/>
      <c r="E9" s="34"/>
      <c r="F9" s="34"/>
      <c r="G9" s="34"/>
      <c r="H9" s="34"/>
      <c r="I9" s="34"/>
    </row>
    <row r="10" spans="1:21">
      <c r="A10" s="13"/>
      <c r="B10" s="15"/>
      <c r="C10" s="15"/>
      <c r="D10" s="15"/>
      <c r="E10" s="15"/>
      <c r="F10" s="15"/>
      <c r="G10" s="15"/>
      <c r="H10" s="15"/>
      <c r="I10" s="15"/>
    </row>
    <row r="11" spans="1:21">
      <c r="A11" s="13"/>
      <c r="B11" s="86" t="s">
        <v>364</v>
      </c>
      <c r="C11" s="35" t="s">
        <v>456</v>
      </c>
      <c r="D11" s="35"/>
      <c r="E11" s="35"/>
      <c r="F11" s="21"/>
      <c r="G11" s="35" t="s">
        <v>458</v>
      </c>
      <c r="H11" s="35"/>
      <c r="I11" s="35"/>
    </row>
    <row r="12" spans="1:21" ht="15.75" thickBot="1">
      <c r="A12" s="13"/>
      <c r="B12" s="86"/>
      <c r="C12" s="36"/>
      <c r="D12" s="36"/>
      <c r="E12" s="36"/>
      <c r="F12" s="21"/>
      <c r="G12" s="36"/>
      <c r="H12" s="36"/>
      <c r="I12" s="36"/>
    </row>
    <row r="13" spans="1:21">
      <c r="A13" s="13"/>
      <c r="B13" s="37" t="s">
        <v>490</v>
      </c>
      <c r="C13" s="38" t="s">
        <v>233</v>
      </c>
      <c r="D13" s="45" t="s">
        <v>276</v>
      </c>
      <c r="E13" s="43"/>
      <c r="F13" s="39"/>
      <c r="G13" s="38" t="s">
        <v>233</v>
      </c>
      <c r="H13" s="45" t="s">
        <v>276</v>
      </c>
      <c r="I13" s="43"/>
    </row>
    <row r="14" spans="1:21">
      <c r="A14" s="13"/>
      <c r="B14" s="37"/>
      <c r="C14" s="37"/>
      <c r="D14" s="47"/>
      <c r="E14" s="39"/>
      <c r="F14" s="39"/>
      <c r="G14" s="37"/>
      <c r="H14" s="47"/>
      <c r="I14" s="39"/>
    </row>
    <row r="15" spans="1:21">
      <c r="A15" s="13"/>
      <c r="B15" s="48" t="s">
        <v>491</v>
      </c>
      <c r="C15" s="49">
        <v>165006</v>
      </c>
      <c r="D15" s="49"/>
      <c r="E15" s="21"/>
      <c r="F15" s="21"/>
      <c r="G15" s="49">
        <v>164218</v>
      </c>
      <c r="H15" s="49"/>
      <c r="I15" s="21"/>
    </row>
    <row r="16" spans="1:21">
      <c r="A16" s="13"/>
      <c r="B16" s="48"/>
      <c r="C16" s="49"/>
      <c r="D16" s="49"/>
      <c r="E16" s="21"/>
      <c r="F16" s="21"/>
      <c r="G16" s="49"/>
      <c r="H16" s="49"/>
      <c r="I16" s="21"/>
    </row>
    <row r="17" spans="1:21">
      <c r="A17" s="13"/>
      <c r="B17" s="37" t="s">
        <v>492</v>
      </c>
      <c r="C17" s="51">
        <v>250000</v>
      </c>
      <c r="D17" s="51"/>
      <c r="E17" s="39"/>
      <c r="F17" s="39"/>
      <c r="G17" s="51">
        <v>250000</v>
      </c>
      <c r="H17" s="51"/>
      <c r="I17" s="39"/>
    </row>
    <row r="18" spans="1:21">
      <c r="A18" s="13"/>
      <c r="B18" s="37"/>
      <c r="C18" s="51"/>
      <c r="D18" s="51"/>
      <c r="E18" s="39"/>
      <c r="F18" s="39"/>
      <c r="G18" s="51"/>
      <c r="H18" s="51"/>
      <c r="I18" s="39"/>
    </row>
    <row r="19" spans="1:21">
      <c r="A19" s="13"/>
      <c r="B19" s="48" t="s">
        <v>493</v>
      </c>
      <c r="C19" s="49">
        <v>123714</v>
      </c>
      <c r="D19" s="49"/>
      <c r="E19" s="21"/>
      <c r="F19" s="21"/>
      <c r="G19" s="49">
        <v>123714</v>
      </c>
      <c r="H19" s="49"/>
      <c r="I19" s="21"/>
    </row>
    <row r="20" spans="1:21">
      <c r="A20" s="13"/>
      <c r="B20" s="48"/>
      <c r="C20" s="49"/>
      <c r="D20" s="49"/>
      <c r="E20" s="21"/>
      <c r="F20" s="21"/>
      <c r="G20" s="49"/>
      <c r="H20" s="49"/>
      <c r="I20" s="21"/>
    </row>
    <row r="21" spans="1:21">
      <c r="A21" s="13"/>
      <c r="B21" s="37" t="s">
        <v>494</v>
      </c>
      <c r="C21" s="51">
        <v>7476</v>
      </c>
      <c r="D21" s="51"/>
      <c r="E21" s="39"/>
      <c r="F21" s="39"/>
      <c r="G21" s="51">
        <v>7742</v>
      </c>
      <c r="H21" s="51"/>
      <c r="I21" s="39"/>
    </row>
    <row r="22" spans="1:21">
      <c r="A22" s="13"/>
      <c r="B22" s="37"/>
      <c r="C22" s="51"/>
      <c r="D22" s="51"/>
      <c r="E22" s="39"/>
      <c r="F22" s="39"/>
      <c r="G22" s="51"/>
      <c r="H22" s="51"/>
      <c r="I22" s="39"/>
    </row>
    <row r="23" spans="1:21">
      <c r="A23" s="13"/>
      <c r="B23" s="48" t="s">
        <v>495</v>
      </c>
      <c r="C23" s="49">
        <v>14500</v>
      </c>
      <c r="D23" s="49"/>
      <c r="E23" s="21"/>
      <c r="F23" s="21"/>
      <c r="G23" s="49">
        <v>14500</v>
      </c>
      <c r="H23" s="49"/>
      <c r="I23" s="21"/>
    </row>
    <row r="24" spans="1:21" ht="15.75" thickBot="1">
      <c r="A24" s="13"/>
      <c r="B24" s="48"/>
      <c r="C24" s="116"/>
      <c r="D24" s="116"/>
      <c r="E24" s="80"/>
      <c r="F24" s="21"/>
      <c r="G24" s="116"/>
      <c r="H24" s="116"/>
      <c r="I24" s="80"/>
    </row>
    <row r="25" spans="1:21">
      <c r="A25" s="13"/>
      <c r="B25" s="37"/>
      <c r="C25" s="38" t="s">
        <v>233</v>
      </c>
      <c r="D25" s="41">
        <v>560696</v>
      </c>
      <c r="E25" s="43"/>
      <c r="F25" s="39"/>
      <c r="G25" s="38" t="s">
        <v>233</v>
      </c>
      <c r="H25" s="41">
        <v>560174</v>
      </c>
      <c r="I25" s="43"/>
    </row>
    <row r="26" spans="1:21" ht="15.75" thickBot="1">
      <c r="A26" s="13"/>
      <c r="B26" s="37"/>
      <c r="C26" s="75"/>
      <c r="D26" s="76"/>
      <c r="E26" s="77"/>
      <c r="F26" s="39"/>
      <c r="G26" s="75"/>
      <c r="H26" s="76"/>
      <c r="I26" s="77"/>
    </row>
    <row r="27" spans="1:21" ht="15.75" thickTop="1">
      <c r="A27" s="13"/>
      <c r="B27" s="18"/>
      <c r="C27" s="18"/>
      <c r="D27" s="18"/>
      <c r="E27" s="18"/>
      <c r="F27" s="18"/>
      <c r="G27" s="18"/>
      <c r="H27" s="18"/>
      <c r="I27" s="18"/>
      <c r="J27" s="18"/>
      <c r="K27" s="18"/>
      <c r="L27" s="18"/>
      <c r="M27" s="18"/>
      <c r="N27" s="18"/>
      <c r="O27" s="18"/>
      <c r="P27" s="18"/>
      <c r="Q27" s="18"/>
      <c r="R27" s="18"/>
      <c r="S27" s="18"/>
      <c r="T27" s="18"/>
      <c r="U27" s="18"/>
    </row>
    <row r="28" spans="1:21">
      <c r="A28" s="13"/>
      <c r="B28" s="119" t="s">
        <v>496</v>
      </c>
      <c r="C28" s="119"/>
      <c r="D28" s="119"/>
      <c r="E28" s="119"/>
      <c r="F28" s="119"/>
      <c r="G28" s="119"/>
      <c r="H28" s="119"/>
      <c r="I28" s="119"/>
      <c r="J28" s="119"/>
      <c r="K28" s="119"/>
      <c r="L28" s="119"/>
      <c r="M28" s="119"/>
      <c r="N28" s="119"/>
      <c r="O28" s="119"/>
      <c r="P28" s="119"/>
      <c r="Q28" s="119"/>
      <c r="R28" s="119"/>
      <c r="S28" s="119"/>
      <c r="T28" s="119"/>
      <c r="U28" s="119"/>
    </row>
    <row r="29" spans="1:21">
      <c r="A29" s="13"/>
      <c r="B29" s="119"/>
      <c r="C29" s="119"/>
      <c r="D29" s="119"/>
      <c r="E29" s="119"/>
      <c r="F29" s="119"/>
      <c r="G29" s="119"/>
      <c r="H29" s="119"/>
      <c r="I29" s="119"/>
      <c r="J29" s="119"/>
      <c r="K29" s="119"/>
      <c r="L29" s="119"/>
      <c r="M29" s="119"/>
      <c r="N29" s="119"/>
      <c r="O29" s="119"/>
      <c r="P29" s="119"/>
      <c r="Q29" s="119"/>
      <c r="R29" s="119"/>
      <c r="S29" s="119"/>
      <c r="T29" s="119"/>
      <c r="U29" s="119"/>
    </row>
    <row r="30" spans="1:21">
      <c r="A30" s="13"/>
      <c r="B30" s="34"/>
      <c r="C30" s="34"/>
      <c r="D30" s="34"/>
      <c r="E30" s="34"/>
      <c r="F30" s="34"/>
    </row>
    <row r="31" spans="1:21">
      <c r="A31" s="13"/>
      <c r="B31" s="15"/>
      <c r="C31" s="15"/>
      <c r="D31" s="15"/>
      <c r="E31" s="15"/>
      <c r="F31" s="15"/>
    </row>
    <row r="32" spans="1:21">
      <c r="A32" s="13"/>
      <c r="B32" s="82" t="s">
        <v>364</v>
      </c>
      <c r="C32" s="182"/>
      <c r="D32" s="182"/>
      <c r="E32" s="182"/>
      <c r="F32" s="11"/>
    </row>
    <row r="33" spans="1:21">
      <c r="A33" s="13"/>
      <c r="B33" s="37">
        <v>2014</v>
      </c>
      <c r="C33" s="37" t="s">
        <v>233</v>
      </c>
      <c r="D33" s="47">
        <v>805</v>
      </c>
      <c r="E33" s="39"/>
      <c r="F33" s="39"/>
    </row>
    <row r="34" spans="1:21">
      <c r="A34" s="13"/>
      <c r="B34" s="37"/>
      <c r="C34" s="37"/>
      <c r="D34" s="47"/>
      <c r="E34" s="39"/>
      <c r="F34" s="39"/>
    </row>
    <row r="35" spans="1:21">
      <c r="A35" s="13"/>
      <c r="B35" s="48">
        <v>2015</v>
      </c>
      <c r="C35" s="49">
        <v>1116</v>
      </c>
      <c r="D35" s="49"/>
      <c r="E35" s="21"/>
      <c r="F35" s="21"/>
    </row>
    <row r="36" spans="1:21">
      <c r="A36" s="13"/>
      <c r="B36" s="48"/>
      <c r="C36" s="49"/>
      <c r="D36" s="49"/>
      <c r="E36" s="21"/>
      <c r="F36" s="21"/>
    </row>
    <row r="37" spans="1:21">
      <c r="A37" s="13"/>
      <c r="B37" s="37">
        <v>2016</v>
      </c>
      <c r="C37" s="51">
        <v>1167</v>
      </c>
      <c r="D37" s="51"/>
      <c r="E37" s="39"/>
      <c r="F37" s="39"/>
    </row>
    <row r="38" spans="1:21">
      <c r="A38" s="13"/>
      <c r="B38" s="37"/>
      <c r="C38" s="51"/>
      <c r="D38" s="51"/>
      <c r="E38" s="39"/>
      <c r="F38" s="39"/>
    </row>
    <row r="39" spans="1:21">
      <c r="A39" s="13"/>
      <c r="B39" s="48">
        <v>2017</v>
      </c>
      <c r="C39" s="49">
        <v>1220</v>
      </c>
      <c r="D39" s="49"/>
      <c r="E39" s="21"/>
      <c r="F39" s="21"/>
    </row>
    <row r="40" spans="1:21">
      <c r="A40" s="13"/>
      <c r="B40" s="48"/>
      <c r="C40" s="49"/>
      <c r="D40" s="49"/>
      <c r="E40" s="21"/>
      <c r="F40" s="21"/>
    </row>
    <row r="41" spans="1:21">
      <c r="A41" s="13"/>
      <c r="B41" s="37">
        <v>2018</v>
      </c>
      <c r="C41" s="51">
        <v>3168</v>
      </c>
      <c r="D41" s="51"/>
      <c r="E41" s="39"/>
      <c r="F41" s="39"/>
    </row>
    <row r="42" spans="1:21">
      <c r="A42" s="13"/>
      <c r="B42" s="37"/>
      <c r="C42" s="51"/>
      <c r="D42" s="51"/>
      <c r="E42" s="39"/>
      <c r="F42" s="39"/>
    </row>
    <row r="43" spans="1:21">
      <c r="A43" s="13"/>
      <c r="B43" s="48" t="s">
        <v>479</v>
      </c>
      <c r="C43" s="49">
        <v>553220</v>
      </c>
      <c r="D43" s="49"/>
      <c r="E43" s="21"/>
      <c r="F43" s="183" t="s">
        <v>360</v>
      </c>
    </row>
    <row r="44" spans="1:21">
      <c r="A44" s="13"/>
      <c r="B44" s="48"/>
      <c r="C44" s="49"/>
      <c r="D44" s="49"/>
      <c r="E44" s="21"/>
      <c r="F44" s="183"/>
    </row>
    <row r="45" spans="1:21">
      <c r="A45" s="13"/>
      <c r="B45" s="20"/>
      <c r="C45" s="20"/>
      <c r="D45" s="20"/>
      <c r="E45" s="20"/>
      <c r="F45" s="20"/>
      <c r="G45" s="20"/>
      <c r="H45" s="20"/>
      <c r="I45" s="20"/>
      <c r="J45" s="20"/>
      <c r="K45" s="20"/>
      <c r="L45" s="20"/>
      <c r="M45" s="20"/>
      <c r="N45" s="20"/>
      <c r="O45" s="20"/>
      <c r="P45" s="20"/>
      <c r="Q45" s="20"/>
      <c r="R45" s="20"/>
      <c r="S45" s="20"/>
      <c r="T45" s="20"/>
      <c r="U45" s="20"/>
    </row>
    <row r="46" spans="1:21">
      <c r="A46" s="13"/>
      <c r="B46" s="15"/>
      <c r="C46" s="15"/>
    </row>
    <row r="47" spans="1:21" ht="30.75">
      <c r="A47" s="13"/>
      <c r="B47" s="184" t="s">
        <v>360</v>
      </c>
      <c r="C47" s="111" t="s">
        <v>497</v>
      </c>
    </row>
    <row r="48" spans="1:21">
      <c r="A48" s="13"/>
      <c r="B48" s="18"/>
      <c r="C48" s="18"/>
      <c r="D48" s="18"/>
      <c r="E48" s="18"/>
      <c r="F48" s="18"/>
      <c r="G48" s="18"/>
      <c r="H48" s="18"/>
      <c r="I48" s="18"/>
      <c r="J48" s="18"/>
      <c r="K48" s="18"/>
      <c r="L48" s="18"/>
      <c r="M48" s="18"/>
      <c r="N48" s="18"/>
      <c r="O48" s="18"/>
      <c r="P48" s="18"/>
      <c r="Q48" s="18"/>
      <c r="R48" s="18"/>
      <c r="S48" s="18"/>
      <c r="T48" s="18"/>
      <c r="U48" s="18"/>
    </row>
    <row r="49" spans="1:21">
      <c r="A49" s="13"/>
      <c r="B49" s="119" t="s">
        <v>498</v>
      </c>
      <c r="C49" s="119"/>
      <c r="D49" s="119"/>
      <c r="E49" s="119"/>
      <c r="F49" s="119"/>
      <c r="G49" s="119"/>
      <c r="H49" s="119"/>
      <c r="I49" s="119"/>
      <c r="J49" s="119"/>
      <c r="K49" s="119"/>
      <c r="L49" s="119"/>
      <c r="M49" s="119"/>
      <c r="N49" s="119"/>
      <c r="O49" s="119"/>
      <c r="P49" s="119"/>
      <c r="Q49" s="119"/>
      <c r="R49" s="119"/>
      <c r="S49" s="119"/>
      <c r="T49" s="119"/>
      <c r="U49" s="119"/>
    </row>
    <row r="50" spans="1:21">
      <c r="A50" s="13"/>
      <c r="B50" s="20"/>
      <c r="C50" s="20"/>
      <c r="D50" s="20"/>
      <c r="E50" s="20"/>
      <c r="F50" s="20"/>
      <c r="G50" s="20"/>
      <c r="H50" s="20"/>
      <c r="I50" s="20"/>
      <c r="J50" s="20"/>
      <c r="K50" s="20"/>
      <c r="L50" s="20"/>
      <c r="M50" s="20"/>
      <c r="N50" s="20"/>
      <c r="O50" s="20"/>
      <c r="P50" s="20"/>
      <c r="Q50" s="20"/>
      <c r="R50" s="20"/>
      <c r="S50" s="20"/>
      <c r="T50" s="20"/>
      <c r="U50" s="20"/>
    </row>
    <row r="51" spans="1:21" ht="38.25" customHeight="1">
      <c r="A51" s="13"/>
      <c r="B51" s="20" t="s">
        <v>499</v>
      </c>
      <c r="C51" s="20"/>
      <c r="D51" s="20"/>
      <c r="E51" s="20"/>
      <c r="F51" s="20"/>
      <c r="G51" s="20"/>
      <c r="H51" s="20"/>
      <c r="I51" s="20"/>
      <c r="J51" s="20"/>
      <c r="K51" s="20"/>
      <c r="L51" s="20"/>
      <c r="M51" s="20"/>
      <c r="N51" s="20"/>
      <c r="O51" s="20"/>
      <c r="P51" s="20"/>
      <c r="Q51" s="20"/>
      <c r="R51" s="20"/>
      <c r="S51" s="20"/>
      <c r="T51" s="20"/>
      <c r="U51" s="20"/>
    </row>
    <row r="52" spans="1:21">
      <c r="A52" s="13"/>
      <c r="B52" s="20"/>
      <c r="C52" s="20"/>
      <c r="D52" s="20"/>
      <c r="E52" s="20"/>
      <c r="F52" s="20"/>
      <c r="G52" s="20"/>
      <c r="H52" s="20"/>
      <c r="I52" s="20"/>
      <c r="J52" s="20"/>
      <c r="K52" s="20"/>
      <c r="L52" s="20"/>
      <c r="M52" s="20"/>
      <c r="N52" s="20"/>
      <c r="O52" s="20"/>
      <c r="P52" s="20"/>
      <c r="Q52" s="20"/>
      <c r="R52" s="20"/>
      <c r="S52" s="20"/>
      <c r="T52" s="20"/>
      <c r="U52" s="20"/>
    </row>
    <row r="53" spans="1:21">
      <c r="A53" s="13"/>
      <c r="B53" s="20" t="s">
        <v>500</v>
      </c>
      <c r="C53" s="20"/>
      <c r="D53" s="20"/>
      <c r="E53" s="20"/>
      <c r="F53" s="20"/>
      <c r="G53" s="20"/>
      <c r="H53" s="20"/>
      <c r="I53" s="20"/>
      <c r="J53" s="20"/>
      <c r="K53" s="20"/>
      <c r="L53" s="20"/>
      <c r="M53" s="20"/>
      <c r="N53" s="20"/>
      <c r="O53" s="20"/>
      <c r="P53" s="20"/>
      <c r="Q53" s="20"/>
      <c r="R53" s="20"/>
      <c r="S53" s="20"/>
      <c r="T53" s="20"/>
      <c r="U53" s="20"/>
    </row>
    <row r="54" spans="1:21">
      <c r="A54" s="13"/>
      <c r="B54" s="20"/>
      <c r="C54" s="20"/>
      <c r="D54" s="20"/>
      <c r="E54" s="20"/>
      <c r="F54" s="20"/>
      <c r="G54" s="20"/>
      <c r="H54" s="20"/>
      <c r="I54" s="20"/>
      <c r="J54" s="20"/>
      <c r="K54" s="20"/>
      <c r="L54" s="20"/>
      <c r="M54" s="20"/>
      <c r="N54" s="20"/>
      <c r="O54" s="20"/>
      <c r="P54" s="20"/>
      <c r="Q54" s="20"/>
      <c r="R54" s="20"/>
      <c r="S54" s="20"/>
      <c r="T54" s="20"/>
      <c r="U54" s="20"/>
    </row>
    <row r="55" spans="1:21" ht="25.5" customHeight="1">
      <c r="A55" s="13"/>
      <c r="B55" s="20" t="s">
        <v>501</v>
      </c>
      <c r="C55" s="20"/>
      <c r="D55" s="20"/>
      <c r="E55" s="20"/>
      <c r="F55" s="20"/>
      <c r="G55" s="20"/>
      <c r="H55" s="20"/>
      <c r="I55" s="20"/>
      <c r="J55" s="20"/>
      <c r="K55" s="20"/>
      <c r="L55" s="20"/>
      <c r="M55" s="20"/>
      <c r="N55" s="20"/>
      <c r="O55" s="20"/>
      <c r="P55" s="20"/>
      <c r="Q55" s="20"/>
      <c r="R55" s="20"/>
      <c r="S55" s="20"/>
      <c r="T55" s="20"/>
      <c r="U55" s="20"/>
    </row>
    <row r="56" spans="1:21">
      <c r="A56" s="13"/>
      <c r="B56" s="18"/>
      <c r="C56" s="18"/>
      <c r="D56" s="18"/>
      <c r="E56" s="18"/>
      <c r="F56" s="18"/>
      <c r="G56" s="18"/>
      <c r="H56" s="18"/>
      <c r="I56" s="18"/>
      <c r="J56" s="18"/>
      <c r="K56" s="18"/>
      <c r="L56" s="18"/>
      <c r="M56" s="18"/>
      <c r="N56" s="18"/>
      <c r="O56" s="18"/>
      <c r="P56" s="18"/>
      <c r="Q56" s="18"/>
      <c r="R56" s="18"/>
      <c r="S56" s="18"/>
      <c r="T56" s="18"/>
      <c r="U56" s="18"/>
    </row>
    <row r="57" spans="1:21">
      <c r="A57" s="13"/>
      <c r="B57" s="20" t="s">
        <v>502</v>
      </c>
      <c r="C57" s="20"/>
      <c r="D57" s="20"/>
      <c r="E57" s="20"/>
      <c r="F57" s="20"/>
      <c r="G57" s="20"/>
      <c r="H57" s="20"/>
      <c r="I57" s="20"/>
      <c r="J57" s="20"/>
      <c r="K57" s="20"/>
      <c r="L57" s="20"/>
      <c r="M57" s="20"/>
      <c r="N57" s="20"/>
      <c r="O57" s="20"/>
      <c r="P57" s="20"/>
      <c r="Q57" s="20"/>
      <c r="R57" s="20"/>
      <c r="S57" s="20"/>
      <c r="T57" s="20"/>
      <c r="U57" s="20"/>
    </row>
    <row r="58" spans="1:21">
      <c r="A58" s="13"/>
      <c r="B58" s="18"/>
      <c r="C58" s="18"/>
      <c r="D58" s="18"/>
      <c r="E58" s="18"/>
      <c r="F58" s="18"/>
      <c r="G58" s="18"/>
      <c r="H58" s="18"/>
      <c r="I58" s="18"/>
      <c r="J58" s="18"/>
      <c r="K58" s="18"/>
      <c r="L58" s="18"/>
      <c r="M58" s="18"/>
      <c r="N58" s="18"/>
      <c r="O58" s="18"/>
      <c r="P58" s="18"/>
      <c r="Q58" s="18"/>
      <c r="R58" s="18"/>
      <c r="S58" s="18"/>
      <c r="T58" s="18"/>
      <c r="U58" s="18"/>
    </row>
    <row r="59" spans="1:21">
      <c r="A59" s="13"/>
      <c r="B59" s="118" t="s">
        <v>503</v>
      </c>
      <c r="C59" s="118"/>
      <c r="D59" s="118"/>
      <c r="E59" s="118"/>
      <c r="F59" s="118"/>
      <c r="G59" s="118"/>
      <c r="H59" s="118"/>
      <c r="I59" s="118"/>
      <c r="J59" s="118"/>
      <c r="K59" s="118"/>
      <c r="L59" s="118"/>
      <c r="M59" s="118"/>
      <c r="N59" s="118"/>
      <c r="O59" s="118"/>
      <c r="P59" s="118"/>
      <c r="Q59" s="118"/>
      <c r="R59" s="118"/>
      <c r="S59" s="118"/>
      <c r="T59" s="118"/>
      <c r="U59" s="118"/>
    </row>
    <row r="60" spans="1:21">
      <c r="A60" s="13"/>
      <c r="B60" s="20"/>
      <c r="C60" s="20"/>
      <c r="D60" s="20"/>
      <c r="E60" s="20"/>
      <c r="F60" s="20"/>
      <c r="G60" s="20"/>
      <c r="H60" s="20"/>
      <c r="I60" s="20"/>
      <c r="J60" s="20"/>
      <c r="K60" s="20"/>
      <c r="L60" s="20"/>
      <c r="M60" s="20"/>
      <c r="N60" s="20"/>
      <c r="O60" s="20"/>
      <c r="P60" s="20"/>
      <c r="Q60" s="20"/>
      <c r="R60" s="20"/>
      <c r="S60" s="20"/>
      <c r="T60" s="20"/>
      <c r="U60" s="20"/>
    </row>
    <row r="61" spans="1:21">
      <c r="A61" s="13"/>
      <c r="B61" s="20" t="s">
        <v>504</v>
      </c>
      <c r="C61" s="20"/>
      <c r="D61" s="20"/>
      <c r="E61" s="20"/>
      <c r="F61" s="20"/>
      <c r="G61" s="20"/>
      <c r="H61" s="20"/>
      <c r="I61" s="20"/>
      <c r="J61" s="20"/>
      <c r="K61" s="20"/>
      <c r="L61" s="20"/>
      <c r="M61" s="20"/>
      <c r="N61" s="20"/>
      <c r="O61" s="20"/>
      <c r="P61" s="20"/>
      <c r="Q61" s="20"/>
      <c r="R61" s="20"/>
      <c r="S61" s="20"/>
      <c r="T61" s="20"/>
      <c r="U61" s="20"/>
    </row>
    <row r="62" spans="1:21">
      <c r="A62" s="13"/>
      <c r="B62" s="18"/>
      <c r="C62" s="18"/>
      <c r="D62" s="18"/>
      <c r="E62" s="18"/>
      <c r="F62" s="18"/>
      <c r="G62" s="18"/>
      <c r="H62" s="18"/>
      <c r="I62" s="18"/>
      <c r="J62" s="18"/>
      <c r="K62" s="18"/>
      <c r="L62" s="18"/>
      <c r="M62" s="18"/>
      <c r="N62" s="18"/>
      <c r="O62" s="18"/>
      <c r="P62" s="18"/>
      <c r="Q62" s="18"/>
      <c r="R62" s="18"/>
      <c r="S62" s="18"/>
      <c r="T62" s="18"/>
      <c r="U62" s="18"/>
    </row>
    <row r="63" spans="1:21" ht="38.25" customHeight="1">
      <c r="A63" s="13"/>
      <c r="B63" s="20" t="s">
        <v>505</v>
      </c>
      <c r="C63" s="20"/>
      <c r="D63" s="20"/>
      <c r="E63" s="20"/>
      <c r="F63" s="20"/>
      <c r="G63" s="20"/>
      <c r="H63" s="20"/>
      <c r="I63" s="20"/>
      <c r="J63" s="20"/>
      <c r="K63" s="20"/>
      <c r="L63" s="20"/>
      <c r="M63" s="20"/>
      <c r="N63" s="20"/>
      <c r="O63" s="20"/>
      <c r="P63" s="20"/>
      <c r="Q63" s="20"/>
      <c r="R63" s="20"/>
      <c r="S63" s="20"/>
      <c r="T63" s="20"/>
      <c r="U63" s="20"/>
    </row>
    <row r="64" spans="1:21">
      <c r="A64" s="13"/>
      <c r="B64" s="18"/>
      <c r="C64" s="18"/>
      <c r="D64" s="18"/>
      <c r="E64" s="18"/>
      <c r="F64" s="18"/>
      <c r="G64" s="18"/>
      <c r="H64" s="18"/>
      <c r="I64" s="18"/>
      <c r="J64" s="18"/>
      <c r="K64" s="18"/>
      <c r="L64" s="18"/>
      <c r="M64" s="18"/>
      <c r="N64" s="18"/>
      <c r="O64" s="18"/>
      <c r="P64" s="18"/>
      <c r="Q64" s="18"/>
      <c r="R64" s="18"/>
      <c r="S64" s="18"/>
      <c r="T64" s="18"/>
      <c r="U64" s="18"/>
    </row>
    <row r="65" spans="1:21">
      <c r="A65" s="13"/>
      <c r="B65" s="20" t="s">
        <v>506</v>
      </c>
      <c r="C65" s="20"/>
      <c r="D65" s="20"/>
      <c r="E65" s="20"/>
      <c r="F65" s="20"/>
      <c r="G65" s="20"/>
      <c r="H65" s="20"/>
      <c r="I65" s="20"/>
      <c r="J65" s="20"/>
      <c r="K65" s="20"/>
      <c r="L65" s="20"/>
      <c r="M65" s="20"/>
      <c r="N65" s="20"/>
      <c r="O65" s="20"/>
      <c r="P65" s="20"/>
      <c r="Q65" s="20"/>
      <c r="R65" s="20"/>
      <c r="S65" s="20"/>
      <c r="T65" s="20"/>
      <c r="U65" s="20"/>
    </row>
    <row r="66" spans="1:21">
      <c r="A66" s="13"/>
      <c r="B66" s="18"/>
      <c r="C66" s="18"/>
      <c r="D66" s="18"/>
      <c r="E66" s="18"/>
      <c r="F66" s="18"/>
      <c r="G66" s="18"/>
      <c r="H66" s="18"/>
      <c r="I66" s="18"/>
      <c r="J66" s="18"/>
      <c r="K66" s="18"/>
      <c r="L66" s="18"/>
      <c r="M66" s="18"/>
      <c r="N66" s="18"/>
      <c r="O66" s="18"/>
      <c r="P66" s="18"/>
      <c r="Q66" s="18"/>
      <c r="R66" s="18"/>
      <c r="S66" s="18"/>
      <c r="T66" s="18"/>
      <c r="U66" s="18"/>
    </row>
    <row r="67" spans="1:21" ht="25.5" customHeight="1">
      <c r="A67" s="13"/>
      <c r="B67" s="20" t="s">
        <v>507</v>
      </c>
      <c r="C67" s="20"/>
      <c r="D67" s="20"/>
      <c r="E67" s="20"/>
      <c r="F67" s="20"/>
      <c r="G67" s="20"/>
      <c r="H67" s="20"/>
      <c r="I67" s="20"/>
      <c r="J67" s="20"/>
      <c r="K67" s="20"/>
      <c r="L67" s="20"/>
      <c r="M67" s="20"/>
      <c r="N67" s="20"/>
      <c r="O67" s="20"/>
      <c r="P67" s="20"/>
      <c r="Q67" s="20"/>
      <c r="R67" s="20"/>
      <c r="S67" s="20"/>
      <c r="T67" s="20"/>
      <c r="U67" s="20"/>
    </row>
    <row r="68" spans="1:21">
      <c r="A68" s="13"/>
      <c r="B68" s="18"/>
      <c r="C68" s="18"/>
      <c r="D68" s="18"/>
      <c r="E68" s="18"/>
      <c r="F68" s="18"/>
      <c r="G68" s="18"/>
      <c r="H68" s="18"/>
      <c r="I68" s="18"/>
      <c r="J68" s="18"/>
      <c r="K68" s="18"/>
      <c r="L68" s="18"/>
      <c r="M68" s="18"/>
      <c r="N68" s="18"/>
      <c r="O68" s="18"/>
      <c r="P68" s="18"/>
      <c r="Q68" s="18"/>
      <c r="R68" s="18"/>
      <c r="S68" s="18"/>
      <c r="T68" s="18"/>
      <c r="U68" s="18"/>
    </row>
    <row r="69" spans="1:21">
      <c r="A69" s="13"/>
      <c r="B69" s="20" t="s">
        <v>508</v>
      </c>
      <c r="C69" s="20"/>
      <c r="D69" s="20"/>
      <c r="E69" s="20"/>
      <c r="F69" s="20"/>
      <c r="G69" s="20"/>
      <c r="H69" s="20"/>
      <c r="I69" s="20"/>
      <c r="J69" s="20"/>
      <c r="K69" s="20"/>
      <c r="L69" s="20"/>
      <c r="M69" s="20"/>
      <c r="N69" s="20"/>
      <c r="O69" s="20"/>
      <c r="P69" s="20"/>
      <c r="Q69" s="20"/>
      <c r="R69" s="20"/>
      <c r="S69" s="20"/>
      <c r="T69" s="20"/>
      <c r="U69" s="20"/>
    </row>
    <row r="70" spans="1:21">
      <c r="A70" s="13"/>
      <c r="B70" s="20" t="s">
        <v>205</v>
      </c>
      <c r="C70" s="20"/>
      <c r="D70" s="20"/>
      <c r="E70" s="20"/>
      <c r="F70" s="20"/>
      <c r="G70" s="20"/>
      <c r="H70" s="20"/>
      <c r="I70" s="20"/>
      <c r="J70" s="20"/>
      <c r="K70" s="20"/>
      <c r="L70" s="20"/>
      <c r="M70" s="20"/>
      <c r="N70" s="20"/>
      <c r="O70" s="20"/>
      <c r="P70" s="20"/>
      <c r="Q70" s="20"/>
      <c r="R70" s="20"/>
      <c r="S70" s="20"/>
      <c r="T70" s="20"/>
      <c r="U70" s="20"/>
    </row>
    <row r="71" spans="1:21">
      <c r="A71" s="13"/>
      <c r="B71" s="34"/>
      <c r="C71" s="34"/>
      <c r="D71" s="34"/>
      <c r="E71" s="34"/>
      <c r="F71" s="34"/>
      <c r="G71" s="34"/>
      <c r="H71" s="34"/>
      <c r="I71" s="34"/>
    </row>
    <row r="72" spans="1:21">
      <c r="A72" s="13"/>
      <c r="B72" s="15"/>
      <c r="C72" s="15"/>
      <c r="D72" s="15"/>
      <c r="E72" s="15"/>
      <c r="F72" s="15"/>
      <c r="G72" s="15"/>
      <c r="H72" s="15"/>
      <c r="I72" s="15"/>
    </row>
    <row r="73" spans="1:21">
      <c r="A73" s="13"/>
      <c r="B73" s="186" t="s">
        <v>364</v>
      </c>
      <c r="C73" s="35" t="s">
        <v>439</v>
      </c>
      <c r="D73" s="35"/>
      <c r="E73" s="35"/>
      <c r="F73" s="21"/>
      <c r="G73" s="35" t="s">
        <v>440</v>
      </c>
      <c r="H73" s="35"/>
      <c r="I73" s="35"/>
    </row>
    <row r="74" spans="1:21" ht="15.75" thickBot="1">
      <c r="A74" s="13"/>
      <c r="B74" s="186"/>
      <c r="C74" s="36">
        <v>2014</v>
      </c>
      <c r="D74" s="36"/>
      <c r="E74" s="36"/>
      <c r="F74" s="21"/>
      <c r="G74" s="36">
        <v>2013</v>
      </c>
      <c r="H74" s="36"/>
      <c r="I74" s="36"/>
    </row>
    <row r="75" spans="1:21">
      <c r="A75" s="13"/>
      <c r="B75" s="37" t="s">
        <v>509</v>
      </c>
      <c r="C75" s="45"/>
      <c r="D75" s="45"/>
      <c r="E75" s="43"/>
      <c r="F75" s="39"/>
      <c r="G75" s="45"/>
      <c r="H75" s="45"/>
      <c r="I75" s="43"/>
    </row>
    <row r="76" spans="1:21">
      <c r="A76" s="13"/>
      <c r="B76" s="37"/>
      <c r="C76" s="47"/>
      <c r="D76" s="47"/>
      <c r="E76" s="39"/>
      <c r="F76" s="39"/>
      <c r="G76" s="47"/>
      <c r="H76" s="47"/>
      <c r="I76" s="39"/>
    </row>
    <row r="77" spans="1:21">
      <c r="A77" s="13"/>
      <c r="B77" s="52" t="s">
        <v>510</v>
      </c>
      <c r="C77" s="48" t="s">
        <v>233</v>
      </c>
      <c r="D77" s="49">
        <v>200000</v>
      </c>
      <c r="E77" s="21"/>
      <c r="F77" s="21"/>
      <c r="G77" s="48" t="s">
        <v>233</v>
      </c>
      <c r="H77" s="49">
        <v>200000</v>
      </c>
      <c r="I77" s="21"/>
    </row>
    <row r="78" spans="1:21">
      <c r="A78" s="13"/>
      <c r="B78" s="52"/>
      <c r="C78" s="48"/>
      <c r="D78" s="49"/>
      <c r="E78" s="21"/>
      <c r="F78" s="21"/>
      <c r="G78" s="48"/>
      <c r="H78" s="49"/>
      <c r="I78" s="21"/>
    </row>
    <row r="79" spans="1:21" ht="15.75" thickBot="1">
      <c r="A79" s="13"/>
      <c r="B79" s="32" t="s">
        <v>511</v>
      </c>
      <c r="C79" s="56" t="s">
        <v>512</v>
      </c>
      <c r="D79" s="56"/>
      <c r="E79" s="185" t="s">
        <v>235</v>
      </c>
      <c r="F79" s="28"/>
      <c r="G79" s="56" t="s">
        <v>513</v>
      </c>
      <c r="H79" s="56"/>
      <c r="I79" s="185" t="s">
        <v>235</v>
      </c>
    </row>
    <row r="80" spans="1:21">
      <c r="A80" s="13"/>
      <c r="B80" s="52" t="s">
        <v>509</v>
      </c>
      <c r="C80" s="58" t="s">
        <v>233</v>
      </c>
      <c r="D80" s="60">
        <v>165006</v>
      </c>
      <c r="E80" s="62"/>
      <c r="F80" s="21"/>
      <c r="G80" s="58" t="s">
        <v>233</v>
      </c>
      <c r="H80" s="60">
        <v>164218</v>
      </c>
      <c r="I80" s="62"/>
    </row>
    <row r="81" spans="1:21" ht="15.75" thickBot="1">
      <c r="A81" s="13"/>
      <c r="B81" s="52"/>
      <c r="C81" s="66"/>
      <c r="D81" s="67"/>
      <c r="E81" s="68"/>
      <c r="F81" s="21"/>
      <c r="G81" s="66"/>
      <c r="H81" s="67"/>
      <c r="I81" s="68"/>
    </row>
    <row r="82" spans="1:21" ht="15.75" thickTop="1">
      <c r="A82" s="13"/>
      <c r="B82" s="37" t="s">
        <v>514</v>
      </c>
      <c r="C82" s="171" t="s">
        <v>233</v>
      </c>
      <c r="D82" s="173">
        <v>27092</v>
      </c>
      <c r="E82" s="145"/>
      <c r="F82" s="39"/>
      <c r="G82" s="171" t="s">
        <v>233</v>
      </c>
      <c r="H82" s="173">
        <v>27092</v>
      </c>
      <c r="I82" s="145"/>
    </row>
    <row r="83" spans="1:21" ht="15.75" thickBot="1">
      <c r="A83" s="13"/>
      <c r="B83" s="37"/>
      <c r="C83" s="75"/>
      <c r="D83" s="76"/>
      <c r="E83" s="77"/>
      <c r="F83" s="39"/>
      <c r="G83" s="75"/>
      <c r="H83" s="76"/>
      <c r="I83" s="77"/>
    </row>
    <row r="84" spans="1:21" ht="15.75" thickTop="1">
      <c r="A84" s="13"/>
      <c r="B84" s="20"/>
      <c r="C84" s="20"/>
      <c r="D84" s="20"/>
      <c r="E84" s="20"/>
      <c r="F84" s="20"/>
      <c r="G84" s="20"/>
      <c r="H84" s="20"/>
      <c r="I84" s="20"/>
      <c r="J84" s="20"/>
      <c r="K84" s="20"/>
      <c r="L84" s="20"/>
      <c r="M84" s="20"/>
      <c r="N84" s="20"/>
      <c r="O84" s="20"/>
      <c r="P84" s="20"/>
      <c r="Q84" s="20"/>
      <c r="R84" s="20"/>
      <c r="S84" s="20"/>
      <c r="T84" s="20"/>
      <c r="U84" s="20"/>
    </row>
    <row r="85" spans="1:21">
      <c r="A85" s="13"/>
      <c r="B85" s="118" t="s">
        <v>492</v>
      </c>
      <c r="C85" s="118"/>
      <c r="D85" s="118"/>
      <c r="E85" s="118"/>
      <c r="F85" s="118"/>
      <c r="G85" s="118"/>
      <c r="H85" s="118"/>
      <c r="I85" s="118"/>
      <c r="J85" s="118"/>
      <c r="K85" s="118"/>
      <c r="L85" s="118"/>
      <c r="M85" s="118"/>
      <c r="N85" s="118"/>
      <c r="O85" s="118"/>
      <c r="P85" s="118"/>
      <c r="Q85" s="118"/>
      <c r="R85" s="118"/>
      <c r="S85" s="118"/>
      <c r="T85" s="118"/>
      <c r="U85" s="118"/>
    </row>
    <row r="86" spans="1:21">
      <c r="A86" s="13"/>
      <c r="B86" s="18"/>
      <c r="C86" s="18"/>
      <c r="D86" s="18"/>
      <c r="E86" s="18"/>
      <c r="F86" s="18"/>
      <c r="G86" s="18"/>
      <c r="H86" s="18"/>
      <c r="I86" s="18"/>
      <c r="J86" s="18"/>
      <c r="K86" s="18"/>
      <c r="L86" s="18"/>
      <c r="M86" s="18"/>
      <c r="N86" s="18"/>
      <c r="O86" s="18"/>
      <c r="P86" s="18"/>
      <c r="Q86" s="18"/>
      <c r="R86" s="18"/>
      <c r="S86" s="18"/>
      <c r="T86" s="18"/>
      <c r="U86" s="18"/>
    </row>
    <row r="87" spans="1:21" ht="51" customHeight="1">
      <c r="A87" s="13"/>
      <c r="B87" s="20" t="s">
        <v>515</v>
      </c>
      <c r="C87" s="20"/>
      <c r="D87" s="20"/>
      <c r="E87" s="20"/>
      <c r="F87" s="20"/>
      <c r="G87" s="20"/>
      <c r="H87" s="20"/>
      <c r="I87" s="20"/>
      <c r="J87" s="20"/>
      <c r="K87" s="20"/>
      <c r="L87" s="20"/>
      <c r="M87" s="20"/>
      <c r="N87" s="20"/>
      <c r="O87" s="20"/>
      <c r="P87" s="20"/>
      <c r="Q87" s="20"/>
      <c r="R87" s="20"/>
      <c r="S87" s="20"/>
      <c r="T87" s="20"/>
      <c r="U87" s="20"/>
    </row>
    <row r="88" spans="1:21">
      <c r="A88" s="13"/>
      <c r="B88" s="18"/>
      <c r="C88" s="18"/>
      <c r="D88" s="18"/>
      <c r="E88" s="18"/>
      <c r="F88" s="18"/>
      <c r="G88" s="18"/>
      <c r="H88" s="18"/>
      <c r="I88" s="18"/>
      <c r="J88" s="18"/>
      <c r="K88" s="18"/>
      <c r="L88" s="18"/>
      <c r="M88" s="18"/>
      <c r="N88" s="18"/>
      <c r="O88" s="18"/>
      <c r="P88" s="18"/>
      <c r="Q88" s="18"/>
      <c r="R88" s="18"/>
      <c r="S88" s="18"/>
      <c r="T88" s="18"/>
      <c r="U88" s="18"/>
    </row>
    <row r="89" spans="1:21">
      <c r="A89" s="13"/>
      <c r="B89" s="119" t="s">
        <v>516</v>
      </c>
      <c r="C89" s="119"/>
      <c r="D89" s="119"/>
      <c r="E89" s="119"/>
      <c r="F89" s="119"/>
      <c r="G89" s="119"/>
      <c r="H89" s="119"/>
      <c r="I89" s="119"/>
      <c r="J89" s="119"/>
      <c r="K89" s="119"/>
      <c r="L89" s="119"/>
      <c r="M89" s="119"/>
      <c r="N89" s="119"/>
      <c r="O89" s="119"/>
      <c r="P89" s="119"/>
      <c r="Q89" s="119"/>
      <c r="R89" s="119"/>
      <c r="S89" s="119"/>
      <c r="T89" s="119"/>
      <c r="U89" s="119"/>
    </row>
    <row r="90" spans="1:21">
      <c r="A90" s="13"/>
      <c r="B90" s="20"/>
      <c r="C90" s="20"/>
      <c r="D90" s="20"/>
      <c r="E90" s="20"/>
      <c r="F90" s="20"/>
      <c r="G90" s="20"/>
      <c r="H90" s="20"/>
      <c r="I90" s="20"/>
      <c r="J90" s="20"/>
      <c r="K90" s="20"/>
      <c r="L90" s="20"/>
      <c r="M90" s="20"/>
      <c r="N90" s="20"/>
      <c r="O90" s="20"/>
      <c r="P90" s="20"/>
      <c r="Q90" s="20"/>
      <c r="R90" s="20"/>
      <c r="S90" s="20"/>
      <c r="T90" s="20"/>
      <c r="U90" s="20"/>
    </row>
    <row r="91" spans="1:21" ht="38.25" customHeight="1">
      <c r="A91" s="13"/>
      <c r="B91" s="20" t="s">
        <v>517</v>
      </c>
      <c r="C91" s="20"/>
      <c r="D91" s="20"/>
      <c r="E91" s="20"/>
      <c r="F91" s="20"/>
      <c r="G91" s="20"/>
      <c r="H91" s="20"/>
      <c r="I91" s="20"/>
      <c r="J91" s="20"/>
      <c r="K91" s="20"/>
      <c r="L91" s="20"/>
      <c r="M91" s="20"/>
      <c r="N91" s="20"/>
      <c r="O91" s="20"/>
      <c r="P91" s="20"/>
      <c r="Q91" s="20"/>
      <c r="R91" s="20"/>
      <c r="S91" s="20"/>
      <c r="T91" s="20"/>
      <c r="U91" s="20"/>
    </row>
    <row r="92" spans="1:21">
      <c r="A92" s="13"/>
      <c r="B92" s="20"/>
      <c r="C92" s="20"/>
      <c r="D92" s="20"/>
      <c r="E92" s="20"/>
      <c r="F92" s="20"/>
      <c r="G92" s="20"/>
      <c r="H92" s="20"/>
      <c r="I92" s="20"/>
      <c r="J92" s="20"/>
      <c r="K92" s="20"/>
      <c r="L92" s="20"/>
      <c r="M92" s="20"/>
      <c r="N92" s="20"/>
      <c r="O92" s="20"/>
      <c r="P92" s="20"/>
      <c r="Q92" s="20"/>
      <c r="R92" s="20"/>
      <c r="S92" s="20"/>
      <c r="T92" s="20"/>
      <c r="U92" s="20"/>
    </row>
    <row r="93" spans="1:21">
      <c r="A93" s="13"/>
      <c r="B93" s="20" t="s">
        <v>518</v>
      </c>
      <c r="C93" s="20"/>
      <c r="D93" s="20"/>
      <c r="E93" s="20"/>
      <c r="F93" s="20"/>
      <c r="G93" s="20"/>
      <c r="H93" s="20"/>
      <c r="I93" s="20"/>
      <c r="J93" s="20"/>
      <c r="K93" s="20"/>
      <c r="L93" s="20"/>
      <c r="M93" s="20"/>
      <c r="N93" s="20"/>
      <c r="O93" s="20"/>
      <c r="P93" s="20"/>
      <c r="Q93" s="20"/>
      <c r="R93" s="20"/>
      <c r="S93" s="20"/>
      <c r="T93" s="20"/>
      <c r="U93" s="20"/>
    </row>
    <row r="94" spans="1:21">
      <c r="A94" s="13"/>
      <c r="B94" s="21"/>
      <c r="C94" s="21"/>
      <c r="D94" s="21"/>
      <c r="E94" s="21"/>
      <c r="F94" s="21"/>
      <c r="G94" s="21"/>
      <c r="H94" s="21"/>
      <c r="I94" s="21"/>
      <c r="J94" s="21"/>
      <c r="K94" s="21"/>
      <c r="L94" s="21"/>
      <c r="M94" s="21"/>
      <c r="N94" s="21"/>
      <c r="O94" s="21"/>
      <c r="P94" s="21"/>
      <c r="Q94" s="21"/>
      <c r="R94" s="21"/>
      <c r="S94" s="21"/>
      <c r="T94" s="21"/>
      <c r="U94" s="21"/>
    </row>
    <row r="95" spans="1:21">
      <c r="A95" s="13"/>
      <c r="B95" s="34"/>
      <c r="C95" s="34"/>
      <c r="D95" s="34"/>
      <c r="E95" s="34"/>
      <c r="F95" s="34"/>
      <c r="G95" s="34"/>
      <c r="H95" s="34"/>
      <c r="I95" s="34"/>
      <c r="J95" s="34"/>
      <c r="K95" s="34"/>
      <c r="L95" s="34"/>
      <c r="M95" s="34"/>
      <c r="N95" s="34"/>
      <c r="O95" s="34"/>
      <c r="P95" s="34"/>
      <c r="Q95" s="34"/>
      <c r="R95" s="34"/>
      <c r="S95" s="34"/>
      <c r="T95" s="34"/>
      <c r="U95" s="34"/>
    </row>
    <row r="96" spans="1:21">
      <c r="A96" s="13"/>
      <c r="B96" s="15"/>
      <c r="C96" s="15"/>
      <c r="D96" s="15"/>
      <c r="E96" s="15"/>
      <c r="F96" s="15"/>
      <c r="G96" s="15"/>
      <c r="H96" s="15"/>
      <c r="I96" s="15"/>
      <c r="J96" s="15"/>
      <c r="K96" s="15"/>
      <c r="L96" s="15"/>
      <c r="M96" s="15"/>
      <c r="N96" s="15"/>
      <c r="O96" s="15"/>
      <c r="P96" s="15"/>
      <c r="Q96" s="15"/>
      <c r="R96" s="15"/>
      <c r="S96" s="15"/>
      <c r="T96" s="15"/>
      <c r="U96" s="15"/>
    </row>
    <row r="97" spans="1:21">
      <c r="A97" s="13"/>
      <c r="B97" s="70" t="s">
        <v>226</v>
      </c>
      <c r="C97" s="21"/>
      <c r="D97" s="35" t="s">
        <v>520</v>
      </c>
      <c r="E97" s="35"/>
      <c r="F97" s="35"/>
      <c r="G97" s="21"/>
      <c r="H97" s="35" t="s">
        <v>521</v>
      </c>
      <c r="I97" s="35"/>
      <c r="J97" s="35"/>
      <c r="K97" s="21"/>
      <c r="L97" s="35" t="s">
        <v>522</v>
      </c>
      <c r="M97" s="35"/>
      <c r="N97" s="35"/>
      <c r="O97" s="21"/>
      <c r="P97" s="35" t="s">
        <v>523</v>
      </c>
      <c r="Q97" s="21"/>
      <c r="R97" s="35" t="s">
        <v>524</v>
      </c>
      <c r="S97" s="35"/>
      <c r="T97" s="35"/>
      <c r="U97" s="35"/>
    </row>
    <row r="98" spans="1:21">
      <c r="A98" s="13"/>
      <c r="B98" s="5"/>
      <c r="C98" s="21"/>
      <c r="D98" s="35"/>
      <c r="E98" s="35"/>
      <c r="F98" s="35"/>
      <c r="G98" s="21"/>
      <c r="H98" s="35"/>
      <c r="I98" s="35"/>
      <c r="J98" s="35"/>
      <c r="K98" s="21"/>
      <c r="L98" s="35"/>
      <c r="M98" s="35"/>
      <c r="N98" s="35"/>
      <c r="O98" s="21"/>
      <c r="P98" s="35"/>
      <c r="Q98" s="21"/>
      <c r="R98" s="35"/>
      <c r="S98" s="35"/>
      <c r="T98" s="35"/>
      <c r="U98" s="35"/>
    </row>
    <row r="99" spans="1:21" ht="15.75" thickBot="1">
      <c r="A99" s="13"/>
      <c r="B99" s="109" t="s">
        <v>519</v>
      </c>
      <c r="C99" s="21"/>
      <c r="D99" s="36"/>
      <c r="E99" s="36"/>
      <c r="F99" s="36"/>
      <c r="G99" s="21"/>
      <c r="H99" s="36"/>
      <c r="I99" s="36"/>
      <c r="J99" s="36"/>
      <c r="K99" s="21"/>
      <c r="L99" s="36"/>
      <c r="M99" s="36"/>
      <c r="N99" s="36"/>
      <c r="O99" s="21"/>
      <c r="P99" s="36"/>
      <c r="Q99" s="21"/>
      <c r="R99" s="36"/>
      <c r="S99" s="36"/>
      <c r="T99" s="36"/>
      <c r="U99" s="36"/>
    </row>
    <row r="100" spans="1:21">
      <c r="A100" s="13"/>
      <c r="B100" s="38" t="s">
        <v>525</v>
      </c>
      <c r="C100" s="39"/>
      <c r="D100" s="38" t="s">
        <v>233</v>
      </c>
      <c r="E100" s="41">
        <v>25000</v>
      </c>
      <c r="F100" s="43"/>
      <c r="G100" s="39"/>
      <c r="H100" s="38" t="s">
        <v>233</v>
      </c>
      <c r="I100" s="45">
        <v>774</v>
      </c>
      <c r="J100" s="43"/>
      <c r="K100" s="39"/>
      <c r="L100" s="38" t="s">
        <v>233</v>
      </c>
      <c r="M100" s="41">
        <v>25774</v>
      </c>
      <c r="N100" s="43"/>
      <c r="O100" s="39"/>
      <c r="P100" s="188">
        <v>49385</v>
      </c>
      <c r="Q100" s="39"/>
      <c r="R100" s="45">
        <v>8.2750000000000004</v>
      </c>
      <c r="S100" s="38"/>
      <c r="T100" s="190" t="s">
        <v>526</v>
      </c>
      <c r="U100" s="192" t="s">
        <v>527</v>
      </c>
    </row>
    <row r="101" spans="1:21">
      <c r="A101" s="13"/>
      <c r="B101" s="37"/>
      <c r="C101" s="39"/>
      <c r="D101" s="37"/>
      <c r="E101" s="51"/>
      <c r="F101" s="39"/>
      <c r="G101" s="39"/>
      <c r="H101" s="37"/>
      <c r="I101" s="47"/>
      <c r="J101" s="39"/>
      <c r="K101" s="39"/>
      <c r="L101" s="37"/>
      <c r="M101" s="51"/>
      <c r="N101" s="39"/>
      <c r="O101" s="39"/>
      <c r="P101" s="187"/>
      <c r="Q101" s="39"/>
      <c r="R101" s="47"/>
      <c r="S101" s="37"/>
      <c r="T101" s="189"/>
      <c r="U101" s="191"/>
    </row>
    <row r="102" spans="1:21">
      <c r="A102" s="13"/>
      <c r="B102" s="48" t="s">
        <v>528</v>
      </c>
      <c r="C102" s="21"/>
      <c r="D102" s="49">
        <v>25000</v>
      </c>
      <c r="E102" s="49"/>
      <c r="F102" s="21"/>
      <c r="G102" s="21"/>
      <c r="H102" s="50">
        <v>774</v>
      </c>
      <c r="I102" s="50"/>
      <c r="J102" s="21"/>
      <c r="K102" s="21"/>
      <c r="L102" s="49">
        <v>25774</v>
      </c>
      <c r="M102" s="49"/>
      <c r="N102" s="21"/>
      <c r="O102" s="21"/>
      <c r="P102" s="193">
        <v>49475</v>
      </c>
      <c r="Q102" s="21"/>
      <c r="R102" s="50">
        <v>7.71</v>
      </c>
      <c r="S102" s="21"/>
      <c r="T102" s="194" t="s">
        <v>526</v>
      </c>
      <c r="U102" s="183" t="s">
        <v>527</v>
      </c>
    </row>
    <row r="103" spans="1:21">
      <c r="A103" s="13"/>
      <c r="B103" s="48"/>
      <c r="C103" s="21"/>
      <c r="D103" s="49"/>
      <c r="E103" s="49"/>
      <c r="F103" s="21"/>
      <c r="G103" s="21"/>
      <c r="H103" s="50"/>
      <c r="I103" s="50"/>
      <c r="J103" s="21"/>
      <c r="K103" s="21"/>
      <c r="L103" s="49"/>
      <c r="M103" s="49"/>
      <c r="N103" s="21"/>
      <c r="O103" s="21"/>
      <c r="P103" s="193"/>
      <c r="Q103" s="21"/>
      <c r="R103" s="50"/>
      <c r="S103" s="21"/>
      <c r="T103" s="194"/>
      <c r="U103" s="183"/>
    </row>
    <row r="104" spans="1:21">
      <c r="A104" s="13"/>
      <c r="B104" s="37" t="s">
        <v>529</v>
      </c>
      <c r="C104" s="39"/>
      <c r="D104" s="51">
        <v>30000</v>
      </c>
      <c r="E104" s="51"/>
      <c r="F104" s="39"/>
      <c r="G104" s="39"/>
      <c r="H104" s="47">
        <v>928</v>
      </c>
      <c r="I104" s="47"/>
      <c r="J104" s="39"/>
      <c r="K104" s="39"/>
      <c r="L104" s="51">
        <v>30928</v>
      </c>
      <c r="M104" s="51"/>
      <c r="N104" s="39"/>
      <c r="O104" s="39"/>
      <c r="P104" s="187">
        <v>49933</v>
      </c>
      <c r="Q104" s="39"/>
      <c r="R104" s="47">
        <v>3.5329999999999999</v>
      </c>
      <c r="S104" s="39"/>
      <c r="T104" s="189" t="s">
        <v>530</v>
      </c>
      <c r="U104" s="191" t="s">
        <v>527</v>
      </c>
    </row>
    <row r="105" spans="1:21">
      <c r="A105" s="13"/>
      <c r="B105" s="37"/>
      <c r="C105" s="39"/>
      <c r="D105" s="51"/>
      <c r="E105" s="51"/>
      <c r="F105" s="39"/>
      <c r="G105" s="39"/>
      <c r="H105" s="47"/>
      <c r="I105" s="47"/>
      <c r="J105" s="39"/>
      <c r="K105" s="39"/>
      <c r="L105" s="51"/>
      <c r="M105" s="51"/>
      <c r="N105" s="39"/>
      <c r="O105" s="39"/>
      <c r="P105" s="187"/>
      <c r="Q105" s="39"/>
      <c r="R105" s="47"/>
      <c r="S105" s="39"/>
      <c r="T105" s="189"/>
      <c r="U105" s="191"/>
    </row>
    <row r="106" spans="1:21">
      <c r="A106" s="13"/>
      <c r="B106" s="48" t="s">
        <v>531</v>
      </c>
      <c r="C106" s="21"/>
      <c r="D106" s="49">
        <v>40000</v>
      </c>
      <c r="E106" s="49"/>
      <c r="F106" s="21"/>
      <c r="G106" s="21"/>
      <c r="H106" s="49">
        <v>1238</v>
      </c>
      <c r="I106" s="49"/>
      <c r="J106" s="21"/>
      <c r="K106" s="21"/>
      <c r="L106" s="49">
        <v>41238</v>
      </c>
      <c r="M106" s="49"/>
      <c r="N106" s="21"/>
      <c r="O106" s="21"/>
      <c r="P106" s="193">
        <v>50114</v>
      </c>
      <c r="Q106" s="21"/>
      <c r="R106" s="50">
        <v>3.2330000000000001</v>
      </c>
      <c r="S106" s="21"/>
      <c r="T106" s="194" t="s">
        <v>532</v>
      </c>
      <c r="U106" s="183" t="s">
        <v>527</v>
      </c>
    </row>
    <row r="107" spans="1:21" ht="15.75" thickBot="1">
      <c r="A107" s="13"/>
      <c r="B107" s="48"/>
      <c r="C107" s="21"/>
      <c r="D107" s="116"/>
      <c r="E107" s="116"/>
      <c r="F107" s="80"/>
      <c r="G107" s="21"/>
      <c r="H107" s="116"/>
      <c r="I107" s="116"/>
      <c r="J107" s="80"/>
      <c r="K107" s="21"/>
      <c r="L107" s="116"/>
      <c r="M107" s="116"/>
      <c r="N107" s="80"/>
      <c r="O107" s="21"/>
      <c r="P107" s="193"/>
      <c r="Q107" s="21"/>
      <c r="R107" s="50"/>
      <c r="S107" s="21"/>
      <c r="T107" s="194"/>
      <c r="U107" s="183"/>
    </row>
    <row r="108" spans="1:21">
      <c r="A108" s="13"/>
      <c r="B108" s="37" t="s">
        <v>533</v>
      </c>
      <c r="C108" s="39"/>
      <c r="D108" s="38" t="s">
        <v>233</v>
      </c>
      <c r="E108" s="41">
        <v>120000</v>
      </c>
      <c r="F108" s="43"/>
      <c r="G108" s="39"/>
      <c r="H108" s="38" t="s">
        <v>233</v>
      </c>
      <c r="I108" s="41">
        <v>3714</v>
      </c>
      <c r="J108" s="43"/>
      <c r="K108" s="39"/>
      <c r="L108" s="38" t="s">
        <v>233</v>
      </c>
      <c r="M108" s="41">
        <v>123714</v>
      </c>
      <c r="N108" s="43"/>
      <c r="O108" s="39"/>
      <c r="P108" s="47"/>
      <c r="Q108" s="39"/>
      <c r="R108" s="47"/>
      <c r="S108" s="39"/>
      <c r="T108" s="39"/>
      <c r="U108" s="39"/>
    </row>
    <row r="109" spans="1:21" ht="15.75" thickBot="1">
      <c r="A109" s="13"/>
      <c r="B109" s="37"/>
      <c r="C109" s="39"/>
      <c r="D109" s="75"/>
      <c r="E109" s="76"/>
      <c r="F109" s="77"/>
      <c r="G109" s="39"/>
      <c r="H109" s="75"/>
      <c r="I109" s="76"/>
      <c r="J109" s="77"/>
      <c r="K109" s="39"/>
      <c r="L109" s="75"/>
      <c r="M109" s="76"/>
      <c r="N109" s="77"/>
      <c r="O109" s="39"/>
      <c r="P109" s="47"/>
      <c r="Q109" s="39"/>
      <c r="R109" s="47"/>
      <c r="S109" s="39"/>
      <c r="T109" s="39"/>
      <c r="U109" s="39"/>
    </row>
    <row r="110" spans="1:21" ht="15.75" thickTop="1">
      <c r="A110" s="13"/>
      <c r="B110" s="20"/>
      <c r="C110" s="20"/>
      <c r="D110" s="20"/>
      <c r="E110" s="20"/>
      <c r="F110" s="20"/>
      <c r="G110" s="20"/>
      <c r="H110" s="20"/>
      <c r="I110" s="20"/>
      <c r="J110" s="20"/>
      <c r="K110" s="20"/>
      <c r="L110" s="20"/>
      <c r="M110" s="20"/>
      <c r="N110" s="20"/>
      <c r="O110" s="20"/>
      <c r="P110" s="20"/>
      <c r="Q110" s="20"/>
      <c r="R110" s="20"/>
      <c r="S110" s="20"/>
      <c r="T110" s="20"/>
      <c r="U110" s="20"/>
    </row>
    <row r="111" spans="1:21">
      <c r="A111" s="13"/>
      <c r="B111" s="34"/>
      <c r="C111" s="34"/>
    </row>
    <row r="112" spans="1:21">
      <c r="A112" s="13"/>
      <c r="B112" s="15"/>
      <c r="C112" s="15"/>
    </row>
    <row r="113" spans="1:21" ht="15.75" thickBot="1">
      <c r="A113" s="13"/>
      <c r="B113" s="79"/>
      <c r="C113" s="11"/>
    </row>
    <row r="114" spans="1:21">
      <c r="A114" s="13"/>
      <c r="B114" s="21"/>
      <c r="C114" s="21"/>
      <c r="D114" s="21"/>
      <c r="E114" s="21"/>
      <c r="F114" s="21"/>
      <c r="G114" s="21"/>
      <c r="H114" s="21"/>
      <c r="I114" s="21"/>
      <c r="J114" s="21"/>
      <c r="K114" s="21"/>
      <c r="L114" s="21"/>
      <c r="M114" s="21"/>
      <c r="N114" s="21"/>
      <c r="O114" s="21"/>
      <c r="P114" s="21"/>
      <c r="Q114" s="21"/>
      <c r="R114" s="21"/>
      <c r="S114" s="21"/>
      <c r="T114" s="21"/>
      <c r="U114" s="21"/>
    </row>
    <row r="115" spans="1:21">
      <c r="A115" s="13"/>
      <c r="B115" s="15"/>
      <c r="C115" s="15"/>
    </row>
    <row r="116" spans="1:21" ht="38.25">
      <c r="A116" s="13"/>
      <c r="B116" s="195">
        <v>-1</v>
      </c>
      <c r="C116" s="170" t="s">
        <v>534</v>
      </c>
    </row>
    <row r="117" spans="1:21">
      <c r="A117" s="13"/>
      <c r="B117" s="15"/>
      <c r="C117" s="15"/>
    </row>
    <row r="118" spans="1:21">
      <c r="A118" s="13"/>
      <c r="B118" s="195">
        <v>-2</v>
      </c>
      <c r="C118" s="170" t="s">
        <v>535</v>
      </c>
    </row>
    <row r="119" spans="1:21">
      <c r="A119" s="13"/>
      <c r="B119" s="15"/>
      <c r="C119" s="15"/>
    </row>
    <row r="120" spans="1:21">
      <c r="A120" s="13"/>
      <c r="B120" s="195">
        <v>-3</v>
      </c>
      <c r="C120" s="170" t="s">
        <v>536</v>
      </c>
    </row>
    <row r="121" spans="1:21">
      <c r="A121" s="13"/>
      <c r="B121" s="18"/>
      <c r="C121" s="18"/>
      <c r="D121" s="18"/>
      <c r="E121" s="18"/>
      <c r="F121" s="18"/>
      <c r="G121" s="18"/>
      <c r="H121" s="18"/>
      <c r="I121" s="18"/>
      <c r="J121" s="18"/>
      <c r="K121" s="18"/>
      <c r="L121" s="18"/>
      <c r="M121" s="18"/>
      <c r="N121" s="18"/>
      <c r="O121" s="18"/>
      <c r="P121" s="18"/>
      <c r="Q121" s="18"/>
      <c r="R121" s="18"/>
      <c r="S121" s="18"/>
      <c r="T121" s="18"/>
      <c r="U121" s="18"/>
    </row>
    <row r="122" spans="1:21">
      <c r="A122" s="13"/>
      <c r="B122" s="20" t="s">
        <v>537</v>
      </c>
      <c r="C122" s="20"/>
      <c r="D122" s="20"/>
      <c r="E122" s="20"/>
      <c r="F122" s="20"/>
      <c r="G122" s="20"/>
      <c r="H122" s="20"/>
      <c r="I122" s="20"/>
      <c r="J122" s="20"/>
      <c r="K122" s="20"/>
      <c r="L122" s="20"/>
      <c r="M122" s="20"/>
      <c r="N122" s="20"/>
      <c r="O122" s="20"/>
      <c r="P122" s="20"/>
      <c r="Q122" s="20"/>
      <c r="R122" s="20"/>
      <c r="S122" s="20"/>
      <c r="T122" s="20"/>
      <c r="U122" s="20"/>
    </row>
    <row r="123" spans="1:21">
      <c r="A123" s="13"/>
      <c r="B123" s="18"/>
      <c r="C123" s="18"/>
      <c r="D123" s="18"/>
      <c r="E123" s="18"/>
      <c r="F123" s="18"/>
      <c r="G123" s="18"/>
      <c r="H123" s="18"/>
      <c r="I123" s="18"/>
      <c r="J123" s="18"/>
      <c r="K123" s="18"/>
      <c r="L123" s="18"/>
      <c r="M123" s="18"/>
      <c r="N123" s="18"/>
      <c r="O123" s="18"/>
      <c r="P123" s="18"/>
      <c r="Q123" s="18"/>
      <c r="R123" s="18"/>
      <c r="S123" s="18"/>
      <c r="T123" s="18"/>
      <c r="U123" s="18"/>
    </row>
    <row r="124" spans="1:21">
      <c r="A124" s="13"/>
      <c r="B124" s="119" t="s">
        <v>538</v>
      </c>
      <c r="C124" s="119"/>
      <c r="D124" s="119"/>
      <c r="E124" s="119"/>
      <c r="F124" s="119"/>
      <c r="G124" s="119"/>
      <c r="H124" s="119"/>
      <c r="I124" s="119"/>
      <c r="J124" s="119"/>
      <c r="K124" s="119"/>
      <c r="L124" s="119"/>
      <c r="M124" s="119"/>
      <c r="N124" s="119"/>
      <c r="O124" s="119"/>
      <c r="P124" s="119"/>
      <c r="Q124" s="119"/>
      <c r="R124" s="119"/>
      <c r="S124" s="119"/>
      <c r="T124" s="119"/>
      <c r="U124" s="119"/>
    </row>
    <row r="125" spans="1:21">
      <c r="A125" s="13"/>
      <c r="B125" s="20"/>
      <c r="C125" s="20"/>
      <c r="D125" s="20"/>
      <c r="E125" s="20"/>
      <c r="F125" s="20"/>
      <c r="G125" s="20"/>
      <c r="H125" s="20"/>
      <c r="I125" s="20"/>
      <c r="J125" s="20"/>
      <c r="K125" s="20"/>
      <c r="L125" s="20"/>
      <c r="M125" s="20"/>
      <c r="N125" s="20"/>
      <c r="O125" s="20"/>
      <c r="P125" s="20"/>
      <c r="Q125" s="20"/>
      <c r="R125" s="20"/>
      <c r="S125" s="20"/>
      <c r="T125" s="20"/>
      <c r="U125" s="20"/>
    </row>
    <row r="126" spans="1:21" ht="25.5" customHeight="1">
      <c r="A126" s="13"/>
      <c r="B126" s="20" t="s">
        <v>539</v>
      </c>
      <c r="C126" s="20"/>
      <c r="D126" s="20"/>
      <c r="E126" s="20"/>
      <c r="F126" s="20"/>
      <c r="G126" s="20"/>
      <c r="H126" s="20"/>
      <c r="I126" s="20"/>
      <c r="J126" s="20"/>
      <c r="K126" s="20"/>
      <c r="L126" s="20"/>
      <c r="M126" s="20"/>
      <c r="N126" s="20"/>
      <c r="O126" s="20"/>
      <c r="P126" s="20"/>
      <c r="Q126" s="20"/>
      <c r="R126" s="20"/>
      <c r="S126" s="20"/>
      <c r="T126" s="20"/>
      <c r="U126" s="20"/>
    </row>
    <row r="127" spans="1:21">
      <c r="A127" s="13"/>
      <c r="B127" s="18"/>
      <c r="C127" s="18"/>
      <c r="D127" s="18"/>
      <c r="E127" s="18"/>
      <c r="F127" s="18"/>
      <c r="G127" s="18"/>
      <c r="H127" s="18"/>
      <c r="I127" s="18"/>
      <c r="J127" s="18"/>
      <c r="K127" s="18"/>
      <c r="L127" s="18"/>
      <c r="M127" s="18"/>
      <c r="N127" s="18"/>
      <c r="O127" s="18"/>
      <c r="P127" s="18"/>
      <c r="Q127" s="18"/>
      <c r="R127" s="18"/>
      <c r="S127" s="18"/>
      <c r="T127" s="18"/>
      <c r="U127" s="18"/>
    </row>
    <row r="128" spans="1:21" ht="25.5" customHeight="1">
      <c r="A128" s="13"/>
      <c r="B128" s="20" t="s">
        <v>540</v>
      </c>
      <c r="C128" s="20"/>
      <c r="D128" s="20"/>
      <c r="E128" s="20"/>
      <c r="F128" s="20"/>
      <c r="G128" s="20"/>
      <c r="H128" s="20"/>
      <c r="I128" s="20"/>
      <c r="J128" s="20"/>
      <c r="K128" s="20"/>
      <c r="L128" s="20"/>
      <c r="M128" s="20"/>
      <c r="N128" s="20"/>
      <c r="O128" s="20"/>
      <c r="P128" s="20"/>
      <c r="Q128" s="20"/>
      <c r="R128" s="20"/>
      <c r="S128" s="20"/>
      <c r="T128" s="20"/>
      <c r="U128" s="20"/>
    </row>
    <row r="129" spans="1:21">
      <c r="A129" s="13"/>
      <c r="B129" s="18"/>
      <c r="C129" s="18"/>
      <c r="D129" s="18"/>
      <c r="E129" s="18"/>
      <c r="F129" s="18"/>
      <c r="G129" s="18"/>
      <c r="H129" s="18"/>
      <c r="I129" s="18"/>
      <c r="J129" s="18"/>
      <c r="K129" s="18"/>
      <c r="L129" s="18"/>
      <c r="M129" s="18"/>
      <c r="N129" s="18"/>
      <c r="O129" s="18"/>
      <c r="P129" s="18"/>
      <c r="Q129" s="18"/>
      <c r="R129" s="18"/>
      <c r="S129" s="18"/>
      <c r="T129" s="18"/>
      <c r="U129" s="18"/>
    </row>
    <row r="130" spans="1:21">
      <c r="A130" s="13"/>
      <c r="B130" s="119" t="s">
        <v>541</v>
      </c>
      <c r="C130" s="119"/>
      <c r="D130" s="119"/>
      <c r="E130" s="119"/>
      <c r="F130" s="119"/>
      <c r="G130" s="119"/>
      <c r="H130" s="119"/>
      <c r="I130" s="119"/>
      <c r="J130" s="119"/>
      <c r="K130" s="119"/>
      <c r="L130" s="119"/>
      <c r="M130" s="119"/>
      <c r="N130" s="119"/>
      <c r="O130" s="119"/>
      <c r="P130" s="119"/>
      <c r="Q130" s="119"/>
      <c r="R130" s="119"/>
      <c r="S130" s="119"/>
      <c r="T130" s="119"/>
      <c r="U130" s="119"/>
    </row>
    <row r="131" spans="1:21">
      <c r="A131" s="13"/>
      <c r="B131" s="18"/>
      <c r="C131" s="18"/>
      <c r="D131" s="18"/>
      <c r="E131" s="18"/>
      <c r="F131" s="18"/>
      <c r="G131" s="18"/>
      <c r="H131" s="18"/>
      <c r="I131" s="18"/>
      <c r="J131" s="18"/>
      <c r="K131" s="18"/>
      <c r="L131" s="18"/>
      <c r="M131" s="18"/>
      <c r="N131" s="18"/>
      <c r="O131" s="18"/>
      <c r="P131" s="18"/>
      <c r="Q131" s="18"/>
      <c r="R131" s="18"/>
      <c r="S131" s="18"/>
      <c r="T131" s="18"/>
      <c r="U131" s="18"/>
    </row>
    <row r="132" spans="1:21" ht="25.5" customHeight="1">
      <c r="A132" s="13"/>
      <c r="B132" s="20" t="s">
        <v>542</v>
      </c>
      <c r="C132" s="20"/>
      <c r="D132" s="20"/>
      <c r="E132" s="20"/>
      <c r="F132" s="20"/>
      <c r="G132" s="20"/>
      <c r="H132" s="20"/>
      <c r="I132" s="20"/>
      <c r="J132" s="20"/>
      <c r="K132" s="20"/>
      <c r="L132" s="20"/>
      <c r="M132" s="20"/>
      <c r="N132" s="20"/>
      <c r="O132" s="20"/>
      <c r="P132" s="20"/>
      <c r="Q132" s="20"/>
      <c r="R132" s="20"/>
      <c r="S132" s="20"/>
      <c r="T132" s="20"/>
      <c r="U132" s="20"/>
    </row>
    <row r="133" spans="1:21">
      <c r="A133" s="13"/>
      <c r="B133" s="18"/>
      <c r="C133" s="18"/>
      <c r="D133" s="18"/>
      <c r="E133" s="18"/>
      <c r="F133" s="18"/>
      <c r="G133" s="18"/>
      <c r="H133" s="18"/>
      <c r="I133" s="18"/>
      <c r="J133" s="18"/>
      <c r="K133" s="18"/>
      <c r="L133" s="18"/>
      <c r="M133" s="18"/>
      <c r="N133" s="18"/>
      <c r="O133" s="18"/>
      <c r="P133" s="18"/>
      <c r="Q133" s="18"/>
      <c r="R133" s="18"/>
      <c r="S133" s="18"/>
      <c r="T133" s="18"/>
      <c r="U133" s="18"/>
    </row>
    <row r="134" spans="1:21" ht="25.5" customHeight="1">
      <c r="A134" s="13"/>
      <c r="B134" s="20" t="s">
        <v>543</v>
      </c>
      <c r="C134" s="20"/>
      <c r="D134" s="20"/>
      <c r="E134" s="20"/>
      <c r="F134" s="20"/>
      <c r="G134" s="20"/>
      <c r="H134" s="20"/>
      <c r="I134" s="20"/>
      <c r="J134" s="20"/>
      <c r="K134" s="20"/>
      <c r="L134" s="20"/>
      <c r="M134" s="20"/>
      <c r="N134" s="20"/>
      <c r="O134" s="20"/>
      <c r="P134" s="20"/>
      <c r="Q134" s="20"/>
      <c r="R134" s="20"/>
      <c r="S134" s="20"/>
      <c r="T134" s="20"/>
      <c r="U134" s="20"/>
    </row>
    <row r="135" spans="1:21">
      <c r="A135" s="13"/>
      <c r="B135" s="18"/>
      <c r="C135" s="18"/>
      <c r="D135" s="18"/>
      <c r="E135" s="18"/>
      <c r="F135" s="18"/>
      <c r="G135" s="18"/>
      <c r="H135" s="18"/>
      <c r="I135" s="18"/>
      <c r="J135" s="18"/>
      <c r="K135" s="18"/>
      <c r="L135" s="18"/>
      <c r="M135" s="18"/>
      <c r="N135" s="18"/>
      <c r="O135" s="18"/>
      <c r="P135" s="18"/>
      <c r="Q135" s="18"/>
      <c r="R135" s="18"/>
      <c r="S135" s="18"/>
      <c r="T135" s="18"/>
      <c r="U135" s="18"/>
    </row>
    <row r="136" spans="1:21">
      <c r="A136" s="13"/>
      <c r="B136" s="196" t="s">
        <v>544</v>
      </c>
      <c r="C136" s="196"/>
      <c r="D136" s="196"/>
      <c r="E136" s="196"/>
      <c r="F136" s="196"/>
      <c r="G136" s="196"/>
      <c r="H136" s="196"/>
      <c r="I136" s="196"/>
      <c r="J136" s="196"/>
      <c r="K136" s="196"/>
      <c r="L136" s="196"/>
      <c r="M136" s="196"/>
      <c r="N136" s="196"/>
      <c r="O136" s="196"/>
      <c r="P136" s="196"/>
      <c r="Q136" s="196"/>
      <c r="R136" s="196"/>
      <c r="S136" s="196"/>
      <c r="T136" s="196"/>
      <c r="U136" s="196"/>
    </row>
    <row r="137" spans="1:21">
      <c r="A137" s="13"/>
      <c r="B137" s="18"/>
      <c r="C137" s="18"/>
      <c r="D137" s="18"/>
      <c r="E137" s="18"/>
      <c r="F137" s="18"/>
      <c r="G137" s="18"/>
      <c r="H137" s="18"/>
      <c r="I137" s="18"/>
      <c r="J137" s="18"/>
      <c r="K137" s="18"/>
      <c r="L137" s="18"/>
      <c r="M137" s="18"/>
      <c r="N137" s="18"/>
      <c r="O137" s="18"/>
      <c r="P137" s="18"/>
      <c r="Q137" s="18"/>
      <c r="R137" s="18"/>
      <c r="S137" s="18"/>
      <c r="T137" s="18"/>
      <c r="U137" s="18"/>
    </row>
    <row r="138" spans="1:21" ht="25.5" customHeight="1">
      <c r="A138" s="13"/>
      <c r="B138" s="20" t="s">
        <v>545</v>
      </c>
      <c r="C138" s="20"/>
      <c r="D138" s="20"/>
      <c r="E138" s="20"/>
      <c r="F138" s="20"/>
      <c r="G138" s="20"/>
      <c r="H138" s="20"/>
      <c r="I138" s="20"/>
      <c r="J138" s="20"/>
      <c r="K138" s="20"/>
      <c r="L138" s="20"/>
      <c r="M138" s="20"/>
      <c r="N138" s="20"/>
      <c r="O138" s="20"/>
      <c r="P138" s="20"/>
      <c r="Q138" s="20"/>
      <c r="R138" s="20"/>
      <c r="S138" s="20"/>
      <c r="T138" s="20"/>
      <c r="U138" s="20"/>
    </row>
    <row r="139" spans="1:21">
      <c r="A139" s="13"/>
      <c r="B139" s="18"/>
      <c r="C139" s="18"/>
      <c r="D139" s="18"/>
      <c r="E139" s="18"/>
      <c r="F139" s="18"/>
      <c r="G139" s="18"/>
      <c r="H139" s="18"/>
      <c r="I139" s="18"/>
      <c r="J139" s="18"/>
      <c r="K139" s="18"/>
      <c r="L139" s="18"/>
      <c r="M139" s="18"/>
      <c r="N139" s="18"/>
      <c r="O139" s="18"/>
      <c r="P139" s="18"/>
      <c r="Q139" s="18"/>
      <c r="R139" s="18"/>
      <c r="S139" s="18"/>
      <c r="T139" s="18"/>
      <c r="U139" s="18"/>
    </row>
    <row r="140" spans="1:21" ht="25.5" customHeight="1">
      <c r="A140" s="13"/>
      <c r="B140" s="20" t="s">
        <v>546</v>
      </c>
      <c r="C140" s="20"/>
      <c r="D140" s="20"/>
      <c r="E140" s="20"/>
      <c r="F140" s="20"/>
      <c r="G140" s="20"/>
      <c r="H140" s="20"/>
      <c r="I140" s="20"/>
      <c r="J140" s="20"/>
      <c r="K140" s="20"/>
      <c r="L140" s="20"/>
      <c r="M140" s="20"/>
      <c r="N140" s="20"/>
      <c r="O140" s="20"/>
      <c r="P140" s="20"/>
      <c r="Q140" s="20"/>
      <c r="R140" s="20"/>
      <c r="S140" s="20"/>
      <c r="T140" s="20"/>
      <c r="U140" s="20"/>
    </row>
    <row r="141" spans="1:21">
      <c r="A141" s="13"/>
      <c r="B141" s="18"/>
      <c r="C141" s="18"/>
      <c r="D141" s="18"/>
      <c r="E141" s="18"/>
      <c r="F141" s="18"/>
      <c r="G141" s="18"/>
      <c r="H141" s="18"/>
      <c r="I141" s="18"/>
      <c r="J141" s="18"/>
      <c r="K141" s="18"/>
      <c r="L141" s="18"/>
      <c r="M141" s="18"/>
      <c r="N141" s="18"/>
      <c r="O141" s="18"/>
      <c r="P141" s="18"/>
      <c r="Q141" s="18"/>
      <c r="R141" s="18"/>
      <c r="S141" s="18"/>
      <c r="T141" s="18"/>
      <c r="U141" s="18"/>
    </row>
    <row r="142" spans="1:21">
      <c r="A142" s="13"/>
      <c r="B142" s="20" t="s">
        <v>547</v>
      </c>
      <c r="C142" s="20"/>
      <c r="D142" s="20"/>
      <c r="E142" s="20"/>
      <c r="F142" s="20"/>
      <c r="G142" s="20"/>
      <c r="H142" s="20"/>
      <c r="I142" s="20"/>
      <c r="J142" s="20"/>
      <c r="K142" s="20"/>
      <c r="L142" s="20"/>
      <c r="M142" s="20"/>
      <c r="N142" s="20"/>
      <c r="O142" s="20"/>
      <c r="P142" s="20"/>
      <c r="Q142" s="20"/>
      <c r="R142" s="20"/>
      <c r="S142" s="20"/>
      <c r="T142" s="20"/>
      <c r="U142" s="20"/>
    </row>
    <row r="143" spans="1:21">
      <c r="A143" s="13"/>
      <c r="B143" s="18"/>
      <c r="C143" s="18"/>
      <c r="D143" s="18"/>
      <c r="E143" s="18"/>
      <c r="F143" s="18"/>
      <c r="G143" s="18"/>
      <c r="H143" s="18"/>
      <c r="I143" s="18"/>
      <c r="J143" s="18"/>
      <c r="K143" s="18"/>
      <c r="L143" s="18"/>
      <c r="M143" s="18"/>
      <c r="N143" s="18"/>
      <c r="O143" s="18"/>
      <c r="P143" s="18"/>
      <c r="Q143" s="18"/>
      <c r="R143" s="18"/>
      <c r="S143" s="18"/>
      <c r="T143" s="18"/>
      <c r="U143" s="18"/>
    </row>
    <row r="144" spans="1:21" ht="25.5" customHeight="1">
      <c r="A144" s="13"/>
      <c r="B144" s="20" t="s">
        <v>548</v>
      </c>
      <c r="C144" s="20"/>
      <c r="D144" s="20"/>
      <c r="E144" s="20"/>
      <c r="F144" s="20"/>
      <c r="G144" s="20"/>
      <c r="H144" s="20"/>
      <c r="I144" s="20"/>
      <c r="J144" s="20"/>
      <c r="K144" s="20"/>
      <c r="L144" s="20"/>
      <c r="M144" s="20"/>
      <c r="N144" s="20"/>
      <c r="O144" s="20"/>
      <c r="P144" s="20"/>
      <c r="Q144" s="20"/>
      <c r="R144" s="20"/>
      <c r="S144" s="20"/>
      <c r="T144" s="20"/>
      <c r="U144" s="20"/>
    </row>
    <row r="145" spans="1:21">
      <c r="A145" s="13"/>
      <c r="B145" s="18"/>
      <c r="C145" s="18"/>
      <c r="D145" s="18"/>
      <c r="E145" s="18"/>
      <c r="F145" s="18"/>
      <c r="G145" s="18"/>
      <c r="H145" s="18"/>
      <c r="I145" s="18"/>
      <c r="J145" s="18"/>
      <c r="K145" s="18"/>
      <c r="L145" s="18"/>
      <c r="M145" s="18"/>
      <c r="N145" s="18"/>
      <c r="O145" s="18"/>
      <c r="P145" s="18"/>
      <c r="Q145" s="18"/>
      <c r="R145" s="18"/>
      <c r="S145" s="18"/>
      <c r="T145" s="18"/>
      <c r="U145" s="18"/>
    </row>
    <row r="146" spans="1:21">
      <c r="A146" s="13"/>
      <c r="B146" s="119" t="s">
        <v>549</v>
      </c>
      <c r="C146" s="119"/>
      <c r="D146" s="119"/>
      <c r="E146" s="119"/>
      <c r="F146" s="119"/>
      <c r="G146" s="119"/>
      <c r="H146" s="119"/>
      <c r="I146" s="119"/>
      <c r="J146" s="119"/>
      <c r="K146" s="119"/>
      <c r="L146" s="119"/>
      <c r="M146" s="119"/>
      <c r="N146" s="119"/>
      <c r="O146" s="119"/>
      <c r="P146" s="119"/>
      <c r="Q146" s="119"/>
      <c r="R146" s="119"/>
      <c r="S146" s="119"/>
      <c r="T146" s="119"/>
      <c r="U146" s="119"/>
    </row>
    <row r="147" spans="1:21">
      <c r="A147" s="13"/>
      <c r="B147" s="20"/>
      <c r="C147" s="20"/>
      <c r="D147" s="20"/>
      <c r="E147" s="20"/>
      <c r="F147" s="20"/>
      <c r="G147" s="20"/>
      <c r="H147" s="20"/>
      <c r="I147" s="20"/>
      <c r="J147" s="20"/>
      <c r="K147" s="20"/>
      <c r="L147" s="20"/>
      <c r="M147" s="20"/>
      <c r="N147" s="20"/>
      <c r="O147" s="20"/>
      <c r="P147" s="20"/>
      <c r="Q147" s="20"/>
      <c r="R147" s="20"/>
      <c r="S147" s="20"/>
      <c r="T147" s="20"/>
      <c r="U147" s="20"/>
    </row>
    <row r="148" spans="1:21" ht="25.5" customHeight="1">
      <c r="A148" s="13"/>
      <c r="B148" s="20" t="s">
        <v>550</v>
      </c>
      <c r="C148" s="20"/>
      <c r="D148" s="20"/>
      <c r="E148" s="20"/>
      <c r="F148" s="20"/>
      <c r="G148" s="20"/>
      <c r="H148" s="20"/>
      <c r="I148" s="20"/>
      <c r="J148" s="20"/>
      <c r="K148" s="20"/>
      <c r="L148" s="20"/>
      <c r="M148" s="20"/>
      <c r="N148" s="20"/>
      <c r="O148" s="20"/>
      <c r="P148" s="20"/>
      <c r="Q148" s="20"/>
      <c r="R148" s="20"/>
      <c r="S148" s="20"/>
      <c r="T148" s="20"/>
      <c r="U148" s="20"/>
    </row>
    <row r="149" spans="1:21">
      <c r="A149" s="13"/>
      <c r="B149" s="18"/>
      <c r="C149" s="18"/>
      <c r="D149" s="18"/>
      <c r="E149" s="18"/>
      <c r="F149" s="18"/>
      <c r="G149" s="18"/>
      <c r="H149" s="18"/>
      <c r="I149" s="18"/>
      <c r="J149" s="18"/>
      <c r="K149" s="18"/>
      <c r="L149" s="18"/>
      <c r="M149" s="18"/>
      <c r="N149" s="18"/>
      <c r="O149" s="18"/>
      <c r="P149" s="18"/>
      <c r="Q149" s="18"/>
      <c r="R149" s="18"/>
      <c r="S149" s="18"/>
      <c r="T149" s="18"/>
      <c r="U149" s="18"/>
    </row>
    <row r="150" spans="1:21">
      <c r="A150" s="13"/>
      <c r="B150" s="20" t="s">
        <v>551</v>
      </c>
      <c r="C150" s="20"/>
      <c r="D150" s="20"/>
      <c r="E150" s="20"/>
      <c r="F150" s="20"/>
      <c r="G150" s="20"/>
      <c r="H150" s="20"/>
      <c r="I150" s="20"/>
      <c r="J150" s="20"/>
      <c r="K150" s="20"/>
      <c r="L150" s="20"/>
      <c r="M150" s="20"/>
      <c r="N150" s="20"/>
      <c r="O150" s="20"/>
      <c r="P150" s="20"/>
      <c r="Q150" s="20"/>
      <c r="R150" s="20"/>
      <c r="S150" s="20"/>
      <c r="T150" s="20"/>
      <c r="U150" s="20"/>
    </row>
  </sheetData>
  <mergeCells count="299">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21:U121"/>
    <mergeCell ref="B122:U122"/>
    <mergeCell ref="B123:U123"/>
    <mergeCell ref="B124:U124"/>
    <mergeCell ref="B125:U125"/>
    <mergeCell ref="B126:U126"/>
    <mergeCell ref="B91:U91"/>
    <mergeCell ref="B92:U92"/>
    <mergeCell ref="B93:U93"/>
    <mergeCell ref="B94:U94"/>
    <mergeCell ref="B110:U110"/>
    <mergeCell ref="B114:U114"/>
    <mergeCell ref="B85:U85"/>
    <mergeCell ref="B86:U86"/>
    <mergeCell ref="B87:U87"/>
    <mergeCell ref="B88:U88"/>
    <mergeCell ref="B89:U89"/>
    <mergeCell ref="B90:U90"/>
    <mergeCell ref="B66:U66"/>
    <mergeCell ref="B67:U67"/>
    <mergeCell ref="B68:U68"/>
    <mergeCell ref="B69:U69"/>
    <mergeCell ref="B70:U70"/>
    <mergeCell ref="B84:U84"/>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7:U7"/>
    <mergeCell ref="B8:U8"/>
    <mergeCell ref="B27:U27"/>
    <mergeCell ref="B28:U28"/>
    <mergeCell ref="B29:U29"/>
    <mergeCell ref="B45:U45"/>
    <mergeCell ref="T108:U109"/>
    <mergeCell ref="B111:C111"/>
    <mergeCell ref="A1:A2"/>
    <mergeCell ref="B1:U1"/>
    <mergeCell ref="B2:U2"/>
    <mergeCell ref="B3:U3"/>
    <mergeCell ref="A4:A150"/>
    <mergeCell ref="B4:U4"/>
    <mergeCell ref="B5:U5"/>
    <mergeCell ref="B6:U6"/>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6:P107"/>
    <mergeCell ref="Q106:Q107"/>
    <mergeCell ref="R106:R107"/>
    <mergeCell ref="S106:S107"/>
    <mergeCell ref="T106:T107"/>
    <mergeCell ref="U106:U107"/>
    <mergeCell ref="H106:I107"/>
    <mergeCell ref="J106:J107"/>
    <mergeCell ref="K106:K107"/>
    <mergeCell ref="L106:M107"/>
    <mergeCell ref="N106:N107"/>
    <mergeCell ref="O106:O107"/>
    <mergeCell ref="Q104:Q105"/>
    <mergeCell ref="R104:R105"/>
    <mergeCell ref="S104:S105"/>
    <mergeCell ref="T104:T105"/>
    <mergeCell ref="U104:U105"/>
    <mergeCell ref="B106:B107"/>
    <mergeCell ref="C106:C107"/>
    <mergeCell ref="D106:E107"/>
    <mergeCell ref="F106:F107"/>
    <mergeCell ref="G106:G107"/>
    <mergeCell ref="J104:J105"/>
    <mergeCell ref="K104:K105"/>
    <mergeCell ref="L104:M105"/>
    <mergeCell ref="N104:N105"/>
    <mergeCell ref="O104:O105"/>
    <mergeCell ref="P104:P105"/>
    <mergeCell ref="B104:B105"/>
    <mergeCell ref="C104:C105"/>
    <mergeCell ref="D104:E105"/>
    <mergeCell ref="F104:F105"/>
    <mergeCell ref="G104:G105"/>
    <mergeCell ref="H104:I105"/>
    <mergeCell ref="P102:P103"/>
    <mergeCell ref="Q102:Q103"/>
    <mergeCell ref="R102:R103"/>
    <mergeCell ref="S102:S103"/>
    <mergeCell ref="T102:T103"/>
    <mergeCell ref="U102:U103"/>
    <mergeCell ref="H102:I103"/>
    <mergeCell ref="J102:J103"/>
    <mergeCell ref="K102:K103"/>
    <mergeCell ref="L102:M103"/>
    <mergeCell ref="N102:N103"/>
    <mergeCell ref="O102:O103"/>
    <mergeCell ref="Q100:Q101"/>
    <mergeCell ref="R100:R101"/>
    <mergeCell ref="S100:S101"/>
    <mergeCell ref="T100:T101"/>
    <mergeCell ref="U100:U101"/>
    <mergeCell ref="B102:B103"/>
    <mergeCell ref="C102:C103"/>
    <mergeCell ref="D102:E103"/>
    <mergeCell ref="F102:F103"/>
    <mergeCell ref="G102:G103"/>
    <mergeCell ref="K100:K101"/>
    <mergeCell ref="L100:L101"/>
    <mergeCell ref="M100:M101"/>
    <mergeCell ref="N100:N101"/>
    <mergeCell ref="O100:O101"/>
    <mergeCell ref="P100:P101"/>
    <mergeCell ref="R97:U99"/>
    <mergeCell ref="B100:B101"/>
    <mergeCell ref="C100:C101"/>
    <mergeCell ref="D100:D101"/>
    <mergeCell ref="E100:E101"/>
    <mergeCell ref="F100:F101"/>
    <mergeCell ref="G100:G101"/>
    <mergeCell ref="H100:H101"/>
    <mergeCell ref="I100:I101"/>
    <mergeCell ref="J100:J101"/>
    <mergeCell ref="B95:U95"/>
    <mergeCell ref="C97:C99"/>
    <mergeCell ref="D97:F99"/>
    <mergeCell ref="G97:G99"/>
    <mergeCell ref="H97:J99"/>
    <mergeCell ref="K97:K99"/>
    <mergeCell ref="L97:N99"/>
    <mergeCell ref="O97:O99"/>
    <mergeCell ref="P97:P99"/>
    <mergeCell ref="Q97:Q99"/>
    <mergeCell ref="H80:H81"/>
    <mergeCell ref="I80:I81"/>
    <mergeCell ref="B82:B83"/>
    <mergeCell ref="C82:C83"/>
    <mergeCell ref="D82:D83"/>
    <mergeCell ref="E82:E83"/>
    <mergeCell ref="F82:F83"/>
    <mergeCell ref="G82:G83"/>
    <mergeCell ref="H82:H83"/>
    <mergeCell ref="I82:I83"/>
    <mergeCell ref="H77:H78"/>
    <mergeCell ref="I77:I78"/>
    <mergeCell ref="C79:D79"/>
    <mergeCell ref="G79:H79"/>
    <mergeCell ref="B80:B81"/>
    <mergeCell ref="C80:C81"/>
    <mergeCell ref="D80:D81"/>
    <mergeCell ref="E80:E81"/>
    <mergeCell ref="F80:F81"/>
    <mergeCell ref="G80:G81"/>
    <mergeCell ref="B77:B78"/>
    <mergeCell ref="C77:C78"/>
    <mergeCell ref="D77:D78"/>
    <mergeCell ref="E77:E78"/>
    <mergeCell ref="F77:F78"/>
    <mergeCell ref="G77:G78"/>
    <mergeCell ref="G74:I74"/>
    <mergeCell ref="B75:B76"/>
    <mergeCell ref="C75:D76"/>
    <mergeCell ref="E75:E76"/>
    <mergeCell ref="F75:F76"/>
    <mergeCell ref="G75:H76"/>
    <mergeCell ref="I75:I76"/>
    <mergeCell ref="B43:B44"/>
    <mergeCell ref="C43:D44"/>
    <mergeCell ref="E43:E44"/>
    <mergeCell ref="F43:F44"/>
    <mergeCell ref="B71:I71"/>
    <mergeCell ref="B73:B74"/>
    <mergeCell ref="C73:E73"/>
    <mergeCell ref="C74:E74"/>
    <mergeCell ref="F73:F74"/>
    <mergeCell ref="G73:I73"/>
    <mergeCell ref="B39:B40"/>
    <mergeCell ref="C39:D40"/>
    <mergeCell ref="E39:E40"/>
    <mergeCell ref="F39:F40"/>
    <mergeCell ref="B41:B42"/>
    <mergeCell ref="C41:D42"/>
    <mergeCell ref="E41:E42"/>
    <mergeCell ref="F41:F42"/>
    <mergeCell ref="B35:B36"/>
    <mergeCell ref="C35:D36"/>
    <mergeCell ref="E35:E36"/>
    <mergeCell ref="F35:F36"/>
    <mergeCell ref="B37:B38"/>
    <mergeCell ref="C37:D38"/>
    <mergeCell ref="E37:E38"/>
    <mergeCell ref="F37:F38"/>
    <mergeCell ref="H25:H26"/>
    <mergeCell ref="I25:I26"/>
    <mergeCell ref="B30:F30"/>
    <mergeCell ref="C32:E32"/>
    <mergeCell ref="B33:B34"/>
    <mergeCell ref="C33:C34"/>
    <mergeCell ref="D33:D34"/>
    <mergeCell ref="E33:E34"/>
    <mergeCell ref="F33:F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B11:B12"/>
    <mergeCell ref="C11:E12"/>
    <mergeCell ref="F11:F12"/>
    <mergeCell ref="G11: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7" width="13.140625" customWidth="1"/>
    <col min="8" max="8" width="2.85546875" customWidth="1"/>
    <col min="9" max="9" width="10.85546875" customWidth="1"/>
    <col min="10" max="10" width="13.140625" customWidth="1"/>
  </cols>
  <sheetData>
    <row r="1" spans="1:10" ht="15" customHeight="1">
      <c r="A1" s="8" t="s">
        <v>552</v>
      </c>
      <c r="B1" s="8" t="s">
        <v>1</v>
      </c>
      <c r="C1" s="8"/>
      <c r="D1" s="8"/>
      <c r="E1" s="8"/>
      <c r="F1" s="8"/>
      <c r="G1" s="8"/>
      <c r="H1" s="8"/>
      <c r="I1" s="8"/>
      <c r="J1" s="8"/>
    </row>
    <row r="2" spans="1:10" ht="15" customHeight="1">
      <c r="A2" s="8"/>
      <c r="B2" s="8" t="s">
        <v>2</v>
      </c>
      <c r="C2" s="8"/>
      <c r="D2" s="8"/>
      <c r="E2" s="8"/>
      <c r="F2" s="8"/>
      <c r="G2" s="8"/>
      <c r="H2" s="8"/>
      <c r="I2" s="8"/>
      <c r="J2" s="8"/>
    </row>
    <row r="3" spans="1:10" ht="30">
      <c r="A3" s="4" t="s">
        <v>553</v>
      </c>
      <c r="B3" s="18" t="s">
        <v>4</v>
      </c>
      <c r="C3" s="18"/>
      <c r="D3" s="18"/>
      <c r="E3" s="18"/>
      <c r="F3" s="18"/>
      <c r="G3" s="18"/>
      <c r="H3" s="18"/>
      <c r="I3" s="18"/>
      <c r="J3" s="18"/>
    </row>
    <row r="4" spans="1:10" ht="15" customHeight="1">
      <c r="A4" s="13" t="s">
        <v>552</v>
      </c>
      <c r="B4" s="18" t="s">
        <v>4</v>
      </c>
      <c r="C4" s="18"/>
      <c r="D4" s="18"/>
      <c r="E4" s="18"/>
      <c r="F4" s="18"/>
      <c r="G4" s="18"/>
      <c r="H4" s="18"/>
      <c r="I4" s="18"/>
      <c r="J4" s="18"/>
    </row>
    <row r="5" spans="1:10">
      <c r="A5" s="13"/>
      <c r="B5" s="19" t="s">
        <v>552</v>
      </c>
      <c r="C5" s="19"/>
      <c r="D5" s="19"/>
      <c r="E5" s="19"/>
      <c r="F5" s="19"/>
      <c r="G5" s="19"/>
      <c r="H5" s="19"/>
      <c r="I5" s="19"/>
      <c r="J5" s="19"/>
    </row>
    <row r="6" spans="1:10">
      <c r="A6" s="13"/>
      <c r="B6" s="20"/>
      <c r="C6" s="20"/>
      <c r="D6" s="20"/>
      <c r="E6" s="20"/>
      <c r="F6" s="20"/>
      <c r="G6" s="20"/>
      <c r="H6" s="20"/>
      <c r="I6" s="20"/>
      <c r="J6" s="20"/>
    </row>
    <row r="7" spans="1:10" ht="25.5" customHeight="1">
      <c r="A7" s="13"/>
      <c r="B7" s="20" t="s">
        <v>554</v>
      </c>
      <c r="C7" s="20"/>
      <c r="D7" s="20"/>
      <c r="E7" s="20"/>
      <c r="F7" s="20"/>
      <c r="G7" s="20"/>
      <c r="H7" s="20"/>
      <c r="I7" s="20"/>
      <c r="J7" s="20"/>
    </row>
    <row r="8" spans="1:10">
      <c r="A8" s="13"/>
      <c r="B8" s="174"/>
      <c r="C8" s="174"/>
      <c r="D8" s="174"/>
      <c r="E8" s="174"/>
      <c r="F8" s="174"/>
      <c r="G8" s="174"/>
      <c r="H8" s="174"/>
      <c r="I8" s="174"/>
      <c r="J8" s="174"/>
    </row>
    <row r="9" spans="1:10">
      <c r="A9" s="13"/>
      <c r="B9" s="34"/>
      <c r="C9" s="34"/>
      <c r="D9" s="34"/>
      <c r="E9" s="34"/>
      <c r="F9" s="34"/>
      <c r="G9" s="34"/>
      <c r="H9" s="34"/>
      <c r="I9" s="34"/>
      <c r="J9" s="34"/>
    </row>
    <row r="10" spans="1:10">
      <c r="A10" s="13"/>
      <c r="B10" s="15"/>
      <c r="C10" s="15"/>
      <c r="D10" s="15"/>
      <c r="E10" s="15"/>
      <c r="F10" s="15"/>
      <c r="G10" s="15"/>
      <c r="H10" s="15"/>
      <c r="I10" s="15"/>
      <c r="J10" s="15"/>
    </row>
    <row r="11" spans="1:10" ht="15.75" thickBot="1">
      <c r="A11" s="13"/>
      <c r="B11" s="29"/>
      <c r="C11" s="11"/>
      <c r="D11" s="197" t="s">
        <v>299</v>
      </c>
      <c r="E11" s="197"/>
      <c r="F11" s="197"/>
      <c r="G11" s="197"/>
      <c r="H11" s="197"/>
      <c r="I11" s="197"/>
      <c r="J11" s="197"/>
    </row>
    <row r="12" spans="1:10" ht="15.75" thickBot="1">
      <c r="A12" s="13"/>
      <c r="B12" s="85" t="s">
        <v>226</v>
      </c>
      <c r="C12" s="11"/>
      <c r="D12" s="72">
        <v>2014</v>
      </c>
      <c r="E12" s="72"/>
      <c r="F12" s="72"/>
      <c r="G12" s="11"/>
      <c r="H12" s="72">
        <v>2013</v>
      </c>
      <c r="I12" s="72"/>
      <c r="J12" s="72"/>
    </row>
    <row r="13" spans="1:10">
      <c r="A13" s="13"/>
      <c r="B13" s="53" t="s">
        <v>555</v>
      </c>
      <c r="C13" s="39"/>
      <c r="D13" s="38" t="s">
        <v>233</v>
      </c>
      <c r="E13" s="41">
        <v>94251</v>
      </c>
      <c r="F13" s="43"/>
      <c r="G13" s="39"/>
      <c r="H13" s="38" t="s">
        <v>233</v>
      </c>
      <c r="I13" s="41">
        <v>37730</v>
      </c>
      <c r="J13" s="43"/>
    </row>
    <row r="14" spans="1:10">
      <c r="A14" s="13"/>
      <c r="B14" s="53"/>
      <c r="C14" s="39"/>
      <c r="D14" s="37"/>
      <c r="E14" s="51"/>
      <c r="F14" s="39"/>
      <c r="G14" s="39"/>
      <c r="H14" s="37"/>
      <c r="I14" s="51"/>
      <c r="J14" s="39"/>
    </row>
    <row r="15" spans="1:10">
      <c r="A15" s="13"/>
      <c r="B15" s="52" t="s">
        <v>556</v>
      </c>
      <c r="C15" s="21"/>
      <c r="D15" s="49">
        <v>77855</v>
      </c>
      <c r="E15" s="49"/>
      <c r="F15" s="21"/>
      <c r="G15" s="21"/>
      <c r="H15" s="49">
        <v>45129</v>
      </c>
      <c r="I15" s="49"/>
      <c r="J15" s="21"/>
    </row>
    <row r="16" spans="1:10">
      <c r="A16" s="13"/>
      <c r="B16" s="52"/>
      <c r="C16" s="21"/>
      <c r="D16" s="49"/>
      <c r="E16" s="49"/>
      <c r="F16" s="21"/>
      <c r="G16" s="21"/>
      <c r="H16" s="49"/>
      <c r="I16" s="49"/>
      <c r="J16" s="21"/>
    </row>
    <row r="17" spans="1:10">
      <c r="A17" s="13"/>
      <c r="B17" s="53" t="s">
        <v>557</v>
      </c>
      <c r="C17" s="39"/>
      <c r="D17" s="51">
        <v>14503</v>
      </c>
      <c r="E17" s="51"/>
      <c r="F17" s="39"/>
      <c r="G17" s="39"/>
      <c r="H17" s="51">
        <v>17426</v>
      </c>
      <c r="I17" s="51"/>
      <c r="J17" s="39"/>
    </row>
    <row r="18" spans="1:10" ht="15.75" thickBot="1">
      <c r="A18" s="13"/>
      <c r="B18" s="53"/>
      <c r="C18" s="39"/>
      <c r="D18" s="54"/>
      <c r="E18" s="54"/>
      <c r="F18" s="55"/>
      <c r="G18" s="39"/>
      <c r="H18" s="54"/>
      <c r="I18" s="54"/>
      <c r="J18" s="55"/>
    </row>
    <row r="19" spans="1:10">
      <c r="A19" s="13"/>
      <c r="B19" s="117"/>
      <c r="C19" s="21"/>
      <c r="D19" s="58" t="s">
        <v>233</v>
      </c>
      <c r="E19" s="60">
        <v>186609</v>
      </c>
      <c r="F19" s="62"/>
      <c r="G19" s="21"/>
      <c r="H19" s="58" t="s">
        <v>233</v>
      </c>
      <c r="I19" s="60">
        <v>100285</v>
      </c>
      <c r="J19" s="62"/>
    </row>
    <row r="20" spans="1:10" ht="15.75" thickBot="1">
      <c r="A20" s="13"/>
      <c r="B20" s="117"/>
      <c r="C20" s="21"/>
      <c r="D20" s="66"/>
      <c r="E20" s="67"/>
      <c r="F20" s="68"/>
      <c r="G20" s="21"/>
      <c r="H20" s="66"/>
      <c r="I20" s="67"/>
      <c r="J20" s="68"/>
    </row>
    <row r="21" spans="1:10" ht="15.75" thickTop="1"/>
  </sheetData>
  <mergeCells count="46">
    <mergeCell ref="A1:A2"/>
    <mergeCell ref="B1:J1"/>
    <mergeCell ref="B2:J2"/>
    <mergeCell ref="B3:J3"/>
    <mergeCell ref="A4:A20"/>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7"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5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59</v>
      </c>
      <c r="B3" s="18" t="s">
        <v>4</v>
      </c>
      <c r="C3" s="18"/>
      <c r="D3" s="18"/>
      <c r="E3" s="18"/>
      <c r="F3" s="18"/>
      <c r="G3" s="18"/>
      <c r="H3" s="18"/>
      <c r="I3" s="18"/>
      <c r="J3" s="18"/>
    </row>
    <row r="4" spans="1:10" ht="15" customHeight="1">
      <c r="A4" s="13" t="s">
        <v>558</v>
      </c>
      <c r="B4" s="18" t="s">
        <v>4</v>
      </c>
      <c r="C4" s="18"/>
      <c r="D4" s="18"/>
      <c r="E4" s="18"/>
      <c r="F4" s="18"/>
      <c r="G4" s="18"/>
      <c r="H4" s="18"/>
      <c r="I4" s="18"/>
      <c r="J4" s="18"/>
    </row>
    <row r="5" spans="1:10">
      <c r="A5" s="13"/>
      <c r="B5" s="19" t="s">
        <v>558</v>
      </c>
      <c r="C5" s="19"/>
      <c r="D5" s="19"/>
      <c r="E5" s="19"/>
      <c r="F5" s="19"/>
      <c r="G5" s="19"/>
      <c r="H5" s="19"/>
      <c r="I5" s="19"/>
      <c r="J5" s="19"/>
    </row>
    <row r="6" spans="1:10">
      <c r="A6" s="13"/>
      <c r="B6" s="20"/>
      <c r="C6" s="20"/>
      <c r="D6" s="20"/>
      <c r="E6" s="20"/>
      <c r="F6" s="20"/>
      <c r="G6" s="20"/>
      <c r="H6" s="20"/>
      <c r="I6" s="20"/>
      <c r="J6" s="20"/>
    </row>
    <row r="7" spans="1:10" ht="51" customHeight="1">
      <c r="A7" s="13"/>
      <c r="B7" s="20" t="s">
        <v>560</v>
      </c>
      <c r="C7" s="20"/>
      <c r="D7" s="20"/>
      <c r="E7" s="20"/>
      <c r="F7" s="20"/>
      <c r="G7" s="20"/>
      <c r="H7" s="20"/>
      <c r="I7" s="20"/>
      <c r="J7" s="20"/>
    </row>
    <row r="8" spans="1:10">
      <c r="A8" s="13"/>
      <c r="B8" s="18"/>
      <c r="C8" s="18"/>
      <c r="D8" s="18"/>
      <c r="E8" s="18"/>
      <c r="F8" s="18"/>
      <c r="G8" s="18"/>
      <c r="H8" s="18"/>
      <c r="I8" s="18"/>
      <c r="J8" s="18"/>
    </row>
    <row r="9" spans="1:10" ht="25.5" customHeight="1">
      <c r="A9" s="13"/>
      <c r="B9" s="20" t="s">
        <v>561</v>
      </c>
      <c r="C9" s="20"/>
      <c r="D9" s="20"/>
      <c r="E9" s="20"/>
      <c r="F9" s="20"/>
      <c r="G9" s="20"/>
      <c r="H9" s="20"/>
      <c r="I9" s="20"/>
      <c r="J9" s="20"/>
    </row>
    <row r="10" spans="1:10">
      <c r="A10" s="13"/>
      <c r="B10" s="18"/>
      <c r="C10" s="18"/>
      <c r="D10" s="18"/>
      <c r="E10" s="18"/>
      <c r="F10" s="18"/>
      <c r="G10" s="18"/>
      <c r="H10" s="18"/>
      <c r="I10" s="18"/>
      <c r="J10" s="18"/>
    </row>
    <row r="11" spans="1:10">
      <c r="A11" s="13"/>
      <c r="B11" s="20" t="s">
        <v>562</v>
      </c>
      <c r="C11" s="20"/>
      <c r="D11" s="20"/>
      <c r="E11" s="20"/>
      <c r="F11" s="20"/>
      <c r="G11" s="20"/>
      <c r="H11" s="20"/>
      <c r="I11" s="20"/>
      <c r="J11" s="20"/>
    </row>
    <row r="12" spans="1:10">
      <c r="A12" s="13"/>
      <c r="B12" s="182"/>
      <c r="C12" s="182"/>
      <c r="D12" s="182"/>
      <c r="E12" s="182"/>
      <c r="F12" s="182"/>
      <c r="G12" s="182"/>
      <c r="H12" s="182"/>
      <c r="I12" s="182"/>
      <c r="J12" s="182"/>
    </row>
    <row r="13" spans="1:10">
      <c r="A13" s="13"/>
      <c r="B13" s="34"/>
      <c r="C13" s="34"/>
      <c r="D13" s="34"/>
      <c r="E13" s="34"/>
      <c r="F13" s="34"/>
      <c r="G13" s="34"/>
      <c r="H13" s="34"/>
      <c r="I13" s="34"/>
      <c r="J13" s="34"/>
    </row>
    <row r="14" spans="1:10">
      <c r="A14" s="13"/>
      <c r="B14" s="15"/>
      <c r="C14" s="15"/>
      <c r="D14" s="15"/>
      <c r="E14" s="15"/>
      <c r="F14" s="15"/>
      <c r="G14" s="15"/>
      <c r="H14" s="15"/>
      <c r="I14" s="15"/>
      <c r="J14" s="15"/>
    </row>
    <row r="15" spans="1:10">
      <c r="A15" s="13"/>
      <c r="B15" s="86"/>
      <c r="C15" s="21"/>
      <c r="D15" s="35" t="s">
        <v>563</v>
      </c>
      <c r="E15" s="35"/>
      <c r="F15" s="35"/>
      <c r="G15" s="35"/>
      <c r="H15" s="35"/>
      <c r="I15" s="35"/>
      <c r="J15" s="35"/>
    </row>
    <row r="16" spans="1:10" ht="15.75" thickBot="1">
      <c r="A16" s="13"/>
      <c r="B16" s="86"/>
      <c r="C16" s="21"/>
      <c r="D16" s="36" t="s">
        <v>564</v>
      </c>
      <c r="E16" s="36"/>
      <c r="F16" s="36"/>
      <c r="G16" s="36"/>
      <c r="H16" s="36"/>
      <c r="I16" s="36"/>
      <c r="J16" s="36"/>
    </row>
    <row r="17" spans="1:10" ht="24" thickBot="1">
      <c r="A17" s="13"/>
      <c r="B17" s="26" t="s">
        <v>565</v>
      </c>
      <c r="C17" s="11"/>
      <c r="D17" s="72">
        <v>2014</v>
      </c>
      <c r="E17" s="72"/>
      <c r="F17" s="72"/>
      <c r="G17" s="11"/>
      <c r="H17" s="72">
        <v>2013</v>
      </c>
      <c r="I17" s="72"/>
      <c r="J17" s="72"/>
    </row>
    <row r="18" spans="1:10">
      <c r="A18" s="13"/>
      <c r="B18" s="27" t="s">
        <v>566</v>
      </c>
      <c r="C18" s="28"/>
      <c r="D18" s="198"/>
      <c r="E18" s="198"/>
      <c r="F18" s="198"/>
      <c r="G18" s="28"/>
      <c r="H18" s="198"/>
      <c r="I18" s="198"/>
      <c r="J18" s="198"/>
    </row>
    <row r="19" spans="1:10">
      <c r="A19" s="13"/>
      <c r="B19" s="52" t="s">
        <v>126</v>
      </c>
      <c r="C19" s="21"/>
      <c r="D19" s="49">
        <v>99851</v>
      </c>
      <c r="E19" s="49"/>
      <c r="F19" s="21"/>
      <c r="G19" s="21"/>
      <c r="H19" s="49">
        <v>83878</v>
      </c>
      <c r="I19" s="49"/>
      <c r="J19" s="21"/>
    </row>
    <row r="20" spans="1:10">
      <c r="A20" s="13"/>
      <c r="B20" s="52"/>
      <c r="C20" s="21"/>
      <c r="D20" s="49"/>
      <c r="E20" s="49"/>
      <c r="F20" s="21"/>
      <c r="G20" s="21"/>
      <c r="H20" s="49"/>
      <c r="I20" s="49"/>
      <c r="J20" s="21"/>
    </row>
    <row r="21" spans="1:10" ht="22.5" customHeight="1">
      <c r="A21" s="13"/>
      <c r="B21" s="53" t="s">
        <v>567</v>
      </c>
      <c r="C21" s="39"/>
      <c r="D21" s="47">
        <v>216</v>
      </c>
      <c r="E21" s="47"/>
      <c r="F21" s="39"/>
      <c r="G21" s="39"/>
      <c r="H21" s="47">
        <v>319</v>
      </c>
      <c r="I21" s="47"/>
      <c r="J21" s="39"/>
    </row>
    <row r="22" spans="1:10" ht="15.75" thickBot="1">
      <c r="A22" s="13"/>
      <c r="B22" s="53"/>
      <c r="C22" s="39"/>
      <c r="D22" s="56"/>
      <c r="E22" s="56"/>
      <c r="F22" s="55"/>
      <c r="G22" s="39"/>
      <c r="H22" s="56"/>
      <c r="I22" s="56"/>
      <c r="J22" s="55"/>
    </row>
    <row r="23" spans="1:10">
      <c r="A23" s="13"/>
      <c r="B23" s="52" t="s">
        <v>568</v>
      </c>
      <c r="C23" s="21"/>
      <c r="D23" s="58" t="s">
        <v>233</v>
      </c>
      <c r="E23" s="60">
        <v>99635</v>
      </c>
      <c r="F23" s="62"/>
      <c r="G23" s="21"/>
      <c r="H23" s="58" t="s">
        <v>233</v>
      </c>
      <c r="I23" s="60">
        <v>83559</v>
      </c>
      <c r="J23" s="62"/>
    </row>
    <row r="24" spans="1:10" ht="15.75" thickBot="1">
      <c r="A24" s="13"/>
      <c r="B24" s="52"/>
      <c r="C24" s="21"/>
      <c r="D24" s="66"/>
      <c r="E24" s="67"/>
      <c r="F24" s="68"/>
      <c r="G24" s="21"/>
      <c r="H24" s="66"/>
      <c r="I24" s="67"/>
      <c r="J24" s="68"/>
    </row>
    <row r="25" spans="1:10" ht="15.75" thickTop="1">
      <c r="A25" s="13"/>
      <c r="B25" s="28"/>
      <c r="C25" s="28"/>
      <c r="D25" s="145"/>
      <c r="E25" s="145"/>
      <c r="F25" s="145"/>
      <c r="G25" s="28"/>
      <c r="H25" s="145"/>
      <c r="I25" s="145"/>
      <c r="J25" s="145"/>
    </row>
    <row r="26" spans="1:10">
      <c r="A26" s="13"/>
      <c r="B26" s="48" t="s">
        <v>569</v>
      </c>
      <c r="C26" s="21"/>
      <c r="D26" s="49">
        <v>74708</v>
      </c>
      <c r="E26" s="49"/>
      <c r="F26" s="21"/>
      <c r="G26" s="21"/>
      <c r="H26" s="49">
        <v>74079</v>
      </c>
      <c r="I26" s="49"/>
      <c r="J26" s="21"/>
    </row>
    <row r="27" spans="1:10">
      <c r="A27" s="13"/>
      <c r="B27" s="48"/>
      <c r="C27" s="21"/>
      <c r="D27" s="49"/>
      <c r="E27" s="49"/>
      <c r="F27" s="21"/>
      <c r="G27" s="21"/>
      <c r="H27" s="49"/>
      <c r="I27" s="49"/>
      <c r="J27" s="21"/>
    </row>
    <row r="28" spans="1:10">
      <c r="A28" s="13"/>
      <c r="B28" s="37" t="s">
        <v>570</v>
      </c>
      <c r="C28" s="39"/>
      <c r="D28" s="47">
        <v>161</v>
      </c>
      <c r="E28" s="47"/>
      <c r="F28" s="39"/>
      <c r="G28" s="39"/>
      <c r="H28" s="47">
        <v>268</v>
      </c>
      <c r="I28" s="47"/>
      <c r="J28" s="39"/>
    </row>
    <row r="29" spans="1:10" ht="15.75" thickBot="1">
      <c r="A29" s="13"/>
      <c r="B29" s="37"/>
      <c r="C29" s="39"/>
      <c r="D29" s="56"/>
      <c r="E29" s="56"/>
      <c r="F29" s="55"/>
      <c r="G29" s="39"/>
      <c r="H29" s="56"/>
      <c r="I29" s="56"/>
      <c r="J29" s="55"/>
    </row>
    <row r="30" spans="1:10">
      <c r="A30" s="13"/>
      <c r="B30" s="48" t="s">
        <v>571</v>
      </c>
      <c r="C30" s="21"/>
      <c r="D30" s="60">
        <v>74547</v>
      </c>
      <c r="E30" s="60"/>
      <c r="F30" s="62"/>
      <c r="G30" s="21"/>
      <c r="H30" s="60">
        <v>73811</v>
      </c>
      <c r="I30" s="60"/>
      <c r="J30" s="62"/>
    </row>
    <row r="31" spans="1:10" ht="15.75" thickBot="1">
      <c r="A31" s="13"/>
      <c r="B31" s="48"/>
      <c r="C31" s="21"/>
      <c r="D31" s="67"/>
      <c r="E31" s="67"/>
      <c r="F31" s="68"/>
      <c r="G31" s="21"/>
      <c r="H31" s="67"/>
      <c r="I31" s="67"/>
      <c r="J31" s="68"/>
    </row>
    <row r="32" spans="1:10" ht="15.75" thickTop="1">
      <c r="A32" s="13"/>
      <c r="B32" s="53" t="s">
        <v>572</v>
      </c>
      <c r="C32" s="39"/>
      <c r="D32" s="171" t="s">
        <v>233</v>
      </c>
      <c r="E32" s="172">
        <v>1.34</v>
      </c>
      <c r="F32" s="145"/>
      <c r="G32" s="39"/>
      <c r="H32" s="171" t="s">
        <v>233</v>
      </c>
      <c r="I32" s="172">
        <v>1.1299999999999999</v>
      </c>
      <c r="J32" s="145"/>
    </row>
    <row r="33" spans="1:10" ht="15.75" thickBot="1">
      <c r="A33" s="13"/>
      <c r="B33" s="53"/>
      <c r="C33" s="39"/>
      <c r="D33" s="75"/>
      <c r="E33" s="81"/>
      <c r="F33" s="77"/>
      <c r="G33" s="39"/>
      <c r="H33" s="75"/>
      <c r="I33" s="81"/>
      <c r="J33" s="77"/>
    </row>
    <row r="34" spans="1:10" ht="15.75" thickTop="1">
      <c r="A34" s="13"/>
      <c r="B34" s="11"/>
      <c r="C34" s="11"/>
      <c r="D34" s="199"/>
      <c r="E34" s="199"/>
      <c r="F34" s="199"/>
      <c r="G34" s="11"/>
      <c r="H34" s="199"/>
      <c r="I34" s="199"/>
      <c r="J34" s="199"/>
    </row>
    <row r="35" spans="1:10">
      <c r="A35" s="13"/>
      <c r="B35" s="37" t="s">
        <v>573</v>
      </c>
      <c r="C35" s="39"/>
      <c r="D35" s="47"/>
      <c r="E35" s="47"/>
      <c r="F35" s="39"/>
      <c r="G35" s="39"/>
      <c r="H35" s="47"/>
      <c r="I35" s="47"/>
      <c r="J35" s="39"/>
    </row>
    <row r="36" spans="1:10">
      <c r="A36" s="13"/>
      <c r="B36" s="37"/>
      <c r="C36" s="39"/>
      <c r="D36" s="47"/>
      <c r="E36" s="47"/>
      <c r="F36" s="39"/>
      <c r="G36" s="39"/>
      <c r="H36" s="47"/>
      <c r="I36" s="47"/>
      <c r="J36" s="39"/>
    </row>
    <row r="37" spans="1:10">
      <c r="A37" s="13"/>
      <c r="B37" s="52" t="s">
        <v>126</v>
      </c>
      <c r="C37" s="21"/>
      <c r="D37" s="48" t="s">
        <v>233</v>
      </c>
      <c r="E37" s="49">
        <v>99851</v>
      </c>
      <c r="F37" s="21"/>
      <c r="G37" s="21"/>
      <c r="H37" s="48" t="s">
        <v>233</v>
      </c>
      <c r="I37" s="49">
        <v>83878</v>
      </c>
      <c r="J37" s="21"/>
    </row>
    <row r="38" spans="1:10">
      <c r="A38" s="13"/>
      <c r="B38" s="52"/>
      <c r="C38" s="21"/>
      <c r="D38" s="48"/>
      <c r="E38" s="49"/>
      <c r="F38" s="21"/>
      <c r="G38" s="21"/>
      <c r="H38" s="48"/>
      <c r="I38" s="49"/>
      <c r="J38" s="21"/>
    </row>
    <row r="39" spans="1:10" ht="22.5" customHeight="1">
      <c r="A39" s="13"/>
      <c r="B39" s="53" t="s">
        <v>567</v>
      </c>
      <c r="C39" s="39"/>
      <c r="D39" s="47">
        <v>216</v>
      </c>
      <c r="E39" s="47"/>
      <c r="F39" s="39"/>
      <c r="G39" s="39"/>
      <c r="H39" s="47">
        <v>319</v>
      </c>
      <c r="I39" s="47"/>
      <c r="J39" s="39"/>
    </row>
    <row r="40" spans="1:10" ht="15.75" thickBot="1">
      <c r="A40" s="13"/>
      <c r="B40" s="53"/>
      <c r="C40" s="39"/>
      <c r="D40" s="56"/>
      <c r="E40" s="56"/>
      <c r="F40" s="55"/>
      <c r="G40" s="39"/>
      <c r="H40" s="56"/>
      <c r="I40" s="56"/>
      <c r="J40" s="55"/>
    </row>
    <row r="41" spans="1:10">
      <c r="A41" s="13"/>
      <c r="B41" s="52" t="s">
        <v>568</v>
      </c>
      <c r="C41" s="21"/>
      <c r="D41" s="58" t="s">
        <v>233</v>
      </c>
      <c r="E41" s="60">
        <v>99635</v>
      </c>
      <c r="F41" s="62"/>
      <c r="G41" s="21"/>
      <c r="H41" s="58" t="s">
        <v>233</v>
      </c>
      <c r="I41" s="60">
        <v>83559</v>
      </c>
      <c r="J41" s="62"/>
    </row>
    <row r="42" spans="1:10" ht="15.75" thickBot="1">
      <c r="A42" s="13"/>
      <c r="B42" s="52"/>
      <c r="C42" s="21"/>
      <c r="D42" s="66"/>
      <c r="E42" s="67"/>
      <c r="F42" s="68"/>
      <c r="G42" s="21"/>
      <c r="H42" s="66"/>
      <c r="I42" s="67"/>
      <c r="J42" s="68"/>
    </row>
    <row r="43" spans="1:10" ht="15.75" thickTop="1">
      <c r="A43" s="13"/>
      <c r="B43" s="28"/>
      <c r="C43" s="28"/>
      <c r="D43" s="145"/>
      <c r="E43" s="145"/>
      <c r="F43" s="145"/>
      <c r="G43" s="28"/>
      <c r="H43" s="145"/>
      <c r="I43" s="145"/>
      <c r="J43" s="145"/>
    </row>
    <row r="44" spans="1:10">
      <c r="A44" s="13"/>
      <c r="B44" s="48" t="s">
        <v>569</v>
      </c>
      <c r="C44" s="21"/>
      <c r="D44" s="49">
        <v>74547</v>
      </c>
      <c r="E44" s="49"/>
      <c r="F44" s="21"/>
      <c r="G44" s="21"/>
      <c r="H44" s="49">
        <v>73811</v>
      </c>
      <c r="I44" s="49"/>
      <c r="J44" s="21"/>
    </row>
    <row r="45" spans="1:10">
      <c r="A45" s="13"/>
      <c r="B45" s="48"/>
      <c r="C45" s="21"/>
      <c r="D45" s="49"/>
      <c r="E45" s="49"/>
      <c r="F45" s="21"/>
      <c r="G45" s="21"/>
      <c r="H45" s="49"/>
      <c r="I45" s="49"/>
      <c r="J45" s="21"/>
    </row>
    <row r="46" spans="1:10">
      <c r="A46" s="13"/>
      <c r="B46" s="53" t="s">
        <v>574</v>
      </c>
      <c r="C46" s="39"/>
      <c r="D46" s="51">
        <v>3897</v>
      </c>
      <c r="E46" s="51"/>
      <c r="F46" s="39"/>
      <c r="G46" s="39"/>
      <c r="H46" s="51">
        <v>3514</v>
      </c>
      <c r="I46" s="51"/>
      <c r="J46" s="39"/>
    </row>
    <row r="47" spans="1:10" ht="15.75" thickBot="1">
      <c r="A47" s="13"/>
      <c r="B47" s="53"/>
      <c r="C47" s="39"/>
      <c r="D47" s="54"/>
      <c r="E47" s="54"/>
      <c r="F47" s="55"/>
      <c r="G47" s="39"/>
      <c r="H47" s="54"/>
      <c r="I47" s="54"/>
      <c r="J47" s="55"/>
    </row>
    <row r="48" spans="1:10">
      <c r="A48" s="13"/>
      <c r="B48" s="48" t="s">
        <v>575</v>
      </c>
      <c r="C48" s="21"/>
      <c r="D48" s="60">
        <v>78444</v>
      </c>
      <c r="E48" s="60"/>
      <c r="F48" s="62"/>
      <c r="G48" s="21"/>
      <c r="H48" s="60">
        <v>77325</v>
      </c>
      <c r="I48" s="60"/>
      <c r="J48" s="62"/>
    </row>
    <row r="49" spans="1:10" ht="15.75" thickBot="1">
      <c r="A49" s="13"/>
      <c r="B49" s="48"/>
      <c r="C49" s="21"/>
      <c r="D49" s="67"/>
      <c r="E49" s="67"/>
      <c r="F49" s="68"/>
      <c r="G49" s="21"/>
      <c r="H49" s="67"/>
      <c r="I49" s="67"/>
      <c r="J49" s="68"/>
    </row>
    <row r="50" spans="1:10" ht="15.75" thickTop="1">
      <c r="A50" s="13"/>
      <c r="B50" s="53" t="s">
        <v>576</v>
      </c>
      <c r="C50" s="39"/>
      <c r="D50" s="171" t="s">
        <v>233</v>
      </c>
      <c r="E50" s="172">
        <v>1.27</v>
      </c>
      <c r="F50" s="145"/>
      <c r="G50" s="39"/>
      <c r="H50" s="171" t="s">
        <v>233</v>
      </c>
      <c r="I50" s="172">
        <v>1.08</v>
      </c>
      <c r="J50" s="145"/>
    </row>
    <row r="51" spans="1:10" ht="15.75" thickBot="1">
      <c r="A51" s="13"/>
      <c r="B51" s="53"/>
      <c r="C51" s="39"/>
      <c r="D51" s="75"/>
      <c r="E51" s="81"/>
      <c r="F51" s="77"/>
      <c r="G51" s="39"/>
      <c r="H51" s="75"/>
      <c r="I51" s="81"/>
      <c r="J51" s="77"/>
    </row>
    <row r="52" spans="1:10" ht="15.75" thickTop="1">
      <c r="A52" s="13"/>
      <c r="B52" s="20"/>
      <c r="C52" s="20"/>
      <c r="D52" s="20"/>
      <c r="E52" s="20"/>
      <c r="F52" s="20"/>
      <c r="G52" s="20"/>
      <c r="H52" s="20"/>
      <c r="I52" s="20"/>
      <c r="J52" s="20"/>
    </row>
    <row r="53" spans="1:10">
      <c r="A53" s="13"/>
      <c r="B53" s="20" t="s">
        <v>577</v>
      </c>
      <c r="C53" s="20"/>
      <c r="D53" s="20"/>
      <c r="E53" s="20"/>
      <c r="F53" s="20"/>
      <c r="G53" s="20"/>
      <c r="H53" s="20"/>
      <c r="I53" s="20"/>
      <c r="J53" s="20"/>
    </row>
  </sheetData>
  <mergeCells count="146">
    <mergeCell ref="B9:J9"/>
    <mergeCell ref="B10:J10"/>
    <mergeCell ref="B11:J11"/>
    <mergeCell ref="B12:J12"/>
    <mergeCell ref="B52:J52"/>
    <mergeCell ref="B53:J53"/>
    <mergeCell ref="A1:A2"/>
    <mergeCell ref="B1:J1"/>
    <mergeCell ref="B2:J2"/>
    <mergeCell ref="B3:J3"/>
    <mergeCell ref="A4:A53"/>
    <mergeCell ref="B4:J4"/>
    <mergeCell ref="B5:J5"/>
    <mergeCell ref="B6:J6"/>
    <mergeCell ref="B7:J7"/>
    <mergeCell ref="B8:J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I45"/>
    <mergeCell ref="J44:J45"/>
    <mergeCell ref="B46:B47"/>
    <mergeCell ref="C46:C47"/>
    <mergeCell ref="D46:E47"/>
    <mergeCell ref="F46:F47"/>
    <mergeCell ref="G46:G47"/>
    <mergeCell ref="H46:I47"/>
    <mergeCell ref="J46:J47"/>
    <mergeCell ref="H41:H42"/>
    <mergeCell ref="I41:I42"/>
    <mergeCell ref="J41:J42"/>
    <mergeCell ref="D43:F43"/>
    <mergeCell ref="H43:J43"/>
    <mergeCell ref="B44:B45"/>
    <mergeCell ref="C44:C45"/>
    <mergeCell ref="D44:E45"/>
    <mergeCell ref="F44:F45"/>
    <mergeCell ref="G44:G4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H35:I36"/>
    <mergeCell ref="J35:J36"/>
    <mergeCell ref="B37:B38"/>
    <mergeCell ref="C37:C38"/>
    <mergeCell ref="D37:D38"/>
    <mergeCell ref="E37:E38"/>
    <mergeCell ref="F37:F38"/>
    <mergeCell ref="G37:G38"/>
    <mergeCell ref="H37:H38"/>
    <mergeCell ref="I37:I38"/>
    <mergeCell ref="H32:H33"/>
    <mergeCell ref="I32:I33"/>
    <mergeCell ref="J32:J33"/>
    <mergeCell ref="D34:F34"/>
    <mergeCell ref="H34:J34"/>
    <mergeCell ref="B35:B36"/>
    <mergeCell ref="C35:C36"/>
    <mergeCell ref="D35:E36"/>
    <mergeCell ref="F35:F36"/>
    <mergeCell ref="G35:G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B13:J13"/>
    <mergeCell ref="B15:B16"/>
    <mergeCell ref="C15:C16"/>
    <mergeCell ref="D15:J15"/>
    <mergeCell ref="D16:J16"/>
    <mergeCell ref="D17:F17"/>
    <mergeCell ref="H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25.5703125" bestFit="1" customWidth="1"/>
    <col min="2" max="2" width="36.5703125" customWidth="1"/>
    <col min="3" max="3" width="32.140625" customWidth="1"/>
    <col min="4" max="4" width="5.42578125" customWidth="1"/>
    <col min="5" max="5" width="32.140625" customWidth="1"/>
    <col min="6" max="6" width="7" customWidth="1"/>
    <col min="7" max="7" width="21.140625" customWidth="1"/>
    <col min="8" max="10" width="32.140625" customWidth="1"/>
    <col min="11" max="11" width="5.42578125" customWidth="1"/>
    <col min="12" max="12" width="32.140625" customWidth="1"/>
    <col min="13" max="13" width="7" customWidth="1"/>
    <col min="14" max="14" width="21.140625" customWidth="1"/>
    <col min="15" max="15" width="32.140625" customWidth="1"/>
  </cols>
  <sheetData>
    <row r="1" spans="1:15" ht="15" customHeight="1">
      <c r="A1" s="8" t="s">
        <v>5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579</v>
      </c>
      <c r="B3" s="18" t="s">
        <v>4</v>
      </c>
      <c r="C3" s="18"/>
      <c r="D3" s="18"/>
      <c r="E3" s="18"/>
      <c r="F3" s="18"/>
      <c r="G3" s="18"/>
      <c r="H3" s="18"/>
      <c r="I3" s="18"/>
      <c r="J3" s="18"/>
      <c r="K3" s="18"/>
      <c r="L3" s="18"/>
      <c r="M3" s="18"/>
      <c r="N3" s="18"/>
      <c r="O3" s="18"/>
    </row>
    <row r="4" spans="1:15" ht="15" customHeight="1">
      <c r="A4" s="13" t="s">
        <v>578</v>
      </c>
      <c r="B4" s="18" t="s">
        <v>4</v>
      </c>
      <c r="C4" s="18"/>
      <c r="D4" s="18"/>
      <c r="E4" s="18"/>
      <c r="F4" s="18"/>
      <c r="G4" s="18"/>
      <c r="H4" s="18"/>
      <c r="I4" s="18"/>
      <c r="J4" s="18"/>
      <c r="K4" s="18"/>
      <c r="L4" s="18"/>
      <c r="M4" s="18"/>
      <c r="N4" s="18"/>
      <c r="O4" s="18"/>
    </row>
    <row r="5" spans="1:15">
      <c r="A5" s="13"/>
      <c r="B5" s="19" t="s">
        <v>578</v>
      </c>
      <c r="C5" s="19"/>
      <c r="D5" s="19"/>
      <c r="E5" s="19"/>
      <c r="F5" s="19"/>
      <c r="G5" s="19"/>
      <c r="H5" s="19"/>
      <c r="I5" s="19"/>
      <c r="J5" s="19"/>
      <c r="K5" s="19"/>
      <c r="L5" s="19"/>
      <c r="M5" s="19"/>
      <c r="N5" s="19"/>
      <c r="O5" s="19"/>
    </row>
    <row r="6" spans="1:15">
      <c r="A6" s="13"/>
      <c r="B6" s="20"/>
      <c r="C6" s="20"/>
      <c r="D6" s="20"/>
      <c r="E6" s="20"/>
      <c r="F6" s="20"/>
      <c r="G6" s="20"/>
      <c r="H6" s="20"/>
      <c r="I6" s="20"/>
      <c r="J6" s="20"/>
      <c r="K6" s="20"/>
      <c r="L6" s="20"/>
      <c r="M6" s="20"/>
      <c r="N6" s="20"/>
      <c r="O6" s="20"/>
    </row>
    <row r="7" spans="1:15" ht="38.25" customHeight="1">
      <c r="A7" s="13"/>
      <c r="B7" s="20" t="s">
        <v>580</v>
      </c>
      <c r="C7" s="20"/>
      <c r="D7" s="20"/>
      <c r="E7" s="20"/>
      <c r="F7" s="20"/>
      <c r="G7" s="20"/>
      <c r="H7" s="20"/>
      <c r="I7" s="20"/>
      <c r="J7" s="20"/>
      <c r="K7" s="20"/>
      <c r="L7" s="20"/>
      <c r="M7" s="20"/>
      <c r="N7" s="20"/>
      <c r="O7" s="20"/>
    </row>
    <row r="8" spans="1:15">
      <c r="A8" s="13"/>
      <c r="B8" s="20"/>
      <c r="C8" s="20"/>
      <c r="D8" s="20"/>
      <c r="E8" s="20"/>
      <c r="F8" s="20"/>
      <c r="G8" s="20"/>
      <c r="H8" s="20"/>
      <c r="I8" s="20"/>
      <c r="J8" s="20"/>
      <c r="K8" s="20"/>
      <c r="L8" s="20"/>
      <c r="M8" s="20"/>
      <c r="N8" s="20"/>
      <c r="O8" s="20"/>
    </row>
    <row r="9" spans="1:15" ht="51" customHeight="1">
      <c r="A9" s="13"/>
      <c r="B9" s="20" t="s">
        <v>581</v>
      </c>
      <c r="C9" s="20"/>
      <c r="D9" s="20"/>
      <c r="E9" s="20"/>
      <c r="F9" s="20"/>
      <c r="G9" s="20"/>
      <c r="H9" s="20"/>
      <c r="I9" s="20"/>
      <c r="J9" s="20"/>
      <c r="K9" s="20"/>
      <c r="L9" s="20"/>
      <c r="M9" s="20"/>
      <c r="N9" s="20"/>
      <c r="O9" s="20"/>
    </row>
    <row r="10" spans="1:15">
      <c r="A10" s="13"/>
      <c r="B10" s="18"/>
      <c r="C10" s="18"/>
      <c r="D10" s="18"/>
      <c r="E10" s="18"/>
      <c r="F10" s="18"/>
      <c r="G10" s="18"/>
      <c r="H10" s="18"/>
      <c r="I10" s="18"/>
      <c r="J10" s="18"/>
      <c r="K10" s="18"/>
      <c r="L10" s="18"/>
      <c r="M10" s="18"/>
      <c r="N10" s="18"/>
      <c r="O10" s="18"/>
    </row>
    <row r="11" spans="1:15" ht="25.5" customHeight="1">
      <c r="A11" s="13"/>
      <c r="B11" s="20" t="s">
        <v>582</v>
      </c>
      <c r="C11" s="20"/>
      <c r="D11" s="20"/>
      <c r="E11" s="20"/>
      <c r="F11" s="20"/>
      <c r="G11" s="20"/>
      <c r="H11" s="20"/>
      <c r="I11" s="20"/>
      <c r="J11" s="20"/>
      <c r="K11" s="20"/>
      <c r="L11" s="20"/>
      <c r="M11" s="20"/>
      <c r="N11" s="20"/>
      <c r="O11" s="20"/>
    </row>
    <row r="12" spans="1:15">
      <c r="A12" s="13"/>
      <c r="B12" s="18"/>
      <c r="C12" s="18"/>
      <c r="D12" s="18"/>
      <c r="E12" s="18"/>
      <c r="F12" s="18"/>
      <c r="G12" s="18"/>
      <c r="H12" s="18"/>
      <c r="I12" s="18"/>
      <c r="J12" s="18"/>
      <c r="K12" s="18"/>
      <c r="L12" s="18"/>
      <c r="M12" s="18"/>
      <c r="N12" s="18"/>
      <c r="O12" s="18"/>
    </row>
    <row r="13" spans="1:15">
      <c r="A13" s="13"/>
      <c r="B13" s="20" t="s">
        <v>583</v>
      </c>
      <c r="C13" s="20"/>
      <c r="D13" s="20"/>
      <c r="E13" s="20"/>
      <c r="F13" s="20"/>
      <c r="G13" s="20"/>
      <c r="H13" s="20"/>
      <c r="I13" s="20"/>
      <c r="J13" s="20"/>
      <c r="K13" s="20"/>
      <c r="L13" s="20"/>
      <c r="M13" s="20"/>
      <c r="N13" s="20"/>
      <c r="O13" s="20"/>
    </row>
    <row r="14" spans="1:15">
      <c r="A14" s="13"/>
      <c r="B14" s="20"/>
      <c r="C14" s="20"/>
      <c r="D14" s="20"/>
      <c r="E14" s="20"/>
      <c r="F14" s="20"/>
      <c r="G14" s="20"/>
      <c r="H14" s="20"/>
      <c r="I14" s="20"/>
      <c r="J14" s="20"/>
      <c r="K14" s="20"/>
      <c r="L14" s="20"/>
      <c r="M14" s="20"/>
      <c r="N14" s="20"/>
      <c r="O14" s="20"/>
    </row>
    <row r="15" spans="1:15">
      <c r="A15" s="13"/>
      <c r="B15" s="34"/>
      <c r="C15" s="34"/>
      <c r="D15" s="34"/>
      <c r="E15" s="34"/>
      <c r="F15" s="34"/>
      <c r="G15" s="34"/>
      <c r="H15" s="34"/>
      <c r="I15" s="34"/>
      <c r="J15" s="34"/>
      <c r="K15" s="34"/>
      <c r="L15" s="34"/>
      <c r="M15" s="34"/>
      <c r="N15" s="34"/>
      <c r="O15" s="34"/>
    </row>
    <row r="16" spans="1:15">
      <c r="A16" s="13"/>
      <c r="B16" s="15"/>
      <c r="C16" s="15"/>
      <c r="D16" s="15"/>
      <c r="E16" s="15"/>
      <c r="F16" s="15"/>
      <c r="G16" s="15"/>
      <c r="H16" s="15"/>
      <c r="I16" s="15"/>
      <c r="J16" s="15"/>
      <c r="K16" s="15"/>
      <c r="L16" s="15"/>
      <c r="M16" s="15"/>
      <c r="N16" s="15"/>
      <c r="O16" s="15"/>
    </row>
    <row r="17" spans="1:15" ht="15.75" thickBot="1">
      <c r="A17" s="13"/>
      <c r="B17" s="29"/>
      <c r="C17" s="36">
        <v>2014</v>
      </c>
      <c r="D17" s="36"/>
      <c r="E17" s="36"/>
      <c r="F17" s="36"/>
      <c r="G17" s="36"/>
      <c r="H17" s="36"/>
      <c r="I17" s="11"/>
      <c r="J17" s="36">
        <v>2013</v>
      </c>
      <c r="K17" s="36"/>
      <c r="L17" s="36"/>
      <c r="M17" s="36"/>
      <c r="N17" s="36"/>
      <c r="O17" s="36"/>
    </row>
    <row r="18" spans="1:15">
      <c r="A18" s="13"/>
      <c r="B18" s="21"/>
      <c r="C18" s="88"/>
      <c r="D18" s="88"/>
      <c r="E18" s="62"/>
      <c r="F18" s="88" t="s">
        <v>585</v>
      </c>
      <c r="G18" s="88"/>
      <c r="H18" s="88"/>
      <c r="I18" s="21"/>
      <c r="J18" s="88"/>
      <c r="K18" s="88"/>
      <c r="L18" s="62"/>
      <c r="M18" s="88" t="s">
        <v>585</v>
      </c>
      <c r="N18" s="88"/>
      <c r="O18" s="88"/>
    </row>
    <row r="19" spans="1:15">
      <c r="A19" s="13"/>
      <c r="B19" s="21"/>
      <c r="C19" s="35"/>
      <c r="D19" s="35"/>
      <c r="E19" s="21"/>
      <c r="F19" s="35"/>
      <c r="G19" s="35"/>
      <c r="H19" s="35"/>
      <c r="I19" s="21"/>
      <c r="J19" s="35"/>
      <c r="K19" s="35"/>
      <c r="L19" s="21"/>
      <c r="M19" s="35"/>
      <c r="N19" s="35"/>
      <c r="O19" s="35"/>
    </row>
    <row r="20" spans="1:15" ht="15.75" thickBot="1">
      <c r="A20" s="13"/>
      <c r="B20" s="21"/>
      <c r="C20" s="36" t="s">
        <v>584</v>
      </c>
      <c r="D20" s="36"/>
      <c r="E20" s="21"/>
      <c r="F20" s="36"/>
      <c r="G20" s="36"/>
      <c r="H20" s="36"/>
      <c r="I20" s="21"/>
      <c r="J20" s="36" t="s">
        <v>584</v>
      </c>
      <c r="K20" s="36"/>
      <c r="L20" s="21"/>
      <c r="M20" s="36"/>
      <c r="N20" s="36"/>
      <c r="O20" s="36"/>
    </row>
    <row r="21" spans="1:15">
      <c r="A21" s="13"/>
      <c r="B21" s="37" t="s">
        <v>586</v>
      </c>
      <c r="C21" s="41">
        <v>2997460</v>
      </c>
      <c r="D21" s="43"/>
      <c r="E21" s="39"/>
      <c r="F21" s="38" t="s">
        <v>233</v>
      </c>
      <c r="G21" s="45">
        <v>10.49</v>
      </c>
      <c r="H21" s="43"/>
      <c r="I21" s="39"/>
      <c r="J21" s="41">
        <v>3675776</v>
      </c>
      <c r="K21" s="43"/>
      <c r="L21" s="39"/>
      <c r="M21" s="38" t="s">
        <v>233</v>
      </c>
      <c r="N21" s="45">
        <v>9.41</v>
      </c>
      <c r="O21" s="43"/>
    </row>
    <row r="22" spans="1:15">
      <c r="A22" s="13"/>
      <c r="B22" s="37"/>
      <c r="C22" s="42"/>
      <c r="D22" s="44"/>
      <c r="E22" s="39"/>
      <c r="F22" s="40"/>
      <c r="G22" s="46"/>
      <c r="H22" s="44"/>
      <c r="I22" s="39"/>
      <c r="J22" s="51"/>
      <c r="K22" s="39"/>
      <c r="L22" s="39"/>
      <c r="M22" s="37"/>
      <c r="N22" s="47"/>
      <c r="O22" s="39"/>
    </row>
    <row r="23" spans="1:15">
      <c r="A23" s="13"/>
      <c r="B23" s="48" t="s">
        <v>587</v>
      </c>
      <c r="C23" s="49">
        <v>27500</v>
      </c>
      <c r="D23" s="21"/>
      <c r="E23" s="21"/>
      <c r="F23" s="50">
        <v>32.49</v>
      </c>
      <c r="G23" s="50"/>
      <c r="H23" s="21"/>
      <c r="I23" s="21"/>
      <c r="J23" s="49">
        <v>11000</v>
      </c>
      <c r="K23" s="21"/>
      <c r="L23" s="21"/>
      <c r="M23" s="50">
        <v>26.71</v>
      </c>
      <c r="N23" s="50"/>
      <c r="O23" s="21"/>
    </row>
    <row r="24" spans="1:15">
      <c r="A24" s="13"/>
      <c r="B24" s="48"/>
      <c r="C24" s="49"/>
      <c r="D24" s="21"/>
      <c r="E24" s="21"/>
      <c r="F24" s="50"/>
      <c r="G24" s="50"/>
      <c r="H24" s="21"/>
      <c r="I24" s="21"/>
      <c r="J24" s="49"/>
      <c r="K24" s="21"/>
      <c r="L24" s="21"/>
      <c r="M24" s="50"/>
      <c r="N24" s="50"/>
      <c r="O24" s="21"/>
    </row>
    <row r="25" spans="1:15">
      <c r="A25" s="13"/>
      <c r="B25" s="37" t="s">
        <v>588</v>
      </c>
      <c r="C25" s="47" t="s">
        <v>589</v>
      </c>
      <c r="D25" s="37" t="s">
        <v>235</v>
      </c>
      <c r="E25" s="39"/>
      <c r="F25" s="47">
        <v>8.1300000000000008</v>
      </c>
      <c r="G25" s="47"/>
      <c r="H25" s="39"/>
      <c r="I25" s="39"/>
      <c r="J25" s="47" t="s">
        <v>590</v>
      </c>
      <c r="K25" s="37" t="s">
        <v>235</v>
      </c>
      <c r="L25" s="39"/>
      <c r="M25" s="47">
        <v>7.28</v>
      </c>
      <c r="N25" s="47"/>
      <c r="O25" s="39"/>
    </row>
    <row r="26" spans="1:15">
      <c r="A26" s="13"/>
      <c r="B26" s="37"/>
      <c r="C26" s="47"/>
      <c r="D26" s="37"/>
      <c r="E26" s="39"/>
      <c r="F26" s="47"/>
      <c r="G26" s="47"/>
      <c r="H26" s="39"/>
      <c r="I26" s="39"/>
      <c r="J26" s="47"/>
      <c r="K26" s="37"/>
      <c r="L26" s="39"/>
      <c r="M26" s="47"/>
      <c r="N26" s="47"/>
      <c r="O26" s="39"/>
    </row>
    <row r="27" spans="1:15">
      <c r="A27" s="13"/>
      <c r="B27" s="48" t="s">
        <v>591</v>
      </c>
      <c r="C27" s="50" t="s">
        <v>276</v>
      </c>
      <c r="D27" s="21"/>
      <c r="E27" s="21"/>
      <c r="F27" s="50" t="s">
        <v>276</v>
      </c>
      <c r="G27" s="50"/>
      <c r="H27" s="21"/>
      <c r="I27" s="21"/>
      <c r="J27" s="50" t="s">
        <v>276</v>
      </c>
      <c r="K27" s="21"/>
      <c r="L27" s="21"/>
      <c r="M27" s="50" t="s">
        <v>276</v>
      </c>
      <c r="N27" s="50"/>
      <c r="O27" s="21"/>
    </row>
    <row r="28" spans="1:15" ht="15.75" thickBot="1">
      <c r="A28" s="13"/>
      <c r="B28" s="48"/>
      <c r="C28" s="74"/>
      <c r="D28" s="80"/>
      <c r="E28" s="21"/>
      <c r="F28" s="74"/>
      <c r="G28" s="74"/>
      <c r="H28" s="80"/>
      <c r="I28" s="21"/>
      <c r="J28" s="74"/>
      <c r="K28" s="80"/>
      <c r="L28" s="21"/>
      <c r="M28" s="74"/>
      <c r="N28" s="74"/>
      <c r="O28" s="80"/>
    </row>
    <row r="29" spans="1:15">
      <c r="A29" s="13"/>
      <c r="B29" s="37" t="s">
        <v>592</v>
      </c>
      <c r="C29" s="41">
        <v>2794992</v>
      </c>
      <c r="D29" s="43"/>
      <c r="E29" s="39"/>
      <c r="F29" s="38" t="s">
        <v>233</v>
      </c>
      <c r="G29" s="45">
        <v>10.9</v>
      </c>
      <c r="H29" s="43"/>
      <c r="I29" s="39"/>
      <c r="J29" s="41">
        <v>3518741</v>
      </c>
      <c r="K29" s="43"/>
      <c r="L29" s="39"/>
      <c r="M29" s="38" t="s">
        <v>233</v>
      </c>
      <c r="N29" s="45">
        <v>9.57</v>
      </c>
      <c r="O29" s="43"/>
    </row>
    <row r="30" spans="1:15" ht="15.75" thickBot="1">
      <c r="A30" s="13"/>
      <c r="B30" s="37"/>
      <c r="C30" s="76"/>
      <c r="D30" s="77"/>
      <c r="E30" s="39"/>
      <c r="F30" s="75"/>
      <c r="G30" s="81"/>
      <c r="H30" s="77"/>
      <c r="I30" s="39"/>
      <c r="J30" s="76"/>
      <c r="K30" s="77"/>
      <c r="L30" s="39"/>
      <c r="M30" s="75"/>
      <c r="N30" s="81"/>
      <c r="O30" s="77"/>
    </row>
    <row r="31" spans="1:15" ht="15.75" thickTop="1">
      <c r="A31" s="13"/>
      <c r="B31" s="20"/>
      <c r="C31" s="20"/>
      <c r="D31" s="20"/>
      <c r="E31" s="20"/>
      <c r="F31" s="20"/>
      <c r="G31" s="20"/>
      <c r="H31" s="20"/>
      <c r="I31" s="20"/>
      <c r="J31" s="20"/>
      <c r="K31" s="20"/>
      <c r="L31" s="20"/>
      <c r="M31" s="20"/>
      <c r="N31" s="20"/>
      <c r="O31" s="20"/>
    </row>
    <row r="32" spans="1:15">
      <c r="A32" s="13"/>
      <c r="B32" s="20" t="s">
        <v>593</v>
      </c>
      <c r="C32" s="20"/>
      <c r="D32" s="20"/>
      <c r="E32" s="20"/>
      <c r="F32" s="20"/>
      <c r="G32" s="20"/>
      <c r="H32" s="20"/>
      <c r="I32" s="20"/>
      <c r="J32" s="20"/>
      <c r="K32" s="20"/>
      <c r="L32" s="20"/>
      <c r="M32" s="20"/>
      <c r="N32" s="20"/>
      <c r="O32" s="20"/>
    </row>
    <row r="33" spans="1:15">
      <c r="A33" s="13"/>
      <c r="B33" s="18"/>
      <c r="C33" s="18"/>
      <c r="D33" s="18"/>
      <c r="E33" s="18"/>
      <c r="F33" s="18"/>
      <c r="G33" s="18"/>
      <c r="H33" s="18"/>
      <c r="I33" s="18"/>
      <c r="J33" s="18"/>
      <c r="K33" s="18"/>
      <c r="L33" s="18"/>
      <c r="M33" s="18"/>
      <c r="N33" s="18"/>
      <c r="O33" s="18"/>
    </row>
    <row r="34" spans="1:15">
      <c r="A34" s="13"/>
      <c r="B34" s="20" t="s">
        <v>594</v>
      </c>
      <c r="C34" s="20"/>
      <c r="D34" s="20"/>
      <c r="E34" s="20"/>
      <c r="F34" s="20"/>
      <c r="G34" s="20"/>
      <c r="H34" s="20"/>
      <c r="I34" s="20"/>
      <c r="J34" s="20"/>
      <c r="K34" s="20"/>
      <c r="L34" s="20"/>
      <c r="M34" s="20"/>
      <c r="N34" s="20"/>
      <c r="O34" s="20"/>
    </row>
    <row r="35" spans="1:15">
      <c r="A35" s="13"/>
      <c r="B35" s="34"/>
      <c r="C35" s="34"/>
      <c r="D35" s="34"/>
      <c r="E35" s="34"/>
      <c r="F35" s="34"/>
      <c r="G35" s="34"/>
      <c r="H35" s="34"/>
      <c r="I35" s="34"/>
      <c r="J35" s="34"/>
      <c r="K35" s="34"/>
      <c r="L35" s="34"/>
      <c r="M35" s="34"/>
      <c r="N35" s="34"/>
      <c r="O35" s="34"/>
    </row>
    <row r="36" spans="1:15">
      <c r="A36" s="13"/>
      <c r="B36" s="15"/>
      <c r="C36" s="15"/>
      <c r="D36" s="15"/>
      <c r="E36" s="15"/>
      <c r="F36" s="15"/>
      <c r="G36" s="15"/>
      <c r="H36" s="15"/>
      <c r="I36" s="15"/>
      <c r="J36" s="15"/>
      <c r="K36" s="15"/>
      <c r="L36" s="15"/>
      <c r="M36" s="15"/>
      <c r="N36" s="15"/>
      <c r="O36" s="15"/>
    </row>
    <row r="37" spans="1:15" ht="15.75" thickBot="1">
      <c r="A37" s="13"/>
      <c r="B37" s="29"/>
      <c r="C37" s="36">
        <v>2014</v>
      </c>
      <c r="D37" s="36"/>
      <c r="E37" s="36"/>
      <c r="F37" s="36"/>
      <c r="G37" s="36"/>
      <c r="H37" s="36"/>
      <c r="I37" s="11"/>
      <c r="J37" s="36">
        <v>2013</v>
      </c>
      <c r="K37" s="36"/>
      <c r="L37" s="36"/>
      <c r="M37" s="36"/>
      <c r="N37" s="36"/>
      <c r="O37" s="36"/>
    </row>
    <row r="38" spans="1:15">
      <c r="A38" s="13"/>
      <c r="B38" s="48"/>
      <c r="C38" s="88"/>
      <c r="D38" s="88"/>
      <c r="E38" s="62"/>
      <c r="F38" s="88" t="s">
        <v>597</v>
      </c>
      <c r="G38" s="88"/>
      <c r="H38" s="88"/>
      <c r="I38" s="21"/>
      <c r="J38" s="88"/>
      <c r="K38" s="88"/>
      <c r="L38" s="62"/>
      <c r="M38" s="88" t="s">
        <v>597</v>
      </c>
      <c r="N38" s="88"/>
      <c r="O38" s="88"/>
    </row>
    <row r="39" spans="1:15">
      <c r="A39" s="13"/>
      <c r="B39" s="48"/>
      <c r="C39" s="35"/>
      <c r="D39" s="35"/>
      <c r="E39" s="21"/>
      <c r="F39" s="35"/>
      <c r="G39" s="35"/>
      <c r="H39" s="35"/>
      <c r="I39" s="21"/>
      <c r="J39" s="35"/>
      <c r="K39" s="35"/>
      <c r="L39" s="21"/>
      <c r="M39" s="35"/>
      <c r="N39" s="35"/>
      <c r="O39" s="35"/>
    </row>
    <row r="40" spans="1:15">
      <c r="A40" s="13"/>
      <c r="B40" s="48"/>
      <c r="C40" s="35" t="s">
        <v>595</v>
      </c>
      <c r="D40" s="35"/>
      <c r="E40" s="21"/>
      <c r="F40" s="35"/>
      <c r="G40" s="35"/>
      <c r="H40" s="35"/>
      <c r="I40" s="21"/>
      <c r="J40" s="35" t="s">
        <v>584</v>
      </c>
      <c r="K40" s="35"/>
      <c r="L40" s="21"/>
      <c r="M40" s="35"/>
      <c r="N40" s="35"/>
      <c r="O40" s="35"/>
    </row>
    <row r="41" spans="1:15" ht="15.75" thickBot="1">
      <c r="A41" s="13"/>
      <c r="B41" s="48"/>
      <c r="C41" s="36" t="s">
        <v>596</v>
      </c>
      <c r="D41" s="36"/>
      <c r="E41" s="21"/>
      <c r="F41" s="36"/>
      <c r="G41" s="36"/>
      <c r="H41" s="36"/>
      <c r="I41" s="21"/>
      <c r="J41" s="36" t="s">
        <v>598</v>
      </c>
      <c r="K41" s="36"/>
      <c r="L41" s="21"/>
      <c r="M41" s="36"/>
      <c r="N41" s="36"/>
      <c r="O41" s="36"/>
    </row>
    <row r="42" spans="1:15">
      <c r="A42" s="13"/>
      <c r="B42" s="37" t="s">
        <v>599</v>
      </c>
      <c r="C42" s="41">
        <v>917015</v>
      </c>
      <c r="D42" s="43"/>
      <c r="E42" s="39"/>
      <c r="F42" s="38" t="s">
        <v>233</v>
      </c>
      <c r="G42" s="45">
        <v>24.43</v>
      </c>
      <c r="H42" s="43"/>
      <c r="I42" s="39"/>
      <c r="J42" s="41">
        <v>888197</v>
      </c>
      <c r="K42" s="43"/>
      <c r="L42" s="39"/>
      <c r="M42" s="38" t="s">
        <v>233</v>
      </c>
      <c r="N42" s="45">
        <v>20.86</v>
      </c>
      <c r="O42" s="43"/>
    </row>
    <row r="43" spans="1:15">
      <c r="A43" s="13"/>
      <c r="B43" s="37"/>
      <c r="C43" s="51"/>
      <c r="D43" s="39"/>
      <c r="E43" s="39"/>
      <c r="F43" s="37"/>
      <c r="G43" s="47"/>
      <c r="H43" s="39"/>
      <c r="I43" s="39"/>
      <c r="J43" s="51"/>
      <c r="K43" s="39"/>
      <c r="L43" s="39"/>
      <c r="M43" s="37"/>
      <c r="N43" s="47"/>
      <c r="O43" s="39"/>
    </row>
    <row r="44" spans="1:15">
      <c r="A44" s="13"/>
      <c r="B44" s="48" t="s">
        <v>587</v>
      </c>
      <c r="C44" s="49">
        <v>680842</v>
      </c>
      <c r="D44" s="21"/>
      <c r="E44" s="21"/>
      <c r="F44" s="50">
        <v>37.14</v>
      </c>
      <c r="G44" s="50"/>
      <c r="H44" s="21"/>
      <c r="I44" s="21"/>
      <c r="J44" s="49">
        <v>90146</v>
      </c>
      <c r="K44" s="21"/>
      <c r="L44" s="21"/>
      <c r="M44" s="50">
        <v>31.58</v>
      </c>
      <c r="N44" s="50"/>
      <c r="O44" s="21"/>
    </row>
    <row r="45" spans="1:15">
      <c r="A45" s="13"/>
      <c r="B45" s="48"/>
      <c r="C45" s="49"/>
      <c r="D45" s="21"/>
      <c r="E45" s="21"/>
      <c r="F45" s="50"/>
      <c r="G45" s="50"/>
      <c r="H45" s="21"/>
      <c r="I45" s="21"/>
      <c r="J45" s="49"/>
      <c r="K45" s="21"/>
      <c r="L45" s="21"/>
      <c r="M45" s="50"/>
      <c r="N45" s="50"/>
      <c r="O45" s="21"/>
    </row>
    <row r="46" spans="1:15">
      <c r="A46" s="13"/>
      <c r="B46" s="37" t="s">
        <v>600</v>
      </c>
      <c r="C46" s="47" t="s">
        <v>601</v>
      </c>
      <c r="D46" s="37" t="s">
        <v>235</v>
      </c>
      <c r="E46" s="39"/>
      <c r="F46" s="47">
        <v>22.65</v>
      </c>
      <c r="G46" s="47"/>
      <c r="H46" s="39"/>
      <c r="I46" s="39"/>
      <c r="J46" s="47" t="s">
        <v>602</v>
      </c>
      <c r="K46" s="37" t="s">
        <v>235</v>
      </c>
      <c r="L46" s="39"/>
      <c r="M46" s="47">
        <v>21.04</v>
      </c>
      <c r="N46" s="47"/>
      <c r="O46" s="39"/>
    </row>
    <row r="47" spans="1:15">
      <c r="A47" s="13"/>
      <c r="B47" s="37"/>
      <c r="C47" s="47"/>
      <c r="D47" s="37"/>
      <c r="E47" s="39"/>
      <c r="F47" s="47"/>
      <c r="G47" s="47"/>
      <c r="H47" s="39"/>
      <c r="I47" s="39"/>
      <c r="J47" s="47"/>
      <c r="K47" s="37"/>
      <c r="L47" s="39"/>
      <c r="M47" s="47"/>
      <c r="N47" s="47"/>
      <c r="O47" s="39"/>
    </row>
    <row r="48" spans="1:15">
      <c r="A48" s="13"/>
      <c r="B48" s="48" t="s">
        <v>603</v>
      </c>
      <c r="C48" s="50" t="s">
        <v>604</v>
      </c>
      <c r="D48" s="48" t="s">
        <v>235</v>
      </c>
      <c r="E48" s="21"/>
      <c r="F48" s="50">
        <v>24</v>
      </c>
      <c r="G48" s="50"/>
      <c r="H48" s="21"/>
      <c r="I48" s="21"/>
      <c r="J48" s="50" t="s">
        <v>276</v>
      </c>
      <c r="K48" s="21"/>
      <c r="L48" s="21"/>
      <c r="M48" s="50" t="s">
        <v>276</v>
      </c>
      <c r="N48" s="50"/>
      <c r="O48" s="21"/>
    </row>
    <row r="49" spans="1:15" ht="15.75" thickBot="1">
      <c r="A49" s="13"/>
      <c r="B49" s="48"/>
      <c r="C49" s="74"/>
      <c r="D49" s="200"/>
      <c r="E49" s="21"/>
      <c r="F49" s="74"/>
      <c r="G49" s="74"/>
      <c r="H49" s="80"/>
      <c r="I49" s="21"/>
      <c r="J49" s="74"/>
      <c r="K49" s="80"/>
      <c r="L49" s="21"/>
      <c r="M49" s="74"/>
      <c r="N49" s="74"/>
      <c r="O49" s="80"/>
    </row>
    <row r="50" spans="1:15">
      <c r="A50" s="13"/>
      <c r="B50" s="37" t="s">
        <v>605</v>
      </c>
      <c r="C50" s="41">
        <v>1441120</v>
      </c>
      <c r="D50" s="43"/>
      <c r="E50" s="39"/>
      <c r="F50" s="38" t="s">
        <v>233</v>
      </c>
      <c r="G50" s="45">
        <v>30.63</v>
      </c>
      <c r="H50" s="43"/>
      <c r="I50" s="39"/>
      <c r="J50" s="41">
        <v>846804</v>
      </c>
      <c r="K50" s="43"/>
      <c r="L50" s="39"/>
      <c r="M50" s="38" t="s">
        <v>233</v>
      </c>
      <c r="N50" s="45">
        <v>21.97</v>
      </c>
      <c r="O50" s="43"/>
    </row>
    <row r="51" spans="1:15" ht="15.75" thickBot="1">
      <c r="A51" s="13"/>
      <c r="B51" s="37"/>
      <c r="C51" s="76"/>
      <c r="D51" s="77"/>
      <c r="E51" s="39"/>
      <c r="F51" s="75"/>
      <c r="G51" s="81"/>
      <c r="H51" s="77"/>
      <c r="I51" s="39"/>
      <c r="J51" s="76"/>
      <c r="K51" s="77"/>
      <c r="L51" s="39"/>
      <c r="M51" s="75"/>
      <c r="N51" s="81"/>
      <c r="O51" s="77"/>
    </row>
    <row r="52" spans="1:15" ht="15.75" thickTop="1">
      <c r="A52" s="13"/>
      <c r="B52" s="20"/>
      <c r="C52" s="20"/>
      <c r="D52" s="20"/>
      <c r="E52" s="20"/>
      <c r="F52" s="20"/>
      <c r="G52" s="20"/>
      <c r="H52" s="20"/>
      <c r="I52" s="20"/>
      <c r="J52" s="20"/>
      <c r="K52" s="20"/>
      <c r="L52" s="20"/>
      <c r="M52" s="20"/>
      <c r="N52" s="20"/>
      <c r="O52" s="20"/>
    </row>
    <row r="53" spans="1:15" ht="25.5" customHeight="1">
      <c r="A53" s="13"/>
      <c r="B53" s="20" t="s">
        <v>606</v>
      </c>
      <c r="C53" s="20"/>
      <c r="D53" s="20"/>
      <c r="E53" s="20"/>
      <c r="F53" s="20"/>
      <c r="G53" s="20"/>
      <c r="H53" s="20"/>
      <c r="I53" s="20"/>
      <c r="J53" s="20"/>
      <c r="K53" s="20"/>
      <c r="L53" s="20"/>
      <c r="M53" s="20"/>
      <c r="N53" s="20"/>
      <c r="O53" s="20"/>
    </row>
    <row r="54" spans="1:15">
      <c r="A54" s="13"/>
      <c r="B54" s="18"/>
      <c r="C54" s="18"/>
      <c r="D54" s="18"/>
      <c r="E54" s="18"/>
      <c r="F54" s="18"/>
      <c r="G54" s="18"/>
      <c r="H54" s="18"/>
      <c r="I54" s="18"/>
      <c r="J54" s="18"/>
      <c r="K54" s="18"/>
      <c r="L54" s="18"/>
      <c r="M54" s="18"/>
      <c r="N54" s="18"/>
      <c r="O54" s="18"/>
    </row>
    <row r="55" spans="1:15">
      <c r="A55" s="13"/>
      <c r="B55" s="20" t="s">
        <v>607</v>
      </c>
      <c r="C55" s="20"/>
      <c r="D55" s="20"/>
      <c r="E55" s="20"/>
      <c r="F55" s="20"/>
      <c r="G55" s="20"/>
      <c r="H55" s="20"/>
      <c r="I55" s="20"/>
      <c r="J55" s="20"/>
      <c r="K55" s="20"/>
      <c r="L55" s="20"/>
      <c r="M55" s="20"/>
      <c r="N55" s="20"/>
      <c r="O55" s="20"/>
    </row>
    <row r="56" spans="1:15">
      <c r="A56" s="13"/>
      <c r="B56" s="18"/>
      <c r="C56" s="18"/>
      <c r="D56" s="18"/>
      <c r="E56" s="18"/>
      <c r="F56" s="18"/>
      <c r="G56" s="18"/>
      <c r="H56" s="18"/>
      <c r="I56" s="18"/>
      <c r="J56" s="18"/>
      <c r="K56" s="18"/>
      <c r="L56" s="18"/>
      <c r="M56" s="18"/>
      <c r="N56" s="18"/>
      <c r="O56" s="18"/>
    </row>
    <row r="57" spans="1:15">
      <c r="A57" s="13"/>
      <c r="B57" s="20" t="s">
        <v>608</v>
      </c>
      <c r="C57" s="20"/>
      <c r="D57" s="20"/>
      <c r="E57" s="20"/>
      <c r="F57" s="20"/>
      <c r="G57" s="20"/>
      <c r="H57" s="20"/>
      <c r="I57" s="20"/>
      <c r="J57" s="20"/>
      <c r="K57" s="20"/>
      <c r="L57" s="20"/>
      <c r="M57" s="20"/>
      <c r="N57" s="20"/>
      <c r="O57" s="20"/>
    </row>
    <row r="58" spans="1:15">
      <c r="A58" s="13"/>
      <c r="B58" s="18"/>
      <c r="C58" s="18"/>
      <c r="D58" s="18"/>
      <c r="E58" s="18"/>
      <c r="F58" s="18"/>
      <c r="G58" s="18"/>
      <c r="H58" s="18"/>
      <c r="I58" s="18"/>
      <c r="J58" s="18"/>
      <c r="K58" s="18"/>
      <c r="L58" s="18"/>
      <c r="M58" s="18"/>
      <c r="N58" s="18"/>
      <c r="O58" s="18"/>
    </row>
    <row r="59" spans="1:15">
      <c r="A59" s="13"/>
      <c r="B59" s="20" t="s">
        <v>609</v>
      </c>
      <c r="C59" s="20"/>
      <c r="D59" s="20"/>
      <c r="E59" s="20"/>
      <c r="F59" s="20"/>
      <c r="G59" s="20"/>
      <c r="H59" s="20"/>
      <c r="I59" s="20"/>
      <c r="J59" s="20"/>
      <c r="K59" s="20"/>
      <c r="L59" s="20"/>
      <c r="M59" s="20"/>
      <c r="N59" s="20"/>
      <c r="O59" s="20"/>
    </row>
  </sheetData>
  <mergeCells count="188">
    <mergeCell ref="B58:O58"/>
    <mergeCell ref="B59:O59"/>
    <mergeCell ref="B52:O52"/>
    <mergeCell ref="B53:O53"/>
    <mergeCell ref="B54:O54"/>
    <mergeCell ref="B55:O55"/>
    <mergeCell ref="B56:O56"/>
    <mergeCell ref="B57:O57"/>
    <mergeCell ref="B13:O13"/>
    <mergeCell ref="B14:O14"/>
    <mergeCell ref="B31:O31"/>
    <mergeCell ref="B32:O32"/>
    <mergeCell ref="B33:O33"/>
    <mergeCell ref="B34:O34"/>
    <mergeCell ref="B7:O7"/>
    <mergeCell ref="B8:O8"/>
    <mergeCell ref="B9:O9"/>
    <mergeCell ref="B10:O10"/>
    <mergeCell ref="B11:O11"/>
    <mergeCell ref="B12:O12"/>
    <mergeCell ref="N50:N51"/>
    <mergeCell ref="O50:O51"/>
    <mergeCell ref="A1:A2"/>
    <mergeCell ref="B1:O1"/>
    <mergeCell ref="B2:O2"/>
    <mergeCell ref="B3:O3"/>
    <mergeCell ref="A4:A59"/>
    <mergeCell ref="B4:O4"/>
    <mergeCell ref="B5:O5"/>
    <mergeCell ref="B6:O6"/>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J42:J43"/>
    <mergeCell ref="K42:K43"/>
    <mergeCell ref="L42:L43"/>
    <mergeCell ref="M42:M43"/>
    <mergeCell ref="N42:N43"/>
    <mergeCell ref="O42:O43"/>
    <mergeCell ref="L38:L41"/>
    <mergeCell ref="M38:O41"/>
    <mergeCell ref="B42:B43"/>
    <mergeCell ref="C42:C43"/>
    <mergeCell ref="D42:D43"/>
    <mergeCell ref="E42:E43"/>
    <mergeCell ref="F42:F43"/>
    <mergeCell ref="G42:G43"/>
    <mergeCell ref="H42:H43"/>
    <mergeCell ref="I42:I43"/>
    <mergeCell ref="F38:H41"/>
    <mergeCell ref="I38:I41"/>
    <mergeCell ref="J38:K38"/>
    <mergeCell ref="J39:K39"/>
    <mergeCell ref="J40:K40"/>
    <mergeCell ref="J41:K41"/>
    <mergeCell ref="O29:O30"/>
    <mergeCell ref="B35:O35"/>
    <mergeCell ref="C37:H37"/>
    <mergeCell ref="J37:O37"/>
    <mergeCell ref="B38:B41"/>
    <mergeCell ref="C38:D38"/>
    <mergeCell ref="C39:D39"/>
    <mergeCell ref="C40:D40"/>
    <mergeCell ref="C41:D41"/>
    <mergeCell ref="E38:E41"/>
    <mergeCell ref="I29:I30"/>
    <mergeCell ref="J29:J30"/>
    <mergeCell ref="K29:K30"/>
    <mergeCell ref="L29:L30"/>
    <mergeCell ref="M29:M30"/>
    <mergeCell ref="N29:N30"/>
    <mergeCell ref="L27:L28"/>
    <mergeCell ref="M27:N28"/>
    <mergeCell ref="O27:O28"/>
    <mergeCell ref="B29:B30"/>
    <mergeCell ref="C29:C30"/>
    <mergeCell ref="D29:D30"/>
    <mergeCell ref="E29:E30"/>
    <mergeCell ref="F29:F30"/>
    <mergeCell ref="G29:G30"/>
    <mergeCell ref="H29:H30"/>
    <mergeCell ref="O25:O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N26"/>
    <mergeCell ref="J23:J24"/>
    <mergeCell ref="K23:K24"/>
    <mergeCell ref="L23:L24"/>
    <mergeCell ref="M23:N24"/>
    <mergeCell ref="O23:O24"/>
    <mergeCell ref="B25:B26"/>
    <mergeCell ref="C25:C26"/>
    <mergeCell ref="D25:D26"/>
    <mergeCell ref="E25:E26"/>
    <mergeCell ref="F25:G26"/>
    <mergeCell ref="M21:M22"/>
    <mergeCell ref="N21:N22"/>
    <mergeCell ref="O21:O22"/>
    <mergeCell ref="B23:B24"/>
    <mergeCell ref="C23:C24"/>
    <mergeCell ref="D23:D24"/>
    <mergeCell ref="E23:E24"/>
    <mergeCell ref="F23:G24"/>
    <mergeCell ref="H23:H24"/>
    <mergeCell ref="I23:I24"/>
    <mergeCell ref="G21:G22"/>
    <mergeCell ref="H21:H22"/>
    <mergeCell ref="I21:I22"/>
    <mergeCell ref="J21:J22"/>
    <mergeCell ref="K21:K22"/>
    <mergeCell ref="L21:L22"/>
    <mergeCell ref="J18:K18"/>
    <mergeCell ref="J19:K19"/>
    <mergeCell ref="J20:K20"/>
    <mergeCell ref="L18:L20"/>
    <mergeCell ref="M18:O20"/>
    <mergeCell ref="B21:B22"/>
    <mergeCell ref="C21:C22"/>
    <mergeCell ref="D21:D22"/>
    <mergeCell ref="E21:E22"/>
    <mergeCell ref="F21:F22"/>
    <mergeCell ref="B15:O15"/>
    <mergeCell ref="C17:H17"/>
    <mergeCell ref="J17:O17"/>
    <mergeCell ref="B18:B20"/>
    <mergeCell ref="C18:D18"/>
    <mergeCell ref="C19:D19"/>
    <mergeCell ref="C20:D20"/>
    <mergeCell ref="E18:E20"/>
    <mergeCell ref="F18:H20"/>
    <mergeCell ref="I18: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19.42578125" bestFit="1" customWidth="1"/>
    <col min="2" max="2" width="36.5703125" bestFit="1" customWidth="1"/>
    <col min="3" max="3" width="32" customWidth="1"/>
    <col min="4" max="4" width="6.7109375" customWidth="1"/>
    <col min="5" max="5" width="26.5703125" customWidth="1"/>
    <col min="6" max="6" width="9.28515625" customWidth="1"/>
    <col min="7" max="7" width="32" customWidth="1"/>
    <col min="8" max="8" width="6.7109375" customWidth="1"/>
    <col min="9" max="9" width="23" customWidth="1"/>
    <col min="10" max="10" width="9.28515625" customWidth="1"/>
  </cols>
  <sheetData>
    <row r="1" spans="1:10" ht="15" customHeight="1">
      <c r="A1" s="8" t="s">
        <v>6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79</v>
      </c>
      <c r="B3" s="18" t="s">
        <v>4</v>
      </c>
      <c r="C3" s="18"/>
      <c r="D3" s="18"/>
      <c r="E3" s="18"/>
      <c r="F3" s="18"/>
      <c r="G3" s="18"/>
      <c r="H3" s="18"/>
      <c r="I3" s="18"/>
      <c r="J3" s="18"/>
    </row>
    <row r="4" spans="1:10" ht="15" customHeight="1">
      <c r="A4" s="13" t="s">
        <v>610</v>
      </c>
      <c r="B4" s="18" t="s">
        <v>4</v>
      </c>
      <c r="C4" s="18"/>
      <c r="D4" s="18"/>
      <c r="E4" s="18"/>
      <c r="F4" s="18"/>
      <c r="G4" s="18"/>
      <c r="H4" s="18"/>
      <c r="I4" s="18"/>
      <c r="J4" s="18"/>
    </row>
    <row r="5" spans="1:10">
      <c r="A5" s="13"/>
      <c r="B5" s="19" t="s">
        <v>610</v>
      </c>
      <c r="C5" s="19"/>
      <c r="D5" s="19"/>
      <c r="E5" s="19"/>
      <c r="F5" s="19"/>
      <c r="G5" s="19"/>
      <c r="H5" s="19"/>
      <c r="I5" s="19"/>
      <c r="J5" s="19"/>
    </row>
    <row r="6" spans="1:10">
      <c r="A6" s="13"/>
      <c r="B6" s="20"/>
      <c r="C6" s="20"/>
      <c r="D6" s="20"/>
      <c r="E6" s="20"/>
      <c r="F6" s="20"/>
      <c r="G6" s="20"/>
      <c r="H6" s="20"/>
      <c r="I6" s="20"/>
      <c r="J6" s="20"/>
    </row>
    <row r="7" spans="1:10">
      <c r="A7" s="13"/>
      <c r="B7" s="20" t="s">
        <v>611</v>
      </c>
      <c r="C7" s="20"/>
      <c r="D7" s="20"/>
      <c r="E7" s="20"/>
      <c r="F7" s="20"/>
      <c r="G7" s="20"/>
      <c r="H7" s="20"/>
      <c r="I7" s="20"/>
      <c r="J7" s="20"/>
    </row>
    <row r="8" spans="1:10">
      <c r="A8" s="13"/>
      <c r="B8" s="20"/>
      <c r="C8" s="20"/>
      <c r="D8" s="20"/>
      <c r="E8" s="20"/>
      <c r="F8" s="20"/>
      <c r="G8" s="20"/>
      <c r="H8" s="20"/>
      <c r="I8" s="20"/>
      <c r="J8" s="20"/>
    </row>
    <row r="9" spans="1:10">
      <c r="A9" s="13"/>
      <c r="B9" s="34"/>
      <c r="C9" s="34"/>
      <c r="D9" s="34"/>
      <c r="E9" s="34"/>
      <c r="F9" s="34"/>
      <c r="G9" s="34"/>
      <c r="H9" s="34"/>
      <c r="I9" s="34"/>
      <c r="J9" s="34"/>
    </row>
    <row r="10" spans="1:10">
      <c r="A10" s="13"/>
      <c r="B10" s="15"/>
      <c r="C10" s="15"/>
      <c r="D10" s="15"/>
      <c r="E10" s="15"/>
      <c r="F10" s="15"/>
      <c r="G10" s="15"/>
      <c r="H10" s="15"/>
      <c r="I10" s="15"/>
      <c r="J10" s="15"/>
    </row>
    <row r="11" spans="1:10" ht="15.75" thickBot="1">
      <c r="A11" s="13"/>
      <c r="B11" s="29"/>
      <c r="C11" s="11"/>
      <c r="D11" s="36" t="s">
        <v>299</v>
      </c>
      <c r="E11" s="36"/>
      <c r="F11" s="36"/>
      <c r="G11" s="36"/>
      <c r="H11" s="36"/>
      <c r="I11" s="36"/>
      <c r="J11" s="36"/>
    </row>
    <row r="12" spans="1:10" ht="15.75" thickBot="1">
      <c r="A12" s="13"/>
      <c r="B12" s="26" t="s">
        <v>226</v>
      </c>
      <c r="C12" s="11"/>
      <c r="D12" s="72">
        <v>2014</v>
      </c>
      <c r="E12" s="72"/>
      <c r="F12" s="72"/>
      <c r="G12" s="11"/>
      <c r="H12" s="72">
        <v>2013</v>
      </c>
      <c r="I12" s="72"/>
      <c r="J12" s="72"/>
    </row>
    <row r="13" spans="1:10">
      <c r="A13" s="13"/>
      <c r="B13" s="202" t="s">
        <v>120</v>
      </c>
      <c r="C13" s="39"/>
      <c r="D13" s="38" t="s">
        <v>233</v>
      </c>
      <c r="E13" s="41">
        <v>110656</v>
      </c>
      <c r="F13" s="43"/>
      <c r="G13" s="39"/>
      <c r="H13" s="38" t="s">
        <v>233</v>
      </c>
      <c r="I13" s="41">
        <v>97560</v>
      </c>
      <c r="J13" s="43"/>
    </row>
    <row r="14" spans="1:10" ht="15.75" thickBot="1">
      <c r="A14" s="13"/>
      <c r="B14" s="53"/>
      <c r="C14" s="39"/>
      <c r="D14" s="75"/>
      <c r="E14" s="76"/>
      <c r="F14" s="77"/>
      <c r="G14" s="39"/>
      <c r="H14" s="75"/>
      <c r="I14" s="76"/>
      <c r="J14" s="77"/>
    </row>
    <row r="15" spans="1:10" ht="15.75" thickTop="1">
      <c r="A15" s="13"/>
      <c r="B15" s="48" t="s">
        <v>612</v>
      </c>
      <c r="C15" s="21"/>
      <c r="D15" s="203" t="s">
        <v>233</v>
      </c>
      <c r="E15" s="204">
        <v>38730</v>
      </c>
      <c r="F15" s="199"/>
      <c r="G15" s="21"/>
      <c r="H15" s="203" t="s">
        <v>233</v>
      </c>
      <c r="I15" s="204">
        <v>34146</v>
      </c>
      <c r="J15" s="199"/>
    </row>
    <row r="16" spans="1:10">
      <c r="A16" s="13"/>
      <c r="B16" s="48"/>
      <c r="C16" s="21"/>
      <c r="D16" s="48"/>
      <c r="E16" s="49"/>
      <c r="F16" s="21"/>
      <c r="G16" s="21"/>
      <c r="H16" s="48"/>
      <c r="I16" s="49"/>
      <c r="J16" s="21"/>
    </row>
    <row r="17" spans="1:10">
      <c r="A17" s="13"/>
      <c r="B17" s="37" t="s">
        <v>613</v>
      </c>
      <c r="C17" s="39"/>
      <c r="D17" s="47"/>
      <c r="E17" s="47"/>
      <c r="F17" s="39"/>
      <c r="G17" s="39"/>
      <c r="H17" s="47"/>
      <c r="I17" s="47"/>
      <c r="J17" s="39"/>
    </row>
    <row r="18" spans="1:10">
      <c r="A18" s="13"/>
      <c r="B18" s="37"/>
      <c r="C18" s="39"/>
      <c r="D18" s="47"/>
      <c r="E18" s="47"/>
      <c r="F18" s="39"/>
      <c r="G18" s="39"/>
      <c r="H18" s="47"/>
      <c r="I18" s="47"/>
      <c r="J18" s="39"/>
    </row>
    <row r="19" spans="1:10" ht="26.25">
      <c r="A19" s="13"/>
      <c r="B19" s="31" t="s">
        <v>614</v>
      </c>
      <c r="C19" s="11"/>
      <c r="D19" s="50" t="s">
        <v>615</v>
      </c>
      <c r="E19" s="50"/>
      <c r="F19" s="29" t="s">
        <v>235</v>
      </c>
      <c r="G19" s="11"/>
      <c r="H19" s="50" t="s">
        <v>616</v>
      </c>
      <c r="I19" s="50"/>
      <c r="J19" s="29" t="s">
        <v>235</v>
      </c>
    </row>
    <row r="20" spans="1:10">
      <c r="A20" s="13"/>
      <c r="B20" s="53" t="s">
        <v>617</v>
      </c>
      <c r="C20" s="39"/>
      <c r="D20" s="51">
        <v>37592</v>
      </c>
      <c r="E20" s="51"/>
      <c r="F20" s="39"/>
      <c r="G20" s="39"/>
      <c r="H20" s="51">
        <v>1550</v>
      </c>
      <c r="I20" s="51"/>
      <c r="J20" s="39"/>
    </row>
    <row r="21" spans="1:10" ht="15.75" thickBot="1">
      <c r="A21" s="13"/>
      <c r="B21" s="53"/>
      <c r="C21" s="39"/>
      <c r="D21" s="54"/>
      <c r="E21" s="54"/>
      <c r="F21" s="55"/>
      <c r="G21" s="39"/>
      <c r="H21" s="54"/>
      <c r="I21" s="54"/>
      <c r="J21" s="55"/>
    </row>
    <row r="22" spans="1:10">
      <c r="A22" s="13"/>
      <c r="B22" s="48"/>
      <c r="C22" s="21"/>
      <c r="D22" s="58" t="s">
        <v>233</v>
      </c>
      <c r="E22" s="60">
        <v>27444</v>
      </c>
      <c r="F22" s="62"/>
      <c r="G22" s="21"/>
      <c r="H22" s="58" t="s">
        <v>233</v>
      </c>
      <c r="I22" s="60">
        <v>16109</v>
      </c>
      <c r="J22" s="62"/>
    </row>
    <row r="23" spans="1:10" ht="15.75" thickBot="1">
      <c r="A23" s="13"/>
      <c r="B23" s="48"/>
      <c r="C23" s="21"/>
      <c r="D23" s="66"/>
      <c r="E23" s="67"/>
      <c r="F23" s="68"/>
      <c r="G23" s="21"/>
      <c r="H23" s="66"/>
      <c r="I23" s="67"/>
      <c r="J23" s="68"/>
    </row>
    <row r="24" spans="1:10" ht="16.5" thickTop="1" thickBot="1">
      <c r="A24" s="13"/>
      <c r="B24" s="27" t="s">
        <v>618</v>
      </c>
      <c r="C24" s="28"/>
      <c r="D24" s="205">
        <v>24.8</v>
      </c>
      <c r="E24" s="205"/>
      <c r="F24" s="201" t="s">
        <v>447</v>
      </c>
      <c r="G24" s="28"/>
      <c r="H24" s="205">
        <v>16.5</v>
      </c>
      <c r="I24" s="205"/>
      <c r="J24" s="201" t="s">
        <v>447</v>
      </c>
    </row>
    <row r="25" spans="1:10" ht="15.75" thickTop="1">
      <c r="A25" s="13"/>
      <c r="B25" s="20"/>
      <c r="C25" s="20"/>
      <c r="D25" s="20"/>
      <c r="E25" s="20"/>
      <c r="F25" s="20"/>
      <c r="G25" s="20"/>
      <c r="H25" s="20"/>
      <c r="I25" s="20"/>
      <c r="J25" s="20"/>
    </row>
    <row r="26" spans="1:10" ht="51" customHeight="1">
      <c r="A26" s="13"/>
      <c r="B26" s="20" t="s">
        <v>619</v>
      </c>
      <c r="C26" s="20"/>
      <c r="D26" s="20"/>
      <c r="E26" s="20"/>
      <c r="F26" s="20"/>
      <c r="G26" s="20"/>
      <c r="H26" s="20"/>
      <c r="I26" s="20"/>
      <c r="J26" s="20"/>
    </row>
    <row r="27" spans="1:10">
      <c r="A27" s="13"/>
      <c r="B27" s="18"/>
      <c r="C27" s="18"/>
      <c r="D27" s="18"/>
      <c r="E27" s="18"/>
      <c r="F27" s="18"/>
      <c r="G27" s="18"/>
      <c r="H27" s="18"/>
      <c r="I27" s="18"/>
      <c r="J27" s="18"/>
    </row>
    <row r="28" spans="1:10" ht="63.75" customHeight="1">
      <c r="A28" s="13"/>
      <c r="B28" s="20" t="s">
        <v>620</v>
      </c>
      <c r="C28" s="20"/>
      <c r="D28" s="20"/>
      <c r="E28" s="20"/>
      <c r="F28" s="20"/>
      <c r="G28" s="20"/>
      <c r="H28" s="20"/>
      <c r="I28" s="20"/>
      <c r="J28" s="20"/>
    </row>
    <row r="29" spans="1:10">
      <c r="A29" s="13"/>
      <c r="B29" s="20"/>
      <c r="C29" s="20"/>
      <c r="D29" s="20"/>
      <c r="E29" s="20"/>
      <c r="F29" s="20"/>
      <c r="G29" s="20"/>
      <c r="H29" s="20"/>
      <c r="I29" s="20"/>
      <c r="J29" s="20"/>
    </row>
    <row r="30" spans="1:10" ht="38.25" customHeight="1">
      <c r="A30" s="13"/>
      <c r="B30" s="20" t="s">
        <v>621</v>
      </c>
      <c r="C30" s="20"/>
      <c r="D30" s="20"/>
      <c r="E30" s="20"/>
      <c r="F30" s="20"/>
      <c r="G30" s="20"/>
      <c r="H30" s="20"/>
      <c r="I30" s="20"/>
      <c r="J30" s="20"/>
    </row>
  </sheetData>
  <mergeCells count="65">
    <mergeCell ref="B29:J29"/>
    <mergeCell ref="B30:J30"/>
    <mergeCell ref="B7:J7"/>
    <mergeCell ref="B8:J8"/>
    <mergeCell ref="B25:J25"/>
    <mergeCell ref="B26:J26"/>
    <mergeCell ref="B27:J27"/>
    <mergeCell ref="B28:J28"/>
    <mergeCell ref="D24:E24"/>
    <mergeCell ref="H24:I24"/>
    <mergeCell ref="A1:A2"/>
    <mergeCell ref="B1:J1"/>
    <mergeCell ref="B2:J2"/>
    <mergeCell ref="B3:J3"/>
    <mergeCell ref="A4:A30"/>
    <mergeCell ref="B4:J4"/>
    <mergeCell ref="B5:J5"/>
    <mergeCell ref="B6:J6"/>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I15:I16"/>
    <mergeCell ref="J15:J16"/>
    <mergeCell ref="B17:B18"/>
    <mergeCell ref="C17:C18"/>
    <mergeCell ref="D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H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1" width="24.7109375" bestFit="1" customWidth="1"/>
    <col min="2" max="3" width="36.5703125" bestFit="1" customWidth="1"/>
    <col min="4" max="4" width="5.42578125" customWidth="1"/>
    <col min="5" max="5" width="22.85546875" customWidth="1"/>
    <col min="6" max="6" width="4.28515625" customWidth="1"/>
    <col min="7" max="7" width="25.85546875" customWidth="1"/>
    <col min="8" max="8" width="5.42578125" customWidth="1"/>
    <col min="9" max="9" width="22.85546875" customWidth="1"/>
    <col min="10" max="10" width="4.28515625" customWidth="1"/>
  </cols>
  <sheetData>
    <row r="1" spans="1:10" ht="15" customHeight="1">
      <c r="A1" s="8" t="s">
        <v>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79</v>
      </c>
      <c r="B3" s="18" t="s">
        <v>4</v>
      </c>
      <c r="C3" s="18"/>
      <c r="D3" s="18"/>
      <c r="E3" s="18"/>
      <c r="F3" s="18"/>
      <c r="G3" s="18"/>
      <c r="H3" s="18"/>
      <c r="I3" s="18"/>
      <c r="J3" s="18"/>
    </row>
    <row r="4" spans="1:10" ht="15" customHeight="1">
      <c r="A4" s="13" t="s">
        <v>94</v>
      </c>
      <c r="B4" s="18" t="s">
        <v>4</v>
      </c>
      <c r="C4" s="18"/>
      <c r="D4" s="18"/>
      <c r="E4" s="18"/>
      <c r="F4" s="18"/>
      <c r="G4" s="18"/>
      <c r="H4" s="18"/>
      <c r="I4" s="18"/>
      <c r="J4" s="18"/>
    </row>
    <row r="5" spans="1:10">
      <c r="A5" s="13"/>
      <c r="B5" s="19" t="s">
        <v>94</v>
      </c>
      <c r="C5" s="19"/>
      <c r="D5" s="19"/>
      <c r="E5" s="19"/>
      <c r="F5" s="19"/>
      <c r="G5" s="19"/>
      <c r="H5" s="19"/>
      <c r="I5" s="19"/>
      <c r="J5" s="19"/>
    </row>
    <row r="6" spans="1:10">
      <c r="A6" s="13"/>
      <c r="B6" s="209"/>
      <c r="C6" s="209"/>
      <c r="D6" s="209"/>
      <c r="E6" s="209"/>
      <c r="F6" s="209"/>
      <c r="G6" s="209"/>
      <c r="H6" s="209"/>
      <c r="I6" s="209"/>
      <c r="J6" s="209"/>
    </row>
    <row r="7" spans="1:10">
      <c r="A7" s="13"/>
      <c r="B7" s="210" t="s">
        <v>622</v>
      </c>
      <c r="C7" s="210"/>
      <c r="D7" s="210"/>
      <c r="E7" s="210"/>
      <c r="F7" s="210"/>
      <c r="G7" s="210"/>
      <c r="H7" s="210"/>
      <c r="I7" s="210"/>
      <c r="J7" s="210"/>
    </row>
    <row r="8" spans="1:10">
      <c r="A8" s="13"/>
      <c r="B8" s="20"/>
      <c r="C8" s="20"/>
      <c r="D8" s="20"/>
      <c r="E8" s="20"/>
      <c r="F8" s="20"/>
      <c r="G8" s="20"/>
      <c r="H8" s="20"/>
      <c r="I8" s="20"/>
      <c r="J8" s="20"/>
    </row>
    <row r="9" spans="1:10" ht="76.5" customHeight="1">
      <c r="A9" s="13"/>
      <c r="B9" s="20" t="s">
        <v>623</v>
      </c>
      <c r="C9" s="20"/>
      <c r="D9" s="20"/>
      <c r="E9" s="20"/>
      <c r="F9" s="20"/>
      <c r="G9" s="20"/>
      <c r="H9" s="20"/>
      <c r="I9" s="20"/>
      <c r="J9" s="20"/>
    </row>
    <row r="10" spans="1:10">
      <c r="A10" s="13"/>
      <c r="B10" s="20"/>
      <c r="C10" s="20"/>
      <c r="D10" s="20"/>
      <c r="E10" s="20"/>
      <c r="F10" s="20"/>
      <c r="G10" s="20"/>
      <c r="H10" s="20"/>
      <c r="I10" s="20"/>
      <c r="J10" s="20"/>
    </row>
    <row r="11" spans="1:10">
      <c r="A11" s="13"/>
      <c r="B11" s="119" t="s">
        <v>624</v>
      </c>
      <c r="C11" s="119"/>
      <c r="D11" s="119"/>
      <c r="E11" s="119"/>
      <c r="F11" s="119"/>
      <c r="G11" s="119"/>
      <c r="H11" s="119"/>
      <c r="I11" s="119"/>
      <c r="J11" s="119"/>
    </row>
    <row r="12" spans="1:10">
      <c r="A12" s="13"/>
      <c r="B12" s="20"/>
      <c r="C12" s="20"/>
      <c r="D12" s="20"/>
      <c r="E12" s="20"/>
      <c r="F12" s="20"/>
      <c r="G12" s="20"/>
      <c r="H12" s="20"/>
      <c r="I12" s="20"/>
      <c r="J12" s="20"/>
    </row>
    <row r="13" spans="1:10" ht="89.25" customHeight="1">
      <c r="A13" s="13"/>
      <c r="B13" s="20" t="s">
        <v>625</v>
      </c>
      <c r="C13" s="20"/>
      <c r="D13" s="20"/>
      <c r="E13" s="20"/>
      <c r="F13" s="20"/>
      <c r="G13" s="20"/>
      <c r="H13" s="20"/>
      <c r="I13" s="20"/>
      <c r="J13" s="20"/>
    </row>
    <row r="14" spans="1:10">
      <c r="A14" s="13"/>
      <c r="B14" s="18"/>
      <c r="C14" s="18"/>
      <c r="D14" s="18"/>
      <c r="E14" s="18"/>
      <c r="F14" s="18"/>
      <c r="G14" s="18"/>
      <c r="H14" s="18"/>
      <c r="I14" s="18"/>
      <c r="J14" s="18"/>
    </row>
    <row r="15" spans="1:10" ht="76.5" customHeight="1">
      <c r="A15" s="13"/>
      <c r="B15" s="20" t="s">
        <v>626</v>
      </c>
      <c r="C15" s="20"/>
      <c r="D15" s="20"/>
      <c r="E15" s="20"/>
      <c r="F15" s="20"/>
      <c r="G15" s="20"/>
      <c r="H15" s="20"/>
      <c r="I15" s="20"/>
      <c r="J15" s="20"/>
    </row>
    <row r="16" spans="1:10">
      <c r="A16" s="13"/>
      <c r="B16" s="18"/>
      <c r="C16" s="18"/>
      <c r="D16" s="18"/>
      <c r="E16" s="18"/>
      <c r="F16" s="18"/>
      <c r="G16" s="18"/>
      <c r="H16" s="18"/>
      <c r="I16" s="18"/>
      <c r="J16" s="18"/>
    </row>
    <row r="17" spans="1:10" ht="51" customHeight="1">
      <c r="A17" s="13"/>
      <c r="B17" s="20" t="s">
        <v>627</v>
      </c>
      <c r="C17" s="20"/>
      <c r="D17" s="20"/>
      <c r="E17" s="20"/>
      <c r="F17" s="20"/>
      <c r="G17" s="20"/>
      <c r="H17" s="20"/>
      <c r="I17" s="20"/>
      <c r="J17" s="20"/>
    </row>
    <row r="18" spans="1:10">
      <c r="A18" s="13"/>
      <c r="B18" s="18"/>
      <c r="C18" s="18"/>
      <c r="D18" s="18"/>
      <c r="E18" s="18"/>
      <c r="F18" s="18"/>
      <c r="G18" s="18"/>
      <c r="H18" s="18"/>
      <c r="I18" s="18"/>
      <c r="J18" s="18"/>
    </row>
    <row r="19" spans="1:10" ht="51" customHeight="1">
      <c r="A19" s="13"/>
      <c r="B19" s="20" t="s">
        <v>628</v>
      </c>
      <c r="C19" s="20"/>
      <c r="D19" s="20"/>
      <c r="E19" s="20"/>
      <c r="F19" s="20"/>
      <c r="G19" s="20"/>
      <c r="H19" s="20"/>
      <c r="I19" s="20"/>
      <c r="J19" s="20"/>
    </row>
    <row r="20" spans="1:10">
      <c r="A20" s="13"/>
      <c r="B20" s="20"/>
      <c r="C20" s="20"/>
      <c r="D20" s="20"/>
      <c r="E20" s="20"/>
      <c r="F20" s="20"/>
      <c r="G20" s="20"/>
      <c r="H20" s="20"/>
      <c r="I20" s="20"/>
      <c r="J20" s="20"/>
    </row>
    <row r="21" spans="1:10">
      <c r="A21" s="13"/>
      <c r="B21" s="20" t="s">
        <v>629</v>
      </c>
      <c r="C21" s="20"/>
      <c r="D21" s="20"/>
      <c r="E21" s="20"/>
      <c r="F21" s="20"/>
      <c r="G21" s="20"/>
      <c r="H21" s="20"/>
      <c r="I21" s="20"/>
      <c r="J21" s="20"/>
    </row>
    <row r="22" spans="1:10">
      <c r="A22" s="13"/>
      <c r="B22" s="34"/>
      <c r="C22" s="34"/>
      <c r="D22" s="34"/>
      <c r="E22" s="34"/>
      <c r="F22" s="34"/>
      <c r="G22" s="34"/>
      <c r="H22" s="34"/>
      <c r="I22" s="34"/>
      <c r="J22" s="34"/>
    </row>
    <row r="23" spans="1:10">
      <c r="A23" s="13"/>
      <c r="B23" s="15"/>
      <c r="C23" s="15"/>
      <c r="D23" s="15"/>
      <c r="E23" s="15"/>
      <c r="F23" s="15"/>
      <c r="G23" s="15"/>
      <c r="H23" s="15"/>
      <c r="I23" s="15"/>
      <c r="J23" s="15"/>
    </row>
    <row r="24" spans="1:10" ht="15.75" thickBot="1">
      <c r="A24" s="13"/>
      <c r="B24" s="82"/>
      <c r="C24" s="11"/>
      <c r="D24" s="36" t="s">
        <v>299</v>
      </c>
      <c r="E24" s="36"/>
      <c r="F24" s="36"/>
      <c r="G24" s="36"/>
      <c r="H24" s="36"/>
      <c r="I24" s="36"/>
      <c r="J24" s="36"/>
    </row>
    <row r="25" spans="1:10" ht="15.75" thickBot="1">
      <c r="A25" s="13"/>
      <c r="B25" s="82" t="s">
        <v>226</v>
      </c>
      <c r="C25" s="11"/>
      <c r="D25" s="72">
        <v>2014</v>
      </c>
      <c r="E25" s="72"/>
      <c r="F25" s="72"/>
      <c r="G25" s="33"/>
      <c r="H25" s="72">
        <v>2013</v>
      </c>
      <c r="I25" s="72"/>
      <c r="J25" s="72"/>
    </row>
    <row r="26" spans="1:10">
      <c r="A26" s="13"/>
      <c r="B26" s="27" t="s">
        <v>630</v>
      </c>
      <c r="C26" s="28"/>
      <c r="D26" s="198"/>
      <c r="E26" s="198"/>
      <c r="F26" s="198"/>
      <c r="G26" s="28"/>
      <c r="H26" s="198"/>
      <c r="I26" s="198"/>
      <c r="J26" s="198"/>
    </row>
    <row r="27" spans="1:10">
      <c r="A27" s="13"/>
      <c r="B27" s="31" t="s">
        <v>631</v>
      </c>
      <c r="C27" s="11"/>
      <c r="D27" s="29" t="s">
        <v>233</v>
      </c>
      <c r="E27" s="30" t="s">
        <v>632</v>
      </c>
      <c r="F27" s="29" t="s">
        <v>235</v>
      </c>
      <c r="G27" s="11"/>
      <c r="H27" s="29" t="s">
        <v>233</v>
      </c>
      <c r="I27" s="30" t="s">
        <v>633</v>
      </c>
      <c r="J27" s="29" t="s">
        <v>235</v>
      </c>
    </row>
    <row r="28" spans="1:10">
      <c r="A28" s="13"/>
      <c r="B28" s="53" t="s">
        <v>634</v>
      </c>
      <c r="C28" s="39"/>
      <c r="D28" s="51">
        <v>95890</v>
      </c>
      <c r="E28" s="51"/>
      <c r="F28" s="39"/>
      <c r="G28" s="39"/>
      <c r="H28" s="51">
        <v>78096</v>
      </c>
      <c r="I28" s="51"/>
      <c r="J28" s="39"/>
    </row>
    <row r="29" spans="1:10" ht="15.75" thickBot="1">
      <c r="A29" s="13"/>
      <c r="B29" s="53"/>
      <c r="C29" s="39"/>
      <c r="D29" s="54"/>
      <c r="E29" s="54"/>
      <c r="F29" s="55"/>
      <c r="G29" s="39"/>
      <c r="H29" s="54"/>
      <c r="I29" s="54"/>
      <c r="J29" s="55"/>
    </row>
    <row r="30" spans="1:10" ht="15.75" thickBot="1">
      <c r="A30" s="13"/>
      <c r="B30" s="31" t="s">
        <v>635</v>
      </c>
      <c r="C30" s="11"/>
      <c r="D30" s="206" t="s">
        <v>233</v>
      </c>
      <c r="E30" s="207" t="s">
        <v>636</v>
      </c>
      <c r="F30" s="206" t="s">
        <v>235</v>
      </c>
      <c r="G30" s="11"/>
      <c r="H30" s="206" t="s">
        <v>233</v>
      </c>
      <c r="I30" s="207" t="s">
        <v>637</v>
      </c>
      <c r="J30" s="206" t="s">
        <v>235</v>
      </c>
    </row>
    <row r="31" spans="1:10" ht="15.75" thickTop="1">
      <c r="A31" s="13"/>
      <c r="B31" s="53" t="s">
        <v>638</v>
      </c>
      <c r="C31" s="39"/>
      <c r="D31" s="171" t="s">
        <v>233</v>
      </c>
      <c r="E31" s="173">
        <v>118340</v>
      </c>
      <c r="F31" s="145"/>
      <c r="G31" s="39"/>
      <c r="H31" s="171" t="s">
        <v>233</v>
      </c>
      <c r="I31" s="173">
        <v>89499</v>
      </c>
      <c r="J31" s="145"/>
    </row>
    <row r="32" spans="1:10">
      <c r="A32" s="13"/>
      <c r="B32" s="53"/>
      <c r="C32" s="39"/>
      <c r="D32" s="40"/>
      <c r="E32" s="42"/>
      <c r="F32" s="44"/>
      <c r="G32" s="39"/>
      <c r="H32" s="40"/>
      <c r="I32" s="42"/>
      <c r="J32" s="44"/>
    </row>
    <row r="33" spans="1:10" ht="15.75" thickBot="1">
      <c r="A33" s="13"/>
      <c r="B33" s="31" t="s">
        <v>639</v>
      </c>
      <c r="C33" s="11"/>
      <c r="D33" s="74" t="s">
        <v>640</v>
      </c>
      <c r="E33" s="74"/>
      <c r="F33" s="73" t="s">
        <v>235</v>
      </c>
      <c r="G33" s="11"/>
      <c r="H33" s="74" t="s">
        <v>641</v>
      </c>
      <c r="I33" s="74"/>
      <c r="J33" s="73" t="s">
        <v>235</v>
      </c>
    </row>
    <row r="34" spans="1:10">
      <c r="A34" s="13"/>
      <c r="B34" s="114" t="s">
        <v>642</v>
      </c>
      <c r="C34" s="39"/>
      <c r="D34" s="38" t="s">
        <v>233</v>
      </c>
      <c r="E34" s="41">
        <v>88106</v>
      </c>
      <c r="F34" s="43"/>
      <c r="G34" s="39"/>
      <c r="H34" s="38" t="s">
        <v>233</v>
      </c>
      <c r="I34" s="41">
        <v>63958</v>
      </c>
      <c r="J34" s="43"/>
    </row>
    <row r="35" spans="1:10" ht="15.75" thickBot="1">
      <c r="A35" s="13"/>
      <c r="B35" s="114"/>
      <c r="C35" s="39"/>
      <c r="D35" s="75"/>
      <c r="E35" s="76"/>
      <c r="F35" s="77"/>
      <c r="G35" s="39"/>
      <c r="H35" s="75"/>
      <c r="I35" s="76"/>
      <c r="J35" s="77"/>
    </row>
    <row r="36" spans="1:10" ht="15.75" thickTop="1">
      <c r="A36" s="13"/>
      <c r="B36" s="52" t="s">
        <v>643</v>
      </c>
      <c r="C36" s="21"/>
      <c r="D36" s="203" t="s">
        <v>233</v>
      </c>
      <c r="E36" s="204">
        <v>214283</v>
      </c>
      <c r="F36" s="199"/>
      <c r="G36" s="21"/>
      <c r="H36" s="203" t="s">
        <v>233</v>
      </c>
      <c r="I36" s="204">
        <v>152965</v>
      </c>
      <c r="J36" s="199"/>
    </row>
    <row r="37" spans="1:10" ht="15.75" thickBot="1">
      <c r="A37" s="13"/>
      <c r="B37" s="52"/>
      <c r="C37" s="21"/>
      <c r="D37" s="66"/>
      <c r="E37" s="67"/>
      <c r="F37" s="68"/>
      <c r="G37" s="21"/>
      <c r="H37" s="66"/>
      <c r="I37" s="67"/>
      <c r="J37" s="68"/>
    </row>
    <row r="38" spans="1:10" ht="15.75" thickTop="1">
      <c r="A38" s="13"/>
      <c r="B38" s="21"/>
      <c r="C38" s="21"/>
      <c r="D38" s="21"/>
      <c r="E38" s="21"/>
      <c r="F38" s="21"/>
      <c r="G38" s="21"/>
      <c r="H38" s="21"/>
      <c r="I38" s="21"/>
      <c r="J38" s="21"/>
    </row>
    <row r="39" spans="1:10">
      <c r="A39" s="13"/>
      <c r="B39" s="119" t="s">
        <v>644</v>
      </c>
      <c r="C39" s="119"/>
      <c r="D39" s="119"/>
      <c r="E39" s="119"/>
      <c r="F39" s="119"/>
      <c r="G39" s="119"/>
      <c r="H39" s="119"/>
      <c r="I39" s="119"/>
      <c r="J39" s="119"/>
    </row>
    <row r="40" spans="1:10">
      <c r="A40" s="13"/>
      <c r="B40" s="20"/>
      <c r="C40" s="20"/>
      <c r="D40" s="20"/>
      <c r="E40" s="20"/>
      <c r="F40" s="20"/>
      <c r="G40" s="20"/>
      <c r="H40" s="20"/>
      <c r="I40" s="20"/>
      <c r="J40" s="20"/>
    </row>
    <row r="41" spans="1:10" ht="76.5" customHeight="1">
      <c r="A41" s="13"/>
      <c r="B41" s="20" t="s">
        <v>645</v>
      </c>
      <c r="C41" s="20"/>
      <c r="D41" s="20"/>
      <c r="E41" s="20"/>
      <c r="F41" s="20"/>
      <c r="G41" s="20"/>
      <c r="H41" s="20"/>
      <c r="I41" s="20"/>
      <c r="J41" s="20"/>
    </row>
    <row r="42" spans="1:10">
      <c r="A42" s="13"/>
      <c r="B42" s="20"/>
      <c r="C42" s="20"/>
      <c r="D42" s="20"/>
      <c r="E42" s="20"/>
      <c r="F42" s="20"/>
      <c r="G42" s="20"/>
      <c r="H42" s="20"/>
      <c r="I42" s="20"/>
      <c r="J42" s="20"/>
    </row>
    <row r="43" spans="1:10">
      <c r="A43" s="13"/>
      <c r="B43" s="119" t="s">
        <v>646</v>
      </c>
      <c r="C43" s="119"/>
      <c r="D43" s="119"/>
      <c r="E43" s="119"/>
      <c r="F43" s="119"/>
      <c r="G43" s="119"/>
      <c r="H43" s="119"/>
      <c r="I43" s="119"/>
      <c r="J43" s="119"/>
    </row>
    <row r="44" spans="1:10">
      <c r="A44" s="13"/>
      <c r="B44" s="20"/>
      <c r="C44" s="20"/>
      <c r="D44" s="20"/>
      <c r="E44" s="20"/>
      <c r="F44" s="20"/>
      <c r="G44" s="20"/>
      <c r="H44" s="20"/>
      <c r="I44" s="20"/>
      <c r="J44" s="20"/>
    </row>
    <row r="45" spans="1:10" ht="38.25" customHeight="1">
      <c r="A45" s="13"/>
      <c r="B45" s="20" t="s">
        <v>647</v>
      </c>
      <c r="C45" s="20"/>
      <c r="D45" s="20"/>
      <c r="E45" s="20"/>
      <c r="F45" s="20"/>
      <c r="G45" s="20"/>
      <c r="H45" s="20"/>
      <c r="I45" s="20"/>
      <c r="J45" s="20"/>
    </row>
    <row r="46" spans="1:10">
      <c r="A46" s="13"/>
      <c r="B46" s="119"/>
      <c r="C46" s="119"/>
      <c r="D46" s="119"/>
      <c r="E46" s="119"/>
      <c r="F46" s="119"/>
      <c r="G46" s="119"/>
      <c r="H46" s="119"/>
      <c r="I46" s="119"/>
      <c r="J46" s="119"/>
    </row>
    <row r="47" spans="1:10">
      <c r="A47" s="13"/>
      <c r="B47" s="119" t="s">
        <v>648</v>
      </c>
      <c r="C47" s="119"/>
      <c r="D47" s="119"/>
      <c r="E47" s="119"/>
      <c r="F47" s="119"/>
      <c r="G47" s="119"/>
      <c r="H47" s="119"/>
      <c r="I47" s="119"/>
      <c r="J47" s="119"/>
    </row>
    <row r="48" spans="1:10">
      <c r="A48" s="13"/>
      <c r="B48" s="20"/>
      <c r="C48" s="20"/>
      <c r="D48" s="20"/>
      <c r="E48" s="20"/>
      <c r="F48" s="20"/>
      <c r="G48" s="20"/>
      <c r="H48" s="20"/>
      <c r="I48" s="20"/>
      <c r="J48" s="20"/>
    </row>
    <row r="49" spans="1:10" ht="63.75" customHeight="1">
      <c r="A49" s="13"/>
      <c r="B49" s="20" t="s">
        <v>649</v>
      </c>
      <c r="C49" s="20"/>
      <c r="D49" s="20"/>
      <c r="E49" s="20"/>
      <c r="F49" s="20"/>
      <c r="G49" s="20"/>
      <c r="H49" s="20"/>
      <c r="I49" s="20"/>
      <c r="J49" s="20"/>
    </row>
    <row r="50" spans="1:10" ht="15.75">
      <c r="A50" s="13"/>
      <c r="B50" s="211"/>
      <c r="C50" s="211"/>
      <c r="D50" s="211"/>
      <c r="E50" s="211"/>
      <c r="F50" s="211"/>
      <c r="G50" s="211"/>
      <c r="H50" s="211"/>
      <c r="I50" s="211"/>
      <c r="J50" s="211"/>
    </row>
    <row r="51" spans="1:10">
      <c r="A51" s="13"/>
      <c r="B51" s="210" t="s">
        <v>650</v>
      </c>
      <c r="C51" s="210"/>
      <c r="D51" s="210"/>
      <c r="E51" s="210"/>
      <c r="F51" s="210"/>
      <c r="G51" s="210"/>
      <c r="H51" s="210"/>
      <c r="I51" s="210"/>
      <c r="J51" s="210"/>
    </row>
    <row r="52" spans="1:10">
      <c r="A52" s="13"/>
      <c r="B52" s="20"/>
      <c r="C52" s="20"/>
      <c r="D52" s="20"/>
      <c r="E52" s="20"/>
      <c r="F52" s="20"/>
      <c r="G52" s="20"/>
      <c r="H52" s="20"/>
      <c r="I52" s="20"/>
      <c r="J52" s="20"/>
    </row>
    <row r="53" spans="1:10" ht="76.5" customHeight="1">
      <c r="A53" s="13"/>
      <c r="B53" s="20" t="s">
        <v>651</v>
      </c>
      <c r="C53" s="20"/>
      <c r="D53" s="20"/>
      <c r="E53" s="20"/>
      <c r="F53" s="20"/>
      <c r="G53" s="20"/>
      <c r="H53" s="20"/>
      <c r="I53" s="20"/>
      <c r="J53" s="20"/>
    </row>
    <row r="54" spans="1:10">
      <c r="A54" s="13"/>
      <c r="B54" s="18"/>
      <c r="C54" s="18"/>
      <c r="D54" s="18"/>
      <c r="E54" s="18"/>
      <c r="F54" s="18"/>
      <c r="G54" s="18"/>
      <c r="H54" s="18"/>
      <c r="I54" s="18"/>
      <c r="J54" s="18"/>
    </row>
    <row r="55" spans="1:10" ht="38.25" customHeight="1">
      <c r="A55" s="13"/>
      <c r="B55" s="20" t="s">
        <v>652</v>
      </c>
      <c r="C55" s="20"/>
      <c r="D55" s="20"/>
      <c r="E55" s="20"/>
      <c r="F55" s="20"/>
      <c r="G55" s="20"/>
      <c r="H55" s="20"/>
      <c r="I55" s="20"/>
      <c r="J55" s="20"/>
    </row>
    <row r="56" spans="1:10">
      <c r="A56" s="13"/>
      <c r="B56" s="18"/>
      <c r="C56" s="18"/>
      <c r="D56" s="18"/>
      <c r="E56" s="18"/>
      <c r="F56" s="18"/>
      <c r="G56" s="18"/>
      <c r="H56" s="18"/>
      <c r="I56" s="18"/>
      <c r="J56" s="18"/>
    </row>
    <row r="57" spans="1:10">
      <c r="A57" s="13"/>
      <c r="B57" s="119" t="s">
        <v>653</v>
      </c>
      <c r="C57" s="119"/>
      <c r="D57" s="119"/>
      <c r="E57" s="119"/>
      <c r="F57" s="119"/>
      <c r="G57" s="119"/>
      <c r="H57" s="119"/>
      <c r="I57" s="119"/>
      <c r="J57" s="119"/>
    </row>
    <row r="58" spans="1:10">
      <c r="A58" s="13"/>
      <c r="B58" s="20"/>
      <c r="C58" s="20"/>
      <c r="D58" s="20"/>
      <c r="E58" s="20"/>
      <c r="F58" s="20"/>
      <c r="G58" s="20"/>
      <c r="H58" s="20"/>
      <c r="I58" s="20"/>
      <c r="J58" s="20"/>
    </row>
    <row r="59" spans="1:10" ht="63.75" customHeight="1">
      <c r="A59" s="13"/>
      <c r="B59" s="20" t="s">
        <v>654</v>
      </c>
      <c r="C59" s="20"/>
      <c r="D59" s="20"/>
      <c r="E59" s="20"/>
      <c r="F59" s="20"/>
      <c r="G59" s="20"/>
      <c r="H59" s="20"/>
      <c r="I59" s="20"/>
      <c r="J59" s="20"/>
    </row>
    <row r="60" spans="1:10">
      <c r="A60" s="13"/>
      <c r="B60" s="18"/>
      <c r="C60" s="18"/>
      <c r="D60" s="18"/>
      <c r="E60" s="18"/>
      <c r="F60" s="18"/>
      <c r="G60" s="18"/>
      <c r="H60" s="18"/>
      <c r="I60" s="18"/>
      <c r="J60" s="18"/>
    </row>
    <row r="61" spans="1:10">
      <c r="A61" s="13"/>
      <c r="B61" s="119" t="s">
        <v>655</v>
      </c>
      <c r="C61" s="119"/>
      <c r="D61" s="119"/>
      <c r="E61" s="119"/>
      <c r="F61" s="119"/>
      <c r="G61" s="119"/>
      <c r="H61" s="119"/>
      <c r="I61" s="119"/>
      <c r="J61" s="119"/>
    </row>
    <row r="62" spans="1:10">
      <c r="A62" s="13"/>
      <c r="B62" s="20"/>
      <c r="C62" s="20"/>
      <c r="D62" s="20"/>
      <c r="E62" s="20"/>
      <c r="F62" s="20"/>
      <c r="G62" s="20"/>
      <c r="H62" s="20"/>
      <c r="I62" s="20"/>
      <c r="J62" s="20"/>
    </row>
    <row r="63" spans="1:10" ht="63.75" customHeight="1">
      <c r="A63" s="13"/>
      <c r="B63" s="20" t="s">
        <v>656</v>
      </c>
      <c r="C63" s="20"/>
      <c r="D63" s="20"/>
      <c r="E63" s="20"/>
      <c r="F63" s="20"/>
      <c r="G63" s="20"/>
      <c r="H63" s="20"/>
      <c r="I63" s="20"/>
      <c r="J63" s="20"/>
    </row>
    <row r="64" spans="1:10">
      <c r="A64" s="13"/>
      <c r="B64" s="18"/>
      <c r="C64" s="18"/>
      <c r="D64" s="18"/>
      <c r="E64" s="18"/>
      <c r="F64" s="18"/>
      <c r="G64" s="18"/>
      <c r="H64" s="18"/>
      <c r="I64" s="18"/>
      <c r="J64" s="18"/>
    </row>
    <row r="65" spans="1:10">
      <c r="A65" s="13"/>
      <c r="B65" s="119" t="s">
        <v>648</v>
      </c>
      <c r="C65" s="119"/>
      <c r="D65" s="119"/>
      <c r="E65" s="119"/>
      <c r="F65" s="119"/>
      <c r="G65" s="119"/>
      <c r="H65" s="119"/>
      <c r="I65" s="119"/>
      <c r="J65" s="119"/>
    </row>
    <row r="66" spans="1:10">
      <c r="A66" s="13"/>
      <c r="B66" s="20"/>
      <c r="C66" s="20"/>
      <c r="D66" s="20"/>
      <c r="E66" s="20"/>
      <c r="F66" s="20"/>
      <c r="G66" s="20"/>
      <c r="H66" s="20"/>
      <c r="I66" s="20"/>
      <c r="J66" s="20"/>
    </row>
    <row r="67" spans="1:10" ht="51" customHeight="1">
      <c r="A67" s="13"/>
      <c r="B67" s="20" t="s">
        <v>657</v>
      </c>
      <c r="C67" s="20"/>
      <c r="D67" s="20"/>
      <c r="E67" s="20"/>
      <c r="F67" s="20"/>
      <c r="G67" s="20"/>
      <c r="H67" s="20"/>
      <c r="I67" s="20"/>
      <c r="J67" s="20"/>
    </row>
    <row r="68" spans="1:10">
      <c r="A68" s="13"/>
      <c r="B68" s="20"/>
      <c r="C68" s="20"/>
      <c r="D68" s="20"/>
      <c r="E68" s="20"/>
      <c r="F68" s="20"/>
      <c r="G68" s="20"/>
      <c r="H68" s="20"/>
      <c r="I68" s="20"/>
      <c r="J68" s="20"/>
    </row>
    <row r="69" spans="1:10" ht="25.5" customHeight="1">
      <c r="A69" s="13"/>
      <c r="B69" s="20" t="s">
        <v>658</v>
      </c>
      <c r="C69" s="20"/>
      <c r="D69" s="20"/>
      <c r="E69" s="20"/>
      <c r="F69" s="20"/>
      <c r="G69" s="20"/>
      <c r="H69" s="20"/>
      <c r="I69" s="20"/>
      <c r="J69" s="20"/>
    </row>
    <row r="70" spans="1:10">
      <c r="A70" s="13"/>
      <c r="B70" s="18"/>
      <c r="C70" s="18"/>
      <c r="D70" s="18"/>
      <c r="E70" s="18"/>
      <c r="F70" s="18"/>
      <c r="G70" s="18"/>
      <c r="H70" s="18"/>
      <c r="I70" s="18"/>
      <c r="J70" s="18"/>
    </row>
    <row r="71" spans="1:10">
      <c r="A71" s="13"/>
      <c r="B71" s="196" t="s">
        <v>659</v>
      </c>
      <c r="C71" s="196"/>
      <c r="D71" s="196"/>
      <c r="E71" s="196"/>
      <c r="F71" s="196"/>
      <c r="G71" s="196"/>
      <c r="H71" s="196"/>
      <c r="I71" s="196"/>
      <c r="J71" s="196"/>
    </row>
    <row r="72" spans="1:10">
      <c r="A72" s="13"/>
      <c r="B72" s="18"/>
      <c r="C72" s="18"/>
      <c r="D72" s="18"/>
      <c r="E72" s="18"/>
      <c r="F72" s="18"/>
      <c r="G72" s="18"/>
      <c r="H72" s="18"/>
      <c r="I72" s="18"/>
      <c r="J72" s="18"/>
    </row>
    <row r="73" spans="1:10" ht="51" customHeight="1">
      <c r="A73" s="13"/>
      <c r="B73" s="20" t="s">
        <v>660</v>
      </c>
      <c r="C73" s="20"/>
      <c r="D73" s="20"/>
      <c r="E73" s="20"/>
      <c r="F73" s="20"/>
      <c r="G73" s="20"/>
      <c r="H73" s="20"/>
      <c r="I73" s="20"/>
      <c r="J73" s="20"/>
    </row>
    <row r="74" spans="1:10">
      <c r="A74" s="13"/>
      <c r="B74" s="18"/>
      <c r="C74" s="18"/>
      <c r="D74" s="18"/>
      <c r="E74" s="18"/>
      <c r="F74" s="18"/>
      <c r="G74" s="18"/>
      <c r="H74" s="18"/>
      <c r="I74" s="18"/>
      <c r="J74" s="18"/>
    </row>
    <row r="75" spans="1:10" ht="63.75" customHeight="1">
      <c r="A75" s="13"/>
      <c r="B75" s="20" t="s">
        <v>661</v>
      </c>
      <c r="C75" s="20"/>
      <c r="D75" s="20"/>
      <c r="E75" s="20"/>
      <c r="F75" s="20"/>
      <c r="G75" s="20"/>
      <c r="H75" s="20"/>
      <c r="I75" s="20"/>
      <c r="J75" s="20"/>
    </row>
    <row r="76" spans="1:10">
      <c r="A76" s="13"/>
      <c r="B76" s="20"/>
      <c r="C76" s="20"/>
      <c r="D76" s="20"/>
      <c r="E76" s="20"/>
      <c r="F76" s="20"/>
      <c r="G76" s="20"/>
      <c r="H76" s="20"/>
      <c r="I76" s="20"/>
      <c r="J76" s="20"/>
    </row>
    <row r="77" spans="1:10">
      <c r="A77" s="13"/>
      <c r="B77" s="210" t="s">
        <v>662</v>
      </c>
      <c r="C77" s="210"/>
      <c r="D77" s="210"/>
      <c r="E77" s="210"/>
      <c r="F77" s="210"/>
      <c r="G77" s="210"/>
      <c r="H77" s="210"/>
      <c r="I77" s="210"/>
      <c r="J77" s="210"/>
    </row>
    <row r="78" spans="1:10">
      <c r="A78" s="13"/>
      <c r="B78" s="18"/>
      <c r="C78" s="18"/>
      <c r="D78" s="18"/>
      <c r="E78" s="18"/>
      <c r="F78" s="18"/>
      <c r="G78" s="18"/>
      <c r="H78" s="18"/>
      <c r="I78" s="18"/>
      <c r="J78" s="18"/>
    </row>
    <row r="79" spans="1:10" ht="25.5" customHeight="1">
      <c r="A79" s="13"/>
      <c r="B79" s="20" t="s">
        <v>663</v>
      </c>
      <c r="C79" s="20"/>
      <c r="D79" s="20"/>
      <c r="E79" s="20"/>
      <c r="F79" s="20"/>
      <c r="G79" s="20"/>
      <c r="H79" s="20"/>
      <c r="I79" s="20"/>
      <c r="J79" s="20"/>
    </row>
    <row r="80" spans="1:10">
      <c r="A80" s="13"/>
      <c r="B80" s="18"/>
      <c r="C80" s="18"/>
      <c r="D80" s="18"/>
      <c r="E80" s="18"/>
      <c r="F80" s="18"/>
      <c r="G80" s="18"/>
      <c r="H80" s="18"/>
      <c r="I80" s="18"/>
      <c r="J80" s="18"/>
    </row>
    <row r="81" spans="1:10">
      <c r="A81" s="13"/>
      <c r="B81" s="118" t="s">
        <v>648</v>
      </c>
      <c r="C81" s="118"/>
      <c r="D81" s="118"/>
      <c r="E81" s="118"/>
      <c r="F81" s="118"/>
      <c r="G81" s="118"/>
      <c r="H81" s="118"/>
      <c r="I81" s="118"/>
      <c r="J81" s="118"/>
    </row>
    <row r="82" spans="1:10">
      <c r="A82" s="13"/>
      <c r="B82" s="18"/>
      <c r="C82" s="18"/>
      <c r="D82" s="18"/>
      <c r="E82" s="18"/>
      <c r="F82" s="18"/>
      <c r="G82" s="18"/>
      <c r="H82" s="18"/>
      <c r="I82" s="18"/>
      <c r="J82" s="18"/>
    </row>
    <row r="83" spans="1:10" ht="51" customHeight="1">
      <c r="A83" s="13"/>
      <c r="B83" s="20" t="s">
        <v>664</v>
      </c>
      <c r="C83" s="20"/>
      <c r="D83" s="20"/>
      <c r="E83" s="20"/>
      <c r="F83" s="20"/>
      <c r="G83" s="20"/>
      <c r="H83" s="20"/>
      <c r="I83" s="20"/>
      <c r="J83" s="20"/>
    </row>
    <row r="84" spans="1:10">
      <c r="A84" s="13"/>
      <c r="B84" s="18"/>
      <c r="C84" s="18"/>
      <c r="D84" s="18"/>
      <c r="E84" s="18"/>
      <c r="F84" s="18"/>
      <c r="G84" s="18"/>
      <c r="H84" s="18"/>
      <c r="I84" s="18"/>
      <c r="J84" s="18"/>
    </row>
    <row r="85" spans="1:10">
      <c r="A85" s="13"/>
      <c r="B85" s="119" t="s">
        <v>665</v>
      </c>
      <c r="C85" s="119"/>
      <c r="D85" s="119"/>
      <c r="E85" s="119"/>
      <c r="F85" s="119"/>
      <c r="G85" s="119"/>
      <c r="H85" s="119"/>
      <c r="I85" s="119"/>
      <c r="J85" s="119"/>
    </row>
    <row r="86" spans="1:10">
      <c r="A86" s="13"/>
      <c r="B86" s="18"/>
      <c r="C86" s="18"/>
      <c r="D86" s="18"/>
      <c r="E86" s="18"/>
      <c r="F86" s="18"/>
      <c r="G86" s="18"/>
      <c r="H86" s="18"/>
      <c r="I86" s="18"/>
      <c r="J86" s="18"/>
    </row>
    <row r="87" spans="1:10" ht="51" customHeight="1">
      <c r="A87" s="13"/>
      <c r="B87" s="20" t="s">
        <v>666</v>
      </c>
      <c r="C87" s="20"/>
      <c r="D87" s="20"/>
      <c r="E87" s="20"/>
      <c r="F87" s="20"/>
      <c r="G87" s="20"/>
      <c r="H87" s="20"/>
      <c r="I87" s="20"/>
      <c r="J87" s="20"/>
    </row>
    <row r="88" spans="1:10">
      <c r="A88" s="13"/>
      <c r="B88" s="18"/>
      <c r="C88" s="18"/>
      <c r="D88" s="18"/>
      <c r="E88" s="18"/>
      <c r="F88" s="18"/>
      <c r="G88" s="18"/>
      <c r="H88" s="18"/>
      <c r="I88" s="18"/>
      <c r="J88" s="18"/>
    </row>
    <row r="89" spans="1:10" ht="38.25" customHeight="1">
      <c r="A89" s="13"/>
      <c r="B89" s="20" t="s">
        <v>667</v>
      </c>
      <c r="C89" s="20"/>
      <c r="D89" s="20"/>
      <c r="E89" s="20"/>
      <c r="F89" s="20"/>
      <c r="G89" s="20"/>
      <c r="H89" s="20"/>
      <c r="I89" s="20"/>
      <c r="J89" s="20"/>
    </row>
    <row r="90" spans="1:10">
      <c r="A90" s="13"/>
      <c r="B90" s="18"/>
      <c r="C90" s="18"/>
      <c r="D90" s="18"/>
      <c r="E90" s="18"/>
      <c r="F90" s="18"/>
      <c r="G90" s="18"/>
      <c r="H90" s="18"/>
      <c r="I90" s="18"/>
      <c r="J90" s="18"/>
    </row>
    <row r="91" spans="1:10" ht="114.75" customHeight="1">
      <c r="A91" s="13"/>
      <c r="B91" s="20" t="s">
        <v>668</v>
      </c>
      <c r="C91" s="20"/>
      <c r="D91" s="20"/>
      <c r="E91" s="20"/>
      <c r="F91" s="20"/>
      <c r="G91" s="20"/>
      <c r="H91" s="20"/>
      <c r="I91" s="20"/>
      <c r="J91" s="20"/>
    </row>
    <row r="92" spans="1:10">
      <c r="A92" s="13"/>
      <c r="B92" s="18"/>
      <c r="C92" s="18"/>
      <c r="D92" s="18"/>
      <c r="E92" s="18"/>
      <c r="F92" s="18"/>
      <c r="G92" s="18"/>
      <c r="H92" s="18"/>
      <c r="I92" s="18"/>
      <c r="J92" s="18"/>
    </row>
    <row r="93" spans="1:10" ht="63.75" customHeight="1">
      <c r="A93" s="13"/>
      <c r="B93" s="20" t="s">
        <v>669</v>
      </c>
      <c r="C93" s="20"/>
      <c r="D93" s="20"/>
      <c r="E93" s="20"/>
      <c r="F93" s="20"/>
      <c r="G93" s="20"/>
      <c r="H93" s="20"/>
      <c r="I93" s="20"/>
      <c r="J93" s="20"/>
    </row>
    <row r="94" spans="1:10">
      <c r="A94" s="13"/>
      <c r="B94" s="18"/>
      <c r="C94" s="18"/>
      <c r="D94" s="18"/>
      <c r="E94" s="18"/>
      <c r="F94" s="18"/>
      <c r="G94" s="18"/>
      <c r="H94" s="18"/>
      <c r="I94" s="18"/>
      <c r="J94" s="18"/>
    </row>
    <row r="95" spans="1:10" ht="38.25" customHeight="1">
      <c r="A95" s="13"/>
      <c r="B95" s="48" t="s">
        <v>670</v>
      </c>
      <c r="C95" s="48"/>
      <c r="D95" s="48"/>
      <c r="E95" s="48"/>
      <c r="F95" s="48"/>
      <c r="G95" s="48"/>
      <c r="H95" s="48"/>
      <c r="I95" s="48"/>
      <c r="J95" s="48"/>
    </row>
    <row r="96" spans="1:10">
      <c r="A96" s="13"/>
      <c r="B96" s="21"/>
      <c r="C96" s="21"/>
      <c r="D96" s="21"/>
      <c r="E96" s="21"/>
      <c r="F96" s="21"/>
      <c r="G96" s="21"/>
      <c r="H96" s="21"/>
      <c r="I96" s="21"/>
      <c r="J96" s="21"/>
    </row>
    <row r="97" spans="1:10">
      <c r="A97" s="13"/>
      <c r="B97" s="15"/>
      <c r="C97" s="15"/>
    </row>
    <row r="98" spans="1:10" ht="51">
      <c r="A98" s="13"/>
      <c r="B98" s="208" t="s">
        <v>216</v>
      </c>
      <c r="C98" s="154" t="s">
        <v>671</v>
      </c>
    </row>
    <row r="99" spans="1:10">
      <c r="A99" s="13"/>
      <c r="B99" s="15"/>
      <c r="C99" s="15"/>
    </row>
    <row r="100" spans="1:10" ht="76.5">
      <c r="A100" s="13"/>
      <c r="B100" s="208" t="s">
        <v>216</v>
      </c>
      <c r="C100" s="154" t="s">
        <v>672</v>
      </c>
    </row>
    <row r="101" spans="1:10">
      <c r="A101" s="13"/>
      <c r="B101" s="15"/>
      <c r="C101" s="15"/>
    </row>
    <row r="102" spans="1:10" ht="76.5">
      <c r="A102" s="13"/>
      <c r="B102" s="208" t="s">
        <v>216</v>
      </c>
      <c r="C102" s="154" t="s">
        <v>673</v>
      </c>
    </row>
    <row r="103" spans="1:10">
      <c r="A103" s="13"/>
      <c r="B103" s="15"/>
      <c r="C103" s="15"/>
    </row>
    <row r="104" spans="1:10" ht="102">
      <c r="A104" s="13"/>
      <c r="B104" s="208" t="s">
        <v>216</v>
      </c>
      <c r="C104" s="154" t="s">
        <v>674</v>
      </c>
    </row>
    <row r="105" spans="1:10">
      <c r="A105" s="13"/>
      <c r="B105" s="15"/>
      <c r="C105" s="15"/>
    </row>
    <row r="106" spans="1:10" ht="127.5">
      <c r="A106" s="13"/>
      <c r="B106" s="208" t="s">
        <v>216</v>
      </c>
      <c r="C106" s="154" t="s">
        <v>675</v>
      </c>
    </row>
    <row r="107" spans="1:10">
      <c r="A107" s="13"/>
      <c r="B107" s="15"/>
      <c r="C107" s="15"/>
    </row>
    <row r="108" spans="1:10" ht="63.75">
      <c r="A108" s="13"/>
      <c r="B108" s="208" t="s">
        <v>216</v>
      </c>
      <c r="C108" s="154" t="s">
        <v>676</v>
      </c>
    </row>
    <row r="109" spans="1:10">
      <c r="A109" s="13"/>
      <c r="B109" s="18"/>
      <c r="C109" s="18"/>
      <c r="D109" s="18"/>
      <c r="E109" s="18"/>
      <c r="F109" s="18"/>
      <c r="G109" s="18"/>
      <c r="H109" s="18"/>
      <c r="I109" s="18"/>
      <c r="J109" s="18"/>
    </row>
    <row r="110" spans="1:10" ht="25.5" customHeight="1">
      <c r="A110" s="13"/>
      <c r="B110" s="20" t="s">
        <v>677</v>
      </c>
      <c r="C110" s="20"/>
      <c r="D110" s="20"/>
      <c r="E110" s="20"/>
      <c r="F110" s="20"/>
      <c r="G110" s="20"/>
      <c r="H110" s="20"/>
      <c r="I110" s="20"/>
      <c r="J110" s="20"/>
    </row>
    <row r="111" spans="1:10">
      <c r="A111" s="13"/>
      <c r="B111" s="18"/>
      <c r="C111" s="18"/>
      <c r="D111" s="18"/>
      <c r="E111" s="18"/>
      <c r="F111" s="18"/>
      <c r="G111" s="18"/>
      <c r="H111" s="18"/>
      <c r="I111" s="18"/>
      <c r="J111" s="18"/>
    </row>
    <row r="112" spans="1:10">
      <c r="A112" s="13"/>
      <c r="B112" s="210" t="s">
        <v>678</v>
      </c>
      <c r="C112" s="210"/>
      <c r="D112" s="210"/>
      <c r="E112" s="210"/>
      <c r="F112" s="210"/>
      <c r="G112" s="210"/>
      <c r="H112" s="210"/>
      <c r="I112" s="210"/>
      <c r="J112" s="210"/>
    </row>
    <row r="113" spans="1:10">
      <c r="A113" s="13"/>
      <c r="B113" s="20"/>
      <c r="C113" s="20"/>
      <c r="D113" s="20"/>
      <c r="E113" s="20"/>
      <c r="F113" s="20"/>
      <c r="G113" s="20"/>
      <c r="H113" s="20"/>
      <c r="I113" s="20"/>
      <c r="J113" s="20"/>
    </row>
    <row r="114" spans="1:10" ht="51" customHeight="1">
      <c r="A114" s="13"/>
      <c r="B114" s="20" t="s">
        <v>679</v>
      </c>
      <c r="C114" s="20"/>
      <c r="D114" s="20"/>
      <c r="E114" s="20"/>
      <c r="F114" s="20"/>
      <c r="G114" s="20"/>
      <c r="H114" s="20"/>
      <c r="I114" s="20"/>
      <c r="J114" s="20"/>
    </row>
    <row r="115" spans="1:10">
      <c r="A115" s="13"/>
      <c r="B115" s="18"/>
      <c r="C115" s="18"/>
      <c r="D115" s="18"/>
      <c r="E115" s="18"/>
      <c r="F115" s="18"/>
      <c r="G115" s="18"/>
      <c r="H115" s="18"/>
      <c r="I115" s="18"/>
      <c r="J115" s="18"/>
    </row>
    <row r="116" spans="1:10" ht="38.25" customHeight="1">
      <c r="A116" s="13"/>
      <c r="B116" s="20" t="s">
        <v>680</v>
      </c>
      <c r="C116" s="20"/>
      <c r="D116" s="20"/>
      <c r="E116" s="20"/>
      <c r="F116" s="20"/>
      <c r="G116" s="20"/>
      <c r="H116" s="20"/>
      <c r="I116" s="20"/>
      <c r="J116" s="20"/>
    </row>
    <row r="117" spans="1:10">
      <c r="A117" s="13"/>
      <c r="B117" s="18"/>
      <c r="C117" s="18"/>
      <c r="D117" s="18"/>
      <c r="E117" s="18"/>
      <c r="F117" s="18"/>
      <c r="G117" s="18"/>
      <c r="H117" s="18"/>
      <c r="I117" s="18"/>
      <c r="J117" s="18"/>
    </row>
    <row r="118" spans="1:10">
      <c r="A118" s="13"/>
      <c r="B118" s="210" t="s">
        <v>681</v>
      </c>
      <c r="C118" s="210"/>
      <c r="D118" s="210"/>
      <c r="E118" s="210"/>
      <c r="F118" s="210"/>
      <c r="G118" s="210"/>
      <c r="H118" s="210"/>
      <c r="I118" s="210"/>
      <c r="J118" s="210"/>
    </row>
    <row r="119" spans="1:10">
      <c r="A119" s="13"/>
      <c r="B119" s="20"/>
      <c r="C119" s="20"/>
      <c r="D119" s="20"/>
      <c r="E119" s="20"/>
      <c r="F119" s="20"/>
      <c r="G119" s="20"/>
      <c r="H119" s="20"/>
      <c r="I119" s="20"/>
      <c r="J119" s="20"/>
    </row>
    <row r="120" spans="1:10" ht="76.5" customHeight="1">
      <c r="A120" s="13"/>
      <c r="B120" s="20" t="s">
        <v>682</v>
      </c>
      <c r="C120" s="20"/>
      <c r="D120" s="20"/>
      <c r="E120" s="20"/>
      <c r="F120" s="20"/>
      <c r="G120" s="20"/>
      <c r="H120" s="20"/>
      <c r="I120" s="20"/>
      <c r="J120" s="20"/>
    </row>
    <row r="121" spans="1:10">
      <c r="A121" s="13"/>
      <c r="B121" s="18"/>
      <c r="C121" s="18"/>
      <c r="D121" s="18"/>
      <c r="E121" s="18"/>
      <c r="F121" s="18"/>
      <c r="G121" s="18"/>
      <c r="H121" s="18"/>
      <c r="I121" s="18"/>
      <c r="J121" s="18"/>
    </row>
    <row r="122" spans="1:10" ht="51" customHeight="1">
      <c r="A122" s="13"/>
      <c r="B122" s="20" t="s">
        <v>683</v>
      </c>
      <c r="C122" s="20"/>
      <c r="D122" s="20"/>
      <c r="E122" s="20"/>
      <c r="F122" s="20"/>
      <c r="G122" s="20"/>
      <c r="H122" s="20"/>
      <c r="I122" s="20"/>
      <c r="J122" s="20"/>
    </row>
  </sheetData>
  <mergeCells count="138">
    <mergeCell ref="B121:J121"/>
    <mergeCell ref="B122:J122"/>
    <mergeCell ref="B115:J115"/>
    <mergeCell ref="B116:J116"/>
    <mergeCell ref="B117:J117"/>
    <mergeCell ref="B118:J118"/>
    <mergeCell ref="B119:J119"/>
    <mergeCell ref="B120:J120"/>
    <mergeCell ref="B109:J109"/>
    <mergeCell ref="B110:J110"/>
    <mergeCell ref="B111:J111"/>
    <mergeCell ref="B112:J112"/>
    <mergeCell ref="B113:J113"/>
    <mergeCell ref="B114:J114"/>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1:J21"/>
    <mergeCell ref="B38:J38"/>
    <mergeCell ref="B39:J39"/>
    <mergeCell ref="B40:J40"/>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2"/>
    <mergeCell ref="B4:J4"/>
    <mergeCell ref="B5:J5"/>
    <mergeCell ref="B6:J6"/>
    <mergeCell ref="B7:J7"/>
    <mergeCell ref="B8:J8"/>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D35"/>
    <mergeCell ref="E34:E35"/>
    <mergeCell ref="F34:F35"/>
    <mergeCell ref="G34:G35"/>
    <mergeCell ref="H34:H35"/>
    <mergeCell ref="I34:I35"/>
    <mergeCell ref="J28:J29"/>
    <mergeCell ref="B31:B32"/>
    <mergeCell ref="C31:C32"/>
    <mergeCell ref="D31:D32"/>
    <mergeCell ref="E31:E32"/>
    <mergeCell ref="F31:F32"/>
    <mergeCell ref="G31:G32"/>
    <mergeCell ref="H31:H32"/>
    <mergeCell ref="I31:I32"/>
    <mergeCell ref="J31:J32"/>
    <mergeCell ref="B28:B29"/>
    <mergeCell ref="C28:C29"/>
    <mergeCell ref="D28:E29"/>
    <mergeCell ref="F28:F29"/>
    <mergeCell ref="G28:G29"/>
    <mergeCell ref="H28:I29"/>
    <mergeCell ref="B22:J22"/>
    <mergeCell ref="D24:J24"/>
    <mergeCell ref="D25:F25"/>
    <mergeCell ref="H25:J25"/>
    <mergeCell ref="D26:F26"/>
    <mergeCell ref="H26: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cols>
    <col min="1" max="1" width="19.42578125" bestFit="1" customWidth="1"/>
    <col min="2" max="2" width="18.7109375" customWidth="1"/>
    <col min="3" max="3" width="36.5703125" customWidth="1"/>
    <col min="4" max="4" width="4" customWidth="1"/>
    <col min="5" max="5" width="15.42578125" customWidth="1"/>
    <col min="6" max="6" width="18.7109375" customWidth="1"/>
  </cols>
  <sheetData>
    <row r="1" spans="1:6" ht="15" customHeight="1">
      <c r="A1" s="8" t="s">
        <v>684</v>
      </c>
      <c r="B1" s="8" t="s">
        <v>1</v>
      </c>
      <c r="C1" s="8"/>
      <c r="D1" s="8"/>
      <c r="E1" s="8"/>
      <c r="F1" s="8"/>
    </row>
    <row r="2" spans="1:6" ht="15" customHeight="1">
      <c r="A2" s="8"/>
      <c r="B2" s="8" t="s">
        <v>2</v>
      </c>
      <c r="C2" s="8"/>
      <c r="D2" s="8"/>
      <c r="E2" s="8"/>
      <c r="F2" s="8"/>
    </row>
    <row r="3" spans="1:6" ht="15" customHeight="1">
      <c r="A3" s="4" t="s">
        <v>579</v>
      </c>
      <c r="B3" s="18" t="s">
        <v>4</v>
      </c>
      <c r="C3" s="18"/>
      <c r="D3" s="18"/>
      <c r="E3" s="18"/>
      <c r="F3" s="18"/>
    </row>
    <row r="4" spans="1:6" ht="15" customHeight="1">
      <c r="A4" s="13" t="s">
        <v>684</v>
      </c>
      <c r="B4" s="18" t="s">
        <v>4</v>
      </c>
      <c r="C4" s="18"/>
      <c r="D4" s="18"/>
      <c r="E4" s="18"/>
      <c r="F4" s="18"/>
    </row>
    <row r="5" spans="1:6">
      <c r="A5" s="13"/>
      <c r="B5" s="19" t="s">
        <v>684</v>
      </c>
      <c r="C5" s="19"/>
      <c r="D5" s="19"/>
      <c r="E5" s="19"/>
      <c r="F5" s="19"/>
    </row>
    <row r="6" spans="1:6">
      <c r="A6" s="13"/>
      <c r="B6" s="18"/>
      <c r="C6" s="18"/>
      <c r="D6" s="18"/>
      <c r="E6" s="18"/>
      <c r="F6" s="18"/>
    </row>
    <row r="7" spans="1:6">
      <c r="A7" s="13"/>
      <c r="B7" s="196" t="s">
        <v>685</v>
      </c>
      <c r="C7" s="196"/>
      <c r="D7" s="196"/>
      <c r="E7" s="196"/>
      <c r="F7" s="196"/>
    </row>
    <row r="8" spans="1:6">
      <c r="A8" s="13"/>
      <c r="B8" s="18"/>
      <c r="C8" s="18"/>
      <c r="D8" s="18"/>
      <c r="E8" s="18"/>
      <c r="F8" s="18"/>
    </row>
    <row r="9" spans="1:6" ht="76.5" customHeight="1">
      <c r="A9" s="13"/>
      <c r="B9" s="20" t="s">
        <v>686</v>
      </c>
      <c r="C9" s="20"/>
      <c r="D9" s="20"/>
      <c r="E9" s="20"/>
      <c r="F9" s="20"/>
    </row>
    <row r="10" spans="1:6">
      <c r="A10" s="13"/>
      <c r="B10" s="18"/>
      <c r="C10" s="18"/>
      <c r="D10" s="18"/>
      <c r="E10" s="18"/>
      <c r="F10" s="18"/>
    </row>
    <row r="11" spans="1:6">
      <c r="A11" s="13"/>
      <c r="B11" s="20" t="s">
        <v>687</v>
      </c>
      <c r="C11" s="20"/>
      <c r="D11" s="20"/>
      <c r="E11" s="20"/>
      <c r="F11" s="20"/>
    </row>
    <row r="12" spans="1:6">
      <c r="A12" s="13"/>
      <c r="B12" s="34"/>
      <c r="C12" s="34"/>
      <c r="D12" s="34"/>
      <c r="E12" s="34"/>
      <c r="F12" s="34"/>
    </row>
    <row r="13" spans="1:6">
      <c r="A13" s="13"/>
      <c r="B13" s="15"/>
      <c r="C13" s="15"/>
      <c r="D13" s="15"/>
      <c r="E13" s="15"/>
      <c r="F13" s="15"/>
    </row>
    <row r="14" spans="1:6">
      <c r="A14" s="13"/>
      <c r="B14" s="86" t="s">
        <v>364</v>
      </c>
      <c r="C14" s="86"/>
      <c r="D14" s="21"/>
      <c r="E14" s="21"/>
      <c r="F14" s="21"/>
    </row>
    <row r="15" spans="1:6">
      <c r="A15" s="13"/>
      <c r="B15" s="37" t="s">
        <v>688</v>
      </c>
      <c r="C15" s="37"/>
      <c r="D15" s="39"/>
      <c r="E15" s="39"/>
      <c r="F15" s="39"/>
    </row>
    <row r="16" spans="1:6">
      <c r="A16" s="13"/>
      <c r="B16" s="21"/>
      <c r="C16" s="48" t="s">
        <v>689</v>
      </c>
      <c r="D16" s="48" t="s">
        <v>233</v>
      </c>
      <c r="E16" s="49">
        <v>130031</v>
      </c>
      <c r="F16" s="21"/>
    </row>
    <row r="17" spans="1:6">
      <c r="A17" s="13"/>
      <c r="B17" s="21"/>
      <c r="C17" s="48"/>
      <c r="D17" s="48"/>
      <c r="E17" s="49"/>
      <c r="F17" s="21"/>
    </row>
    <row r="18" spans="1:6">
      <c r="A18" s="13"/>
      <c r="B18" s="39"/>
      <c r="C18" s="37" t="s">
        <v>690</v>
      </c>
      <c r="D18" s="51">
        <v>8484</v>
      </c>
      <c r="E18" s="51"/>
      <c r="F18" s="39"/>
    </row>
    <row r="19" spans="1:6">
      <c r="A19" s="13"/>
      <c r="B19" s="39"/>
      <c r="C19" s="37"/>
      <c r="D19" s="51"/>
      <c r="E19" s="51"/>
      <c r="F19" s="39"/>
    </row>
    <row r="20" spans="1:6">
      <c r="A20" s="13"/>
      <c r="B20" s="21"/>
      <c r="C20" s="48" t="s">
        <v>80</v>
      </c>
      <c r="D20" s="49">
        <v>5799</v>
      </c>
      <c r="E20" s="49"/>
      <c r="F20" s="21"/>
    </row>
    <row r="21" spans="1:6">
      <c r="A21" s="13"/>
      <c r="B21" s="21"/>
      <c r="C21" s="48"/>
      <c r="D21" s="49"/>
      <c r="E21" s="49"/>
      <c r="F21" s="21"/>
    </row>
    <row r="22" spans="1:6">
      <c r="A22" s="13"/>
      <c r="B22" s="39"/>
      <c r="C22" s="37" t="s">
        <v>691</v>
      </c>
      <c r="D22" s="51">
        <v>1784</v>
      </c>
      <c r="E22" s="51"/>
      <c r="F22" s="39"/>
    </row>
    <row r="23" spans="1:6">
      <c r="A23" s="13"/>
      <c r="B23" s="39"/>
      <c r="C23" s="37"/>
      <c r="D23" s="51"/>
      <c r="E23" s="51"/>
      <c r="F23" s="39"/>
    </row>
    <row r="24" spans="1:6">
      <c r="A24" s="13"/>
      <c r="B24" s="21"/>
      <c r="C24" s="48" t="s">
        <v>692</v>
      </c>
      <c r="D24" s="49">
        <v>1190</v>
      </c>
      <c r="E24" s="49"/>
      <c r="F24" s="21"/>
    </row>
    <row r="25" spans="1:6">
      <c r="A25" s="13"/>
      <c r="B25" s="21"/>
      <c r="C25" s="48"/>
      <c r="D25" s="49"/>
      <c r="E25" s="49"/>
      <c r="F25" s="21"/>
    </row>
    <row r="26" spans="1:6">
      <c r="A26" s="13"/>
      <c r="B26" s="39"/>
      <c r="C26" s="37" t="s">
        <v>693</v>
      </c>
      <c r="D26" s="51">
        <v>19452</v>
      </c>
      <c r="E26" s="51"/>
      <c r="F26" s="39"/>
    </row>
    <row r="27" spans="1:6" ht="15.75" thickBot="1">
      <c r="A27" s="13"/>
      <c r="B27" s="39"/>
      <c r="C27" s="37"/>
      <c r="D27" s="54"/>
      <c r="E27" s="54"/>
      <c r="F27" s="55"/>
    </row>
    <row r="28" spans="1:6">
      <c r="A28" s="13"/>
      <c r="B28" s="48" t="s">
        <v>47</v>
      </c>
      <c r="C28" s="48"/>
      <c r="D28" s="58" t="s">
        <v>233</v>
      </c>
      <c r="E28" s="60">
        <v>166740</v>
      </c>
      <c r="F28" s="62"/>
    </row>
    <row r="29" spans="1:6" ht="15.75" thickBot="1">
      <c r="A29" s="13"/>
      <c r="B29" s="48"/>
      <c r="C29" s="48"/>
      <c r="D29" s="66"/>
      <c r="E29" s="67"/>
      <c r="F29" s="68"/>
    </row>
    <row r="30" spans="1:6" ht="15.75" thickTop="1">
      <c r="A30" s="13"/>
      <c r="B30" s="28"/>
      <c r="C30" s="28"/>
      <c r="D30" s="145"/>
      <c r="E30" s="145"/>
      <c r="F30" s="145"/>
    </row>
    <row r="31" spans="1:6">
      <c r="A31" s="13"/>
      <c r="B31" s="48" t="s">
        <v>694</v>
      </c>
      <c r="C31" s="48"/>
      <c r="D31" s="21"/>
      <c r="E31" s="21"/>
      <c r="F31" s="21"/>
    </row>
    <row r="32" spans="1:6">
      <c r="A32" s="13"/>
      <c r="B32" s="39"/>
      <c r="C32" s="53" t="s">
        <v>50</v>
      </c>
      <c r="D32" s="37" t="s">
        <v>233</v>
      </c>
      <c r="E32" s="51">
        <v>25715</v>
      </c>
      <c r="F32" s="39"/>
    </row>
    <row r="33" spans="1:6">
      <c r="A33" s="13"/>
      <c r="B33" s="39"/>
      <c r="C33" s="53"/>
      <c r="D33" s="37"/>
      <c r="E33" s="51"/>
      <c r="F33" s="39"/>
    </row>
    <row r="34" spans="1:6">
      <c r="A34" s="13"/>
      <c r="B34" s="21"/>
      <c r="C34" s="52" t="s">
        <v>49</v>
      </c>
      <c r="D34" s="49">
        <v>25210</v>
      </c>
      <c r="E34" s="49"/>
      <c r="F34" s="21"/>
    </row>
    <row r="35" spans="1:6">
      <c r="A35" s="13"/>
      <c r="B35" s="21"/>
      <c r="C35" s="52"/>
      <c r="D35" s="49"/>
      <c r="E35" s="49"/>
      <c r="F35" s="21"/>
    </row>
    <row r="36" spans="1:6">
      <c r="A36" s="13"/>
      <c r="B36" s="39"/>
      <c r="C36" s="37" t="s">
        <v>695</v>
      </c>
      <c r="D36" s="51">
        <v>10210</v>
      </c>
      <c r="E36" s="51"/>
      <c r="F36" s="39"/>
    </row>
    <row r="37" spans="1:6">
      <c r="A37" s="13"/>
      <c r="B37" s="39"/>
      <c r="C37" s="37"/>
      <c r="D37" s="51"/>
      <c r="E37" s="51"/>
      <c r="F37" s="39"/>
    </row>
    <row r="38" spans="1:6">
      <c r="A38" s="13"/>
      <c r="B38" s="21"/>
      <c r="C38" s="48" t="s">
        <v>696</v>
      </c>
      <c r="D38" s="49">
        <v>10000</v>
      </c>
      <c r="E38" s="49"/>
      <c r="F38" s="21"/>
    </row>
    <row r="39" spans="1:6">
      <c r="A39" s="13"/>
      <c r="B39" s="21"/>
      <c r="C39" s="48"/>
      <c r="D39" s="49"/>
      <c r="E39" s="49"/>
      <c r="F39" s="21"/>
    </row>
    <row r="40" spans="1:6">
      <c r="A40" s="13"/>
      <c r="B40" s="39"/>
      <c r="C40" s="37" t="s">
        <v>697</v>
      </c>
      <c r="D40" s="51">
        <v>5864</v>
      </c>
      <c r="E40" s="51"/>
      <c r="F40" s="39"/>
    </row>
    <row r="41" spans="1:6">
      <c r="A41" s="13"/>
      <c r="B41" s="39"/>
      <c r="C41" s="37"/>
      <c r="D41" s="51"/>
      <c r="E41" s="51"/>
      <c r="F41" s="39"/>
    </row>
    <row r="42" spans="1:6">
      <c r="A42" s="13"/>
      <c r="B42" s="21"/>
      <c r="C42" s="48" t="s">
        <v>174</v>
      </c>
      <c r="D42" s="49">
        <v>1041</v>
      </c>
      <c r="E42" s="49"/>
      <c r="F42" s="21"/>
    </row>
    <row r="43" spans="1:6" ht="15.75" thickBot="1">
      <c r="A43" s="13"/>
      <c r="B43" s="21"/>
      <c r="C43" s="48"/>
      <c r="D43" s="116"/>
      <c r="E43" s="116"/>
      <c r="F43" s="80"/>
    </row>
    <row r="44" spans="1:6">
      <c r="A44" s="13"/>
      <c r="B44" s="37" t="s">
        <v>60</v>
      </c>
      <c r="C44" s="37"/>
      <c r="D44" s="38" t="s">
        <v>233</v>
      </c>
      <c r="E44" s="41">
        <v>78040</v>
      </c>
      <c r="F44" s="43"/>
    </row>
    <row r="45" spans="1:6" ht="15.75" thickBot="1">
      <c r="A45" s="13"/>
      <c r="B45" s="37"/>
      <c r="C45" s="37"/>
      <c r="D45" s="75"/>
      <c r="E45" s="76"/>
      <c r="F45" s="77"/>
    </row>
    <row r="46" spans="1:6" ht="15.75" thickTop="1">
      <c r="A46" s="13"/>
      <c r="B46" s="48" t="s">
        <v>698</v>
      </c>
      <c r="C46" s="48"/>
      <c r="D46" s="203" t="s">
        <v>233</v>
      </c>
      <c r="E46" s="204">
        <v>88700</v>
      </c>
      <c r="F46" s="199"/>
    </row>
    <row r="47" spans="1:6" ht="15.75" thickBot="1">
      <c r="A47" s="13"/>
      <c r="B47" s="48"/>
      <c r="C47" s="48"/>
      <c r="D47" s="66"/>
      <c r="E47" s="67"/>
      <c r="F47" s="68"/>
    </row>
    <row r="48" spans="1:6" ht="15.75" thickTop="1">
      <c r="A48" s="13"/>
      <c r="B48" s="18"/>
      <c r="C48" s="18"/>
      <c r="D48" s="18"/>
      <c r="E48" s="18"/>
      <c r="F48" s="18"/>
    </row>
    <row r="49" spans="1:6" ht="63.75" customHeight="1">
      <c r="A49" s="13"/>
      <c r="B49" s="20" t="s">
        <v>699</v>
      </c>
      <c r="C49" s="20"/>
      <c r="D49" s="20"/>
      <c r="E49" s="20"/>
      <c r="F49" s="20"/>
    </row>
    <row r="50" spans="1:6">
      <c r="A50" s="13"/>
      <c r="B50" s="18"/>
      <c r="C50" s="18"/>
      <c r="D50" s="18"/>
      <c r="E50" s="18"/>
      <c r="F50" s="18"/>
    </row>
    <row r="51" spans="1:6">
      <c r="A51" s="13"/>
      <c r="B51" s="119" t="s">
        <v>700</v>
      </c>
      <c r="C51" s="119"/>
      <c r="D51" s="119"/>
      <c r="E51" s="119"/>
      <c r="F51" s="119"/>
    </row>
    <row r="52" spans="1:6">
      <c r="A52" s="13"/>
      <c r="B52" s="18"/>
      <c r="C52" s="18"/>
      <c r="D52" s="18"/>
      <c r="E52" s="18"/>
      <c r="F52" s="18"/>
    </row>
    <row r="53" spans="1:6" ht="63.75" customHeight="1">
      <c r="A53" s="13"/>
      <c r="B53" s="20" t="s">
        <v>701</v>
      </c>
      <c r="C53" s="20"/>
      <c r="D53" s="20"/>
      <c r="E53" s="20"/>
      <c r="F53" s="20"/>
    </row>
    <row r="54" spans="1:6">
      <c r="A54" s="13"/>
      <c r="B54" s="18"/>
      <c r="C54" s="18"/>
      <c r="D54" s="18"/>
      <c r="E54" s="18"/>
      <c r="F54" s="18"/>
    </row>
    <row r="55" spans="1:6">
      <c r="A55" s="13"/>
      <c r="B55" s="48" t="s">
        <v>702</v>
      </c>
      <c r="C55" s="48"/>
      <c r="D55" s="48"/>
      <c r="E55" s="48"/>
      <c r="F55" s="48"/>
    </row>
    <row r="56" spans="1:6">
      <c r="A56" s="13"/>
      <c r="B56" s="174"/>
      <c r="C56" s="174"/>
      <c r="D56" s="174"/>
      <c r="E56" s="174"/>
      <c r="F56" s="174"/>
    </row>
    <row r="57" spans="1:6">
      <c r="A57" s="13"/>
      <c r="B57" s="34"/>
      <c r="C57" s="34"/>
      <c r="D57" s="34"/>
      <c r="E57" s="34"/>
      <c r="F57" s="34"/>
    </row>
    <row r="58" spans="1:6">
      <c r="A58" s="13"/>
      <c r="B58" s="15"/>
      <c r="C58" s="15"/>
      <c r="D58" s="15"/>
      <c r="E58" s="15"/>
      <c r="F58" s="15"/>
    </row>
    <row r="59" spans="1:6">
      <c r="A59" s="13"/>
      <c r="B59" s="86" t="s">
        <v>364</v>
      </c>
      <c r="C59" s="86"/>
      <c r="D59" s="21"/>
      <c r="E59" s="21"/>
      <c r="F59" s="21"/>
    </row>
    <row r="60" spans="1:6">
      <c r="A60" s="13"/>
      <c r="B60" s="37" t="s">
        <v>688</v>
      </c>
      <c r="C60" s="37"/>
      <c r="D60" s="39"/>
      <c r="E60" s="39"/>
      <c r="F60" s="39"/>
    </row>
    <row r="61" spans="1:6">
      <c r="A61" s="13"/>
      <c r="B61" s="21"/>
      <c r="C61" s="48" t="s">
        <v>689</v>
      </c>
      <c r="D61" s="48" t="s">
        <v>233</v>
      </c>
      <c r="E61" s="49">
        <v>429476</v>
      </c>
      <c r="F61" s="21"/>
    </row>
    <row r="62" spans="1:6">
      <c r="A62" s="13"/>
      <c r="B62" s="21"/>
      <c r="C62" s="48"/>
      <c r="D62" s="48"/>
      <c r="E62" s="49"/>
      <c r="F62" s="21"/>
    </row>
    <row r="63" spans="1:6">
      <c r="A63" s="13"/>
      <c r="B63" s="39"/>
      <c r="C63" s="37" t="s">
        <v>703</v>
      </c>
      <c r="D63" s="51">
        <v>122673</v>
      </c>
      <c r="E63" s="51"/>
      <c r="F63" s="39"/>
    </row>
    <row r="64" spans="1:6">
      <c r="A64" s="13"/>
      <c r="B64" s="39"/>
      <c r="C64" s="37"/>
      <c r="D64" s="51"/>
      <c r="E64" s="51"/>
      <c r="F64" s="39"/>
    </row>
    <row r="65" spans="1:6">
      <c r="A65" s="13"/>
      <c r="B65" s="21"/>
      <c r="C65" s="48" t="s">
        <v>690</v>
      </c>
      <c r="D65" s="49">
        <v>89801</v>
      </c>
      <c r="E65" s="49"/>
      <c r="F65" s="21"/>
    </row>
    <row r="66" spans="1:6">
      <c r="A66" s="13"/>
      <c r="B66" s="21"/>
      <c r="C66" s="48"/>
      <c r="D66" s="49"/>
      <c r="E66" s="49"/>
      <c r="F66" s="21"/>
    </row>
    <row r="67" spans="1:6">
      <c r="A67" s="13"/>
      <c r="B67" s="39"/>
      <c r="C67" s="37" t="s">
        <v>704</v>
      </c>
      <c r="D67" s="51">
        <v>54479</v>
      </c>
      <c r="E67" s="51"/>
      <c r="F67" s="39"/>
    </row>
    <row r="68" spans="1:6">
      <c r="A68" s="13"/>
      <c r="B68" s="39"/>
      <c r="C68" s="37"/>
      <c r="D68" s="51"/>
      <c r="E68" s="51"/>
      <c r="F68" s="39"/>
    </row>
    <row r="69" spans="1:6">
      <c r="A69" s="13"/>
      <c r="B69" s="21"/>
      <c r="C69" s="48" t="s">
        <v>705</v>
      </c>
      <c r="D69" s="49">
        <v>29916</v>
      </c>
      <c r="E69" s="49"/>
      <c r="F69" s="21"/>
    </row>
    <row r="70" spans="1:6">
      <c r="A70" s="13"/>
      <c r="B70" s="21"/>
      <c r="C70" s="48"/>
      <c r="D70" s="49"/>
      <c r="E70" s="49"/>
      <c r="F70" s="21"/>
    </row>
    <row r="71" spans="1:6">
      <c r="A71" s="13"/>
      <c r="B71" s="39"/>
      <c r="C71" s="37" t="s">
        <v>691</v>
      </c>
      <c r="D71" s="51">
        <v>10502</v>
      </c>
      <c r="E71" s="51"/>
      <c r="F71" s="39"/>
    </row>
    <row r="72" spans="1:6">
      <c r="A72" s="13"/>
      <c r="B72" s="39"/>
      <c r="C72" s="37"/>
      <c r="D72" s="51"/>
      <c r="E72" s="51"/>
      <c r="F72" s="39"/>
    </row>
    <row r="73" spans="1:6">
      <c r="A73" s="13"/>
      <c r="B73" s="21"/>
      <c r="C73" s="48" t="s">
        <v>692</v>
      </c>
      <c r="D73" s="49">
        <v>5010</v>
      </c>
      <c r="E73" s="49"/>
      <c r="F73" s="21"/>
    </row>
    <row r="74" spans="1:6">
      <c r="A74" s="13"/>
      <c r="B74" s="21"/>
      <c r="C74" s="48"/>
      <c r="D74" s="49"/>
      <c r="E74" s="49"/>
      <c r="F74" s="21"/>
    </row>
    <row r="75" spans="1:6">
      <c r="A75" s="13"/>
      <c r="B75" s="39"/>
      <c r="C75" s="37" t="s">
        <v>693</v>
      </c>
      <c r="D75" s="51">
        <v>33539</v>
      </c>
      <c r="E75" s="51"/>
      <c r="F75" s="39"/>
    </row>
    <row r="76" spans="1:6" ht="15.75" thickBot="1">
      <c r="A76" s="13"/>
      <c r="B76" s="39"/>
      <c r="C76" s="37"/>
      <c r="D76" s="54"/>
      <c r="E76" s="54"/>
      <c r="F76" s="55"/>
    </row>
    <row r="77" spans="1:6">
      <c r="A77" s="13"/>
      <c r="B77" s="48" t="s">
        <v>47</v>
      </c>
      <c r="C77" s="48"/>
      <c r="D77" s="58" t="s">
        <v>233</v>
      </c>
      <c r="E77" s="60">
        <v>775396</v>
      </c>
      <c r="F77" s="62"/>
    </row>
    <row r="78" spans="1:6" ht="15.75" thickBot="1">
      <c r="A78" s="13"/>
      <c r="B78" s="48"/>
      <c r="C78" s="48"/>
      <c r="D78" s="66"/>
      <c r="E78" s="67"/>
      <c r="F78" s="68"/>
    </row>
    <row r="79" spans="1:6" ht="15.75" thickTop="1">
      <c r="A79" s="13"/>
      <c r="B79" s="28"/>
      <c r="C79" s="28"/>
      <c r="D79" s="145"/>
      <c r="E79" s="145"/>
      <c r="F79" s="145"/>
    </row>
    <row r="80" spans="1:6">
      <c r="A80" s="13"/>
      <c r="B80" s="48" t="s">
        <v>694</v>
      </c>
      <c r="C80" s="48"/>
      <c r="D80" s="21"/>
      <c r="E80" s="21"/>
      <c r="F80" s="21"/>
    </row>
    <row r="81" spans="1:6">
      <c r="A81" s="13"/>
      <c r="B81" s="39"/>
      <c r="C81" s="53" t="s">
        <v>49</v>
      </c>
      <c r="D81" s="37" t="s">
        <v>233</v>
      </c>
      <c r="E81" s="51">
        <v>496836</v>
      </c>
      <c r="F81" s="39"/>
    </row>
    <row r="82" spans="1:6">
      <c r="A82" s="13"/>
      <c r="B82" s="39"/>
      <c r="C82" s="53"/>
      <c r="D82" s="37"/>
      <c r="E82" s="51"/>
      <c r="F82" s="39"/>
    </row>
    <row r="83" spans="1:6">
      <c r="A83" s="13"/>
      <c r="B83" s="21"/>
      <c r="C83" s="48" t="s">
        <v>706</v>
      </c>
      <c r="D83" s="49">
        <v>113182</v>
      </c>
      <c r="E83" s="49"/>
      <c r="F83" s="21"/>
    </row>
    <row r="84" spans="1:6">
      <c r="A84" s="13"/>
      <c r="B84" s="21"/>
      <c r="C84" s="48"/>
      <c r="D84" s="49"/>
      <c r="E84" s="49"/>
      <c r="F84" s="21"/>
    </row>
    <row r="85" spans="1:6">
      <c r="A85" s="13"/>
      <c r="B85" s="39"/>
      <c r="C85" s="37" t="s">
        <v>707</v>
      </c>
      <c r="D85" s="51">
        <v>55950</v>
      </c>
      <c r="E85" s="51"/>
      <c r="F85" s="39"/>
    </row>
    <row r="86" spans="1:6">
      <c r="A86" s="13"/>
      <c r="B86" s="39"/>
      <c r="C86" s="37"/>
      <c r="D86" s="51"/>
      <c r="E86" s="51"/>
      <c r="F86" s="39"/>
    </row>
    <row r="87" spans="1:6">
      <c r="A87" s="13"/>
      <c r="B87" s="21"/>
      <c r="C87" s="48" t="s">
        <v>708</v>
      </c>
      <c r="D87" s="49">
        <v>16315</v>
      </c>
      <c r="E87" s="49"/>
      <c r="F87" s="21"/>
    </row>
    <row r="88" spans="1:6" ht="15.75" thickBot="1">
      <c r="A88" s="13"/>
      <c r="B88" s="21"/>
      <c r="C88" s="48"/>
      <c r="D88" s="116"/>
      <c r="E88" s="116"/>
      <c r="F88" s="80"/>
    </row>
    <row r="89" spans="1:6">
      <c r="A89" s="13"/>
      <c r="B89" s="37" t="s">
        <v>60</v>
      </c>
      <c r="C89" s="37"/>
      <c r="D89" s="38" t="s">
        <v>233</v>
      </c>
      <c r="E89" s="41">
        <v>682283</v>
      </c>
      <c r="F89" s="43"/>
    </row>
    <row r="90" spans="1:6" ht="15.75" thickBot="1">
      <c r="A90" s="13"/>
      <c r="B90" s="37"/>
      <c r="C90" s="37"/>
      <c r="D90" s="75"/>
      <c r="E90" s="76"/>
      <c r="F90" s="77"/>
    </row>
    <row r="91" spans="1:6" ht="15.75" thickTop="1">
      <c r="A91" s="13"/>
      <c r="B91" s="48" t="s">
        <v>698</v>
      </c>
      <c r="C91" s="48"/>
      <c r="D91" s="203" t="s">
        <v>233</v>
      </c>
      <c r="E91" s="204">
        <v>93113</v>
      </c>
      <c r="F91" s="199"/>
    </row>
    <row r="92" spans="1:6" ht="15.75" thickBot="1">
      <c r="A92" s="13"/>
      <c r="B92" s="48"/>
      <c r="C92" s="48"/>
      <c r="D92" s="66"/>
      <c r="E92" s="67"/>
      <c r="F92" s="68"/>
    </row>
    <row r="93" spans="1:6" ht="15.75" thickTop="1">
      <c r="A93" s="13"/>
      <c r="B93" s="18"/>
      <c r="C93" s="18"/>
      <c r="D93" s="18"/>
      <c r="E93" s="18"/>
      <c r="F93" s="18"/>
    </row>
    <row r="94" spans="1:6" ht="38.25" customHeight="1">
      <c r="A94" s="13"/>
      <c r="B94" s="20" t="s">
        <v>709</v>
      </c>
      <c r="C94" s="20"/>
      <c r="D94" s="20"/>
      <c r="E94" s="20"/>
      <c r="F94" s="20"/>
    </row>
    <row r="95" spans="1:6">
      <c r="A95" s="13"/>
      <c r="B95" s="18"/>
      <c r="C95" s="18"/>
      <c r="D95" s="18"/>
      <c r="E95" s="18"/>
      <c r="F95" s="18"/>
    </row>
    <row r="96" spans="1:6" ht="25.5" customHeight="1">
      <c r="A96" s="13"/>
      <c r="B96" s="20" t="s">
        <v>710</v>
      </c>
      <c r="C96" s="20"/>
      <c r="D96" s="20"/>
      <c r="E96" s="20"/>
      <c r="F96" s="20"/>
    </row>
    <row r="97" spans="1:6">
      <c r="A97" s="13"/>
      <c r="B97" s="18"/>
      <c r="C97" s="18"/>
      <c r="D97" s="18"/>
      <c r="E97" s="18"/>
      <c r="F97" s="18"/>
    </row>
    <row r="98" spans="1:6">
      <c r="A98" s="13"/>
      <c r="B98" s="196" t="s">
        <v>711</v>
      </c>
      <c r="C98" s="196"/>
      <c r="D98" s="196"/>
      <c r="E98" s="196"/>
      <c r="F98" s="196"/>
    </row>
    <row r="99" spans="1:6">
      <c r="A99" s="13"/>
      <c r="B99" s="18"/>
      <c r="C99" s="18"/>
      <c r="D99" s="18"/>
      <c r="E99" s="18"/>
      <c r="F99" s="18"/>
    </row>
    <row r="100" spans="1:6" ht="255" customHeight="1">
      <c r="A100" s="13"/>
      <c r="B100" s="20" t="s">
        <v>712</v>
      </c>
      <c r="C100" s="20"/>
      <c r="D100" s="20"/>
      <c r="E100" s="20"/>
      <c r="F100" s="20"/>
    </row>
    <row r="101" spans="1:6">
      <c r="A101" s="13"/>
      <c r="B101" s="48" t="s">
        <v>713</v>
      </c>
      <c r="C101" s="48"/>
      <c r="D101" s="48"/>
      <c r="E101" s="48"/>
      <c r="F101" s="48"/>
    </row>
    <row r="102" spans="1:6">
      <c r="A102" s="13"/>
      <c r="B102" s="34"/>
      <c r="C102" s="34"/>
      <c r="D102" s="34"/>
      <c r="E102" s="34"/>
      <c r="F102" s="34"/>
    </row>
    <row r="103" spans="1:6">
      <c r="A103" s="13"/>
      <c r="B103" s="15"/>
      <c r="C103" s="15"/>
      <c r="D103" s="15"/>
      <c r="E103" s="15"/>
      <c r="F103" s="15"/>
    </row>
    <row r="104" spans="1:6">
      <c r="A104" s="13"/>
      <c r="B104" s="86" t="s">
        <v>364</v>
      </c>
      <c r="C104" s="86"/>
      <c r="D104" s="21"/>
      <c r="E104" s="21"/>
      <c r="F104" s="21"/>
    </row>
    <row r="105" spans="1:6">
      <c r="A105" s="13"/>
      <c r="B105" s="37" t="s">
        <v>688</v>
      </c>
      <c r="C105" s="37"/>
      <c r="D105" s="39"/>
      <c r="E105" s="39"/>
      <c r="F105" s="39"/>
    </row>
    <row r="106" spans="1:6">
      <c r="A106" s="13"/>
      <c r="B106" s="21"/>
      <c r="C106" s="48" t="s">
        <v>689</v>
      </c>
      <c r="D106" s="48" t="s">
        <v>233</v>
      </c>
      <c r="E106" s="49">
        <v>134780</v>
      </c>
      <c r="F106" s="21"/>
    </row>
    <row r="107" spans="1:6">
      <c r="A107" s="13"/>
      <c r="B107" s="21"/>
      <c r="C107" s="48"/>
      <c r="D107" s="48"/>
      <c r="E107" s="49"/>
      <c r="F107" s="21"/>
    </row>
    <row r="108" spans="1:6">
      <c r="A108" s="13"/>
      <c r="B108" s="39"/>
      <c r="C108" s="37" t="s">
        <v>690</v>
      </c>
      <c r="D108" s="51">
        <v>23085</v>
      </c>
      <c r="E108" s="51"/>
      <c r="F108" s="39"/>
    </row>
    <row r="109" spans="1:6">
      <c r="A109" s="13"/>
      <c r="B109" s="39"/>
      <c r="C109" s="37"/>
      <c r="D109" s="51"/>
      <c r="E109" s="51"/>
      <c r="F109" s="39"/>
    </row>
    <row r="110" spans="1:6">
      <c r="A110" s="13"/>
      <c r="B110" s="21"/>
      <c r="C110" s="48" t="s">
        <v>691</v>
      </c>
      <c r="D110" s="49">
        <v>43714</v>
      </c>
      <c r="E110" s="49"/>
      <c r="F110" s="21"/>
    </row>
    <row r="111" spans="1:6">
      <c r="A111" s="13"/>
      <c r="B111" s="21"/>
      <c r="C111" s="48"/>
      <c r="D111" s="49"/>
      <c r="E111" s="49"/>
      <c r="F111" s="21"/>
    </row>
    <row r="112" spans="1:6">
      <c r="A112" s="13"/>
      <c r="B112" s="39"/>
      <c r="C112" s="37" t="s">
        <v>705</v>
      </c>
      <c r="D112" s="51">
        <v>5358</v>
      </c>
      <c r="E112" s="51"/>
      <c r="F112" s="39"/>
    </row>
    <row r="113" spans="1:6">
      <c r="A113" s="13"/>
      <c r="B113" s="39"/>
      <c r="C113" s="37"/>
      <c r="D113" s="51"/>
      <c r="E113" s="51"/>
      <c r="F113" s="39"/>
    </row>
    <row r="114" spans="1:6">
      <c r="A114" s="13"/>
      <c r="B114" s="21"/>
      <c r="C114" s="48" t="s">
        <v>692</v>
      </c>
      <c r="D114" s="49">
        <v>2684</v>
      </c>
      <c r="E114" s="49"/>
      <c r="F114" s="21"/>
    </row>
    <row r="115" spans="1:6">
      <c r="A115" s="13"/>
      <c r="B115" s="21"/>
      <c r="C115" s="48"/>
      <c r="D115" s="49"/>
      <c r="E115" s="49"/>
      <c r="F115" s="21"/>
    </row>
    <row r="116" spans="1:6">
      <c r="A116" s="13"/>
      <c r="B116" s="39"/>
      <c r="C116" s="37" t="s">
        <v>46</v>
      </c>
      <c r="D116" s="51">
        <v>6132</v>
      </c>
      <c r="E116" s="51"/>
      <c r="F116" s="39"/>
    </row>
    <row r="117" spans="1:6" ht="15.75" thickBot="1">
      <c r="A117" s="13"/>
      <c r="B117" s="39"/>
      <c r="C117" s="37"/>
      <c r="D117" s="54"/>
      <c r="E117" s="54"/>
      <c r="F117" s="55"/>
    </row>
    <row r="118" spans="1:6">
      <c r="A118" s="13"/>
      <c r="B118" s="48" t="s">
        <v>47</v>
      </c>
      <c r="C118" s="48"/>
      <c r="D118" s="58" t="s">
        <v>233</v>
      </c>
      <c r="E118" s="60">
        <v>215753</v>
      </c>
      <c r="F118" s="62"/>
    </row>
    <row r="119" spans="1:6" ht="15.75" thickBot="1">
      <c r="A119" s="13"/>
      <c r="B119" s="48"/>
      <c r="C119" s="48"/>
      <c r="D119" s="66"/>
      <c r="E119" s="67"/>
      <c r="F119" s="68"/>
    </row>
    <row r="120" spans="1:6" ht="15.75" thickTop="1">
      <c r="A120" s="13"/>
      <c r="B120" s="28"/>
      <c r="C120" s="28"/>
      <c r="D120" s="145"/>
      <c r="E120" s="145"/>
      <c r="F120" s="145"/>
    </row>
    <row r="121" spans="1:6">
      <c r="A121" s="13"/>
      <c r="B121" s="48" t="s">
        <v>694</v>
      </c>
      <c r="C121" s="48"/>
      <c r="D121" s="21"/>
      <c r="E121" s="21"/>
      <c r="F121" s="21"/>
    </row>
    <row r="122" spans="1:6">
      <c r="A122" s="13"/>
      <c r="B122" s="39"/>
      <c r="C122" s="53" t="s">
        <v>49</v>
      </c>
      <c r="D122" s="37" t="s">
        <v>233</v>
      </c>
      <c r="E122" s="51">
        <v>89267</v>
      </c>
      <c r="F122" s="39"/>
    </row>
    <row r="123" spans="1:6">
      <c r="A123" s="13"/>
      <c r="B123" s="39"/>
      <c r="C123" s="53"/>
      <c r="D123" s="37"/>
      <c r="E123" s="51"/>
      <c r="F123" s="39"/>
    </row>
    <row r="124" spans="1:6">
      <c r="A124" s="13"/>
      <c r="B124" s="21"/>
      <c r="C124" s="48" t="s">
        <v>706</v>
      </c>
      <c r="D124" s="49">
        <v>27760</v>
      </c>
      <c r="E124" s="49"/>
      <c r="F124" s="21"/>
    </row>
    <row r="125" spans="1:6">
      <c r="A125" s="13"/>
      <c r="B125" s="21"/>
      <c r="C125" s="48"/>
      <c r="D125" s="49"/>
      <c r="E125" s="49"/>
      <c r="F125" s="21"/>
    </row>
    <row r="126" spans="1:6">
      <c r="A126" s="13"/>
      <c r="B126" s="39"/>
      <c r="C126" s="37" t="s">
        <v>695</v>
      </c>
      <c r="D126" s="51">
        <v>23629</v>
      </c>
      <c r="E126" s="51"/>
      <c r="F126" s="39"/>
    </row>
    <row r="127" spans="1:6">
      <c r="A127" s="13"/>
      <c r="B127" s="39"/>
      <c r="C127" s="37"/>
      <c r="D127" s="51"/>
      <c r="E127" s="51"/>
      <c r="F127" s="39"/>
    </row>
    <row r="128" spans="1:6">
      <c r="A128" s="13"/>
      <c r="B128" s="21"/>
      <c r="C128" s="48" t="s">
        <v>174</v>
      </c>
      <c r="D128" s="49">
        <v>1586</v>
      </c>
      <c r="E128" s="49"/>
      <c r="F128" s="21"/>
    </row>
    <row r="129" spans="1:6">
      <c r="A129" s="13"/>
      <c r="B129" s="21"/>
      <c r="C129" s="48"/>
      <c r="D129" s="49"/>
      <c r="E129" s="49"/>
      <c r="F129" s="21"/>
    </row>
    <row r="130" spans="1:6">
      <c r="A130" s="13"/>
      <c r="B130" s="39"/>
      <c r="C130" s="37" t="s">
        <v>696</v>
      </c>
      <c r="D130" s="51">
        <v>6500</v>
      </c>
      <c r="E130" s="51"/>
      <c r="F130" s="39"/>
    </row>
    <row r="131" spans="1:6" ht="15.75" thickBot="1">
      <c r="A131" s="13"/>
      <c r="B131" s="39"/>
      <c r="C131" s="37"/>
      <c r="D131" s="54"/>
      <c r="E131" s="54"/>
      <c r="F131" s="55"/>
    </row>
    <row r="132" spans="1:6">
      <c r="A132" s="13"/>
      <c r="B132" s="48" t="s">
        <v>60</v>
      </c>
      <c r="C132" s="48"/>
      <c r="D132" s="58" t="s">
        <v>233</v>
      </c>
      <c r="E132" s="60">
        <v>148742</v>
      </c>
      <c r="F132" s="62"/>
    </row>
    <row r="133" spans="1:6" ht="15.75" thickBot="1">
      <c r="A133" s="13"/>
      <c r="B133" s="48"/>
      <c r="C133" s="48"/>
      <c r="D133" s="66"/>
      <c r="E133" s="67"/>
      <c r="F133" s="68"/>
    </row>
    <row r="134" spans="1:6" ht="15.75" thickTop="1">
      <c r="A134" s="13"/>
      <c r="B134" s="37" t="s">
        <v>698</v>
      </c>
      <c r="C134" s="37"/>
      <c r="D134" s="171" t="s">
        <v>233</v>
      </c>
      <c r="E134" s="173">
        <v>48500</v>
      </c>
      <c r="F134" s="145"/>
    </row>
    <row r="135" spans="1:6" ht="15.75" thickBot="1">
      <c r="A135" s="13"/>
      <c r="B135" s="37"/>
      <c r="C135" s="37"/>
      <c r="D135" s="57"/>
      <c r="E135" s="54"/>
      <c r="F135" s="55"/>
    </row>
    <row r="136" spans="1:6">
      <c r="A136" s="13"/>
      <c r="B136" s="48" t="s">
        <v>165</v>
      </c>
      <c r="C136" s="48"/>
      <c r="D136" s="58" t="s">
        <v>233</v>
      </c>
      <c r="E136" s="60">
        <v>18511</v>
      </c>
      <c r="F136" s="62"/>
    </row>
    <row r="137" spans="1:6" ht="15.75" thickBot="1">
      <c r="A137" s="13"/>
      <c r="B137" s="48"/>
      <c r="C137" s="48"/>
      <c r="D137" s="66"/>
      <c r="E137" s="67"/>
      <c r="F137" s="68"/>
    </row>
    <row r="138" spans="1:6" ht="15.75" thickTop="1">
      <c r="A138" s="13"/>
      <c r="B138" s="18"/>
      <c r="C138" s="18"/>
      <c r="D138" s="18"/>
      <c r="E138" s="18"/>
      <c r="F138" s="18"/>
    </row>
    <row r="139" spans="1:6" ht="25.5" customHeight="1">
      <c r="A139" s="13"/>
      <c r="B139" s="20" t="s">
        <v>714</v>
      </c>
      <c r="C139" s="20"/>
      <c r="D139" s="20"/>
      <c r="E139" s="20"/>
      <c r="F139" s="20"/>
    </row>
    <row r="140" spans="1:6">
      <c r="A140" s="13"/>
      <c r="B140" s="18"/>
      <c r="C140" s="18"/>
      <c r="D140" s="18"/>
      <c r="E140" s="18"/>
      <c r="F140" s="18"/>
    </row>
    <row r="141" spans="1:6" ht="127.5" customHeight="1">
      <c r="A141" s="13"/>
      <c r="B141" s="20" t="s">
        <v>715</v>
      </c>
      <c r="C141" s="20"/>
      <c r="D141" s="20"/>
      <c r="E141" s="20"/>
      <c r="F141" s="20"/>
    </row>
    <row r="142" spans="1:6">
      <c r="A142" s="13"/>
      <c r="B142" s="18"/>
      <c r="C142" s="18"/>
      <c r="D142" s="18"/>
      <c r="E142" s="18"/>
      <c r="F142" s="18"/>
    </row>
    <row r="143" spans="1:6" ht="25.5" customHeight="1">
      <c r="A143" s="13"/>
      <c r="B143" s="20" t="s">
        <v>716</v>
      </c>
      <c r="C143" s="20"/>
      <c r="D143" s="20"/>
      <c r="E143" s="20"/>
      <c r="F143" s="20"/>
    </row>
    <row r="144" spans="1:6">
      <c r="A144" s="13"/>
      <c r="B144" s="18"/>
      <c r="C144" s="18"/>
      <c r="D144" s="18"/>
      <c r="E144" s="18"/>
      <c r="F144" s="18"/>
    </row>
    <row r="145" spans="1:6">
      <c r="A145" s="13"/>
      <c r="B145" s="119" t="s">
        <v>717</v>
      </c>
      <c r="C145" s="119"/>
      <c r="D145" s="119"/>
      <c r="E145" s="119"/>
      <c r="F145" s="119"/>
    </row>
    <row r="146" spans="1:6">
      <c r="A146" s="13"/>
      <c r="B146" s="18"/>
      <c r="C146" s="18"/>
      <c r="D146" s="18"/>
      <c r="E146" s="18"/>
      <c r="F146" s="18"/>
    </row>
    <row r="147" spans="1:6" ht="76.5" customHeight="1">
      <c r="A147" s="13"/>
      <c r="B147" s="20" t="s">
        <v>718</v>
      </c>
      <c r="C147" s="20"/>
      <c r="D147" s="20"/>
      <c r="E147" s="20"/>
      <c r="F147" s="20"/>
    </row>
    <row r="148" spans="1:6">
      <c r="A148" s="13"/>
      <c r="B148" s="18"/>
      <c r="C148" s="18"/>
      <c r="D148" s="18"/>
      <c r="E148" s="18"/>
      <c r="F148" s="18"/>
    </row>
    <row r="149" spans="1:6" ht="76.5" customHeight="1">
      <c r="A149" s="13"/>
      <c r="B149" s="20" t="s">
        <v>719</v>
      </c>
      <c r="C149" s="20"/>
      <c r="D149" s="20"/>
      <c r="E149" s="20"/>
      <c r="F149" s="20"/>
    </row>
    <row r="150" spans="1:6">
      <c r="A150" s="13"/>
      <c r="B150" s="18"/>
      <c r="C150" s="18"/>
      <c r="D150" s="18"/>
      <c r="E150" s="18"/>
      <c r="F150" s="18"/>
    </row>
    <row r="151" spans="1:6" ht="25.5" customHeight="1">
      <c r="A151" s="13"/>
      <c r="B151" s="20" t="s">
        <v>720</v>
      </c>
      <c r="C151" s="20"/>
      <c r="D151" s="20"/>
      <c r="E151" s="20"/>
      <c r="F151" s="20"/>
    </row>
    <row r="152" spans="1:6">
      <c r="A152" s="13"/>
      <c r="B152" s="18"/>
      <c r="C152" s="18"/>
      <c r="D152" s="18"/>
      <c r="E152" s="18"/>
      <c r="F152" s="18"/>
    </row>
    <row r="153" spans="1:6">
      <c r="A153" s="13"/>
      <c r="B153" s="119" t="s">
        <v>721</v>
      </c>
      <c r="C153" s="119"/>
      <c r="D153" s="119"/>
      <c r="E153" s="119"/>
      <c r="F153" s="119"/>
    </row>
    <row r="154" spans="1:6">
      <c r="A154" s="13"/>
      <c r="B154" s="18"/>
      <c r="C154" s="18"/>
      <c r="D154" s="18"/>
      <c r="E154" s="18"/>
      <c r="F154" s="18"/>
    </row>
    <row r="155" spans="1:6" ht="63.75" customHeight="1">
      <c r="A155" s="13"/>
      <c r="B155" s="20" t="s">
        <v>722</v>
      </c>
      <c r="C155" s="20"/>
      <c r="D155" s="20"/>
      <c r="E155" s="20"/>
      <c r="F155" s="20"/>
    </row>
    <row r="156" spans="1:6">
      <c r="A156" s="13"/>
      <c r="B156" s="18"/>
      <c r="C156" s="18"/>
      <c r="D156" s="18"/>
      <c r="E156" s="18"/>
      <c r="F156" s="18"/>
    </row>
    <row r="157" spans="1:6">
      <c r="A157" s="13"/>
      <c r="B157" s="20" t="s">
        <v>723</v>
      </c>
      <c r="C157" s="20"/>
      <c r="D157" s="20"/>
      <c r="E157" s="20"/>
      <c r="F157" s="20"/>
    </row>
    <row r="158" spans="1:6">
      <c r="A158" s="13"/>
      <c r="B158" s="34"/>
      <c r="C158" s="34"/>
      <c r="D158" s="34"/>
      <c r="E158" s="34"/>
      <c r="F158" s="34"/>
    </row>
    <row r="159" spans="1:6">
      <c r="A159" s="13"/>
      <c r="B159" s="15"/>
      <c r="C159" s="15"/>
      <c r="D159" s="15"/>
      <c r="E159" s="15"/>
      <c r="F159" s="15"/>
    </row>
    <row r="160" spans="1:6">
      <c r="A160" s="13"/>
      <c r="B160" s="86" t="s">
        <v>364</v>
      </c>
      <c r="C160" s="86"/>
      <c r="D160" s="21"/>
      <c r="E160" s="21"/>
      <c r="F160" s="21"/>
    </row>
    <row r="161" spans="1:6">
      <c r="A161" s="13"/>
      <c r="B161" s="37" t="s">
        <v>688</v>
      </c>
      <c r="C161" s="37"/>
      <c r="D161" s="39"/>
      <c r="E161" s="39"/>
      <c r="F161" s="39"/>
    </row>
    <row r="162" spans="1:6">
      <c r="A162" s="13"/>
      <c r="B162" s="21"/>
      <c r="C162" s="48" t="s">
        <v>689</v>
      </c>
      <c r="D162" s="48" t="s">
        <v>233</v>
      </c>
      <c r="E162" s="49">
        <v>215473</v>
      </c>
      <c r="F162" s="21"/>
    </row>
    <row r="163" spans="1:6">
      <c r="A163" s="13"/>
      <c r="B163" s="21"/>
      <c r="C163" s="48"/>
      <c r="D163" s="48"/>
      <c r="E163" s="49"/>
      <c r="F163" s="21"/>
    </row>
    <row r="164" spans="1:6">
      <c r="A164" s="13"/>
      <c r="B164" s="39"/>
      <c r="C164" s="37" t="s">
        <v>690</v>
      </c>
      <c r="D164" s="51">
        <v>32870</v>
      </c>
      <c r="E164" s="51"/>
      <c r="F164" s="39"/>
    </row>
    <row r="165" spans="1:6">
      <c r="A165" s="13"/>
      <c r="B165" s="39"/>
      <c r="C165" s="37"/>
      <c r="D165" s="51"/>
      <c r="E165" s="51"/>
      <c r="F165" s="39"/>
    </row>
    <row r="166" spans="1:6">
      <c r="A166" s="13"/>
      <c r="B166" s="21"/>
      <c r="C166" s="48" t="s">
        <v>724</v>
      </c>
      <c r="D166" s="49">
        <v>43793</v>
      </c>
      <c r="E166" s="49"/>
      <c r="F166" s="21"/>
    </row>
    <row r="167" spans="1:6">
      <c r="A167" s="13"/>
      <c r="B167" s="21"/>
      <c r="C167" s="48"/>
      <c r="D167" s="49"/>
      <c r="E167" s="49"/>
      <c r="F167" s="21"/>
    </row>
    <row r="168" spans="1:6">
      <c r="A168" s="13"/>
      <c r="B168" s="39"/>
      <c r="C168" s="37" t="s">
        <v>691</v>
      </c>
      <c r="D168" s="51">
        <v>4014</v>
      </c>
      <c r="E168" s="51"/>
      <c r="F168" s="39"/>
    </row>
    <row r="169" spans="1:6">
      <c r="A169" s="13"/>
      <c r="B169" s="39"/>
      <c r="C169" s="37"/>
      <c r="D169" s="51"/>
      <c r="E169" s="51"/>
      <c r="F169" s="39"/>
    </row>
    <row r="170" spans="1:6">
      <c r="A170" s="13"/>
      <c r="B170" s="21"/>
      <c r="C170" s="48" t="s">
        <v>705</v>
      </c>
      <c r="D170" s="49">
        <v>7780</v>
      </c>
      <c r="E170" s="49"/>
      <c r="F170" s="21"/>
    </row>
    <row r="171" spans="1:6">
      <c r="A171" s="13"/>
      <c r="B171" s="21"/>
      <c r="C171" s="48"/>
      <c r="D171" s="49"/>
      <c r="E171" s="49"/>
      <c r="F171" s="21"/>
    </row>
    <row r="172" spans="1:6">
      <c r="A172" s="13"/>
      <c r="B172" s="39"/>
      <c r="C172" s="37" t="s">
        <v>692</v>
      </c>
      <c r="D172" s="51">
        <v>1022</v>
      </c>
      <c r="E172" s="51"/>
      <c r="F172" s="39"/>
    </row>
    <row r="173" spans="1:6">
      <c r="A173" s="13"/>
      <c r="B173" s="39"/>
      <c r="C173" s="37"/>
      <c r="D173" s="51"/>
      <c r="E173" s="51"/>
      <c r="F173" s="39"/>
    </row>
    <row r="174" spans="1:6">
      <c r="A174" s="13"/>
      <c r="B174" s="21"/>
      <c r="C174" s="48" t="s">
        <v>46</v>
      </c>
      <c r="D174" s="49">
        <v>11848</v>
      </c>
      <c r="E174" s="49"/>
      <c r="F174" s="21"/>
    </row>
    <row r="175" spans="1:6" ht="15.75" thickBot="1">
      <c r="A175" s="13"/>
      <c r="B175" s="21"/>
      <c r="C175" s="48"/>
      <c r="D175" s="116"/>
      <c r="E175" s="116"/>
      <c r="F175" s="80"/>
    </row>
    <row r="176" spans="1:6">
      <c r="A176" s="13"/>
      <c r="B176" s="37" t="s">
        <v>47</v>
      </c>
      <c r="C176" s="37"/>
      <c r="D176" s="38" t="s">
        <v>233</v>
      </c>
      <c r="E176" s="41">
        <v>316800</v>
      </c>
      <c r="F176" s="43"/>
    </row>
    <row r="177" spans="1:6" ht="15.75" thickBot="1">
      <c r="A177" s="13"/>
      <c r="B177" s="37"/>
      <c r="C177" s="37"/>
      <c r="D177" s="75"/>
      <c r="E177" s="76"/>
      <c r="F177" s="77"/>
    </row>
    <row r="178" spans="1:6" ht="15.75" thickTop="1">
      <c r="A178" s="13"/>
      <c r="B178" s="11"/>
      <c r="C178" s="11"/>
      <c r="D178" s="199"/>
      <c r="E178" s="199"/>
      <c r="F178" s="199"/>
    </row>
    <row r="179" spans="1:6">
      <c r="A179" s="13"/>
      <c r="B179" s="37" t="s">
        <v>694</v>
      </c>
      <c r="C179" s="37"/>
      <c r="D179" s="39"/>
      <c r="E179" s="39"/>
      <c r="F179" s="39"/>
    </row>
    <row r="180" spans="1:6">
      <c r="A180" s="13"/>
      <c r="B180" s="21"/>
      <c r="C180" s="48" t="s">
        <v>49</v>
      </c>
      <c r="D180" s="48" t="s">
        <v>233</v>
      </c>
      <c r="E180" s="49">
        <v>165487</v>
      </c>
      <c r="F180" s="21"/>
    </row>
    <row r="181" spans="1:6">
      <c r="A181" s="13"/>
      <c r="B181" s="21"/>
      <c r="C181" s="48"/>
      <c r="D181" s="48"/>
      <c r="E181" s="49"/>
      <c r="F181" s="21"/>
    </row>
    <row r="182" spans="1:6">
      <c r="A182" s="13"/>
      <c r="B182" s="39"/>
      <c r="C182" s="37" t="s">
        <v>706</v>
      </c>
      <c r="D182" s="51">
        <v>59773</v>
      </c>
      <c r="E182" s="51"/>
      <c r="F182" s="39"/>
    </row>
    <row r="183" spans="1:6">
      <c r="A183" s="13"/>
      <c r="B183" s="39"/>
      <c r="C183" s="37"/>
      <c r="D183" s="51"/>
      <c r="E183" s="51"/>
      <c r="F183" s="39"/>
    </row>
    <row r="184" spans="1:6">
      <c r="A184" s="13"/>
      <c r="B184" s="21"/>
      <c r="C184" s="48" t="s">
        <v>695</v>
      </c>
      <c r="D184" s="49">
        <v>15624</v>
      </c>
      <c r="E184" s="49"/>
      <c r="F184" s="21"/>
    </row>
    <row r="185" spans="1:6">
      <c r="A185" s="13"/>
      <c r="B185" s="21"/>
      <c r="C185" s="48"/>
      <c r="D185" s="49"/>
      <c r="E185" s="49"/>
      <c r="F185" s="21"/>
    </row>
    <row r="186" spans="1:6">
      <c r="A186" s="13"/>
      <c r="B186" s="39"/>
      <c r="C186" s="37" t="s">
        <v>174</v>
      </c>
      <c r="D186" s="51">
        <v>2607</v>
      </c>
      <c r="E186" s="51"/>
      <c r="F186" s="39"/>
    </row>
    <row r="187" spans="1:6" ht="15.75" thickBot="1">
      <c r="A187" s="13"/>
      <c r="B187" s="39"/>
      <c r="C187" s="37"/>
      <c r="D187" s="54"/>
      <c r="E187" s="54"/>
      <c r="F187" s="55"/>
    </row>
    <row r="188" spans="1:6">
      <c r="A188" s="13"/>
      <c r="B188" s="48" t="s">
        <v>60</v>
      </c>
      <c r="C188" s="48"/>
      <c r="D188" s="58" t="s">
        <v>233</v>
      </c>
      <c r="E188" s="60">
        <v>243491</v>
      </c>
      <c r="F188" s="62"/>
    </row>
    <row r="189" spans="1:6" ht="15.75" thickBot="1">
      <c r="A189" s="13"/>
      <c r="B189" s="48"/>
      <c r="C189" s="48"/>
      <c r="D189" s="66"/>
      <c r="E189" s="67"/>
      <c r="F189" s="68"/>
    </row>
    <row r="190" spans="1:6" ht="15.75" thickTop="1">
      <c r="A190" s="13"/>
      <c r="B190" s="37" t="s">
        <v>725</v>
      </c>
      <c r="C190" s="37"/>
      <c r="D190" s="171" t="s">
        <v>233</v>
      </c>
      <c r="E190" s="173">
        <v>60000</v>
      </c>
      <c r="F190" s="145"/>
    </row>
    <row r="191" spans="1:6" ht="15.75" thickBot="1">
      <c r="A191" s="13"/>
      <c r="B191" s="37"/>
      <c r="C191" s="37"/>
      <c r="D191" s="57"/>
      <c r="E191" s="54"/>
      <c r="F191" s="55"/>
    </row>
    <row r="192" spans="1:6">
      <c r="A192" s="13"/>
      <c r="B192" s="48" t="s">
        <v>165</v>
      </c>
      <c r="C192" s="48"/>
      <c r="D192" s="58" t="s">
        <v>233</v>
      </c>
      <c r="E192" s="60">
        <v>13309</v>
      </c>
      <c r="F192" s="62"/>
    </row>
    <row r="193" spans="1:6" ht="15.75" thickBot="1">
      <c r="A193" s="13"/>
      <c r="B193" s="48"/>
      <c r="C193" s="48"/>
      <c r="D193" s="66"/>
      <c r="E193" s="67"/>
      <c r="F193" s="68"/>
    </row>
    <row r="194" spans="1:6" ht="15.75" thickTop="1">
      <c r="A194" s="13"/>
      <c r="B194" s="18"/>
      <c r="C194" s="18"/>
      <c r="D194" s="18"/>
      <c r="E194" s="18"/>
      <c r="F194" s="18"/>
    </row>
    <row r="195" spans="1:6" ht="38.25" customHeight="1">
      <c r="A195" s="13"/>
      <c r="B195" s="20" t="s">
        <v>726</v>
      </c>
      <c r="C195" s="20"/>
      <c r="D195" s="20"/>
      <c r="E195" s="20"/>
      <c r="F195" s="20"/>
    </row>
    <row r="196" spans="1:6">
      <c r="A196" s="13"/>
      <c r="B196" s="18"/>
      <c r="C196" s="18"/>
      <c r="D196" s="18"/>
      <c r="E196" s="18"/>
      <c r="F196" s="18"/>
    </row>
    <row r="197" spans="1:6" ht="127.5" customHeight="1">
      <c r="A197" s="13"/>
      <c r="B197" s="20" t="s">
        <v>727</v>
      </c>
      <c r="C197" s="20"/>
      <c r="D197" s="20"/>
      <c r="E197" s="20"/>
      <c r="F197" s="20"/>
    </row>
    <row r="198" spans="1:6">
      <c r="A198" s="13"/>
      <c r="B198" s="18"/>
      <c r="C198" s="18"/>
      <c r="D198" s="18"/>
      <c r="E198" s="18"/>
      <c r="F198" s="18"/>
    </row>
    <row r="199" spans="1:6" ht="25.5" customHeight="1">
      <c r="A199" s="13"/>
      <c r="B199" s="20" t="s">
        <v>728</v>
      </c>
      <c r="C199" s="20"/>
      <c r="D199" s="20"/>
      <c r="E199" s="20"/>
      <c r="F199" s="20"/>
    </row>
    <row r="200" spans="1:6">
      <c r="A200" s="13"/>
      <c r="B200" s="18"/>
      <c r="C200" s="18"/>
      <c r="D200" s="18"/>
      <c r="E200" s="18"/>
      <c r="F200" s="18"/>
    </row>
    <row r="201" spans="1:6">
      <c r="A201" s="13"/>
      <c r="B201" s="119" t="s">
        <v>729</v>
      </c>
      <c r="C201" s="119"/>
      <c r="D201" s="119"/>
      <c r="E201" s="119"/>
      <c r="F201" s="119"/>
    </row>
    <row r="202" spans="1:6">
      <c r="A202" s="13"/>
      <c r="B202" s="20"/>
      <c r="C202" s="20"/>
      <c r="D202" s="20"/>
      <c r="E202" s="20"/>
      <c r="F202" s="20"/>
    </row>
    <row r="203" spans="1:6" ht="102" customHeight="1">
      <c r="A203" s="13"/>
      <c r="B203" s="20" t="s">
        <v>730</v>
      </c>
      <c r="C203" s="20"/>
      <c r="D203" s="20"/>
      <c r="E203" s="20"/>
      <c r="F203" s="20"/>
    </row>
    <row r="204" spans="1:6">
      <c r="A204" s="13"/>
      <c r="B204" s="18"/>
      <c r="C204" s="18"/>
      <c r="D204" s="18"/>
      <c r="E204" s="18"/>
      <c r="F204" s="18"/>
    </row>
    <row r="205" spans="1:6" ht="38.25" customHeight="1">
      <c r="A205" s="13"/>
      <c r="B205" s="20" t="s">
        <v>731</v>
      </c>
      <c r="C205" s="20"/>
      <c r="D205" s="20"/>
      <c r="E205" s="20"/>
      <c r="F205" s="20"/>
    </row>
    <row r="206" spans="1:6">
      <c r="A206" s="13"/>
      <c r="B206" s="18"/>
      <c r="C206" s="18"/>
      <c r="D206" s="18"/>
      <c r="E206" s="18"/>
      <c r="F206" s="18"/>
    </row>
    <row r="207" spans="1:6" ht="51" customHeight="1">
      <c r="A207" s="13"/>
      <c r="B207" s="20" t="s">
        <v>732</v>
      </c>
      <c r="C207" s="20"/>
      <c r="D207" s="20"/>
      <c r="E207" s="20"/>
      <c r="F207" s="20"/>
    </row>
    <row r="208" spans="1:6">
      <c r="A208" s="13"/>
      <c r="B208" s="18"/>
      <c r="C208" s="18"/>
      <c r="D208" s="18"/>
      <c r="E208" s="18"/>
      <c r="F208" s="18"/>
    </row>
    <row r="209" spans="1:6" ht="51" customHeight="1">
      <c r="A209" s="13"/>
      <c r="B209" s="20" t="s">
        <v>733</v>
      </c>
      <c r="C209" s="20"/>
      <c r="D209" s="20"/>
      <c r="E209" s="20"/>
      <c r="F209" s="20"/>
    </row>
  </sheetData>
  <mergeCells count="347">
    <mergeCell ref="B206:F206"/>
    <mergeCell ref="B207:F207"/>
    <mergeCell ref="B208:F208"/>
    <mergeCell ref="B209:F209"/>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01:F101"/>
    <mergeCell ref="B138:F138"/>
    <mergeCell ref="B139:F139"/>
    <mergeCell ref="B140:F140"/>
    <mergeCell ref="B141:F141"/>
    <mergeCell ref="B142:F142"/>
    <mergeCell ref="B56:F56"/>
    <mergeCell ref="B93:F93"/>
    <mergeCell ref="B94:F94"/>
    <mergeCell ref="B95:F95"/>
    <mergeCell ref="B96:F96"/>
    <mergeCell ref="B97:F97"/>
    <mergeCell ref="B11:F11"/>
    <mergeCell ref="B48:F48"/>
    <mergeCell ref="B49:F49"/>
    <mergeCell ref="B50:F50"/>
    <mergeCell ref="B51:F51"/>
    <mergeCell ref="B52:F52"/>
    <mergeCell ref="B5:F5"/>
    <mergeCell ref="B6:F6"/>
    <mergeCell ref="B7:F7"/>
    <mergeCell ref="B8:F8"/>
    <mergeCell ref="B9:F9"/>
    <mergeCell ref="B10:F10"/>
    <mergeCell ref="B192:C193"/>
    <mergeCell ref="D192:D193"/>
    <mergeCell ref="E192:E193"/>
    <mergeCell ref="F192:F193"/>
    <mergeCell ref="A1:A2"/>
    <mergeCell ref="B1:F1"/>
    <mergeCell ref="B2:F2"/>
    <mergeCell ref="B3:F3"/>
    <mergeCell ref="A4:A209"/>
    <mergeCell ref="B4:F4"/>
    <mergeCell ref="B188:C189"/>
    <mergeCell ref="D188:D189"/>
    <mergeCell ref="E188:E189"/>
    <mergeCell ref="F188:F189"/>
    <mergeCell ref="B190:C191"/>
    <mergeCell ref="D190:D191"/>
    <mergeCell ref="E190:E191"/>
    <mergeCell ref="F190:F191"/>
    <mergeCell ref="B184:B185"/>
    <mergeCell ref="C184:C185"/>
    <mergeCell ref="D184:E185"/>
    <mergeCell ref="F184:F185"/>
    <mergeCell ref="B186:B187"/>
    <mergeCell ref="C186:C187"/>
    <mergeCell ref="D186:E187"/>
    <mergeCell ref="F186:F187"/>
    <mergeCell ref="B180:B181"/>
    <mergeCell ref="C180:C181"/>
    <mergeCell ref="D180:D181"/>
    <mergeCell ref="E180:E181"/>
    <mergeCell ref="F180:F181"/>
    <mergeCell ref="B182:B183"/>
    <mergeCell ref="C182:C183"/>
    <mergeCell ref="D182:E183"/>
    <mergeCell ref="F182:F183"/>
    <mergeCell ref="B176:C177"/>
    <mergeCell ref="D176:D177"/>
    <mergeCell ref="E176:E177"/>
    <mergeCell ref="F176:F177"/>
    <mergeCell ref="D178:F178"/>
    <mergeCell ref="B179:C179"/>
    <mergeCell ref="D179:F179"/>
    <mergeCell ref="B172:B173"/>
    <mergeCell ref="C172:C173"/>
    <mergeCell ref="D172:E173"/>
    <mergeCell ref="F172:F173"/>
    <mergeCell ref="B174:B175"/>
    <mergeCell ref="C174:C175"/>
    <mergeCell ref="D174:E175"/>
    <mergeCell ref="F174:F175"/>
    <mergeCell ref="B168:B169"/>
    <mergeCell ref="C168:C169"/>
    <mergeCell ref="D168:E169"/>
    <mergeCell ref="F168:F169"/>
    <mergeCell ref="B170:B171"/>
    <mergeCell ref="C170:C171"/>
    <mergeCell ref="D170:E171"/>
    <mergeCell ref="F170:F171"/>
    <mergeCell ref="B164:B165"/>
    <mergeCell ref="C164:C165"/>
    <mergeCell ref="D164:E165"/>
    <mergeCell ref="F164:F165"/>
    <mergeCell ref="B166:B167"/>
    <mergeCell ref="C166:C167"/>
    <mergeCell ref="D166:E167"/>
    <mergeCell ref="F166:F167"/>
    <mergeCell ref="B161:C161"/>
    <mergeCell ref="D161:F161"/>
    <mergeCell ref="B162:B163"/>
    <mergeCell ref="C162:C163"/>
    <mergeCell ref="D162:D163"/>
    <mergeCell ref="E162:E163"/>
    <mergeCell ref="F162:F163"/>
    <mergeCell ref="B136:C137"/>
    <mergeCell ref="D136:D137"/>
    <mergeCell ref="E136:E137"/>
    <mergeCell ref="F136:F137"/>
    <mergeCell ref="B158:F158"/>
    <mergeCell ref="B160:C160"/>
    <mergeCell ref="D160:F160"/>
    <mergeCell ref="B143:F143"/>
    <mergeCell ref="B144:F144"/>
    <mergeCell ref="B145:F145"/>
    <mergeCell ref="B132:C133"/>
    <mergeCell ref="D132:D133"/>
    <mergeCell ref="E132:E133"/>
    <mergeCell ref="F132:F133"/>
    <mergeCell ref="B134:C135"/>
    <mergeCell ref="D134:D135"/>
    <mergeCell ref="E134:E135"/>
    <mergeCell ref="F134:F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D120:F120"/>
    <mergeCell ref="B121:C121"/>
    <mergeCell ref="D121:F121"/>
    <mergeCell ref="B122:B123"/>
    <mergeCell ref="C122:C123"/>
    <mergeCell ref="D122:D123"/>
    <mergeCell ref="E122:E123"/>
    <mergeCell ref="F122:F123"/>
    <mergeCell ref="B116:B117"/>
    <mergeCell ref="C116:C117"/>
    <mergeCell ref="D116:E117"/>
    <mergeCell ref="F116:F117"/>
    <mergeCell ref="B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5:C105"/>
    <mergeCell ref="D105:F105"/>
    <mergeCell ref="B106:B107"/>
    <mergeCell ref="C106:C107"/>
    <mergeCell ref="D106:D107"/>
    <mergeCell ref="E106:E107"/>
    <mergeCell ref="F106:F107"/>
    <mergeCell ref="B91:C92"/>
    <mergeCell ref="D91:D92"/>
    <mergeCell ref="E91:E92"/>
    <mergeCell ref="F91:F92"/>
    <mergeCell ref="B102:F102"/>
    <mergeCell ref="B104:C104"/>
    <mergeCell ref="D104:F104"/>
    <mergeCell ref="B98:F98"/>
    <mergeCell ref="B99:F99"/>
    <mergeCell ref="B100:F100"/>
    <mergeCell ref="B87:B88"/>
    <mergeCell ref="C87:C88"/>
    <mergeCell ref="D87:E88"/>
    <mergeCell ref="F87:F88"/>
    <mergeCell ref="B89:C90"/>
    <mergeCell ref="D89:D90"/>
    <mergeCell ref="E89:E90"/>
    <mergeCell ref="F89:F90"/>
    <mergeCell ref="B83:B84"/>
    <mergeCell ref="C83:C84"/>
    <mergeCell ref="D83:E84"/>
    <mergeCell ref="F83:F84"/>
    <mergeCell ref="B85:B86"/>
    <mergeCell ref="C85:C86"/>
    <mergeCell ref="D85:E86"/>
    <mergeCell ref="F85:F86"/>
    <mergeCell ref="D79:F79"/>
    <mergeCell ref="B80:C80"/>
    <mergeCell ref="D80:F80"/>
    <mergeCell ref="B81:B82"/>
    <mergeCell ref="C81:C82"/>
    <mergeCell ref="D81:D82"/>
    <mergeCell ref="E81:E82"/>
    <mergeCell ref="F81:F82"/>
    <mergeCell ref="B75:B76"/>
    <mergeCell ref="C75:C76"/>
    <mergeCell ref="D75:E76"/>
    <mergeCell ref="F75:F76"/>
    <mergeCell ref="B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60:C60"/>
    <mergeCell ref="D60:F60"/>
    <mergeCell ref="B61:B62"/>
    <mergeCell ref="C61:C62"/>
    <mergeCell ref="D61:D62"/>
    <mergeCell ref="E61:E62"/>
    <mergeCell ref="F61:F62"/>
    <mergeCell ref="B46:C47"/>
    <mergeCell ref="D46:D47"/>
    <mergeCell ref="E46:E47"/>
    <mergeCell ref="F46:F47"/>
    <mergeCell ref="B57:F57"/>
    <mergeCell ref="B59:C59"/>
    <mergeCell ref="D59:F59"/>
    <mergeCell ref="B53:F53"/>
    <mergeCell ref="B54:F54"/>
    <mergeCell ref="B55:F55"/>
    <mergeCell ref="B42:B43"/>
    <mergeCell ref="C42:C43"/>
    <mergeCell ref="D42:E43"/>
    <mergeCell ref="F42:F43"/>
    <mergeCell ref="B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D30:F30"/>
    <mergeCell ref="B31:C31"/>
    <mergeCell ref="D31:F31"/>
    <mergeCell ref="B32:B33"/>
    <mergeCell ref="C32:C33"/>
    <mergeCell ref="D32:D33"/>
    <mergeCell ref="E32:E33"/>
    <mergeCell ref="F32:F33"/>
    <mergeCell ref="B26:B27"/>
    <mergeCell ref="C26:C27"/>
    <mergeCell ref="D26:E27"/>
    <mergeCell ref="F26:F27"/>
    <mergeCell ref="B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B14:C14"/>
    <mergeCell ref="D14:F14"/>
    <mergeCell ref="B15:C15"/>
    <mergeCell ref="D15:F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ht="45">
      <c r="A4" s="3" t="s">
        <v>29</v>
      </c>
      <c r="B4" s="9">
        <v>3834595</v>
      </c>
      <c r="C4" s="9">
        <v>3100936</v>
      </c>
    </row>
    <row r="5" spans="1:3" ht="30">
      <c r="A5" s="3" t="s">
        <v>30</v>
      </c>
      <c r="B5" s="7">
        <v>67387</v>
      </c>
      <c r="C5" s="7">
        <v>15148</v>
      </c>
    </row>
    <row r="6" spans="1:3">
      <c r="A6" s="3" t="s">
        <v>31</v>
      </c>
      <c r="B6" s="7">
        <v>71223</v>
      </c>
      <c r="C6" s="7">
        <v>114202</v>
      </c>
    </row>
    <row r="7" spans="1:3" ht="30">
      <c r="A7" s="3" t="s">
        <v>32</v>
      </c>
      <c r="B7" s="7">
        <v>108962</v>
      </c>
      <c r="C7" s="7">
        <v>89756</v>
      </c>
    </row>
    <row r="8" spans="1:3">
      <c r="A8" s="3" t="s">
        <v>33</v>
      </c>
      <c r="B8" s="7">
        <v>18166</v>
      </c>
      <c r="C8" s="7">
        <v>25749</v>
      </c>
    </row>
    <row r="9" spans="1:3" ht="30">
      <c r="A9" s="3" t="s">
        <v>34</v>
      </c>
      <c r="B9" s="7">
        <v>104552</v>
      </c>
      <c r="C9" s="7">
        <v>311518</v>
      </c>
    </row>
    <row r="10" spans="1:3">
      <c r="A10" s="3" t="s">
        <v>35</v>
      </c>
      <c r="B10" s="7">
        <v>4204885</v>
      </c>
      <c r="C10" s="7">
        <v>3657309</v>
      </c>
    </row>
    <row r="11" spans="1:3">
      <c r="A11" s="3" t="s">
        <v>36</v>
      </c>
      <c r="B11" s="7">
        <v>539016</v>
      </c>
      <c r="C11" s="7">
        <v>830022</v>
      </c>
    </row>
    <row r="12" spans="1:3">
      <c r="A12" s="3" t="s">
        <v>37</v>
      </c>
      <c r="B12" s="7">
        <v>143143</v>
      </c>
      <c r="C12" s="7">
        <v>100439</v>
      </c>
    </row>
    <row r="13" spans="1:3">
      <c r="A13" s="3" t="s">
        <v>38</v>
      </c>
      <c r="B13" s="7">
        <v>30376</v>
      </c>
      <c r="C13" s="7">
        <v>27800</v>
      </c>
    </row>
    <row r="14" spans="1:3">
      <c r="A14" s="3" t="s">
        <v>39</v>
      </c>
      <c r="B14" s="7">
        <v>1841805</v>
      </c>
      <c r="C14" s="7">
        <v>1593975</v>
      </c>
    </row>
    <row r="15" spans="1:3" ht="30">
      <c r="A15" s="3" t="s">
        <v>40</v>
      </c>
      <c r="B15" s="7">
        <v>2081087</v>
      </c>
      <c r="C15" s="7">
        <v>1929848</v>
      </c>
    </row>
    <row r="16" spans="1:3" ht="30">
      <c r="A16" s="3" t="s">
        <v>41</v>
      </c>
      <c r="B16" s="7">
        <v>1133344</v>
      </c>
      <c r="C16" s="7">
        <v>1011304</v>
      </c>
    </row>
    <row r="17" spans="1:3" ht="45">
      <c r="A17" s="3" t="s">
        <v>42</v>
      </c>
      <c r="B17" s="7">
        <v>900833</v>
      </c>
      <c r="C17" s="7">
        <v>890333</v>
      </c>
    </row>
    <row r="18" spans="1:3">
      <c r="A18" s="3" t="s">
        <v>43</v>
      </c>
      <c r="B18" s="7">
        <v>539173</v>
      </c>
      <c r="C18" s="7">
        <v>446687</v>
      </c>
    </row>
    <row r="19" spans="1:3">
      <c r="A19" s="3" t="s">
        <v>44</v>
      </c>
      <c r="B19" s="7">
        <v>108215</v>
      </c>
      <c r="C19" s="7">
        <v>104299</v>
      </c>
    </row>
    <row r="20" spans="1:3">
      <c r="A20" s="3" t="s">
        <v>45</v>
      </c>
      <c r="B20" s="7">
        <v>393090</v>
      </c>
      <c r="C20" s="7">
        <v>373591</v>
      </c>
    </row>
    <row r="21" spans="1:3">
      <c r="A21" s="3" t="s">
        <v>46</v>
      </c>
      <c r="B21" s="7">
        <v>299946</v>
      </c>
      <c r="C21" s="7">
        <v>291802</v>
      </c>
    </row>
    <row r="22" spans="1:3">
      <c r="A22" s="3" t="s">
        <v>47</v>
      </c>
      <c r="B22" s="7">
        <v>12214913</v>
      </c>
      <c r="C22" s="7">
        <v>11257409</v>
      </c>
    </row>
    <row r="23" spans="1:3">
      <c r="A23" s="4" t="s">
        <v>48</v>
      </c>
      <c r="B23" s="5" t="s">
        <v>4</v>
      </c>
      <c r="C23" s="5" t="s">
        <v>4</v>
      </c>
    </row>
    <row r="24" spans="1:3">
      <c r="A24" s="3" t="s">
        <v>49</v>
      </c>
      <c r="B24" s="7">
        <v>4749551</v>
      </c>
      <c r="C24" s="7">
        <v>4368234</v>
      </c>
    </row>
    <row r="25" spans="1:3">
      <c r="A25" s="3" t="s">
        <v>50</v>
      </c>
      <c r="B25" s="7">
        <v>3167944</v>
      </c>
      <c r="C25" s="7">
        <v>2680982</v>
      </c>
    </row>
    <row r="26" spans="1:3" ht="30">
      <c r="A26" s="3" t="s">
        <v>51</v>
      </c>
      <c r="B26" s="7">
        <v>719260</v>
      </c>
      <c r="C26" s="7">
        <v>635588</v>
      </c>
    </row>
    <row r="27" spans="1:3">
      <c r="A27" s="3" t="s">
        <v>52</v>
      </c>
      <c r="B27" s="7">
        <v>30387</v>
      </c>
      <c r="C27" s="7">
        <v>18818</v>
      </c>
    </row>
    <row r="28" spans="1:3">
      <c r="A28" s="3" t="s">
        <v>53</v>
      </c>
      <c r="B28" s="7">
        <v>42072</v>
      </c>
      <c r="C28" s="7">
        <v>27574</v>
      </c>
    </row>
    <row r="29" spans="1:3" ht="30">
      <c r="A29" s="3" t="s">
        <v>54</v>
      </c>
      <c r="B29" s="7">
        <v>167975</v>
      </c>
      <c r="C29" s="7">
        <v>167975</v>
      </c>
    </row>
    <row r="30" spans="1:3" ht="30">
      <c r="A30" s="3" t="s">
        <v>55</v>
      </c>
      <c r="B30" s="7">
        <v>21471</v>
      </c>
      <c r="C30" s="5">
        <v>0</v>
      </c>
    </row>
    <row r="31" spans="1:3" ht="30">
      <c r="A31" s="3" t="s">
        <v>56</v>
      </c>
      <c r="B31" s="7">
        <v>94162</v>
      </c>
      <c r="C31" s="7">
        <v>293222</v>
      </c>
    </row>
    <row r="32" spans="1:3" ht="45">
      <c r="A32" s="3" t="s">
        <v>57</v>
      </c>
      <c r="B32" s="7">
        <v>689473</v>
      </c>
      <c r="C32" s="7">
        <v>650858</v>
      </c>
    </row>
    <row r="33" spans="1:3">
      <c r="A33" s="3" t="s">
        <v>58</v>
      </c>
      <c r="B33" s="7">
        <v>250988</v>
      </c>
      <c r="C33" s="7">
        <v>265881</v>
      </c>
    </row>
    <row r="34" spans="1:3">
      <c r="A34" s="3" t="s">
        <v>59</v>
      </c>
      <c r="B34" s="7">
        <v>560696</v>
      </c>
      <c r="C34" s="7">
        <v>560174</v>
      </c>
    </row>
    <row r="35" spans="1:3">
      <c r="A35" s="3" t="s">
        <v>60</v>
      </c>
      <c r="B35" s="7">
        <v>10493979</v>
      </c>
      <c r="C35" s="7">
        <v>9669306</v>
      </c>
    </row>
    <row r="36" spans="1:3">
      <c r="A36" s="3" t="s">
        <v>61</v>
      </c>
      <c r="B36" s="5" t="s">
        <v>62</v>
      </c>
      <c r="C36" s="5" t="s">
        <v>62</v>
      </c>
    </row>
    <row r="37" spans="1:3">
      <c r="A37" s="3" t="s">
        <v>63</v>
      </c>
      <c r="B37" s="5">
        <v>600</v>
      </c>
      <c r="C37" s="5">
        <v>600</v>
      </c>
    </row>
    <row r="38" spans="1:3">
      <c r="A38" s="4" t="s">
        <v>64</v>
      </c>
      <c r="B38" s="5" t="s">
        <v>4</v>
      </c>
      <c r="C38" s="5" t="s">
        <v>4</v>
      </c>
    </row>
    <row r="39" spans="1:3" ht="75">
      <c r="A39" s="3" t="s">
        <v>65</v>
      </c>
      <c r="B39" s="5">
        <v>980</v>
      </c>
      <c r="C39" s="5">
        <v>980</v>
      </c>
    </row>
    <row r="40" spans="1:3" ht="45">
      <c r="A40" s="3" t="s">
        <v>66</v>
      </c>
      <c r="B40" s="7">
        <v>115000</v>
      </c>
      <c r="C40" s="7">
        <v>115000</v>
      </c>
    </row>
    <row r="41" spans="1:3">
      <c r="A41" s="3" t="s">
        <v>67</v>
      </c>
      <c r="B41" s="7">
        <v>1031473</v>
      </c>
      <c r="C41" s="7">
        <v>1033084</v>
      </c>
    </row>
    <row r="42" spans="1:3" ht="45">
      <c r="A42" s="3" t="s">
        <v>68</v>
      </c>
      <c r="B42" s="7">
        <v>-277572</v>
      </c>
      <c r="C42" s="7">
        <v>-284891</v>
      </c>
    </row>
    <row r="43" spans="1:3" ht="30">
      <c r="A43" s="3" t="s">
        <v>69</v>
      </c>
      <c r="B43" s="7">
        <v>32471</v>
      </c>
      <c r="C43" s="7">
        <v>-8164</v>
      </c>
    </row>
    <row r="44" spans="1:3">
      <c r="A44" s="3" t="s">
        <v>70</v>
      </c>
      <c r="B44" s="7">
        <v>678421</v>
      </c>
      <c r="C44" s="7">
        <v>593634</v>
      </c>
    </row>
    <row r="45" spans="1:3" ht="30">
      <c r="A45" s="3" t="s">
        <v>71</v>
      </c>
      <c r="B45" s="7">
        <v>1580773</v>
      </c>
      <c r="C45" s="7">
        <v>1449643</v>
      </c>
    </row>
    <row r="46" spans="1:3">
      <c r="A46" s="3" t="s">
        <v>72</v>
      </c>
      <c r="B46" s="7">
        <v>139561</v>
      </c>
      <c r="C46" s="7">
        <v>137860</v>
      </c>
    </row>
    <row r="47" spans="1:3">
      <c r="A47" s="3" t="s">
        <v>73</v>
      </c>
      <c r="B47" s="7">
        <v>1720334</v>
      </c>
      <c r="C47" s="7">
        <v>1587503</v>
      </c>
    </row>
    <row r="48" spans="1:3" ht="30">
      <c r="A48" s="3" t="s">
        <v>74</v>
      </c>
      <c r="B48" s="9">
        <v>12214913</v>
      </c>
      <c r="C48" s="9">
        <v>11257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140625" bestFit="1" customWidth="1"/>
    <col min="2" max="2" width="36.5703125" bestFit="1" customWidth="1"/>
  </cols>
  <sheetData>
    <row r="1" spans="1:2">
      <c r="A1" s="8" t="s">
        <v>734</v>
      </c>
      <c r="B1" s="1" t="s">
        <v>1</v>
      </c>
    </row>
    <row r="2" spans="1:2">
      <c r="A2" s="8"/>
      <c r="B2" s="1" t="s">
        <v>2</v>
      </c>
    </row>
    <row r="3" spans="1:2">
      <c r="A3" s="4" t="s">
        <v>735</v>
      </c>
      <c r="B3" s="5" t="s">
        <v>4</v>
      </c>
    </row>
    <row r="4" spans="1:2">
      <c r="A4" s="13" t="s">
        <v>734</v>
      </c>
      <c r="B4" s="5" t="s">
        <v>4</v>
      </c>
    </row>
    <row r="5" spans="1:2">
      <c r="A5" s="13"/>
      <c r="B5" s="14" t="s">
        <v>734</v>
      </c>
    </row>
    <row r="6" spans="1:2">
      <c r="A6" s="13"/>
      <c r="B6" s="5"/>
    </row>
    <row r="7" spans="1:2" ht="396">
      <c r="A7" s="13"/>
      <c r="B7" s="12" t="s">
        <v>736</v>
      </c>
    </row>
    <row r="8" spans="1:2">
      <c r="A8" s="13"/>
      <c r="B8" s="5"/>
    </row>
    <row r="9" spans="1:2" ht="128.25">
      <c r="A9" s="13"/>
      <c r="B9" s="12" t="s">
        <v>737</v>
      </c>
    </row>
    <row r="10" spans="1:2">
      <c r="A10" s="13"/>
      <c r="B10" s="5"/>
    </row>
    <row r="11" spans="1:2" ht="166.5">
      <c r="A11" s="13"/>
      <c r="B11" s="12" t="s">
        <v>738</v>
      </c>
    </row>
    <row r="12" spans="1:2">
      <c r="A12" s="13"/>
      <c r="B12" s="5"/>
    </row>
    <row r="13" spans="1:2" ht="408.75">
      <c r="A13" s="13"/>
      <c r="B13" s="12" t="s">
        <v>739</v>
      </c>
    </row>
    <row r="14" spans="1:2">
      <c r="A14" s="13"/>
      <c r="B14" s="12"/>
    </row>
    <row r="15" spans="1:2" ht="409.6">
      <c r="A15" s="13"/>
      <c r="B15" s="12" t="s">
        <v>74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2.140625" customWidth="1"/>
    <col min="4" max="4" width="7.7109375" customWidth="1"/>
    <col min="5" max="5" width="9.85546875" customWidth="1"/>
    <col min="6" max="6" width="6.42578125" customWidth="1"/>
    <col min="7" max="7" width="20.85546875" customWidth="1"/>
    <col min="8" max="8" width="8.28515625" customWidth="1"/>
    <col min="9" max="9" width="11.28515625" customWidth="1"/>
    <col min="10" max="10" width="9.140625" customWidth="1"/>
    <col min="11" max="11" width="1.7109375" customWidth="1"/>
    <col min="12" max="12" width="10.140625" customWidth="1"/>
    <col min="13" max="13" width="36.5703125" customWidth="1"/>
    <col min="14" max="14" width="8" customWidth="1"/>
    <col min="15" max="15" width="4.85546875" customWidth="1"/>
    <col min="16" max="16" width="15.85546875" customWidth="1"/>
    <col min="17" max="17" width="21.85546875" customWidth="1"/>
    <col min="18" max="18" width="1.5703125" customWidth="1"/>
    <col min="20" max="20" width="3.5703125" customWidth="1"/>
    <col min="21" max="21" width="13.5703125" customWidth="1"/>
    <col min="22" max="22" width="2.85546875" customWidth="1"/>
    <col min="24" max="24" width="2" customWidth="1"/>
    <col min="25" max="25" width="8.85546875" customWidth="1"/>
    <col min="26" max="26" width="1.5703125" customWidth="1"/>
  </cols>
  <sheetData>
    <row r="1" spans="1:26" ht="15" customHeight="1">
      <c r="A1" s="8" t="s">
        <v>7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742</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741</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9" t="s">
        <v>743</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c r="A7" s="13"/>
      <c r="B7" s="21" t="s">
        <v>744</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21"/>
      <c r="C8" s="21"/>
      <c r="D8" s="21"/>
      <c r="E8" s="21"/>
      <c r="F8" s="21"/>
      <c r="G8" s="21"/>
      <c r="H8" s="21"/>
      <c r="I8" s="21"/>
      <c r="J8" s="21"/>
      <c r="K8" s="21"/>
      <c r="L8" s="21"/>
      <c r="M8" s="21"/>
      <c r="N8" s="21"/>
      <c r="O8" s="21"/>
      <c r="P8" s="21"/>
      <c r="Q8" s="21"/>
      <c r="R8" s="21"/>
      <c r="S8" s="21"/>
      <c r="T8" s="21"/>
      <c r="U8" s="21"/>
      <c r="V8" s="21"/>
      <c r="W8" s="21"/>
      <c r="X8" s="21"/>
      <c r="Y8" s="21"/>
      <c r="Z8" s="21"/>
    </row>
    <row r="9" spans="1:26">
      <c r="A9" s="13"/>
      <c r="B9" s="34"/>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3"/>
      <c r="B11" s="11"/>
      <c r="C11" s="11"/>
      <c r="D11" s="213">
        <v>2014</v>
      </c>
      <c r="E11" s="213"/>
      <c r="F11" s="213"/>
      <c r="G11" s="213"/>
      <c r="H11" s="213"/>
      <c r="I11" s="213"/>
      <c r="J11" s="213"/>
      <c r="K11" s="213"/>
      <c r="L11" s="213"/>
      <c r="M11" s="213"/>
      <c r="N11" s="213"/>
      <c r="O11" s="11"/>
      <c r="P11" s="213">
        <v>2013</v>
      </c>
      <c r="Q11" s="213"/>
      <c r="R11" s="213"/>
      <c r="S11" s="213"/>
      <c r="T11" s="213"/>
      <c r="U11" s="213"/>
      <c r="V11" s="213"/>
      <c r="W11" s="213"/>
      <c r="X11" s="213"/>
      <c r="Y11" s="213"/>
      <c r="Z11" s="213"/>
    </row>
    <row r="12" spans="1:26" ht="15.75" thickBot="1">
      <c r="A12" s="13"/>
      <c r="B12" s="212" t="s">
        <v>226</v>
      </c>
      <c r="C12" s="11"/>
      <c r="D12" s="214" t="s">
        <v>745</v>
      </c>
      <c r="E12" s="214"/>
      <c r="F12" s="214"/>
      <c r="G12" s="33"/>
      <c r="H12" s="214" t="s">
        <v>746</v>
      </c>
      <c r="I12" s="214"/>
      <c r="J12" s="214"/>
      <c r="K12" s="33"/>
      <c r="L12" s="214" t="s">
        <v>314</v>
      </c>
      <c r="M12" s="214"/>
      <c r="N12" s="214"/>
      <c r="O12" s="11"/>
      <c r="P12" s="214" t="s">
        <v>745</v>
      </c>
      <c r="Q12" s="214"/>
      <c r="R12" s="214"/>
      <c r="S12" s="11"/>
      <c r="T12" s="214" t="s">
        <v>746</v>
      </c>
      <c r="U12" s="214"/>
      <c r="V12" s="214"/>
      <c r="W12" s="11"/>
      <c r="X12" s="214" t="s">
        <v>314</v>
      </c>
      <c r="Y12" s="214"/>
      <c r="Z12" s="214"/>
    </row>
    <row r="13" spans="1:26">
      <c r="A13" s="13"/>
      <c r="B13" s="123" t="s">
        <v>747</v>
      </c>
      <c r="C13" s="39"/>
      <c r="D13" s="123" t="s">
        <v>233</v>
      </c>
      <c r="E13" s="150">
        <v>1449643</v>
      </c>
      <c r="F13" s="43"/>
      <c r="G13" s="39"/>
      <c r="H13" s="123" t="s">
        <v>233</v>
      </c>
      <c r="I13" s="150">
        <v>137860</v>
      </c>
      <c r="J13" s="43"/>
      <c r="K13" s="39"/>
      <c r="L13" s="123" t="s">
        <v>233</v>
      </c>
      <c r="M13" s="150">
        <v>1587503</v>
      </c>
      <c r="N13" s="43"/>
      <c r="O13" s="39"/>
      <c r="P13" s="123" t="s">
        <v>233</v>
      </c>
      <c r="Q13" s="150">
        <v>1144121</v>
      </c>
      <c r="R13" s="43"/>
      <c r="S13" s="39"/>
      <c r="T13" s="123" t="s">
        <v>233</v>
      </c>
      <c r="U13" s="150">
        <v>103344</v>
      </c>
      <c r="V13" s="43"/>
      <c r="W13" s="39"/>
      <c r="X13" s="123" t="s">
        <v>233</v>
      </c>
      <c r="Y13" s="150">
        <v>1247465</v>
      </c>
      <c r="Z13" s="43"/>
    </row>
    <row r="14" spans="1:26">
      <c r="A14" s="13"/>
      <c r="B14" s="124"/>
      <c r="C14" s="39"/>
      <c r="D14" s="124"/>
      <c r="E14" s="215"/>
      <c r="F14" s="44"/>
      <c r="G14" s="39"/>
      <c r="H14" s="124"/>
      <c r="I14" s="215"/>
      <c r="J14" s="44"/>
      <c r="K14" s="39"/>
      <c r="L14" s="143"/>
      <c r="M14" s="134"/>
      <c r="N14" s="39"/>
      <c r="O14" s="39"/>
      <c r="P14" s="124"/>
      <c r="Q14" s="215"/>
      <c r="R14" s="44"/>
      <c r="S14" s="39"/>
      <c r="T14" s="143"/>
      <c r="U14" s="134"/>
      <c r="V14" s="39"/>
      <c r="W14" s="39"/>
      <c r="X14" s="143"/>
      <c r="Y14" s="134"/>
      <c r="Z14" s="39"/>
    </row>
    <row r="15" spans="1:26">
      <c r="A15" s="13"/>
      <c r="B15" s="129" t="s">
        <v>748</v>
      </c>
      <c r="C15" s="21"/>
      <c r="D15" s="130">
        <v>101792</v>
      </c>
      <c r="E15" s="130"/>
      <c r="F15" s="21"/>
      <c r="G15" s="21"/>
      <c r="H15" s="132" t="s">
        <v>749</v>
      </c>
      <c r="I15" s="132"/>
      <c r="J15" s="129" t="s">
        <v>235</v>
      </c>
      <c r="K15" s="21"/>
      <c r="L15" s="130">
        <v>101728</v>
      </c>
      <c r="M15" s="130"/>
      <c r="N15" s="21"/>
      <c r="O15" s="21"/>
      <c r="P15" s="130">
        <v>83878</v>
      </c>
      <c r="Q15" s="130"/>
      <c r="R15" s="21"/>
      <c r="S15" s="21"/>
      <c r="T15" s="132" t="s">
        <v>750</v>
      </c>
      <c r="U15" s="132"/>
      <c r="V15" s="129" t="s">
        <v>235</v>
      </c>
      <c r="W15" s="21"/>
      <c r="X15" s="130">
        <v>83001</v>
      </c>
      <c r="Y15" s="130"/>
      <c r="Z15" s="21"/>
    </row>
    <row r="16" spans="1:26">
      <c r="A16" s="13"/>
      <c r="B16" s="129"/>
      <c r="C16" s="21"/>
      <c r="D16" s="130"/>
      <c r="E16" s="130"/>
      <c r="F16" s="21"/>
      <c r="G16" s="21"/>
      <c r="H16" s="132"/>
      <c r="I16" s="132"/>
      <c r="J16" s="129"/>
      <c r="K16" s="21"/>
      <c r="L16" s="130"/>
      <c r="M16" s="130"/>
      <c r="N16" s="21"/>
      <c r="O16" s="21"/>
      <c r="P16" s="130"/>
      <c r="Q16" s="130"/>
      <c r="R16" s="21"/>
      <c r="S16" s="21"/>
      <c r="T16" s="132"/>
      <c r="U16" s="132"/>
      <c r="V16" s="129"/>
      <c r="W16" s="21"/>
      <c r="X16" s="130"/>
      <c r="Y16" s="130"/>
      <c r="Z16" s="21"/>
    </row>
    <row r="17" spans="1:26">
      <c r="A17" s="13"/>
      <c r="B17" s="143" t="s">
        <v>751</v>
      </c>
      <c r="C17" s="39"/>
      <c r="D17" s="134">
        <v>40873</v>
      </c>
      <c r="E17" s="134"/>
      <c r="F17" s="39"/>
      <c r="G17" s="39"/>
      <c r="H17" s="125" t="s">
        <v>276</v>
      </c>
      <c r="I17" s="125"/>
      <c r="J17" s="39"/>
      <c r="K17" s="39"/>
      <c r="L17" s="134">
        <v>40873</v>
      </c>
      <c r="M17" s="134"/>
      <c r="N17" s="39"/>
      <c r="O17" s="39"/>
      <c r="P17" s="125" t="s">
        <v>752</v>
      </c>
      <c r="Q17" s="125"/>
      <c r="R17" s="143" t="s">
        <v>235</v>
      </c>
      <c r="S17" s="39"/>
      <c r="T17" s="125" t="s">
        <v>276</v>
      </c>
      <c r="U17" s="125"/>
      <c r="V17" s="39"/>
      <c r="W17" s="39"/>
      <c r="X17" s="125" t="s">
        <v>752</v>
      </c>
      <c r="Y17" s="125"/>
      <c r="Z17" s="143" t="s">
        <v>235</v>
      </c>
    </row>
    <row r="18" spans="1:26">
      <c r="A18" s="13"/>
      <c r="B18" s="143"/>
      <c r="C18" s="39"/>
      <c r="D18" s="134"/>
      <c r="E18" s="134"/>
      <c r="F18" s="39"/>
      <c r="G18" s="39"/>
      <c r="H18" s="125"/>
      <c r="I18" s="125"/>
      <c r="J18" s="39"/>
      <c r="K18" s="39"/>
      <c r="L18" s="134"/>
      <c r="M18" s="134"/>
      <c r="N18" s="39"/>
      <c r="O18" s="39"/>
      <c r="P18" s="125"/>
      <c r="Q18" s="125"/>
      <c r="R18" s="143"/>
      <c r="S18" s="39"/>
      <c r="T18" s="125"/>
      <c r="U18" s="125"/>
      <c r="V18" s="39"/>
      <c r="W18" s="39"/>
      <c r="X18" s="125"/>
      <c r="Y18" s="125"/>
      <c r="Z18" s="143"/>
    </row>
    <row r="19" spans="1:26">
      <c r="A19" s="13"/>
      <c r="B19" s="129" t="s">
        <v>753</v>
      </c>
      <c r="C19" s="21"/>
      <c r="D19" s="132" t="s">
        <v>754</v>
      </c>
      <c r="E19" s="132"/>
      <c r="F19" s="129" t="s">
        <v>235</v>
      </c>
      <c r="G19" s="21"/>
      <c r="H19" s="132" t="s">
        <v>276</v>
      </c>
      <c r="I19" s="132"/>
      <c r="J19" s="21"/>
      <c r="K19" s="21"/>
      <c r="L19" s="132" t="s">
        <v>754</v>
      </c>
      <c r="M19" s="132"/>
      <c r="N19" s="129" t="s">
        <v>235</v>
      </c>
      <c r="O19" s="21"/>
      <c r="P19" s="130">
        <v>3536</v>
      </c>
      <c r="Q19" s="130"/>
      <c r="R19" s="21"/>
      <c r="S19" s="21"/>
      <c r="T19" s="132" t="s">
        <v>276</v>
      </c>
      <c r="U19" s="132"/>
      <c r="V19" s="21"/>
      <c r="W19" s="21"/>
      <c r="X19" s="130">
        <v>3536</v>
      </c>
      <c r="Y19" s="130"/>
      <c r="Z19" s="21"/>
    </row>
    <row r="20" spans="1:26">
      <c r="A20" s="13"/>
      <c r="B20" s="129"/>
      <c r="C20" s="21"/>
      <c r="D20" s="132"/>
      <c r="E20" s="132"/>
      <c r="F20" s="129"/>
      <c r="G20" s="21"/>
      <c r="H20" s="132"/>
      <c r="I20" s="132"/>
      <c r="J20" s="21"/>
      <c r="K20" s="21"/>
      <c r="L20" s="132"/>
      <c r="M20" s="132"/>
      <c r="N20" s="129"/>
      <c r="O20" s="21"/>
      <c r="P20" s="130"/>
      <c r="Q20" s="130"/>
      <c r="R20" s="21"/>
      <c r="S20" s="21"/>
      <c r="T20" s="132"/>
      <c r="U20" s="132"/>
      <c r="V20" s="21"/>
      <c r="W20" s="21"/>
      <c r="X20" s="130"/>
      <c r="Y20" s="130"/>
      <c r="Z20" s="21"/>
    </row>
    <row r="21" spans="1:26">
      <c r="A21" s="13"/>
      <c r="B21" s="143" t="s">
        <v>755</v>
      </c>
      <c r="C21" s="39"/>
      <c r="D21" s="134">
        <v>1515</v>
      </c>
      <c r="E21" s="134"/>
      <c r="F21" s="39"/>
      <c r="G21" s="39"/>
      <c r="H21" s="125" t="s">
        <v>276</v>
      </c>
      <c r="I21" s="125"/>
      <c r="J21" s="39"/>
      <c r="K21" s="39"/>
      <c r="L21" s="134">
        <v>1515</v>
      </c>
      <c r="M21" s="134"/>
      <c r="N21" s="39"/>
      <c r="O21" s="39"/>
      <c r="P21" s="125" t="s">
        <v>756</v>
      </c>
      <c r="Q21" s="125"/>
      <c r="R21" s="143" t="s">
        <v>235</v>
      </c>
      <c r="S21" s="39"/>
      <c r="T21" s="125" t="s">
        <v>276</v>
      </c>
      <c r="U21" s="125"/>
      <c r="V21" s="39"/>
      <c r="W21" s="39"/>
      <c r="X21" s="125" t="s">
        <v>756</v>
      </c>
      <c r="Y21" s="125"/>
      <c r="Z21" s="143" t="s">
        <v>235</v>
      </c>
    </row>
    <row r="22" spans="1:26">
      <c r="A22" s="13"/>
      <c r="B22" s="143"/>
      <c r="C22" s="39"/>
      <c r="D22" s="134"/>
      <c r="E22" s="134"/>
      <c r="F22" s="39"/>
      <c r="G22" s="39"/>
      <c r="H22" s="125"/>
      <c r="I22" s="125"/>
      <c r="J22" s="39"/>
      <c r="K22" s="39"/>
      <c r="L22" s="134"/>
      <c r="M22" s="134"/>
      <c r="N22" s="39"/>
      <c r="O22" s="39"/>
      <c r="P22" s="125"/>
      <c r="Q22" s="125"/>
      <c r="R22" s="143"/>
      <c r="S22" s="39"/>
      <c r="T22" s="125"/>
      <c r="U22" s="125"/>
      <c r="V22" s="39"/>
      <c r="W22" s="39"/>
      <c r="X22" s="125"/>
      <c r="Y22" s="125"/>
      <c r="Z22" s="143"/>
    </row>
    <row r="23" spans="1:26">
      <c r="A23" s="13"/>
      <c r="B23" s="128" t="s">
        <v>757</v>
      </c>
      <c r="C23" s="21"/>
      <c r="D23" s="132">
        <v>192</v>
      </c>
      <c r="E23" s="132"/>
      <c r="F23" s="21"/>
      <c r="G23" s="21"/>
      <c r="H23" s="132" t="s">
        <v>276</v>
      </c>
      <c r="I23" s="132"/>
      <c r="J23" s="21"/>
      <c r="K23" s="21"/>
      <c r="L23" s="132">
        <v>192</v>
      </c>
      <c r="M23" s="132"/>
      <c r="N23" s="21"/>
      <c r="O23" s="21"/>
      <c r="P23" s="132">
        <v>220</v>
      </c>
      <c r="Q23" s="132"/>
      <c r="R23" s="21"/>
      <c r="S23" s="21"/>
      <c r="T23" s="132" t="s">
        <v>276</v>
      </c>
      <c r="U23" s="132"/>
      <c r="V23" s="21"/>
      <c r="W23" s="21"/>
      <c r="X23" s="132">
        <v>220</v>
      </c>
      <c r="Y23" s="132"/>
      <c r="Z23" s="21"/>
    </row>
    <row r="24" spans="1:26">
      <c r="A24" s="13"/>
      <c r="B24" s="128"/>
      <c r="C24" s="21"/>
      <c r="D24" s="132"/>
      <c r="E24" s="132"/>
      <c r="F24" s="21"/>
      <c r="G24" s="21"/>
      <c r="H24" s="132"/>
      <c r="I24" s="132"/>
      <c r="J24" s="21"/>
      <c r="K24" s="21"/>
      <c r="L24" s="132"/>
      <c r="M24" s="132"/>
      <c r="N24" s="21"/>
      <c r="O24" s="21"/>
      <c r="P24" s="132"/>
      <c r="Q24" s="132"/>
      <c r="R24" s="21"/>
      <c r="S24" s="21"/>
      <c r="T24" s="132"/>
      <c r="U24" s="132"/>
      <c r="V24" s="21"/>
      <c r="W24" s="21"/>
      <c r="X24" s="132"/>
      <c r="Y24" s="132"/>
      <c r="Z24" s="21"/>
    </row>
    <row r="25" spans="1:26">
      <c r="A25" s="13"/>
      <c r="B25" s="133" t="s">
        <v>758</v>
      </c>
      <c r="C25" s="39"/>
      <c r="D25" s="134">
        <v>5708</v>
      </c>
      <c r="E25" s="134"/>
      <c r="F25" s="39"/>
      <c r="G25" s="39"/>
      <c r="H25" s="125" t="s">
        <v>276</v>
      </c>
      <c r="I25" s="125"/>
      <c r="J25" s="39"/>
      <c r="K25" s="39"/>
      <c r="L25" s="134">
        <v>5708</v>
      </c>
      <c r="M25" s="134"/>
      <c r="N25" s="39"/>
      <c r="O25" s="39"/>
      <c r="P25" s="134">
        <v>3083</v>
      </c>
      <c r="Q25" s="134"/>
      <c r="R25" s="39"/>
      <c r="S25" s="39"/>
      <c r="T25" s="125" t="s">
        <v>276</v>
      </c>
      <c r="U25" s="125"/>
      <c r="V25" s="39"/>
      <c r="W25" s="39"/>
      <c r="X25" s="134">
        <v>3083</v>
      </c>
      <c r="Y25" s="134"/>
      <c r="Z25" s="39"/>
    </row>
    <row r="26" spans="1:26">
      <c r="A26" s="13"/>
      <c r="B26" s="133"/>
      <c r="C26" s="39"/>
      <c r="D26" s="134"/>
      <c r="E26" s="134"/>
      <c r="F26" s="39"/>
      <c r="G26" s="39"/>
      <c r="H26" s="125"/>
      <c r="I26" s="125"/>
      <c r="J26" s="39"/>
      <c r="K26" s="39"/>
      <c r="L26" s="134"/>
      <c r="M26" s="134"/>
      <c r="N26" s="39"/>
      <c r="O26" s="39"/>
      <c r="P26" s="134"/>
      <c r="Q26" s="134"/>
      <c r="R26" s="39"/>
      <c r="S26" s="39"/>
      <c r="T26" s="125"/>
      <c r="U26" s="125"/>
      <c r="V26" s="39"/>
      <c r="W26" s="39"/>
      <c r="X26" s="134"/>
      <c r="Y26" s="134"/>
      <c r="Z26" s="39"/>
    </row>
    <row r="27" spans="1:26">
      <c r="A27" s="13"/>
      <c r="B27" s="128" t="s">
        <v>759</v>
      </c>
      <c r="C27" s="21"/>
      <c r="D27" s="132" t="s">
        <v>760</v>
      </c>
      <c r="E27" s="132"/>
      <c r="F27" s="129" t="s">
        <v>235</v>
      </c>
      <c r="G27" s="21"/>
      <c r="H27" s="132" t="s">
        <v>276</v>
      </c>
      <c r="I27" s="132"/>
      <c r="J27" s="21"/>
      <c r="K27" s="21"/>
      <c r="L27" s="132" t="s">
        <v>760</v>
      </c>
      <c r="M27" s="132"/>
      <c r="N27" s="129" t="s">
        <v>235</v>
      </c>
      <c r="O27" s="21"/>
      <c r="P27" s="132" t="s">
        <v>761</v>
      </c>
      <c r="Q27" s="132"/>
      <c r="R27" s="129" t="s">
        <v>235</v>
      </c>
      <c r="S27" s="21"/>
      <c r="T27" s="132" t="s">
        <v>276</v>
      </c>
      <c r="U27" s="132"/>
      <c r="V27" s="21"/>
      <c r="W27" s="21"/>
      <c r="X27" s="132" t="s">
        <v>761</v>
      </c>
      <c r="Y27" s="132"/>
      <c r="Z27" s="129" t="s">
        <v>235</v>
      </c>
    </row>
    <row r="28" spans="1:26">
      <c r="A28" s="13"/>
      <c r="B28" s="128"/>
      <c r="C28" s="21"/>
      <c r="D28" s="132"/>
      <c r="E28" s="132"/>
      <c r="F28" s="129"/>
      <c r="G28" s="21"/>
      <c r="H28" s="132"/>
      <c r="I28" s="132"/>
      <c r="J28" s="21"/>
      <c r="K28" s="21"/>
      <c r="L28" s="132"/>
      <c r="M28" s="132"/>
      <c r="N28" s="129"/>
      <c r="O28" s="21"/>
      <c r="P28" s="132"/>
      <c r="Q28" s="132"/>
      <c r="R28" s="129"/>
      <c r="S28" s="21"/>
      <c r="T28" s="132"/>
      <c r="U28" s="132"/>
      <c r="V28" s="21"/>
      <c r="W28" s="21"/>
      <c r="X28" s="132"/>
      <c r="Y28" s="132"/>
      <c r="Z28" s="129"/>
    </row>
    <row r="29" spans="1:26">
      <c r="A29" s="13"/>
      <c r="B29" s="133" t="s">
        <v>762</v>
      </c>
      <c r="C29" s="39"/>
      <c r="D29" s="125" t="s">
        <v>763</v>
      </c>
      <c r="E29" s="125"/>
      <c r="F29" s="143" t="s">
        <v>235</v>
      </c>
      <c r="G29" s="39"/>
      <c r="H29" s="125" t="s">
        <v>276</v>
      </c>
      <c r="I29" s="125"/>
      <c r="J29" s="39"/>
      <c r="K29" s="39"/>
      <c r="L29" s="125" t="s">
        <v>763</v>
      </c>
      <c r="M29" s="125"/>
      <c r="N29" s="143" t="s">
        <v>235</v>
      </c>
      <c r="O29" s="39"/>
      <c r="P29" s="125" t="s">
        <v>276</v>
      </c>
      <c r="Q29" s="125"/>
      <c r="R29" s="39"/>
      <c r="S29" s="39"/>
      <c r="T29" s="125" t="s">
        <v>276</v>
      </c>
      <c r="U29" s="125"/>
      <c r="V29" s="39"/>
      <c r="W29" s="39"/>
      <c r="X29" s="125" t="s">
        <v>276</v>
      </c>
      <c r="Y29" s="125"/>
      <c r="Z29" s="39"/>
    </row>
    <row r="30" spans="1:26">
      <c r="A30" s="13"/>
      <c r="B30" s="133"/>
      <c r="C30" s="39"/>
      <c r="D30" s="125"/>
      <c r="E30" s="125"/>
      <c r="F30" s="143"/>
      <c r="G30" s="39"/>
      <c r="H30" s="125"/>
      <c r="I30" s="125"/>
      <c r="J30" s="39"/>
      <c r="K30" s="39"/>
      <c r="L30" s="125"/>
      <c r="M30" s="125"/>
      <c r="N30" s="143"/>
      <c r="O30" s="39"/>
      <c r="P30" s="125"/>
      <c r="Q30" s="125"/>
      <c r="R30" s="39"/>
      <c r="S30" s="39"/>
      <c r="T30" s="125"/>
      <c r="U30" s="125"/>
      <c r="V30" s="39"/>
      <c r="W30" s="39"/>
      <c r="X30" s="125"/>
      <c r="Y30" s="125"/>
      <c r="Z30" s="39"/>
    </row>
    <row r="31" spans="1:26">
      <c r="A31" s="13"/>
      <c r="B31" s="128" t="s">
        <v>764</v>
      </c>
      <c r="C31" s="21"/>
      <c r="D31" s="132" t="s">
        <v>276</v>
      </c>
      <c r="E31" s="132"/>
      <c r="F31" s="21"/>
      <c r="G31" s="21"/>
      <c r="H31" s="130">
        <v>1765</v>
      </c>
      <c r="I31" s="130"/>
      <c r="J31" s="21"/>
      <c r="K31" s="21"/>
      <c r="L31" s="130">
        <v>1765</v>
      </c>
      <c r="M31" s="130"/>
      <c r="N31" s="21"/>
      <c r="O31" s="21"/>
      <c r="P31" s="132" t="s">
        <v>276</v>
      </c>
      <c r="Q31" s="132"/>
      <c r="R31" s="21"/>
      <c r="S31" s="21"/>
      <c r="T31" s="130">
        <v>2209</v>
      </c>
      <c r="U31" s="130"/>
      <c r="V31" s="21"/>
      <c r="W31" s="21"/>
      <c r="X31" s="130">
        <v>2209</v>
      </c>
      <c r="Y31" s="130"/>
      <c r="Z31" s="21"/>
    </row>
    <row r="32" spans="1:26" ht="15.75" thickBot="1">
      <c r="A32" s="13"/>
      <c r="B32" s="128"/>
      <c r="C32" s="21"/>
      <c r="D32" s="148"/>
      <c r="E32" s="148"/>
      <c r="F32" s="80"/>
      <c r="G32" s="21"/>
      <c r="H32" s="147"/>
      <c r="I32" s="147"/>
      <c r="J32" s="80"/>
      <c r="K32" s="21"/>
      <c r="L32" s="147"/>
      <c r="M32" s="147"/>
      <c r="N32" s="80"/>
      <c r="O32" s="21"/>
      <c r="P32" s="148"/>
      <c r="Q32" s="148"/>
      <c r="R32" s="80"/>
      <c r="S32" s="21"/>
      <c r="T32" s="147"/>
      <c r="U32" s="147"/>
      <c r="V32" s="80"/>
      <c r="W32" s="21"/>
      <c r="X32" s="147"/>
      <c r="Y32" s="147"/>
      <c r="Z32" s="80"/>
    </row>
    <row r="33" spans="1:26">
      <c r="A33" s="13"/>
      <c r="B33" s="143" t="s">
        <v>765</v>
      </c>
      <c r="C33" s="39"/>
      <c r="D33" s="123" t="s">
        <v>233</v>
      </c>
      <c r="E33" s="150">
        <v>1580773</v>
      </c>
      <c r="F33" s="43"/>
      <c r="G33" s="39"/>
      <c r="H33" s="123" t="s">
        <v>233</v>
      </c>
      <c r="I33" s="150">
        <v>139561</v>
      </c>
      <c r="J33" s="43"/>
      <c r="K33" s="39"/>
      <c r="L33" s="123" t="s">
        <v>233</v>
      </c>
      <c r="M33" s="150">
        <v>1720334</v>
      </c>
      <c r="N33" s="43"/>
      <c r="O33" s="39"/>
      <c r="P33" s="123" t="s">
        <v>233</v>
      </c>
      <c r="Q33" s="150">
        <v>1194391</v>
      </c>
      <c r="R33" s="43"/>
      <c r="S33" s="39"/>
      <c r="T33" s="123" t="s">
        <v>233</v>
      </c>
      <c r="U33" s="150">
        <v>104676</v>
      </c>
      <c r="V33" s="43"/>
      <c r="W33" s="39"/>
      <c r="X33" s="123" t="s">
        <v>233</v>
      </c>
      <c r="Y33" s="150">
        <v>1299067</v>
      </c>
      <c r="Z33" s="43"/>
    </row>
    <row r="34" spans="1:26" ht="15.75" thickBot="1">
      <c r="A34" s="13"/>
      <c r="B34" s="143"/>
      <c r="C34" s="39"/>
      <c r="D34" s="149"/>
      <c r="E34" s="151"/>
      <c r="F34" s="77"/>
      <c r="G34" s="39"/>
      <c r="H34" s="149"/>
      <c r="I34" s="151"/>
      <c r="J34" s="77"/>
      <c r="K34" s="39"/>
      <c r="L34" s="149"/>
      <c r="M34" s="151"/>
      <c r="N34" s="77"/>
      <c r="O34" s="39"/>
      <c r="P34" s="149"/>
      <c r="Q34" s="151"/>
      <c r="R34" s="77"/>
      <c r="S34" s="39"/>
      <c r="T34" s="149"/>
      <c r="U34" s="151"/>
      <c r="V34" s="77"/>
      <c r="W34" s="39"/>
      <c r="X34" s="149"/>
      <c r="Y34" s="151"/>
      <c r="Z34" s="77"/>
    </row>
    <row r="35" spans="1:26" ht="15.75" thickTop="1">
      <c r="A35" s="13"/>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3"/>
      <c r="B36" s="21" t="s">
        <v>766</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3"/>
      <c r="B37" s="34"/>
      <c r="C37" s="34"/>
      <c r="D37" s="34"/>
      <c r="E37" s="34"/>
      <c r="F37" s="34"/>
      <c r="G37" s="34"/>
      <c r="H37" s="34"/>
      <c r="I37" s="34"/>
      <c r="J37" s="34"/>
      <c r="K37" s="34"/>
      <c r="L37" s="34"/>
      <c r="M37" s="34"/>
      <c r="N37" s="34"/>
      <c r="O37" s="34"/>
      <c r="P37" s="34"/>
      <c r="Q37" s="34"/>
    </row>
    <row r="38" spans="1:26">
      <c r="A38" s="13"/>
      <c r="B38" s="15"/>
      <c r="C38" s="15"/>
      <c r="D38" s="15"/>
      <c r="E38" s="15"/>
      <c r="F38" s="15"/>
      <c r="G38" s="15"/>
      <c r="H38" s="15"/>
      <c r="I38" s="15"/>
      <c r="J38" s="15"/>
      <c r="K38" s="15"/>
      <c r="L38" s="15"/>
      <c r="M38" s="15"/>
      <c r="N38" s="15"/>
      <c r="O38" s="15"/>
      <c r="P38" s="15"/>
      <c r="Q38" s="15"/>
    </row>
    <row r="39" spans="1:26" ht="24" customHeight="1" thickBot="1">
      <c r="A39" s="13"/>
      <c r="B39" s="212" t="s">
        <v>226</v>
      </c>
      <c r="C39" s="213" t="s">
        <v>767</v>
      </c>
      <c r="D39" s="213"/>
      <c r="E39" s="213"/>
      <c r="F39" s="213" t="s">
        <v>768</v>
      </c>
      <c r="G39" s="213"/>
      <c r="H39" s="213"/>
      <c r="I39" s="213" t="s">
        <v>769</v>
      </c>
      <c r="J39" s="213"/>
      <c r="K39" s="213"/>
      <c r="L39" s="213" t="s">
        <v>770</v>
      </c>
      <c r="M39" s="213"/>
      <c r="N39" s="213"/>
      <c r="O39" s="213" t="s">
        <v>771</v>
      </c>
      <c r="P39" s="213"/>
      <c r="Q39" s="213"/>
    </row>
    <row r="40" spans="1:26">
      <c r="A40" s="13"/>
      <c r="B40" s="123" t="s">
        <v>772</v>
      </c>
      <c r="C40" s="123" t="s">
        <v>233</v>
      </c>
      <c r="D40" s="150">
        <v>2582</v>
      </c>
      <c r="E40" s="43"/>
      <c r="F40" s="123" t="s">
        <v>233</v>
      </c>
      <c r="G40" s="126" t="s">
        <v>773</v>
      </c>
      <c r="H40" s="123" t="s">
        <v>235</v>
      </c>
      <c r="I40" s="123" t="s">
        <v>233</v>
      </c>
      <c r="J40" s="126" t="s">
        <v>774</v>
      </c>
      <c r="K40" s="123" t="s">
        <v>235</v>
      </c>
      <c r="L40" s="123" t="s">
        <v>233</v>
      </c>
      <c r="M40" s="126" t="s">
        <v>775</v>
      </c>
      <c r="N40" s="123" t="s">
        <v>235</v>
      </c>
      <c r="O40" s="123" t="s">
        <v>233</v>
      </c>
      <c r="P40" s="126" t="s">
        <v>776</v>
      </c>
      <c r="Q40" s="123" t="s">
        <v>235</v>
      </c>
    </row>
    <row r="41" spans="1:26">
      <c r="A41" s="13"/>
      <c r="B41" s="143"/>
      <c r="C41" s="124"/>
      <c r="D41" s="215"/>
      <c r="E41" s="44"/>
      <c r="F41" s="124"/>
      <c r="G41" s="216"/>
      <c r="H41" s="124"/>
      <c r="I41" s="124"/>
      <c r="J41" s="216"/>
      <c r="K41" s="124"/>
      <c r="L41" s="124"/>
      <c r="M41" s="216"/>
      <c r="N41" s="124"/>
      <c r="O41" s="143"/>
      <c r="P41" s="125"/>
      <c r="Q41" s="143"/>
    </row>
    <row r="42" spans="1:26">
      <c r="A42" s="13"/>
      <c r="B42" s="129" t="s">
        <v>777</v>
      </c>
      <c r="C42" s="130">
        <v>2331</v>
      </c>
      <c r="D42" s="130"/>
      <c r="E42" s="21"/>
      <c r="F42" s="130">
        <v>62881</v>
      </c>
      <c r="G42" s="130"/>
      <c r="H42" s="21"/>
      <c r="I42" s="132">
        <v>295</v>
      </c>
      <c r="J42" s="132"/>
      <c r="K42" s="21"/>
      <c r="L42" s="132" t="s">
        <v>276</v>
      </c>
      <c r="M42" s="132"/>
      <c r="N42" s="21"/>
      <c r="O42" s="130">
        <v>65507</v>
      </c>
      <c r="P42" s="130"/>
      <c r="Q42" s="21"/>
    </row>
    <row r="43" spans="1:26">
      <c r="A43" s="13"/>
      <c r="B43" s="129"/>
      <c r="C43" s="130"/>
      <c r="D43" s="130"/>
      <c r="E43" s="21"/>
      <c r="F43" s="130"/>
      <c r="G43" s="130"/>
      <c r="H43" s="21"/>
      <c r="I43" s="132"/>
      <c r="J43" s="132"/>
      <c r="K43" s="21"/>
      <c r="L43" s="132"/>
      <c r="M43" s="132"/>
      <c r="N43" s="21"/>
      <c r="O43" s="130"/>
      <c r="P43" s="130"/>
      <c r="Q43" s="21"/>
    </row>
    <row r="44" spans="1:26">
      <c r="A44" s="13"/>
      <c r="B44" s="143" t="s">
        <v>778</v>
      </c>
      <c r="C44" s="125" t="s">
        <v>276</v>
      </c>
      <c r="D44" s="125"/>
      <c r="E44" s="39"/>
      <c r="F44" s="125" t="s">
        <v>779</v>
      </c>
      <c r="G44" s="125"/>
      <c r="H44" s="143" t="s">
        <v>235</v>
      </c>
      <c r="I44" s="125" t="s">
        <v>276</v>
      </c>
      <c r="J44" s="125"/>
      <c r="K44" s="39"/>
      <c r="L44" s="125" t="s">
        <v>276</v>
      </c>
      <c r="M44" s="125"/>
      <c r="N44" s="39"/>
      <c r="O44" s="125" t="s">
        <v>779</v>
      </c>
      <c r="P44" s="125"/>
      <c r="Q44" s="143" t="s">
        <v>235</v>
      </c>
    </row>
    <row r="45" spans="1:26">
      <c r="A45" s="13"/>
      <c r="B45" s="143"/>
      <c r="C45" s="125"/>
      <c r="D45" s="125"/>
      <c r="E45" s="39"/>
      <c r="F45" s="125"/>
      <c r="G45" s="125"/>
      <c r="H45" s="143"/>
      <c r="I45" s="125"/>
      <c r="J45" s="125"/>
      <c r="K45" s="39"/>
      <c r="L45" s="125"/>
      <c r="M45" s="125"/>
      <c r="N45" s="39"/>
      <c r="O45" s="125"/>
      <c r="P45" s="125"/>
      <c r="Q45" s="143"/>
    </row>
    <row r="46" spans="1:26">
      <c r="A46" s="13"/>
      <c r="B46" s="129" t="s">
        <v>780</v>
      </c>
      <c r="C46" s="132" t="s">
        <v>781</v>
      </c>
      <c r="D46" s="132"/>
      <c r="E46" s="129" t="s">
        <v>235</v>
      </c>
      <c r="F46" s="132" t="s">
        <v>782</v>
      </c>
      <c r="G46" s="132"/>
      <c r="H46" s="129" t="s">
        <v>235</v>
      </c>
      <c r="I46" s="132" t="s">
        <v>783</v>
      </c>
      <c r="J46" s="132"/>
      <c r="K46" s="129" t="s">
        <v>235</v>
      </c>
      <c r="L46" s="132" t="s">
        <v>276</v>
      </c>
      <c r="M46" s="132"/>
      <c r="N46" s="21"/>
      <c r="O46" s="132" t="s">
        <v>784</v>
      </c>
      <c r="P46" s="132"/>
      <c r="Q46" s="129" t="s">
        <v>235</v>
      </c>
    </row>
    <row r="47" spans="1:26" ht="15.75" thickBot="1">
      <c r="A47" s="13"/>
      <c r="B47" s="129"/>
      <c r="C47" s="148"/>
      <c r="D47" s="148"/>
      <c r="E47" s="217"/>
      <c r="F47" s="148"/>
      <c r="G47" s="148"/>
      <c r="H47" s="217"/>
      <c r="I47" s="148"/>
      <c r="J47" s="148"/>
      <c r="K47" s="217"/>
      <c r="L47" s="148"/>
      <c r="M47" s="148"/>
      <c r="N47" s="80"/>
      <c r="O47" s="148"/>
      <c r="P47" s="148"/>
      <c r="Q47" s="217"/>
    </row>
    <row r="48" spans="1:26">
      <c r="A48" s="13"/>
      <c r="B48" s="143" t="s">
        <v>151</v>
      </c>
      <c r="C48" s="150">
        <v>1515</v>
      </c>
      <c r="D48" s="150"/>
      <c r="E48" s="43"/>
      <c r="F48" s="150">
        <v>38928</v>
      </c>
      <c r="G48" s="150"/>
      <c r="H48" s="43"/>
      <c r="I48" s="126">
        <v>192</v>
      </c>
      <c r="J48" s="126"/>
      <c r="K48" s="43"/>
      <c r="L48" s="126" t="s">
        <v>276</v>
      </c>
      <c r="M48" s="126"/>
      <c r="N48" s="43"/>
      <c r="O48" s="150">
        <v>40635</v>
      </c>
      <c r="P48" s="150"/>
      <c r="Q48" s="43"/>
    </row>
    <row r="49" spans="1:17" ht="15.75" thickBot="1">
      <c r="A49" s="13"/>
      <c r="B49" s="143"/>
      <c r="C49" s="137"/>
      <c r="D49" s="137"/>
      <c r="E49" s="55"/>
      <c r="F49" s="137"/>
      <c r="G49" s="137"/>
      <c r="H49" s="55"/>
      <c r="I49" s="138"/>
      <c r="J49" s="138"/>
      <c r="K49" s="55"/>
      <c r="L49" s="138"/>
      <c r="M49" s="138"/>
      <c r="N49" s="55"/>
      <c r="O49" s="137"/>
      <c r="P49" s="137"/>
      <c r="Q49" s="55"/>
    </row>
    <row r="50" spans="1:17">
      <c r="A50" s="13"/>
      <c r="B50" s="129" t="s">
        <v>785</v>
      </c>
      <c r="C50" s="139" t="s">
        <v>233</v>
      </c>
      <c r="D50" s="141">
        <v>4097</v>
      </c>
      <c r="E50" s="62"/>
      <c r="F50" s="139" t="s">
        <v>233</v>
      </c>
      <c r="G50" s="141">
        <v>31905</v>
      </c>
      <c r="H50" s="62"/>
      <c r="I50" s="139" t="s">
        <v>233</v>
      </c>
      <c r="J50" s="218" t="s">
        <v>786</v>
      </c>
      <c r="K50" s="139" t="s">
        <v>235</v>
      </c>
      <c r="L50" s="139" t="s">
        <v>233</v>
      </c>
      <c r="M50" s="218" t="s">
        <v>775</v>
      </c>
      <c r="N50" s="139" t="s">
        <v>235</v>
      </c>
      <c r="O50" s="139" t="s">
        <v>233</v>
      </c>
      <c r="P50" s="141">
        <v>32471</v>
      </c>
      <c r="Q50" s="62"/>
    </row>
    <row r="51" spans="1:17" ht="15.75" thickBot="1">
      <c r="A51" s="13"/>
      <c r="B51" s="129"/>
      <c r="C51" s="140"/>
      <c r="D51" s="142"/>
      <c r="E51" s="68"/>
      <c r="F51" s="140"/>
      <c r="G51" s="142"/>
      <c r="H51" s="68"/>
      <c r="I51" s="140"/>
      <c r="J51" s="219"/>
      <c r="K51" s="140"/>
      <c r="L51" s="140"/>
      <c r="M51" s="219"/>
      <c r="N51" s="140"/>
      <c r="O51" s="140"/>
      <c r="P51" s="142"/>
      <c r="Q51" s="68"/>
    </row>
    <row r="52" spans="1:17" ht="15.75" thickTop="1">
      <c r="A52" s="13"/>
      <c r="B52" s="28"/>
      <c r="C52" s="145"/>
      <c r="D52" s="145"/>
      <c r="E52" s="145"/>
      <c r="F52" s="145"/>
      <c r="G52" s="145"/>
      <c r="H52" s="145"/>
      <c r="I52" s="145"/>
      <c r="J52" s="145"/>
      <c r="K52" s="145"/>
      <c r="L52" s="145"/>
      <c r="M52" s="145"/>
      <c r="N52" s="145"/>
      <c r="O52" s="145"/>
      <c r="P52" s="145"/>
      <c r="Q52" s="145"/>
    </row>
    <row r="53" spans="1:17">
      <c r="A53" s="13"/>
      <c r="B53" s="129" t="s">
        <v>787</v>
      </c>
      <c r="C53" s="129" t="s">
        <v>233</v>
      </c>
      <c r="D53" s="132" t="s">
        <v>788</v>
      </c>
      <c r="E53" s="129" t="s">
        <v>235</v>
      </c>
      <c r="F53" s="129" t="s">
        <v>233</v>
      </c>
      <c r="G53" s="130">
        <v>77605</v>
      </c>
      <c r="H53" s="21"/>
      <c r="I53" s="129" t="s">
        <v>233</v>
      </c>
      <c r="J53" s="132" t="s">
        <v>789</v>
      </c>
      <c r="K53" s="129" t="s">
        <v>235</v>
      </c>
      <c r="L53" s="129" t="s">
        <v>233</v>
      </c>
      <c r="M53" s="132" t="s">
        <v>276</v>
      </c>
      <c r="N53" s="21"/>
      <c r="O53" s="129" t="s">
        <v>233</v>
      </c>
      <c r="P53" s="130">
        <v>64231</v>
      </c>
      <c r="Q53" s="21"/>
    </row>
    <row r="54" spans="1:17">
      <c r="A54" s="13"/>
      <c r="B54" s="129"/>
      <c r="C54" s="129"/>
      <c r="D54" s="132"/>
      <c r="E54" s="129"/>
      <c r="F54" s="129"/>
      <c r="G54" s="130"/>
      <c r="H54" s="21"/>
      <c r="I54" s="129"/>
      <c r="J54" s="132"/>
      <c r="K54" s="129"/>
      <c r="L54" s="129"/>
      <c r="M54" s="132"/>
      <c r="N54" s="21"/>
      <c r="O54" s="129"/>
      <c r="P54" s="130"/>
      <c r="Q54" s="21"/>
    </row>
    <row r="55" spans="1:17">
      <c r="A55" s="13"/>
      <c r="B55" s="143" t="s">
        <v>777</v>
      </c>
      <c r="C55" s="125" t="s">
        <v>790</v>
      </c>
      <c r="D55" s="125"/>
      <c r="E55" s="143" t="s">
        <v>235</v>
      </c>
      <c r="F55" s="125" t="s">
        <v>791</v>
      </c>
      <c r="G55" s="125"/>
      <c r="H55" s="143" t="s">
        <v>235</v>
      </c>
      <c r="I55" s="125">
        <v>338</v>
      </c>
      <c r="J55" s="125"/>
      <c r="K55" s="39"/>
      <c r="L55" s="125" t="s">
        <v>276</v>
      </c>
      <c r="M55" s="125"/>
      <c r="N55" s="39"/>
      <c r="O55" s="125" t="s">
        <v>792</v>
      </c>
      <c r="P55" s="125"/>
      <c r="Q55" s="143" t="s">
        <v>235</v>
      </c>
    </row>
    <row r="56" spans="1:17">
      <c r="A56" s="13"/>
      <c r="B56" s="143"/>
      <c r="C56" s="125"/>
      <c r="D56" s="125"/>
      <c r="E56" s="143"/>
      <c r="F56" s="125"/>
      <c r="G56" s="125"/>
      <c r="H56" s="143"/>
      <c r="I56" s="125"/>
      <c r="J56" s="125"/>
      <c r="K56" s="39"/>
      <c r="L56" s="125"/>
      <c r="M56" s="125"/>
      <c r="N56" s="39"/>
      <c r="O56" s="125"/>
      <c r="P56" s="125"/>
      <c r="Q56" s="143"/>
    </row>
    <row r="57" spans="1:17">
      <c r="A57" s="13"/>
      <c r="B57" s="129" t="s">
        <v>778</v>
      </c>
      <c r="C57" s="132" t="s">
        <v>276</v>
      </c>
      <c r="D57" s="132"/>
      <c r="E57" s="21"/>
      <c r="F57" s="130">
        <v>5440</v>
      </c>
      <c r="G57" s="130"/>
      <c r="H57" s="21"/>
      <c r="I57" s="132" t="s">
        <v>276</v>
      </c>
      <c r="J57" s="132"/>
      <c r="K57" s="21"/>
      <c r="L57" s="132" t="s">
        <v>276</v>
      </c>
      <c r="M57" s="132"/>
      <c r="N57" s="21"/>
      <c r="O57" s="130">
        <v>5440</v>
      </c>
      <c r="P57" s="130"/>
      <c r="Q57" s="21"/>
    </row>
    <row r="58" spans="1:17">
      <c r="A58" s="13"/>
      <c r="B58" s="129"/>
      <c r="C58" s="132"/>
      <c r="D58" s="132"/>
      <c r="E58" s="21"/>
      <c r="F58" s="130"/>
      <c r="G58" s="130"/>
      <c r="H58" s="21"/>
      <c r="I58" s="132"/>
      <c r="J58" s="132"/>
      <c r="K58" s="21"/>
      <c r="L58" s="132"/>
      <c r="M58" s="132"/>
      <c r="N58" s="21"/>
      <c r="O58" s="130"/>
      <c r="P58" s="130"/>
      <c r="Q58" s="21"/>
    </row>
    <row r="59" spans="1:17">
      <c r="A59" s="13"/>
      <c r="B59" s="143" t="s">
        <v>793</v>
      </c>
      <c r="C59" s="134">
        <v>8470</v>
      </c>
      <c r="D59" s="134"/>
      <c r="E59" s="39"/>
      <c r="F59" s="134">
        <v>6327</v>
      </c>
      <c r="G59" s="134"/>
      <c r="H59" s="39"/>
      <c r="I59" s="125" t="s">
        <v>794</v>
      </c>
      <c r="J59" s="125"/>
      <c r="K59" s="143" t="s">
        <v>235</v>
      </c>
      <c r="L59" s="125" t="s">
        <v>276</v>
      </c>
      <c r="M59" s="125"/>
      <c r="N59" s="39"/>
      <c r="O59" s="134">
        <v>14679</v>
      </c>
      <c r="P59" s="134"/>
      <c r="Q59" s="39"/>
    </row>
    <row r="60" spans="1:17" ht="15.75" thickBot="1">
      <c r="A60" s="13"/>
      <c r="B60" s="143"/>
      <c r="C60" s="137"/>
      <c r="D60" s="137"/>
      <c r="E60" s="55"/>
      <c r="F60" s="137"/>
      <c r="G60" s="137"/>
      <c r="H60" s="55"/>
      <c r="I60" s="138"/>
      <c r="J60" s="138"/>
      <c r="K60" s="220"/>
      <c r="L60" s="138"/>
      <c r="M60" s="138"/>
      <c r="N60" s="55"/>
      <c r="O60" s="137"/>
      <c r="P60" s="137"/>
      <c r="Q60" s="55"/>
    </row>
    <row r="61" spans="1:17">
      <c r="A61" s="13"/>
      <c r="B61" s="129" t="s">
        <v>795</v>
      </c>
      <c r="C61" s="218" t="s">
        <v>756</v>
      </c>
      <c r="D61" s="218"/>
      <c r="E61" s="139" t="s">
        <v>235</v>
      </c>
      <c r="F61" s="218" t="s">
        <v>414</v>
      </c>
      <c r="G61" s="218"/>
      <c r="H61" s="139" t="s">
        <v>235</v>
      </c>
      <c r="I61" s="218">
        <v>220</v>
      </c>
      <c r="J61" s="218"/>
      <c r="K61" s="62"/>
      <c r="L61" s="218" t="s">
        <v>276</v>
      </c>
      <c r="M61" s="218"/>
      <c r="N61" s="62"/>
      <c r="O61" s="218" t="s">
        <v>796</v>
      </c>
      <c r="P61" s="218"/>
      <c r="Q61" s="139" t="s">
        <v>235</v>
      </c>
    </row>
    <row r="62" spans="1:17" ht="15.75" thickBot="1">
      <c r="A62" s="13"/>
      <c r="B62" s="129"/>
      <c r="C62" s="148"/>
      <c r="D62" s="148"/>
      <c r="E62" s="217"/>
      <c r="F62" s="148"/>
      <c r="G62" s="148"/>
      <c r="H62" s="217"/>
      <c r="I62" s="148"/>
      <c r="J62" s="148"/>
      <c r="K62" s="80"/>
      <c r="L62" s="148"/>
      <c r="M62" s="148"/>
      <c r="N62" s="80"/>
      <c r="O62" s="148"/>
      <c r="P62" s="148"/>
      <c r="Q62" s="217"/>
    </row>
    <row r="63" spans="1:17">
      <c r="A63" s="13"/>
      <c r="B63" s="143" t="s">
        <v>797</v>
      </c>
      <c r="C63" s="123" t="s">
        <v>233</v>
      </c>
      <c r="D63" s="126" t="s">
        <v>798</v>
      </c>
      <c r="E63" s="123" t="s">
        <v>235</v>
      </c>
      <c r="F63" s="123" t="s">
        <v>233</v>
      </c>
      <c r="G63" s="150">
        <v>65855</v>
      </c>
      <c r="H63" s="43"/>
      <c r="I63" s="123" t="s">
        <v>233</v>
      </c>
      <c r="J63" s="126" t="s">
        <v>799</v>
      </c>
      <c r="K63" s="123" t="s">
        <v>235</v>
      </c>
      <c r="L63" s="123" t="s">
        <v>233</v>
      </c>
      <c r="M63" s="126" t="s">
        <v>276</v>
      </c>
      <c r="N63" s="43"/>
      <c r="O63" s="123" t="s">
        <v>233</v>
      </c>
      <c r="P63" s="150">
        <v>36970</v>
      </c>
      <c r="Q63" s="43"/>
    </row>
    <row r="64" spans="1:17" ht="15.75" thickBot="1">
      <c r="A64" s="13"/>
      <c r="B64" s="143"/>
      <c r="C64" s="149"/>
      <c r="D64" s="152"/>
      <c r="E64" s="149"/>
      <c r="F64" s="149"/>
      <c r="G64" s="151"/>
      <c r="H64" s="77"/>
      <c r="I64" s="149"/>
      <c r="J64" s="152"/>
      <c r="K64" s="149"/>
      <c r="L64" s="149"/>
      <c r="M64" s="152"/>
      <c r="N64" s="77"/>
      <c r="O64" s="149"/>
      <c r="P64" s="151"/>
      <c r="Q64" s="77"/>
    </row>
    <row r="65" ht="15.75" thickTop="1"/>
  </sheetData>
  <mergeCells count="405">
    <mergeCell ref="B5:Z5"/>
    <mergeCell ref="B6:Z6"/>
    <mergeCell ref="B7:Z7"/>
    <mergeCell ref="B8:Z8"/>
    <mergeCell ref="B35:Z35"/>
    <mergeCell ref="B36:Z36"/>
    <mergeCell ref="N63:N64"/>
    <mergeCell ref="O63:O64"/>
    <mergeCell ref="P63:P64"/>
    <mergeCell ref="Q63:Q64"/>
    <mergeCell ref="A1:A2"/>
    <mergeCell ref="B1:Z1"/>
    <mergeCell ref="B2:Z2"/>
    <mergeCell ref="B3:Z3"/>
    <mergeCell ref="A4:A64"/>
    <mergeCell ref="B4:Z4"/>
    <mergeCell ref="H63:H64"/>
    <mergeCell ref="I63:I64"/>
    <mergeCell ref="J63:J64"/>
    <mergeCell ref="K63:K64"/>
    <mergeCell ref="L63:L64"/>
    <mergeCell ref="M63:M64"/>
    <mergeCell ref="B63:B64"/>
    <mergeCell ref="C63:C64"/>
    <mergeCell ref="D63:D64"/>
    <mergeCell ref="E63:E64"/>
    <mergeCell ref="F63:F64"/>
    <mergeCell ref="G63:G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N53:N54"/>
    <mergeCell ref="O53:O54"/>
    <mergeCell ref="P53:P54"/>
    <mergeCell ref="Q53:Q54"/>
    <mergeCell ref="B55:B56"/>
    <mergeCell ref="C55:D56"/>
    <mergeCell ref="E55:E56"/>
    <mergeCell ref="F55:G56"/>
    <mergeCell ref="H55:H56"/>
    <mergeCell ref="I55:J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F52:H52"/>
    <mergeCell ref="I52:K52"/>
    <mergeCell ref="L52:N52"/>
    <mergeCell ref="O52:Q52"/>
    <mergeCell ref="H50:H51"/>
    <mergeCell ref="I50:I51"/>
    <mergeCell ref="J50:J51"/>
    <mergeCell ref="K50:K51"/>
    <mergeCell ref="L50:L51"/>
    <mergeCell ref="M50:M51"/>
    <mergeCell ref="B50:B51"/>
    <mergeCell ref="C50:C51"/>
    <mergeCell ref="D50:D51"/>
    <mergeCell ref="E50:E51"/>
    <mergeCell ref="F50:F51"/>
    <mergeCell ref="G50:G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N40:N41"/>
    <mergeCell ref="O40:O41"/>
    <mergeCell ref="P40:P41"/>
    <mergeCell ref="Q40:Q41"/>
    <mergeCell ref="B42:B43"/>
    <mergeCell ref="C42:D43"/>
    <mergeCell ref="E42:E43"/>
    <mergeCell ref="F42:G43"/>
    <mergeCell ref="H42:H43"/>
    <mergeCell ref="I42:J43"/>
    <mergeCell ref="H40:H41"/>
    <mergeCell ref="I40:I41"/>
    <mergeCell ref="J40:J41"/>
    <mergeCell ref="K40:K41"/>
    <mergeCell ref="L40:L41"/>
    <mergeCell ref="M40:M41"/>
    <mergeCell ref="B40:B41"/>
    <mergeCell ref="C40:C41"/>
    <mergeCell ref="D40:D41"/>
    <mergeCell ref="E40:E41"/>
    <mergeCell ref="F40:F41"/>
    <mergeCell ref="G40:G41"/>
    <mergeCell ref="Z33:Z34"/>
    <mergeCell ref="B37:Q37"/>
    <mergeCell ref="C39:E39"/>
    <mergeCell ref="F39:H39"/>
    <mergeCell ref="I39:K39"/>
    <mergeCell ref="L39:N39"/>
    <mergeCell ref="O39:Q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140625" bestFit="1" customWidth="1"/>
    <col min="2" max="2" width="36.5703125" bestFit="1" customWidth="1"/>
  </cols>
  <sheetData>
    <row r="1" spans="1:2">
      <c r="A1" s="8" t="s">
        <v>800</v>
      </c>
      <c r="B1" s="1" t="s">
        <v>1</v>
      </c>
    </row>
    <row r="2" spans="1:2">
      <c r="A2" s="8"/>
      <c r="B2" s="1" t="s">
        <v>2</v>
      </c>
    </row>
    <row r="3" spans="1:2">
      <c r="A3" s="4" t="s">
        <v>579</v>
      </c>
      <c r="B3" s="5" t="s">
        <v>4</v>
      </c>
    </row>
    <row r="4" spans="1:2">
      <c r="A4" s="13" t="s">
        <v>800</v>
      </c>
      <c r="B4" s="5" t="s">
        <v>4</v>
      </c>
    </row>
    <row r="5" spans="1:2">
      <c r="A5" s="13"/>
      <c r="B5" s="14" t="s">
        <v>800</v>
      </c>
    </row>
    <row r="6" spans="1:2">
      <c r="A6" s="13"/>
      <c r="B6" s="12"/>
    </row>
    <row r="7" spans="1:2">
      <c r="A7" s="13"/>
      <c r="B7" s="24" t="s">
        <v>801</v>
      </c>
    </row>
    <row r="8" spans="1:2">
      <c r="A8" s="13"/>
      <c r="B8" s="12"/>
    </row>
    <row r="9" spans="1:2" ht="192">
      <c r="A9" s="13"/>
      <c r="B9" s="12" t="s">
        <v>80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1" width="19.42578125" bestFit="1" customWidth="1"/>
    <col min="2" max="2" width="36.5703125" bestFit="1" customWidth="1"/>
    <col min="3" max="3" width="36.5703125" customWidth="1"/>
    <col min="4" max="4" width="9.28515625" customWidth="1"/>
    <col min="5" max="5" width="33.140625" customWidth="1"/>
    <col min="6" max="6" width="7.85546875" customWidth="1"/>
    <col min="7" max="7" width="36.5703125" customWidth="1"/>
    <col min="8" max="8" width="9.28515625" customWidth="1"/>
    <col min="9" max="9" width="33.140625" customWidth="1"/>
    <col min="10" max="10" width="7.85546875" customWidth="1"/>
    <col min="11" max="11" width="36.5703125" customWidth="1"/>
    <col min="12" max="12" width="9.28515625" customWidth="1"/>
    <col min="13" max="13" width="33.140625" customWidth="1"/>
    <col min="14" max="14" width="7.85546875" customWidth="1"/>
    <col min="15" max="15" width="36.5703125" customWidth="1"/>
    <col min="16" max="16" width="9.28515625" customWidth="1"/>
    <col min="17" max="17" width="28.85546875" customWidth="1"/>
    <col min="18" max="18" width="7.85546875" customWidth="1"/>
    <col min="19" max="19" width="36.5703125" customWidth="1"/>
    <col min="20" max="20" width="9.28515625" customWidth="1"/>
    <col min="21" max="21" width="28.85546875" customWidth="1"/>
    <col min="22" max="22" width="7.85546875" customWidth="1"/>
    <col min="23" max="23" width="36.5703125" customWidth="1"/>
    <col min="24" max="24" width="9.28515625" customWidth="1"/>
    <col min="25" max="25" width="36.5703125" customWidth="1"/>
    <col min="26" max="26" width="7.85546875" customWidth="1"/>
  </cols>
  <sheetData>
    <row r="1" spans="1:26" ht="15" customHeight="1">
      <c r="A1" s="8" t="s">
        <v>80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79</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803</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9" t="s">
        <v>803</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ht="51" customHeight="1">
      <c r="A7" s="13"/>
      <c r="B7" s="20" t="s">
        <v>804</v>
      </c>
      <c r="C7" s="20"/>
      <c r="D7" s="20"/>
      <c r="E7" s="20"/>
      <c r="F7" s="20"/>
      <c r="G7" s="20"/>
      <c r="H7" s="20"/>
      <c r="I7" s="20"/>
      <c r="J7" s="20"/>
      <c r="K7" s="20"/>
      <c r="L7" s="20"/>
      <c r="M7" s="20"/>
      <c r="N7" s="20"/>
      <c r="O7" s="20"/>
      <c r="P7" s="20"/>
      <c r="Q7" s="20"/>
      <c r="R7" s="20"/>
      <c r="S7" s="20"/>
      <c r="T7" s="20"/>
      <c r="U7" s="20"/>
      <c r="V7" s="20"/>
      <c r="W7" s="20"/>
      <c r="X7" s="20"/>
      <c r="Y7" s="20"/>
      <c r="Z7" s="20"/>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c r="A9" s="13"/>
      <c r="B9" s="48" t="s">
        <v>805</v>
      </c>
      <c r="C9" s="48"/>
      <c r="D9" s="48"/>
      <c r="E9" s="48"/>
      <c r="F9" s="48"/>
      <c r="G9" s="48"/>
      <c r="H9" s="48"/>
      <c r="I9" s="48"/>
      <c r="J9" s="48"/>
      <c r="K9" s="48"/>
      <c r="L9" s="48"/>
      <c r="M9" s="48"/>
      <c r="N9" s="48"/>
      <c r="O9" s="48"/>
      <c r="P9" s="48"/>
      <c r="Q9" s="48"/>
      <c r="R9" s="48"/>
      <c r="S9" s="48"/>
      <c r="T9" s="48"/>
      <c r="U9" s="48"/>
      <c r="V9" s="48"/>
      <c r="W9" s="48"/>
      <c r="X9" s="48"/>
      <c r="Y9" s="48"/>
      <c r="Z9" s="48"/>
    </row>
    <row r="10" spans="1:26">
      <c r="A10" s="13"/>
      <c r="B10" s="174"/>
      <c r="C10" s="174"/>
      <c r="D10" s="174"/>
      <c r="E10" s="174"/>
      <c r="F10" s="174"/>
      <c r="G10" s="174"/>
      <c r="H10" s="174"/>
      <c r="I10" s="174"/>
      <c r="J10" s="174"/>
      <c r="K10" s="174"/>
      <c r="L10" s="174"/>
      <c r="M10" s="174"/>
      <c r="N10" s="174"/>
      <c r="O10" s="174"/>
      <c r="P10" s="174"/>
      <c r="Q10" s="174"/>
      <c r="R10" s="174"/>
      <c r="S10" s="174"/>
      <c r="T10" s="174"/>
      <c r="U10" s="174"/>
      <c r="V10" s="174"/>
      <c r="W10" s="174"/>
      <c r="X10" s="174"/>
      <c r="Y10" s="174"/>
      <c r="Z10" s="174"/>
    </row>
    <row r="11" spans="1:26">
      <c r="A11" s="13"/>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3"/>
      <c r="B13" s="181" t="s">
        <v>226</v>
      </c>
      <c r="C13" s="11"/>
      <c r="D13" s="158" t="s">
        <v>806</v>
      </c>
      <c r="E13" s="158"/>
      <c r="F13" s="158"/>
      <c r="G13" s="11"/>
      <c r="H13" s="158" t="s">
        <v>807</v>
      </c>
      <c r="I13" s="158"/>
      <c r="J13" s="158"/>
      <c r="K13" s="11"/>
      <c r="L13" s="158" t="s">
        <v>808</v>
      </c>
      <c r="M13" s="158"/>
      <c r="N13" s="158"/>
      <c r="O13" s="11"/>
      <c r="P13" s="158" t="s">
        <v>809</v>
      </c>
      <c r="Q13" s="158"/>
      <c r="R13" s="158"/>
      <c r="S13" s="11"/>
      <c r="T13" s="158" t="s">
        <v>810</v>
      </c>
      <c r="U13" s="158"/>
      <c r="V13" s="158"/>
      <c r="W13" s="11"/>
      <c r="X13" s="158" t="s">
        <v>314</v>
      </c>
      <c r="Y13" s="158"/>
      <c r="Z13" s="158"/>
    </row>
    <row r="14" spans="1:26">
      <c r="A14" s="13"/>
      <c r="B14" s="221" t="s">
        <v>811</v>
      </c>
      <c r="C14" s="28"/>
      <c r="D14" s="43"/>
      <c r="E14" s="43"/>
      <c r="F14" s="43"/>
      <c r="G14" s="28"/>
      <c r="H14" s="43"/>
      <c r="I14" s="43"/>
      <c r="J14" s="43"/>
      <c r="K14" s="28"/>
      <c r="L14" s="43"/>
      <c r="M14" s="43"/>
      <c r="N14" s="43"/>
      <c r="O14" s="28"/>
      <c r="P14" s="43"/>
      <c r="Q14" s="43"/>
      <c r="R14" s="43"/>
      <c r="S14" s="28"/>
      <c r="T14" s="43"/>
      <c r="U14" s="43"/>
      <c r="V14" s="43"/>
      <c r="W14" s="28"/>
      <c r="X14" s="43"/>
      <c r="Y14" s="43"/>
      <c r="Z14" s="43"/>
    </row>
    <row r="15" spans="1:26">
      <c r="A15" s="13"/>
      <c r="B15" s="86" t="s">
        <v>812</v>
      </c>
      <c r="C15" s="21"/>
      <c r="D15" s="86" t="s">
        <v>233</v>
      </c>
      <c r="E15" s="98">
        <v>938927</v>
      </c>
      <c r="F15" s="21"/>
      <c r="G15" s="21"/>
      <c r="H15" s="86" t="s">
        <v>233</v>
      </c>
      <c r="I15" s="98">
        <v>447203</v>
      </c>
      <c r="J15" s="21"/>
      <c r="K15" s="21"/>
      <c r="L15" s="86" t="s">
        <v>233</v>
      </c>
      <c r="M15" s="98">
        <v>280066</v>
      </c>
      <c r="N15" s="21"/>
      <c r="O15" s="21"/>
      <c r="P15" s="86" t="s">
        <v>233</v>
      </c>
      <c r="Q15" s="99" t="s">
        <v>276</v>
      </c>
      <c r="R15" s="21"/>
      <c r="S15" s="21"/>
      <c r="T15" s="86" t="s">
        <v>233</v>
      </c>
      <c r="U15" s="99" t="s">
        <v>276</v>
      </c>
      <c r="V15" s="21"/>
      <c r="W15" s="21"/>
      <c r="X15" s="86" t="s">
        <v>233</v>
      </c>
      <c r="Y15" s="98">
        <v>1666196</v>
      </c>
      <c r="Z15" s="21"/>
    </row>
    <row r="16" spans="1:26" ht="15.75" thickBot="1">
      <c r="A16" s="13"/>
      <c r="B16" s="86"/>
      <c r="C16" s="21"/>
      <c r="D16" s="162"/>
      <c r="E16" s="164"/>
      <c r="F16" s="68"/>
      <c r="G16" s="21"/>
      <c r="H16" s="162"/>
      <c r="I16" s="164"/>
      <c r="J16" s="68"/>
      <c r="K16" s="21"/>
      <c r="L16" s="162"/>
      <c r="M16" s="164"/>
      <c r="N16" s="68"/>
      <c r="O16" s="21"/>
      <c r="P16" s="162"/>
      <c r="Q16" s="166"/>
      <c r="R16" s="68"/>
      <c r="S16" s="21"/>
      <c r="T16" s="162"/>
      <c r="U16" s="166"/>
      <c r="V16" s="68"/>
      <c r="W16" s="21"/>
      <c r="X16" s="162"/>
      <c r="Y16" s="164"/>
      <c r="Z16" s="68"/>
    </row>
    <row r="17" spans="1:26" ht="15.75" thickTop="1">
      <c r="A17" s="13"/>
      <c r="B17" s="28"/>
      <c r="C17" s="28"/>
      <c r="D17" s="145"/>
      <c r="E17" s="145"/>
      <c r="F17" s="145"/>
      <c r="G17" s="28"/>
      <c r="H17" s="145"/>
      <c r="I17" s="145"/>
      <c r="J17" s="145"/>
      <c r="K17" s="28"/>
      <c r="L17" s="145"/>
      <c r="M17" s="145"/>
      <c r="N17" s="145"/>
      <c r="O17" s="28"/>
      <c r="P17" s="145"/>
      <c r="Q17" s="145"/>
      <c r="R17" s="145"/>
      <c r="S17" s="28"/>
      <c r="T17" s="145"/>
      <c r="U17" s="145"/>
      <c r="V17" s="145"/>
      <c r="W17" s="28"/>
      <c r="X17" s="145"/>
      <c r="Y17" s="145"/>
      <c r="Z17" s="145"/>
    </row>
    <row r="18" spans="1:26">
      <c r="A18" s="13"/>
      <c r="B18" s="86" t="s">
        <v>99</v>
      </c>
      <c r="C18" s="21"/>
      <c r="D18" s="98">
        <v>650716</v>
      </c>
      <c r="E18" s="98"/>
      <c r="F18" s="21"/>
      <c r="G18" s="21"/>
      <c r="H18" s="98">
        <v>281115</v>
      </c>
      <c r="I18" s="98"/>
      <c r="J18" s="21"/>
      <c r="K18" s="21"/>
      <c r="L18" s="98">
        <v>198450</v>
      </c>
      <c r="M18" s="98"/>
      <c r="N18" s="21"/>
      <c r="O18" s="21"/>
      <c r="P18" s="99" t="s">
        <v>276</v>
      </c>
      <c r="Q18" s="99"/>
      <c r="R18" s="21"/>
      <c r="S18" s="21"/>
      <c r="T18" s="99" t="s">
        <v>276</v>
      </c>
      <c r="U18" s="99"/>
      <c r="V18" s="21"/>
      <c r="W18" s="21"/>
      <c r="X18" s="98">
        <v>1130281</v>
      </c>
      <c r="Y18" s="98"/>
      <c r="Z18" s="21"/>
    </row>
    <row r="19" spans="1:26">
      <c r="A19" s="13"/>
      <c r="B19" s="86"/>
      <c r="C19" s="21"/>
      <c r="D19" s="98"/>
      <c r="E19" s="98"/>
      <c r="F19" s="21"/>
      <c r="G19" s="21"/>
      <c r="H19" s="98"/>
      <c r="I19" s="98"/>
      <c r="J19" s="21"/>
      <c r="K19" s="21"/>
      <c r="L19" s="98"/>
      <c r="M19" s="98"/>
      <c r="N19" s="21"/>
      <c r="O19" s="21"/>
      <c r="P19" s="99"/>
      <c r="Q19" s="99"/>
      <c r="R19" s="21"/>
      <c r="S19" s="21"/>
      <c r="T19" s="99"/>
      <c r="U19" s="99"/>
      <c r="V19" s="21"/>
      <c r="W19" s="21"/>
      <c r="X19" s="98"/>
      <c r="Y19" s="98"/>
      <c r="Z19" s="21"/>
    </row>
    <row r="20" spans="1:26">
      <c r="A20" s="13"/>
      <c r="B20" s="94" t="s">
        <v>100</v>
      </c>
      <c r="C20" s="39"/>
      <c r="D20" s="95" t="s">
        <v>813</v>
      </c>
      <c r="E20" s="95"/>
      <c r="F20" s="94" t="s">
        <v>235</v>
      </c>
      <c r="G20" s="39"/>
      <c r="H20" s="95" t="s">
        <v>814</v>
      </c>
      <c r="I20" s="95"/>
      <c r="J20" s="94" t="s">
        <v>235</v>
      </c>
      <c r="K20" s="39"/>
      <c r="L20" s="95" t="s">
        <v>815</v>
      </c>
      <c r="M20" s="95"/>
      <c r="N20" s="94" t="s">
        <v>235</v>
      </c>
      <c r="O20" s="39"/>
      <c r="P20" s="97">
        <v>6292</v>
      </c>
      <c r="Q20" s="97"/>
      <c r="R20" s="39"/>
      <c r="S20" s="39"/>
      <c r="T20" s="95" t="s">
        <v>276</v>
      </c>
      <c r="U20" s="95"/>
      <c r="V20" s="39"/>
      <c r="W20" s="39"/>
      <c r="X20" s="95" t="s">
        <v>816</v>
      </c>
      <c r="Y20" s="95"/>
      <c r="Z20" s="94" t="s">
        <v>235</v>
      </c>
    </row>
    <row r="21" spans="1:26" ht="15.75" thickBot="1">
      <c r="A21" s="13"/>
      <c r="B21" s="94"/>
      <c r="C21" s="39"/>
      <c r="D21" s="159"/>
      <c r="E21" s="159"/>
      <c r="F21" s="160"/>
      <c r="G21" s="39"/>
      <c r="H21" s="159"/>
      <c r="I21" s="159"/>
      <c r="J21" s="160"/>
      <c r="K21" s="39"/>
      <c r="L21" s="159"/>
      <c r="M21" s="159"/>
      <c r="N21" s="160"/>
      <c r="O21" s="39"/>
      <c r="P21" s="222"/>
      <c r="Q21" s="222"/>
      <c r="R21" s="55"/>
      <c r="S21" s="39"/>
      <c r="T21" s="159"/>
      <c r="U21" s="159"/>
      <c r="V21" s="55"/>
      <c r="W21" s="39"/>
      <c r="X21" s="159"/>
      <c r="Y21" s="159"/>
      <c r="Z21" s="160"/>
    </row>
    <row r="22" spans="1:26">
      <c r="A22" s="13"/>
      <c r="B22" s="86" t="s">
        <v>101</v>
      </c>
      <c r="C22" s="21"/>
      <c r="D22" s="163">
        <v>380404</v>
      </c>
      <c r="E22" s="163"/>
      <c r="F22" s="62"/>
      <c r="G22" s="21"/>
      <c r="H22" s="163">
        <v>271515</v>
      </c>
      <c r="I22" s="163"/>
      <c r="J22" s="62"/>
      <c r="K22" s="21"/>
      <c r="L22" s="163">
        <v>170840</v>
      </c>
      <c r="M22" s="163"/>
      <c r="N22" s="62"/>
      <c r="O22" s="21"/>
      <c r="P22" s="163">
        <v>6292</v>
      </c>
      <c r="Q22" s="163"/>
      <c r="R22" s="62"/>
      <c r="S22" s="21"/>
      <c r="T22" s="165" t="s">
        <v>276</v>
      </c>
      <c r="U22" s="165"/>
      <c r="V22" s="62"/>
      <c r="W22" s="21"/>
      <c r="X22" s="163">
        <v>829051</v>
      </c>
      <c r="Y22" s="163"/>
      <c r="Z22" s="62"/>
    </row>
    <row r="23" spans="1:26" ht="15.75" thickBot="1">
      <c r="A23" s="13"/>
      <c r="B23" s="86"/>
      <c r="C23" s="21"/>
      <c r="D23" s="102"/>
      <c r="E23" s="102"/>
      <c r="F23" s="80"/>
      <c r="G23" s="21"/>
      <c r="H23" s="102"/>
      <c r="I23" s="102"/>
      <c r="J23" s="80"/>
      <c r="K23" s="21"/>
      <c r="L23" s="102"/>
      <c r="M23" s="102"/>
      <c r="N23" s="80"/>
      <c r="O23" s="21"/>
      <c r="P23" s="102"/>
      <c r="Q23" s="102"/>
      <c r="R23" s="80"/>
      <c r="S23" s="21"/>
      <c r="T23" s="103"/>
      <c r="U23" s="103"/>
      <c r="V23" s="80"/>
      <c r="W23" s="21"/>
      <c r="X23" s="102"/>
      <c r="Y23" s="102"/>
      <c r="Z23" s="80"/>
    </row>
    <row r="24" spans="1:26">
      <c r="A24" s="13"/>
      <c r="B24" s="28"/>
      <c r="C24" s="28"/>
      <c r="D24" s="43"/>
      <c r="E24" s="43"/>
      <c r="F24" s="43"/>
      <c r="G24" s="28"/>
      <c r="H24" s="43"/>
      <c r="I24" s="43"/>
      <c r="J24" s="43"/>
      <c r="K24" s="28"/>
      <c r="L24" s="43"/>
      <c r="M24" s="43"/>
      <c r="N24" s="43"/>
      <c r="O24" s="28"/>
      <c r="P24" s="43"/>
      <c r="Q24" s="43"/>
      <c r="R24" s="43"/>
      <c r="S24" s="28"/>
      <c r="T24" s="43"/>
      <c r="U24" s="43"/>
      <c r="V24" s="43"/>
      <c r="W24" s="28"/>
      <c r="X24" s="43"/>
      <c r="Y24" s="43"/>
      <c r="Z24" s="43"/>
    </row>
    <row r="25" spans="1:26">
      <c r="A25" s="13"/>
      <c r="B25" s="86" t="s">
        <v>107</v>
      </c>
      <c r="C25" s="21"/>
      <c r="D25" s="99" t="s">
        <v>817</v>
      </c>
      <c r="E25" s="99"/>
      <c r="F25" s="86" t="s">
        <v>235</v>
      </c>
      <c r="G25" s="21"/>
      <c r="H25" s="99" t="s">
        <v>818</v>
      </c>
      <c r="I25" s="99"/>
      <c r="J25" s="86" t="s">
        <v>235</v>
      </c>
      <c r="K25" s="21"/>
      <c r="L25" s="99" t="s">
        <v>819</v>
      </c>
      <c r="M25" s="99"/>
      <c r="N25" s="86" t="s">
        <v>235</v>
      </c>
      <c r="O25" s="21"/>
      <c r="P25" s="99" t="s">
        <v>820</v>
      </c>
      <c r="Q25" s="99"/>
      <c r="R25" s="86" t="s">
        <v>235</v>
      </c>
      <c r="S25" s="21"/>
      <c r="T25" s="99" t="s">
        <v>276</v>
      </c>
      <c r="U25" s="99"/>
      <c r="V25" s="21"/>
      <c r="W25" s="21"/>
      <c r="X25" s="99" t="s">
        <v>821</v>
      </c>
      <c r="Y25" s="99"/>
      <c r="Z25" s="86" t="s">
        <v>235</v>
      </c>
    </row>
    <row r="26" spans="1:26">
      <c r="A26" s="13"/>
      <c r="B26" s="86"/>
      <c r="C26" s="21"/>
      <c r="D26" s="99"/>
      <c r="E26" s="99"/>
      <c r="F26" s="86"/>
      <c r="G26" s="21"/>
      <c r="H26" s="99"/>
      <c r="I26" s="99"/>
      <c r="J26" s="86"/>
      <c r="K26" s="21"/>
      <c r="L26" s="99"/>
      <c r="M26" s="99"/>
      <c r="N26" s="86"/>
      <c r="O26" s="21"/>
      <c r="P26" s="99"/>
      <c r="Q26" s="99"/>
      <c r="R26" s="86"/>
      <c r="S26" s="21"/>
      <c r="T26" s="99"/>
      <c r="U26" s="99"/>
      <c r="V26" s="21"/>
      <c r="W26" s="21"/>
      <c r="X26" s="99"/>
      <c r="Y26" s="99"/>
      <c r="Z26" s="86"/>
    </row>
    <row r="27" spans="1:26">
      <c r="A27" s="13"/>
      <c r="B27" s="94" t="s">
        <v>822</v>
      </c>
      <c r="C27" s="39"/>
      <c r="D27" s="95" t="s">
        <v>823</v>
      </c>
      <c r="E27" s="95"/>
      <c r="F27" s="94" t="s">
        <v>235</v>
      </c>
      <c r="G27" s="39"/>
      <c r="H27" s="95" t="s">
        <v>824</v>
      </c>
      <c r="I27" s="95"/>
      <c r="J27" s="94" t="s">
        <v>235</v>
      </c>
      <c r="K27" s="39"/>
      <c r="L27" s="95" t="s">
        <v>825</v>
      </c>
      <c r="M27" s="95"/>
      <c r="N27" s="94" t="s">
        <v>235</v>
      </c>
      <c r="O27" s="39"/>
      <c r="P27" s="95" t="s">
        <v>826</v>
      </c>
      <c r="Q27" s="95"/>
      <c r="R27" s="94" t="s">
        <v>235</v>
      </c>
      <c r="S27" s="39"/>
      <c r="T27" s="95" t="s">
        <v>276</v>
      </c>
      <c r="U27" s="95"/>
      <c r="V27" s="39"/>
      <c r="W27" s="39"/>
      <c r="X27" s="95" t="s">
        <v>827</v>
      </c>
      <c r="Y27" s="95"/>
      <c r="Z27" s="94" t="s">
        <v>235</v>
      </c>
    </row>
    <row r="28" spans="1:26" ht="15.75" thickBot="1">
      <c r="A28" s="13"/>
      <c r="B28" s="94"/>
      <c r="C28" s="39"/>
      <c r="D28" s="159"/>
      <c r="E28" s="159"/>
      <c r="F28" s="160"/>
      <c r="G28" s="39"/>
      <c r="H28" s="159"/>
      <c r="I28" s="159"/>
      <c r="J28" s="160"/>
      <c r="K28" s="39"/>
      <c r="L28" s="159"/>
      <c r="M28" s="159"/>
      <c r="N28" s="160"/>
      <c r="O28" s="39"/>
      <c r="P28" s="159"/>
      <c r="Q28" s="159"/>
      <c r="R28" s="160"/>
      <c r="S28" s="39"/>
      <c r="T28" s="159"/>
      <c r="U28" s="159"/>
      <c r="V28" s="55"/>
      <c r="W28" s="39"/>
      <c r="X28" s="159"/>
      <c r="Y28" s="159"/>
      <c r="Z28" s="160"/>
    </row>
    <row r="29" spans="1:26">
      <c r="A29" s="13"/>
      <c r="B29" s="86"/>
      <c r="C29" s="21"/>
      <c r="D29" s="165" t="s">
        <v>828</v>
      </c>
      <c r="E29" s="165"/>
      <c r="F29" s="161" t="s">
        <v>235</v>
      </c>
      <c r="G29" s="21"/>
      <c r="H29" s="165" t="s">
        <v>829</v>
      </c>
      <c r="I29" s="165"/>
      <c r="J29" s="161" t="s">
        <v>235</v>
      </c>
      <c r="K29" s="21"/>
      <c r="L29" s="165" t="s">
        <v>830</v>
      </c>
      <c r="M29" s="165"/>
      <c r="N29" s="161" t="s">
        <v>235</v>
      </c>
      <c r="O29" s="21"/>
      <c r="P29" s="165" t="s">
        <v>831</v>
      </c>
      <c r="Q29" s="165"/>
      <c r="R29" s="161" t="s">
        <v>235</v>
      </c>
      <c r="S29" s="21"/>
      <c r="T29" s="165" t="s">
        <v>276</v>
      </c>
      <c r="U29" s="165"/>
      <c r="V29" s="62"/>
      <c r="W29" s="21"/>
      <c r="X29" s="165" t="s">
        <v>832</v>
      </c>
      <c r="Y29" s="165"/>
      <c r="Z29" s="161" t="s">
        <v>235</v>
      </c>
    </row>
    <row r="30" spans="1:26" ht="15.75" thickBot="1">
      <c r="A30" s="13"/>
      <c r="B30" s="86"/>
      <c r="C30" s="21"/>
      <c r="D30" s="103"/>
      <c r="E30" s="103"/>
      <c r="F30" s="104"/>
      <c r="G30" s="21"/>
      <c r="H30" s="103"/>
      <c r="I30" s="103"/>
      <c r="J30" s="104"/>
      <c r="K30" s="21"/>
      <c r="L30" s="103"/>
      <c r="M30" s="103"/>
      <c r="N30" s="104"/>
      <c r="O30" s="21"/>
      <c r="P30" s="103"/>
      <c r="Q30" s="103"/>
      <c r="R30" s="104"/>
      <c r="S30" s="21"/>
      <c r="T30" s="103"/>
      <c r="U30" s="103"/>
      <c r="V30" s="80"/>
      <c r="W30" s="21"/>
      <c r="X30" s="103"/>
      <c r="Y30" s="103"/>
      <c r="Z30" s="104"/>
    </row>
    <row r="31" spans="1:26">
      <c r="A31" s="13"/>
      <c r="B31" s="94" t="s">
        <v>833</v>
      </c>
      <c r="C31" s="39"/>
      <c r="D31" s="91">
        <v>37254</v>
      </c>
      <c r="E31" s="91"/>
      <c r="F31" s="43"/>
      <c r="G31" s="39"/>
      <c r="H31" s="91">
        <v>35530</v>
      </c>
      <c r="I31" s="91"/>
      <c r="J31" s="43"/>
      <c r="K31" s="39"/>
      <c r="L31" s="91">
        <v>10794</v>
      </c>
      <c r="M31" s="91"/>
      <c r="N31" s="43"/>
      <c r="O31" s="39"/>
      <c r="P31" s="96">
        <v>294</v>
      </c>
      <c r="Q31" s="96"/>
      <c r="R31" s="43"/>
      <c r="S31" s="39"/>
      <c r="T31" s="96" t="s">
        <v>276</v>
      </c>
      <c r="U31" s="96"/>
      <c r="V31" s="43"/>
      <c r="W31" s="39"/>
      <c r="X31" s="91">
        <v>83872</v>
      </c>
      <c r="Y31" s="91"/>
      <c r="Z31" s="43"/>
    </row>
    <row r="32" spans="1:26">
      <c r="A32" s="13"/>
      <c r="B32" s="94"/>
      <c r="C32" s="39"/>
      <c r="D32" s="97"/>
      <c r="E32" s="97"/>
      <c r="F32" s="39"/>
      <c r="G32" s="39"/>
      <c r="H32" s="92"/>
      <c r="I32" s="92"/>
      <c r="J32" s="44"/>
      <c r="K32" s="39"/>
      <c r="L32" s="92"/>
      <c r="M32" s="92"/>
      <c r="N32" s="44"/>
      <c r="O32" s="39"/>
      <c r="P32" s="108"/>
      <c r="Q32" s="108"/>
      <c r="R32" s="44"/>
      <c r="S32" s="39"/>
      <c r="T32" s="108"/>
      <c r="U32" s="108"/>
      <c r="V32" s="44"/>
      <c r="W32" s="39"/>
      <c r="X32" s="97"/>
      <c r="Y32" s="97"/>
      <c r="Z32" s="39"/>
    </row>
    <row r="33" spans="1:26">
      <c r="A33" s="13"/>
      <c r="B33" s="86" t="s">
        <v>834</v>
      </c>
      <c r="C33" s="21"/>
      <c r="D33" s="98">
        <v>22103</v>
      </c>
      <c r="E33" s="98"/>
      <c r="F33" s="21"/>
      <c r="G33" s="21"/>
      <c r="H33" s="98">
        <v>56225</v>
      </c>
      <c r="I33" s="98"/>
      <c r="J33" s="21"/>
      <c r="K33" s="21"/>
      <c r="L33" s="99">
        <v>150</v>
      </c>
      <c r="M33" s="99"/>
      <c r="N33" s="21"/>
      <c r="O33" s="21"/>
      <c r="P33" s="99" t="s">
        <v>276</v>
      </c>
      <c r="Q33" s="99"/>
      <c r="R33" s="21"/>
      <c r="S33" s="21"/>
      <c r="T33" s="98">
        <v>12480</v>
      </c>
      <c r="U33" s="98"/>
      <c r="V33" s="21"/>
      <c r="W33" s="21"/>
      <c r="X33" s="98">
        <v>90958</v>
      </c>
      <c r="Y33" s="98"/>
      <c r="Z33" s="21"/>
    </row>
    <row r="34" spans="1:26">
      <c r="A34" s="13"/>
      <c r="B34" s="86"/>
      <c r="C34" s="21"/>
      <c r="D34" s="98"/>
      <c r="E34" s="98"/>
      <c r="F34" s="21"/>
      <c r="G34" s="21"/>
      <c r="H34" s="98"/>
      <c r="I34" s="98"/>
      <c r="J34" s="21"/>
      <c r="K34" s="21"/>
      <c r="L34" s="99"/>
      <c r="M34" s="99"/>
      <c r="N34" s="21"/>
      <c r="O34" s="21"/>
      <c r="P34" s="99"/>
      <c r="Q34" s="99"/>
      <c r="R34" s="21"/>
      <c r="S34" s="21"/>
      <c r="T34" s="98"/>
      <c r="U34" s="98"/>
      <c r="V34" s="21"/>
      <c r="W34" s="21"/>
      <c r="X34" s="98"/>
      <c r="Y34" s="98"/>
      <c r="Z34" s="21"/>
    </row>
    <row r="35" spans="1:26">
      <c r="A35" s="13"/>
      <c r="B35" s="94" t="s">
        <v>835</v>
      </c>
      <c r="C35" s="39"/>
      <c r="D35" s="97">
        <v>13644</v>
      </c>
      <c r="E35" s="97"/>
      <c r="F35" s="39"/>
      <c r="G35" s="39"/>
      <c r="H35" s="97">
        <v>14105</v>
      </c>
      <c r="I35" s="97"/>
      <c r="J35" s="39"/>
      <c r="K35" s="39"/>
      <c r="L35" s="97">
        <v>6054</v>
      </c>
      <c r="M35" s="97"/>
      <c r="N35" s="39"/>
      <c r="O35" s="39"/>
      <c r="P35" s="95">
        <v>163</v>
      </c>
      <c r="Q35" s="95"/>
      <c r="R35" s="39"/>
      <c r="S35" s="39"/>
      <c r="T35" s="95" t="s">
        <v>276</v>
      </c>
      <c r="U35" s="95"/>
      <c r="V35" s="39"/>
      <c r="W35" s="39"/>
      <c r="X35" s="97">
        <v>33966</v>
      </c>
      <c r="Y35" s="97"/>
      <c r="Z35" s="39"/>
    </row>
    <row r="36" spans="1:26">
      <c r="A36" s="13"/>
      <c r="B36" s="94"/>
      <c r="C36" s="39"/>
      <c r="D36" s="97"/>
      <c r="E36" s="97"/>
      <c r="F36" s="39"/>
      <c r="G36" s="39"/>
      <c r="H36" s="97"/>
      <c r="I36" s="97"/>
      <c r="J36" s="39"/>
      <c r="K36" s="39"/>
      <c r="L36" s="97"/>
      <c r="M36" s="97"/>
      <c r="N36" s="39"/>
      <c r="O36" s="39"/>
      <c r="P36" s="95"/>
      <c r="Q36" s="95"/>
      <c r="R36" s="39"/>
      <c r="S36" s="39"/>
      <c r="T36" s="95"/>
      <c r="U36" s="95"/>
      <c r="V36" s="39"/>
      <c r="W36" s="39"/>
      <c r="X36" s="97"/>
      <c r="Y36" s="97"/>
      <c r="Z36" s="39"/>
    </row>
    <row r="37" spans="1:26">
      <c r="A37" s="13"/>
      <c r="B37" s="86" t="s">
        <v>424</v>
      </c>
      <c r="C37" s="21"/>
      <c r="D37" s="99" t="s">
        <v>836</v>
      </c>
      <c r="E37" s="99"/>
      <c r="F37" s="86" t="s">
        <v>235</v>
      </c>
      <c r="G37" s="21"/>
      <c r="H37" s="99" t="s">
        <v>837</v>
      </c>
      <c r="I37" s="99"/>
      <c r="J37" s="86" t="s">
        <v>235</v>
      </c>
      <c r="K37" s="21"/>
      <c r="L37" s="99" t="s">
        <v>838</v>
      </c>
      <c r="M37" s="99"/>
      <c r="N37" s="86" t="s">
        <v>235</v>
      </c>
      <c r="O37" s="21"/>
      <c r="P37" s="99" t="s">
        <v>276</v>
      </c>
      <c r="Q37" s="99"/>
      <c r="R37" s="21"/>
      <c r="S37" s="21"/>
      <c r="T37" s="99" t="s">
        <v>276</v>
      </c>
      <c r="U37" s="99"/>
      <c r="V37" s="21"/>
      <c r="W37" s="21"/>
      <c r="X37" s="99" t="s">
        <v>839</v>
      </c>
      <c r="Y37" s="99"/>
      <c r="Z37" s="86" t="s">
        <v>235</v>
      </c>
    </row>
    <row r="38" spans="1:26">
      <c r="A38" s="13"/>
      <c r="B38" s="86"/>
      <c r="C38" s="21"/>
      <c r="D38" s="99"/>
      <c r="E38" s="99"/>
      <c r="F38" s="86"/>
      <c r="G38" s="21"/>
      <c r="H38" s="99"/>
      <c r="I38" s="99"/>
      <c r="J38" s="86"/>
      <c r="K38" s="21"/>
      <c r="L38" s="99"/>
      <c r="M38" s="99"/>
      <c r="N38" s="86"/>
      <c r="O38" s="21"/>
      <c r="P38" s="99"/>
      <c r="Q38" s="99"/>
      <c r="R38" s="21"/>
      <c r="S38" s="21"/>
      <c r="T38" s="99"/>
      <c r="U38" s="99"/>
      <c r="V38" s="21"/>
      <c r="W38" s="21"/>
      <c r="X38" s="99"/>
      <c r="Y38" s="99"/>
      <c r="Z38" s="86"/>
    </row>
    <row r="39" spans="1:26">
      <c r="A39" s="13"/>
      <c r="B39" s="94" t="s">
        <v>113</v>
      </c>
      <c r="C39" s="39"/>
      <c r="D39" s="95" t="s">
        <v>840</v>
      </c>
      <c r="E39" s="95"/>
      <c r="F39" s="94" t="s">
        <v>235</v>
      </c>
      <c r="G39" s="39"/>
      <c r="H39" s="95" t="s">
        <v>841</v>
      </c>
      <c r="I39" s="95"/>
      <c r="J39" s="94" t="s">
        <v>235</v>
      </c>
      <c r="K39" s="39"/>
      <c r="L39" s="95" t="s">
        <v>842</v>
      </c>
      <c r="M39" s="95"/>
      <c r="N39" s="94" t="s">
        <v>235</v>
      </c>
      <c r="O39" s="39"/>
      <c r="P39" s="95" t="s">
        <v>276</v>
      </c>
      <c r="Q39" s="95"/>
      <c r="R39" s="39"/>
      <c r="S39" s="39"/>
      <c r="T39" s="95" t="s">
        <v>276</v>
      </c>
      <c r="U39" s="95"/>
      <c r="V39" s="39"/>
      <c r="W39" s="39"/>
      <c r="X39" s="95" t="s">
        <v>843</v>
      </c>
      <c r="Y39" s="95"/>
      <c r="Z39" s="94" t="s">
        <v>235</v>
      </c>
    </row>
    <row r="40" spans="1:26">
      <c r="A40" s="13"/>
      <c r="B40" s="94"/>
      <c r="C40" s="39"/>
      <c r="D40" s="95"/>
      <c r="E40" s="95"/>
      <c r="F40" s="94"/>
      <c r="G40" s="39"/>
      <c r="H40" s="95"/>
      <c r="I40" s="95"/>
      <c r="J40" s="94"/>
      <c r="K40" s="39"/>
      <c r="L40" s="95"/>
      <c r="M40" s="95"/>
      <c r="N40" s="94"/>
      <c r="O40" s="39"/>
      <c r="P40" s="95"/>
      <c r="Q40" s="95"/>
      <c r="R40" s="39"/>
      <c r="S40" s="39"/>
      <c r="T40" s="95"/>
      <c r="U40" s="95"/>
      <c r="V40" s="39"/>
      <c r="W40" s="39"/>
      <c r="X40" s="95"/>
      <c r="Y40" s="95"/>
      <c r="Z40" s="94"/>
    </row>
    <row r="41" spans="1:26">
      <c r="A41" s="13"/>
      <c r="B41" s="86" t="s">
        <v>844</v>
      </c>
      <c r="C41" s="21"/>
      <c r="D41" s="99" t="s">
        <v>276</v>
      </c>
      <c r="E41" s="99"/>
      <c r="F41" s="21"/>
      <c r="G41" s="21"/>
      <c r="H41" s="99" t="s">
        <v>845</v>
      </c>
      <c r="I41" s="99"/>
      <c r="J41" s="86" t="s">
        <v>235</v>
      </c>
      <c r="K41" s="21"/>
      <c r="L41" s="99" t="s">
        <v>276</v>
      </c>
      <c r="M41" s="99"/>
      <c r="N41" s="21"/>
      <c r="O41" s="21"/>
      <c r="P41" s="99" t="s">
        <v>276</v>
      </c>
      <c r="Q41" s="99"/>
      <c r="R41" s="21"/>
      <c r="S41" s="21"/>
      <c r="T41" s="99" t="s">
        <v>276</v>
      </c>
      <c r="U41" s="99"/>
      <c r="V41" s="21"/>
      <c r="W41" s="21"/>
      <c r="X41" s="99" t="s">
        <v>845</v>
      </c>
      <c r="Y41" s="99"/>
      <c r="Z41" s="86" t="s">
        <v>235</v>
      </c>
    </row>
    <row r="42" spans="1:26">
      <c r="A42" s="13"/>
      <c r="B42" s="86"/>
      <c r="C42" s="21"/>
      <c r="D42" s="99"/>
      <c r="E42" s="99"/>
      <c r="F42" s="21"/>
      <c r="G42" s="21"/>
      <c r="H42" s="99"/>
      <c r="I42" s="99"/>
      <c r="J42" s="86"/>
      <c r="K42" s="21"/>
      <c r="L42" s="99"/>
      <c r="M42" s="99"/>
      <c r="N42" s="21"/>
      <c r="O42" s="21"/>
      <c r="P42" s="99"/>
      <c r="Q42" s="99"/>
      <c r="R42" s="21"/>
      <c r="S42" s="21"/>
      <c r="T42" s="99"/>
      <c r="U42" s="99"/>
      <c r="V42" s="21"/>
      <c r="W42" s="21"/>
      <c r="X42" s="99"/>
      <c r="Y42" s="99"/>
      <c r="Z42" s="86"/>
    </row>
    <row r="43" spans="1:26">
      <c r="A43" s="13"/>
      <c r="B43" s="94" t="s">
        <v>846</v>
      </c>
      <c r="C43" s="39"/>
      <c r="D43" s="97">
        <v>1577</v>
      </c>
      <c r="E43" s="97"/>
      <c r="F43" s="39"/>
      <c r="G43" s="39"/>
      <c r="H43" s="95">
        <v>752</v>
      </c>
      <c r="I43" s="95"/>
      <c r="J43" s="39"/>
      <c r="K43" s="39"/>
      <c r="L43" s="95">
        <v>471</v>
      </c>
      <c r="M43" s="95"/>
      <c r="N43" s="39"/>
      <c r="O43" s="39"/>
      <c r="P43" s="95" t="s">
        <v>276</v>
      </c>
      <c r="Q43" s="95"/>
      <c r="R43" s="39"/>
      <c r="S43" s="39"/>
      <c r="T43" s="95" t="s">
        <v>276</v>
      </c>
      <c r="U43" s="95"/>
      <c r="V43" s="39"/>
      <c r="W43" s="39"/>
      <c r="X43" s="97">
        <v>2800</v>
      </c>
      <c r="Y43" s="97"/>
      <c r="Z43" s="39"/>
    </row>
    <row r="44" spans="1:26">
      <c r="A44" s="13"/>
      <c r="B44" s="94"/>
      <c r="C44" s="39"/>
      <c r="D44" s="97"/>
      <c r="E44" s="97"/>
      <c r="F44" s="39"/>
      <c r="G44" s="39"/>
      <c r="H44" s="95"/>
      <c r="I44" s="95"/>
      <c r="J44" s="39"/>
      <c r="K44" s="39"/>
      <c r="L44" s="95"/>
      <c r="M44" s="95"/>
      <c r="N44" s="39"/>
      <c r="O44" s="39"/>
      <c r="P44" s="95"/>
      <c r="Q44" s="95"/>
      <c r="R44" s="39"/>
      <c r="S44" s="39"/>
      <c r="T44" s="95"/>
      <c r="U44" s="95"/>
      <c r="V44" s="39"/>
      <c r="W44" s="39"/>
      <c r="X44" s="97"/>
      <c r="Y44" s="97"/>
      <c r="Z44" s="39"/>
    </row>
    <row r="45" spans="1:26">
      <c r="A45" s="13"/>
      <c r="B45" s="82" t="s">
        <v>119</v>
      </c>
      <c r="C45" s="11"/>
      <c r="D45" s="99" t="s">
        <v>847</v>
      </c>
      <c r="E45" s="99"/>
      <c r="F45" s="82" t="s">
        <v>235</v>
      </c>
      <c r="G45" s="11"/>
      <c r="H45" s="99" t="s">
        <v>848</v>
      </c>
      <c r="I45" s="99"/>
      <c r="J45" s="82" t="s">
        <v>235</v>
      </c>
      <c r="K45" s="11"/>
      <c r="L45" s="99" t="s">
        <v>849</v>
      </c>
      <c r="M45" s="99"/>
      <c r="N45" s="82" t="s">
        <v>235</v>
      </c>
      <c r="O45" s="11"/>
      <c r="P45" s="99" t="s">
        <v>850</v>
      </c>
      <c r="Q45" s="99"/>
      <c r="R45" s="82" t="s">
        <v>235</v>
      </c>
      <c r="S45" s="11"/>
      <c r="T45" s="99" t="s">
        <v>851</v>
      </c>
      <c r="U45" s="99"/>
      <c r="V45" s="82" t="s">
        <v>235</v>
      </c>
      <c r="W45" s="11"/>
      <c r="X45" s="99" t="s">
        <v>852</v>
      </c>
      <c r="Y45" s="99"/>
      <c r="Z45" s="82" t="s">
        <v>235</v>
      </c>
    </row>
    <row r="46" spans="1:26">
      <c r="A46" s="13"/>
      <c r="B46" s="100" t="s">
        <v>853</v>
      </c>
      <c r="C46" s="39"/>
      <c r="D46" s="95" t="s">
        <v>276</v>
      </c>
      <c r="E46" s="95"/>
      <c r="F46" s="39"/>
      <c r="G46" s="39"/>
      <c r="H46" s="95" t="s">
        <v>276</v>
      </c>
      <c r="I46" s="95"/>
      <c r="J46" s="39"/>
      <c r="K46" s="39"/>
      <c r="L46" s="95" t="s">
        <v>276</v>
      </c>
      <c r="M46" s="95"/>
      <c r="N46" s="39"/>
      <c r="O46" s="39"/>
      <c r="P46" s="95" t="s">
        <v>276</v>
      </c>
      <c r="Q46" s="95"/>
      <c r="R46" s="39"/>
      <c r="S46" s="39"/>
      <c r="T46" s="97">
        <v>18516</v>
      </c>
      <c r="U46" s="97"/>
      <c r="V46" s="39"/>
      <c r="W46" s="39"/>
      <c r="X46" s="97">
        <v>18516</v>
      </c>
      <c r="Y46" s="97"/>
      <c r="Z46" s="39"/>
    </row>
    <row r="47" spans="1:26" ht="15.75" thickBot="1">
      <c r="A47" s="13"/>
      <c r="B47" s="100"/>
      <c r="C47" s="39"/>
      <c r="D47" s="159"/>
      <c r="E47" s="159"/>
      <c r="F47" s="55"/>
      <c r="G47" s="39"/>
      <c r="H47" s="159"/>
      <c r="I47" s="159"/>
      <c r="J47" s="55"/>
      <c r="K47" s="39"/>
      <c r="L47" s="159"/>
      <c r="M47" s="159"/>
      <c r="N47" s="55"/>
      <c r="O47" s="39"/>
      <c r="P47" s="159"/>
      <c r="Q47" s="159"/>
      <c r="R47" s="55"/>
      <c r="S47" s="39"/>
      <c r="T47" s="222"/>
      <c r="U47" s="222"/>
      <c r="V47" s="55"/>
      <c r="W47" s="39"/>
      <c r="X47" s="222"/>
      <c r="Y47" s="222"/>
      <c r="Z47" s="55"/>
    </row>
    <row r="48" spans="1:26">
      <c r="A48" s="13"/>
      <c r="B48" s="101" t="s">
        <v>124</v>
      </c>
      <c r="C48" s="21"/>
      <c r="D48" s="161" t="s">
        <v>233</v>
      </c>
      <c r="E48" s="163">
        <v>14758</v>
      </c>
      <c r="F48" s="62"/>
      <c r="G48" s="21"/>
      <c r="H48" s="161" t="s">
        <v>233</v>
      </c>
      <c r="I48" s="163">
        <v>61558</v>
      </c>
      <c r="J48" s="62"/>
      <c r="K48" s="21"/>
      <c r="L48" s="161" t="s">
        <v>233</v>
      </c>
      <c r="M48" s="165">
        <v>641</v>
      </c>
      <c r="N48" s="62"/>
      <c r="O48" s="21"/>
      <c r="P48" s="161" t="s">
        <v>233</v>
      </c>
      <c r="Q48" s="165">
        <v>360</v>
      </c>
      <c r="R48" s="62"/>
      <c r="S48" s="21"/>
      <c r="T48" s="161" t="s">
        <v>233</v>
      </c>
      <c r="U48" s="163">
        <v>24411</v>
      </c>
      <c r="V48" s="62"/>
      <c r="W48" s="21"/>
      <c r="X48" s="161" t="s">
        <v>233</v>
      </c>
      <c r="Y48" s="163">
        <v>101728</v>
      </c>
      <c r="Z48" s="62"/>
    </row>
    <row r="49" spans="1:26" ht="15.75" thickBot="1">
      <c r="A49" s="13"/>
      <c r="B49" s="101"/>
      <c r="C49" s="21"/>
      <c r="D49" s="162"/>
      <c r="E49" s="164"/>
      <c r="F49" s="68"/>
      <c r="G49" s="21"/>
      <c r="H49" s="162"/>
      <c r="I49" s="164"/>
      <c r="J49" s="68"/>
      <c r="K49" s="21"/>
      <c r="L49" s="162"/>
      <c r="M49" s="166"/>
      <c r="N49" s="68"/>
      <c r="O49" s="21"/>
      <c r="P49" s="162"/>
      <c r="Q49" s="166"/>
      <c r="R49" s="68"/>
      <c r="S49" s="21"/>
      <c r="T49" s="162"/>
      <c r="U49" s="164"/>
      <c r="V49" s="68"/>
      <c r="W49" s="21"/>
      <c r="X49" s="162"/>
      <c r="Y49" s="164"/>
      <c r="Z49" s="68"/>
    </row>
    <row r="50" spans="1:26" ht="15.75" thickTop="1">
      <c r="A50" s="13"/>
      <c r="B50" s="174"/>
      <c r="C50" s="174"/>
      <c r="D50" s="174"/>
      <c r="E50" s="174"/>
      <c r="F50" s="174"/>
      <c r="G50" s="174"/>
      <c r="H50" s="174"/>
      <c r="I50" s="174"/>
      <c r="J50" s="174"/>
      <c r="K50" s="174"/>
      <c r="L50" s="174"/>
      <c r="M50" s="174"/>
      <c r="N50" s="174"/>
      <c r="O50" s="174"/>
      <c r="P50" s="174"/>
      <c r="Q50" s="174"/>
      <c r="R50" s="174"/>
      <c r="S50" s="174"/>
      <c r="T50" s="174"/>
      <c r="U50" s="174"/>
      <c r="V50" s="174"/>
      <c r="W50" s="174"/>
      <c r="X50" s="174"/>
      <c r="Y50" s="174"/>
      <c r="Z50" s="174"/>
    </row>
    <row r="51" spans="1:26">
      <c r="A51" s="13"/>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75" thickBot="1">
      <c r="A53" s="13"/>
      <c r="B53" s="181" t="s">
        <v>226</v>
      </c>
      <c r="C53" s="11"/>
      <c r="D53" s="158" t="s">
        <v>806</v>
      </c>
      <c r="E53" s="158"/>
      <c r="F53" s="158"/>
      <c r="G53" s="11"/>
      <c r="H53" s="158" t="s">
        <v>854</v>
      </c>
      <c r="I53" s="158"/>
      <c r="J53" s="158"/>
      <c r="K53" s="11"/>
      <c r="L53" s="158" t="s">
        <v>808</v>
      </c>
      <c r="M53" s="158"/>
      <c r="N53" s="158"/>
      <c r="O53" s="11"/>
      <c r="P53" s="158" t="s">
        <v>809</v>
      </c>
      <c r="Q53" s="158"/>
      <c r="R53" s="158"/>
      <c r="S53" s="11"/>
      <c r="T53" s="158" t="s">
        <v>810</v>
      </c>
      <c r="U53" s="158"/>
      <c r="V53" s="158"/>
      <c r="W53" s="11"/>
      <c r="X53" s="158" t="s">
        <v>314</v>
      </c>
      <c r="Y53" s="158"/>
      <c r="Z53" s="158"/>
    </row>
    <row r="54" spans="1:26">
      <c r="A54" s="13"/>
      <c r="B54" s="223" t="s">
        <v>855</v>
      </c>
      <c r="C54" s="28"/>
      <c r="D54" s="43"/>
      <c r="E54" s="43"/>
      <c r="F54" s="43"/>
      <c r="G54" s="28"/>
      <c r="H54" s="43"/>
      <c r="I54" s="43"/>
      <c r="J54" s="43"/>
      <c r="K54" s="28"/>
      <c r="L54" s="43"/>
      <c r="M54" s="43"/>
      <c r="N54" s="43"/>
      <c r="O54" s="28"/>
      <c r="P54" s="43"/>
      <c r="Q54" s="43"/>
      <c r="R54" s="43"/>
      <c r="S54" s="28"/>
      <c r="T54" s="43"/>
      <c r="U54" s="43"/>
      <c r="V54" s="43"/>
      <c r="W54" s="28"/>
      <c r="X54" s="43"/>
      <c r="Y54" s="43"/>
      <c r="Z54" s="43"/>
    </row>
    <row r="55" spans="1:26">
      <c r="A55" s="13"/>
      <c r="B55" s="86" t="s">
        <v>812</v>
      </c>
      <c r="C55" s="21"/>
      <c r="D55" s="86" t="s">
        <v>233</v>
      </c>
      <c r="E55" s="98">
        <v>375849</v>
      </c>
      <c r="F55" s="21"/>
      <c r="G55" s="21"/>
      <c r="H55" s="86" t="s">
        <v>233</v>
      </c>
      <c r="I55" s="98">
        <v>328329</v>
      </c>
      <c r="J55" s="21"/>
      <c r="K55" s="21"/>
      <c r="L55" s="86" t="s">
        <v>233</v>
      </c>
      <c r="M55" s="98">
        <v>209092</v>
      </c>
      <c r="N55" s="21"/>
      <c r="O55" s="21"/>
      <c r="P55" s="86" t="s">
        <v>233</v>
      </c>
      <c r="Q55" s="98">
        <v>30652</v>
      </c>
      <c r="R55" s="21"/>
      <c r="S55" s="21"/>
      <c r="T55" s="86" t="s">
        <v>233</v>
      </c>
      <c r="U55" s="99" t="s">
        <v>276</v>
      </c>
      <c r="V55" s="21"/>
      <c r="W55" s="21"/>
      <c r="X55" s="86" t="s">
        <v>233</v>
      </c>
      <c r="Y55" s="98">
        <v>943922</v>
      </c>
      <c r="Z55" s="21"/>
    </row>
    <row r="56" spans="1:26" ht="15.75" thickBot="1">
      <c r="A56" s="13"/>
      <c r="B56" s="86"/>
      <c r="C56" s="21"/>
      <c r="D56" s="162"/>
      <c r="E56" s="164"/>
      <c r="F56" s="68"/>
      <c r="G56" s="21"/>
      <c r="H56" s="162"/>
      <c r="I56" s="164"/>
      <c r="J56" s="68"/>
      <c r="K56" s="21"/>
      <c r="L56" s="162"/>
      <c r="M56" s="164"/>
      <c r="N56" s="68"/>
      <c r="O56" s="21"/>
      <c r="P56" s="162"/>
      <c r="Q56" s="164"/>
      <c r="R56" s="68"/>
      <c r="S56" s="21"/>
      <c r="T56" s="162"/>
      <c r="U56" s="166"/>
      <c r="V56" s="68"/>
      <c r="W56" s="21"/>
      <c r="X56" s="162"/>
      <c r="Y56" s="164"/>
      <c r="Z56" s="68"/>
    </row>
    <row r="57" spans="1:26" ht="15.75" thickTop="1">
      <c r="A57" s="13"/>
      <c r="B57" s="28"/>
      <c r="C57" s="28"/>
      <c r="D57" s="145"/>
      <c r="E57" s="145"/>
      <c r="F57" s="145"/>
      <c r="G57" s="28"/>
      <c r="H57" s="145"/>
      <c r="I57" s="145"/>
      <c r="J57" s="145"/>
      <c r="K57" s="28"/>
      <c r="L57" s="145"/>
      <c r="M57" s="145"/>
      <c r="N57" s="145"/>
      <c r="O57" s="28"/>
      <c r="P57" s="145"/>
      <c r="Q57" s="145"/>
      <c r="R57" s="145"/>
      <c r="S57" s="28"/>
      <c r="T57" s="145"/>
      <c r="U57" s="145"/>
      <c r="V57" s="145"/>
      <c r="W57" s="28"/>
      <c r="X57" s="145"/>
      <c r="Y57" s="145"/>
      <c r="Z57" s="145"/>
    </row>
    <row r="58" spans="1:26">
      <c r="A58" s="13"/>
      <c r="B58" s="86" t="s">
        <v>99</v>
      </c>
      <c r="C58" s="21"/>
      <c r="D58" s="98">
        <v>173740</v>
      </c>
      <c r="E58" s="98"/>
      <c r="F58" s="21"/>
      <c r="G58" s="21"/>
      <c r="H58" s="98">
        <v>184442</v>
      </c>
      <c r="I58" s="98"/>
      <c r="J58" s="21"/>
      <c r="K58" s="21"/>
      <c r="L58" s="98">
        <v>143272</v>
      </c>
      <c r="M58" s="98"/>
      <c r="N58" s="21"/>
      <c r="O58" s="21"/>
      <c r="P58" s="98">
        <v>30652</v>
      </c>
      <c r="Q58" s="98"/>
      <c r="R58" s="21"/>
      <c r="S58" s="21"/>
      <c r="T58" s="99" t="s">
        <v>276</v>
      </c>
      <c r="U58" s="99"/>
      <c r="V58" s="21"/>
      <c r="W58" s="21"/>
      <c r="X58" s="98">
        <v>532106</v>
      </c>
      <c r="Y58" s="98"/>
      <c r="Z58" s="21"/>
    </row>
    <row r="59" spans="1:26">
      <c r="A59" s="13"/>
      <c r="B59" s="86"/>
      <c r="C59" s="21"/>
      <c r="D59" s="98"/>
      <c r="E59" s="98"/>
      <c r="F59" s="21"/>
      <c r="G59" s="21"/>
      <c r="H59" s="98"/>
      <c r="I59" s="98"/>
      <c r="J59" s="21"/>
      <c r="K59" s="21"/>
      <c r="L59" s="98"/>
      <c r="M59" s="98"/>
      <c r="N59" s="21"/>
      <c r="O59" s="21"/>
      <c r="P59" s="98"/>
      <c r="Q59" s="98"/>
      <c r="R59" s="21"/>
      <c r="S59" s="21"/>
      <c r="T59" s="99"/>
      <c r="U59" s="99"/>
      <c r="V59" s="21"/>
      <c r="W59" s="21"/>
      <c r="X59" s="98"/>
      <c r="Y59" s="98"/>
      <c r="Z59" s="21"/>
    </row>
    <row r="60" spans="1:26">
      <c r="A60" s="13"/>
      <c r="B60" s="94" t="s">
        <v>100</v>
      </c>
      <c r="C60" s="39"/>
      <c r="D60" s="95" t="s">
        <v>856</v>
      </c>
      <c r="E60" s="95"/>
      <c r="F60" s="94" t="s">
        <v>235</v>
      </c>
      <c r="G60" s="39"/>
      <c r="H60" s="95" t="s">
        <v>857</v>
      </c>
      <c r="I60" s="95"/>
      <c r="J60" s="94" t="s">
        <v>235</v>
      </c>
      <c r="K60" s="39"/>
      <c r="L60" s="95" t="s">
        <v>858</v>
      </c>
      <c r="M60" s="95"/>
      <c r="N60" s="94" t="s">
        <v>235</v>
      </c>
      <c r="O60" s="39"/>
      <c r="P60" s="95" t="s">
        <v>859</v>
      </c>
      <c r="Q60" s="95"/>
      <c r="R60" s="94" t="s">
        <v>235</v>
      </c>
      <c r="S60" s="39"/>
      <c r="T60" s="95" t="s">
        <v>276</v>
      </c>
      <c r="U60" s="95"/>
      <c r="V60" s="39"/>
      <c r="W60" s="39"/>
      <c r="X60" s="95" t="s">
        <v>860</v>
      </c>
      <c r="Y60" s="95"/>
      <c r="Z60" s="94" t="s">
        <v>235</v>
      </c>
    </row>
    <row r="61" spans="1:26" ht="15.75" thickBot="1">
      <c r="A61" s="13"/>
      <c r="B61" s="94"/>
      <c r="C61" s="39"/>
      <c r="D61" s="159"/>
      <c r="E61" s="159"/>
      <c r="F61" s="160"/>
      <c r="G61" s="39"/>
      <c r="H61" s="159"/>
      <c r="I61" s="159"/>
      <c r="J61" s="160"/>
      <c r="K61" s="39"/>
      <c r="L61" s="159"/>
      <c r="M61" s="159"/>
      <c r="N61" s="160"/>
      <c r="O61" s="39"/>
      <c r="P61" s="159"/>
      <c r="Q61" s="159"/>
      <c r="R61" s="160"/>
      <c r="S61" s="39"/>
      <c r="T61" s="159"/>
      <c r="U61" s="159"/>
      <c r="V61" s="55"/>
      <c r="W61" s="39"/>
      <c r="X61" s="159"/>
      <c r="Y61" s="159"/>
      <c r="Z61" s="160"/>
    </row>
    <row r="62" spans="1:26">
      <c r="A62" s="13"/>
      <c r="B62" s="86" t="s">
        <v>101</v>
      </c>
      <c r="C62" s="21"/>
      <c r="D62" s="163">
        <v>126600</v>
      </c>
      <c r="E62" s="163"/>
      <c r="F62" s="62"/>
      <c r="G62" s="21"/>
      <c r="H62" s="163">
        <v>141154</v>
      </c>
      <c r="I62" s="163"/>
      <c r="J62" s="62"/>
      <c r="K62" s="21"/>
      <c r="L62" s="163">
        <v>111478</v>
      </c>
      <c r="M62" s="163"/>
      <c r="N62" s="62"/>
      <c r="O62" s="21"/>
      <c r="P62" s="163">
        <v>28762</v>
      </c>
      <c r="Q62" s="163"/>
      <c r="R62" s="62"/>
      <c r="S62" s="21"/>
      <c r="T62" s="165" t="s">
        <v>276</v>
      </c>
      <c r="U62" s="165"/>
      <c r="V62" s="62"/>
      <c r="W62" s="21"/>
      <c r="X62" s="163">
        <v>407994</v>
      </c>
      <c r="Y62" s="163"/>
      <c r="Z62" s="62"/>
    </row>
    <row r="63" spans="1:26" ht="15.75" thickBot="1">
      <c r="A63" s="13"/>
      <c r="B63" s="86"/>
      <c r="C63" s="21"/>
      <c r="D63" s="102"/>
      <c r="E63" s="102"/>
      <c r="F63" s="80"/>
      <c r="G63" s="21"/>
      <c r="H63" s="102"/>
      <c r="I63" s="102"/>
      <c r="J63" s="80"/>
      <c r="K63" s="21"/>
      <c r="L63" s="102"/>
      <c r="M63" s="102"/>
      <c r="N63" s="80"/>
      <c r="O63" s="21"/>
      <c r="P63" s="102"/>
      <c r="Q63" s="102"/>
      <c r="R63" s="80"/>
      <c r="S63" s="21"/>
      <c r="T63" s="103"/>
      <c r="U63" s="103"/>
      <c r="V63" s="80"/>
      <c r="W63" s="21"/>
      <c r="X63" s="102"/>
      <c r="Y63" s="102"/>
      <c r="Z63" s="80"/>
    </row>
    <row r="64" spans="1:26">
      <c r="A64" s="13"/>
      <c r="B64" s="28"/>
      <c r="C64" s="28"/>
      <c r="D64" s="43"/>
      <c r="E64" s="43"/>
      <c r="F64" s="43"/>
      <c r="G64" s="28"/>
      <c r="H64" s="43"/>
      <c r="I64" s="43"/>
      <c r="J64" s="43"/>
      <c r="K64" s="28"/>
      <c r="L64" s="43"/>
      <c r="M64" s="43"/>
      <c r="N64" s="43"/>
      <c r="O64" s="28"/>
      <c r="P64" s="43"/>
      <c r="Q64" s="43"/>
      <c r="R64" s="43"/>
      <c r="S64" s="28"/>
      <c r="T64" s="43"/>
      <c r="U64" s="43"/>
      <c r="V64" s="43"/>
      <c r="W64" s="28"/>
      <c r="X64" s="43"/>
      <c r="Y64" s="43"/>
      <c r="Z64" s="43"/>
    </row>
    <row r="65" spans="1:26">
      <c r="A65" s="13"/>
      <c r="B65" s="86" t="s">
        <v>107</v>
      </c>
      <c r="C65" s="21"/>
      <c r="D65" s="99" t="s">
        <v>861</v>
      </c>
      <c r="E65" s="99"/>
      <c r="F65" s="86" t="s">
        <v>235</v>
      </c>
      <c r="G65" s="21"/>
      <c r="H65" s="99" t="s">
        <v>862</v>
      </c>
      <c r="I65" s="99"/>
      <c r="J65" s="86" t="s">
        <v>235</v>
      </c>
      <c r="K65" s="21"/>
      <c r="L65" s="99" t="s">
        <v>863</v>
      </c>
      <c r="M65" s="99"/>
      <c r="N65" s="86" t="s">
        <v>235</v>
      </c>
      <c r="O65" s="21"/>
      <c r="P65" s="99" t="s">
        <v>864</v>
      </c>
      <c r="Q65" s="99"/>
      <c r="R65" s="86" t="s">
        <v>235</v>
      </c>
      <c r="S65" s="21"/>
      <c r="T65" s="99" t="s">
        <v>276</v>
      </c>
      <c r="U65" s="99"/>
      <c r="V65" s="21"/>
      <c r="W65" s="21"/>
      <c r="X65" s="99" t="s">
        <v>865</v>
      </c>
      <c r="Y65" s="99"/>
      <c r="Z65" s="86" t="s">
        <v>235</v>
      </c>
    </row>
    <row r="66" spans="1:26">
      <c r="A66" s="13"/>
      <c r="B66" s="86"/>
      <c r="C66" s="21"/>
      <c r="D66" s="99"/>
      <c r="E66" s="99"/>
      <c r="F66" s="86"/>
      <c r="G66" s="21"/>
      <c r="H66" s="99"/>
      <c r="I66" s="99"/>
      <c r="J66" s="86"/>
      <c r="K66" s="21"/>
      <c r="L66" s="99"/>
      <c r="M66" s="99"/>
      <c r="N66" s="86"/>
      <c r="O66" s="21"/>
      <c r="P66" s="99"/>
      <c r="Q66" s="99"/>
      <c r="R66" s="86"/>
      <c r="S66" s="21"/>
      <c r="T66" s="99"/>
      <c r="U66" s="99"/>
      <c r="V66" s="21"/>
      <c r="W66" s="21"/>
      <c r="X66" s="99"/>
      <c r="Y66" s="99"/>
      <c r="Z66" s="86"/>
    </row>
    <row r="67" spans="1:26">
      <c r="A67" s="13"/>
      <c r="B67" s="94" t="s">
        <v>822</v>
      </c>
      <c r="C67" s="39"/>
      <c r="D67" s="95" t="s">
        <v>866</v>
      </c>
      <c r="E67" s="95"/>
      <c r="F67" s="94" t="s">
        <v>235</v>
      </c>
      <c r="G67" s="39"/>
      <c r="H67" s="95" t="s">
        <v>867</v>
      </c>
      <c r="I67" s="95"/>
      <c r="J67" s="94" t="s">
        <v>235</v>
      </c>
      <c r="K67" s="39"/>
      <c r="L67" s="95" t="s">
        <v>868</v>
      </c>
      <c r="M67" s="95"/>
      <c r="N67" s="94" t="s">
        <v>235</v>
      </c>
      <c r="O67" s="39"/>
      <c r="P67" s="95" t="s">
        <v>869</v>
      </c>
      <c r="Q67" s="95"/>
      <c r="R67" s="94" t="s">
        <v>235</v>
      </c>
      <c r="S67" s="39"/>
      <c r="T67" s="95" t="s">
        <v>276</v>
      </c>
      <c r="U67" s="95"/>
      <c r="V67" s="39"/>
      <c r="W67" s="39"/>
      <c r="X67" s="95" t="s">
        <v>870</v>
      </c>
      <c r="Y67" s="95"/>
      <c r="Z67" s="94" t="s">
        <v>235</v>
      </c>
    </row>
    <row r="68" spans="1:26" ht="15.75" thickBot="1">
      <c r="A68" s="13"/>
      <c r="B68" s="94"/>
      <c r="C68" s="39"/>
      <c r="D68" s="159"/>
      <c r="E68" s="159"/>
      <c r="F68" s="160"/>
      <c r="G68" s="39"/>
      <c r="H68" s="159"/>
      <c r="I68" s="159"/>
      <c r="J68" s="160"/>
      <c r="K68" s="39"/>
      <c r="L68" s="159"/>
      <c r="M68" s="159"/>
      <c r="N68" s="160"/>
      <c r="O68" s="39"/>
      <c r="P68" s="159"/>
      <c r="Q68" s="159"/>
      <c r="R68" s="160"/>
      <c r="S68" s="39"/>
      <c r="T68" s="159"/>
      <c r="U68" s="159"/>
      <c r="V68" s="55"/>
      <c r="W68" s="39"/>
      <c r="X68" s="159"/>
      <c r="Y68" s="159"/>
      <c r="Z68" s="160"/>
    </row>
    <row r="69" spans="1:26">
      <c r="A69" s="13"/>
      <c r="B69" s="86"/>
      <c r="C69" s="21"/>
      <c r="D69" s="165" t="s">
        <v>871</v>
      </c>
      <c r="E69" s="165"/>
      <c r="F69" s="161" t="s">
        <v>235</v>
      </c>
      <c r="G69" s="21"/>
      <c r="H69" s="165" t="s">
        <v>872</v>
      </c>
      <c r="I69" s="165"/>
      <c r="J69" s="161" t="s">
        <v>235</v>
      </c>
      <c r="K69" s="21"/>
      <c r="L69" s="165" t="s">
        <v>873</v>
      </c>
      <c r="M69" s="165"/>
      <c r="N69" s="161" t="s">
        <v>235</v>
      </c>
      <c r="O69" s="21"/>
      <c r="P69" s="165" t="s">
        <v>874</v>
      </c>
      <c r="Q69" s="165"/>
      <c r="R69" s="161" t="s">
        <v>235</v>
      </c>
      <c r="S69" s="21"/>
      <c r="T69" s="165" t="s">
        <v>276</v>
      </c>
      <c r="U69" s="165"/>
      <c r="V69" s="62"/>
      <c r="W69" s="21"/>
      <c r="X69" s="165" t="s">
        <v>875</v>
      </c>
      <c r="Y69" s="165"/>
      <c r="Z69" s="161" t="s">
        <v>235</v>
      </c>
    </row>
    <row r="70" spans="1:26" ht="15.75" thickBot="1">
      <c r="A70" s="13"/>
      <c r="B70" s="86"/>
      <c r="C70" s="21"/>
      <c r="D70" s="103"/>
      <c r="E70" s="103"/>
      <c r="F70" s="104"/>
      <c r="G70" s="21"/>
      <c r="H70" s="103"/>
      <c r="I70" s="103"/>
      <c r="J70" s="104"/>
      <c r="K70" s="21"/>
      <c r="L70" s="103"/>
      <c r="M70" s="103"/>
      <c r="N70" s="104"/>
      <c r="O70" s="21"/>
      <c r="P70" s="103"/>
      <c r="Q70" s="103"/>
      <c r="R70" s="104"/>
      <c r="S70" s="21"/>
      <c r="T70" s="103"/>
      <c r="U70" s="103"/>
      <c r="V70" s="80"/>
      <c r="W70" s="21"/>
      <c r="X70" s="103"/>
      <c r="Y70" s="103"/>
      <c r="Z70" s="104"/>
    </row>
    <row r="71" spans="1:26">
      <c r="A71" s="13"/>
      <c r="B71" s="94" t="s">
        <v>833</v>
      </c>
      <c r="C71" s="39"/>
      <c r="D71" s="91">
        <v>10606</v>
      </c>
      <c r="E71" s="91"/>
      <c r="F71" s="43"/>
      <c r="G71" s="39"/>
      <c r="H71" s="91">
        <v>16865</v>
      </c>
      <c r="I71" s="91"/>
      <c r="J71" s="43"/>
      <c r="K71" s="39"/>
      <c r="L71" s="91">
        <v>7381</v>
      </c>
      <c r="M71" s="91"/>
      <c r="N71" s="43"/>
      <c r="O71" s="39"/>
      <c r="P71" s="96">
        <v>601</v>
      </c>
      <c r="Q71" s="96"/>
      <c r="R71" s="43"/>
      <c r="S71" s="39"/>
      <c r="T71" s="96" t="s">
        <v>276</v>
      </c>
      <c r="U71" s="96"/>
      <c r="V71" s="43"/>
      <c r="W71" s="39"/>
      <c r="X71" s="91">
        <v>35453</v>
      </c>
      <c r="Y71" s="91"/>
      <c r="Z71" s="43"/>
    </row>
    <row r="72" spans="1:26">
      <c r="A72" s="13"/>
      <c r="B72" s="94"/>
      <c r="C72" s="39"/>
      <c r="D72" s="97"/>
      <c r="E72" s="97"/>
      <c r="F72" s="39"/>
      <c r="G72" s="39"/>
      <c r="H72" s="97"/>
      <c r="I72" s="97"/>
      <c r="J72" s="39"/>
      <c r="K72" s="39"/>
      <c r="L72" s="97"/>
      <c r="M72" s="97"/>
      <c r="N72" s="39"/>
      <c r="O72" s="39"/>
      <c r="P72" s="95"/>
      <c r="Q72" s="95"/>
      <c r="R72" s="39"/>
      <c r="S72" s="39"/>
      <c r="T72" s="95"/>
      <c r="U72" s="95"/>
      <c r="V72" s="39"/>
      <c r="W72" s="39"/>
      <c r="X72" s="97"/>
      <c r="Y72" s="97"/>
      <c r="Z72" s="39"/>
    </row>
    <row r="73" spans="1:26">
      <c r="A73" s="13"/>
      <c r="B73" s="86" t="s">
        <v>138</v>
      </c>
      <c r="C73" s="21"/>
      <c r="D73" s="98">
        <v>22102</v>
      </c>
      <c r="E73" s="98"/>
      <c r="F73" s="21"/>
      <c r="G73" s="21"/>
      <c r="H73" s="98">
        <v>27719</v>
      </c>
      <c r="I73" s="98"/>
      <c r="J73" s="21"/>
      <c r="K73" s="21"/>
      <c r="L73" s="99">
        <v>73</v>
      </c>
      <c r="M73" s="99"/>
      <c r="N73" s="21"/>
      <c r="O73" s="21"/>
      <c r="P73" s="99" t="s">
        <v>276</v>
      </c>
      <c r="Q73" s="99"/>
      <c r="R73" s="21"/>
      <c r="S73" s="21"/>
      <c r="T73" s="98">
        <v>10619</v>
      </c>
      <c r="U73" s="98"/>
      <c r="V73" s="21"/>
      <c r="W73" s="21"/>
      <c r="X73" s="98">
        <v>60513</v>
      </c>
      <c r="Y73" s="98"/>
      <c r="Z73" s="21"/>
    </row>
    <row r="74" spans="1:26">
      <c r="A74" s="13"/>
      <c r="B74" s="86"/>
      <c r="C74" s="21"/>
      <c r="D74" s="98"/>
      <c r="E74" s="98"/>
      <c r="F74" s="21"/>
      <c r="G74" s="21"/>
      <c r="H74" s="98"/>
      <c r="I74" s="98"/>
      <c r="J74" s="21"/>
      <c r="K74" s="21"/>
      <c r="L74" s="99"/>
      <c r="M74" s="99"/>
      <c r="N74" s="21"/>
      <c r="O74" s="21"/>
      <c r="P74" s="99"/>
      <c r="Q74" s="99"/>
      <c r="R74" s="21"/>
      <c r="S74" s="21"/>
      <c r="T74" s="98"/>
      <c r="U74" s="98"/>
      <c r="V74" s="21"/>
      <c r="W74" s="21"/>
      <c r="X74" s="98"/>
      <c r="Y74" s="98"/>
      <c r="Z74" s="21"/>
    </row>
    <row r="75" spans="1:26">
      <c r="A75" s="13"/>
      <c r="B75" s="94" t="s">
        <v>876</v>
      </c>
      <c r="C75" s="39"/>
      <c r="D75" s="97">
        <v>12038</v>
      </c>
      <c r="E75" s="97"/>
      <c r="F75" s="39"/>
      <c r="G75" s="39"/>
      <c r="H75" s="97">
        <v>14891</v>
      </c>
      <c r="I75" s="97"/>
      <c r="J75" s="39"/>
      <c r="K75" s="39"/>
      <c r="L75" s="97">
        <v>7402</v>
      </c>
      <c r="M75" s="97"/>
      <c r="N75" s="39"/>
      <c r="O75" s="39"/>
      <c r="P75" s="97">
        <v>1048</v>
      </c>
      <c r="Q75" s="97"/>
      <c r="R75" s="39"/>
      <c r="S75" s="39"/>
      <c r="T75" s="95" t="s">
        <v>276</v>
      </c>
      <c r="U75" s="95"/>
      <c r="V75" s="39"/>
      <c r="W75" s="39"/>
      <c r="X75" s="97">
        <v>35379</v>
      </c>
      <c r="Y75" s="97"/>
      <c r="Z75" s="39"/>
    </row>
    <row r="76" spans="1:26">
      <c r="A76" s="13"/>
      <c r="B76" s="94"/>
      <c r="C76" s="39"/>
      <c r="D76" s="97"/>
      <c r="E76" s="97"/>
      <c r="F76" s="39"/>
      <c r="G76" s="39"/>
      <c r="H76" s="97"/>
      <c r="I76" s="97"/>
      <c r="J76" s="39"/>
      <c r="K76" s="39"/>
      <c r="L76" s="97"/>
      <c r="M76" s="97"/>
      <c r="N76" s="39"/>
      <c r="O76" s="39"/>
      <c r="P76" s="97"/>
      <c r="Q76" s="97"/>
      <c r="R76" s="39"/>
      <c r="S76" s="39"/>
      <c r="T76" s="95"/>
      <c r="U76" s="95"/>
      <c r="V76" s="39"/>
      <c r="W76" s="39"/>
      <c r="X76" s="97"/>
      <c r="Y76" s="97"/>
      <c r="Z76" s="39"/>
    </row>
    <row r="77" spans="1:26">
      <c r="A77" s="13"/>
      <c r="B77" s="86" t="s">
        <v>424</v>
      </c>
      <c r="C77" s="21"/>
      <c r="D77" s="99" t="s">
        <v>877</v>
      </c>
      <c r="E77" s="99"/>
      <c r="F77" s="86" t="s">
        <v>235</v>
      </c>
      <c r="G77" s="21"/>
      <c r="H77" s="99" t="s">
        <v>878</v>
      </c>
      <c r="I77" s="99"/>
      <c r="J77" s="86" t="s">
        <v>235</v>
      </c>
      <c r="K77" s="21"/>
      <c r="L77" s="99" t="s">
        <v>879</v>
      </c>
      <c r="M77" s="99"/>
      <c r="N77" s="86" t="s">
        <v>235</v>
      </c>
      <c r="O77" s="21"/>
      <c r="P77" s="99" t="s">
        <v>880</v>
      </c>
      <c r="Q77" s="99"/>
      <c r="R77" s="86" t="s">
        <v>235</v>
      </c>
      <c r="S77" s="21"/>
      <c r="T77" s="99" t="s">
        <v>276</v>
      </c>
      <c r="U77" s="99"/>
      <c r="V77" s="21"/>
      <c r="W77" s="21"/>
      <c r="X77" s="99" t="s">
        <v>881</v>
      </c>
      <c r="Y77" s="99"/>
      <c r="Z77" s="86" t="s">
        <v>235</v>
      </c>
    </row>
    <row r="78" spans="1:26">
      <c r="A78" s="13"/>
      <c r="B78" s="86"/>
      <c r="C78" s="21"/>
      <c r="D78" s="99"/>
      <c r="E78" s="99"/>
      <c r="F78" s="86"/>
      <c r="G78" s="21"/>
      <c r="H78" s="99"/>
      <c r="I78" s="99"/>
      <c r="J78" s="86"/>
      <c r="K78" s="21"/>
      <c r="L78" s="99"/>
      <c r="M78" s="99"/>
      <c r="N78" s="86"/>
      <c r="O78" s="21"/>
      <c r="P78" s="99"/>
      <c r="Q78" s="99"/>
      <c r="R78" s="86"/>
      <c r="S78" s="21"/>
      <c r="T78" s="99"/>
      <c r="U78" s="99"/>
      <c r="V78" s="21"/>
      <c r="W78" s="21"/>
      <c r="X78" s="99"/>
      <c r="Y78" s="99"/>
      <c r="Z78" s="86"/>
    </row>
    <row r="79" spans="1:26">
      <c r="A79" s="13"/>
      <c r="B79" s="94" t="s">
        <v>113</v>
      </c>
      <c r="C79" s="39"/>
      <c r="D79" s="95" t="s">
        <v>882</v>
      </c>
      <c r="E79" s="95"/>
      <c r="F79" s="94" t="s">
        <v>235</v>
      </c>
      <c r="G79" s="39"/>
      <c r="H79" s="95" t="s">
        <v>883</v>
      </c>
      <c r="I79" s="95"/>
      <c r="J79" s="94" t="s">
        <v>235</v>
      </c>
      <c r="K79" s="39"/>
      <c r="L79" s="95" t="s">
        <v>884</v>
      </c>
      <c r="M79" s="95"/>
      <c r="N79" s="94" t="s">
        <v>235</v>
      </c>
      <c r="O79" s="39"/>
      <c r="P79" s="95" t="s">
        <v>885</v>
      </c>
      <c r="Q79" s="95"/>
      <c r="R79" s="94" t="s">
        <v>235</v>
      </c>
      <c r="S79" s="39"/>
      <c r="T79" s="95" t="s">
        <v>276</v>
      </c>
      <c r="U79" s="95"/>
      <c r="V79" s="39"/>
      <c r="W79" s="39"/>
      <c r="X79" s="95" t="s">
        <v>886</v>
      </c>
      <c r="Y79" s="95"/>
      <c r="Z79" s="94" t="s">
        <v>235</v>
      </c>
    </row>
    <row r="80" spans="1:26">
      <c r="A80" s="13"/>
      <c r="B80" s="94"/>
      <c r="C80" s="39"/>
      <c r="D80" s="95"/>
      <c r="E80" s="95"/>
      <c r="F80" s="94"/>
      <c r="G80" s="39"/>
      <c r="H80" s="95"/>
      <c r="I80" s="95"/>
      <c r="J80" s="94"/>
      <c r="K80" s="39"/>
      <c r="L80" s="95"/>
      <c r="M80" s="95"/>
      <c r="N80" s="94"/>
      <c r="O80" s="39"/>
      <c r="P80" s="95"/>
      <c r="Q80" s="95"/>
      <c r="R80" s="94"/>
      <c r="S80" s="39"/>
      <c r="T80" s="95"/>
      <c r="U80" s="95"/>
      <c r="V80" s="39"/>
      <c r="W80" s="39"/>
      <c r="X80" s="95"/>
      <c r="Y80" s="95"/>
      <c r="Z80" s="94"/>
    </row>
    <row r="81" spans="1:26">
      <c r="A81" s="13"/>
      <c r="B81" s="86" t="s">
        <v>887</v>
      </c>
      <c r="C81" s="21"/>
      <c r="D81" s="99" t="s">
        <v>276</v>
      </c>
      <c r="E81" s="99"/>
      <c r="F81" s="21"/>
      <c r="G81" s="21"/>
      <c r="H81" s="98">
        <v>1272</v>
      </c>
      <c r="I81" s="98"/>
      <c r="J81" s="21"/>
      <c r="K81" s="21"/>
      <c r="L81" s="99" t="s">
        <v>276</v>
      </c>
      <c r="M81" s="99"/>
      <c r="N81" s="21"/>
      <c r="O81" s="21"/>
      <c r="P81" s="99" t="s">
        <v>276</v>
      </c>
      <c r="Q81" s="99"/>
      <c r="R81" s="21"/>
      <c r="S81" s="21"/>
      <c r="T81" s="99" t="s">
        <v>276</v>
      </c>
      <c r="U81" s="99"/>
      <c r="V81" s="21"/>
      <c r="W81" s="21"/>
      <c r="X81" s="98">
        <v>1272</v>
      </c>
      <c r="Y81" s="98"/>
      <c r="Z81" s="21"/>
    </row>
    <row r="82" spans="1:26">
      <c r="A82" s="13"/>
      <c r="B82" s="86"/>
      <c r="C82" s="21"/>
      <c r="D82" s="99"/>
      <c r="E82" s="99"/>
      <c r="F82" s="21"/>
      <c r="G82" s="21"/>
      <c r="H82" s="98"/>
      <c r="I82" s="98"/>
      <c r="J82" s="21"/>
      <c r="K82" s="21"/>
      <c r="L82" s="99"/>
      <c r="M82" s="99"/>
      <c r="N82" s="21"/>
      <c r="O82" s="21"/>
      <c r="P82" s="99"/>
      <c r="Q82" s="99"/>
      <c r="R82" s="21"/>
      <c r="S82" s="21"/>
      <c r="T82" s="99"/>
      <c r="U82" s="99"/>
      <c r="V82" s="21"/>
      <c r="W82" s="21"/>
      <c r="X82" s="98"/>
      <c r="Y82" s="98"/>
      <c r="Z82" s="21"/>
    </row>
    <row r="83" spans="1:26">
      <c r="A83" s="13"/>
      <c r="B83" s="94" t="s">
        <v>888</v>
      </c>
      <c r="C83" s="39"/>
      <c r="D83" s="95" t="s">
        <v>889</v>
      </c>
      <c r="E83" s="95"/>
      <c r="F83" s="94" t="s">
        <v>235</v>
      </c>
      <c r="G83" s="39"/>
      <c r="H83" s="95" t="s">
        <v>890</v>
      </c>
      <c r="I83" s="95"/>
      <c r="J83" s="94" t="s">
        <v>235</v>
      </c>
      <c r="K83" s="39"/>
      <c r="L83" s="95" t="s">
        <v>891</v>
      </c>
      <c r="M83" s="95"/>
      <c r="N83" s="94" t="s">
        <v>235</v>
      </c>
      <c r="O83" s="39"/>
      <c r="P83" s="95" t="s">
        <v>892</v>
      </c>
      <c r="Q83" s="95"/>
      <c r="R83" s="94" t="s">
        <v>235</v>
      </c>
      <c r="S83" s="39"/>
      <c r="T83" s="95" t="s">
        <v>276</v>
      </c>
      <c r="U83" s="95"/>
      <c r="V83" s="39"/>
      <c r="W83" s="39"/>
      <c r="X83" s="95" t="s">
        <v>427</v>
      </c>
      <c r="Y83" s="95"/>
      <c r="Z83" s="94" t="s">
        <v>235</v>
      </c>
    </row>
    <row r="84" spans="1:26">
      <c r="A84" s="13"/>
      <c r="B84" s="94"/>
      <c r="C84" s="39"/>
      <c r="D84" s="95"/>
      <c r="E84" s="95"/>
      <c r="F84" s="94"/>
      <c r="G84" s="39"/>
      <c r="H84" s="95"/>
      <c r="I84" s="95"/>
      <c r="J84" s="94"/>
      <c r="K84" s="39"/>
      <c r="L84" s="95"/>
      <c r="M84" s="95"/>
      <c r="N84" s="94"/>
      <c r="O84" s="39"/>
      <c r="P84" s="95"/>
      <c r="Q84" s="95"/>
      <c r="R84" s="94"/>
      <c r="S84" s="39"/>
      <c r="T84" s="95"/>
      <c r="U84" s="95"/>
      <c r="V84" s="39"/>
      <c r="W84" s="39"/>
      <c r="X84" s="95"/>
      <c r="Y84" s="95"/>
      <c r="Z84" s="94"/>
    </row>
    <row r="85" spans="1:26">
      <c r="A85" s="13"/>
      <c r="B85" s="86" t="s">
        <v>116</v>
      </c>
      <c r="C85" s="21"/>
      <c r="D85" s="99" t="s">
        <v>276</v>
      </c>
      <c r="E85" s="99"/>
      <c r="F85" s="21"/>
      <c r="G85" s="21"/>
      <c r="H85" s="98">
        <v>25532</v>
      </c>
      <c r="I85" s="98"/>
      <c r="J85" s="21"/>
      <c r="K85" s="21"/>
      <c r="L85" s="99" t="s">
        <v>276</v>
      </c>
      <c r="M85" s="99"/>
      <c r="N85" s="21"/>
      <c r="O85" s="21"/>
      <c r="P85" s="99" t="s">
        <v>276</v>
      </c>
      <c r="Q85" s="99"/>
      <c r="R85" s="21"/>
      <c r="S85" s="21"/>
      <c r="T85" s="99" t="s">
        <v>276</v>
      </c>
      <c r="U85" s="99"/>
      <c r="V85" s="21"/>
      <c r="W85" s="21"/>
      <c r="X85" s="98">
        <v>25532</v>
      </c>
      <c r="Y85" s="98"/>
      <c r="Z85" s="21"/>
    </row>
    <row r="86" spans="1:26">
      <c r="A86" s="13"/>
      <c r="B86" s="86"/>
      <c r="C86" s="21"/>
      <c r="D86" s="99"/>
      <c r="E86" s="99"/>
      <c r="F86" s="21"/>
      <c r="G86" s="21"/>
      <c r="H86" s="98"/>
      <c r="I86" s="98"/>
      <c r="J86" s="21"/>
      <c r="K86" s="21"/>
      <c r="L86" s="99"/>
      <c r="M86" s="99"/>
      <c r="N86" s="21"/>
      <c r="O86" s="21"/>
      <c r="P86" s="99"/>
      <c r="Q86" s="99"/>
      <c r="R86" s="21"/>
      <c r="S86" s="21"/>
      <c r="T86" s="99"/>
      <c r="U86" s="99"/>
      <c r="V86" s="21"/>
      <c r="W86" s="21"/>
      <c r="X86" s="98"/>
      <c r="Y86" s="98"/>
      <c r="Z86" s="21"/>
    </row>
    <row r="87" spans="1:26">
      <c r="A87" s="13"/>
      <c r="B87" s="94" t="s">
        <v>119</v>
      </c>
      <c r="C87" s="39"/>
      <c r="D87" s="95" t="s">
        <v>893</v>
      </c>
      <c r="E87" s="95"/>
      <c r="F87" s="94" t="s">
        <v>235</v>
      </c>
      <c r="G87" s="39"/>
      <c r="H87" s="95" t="s">
        <v>894</v>
      </c>
      <c r="I87" s="95"/>
      <c r="J87" s="94" t="s">
        <v>235</v>
      </c>
      <c r="K87" s="39"/>
      <c r="L87" s="95" t="s">
        <v>895</v>
      </c>
      <c r="M87" s="95"/>
      <c r="N87" s="94" t="s">
        <v>235</v>
      </c>
      <c r="O87" s="39"/>
      <c r="P87" s="95">
        <v>52</v>
      </c>
      <c r="Q87" s="95"/>
      <c r="R87" s="39"/>
      <c r="S87" s="39"/>
      <c r="T87" s="95" t="s">
        <v>319</v>
      </c>
      <c r="U87" s="95"/>
      <c r="V87" s="94" t="s">
        <v>235</v>
      </c>
      <c r="W87" s="39"/>
      <c r="X87" s="95" t="s">
        <v>896</v>
      </c>
      <c r="Y87" s="95"/>
      <c r="Z87" s="94" t="s">
        <v>235</v>
      </c>
    </row>
    <row r="88" spans="1:26">
      <c r="A88" s="13"/>
      <c r="B88" s="94"/>
      <c r="C88" s="39"/>
      <c r="D88" s="95"/>
      <c r="E88" s="95"/>
      <c r="F88" s="94"/>
      <c r="G88" s="39"/>
      <c r="H88" s="95"/>
      <c r="I88" s="95"/>
      <c r="J88" s="94"/>
      <c r="K88" s="39"/>
      <c r="L88" s="95"/>
      <c r="M88" s="95"/>
      <c r="N88" s="94"/>
      <c r="O88" s="39"/>
      <c r="P88" s="95"/>
      <c r="Q88" s="95"/>
      <c r="R88" s="39"/>
      <c r="S88" s="39"/>
      <c r="T88" s="95"/>
      <c r="U88" s="95"/>
      <c r="V88" s="94"/>
      <c r="W88" s="39"/>
      <c r="X88" s="95"/>
      <c r="Y88" s="95"/>
      <c r="Z88" s="94"/>
    </row>
    <row r="89" spans="1:26">
      <c r="A89" s="13"/>
      <c r="B89" s="86" t="s">
        <v>897</v>
      </c>
      <c r="C89" s="21"/>
      <c r="D89" s="99" t="s">
        <v>276</v>
      </c>
      <c r="E89" s="99"/>
      <c r="F89" s="21"/>
      <c r="G89" s="21"/>
      <c r="H89" s="99" t="s">
        <v>276</v>
      </c>
      <c r="I89" s="99"/>
      <c r="J89" s="21"/>
      <c r="K89" s="21"/>
      <c r="L89" s="99" t="s">
        <v>276</v>
      </c>
      <c r="M89" s="99"/>
      <c r="N89" s="21"/>
      <c r="O89" s="21"/>
      <c r="P89" s="99" t="s">
        <v>276</v>
      </c>
      <c r="Q89" s="99"/>
      <c r="R89" s="21"/>
      <c r="S89" s="21"/>
      <c r="T89" s="98">
        <v>1550</v>
      </c>
      <c r="U89" s="98"/>
      <c r="V89" s="21"/>
      <c r="W89" s="21"/>
      <c r="X89" s="98">
        <v>1550</v>
      </c>
      <c r="Y89" s="98"/>
      <c r="Z89" s="21"/>
    </row>
    <row r="90" spans="1:26" ht="15.75" thickBot="1">
      <c r="A90" s="13"/>
      <c r="B90" s="86"/>
      <c r="C90" s="21"/>
      <c r="D90" s="103"/>
      <c r="E90" s="103"/>
      <c r="F90" s="80"/>
      <c r="G90" s="21"/>
      <c r="H90" s="103"/>
      <c r="I90" s="103"/>
      <c r="J90" s="80"/>
      <c r="K90" s="21"/>
      <c r="L90" s="103"/>
      <c r="M90" s="103"/>
      <c r="N90" s="80"/>
      <c r="O90" s="21"/>
      <c r="P90" s="103"/>
      <c r="Q90" s="103"/>
      <c r="R90" s="80"/>
      <c r="S90" s="21"/>
      <c r="T90" s="102"/>
      <c r="U90" s="102"/>
      <c r="V90" s="80"/>
      <c r="W90" s="21"/>
      <c r="X90" s="102"/>
      <c r="Y90" s="102"/>
      <c r="Z90" s="80"/>
    </row>
    <row r="91" spans="1:26">
      <c r="A91" s="13"/>
      <c r="B91" s="94" t="s">
        <v>124</v>
      </c>
      <c r="C91" s="39"/>
      <c r="D91" s="89" t="s">
        <v>233</v>
      </c>
      <c r="E91" s="91">
        <v>17268</v>
      </c>
      <c r="F91" s="43"/>
      <c r="G91" s="39"/>
      <c r="H91" s="89" t="s">
        <v>233</v>
      </c>
      <c r="I91" s="91">
        <v>54607</v>
      </c>
      <c r="J91" s="43"/>
      <c r="K91" s="39"/>
      <c r="L91" s="89" t="s">
        <v>233</v>
      </c>
      <c r="M91" s="91">
        <v>1202</v>
      </c>
      <c r="N91" s="43"/>
      <c r="O91" s="39"/>
      <c r="P91" s="89" t="s">
        <v>233</v>
      </c>
      <c r="Q91" s="96" t="s">
        <v>898</v>
      </c>
      <c r="R91" s="89" t="s">
        <v>235</v>
      </c>
      <c r="S91" s="39"/>
      <c r="T91" s="89" t="s">
        <v>233</v>
      </c>
      <c r="U91" s="91">
        <v>10191</v>
      </c>
      <c r="V91" s="43"/>
      <c r="W91" s="39"/>
      <c r="X91" s="89" t="s">
        <v>233</v>
      </c>
      <c r="Y91" s="91">
        <v>83001</v>
      </c>
      <c r="Z91" s="43"/>
    </row>
    <row r="92" spans="1:26" ht="15.75" thickBot="1">
      <c r="A92" s="13"/>
      <c r="B92" s="94"/>
      <c r="C92" s="39"/>
      <c r="D92" s="105"/>
      <c r="E92" s="106"/>
      <c r="F92" s="77"/>
      <c r="G92" s="39"/>
      <c r="H92" s="105"/>
      <c r="I92" s="106"/>
      <c r="J92" s="77"/>
      <c r="K92" s="39"/>
      <c r="L92" s="105"/>
      <c r="M92" s="106"/>
      <c r="N92" s="77"/>
      <c r="O92" s="39"/>
      <c r="P92" s="105"/>
      <c r="Q92" s="107"/>
      <c r="R92" s="105"/>
      <c r="S92" s="39"/>
      <c r="T92" s="105"/>
      <c r="U92" s="106"/>
      <c r="V92" s="77"/>
      <c r="W92" s="39"/>
      <c r="X92" s="105"/>
      <c r="Y92" s="106"/>
      <c r="Z92" s="77"/>
    </row>
    <row r="93" spans="1:26" ht="15.75" thickTop="1">
      <c r="A93" s="13"/>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c r="A94" s="13"/>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13"/>
      <c r="B95" s="20" t="s">
        <v>899</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13"/>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c r="A97" s="13"/>
      <c r="B97" s="34"/>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c r="A99" s="13"/>
      <c r="B99" s="181" t="s">
        <v>226</v>
      </c>
      <c r="C99" s="11"/>
      <c r="D99" s="158" t="s">
        <v>806</v>
      </c>
      <c r="E99" s="158"/>
      <c r="F99" s="158"/>
      <c r="G99" s="11"/>
      <c r="H99" s="158" t="s">
        <v>854</v>
      </c>
      <c r="I99" s="158"/>
      <c r="J99" s="158"/>
      <c r="K99" s="11"/>
      <c r="L99" s="158" t="s">
        <v>808</v>
      </c>
      <c r="M99" s="158"/>
      <c r="N99" s="158"/>
      <c r="O99" s="11"/>
      <c r="P99" s="158" t="s">
        <v>809</v>
      </c>
      <c r="Q99" s="158"/>
      <c r="R99" s="158"/>
      <c r="S99" s="11"/>
      <c r="T99" s="158" t="s">
        <v>900</v>
      </c>
      <c r="U99" s="158"/>
      <c r="V99" s="158"/>
      <c r="W99" s="11"/>
      <c r="X99" s="158" t="s">
        <v>314</v>
      </c>
      <c r="Y99" s="158"/>
      <c r="Z99" s="158"/>
    </row>
    <row r="100" spans="1:26">
      <c r="A100" s="13"/>
      <c r="B100" s="224" t="s">
        <v>901</v>
      </c>
      <c r="C100" s="39"/>
      <c r="D100" s="96"/>
      <c r="E100" s="96"/>
      <c r="F100" s="43"/>
      <c r="G100" s="39"/>
      <c r="H100" s="96"/>
      <c r="I100" s="96"/>
      <c r="J100" s="43"/>
      <c r="K100" s="39"/>
      <c r="L100" s="96"/>
      <c r="M100" s="96"/>
      <c r="N100" s="43"/>
      <c r="O100" s="39"/>
      <c r="P100" s="43"/>
      <c r="Q100" s="43"/>
      <c r="R100" s="43"/>
      <c r="S100" s="39"/>
      <c r="T100" s="96"/>
      <c r="U100" s="96"/>
      <c r="V100" s="43"/>
      <c r="W100" s="39"/>
      <c r="X100" s="96"/>
      <c r="Y100" s="96"/>
      <c r="Z100" s="43"/>
    </row>
    <row r="101" spans="1:26">
      <c r="A101" s="13"/>
      <c r="B101" s="224"/>
      <c r="C101" s="39"/>
      <c r="D101" s="95"/>
      <c r="E101" s="95"/>
      <c r="F101" s="39"/>
      <c r="G101" s="39"/>
      <c r="H101" s="95"/>
      <c r="I101" s="95"/>
      <c r="J101" s="39"/>
      <c r="K101" s="39"/>
      <c r="L101" s="95"/>
      <c r="M101" s="95"/>
      <c r="N101" s="39"/>
      <c r="O101" s="39"/>
      <c r="P101" s="39"/>
      <c r="Q101" s="39"/>
      <c r="R101" s="39"/>
      <c r="S101" s="39"/>
      <c r="T101" s="95"/>
      <c r="U101" s="95"/>
      <c r="V101" s="39"/>
      <c r="W101" s="39"/>
      <c r="X101" s="95"/>
      <c r="Y101" s="95"/>
      <c r="Z101" s="39"/>
    </row>
    <row r="102" spans="1:26">
      <c r="A102" s="13"/>
      <c r="B102" s="86" t="s">
        <v>44</v>
      </c>
      <c r="C102" s="21"/>
      <c r="D102" s="86" t="s">
        <v>233</v>
      </c>
      <c r="E102" s="98">
        <v>60980</v>
      </c>
      <c r="F102" s="21"/>
      <c r="G102" s="21"/>
      <c r="H102" s="86" t="s">
        <v>233</v>
      </c>
      <c r="I102" s="98">
        <v>29045</v>
      </c>
      <c r="J102" s="21"/>
      <c r="K102" s="21"/>
      <c r="L102" s="86" t="s">
        <v>233</v>
      </c>
      <c r="M102" s="98">
        <v>18190</v>
      </c>
      <c r="N102" s="21"/>
      <c r="O102" s="21"/>
      <c r="P102" s="86" t="s">
        <v>233</v>
      </c>
      <c r="Q102" s="99" t="s">
        <v>276</v>
      </c>
      <c r="R102" s="21"/>
      <c r="S102" s="21"/>
      <c r="T102" s="86" t="s">
        <v>233</v>
      </c>
      <c r="U102" s="99" t="s">
        <v>276</v>
      </c>
      <c r="V102" s="21"/>
      <c r="W102" s="21"/>
      <c r="X102" s="86" t="s">
        <v>233</v>
      </c>
      <c r="Y102" s="98">
        <v>108215</v>
      </c>
      <c r="Z102" s="21"/>
    </row>
    <row r="103" spans="1:26">
      <c r="A103" s="13"/>
      <c r="B103" s="86"/>
      <c r="C103" s="21"/>
      <c r="D103" s="86"/>
      <c r="E103" s="98"/>
      <c r="F103" s="21"/>
      <c r="G103" s="21"/>
      <c r="H103" s="86"/>
      <c r="I103" s="98"/>
      <c r="J103" s="21"/>
      <c r="K103" s="21"/>
      <c r="L103" s="86"/>
      <c r="M103" s="98"/>
      <c r="N103" s="21"/>
      <c r="O103" s="21"/>
      <c r="P103" s="86"/>
      <c r="Q103" s="99"/>
      <c r="R103" s="21"/>
      <c r="S103" s="21"/>
      <c r="T103" s="86"/>
      <c r="U103" s="99"/>
      <c r="V103" s="21"/>
      <c r="W103" s="21"/>
      <c r="X103" s="86"/>
      <c r="Y103" s="98"/>
      <c r="Z103" s="21"/>
    </row>
    <row r="104" spans="1:26">
      <c r="A104" s="13"/>
      <c r="B104" s="94" t="s">
        <v>693</v>
      </c>
      <c r="C104" s="39"/>
      <c r="D104" s="97">
        <v>230415</v>
      </c>
      <c r="E104" s="97"/>
      <c r="F104" s="39"/>
      <c r="G104" s="39"/>
      <c r="H104" s="97">
        <v>408095</v>
      </c>
      <c r="I104" s="97"/>
      <c r="J104" s="39"/>
      <c r="K104" s="39"/>
      <c r="L104" s="97">
        <v>54526</v>
      </c>
      <c r="M104" s="97"/>
      <c r="N104" s="39"/>
      <c r="O104" s="39"/>
      <c r="P104" s="95" t="s">
        <v>276</v>
      </c>
      <c r="Q104" s="95"/>
      <c r="R104" s="39"/>
      <c r="S104" s="39"/>
      <c r="T104" s="95" t="s">
        <v>276</v>
      </c>
      <c r="U104" s="95"/>
      <c r="V104" s="39"/>
      <c r="W104" s="39"/>
      <c r="X104" s="97">
        <v>693036</v>
      </c>
      <c r="Y104" s="97"/>
      <c r="Z104" s="39"/>
    </row>
    <row r="105" spans="1:26">
      <c r="A105" s="13"/>
      <c r="B105" s="94"/>
      <c r="C105" s="39"/>
      <c r="D105" s="97"/>
      <c r="E105" s="97"/>
      <c r="F105" s="39"/>
      <c r="G105" s="39"/>
      <c r="H105" s="97"/>
      <c r="I105" s="97"/>
      <c r="J105" s="39"/>
      <c r="K105" s="39"/>
      <c r="L105" s="97"/>
      <c r="M105" s="97"/>
      <c r="N105" s="39"/>
      <c r="O105" s="39"/>
      <c r="P105" s="95"/>
      <c r="Q105" s="95"/>
      <c r="R105" s="39"/>
      <c r="S105" s="39"/>
      <c r="T105" s="95"/>
      <c r="U105" s="95"/>
      <c r="V105" s="39"/>
      <c r="W105" s="39"/>
      <c r="X105" s="97"/>
      <c r="Y105" s="97"/>
      <c r="Z105" s="39"/>
    </row>
    <row r="106" spans="1:26">
      <c r="A106" s="13"/>
      <c r="B106" s="86" t="s">
        <v>47</v>
      </c>
      <c r="C106" s="21"/>
      <c r="D106" s="98">
        <v>5444100</v>
      </c>
      <c r="E106" s="98"/>
      <c r="F106" s="21"/>
      <c r="G106" s="21"/>
      <c r="H106" s="98">
        <v>4820424</v>
      </c>
      <c r="I106" s="98"/>
      <c r="J106" s="21"/>
      <c r="K106" s="21"/>
      <c r="L106" s="98">
        <v>1925866</v>
      </c>
      <c r="M106" s="98"/>
      <c r="N106" s="21"/>
      <c r="O106" s="21"/>
      <c r="P106" s="98">
        <v>24523</v>
      </c>
      <c r="Q106" s="98"/>
      <c r="R106" s="21"/>
      <c r="S106" s="21"/>
      <c r="T106" s="99" t="s">
        <v>276</v>
      </c>
      <c r="U106" s="99"/>
      <c r="V106" s="21"/>
      <c r="W106" s="21"/>
      <c r="X106" s="98">
        <v>12214913</v>
      </c>
      <c r="Y106" s="98"/>
      <c r="Z106" s="21"/>
    </row>
    <row r="107" spans="1:26">
      <c r="A107" s="13"/>
      <c r="B107" s="86"/>
      <c r="C107" s="21"/>
      <c r="D107" s="98"/>
      <c r="E107" s="98"/>
      <c r="F107" s="21"/>
      <c r="G107" s="21"/>
      <c r="H107" s="98"/>
      <c r="I107" s="98"/>
      <c r="J107" s="21"/>
      <c r="K107" s="21"/>
      <c r="L107" s="98"/>
      <c r="M107" s="98"/>
      <c r="N107" s="21"/>
      <c r="O107" s="21"/>
      <c r="P107" s="98"/>
      <c r="Q107" s="98"/>
      <c r="R107" s="21"/>
      <c r="S107" s="21"/>
      <c r="T107" s="99"/>
      <c r="U107" s="99"/>
      <c r="V107" s="21"/>
      <c r="W107" s="21"/>
      <c r="X107" s="98"/>
      <c r="Y107" s="98"/>
      <c r="Z107" s="21"/>
    </row>
    <row r="108" spans="1:26">
      <c r="A108" s="13"/>
      <c r="B108" s="28"/>
      <c r="C108" s="28"/>
      <c r="D108" s="39"/>
      <c r="E108" s="39"/>
      <c r="F108" s="39"/>
      <c r="G108" s="28"/>
      <c r="H108" s="39"/>
      <c r="I108" s="39"/>
      <c r="J108" s="39"/>
      <c r="K108" s="28"/>
      <c r="L108" s="39"/>
      <c r="M108" s="39"/>
      <c r="N108" s="39"/>
      <c r="O108" s="28"/>
      <c r="P108" s="39"/>
      <c r="Q108" s="39"/>
      <c r="R108" s="39"/>
      <c r="S108" s="28"/>
      <c r="T108" s="39"/>
      <c r="U108" s="39"/>
      <c r="V108" s="39"/>
      <c r="W108" s="28"/>
      <c r="X108" s="39"/>
      <c r="Y108" s="39"/>
      <c r="Z108" s="39"/>
    </row>
    <row r="109" spans="1:26">
      <c r="A109" s="13"/>
      <c r="B109" s="225" t="s">
        <v>902</v>
      </c>
      <c r="C109" s="21"/>
      <c r="D109" s="99"/>
      <c r="E109" s="99"/>
      <c r="F109" s="21"/>
      <c r="G109" s="21"/>
      <c r="H109" s="99"/>
      <c r="I109" s="99"/>
      <c r="J109" s="21"/>
      <c r="K109" s="21"/>
      <c r="L109" s="99"/>
      <c r="M109" s="99"/>
      <c r="N109" s="21"/>
      <c r="O109" s="21"/>
      <c r="P109" s="21"/>
      <c r="Q109" s="21"/>
      <c r="R109" s="21"/>
      <c r="S109" s="21"/>
      <c r="T109" s="99"/>
      <c r="U109" s="99"/>
      <c r="V109" s="21"/>
      <c r="W109" s="21"/>
      <c r="X109" s="99"/>
      <c r="Y109" s="99"/>
      <c r="Z109" s="21"/>
    </row>
    <row r="110" spans="1:26">
      <c r="A110" s="13"/>
      <c r="B110" s="225"/>
      <c r="C110" s="21"/>
      <c r="D110" s="99"/>
      <c r="E110" s="99"/>
      <c r="F110" s="21"/>
      <c r="G110" s="21"/>
      <c r="H110" s="99"/>
      <c r="I110" s="99"/>
      <c r="J110" s="21"/>
      <c r="K110" s="21"/>
      <c r="L110" s="99"/>
      <c r="M110" s="99"/>
      <c r="N110" s="21"/>
      <c r="O110" s="21"/>
      <c r="P110" s="21"/>
      <c r="Q110" s="21"/>
      <c r="R110" s="21"/>
      <c r="S110" s="21"/>
      <c r="T110" s="99"/>
      <c r="U110" s="99"/>
      <c r="V110" s="21"/>
      <c r="W110" s="21"/>
      <c r="X110" s="99"/>
      <c r="Y110" s="99"/>
      <c r="Z110" s="21"/>
    </row>
    <row r="111" spans="1:26">
      <c r="A111" s="13"/>
      <c r="B111" s="94" t="s">
        <v>44</v>
      </c>
      <c r="C111" s="39"/>
      <c r="D111" s="94" t="s">
        <v>233</v>
      </c>
      <c r="E111" s="97">
        <v>42054</v>
      </c>
      <c r="F111" s="39"/>
      <c r="G111" s="39"/>
      <c r="H111" s="94" t="s">
        <v>233</v>
      </c>
      <c r="I111" s="97">
        <v>38297</v>
      </c>
      <c r="J111" s="39"/>
      <c r="K111" s="39"/>
      <c r="L111" s="94" t="s">
        <v>233</v>
      </c>
      <c r="M111" s="97">
        <v>22280</v>
      </c>
      <c r="N111" s="39"/>
      <c r="O111" s="39"/>
      <c r="P111" s="94" t="s">
        <v>233</v>
      </c>
      <c r="Q111" s="97">
        <v>1668</v>
      </c>
      <c r="R111" s="39"/>
      <c r="S111" s="39"/>
      <c r="T111" s="94" t="s">
        <v>233</v>
      </c>
      <c r="U111" s="95" t="s">
        <v>276</v>
      </c>
      <c r="V111" s="39"/>
      <c r="W111" s="39"/>
      <c r="X111" s="94" t="s">
        <v>233</v>
      </c>
      <c r="Y111" s="97">
        <v>104299</v>
      </c>
      <c r="Z111" s="39"/>
    </row>
    <row r="112" spans="1:26">
      <c r="A112" s="13"/>
      <c r="B112" s="94"/>
      <c r="C112" s="39"/>
      <c r="D112" s="94"/>
      <c r="E112" s="97"/>
      <c r="F112" s="39"/>
      <c r="G112" s="39"/>
      <c r="H112" s="94"/>
      <c r="I112" s="97"/>
      <c r="J112" s="39"/>
      <c r="K112" s="39"/>
      <c r="L112" s="94"/>
      <c r="M112" s="97"/>
      <c r="N112" s="39"/>
      <c r="O112" s="39"/>
      <c r="P112" s="94"/>
      <c r="Q112" s="97"/>
      <c r="R112" s="39"/>
      <c r="S112" s="39"/>
      <c r="T112" s="94"/>
      <c r="U112" s="95"/>
      <c r="V112" s="39"/>
      <c r="W112" s="39"/>
      <c r="X112" s="94"/>
      <c r="Y112" s="97"/>
      <c r="Z112" s="39"/>
    </row>
    <row r="113" spans="1:26">
      <c r="A113" s="13"/>
      <c r="B113" s="86" t="s">
        <v>693</v>
      </c>
      <c r="C113" s="21"/>
      <c r="D113" s="98">
        <v>233566</v>
      </c>
      <c r="E113" s="98"/>
      <c r="F113" s="21"/>
      <c r="G113" s="21"/>
      <c r="H113" s="98">
        <v>399954</v>
      </c>
      <c r="I113" s="98"/>
      <c r="J113" s="21"/>
      <c r="K113" s="21"/>
      <c r="L113" s="98">
        <v>31873</v>
      </c>
      <c r="M113" s="98"/>
      <c r="N113" s="21"/>
      <c r="O113" s="21"/>
      <c r="P113" s="99" t="s">
        <v>276</v>
      </c>
      <c r="Q113" s="99"/>
      <c r="R113" s="21"/>
      <c r="S113" s="21"/>
      <c r="T113" s="99" t="s">
        <v>276</v>
      </c>
      <c r="U113" s="99"/>
      <c r="V113" s="21"/>
      <c r="W113" s="21"/>
      <c r="X113" s="98">
        <v>665393</v>
      </c>
      <c r="Y113" s="98"/>
      <c r="Z113" s="21"/>
    </row>
    <row r="114" spans="1:26">
      <c r="A114" s="13"/>
      <c r="B114" s="86"/>
      <c r="C114" s="21"/>
      <c r="D114" s="98"/>
      <c r="E114" s="98"/>
      <c r="F114" s="21"/>
      <c r="G114" s="21"/>
      <c r="H114" s="98"/>
      <c r="I114" s="98"/>
      <c r="J114" s="21"/>
      <c r="K114" s="21"/>
      <c r="L114" s="98"/>
      <c r="M114" s="98"/>
      <c r="N114" s="21"/>
      <c r="O114" s="21"/>
      <c r="P114" s="99"/>
      <c r="Q114" s="99"/>
      <c r="R114" s="21"/>
      <c r="S114" s="21"/>
      <c r="T114" s="99"/>
      <c r="U114" s="99"/>
      <c r="V114" s="21"/>
      <c r="W114" s="21"/>
      <c r="X114" s="98"/>
      <c r="Y114" s="98"/>
      <c r="Z114" s="21"/>
    </row>
    <row r="115" spans="1:26">
      <c r="A115" s="13"/>
      <c r="B115" s="94" t="s">
        <v>47</v>
      </c>
      <c r="C115" s="39"/>
      <c r="D115" s="97">
        <v>4257302</v>
      </c>
      <c r="E115" s="97"/>
      <c r="F115" s="39"/>
      <c r="G115" s="39"/>
      <c r="H115" s="97">
        <v>5021556</v>
      </c>
      <c r="I115" s="97"/>
      <c r="J115" s="39"/>
      <c r="K115" s="39"/>
      <c r="L115" s="97">
        <v>1891991</v>
      </c>
      <c r="M115" s="97"/>
      <c r="N115" s="39"/>
      <c r="O115" s="39"/>
      <c r="P115" s="97">
        <v>86560</v>
      </c>
      <c r="Q115" s="97"/>
      <c r="R115" s="39"/>
      <c r="S115" s="39"/>
      <c r="T115" s="95" t="s">
        <v>276</v>
      </c>
      <c r="U115" s="95"/>
      <c r="V115" s="39"/>
      <c r="W115" s="39"/>
      <c r="X115" s="97">
        <v>11257409</v>
      </c>
      <c r="Y115" s="97"/>
      <c r="Z115" s="39"/>
    </row>
    <row r="116" spans="1:26">
      <c r="A116" s="13"/>
      <c r="B116" s="94"/>
      <c r="C116" s="39"/>
      <c r="D116" s="97"/>
      <c r="E116" s="97"/>
      <c r="F116" s="39"/>
      <c r="G116" s="39"/>
      <c r="H116" s="97"/>
      <c r="I116" s="97"/>
      <c r="J116" s="39"/>
      <c r="K116" s="39"/>
      <c r="L116" s="97"/>
      <c r="M116" s="97"/>
      <c r="N116" s="39"/>
      <c r="O116" s="39"/>
      <c r="P116" s="97"/>
      <c r="Q116" s="97"/>
      <c r="R116" s="39"/>
      <c r="S116" s="39"/>
      <c r="T116" s="95"/>
      <c r="U116" s="95"/>
      <c r="V116" s="39"/>
      <c r="W116" s="39"/>
      <c r="X116" s="97"/>
      <c r="Y116" s="97"/>
      <c r="Z116" s="39"/>
    </row>
  </sheetData>
  <mergeCells count="918">
    <mergeCell ref="B95:Z95"/>
    <mergeCell ref="B96:Z96"/>
    <mergeCell ref="B8:Z8"/>
    <mergeCell ref="B9:Z9"/>
    <mergeCell ref="B10:Z10"/>
    <mergeCell ref="B50:Z50"/>
    <mergeCell ref="B93:Z93"/>
    <mergeCell ref="B94:Z94"/>
    <mergeCell ref="Z115:Z116"/>
    <mergeCell ref="A1:A2"/>
    <mergeCell ref="B1:Z1"/>
    <mergeCell ref="B2:Z2"/>
    <mergeCell ref="B3:Z3"/>
    <mergeCell ref="A4:A116"/>
    <mergeCell ref="B4:Z4"/>
    <mergeCell ref="B5:Z5"/>
    <mergeCell ref="B6:Z6"/>
    <mergeCell ref="B7:Z7"/>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09:S110"/>
    <mergeCell ref="T109:U110"/>
    <mergeCell ref="V109:V110"/>
    <mergeCell ref="W109:W110"/>
    <mergeCell ref="X109:Y110"/>
    <mergeCell ref="Z109:Z110"/>
    <mergeCell ref="J109:J110"/>
    <mergeCell ref="K109:K110"/>
    <mergeCell ref="L109:M110"/>
    <mergeCell ref="N109:N110"/>
    <mergeCell ref="O109:O110"/>
    <mergeCell ref="P109:R110"/>
    <mergeCell ref="B109:B110"/>
    <mergeCell ref="C109:C110"/>
    <mergeCell ref="D109:E110"/>
    <mergeCell ref="F109:F110"/>
    <mergeCell ref="G109:G110"/>
    <mergeCell ref="H109:I110"/>
    <mergeCell ref="V106:V107"/>
    <mergeCell ref="W106:W107"/>
    <mergeCell ref="X106:Y107"/>
    <mergeCell ref="Z106:Z107"/>
    <mergeCell ref="D108:F108"/>
    <mergeCell ref="H108:J108"/>
    <mergeCell ref="L108:N108"/>
    <mergeCell ref="P108:R108"/>
    <mergeCell ref="T108:V108"/>
    <mergeCell ref="X108:Z108"/>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W100:W101"/>
    <mergeCell ref="X100:Y101"/>
    <mergeCell ref="Z100:Z101"/>
    <mergeCell ref="B102:B103"/>
    <mergeCell ref="C102:C103"/>
    <mergeCell ref="D102:D103"/>
    <mergeCell ref="E102:E103"/>
    <mergeCell ref="F102:F103"/>
    <mergeCell ref="G102:G103"/>
    <mergeCell ref="H102:H103"/>
    <mergeCell ref="N100:N101"/>
    <mergeCell ref="O100:O101"/>
    <mergeCell ref="P100:R101"/>
    <mergeCell ref="S100:S101"/>
    <mergeCell ref="T100:U101"/>
    <mergeCell ref="V100:V101"/>
    <mergeCell ref="X99:Z99"/>
    <mergeCell ref="B100:B101"/>
    <mergeCell ref="C100:C101"/>
    <mergeCell ref="D100:E101"/>
    <mergeCell ref="F100:F101"/>
    <mergeCell ref="G100:G101"/>
    <mergeCell ref="H100:I101"/>
    <mergeCell ref="J100:J101"/>
    <mergeCell ref="K100:K101"/>
    <mergeCell ref="L100:M101"/>
    <mergeCell ref="W91:W92"/>
    <mergeCell ref="X91:X92"/>
    <mergeCell ref="Y91:Y92"/>
    <mergeCell ref="Z91:Z92"/>
    <mergeCell ref="B97:Z97"/>
    <mergeCell ref="D99:F99"/>
    <mergeCell ref="H99:J99"/>
    <mergeCell ref="L99:N99"/>
    <mergeCell ref="P99:R99"/>
    <mergeCell ref="T99:V99"/>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Z55:Z56"/>
    <mergeCell ref="D57:F57"/>
    <mergeCell ref="H57:J57"/>
    <mergeCell ref="L57:N57"/>
    <mergeCell ref="P57:R57"/>
    <mergeCell ref="T57:V57"/>
    <mergeCell ref="X57:Z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X53:Z53"/>
    <mergeCell ref="D54:F54"/>
    <mergeCell ref="H54:J54"/>
    <mergeCell ref="L54:N54"/>
    <mergeCell ref="P54:R54"/>
    <mergeCell ref="T54:V54"/>
    <mergeCell ref="X54:Z54"/>
    <mergeCell ref="W48:W49"/>
    <mergeCell ref="X48:X49"/>
    <mergeCell ref="Y48:Y49"/>
    <mergeCell ref="Z48:Z49"/>
    <mergeCell ref="B51:Z51"/>
    <mergeCell ref="D53:F53"/>
    <mergeCell ref="H53:J53"/>
    <mergeCell ref="L53:N53"/>
    <mergeCell ref="P53:R53"/>
    <mergeCell ref="T53:V53"/>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V43:V44"/>
    <mergeCell ref="W43:W44"/>
    <mergeCell ref="X43:Y44"/>
    <mergeCell ref="Z43:Z44"/>
    <mergeCell ref="D45:E45"/>
    <mergeCell ref="H45:I45"/>
    <mergeCell ref="L45:M45"/>
    <mergeCell ref="P45:Q45"/>
    <mergeCell ref="T45:U45"/>
    <mergeCell ref="X45:Y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1:Z11"/>
    <mergeCell ref="D13:F13"/>
    <mergeCell ref="H13:J13"/>
    <mergeCell ref="L13:N13"/>
    <mergeCell ref="P13:R13"/>
    <mergeCell ref="T13:V13"/>
    <mergeCell ref="X13:Z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903</v>
      </c>
      <c r="B1" s="1" t="s">
        <v>1</v>
      </c>
    </row>
    <row r="2" spans="1:2">
      <c r="A2" s="8"/>
      <c r="B2" s="1" t="s">
        <v>2</v>
      </c>
    </row>
    <row r="3" spans="1:2">
      <c r="A3" s="4" t="s">
        <v>904</v>
      </c>
      <c r="B3" s="5" t="s">
        <v>4</v>
      </c>
    </row>
    <row r="4" spans="1:2">
      <c r="A4" s="13" t="s">
        <v>903</v>
      </c>
      <c r="B4" s="5" t="s">
        <v>4</v>
      </c>
    </row>
    <row r="5" spans="1:2">
      <c r="A5" s="13"/>
      <c r="B5" s="14" t="s">
        <v>905</v>
      </c>
    </row>
    <row r="6" spans="1:2">
      <c r="A6" s="13"/>
      <c r="B6" s="5"/>
    </row>
    <row r="7" spans="1:2" ht="26.25">
      <c r="A7" s="13"/>
      <c r="B7" s="226" t="s">
        <v>906</v>
      </c>
    </row>
    <row r="8" spans="1:2">
      <c r="A8" s="13"/>
      <c r="B8" s="5"/>
    </row>
    <row r="9" spans="1:2" ht="294">
      <c r="A9" s="13"/>
      <c r="B9" s="12" t="s">
        <v>90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4"/>
  <sheetViews>
    <sheetView showGridLines="0" workbookViewId="0"/>
  </sheetViews>
  <sheetFormatPr defaultRowHeight="15"/>
  <cols>
    <col min="1" max="3" width="36.5703125" bestFit="1" customWidth="1"/>
    <col min="4" max="5" width="11" customWidth="1"/>
    <col min="6" max="6" width="1.85546875" customWidth="1"/>
    <col min="7" max="7" width="2.42578125" customWidth="1"/>
    <col min="8" max="9" width="11" customWidth="1"/>
    <col min="10" max="10" width="1.85546875" customWidth="1"/>
    <col min="11" max="11" width="11" customWidth="1"/>
    <col min="12" max="12" width="6.42578125" customWidth="1"/>
    <col min="13" max="13" width="12" customWidth="1"/>
    <col min="14" max="14" width="2" customWidth="1"/>
    <col min="15" max="15" width="2.140625" customWidth="1"/>
    <col min="16" max="16" width="6.85546875" customWidth="1"/>
    <col min="17" max="18" width="11" customWidth="1"/>
    <col min="19" max="19" width="2.140625" customWidth="1"/>
    <col min="20" max="20" width="6.5703125" customWidth="1"/>
    <col min="21" max="21" width="8" customWidth="1"/>
    <col min="22" max="22" width="1.85546875" customWidth="1"/>
    <col min="23" max="23" width="10.42578125" customWidth="1"/>
    <col min="24" max="24" width="9.42578125" customWidth="1"/>
    <col min="25" max="25" width="4.5703125" customWidth="1"/>
    <col min="26" max="26" width="3" customWidth="1"/>
    <col min="27" max="27" width="10.140625" customWidth="1"/>
    <col min="28" max="28" width="2.140625" customWidth="1"/>
    <col min="29" max="29" width="9.7109375" customWidth="1"/>
    <col min="30" max="30" width="2.7109375" customWidth="1"/>
    <col min="31" max="31" width="10" customWidth="1"/>
    <col min="32" max="32" width="3.42578125" customWidth="1"/>
    <col min="33" max="33" width="9.7109375" customWidth="1"/>
    <col min="34" max="34" width="2.28515625" customWidth="1"/>
  </cols>
  <sheetData>
    <row r="1" spans="1:34" ht="15" customHeight="1">
      <c r="A1" s="8" t="s">
        <v>9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23</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c r="A4" s="13" t="s">
        <v>909</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3"/>
      <c r="B5" s="21" t="s">
        <v>22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3"/>
      <c r="B6" s="34"/>
      <c r="C6" s="34"/>
      <c r="D6" s="34"/>
      <c r="E6" s="34"/>
      <c r="F6" s="34"/>
      <c r="G6" s="34"/>
      <c r="H6" s="34"/>
      <c r="I6" s="34"/>
      <c r="J6" s="34"/>
      <c r="K6" s="34"/>
      <c r="L6" s="34"/>
      <c r="M6" s="34"/>
      <c r="N6" s="34"/>
      <c r="O6" s="34"/>
      <c r="P6" s="34"/>
      <c r="Q6" s="34"/>
      <c r="R6" s="34"/>
    </row>
    <row r="7" spans="1:34">
      <c r="A7" s="13"/>
      <c r="B7" s="15"/>
      <c r="C7" s="15"/>
      <c r="D7" s="15"/>
      <c r="E7" s="15"/>
      <c r="F7" s="15"/>
      <c r="G7" s="15"/>
      <c r="H7" s="15"/>
      <c r="I7" s="15"/>
      <c r="J7" s="15"/>
      <c r="K7" s="15"/>
      <c r="L7" s="15"/>
      <c r="M7" s="15"/>
      <c r="N7" s="15"/>
      <c r="O7" s="15"/>
      <c r="P7" s="15"/>
      <c r="Q7" s="15"/>
      <c r="R7" s="15"/>
    </row>
    <row r="8" spans="1:34">
      <c r="A8" s="13"/>
      <c r="B8" s="25" t="s">
        <v>226</v>
      </c>
      <c r="C8" s="21"/>
      <c r="D8" s="35" t="s">
        <v>228</v>
      </c>
      <c r="E8" s="35"/>
      <c r="F8" s="35"/>
      <c r="G8" s="21"/>
      <c r="H8" s="35" t="s">
        <v>229</v>
      </c>
      <c r="I8" s="35"/>
      <c r="J8" s="35"/>
      <c r="K8" s="21"/>
      <c r="L8" s="35" t="s">
        <v>230</v>
      </c>
      <c r="M8" s="35"/>
      <c r="N8" s="35"/>
      <c r="O8" s="21"/>
      <c r="P8" s="35" t="s">
        <v>231</v>
      </c>
      <c r="Q8" s="35"/>
      <c r="R8" s="35"/>
    </row>
    <row r="9" spans="1:34" ht="15.75" thickBot="1">
      <c r="A9" s="13"/>
      <c r="B9" s="26" t="s">
        <v>227</v>
      </c>
      <c r="C9" s="21"/>
      <c r="D9" s="36"/>
      <c r="E9" s="36"/>
      <c r="F9" s="36"/>
      <c r="G9" s="21"/>
      <c r="H9" s="36"/>
      <c r="I9" s="36"/>
      <c r="J9" s="36"/>
      <c r="K9" s="21"/>
      <c r="L9" s="36"/>
      <c r="M9" s="36"/>
      <c r="N9" s="36"/>
      <c r="O9" s="21"/>
      <c r="P9" s="36"/>
      <c r="Q9" s="36"/>
      <c r="R9" s="36"/>
    </row>
    <row r="10" spans="1:34">
      <c r="A10" s="13"/>
      <c r="B10" s="38" t="s">
        <v>232</v>
      </c>
      <c r="C10" s="39"/>
      <c r="D10" s="38" t="s">
        <v>233</v>
      </c>
      <c r="E10" s="41">
        <v>4243</v>
      </c>
      <c r="F10" s="43"/>
      <c r="G10" s="39"/>
      <c r="H10" s="38" t="s">
        <v>233</v>
      </c>
      <c r="I10" s="45">
        <v>293</v>
      </c>
      <c r="J10" s="43"/>
      <c r="K10" s="39"/>
      <c r="L10" s="38" t="s">
        <v>233</v>
      </c>
      <c r="M10" s="45" t="s">
        <v>234</v>
      </c>
      <c r="N10" s="38" t="s">
        <v>235</v>
      </c>
      <c r="O10" s="39"/>
      <c r="P10" s="38" t="s">
        <v>233</v>
      </c>
      <c r="Q10" s="41">
        <v>4442</v>
      </c>
      <c r="R10" s="43"/>
    </row>
    <row r="11" spans="1:34">
      <c r="A11" s="13"/>
      <c r="B11" s="37"/>
      <c r="C11" s="39"/>
      <c r="D11" s="40"/>
      <c r="E11" s="42"/>
      <c r="F11" s="44"/>
      <c r="G11" s="39"/>
      <c r="H11" s="40"/>
      <c r="I11" s="46"/>
      <c r="J11" s="44"/>
      <c r="K11" s="39"/>
      <c r="L11" s="37"/>
      <c r="M11" s="47"/>
      <c r="N11" s="37"/>
      <c r="O11" s="39"/>
      <c r="P11" s="40"/>
      <c r="Q11" s="42"/>
      <c r="R11" s="44"/>
    </row>
    <row r="12" spans="1:34">
      <c r="A12" s="13"/>
      <c r="B12" s="48" t="s">
        <v>236</v>
      </c>
      <c r="C12" s="21"/>
      <c r="D12" s="49">
        <v>61735</v>
      </c>
      <c r="E12" s="49"/>
      <c r="F12" s="21"/>
      <c r="G12" s="21"/>
      <c r="H12" s="49">
        <v>3159</v>
      </c>
      <c r="I12" s="49"/>
      <c r="J12" s="21"/>
      <c r="K12" s="21"/>
      <c r="L12" s="50" t="s">
        <v>237</v>
      </c>
      <c r="M12" s="50"/>
      <c r="N12" s="48" t="s">
        <v>235</v>
      </c>
      <c r="O12" s="21"/>
      <c r="P12" s="49">
        <v>62945</v>
      </c>
      <c r="Q12" s="49"/>
      <c r="R12" s="21"/>
    </row>
    <row r="13" spans="1:34">
      <c r="A13" s="13"/>
      <c r="B13" s="48"/>
      <c r="C13" s="21"/>
      <c r="D13" s="49"/>
      <c r="E13" s="49"/>
      <c r="F13" s="21"/>
      <c r="G13" s="21"/>
      <c r="H13" s="49"/>
      <c r="I13" s="49"/>
      <c r="J13" s="21"/>
      <c r="K13" s="21"/>
      <c r="L13" s="50"/>
      <c r="M13" s="50"/>
      <c r="N13" s="48"/>
      <c r="O13" s="21"/>
      <c r="P13" s="49"/>
      <c r="Q13" s="49"/>
      <c r="R13" s="21"/>
    </row>
    <row r="14" spans="1:34">
      <c r="A14" s="13"/>
      <c r="B14" s="37" t="s">
        <v>238</v>
      </c>
      <c r="C14" s="39"/>
      <c r="D14" s="51">
        <v>105743</v>
      </c>
      <c r="E14" s="51"/>
      <c r="F14" s="39"/>
      <c r="G14" s="39"/>
      <c r="H14" s="51">
        <v>1375</v>
      </c>
      <c r="I14" s="51"/>
      <c r="J14" s="39"/>
      <c r="K14" s="39"/>
      <c r="L14" s="47" t="s">
        <v>239</v>
      </c>
      <c r="M14" s="47"/>
      <c r="N14" s="37" t="s">
        <v>235</v>
      </c>
      <c r="O14" s="39"/>
      <c r="P14" s="51">
        <v>106918</v>
      </c>
      <c r="Q14" s="51"/>
      <c r="R14" s="39"/>
    </row>
    <row r="15" spans="1:34">
      <c r="A15" s="13"/>
      <c r="B15" s="37"/>
      <c r="C15" s="39"/>
      <c r="D15" s="51"/>
      <c r="E15" s="51"/>
      <c r="F15" s="39"/>
      <c r="G15" s="39"/>
      <c r="H15" s="51"/>
      <c r="I15" s="51"/>
      <c r="J15" s="39"/>
      <c r="K15" s="39"/>
      <c r="L15" s="47"/>
      <c r="M15" s="47"/>
      <c r="N15" s="37"/>
      <c r="O15" s="39"/>
      <c r="P15" s="51"/>
      <c r="Q15" s="51"/>
      <c r="R15" s="39"/>
    </row>
    <row r="16" spans="1:34">
      <c r="A16" s="13"/>
      <c r="B16" s="48" t="s">
        <v>240</v>
      </c>
      <c r="C16" s="21"/>
      <c r="D16" s="49">
        <v>26139</v>
      </c>
      <c r="E16" s="49"/>
      <c r="F16" s="21"/>
      <c r="G16" s="21"/>
      <c r="H16" s="50">
        <v>657</v>
      </c>
      <c r="I16" s="50"/>
      <c r="J16" s="21"/>
      <c r="K16" s="21"/>
      <c r="L16" s="50" t="s">
        <v>241</v>
      </c>
      <c r="M16" s="50"/>
      <c r="N16" s="48" t="s">
        <v>235</v>
      </c>
      <c r="O16" s="21"/>
      <c r="P16" s="49">
        <v>26733</v>
      </c>
      <c r="Q16" s="49"/>
      <c r="R16" s="21"/>
    </row>
    <row r="17" spans="1:18">
      <c r="A17" s="13"/>
      <c r="B17" s="48"/>
      <c r="C17" s="21"/>
      <c r="D17" s="49"/>
      <c r="E17" s="49"/>
      <c r="F17" s="21"/>
      <c r="G17" s="21"/>
      <c r="H17" s="50"/>
      <c r="I17" s="50"/>
      <c r="J17" s="21"/>
      <c r="K17" s="21"/>
      <c r="L17" s="50"/>
      <c r="M17" s="50"/>
      <c r="N17" s="48"/>
      <c r="O17" s="21"/>
      <c r="P17" s="49"/>
      <c r="Q17" s="49"/>
      <c r="R17" s="21"/>
    </row>
    <row r="18" spans="1:18">
      <c r="A18" s="13"/>
      <c r="B18" s="37" t="s">
        <v>242</v>
      </c>
      <c r="C18" s="39"/>
      <c r="D18" s="51">
        <v>506648</v>
      </c>
      <c r="E18" s="51"/>
      <c r="F18" s="39"/>
      <c r="G18" s="39"/>
      <c r="H18" s="51">
        <v>8691</v>
      </c>
      <c r="I18" s="51"/>
      <c r="J18" s="39"/>
      <c r="K18" s="39"/>
      <c r="L18" s="47" t="s">
        <v>243</v>
      </c>
      <c r="M18" s="47"/>
      <c r="N18" s="37" t="s">
        <v>235</v>
      </c>
      <c r="O18" s="39"/>
      <c r="P18" s="51">
        <v>503558</v>
      </c>
      <c r="Q18" s="51"/>
      <c r="R18" s="39"/>
    </row>
    <row r="19" spans="1:18">
      <c r="A19" s="13"/>
      <c r="B19" s="37"/>
      <c r="C19" s="39"/>
      <c r="D19" s="51"/>
      <c r="E19" s="51"/>
      <c r="F19" s="39"/>
      <c r="G19" s="39"/>
      <c r="H19" s="51"/>
      <c r="I19" s="51"/>
      <c r="J19" s="39"/>
      <c r="K19" s="39"/>
      <c r="L19" s="47"/>
      <c r="M19" s="47"/>
      <c r="N19" s="37"/>
      <c r="O19" s="39"/>
      <c r="P19" s="51"/>
      <c r="Q19" s="51"/>
      <c r="R19" s="39"/>
    </row>
    <row r="20" spans="1:18">
      <c r="A20" s="13"/>
      <c r="B20" s="48" t="s">
        <v>244</v>
      </c>
      <c r="C20" s="21"/>
      <c r="D20" s="49">
        <v>163146</v>
      </c>
      <c r="E20" s="49"/>
      <c r="F20" s="21"/>
      <c r="G20" s="21"/>
      <c r="H20" s="49">
        <v>2376</v>
      </c>
      <c r="I20" s="49"/>
      <c r="J20" s="21"/>
      <c r="K20" s="21"/>
      <c r="L20" s="50" t="s">
        <v>245</v>
      </c>
      <c r="M20" s="50"/>
      <c r="N20" s="48" t="s">
        <v>235</v>
      </c>
      <c r="O20" s="21"/>
      <c r="P20" s="49">
        <v>164847</v>
      </c>
      <c r="Q20" s="49"/>
      <c r="R20" s="21"/>
    </row>
    <row r="21" spans="1:18">
      <c r="A21" s="13"/>
      <c r="B21" s="48"/>
      <c r="C21" s="21"/>
      <c r="D21" s="49"/>
      <c r="E21" s="49"/>
      <c r="F21" s="21"/>
      <c r="G21" s="21"/>
      <c r="H21" s="49"/>
      <c r="I21" s="49"/>
      <c r="J21" s="21"/>
      <c r="K21" s="21"/>
      <c r="L21" s="50"/>
      <c r="M21" s="50"/>
      <c r="N21" s="48"/>
      <c r="O21" s="21"/>
      <c r="P21" s="49"/>
      <c r="Q21" s="49"/>
      <c r="R21" s="21"/>
    </row>
    <row r="22" spans="1:18">
      <c r="A22" s="13"/>
      <c r="B22" s="37" t="s">
        <v>246</v>
      </c>
      <c r="C22" s="39"/>
      <c r="D22" s="47"/>
      <c r="E22" s="47"/>
      <c r="F22" s="39"/>
      <c r="G22" s="39"/>
      <c r="H22" s="47"/>
      <c r="I22" s="47"/>
      <c r="J22" s="39"/>
      <c r="K22" s="39"/>
      <c r="L22" s="47"/>
      <c r="M22" s="47"/>
      <c r="N22" s="39"/>
      <c r="O22" s="39"/>
      <c r="P22" s="47"/>
      <c r="Q22" s="47"/>
      <c r="R22" s="39"/>
    </row>
    <row r="23" spans="1:18">
      <c r="A23" s="13"/>
      <c r="B23" s="37"/>
      <c r="C23" s="39"/>
      <c r="D23" s="47"/>
      <c r="E23" s="47"/>
      <c r="F23" s="39"/>
      <c r="G23" s="39"/>
      <c r="H23" s="47"/>
      <c r="I23" s="47"/>
      <c r="J23" s="39"/>
      <c r="K23" s="39"/>
      <c r="L23" s="47"/>
      <c r="M23" s="47"/>
      <c r="N23" s="39"/>
      <c r="O23" s="39"/>
      <c r="P23" s="47"/>
      <c r="Q23" s="47"/>
      <c r="R23" s="39"/>
    </row>
    <row r="24" spans="1:18">
      <c r="A24" s="13"/>
      <c r="B24" s="52" t="s">
        <v>247</v>
      </c>
      <c r="C24" s="21"/>
      <c r="D24" s="49">
        <v>1151801</v>
      </c>
      <c r="E24" s="49"/>
      <c r="F24" s="21"/>
      <c r="G24" s="21"/>
      <c r="H24" s="49">
        <v>47877</v>
      </c>
      <c r="I24" s="49"/>
      <c r="J24" s="21"/>
      <c r="K24" s="21"/>
      <c r="L24" s="50" t="s">
        <v>248</v>
      </c>
      <c r="M24" s="50"/>
      <c r="N24" s="48" t="s">
        <v>235</v>
      </c>
      <c r="O24" s="21"/>
      <c r="P24" s="49">
        <v>1191318</v>
      </c>
      <c r="Q24" s="49"/>
      <c r="R24" s="21"/>
    </row>
    <row r="25" spans="1:18">
      <c r="A25" s="13"/>
      <c r="B25" s="52"/>
      <c r="C25" s="21"/>
      <c r="D25" s="49"/>
      <c r="E25" s="49"/>
      <c r="F25" s="21"/>
      <c r="G25" s="21"/>
      <c r="H25" s="49"/>
      <c r="I25" s="49"/>
      <c r="J25" s="21"/>
      <c r="K25" s="21"/>
      <c r="L25" s="50"/>
      <c r="M25" s="50"/>
      <c r="N25" s="48"/>
      <c r="O25" s="21"/>
      <c r="P25" s="49"/>
      <c r="Q25" s="49"/>
      <c r="R25" s="21"/>
    </row>
    <row r="26" spans="1:18">
      <c r="A26" s="13"/>
      <c r="B26" s="53" t="s">
        <v>249</v>
      </c>
      <c r="C26" s="39"/>
      <c r="D26" s="51">
        <v>981336</v>
      </c>
      <c r="E26" s="51"/>
      <c r="F26" s="39"/>
      <c r="G26" s="39"/>
      <c r="H26" s="51">
        <v>18414</v>
      </c>
      <c r="I26" s="51"/>
      <c r="J26" s="39"/>
      <c r="K26" s="39"/>
      <c r="L26" s="47" t="s">
        <v>250</v>
      </c>
      <c r="M26" s="47"/>
      <c r="N26" s="37" t="s">
        <v>235</v>
      </c>
      <c r="O26" s="39"/>
      <c r="P26" s="51">
        <v>988633</v>
      </c>
      <c r="Q26" s="51"/>
      <c r="R26" s="39"/>
    </row>
    <row r="27" spans="1:18">
      <c r="A27" s="13"/>
      <c r="B27" s="53"/>
      <c r="C27" s="39"/>
      <c r="D27" s="51"/>
      <c r="E27" s="51"/>
      <c r="F27" s="39"/>
      <c r="G27" s="39"/>
      <c r="H27" s="51"/>
      <c r="I27" s="51"/>
      <c r="J27" s="39"/>
      <c r="K27" s="39"/>
      <c r="L27" s="47"/>
      <c r="M27" s="47"/>
      <c r="N27" s="37"/>
      <c r="O27" s="39"/>
      <c r="P27" s="51"/>
      <c r="Q27" s="51"/>
      <c r="R27" s="39"/>
    </row>
    <row r="28" spans="1:18">
      <c r="A28" s="13"/>
      <c r="B28" s="52" t="s">
        <v>251</v>
      </c>
      <c r="C28" s="21"/>
      <c r="D28" s="49">
        <v>105001</v>
      </c>
      <c r="E28" s="49"/>
      <c r="F28" s="21"/>
      <c r="G28" s="21"/>
      <c r="H28" s="49">
        <v>1600</v>
      </c>
      <c r="I28" s="49"/>
      <c r="J28" s="21"/>
      <c r="K28" s="21"/>
      <c r="L28" s="50" t="s">
        <v>252</v>
      </c>
      <c r="M28" s="50"/>
      <c r="N28" s="48" t="s">
        <v>235</v>
      </c>
      <c r="O28" s="21"/>
      <c r="P28" s="49">
        <v>105335</v>
      </c>
      <c r="Q28" s="49"/>
      <c r="R28" s="21"/>
    </row>
    <row r="29" spans="1:18">
      <c r="A29" s="13"/>
      <c r="B29" s="52"/>
      <c r="C29" s="21"/>
      <c r="D29" s="49"/>
      <c r="E29" s="49"/>
      <c r="F29" s="21"/>
      <c r="G29" s="21"/>
      <c r="H29" s="49"/>
      <c r="I29" s="49"/>
      <c r="J29" s="21"/>
      <c r="K29" s="21"/>
      <c r="L29" s="50"/>
      <c r="M29" s="50"/>
      <c r="N29" s="48"/>
      <c r="O29" s="21"/>
      <c r="P29" s="49"/>
      <c r="Q29" s="49"/>
      <c r="R29" s="21"/>
    </row>
    <row r="30" spans="1:18">
      <c r="A30" s="13"/>
      <c r="B30" s="37" t="s">
        <v>253</v>
      </c>
      <c r="C30" s="39"/>
      <c r="D30" s="51">
        <v>38941</v>
      </c>
      <c r="E30" s="51"/>
      <c r="F30" s="39"/>
      <c r="G30" s="39"/>
      <c r="H30" s="47">
        <v>309</v>
      </c>
      <c r="I30" s="47"/>
      <c r="J30" s="39"/>
      <c r="K30" s="39"/>
      <c r="L30" s="47" t="s">
        <v>254</v>
      </c>
      <c r="M30" s="47"/>
      <c r="N30" s="37" t="s">
        <v>235</v>
      </c>
      <c r="O30" s="39"/>
      <c r="P30" s="51">
        <v>39020</v>
      </c>
      <c r="Q30" s="51"/>
      <c r="R30" s="39"/>
    </row>
    <row r="31" spans="1:18">
      <c r="A31" s="13"/>
      <c r="B31" s="37"/>
      <c r="C31" s="39"/>
      <c r="D31" s="51"/>
      <c r="E31" s="51"/>
      <c r="F31" s="39"/>
      <c r="G31" s="39"/>
      <c r="H31" s="47"/>
      <c r="I31" s="47"/>
      <c r="J31" s="39"/>
      <c r="K31" s="39"/>
      <c r="L31" s="47"/>
      <c r="M31" s="47"/>
      <c r="N31" s="37"/>
      <c r="O31" s="39"/>
      <c r="P31" s="51"/>
      <c r="Q31" s="51"/>
      <c r="R31" s="39"/>
    </row>
    <row r="32" spans="1:18">
      <c r="A32" s="13"/>
      <c r="B32" s="48" t="s">
        <v>255</v>
      </c>
      <c r="C32" s="21"/>
      <c r="D32" s="50"/>
      <c r="E32" s="50"/>
      <c r="F32" s="21"/>
      <c r="G32" s="21"/>
      <c r="H32" s="50"/>
      <c r="I32" s="50"/>
      <c r="J32" s="21"/>
      <c r="K32" s="21"/>
      <c r="L32" s="50"/>
      <c r="M32" s="50"/>
      <c r="N32" s="21"/>
      <c r="O32" s="21"/>
      <c r="P32" s="50"/>
      <c r="Q32" s="50"/>
      <c r="R32" s="21"/>
    </row>
    <row r="33" spans="1:34">
      <c r="A33" s="13"/>
      <c r="B33" s="48"/>
      <c r="C33" s="21"/>
      <c r="D33" s="50"/>
      <c r="E33" s="50"/>
      <c r="F33" s="21"/>
      <c r="G33" s="21"/>
      <c r="H33" s="50"/>
      <c r="I33" s="50"/>
      <c r="J33" s="21"/>
      <c r="K33" s="21"/>
      <c r="L33" s="50"/>
      <c r="M33" s="50"/>
      <c r="N33" s="21"/>
      <c r="O33" s="21"/>
      <c r="P33" s="50"/>
      <c r="Q33" s="50"/>
      <c r="R33" s="21"/>
    </row>
    <row r="34" spans="1:34">
      <c r="A34" s="13"/>
      <c r="B34" s="53" t="s">
        <v>256</v>
      </c>
      <c r="C34" s="39"/>
      <c r="D34" s="51">
        <v>796621</v>
      </c>
      <c r="E34" s="51"/>
      <c r="F34" s="39"/>
      <c r="G34" s="39"/>
      <c r="H34" s="51">
        <v>9196</v>
      </c>
      <c r="I34" s="51"/>
      <c r="J34" s="39"/>
      <c r="K34" s="39"/>
      <c r="L34" s="47" t="s">
        <v>257</v>
      </c>
      <c r="M34" s="47"/>
      <c r="N34" s="37" t="s">
        <v>235</v>
      </c>
      <c r="O34" s="39"/>
      <c r="P34" s="51">
        <v>794524</v>
      </c>
      <c r="Q34" s="51"/>
      <c r="R34" s="39"/>
    </row>
    <row r="35" spans="1:34">
      <c r="A35" s="13"/>
      <c r="B35" s="53"/>
      <c r="C35" s="39"/>
      <c r="D35" s="51"/>
      <c r="E35" s="51"/>
      <c r="F35" s="39"/>
      <c r="G35" s="39"/>
      <c r="H35" s="51"/>
      <c r="I35" s="51"/>
      <c r="J35" s="39"/>
      <c r="K35" s="39"/>
      <c r="L35" s="47"/>
      <c r="M35" s="47"/>
      <c r="N35" s="37"/>
      <c r="O35" s="39"/>
      <c r="P35" s="51"/>
      <c r="Q35" s="51"/>
      <c r="R35" s="39"/>
    </row>
    <row r="36" spans="1:34">
      <c r="A36" s="13"/>
      <c r="B36" s="52" t="s">
        <v>258</v>
      </c>
      <c r="C36" s="21"/>
      <c r="D36" s="49">
        <v>13536</v>
      </c>
      <c r="E36" s="49"/>
      <c r="F36" s="21"/>
      <c r="G36" s="21"/>
      <c r="H36" s="50">
        <v>68</v>
      </c>
      <c r="I36" s="50"/>
      <c r="J36" s="21"/>
      <c r="K36" s="21"/>
      <c r="L36" s="50" t="s">
        <v>259</v>
      </c>
      <c r="M36" s="50"/>
      <c r="N36" s="48" t="s">
        <v>235</v>
      </c>
      <c r="O36" s="21"/>
      <c r="P36" s="49">
        <v>13602</v>
      </c>
      <c r="Q36" s="49"/>
      <c r="R36" s="21"/>
    </row>
    <row r="37" spans="1:34">
      <c r="A37" s="13"/>
      <c r="B37" s="52"/>
      <c r="C37" s="21"/>
      <c r="D37" s="49"/>
      <c r="E37" s="49"/>
      <c r="F37" s="21"/>
      <c r="G37" s="21"/>
      <c r="H37" s="50"/>
      <c r="I37" s="50"/>
      <c r="J37" s="21"/>
      <c r="K37" s="21"/>
      <c r="L37" s="50"/>
      <c r="M37" s="50"/>
      <c r="N37" s="48"/>
      <c r="O37" s="21"/>
      <c r="P37" s="49"/>
      <c r="Q37" s="49"/>
      <c r="R37" s="21"/>
    </row>
    <row r="38" spans="1:34">
      <c r="A38" s="13"/>
      <c r="B38" s="37" t="s">
        <v>260</v>
      </c>
      <c r="C38" s="39"/>
      <c r="D38" s="51">
        <v>4660</v>
      </c>
      <c r="E38" s="51"/>
      <c r="F38" s="39"/>
      <c r="G38" s="39"/>
      <c r="H38" s="47">
        <v>2</v>
      </c>
      <c r="I38" s="47"/>
      <c r="J38" s="39"/>
      <c r="K38" s="39"/>
      <c r="L38" s="47" t="s">
        <v>261</v>
      </c>
      <c r="M38" s="47"/>
      <c r="N38" s="37" t="s">
        <v>235</v>
      </c>
      <c r="O38" s="39"/>
      <c r="P38" s="51">
        <v>4659</v>
      </c>
      <c r="Q38" s="51"/>
      <c r="R38" s="39"/>
    </row>
    <row r="39" spans="1:34" ht="15.75" thickBot="1">
      <c r="A39" s="13"/>
      <c r="B39" s="37"/>
      <c r="C39" s="39"/>
      <c r="D39" s="54"/>
      <c r="E39" s="54"/>
      <c r="F39" s="55"/>
      <c r="G39" s="39"/>
      <c r="H39" s="56"/>
      <c r="I39" s="56"/>
      <c r="J39" s="55"/>
      <c r="K39" s="39"/>
      <c r="L39" s="56"/>
      <c r="M39" s="56"/>
      <c r="N39" s="57"/>
      <c r="O39" s="39"/>
      <c r="P39" s="54"/>
      <c r="Q39" s="54"/>
      <c r="R39" s="55"/>
    </row>
    <row r="40" spans="1:34">
      <c r="A40" s="13"/>
      <c r="B40" s="48"/>
      <c r="C40" s="21"/>
      <c r="D40" s="58" t="s">
        <v>233</v>
      </c>
      <c r="E40" s="60">
        <v>3959550</v>
      </c>
      <c r="F40" s="62"/>
      <c r="G40" s="21"/>
      <c r="H40" s="58" t="s">
        <v>233</v>
      </c>
      <c r="I40" s="60">
        <v>94017</v>
      </c>
      <c r="J40" s="62"/>
      <c r="K40" s="21"/>
      <c r="L40" s="58" t="s">
        <v>233</v>
      </c>
      <c r="M40" s="64" t="s">
        <v>262</v>
      </c>
      <c r="N40" s="58" t="s">
        <v>235</v>
      </c>
      <c r="O40" s="21"/>
      <c r="P40" s="58" t="s">
        <v>233</v>
      </c>
      <c r="Q40" s="60">
        <v>4006534</v>
      </c>
      <c r="R40" s="62"/>
    </row>
    <row r="41" spans="1:34">
      <c r="A41" s="13"/>
      <c r="B41" s="48"/>
      <c r="C41" s="21"/>
      <c r="D41" s="59"/>
      <c r="E41" s="61"/>
      <c r="F41" s="63"/>
      <c r="G41" s="21"/>
      <c r="H41" s="59"/>
      <c r="I41" s="61"/>
      <c r="J41" s="63"/>
      <c r="K41" s="21"/>
      <c r="L41" s="59"/>
      <c r="M41" s="65"/>
      <c r="N41" s="59"/>
      <c r="O41" s="21"/>
      <c r="P41" s="59"/>
      <c r="Q41" s="61"/>
      <c r="R41" s="63"/>
    </row>
    <row r="42" spans="1:34">
      <c r="A42" s="13"/>
      <c r="B42" s="37" t="s">
        <v>263</v>
      </c>
      <c r="C42" s="39"/>
      <c r="D42" s="51">
        <v>105306</v>
      </c>
      <c r="E42" s="51"/>
      <c r="F42" s="39"/>
      <c r="G42" s="39"/>
      <c r="H42" s="47">
        <v>884</v>
      </c>
      <c r="I42" s="47"/>
      <c r="J42" s="39"/>
      <c r="K42" s="39"/>
      <c r="L42" s="47" t="s">
        <v>264</v>
      </c>
      <c r="M42" s="47"/>
      <c r="N42" s="37" t="s">
        <v>235</v>
      </c>
      <c r="O42" s="39"/>
      <c r="P42" s="51">
        <v>104552</v>
      </c>
      <c r="Q42" s="51"/>
      <c r="R42" s="39"/>
    </row>
    <row r="43" spans="1:34" ht="15.75" thickBot="1">
      <c r="A43" s="13"/>
      <c r="B43" s="37"/>
      <c r="C43" s="39"/>
      <c r="D43" s="54"/>
      <c r="E43" s="54"/>
      <c r="F43" s="55"/>
      <c r="G43" s="39"/>
      <c r="H43" s="56"/>
      <c r="I43" s="56"/>
      <c r="J43" s="55"/>
      <c r="K43" s="39"/>
      <c r="L43" s="56"/>
      <c r="M43" s="56"/>
      <c r="N43" s="57"/>
      <c r="O43" s="39"/>
      <c r="P43" s="54"/>
      <c r="Q43" s="54"/>
      <c r="R43" s="55"/>
    </row>
    <row r="44" spans="1:34">
      <c r="A44" s="13"/>
      <c r="B44" s="21"/>
      <c r="C44" s="21"/>
      <c r="D44" s="58" t="s">
        <v>233</v>
      </c>
      <c r="E44" s="60">
        <v>3854244</v>
      </c>
      <c r="F44" s="62"/>
      <c r="G44" s="21"/>
      <c r="H44" s="58" t="s">
        <v>233</v>
      </c>
      <c r="I44" s="60">
        <v>93133</v>
      </c>
      <c r="J44" s="62"/>
      <c r="K44" s="21"/>
      <c r="L44" s="58" t="s">
        <v>233</v>
      </c>
      <c r="M44" s="64" t="s">
        <v>265</v>
      </c>
      <c r="N44" s="58" t="s">
        <v>235</v>
      </c>
      <c r="O44" s="21"/>
      <c r="P44" s="58" t="s">
        <v>233</v>
      </c>
      <c r="Q44" s="60">
        <v>3901982</v>
      </c>
      <c r="R44" s="62"/>
    </row>
    <row r="45" spans="1:34" ht="15.75" thickBot="1">
      <c r="A45" s="13"/>
      <c r="B45" s="21"/>
      <c r="C45" s="21"/>
      <c r="D45" s="66"/>
      <c r="E45" s="67"/>
      <c r="F45" s="68"/>
      <c r="G45" s="21"/>
      <c r="H45" s="66"/>
      <c r="I45" s="67"/>
      <c r="J45" s="68"/>
      <c r="K45" s="21"/>
      <c r="L45" s="66"/>
      <c r="M45" s="69"/>
      <c r="N45" s="66"/>
      <c r="O45" s="21"/>
      <c r="P45" s="66"/>
      <c r="Q45" s="67"/>
      <c r="R45" s="68"/>
    </row>
    <row r="46" spans="1:34" ht="15.75" thickTop="1">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c r="A47" s="13"/>
      <c r="B47" s="34"/>
      <c r="C47" s="34"/>
      <c r="D47" s="34"/>
      <c r="E47" s="34"/>
      <c r="F47" s="34"/>
      <c r="G47" s="34"/>
      <c r="H47" s="34"/>
      <c r="I47" s="34"/>
      <c r="J47" s="34"/>
      <c r="K47" s="34"/>
      <c r="L47" s="34"/>
      <c r="M47" s="34"/>
      <c r="N47" s="34"/>
      <c r="O47" s="34"/>
      <c r="P47" s="34"/>
      <c r="Q47" s="34"/>
      <c r="R47" s="34"/>
    </row>
    <row r="48" spans="1:34">
      <c r="A48" s="13"/>
      <c r="B48" s="15"/>
      <c r="C48" s="15"/>
      <c r="D48" s="15"/>
      <c r="E48" s="15"/>
      <c r="F48" s="15"/>
      <c r="G48" s="15"/>
      <c r="H48" s="15"/>
      <c r="I48" s="15"/>
      <c r="J48" s="15"/>
      <c r="K48" s="15"/>
      <c r="L48" s="15"/>
      <c r="M48" s="15"/>
      <c r="N48" s="15"/>
      <c r="O48" s="15"/>
      <c r="P48" s="15"/>
      <c r="Q48" s="15"/>
      <c r="R48" s="15"/>
    </row>
    <row r="49" spans="1:18">
      <c r="A49" s="13"/>
      <c r="B49" s="70" t="s">
        <v>226</v>
      </c>
      <c r="C49" s="21"/>
      <c r="D49" s="35" t="s">
        <v>228</v>
      </c>
      <c r="E49" s="35"/>
      <c r="F49" s="35"/>
      <c r="G49" s="21"/>
      <c r="H49" s="35" t="s">
        <v>229</v>
      </c>
      <c r="I49" s="35"/>
      <c r="J49" s="35"/>
      <c r="K49" s="21"/>
      <c r="L49" s="35" t="s">
        <v>230</v>
      </c>
      <c r="M49" s="35"/>
      <c r="N49" s="35"/>
      <c r="O49" s="21"/>
      <c r="P49" s="35" t="s">
        <v>231</v>
      </c>
      <c r="Q49" s="35"/>
      <c r="R49" s="35"/>
    </row>
    <row r="50" spans="1:18" ht="15.75" thickBot="1">
      <c r="A50" s="13"/>
      <c r="B50" s="70" t="s">
        <v>266</v>
      </c>
      <c r="C50" s="21"/>
      <c r="D50" s="36"/>
      <c r="E50" s="36"/>
      <c r="F50" s="36"/>
      <c r="G50" s="21"/>
      <c r="H50" s="36"/>
      <c r="I50" s="36"/>
      <c r="J50" s="36"/>
      <c r="K50" s="21"/>
      <c r="L50" s="36"/>
      <c r="M50" s="36"/>
      <c r="N50" s="36"/>
      <c r="O50" s="21"/>
      <c r="P50" s="36"/>
      <c r="Q50" s="36"/>
      <c r="R50" s="36"/>
    </row>
    <row r="51" spans="1:18">
      <c r="A51" s="13"/>
      <c r="B51" s="38" t="s">
        <v>232</v>
      </c>
      <c r="C51" s="39"/>
      <c r="D51" s="38" t="s">
        <v>233</v>
      </c>
      <c r="E51" s="41">
        <v>1498</v>
      </c>
      <c r="F51" s="43"/>
      <c r="G51" s="39"/>
      <c r="H51" s="38" t="s">
        <v>233</v>
      </c>
      <c r="I51" s="45">
        <v>82</v>
      </c>
      <c r="J51" s="43"/>
      <c r="K51" s="39"/>
      <c r="L51" s="38" t="s">
        <v>233</v>
      </c>
      <c r="M51" s="45" t="s">
        <v>267</v>
      </c>
      <c r="N51" s="38" t="s">
        <v>235</v>
      </c>
      <c r="O51" s="39"/>
      <c r="P51" s="38" t="s">
        <v>233</v>
      </c>
      <c r="Q51" s="41">
        <v>1506</v>
      </c>
      <c r="R51" s="43"/>
    </row>
    <row r="52" spans="1:18">
      <c r="A52" s="13"/>
      <c r="B52" s="40"/>
      <c r="C52" s="39"/>
      <c r="D52" s="40"/>
      <c r="E52" s="42"/>
      <c r="F52" s="44"/>
      <c r="G52" s="39"/>
      <c r="H52" s="40"/>
      <c r="I52" s="46"/>
      <c r="J52" s="44"/>
      <c r="K52" s="39"/>
      <c r="L52" s="40"/>
      <c r="M52" s="46"/>
      <c r="N52" s="40"/>
      <c r="O52" s="39"/>
      <c r="P52" s="40"/>
      <c r="Q52" s="42"/>
      <c r="R52" s="44"/>
    </row>
    <row r="53" spans="1:18">
      <c r="A53" s="13"/>
      <c r="B53" s="48" t="s">
        <v>236</v>
      </c>
      <c r="C53" s="21"/>
      <c r="D53" s="49">
        <v>14512</v>
      </c>
      <c r="E53" s="49"/>
      <c r="F53" s="21"/>
      <c r="G53" s="21"/>
      <c r="H53" s="49">
        <v>1156</v>
      </c>
      <c r="I53" s="49"/>
      <c r="J53" s="21"/>
      <c r="K53" s="21"/>
      <c r="L53" s="50" t="s">
        <v>268</v>
      </c>
      <c r="M53" s="50"/>
      <c r="N53" s="48" t="s">
        <v>235</v>
      </c>
      <c r="O53" s="21"/>
      <c r="P53" s="49">
        <v>13642</v>
      </c>
      <c r="Q53" s="49"/>
      <c r="R53" s="21"/>
    </row>
    <row r="54" spans="1:18">
      <c r="A54" s="13"/>
      <c r="B54" s="48"/>
      <c r="C54" s="21"/>
      <c r="D54" s="49"/>
      <c r="E54" s="49"/>
      <c r="F54" s="21"/>
      <c r="G54" s="21"/>
      <c r="H54" s="49"/>
      <c r="I54" s="49"/>
      <c r="J54" s="21"/>
      <c r="K54" s="21"/>
      <c r="L54" s="50"/>
      <c r="M54" s="50"/>
      <c r="N54" s="48"/>
      <c r="O54" s="21"/>
      <c r="P54" s="49"/>
      <c r="Q54" s="49"/>
      <c r="R54" s="21"/>
    </row>
    <row r="55" spans="1:18">
      <c r="A55" s="13"/>
      <c r="B55" s="37" t="s">
        <v>238</v>
      </c>
      <c r="C55" s="39"/>
      <c r="D55" s="51">
        <v>158915</v>
      </c>
      <c r="E55" s="51"/>
      <c r="F55" s="39"/>
      <c r="G55" s="39"/>
      <c r="H55" s="51">
        <v>1196</v>
      </c>
      <c r="I55" s="51"/>
      <c r="J55" s="39"/>
      <c r="K55" s="39"/>
      <c r="L55" s="47" t="s">
        <v>269</v>
      </c>
      <c r="M55" s="47"/>
      <c r="N55" s="37" t="s">
        <v>235</v>
      </c>
      <c r="O55" s="39"/>
      <c r="P55" s="51">
        <v>159260</v>
      </c>
      <c r="Q55" s="51"/>
      <c r="R55" s="39"/>
    </row>
    <row r="56" spans="1:18">
      <c r="A56" s="13"/>
      <c r="B56" s="37"/>
      <c r="C56" s="39"/>
      <c r="D56" s="51"/>
      <c r="E56" s="51"/>
      <c r="F56" s="39"/>
      <c r="G56" s="39"/>
      <c r="H56" s="51"/>
      <c r="I56" s="51"/>
      <c r="J56" s="39"/>
      <c r="K56" s="39"/>
      <c r="L56" s="47"/>
      <c r="M56" s="47"/>
      <c r="N56" s="37"/>
      <c r="O56" s="39"/>
      <c r="P56" s="51"/>
      <c r="Q56" s="51"/>
      <c r="R56" s="39"/>
    </row>
    <row r="57" spans="1:18">
      <c r="A57" s="13"/>
      <c r="B57" s="48" t="s">
        <v>240</v>
      </c>
      <c r="C57" s="21"/>
      <c r="D57" s="49">
        <v>10466</v>
      </c>
      <c r="E57" s="49"/>
      <c r="F57" s="21"/>
      <c r="G57" s="21"/>
      <c r="H57" s="50">
        <v>107</v>
      </c>
      <c r="I57" s="50"/>
      <c r="J57" s="21"/>
      <c r="K57" s="21"/>
      <c r="L57" s="50" t="s">
        <v>270</v>
      </c>
      <c r="M57" s="50"/>
      <c r="N57" s="48" t="s">
        <v>235</v>
      </c>
      <c r="O57" s="21"/>
      <c r="P57" s="49">
        <v>10489</v>
      </c>
      <c r="Q57" s="49"/>
      <c r="R57" s="21"/>
    </row>
    <row r="58" spans="1:18">
      <c r="A58" s="13"/>
      <c r="B58" s="48"/>
      <c r="C58" s="21"/>
      <c r="D58" s="49"/>
      <c r="E58" s="49"/>
      <c r="F58" s="21"/>
      <c r="G58" s="21"/>
      <c r="H58" s="50"/>
      <c r="I58" s="50"/>
      <c r="J58" s="21"/>
      <c r="K58" s="21"/>
      <c r="L58" s="50"/>
      <c r="M58" s="50"/>
      <c r="N58" s="48"/>
      <c r="O58" s="21"/>
      <c r="P58" s="49"/>
      <c r="Q58" s="49"/>
      <c r="R58" s="21"/>
    </row>
    <row r="59" spans="1:18">
      <c r="A59" s="13"/>
      <c r="B59" s="37" t="s">
        <v>242</v>
      </c>
      <c r="C59" s="39"/>
      <c r="D59" s="51">
        <v>461325</v>
      </c>
      <c r="E59" s="51"/>
      <c r="F59" s="39"/>
      <c r="G59" s="39"/>
      <c r="H59" s="51">
        <v>4781</v>
      </c>
      <c r="I59" s="51"/>
      <c r="J59" s="39"/>
      <c r="K59" s="39"/>
      <c r="L59" s="47" t="s">
        <v>271</v>
      </c>
      <c r="M59" s="47"/>
      <c r="N59" s="37" t="s">
        <v>235</v>
      </c>
      <c r="O59" s="39"/>
      <c r="P59" s="51">
        <v>446183</v>
      </c>
      <c r="Q59" s="51"/>
      <c r="R59" s="39"/>
    </row>
    <row r="60" spans="1:18">
      <c r="A60" s="13"/>
      <c r="B60" s="37"/>
      <c r="C60" s="39"/>
      <c r="D60" s="51"/>
      <c r="E60" s="51"/>
      <c r="F60" s="39"/>
      <c r="G60" s="39"/>
      <c r="H60" s="51"/>
      <c r="I60" s="51"/>
      <c r="J60" s="39"/>
      <c r="K60" s="39"/>
      <c r="L60" s="47"/>
      <c r="M60" s="47"/>
      <c r="N60" s="37"/>
      <c r="O60" s="39"/>
      <c r="P60" s="51"/>
      <c r="Q60" s="51"/>
      <c r="R60" s="39"/>
    </row>
    <row r="61" spans="1:18">
      <c r="A61" s="13"/>
      <c r="B61" s="48" t="s">
        <v>244</v>
      </c>
      <c r="C61" s="21"/>
      <c r="D61" s="49">
        <v>160459</v>
      </c>
      <c r="E61" s="49"/>
      <c r="F61" s="21"/>
      <c r="G61" s="21"/>
      <c r="H61" s="50">
        <v>971</v>
      </c>
      <c r="I61" s="50"/>
      <c r="J61" s="21"/>
      <c r="K61" s="21"/>
      <c r="L61" s="50" t="s">
        <v>272</v>
      </c>
      <c r="M61" s="50"/>
      <c r="N61" s="48" t="s">
        <v>235</v>
      </c>
      <c r="O61" s="21"/>
      <c r="P61" s="49">
        <v>160105</v>
      </c>
      <c r="Q61" s="49"/>
      <c r="R61" s="21"/>
    </row>
    <row r="62" spans="1:18">
      <c r="A62" s="13"/>
      <c r="B62" s="48"/>
      <c r="C62" s="21"/>
      <c r="D62" s="49"/>
      <c r="E62" s="49"/>
      <c r="F62" s="21"/>
      <c r="G62" s="21"/>
      <c r="H62" s="50"/>
      <c r="I62" s="50"/>
      <c r="J62" s="21"/>
      <c r="K62" s="21"/>
      <c r="L62" s="50"/>
      <c r="M62" s="50"/>
      <c r="N62" s="48"/>
      <c r="O62" s="21"/>
      <c r="P62" s="49"/>
      <c r="Q62" s="49"/>
      <c r="R62" s="21"/>
    </row>
    <row r="63" spans="1:18">
      <c r="A63" s="13"/>
      <c r="B63" s="27" t="s">
        <v>246</v>
      </c>
      <c r="C63" s="28"/>
      <c r="D63" s="37"/>
      <c r="E63" s="37"/>
      <c r="F63" s="37"/>
      <c r="G63" s="28"/>
      <c r="H63" s="37"/>
      <c r="I63" s="37"/>
      <c r="J63" s="37"/>
      <c r="K63" s="28"/>
      <c r="L63" s="37"/>
      <c r="M63" s="37"/>
      <c r="N63" s="37"/>
      <c r="O63" s="28"/>
      <c r="P63" s="37"/>
      <c r="Q63" s="37"/>
      <c r="R63" s="37"/>
    </row>
    <row r="64" spans="1:18">
      <c r="A64" s="13"/>
      <c r="B64" s="52" t="s">
        <v>247</v>
      </c>
      <c r="C64" s="21"/>
      <c r="D64" s="49">
        <v>1057542</v>
      </c>
      <c r="E64" s="49"/>
      <c r="F64" s="21"/>
      <c r="G64" s="21"/>
      <c r="H64" s="49">
        <v>41027</v>
      </c>
      <c r="I64" s="49"/>
      <c r="J64" s="21"/>
      <c r="K64" s="21"/>
      <c r="L64" s="50" t="s">
        <v>273</v>
      </c>
      <c r="M64" s="50"/>
      <c r="N64" s="48" t="s">
        <v>235</v>
      </c>
      <c r="O64" s="21"/>
      <c r="P64" s="49">
        <v>1084599</v>
      </c>
      <c r="Q64" s="49"/>
      <c r="R64" s="21"/>
    </row>
    <row r="65" spans="1:18">
      <c r="A65" s="13"/>
      <c r="B65" s="52"/>
      <c r="C65" s="21"/>
      <c r="D65" s="49"/>
      <c r="E65" s="49"/>
      <c r="F65" s="21"/>
      <c r="G65" s="21"/>
      <c r="H65" s="49"/>
      <c r="I65" s="49"/>
      <c r="J65" s="21"/>
      <c r="K65" s="21"/>
      <c r="L65" s="50"/>
      <c r="M65" s="50"/>
      <c r="N65" s="48"/>
      <c r="O65" s="21"/>
      <c r="P65" s="49"/>
      <c r="Q65" s="49"/>
      <c r="R65" s="21"/>
    </row>
    <row r="66" spans="1:18">
      <c r="A66" s="13"/>
      <c r="B66" s="53" t="s">
        <v>249</v>
      </c>
      <c r="C66" s="39"/>
      <c r="D66" s="51">
        <v>768161</v>
      </c>
      <c r="E66" s="51"/>
      <c r="F66" s="39"/>
      <c r="G66" s="39"/>
      <c r="H66" s="51">
        <v>7695</v>
      </c>
      <c r="I66" s="51"/>
      <c r="J66" s="39"/>
      <c r="K66" s="39"/>
      <c r="L66" s="47" t="s">
        <v>274</v>
      </c>
      <c r="M66" s="47"/>
      <c r="N66" s="37" t="s">
        <v>235</v>
      </c>
      <c r="O66" s="39"/>
      <c r="P66" s="51">
        <v>754417</v>
      </c>
      <c r="Q66" s="51"/>
      <c r="R66" s="39"/>
    </row>
    <row r="67" spans="1:18">
      <c r="A67" s="13"/>
      <c r="B67" s="53"/>
      <c r="C67" s="39"/>
      <c r="D67" s="51"/>
      <c r="E67" s="51"/>
      <c r="F67" s="39"/>
      <c r="G67" s="39"/>
      <c r="H67" s="51"/>
      <c r="I67" s="51"/>
      <c r="J67" s="39"/>
      <c r="K67" s="39"/>
      <c r="L67" s="47"/>
      <c r="M67" s="47"/>
      <c r="N67" s="37"/>
      <c r="O67" s="39"/>
      <c r="P67" s="51"/>
      <c r="Q67" s="51"/>
      <c r="R67" s="39"/>
    </row>
    <row r="68" spans="1:18">
      <c r="A68" s="13"/>
      <c r="B68" s="52" t="s">
        <v>251</v>
      </c>
      <c r="C68" s="21"/>
      <c r="D68" s="49">
        <v>70924</v>
      </c>
      <c r="E68" s="49"/>
      <c r="F68" s="21"/>
      <c r="G68" s="21"/>
      <c r="H68" s="49">
        <v>1310</v>
      </c>
      <c r="I68" s="49"/>
      <c r="J68" s="21"/>
      <c r="K68" s="21"/>
      <c r="L68" s="50" t="s">
        <v>275</v>
      </c>
      <c r="M68" s="50"/>
      <c r="N68" s="48" t="s">
        <v>235</v>
      </c>
      <c r="O68" s="21"/>
      <c r="P68" s="49">
        <v>70226</v>
      </c>
      <c r="Q68" s="49"/>
      <c r="R68" s="21"/>
    </row>
    <row r="69" spans="1:18">
      <c r="A69" s="13"/>
      <c r="B69" s="52"/>
      <c r="C69" s="21"/>
      <c r="D69" s="49"/>
      <c r="E69" s="49"/>
      <c r="F69" s="21"/>
      <c r="G69" s="21"/>
      <c r="H69" s="49"/>
      <c r="I69" s="49"/>
      <c r="J69" s="21"/>
      <c r="K69" s="21"/>
      <c r="L69" s="50"/>
      <c r="M69" s="50"/>
      <c r="N69" s="48"/>
      <c r="O69" s="21"/>
      <c r="P69" s="49"/>
      <c r="Q69" s="49"/>
      <c r="R69" s="21"/>
    </row>
    <row r="70" spans="1:18">
      <c r="A70" s="13"/>
      <c r="B70" s="37" t="s">
        <v>253</v>
      </c>
      <c r="C70" s="39"/>
      <c r="D70" s="51">
        <v>28970</v>
      </c>
      <c r="E70" s="51"/>
      <c r="F70" s="39"/>
      <c r="G70" s="39"/>
      <c r="H70" s="47" t="s">
        <v>276</v>
      </c>
      <c r="I70" s="47"/>
      <c r="J70" s="39"/>
      <c r="K70" s="39"/>
      <c r="L70" s="47" t="s">
        <v>277</v>
      </c>
      <c r="M70" s="47"/>
      <c r="N70" s="37" t="s">
        <v>235</v>
      </c>
      <c r="O70" s="39"/>
      <c r="P70" s="51">
        <v>28566</v>
      </c>
      <c r="Q70" s="51"/>
      <c r="R70" s="39"/>
    </row>
    <row r="71" spans="1:18">
      <c r="A71" s="13"/>
      <c r="B71" s="37"/>
      <c r="C71" s="39"/>
      <c r="D71" s="51"/>
      <c r="E71" s="51"/>
      <c r="F71" s="39"/>
      <c r="G71" s="39"/>
      <c r="H71" s="47"/>
      <c r="I71" s="47"/>
      <c r="J71" s="39"/>
      <c r="K71" s="39"/>
      <c r="L71" s="47"/>
      <c r="M71" s="47"/>
      <c r="N71" s="37"/>
      <c r="O71" s="39"/>
      <c r="P71" s="51"/>
      <c r="Q71" s="51"/>
      <c r="R71" s="39"/>
    </row>
    <row r="72" spans="1:18">
      <c r="A72" s="13"/>
      <c r="B72" s="29" t="s">
        <v>255</v>
      </c>
      <c r="C72" s="11"/>
      <c r="D72" s="48"/>
      <c r="E72" s="48"/>
      <c r="F72" s="48"/>
      <c r="G72" s="11"/>
      <c r="H72" s="48"/>
      <c r="I72" s="48"/>
      <c r="J72" s="48"/>
      <c r="K72" s="11"/>
      <c r="L72" s="48"/>
      <c r="M72" s="48"/>
      <c r="N72" s="48"/>
      <c r="O72" s="11"/>
      <c r="P72" s="48"/>
      <c r="Q72" s="48"/>
      <c r="R72" s="48"/>
    </row>
    <row r="73" spans="1:18">
      <c r="A73" s="13"/>
      <c r="B73" s="53" t="s">
        <v>256</v>
      </c>
      <c r="C73" s="39"/>
      <c r="D73" s="51">
        <v>694001</v>
      </c>
      <c r="E73" s="51"/>
      <c r="F73" s="39"/>
      <c r="G73" s="39"/>
      <c r="H73" s="51">
        <v>5657</v>
      </c>
      <c r="I73" s="51"/>
      <c r="J73" s="39"/>
      <c r="K73" s="39"/>
      <c r="L73" s="47" t="s">
        <v>278</v>
      </c>
      <c r="M73" s="47"/>
      <c r="N73" s="37" t="s">
        <v>235</v>
      </c>
      <c r="O73" s="39"/>
      <c r="P73" s="51">
        <v>685740</v>
      </c>
      <c r="Q73" s="51"/>
      <c r="R73" s="39"/>
    </row>
    <row r="74" spans="1:18">
      <c r="A74" s="13"/>
      <c r="B74" s="53"/>
      <c r="C74" s="39"/>
      <c r="D74" s="51"/>
      <c r="E74" s="51"/>
      <c r="F74" s="39"/>
      <c r="G74" s="39"/>
      <c r="H74" s="51"/>
      <c r="I74" s="51"/>
      <c r="J74" s="39"/>
      <c r="K74" s="39"/>
      <c r="L74" s="47"/>
      <c r="M74" s="47"/>
      <c r="N74" s="37"/>
      <c r="O74" s="39"/>
      <c r="P74" s="51"/>
      <c r="Q74" s="51"/>
      <c r="R74" s="39"/>
    </row>
    <row r="75" spans="1:18">
      <c r="A75" s="13"/>
      <c r="B75" s="52" t="s">
        <v>258</v>
      </c>
      <c r="C75" s="21"/>
      <c r="D75" s="49">
        <v>6737</v>
      </c>
      <c r="E75" s="49"/>
      <c r="F75" s="21"/>
      <c r="G75" s="21"/>
      <c r="H75" s="50">
        <v>19</v>
      </c>
      <c r="I75" s="50"/>
      <c r="J75" s="21"/>
      <c r="K75" s="21"/>
      <c r="L75" s="50" t="s">
        <v>279</v>
      </c>
      <c r="M75" s="50"/>
      <c r="N75" s="48" t="s">
        <v>235</v>
      </c>
      <c r="O75" s="21"/>
      <c r="P75" s="49">
        <v>6749</v>
      </c>
      <c r="Q75" s="49"/>
      <c r="R75" s="21"/>
    </row>
    <row r="76" spans="1:18">
      <c r="A76" s="13"/>
      <c r="B76" s="52"/>
      <c r="C76" s="21"/>
      <c r="D76" s="49"/>
      <c r="E76" s="49"/>
      <c r="F76" s="21"/>
      <c r="G76" s="21"/>
      <c r="H76" s="50"/>
      <c r="I76" s="50"/>
      <c r="J76" s="21"/>
      <c r="K76" s="21"/>
      <c r="L76" s="50"/>
      <c r="M76" s="50"/>
      <c r="N76" s="48"/>
      <c r="O76" s="21"/>
      <c r="P76" s="49"/>
      <c r="Q76" s="49"/>
      <c r="R76" s="21"/>
    </row>
    <row r="77" spans="1:18">
      <c r="A77" s="13"/>
      <c r="B77" s="37" t="s">
        <v>280</v>
      </c>
      <c r="C77" s="39"/>
      <c r="D77" s="37" t="s">
        <v>233</v>
      </c>
      <c r="E77" s="51">
        <v>6119</v>
      </c>
      <c r="F77" s="39"/>
      <c r="G77" s="39"/>
      <c r="H77" s="37" t="s">
        <v>233</v>
      </c>
      <c r="I77" s="47">
        <v>4</v>
      </c>
      <c r="J77" s="39"/>
      <c r="K77" s="39"/>
      <c r="L77" s="37" t="s">
        <v>233</v>
      </c>
      <c r="M77" s="47" t="s">
        <v>261</v>
      </c>
      <c r="N77" s="37" t="s">
        <v>235</v>
      </c>
      <c r="O77" s="39"/>
      <c r="P77" s="37" t="s">
        <v>233</v>
      </c>
      <c r="Q77" s="51">
        <v>6120</v>
      </c>
      <c r="R77" s="39"/>
    </row>
    <row r="78" spans="1:18" ht="15.75" thickBot="1">
      <c r="A78" s="13"/>
      <c r="B78" s="37"/>
      <c r="C78" s="39"/>
      <c r="D78" s="57"/>
      <c r="E78" s="54"/>
      <c r="F78" s="55"/>
      <c r="G78" s="39"/>
      <c r="H78" s="57"/>
      <c r="I78" s="56"/>
      <c r="J78" s="55"/>
      <c r="K78" s="39"/>
      <c r="L78" s="57"/>
      <c r="M78" s="56"/>
      <c r="N78" s="57"/>
      <c r="O78" s="39"/>
      <c r="P78" s="57"/>
      <c r="Q78" s="54"/>
      <c r="R78" s="55"/>
    </row>
    <row r="79" spans="1:18">
      <c r="A79" s="13"/>
      <c r="B79" s="48"/>
      <c r="C79" s="21"/>
      <c r="D79" s="58" t="s">
        <v>233</v>
      </c>
      <c r="E79" s="60">
        <v>3439629</v>
      </c>
      <c r="F79" s="62"/>
      <c r="G79" s="21"/>
      <c r="H79" s="58" t="s">
        <v>233</v>
      </c>
      <c r="I79" s="60">
        <v>64005</v>
      </c>
      <c r="J79" s="62"/>
      <c r="K79" s="21"/>
      <c r="L79" s="58" t="s">
        <v>233</v>
      </c>
      <c r="M79" s="64" t="s">
        <v>281</v>
      </c>
      <c r="N79" s="58" t="s">
        <v>235</v>
      </c>
      <c r="O79" s="21"/>
      <c r="P79" s="58" t="s">
        <v>233</v>
      </c>
      <c r="Q79" s="60">
        <v>3427602</v>
      </c>
      <c r="R79" s="62"/>
    </row>
    <row r="80" spans="1:18">
      <c r="A80" s="13"/>
      <c r="B80" s="48"/>
      <c r="C80" s="21"/>
      <c r="D80" s="48"/>
      <c r="E80" s="49"/>
      <c r="F80" s="21"/>
      <c r="G80" s="21"/>
      <c r="H80" s="48"/>
      <c r="I80" s="49"/>
      <c r="J80" s="21"/>
      <c r="K80" s="21"/>
      <c r="L80" s="48"/>
      <c r="M80" s="50"/>
      <c r="N80" s="48"/>
      <c r="O80" s="21"/>
      <c r="P80" s="48"/>
      <c r="Q80" s="49"/>
      <c r="R80" s="21"/>
    </row>
    <row r="81" spans="1:34">
      <c r="A81" s="13"/>
      <c r="B81" s="37" t="s">
        <v>263</v>
      </c>
      <c r="C81" s="39"/>
      <c r="D81" s="51">
        <v>316576</v>
      </c>
      <c r="E81" s="51"/>
      <c r="F81" s="39"/>
      <c r="G81" s="39"/>
      <c r="H81" s="47">
        <v>506</v>
      </c>
      <c r="I81" s="47"/>
      <c r="J81" s="39"/>
      <c r="K81" s="39"/>
      <c r="L81" s="47" t="s">
        <v>282</v>
      </c>
      <c r="M81" s="47"/>
      <c r="N81" s="37" t="s">
        <v>235</v>
      </c>
      <c r="O81" s="39"/>
      <c r="P81" s="51">
        <v>311518</v>
      </c>
      <c r="Q81" s="51"/>
      <c r="R81" s="39"/>
    </row>
    <row r="82" spans="1:34" ht="15.75" thickBot="1">
      <c r="A82" s="13"/>
      <c r="B82" s="37"/>
      <c r="C82" s="39"/>
      <c r="D82" s="54"/>
      <c r="E82" s="54"/>
      <c r="F82" s="55"/>
      <c r="G82" s="39"/>
      <c r="H82" s="56"/>
      <c r="I82" s="56"/>
      <c r="J82" s="55"/>
      <c r="K82" s="39"/>
      <c r="L82" s="56"/>
      <c r="M82" s="56"/>
      <c r="N82" s="57"/>
      <c r="O82" s="39"/>
      <c r="P82" s="54"/>
      <c r="Q82" s="54"/>
      <c r="R82" s="55"/>
    </row>
    <row r="83" spans="1:34">
      <c r="A83" s="13"/>
      <c r="B83" s="21"/>
      <c r="C83" s="21"/>
      <c r="D83" s="58" t="s">
        <v>233</v>
      </c>
      <c r="E83" s="60">
        <v>3123053</v>
      </c>
      <c r="F83" s="62"/>
      <c r="G83" s="21"/>
      <c r="H83" s="58" t="s">
        <v>233</v>
      </c>
      <c r="I83" s="60">
        <v>63499</v>
      </c>
      <c r="J83" s="62"/>
      <c r="K83" s="21"/>
      <c r="L83" s="58" t="s">
        <v>233</v>
      </c>
      <c r="M83" s="64" t="s">
        <v>283</v>
      </c>
      <c r="N83" s="58" t="s">
        <v>235</v>
      </c>
      <c r="O83" s="21"/>
      <c r="P83" s="58" t="s">
        <v>233</v>
      </c>
      <c r="Q83" s="60">
        <v>3116084</v>
      </c>
      <c r="R83" s="62"/>
    </row>
    <row r="84" spans="1:34" ht="15.75" thickBot="1">
      <c r="A84" s="13"/>
      <c r="B84" s="21"/>
      <c r="C84" s="21"/>
      <c r="D84" s="66"/>
      <c r="E84" s="67"/>
      <c r="F84" s="68"/>
      <c r="G84" s="21"/>
      <c r="H84" s="66"/>
      <c r="I84" s="67"/>
      <c r="J84" s="68"/>
      <c r="K84" s="21"/>
      <c r="L84" s="66"/>
      <c r="M84" s="69"/>
      <c r="N84" s="66"/>
      <c r="O84" s="21"/>
      <c r="P84" s="66"/>
      <c r="Q84" s="67"/>
      <c r="R84" s="68"/>
    </row>
    <row r="85" spans="1:34" ht="15.75" thickTop="1">
      <c r="A85" s="13" t="s">
        <v>910</v>
      </c>
      <c r="B85" s="18" t="s">
        <v>4</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row>
    <row r="86" spans="1:34">
      <c r="A86" s="13"/>
      <c r="B86" s="20" t="s">
        <v>286</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row>
    <row r="87" spans="1:34">
      <c r="A87" s="13"/>
      <c r="B87" s="34"/>
      <c r="C87" s="34"/>
      <c r="D87" s="34"/>
      <c r="E87" s="34"/>
      <c r="F87" s="34"/>
      <c r="G87" s="34"/>
      <c r="H87" s="34"/>
      <c r="I87" s="34"/>
      <c r="J87" s="34"/>
      <c r="K87" s="34"/>
      <c r="L87" s="34"/>
      <c r="M87" s="34"/>
      <c r="N87" s="34"/>
      <c r="O87" s="34"/>
      <c r="P87" s="34"/>
      <c r="Q87" s="34"/>
      <c r="R87" s="34"/>
    </row>
    <row r="88" spans="1:34">
      <c r="A88" s="13"/>
      <c r="B88" s="15"/>
      <c r="C88" s="15"/>
      <c r="D88" s="15"/>
      <c r="E88" s="15"/>
      <c r="F88" s="15"/>
      <c r="G88" s="15"/>
      <c r="H88" s="15"/>
      <c r="I88" s="15"/>
      <c r="J88" s="15"/>
      <c r="K88" s="15"/>
      <c r="L88" s="15"/>
      <c r="M88" s="15"/>
      <c r="N88" s="15"/>
      <c r="O88" s="15"/>
      <c r="P88" s="15"/>
      <c r="Q88" s="15"/>
      <c r="R88" s="15"/>
    </row>
    <row r="89" spans="1:34" ht="15.75" thickBot="1">
      <c r="A89" s="13"/>
      <c r="B89" s="11"/>
      <c r="C89" s="11"/>
      <c r="D89" s="71">
        <v>41729</v>
      </c>
      <c r="E89" s="71"/>
      <c r="F89" s="71"/>
      <c r="G89" s="71"/>
      <c r="H89" s="71"/>
      <c r="I89" s="71"/>
      <c r="J89" s="71"/>
      <c r="K89" s="11"/>
      <c r="L89" s="71">
        <v>41639</v>
      </c>
      <c r="M89" s="71"/>
      <c r="N89" s="71"/>
      <c r="O89" s="71"/>
      <c r="P89" s="71"/>
      <c r="Q89" s="71"/>
      <c r="R89" s="71"/>
    </row>
    <row r="90" spans="1:34" ht="15.75" thickBot="1">
      <c r="A90" s="13"/>
      <c r="B90" s="26" t="s">
        <v>226</v>
      </c>
      <c r="C90" s="11"/>
      <c r="D90" s="72" t="s">
        <v>287</v>
      </c>
      <c r="E90" s="72"/>
      <c r="F90" s="72"/>
      <c r="G90" s="11"/>
      <c r="H90" s="72" t="s">
        <v>288</v>
      </c>
      <c r="I90" s="72"/>
      <c r="J90" s="72"/>
      <c r="K90" s="11"/>
      <c r="L90" s="72" t="s">
        <v>289</v>
      </c>
      <c r="M90" s="72"/>
      <c r="N90" s="72"/>
      <c r="O90" s="11"/>
      <c r="P90" s="72" t="s">
        <v>290</v>
      </c>
      <c r="Q90" s="72"/>
      <c r="R90" s="72"/>
    </row>
    <row r="91" spans="1:34">
      <c r="A91" s="13"/>
      <c r="B91" s="38" t="s">
        <v>291</v>
      </c>
      <c r="C91" s="39"/>
      <c r="D91" s="38" t="s">
        <v>233</v>
      </c>
      <c r="E91" s="41">
        <v>133632</v>
      </c>
      <c r="F91" s="43"/>
      <c r="G91" s="39"/>
      <c r="H91" s="38" t="s">
        <v>233</v>
      </c>
      <c r="I91" s="41">
        <v>133833</v>
      </c>
      <c r="J91" s="43"/>
      <c r="K91" s="39"/>
      <c r="L91" s="38" t="s">
        <v>233</v>
      </c>
      <c r="M91" s="41">
        <v>128128</v>
      </c>
      <c r="N91" s="43"/>
      <c r="O91" s="39"/>
      <c r="P91" s="38" t="s">
        <v>233</v>
      </c>
      <c r="Q91" s="41">
        <v>128214</v>
      </c>
      <c r="R91" s="43"/>
    </row>
    <row r="92" spans="1:34">
      <c r="A92" s="13"/>
      <c r="B92" s="37"/>
      <c r="C92" s="39"/>
      <c r="D92" s="37"/>
      <c r="E92" s="51"/>
      <c r="F92" s="39"/>
      <c r="G92" s="39"/>
      <c r="H92" s="37"/>
      <c r="I92" s="51"/>
      <c r="J92" s="39"/>
      <c r="K92" s="39"/>
      <c r="L92" s="37"/>
      <c r="M92" s="51"/>
      <c r="N92" s="39"/>
      <c r="O92" s="39"/>
      <c r="P92" s="37"/>
      <c r="Q92" s="51"/>
      <c r="R92" s="39"/>
    </row>
    <row r="93" spans="1:34">
      <c r="A93" s="13"/>
      <c r="B93" s="48" t="s">
        <v>292</v>
      </c>
      <c r="C93" s="21"/>
      <c r="D93" s="49">
        <v>654077</v>
      </c>
      <c r="E93" s="49"/>
      <c r="F93" s="21"/>
      <c r="G93" s="21"/>
      <c r="H93" s="49">
        <v>668005</v>
      </c>
      <c r="I93" s="49"/>
      <c r="J93" s="21"/>
      <c r="K93" s="21"/>
      <c r="L93" s="49">
        <v>592703</v>
      </c>
      <c r="M93" s="49"/>
      <c r="N93" s="21"/>
      <c r="O93" s="21"/>
      <c r="P93" s="49">
        <v>603942</v>
      </c>
      <c r="Q93" s="49"/>
      <c r="R93" s="21"/>
    </row>
    <row r="94" spans="1:34">
      <c r="A94" s="13"/>
      <c r="B94" s="48"/>
      <c r="C94" s="21"/>
      <c r="D94" s="49"/>
      <c r="E94" s="49"/>
      <c r="F94" s="21"/>
      <c r="G94" s="21"/>
      <c r="H94" s="49"/>
      <c r="I94" s="49"/>
      <c r="J94" s="21"/>
      <c r="K94" s="21"/>
      <c r="L94" s="49"/>
      <c r="M94" s="49"/>
      <c r="N94" s="21"/>
      <c r="O94" s="21"/>
      <c r="P94" s="49"/>
      <c r="Q94" s="49"/>
      <c r="R94" s="21"/>
    </row>
    <row r="95" spans="1:34">
      <c r="A95" s="13"/>
      <c r="B95" s="37" t="s">
        <v>293</v>
      </c>
      <c r="C95" s="39"/>
      <c r="D95" s="51">
        <v>1894126</v>
      </c>
      <c r="E95" s="51"/>
      <c r="F95" s="39"/>
      <c r="G95" s="39"/>
      <c r="H95" s="51">
        <v>1933571</v>
      </c>
      <c r="I95" s="51"/>
      <c r="J95" s="39"/>
      <c r="K95" s="39"/>
      <c r="L95" s="51">
        <v>1632115</v>
      </c>
      <c r="M95" s="51"/>
      <c r="N95" s="39"/>
      <c r="O95" s="39"/>
      <c r="P95" s="51">
        <v>1631751</v>
      </c>
      <c r="Q95" s="51"/>
      <c r="R95" s="39"/>
    </row>
    <row r="96" spans="1:34">
      <c r="A96" s="13"/>
      <c r="B96" s="37"/>
      <c r="C96" s="39"/>
      <c r="D96" s="51"/>
      <c r="E96" s="51"/>
      <c r="F96" s="39"/>
      <c r="G96" s="39"/>
      <c r="H96" s="51"/>
      <c r="I96" s="51"/>
      <c r="J96" s="39"/>
      <c r="K96" s="39"/>
      <c r="L96" s="51"/>
      <c r="M96" s="51"/>
      <c r="N96" s="39"/>
      <c r="O96" s="39"/>
      <c r="P96" s="51"/>
      <c r="Q96" s="51"/>
      <c r="R96" s="39"/>
    </row>
    <row r="97" spans="1:34">
      <c r="A97" s="13"/>
      <c r="B97" s="48" t="s">
        <v>294</v>
      </c>
      <c r="C97" s="21"/>
      <c r="D97" s="49">
        <v>357979</v>
      </c>
      <c r="E97" s="49"/>
      <c r="F97" s="21"/>
      <c r="G97" s="21"/>
      <c r="H97" s="49">
        <v>351934</v>
      </c>
      <c r="I97" s="49"/>
      <c r="J97" s="21"/>
      <c r="K97" s="21"/>
      <c r="L97" s="49">
        <v>334846</v>
      </c>
      <c r="M97" s="49"/>
      <c r="N97" s="21"/>
      <c r="O97" s="21"/>
      <c r="P97" s="49">
        <v>321372</v>
      </c>
      <c r="Q97" s="49"/>
      <c r="R97" s="21"/>
    </row>
    <row r="98" spans="1:34">
      <c r="A98" s="13"/>
      <c r="B98" s="48"/>
      <c r="C98" s="21"/>
      <c r="D98" s="49"/>
      <c r="E98" s="49"/>
      <c r="F98" s="21"/>
      <c r="G98" s="21"/>
      <c r="H98" s="49"/>
      <c r="I98" s="49"/>
      <c r="J98" s="21"/>
      <c r="K98" s="21"/>
      <c r="L98" s="49"/>
      <c r="M98" s="49"/>
      <c r="N98" s="21"/>
      <c r="O98" s="21"/>
      <c r="P98" s="49"/>
      <c r="Q98" s="49"/>
      <c r="R98" s="21"/>
    </row>
    <row r="99" spans="1:34">
      <c r="A99" s="13"/>
      <c r="B99" s="37" t="s">
        <v>295</v>
      </c>
      <c r="C99" s="39"/>
      <c r="D99" s="51">
        <v>853758</v>
      </c>
      <c r="E99" s="51"/>
      <c r="F99" s="39"/>
      <c r="G99" s="39"/>
      <c r="H99" s="51">
        <v>851804</v>
      </c>
      <c r="I99" s="51"/>
      <c r="J99" s="39"/>
      <c r="K99" s="39"/>
      <c r="L99" s="51">
        <v>735827</v>
      </c>
      <c r="M99" s="51"/>
      <c r="N99" s="39"/>
      <c r="O99" s="39"/>
      <c r="P99" s="51">
        <v>727175</v>
      </c>
      <c r="Q99" s="51"/>
      <c r="R99" s="39"/>
    </row>
    <row r="100" spans="1:34" ht="15.75" thickBot="1">
      <c r="A100" s="13"/>
      <c r="B100" s="37"/>
      <c r="C100" s="39"/>
      <c r="D100" s="54"/>
      <c r="E100" s="54"/>
      <c r="F100" s="55"/>
      <c r="G100" s="39"/>
      <c r="H100" s="54"/>
      <c r="I100" s="54"/>
      <c r="J100" s="55"/>
      <c r="K100" s="39"/>
      <c r="L100" s="54"/>
      <c r="M100" s="54"/>
      <c r="N100" s="55"/>
      <c r="O100" s="39"/>
      <c r="P100" s="54"/>
      <c r="Q100" s="54"/>
      <c r="R100" s="55"/>
    </row>
    <row r="101" spans="1:34">
      <c r="A101" s="13"/>
      <c r="B101" s="48" t="s">
        <v>296</v>
      </c>
      <c r="C101" s="21"/>
      <c r="D101" s="58" t="s">
        <v>233</v>
      </c>
      <c r="E101" s="60">
        <v>3893572</v>
      </c>
      <c r="F101" s="62"/>
      <c r="G101" s="21"/>
      <c r="H101" s="58" t="s">
        <v>233</v>
      </c>
      <c r="I101" s="60">
        <v>3939147</v>
      </c>
      <c r="J101" s="62"/>
      <c r="K101" s="21"/>
      <c r="L101" s="58" t="s">
        <v>233</v>
      </c>
      <c r="M101" s="60">
        <v>3423619</v>
      </c>
      <c r="N101" s="62"/>
      <c r="O101" s="21"/>
      <c r="P101" s="58" t="s">
        <v>233</v>
      </c>
      <c r="Q101" s="60">
        <v>3412454</v>
      </c>
      <c r="R101" s="62"/>
    </row>
    <row r="102" spans="1:34" ht="15.75" thickBot="1">
      <c r="A102" s="13"/>
      <c r="B102" s="48"/>
      <c r="C102" s="21"/>
      <c r="D102" s="66"/>
      <c r="E102" s="67"/>
      <c r="F102" s="68"/>
      <c r="G102" s="21"/>
      <c r="H102" s="66"/>
      <c r="I102" s="67"/>
      <c r="J102" s="68"/>
      <c r="K102" s="21"/>
      <c r="L102" s="66"/>
      <c r="M102" s="67"/>
      <c r="N102" s="68"/>
      <c r="O102" s="21"/>
      <c r="P102" s="66"/>
      <c r="Q102" s="67"/>
      <c r="R102" s="68"/>
    </row>
    <row r="103" spans="1:34" ht="15.75" thickTop="1">
      <c r="A103" s="13" t="s">
        <v>911</v>
      </c>
      <c r="B103" s="18" t="s">
        <v>4</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row>
    <row r="104" spans="1:34">
      <c r="A104" s="13"/>
      <c r="B104" s="20" t="s">
        <v>298</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row>
    <row r="105" spans="1:34">
      <c r="A105" s="13"/>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row>
    <row r="106" spans="1:34">
      <c r="A106" s="13"/>
      <c r="B106" s="34"/>
      <c r="C106" s="34"/>
      <c r="D106" s="34"/>
      <c r="E106" s="34"/>
      <c r="F106" s="34"/>
      <c r="G106" s="34"/>
      <c r="H106" s="34"/>
      <c r="I106" s="34"/>
      <c r="J106" s="34"/>
      <c r="K106" s="34"/>
    </row>
    <row r="107" spans="1:34">
      <c r="A107" s="13"/>
      <c r="B107" s="15"/>
      <c r="C107" s="15"/>
      <c r="D107" s="15"/>
      <c r="E107" s="15"/>
      <c r="F107" s="15"/>
      <c r="G107" s="15"/>
      <c r="H107" s="15"/>
      <c r="I107" s="15"/>
      <c r="J107" s="15"/>
      <c r="K107" s="15"/>
    </row>
    <row r="108" spans="1:34" ht="15.75" thickBot="1">
      <c r="A108" s="13"/>
      <c r="B108" s="29"/>
      <c r="C108" s="11"/>
      <c r="D108" s="36" t="s">
        <v>299</v>
      </c>
      <c r="E108" s="36"/>
      <c r="F108" s="36"/>
      <c r="G108" s="36"/>
      <c r="H108" s="36"/>
      <c r="I108" s="36"/>
      <c r="J108" s="36"/>
      <c r="K108" s="11"/>
    </row>
    <row r="109" spans="1:34" ht="15.75" thickBot="1">
      <c r="A109" s="13"/>
      <c r="B109" s="26" t="s">
        <v>226</v>
      </c>
      <c r="C109" s="11"/>
      <c r="D109" s="72">
        <v>2014</v>
      </c>
      <c r="E109" s="72"/>
      <c r="F109" s="72"/>
      <c r="G109" s="11"/>
      <c r="H109" s="72">
        <v>2013</v>
      </c>
      <c r="I109" s="72"/>
      <c r="J109" s="72"/>
      <c r="K109" s="11"/>
    </row>
    <row r="110" spans="1:34">
      <c r="A110" s="13"/>
      <c r="B110" s="38" t="s">
        <v>300</v>
      </c>
      <c r="C110" s="39"/>
      <c r="D110" s="38" t="s">
        <v>233</v>
      </c>
      <c r="E110" s="41">
        <v>27672</v>
      </c>
      <c r="F110" s="43"/>
      <c r="G110" s="39"/>
      <c r="H110" s="38" t="s">
        <v>233</v>
      </c>
      <c r="I110" s="41">
        <v>17272</v>
      </c>
      <c r="J110" s="43"/>
      <c r="K110" s="39"/>
    </row>
    <row r="111" spans="1:34">
      <c r="A111" s="13"/>
      <c r="B111" s="37"/>
      <c r="C111" s="39"/>
      <c r="D111" s="40"/>
      <c r="E111" s="42"/>
      <c r="F111" s="44"/>
      <c r="G111" s="39"/>
      <c r="H111" s="40"/>
      <c r="I111" s="42"/>
      <c r="J111" s="44"/>
      <c r="K111" s="39"/>
    </row>
    <row r="112" spans="1:34">
      <c r="A112" s="13"/>
      <c r="B112" s="48" t="s">
        <v>301</v>
      </c>
      <c r="C112" s="21"/>
      <c r="D112" s="50">
        <v>59</v>
      </c>
      <c r="E112" s="50"/>
      <c r="F112" s="21"/>
      <c r="G112" s="21"/>
      <c r="H112" s="50">
        <v>402</v>
      </c>
      <c r="I112" s="50"/>
      <c r="J112" s="21"/>
      <c r="K112" s="21"/>
    </row>
    <row r="113" spans="1:34">
      <c r="A113" s="13"/>
      <c r="B113" s="48"/>
      <c r="C113" s="21"/>
      <c r="D113" s="50"/>
      <c r="E113" s="50"/>
      <c r="F113" s="21"/>
      <c r="G113" s="21"/>
      <c r="H113" s="50"/>
      <c r="I113" s="50"/>
      <c r="J113" s="21"/>
      <c r="K113" s="21"/>
    </row>
    <row r="114" spans="1:34">
      <c r="A114" s="13"/>
      <c r="B114" s="37" t="s">
        <v>302</v>
      </c>
      <c r="C114" s="39"/>
      <c r="D114" s="51">
        <v>1428</v>
      </c>
      <c r="E114" s="51"/>
      <c r="F114" s="39"/>
      <c r="G114" s="39"/>
      <c r="H114" s="51">
        <v>1044</v>
      </c>
      <c r="I114" s="51"/>
      <c r="J114" s="39"/>
      <c r="K114" s="39"/>
    </row>
    <row r="115" spans="1:34" ht="15.75" thickBot="1">
      <c r="A115" s="13"/>
      <c r="B115" s="37"/>
      <c r="C115" s="39"/>
      <c r="D115" s="54"/>
      <c r="E115" s="54"/>
      <c r="F115" s="55"/>
      <c r="G115" s="39"/>
      <c r="H115" s="54"/>
      <c r="I115" s="54"/>
      <c r="J115" s="55"/>
      <c r="K115" s="39"/>
    </row>
    <row r="116" spans="1:34">
      <c r="A116" s="13"/>
      <c r="B116" s="48"/>
      <c r="C116" s="21"/>
      <c r="D116" s="60">
        <v>29159</v>
      </c>
      <c r="E116" s="60"/>
      <c r="F116" s="62"/>
      <c r="G116" s="21"/>
      <c r="H116" s="60">
        <v>18718</v>
      </c>
      <c r="I116" s="60"/>
      <c r="J116" s="62"/>
      <c r="K116" s="21"/>
    </row>
    <row r="117" spans="1:34">
      <c r="A117" s="13"/>
      <c r="B117" s="48"/>
      <c r="C117" s="21"/>
      <c r="D117" s="49"/>
      <c r="E117" s="49"/>
      <c r="F117" s="21"/>
      <c r="G117" s="21"/>
      <c r="H117" s="49"/>
      <c r="I117" s="49"/>
      <c r="J117" s="21"/>
      <c r="K117" s="21"/>
    </row>
    <row r="118" spans="1:34">
      <c r="A118" s="13"/>
      <c r="B118" s="37" t="s">
        <v>303</v>
      </c>
      <c r="C118" s="39"/>
      <c r="D118" s="47"/>
      <c r="E118" s="47"/>
      <c r="F118" s="39"/>
      <c r="G118" s="39"/>
      <c r="H118" s="47"/>
      <c r="I118" s="47"/>
      <c r="J118" s="39"/>
      <c r="K118" s="39"/>
    </row>
    <row r="119" spans="1:34">
      <c r="A119" s="13"/>
      <c r="B119" s="37"/>
      <c r="C119" s="39"/>
      <c r="D119" s="47"/>
      <c r="E119" s="47"/>
      <c r="F119" s="39"/>
      <c r="G119" s="39"/>
      <c r="H119" s="47"/>
      <c r="I119" s="47"/>
      <c r="J119" s="39"/>
      <c r="K119" s="39"/>
    </row>
    <row r="120" spans="1:34" ht="39.75" thickBot="1">
      <c r="A120" s="13"/>
      <c r="B120" s="23" t="s">
        <v>304</v>
      </c>
      <c r="C120" s="11"/>
      <c r="D120" s="74" t="s">
        <v>305</v>
      </c>
      <c r="E120" s="74"/>
      <c r="F120" s="73" t="s">
        <v>235</v>
      </c>
      <c r="G120" s="11"/>
      <c r="H120" s="74" t="s">
        <v>306</v>
      </c>
      <c r="I120" s="74"/>
      <c r="J120" s="73" t="s">
        <v>235</v>
      </c>
      <c r="K120" s="11"/>
    </row>
    <row r="121" spans="1:34">
      <c r="A121" s="13"/>
      <c r="B121" s="37"/>
      <c r="C121" s="39"/>
      <c r="D121" s="38" t="s">
        <v>233</v>
      </c>
      <c r="E121" s="41">
        <v>28527</v>
      </c>
      <c r="F121" s="43"/>
      <c r="G121" s="39"/>
      <c r="H121" s="38" t="s">
        <v>233</v>
      </c>
      <c r="I121" s="41">
        <v>18095</v>
      </c>
      <c r="J121" s="43"/>
      <c r="K121" s="39"/>
    </row>
    <row r="122" spans="1:34" ht="15.75" thickBot="1">
      <c r="A122" s="13"/>
      <c r="B122" s="37"/>
      <c r="C122" s="39"/>
      <c r="D122" s="75"/>
      <c r="E122" s="76"/>
      <c r="F122" s="77"/>
      <c r="G122" s="39"/>
      <c r="H122" s="75"/>
      <c r="I122" s="76"/>
      <c r="J122" s="77"/>
      <c r="K122" s="39"/>
    </row>
    <row r="123" spans="1:34" ht="15.75" thickTop="1">
      <c r="A123" s="13" t="s">
        <v>912</v>
      </c>
      <c r="B123" s="18" t="s">
        <v>4</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row>
    <row r="124" spans="1:34">
      <c r="A124" s="13"/>
      <c r="B124" s="20" t="s">
        <v>308</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row>
    <row r="125" spans="1:34">
      <c r="A125" s="13"/>
      <c r="B125" s="34"/>
      <c r="C125" s="34"/>
      <c r="D125" s="34"/>
      <c r="E125" s="34"/>
      <c r="F125" s="34"/>
      <c r="G125" s="34"/>
      <c r="H125" s="34"/>
      <c r="I125" s="34"/>
      <c r="J125" s="34"/>
    </row>
    <row r="126" spans="1:34">
      <c r="A126" s="13"/>
      <c r="B126" s="15"/>
      <c r="C126" s="15"/>
      <c r="D126" s="15"/>
      <c r="E126" s="15"/>
      <c r="F126" s="15"/>
      <c r="G126" s="15"/>
      <c r="H126" s="15"/>
      <c r="I126" s="15"/>
      <c r="J126" s="15"/>
    </row>
    <row r="127" spans="1:34" ht="15.75" thickBot="1">
      <c r="A127" s="13"/>
      <c r="B127" s="29"/>
      <c r="C127" s="11"/>
      <c r="D127" s="36" t="s">
        <v>299</v>
      </c>
      <c r="E127" s="36"/>
      <c r="F127" s="36"/>
      <c r="G127" s="36"/>
      <c r="H127" s="36"/>
      <c r="I127" s="36"/>
      <c r="J127" s="36"/>
    </row>
    <row r="128" spans="1:34" ht="15.75" thickBot="1">
      <c r="A128" s="13"/>
      <c r="B128" s="26" t="s">
        <v>226</v>
      </c>
      <c r="C128" s="11"/>
      <c r="D128" s="72">
        <v>2014</v>
      </c>
      <c r="E128" s="72"/>
      <c r="F128" s="72"/>
      <c r="G128" s="11"/>
      <c r="H128" s="72">
        <v>2013</v>
      </c>
      <c r="I128" s="72"/>
      <c r="J128" s="72"/>
    </row>
    <row r="129" spans="1:34">
      <c r="A129" s="13"/>
      <c r="B129" s="38" t="s">
        <v>309</v>
      </c>
      <c r="C129" s="39"/>
      <c r="D129" s="38" t="s">
        <v>233</v>
      </c>
      <c r="E129" s="41">
        <v>1643</v>
      </c>
      <c r="F129" s="43"/>
      <c r="G129" s="39"/>
      <c r="H129" s="38" t="s">
        <v>233</v>
      </c>
      <c r="I129" s="45" t="s">
        <v>276</v>
      </c>
      <c r="J129" s="43"/>
    </row>
    <row r="130" spans="1:34">
      <c r="A130" s="13"/>
      <c r="B130" s="37"/>
      <c r="C130" s="39"/>
      <c r="D130" s="40"/>
      <c r="E130" s="42"/>
      <c r="F130" s="44"/>
      <c r="G130" s="39"/>
      <c r="H130" s="40"/>
      <c r="I130" s="46"/>
      <c r="J130" s="44"/>
    </row>
    <row r="131" spans="1:34">
      <c r="A131" s="13"/>
      <c r="B131" s="48" t="s">
        <v>310</v>
      </c>
      <c r="C131" s="21"/>
      <c r="D131" s="50" t="s">
        <v>276</v>
      </c>
      <c r="E131" s="50"/>
      <c r="F131" s="21"/>
      <c r="G131" s="21"/>
      <c r="H131" s="50" t="s">
        <v>276</v>
      </c>
      <c r="I131" s="50"/>
      <c r="J131" s="21"/>
    </row>
    <row r="132" spans="1:34" ht="15.75" thickBot="1">
      <c r="A132" s="13"/>
      <c r="B132" s="48"/>
      <c r="C132" s="21"/>
      <c r="D132" s="74"/>
      <c r="E132" s="74"/>
      <c r="F132" s="80"/>
      <c r="G132" s="21"/>
      <c r="H132" s="74"/>
      <c r="I132" s="74"/>
      <c r="J132" s="80"/>
    </row>
    <row r="133" spans="1:34">
      <c r="A133" s="13"/>
      <c r="B133" s="39"/>
      <c r="C133" s="39"/>
      <c r="D133" s="38" t="s">
        <v>233</v>
      </c>
      <c r="E133" s="41">
        <v>1643</v>
      </c>
      <c r="F133" s="43"/>
      <c r="G133" s="39"/>
      <c r="H133" s="38" t="s">
        <v>233</v>
      </c>
      <c r="I133" s="45" t="s">
        <v>276</v>
      </c>
      <c r="J133" s="43"/>
    </row>
    <row r="134" spans="1:34" ht="15.75" thickBot="1">
      <c r="A134" s="13"/>
      <c r="B134" s="39"/>
      <c r="C134" s="39"/>
      <c r="D134" s="75"/>
      <c r="E134" s="76"/>
      <c r="F134" s="77"/>
      <c r="G134" s="39"/>
      <c r="H134" s="75"/>
      <c r="I134" s="81"/>
      <c r="J134" s="77"/>
    </row>
    <row r="135" spans="1:34" ht="15.75" thickTop="1">
      <c r="A135" s="13" t="s">
        <v>913</v>
      </c>
      <c r="B135" s="18" t="s">
        <v>4</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row>
    <row r="136" spans="1:34">
      <c r="A136" s="13"/>
      <c r="B136" s="20" t="s">
        <v>311</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row>
    <row r="137" spans="1:34">
      <c r="A137" s="13"/>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row>
    <row r="138" spans="1:34">
      <c r="A138" s="13"/>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row>
    <row r="139" spans="1:34">
      <c r="A139" s="13"/>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row>
    <row r="140" spans="1:34">
      <c r="A140" s="13"/>
      <c r="B140" s="86"/>
      <c r="C140" s="21"/>
      <c r="D140" s="35" t="s">
        <v>312</v>
      </c>
      <c r="E140" s="35"/>
      <c r="F140" s="35"/>
      <c r="G140" s="35"/>
      <c r="H140" s="35"/>
      <c r="I140" s="35"/>
      <c r="J140" s="35"/>
      <c r="K140" s="35"/>
      <c r="L140" s="35"/>
      <c r="M140" s="35"/>
      <c r="N140" s="87"/>
      <c r="O140" s="35" t="s">
        <v>313</v>
      </c>
      <c r="P140" s="35"/>
      <c r="Q140" s="35"/>
      <c r="R140" s="35"/>
      <c r="S140" s="35"/>
      <c r="T140" s="35"/>
      <c r="U140" s="35"/>
      <c r="V140" s="35"/>
      <c r="W140" s="35"/>
      <c r="X140" s="35"/>
      <c r="Y140" s="87"/>
      <c r="Z140" s="35" t="s">
        <v>314</v>
      </c>
      <c r="AA140" s="35"/>
      <c r="AB140" s="35"/>
      <c r="AC140" s="35"/>
      <c r="AD140" s="35"/>
      <c r="AE140" s="35"/>
      <c r="AF140" s="35"/>
    </row>
    <row r="141" spans="1:34" ht="15.75" thickBot="1">
      <c r="A141" s="13"/>
      <c r="B141" s="86"/>
      <c r="C141" s="80"/>
      <c r="D141" s="36"/>
      <c r="E141" s="36"/>
      <c r="F141" s="36"/>
      <c r="G141" s="36"/>
      <c r="H141" s="36"/>
      <c r="I141" s="36"/>
      <c r="J141" s="36"/>
      <c r="K141" s="36"/>
      <c r="L141" s="36"/>
      <c r="M141" s="36"/>
      <c r="N141" s="87"/>
      <c r="O141" s="36"/>
      <c r="P141" s="36"/>
      <c r="Q141" s="36"/>
      <c r="R141" s="36"/>
      <c r="S141" s="36"/>
      <c r="T141" s="36"/>
      <c r="U141" s="36"/>
      <c r="V141" s="36"/>
      <c r="W141" s="36"/>
      <c r="X141" s="36"/>
      <c r="Y141" s="87"/>
      <c r="Z141" s="36"/>
      <c r="AA141" s="36"/>
      <c r="AB141" s="36"/>
      <c r="AC141" s="36"/>
      <c r="AD141" s="36"/>
      <c r="AE141" s="36"/>
      <c r="AF141" s="36"/>
    </row>
    <row r="142" spans="1:34">
      <c r="A142" s="13"/>
      <c r="B142" s="25" t="s">
        <v>226</v>
      </c>
      <c r="C142" s="62"/>
      <c r="D142" s="88" t="s">
        <v>315</v>
      </c>
      <c r="E142" s="88"/>
      <c r="F142" s="88"/>
      <c r="G142" s="62"/>
      <c r="H142" s="88" t="s">
        <v>316</v>
      </c>
      <c r="I142" s="88"/>
      <c r="J142" s="88"/>
      <c r="K142" s="62"/>
      <c r="L142" s="88" t="s">
        <v>317</v>
      </c>
      <c r="M142" s="88"/>
      <c r="N142" s="21"/>
      <c r="O142" s="88" t="s">
        <v>315</v>
      </c>
      <c r="P142" s="88"/>
      <c r="Q142" s="88"/>
      <c r="R142" s="62"/>
      <c r="S142" s="88" t="s">
        <v>316</v>
      </c>
      <c r="T142" s="88"/>
      <c r="U142" s="88"/>
      <c r="V142" s="62"/>
      <c r="W142" s="88" t="s">
        <v>317</v>
      </c>
      <c r="X142" s="88"/>
      <c r="Y142" s="21"/>
      <c r="Z142" s="88" t="s">
        <v>315</v>
      </c>
      <c r="AA142" s="88"/>
      <c r="AB142" s="88"/>
      <c r="AC142" s="62"/>
      <c r="AD142" s="88" t="s">
        <v>316</v>
      </c>
      <c r="AE142" s="88"/>
      <c r="AF142" s="88"/>
    </row>
    <row r="143" spans="1:34" ht="15.75" thickBot="1">
      <c r="A143" s="13"/>
      <c r="B143" s="83">
        <v>41729</v>
      </c>
      <c r="C143" s="21"/>
      <c r="D143" s="36"/>
      <c r="E143" s="36"/>
      <c r="F143" s="36"/>
      <c r="G143" s="21"/>
      <c r="H143" s="36"/>
      <c r="I143" s="36"/>
      <c r="J143" s="36"/>
      <c r="K143" s="21"/>
      <c r="L143" s="36"/>
      <c r="M143" s="36"/>
      <c r="N143" s="21"/>
      <c r="O143" s="36"/>
      <c r="P143" s="36"/>
      <c r="Q143" s="36"/>
      <c r="R143" s="21"/>
      <c r="S143" s="36"/>
      <c r="T143" s="36"/>
      <c r="U143" s="36"/>
      <c r="V143" s="21"/>
      <c r="W143" s="36"/>
      <c r="X143" s="36"/>
      <c r="Y143" s="21"/>
      <c r="Z143" s="36"/>
      <c r="AA143" s="36"/>
      <c r="AB143" s="36"/>
      <c r="AC143" s="21"/>
      <c r="AD143" s="36"/>
      <c r="AE143" s="36"/>
      <c r="AF143" s="36"/>
    </row>
    <row r="144" spans="1:34">
      <c r="A144" s="13"/>
      <c r="B144" s="89" t="s">
        <v>318</v>
      </c>
      <c r="C144" s="39"/>
      <c r="D144" s="89" t="s">
        <v>233</v>
      </c>
      <c r="E144" s="91">
        <v>25402</v>
      </c>
      <c r="F144" s="43"/>
      <c r="G144" s="93"/>
      <c r="H144" s="89" t="s">
        <v>233</v>
      </c>
      <c r="I144" s="96" t="s">
        <v>319</v>
      </c>
      <c r="J144" s="89" t="s">
        <v>235</v>
      </c>
      <c r="K144" s="93"/>
      <c r="L144" s="96">
        <v>125</v>
      </c>
      <c r="M144" s="43"/>
      <c r="N144" s="93"/>
      <c r="O144" s="89" t="s">
        <v>233</v>
      </c>
      <c r="P144" s="96">
        <v>130</v>
      </c>
      <c r="Q144" s="43"/>
      <c r="R144" s="93"/>
      <c r="S144" s="89" t="s">
        <v>233</v>
      </c>
      <c r="T144" s="96" t="s">
        <v>320</v>
      </c>
      <c r="U144" s="89" t="s">
        <v>235</v>
      </c>
      <c r="V144" s="93"/>
      <c r="W144" s="96">
        <v>6</v>
      </c>
      <c r="X144" s="43"/>
      <c r="Y144" s="93"/>
      <c r="Z144" s="89" t="s">
        <v>233</v>
      </c>
      <c r="AA144" s="91">
        <v>25532</v>
      </c>
      <c r="AB144" s="43"/>
      <c r="AC144" s="93"/>
      <c r="AD144" s="89" t="s">
        <v>233</v>
      </c>
      <c r="AE144" s="96" t="s">
        <v>321</v>
      </c>
      <c r="AF144" s="89" t="s">
        <v>235</v>
      </c>
    </row>
    <row r="145" spans="1:32">
      <c r="A145" s="13"/>
      <c r="B145" s="90"/>
      <c r="C145" s="39"/>
      <c r="D145" s="90"/>
      <c r="E145" s="92"/>
      <c r="F145" s="44"/>
      <c r="G145" s="93"/>
      <c r="H145" s="94"/>
      <c r="I145" s="95"/>
      <c r="J145" s="94"/>
      <c r="K145" s="93"/>
      <c r="L145" s="95"/>
      <c r="M145" s="39"/>
      <c r="N145" s="93"/>
      <c r="O145" s="94"/>
      <c r="P145" s="95"/>
      <c r="Q145" s="39"/>
      <c r="R145" s="93"/>
      <c r="S145" s="94"/>
      <c r="T145" s="95"/>
      <c r="U145" s="94"/>
      <c r="V145" s="93"/>
      <c r="W145" s="95"/>
      <c r="X145" s="39"/>
      <c r="Y145" s="93"/>
      <c r="Z145" s="94"/>
      <c r="AA145" s="97"/>
      <c r="AB145" s="39"/>
      <c r="AC145" s="93"/>
      <c r="AD145" s="94"/>
      <c r="AE145" s="95"/>
      <c r="AF145" s="94"/>
    </row>
    <row r="146" spans="1:32">
      <c r="A146" s="13"/>
      <c r="B146" s="86" t="s">
        <v>322</v>
      </c>
      <c r="C146" s="21"/>
      <c r="D146" s="98">
        <v>45520</v>
      </c>
      <c r="E146" s="98"/>
      <c r="F146" s="21"/>
      <c r="G146" s="21"/>
      <c r="H146" s="99" t="s">
        <v>239</v>
      </c>
      <c r="I146" s="99"/>
      <c r="J146" s="86" t="s">
        <v>235</v>
      </c>
      <c r="K146" s="21"/>
      <c r="L146" s="99">
        <v>37</v>
      </c>
      <c r="M146" s="21"/>
      <c r="N146" s="21"/>
      <c r="O146" s="99" t="s">
        <v>276</v>
      </c>
      <c r="P146" s="99"/>
      <c r="Q146" s="21"/>
      <c r="R146" s="21"/>
      <c r="S146" s="99" t="s">
        <v>276</v>
      </c>
      <c r="T146" s="99"/>
      <c r="U146" s="21"/>
      <c r="V146" s="21"/>
      <c r="W146" s="99" t="s">
        <v>276</v>
      </c>
      <c r="X146" s="21"/>
      <c r="Y146" s="21"/>
      <c r="Z146" s="98">
        <v>45520</v>
      </c>
      <c r="AA146" s="98"/>
      <c r="AB146" s="21"/>
      <c r="AC146" s="21"/>
      <c r="AD146" s="99" t="s">
        <v>239</v>
      </c>
      <c r="AE146" s="99"/>
      <c r="AF146" s="86" t="s">
        <v>235</v>
      </c>
    </row>
    <row r="147" spans="1:32">
      <c r="A147" s="13"/>
      <c r="B147" s="86"/>
      <c r="C147" s="21"/>
      <c r="D147" s="98"/>
      <c r="E147" s="98"/>
      <c r="F147" s="21"/>
      <c r="G147" s="21"/>
      <c r="H147" s="99"/>
      <c r="I147" s="99"/>
      <c r="J147" s="86"/>
      <c r="K147" s="21"/>
      <c r="L147" s="99"/>
      <c r="M147" s="21"/>
      <c r="N147" s="21"/>
      <c r="O147" s="99"/>
      <c r="P147" s="99"/>
      <c r="Q147" s="21"/>
      <c r="R147" s="21"/>
      <c r="S147" s="99"/>
      <c r="T147" s="99"/>
      <c r="U147" s="21"/>
      <c r="V147" s="21"/>
      <c r="W147" s="99"/>
      <c r="X147" s="21"/>
      <c r="Y147" s="21"/>
      <c r="Z147" s="98"/>
      <c r="AA147" s="98"/>
      <c r="AB147" s="21"/>
      <c r="AC147" s="21"/>
      <c r="AD147" s="99"/>
      <c r="AE147" s="99"/>
      <c r="AF147" s="86"/>
    </row>
    <row r="148" spans="1:32">
      <c r="A148" s="13"/>
      <c r="B148" s="94" t="s">
        <v>323</v>
      </c>
      <c r="C148" s="39"/>
      <c r="D148" s="97">
        <v>4864</v>
      </c>
      <c r="E148" s="97"/>
      <c r="F148" s="39"/>
      <c r="G148" s="39"/>
      <c r="H148" s="95" t="s">
        <v>241</v>
      </c>
      <c r="I148" s="95"/>
      <c r="J148" s="94" t="s">
        <v>235</v>
      </c>
      <c r="K148" s="39"/>
      <c r="L148" s="95">
        <v>14</v>
      </c>
      <c r="M148" s="39"/>
      <c r="N148" s="39"/>
      <c r="O148" s="95" t="s">
        <v>276</v>
      </c>
      <c r="P148" s="95"/>
      <c r="Q148" s="39"/>
      <c r="R148" s="39"/>
      <c r="S148" s="95" t="s">
        <v>276</v>
      </c>
      <c r="T148" s="95"/>
      <c r="U148" s="39"/>
      <c r="V148" s="39"/>
      <c r="W148" s="95" t="s">
        <v>276</v>
      </c>
      <c r="X148" s="39"/>
      <c r="Y148" s="39"/>
      <c r="Z148" s="97">
        <v>4864</v>
      </c>
      <c r="AA148" s="97"/>
      <c r="AB148" s="39"/>
      <c r="AC148" s="39"/>
      <c r="AD148" s="95" t="s">
        <v>241</v>
      </c>
      <c r="AE148" s="95"/>
      <c r="AF148" s="94" t="s">
        <v>235</v>
      </c>
    </row>
    <row r="149" spans="1:32">
      <c r="A149" s="13"/>
      <c r="B149" s="94"/>
      <c r="C149" s="39"/>
      <c r="D149" s="97"/>
      <c r="E149" s="97"/>
      <c r="F149" s="39"/>
      <c r="G149" s="39"/>
      <c r="H149" s="95"/>
      <c r="I149" s="95"/>
      <c r="J149" s="94"/>
      <c r="K149" s="39"/>
      <c r="L149" s="95"/>
      <c r="M149" s="39"/>
      <c r="N149" s="39"/>
      <c r="O149" s="95"/>
      <c r="P149" s="95"/>
      <c r="Q149" s="39"/>
      <c r="R149" s="39"/>
      <c r="S149" s="95"/>
      <c r="T149" s="95"/>
      <c r="U149" s="39"/>
      <c r="V149" s="39"/>
      <c r="W149" s="95"/>
      <c r="X149" s="39"/>
      <c r="Y149" s="39"/>
      <c r="Z149" s="97"/>
      <c r="AA149" s="97"/>
      <c r="AB149" s="39"/>
      <c r="AC149" s="39"/>
      <c r="AD149" s="95"/>
      <c r="AE149" s="95"/>
      <c r="AF149" s="94"/>
    </row>
    <row r="150" spans="1:32">
      <c r="A150" s="13"/>
      <c r="B150" s="86" t="s">
        <v>242</v>
      </c>
      <c r="C150" s="21"/>
      <c r="D150" s="98">
        <v>221785</v>
      </c>
      <c r="E150" s="98"/>
      <c r="F150" s="21"/>
      <c r="G150" s="87"/>
      <c r="H150" s="99" t="s">
        <v>324</v>
      </c>
      <c r="I150" s="99"/>
      <c r="J150" s="86" t="s">
        <v>235</v>
      </c>
      <c r="K150" s="87"/>
      <c r="L150" s="99">
        <v>275</v>
      </c>
      <c r="M150" s="21"/>
      <c r="N150" s="87"/>
      <c r="O150" s="98">
        <v>19375</v>
      </c>
      <c r="P150" s="98"/>
      <c r="Q150" s="21"/>
      <c r="R150" s="87"/>
      <c r="S150" s="99" t="s">
        <v>325</v>
      </c>
      <c r="T150" s="99"/>
      <c r="U150" s="86" t="s">
        <v>235</v>
      </c>
      <c r="V150" s="87"/>
      <c r="W150" s="99">
        <v>9</v>
      </c>
      <c r="X150" s="21"/>
      <c r="Y150" s="87"/>
      <c r="Z150" s="98">
        <v>241160</v>
      </c>
      <c r="AA150" s="98"/>
      <c r="AB150" s="21"/>
      <c r="AC150" s="87"/>
      <c r="AD150" s="99" t="s">
        <v>243</v>
      </c>
      <c r="AE150" s="99"/>
      <c r="AF150" s="86" t="s">
        <v>235</v>
      </c>
    </row>
    <row r="151" spans="1:32">
      <c r="A151" s="13"/>
      <c r="B151" s="86"/>
      <c r="C151" s="21"/>
      <c r="D151" s="98"/>
      <c r="E151" s="98"/>
      <c r="F151" s="21"/>
      <c r="G151" s="87"/>
      <c r="H151" s="99"/>
      <c r="I151" s="99"/>
      <c r="J151" s="86"/>
      <c r="K151" s="87"/>
      <c r="L151" s="99"/>
      <c r="M151" s="21"/>
      <c r="N151" s="87"/>
      <c r="O151" s="98"/>
      <c r="P151" s="98"/>
      <c r="Q151" s="21"/>
      <c r="R151" s="87"/>
      <c r="S151" s="99"/>
      <c r="T151" s="99"/>
      <c r="U151" s="86"/>
      <c r="V151" s="87"/>
      <c r="W151" s="99"/>
      <c r="X151" s="21"/>
      <c r="Y151" s="87"/>
      <c r="Z151" s="98"/>
      <c r="AA151" s="98"/>
      <c r="AB151" s="21"/>
      <c r="AC151" s="87"/>
      <c r="AD151" s="99"/>
      <c r="AE151" s="99"/>
      <c r="AF151" s="86"/>
    </row>
    <row r="152" spans="1:32">
      <c r="A152" s="13"/>
      <c r="B152" s="94" t="s">
        <v>326</v>
      </c>
      <c r="C152" s="39"/>
      <c r="D152" s="97">
        <v>72153</v>
      </c>
      <c r="E152" s="97"/>
      <c r="F152" s="39"/>
      <c r="G152" s="39"/>
      <c r="H152" s="95" t="s">
        <v>245</v>
      </c>
      <c r="I152" s="95"/>
      <c r="J152" s="94" t="s">
        <v>235</v>
      </c>
      <c r="K152" s="39"/>
      <c r="L152" s="95">
        <v>30</v>
      </c>
      <c r="M152" s="39"/>
      <c r="N152" s="39"/>
      <c r="O152" s="95" t="s">
        <v>276</v>
      </c>
      <c r="P152" s="95"/>
      <c r="Q152" s="39"/>
      <c r="R152" s="39"/>
      <c r="S152" s="95" t="s">
        <v>276</v>
      </c>
      <c r="T152" s="95"/>
      <c r="U152" s="39"/>
      <c r="V152" s="39"/>
      <c r="W152" s="95" t="s">
        <v>276</v>
      </c>
      <c r="X152" s="39"/>
      <c r="Y152" s="39"/>
      <c r="Z152" s="97">
        <v>72153</v>
      </c>
      <c r="AA152" s="97"/>
      <c r="AB152" s="39"/>
      <c r="AC152" s="39"/>
      <c r="AD152" s="95" t="s">
        <v>245</v>
      </c>
      <c r="AE152" s="95"/>
      <c r="AF152" s="94" t="s">
        <v>235</v>
      </c>
    </row>
    <row r="153" spans="1:32">
      <c r="A153" s="13"/>
      <c r="B153" s="94"/>
      <c r="C153" s="39"/>
      <c r="D153" s="97"/>
      <c r="E153" s="97"/>
      <c r="F153" s="39"/>
      <c r="G153" s="39"/>
      <c r="H153" s="95"/>
      <c r="I153" s="95"/>
      <c r="J153" s="94"/>
      <c r="K153" s="39"/>
      <c r="L153" s="95"/>
      <c r="M153" s="39"/>
      <c r="N153" s="39"/>
      <c r="O153" s="95"/>
      <c r="P153" s="95"/>
      <c r="Q153" s="39"/>
      <c r="R153" s="39"/>
      <c r="S153" s="95"/>
      <c r="T153" s="95"/>
      <c r="U153" s="39"/>
      <c r="V153" s="39"/>
      <c r="W153" s="95"/>
      <c r="X153" s="39"/>
      <c r="Y153" s="39"/>
      <c r="Z153" s="97"/>
      <c r="AA153" s="97"/>
      <c r="AB153" s="39"/>
      <c r="AC153" s="39"/>
      <c r="AD153" s="95"/>
      <c r="AE153" s="95"/>
      <c r="AF153" s="94"/>
    </row>
    <row r="154" spans="1:32">
      <c r="A154" s="13"/>
      <c r="B154" s="86" t="s">
        <v>246</v>
      </c>
      <c r="C154" s="21"/>
      <c r="D154" s="99"/>
      <c r="E154" s="99"/>
      <c r="F154" s="21"/>
      <c r="G154" s="87"/>
      <c r="H154" s="99"/>
      <c r="I154" s="99"/>
      <c r="J154" s="21"/>
      <c r="K154" s="87"/>
      <c r="L154" s="99"/>
      <c r="M154" s="21"/>
      <c r="N154" s="87"/>
      <c r="O154" s="99"/>
      <c r="P154" s="99"/>
      <c r="Q154" s="21"/>
      <c r="R154" s="87"/>
      <c r="S154" s="99"/>
      <c r="T154" s="99"/>
      <c r="U154" s="21"/>
      <c r="V154" s="87"/>
      <c r="W154" s="99"/>
      <c r="X154" s="21"/>
      <c r="Y154" s="87"/>
      <c r="Z154" s="99"/>
      <c r="AA154" s="99"/>
      <c r="AB154" s="21"/>
      <c r="AC154" s="87"/>
      <c r="AD154" s="99"/>
      <c r="AE154" s="99"/>
      <c r="AF154" s="21"/>
    </row>
    <row r="155" spans="1:32">
      <c r="A155" s="13"/>
      <c r="B155" s="86"/>
      <c r="C155" s="21"/>
      <c r="D155" s="99"/>
      <c r="E155" s="99"/>
      <c r="F155" s="21"/>
      <c r="G155" s="87"/>
      <c r="H155" s="99"/>
      <c r="I155" s="99"/>
      <c r="J155" s="21"/>
      <c r="K155" s="87"/>
      <c r="L155" s="99"/>
      <c r="M155" s="21"/>
      <c r="N155" s="87"/>
      <c r="O155" s="99"/>
      <c r="P155" s="99"/>
      <c r="Q155" s="21"/>
      <c r="R155" s="87"/>
      <c r="S155" s="99"/>
      <c r="T155" s="99"/>
      <c r="U155" s="21"/>
      <c r="V155" s="87"/>
      <c r="W155" s="99"/>
      <c r="X155" s="21"/>
      <c r="Y155" s="87"/>
      <c r="Z155" s="99"/>
      <c r="AA155" s="99"/>
      <c r="AB155" s="21"/>
      <c r="AC155" s="87"/>
      <c r="AD155" s="99"/>
      <c r="AE155" s="99"/>
      <c r="AF155" s="21"/>
    </row>
    <row r="156" spans="1:32">
      <c r="A156" s="13"/>
      <c r="B156" s="100" t="s">
        <v>247</v>
      </c>
      <c r="C156" s="39"/>
      <c r="D156" s="97">
        <v>344076</v>
      </c>
      <c r="E156" s="97"/>
      <c r="F156" s="39"/>
      <c r="G156" s="93"/>
      <c r="H156" s="95" t="s">
        <v>327</v>
      </c>
      <c r="I156" s="95"/>
      <c r="J156" s="94" t="s">
        <v>235</v>
      </c>
      <c r="K156" s="93"/>
      <c r="L156" s="95">
        <v>223</v>
      </c>
      <c r="M156" s="39"/>
      <c r="N156" s="93"/>
      <c r="O156" s="97">
        <v>45043</v>
      </c>
      <c r="P156" s="97"/>
      <c r="Q156" s="39"/>
      <c r="R156" s="93"/>
      <c r="S156" s="95" t="s">
        <v>328</v>
      </c>
      <c r="T156" s="95"/>
      <c r="U156" s="94" t="s">
        <v>235</v>
      </c>
      <c r="V156" s="93"/>
      <c r="W156" s="95">
        <v>7</v>
      </c>
      <c r="X156" s="39"/>
      <c r="Y156" s="93"/>
      <c r="Z156" s="97">
        <v>389119</v>
      </c>
      <c r="AA156" s="97"/>
      <c r="AB156" s="39"/>
      <c r="AC156" s="93"/>
      <c r="AD156" s="95" t="s">
        <v>248</v>
      </c>
      <c r="AE156" s="95"/>
      <c r="AF156" s="94" t="s">
        <v>235</v>
      </c>
    </row>
    <row r="157" spans="1:32">
      <c r="A157" s="13"/>
      <c r="B157" s="100"/>
      <c r="C157" s="39"/>
      <c r="D157" s="97"/>
      <c r="E157" s="97"/>
      <c r="F157" s="39"/>
      <c r="G157" s="93"/>
      <c r="H157" s="95"/>
      <c r="I157" s="95"/>
      <c r="J157" s="94"/>
      <c r="K157" s="93"/>
      <c r="L157" s="95"/>
      <c r="M157" s="39"/>
      <c r="N157" s="93"/>
      <c r="O157" s="97"/>
      <c r="P157" s="97"/>
      <c r="Q157" s="39"/>
      <c r="R157" s="93"/>
      <c r="S157" s="95"/>
      <c r="T157" s="95"/>
      <c r="U157" s="94"/>
      <c r="V157" s="93"/>
      <c r="W157" s="95"/>
      <c r="X157" s="39"/>
      <c r="Y157" s="93"/>
      <c r="Z157" s="97"/>
      <c r="AA157" s="97"/>
      <c r="AB157" s="39"/>
      <c r="AC157" s="93"/>
      <c r="AD157" s="95"/>
      <c r="AE157" s="95"/>
      <c r="AF157" s="94"/>
    </row>
    <row r="158" spans="1:32">
      <c r="A158" s="13"/>
      <c r="B158" s="101" t="s">
        <v>249</v>
      </c>
      <c r="C158" s="21"/>
      <c r="D158" s="98">
        <v>366521</v>
      </c>
      <c r="E158" s="98"/>
      <c r="F158" s="21"/>
      <c r="G158" s="87"/>
      <c r="H158" s="99" t="s">
        <v>329</v>
      </c>
      <c r="I158" s="99"/>
      <c r="J158" s="86" t="s">
        <v>235</v>
      </c>
      <c r="K158" s="87"/>
      <c r="L158" s="99">
        <v>228</v>
      </c>
      <c r="M158" s="21"/>
      <c r="N158" s="87"/>
      <c r="O158" s="98">
        <v>3790</v>
      </c>
      <c r="P158" s="98"/>
      <c r="Q158" s="21"/>
      <c r="R158" s="87"/>
      <c r="S158" s="99" t="s">
        <v>330</v>
      </c>
      <c r="T158" s="99"/>
      <c r="U158" s="86" t="s">
        <v>235</v>
      </c>
      <c r="V158" s="87"/>
      <c r="W158" s="99">
        <v>2</v>
      </c>
      <c r="X158" s="21"/>
      <c r="Y158" s="87"/>
      <c r="Z158" s="98">
        <v>370311</v>
      </c>
      <c r="AA158" s="98"/>
      <c r="AB158" s="21"/>
      <c r="AC158" s="87"/>
      <c r="AD158" s="99" t="s">
        <v>250</v>
      </c>
      <c r="AE158" s="99"/>
      <c r="AF158" s="86" t="s">
        <v>235</v>
      </c>
    </row>
    <row r="159" spans="1:32">
      <c r="A159" s="13"/>
      <c r="B159" s="101"/>
      <c r="C159" s="21"/>
      <c r="D159" s="98"/>
      <c r="E159" s="98"/>
      <c r="F159" s="21"/>
      <c r="G159" s="87"/>
      <c r="H159" s="99"/>
      <c r="I159" s="99"/>
      <c r="J159" s="86"/>
      <c r="K159" s="87"/>
      <c r="L159" s="99"/>
      <c r="M159" s="21"/>
      <c r="N159" s="87"/>
      <c r="O159" s="98"/>
      <c r="P159" s="98"/>
      <c r="Q159" s="21"/>
      <c r="R159" s="87"/>
      <c r="S159" s="99"/>
      <c r="T159" s="99"/>
      <c r="U159" s="86"/>
      <c r="V159" s="87"/>
      <c r="W159" s="99"/>
      <c r="X159" s="21"/>
      <c r="Y159" s="87"/>
      <c r="Z159" s="98"/>
      <c r="AA159" s="98"/>
      <c r="AB159" s="21"/>
      <c r="AC159" s="87"/>
      <c r="AD159" s="99"/>
      <c r="AE159" s="99"/>
      <c r="AF159" s="86"/>
    </row>
    <row r="160" spans="1:32">
      <c r="A160" s="13"/>
      <c r="B160" s="100" t="s">
        <v>331</v>
      </c>
      <c r="C160" s="39"/>
      <c r="D160" s="97">
        <v>32584</v>
      </c>
      <c r="E160" s="97"/>
      <c r="F160" s="39"/>
      <c r="G160" s="39"/>
      <c r="H160" s="95" t="s">
        <v>252</v>
      </c>
      <c r="I160" s="95"/>
      <c r="J160" s="94" t="s">
        <v>235</v>
      </c>
      <c r="K160" s="39"/>
      <c r="L160" s="95">
        <v>16</v>
      </c>
      <c r="M160" s="39"/>
      <c r="N160" s="39"/>
      <c r="O160" s="95" t="s">
        <v>276</v>
      </c>
      <c r="P160" s="95"/>
      <c r="Q160" s="39"/>
      <c r="R160" s="39"/>
      <c r="S160" s="95" t="s">
        <v>276</v>
      </c>
      <c r="T160" s="95"/>
      <c r="U160" s="39"/>
      <c r="V160" s="39"/>
      <c r="W160" s="95" t="s">
        <v>276</v>
      </c>
      <c r="X160" s="39"/>
      <c r="Y160" s="39"/>
      <c r="Z160" s="97">
        <v>32584</v>
      </c>
      <c r="AA160" s="97"/>
      <c r="AB160" s="39"/>
      <c r="AC160" s="39"/>
      <c r="AD160" s="95" t="s">
        <v>252</v>
      </c>
      <c r="AE160" s="95"/>
      <c r="AF160" s="94" t="s">
        <v>235</v>
      </c>
    </row>
    <row r="161" spans="1:34">
      <c r="A161" s="13"/>
      <c r="B161" s="100"/>
      <c r="C161" s="39"/>
      <c r="D161" s="97"/>
      <c r="E161" s="97"/>
      <c r="F161" s="39"/>
      <c r="G161" s="39"/>
      <c r="H161" s="95"/>
      <c r="I161" s="95"/>
      <c r="J161" s="94"/>
      <c r="K161" s="39"/>
      <c r="L161" s="95"/>
      <c r="M161" s="39"/>
      <c r="N161" s="39"/>
      <c r="O161" s="95"/>
      <c r="P161" s="95"/>
      <c r="Q161" s="39"/>
      <c r="R161" s="39"/>
      <c r="S161" s="95"/>
      <c r="T161" s="95"/>
      <c r="U161" s="39"/>
      <c r="V161" s="39"/>
      <c r="W161" s="95"/>
      <c r="X161" s="39"/>
      <c r="Y161" s="39"/>
      <c r="Z161" s="97"/>
      <c r="AA161" s="97"/>
      <c r="AB161" s="39"/>
      <c r="AC161" s="39"/>
      <c r="AD161" s="95"/>
      <c r="AE161" s="95"/>
      <c r="AF161" s="94"/>
    </row>
    <row r="162" spans="1:34">
      <c r="A162" s="13"/>
      <c r="B162" s="101" t="s">
        <v>253</v>
      </c>
      <c r="C162" s="21"/>
      <c r="D162" s="98">
        <v>6415</v>
      </c>
      <c r="E162" s="98"/>
      <c r="F162" s="21"/>
      <c r="G162" s="21"/>
      <c r="H162" s="99" t="s">
        <v>254</v>
      </c>
      <c r="I162" s="99"/>
      <c r="J162" s="86" t="s">
        <v>235</v>
      </c>
      <c r="K162" s="21"/>
      <c r="L162" s="99">
        <v>12</v>
      </c>
      <c r="M162" s="21"/>
      <c r="N162" s="21"/>
      <c r="O162" s="99" t="s">
        <v>276</v>
      </c>
      <c r="P162" s="99"/>
      <c r="Q162" s="21"/>
      <c r="R162" s="21"/>
      <c r="S162" s="99" t="s">
        <v>276</v>
      </c>
      <c r="T162" s="99"/>
      <c r="U162" s="21"/>
      <c r="V162" s="21"/>
      <c r="W162" s="99" t="s">
        <v>276</v>
      </c>
      <c r="X162" s="21"/>
      <c r="Y162" s="21"/>
      <c r="Z162" s="98">
        <v>6415</v>
      </c>
      <c r="AA162" s="98"/>
      <c r="AB162" s="21"/>
      <c r="AC162" s="21"/>
      <c r="AD162" s="99" t="s">
        <v>254</v>
      </c>
      <c r="AE162" s="99"/>
      <c r="AF162" s="86" t="s">
        <v>235</v>
      </c>
    </row>
    <row r="163" spans="1:34">
      <c r="A163" s="13"/>
      <c r="B163" s="101"/>
      <c r="C163" s="21"/>
      <c r="D163" s="98"/>
      <c r="E163" s="98"/>
      <c r="F163" s="21"/>
      <c r="G163" s="21"/>
      <c r="H163" s="99"/>
      <c r="I163" s="99"/>
      <c r="J163" s="86"/>
      <c r="K163" s="21"/>
      <c r="L163" s="99"/>
      <c r="M163" s="21"/>
      <c r="N163" s="21"/>
      <c r="O163" s="99"/>
      <c r="P163" s="99"/>
      <c r="Q163" s="21"/>
      <c r="R163" s="21"/>
      <c r="S163" s="99"/>
      <c r="T163" s="99"/>
      <c r="U163" s="21"/>
      <c r="V163" s="21"/>
      <c r="W163" s="99"/>
      <c r="X163" s="21"/>
      <c r="Y163" s="21"/>
      <c r="Z163" s="98"/>
      <c r="AA163" s="98"/>
      <c r="AB163" s="21"/>
      <c r="AC163" s="21"/>
      <c r="AD163" s="99"/>
      <c r="AE163" s="99"/>
      <c r="AF163" s="86"/>
    </row>
    <row r="164" spans="1:34">
      <c r="A164" s="13"/>
      <c r="B164" s="100" t="s">
        <v>255</v>
      </c>
      <c r="C164" s="39"/>
      <c r="D164" s="95"/>
      <c r="E164" s="95"/>
      <c r="F164" s="39"/>
      <c r="G164" s="93"/>
      <c r="H164" s="95"/>
      <c r="I164" s="95"/>
      <c r="J164" s="39"/>
      <c r="K164" s="93"/>
      <c r="L164" s="95"/>
      <c r="M164" s="39"/>
      <c r="N164" s="93"/>
      <c r="O164" s="95"/>
      <c r="P164" s="95"/>
      <c r="Q164" s="39"/>
      <c r="R164" s="93"/>
      <c r="S164" s="95"/>
      <c r="T164" s="95"/>
      <c r="U164" s="39"/>
      <c r="V164" s="93"/>
      <c r="W164" s="95"/>
      <c r="X164" s="39"/>
      <c r="Y164" s="93"/>
      <c r="Z164" s="95"/>
      <c r="AA164" s="95"/>
      <c r="AB164" s="39"/>
      <c r="AC164" s="93"/>
      <c r="AD164" s="95"/>
      <c r="AE164" s="95"/>
      <c r="AF164" s="39"/>
    </row>
    <row r="165" spans="1:34">
      <c r="A165" s="13"/>
      <c r="B165" s="100"/>
      <c r="C165" s="39"/>
      <c r="D165" s="95"/>
      <c r="E165" s="95"/>
      <c r="F165" s="39"/>
      <c r="G165" s="93"/>
      <c r="H165" s="95"/>
      <c r="I165" s="95"/>
      <c r="J165" s="39"/>
      <c r="K165" s="93"/>
      <c r="L165" s="95"/>
      <c r="M165" s="39"/>
      <c r="N165" s="93"/>
      <c r="O165" s="95"/>
      <c r="P165" s="95"/>
      <c r="Q165" s="39"/>
      <c r="R165" s="93"/>
      <c r="S165" s="95"/>
      <c r="T165" s="95"/>
      <c r="U165" s="39"/>
      <c r="V165" s="93"/>
      <c r="W165" s="95"/>
      <c r="X165" s="39"/>
      <c r="Y165" s="93"/>
      <c r="Z165" s="95"/>
      <c r="AA165" s="95"/>
      <c r="AB165" s="39"/>
      <c r="AC165" s="93"/>
      <c r="AD165" s="95"/>
      <c r="AE165" s="95"/>
      <c r="AF165" s="39"/>
    </row>
    <row r="166" spans="1:34">
      <c r="A166" s="13"/>
      <c r="B166" s="101" t="s">
        <v>256</v>
      </c>
      <c r="C166" s="21"/>
      <c r="D166" s="98">
        <v>382413</v>
      </c>
      <c r="E166" s="98"/>
      <c r="F166" s="21"/>
      <c r="G166" s="87"/>
      <c r="H166" s="99" t="s">
        <v>257</v>
      </c>
      <c r="I166" s="99"/>
      <c r="J166" s="86" t="s">
        <v>235</v>
      </c>
      <c r="K166" s="87"/>
      <c r="L166" s="99">
        <v>109</v>
      </c>
      <c r="M166" s="21"/>
      <c r="N166" s="87"/>
      <c r="O166" s="99" t="s">
        <v>276</v>
      </c>
      <c r="P166" s="99"/>
      <c r="Q166" s="21"/>
      <c r="R166" s="87"/>
      <c r="S166" s="99" t="s">
        <v>276</v>
      </c>
      <c r="T166" s="99"/>
      <c r="U166" s="21"/>
      <c r="V166" s="87"/>
      <c r="W166" s="99" t="s">
        <v>276</v>
      </c>
      <c r="X166" s="21"/>
      <c r="Y166" s="87"/>
      <c r="Z166" s="98">
        <v>382413</v>
      </c>
      <c r="AA166" s="98"/>
      <c r="AB166" s="21"/>
      <c r="AC166" s="87"/>
      <c r="AD166" s="99" t="s">
        <v>257</v>
      </c>
      <c r="AE166" s="99"/>
      <c r="AF166" s="86" t="s">
        <v>235</v>
      </c>
    </row>
    <row r="167" spans="1:34">
      <c r="A167" s="13"/>
      <c r="B167" s="101"/>
      <c r="C167" s="21"/>
      <c r="D167" s="98"/>
      <c r="E167" s="98"/>
      <c r="F167" s="21"/>
      <c r="G167" s="87"/>
      <c r="H167" s="99"/>
      <c r="I167" s="99"/>
      <c r="J167" s="86"/>
      <c r="K167" s="87"/>
      <c r="L167" s="99"/>
      <c r="M167" s="21"/>
      <c r="N167" s="87"/>
      <c r="O167" s="99"/>
      <c r="P167" s="99"/>
      <c r="Q167" s="21"/>
      <c r="R167" s="87"/>
      <c r="S167" s="99"/>
      <c r="T167" s="99"/>
      <c r="U167" s="21"/>
      <c r="V167" s="87"/>
      <c r="W167" s="99"/>
      <c r="X167" s="21"/>
      <c r="Y167" s="87"/>
      <c r="Z167" s="98"/>
      <c r="AA167" s="98"/>
      <c r="AB167" s="21"/>
      <c r="AC167" s="87"/>
      <c r="AD167" s="99"/>
      <c r="AE167" s="99"/>
      <c r="AF167" s="86"/>
    </row>
    <row r="168" spans="1:34">
      <c r="A168" s="13"/>
      <c r="B168" s="100" t="s">
        <v>258</v>
      </c>
      <c r="C168" s="39"/>
      <c r="D168" s="95">
        <v>152</v>
      </c>
      <c r="E168" s="95"/>
      <c r="F168" s="39"/>
      <c r="G168" s="93"/>
      <c r="H168" s="95" t="s">
        <v>332</v>
      </c>
      <c r="I168" s="95"/>
      <c r="J168" s="94" t="s">
        <v>235</v>
      </c>
      <c r="K168" s="93"/>
      <c r="L168" s="95">
        <v>5</v>
      </c>
      <c r="M168" s="39"/>
      <c r="N168" s="93"/>
      <c r="O168" s="95">
        <v>22</v>
      </c>
      <c r="P168" s="95"/>
      <c r="Q168" s="39"/>
      <c r="R168" s="93"/>
      <c r="S168" s="95" t="s">
        <v>332</v>
      </c>
      <c r="T168" s="95"/>
      <c r="U168" s="94" t="s">
        <v>235</v>
      </c>
      <c r="V168" s="93"/>
      <c r="W168" s="95">
        <v>1</v>
      </c>
      <c r="X168" s="39"/>
      <c r="Y168" s="93"/>
      <c r="Z168" s="95">
        <v>174</v>
      </c>
      <c r="AA168" s="95"/>
      <c r="AB168" s="39"/>
      <c r="AC168" s="93"/>
      <c r="AD168" s="95" t="s">
        <v>259</v>
      </c>
      <c r="AE168" s="95"/>
      <c r="AF168" s="94" t="s">
        <v>235</v>
      </c>
    </row>
    <row r="169" spans="1:34">
      <c r="A169" s="13"/>
      <c r="B169" s="100"/>
      <c r="C169" s="39"/>
      <c r="D169" s="95"/>
      <c r="E169" s="95"/>
      <c r="F169" s="39"/>
      <c r="G169" s="93"/>
      <c r="H169" s="95"/>
      <c r="I169" s="95"/>
      <c r="J169" s="94"/>
      <c r="K169" s="93"/>
      <c r="L169" s="95"/>
      <c r="M169" s="39"/>
      <c r="N169" s="93"/>
      <c r="O169" s="95"/>
      <c r="P169" s="95"/>
      <c r="Q169" s="39"/>
      <c r="R169" s="93"/>
      <c r="S169" s="95"/>
      <c r="T169" s="95"/>
      <c r="U169" s="94"/>
      <c r="V169" s="93"/>
      <c r="W169" s="95"/>
      <c r="X169" s="39"/>
      <c r="Y169" s="93"/>
      <c r="Z169" s="95"/>
      <c r="AA169" s="95"/>
      <c r="AB169" s="39"/>
      <c r="AC169" s="93"/>
      <c r="AD169" s="95"/>
      <c r="AE169" s="95"/>
      <c r="AF169" s="94"/>
    </row>
    <row r="170" spans="1:34">
      <c r="A170" s="13"/>
      <c r="B170" s="86" t="s">
        <v>260</v>
      </c>
      <c r="C170" s="21"/>
      <c r="D170" s="98">
        <v>2713</v>
      </c>
      <c r="E170" s="98"/>
      <c r="F170" s="21"/>
      <c r="G170" s="21"/>
      <c r="H170" s="99" t="s">
        <v>261</v>
      </c>
      <c r="I170" s="99"/>
      <c r="J170" s="86" t="s">
        <v>235</v>
      </c>
      <c r="K170" s="21"/>
      <c r="L170" s="99">
        <v>6</v>
      </c>
      <c r="M170" s="21"/>
      <c r="N170" s="21"/>
      <c r="O170" s="99" t="s">
        <v>276</v>
      </c>
      <c r="P170" s="99"/>
      <c r="Q170" s="21"/>
      <c r="R170" s="21"/>
      <c r="S170" s="99" t="s">
        <v>276</v>
      </c>
      <c r="T170" s="99"/>
      <c r="U170" s="21"/>
      <c r="V170" s="21"/>
      <c r="W170" s="99" t="s">
        <v>276</v>
      </c>
      <c r="X170" s="21"/>
      <c r="Y170" s="21"/>
      <c r="Z170" s="98">
        <v>2713</v>
      </c>
      <c r="AA170" s="98"/>
      <c r="AB170" s="21"/>
      <c r="AC170" s="21"/>
      <c r="AD170" s="99" t="s">
        <v>261</v>
      </c>
      <c r="AE170" s="99"/>
      <c r="AF170" s="86" t="s">
        <v>235</v>
      </c>
    </row>
    <row r="171" spans="1:34" ht="15.75" thickBot="1">
      <c r="A171" s="13"/>
      <c r="B171" s="86"/>
      <c r="C171" s="21"/>
      <c r="D171" s="102"/>
      <c r="E171" s="102"/>
      <c r="F171" s="80"/>
      <c r="G171" s="21"/>
      <c r="H171" s="103"/>
      <c r="I171" s="103"/>
      <c r="J171" s="104"/>
      <c r="K171" s="21"/>
      <c r="L171" s="103"/>
      <c r="M171" s="80"/>
      <c r="N171" s="21"/>
      <c r="O171" s="103"/>
      <c r="P171" s="103"/>
      <c r="Q171" s="80"/>
      <c r="R171" s="21"/>
      <c r="S171" s="103"/>
      <c r="T171" s="103"/>
      <c r="U171" s="80"/>
      <c r="V171" s="21"/>
      <c r="W171" s="103"/>
      <c r="X171" s="80"/>
      <c r="Y171" s="21"/>
      <c r="Z171" s="102"/>
      <c r="AA171" s="102"/>
      <c r="AB171" s="80"/>
      <c r="AC171" s="21"/>
      <c r="AD171" s="103"/>
      <c r="AE171" s="103"/>
      <c r="AF171" s="104"/>
    </row>
    <row r="172" spans="1:34">
      <c r="A172" s="13"/>
      <c r="B172" s="100" t="s">
        <v>333</v>
      </c>
      <c r="C172" s="39"/>
      <c r="D172" s="89" t="s">
        <v>233</v>
      </c>
      <c r="E172" s="91">
        <v>1504598</v>
      </c>
      <c r="F172" s="43"/>
      <c r="G172" s="93"/>
      <c r="H172" s="89" t="s">
        <v>233</v>
      </c>
      <c r="I172" s="96" t="s">
        <v>334</v>
      </c>
      <c r="J172" s="89" t="s">
        <v>235</v>
      </c>
      <c r="K172" s="93"/>
      <c r="L172" s="91">
        <v>1080</v>
      </c>
      <c r="M172" s="43"/>
      <c r="N172" s="93"/>
      <c r="O172" s="89" t="s">
        <v>233</v>
      </c>
      <c r="P172" s="91">
        <v>68360</v>
      </c>
      <c r="Q172" s="43"/>
      <c r="R172" s="93"/>
      <c r="S172" s="89" t="s">
        <v>233</v>
      </c>
      <c r="T172" s="96" t="s">
        <v>335</v>
      </c>
      <c r="U172" s="89" t="s">
        <v>235</v>
      </c>
      <c r="V172" s="93"/>
      <c r="W172" s="96">
        <v>25</v>
      </c>
      <c r="X172" s="43"/>
      <c r="Y172" s="93"/>
      <c r="Z172" s="89" t="s">
        <v>233</v>
      </c>
      <c r="AA172" s="91">
        <v>1572958</v>
      </c>
      <c r="AB172" s="43"/>
      <c r="AC172" s="93"/>
      <c r="AD172" s="89" t="s">
        <v>233</v>
      </c>
      <c r="AE172" s="96" t="s">
        <v>262</v>
      </c>
      <c r="AF172" s="89" t="s">
        <v>235</v>
      </c>
    </row>
    <row r="173" spans="1:34" ht="15.75" thickBot="1">
      <c r="A173" s="13"/>
      <c r="B173" s="100"/>
      <c r="C173" s="39"/>
      <c r="D173" s="105"/>
      <c r="E173" s="106"/>
      <c r="F173" s="77"/>
      <c r="G173" s="93"/>
      <c r="H173" s="105"/>
      <c r="I173" s="107"/>
      <c r="J173" s="105"/>
      <c r="K173" s="93"/>
      <c r="L173" s="106"/>
      <c r="M173" s="77"/>
      <c r="N173" s="93"/>
      <c r="O173" s="105"/>
      <c r="P173" s="106"/>
      <c r="Q173" s="77"/>
      <c r="R173" s="93"/>
      <c r="S173" s="105"/>
      <c r="T173" s="107"/>
      <c r="U173" s="105"/>
      <c r="V173" s="93"/>
      <c r="W173" s="107"/>
      <c r="X173" s="77"/>
      <c r="Y173" s="93"/>
      <c r="Z173" s="105"/>
      <c r="AA173" s="106"/>
      <c r="AB173" s="77"/>
      <c r="AC173" s="93"/>
      <c r="AD173" s="105"/>
      <c r="AE173" s="107"/>
      <c r="AF173" s="105"/>
    </row>
    <row r="174" spans="1:34" ht="15.75" thickTop="1">
      <c r="A174" s="13"/>
      <c r="B174" s="20" t="s">
        <v>205</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row>
    <row r="175" spans="1:34">
      <c r="A175" s="13"/>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c r="AE175" s="34"/>
      <c r="AF175" s="34"/>
      <c r="AG175" s="34"/>
      <c r="AH175" s="34"/>
    </row>
    <row r="176" spans="1:34">
      <c r="A176" s="13"/>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c r="AE176" s="15"/>
      <c r="AF176" s="15"/>
      <c r="AG176" s="15"/>
      <c r="AH176" s="15"/>
    </row>
    <row r="177" spans="1:34" ht="15.75" thickBot="1">
      <c r="A177" s="13"/>
      <c r="B177" s="82"/>
      <c r="C177" s="11"/>
      <c r="D177" s="36" t="s">
        <v>312</v>
      </c>
      <c r="E177" s="36"/>
      <c r="F177" s="36"/>
      <c r="G177" s="36"/>
      <c r="H177" s="36"/>
      <c r="I177" s="36"/>
      <c r="J177" s="36"/>
      <c r="K177" s="36"/>
      <c r="L177" s="36"/>
      <c r="M177" s="36"/>
      <c r="N177" s="36"/>
      <c r="O177" s="11"/>
      <c r="P177" s="36" t="s">
        <v>313</v>
      </c>
      <c r="Q177" s="36"/>
      <c r="R177" s="36"/>
      <c r="S177" s="36"/>
      <c r="T177" s="36"/>
      <c r="U177" s="36"/>
      <c r="V177" s="36"/>
      <c r="W177" s="36"/>
      <c r="X177" s="36"/>
      <c r="Y177" s="36"/>
      <c r="Z177" s="36"/>
      <c r="AA177" s="11"/>
      <c r="AB177" s="36" t="s">
        <v>314</v>
      </c>
      <c r="AC177" s="36"/>
      <c r="AD177" s="36"/>
      <c r="AE177" s="36"/>
      <c r="AF177" s="36"/>
      <c r="AG177" s="36"/>
      <c r="AH177" s="36"/>
    </row>
    <row r="178" spans="1:34">
      <c r="A178" s="13"/>
      <c r="B178" s="25" t="s">
        <v>226</v>
      </c>
      <c r="C178" s="62"/>
      <c r="D178" s="88" t="s">
        <v>315</v>
      </c>
      <c r="E178" s="88"/>
      <c r="F178" s="88"/>
      <c r="G178" s="62"/>
      <c r="H178" s="88" t="s">
        <v>316</v>
      </c>
      <c r="I178" s="88"/>
      <c r="J178" s="88"/>
      <c r="K178" s="62"/>
      <c r="L178" s="88" t="s">
        <v>317</v>
      </c>
      <c r="M178" s="88"/>
      <c r="N178" s="88"/>
      <c r="O178" s="21"/>
      <c r="P178" s="88" t="s">
        <v>315</v>
      </c>
      <c r="Q178" s="88"/>
      <c r="R178" s="88"/>
      <c r="S178" s="62"/>
      <c r="T178" s="88" t="s">
        <v>316</v>
      </c>
      <c r="U178" s="88"/>
      <c r="V178" s="88"/>
      <c r="W178" s="62"/>
      <c r="X178" s="88" t="s">
        <v>317</v>
      </c>
      <c r="Y178" s="88"/>
      <c r="Z178" s="88"/>
      <c r="AA178" s="21"/>
      <c r="AB178" s="88" t="s">
        <v>315</v>
      </c>
      <c r="AC178" s="88"/>
      <c r="AD178" s="88"/>
      <c r="AE178" s="62"/>
      <c r="AF178" s="88" t="s">
        <v>316</v>
      </c>
      <c r="AG178" s="88"/>
      <c r="AH178" s="88"/>
    </row>
    <row r="179" spans="1:34" ht="15.75" thickBot="1">
      <c r="A179" s="13"/>
      <c r="B179" s="83">
        <v>41639</v>
      </c>
      <c r="C179" s="63"/>
      <c r="D179" s="36"/>
      <c r="E179" s="36"/>
      <c r="F179" s="36"/>
      <c r="G179" s="63"/>
      <c r="H179" s="36"/>
      <c r="I179" s="36"/>
      <c r="J179" s="36"/>
      <c r="K179" s="63"/>
      <c r="L179" s="36"/>
      <c r="M179" s="36"/>
      <c r="N179" s="36"/>
      <c r="O179" s="21"/>
      <c r="P179" s="36"/>
      <c r="Q179" s="36"/>
      <c r="R179" s="36"/>
      <c r="S179" s="63"/>
      <c r="T179" s="36"/>
      <c r="U179" s="36"/>
      <c r="V179" s="36"/>
      <c r="W179" s="63"/>
      <c r="X179" s="36"/>
      <c r="Y179" s="36"/>
      <c r="Z179" s="36"/>
      <c r="AA179" s="21"/>
      <c r="AB179" s="36"/>
      <c r="AC179" s="36"/>
      <c r="AD179" s="36"/>
      <c r="AE179" s="63"/>
      <c r="AF179" s="36"/>
      <c r="AG179" s="36"/>
      <c r="AH179" s="36"/>
    </row>
    <row r="180" spans="1:34">
      <c r="A180" s="13"/>
      <c r="B180" s="89" t="s">
        <v>318</v>
      </c>
      <c r="C180" s="39"/>
      <c r="D180" s="89" t="s">
        <v>233</v>
      </c>
      <c r="E180" s="91">
        <v>4875</v>
      </c>
      <c r="F180" s="43"/>
      <c r="G180" s="39"/>
      <c r="H180" s="89" t="s">
        <v>233</v>
      </c>
      <c r="I180" s="96" t="s">
        <v>336</v>
      </c>
      <c r="J180" s="89" t="s">
        <v>235</v>
      </c>
      <c r="K180" s="39"/>
      <c r="L180" s="96">
        <v>51</v>
      </c>
      <c r="M180" s="96"/>
      <c r="N180" s="43"/>
      <c r="O180" s="39"/>
      <c r="P180" s="89" t="s">
        <v>233</v>
      </c>
      <c r="Q180" s="96" t="s">
        <v>276</v>
      </c>
      <c r="R180" s="43"/>
      <c r="S180" s="39"/>
      <c r="T180" s="89" t="s">
        <v>233</v>
      </c>
      <c r="U180" s="96" t="s">
        <v>276</v>
      </c>
      <c r="V180" s="43"/>
      <c r="W180" s="39"/>
      <c r="X180" s="96" t="s">
        <v>276</v>
      </c>
      <c r="Y180" s="96"/>
      <c r="Z180" s="43"/>
      <c r="AA180" s="39"/>
      <c r="AB180" s="89" t="s">
        <v>233</v>
      </c>
      <c r="AC180" s="91">
        <v>4875</v>
      </c>
      <c r="AD180" s="43"/>
      <c r="AE180" s="39"/>
      <c r="AF180" s="89" t="s">
        <v>233</v>
      </c>
      <c r="AG180" s="96" t="s">
        <v>336</v>
      </c>
      <c r="AH180" s="89" t="s">
        <v>235</v>
      </c>
    </row>
    <row r="181" spans="1:34">
      <c r="A181" s="13"/>
      <c r="B181" s="90"/>
      <c r="C181" s="39"/>
      <c r="D181" s="90"/>
      <c r="E181" s="92"/>
      <c r="F181" s="44"/>
      <c r="G181" s="39"/>
      <c r="H181" s="90"/>
      <c r="I181" s="108"/>
      <c r="J181" s="90"/>
      <c r="K181" s="39"/>
      <c r="L181" s="108"/>
      <c r="M181" s="108"/>
      <c r="N181" s="44"/>
      <c r="O181" s="39"/>
      <c r="P181" s="90"/>
      <c r="Q181" s="108"/>
      <c r="R181" s="44"/>
      <c r="S181" s="39"/>
      <c r="T181" s="90"/>
      <c r="U181" s="108"/>
      <c r="V181" s="44"/>
      <c r="W181" s="39"/>
      <c r="X181" s="108"/>
      <c r="Y181" s="108"/>
      <c r="Z181" s="44"/>
      <c r="AA181" s="39"/>
      <c r="AB181" s="90"/>
      <c r="AC181" s="92"/>
      <c r="AD181" s="44"/>
      <c r="AE181" s="39"/>
      <c r="AF181" s="90"/>
      <c r="AG181" s="108"/>
      <c r="AH181" s="90"/>
    </row>
    <row r="182" spans="1:34">
      <c r="A182" s="13"/>
      <c r="B182" s="86" t="s">
        <v>238</v>
      </c>
      <c r="C182" s="21"/>
      <c r="D182" s="98">
        <v>52757</v>
      </c>
      <c r="E182" s="98"/>
      <c r="F182" s="21"/>
      <c r="G182" s="21"/>
      <c r="H182" s="99" t="s">
        <v>269</v>
      </c>
      <c r="I182" s="99"/>
      <c r="J182" s="86" t="s">
        <v>235</v>
      </c>
      <c r="K182" s="21"/>
      <c r="L182" s="99">
        <v>18</v>
      </c>
      <c r="M182" s="99"/>
      <c r="N182" s="21"/>
      <c r="O182" s="21"/>
      <c r="P182" s="99" t="s">
        <v>276</v>
      </c>
      <c r="Q182" s="99"/>
      <c r="R182" s="21"/>
      <c r="S182" s="21"/>
      <c r="T182" s="99" t="s">
        <v>276</v>
      </c>
      <c r="U182" s="99"/>
      <c r="V182" s="21"/>
      <c r="W182" s="21"/>
      <c r="X182" s="99" t="s">
        <v>276</v>
      </c>
      <c r="Y182" s="99"/>
      <c r="Z182" s="21"/>
      <c r="AA182" s="21"/>
      <c r="AB182" s="98">
        <v>52757</v>
      </c>
      <c r="AC182" s="98"/>
      <c r="AD182" s="21"/>
      <c r="AE182" s="21"/>
      <c r="AF182" s="99" t="s">
        <v>269</v>
      </c>
      <c r="AG182" s="99"/>
      <c r="AH182" s="86" t="s">
        <v>235</v>
      </c>
    </row>
    <row r="183" spans="1:34">
      <c r="A183" s="13"/>
      <c r="B183" s="86"/>
      <c r="C183" s="21"/>
      <c r="D183" s="98"/>
      <c r="E183" s="98"/>
      <c r="F183" s="21"/>
      <c r="G183" s="21"/>
      <c r="H183" s="99"/>
      <c r="I183" s="99"/>
      <c r="J183" s="86"/>
      <c r="K183" s="21"/>
      <c r="L183" s="99"/>
      <c r="M183" s="99"/>
      <c r="N183" s="21"/>
      <c r="O183" s="21"/>
      <c r="P183" s="99"/>
      <c r="Q183" s="99"/>
      <c r="R183" s="21"/>
      <c r="S183" s="21"/>
      <c r="T183" s="99"/>
      <c r="U183" s="99"/>
      <c r="V183" s="21"/>
      <c r="W183" s="21"/>
      <c r="X183" s="99"/>
      <c r="Y183" s="99"/>
      <c r="Z183" s="21"/>
      <c r="AA183" s="21"/>
      <c r="AB183" s="98"/>
      <c r="AC183" s="98"/>
      <c r="AD183" s="21"/>
      <c r="AE183" s="21"/>
      <c r="AF183" s="99"/>
      <c r="AG183" s="99"/>
      <c r="AH183" s="86"/>
    </row>
    <row r="184" spans="1:34">
      <c r="A184" s="13"/>
      <c r="B184" s="94" t="s">
        <v>323</v>
      </c>
      <c r="C184" s="39"/>
      <c r="D184" s="97">
        <v>4135</v>
      </c>
      <c r="E184" s="97"/>
      <c r="F184" s="39"/>
      <c r="G184" s="39"/>
      <c r="H184" s="95" t="s">
        <v>270</v>
      </c>
      <c r="I184" s="95"/>
      <c r="J184" s="94" t="s">
        <v>235</v>
      </c>
      <c r="K184" s="39"/>
      <c r="L184" s="95">
        <v>11</v>
      </c>
      <c r="M184" s="95"/>
      <c r="N184" s="39"/>
      <c r="O184" s="39"/>
      <c r="P184" s="95" t="s">
        <v>276</v>
      </c>
      <c r="Q184" s="95"/>
      <c r="R184" s="39"/>
      <c r="S184" s="39"/>
      <c r="T184" s="95" t="s">
        <v>276</v>
      </c>
      <c r="U184" s="95"/>
      <c r="V184" s="39"/>
      <c r="W184" s="39"/>
      <c r="X184" s="95" t="s">
        <v>276</v>
      </c>
      <c r="Y184" s="95"/>
      <c r="Z184" s="39"/>
      <c r="AA184" s="39"/>
      <c r="AB184" s="97">
        <v>4135</v>
      </c>
      <c r="AC184" s="97"/>
      <c r="AD184" s="39"/>
      <c r="AE184" s="39"/>
      <c r="AF184" s="95" t="s">
        <v>270</v>
      </c>
      <c r="AG184" s="95"/>
      <c r="AH184" s="94" t="s">
        <v>235</v>
      </c>
    </row>
    <row r="185" spans="1:34">
      <c r="A185" s="13"/>
      <c r="B185" s="94"/>
      <c r="C185" s="39"/>
      <c r="D185" s="97"/>
      <c r="E185" s="97"/>
      <c r="F185" s="39"/>
      <c r="G185" s="39"/>
      <c r="H185" s="95"/>
      <c r="I185" s="95"/>
      <c r="J185" s="94"/>
      <c r="K185" s="39"/>
      <c r="L185" s="95"/>
      <c r="M185" s="95"/>
      <c r="N185" s="39"/>
      <c r="O185" s="39"/>
      <c r="P185" s="95"/>
      <c r="Q185" s="95"/>
      <c r="R185" s="39"/>
      <c r="S185" s="39"/>
      <c r="T185" s="95"/>
      <c r="U185" s="95"/>
      <c r="V185" s="39"/>
      <c r="W185" s="39"/>
      <c r="X185" s="95"/>
      <c r="Y185" s="95"/>
      <c r="Z185" s="39"/>
      <c r="AA185" s="39"/>
      <c r="AB185" s="97"/>
      <c r="AC185" s="97"/>
      <c r="AD185" s="39"/>
      <c r="AE185" s="39"/>
      <c r="AF185" s="95"/>
      <c r="AG185" s="95"/>
      <c r="AH185" s="94"/>
    </row>
    <row r="186" spans="1:34">
      <c r="A186" s="13"/>
      <c r="B186" s="86" t="s">
        <v>242</v>
      </c>
      <c r="C186" s="21"/>
      <c r="D186" s="98">
        <v>254219</v>
      </c>
      <c r="E186" s="98"/>
      <c r="F186" s="21"/>
      <c r="G186" s="21"/>
      <c r="H186" s="99" t="s">
        <v>337</v>
      </c>
      <c r="I186" s="99"/>
      <c r="J186" s="86" t="s">
        <v>235</v>
      </c>
      <c r="K186" s="21"/>
      <c r="L186" s="99">
        <v>302</v>
      </c>
      <c r="M186" s="99"/>
      <c r="N186" s="21"/>
      <c r="O186" s="21"/>
      <c r="P186" s="98">
        <v>24169</v>
      </c>
      <c r="Q186" s="98"/>
      <c r="R186" s="21"/>
      <c r="S186" s="21"/>
      <c r="T186" s="99" t="s">
        <v>338</v>
      </c>
      <c r="U186" s="99"/>
      <c r="V186" s="86" t="s">
        <v>235</v>
      </c>
      <c r="W186" s="21"/>
      <c r="X186" s="99">
        <v>9</v>
      </c>
      <c r="Y186" s="99"/>
      <c r="Z186" s="21"/>
      <c r="AA186" s="21"/>
      <c r="AB186" s="98">
        <v>278388</v>
      </c>
      <c r="AC186" s="98"/>
      <c r="AD186" s="21"/>
      <c r="AE186" s="21"/>
      <c r="AF186" s="99" t="s">
        <v>271</v>
      </c>
      <c r="AG186" s="99"/>
      <c r="AH186" s="86" t="s">
        <v>235</v>
      </c>
    </row>
    <row r="187" spans="1:34">
      <c r="A187" s="13"/>
      <c r="B187" s="86"/>
      <c r="C187" s="21"/>
      <c r="D187" s="98"/>
      <c r="E187" s="98"/>
      <c r="F187" s="21"/>
      <c r="G187" s="21"/>
      <c r="H187" s="99"/>
      <c r="I187" s="99"/>
      <c r="J187" s="86"/>
      <c r="K187" s="21"/>
      <c r="L187" s="99"/>
      <c r="M187" s="99"/>
      <c r="N187" s="21"/>
      <c r="O187" s="21"/>
      <c r="P187" s="98"/>
      <c r="Q187" s="98"/>
      <c r="R187" s="21"/>
      <c r="S187" s="21"/>
      <c r="T187" s="99"/>
      <c r="U187" s="99"/>
      <c r="V187" s="86"/>
      <c r="W187" s="21"/>
      <c r="X187" s="99"/>
      <c r="Y187" s="99"/>
      <c r="Z187" s="21"/>
      <c r="AA187" s="21"/>
      <c r="AB187" s="98"/>
      <c r="AC187" s="98"/>
      <c r="AD187" s="21"/>
      <c r="AE187" s="21"/>
      <c r="AF187" s="99"/>
      <c r="AG187" s="99"/>
      <c r="AH187" s="86"/>
    </row>
    <row r="188" spans="1:34">
      <c r="A188" s="13"/>
      <c r="B188" s="94" t="s">
        <v>244</v>
      </c>
      <c r="C188" s="39"/>
      <c r="D188" s="97">
        <v>68102</v>
      </c>
      <c r="E188" s="97"/>
      <c r="F188" s="39"/>
      <c r="G188" s="39"/>
      <c r="H188" s="95" t="s">
        <v>339</v>
      </c>
      <c r="I188" s="95"/>
      <c r="J188" s="94" t="s">
        <v>235</v>
      </c>
      <c r="K188" s="39"/>
      <c r="L188" s="95">
        <v>16</v>
      </c>
      <c r="M188" s="95"/>
      <c r="N188" s="39"/>
      <c r="O188" s="39"/>
      <c r="P188" s="95">
        <v>999</v>
      </c>
      <c r="Q188" s="95"/>
      <c r="R188" s="39"/>
      <c r="S188" s="39"/>
      <c r="T188" s="95" t="s">
        <v>332</v>
      </c>
      <c r="U188" s="95"/>
      <c r="V188" s="94" t="s">
        <v>235</v>
      </c>
      <c r="W188" s="39"/>
      <c r="X188" s="95">
        <v>1</v>
      </c>
      <c r="Y188" s="95"/>
      <c r="Z188" s="39"/>
      <c r="AA188" s="39"/>
      <c r="AB188" s="97">
        <v>69101</v>
      </c>
      <c r="AC188" s="97"/>
      <c r="AD188" s="39"/>
      <c r="AE188" s="39"/>
      <c r="AF188" s="95" t="s">
        <v>272</v>
      </c>
      <c r="AG188" s="95"/>
      <c r="AH188" s="94" t="s">
        <v>235</v>
      </c>
    </row>
    <row r="189" spans="1:34">
      <c r="A189" s="13"/>
      <c r="B189" s="94"/>
      <c r="C189" s="39"/>
      <c r="D189" s="97"/>
      <c r="E189" s="97"/>
      <c r="F189" s="39"/>
      <c r="G189" s="39"/>
      <c r="H189" s="95"/>
      <c r="I189" s="95"/>
      <c r="J189" s="94"/>
      <c r="K189" s="39"/>
      <c r="L189" s="95"/>
      <c r="M189" s="95"/>
      <c r="N189" s="39"/>
      <c r="O189" s="39"/>
      <c r="P189" s="95"/>
      <c r="Q189" s="95"/>
      <c r="R189" s="39"/>
      <c r="S189" s="39"/>
      <c r="T189" s="95"/>
      <c r="U189" s="95"/>
      <c r="V189" s="94"/>
      <c r="W189" s="39"/>
      <c r="X189" s="95"/>
      <c r="Y189" s="95"/>
      <c r="Z189" s="39"/>
      <c r="AA189" s="39"/>
      <c r="AB189" s="97"/>
      <c r="AC189" s="97"/>
      <c r="AD189" s="39"/>
      <c r="AE189" s="39"/>
      <c r="AF189" s="95"/>
      <c r="AG189" s="95"/>
      <c r="AH189" s="94"/>
    </row>
    <row r="190" spans="1:34">
      <c r="A190" s="13"/>
      <c r="B190" s="86" t="s">
        <v>246</v>
      </c>
      <c r="C190" s="21"/>
      <c r="D190" s="86"/>
      <c r="E190" s="86"/>
      <c r="F190" s="86"/>
      <c r="G190" s="21"/>
      <c r="H190" s="86"/>
      <c r="I190" s="86"/>
      <c r="J190" s="86"/>
      <c r="K190" s="21"/>
      <c r="L190" s="87"/>
      <c r="M190" s="87"/>
      <c r="N190" s="87"/>
      <c r="O190" s="21"/>
      <c r="P190" s="87"/>
      <c r="Q190" s="87"/>
      <c r="R190" s="87"/>
      <c r="S190" s="21"/>
      <c r="T190" s="87"/>
      <c r="U190" s="87"/>
      <c r="V190" s="87"/>
      <c r="W190" s="21"/>
      <c r="X190" s="86"/>
      <c r="Y190" s="86"/>
      <c r="Z190" s="86"/>
      <c r="AA190" s="21"/>
      <c r="AB190" s="86"/>
      <c r="AC190" s="86"/>
      <c r="AD190" s="86"/>
      <c r="AE190" s="21"/>
      <c r="AF190" s="86"/>
      <c r="AG190" s="86"/>
      <c r="AH190" s="86"/>
    </row>
    <row r="191" spans="1:34">
      <c r="A191" s="13"/>
      <c r="B191" s="86"/>
      <c r="C191" s="21"/>
      <c r="D191" s="86"/>
      <c r="E191" s="86"/>
      <c r="F191" s="86"/>
      <c r="G191" s="21"/>
      <c r="H191" s="86"/>
      <c r="I191" s="86"/>
      <c r="J191" s="86"/>
      <c r="K191" s="21"/>
      <c r="L191" s="87"/>
      <c r="M191" s="87"/>
      <c r="N191" s="87"/>
      <c r="O191" s="21"/>
      <c r="P191" s="87"/>
      <c r="Q191" s="87"/>
      <c r="R191" s="87"/>
      <c r="S191" s="21"/>
      <c r="T191" s="87"/>
      <c r="U191" s="87"/>
      <c r="V191" s="87"/>
      <c r="W191" s="21"/>
      <c r="X191" s="86"/>
      <c r="Y191" s="86"/>
      <c r="Z191" s="86"/>
      <c r="AA191" s="21"/>
      <c r="AB191" s="86"/>
      <c r="AC191" s="86"/>
      <c r="AD191" s="86"/>
      <c r="AE191" s="21"/>
      <c r="AF191" s="86"/>
      <c r="AG191" s="86"/>
      <c r="AH191" s="86"/>
    </row>
    <row r="192" spans="1:34">
      <c r="A192" s="13"/>
      <c r="B192" s="100" t="s">
        <v>247</v>
      </c>
      <c r="C192" s="39"/>
      <c r="D192" s="97">
        <v>500564</v>
      </c>
      <c r="E192" s="97"/>
      <c r="F192" s="39"/>
      <c r="G192" s="39"/>
      <c r="H192" s="95" t="s">
        <v>340</v>
      </c>
      <c r="I192" s="95"/>
      <c r="J192" s="94" t="s">
        <v>235</v>
      </c>
      <c r="K192" s="39"/>
      <c r="L192" s="95">
        <v>182</v>
      </c>
      <c r="M192" s="95"/>
      <c r="N192" s="39"/>
      <c r="O192" s="39"/>
      <c r="P192" s="97">
        <v>58923</v>
      </c>
      <c r="Q192" s="97"/>
      <c r="R192" s="39"/>
      <c r="S192" s="39"/>
      <c r="T192" s="95" t="s">
        <v>341</v>
      </c>
      <c r="U192" s="95"/>
      <c r="V192" s="94" t="s">
        <v>235</v>
      </c>
      <c r="W192" s="39"/>
      <c r="X192" s="95">
        <v>9</v>
      </c>
      <c r="Y192" s="95"/>
      <c r="Z192" s="39"/>
      <c r="AA192" s="39"/>
      <c r="AB192" s="97">
        <v>559487</v>
      </c>
      <c r="AC192" s="97"/>
      <c r="AD192" s="39"/>
      <c r="AE192" s="39"/>
      <c r="AF192" s="95" t="s">
        <v>273</v>
      </c>
      <c r="AG192" s="95"/>
      <c r="AH192" s="94" t="s">
        <v>235</v>
      </c>
    </row>
    <row r="193" spans="1:34">
      <c r="A193" s="13"/>
      <c r="B193" s="100"/>
      <c r="C193" s="39"/>
      <c r="D193" s="97"/>
      <c r="E193" s="97"/>
      <c r="F193" s="39"/>
      <c r="G193" s="39"/>
      <c r="H193" s="95"/>
      <c r="I193" s="95"/>
      <c r="J193" s="94"/>
      <c r="K193" s="39"/>
      <c r="L193" s="95"/>
      <c r="M193" s="95"/>
      <c r="N193" s="39"/>
      <c r="O193" s="39"/>
      <c r="P193" s="97"/>
      <c r="Q193" s="97"/>
      <c r="R193" s="39"/>
      <c r="S193" s="39"/>
      <c r="T193" s="95"/>
      <c r="U193" s="95"/>
      <c r="V193" s="94"/>
      <c r="W193" s="39"/>
      <c r="X193" s="95"/>
      <c r="Y193" s="95"/>
      <c r="Z193" s="39"/>
      <c r="AA193" s="39"/>
      <c r="AB193" s="97"/>
      <c r="AC193" s="97"/>
      <c r="AD193" s="39"/>
      <c r="AE193" s="39"/>
      <c r="AF193" s="95"/>
      <c r="AG193" s="95"/>
      <c r="AH193" s="94"/>
    </row>
    <row r="194" spans="1:34">
      <c r="A194" s="13"/>
      <c r="B194" s="101" t="s">
        <v>249</v>
      </c>
      <c r="C194" s="21"/>
      <c r="D194" s="98">
        <v>500366</v>
      </c>
      <c r="E194" s="98"/>
      <c r="F194" s="21"/>
      <c r="G194" s="21"/>
      <c r="H194" s="99" t="s">
        <v>342</v>
      </c>
      <c r="I194" s="99"/>
      <c r="J194" s="86" t="s">
        <v>235</v>
      </c>
      <c r="K194" s="21"/>
      <c r="L194" s="99">
        <v>263</v>
      </c>
      <c r="M194" s="99"/>
      <c r="N194" s="21"/>
      <c r="O194" s="21"/>
      <c r="P194" s="98">
        <v>3383</v>
      </c>
      <c r="Q194" s="98"/>
      <c r="R194" s="21"/>
      <c r="S194" s="21"/>
      <c r="T194" s="99" t="s">
        <v>343</v>
      </c>
      <c r="U194" s="99"/>
      <c r="V194" s="86" t="s">
        <v>235</v>
      </c>
      <c r="W194" s="21"/>
      <c r="X194" s="99">
        <v>2</v>
      </c>
      <c r="Y194" s="99"/>
      <c r="Z194" s="21"/>
      <c r="AA194" s="21"/>
      <c r="AB194" s="98">
        <v>503749</v>
      </c>
      <c r="AC194" s="98"/>
      <c r="AD194" s="21"/>
      <c r="AE194" s="21"/>
      <c r="AF194" s="99" t="s">
        <v>274</v>
      </c>
      <c r="AG194" s="99"/>
      <c r="AH194" s="86" t="s">
        <v>235</v>
      </c>
    </row>
    <row r="195" spans="1:34">
      <c r="A195" s="13"/>
      <c r="B195" s="101"/>
      <c r="C195" s="21"/>
      <c r="D195" s="98"/>
      <c r="E195" s="98"/>
      <c r="F195" s="21"/>
      <c r="G195" s="21"/>
      <c r="H195" s="99"/>
      <c r="I195" s="99"/>
      <c r="J195" s="86"/>
      <c r="K195" s="21"/>
      <c r="L195" s="99"/>
      <c r="M195" s="99"/>
      <c r="N195" s="21"/>
      <c r="O195" s="21"/>
      <c r="P195" s="98"/>
      <c r="Q195" s="98"/>
      <c r="R195" s="21"/>
      <c r="S195" s="21"/>
      <c r="T195" s="99"/>
      <c r="U195" s="99"/>
      <c r="V195" s="86"/>
      <c r="W195" s="21"/>
      <c r="X195" s="99"/>
      <c r="Y195" s="99"/>
      <c r="Z195" s="21"/>
      <c r="AA195" s="21"/>
      <c r="AB195" s="98"/>
      <c r="AC195" s="98"/>
      <c r="AD195" s="21"/>
      <c r="AE195" s="21"/>
      <c r="AF195" s="99"/>
      <c r="AG195" s="99"/>
      <c r="AH195" s="86"/>
    </row>
    <row r="196" spans="1:34">
      <c r="A196" s="13"/>
      <c r="B196" s="100" t="s">
        <v>344</v>
      </c>
      <c r="C196" s="39"/>
      <c r="D196" s="97">
        <v>45663</v>
      </c>
      <c r="E196" s="97"/>
      <c r="F196" s="39"/>
      <c r="G196" s="39"/>
      <c r="H196" s="95" t="s">
        <v>275</v>
      </c>
      <c r="I196" s="95"/>
      <c r="J196" s="94" t="s">
        <v>235</v>
      </c>
      <c r="K196" s="39"/>
      <c r="L196" s="95">
        <v>21</v>
      </c>
      <c r="M196" s="95"/>
      <c r="N196" s="39"/>
      <c r="O196" s="39"/>
      <c r="P196" s="95" t="s">
        <v>276</v>
      </c>
      <c r="Q196" s="95"/>
      <c r="R196" s="39"/>
      <c r="S196" s="39"/>
      <c r="T196" s="95" t="s">
        <v>276</v>
      </c>
      <c r="U196" s="95"/>
      <c r="V196" s="39"/>
      <c r="W196" s="39"/>
      <c r="X196" s="95" t="s">
        <v>276</v>
      </c>
      <c r="Y196" s="95"/>
      <c r="Z196" s="39"/>
      <c r="AA196" s="39"/>
      <c r="AB196" s="97">
        <v>45663</v>
      </c>
      <c r="AC196" s="97"/>
      <c r="AD196" s="39"/>
      <c r="AE196" s="39"/>
      <c r="AF196" s="95" t="s">
        <v>275</v>
      </c>
      <c r="AG196" s="95"/>
      <c r="AH196" s="94" t="s">
        <v>235</v>
      </c>
    </row>
    <row r="197" spans="1:34">
      <c r="A197" s="13"/>
      <c r="B197" s="100"/>
      <c r="C197" s="39"/>
      <c r="D197" s="97"/>
      <c r="E197" s="97"/>
      <c r="F197" s="39"/>
      <c r="G197" s="39"/>
      <c r="H197" s="95"/>
      <c r="I197" s="95"/>
      <c r="J197" s="94"/>
      <c r="K197" s="39"/>
      <c r="L197" s="95"/>
      <c r="M197" s="95"/>
      <c r="N197" s="39"/>
      <c r="O197" s="39"/>
      <c r="P197" s="95"/>
      <c r="Q197" s="95"/>
      <c r="R197" s="39"/>
      <c r="S197" s="39"/>
      <c r="T197" s="95"/>
      <c r="U197" s="95"/>
      <c r="V197" s="39"/>
      <c r="W197" s="39"/>
      <c r="X197" s="95"/>
      <c r="Y197" s="95"/>
      <c r="Z197" s="39"/>
      <c r="AA197" s="39"/>
      <c r="AB197" s="97"/>
      <c r="AC197" s="97"/>
      <c r="AD197" s="39"/>
      <c r="AE197" s="39"/>
      <c r="AF197" s="95"/>
      <c r="AG197" s="95"/>
      <c r="AH197" s="94"/>
    </row>
    <row r="198" spans="1:34">
      <c r="A198" s="13"/>
      <c r="B198" s="101" t="s">
        <v>253</v>
      </c>
      <c r="C198" s="21"/>
      <c r="D198" s="98">
        <v>28552</v>
      </c>
      <c r="E198" s="98"/>
      <c r="F198" s="21"/>
      <c r="G198" s="21"/>
      <c r="H198" s="99" t="s">
        <v>277</v>
      </c>
      <c r="I198" s="99"/>
      <c r="J198" s="86" t="s">
        <v>235</v>
      </c>
      <c r="K198" s="21"/>
      <c r="L198" s="99">
        <v>18</v>
      </c>
      <c r="M198" s="99"/>
      <c r="N198" s="21"/>
      <c r="O198" s="21"/>
      <c r="P198" s="99" t="s">
        <v>276</v>
      </c>
      <c r="Q198" s="99"/>
      <c r="R198" s="21"/>
      <c r="S198" s="21"/>
      <c r="T198" s="99" t="s">
        <v>276</v>
      </c>
      <c r="U198" s="99"/>
      <c r="V198" s="21"/>
      <c r="W198" s="21"/>
      <c r="X198" s="99" t="s">
        <v>276</v>
      </c>
      <c r="Y198" s="99"/>
      <c r="Z198" s="21"/>
      <c r="AA198" s="21"/>
      <c r="AB198" s="98">
        <v>28552</v>
      </c>
      <c r="AC198" s="98"/>
      <c r="AD198" s="21"/>
      <c r="AE198" s="21"/>
      <c r="AF198" s="99" t="s">
        <v>277</v>
      </c>
      <c r="AG198" s="99"/>
      <c r="AH198" s="86" t="s">
        <v>235</v>
      </c>
    </row>
    <row r="199" spans="1:34">
      <c r="A199" s="13"/>
      <c r="B199" s="101"/>
      <c r="C199" s="21"/>
      <c r="D199" s="98"/>
      <c r="E199" s="98"/>
      <c r="F199" s="21"/>
      <c r="G199" s="21"/>
      <c r="H199" s="99"/>
      <c r="I199" s="99"/>
      <c r="J199" s="86"/>
      <c r="K199" s="21"/>
      <c r="L199" s="99"/>
      <c r="M199" s="99"/>
      <c r="N199" s="21"/>
      <c r="O199" s="21"/>
      <c r="P199" s="99"/>
      <c r="Q199" s="99"/>
      <c r="R199" s="21"/>
      <c r="S199" s="21"/>
      <c r="T199" s="99"/>
      <c r="U199" s="99"/>
      <c r="V199" s="21"/>
      <c r="W199" s="21"/>
      <c r="X199" s="99"/>
      <c r="Y199" s="99"/>
      <c r="Z199" s="21"/>
      <c r="AA199" s="21"/>
      <c r="AB199" s="98"/>
      <c r="AC199" s="98"/>
      <c r="AD199" s="21"/>
      <c r="AE199" s="21"/>
      <c r="AF199" s="99"/>
      <c r="AG199" s="99"/>
      <c r="AH199" s="86"/>
    </row>
    <row r="200" spans="1:34">
      <c r="A200" s="13"/>
      <c r="B200" s="84" t="s">
        <v>255</v>
      </c>
      <c r="C200" s="28"/>
      <c r="D200" s="94"/>
      <c r="E200" s="94"/>
      <c r="F200" s="94"/>
      <c r="G200" s="28"/>
      <c r="H200" s="94"/>
      <c r="I200" s="94"/>
      <c r="J200" s="94"/>
      <c r="K200" s="28"/>
      <c r="L200" s="94"/>
      <c r="M200" s="94"/>
      <c r="N200" s="94"/>
      <c r="O200" s="28"/>
      <c r="P200" s="94"/>
      <c r="Q200" s="94"/>
      <c r="R200" s="94"/>
      <c r="S200" s="28"/>
      <c r="T200" s="94"/>
      <c r="U200" s="94"/>
      <c r="V200" s="94"/>
      <c r="W200" s="28"/>
      <c r="X200" s="94"/>
      <c r="Y200" s="94"/>
      <c r="Z200" s="94"/>
      <c r="AA200" s="28"/>
      <c r="AB200" s="94"/>
      <c r="AC200" s="94"/>
      <c r="AD200" s="94"/>
      <c r="AE200" s="28"/>
      <c r="AF200" s="94"/>
      <c r="AG200" s="94"/>
      <c r="AH200" s="94"/>
    </row>
    <row r="201" spans="1:34">
      <c r="A201" s="13"/>
      <c r="B201" s="101" t="s">
        <v>256</v>
      </c>
      <c r="C201" s="21"/>
      <c r="D201" s="98">
        <v>492740</v>
      </c>
      <c r="E201" s="98"/>
      <c r="F201" s="21"/>
      <c r="G201" s="21"/>
      <c r="H201" s="99" t="s">
        <v>278</v>
      </c>
      <c r="I201" s="99"/>
      <c r="J201" s="86" t="s">
        <v>235</v>
      </c>
      <c r="K201" s="21"/>
      <c r="L201" s="99">
        <v>120</v>
      </c>
      <c r="M201" s="99"/>
      <c r="N201" s="21"/>
      <c r="O201" s="21"/>
      <c r="P201" s="99" t="s">
        <v>276</v>
      </c>
      <c r="Q201" s="99"/>
      <c r="R201" s="21"/>
      <c r="S201" s="21"/>
      <c r="T201" s="99" t="s">
        <v>276</v>
      </c>
      <c r="U201" s="99"/>
      <c r="V201" s="21"/>
      <c r="W201" s="21"/>
      <c r="X201" s="99" t="s">
        <v>276</v>
      </c>
      <c r="Y201" s="99"/>
      <c r="Z201" s="21"/>
      <c r="AA201" s="21"/>
      <c r="AB201" s="98">
        <v>492740</v>
      </c>
      <c r="AC201" s="98"/>
      <c r="AD201" s="21"/>
      <c r="AE201" s="21"/>
      <c r="AF201" s="99" t="s">
        <v>278</v>
      </c>
      <c r="AG201" s="99"/>
      <c r="AH201" s="86" t="s">
        <v>235</v>
      </c>
    </row>
    <row r="202" spans="1:34">
      <c r="A202" s="13"/>
      <c r="B202" s="101"/>
      <c r="C202" s="21"/>
      <c r="D202" s="98"/>
      <c r="E202" s="98"/>
      <c r="F202" s="21"/>
      <c r="G202" s="21"/>
      <c r="H202" s="99"/>
      <c r="I202" s="99"/>
      <c r="J202" s="86"/>
      <c r="K202" s="21"/>
      <c r="L202" s="99"/>
      <c r="M202" s="99"/>
      <c r="N202" s="21"/>
      <c r="O202" s="21"/>
      <c r="P202" s="99"/>
      <c r="Q202" s="99"/>
      <c r="R202" s="21"/>
      <c r="S202" s="21"/>
      <c r="T202" s="99"/>
      <c r="U202" s="99"/>
      <c r="V202" s="21"/>
      <c r="W202" s="21"/>
      <c r="X202" s="99"/>
      <c r="Y202" s="99"/>
      <c r="Z202" s="21"/>
      <c r="AA202" s="21"/>
      <c r="AB202" s="98"/>
      <c r="AC202" s="98"/>
      <c r="AD202" s="21"/>
      <c r="AE202" s="21"/>
      <c r="AF202" s="99"/>
      <c r="AG202" s="99"/>
      <c r="AH202" s="86"/>
    </row>
    <row r="203" spans="1:34">
      <c r="A203" s="13"/>
      <c r="B203" s="100" t="s">
        <v>258</v>
      </c>
      <c r="C203" s="39"/>
      <c r="D203" s="95">
        <v>205</v>
      </c>
      <c r="E203" s="95"/>
      <c r="F203" s="39"/>
      <c r="G203" s="39"/>
      <c r="H203" s="95" t="s">
        <v>345</v>
      </c>
      <c r="I203" s="95"/>
      <c r="J203" s="94" t="s">
        <v>235</v>
      </c>
      <c r="K203" s="39"/>
      <c r="L203" s="95">
        <v>6</v>
      </c>
      <c r="M203" s="95"/>
      <c r="N203" s="39"/>
      <c r="O203" s="39"/>
      <c r="P203" s="95">
        <v>23</v>
      </c>
      <c r="Q203" s="95"/>
      <c r="R203" s="39"/>
      <c r="S203" s="39"/>
      <c r="T203" s="95" t="s">
        <v>259</v>
      </c>
      <c r="U203" s="95"/>
      <c r="V203" s="94" t="s">
        <v>235</v>
      </c>
      <c r="W203" s="39"/>
      <c r="X203" s="95">
        <v>1</v>
      </c>
      <c r="Y203" s="95"/>
      <c r="Z203" s="39"/>
      <c r="AA203" s="39"/>
      <c r="AB203" s="95">
        <v>228</v>
      </c>
      <c r="AC203" s="95"/>
      <c r="AD203" s="39"/>
      <c r="AE203" s="39"/>
      <c r="AF203" s="95" t="s">
        <v>279</v>
      </c>
      <c r="AG203" s="95"/>
      <c r="AH203" s="94" t="s">
        <v>235</v>
      </c>
    </row>
    <row r="204" spans="1:34">
      <c r="A204" s="13"/>
      <c r="B204" s="100"/>
      <c r="C204" s="39"/>
      <c r="D204" s="95"/>
      <c r="E204" s="95"/>
      <c r="F204" s="39"/>
      <c r="G204" s="39"/>
      <c r="H204" s="95"/>
      <c r="I204" s="95"/>
      <c r="J204" s="94"/>
      <c r="K204" s="39"/>
      <c r="L204" s="95"/>
      <c r="M204" s="95"/>
      <c r="N204" s="39"/>
      <c r="O204" s="39"/>
      <c r="P204" s="95"/>
      <c r="Q204" s="95"/>
      <c r="R204" s="39"/>
      <c r="S204" s="39"/>
      <c r="T204" s="95"/>
      <c r="U204" s="95"/>
      <c r="V204" s="94"/>
      <c r="W204" s="39"/>
      <c r="X204" s="95"/>
      <c r="Y204" s="95"/>
      <c r="Z204" s="39"/>
      <c r="AA204" s="39"/>
      <c r="AB204" s="95"/>
      <c r="AC204" s="95"/>
      <c r="AD204" s="39"/>
      <c r="AE204" s="39"/>
      <c r="AF204" s="95"/>
      <c r="AG204" s="95"/>
      <c r="AH204" s="94"/>
    </row>
    <row r="205" spans="1:34">
      <c r="A205" s="13"/>
      <c r="B205" s="86" t="s">
        <v>260</v>
      </c>
      <c r="C205" s="21"/>
      <c r="D205" s="98">
        <v>1463</v>
      </c>
      <c r="E205" s="98"/>
      <c r="F205" s="21"/>
      <c r="G205" s="21"/>
      <c r="H205" s="99" t="s">
        <v>261</v>
      </c>
      <c r="I205" s="99"/>
      <c r="J205" s="86" t="s">
        <v>235</v>
      </c>
      <c r="K205" s="21"/>
      <c r="L205" s="99">
        <v>4</v>
      </c>
      <c r="M205" s="99"/>
      <c r="N205" s="21"/>
      <c r="O205" s="21"/>
      <c r="P205" s="99" t="s">
        <v>276</v>
      </c>
      <c r="Q205" s="99"/>
      <c r="R205" s="21"/>
      <c r="S205" s="21"/>
      <c r="T205" s="99" t="s">
        <v>276</v>
      </c>
      <c r="U205" s="99"/>
      <c r="V205" s="21"/>
      <c r="W205" s="21"/>
      <c r="X205" s="99" t="s">
        <v>276</v>
      </c>
      <c r="Y205" s="99"/>
      <c r="Z205" s="21"/>
      <c r="AA205" s="21"/>
      <c r="AB205" s="98">
        <v>1463</v>
      </c>
      <c r="AC205" s="98"/>
      <c r="AD205" s="21"/>
      <c r="AE205" s="21"/>
      <c r="AF205" s="99" t="s">
        <v>261</v>
      </c>
      <c r="AG205" s="99"/>
      <c r="AH205" s="86" t="s">
        <v>235</v>
      </c>
    </row>
    <row r="206" spans="1:34" ht="15.75" thickBot="1">
      <c r="A206" s="13"/>
      <c r="B206" s="86"/>
      <c r="C206" s="21"/>
      <c r="D206" s="102"/>
      <c r="E206" s="102"/>
      <c r="F206" s="80"/>
      <c r="G206" s="21"/>
      <c r="H206" s="103"/>
      <c r="I206" s="103"/>
      <c r="J206" s="104"/>
      <c r="K206" s="21"/>
      <c r="L206" s="103"/>
      <c r="M206" s="103"/>
      <c r="N206" s="80"/>
      <c r="O206" s="21"/>
      <c r="P206" s="103"/>
      <c r="Q206" s="103"/>
      <c r="R206" s="80"/>
      <c r="S206" s="21"/>
      <c r="T206" s="103"/>
      <c r="U206" s="103"/>
      <c r="V206" s="80"/>
      <c r="W206" s="21"/>
      <c r="X206" s="103"/>
      <c r="Y206" s="103"/>
      <c r="Z206" s="80"/>
      <c r="AA206" s="21"/>
      <c r="AB206" s="102"/>
      <c r="AC206" s="102"/>
      <c r="AD206" s="80"/>
      <c r="AE206" s="21"/>
      <c r="AF206" s="103"/>
      <c r="AG206" s="103"/>
      <c r="AH206" s="104"/>
    </row>
    <row r="207" spans="1:34">
      <c r="A207" s="13"/>
      <c r="B207" s="100" t="s">
        <v>333</v>
      </c>
      <c r="C207" s="39"/>
      <c r="D207" s="89" t="s">
        <v>233</v>
      </c>
      <c r="E207" s="91">
        <v>1953641</v>
      </c>
      <c r="F207" s="43"/>
      <c r="G207" s="39"/>
      <c r="H207" s="89" t="s">
        <v>233</v>
      </c>
      <c r="I207" s="96" t="s">
        <v>346</v>
      </c>
      <c r="J207" s="89" t="s">
        <v>235</v>
      </c>
      <c r="K207" s="39"/>
      <c r="L207" s="89" t="s">
        <v>233</v>
      </c>
      <c r="M207" s="91">
        <v>1012</v>
      </c>
      <c r="N207" s="43"/>
      <c r="O207" s="39"/>
      <c r="P207" s="89" t="s">
        <v>233</v>
      </c>
      <c r="Q207" s="91">
        <v>87497</v>
      </c>
      <c r="R207" s="43"/>
      <c r="S207" s="39"/>
      <c r="T207" s="89" t="s">
        <v>233</v>
      </c>
      <c r="U207" s="96" t="s">
        <v>347</v>
      </c>
      <c r="V207" s="89" t="s">
        <v>235</v>
      </c>
      <c r="W207" s="39"/>
      <c r="X207" s="89" t="s">
        <v>233</v>
      </c>
      <c r="Y207" s="96">
        <v>22</v>
      </c>
      <c r="Z207" s="43"/>
      <c r="AA207" s="39"/>
      <c r="AB207" s="89" t="s">
        <v>233</v>
      </c>
      <c r="AC207" s="91">
        <v>2041138</v>
      </c>
      <c r="AD207" s="43"/>
      <c r="AE207" s="39"/>
      <c r="AF207" s="89" t="s">
        <v>233</v>
      </c>
      <c r="AG207" s="96" t="s">
        <v>281</v>
      </c>
      <c r="AH207" s="89" t="s">
        <v>235</v>
      </c>
    </row>
    <row r="208" spans="1:34" ht="15.75" thickBot="1">
      <c r="A208" s="13"/>
      <c r="B208" s="100"/>
      <c r="C208" s="39"/>
      <c r="D208" s="105"/>
      <c r="E208" s="106"/>
      <c r="F208" s="77"/>
      <c r="G208" s="39"/>
      <c r="H208" s="105"/>
      <c r="I208" s="107"/>
      <c r="J208" s="105"/>
      <c r="K208" s="39"/>
      <c r="L208" s="105"/>
      <c r="M208" s="106"/>
      <c r="N208" s="77"/>
      <c r="O208" s="39"/>
      <c r="P208" s="105"/>
      <c r="Q208" s="106"/>
      <c r="R208" s="77"/>
      <c r="S208" s="39"/>
      <c r="T208" s="105"/>
      <c r="U208" s="107"/>
      <c r="V208" s="105"/>
      <c r="W208" s="39"/>
      <c r="X208" s="105"/>
      <c r="Y208" s="107"/>
      <c r="Z208" s="77"/>
      <c r="AA208" s="39"/>
      <c r="AB208" s="105"/>
      <c r="AC208" s="106"/>
      <c r="AD208" s="77"/>
      <c r="AE208" s="39"/>
      <c r="AF208" s="105"/>
      <c r="AG208" s="107"/>
      <c r="AH208" s="105"/>
    </row>
    <row r="209" spans="1:34" ht="15.75" thickTop="1">
      <c r="A209" s="13" t="s">
        <v>914</v>
      </c>
      <c r="B209" s="18" t="s">
        <v>4</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row>
    <row r="210" spans="1:34">
      <c r="A210" s="13"/>
      <c r="B210" s="20" t="s">
        <v>352</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row>
    <row r="211" spans="1:34">
      <c r="A211" s="13"/>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c r="AG211" s="21"/>
      <c r="AH211" s="21"/>
    </row>
    <row r="212" spans="1:34">
      <c r="A212" s="13"/>
      <c r="B212" s="34"/>
      <c r="C212" s="34"/>
      <c r="D212" s="34"/>
      <c r="E212" s="34"/>
      <c r="F212" s="34"/>
      <c r="G212" s="34"/>
      <c r="H212" s="34"/>
      <c r="I212" s="34"/>
      <c r="J212" s="34"/>
      <c r="K212" s="34"/>
      <c r="L212" s="34"/>
      <c r="M212" s="34"/>
      <c r="N212" s="34"/>
      <c r="O212" s="34"/>
      <c r="P212" s="34"/>
      <c r="Q212" s="34"/>
      <c r="R212" s="34"/>
      <c r="S212" s="34"/>
      <c r="T212" s="34"/>
      <c r="U212" s="34"/>
      <c r="V212" s="34"/>
    </row>
    <row r="213" spans="1:34">
      <c r="A213" s="13"/>
      <c r="B213" s="15"/>
      <c r="C213" s="15"/>
      <c r="D213" s="15"/>
      <c r="E213" s="15"/>
      <c r="F213" s="15"/>
      <c r="G213" s="15"/>
      <c r="H213" s="15"/>
      <c r="I213" s="15"/>
      <c r="J213" s="15"/>
      <c r="K213" s="15"/>
      <c r="L213" s="15"/>
      <c r="M213" s="15"/>
      <c r="N213" s="15"/>
      <c r="O213" s="15"/>
      <c r="P213" s="15"/>
      <c r="Q213" s="15"/>
      <c r="R213" s="15"/>
      <c r="S213" s="15"/>
      <c r="T213" s="15"/>
      <c r="U213" s="15"/>
      <c r="V213" s="15"/>
    </row>
    <row r="214" spans="1:34" ht="15.75" thickBot="1">
      <c r="A214" s="13"/>
      <c r="B214" s="11"/>
      <c r="C214" s="11"/>
      <c r="D214" s="110" t="s">
        <v>353</v>
      </c>
      <c r="E214" s="110"/>
      <c r="F214" s="110"/>
      <c r="G214" s="110"/>
      <c r="H214" s="110"/>
      <c r="I214" s="110"/>
      <c r="J214" s="110"/>
      <c r="K214" s="110"/>
      <c r="L214" s="110"/>
      <c r="M214" s="110"/>
      <c r="N214" s="110"/>
      <c r="O214" s="110"/>
      <c r="P214" s="110"/>
      <c r="Q214" s="110"/>
      <c r="R214" s="110"/>
      <c r="S214" s="110"/>
      <c r="T214" s="110"/>
      <c r="U214" s="110"/>
      <c r="V214" s="110"/>
    </row>
    <row r="215" spans="1:34">
      <c r="A215" s="13"/>
      <c r="B215" s="70"/>
      <c r="C215" s="21"/>
      <c r="D215" s="88" t="s">
        <v>355</v>
      </c>
      <c r="E215" s="88"/>
      <c r="F215" s="88"/>
      <c r="G215" s="62"/>
      <c r="H215" s="88" t="s">
        <v>356</v>
      </c>
      <c r="I215" s="88"/>
      <c r="J215" s="88"/>
      <c r="K215" s="62"/>
      <c r="L215" s="88" t="s">
        <v>357</v>
      </c>
      <c r="M215" s="88"/>
      <c r="N215" s="88"/>
      <c r="O215" s="62"/>
      <c r="P215" s="88" t="s">
        <v>358</v>
      </c>
      <c r="Q215" s="88"/>
      <c r="R215" s="88"/>
      <c r="S215" s="62"/>
      <c r="T215" s="88" t="s">
        <v>314</v>
      </c>
      <c r="U215" s="88"/>
      <c r="V215" s="88"/>
    </row>
    <row r="216" spans="1:34" ht="15.75" thickBot="1">
      <c r="A216" s="13"/>
      <c r="B216" s="109" t="s">
        <v>354</v>
      </c>
      <c r="C216" s="21"/>
      <c r="D216" s="36"/>
      <c r="E216" s="36"/>
      <c r="F216" s="36"/>
      <c r="G216" s="21"/>
      <c r="H216" s="36"/>
      <c r="I216" s="36"/>
      <c r="J216" s="36"/>
      <c r="K216" s="21"/>
      <c r="L216" s="36"/>
      <c r="M216" s="36"/>
      <c r="N216" s="36"/>
      <c r="O216" s="21"/>
      <c r="P216" s="36"/>
      <c r="Q216" s="36"/>
      <c r="R216" s="36"/>
      <c r="S216" s="21"/>
      <c r="T216" s="36"/>
      <c r="U216" s="36"/>
      <c r="V216" s="36"/>
    </row>
    <row r="217" spans="1:34">
      <c r="A217" s="13"/>
      <c r="B217" s="38" t="s">
        <v>359</v>
      </c>
      <c r="C217" s="39"/>
      <c r="D217" s="38" t="s">
        <v>233</v>
      </c>
      <c r="E217" s="45" t="s">
        <v>276</v>
      </c>
      <c r="F217" s="43"/>
      <c r="G217" s="39"/>
      <c r="H217" s="38" t="s">
        <v>233</v>
      </c>
      <c r="I217" s="41">
        <v>70000</v>
      </c>
      <c r="J217" s="43"/>
      <c r="K217" s="39"/>
      <c r="L217" s="38" t="s">
        <v>233</v>
      </c>
      <c r="M217" s="45" t="s">
        <v>276</v>
      </c>
      <c r="N217" s="43"/>
      <c r="O217" s="39"/>
      <c r="P217" s="38" t="s">
        <v>233</v>
      </c>
      <c r="Q217" s="45" t="s">
        <v>276</v>
      </c>
      <c r="R217" s="43"/>
      <c r="S217" s="39"/>
      <c r="T217" s="38" t="s">
        <v>233</v>
      </c>
      <c r="U217" s="41">
        <v>70000</v>
      </c>
      <c r="V217" s="43"/>
    </row>
    <row r="218" spans="1:34">
      <c r="A218" s="13"/>
      <c r="B218" s="37"/>
      <c r="C218" s="39"/>
      <c r="D218" s="37"/>
      <c r="E218" s="47"/>
      <c r="F218" s="39"/>
      <c r="G218" s="39"/>
      <c r="H218" s="37"/>
      <c r="I218" s="51"/>
      <c r="J218" s="39"/>
      <c r="K218" s="39"/>
      <c r="L218" s="37"/>
      <c r="M218" s="47"/>
      <c r="N218" s="39"/>
      <c r="O218" s="39"/>
      <c r="P218" s="37"/>
      <c r="Q218" s="47"/>
      <c r="R218" s="39"/>
      <c r="S218" s="39"/>
      <c r="T218" s="37"/>
      <c r="U218" s="51"/>
      <c r="V218" s="39"/>
    </row>
    <row r="219" spans="1:34">
      <c r="A219" s="13"/>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row>
    <row r="220" spans="1:34">
      <c r="A220" s="13"/>
      <c r="B220" s="15"/>
      <c r="C220" s="15"/>
    </row>
    <row r="221" spans="1:34" ht="30.75">
      <c r="A221" s="13"/>
      <c r="B221" s="111" t="s">
        <v>360</v>
      </c>
      <c r="C221" s="112" t="s">
        <v>361</v>
      </c>
    </row>
    <row r="222" spans="1:34" ht="15" customHeight="1">
      <c r="A222" s="13" t="s">
        <v>915</v>
      </c>
      <c r="B222" s="18" t="s">
        <v>4</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row>
    <row r="223" spans="1:34">
      <c r="A223" s="13"/>
      <c r="B223" s="20" t="s">
        <v>916</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c r="AG223" s="20"/>
      <c r="AH223" s="20"/>
    </row>
    <row r="224" spans="1:34">
      <c r="A224" s="13"/>
      <c r="B224" s="119"/>
      <c r="C224" s="119"/>
      <c r="D224" s="119"/>
      <c r="E224" s="119"/>
      <c r="F224" s="119"/>
      <c r="G224" s="119"/>
      <c r="H224" s="119"/>
      <c r="I224" s="119"/>
      <c r="J224" s="119"/>
      <c r="K224" s="119"/>
      <c r="L224" s="119"/>
      <c r="M224" s="119"/>
      <c r="N224" s="119"/>
      <c r="O224" s="119"/>
      <c r="P224" s="119"/>
      <c r="Q224" s="119"/>
      <c r="R224" s="119"/>
      <c r="S224" s="119"/>
      <c r="T224" s="119"/>
      <c r="U224" s="119"/>
      <c r="V224" s="119"/>
      <c r="W224" s="119"/>
      <c r="X224" s="119"/>
      <c r="Y224" s="119"/>
      <c r="Z224" s="119"/>
      <c r="AA224" s="119"/>
      <c r="AB224" s="119"/>
      <c r="AC224" s="119"/>
      <c r="AD224" s="119"/>
      <c r="AE224" s="119"/>
      <c r="AF224" s="119"/>
      <c r="AG224" s="119"/>
      <c r="AH224" s="119"/>
    </row>
    <row r="225" spans="1:9">
      <c r="A225" s="13"/>
      <c r="B225" s="34"/>
      <c r="C225" s="34"/>
      <c r="D225" s="34"/>
      <c r="E225" s="34"/>
      <c r="F225" s="34"/>
      <c r="G225" s="34"/>
      <c r="H225" s="34"/>
      <c r="I225" s="34"/>
    </row>
    <row r="226" spans="1:9">
      <c r="A226" s="13"/>
      <c r="B226" s="15"/>
      <c r="C226" s="15"/>
      <c r="D226" s="15"/>
      <c r="E226" s="15"/>
      <c r="F226" s="15"/>
      <c r="G226" s="15"/>
      <c r="H226" s="15"/>
      <c r="I226" s="15"/>
    </row>
    <row r="227" spans="1:9" ht="15.75" thickBot="1">
      <c r="A227" s="13"/>
      <c r="B227" s="113" t="s">
        <v>364</v>
      </c>
      <c r="C227" s="36">
        <v>2014</v>
      </c>
      <c r="D227" s="36"/>
      <c r="E227" s="36"/>
      <c r="F227" s="11"/>
      <c r="G227" s="36">
        <v>2013</v>
      </c>
      <c r="H227" s="36"/>
      <c r="I227" s="36"/>
    </row>
    <row r="228" spans="1:9">
      <c r="A228" s="13"/>
      <c r="B228" s="115" t="s">
        <v>365</v>
      </c>
      <c r="C228" s="38" t="s">
        <v>233</v>
      </c>
      <c r="D228" s="41">
        <v>143143</v>
      </c>
      <c r="E228" s="43"/>
      <c r="F228" s="39"/>
      <c r="G228" s="38" t="s">
        <v>233</v>
      </c>
      <c r="H228" s="41">
        <v>100439</v>
      </c>
      <c r="I228" s="43"/>
    </row>
    <row r="229" spans="1:9">
      <c r="A229" s="13"/>
      <c r="B229" s="114"/>
      <c r="C229" s="37"/>
      <c r="D229" s="51"/>
      <c r="E229" s="39"/>
      <c r="F229" s="39"/>
      <c r="G229" s="37"/>
      <c r="H229" s="51"/>
      <c r="I229" s="39"/>
    </row>
    <row r="230" spans="1:9">
      <c r="A230" s="13"/>
      <c r="B230" s="20" t="s">
        <v>366</v>
      </c>
      <c r="C230" s="49">
        <v>877461</v>
      </c>
      <c r="D230" s="49"/>
      <c r="E230" s="21"/>
      <c r="F230" s="21"/>
      <c r="G230" s="49">
        <v>978910</v>
      </c>
      <c r="H230" s="49"/>
      <c r="I230" s="21"/>
    </row>
    <row r="231" spans="1:9" ht="15.75" thickBot="1">
      <c r="A231" s="13"/>
      <c r="B231" s="20"/>
      <c r="C231" s="116"/>
      <c r="D231" s="116"/>
      <c r="E231" s="80"/>
      <c r="F231" s="21"/>
      <c r="G231" s="116"/>
      <c r="H231" s="116"/>
      <c r="I231" s="80"/>
    </row>
    <row r="232" spans="1:9">
      <c r="A232" s="13"/>
      <c r="B232" s="114" t="s">
        <v>367</v>
      </c>
      <c r="C232" s="38" t="s">
        <v>233</v>
      </c>
      <c r="D232" s="41">
        <v>1020604</v>
      </c>
      <c r="E232" s="43"/>
      <c r="F232" s="39"/>
      <c r="G232" s="38" t="s">
        <v>233</v>
      </c>
      <c r="H232" s="41">
        <v>1079349</v>
      </c>
      <c r="I232" s="43"/>
    </row>
    <row r="233" spans="1:9" ht="15.75" thickBot="1">
      <c r="A233" s="13"/>
      <c r="B233" s="114"/>
      <c r="C233" s="75"/>
      <c r="D233" s="76"/>
      <c r="E233" s="77"/>
      <c r="F233" s="39"/>
      <c r="G233" s="75"/>
      <c r="H233" s="76"/>
      <c r="I233" s="77"/>
    </row>
    <row r="234" spans="1:9" ht="15.75" thickTop="1"/>
  </sheetData>
  <mergeCells count="1561">
    <mergeCell ref="A209:A221"/>
    <mergeCell ref="B209:AH209"/>
    <mergeCell ref="B210:AH210"/>
    <mergeCell ref="B211:AH211"/>
    <mergeCell ref="B219:AH219"/>
    <mergeCell ref="A222:A233"/>
    <mergeCell ref="B222:AH222"/>
    <mergeCell ref="B223:AH223"/>
    <mergeCell ref="B224:AH224"/>
    <mergeCell ref="A123:A134"/>
    <mergeCell ref="B123:AH123"/>
    <mergeCell ref="B124:AH124"/>
    <mergeCell ref="A135:A208"/>
    <mergeCell ref="B135:AH135"/>
    <mergeCell ref="B136:AH136"/>
    <mergeCell ref="B137:AH137"/>
    <mergeCell ref="B174:AH174"/>
    <mergeCell ref="A85:A102"/>
    <mergeCell ref="B85:AH85"/>
    <mergeCell ref="B86:AH86"/>
    <mergeCell ref="A103:A122"/>
    <mergeCell ref="B103:AH103"/>
    <mergeCell ref="B104:AH104"/>
    <mergeCell ref="B105:AH105"/>
    <mergeCell ref="H232:H233"/>
    <mergeCell ref="I232:I233"/>
    <mergeCell ref="A1:A2"/>
    <mergeCell ref="B1:AH1"/>
    <mergeCell ref="B2:AH2"/>
    <mergeCell ref="B3:AH3"/>
    <mergeCell ref="A4:A84"/>
    <mergeCell ref="B4:AH4"/>
    <mergeCell ref="B5:AH5"/>
    <mergeCell ref="B46:AH46"/>
    <mergeCell ref="B232:B233"/>
    <mergeCell ref="C232:C233"/>
    <mergeCell ref="D232:D233"/>
    <mergeCell ref="E232:E233"/>
    <mergeCell ref="F232:F233"/>
    <mergeCell ref="G232:G233"/>
    <mergeCell ref="H228:H229"/>
    <mergeCell ref="I228:I229"/>
    <mergeCell ref="B230:B231"/>
    <mergeCell ref="C230:D231"/>
    <mergeCell ref="E230:E231"/>
    <mergeCell ref="F230:F231"/>
    <mergeCell ref="G230:H231"/>
    <mergeCell ref="I230:I231"/>
    <mergeCell ref="V217:V218"/>
    <mergeCell ref="B225:I225"/>
    <mergeCell ref="C227:E227"/>
    <mergeCell ref="G227:I227"/>
    <mergeCell ref="B228:B229"/>
    <mergeCell ref="C228:C229"/>
    <mergeCell ref="D228:D229"/>
    <mergeCell ref="E228:E229"/>
    <mergeCell ref="F228:F229"/>
    <mergeCell ref="G228:G229"/>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S216"/>
    <mergeCell ref="T215:V216"/>
    <mergeCell ref="B217:B218"/>
    <mergeCell ref="C217:C218"/>
    <mergeCell ref="D217:D218"/>
    <mergeCell ref="E217:E218"/>
    <mergeCell ref="F217:F218"/>
    <mergeCell ref="G217:G218"/>
    <mergeCell ref="H217:H218"/>
    <mergeCell ref="I217:I218"/>
    <mergeCell ref="B212:V212"/>
    <mergeCell ref="D214:V214"/>
    <mergeCell ref="C215:C216"/>
    <mergeCell ref="D215:F216"/>
    <mergeCell ref="G215:G216"/>
    <mergeCell ref="H215:J216"/>
    <mergeCell ref="K215:K216"/>
    <mergeCell ref="L215:N216"/>
    <mergeCell ref="O215:O216"/>
    <mergeCell ref="P215:R216"/>
    <mergeCell ref="AC207:AC208"/>
    <mergeCell ref="AD207:AD208"/>
    <mergeCell ref="AE207:AE208"/>
    <mergeCell ref="AF207:AF208"/>
    <mergeCell ref="AG207:AG208"/>
    <mergeCell ref="AH207:AH208"/>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H205:AH206"/>
    <mergeCell ref="B207:B208"/>
    <mergeCell ref="C207:C208"/>
    <mergeCell ref="D207:D208"/>
    <mergeCell ref="E207:E208"/>
    <mergeCell ref="F207:F208"/>
    <mergeCell ref="G207:G208"/>
    <mergeCell ref="H207:H208"/>
    <mergeCell ref="I207:I208"/>
    <mergeCell ref="J207:J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D203:AD204"/>
    <mergeCell ref="AE203:AE204"/>
    <mergeCell ref="AF203:AG204"/>
    <mergeCell ref="AH203:AH204"/>
    <mergeCell ref="B205:B206"/>
    <mergeCell ref="C205:C206"/>
    <mergeCell ref="D205:E206"/>
    <mergeCell ref="F205:F206"/>
    <mergeCell ref="G205:G206"/>
    <mergeCell ref="H205:I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AF198:AG199"/>
    <mergeCell ref="AH198:AH199"/>
    <mergeCell ref="D200:F200"/>
    <mergeCell ref="H200:J200"/>
    <mergeCell ref="L200:N200"/>
    <mergeCell ref="P200:R200"/>
    <mergeCell ref="T200:V200"/>
    <mergeCell ref="X200:Z200"/>
    <mergeCell ref="AB200:AD200"/>
    <mergeCell ref="AF200:AH200"/>
    <mergeCell ref="X198:Y199"/>
    <mergeCell ref="Z198:Z199"/>
    <mergeCell ref="AA198:AA199"/>
    <mergeCell ref="AB198:AC199"/>
    <mergeCell ref="AD198:AD199"/>
    <mergeCell ref="AE198:AE199"/>
    <mergeCell ref="P198:Q199"/>
    <mergeCell ref="R198:R199"/>
    <mergeCell ref="S198:S199"/>
    <mergeCell ref="T198:U199"/>
    <mergeCell ref="V198:V199"/>
    <mergeCell ref="W198:W199"/>
    <mergeCell ref="H198:I199"/>
    <mergeCell ref="J198:J199"/>
    <mergeCell ref="K198:K199"/>
    <mergeCell ref="L198:M199"/>
    <mergeCell ref="N198:N199"/>
    <mergeCell ref="O198:O199"/>
    <mergeCell ref="AB196:AC197"/>
    <mergeCell ref="AD196:AD197"/>
    <mergeCell ref="AE196:AE197"/>
    <mergeCell ref="AF196:AG197"/>
    <mergeCell ref="AH196:AH197"/>
    <mergeCell ref="B198:B199"/>
    <mergeCell ref="C198:C199"/>
    <mergeCell ref="D198:E199"/>
    <mergeCell ref="F198:F199"/>
    <mergeCell ref="G198:G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F194:AG195"/>
    <mergeCell ref="AH194:AH195"/>
    <mergeCell ref="B196:B197"/>
    <mergeCell ref="C196:C197"/>
    <mergeCell ref="D196:E197"/>
    <mergeCell ref="F196:F197"/>
    <mergeCell ref="G196:G197"/>
    <mergeCell ref="H196:I197"/>
    <mergeCell ref="J196:J197"/>
    <mergeCell ref="K196:K197"/>
    <mergeCell ref="X194:Y195"/>
    <mergeCell ref="Z194:Z195"/>
    <mergeCell ref="AA194:AA195"/>
    <mergeCell ref="AB194:AC195"/>
    <mergeCell ref="AD194:AD195"/>
    <mergeCell ref="AE194:AE195"/>
    <mergeCell ref="P194:Q195"/>
    <mergeCell ref="R194:R195"/>
    <mergeCell ref="S194:S195"/>
    <mergeCell ref="T194:U195"/>
    <mergeCell ref="V194:V195"/>
    <mergeCell ref="W194:W195"/>
    <mergeCell ref="H194:I195"/>
    <mergeCell ref="J194:J195"/>
    <mergeCell ref="K194:K195"/>
    <mergeCell ref="L194:M195"/>
    <mergeCell ref="N194:N195"/>
    <mergeCell ref="O194:O195"/>
    <mergeCell ref="AB192:AC193"/>
    <mergeCell ref="AD192:AD193"/>
    <mergeCell ref="AE192:AE193"/>
    <mergeCell ref="AF192:AG193"/>
    <mergeCell ref="AH192:AH193"/>
    <mergeCell ref="B194:B195"/>
    <mergeCell ref="C194:C195"/>
    <mergeCell ref="D194:E195"/>
    <mergeCell ref="F194:F195"/>
    <mergeCell ref="G194:G195"/>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E190:AE191"/>
    <mergeCell ref="AF190:AH191"/>
    <mergeCell ref="B192:B193"/>
    <mergeCell ref="C192:C193"/>
    <mergeCell ref="D192:E193"/>
    <mergeCell ref="F192:F193"/>
    <mergeCell ref="G192:G193"/>
    <mergeCell ref="H192:I193"/>
    <mergeCell ref="J192:J193"/>
    <mergeCell ref="K192:K193"/>
    <mergeCell ref="S190:S191"/>
    <mergeCell ref="T190:V191"/>
    <mergeCell ref="W190:W191"/>
    <mergeCell ref="X190:Z191"/>
    <mergeCell ref="AA190:AA191"/>
    <mergeCell ref="AB190:AD191"/>
    <mergeCell ref="AH188:AH189"/>
    <mergeCell ref="B190:B191"/>
    <mergeCell ref="C190:C191"/>
    <mergeCell ref="D190:F191"/>
    <mergeCell ref="G190:G191"/>
    <mergeCell ref="H190:J191"/>
    <mergeCell ref="K190:K191"/>
    <mergeCell ref="L190:N191"/>
    <mergeCell ref="O190:O191"/>
    <mergeCell ref="P190:R191"/>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AD186:AD187"/>
    <mergeCell ref="AE186:AE187"/>
    <mergeCell ref="AF186:AG187"/>
    <mergeCell ref="AH186:AH187"/>
    <mergeCell ref="B188:B189"/>
    <mergeCell ref="C188:C189"/>
    <mergeCell ref="D188:E189"/>
    <mergeCell ref="F188:F189"/>
    <mergeCell ref="G188:G189"/>
    <mergeCell ref="H188:I189"/>
    <mergeCell ref="V186:V187"/>
    <mergeCell ref="W186:W187"/>
    <mergeCell ref="X186:Y187"/>
    <mergeCell ref="Z186:Z187"/>
    <mergeCell ref="AA186:AA187"/>
    <mergeCell ref="AB186:AC187"/>
    <mergeCell ref="N186:N187"/>
    <mergeCell ref="O186:O187"/>
    <mergeCell ref="P186:Q187"/>
    <mergeCell ref="R186:R187"/>
    <mergeCell ref="S186:S187"/>
    <mergeCell ref="T186:U187"/>
    <mergeCell ref="AH184:AH185"/>
    <mergeCell ref="B186:B187"/>
    <mergeCell ref="C186:C187"/>
    <mergeCell ref="D186:E187"/>
    <mergeCell ref="F186:F187"/>
    <mergeCell ref="G186:G187"/>
    <mergeCell ref="H186:I187"/>
    <mergeCell ref="J186:J187"/>
    <mergeCell ref="K186:K187"/>
    <mergeCell ref="L186:M187"/>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AD182:AD183"/>
    <mergeCell ref="AE182:AE183"/>
    <mergeCell ref="AF182:AG183"/>
    <mergeCell ref="AH182:AH183"/>
    <mergeCell ref="B184:B185"/>
    <mergeCell ref="C184:C185"/>
    <mergeCell ref="D184:E185"/>
    <mergeCell ref="F184:F185"/>
    <mergeCell ref="G184:G185"/>
    <mergeCell ref="H184:I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H180:AH181"/>
    <mergeCell ref="B182:B183"/>
    <mergeCell ref="C182:C183"/>
    <mergeCell ref="D182:E183"/>
    <mergeCell ref="F182:F183"/>
    <mergeCell ref="G182:G183"/>
    <mergeCell ref="H182:I183"/>
    <mergeCell ref="J182:J183"/>
    <mergeCell ref="K182:K183"/>
    <mergeCell ref="L182:M183"/>
    <mergeCell ref="AB180:AB181"/>
    <mergeCell ref="AC180:AC181"/>
    <mergeCell ref="AD180:AD181"/>
    <mergeCell ref="AE180:AE181"/>
    <mergeCell ref="AF180:AF181"/>
    <mergeCell ref="AG180:AG181"/>
    <mergeCell ref="U180:U181"/>
    <mergeCell ref="V180:V181"/>
    <mergeCell ref="W180:W181"/>
    <mergeCell ref="X180:Y181"/>
    <mergeCell ref="Z180:Z181"/>
    <mergeCell ref="AA180:AA181"/>
    <mergeCell ref="O180:O181"/>
    <mergeCell ref="P180:P181"/>
    <mergeCell ref="Q180:Q181"/>
    <mergeCell ref="R180:R181"/>
    <mergeCell ref="S180:S181"/>
    <mergeCell ref="T180:T181"/>
    <mergeCell ref="H180:H181"/>
    <mergeCell ref="I180:I181"/>
    <mergeCell ref="J180:J181"/>
    <mergeCell ref="K180:K181"/>
    <mergeCell ref="L180:M181"/>
    <mergeCell ref="N180:N181"/>
    <mergeCell ref="AA178:AA179"/>
    <mergeCell ref="AB178:AD179"/>
    <mergeCell ref="AE178:AE179"/>
    <mergeCell ref="AF178:AH179"/>
    <mergeCell ref="B180:B181"/>
    <mergeCell ref="C180:C181"/>
    <mergeCell ref="D180:D181"/>
    <mergeCell ref="E180:E181"/>
    <mergeCell ref="F180:F181"/>
    <mergeCell ref="G180:G181"/>
    <mergeCell ref="O178:O179"/>
    <mergeCell ref="P178:R179"/>
    <mergeCell ref="S178:S179"/>
    <mergeCell ref="T178:V179"/>
    <mergeCell ref="W178:W179"/>
    <mergeCell ref="X178:Z179"/>
    <mergeCell ref="C178:C179"/>
    <mergeCell ref="D178:F179"/>
    <mergeCell ref="G178:G179"/>
    <mergeCell ref="H178:J179"/>
    <mergeCell ref="K178:K179"/>
    <mergeCell ref="L178:N179"/>
    <mergeCell ref="AC172:AC173"/>
    <mergeCell ref="AD172:AD173"/>
    <mergeCell ref="AE172:AE173"/>
    <mergeCell ref="AF172:AF173"/>
    <mergeCell ref="B175:AH175"/>
    <mergeCell ref="D177:N177"/>
    <mergeCell ref="P177:Z177"/>
    <mergeCell ref="AB177:AH177"/>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F170:AF171"/>
    <mergeCell ref="B172:B173"/>
    <mergeCell ref="C172:C173"/>
    <mergeCell ref="D172:D173"/>
    <mergeCell ref="E172:E173"/>
    <mergeCell ref="F172:F173"/>
    <mergeCell ref="G172:G173"/>
    <mergeCell ref="H172:H173"/>
    <mergeCell ref="I172:I173"/>
    <mergeCell ref="J172:J173"/>
    <mergeCell ref="X170:X171"/>
    <mergeCell ref="Y170:Y171"/>
    <mergeCell ref="Z170:AA171"/>
    <mergeCell ref="AB170:AB171"/>
    <mergeCell ref="AC170:AC171"/>
    <mergeCell ref="AD170:AE171"/>
    <mergeCell ref="Q170:Q171"/>
    <mergeCell ref="R170:R171"/>
    <mergeCell ref="S170:T171"/>
    <mergeCell ref="U170:U171"/>
    <mergeCell ref="V170:V171"/>
    <mergeCell ref="W170:W171"/>
    <mergeCell ref="J170:J171"/>
    <mergeCell ref="K170:K171"/>
    <mergeCell ref="L170:L171"/>
    <mergeCell ref="M170:M171"/>
    <mergeCell ref="N170:N171"/>
    <mergeCell ref="O170:P171"/>
    <mergeCell ref="AB168:AB169"/>
    <mergeCell ref="AC168:AC169"/>
    <mergeCell ref="AD168:AE169"/>
    <mergeCell ref="AF168:AF169"/>
    <mergeCell ref="B170:B171"/>
    <mergeCell ref="C170:C171"/>
    <mergeCell ref="D170:E171"/>
    <mergeCell ref="F170:F171"/>
    <mergeCell ref="G170:G171"/>
    <mergeCell ref="H170:I171"/>
    <mergeCell ref="U168:U169"/>
    <mergeCell ref="V168:V169"/>
    <mergeCell ref="W168:W169"/>
    <mergeCell ref="X168:X169"/>
    <mergeCell ref="Y168:Y169"/>
    <mergeCell ref="Z168:AA169"/>
    <mergeCell ref="M168:M169"/>
    <mergeCell ref="N168:N169"/>
    <mergeCell ref="O168:P169"/>
    <mergeCell ref="Q168:Q169"/>
    <mergeCell ref="R168:R169"/>
    <mergeCell ref="S168:T169"/>
    <mergeCell ref="AF166:AF167"/>
    <mergeCell ref="B168:B169"/>
    <mergeCell ref="C168:C169"/>
    <mergeCell ref="D168:E169"/>
    <mergeCell ref="F168:F169"/>
    <mergeCell ref="G168:G169"/>
    <mergeCell ref="H168:I169"/>
    <mergeCell ref="J168:J169"/>
    <mergeCell ref="K168:K169"/>
    <mergeCell ref="L168:L169"/>
    <mergeCell ref="X166:X167"/>
    <mergeCell ref="Y166:Y167"/>
    <mergeCell ref="Z166:AA167"/>
    <mergeCell ref="AB166:AB167"/>
    <mergeCell ref="AC166:AC167"/>
    <mergeCell ref="AD166:AE167"/>
    <mergeCell ref="Q166:Q167"/>
    <mergeCell ref="R166:R167"/>
    <mergeCell ref="S166:T167"/>
    <mergeCell ref="U166:U167"/>
    <mergeCell ref="V166:V167"/>
    <mergeCell ref="W166:W167"/>
    <mergeCell ref="J166:J167"/>
    <mergeCell ref="K166:K167"/>
    <mergeCell ref="L166:L167"/>
    <mergeCell ref="M166:M167"/>
    <mergeCell ref="N166:N167"/>
    <mergeCell ref="O166:P167"/>
    <mergeCell ref="AB164:AB165"/>
    <mergeCell ref="AC164:AC165"/>
    <mergeCell ref="AD164:AE165"/>
    <mergeCell ref="AF164:AF165"/>
    <mergeCell ref="B166:B167"/>
    <mergeCell ref="C166:C167"/>
    <mergeCell ref="D166:E167"/>
    <mergeCell ref="F166:F167"/>
    <mergeCell ref="G166:G167"/>
    <mergeCell ref="H166:I167"/>
    <mergeCell ref="U164:U165"/>
    <mergeCell ref="V164:V165"/>
    <mergeCell ref="W164:W165"/>
    <mergeCell ref="X164:X165"/>
    <mergeCell ref="Y164:Y165"/>
    <mergeCell ref="Z164:AA165"/>
    <mergeCell ref="M164:M165"/>
    <mergeCell ref="N164:N165"/>
    <mergeCell ref="O164:P165"/>
    <mergeCell ref="Q164:Q165"/>
    <mergeCell ref="R164:R165"/>
    <mergeCell ref="S164:T165"/>
    <mergeCell ref="AF162:AF163"/>
    <mergeCell ref="B164:B165"/>
    <mergeCell ref="C164:C165"/>
    <mergeCell ref="D164:E165"/>
    <mergeCell ref="F164:F165"/>
    <mergeCell ref="G164:G165"/>
    <mergeCell ref="H164:I165"/>
    <mergeCell ref="J164:J165"/>
    <mergeCell ref="K164:K165"/>
    <mergeCell ref="L164:L165"/>
    <mergeCell ref="X162:X163"/>
    <mergeCell ref="Y162:Y163"/>
    <mergeCell ref="Z162:AA163"/>
    <mergeCell ref="AB162:AB163"/>
    <mergeCell ref="AC162:AC163"/>
    <mergeCell ref="AD162:AE163"/>
    <mergeCell ref="Q162:Q163"/>
    <mergeCell ref="R162:R163"/>
    <mergeCell ref="S162:T163"/>
    <mergeCell ref="U162:U163"/>
    <mergeCell ref="V162:V163"/>
    <mergeCell ref="W162:W163"/>
    <mergeCell ref="J162:J163"/>
    <mergeCell ref="K162:K163"/>
    <mergeCell ref="L162:L163"/>
    <mergeCell ref="M162:M163"/>
    <mergeCell ref="N162:N163"/>
    <mergeCell ref="O162:P163"/>
    <mergeCell ref="AB160:AB161"/>
    <mergeCell ref="AC160:AC161"/>
    <mergeCell ref="AD160:AE161"/>
    <mergeCell ref="AF160:AF161"/>
    <mergeCell ref="B162:B163"/>
    <mergeCell ref="C162:C163"/>
    <mergeCell ref="D162:E163"/>
    <mergeCell ref="F162:F163"/>
    <mergeCell ref="G162:G163"/>
    <mergeCell ref="H162:I163"/>
    <mergeCell ref="U160:U161"/>
    <mergeCell ref="V160:V161"/>
    <mergeCell ref="W160:W161"/>
    <mergeCell ref="X160:X161"/>
    <mergeCell ref="Y160:Y161"/>
    <mergeCell ref="Z160:AA161"/>
    <mergeCell ref="M160:M161"/>
    <mergeCell ref="N160:N161"/>
    <mergeCell ref="O160:P161"/>
    <mergeCell ref="Q160:Q161"/>
    <mergeCell ref="R160:R161"/>
    <mergeCell ref="S160:T161"/>
    <mergeCell ref="AF158:AF159"/>
    <mergeCell ref="B160:B161"/>
    <mergeCell ref="C160:C161"/>
    <mergeCell ref="D160:E161"/>
    <mergeCell ref="F160:F161"/>
    <mergeCell ref="G160:G161"/>
    <mergeCell ref="H160:I161"/>
    <mergeCell ref="J160:J161"/>
    <mergeCell ref="K160:K161"/>
    <mergeCell ref="L160:L161"/>
    <mergeCell ref="X158:X159"/>
    <mergeCell ref="Y158:Y159"/>
    <mergeCell ref="Z158:AA159"/>
    <mergeCell ref="AB158:AB159"/>
    <mergeCell ref="AC158:AC159"/>
    <mergeCell ref="AD158:AE159"/>
    <mergeCell ref="Q158:Q159"/>
    <mergeCell ref="R158:R159"/>
    <mergeCell ref="S158:T159"/>
    <mergeCell ref="U158:U159"/>
    <mergeCell ref="V158:V159"/>
    <mergeCell ref="W158:W159"/>
    <mergeCell ref="J158:J159"/>
    <mergeCell ref="K158:K159"/>
    <mergeCell ref="L158:L159"/>
    <mergeCell ref="M158:M159"/>
    <mergeCell ref="N158:N159"/>
    <mergeCell ref="O158:P159"/>
    <mergeCell ref="AB156:AB157"/>
    <mergeCell ref="AC156:AC157"/>
    <mergeCell ref="AD156:AE157"/>
    <mergeCell ref="AF156:AF157"/>
    <mergeCell ref="B158:B159"/>
    <mergeCell ref="C158:C159"/>
    <mergeCell ref="D158:E159"/>
    <mergeCell ref="F158:F159"/>
    <mergeCell ref="G158:G159"/>
    <mergeCell ref="H158:I159"/>
    <mergeCell ref="U156:U157"/>
    <mergeCell ref="V156:V157"/>
    <mergeCell ref="W156:W157"/>
    <mergeCell ref="X156:X157"/>
    <mergeCell ref="Y156:Y157"/>
    <mergeCell ref="Z156:AA157"/>
    <mergeCell ref="M156:M157"/>
    <mergeCell ref="N156:N157"/>
    <mergeCell ref="O156:P157"/>
    <mergeCell ref="Q156:Q157"/>
    <mergeCell ref="R156:R157"/>
    <mergeCell ref="S156:T157"/>
    <mergeCell ref="AF154:AF155"/>
    <mergeCell ref="B156:B157"/>
    <mergeCell ref="C156:C157"/>
    <mergeCell ref="D156:E157"/>
    <mergeCell ref="F156:F157"/>
    <mergeCell ref="G156:G157"/>
    <mergeCell ref="H156:I157"/>
    <mergeCell ref="J156:J157"/>
    <mergeCell ref="K156:K157"/>
    <mergeCell ref="L156:L157"/>
    <mergeCell ref="X154:X155"/>
    <mergeCell ref="Y154:Y155"/>
    <mergeCell ref="Z154:AA155"/>
    <mergeCell ref="AB154:AB155"/>
    <mergeCell ref="AC154:AC155"/>
    <mergeCell ref="AD154:AE155"/>
    <mergeCell ref="Q154:Q155"/>
    <mergeCell ref="R154:R155"/>
    <mergeCell ref="S154:T155"/>
    <mergeCell ref="U154:U155"/>
    <mergeCell ref="V154:V155"/>
    <mergeCell ref="W154:W155"/>
    <mergeCell ref="J154:J155"/>
    <mergeCell ref="K154:K155"/>
    <mergeCell ref="L154:L155"/>
    <mergeCell ref="M154:M155"/>
    <mergeCell ref="N154:N155"/>
    <mergeCell ref="O154:P155"/>
    <mergeCell ref="AB152:AB153"/>
    <mergeCell ref="AC152:AC153"/>
    <mergeCell ref="AD152:AE153"/>
    <mergeCell ref="AF152:AF153"/>
    <mergeCell ref="B154:B155"/>
    <mergeCell ref="C154:C155"/>
    <mergeCell ref="D154:E155"/>
    <mergeCell ref="F154:F155"/>
    <mergeCell ref="G154:G155"/>
    <mergeCell ref="H154:I155"/>
    <mergeCell ref="U152:U153"/>
    <mergeCell ref="V152:V153"/>
    <mergeCell ref="W152:W153"/>
    <mergeCell ref="X152:X153"/>
    <mergeCell ref="Y152:Y153"/>
    <mergeCell ref="Z152:AA153"/>
    <mergeCell ref="M152:M153"/>
    <mergeCell ref="N152:N153"/>
    <mergeCell ref="O152:P153"/>
    <mergeCell ref="Q152:Q153"/>
    <mergeCell ref="R152:R153"/>
    <mergeCell ref="S152:T153"/>
    <mergeCell ref="AF150:AF151"/>
    <mergeCell ref="B152:B153"/>
    <mergeCell ref="C152:C153"/>
    <mergeCell ref="D152:E153"/>
    <mergeCell ref="F152:F153"/>
    <mergeCell ref="G152:G153"/>
    <mergeCell ref="H152:I153"/>
    <mergeCell ref="J152:J153"/>
    <mergeCell ref="K152:K153"/>
    <mergeCell ref="L152:L153"/>
    <mergeCell ref="X150:X151"/>
    <mergeCell ref="Y150:Y151"/>
    <mergeCell ref="Z150:AA151"/>
    <mergeCell ref="AB150:AB151"/>
    <mergeCell ref="AC150:AC151"/>
    <mergeCell ref="AD150:AE151"/>
    <mergeCell ref="Q150:Q151"/>
    <mergeCell ref="R150:R151"/>
    <mergeCell ref="S150:T151"/>
    <mergeCell ref="U150:U151"/>
    <mergeCell ref="V150:V151"/>
    <mergeCell ref="W150:W151"/>
    <mergeCell ref="J150:J151"/>
    <mergeCell ref="K150:K151"/>
    <mergeCell ref="L150:L151"/>
    <mergeCell ref="M150:M151"/>
    <mergeCell ref="N150:N151"/>
    <mergeCell ref="O150:P151"/>
    <mergeCell ref="AB148:AB149"/>
    <mergeCell ref="AC148:AC149"/>
    <mergeCell ref="AD148:AE149"/>
    <mergeCell ref="AF148:AF149"/>
    <mergeCell ref="B150:B151"/>
    <mergeCell ref="C150:C151"/>
    <mergeCell ref="D150:E151"/>
    <mergeCell ref="F150:F151"/>
    <mergeCell ref="G150:G151"/>
    <mergeCell ref="H150:I151"/>
    <mergeCell ref="U148:U149"/>
    <mergeCell ref="V148:V149"/>
    <mergeCell ref="W148:W149"/>
    <mergeCell ref="X148:X149"/>
    <mergeCell ref="Y148:Y149"/>
    <mergeCell ref="Z148:AA149"/>
    <mergeCell ref="M148:M149"/>
    <mergeCell ref="N148:N149"/>
    <mergeCell ref="O148:P149"/>
    <mergeCell ref="Q148:Q149"/>
    <mergeCell ref="R148:R149"/>
    <mergeCell ref="S148:T149"/>
    <mergeCell ref="AF146:AF147"/>
    <mergeCell ref="B148:B149"/>
    <mergeCell ref="C148:C149"/>
    <mergeCell ref="D148:E149"/>
    <mergeCell ref="F148:F149"/>
    <mergeCell ref="G148:G149"/>
    <mergeCell ref="H148:I149"/>
    <mergeCell ref="J148:J149"/>
    <mergeCell ref="K148:K149"/>
    <mergeCell ref="L148:L149"/>
    <mergeCell ref="X146:X147"/>
    <mergeCell ref="Y146:Y147"/>
    <mergeCell ref="Z146:AA147"/>
    <mergeCell ref="AB146:AB147"/>
    <mergeCell ref="AC146:AC147"/>
    <mergeCell ref="AD146:AE147"/>
    <mergeCell ref="Q146:Q147"/>
    <mergeCell ref="R146:R147"/>
    <mergeCell ref="S146:T147"/>
    <mergeCell ref="U146:U147"/>
    <mergeCell ref="V146:V147"/>
    <mergeCell ref="W146:W147"/>
    <mergeCell ref="J146:J147"/>
    <mergeCell ref="K146:K147"/>
    <mergeCell ref="L146:L147"/>
    <mergeCell ref="M146:M147"/>
    <mergeCell ref="N146:N147"/>
    <mergeCell ref="O146:P147"/>
    <mergeCell ref="AC144:AC145"/>
    <mergeCell ref="AD144:AD145"/>
    <mergeCell ref="AE144:AE145"/>
    <mergeCell ref="AF144:AF145"/>
    <mergeCell ref="B146:B147"/>
    <mergeCell ref="C146:C147"/>
    <mergeCell ref="D146:E147"/>
    <mergeCell ref="F146:F147"/>
    <mergeCell ref="G146:G147"/>
    <mergeCell ref="H146:I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D142:AF143"/>
    <mergeCell ref="B144:B145"/>
    <mergeCell ref="C144:C145"/>
    <mergeCell ref="D144:D145"/>
    <mergeCell ref="E144:E145"/>
    <mergeCell ref="F144:F145"/>
    <mergeCell ref="G144:G145"/>
    <mergeCell ref="H144:H145"/>
    <mergeCell ref="I144:I145"/>
    <mergeCell ref="J144:J145"/>
    <mergeCell ref="S142:U143"/>
    <mergeCell ref="V142:V143"/>
    <mergeCell ref="W142:X143"/>
    <mergeCell ref="Y142:Y143"/>
    <mergeCell ref="Z142:AB143"/>
    <mergeCell ref="AC142:AC143"/>
    <mergeCell ref="Z140:AF141"/>
    <mergeCell ref="C142:C143"/>
    <mergeCell ref="D142:F143"/>
    <mergeCell ref="G142:G143"/>
    <mergeCell ref="H142:J143"/>
    <mergeCell ref="K142:K143"/>
    <mergeCell ref="L142:M143"/>
    <mergeCell ref="N142:N143"/>
    <mergeCell ref="O142:Q143"/>
    <mergeCell ref="R142:R143"/>
    <mergeCell ref="H133:H134"/>
    <mergeCell ref="I133:I134"/>
    <mergeCell ref="J133:J134"/>
    <mergeCell ref="B138:AF138"/>
    <mergeCell ref="B140:B141"/>
    <mergeCell ref="C140:C141"/>
    <mergeCell ref="D140:M141"/>
    <mergeCell ref="N140:N141"/>
    <mergeCell ref="O140:X141"/>
    <mergeCell ref="Y140:Y141"/>
    <mergeCell ref="B133:B134"/>
    <mergeCell ref="C133:C134"/>
    <mergeCell ref="D133:D134"/>
    <mergeCell ref="E133:E134"/>
    <mergeCell ref="F133:F134"/>
    <mergeCell ref="G133:G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J121:J122"/>
    <mergeCell ref="K121:K122"/>
    <mergeCell ref="B125:J125"/>
    <mergeCell ref="D127:J127"/>
    <mergeCell ref="D128:F128"/>
    <mergeCell ref="H128:J128"/>
    <mergeCell ref="D120:E120"/>
    <mergeCell ref="H120:I120"/>
    <mergeCell ref="B121:B122"/>
    <mergeCell ref="C121:C122"/>
    <mergeCell ref="D121:D122"/>
    <mergeCell ref="E121:E122"/>
    <mergeCell ref="F121:F122"/>
    <mergeCell ref="G121:G122"/>
    <mergeCell ref="H121:H122"/>
    <mergeCell ref="I121:I122"/>
    <mergeCell ref="J116:J117"/>
    <mergeCell ref="K116:K117"/>
    <mergeCell ref="B118:B119"/>
    <mergeCell ref="C118:C119"/>
    <mergeCell ref="D118:E119"/>
    <mergeCell ref="F118:F119"/>
    <mergeCell ref="G118:G119"/>
    <mergeCell ref="H118:I119"/>
    <mergeCell ref="J118:J119"/>
    <mergeCell ref="K118:K119"/>
    <mergeCell ref="B116:B117"/>
    <mergeCell ref="C116:C117"/>
    <mergeCell ref="D116:E117"/>
    <mergeCell ref="F116:F117"/>
    <mergeCell ref="G116:G117"/>
    <mergeCell ref="H116:I117"/>
    <mergeCell ref="J112:J113"/>
    <mergeCell ref="K112:K113"/>
    <mergeCell ref="B114:B115"/>
    <mergeCell ref="C114:C115"/>
    <mergeCell ref="D114:E115"/>
    <mergeCell ref="F114:F115"/>
    <mergeCell ref="G114:G115"/>
    <mergeCell ref="H114:I115"/>
    <mergeCell ref="J114:J115"/>
    <mergeCell ref="K114:K115"/>
    <mergeCell ref="H110:H111"/>
    <mergeCell ref="I110:I111"/>
    <mergeCell ref="J110:J111"/>
    <mergeCell ref="K110:K111"/>
    <mergeCell ref="B112:B113"/>
    <mergeCell ref="C112:C113"/>
    <mergeCell ref="D112:E113"/>
    <mergeCell ref="F112:F113"/>
    <mergeCell ref="G112:G113"/>
    <mergeCell ref="H112:I113"/>
    <mergeCell ref="B106:K106"/>
    <mergeCell ref="D108:J108"/>
    <mergeCell ref="D109:F109"/>
    <mergeCell ref="H109:J109"/>
    <mergeCell ref="B110:B111"/>
    <mergeCell ref="C110:C111"/>
    <mergeCell ref="D110:D111"/>
    <mergeCell ref="E110:E111"/>
    <mergeCell ref="F110:F111"/>
    <mergeCell ref="G110:G111"/>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Q83:Q84"/>
    <mergeCell ref="R83:R84"/>
    <mergeCell ref="B87:R87"/>
    <mergeCell ref="D89:J89"/>
    <mergeCell ref="L89:R89"/>
    <mergeCell ref="D90:F90"/>
    <mergeCell ref="H90:J90"/>
    <mergeCell ref="L90:N90"/>
    <mergeCell ref="P90:R90"/>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F72"/>
    <mergeCell ref="H72:J72"/>
    <mergeCell ref="L72:N72"/>
    <mergeCell ref="P72:R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F63"/>
    <mergeCell ref="H63:J63"/>
    <mergeCell ref="L63:N63"/>
    <mergeCell ref="P63:R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P49:R50"/>
    <mergeCell ref="B51:B52"/>
    <mergeCell ref="C51:C52"/>
    <mergeCell ref="D51:D52"/>
    <mergeCell ref="E51:E52"/>
    <mergeCell ref="F51:F52"/>
    <mergeCell ref="G51:G52"/>
    <mergeCell ref="H51:H52"/>
    <mergeCell ref="I51:I52"/>
    <mergeCell ref="J51:J52"/>
    <mergeCell ref="Q44:Q45"/>
    <mergeCell ref="R44:R45"/>
    <mergeCell ref="B47:R47"/>
    <mergeCell ref="C49:C50"/>
    <mergeCell ref="D49:F50"/>
    <mergeCell ref="G49:G50"/>
    <mergeCell ref="H49:J50"/>
    <mergeCell ref="K49:K50"/>
    <mergeCell ref="L49:N50"/>
    <mergeCell ref="O49:O50"/>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C8:C9"/>
    <mergeCell ref="D8:F9"/>
    <mergeCell ref="G8:G9"/>
    <mergeCell ref="H8:J9"/>
    <mergeCell ref="K8:K9"/>
    <mergeCell ref="L8:N9"/>
    <mergeCell ref="O8:O9"/>
    <mergeCell ref="P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3"/>
  <sheetViews>
    <sheetView showGridLines="0" workbookViewId="0"/>
  </sheetViews>
  <sheetFormatPr defaultRowHeight="15"/>
  <cols>
    <col min="1" max="3" width="36.5703125" bestFit="1" customWidth="1"/>
    <col min="4" max="4" width="32" customWidth="1"/>
    <col min="5" max="5" width="30.5703125" customWidth="1"/>
    <col min="6" max="6" width="5.28515625" customWidth="1"/>
    <col min="7" max="7" width="6.7109375" customWidth="1"/>
    <col min="8" max="8" width="32" customWidth="1"/>
    <col min="9" max="9" width="25.5703125" customWidth="1"/>
    <col min="10" max="10" width="5.28515625" customWidth="1"/>
    <col min="11" max="11" width="32" customWidth="1"/>
    <col min="12" max="12" width="6.7109375" customWidth="1"/>
    <col min="13" max="13" width="30.5703125" customWidth="1"/>
    <col min="14" max="15" width="32" customWidth="1"/>
    <col min="16" max="16" width="6.7109375" customWidth="1"/>
    <col min="17" max="17" width="25.5703125" customWidth="1"/>
    <col min="18" max="19" width="32" customWidth="1"/>
    <col min="20" max="20" width="6.28515625" customWidth="1"/>
    <col min="21" max="21" width="21.5703125" customWidth="1"/>
    <col min="22" max="22" width="5.28515625" customWidth="1"/>
    <col min="23" max="23" width="32" customWidth="1"/>
    <col min="24" max="24" width="6.28515625" customWidth="1"/>
    <col min="25" max="25" width="8.42578125" customWidth="1"/>
    <col min="26" max="27" width="32" customWidth="1"/>
    <col min="28" max="28" width="6.28515625" customWidth="1"/>
    <col min="29" max="29" width="23" customWidth="1"/>
    <col min="30" max="30" width="5.28515625" customWidth="1"/>
  </cols>
  <sheetData>
    <row r="1" spans="1:30"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372</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3" t="s">
        <v>918</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3"/>
      <c r="B5" s="20" t="s">
        <v>37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3"/>
      <c r="B7" s="34"/>
      <c r="C7" s="34"/>
      <c r="D7" s="34"/>
      <c r="E7" s="34"/>
      <c r="F7" s="34"/>
      <c r="G7" s="34"/>
      <c r="H7" s="34"/>
      <c r="I7" s="34"/>
      <c r="J7" s="34"/>
      <c r="K7" s="34"/>
      <c r="L7" s="34"/>
      <c r="M7" s="34"/>
      <c r="N7" s="34"/>
      <c r="O7" s="34"/>
      <c r="P7" s="34"/>
      <c r="Q7" s="34"/>
      <c r="R7" s="34"/>
    </row>
    <row r="8" spans="1:30">
      <c r="A8" s="13"/>
      <c r="B8" s="15"/>
      <c r="C8" s="15"/>
      <c r="D8" s="15"/>
      <c r="E8" s="15"/>
      <c r="F8" s="15"/>
      <c r="G8" s="15"/>
      <c r="H8" s="15"/>
      <c r="I8" s="15"/>
      <c r="J8" s="15"/>
      <c r="K8" s="15"/>
      <c r="L8" s="15"/>
      <c r="M8" s="15"/>
      <c r="N8" s="15"/>
      <c r="O8" s="15"/>
      <c r="P8" s="15"/>
      <c r="Q8" s="15"/>
      <c r="R8" s="15"/>
    </row>
    <row r="9" spans="1:30">
      <c r="A9" s="13"/>
      <c r="B9" s="70" t="s">
        <v>364</v>
      </c>
      <c r="C9" s="21"/>
      <c r="D9" s="35" t="s">
        <v>314</v>
      </c>
      <c r="E9" s="35"/>
      <c r="F9" s="35"/>
      <c r="G9" s="21"/>
      <c r="H9" s="35" t="s">
        <v>374</v>
      </c>
      <c r="I9" s="35"/>
      <c r="J9" s="35"/>
      <c r="K9" s="21"/>
      <c r="L9" s="35" t="s">
        <v>375</v>
      </c>
      <c r="M9" s="35"/>
      <c r="N9" s="35"/>
      <c r="O9" s="21"/>
      <c r="P9" s="35" t="s">
        <v>376</v>
      </c>
      <c r="Q9" s="35"/>
      <c r="R9" s="35"/>
    </row>
    <row r="10" spans="1:30" ht="15.75" thickBot="1">
      <c r="A10" s="13"/>
      <c r="B10" s="70" t="s">
        <v>227</v>
      </c>
      <c r="C10" s="21"/>
      <c r="D10" s="36"/>
      <c r="E10" s="36"/>
      <c r="F10" s="36"/>
      <c r="G10" s="21"/>
      <c r="H10" s="36"/>
      <c r="I10" s="36"/>
      <c r="J10" s="36"/>
      <c r="K10" s="21"/>
      <c r="L10" s="36"/>
      <c r="M10" s="36"/>
      <c r="N10" s="36"/>
      <c r="O10" s="21"/>
      <c r="P10" s="36"/>
      <c r="Q10" s="36"/>
      <c r="R10" s="36"/>
    </row>
    <row r="11" spans="1:30">
      <c r="A11" s="13"/>
      <c r="B11" s="123" t="s">
        <v>377</v>
      </c>
      <c r="C11" s="39"/>
      <c r="D11" s="126"/>
      <c r="E11" s="126"/>
      <c r="F11" s="43"/>
      <c r="G11" s="127"/>
      <c r="H11" s="126"/>
      <c r="I11" s="126"/>
      <c r="J11" s="43"/>
      <c r="K11" s="127"/>
      <c r="L11" s="126"/>
      <c r="M11" s="126"/>
      <c r="N11" s="43"/>
      <c r="O11" s="127"/>
      <c r="P11" s="126"/>
      <c r="Q11" s="126"/>
      <c r="R11" s="43"/>
    </row>
    <row r="12" spans="1:30">
      <c r="A12" s="13"/>
      <c r="B12" s="124"/>
      <c r="C12" s="39"/>
      <c r="D12" s="125"/>
      <c r="E12" s="125"/>
      <c r="F12" s="39"/>
      <c r="G12" s="127"/>
      <c r="H12" s="125"/>
      <c r="I12" s="125"/>
      <c r="J12" s="39"/>
      <c r="K12" s="127"/>
      <c r="L12" s="125"/>
      <c r="M12" s="125"/>
      <c r="N12" s="39"/>
      <c r="O12" s="127"/>
      <c r="P12" s="125"/>
      <c r="Q12" s="125"/>
      <c r="R12" s="39"/>
    </row>
    <row r="13" spans="1:30">
      <c r="A13" s="13"/>
      <c r="B13" s="128" t="s">
        <v>238</v>
      </c>
      <c r="C13" s="21"/>
      <c r="D13" s="129" t="s">
        <v>233</v>
      </c>
      <c r="E13" s="130">
        <v>106918</v>
      </c>
      <c r="F13" s="21"/>
      <c r="G13" s="131"/>
      <c r="H13" s="129" t="s">
        <v>233</v>
      </c>
      <c r="I13" s="130">
        <v>106918</v>
      </c>
      <c r="J13" s="21"/>
      <c r="K13" s="131"/>
      <c r="L13" s="129" t="s">
        <v>233</v>
      </c>
      <c r="M13" s="132" t="s">
        <v>276</v>
      </c>
      <c r="N13" s="21"/>
      <c r="O13" s="131"/>
      <c r="P13" s="129" t="s">
        <v>233</v>
      </c>
      <c r="Q13" s="132" t="s">
        <v>276</v>
      </c>
      <c r="R13" s="21"/>
    </row>
    <row r="14" spans="1:30">
      <c r="A14" s="13"/>
      <c r="B14" s="128"/>
      <c r="C14" s="21"/>
      <c r="D14" s="129"/>
      <c r="E14" s="130"/>
      <c r="F14" s="21"/>
      <c r="G14" s="131"/>
      <c r="H14" s="129"/>
      <c r="I14" s="130"/>
      <c r="J14" s="21"/>
      <c r="K14" s="131"/>
      <c r="L14" s="129"/>
      <c r="M14" s="132"/>
      <c r="N14" s="21"/>
      <c r="O14" s="131"/>
      <c r="P14" s="129"/>
      <c r="Q14" s="132"/>
      <c r="R14" s="21"/>
    </row>
    <row r="15" spans="1:30">
      <c r="A15" s="13"/>
      <c r="B15" s="133" t="s">
        <v>240</v>
      </c>
      <c r="C15" s="39"/>
      <c r="D15" s="134">
        <v>26733</v>
      </c>
      <c r="E15" s="134"/>
      <c r="F15" s="39"/>
      <c r="G15" s="127"/>
      <c r="H15" s="125" t="s">
        <v>276</v>
      </c>
      <c r="I15" s="125"/>
      <c r="J15" s="39"/>
      <c r="K15" s="127"/>
      <c r="L15" s="134">
        <v>26733</v>
      </c>
      <c r="M15" s="134"/>
      <c r="N15" s="39"/>
      <c r="O15" s="127"/>
      <c r="P15" s="125" t="s">
        <v>276</v>
      </c>
      <c r="Q15" s="125"/>
      <c r="R15" s="39"/>
    </row>
    <row r="16" spans="1:30">
      <c r="A16" s="13"/>
      <c r="B16" s="133"/>
      <c r="C16" s="39"/>
      <c r="D16" s="134"/>
      <c r="E16" s="134"/>
      <c r="F16" s="39"/>
      <c r="G16" s="127"/>
      <c r="H16" s="125"/>
      <c r="I16" s="125"/>
      <c r="J16" s="39"/>
      <c r="K16" s="127"/>
      <c r="L16" s="134"/>
      <c r="M16" s="134"/>
      <c r="N16" s="39"/>
      <c r="O16" s="127"/>
      <c r="P16" s="125"/>
      <c r="Q16" s="125"/>
      <c r="R16" s="39"/>
    </row>
    <row r="17" spans="1:18">
      <c r="A17" s="13"/>
      <c r="B17" s="128" t="s">
        <v>242</v>
      </c>
      <c r="C17" s="21"/>
      <c r="D17" s="130">
        <v>503558</v>
      </c>
      <c r="E17" s="130"/>
      <c r="F17" s="21"/>
      <c r="G17" s="131"/>
      <c r="H17" s="132" t="s">
        <v>276</v>
      </c>
      <c r="I17" s="132"/>
      <c r="J17" s="21"/>
      <c r="K17" s="131"/>
      <c r="L17" s="130">
        <v>503558</v>
      </c>
      <c r="M17" s="130"/>
      <c r="N17" s="21"/>
      <c r="O17" s="131"/>
      <c r="P17" s="132" t="s">
        <v>276</v>
      </c>
      <c r="Q17" s="132"/>
      <c r="R17" s="21"/>
    </row>
    <row r="18" spans="1:18">
      <c r="A18" s="13"/>
      <c r="B18" s="128"/>
      <c r="C18" s="21"/>
      <c r="D18" s="130"/>
      <c r="E18" s="130"/>
      <c r="F18" s="21"/>
      <c r="G18" s="131"/>
      <c r="H18" s="132"/>
      <c r="I18" s="132"/>
      <c r="J18" s="21"/>
      <c r="K18" s="131"/>
      <c r="L18" s="130"/>
      <c r="M18" s="130"/>
      <c r="N18" s="21"/>
      <c r="O18" s="131"/>
      <c r="P18" s="132"/>
      <c r="Q18" s="132"/>
      <c r="R18" s="21"/>
    </row>
    <row r="19" spans="1:18">
      <c r="A19" s="13"/>
      <c r="B19" s="133" t="s">
        <v>244</v>
      </c>
      <c r="C19" s="39"/>
      <c r="D19" s="134">
        <v>164847</v>
      </c>
      <c r="E19" s="134"/>
      <c r="F19" s="39"/>
      <c r="G19" s="39"/>
      <c r="H19" s="125" t="s">
        <v>276</v>
      </c>
      <c r="I19" s="125"/>
      <c r="J19" s="39"/>
      <c r="K19" s="39"/>
      <c r="L19" s="134">
        <v>164847</v>
      </c>
      <c r="M19" s="134"/>
      <c r="N19" s="39"/>
      <c r="O19" s="39"/>
      <c r="P19" s="125" t="s">
        <v>276</v>
      </c>
      <c r="Q19" s="125"/>
      <c r="R19" s="39"/>
    </row>
    <row r="20" spans="1:18">
      <c r="A20" s="13"/>
      <c r="B20" s="133"/>
      <c r="C20" s="39"/>
      <c r="D20" s="134"/>
      <c r="E20" s="134"/>
      <c r="F20" s="39"/>
      <c r="G20" s="39"/>
      <c r="H20" s="125"/>
      <c r="I20" s="125"/>
      <c r="J20" s="39"/>
      <c r="K20" s="39"/>
      <c r="L20" s="134"/>
      <c r="M20" s="134"/>
      <c r="N20" s="39"/>
      <c r="O20" s="39"/>
      <c r="P20" s="125"/>
      <c r="Q20" s="125"/>
      <c r="R20" s="39"/>
    </row>
    <row r="21" spans="1:18">
      <c r="A21" s="13"/>
      <c r="B21" s="128" t="s">
        <v>378</v>
      </c>
      <c r="C21" s="21"/>
      <c r="D21" s="132"/>
      <c r="E21" s="132"/>
      <c r="F21" s="21"/>
      <c r="G21" s="131"/>
      <c r="H21" s="132"/>
      <c r="I21" s="132"/>
      <c r="J21" s="21"/>
      <c r="K21" s="131"/>
      <c r="L21" s="132"/>
      <c r="M21" s="132"/>
      <c r="N21" s="21"/>
      <c r="O21" s="131"/>
      <c r="P21" s="132"/>
      <c r="Q21" s="132"/>
      <c r="R21" s="21"/>
    </row>
    <row r="22" spans="1:18">
      <c r="A22" s="13"/>
      <c r="B22" s="128"/>
      <c r="C22" s="21"/>
      <c r="D22" s="132"/>
      <c r="E22" s="132"/>
      <c r="F22" s="21"/>
      <c r="G22" s="131"/>
      <c r="H22" s="132"/>
      <c r="I22" s="132"/>
      <c r="J22" s="21"/>
      <c r="K22" s="131"/>
      <c r="L22" s="132"/>
      <c r="M22" s="132"/>
      <c r="N22" s="21"/>
      <c r="O22" s="131"/>
      <c r="P22" s="132"/>
      <c r="Q22" s="132"/>
      <c r="R22" s="21"/>
    </row>
    <row r="23" spans="1:18">
      <c r="A23" s="13"/>
      <c r="B23" s="135" t="s">
        <v>247</v>
      </c>
      <c r="C23" s="39"/>
      <c r="D23" s="134">
        <v>1191318</v>
      </c>
      <c r="E23" s="134"/>
      <c r="F23" s="39"/>
      <c r="G23" s="127"/>
      <c r="H23" s="125" t="s">
        <v>276</v>
      </c>
      <c r="I23" s="125"/>
      <c r="J23" s="39"/>
      <c r="K23" s="127"/>
      <c r="L23" s="134">
        <v>1191318</v>
      </c>
      <c r="M23" s="134"/>
      <c r="N23" s="39"/>
      <c r="O23" s="127"/>
      <c r="P23" s="125" t="s">
        <v>276</v>
      </c>
      <c r="Q23" s="125"/>
      <c r="R23" s="39"/>
    </row>
    <row r="24" spans="1:18">
      <c r="A24" s="13"/>
      <c r="B24" s="135"/>
      <c r="C24" s="39"/>
      <c r="D24" s="134"/>
      <c r="E24" s="134"/>
      <c r="F24" s="39"/>
      <c r="G24" s="127"/>
      <c r="H24" s="125"/>
      <c r="I24" s="125"/>
      <c r="J24" s="39"/>
      <c r="K24" s="127"/>
      <c r="L24" s="134"/>
      <c r="M24" s="134"/>
      <c r="N24" s="39"/>
      <c r="O24" s="127"/>
      <c r="P24" s="125"/>
      <c r="Q24" s="125"/>
      <c r="R24" s="39"/>
    </row>
    <row r="25" spans="1:18">
      <c r="A25" s="13"/>
      <c r="B25" s="136" t="s">
        <v>249</v>
      </c>
      <c r="C25" s="21"/>
      <c r="D25" s="130">
        <v>988633</v>
      </c>
      <c r="E25" s="130"/>
      <c r="F25" s="21"/>
      <c r="G25" s="131"/>
      <c r="H25" s="132" t="s">
        <v>276</v>
      </c>
      <c r="I25" s="132"/>
      <c r="J25" s="21"/>
      <c r="K25" s="131"/>
      <c r="L25" s="130">
        <v>988633</v>
      </c>
      <c r="M25" s="130"/>
      <c r="N25" s="21"/>
      <c r="O25" s="131"/>
      <c r="P25" s="132" t="s">
        <v>276</v>
      </c>
      <c r="Q25" s="132"/>
      <c r="R25" s="21"/>
    </row>
    <row r="26" spans="1:18">
      <c r="A26" s="13"/>
      <c r="B26" s="136"/>
      <c r="C26" s="21"/>
      <c r="D26" s="130"/>
      <c r="E26" s="130"/>
      <c r="F26" s="21"/>
      <c r="G26" s="131"/>
      <c r="H26" s="132"/>
      <c r="I26" s="132"/>
      <c r="J26" s="21"/>
      <c r="K26" s="131"/>
      <c r="L26" s="130"/>
      <c r="M26" s="130"/>
      <c r="N26" s="21"/>
      <c r="O26" s="131"/>
      <c r="P26" s="132"/>
      <c r="Q26" s="132"/>
      <c r="R26" s="21"/>
    </row>
    <row r="27" spans="1:18">
      <c r="A27" s="13"/>
      <c r="B27" s="135" t="s">
        <v>251</v>
      </c>
      <c r="C27" s="39"/>
      <c r="D27" s="134">
        <v>105335</v>
      </c>
      <c r="E27" s="134"/>
      <c r="F27" s="39"/>
      <c r="G27" s="127"/>
      <c r="H27" s="125" t="s">
        <v>276</v>
      </c>
      <c r="I27" s="125"/>
      <c r="J27" s="39"/>
      <c r="K27" s="127"/>
      <c r="L27" s="134">
        <v>105335</v>
      </c>
      <c r="M27" s="134"/>
      <c r="N27" s="39"/>
      <c r="O27" s="127"/>
      <c r="P27" s="125" t="s">
        <v>276</v>
      </c>
      <c r="Q27" s="125"/>
      <c r="R27" s="39"/>
    </row>
    <row r="28" spans="1:18">
      <c r="A28" s="13"/>
      <c r="B28" s="135"/>
      <c r="C28" s="39"/>
      <c r="D28" s="134"/>
      <c r="E28" s="134"/>
      <c r="F28" s="39"/>
      <c r="G28" s="127"/>
      <c r="H28" s="125"/>
      <c r="I28" s="125"/>
      <c r="J28" s="39"/>
      <c r="K28" s="127"/>
      <c r="L28" s="134"/>
      <c r="M28" s="134"/>
      <c r="N28" s="39"/>
      <c r="O28" s="127"/>
      <c r="P28" s="125"/>
      <c r="Q28" s="125"/>
      <c r="R28" s="39"/>
    </row>
    <row r="29" spans="1:18">
      <c r="A29" s="13"/>
      <c r="B29" s="128" t="s">
        <v>253</v>
      </c>
      <c r="C29" s="21"/>
      <c r="D29" s="130">
        <v>39020</v>
      </c>
      <c r="E29" s="130"/>
      <c r="F29" s="21"/>
      <c r="G29" s="131"/>
      <c r="H29" s="132" t="s">
        <v>276</v>
      </c>
      <c r="I29" s="132"/>
      <c r="J29" s="21"/>
      <c r="K29" s="131"/>
      <c r="L29" s="130">
        <v>39020</v>
      </c>
      <c r="M29" s="130"/>
      <c r="N29" s="21"/>
      <c r="O29" s="131"/>
      <c r="P29" s="132" t="s">
        <v>276</v>
      </c>
      <c r="Q29" s="132"/>
      <c r="R29" s="21"/>
    </row>
    <row r="30" spans="1:18">
      <c r="A30" s="13"/>
      <c r="B30" s="128"/>
      <c r="C30" s="21"/>
      <c r="D30" s="130"/>
      <c r="E30" s="130"/>
      <c r="F30" s="21"/>
      <c r="G30" s="131"/>
      <c r="H30" s="132"/>
      <c r="I30" s="132"/>
      <c r="J30" s="21"/>
      <c r="K30" s="131"/>
      <c r="L30" s="130"/>
      <c r="M30" s="130"/>
      <c r="N30" s="21"/>
      <c r="O30" s="131"/>
      <c r="P30" s="132"/>
      <c r="Q30" s="132"/>
      <c r="R30" s="21"/>
    </row>
    <row r="31" spans="1:18">
      <c r="A31" s="13"/>
      <c r="B31" s="133" t="s">
        <v>255</v>
      </c>
      <c r="C31" s="39"/>
      <c r="D31" s="125"/>
      <c r="E31" s="125"/>
      <c r="F31" s="39"/>
      <c r="G31" s="127"/>
      <c r="H31" s="125"/>
      <c r="I31" s="125"/>
      <c r="J31" s="39"/>
      <c r="K31" s="127"/>
      <c r="L31" s="125"/>
      <c r="M31" s="125"/>
      <c r="N31" s="39"/>
      <c r="O31" s="127"/>
      <c r="P31" s="125"/>
      <c r="Q31" s="125"/>
      <c r="R31" s="39"/>
    </row>
    <row r="32" spans="1:18">
      <c r="A32" s="13"/>
      <c r="B32" s="133"/>
      <c r="C32" s="39"/>
      <c r="D32" s="125"/>
      <c r="E32" s="125"/>
      <c r="F32" s="39"/>
      <c r="G32" s="127"/>
      <c r="H32" s="125"/>
      <c r="I32" s="125"/>
      <c r="J32" s="39"/>
      <c r="K32" s="127"/>
      <c r="L32" s="125"/>
      <c r="M32" s="125"/>
      <c r="N32" s="39"/>
      <c r="O32" s="127"/>
      <c r="P32" s="125"/>
      <c r="Q32" s="125"/>
      <c r="R32" s="39"/>
    </row>
    <row r="33" spans="1:18">
      <c r="A33" s="13"/>
      <c r="B33" s="136" t="s">
        <v>256</v>
      </c>
      <c r="C33" s="21"/>
      <c r="D33" s="130">
        <v>689972</v>
      </c>
      <c r="E33" s="130"/>
      <c r="F33" s="21"/>
      <c r="G33" s="131"/>
      <c r="H33" s="132" t="s">
        <v>276</v>
      </c>
      <c r="I33" s="132"/>
      <c r="J33" s="21"/>
      <c r="K33" s="131"/>
      <c r="L33" s="130">
        <v>689972</v>
      </c>
      <c r="M33" s="130"/>
      <c r="N33" s="21"/>
      <c r="O33" s="131"/>
      <c r="P33" s="132" t="s">
        <v>276</v>
      </c>
      <c r="Q33" s="132"/>
      <c r="R33" s="21"/>
    </row>
    <row r="34" spans="1:18">
      <c r="A34" s="13"/>
      <c r="B34" s="136"/>
      <c r="C34" s="21"/>
      <c r="D34" s="130"/>
      <c r="E34" s="130"/>
      <c r="F34" s="21"/>
      <c r="G34" s="131"/>
      <c r="H34" s="132"/>
      <c r="I34" s="132"/>
      <c r="J34" s="21"/>
      <c r="K34" s="131"/>
      <c r="L34" s="130"/>
      <c r="M34" s="130"/>
      <c r="N34" s="21"/>
      <c r="O34" s="131"/>
      <c r="P34" s="132"/>
      <c r="Q34" s="132"/>
      <c r="R34" s="21"/>
    </row>
    <row r="35" spans="1:18">
      <c r="A35" s="13"/>
      <c r="B35" s="135" t="s">
        <v>258</v>
      </c>
      <c r="C35" s="39"/>
      <c r="D35" s="134">
        <v>13602</v>
      </c>
      <c r="E35" s="134"/>
      <c r="F35" s="39"/>
      <c r="G35" s="127"/>
      <c r="H35" s="125" t="s">
        <v>276</v>
      </c>
      <c r="I35" s="125"/>
      <c r="J35" s="39"/>
      <c r="K35" s="127"/>
      <c r="L35" s="134">
        <v>13602</v>
      </c>
      <c r="M35" s="134"/>
      <c r="N35" s="39"/>
      <c r="O35" s="127"/>
      <c r="P35" s="125" t="s">
        <v>276</v>
      </c>
      <c r="Q35" s="125"/>
      <c r="R35" s="39"/>
    </row>
    <row r="36" spans="1:18">
      <c r="A36" s="13"/>
      <c r="B36" s="135"/>
      <c r="C36" s="39"/>
      <c r="D36" s="134"/>
      <c r="E36" s="134"/>
      <c r="F36" s="39"/>
      <c r="G36" s="127"/>
      <c r="H36" s="125"/>
      <c r="I36" s="125"/>
      <c r="J36" s="39"/>
      <c r="K36" s="127"/>
      <c r="L36" s="134"/>
      <c r="M36" s="134"/>
      <c r="N36" s="39"/>
      <c r="O36" s="127"/>
      <c r="P36" s="125"/>
      <c r="Q36" s="125"/>
      <c r="R36" s="39"/>
    </row>
    <row r="37" spans="1:18">
      <c r="A37" s="13"/>
      <c r="B37" s="128" t="s">
        <v>260</v>
      </c>
      <c r="C37" s="21"/>
      <c r="D37" s="130">
        <v>4659</v>
      </c>
      <c r="E37" s="130"/>
      <c r="F37" s="21"/>
      <c r="G37" s="21"/>
      <c r="H37" s="132" t="s">
        <v>276</v>
      </c>
      <c r="I37" s="132"/>
      <c r="J37" s="21"/>
      <c r="K37" s="21"/>
      <c r="L37" s="130">
        <v>4659</v>
      </c>
      <c r="M37" s="130"/>
      <c r="N37" s="21"/>
      <c r="O37" s="21"/>
      <c r="P37" s="132" t="s">
        <v>276</v>
      </c>
      <c r="Q37" s="132"/>
      <c r="R37" s="21"/>
    </row>
    <row r="38" spans="1:18">
      <c r="A38" s="13"/>
      <c r="B38" s="128"/>
      <c r="C38" s="21"/>
      <c r="D38" s="130"/>
      <c r="E38" s="130"/>
      <c r="F38" s="21"/>
      <c r="G38" s="21"/>
      <c r="H38" s="132"/>
      <c r="I38" s="132"/>
      <c r="J38" s="21"/>
      <c r="K38" s="21"/>
      <c r="L38" s="130"/>
      <c r="M38" s="130"/>
      <c r="N38" s="21"/>
      <c r="O38" s="21"/>
      <c r="P38" s="132"/>
      <c r="Q38" s="132"/>
      <c r="R38" s="21"/>
    </row>
    <row r="39" spans="1:18">
      <c r="A39" s="13"/>
      <c r="B39" s="133" t="s">
        <v>301</v>
      </c>
      <c r="C39" s="39"/>
      <c r="D39" s="134">
        <v>67387</v>
      </c>
      <c r="E39" s="134"/>
      <c r="F39" s="39"/>
      <c r="G39" s="127"/>
      <c r="H39" s="134">
        <v>67387</v>
      </c>
      <c r="I39" s="134"/>
      <c r="J39" s="39"/>
      <c r="K39" s="127"/>
      <c r="L39" s="125" t="s">
        <v>276</v>
      </c>
      <c r="M39" s="125"/>
      <c r="N39" s="39"/>
      <c r="O39" s="127"/>
      <c r="P39" s="125" t="s">
        <v>276</v>
      </c>
      <c r="Q39" s="125"/>
      <c r="R39" s="39"/>
    </row>
    <row r="40" spans="1:18">
      <c r="A40" s="13"/>
      <c r="B40" s="133"/>
      <c r="C40" s="39"/>
      <c r="D40" s="134"/>
      <c r="E40" s="134"/>
      <c r="F40" s="39"/>
      <c r="G40" s="127"/>
      <c r="H40" s="134"/>
      <c r="I40" s="134"/>
      <c r="J40" s="39"/>
      <c r="K40" s="127"/>
      <c r="L40" s="125"/>
      <c r="M40" s="125"/>
      <c r="N40" s="39"/>
      <c r="O40" s="127"/>
      <c r="P40" s="125"/>
      <c r="Q40" s="125"/>
      <c r="R40" s="39"/>
    </row>
    <row r="41" spans="1:18">
      <c r="A41" s="13"/>
      <c r="B41" s="128" t="s">
        <v>379</v>
      </c>
      <c r="C41" s="21"/>
      <c r="D41" s="130">
        <v>71223</v>
      </c>
      <c r="E41" s="130"/>
      <c r="F41" s="21"/>
      <c r="G41" s="131"/>
      <c r="H41" s="130">
        <v>71223</v>
      </c>
      <c r="I41" s="130"/>
      <c r="J41" s="21"/>
      <c r="K41" s="131"/>
      <c r="L41" s="132" t="s">
        <v>276</v>
      </c>
      <c r="M41" s="132"/>
      <c r="N41" s="21"/>
      <c r="O41" s="131"/>
      <c r="P41" s="132" t="s">
        <v>276</v>
      </c>
      <c r="Q41" s="132"/>
      <c r="R41" s="21"/>
    </row>
    <row r="42" spans="1:18">
      <c r="A42" s="13"/>
      <c r="B42" s="128"/>
      <c r="C42" s="21"/>
      <c r="D42" s="130"/>
      <c r="E42" s="130"/>
      <c r="F42" s="21"/>
      <c r="G42" s="131"/>
      <c r="H42" s="130"/>
      <c r="I42" s="130"/>
      <c r="J42" s="21"/>
      <c r="K42" s="131"/>
      <c r="L42" s="132"/>
      <c r="M42" s="132"/>
      <c r="N42" s="21"/>
      <c r="O42" s="131"/>
      <c r="P42" s="132"/>
      <c r="Q42" s="132"/>
      <c r="R42" s="21"/>
    </row>
    <row r="43" spans="1:18">
      <c r="A43" s="13"/>
      <c r="B43" s="133" t="s">
        <v>33</v>
      </c>
      <c r="C43" s="39"/>
      <c r="D43" s="134">
        <v>18166</v>
      </c>
      <c r="E43" s="134"/>
      <c r="F43" s="39"/>
      <c r="G43" s="127"/>
      <c r="H43" s="125" t="s">
        <v>276</v>
      </c>
      <c r="I43" s="125"/>
      <c r="J43" s="39"/>
      <c r="K43" s="127"/>
      <c r="L43" s="125" t="s">
        <v>276</v>
      </c>
      <c r="M43" s="125"/>
      <c r="N43" s="39"/>
      <c r="O43" s="127"/>
      <c r="P43" s="134">
        <v>18166</v>
      </c>
      <c r="Q43" s="134"/>
      <c r="R43" s="39"/>
    </row>
    <row r="44" spans="1:18">
      <c r="A44" s="13"/>
      <c r="B44" s="133"/>
      <c r="C44" s="39"/>
      <c r="D44" s="134"/>
      <c r="E44" s="134"/>
      <c r="F44" s="39"/>
      <c r="G44" s="127"/>
      <c r="H44" s="125"/>
      <c r="I44" s="125"/>
      <c r="J44" s="39"/>
      <c r="K44" s="127"/>
      <c r="L44" s="125"/>
      <c r="M44" s="125"/>
      <c r="N44" s="39"/>
      <c r="O44" s="127"/>
      <c r="P44" s="134"/>
      <c r="Q44" s="134"/>
      <c r="R44" s="39"/>
    </row>
    <row r="45" spans="1:18">
      <c r="A45" s="13"/>
      <c r="B45" s="128" t="s">
        <v>380</v>
      </c>
      <c r="C45" s="21"/>
      <c r="D45" s="130">
        <v>104552</v>
      </c>
      <c r="E45" s="130"/>
      <c r="F45" s="21"/>
      <c r="G45" s="21"/>
      <c r="H45" s="132" t="s">
        <v>276</v>
      </c>
      <c r="I45" s="132"/>
      <c r="J45" s="21"/>
      <c r="K45" s="21"/>
      <c r="L45" s="130">
        <v>104552</v>
      </c>
      <c r="M45" s="130"/>
      <c r="N45" s="21"/>
      <c r="O45" s="21"/>
      <c r="P45" s="132" t="s">
        <v>276</v>
      </c>
      <c r="Q45" s="132"/>
      <c r="R45" s="21"/>
    </row>
    <row r="46" spans="1:18">
      <c r="A46" s="13"/>
      <c r="B46" s="128"/>
      <c r="C46" s="21"/>
      <c r="D46" s="130"/>
      <c r="E46" s="130"/>
      <c r="F46" s="21"/>
      <c r="G46" s="21"/>
      <c r="H46" s="132"/>
      <c r="I46" s="132"/>
      <c r="J46" s="21"/>
      <c r="K46" s="21"/>
      <c r="L46" s="130"/>
      <c r="M46" s="130"/>
      <c r="N46" s="21"/>
      <c r="O46" s="21"/>
      <c r="P46" s="132"/>
      <c r="Q46" s="132"/>
      <c r="R46" s="21"/>
    </row>
    <row r="47" spans="1:18">
      <c r="A47" s="13"/>
      <c r="B47" s="133" t="s">
        <v>381</v>
      </c>
      <c r="C47" s="39"/>
      <c r="D47" s="134">
        <v>268199</v>
      </c>
      <c r="E47" s="134"/>
      <c r="F47" s="39"/>
      <c r="G47" s="127"/>
      <c r="H47" s="125" t="s">
        <v>276</v>
      </c>
      <c r="I47" s="125"/>
      <c r="J47" s="39"/>
      <c r="K47" s="127"/>
      <c r="L47" s="125" t="s">
        <v>276</v>
      </c>
      <c r="M47" s="125"/>
      <c r="N47" s="39"/>
      <c r="O47" s="127"/>
      <c r="P47" s="134">
        <v>268199</v>
      </c>
      <c r="Q47" s="134"/>
      <c r="R47" s="39"/>
    </row>
    <row r="48" spans="1:18" ht="15.75" thickBot="1">
      <c r="A48" s="13"/>
      <c r="B48" s="133"/>
      <c r="C48" s="39"/>
      <c r="D48" s="137"/>
      <c r="E48" s="137"/>
      <c r="F48" s="55"/>
      <c r="G48" s="127"/>
      <c r="H48" s="138"/>
      <c r="I48" s="138"/>
      <c r="J48" s="55"/>
      <c r="K48" s="127"/>
      <c r="L48" s="138"/>
      <c r="M48" s="138"/>
      <c r="N48" s="55"/>
      <c r="O48" s="127"/>
      <c r="P48" s="137"/>
      <c r="Q48" s="137"/>
      <c r="R48" s="55"/>
    </row>
    <row r="49" spans="1:30">
      <c r="A49" s="13"/>
      <c r="B49" s="129"/>
      <c r="C49" s="21"/>
      <c r="D49" s="139" t="s">
        <v>233</v>
      </c>
      <c r="E49" s="141">
        <v>4364122</v>
      </c>
      <c r="F49" s="62"/>
      <c r="G49" s="131"/>
      <c r="H49" s="139" t="s">
        <v>233</v>
      </c>
      <c r="I49" s="141">
        <v>245528</v>
      </c>
      <c r="J49" s="62"/>
      <c r="K49" s="131"/>
      <c r="L49" s="139" t="s">
        <v>233</v>
      </c>
      <c r="M49" s="141">
        <v>3832229</v>
      </c>
      <c r="N49" s="62"/>
      <c r="O49" s="131"/>
      <c r="P49" s="139" t="s">
        <v>233</v>
      </c>
      <c r="Q49" s="141">
        <v>286365</v>
      </c>
      <c r="R49" s="62"/>
    </row>
    <row r="50" spans="1:30" ht="15.75" thickBot="1">
      <c r="A50" s="13"/>
      <c r="B50" s="129"/>
      <c r="C50" s="21"/>
      <c r="D50" s="140"/>
      <c r="E50" s="142"/>
      <c r="F50" s="68"/>
      <c r="G50" s="131"/>
      <c r="H50" s="140"/>
      <c r="I50" s="142"/>
      <c r="J50" s="68"/>
      <c r="K50" s="131"/>
      <c r="L50" s="140"/>
      <c r="M50" s="142"/>
      <c r="N50" s="68"/>
      <c r="O50" s="131"/>
      <c r="P50" s="140"/>
      <c r="Q50" s="142"/>
      <c r="R50" s="68"/>
    </row>
    <row r="51" spans="1:30" ht="15.75" thickTop="1">
      <c r="A51" s="13"/>
      <c r="B51" s="143" t="s">
        <v>48</v>
      </c>
      <c r="C51" s="39"/>
      <c r="D51" s="144"/>
      <c r="E51" s="144"/>
      <c r="F51" s="145"/>
      <c r="G51" s="127"/>
      <c r="H51" s="144"/>
      <c r="I51" s="144"/>
      <c r="J51" s="145"/>
      <c r="K51" s="127"/>
      <c r="L51" s="144"/>
      <c r="M51" s="144"/>
      <c r="N51" s="145"/>
      <c r="O51" s="127"/>
      <c r="P51" s="144"/>
      <c r="Q51" s="144"/>
      <c r="R51" s="145"/>
    </row>
    <row r="52" spans="1:30">
      <c r="A52" s="13"/>
      <c r="B52" s="143"/>
      <c r="C52" s="39"/>
      <c r="D52" s="125"/>
      <c r="E52" s="125"/>
      <c r="F52" s="39"/>
      <c r="G52" s="127"/>
      <c r="H52" s="125"/>
      <c r="I52" s="125"/>
      <c r="J52" s="39"/>
      <c r="K52" s="127"/>
      <c r="L52" s="125"/>
      <c r="M52" s="125"/>
      <c r="N52" s="39"/>
      <c r="O52" s="127"/>
      <c r="P52" s="125"/>
      <c r="Q52" s="125"/>
      <c r="R52" s="39"/>
    </row>
    <row r="53" spans="1:30">
      <c r="A53" s="13"/>
      <c r="B53" s="128" t="s">
        <v>382</v>
      </c>
      <c r="C53" s="21"/>
      <c r="D53" s="130">
        <v>21471</v>
      </c>
      <c r="E53" s="130"/>
      <c r="F53" s="21"/>
      <c r="G53" s="21"/>
      <c r="H53" s="130">
        <v>21471</v>
      </c>
      <c r="I53" s="130"/>
      <c r="J53" s="21"/>
      <c r="K53" s="21"/>
      <c r="L53" s="132" t="s">
        <v>276</v>
      </c>
      <c r="M53" s="132"/>
      <c r="N53" s="21"/>
      <c r="O53" s="21"/>
      <c r="P53" s="132" t="s">
        <v>276</v>
      </c>
      <c r="Q53" s="132"/>
      <c r="R53" s="21"/>
    </row>
    <row r="54" spans="1:30">
      <c r="A54" s="13"/>
      <c r="B54" s="128"/>
      <c r="C54" s="21"/>
      <c r="D54" s="130"/>
      <c r="E54" s="130"/>
      <c r="F54" s="21"/>
      <c r="G54" s="21"/>
      <c r="H54" s="130"/>
      <c r="I54" s="130"/>
      <c r="J54" s="21"/>
      <c r="K54" s="21"/>
      <c r="L54" s="132"/>
      <c r="M54" s="132"/>
      <c r="N54" s="21"/>
      <c r="O54" s="21"/>
      <c r="P54" s="132"/>
      <c r="Q54" s="132"/>
      <c r="R54" s="21"/>
    </row>
    <row r="55" spans="1:30">
      <c r="A55" s="13"/>
      <c r="B55" s="135" t="s">
        <v>383</v>
      </c>
      <c r="C55" s="39"/>
      <c r="D55" s="134">
        <v>94162</v>
      </c>
      <c r="E55" s="134"/>
      <c r="F55" s="39"/>
      <c r="G55" s="127"/>
      <c r="H55" s="125" t="s">
        <v>276</v>
      </c>
      <c r="I55" s="125"/>
      <c r="J55" s="39"/>
      <c r="K55" s="127"/>
      <c r="L55" s="134">
        <v>94162</v>
      </c>
      <c r="M55" s="134"/>
      <c r="N55" s="39"/>
      <c r="O55" s="127"/>
      <c r="P55" s="125" t="s">
        <v>276</v>
      </c>
      <c r="Q55" s="125"/>
      <c r="R55" s="39"/>
    </row>
    <row r="56" spans="1:30">
      <c r="A56" s="13"/>
      <c r="B56" s="135"/>
      <c r="C56" s="39"/>
      <c r="D56" s="134"/>
      <c r="E56" s="134"/>
      <c r="F56" s="39"/>
      <c r="G56" s="127"/>
      <c r="H56" s="125"/>
      <c r="I56" s="125"/>
      <c r="J56" s="39"/>
      <c r="K56" s="127"/>
      <c r="L56" s="134"/>
      <c r="M56" s="134"/>
      <c r="N56" s="39"/>
      <c r="O56" s="127"/>
      <c r="P56" s="125"/>
      <c r="Q56" s="125"/>
      <c r="R56" s="39"/>
    </row>
    <row r="57" spans="1:30">
      <c r="A57" s="13"/>
      <c r="B57" s="128" t="s">
        <v>384</v>
      </c>
      <c r="C57" s="21"/>
      <c r="D57" s="130">
        <v>13348</v>
      </c>
      <c r="E57" s="130"/>
      <c r="F57" s="21"/>
      <c r="G57" s="131"/>
      <c r="H57" s="132" t="s">
        <v>276</v>
      </c>
      <c r="I57" s="132"/>
      <c r="J57" s="21"/>
      <c r="K57" s="131"/>
      <c r="L57" s="132" t="s">
        <v>276</v>
      </c>
      <c r="M57" s="132"/>
      <c r="N57" s="21"/>
      <c r="O57" s="131"/>
      <c r="P57" s="130">
        <v>13348</v>
      </c>
      <c r="Q57" s="130"/>
      <c r="R57" s="21"/>
    </row>
    <row r="58" spans="1:30">
      <c r="A58" s="13"/>
      <c r="B58" s="128"/>
      <c r="C58" s="21"/>
      <c r="D58" s="130"/>
      <c r="E58" s="130"/>
      <c r="F58" s="21"/>
      <c r="G58" s="131"/>
      <c r="H58" s="132"/>
      <c r="I58" s="132"/>
      <c r="J58" s="21"/>
      <c r="K58" s="131"/>
      <c r="L58" s="132"/>
      <c r="M58" s="132"/>
      <c r="N58" s="21"/>
      <c r="O58" s="131"/>
      <c r="P58" s="130"/>
      <c r="Q58" s="130"/>
      <c r="R58" s="21"/>
    </row>
    <row r="59" spans="1:30">
      <c r="A59" s="13"/>
      <c r="B59" s="133" t="s">
        <v>385</v>
      </c>
      <c r="C59" s="39"/>
      <c r="D59" s="134">
        <v>2759</v>
      </c>
      <c r="E59" s="134"/>
      <c r="F59" s="39"/>
      <c r="G59" s="127"/>
      <c r="H59" s="125" t="s">
        <v>276</v>
      </c>
      <c r="I59" s="125"/>
      <c r="J59" s="39"/>
      <c r="K59" s="127"/>
      <c r="L59" s="134">
        <v>2759</v>
      </c>
      <c r="M59" s="134"/>
      <c r="N59" s="39"/>
      <c r="O59" s="127"/>
      <c r="P59" s="125" t="s">
        <v>276</v>
      </c>
      <c r="Q59" s="125"/>
      <c r="R59" s="39"/>
    </row>
    <row r="60" spans="1:30" ht="15.75" thickBot="1">
      <c r="A60" s="13"/>
      <c r="B60" s="133"/>
      <c r="C60" s="39"/>
      <c r="D60" s="137"/>
      <c r="E60" s="137"/>
      <c r="F60" s="55"/>
      <c r="G60" s="127"/>
      <c r="H60" s="138"/>
      <c r="I60" s="138"/>
      <c r="J60" s="55"/>
      <c r="K60" s="127"/>
      <c r="L60" s="137"/>
      <c r="M60" s="137"/>
      <c r="N60" s="55"/>
      <c r="O60" s="127"/>
      <c r="P60" s="138"/>
      <c r="Q60" s="138"/>
      <c r="R60" s="55"/>
    </row>
    <row r="61" spans="1:30">
      <c r="A61" s="13"/>
      <c r="B61" s="129"/>
      <c r="C61" s="21"/>
      <c r="D61" s="139" t="s">
        <v>233</v>
      </c>
      <c r="E61" s="141">
        <v>131740</v>
      </c>
      <c r="F61" s="62"/>
      <c r="G61" s="131"/>
      <c r="H61" s="139" t="s">
        <v>233</v>
      </c>
      <c r="I61" s="141">
        <v>21471</v>
      </c>
      <c r="J61" s="62"/>
      <c r="K61" s="131"/>
      <c r="L61" s="139" t="s">
        <v>233</v>
      </c>
      <c r="M61" s="141">
        <v>96921</v>
      </c>
      <c r="N61" s="62"/>
      <c r="O61" s="131"/>
      <c r="P61" s="139" t="s">
        <v>233</v>
      </c>
      <c r="Q61" s="141">
        <v>13348</v>
      </c>
      <c r="R61" s="62"/>
    </row>
    <row r="62" spans="1:30" ht="15.75" thickBot="1">
      <c r="A62" s="13"/>
      <c r="B62" s="129"/>
      <c r="C62" s="21"/>
      <c r="D62" s="140"/>
      <c r="E62" s="142"/>
      <c r="F62" s="68"/>
      <c r="G62" s="131"/>
      <c r="H62" s="140"/>
      <c r="I62" s="142"/>
      <c r="J62" s="68"/>
      <c r="K62" s="131"/>
      <c r="L62" s="140"/>
      <c r="M62" s="142"/>
      <c r="N62" s="68"/>
      <c r="O62" s="131"/>
      <c r="P62" s="140"/>
      <c r="Q62" s="142"/>
      <c r="R62" s="68"/>
    </row>
    <row r="63" spans="1:30" ht="15.75" thickTop="1">
      <c r="A63" s="13"/>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row>
    <row r="64" spans="1:30">
      <c r="A64" s="13"/>
      <c r="B64" s="34"/>
      <c r="C64" s="34"/>
      <c r="D64" s="34"/>
      <c r="E64" s="34"/>
      <c r="F64" s="34"/>
      <c r="G64" s="34"/>
      <c r="H64" s="34"/>
      <c r="I64" s="34"/>
      <c r="J64" s="34"/>
      <c r="K64" s="34"/>
      <c r="L64" s="34"/>
      <c r="M64" s="34"/>
      <c r="N64" s="34"/>
      <c r="O64" s="34"/>
      <c r="P64" s="34"/>
      <c r="Q64" s="34"/>
      <c r="R64" s="34"/>
    </row>
    <row r="65" spans="1:18">
      <c r="A65" s="13"/>
      <c r="B65" s="15"/>
      <c r="C65" s="15"/>
      <c r="D65" s="15"/>
      <c r="E65" s="15"/>
      <c r="F65" s="15"/>
      <c r="G65" s="15"/>
      <c r="H65" s="15"/>
      <c r="I65" s="15"/>
      <c r="J65" s="15"/>
      <c r="K65" s="15"/>
      <c r="L65" s="15"/>
      <c r="M65" s="15"/>
      <c r="N65" s="15"/>
      <c r="O65" s="15"/>
      <c r="P65" s="15"/>
      <c r="Q65" s="15"/>
      <c r="R65" s="15"/>
    </row>
    <row r="66" spans="1:18">
      <c r="A66" s="13"/>
      <c r="B66" s="25" t="s">
        <v>364</v>
      </c>
      <c r="C66" s="21"/>
      <c r="D66" s="35" t="s">
        <v>314</v>
      </c>
      <c r="E66" s="35"/>
      <c r="F66" s="35"/>
      <c r="G66" s="21"/>
      <c r="H66" s="35" t="s">
        <v>374</v>
      </c>
      <c r="I66" s="35"/>
      <c r="J66" s="35"/>
      <c r="K66" s="21"/>
      <c r="L66" s="35" t="s">
        <v>375</v>
      </c>
      <c r="M66" s="35"/>
      <c r="N66" s="35"/>
      <c r="O66" s="21"/>
      <c r="P66" s="35" t="s">
        <v>376</v>
      </c>
      <c r="Q66" s="35"/>
      <c r="R66" s="35"/>
    </row>
    <row r="67" spans="1:18" ht="15.75" thickBot="1">
      <c r="A67" s="13"/>
      <c r="B67" s="25" t="s">
        <v>386</v>
      </c>
      <c r="C67" s="21"/>
      <c r="D67" s="36"/>
      <c r="E67" s="36"/>
      <c r="F67" s="36"/>
      <c r="G67" s="21"/>
      <c r="H67" s="36"/>
      <c r="I67" s="36"/>
      <c r="J67" s="36"/>
      <c r="K67" s="21"/>
      <c r="L67" s="36"/>
      <c r="M67" s="36"/>
      <c r="N67" s="36"/>
      <c r="O67" s="21"/>
      <c r="P67" s="36"/>
      <c r="Q67" s="36"/>
      <c r="R67" s="36"/>
    </row>
    <row r="68" spans="1:18">
      <c r="A68" s="13"/>
      <c r="B68" s="121" t="s">
        <v>377</v>
      </c>
      <c r="C68" s="28"/>
      <c r="D68" s="123"/>
      <c r="E68" s="123"/>
      <c r="F68" s="123"/>
      <c r="G68" s="28"/>
      <c r="H68" s="123"/>
      <c r="I68" s="123"/>
      <c r="J68" s="123"/>
      <c r="K68" s="28"/>
      <c r="L68" s="123"/>
      <c r="M68" s="123"/>
      <c r="N68" s="123"/>
      <c r="O68" s="28"/>
      <c r="P68" s="123"/>
      <c r="Q68" s="123"/>
      <c r="R68" s="123"/>
    </row>
    <row r="69" spans="1:18">
      <c r="A69" s="13"/>
      <c r="B69" s="128" t="s">
        <v>238</v>
      </c>
      <c r="C69" s="21"/>
      <c r="D69" s="129" t="s">
        <v>233</v>
      </c>
      <c r="E69" s="130">
        <v>110345</v>
      </c>
      <c r="F69" s="21"/>
      <c r="G69" s="21"/>
      <c r="H69" s="129" t="s">
        <v>233</v>
      </c>
      <c r="I69" s="130">
        <v>110345</v>
      </c>
      <c r="J69" s="21"/>
      <c r="K69" s="21"/>
      <c r="L69" s="129" t="s">
        <v>233</v>
      </c>
      <c r="M69" s="132" t="s">
        <v>276</v>
      </c>
      <c r="N69" s="21"/>
      <c r="O69" s="21"/>
      <c r="P69" s="129" t="s">
        <v>233</v>
      </c>
      <c r="Q69" s="132" t="s">
        <v>276</v>
      </c>
      <c r="R69" s="21"/>
    </row>
    <row r="70" spans="1:18">
      <c r="A70" s="13"/>
      <c r="B70" s="128"/>
      <c r="C70" s="21"/>
      <c r="D70" s="129"/>
      <c r="E70" s="130"/>
      <c r="F70" s="21"/>
      <c r="G70" s="21"/>
      <c r="H70" s="129"/>
      <c r="I70" s="130"/>
      <c r="J70" s="21"/>
      <c r="K70" s="21"/>
      <c r="L70" s="129"/>
      <c r="M70" s="132"/>
      <c r="N70" s="21"/>
      <c r="O70" s="21"/>
      <c r="P70" s="129"/>
      <c r="Q70" s="132"/>
      <c r="R70" s="21"/>
    </row>
    <row r="71" spans="1:18">
      <c r="A71" s="13"/>
      <c r="B71" s="133" t="s">
        <v>240</v>
      </c>
      <c r="C71" s="39"/>
      <c r="D71" s="134">
        <v>10489</v>
      </c>
      <c r="E71" s="134"/>
      <c r="F71" s="39"/>
      <c r="G71" s="39"/>
      <c r="H71" s="125" t="s">
        <v>276</v>
      </c>
      <c r="I71" s="125"/>
      <c r="J71" s="39"/>
      <c r="K71" s="39"/>
      <c r="L71" s="134">
        <v>10489</v>
      </c>
      <c r="M71" s="134"/>
      <c r="N71" s="39"/>
      <c r="O71" s="39"/>
      <c r="P71" s="125" t="s">
        <v>276</v>
      </c>
      <c r="Q71" s="125"/>
      <c r="R71" s="39"/>
    </row>
    <row r="72" spans="1:18">
      <c r="A72" s="13"/>
      <c r="B72" s="133"/>
      <c r="C72" s="39"/>
      <c r="D72" s="134"/>
      <c r="E72" s="134"/>
      <c r="F72" s="39"/>
      <c r="G72" s="39"/>
      <c r="H72" s="125"/>
      <c r="I72" s="125"/>
      <c r="J72" s="39"/>
      <c r="K72" s="39"/>
      <c r="L72" s="134"/>
      <c r="M72" s="134"/>
      <c r="N72" s="39"/>
      <c r="O72" s="39"/>
      <c r="P72" s="125"/>
      <c r="Q72" s="125"/>
      <c r="R72" s="39"/>
    </row>
    <row r="73" spans="1:18">
      <c r="A73" s="13"/>
      <c r="B73" s="128" t="s">
        <v>242</v>
      </c>
      <c r="C73" s="21"/>
      <c r="D73" s="130">
        <v>446183</v>
      </c>
      <c r="E73" s="130"/>
      <c r="F73" s="21"/>
      <c r="G73" s="21"/>
      <c r="H73" s="132" t="s">
        <v>276</v>
      </c>
      <c r="I73" s="132"/>
      <c r="J73" s="21"/>
      <c r="K73" s="21"/>
      <c r="L73" s="130">
        <v>446183</v>
      </c>
      <c r="M73" s="130"/>
      <c r="N73" s="21"/>
      <c r="O73" s="21"/>
      <c r="P73" s="132" t="s">
        <v>276</v>
      </c>
      <c r="Q73" s="132"/>
      <c r="R73" s="21"/>
    </row>
    <row r="74" spans="1:18">
      <c r="A74" s="13"/>
      <c r="B74" s="128"/>
      <c r="C74" s="21"/>
      <c r="D74" s="130"/>
      <c r="E74" s="130"/>
      <c r="F74" s="21"/>
      <c r="G74" s="21"/>
      <c r="H74" s="132"/>
      <c r="I74" s="132"/>
      <c r="J74" s="21"/>
      <c r="K74" s="21"/>
      <c r="L74" s="130"/>
      <c r="M74" s="130"/>
      <c r="N74" s="21"/>
      <c r="O74" s="21"/>
      <c r="P74" s="132"/>
      <c r="Q74" s="132"/>
      <c r="R74" s="21"/>
    </row>
    <row r="75" spans="1:18">
      <c r="A75" s="13"/>
      <c r="B75" s="133" t="s">
        <v>244</v>
      </c>
      <c r="C75" s="39"/>
      <c r="D75" s="134">
        <v>160105</v>
      </c>
      <c r="E75" s="134"/>
      <c r="F75" s="39"/>
      <c r="G75" s="39"/>
      <c r="H75" s="39"/>
      <c r="I75" s="39"/>
      <c r="J75" s="39"/>
      <c r="K75" s="39"/>
      <c r="L75" s="134">
        <v>160105</v>
      </c>
      <c r="M75" s="134"/>
      <c r="N75" s="39"/>
      <c r="O75" s="39"/>
      <c r="P75" s="39"/>
      <c r="Q75" s="39"/>
      <c r="R75" s="39"/>
    </row>
    <row r="76" spans="1:18">
      <c r="A76" s="13"/>
      <c r="B76" s="133"/>
      <c r="C76" s="39"/>
      <c r="D76" s="134"/>
      <c r="E76" s="134"/>
      <c r="F76" s="39"/>
      <c r="G76" s="39"/>
      <c r="H76" s="39"/>
      <c r="I76" s="39"/>
      <c r="J76" s="39"/>
      <c r="K76" s="39"/>
      <c r="L76" s="134"/>
      <c r="M76" s="134"/>
      <c r="N76" s="39"/>
      <c r="O76" s="39"/>
      <c r="P76" s="39"/>
      <c r="Q76" s="39"/>
      <c r="R76" s="39"/>
    </row>
    <row r="77" spans="1:18">
      <c r="A77" s="13"/>
      <c r="B77" s="128" t="s">
        <v>378</v>
      </c>
      <c r="C77" s="21"/>
      <c r="D77" s="131"/>
      <c r="E77" s="131"/>
      <c r="F77" s="131"/>
      <c r="G77" s="21"/>
      <c r="H77" s="129"/>
      <c r="I77" s="129"/>
      <c r="J77" s="129"/>
      <c r="K77" s="21"/>
      <c r="L77" s="131"/>
      <c r="M77" s="131"/>
      <c r="N77" s="131"/>
      <c r="O77" s="21"/>
      <c r="P77" s="129"/>
      <c r="Q77" s="129"/>
      <c r="R77" s="129"/>
    </row>
    <row r="78" spans="1:18">
      <c r="A78" s="13"/>
      <c r="B78" s="128"/>
      <c r="C78" s="21"/>
      <c r="D78" s="131"/>
      <c r="E78" s="131"/>
      <c r="F78" s="131"/>
      <c r="G78" s="21"/>
      <c r="H78" s="129"/>
      <c r="I78" s="129"/>
      <c r="J78" s="129"/>
      <c r="K78" s="21"/>
      <c r="L78" s="131"/>
      <c r="M78" s="131"/>
      <c r="N78" s="131"/>
      <c r="O78" s="21"/>
      <c r="P78" s="129"/>
      <c r="Q78" s="129"/>
      <c r="R78" s="129"/>
    </row>
    <row r="79" spans="1:18">
      <c r="A79" s="13"/>
      <c r="B79" s="135" t="s">
        <v>247</v>
      </c>
      <c r="C79" s="39"/>
      <c r="D79" s="134">
        <v>1084599</v>
      </c>
      <c r="E79" s="134"/>
      <c r="F79" s="39"/>
      <c r="G79" s="39"/>
      <c r="H79" s="125" t="s">
        <v>276</v>
      </c>
      <c r="I79" s="125"/>
      <c r="J79" s="39"/>
      <c r="K79" s="39"/>
      <c r="L79" s="134">
        <v>1084599</v>
      </c>
      <c r="M79" s="134"/>
      <c r="N79" s="39"/>
      <c r="O79" s="39"/>
      <c r="P79" s="125" t="s">
        <v>276</v>
      </c>
      <c r="Q79" s="125"/>
      <c r="R79" s="39"/>
    </row>
    <row r="80" spans="1:18">
      <c r="A80" s="13"/>
      <c r="B80" s="135"/>
      <c r="C80" s="39"/>
      <c r="D80" s="134"/>
      <c r="E80" s="134"/>
      <c r="F80" s="39"/>
      <c r="G80" s="39"/>
      <c r="H80" s="125"/>
      <c r="I80" s="125"/>
      <c r="J80" s="39"/>
      <c r="K80" s="39"/>
      <c r="L80" s="134"/>
      <c r="M80" s="134"/>
      <c r="N80" s="39"/>
      <c r="O80" s="39"/>
      <c r="P80" s="125"/>
      <c r="Q80" s="125"/>
      <c r="R80" s="39"/>
    </row>
    <row r="81" spans="1:18">
      <c r="A81" s="13"/>
      <c r="B81" s="136" t="s">
        <v>249</v>
      </c>
      <c r="C81" s="21"/>
      <c r="D81" s="130">
        <v>754417</v>
      </c>
      <c r="E81" s="130"/>
      <c r="F81" s="21"/>
      <c r="G81" s="21"/>
      <c r="H81" s="132" t="s">
        <v>276</v>
      </c>
      <c r="I81" s="132"/>
      <c r="J81" s="21"/>
      <c r="K81" s="21"/>
      <c r="L81" s="130">
        <v>754417</v>
      </c>
      <c r="M81" s="130"/>
      <c r="N81" s="21"/>
      <c r="O81" s="21"/>
      <c r="P81" s="132" t="s">
        <v>276</v>
      </c>
      <c r="Q81" s="132"/>
      <c r="R81" s="21"/>
    </row>
    <row r="82" spans="1:18">
      <c r="A82" s="13"/>
      <c r="B82" s="136"/>
      <c r="C82" s="21"/>
      <c r="D82" s="130"/>
      <c r="E82" s="130"/>
      <c r="F82" s="21"/>
      <c r="G82" s="21"/>
      <c r="H82" s="132"/>
      <c r="I82" s="132"/>
      <c r="J82" s="21"/>
      <c r="K82" s="21"/>
      <c r="L82" s="130"/>
      <c r="M82" s="130"/>
      <c r="N82" s="21"/>
      <c r="O82" s="21"/>
      <c r="P82" s="132"/>
      <c r="Q82" s="132"/>
      <c r="R82" s="21"/>
    </row>
    <row r="83" spans="1:18">
      <c r="A83" s="13"/>
      <c r="B83" s="135" t="s">
        <v>251</v>
      </c>
      <c r="C83" s="39"/>
      <c r="D83" s="134">
        <v>70226</v>
      </c>
      <c r="E83" s="134"/>
      <c r="F83" s="39"/>
      <c r="G83" s="39"/>
      <c r="H83" s="125" t="s">
        <v>276</v>
      </c>
      <c r="I83" s="125"/>
      <c r="J83" s="39"/>
      <c r="K83" s="39"/>
      <c r="L83" s="134">
        <v>70226</v>
      </c>
      <c r="M83" s="134"/>
      <c r="N83" s="39"/>
      <c r="O83" s="39"/>
      <c r="P83" s="125" t="s">
        <v>276</v>
      </c>
      <c r="Q83" s="125"/>
      <c r="R83" s="39"/>
    </row>
    <row r="84" spans="1:18">
      <c r="A84" s="13"/>
      <c r="B84" s="135"/>
      <c r="C84" s="39"/>
      <c r="D84" s="134"/>
      <c r="E84" s="134"/>
      <c r="F84" s="39"/>
      <c r="G84" s="39"/>
      <c r="H84" s="125"/>
      <c r="I84" s="125"/>
      <c r="J84" s="39"/>
      <c r="K84" s="39"/>
      <c r="L84" s="134"/>
      <c r="M84" s="134"/>
      <c r="N84" s="39"/>
      <c r="O84" s="39"/>
      <c r="P84" s="125"/>
      <c r="Q84" s="125"/>
      <c r="R84" s="39"/>
    </row>
    <row r="85" spans="1:18">
      <c r="A85" s="13"/>
      <c r="B85" s="128" t="s">
        <v>253</v>
      </c>
      <c r="C85" s="21"/>
      <c r="D85" s="130">
        <v>28566</v>
      </c>
      <c r="E85" s="130"/>
      <c r="F85" s="21"/>
      <c r="G85" s="21"/>
      <c r="H85" s="132" t="s">
        <v>276</v>
      </c>
      <c r="I85" s="132"/>
      <c r="J85" s="21"/>
      <c r="K85" s="21"/>
      <c r="L85" s="130">
        <v>28566</v>
      </c>
      <c r="M85" s="130"/>
      <c r="N85" s="21"/>
      <c r="O85" s="21"/>
      <c r="P85" s="132" t="s">
        <v>276</v>
      </c>
      <c r="Q85" s="132"/>
      <c r="R85" s="21"/>
    </row>
    <row r="86" spans="1:18">
      <c r="A86" s="13"/>
      <c r="B86" s="128"/>
      <c r="C86" s="21"/>
      <c r="D86" s="130"/>
      <c r="E86" s="130"/>
      <c r="F86" s="21"/>
      <c r="G86" s="21"/>
      <c r="H86" s="132"/>
      <c r="I86" s="132"/>
      <c r="J86" s="21"/>
      <c r="K86" s="21"/>
      <c r="L86" s="130"/>
      <c r="M86" s="130"/>
      <c r="N86" s="21"/>
      <c r="O86" s="21"/>
      <c r="P86" s="132"/>
      <c r="Q86" s="132"/>
      <c r="R86" s="21"/>
    </row>
    <row r="87" spans="1:18">
      <c r="A87" s="13"/>
      <c r="B87" s="122" t="s">
        <v>255</v>
      </c>
      <c r="C87" s="28"/>
      <c r="D87" s="143"/>
      <c r="E87" s="143"/>
      <c r="F87" s="143"/>
      <c r="G87" s="28"/>
      <c r="H87" s="143"/>
      <c r="I87" s="143"/>
      <c r="J87" s="143"/>
      <c r="K87" s="28"/>
      <c r="L87" s="143"/>
      <c r="M87" s="143"/>
      <c r="N87" s="143"/>
      <c r="O87" s="28"/>
      <c r="P87" s="143"/>
      <c r="Q87" s="143"/>
      <c r="R87" s="143"/>
    </row>
    <row r="88" spans="1:18">
      <c r="A88" s="13"/>
      <c r="B88" s="136" t="s">
        <v>256</v>
      </c>
      <c r="C88" s="21"/>
      <c r="D88" s="130">
        <v>423137</v>
      </c>
      <c r="E88" s="130"/>
      <c r="F88" s="21"/>
      <c r="G88" s="21"/>
      <c r="H88" s="132" t="s">
        <v>276</v>
      </c>
      <c r="I88" s="132"/>
      <c r="J88" s="21"/>
      <c r="K88" s="21"/>
      <c r="L88" s="130">
        <v>423137</v>
      </c>
      <c r="M88" s="130"/>
      <c r="N88" s="21"/>
      <c r="O88" s="21"/>
      <c r="P88" s="132" t="s">
        <v>276</v>
      </c>
      <c r="Q88" s="132"/>
      <c r="R88" s="21"/>
    </row>
    <row r="89" spans="1:18">
      <c r="A89" s="13"/>
      <c r="B89" s="136"/>
      <c r="C89" s="21"/>
      <c r="D89" s="130"/>
      <c r="E89" s="130"/>
      <c r="F89" s="21"/>
      <c r="G89" s="21"/>
      <c r="H89" s="132"/>
      <c r="I89" s="132"/>
      <c r="J89" s="21"/>
      <c r="K89" s="21"/>
      <c r="L89" s="130"/>
      <c r="M89" s="130"/>
      <c r="N89" s="21"/>
      <c r="O89" s="21"/>
      <c r="P89" s="132"/>
      <c r="Q89" s="132"/>
      <c r="R89" s="21"/>
    </row>
    <row r="90" spans="1:18">
      <c r="A90" s="13"/>
      <c r="B90" s="135" t="s">
        <v>258</v>
      </c>
      <c r="C90" s="39"/>
      <c r="D90" s="134">
        <v>6749</v>
      </c>
      <c r="E90" s="134"/>
      <c r="F90" s="39"/>
      <c r="G90" s="39"/>
      <c r="H90" s="125" t="s">
        <v>276</v>
      </c>
      <c r="I90" s="125"/>
      <c r="J90" s="39"/>
      <c r="K90" s="39"/>
      <c r="L90" s="134">
        <v>6749</v>
      </c>
      <c r="M90" s="134"/>
      <c r="N90" s="39"/>
      <c r="O90" s="39"/>
      <c r="P90" s="125" t="s">
        <v>276</v>
      </c>
      <c r="Q90" s="125"/>
      <c r="R90" s="39"/>
    </row>
    <row r="91" spans="1:18">
      <c r="A91" s="13"/>
      <c r="B91" s="135"/>
      <c r="C91" s="39"/>
      <c r="D91" s="134"/>
      <c r="E91" s="134"/>
      <c r="F91" s="39"/>
      <c r="G91" s="39"/>
      <c r="H91" s="125"/>
      <c r="I91" s="125"/>
      <c r="J91" s="39"/>
      <c r="K91" s="39"/>
      <c r="L91" s="134"/>
      <c r="M91" s="134"/>
      <c r="N91" s="39"/>
      <c r="O91" s="39"/>
      <c r="P91" s="125"/>
      <c r="Q91" s="125"/>
      <c r="R91" s="39"/>
    </row>
    <row r="92" spans="1:18">
      <c r="A92" s="13"/>
      <c r="B92" s="128" t="s">
        <v>260</v>
      </c>
      <c r="C92" s="21"/>
      <c r="D92" s="130">
        <v>6120</v>
      </c>
      <c r="E92" s="130"/>
      <c r="F92" s="21"/>
      <c r="G92" s="21"/>
      <c r="H92" s="21"/>
      <c r="I92" s="21"/>
      <c r="J92" s="21"/>
      <c r="K92" s="21"/>
      <c r="L92" s="130">
        <v>6120</v>
      </c>
      <c r="M92" s="130"/>
      <c r="N92" s="21"/>
      <c r="O92" s="21"/>
      <c r="P92" s="21"/>
      <c r="Q92" s="21"/>
      <c r="R92" s="21"/>
    </row>
    <row r="93" spans="1:18">
      <c r="A93" s="13"/>
      <c r="B93" s="128"/>
      <c r="C93" s="21"/>
      <c r="D93" s="130"/>
      <c r="E93" s="130"/>
      <c r="F93" s="21"/>
      <c r="G93" s="21"/>
      <c r="H93" s="21"/>
      <c r="I93" s="21"/>
      <c r="J93" s="21"/>
      <c r="K93" s="21"/>
      <c r="L93" s="130"/>
      <c r="M93" s="130"/>
      <c r="N93" s="21"/>
      <c r="O93" s="21"/>
      <c r="P93" s="21"/>
      <c r="Q93" s="21"/>
      <c r="R93" s="21"/>
    </row>
    <row r="94" spans="1:18">
      <c r="A94" s="13"/>
      <c r="B94" s="133" t="s">
        <v>301</v>
      </c>
      <c r="C94" s="39"/>
      <c r="D94" s="134">
        <v>15148</v>
      </c>
      <c r="E94" s="134"/>
      <c r="F94" s="39"/>
      <c r="G94" s="39"/>
      <c r="H94" s="134">
        <v>15148</v>
      </c>
      <c r="I94" s="134"/>
      <c r="J94" s="39"/>
      <c r="K94" s="39"/>
      <c r="L94" s="125" t="s">
        <v>276</v>
      </c>
      <c r="M94" s="125"/>
      <c r="N94" s="39"/>
      <c r="O94" s="39"/>
      <c r="P94" s="125" t="s">
        <v>276</v>
      </c>
      <c r="Q94" s="125"/>
      <c r="R94" s="39"/>
    </row>
    <row r="95" spans="1:18">
      <c r="A95" s="13"/>
      <c r="B95" s="133"/>
      <c r="C95" s="39"/>
      <c r="D95" s="134"/>
      <c r="E95" s="134"/>
      <c r="F95" s="39"/>
      <c r="G95" s="39"/>
      <c r="H95" s="134"/>
      <c r="I95" s="134"/>
      <c r="J95" s="39"/>
      <c r="K95" s="39"/>
      <c r="L95" s="125"/>
      <c r="M95" s="125"/>
      <c r="N95" s="39"/>
      <c r="O95" s="39"/>
      <c r="P95" s="125"/>
      <c r="Q95" s="125"/>
      <c r="R95" s="39"/>
    </row>
    <row r="96" spans="1:18">
      <c r="A96" s="13"/>
      <c r="B96" s="128" t="s">
        <v>379</v>
      </c>
      <c r="C96" s="21"/>
      <c r="D96" s="130">
        <v>114202</v>
      </c>
      <c r="E96" s="130"/>
      <c r="F96" s="21"/>
      <c r="G96" s="21"/>
      <c r="H96" s="130">
        <v>114202</v>
      </c>
      <c r="I96" s="130"/>
      <c r="J96" s="21"/>
      <c r="K96" s="21"/>
      <c r="L96" s="132" t="s">
        <v>276</v>
      </c>
      <c r="M96" s="132"/>
      <c r="N96" s="21"/>
      <c r="O96" s="21"/>
      <c r="P96" s="132" t="s">
        <v>276</v>
      </c>
      <c r="Q96" s="132"/>
      <c r="R96" s="21"/>
    </row>
    <row r="97" spans="1:18">
      <c r="A97" s="13"/>
      <c r="B97" s="128"/>
      <c r="C97" s="21"/>
      <c r="D97" s="130"/>
      <c r="E97" s="130"/>
      <c r="F97" s="21"/>
      <c r="G97" s="21"/>
      <c r="H97" s="130"/>
      <c r="I97" s="130"/>
      <c r="J97" s="21"/>
      <c r="K97" s="21"/>
      <c r="L97" s="132"/>
      <c r="M97" s="132"/>
      <c r="N97" s="21"/>
      <c r="O97" s="21"/>
      <c r="P97" s="132"/>
      <c r="Q97" s="132"/>
      <c r="R97" s="21"/>
    </row>
    <row r="98" spans="1:18">
      <c r="A98" s="13"/>
      <c r="B98" s="133" t="s">
        <v>33</v>
      </c>
      <c r="C98" s="39"/>
      <c r="D98" s="134">
        <v>25749</v>
      </c>
      <c r="E98" s="134"/>
      <c r="F98" s="39"/>
      <c r="G98" s="39"/>
      <c r="H98" s="125" t="s">
        <v>276</v>
      </c>
      <c r="I98" s="125"/>
      <c r="J98" s="39"/>
      <c r="K98" s="39"/>
      <c r="L98" s="125" t="s">
        <v>276</v>
      </c>
      <c r="M98" s="125"/>
      <c r="N98" s="39"/>
      <c r="O98" s="39"/>
      <c r="P98" s="134">
        <v>25749</v>
      </c>
      <c r="Q98" s="134"/>
      <c r="R98" s="39"/>
    </row>
    <row r="99" spans="1:18">
      <c r="A99" s="13"/>
      <c r="B99" s="133"/>
      <c r="C99" s="39"/>
      <c r="D99" s="134"/>
      <c r="E99" s="134"/>
      <c r="F99" s="39"/>
      <c r="G99" s="39"/>
      <c r="H99" s="125"/>
      <c r="I99" s="125"/>
      <c r="J99" s="39"/>
      <c r="K99" s="39"/>
      <c r="L99" s="125"/>
      <c r="M99" s="125"/>
      <c r="N99" s="39"/>
      <c r="O99" s="39"/>
      <c r="P99" s="134"/>
      <c r="Q99" s="134"/>
      <c r="R99" s="39"/>
    </row>
    <row r="100" spans="1:18">
      <c r="A100" s="13"/>
      <c r="B100" s="128" t="s">
        <v>380</v>
      </c>
      <c r="C100" s="21"/>
      <c r="D100" s="130">
        <v>311518</v>
      </c>
      <c r="E100" s="130"/>
      <c r="F100" s="21"/>
      <c r="G100" s="21"/>
      <c r="H100" s="130">
        <v>48915</v>
      </c>
      <c r="I100" s="130"/>
      <c r="J100" s="21"/>
      <c r="K100" s="21"/>
      <c r="L100" s="130">
        <v>262603</v>
      </c>
      <c r="M100" s="130"/>
      <c r="N100" s="21"/>
      <c r="O100" s="21"/>
      <c r="P100" s="132" t="s">
        <v>276</v>
      </c>
      <c r="Q100" s="132"/>
      <c r="R100" s="21"/>
    </row>
    <row r="101" spans="1:18">
      <c r="A101" s="13"/>
      <c r="B101" s="128"/>
      <c r="C101" s="21"/>
      <c r="D101" s="130"/>
      <c r="E101" s="130"/>
      <c r="F101" s="21"/>
      <c r="G101" s="21"/>
      <c r="H101" s="130"/>
      <c r="I101" s="130"/>
      <c r="J101" s="21"/>
      <c r="K101" s="21"/>
      <c r="L101" s="130"/>
      <c r="M101" s="130"/>
      <c r="N101" s="21"/>
      <c r="O101" s="21"/>
      <c r="P101" s="132"/>
      <c r="Q101" s="132"/>
      <c r="R101" s="21"/>
    </row>
    <row r="102" spans="1:18">
      <c r="A102" s="13"/>
      <c r="B102" s="133" t="s">
        <v>381</v>
      </c>
      <c r="C102" s="39"/>
      <c r="D102" s="134">
        <v>233024</v>
      </c>
      <c r="E102" s="134"/>
      <c r="F102" s="39"/>
      <c r="G102" s="39"/>
      <c r="H102" s="125" t="s">
        <v>276</v>
      </c>
      <c r="I102" s="125"/>
      <c r="J102" s="39"/>
      <c r="K102" s="39"/>
      <c r="L102" s="125" t="s">
        <v>276</v>
      </c>
      <c r="M102" s="125"/>
      <c r="N102" s="39"/>
      <c r="O102" s="39"/>
      <c r="P102" s="134">
        <v>233024</v>
      </c>
      <c r="Q102" s="134"/>
      <c r="R102" s="39"/>
    </row>
    <row r="103" spans="1:18" ht="15.75" thickBot="1">
      <c r="A103" s="13"/>
      <c r="B103" s="133"/>
      <c r="C103" s="39"/>
      <c r="D103" s="137"/>
      <c r="E103" s="137"/>
      <c r="F103" s="55"/>
      <c r="G103" s="39"/>
      <c r="H103" s="138"/>
      <c r="I103" s="138"/>
      <c r="J103" s="55"/>
      <c r="K103" s="39"/>
      <c r="L103" s="138"/>
      <c r="M103" s="138"/>
      <c r="N103" s="55"/>
      <c r="O103" s="39"/>
      <c r="P103" s="137"/>
      <c r="Q103" s="137"/>
      <c r="R103" s="55"/>
    </row>
    <row r="104" spans="1:18">
      <c r="A104" s="13"/>
      <c r="B104" s="129"/>
      <c r="C104" s="21"/>
      <c r="D104" s="139" t="s">
        <v>233</v>
      </c>
      <c r="E104" s="141">
        <v>3800577</v>
      </c>
      <c r="F104" s="62"/>
      <c r="G104" s="21"/>
      <c r="H104" s="139" t="s">
        <v>233</v>
      </c>
      <c r="I104" s="141">
        <v>288610</v>
      </c>
      <c r="J104" s="62"/>
      <c r="K104" s="21"/>
      <c r="L104" s="139" t="s">
        <v>233</v>
      </c>
      <c r="M104" s="141">
        <v>3253194</v>
      </c>
      <c r="N104" s="62"/>
      <c r="O104" s="21"/>
      <c r="P104" s="139" t="s">
        <v>233</v>
      </c>
      <c r="Q104" s="141">
        <v>258773</v>
      </c>
      <c r="R104" s="62"/>
    </row>
    <row r="105" spans="1:18" ht="15.75" thickBot="1">
      <c r="A105" s="13"/>
      <c r="B105" s="129"/>
      <c r="C105" s="21"/>
      <c r="D105" s="140"/>
      <c r="E105" s="142"/>
      <c r="F105" s="68"/>
      <c r="G105" s="21"/>
      <c r="H105" s="140"/>
      <c r="I105" s="142"/>
      <c r="J105" s="68"/>
      <c r="K105" s="21"/>
      <c r="L105" s="140"/>
      <c r="M105" s="142"/>
      <c r="N105" s="68"/>
      <c r="O105" s="21"/>
      <c r="P105" s="140"/>
      <c r="Q105" s="142"/>
      <c r="R105" s="68"/>
    </row>
    <row r="106" spans="1:18" ht="15.75" thickTop="1">
      <c r="A106" s="13"/>
      <c r="B106" s="120" t="s">
        <v>48</v>
      </c>
      <c r="C106" s="28"/>
      <c r="D106" s="146"/>
      <c r="E106" s="146"/>
      <c r="F106" s="146"/>
      <c r="G106" s="28"/>
      <c r="H106" s="146"/>
      <c r="I106" s="146"/>
      <c r="J106" s="146"/>
      <c r="K106" s="28"/>
      <c r="L106" s="146"/>
      <c r="M106" s="146"/>
      <c r="N106" s="146"/>
      <c r="O106" s="28"/>
      <c r="P106" s="146"/>
      <c r="Q106" s="146"/>
      <c r="R106" s="146"/>
    </row>
    <row r="107" spans="1:18">
      <c r="A107" s="13"/>
      <c r="B107" s="136" t="s">
        <v>387</v>
      </c>
      <c r="C107" s="21"/>
      <c r="D107" s="130">
        <v>293222</v>
      </c>
      <c r="E107" s="130"/>
      <c r="F107" s="21"/>
      <c r="G107" s="21"/>
      <c r="H107" s="132" t="s">
        <v>276</v>
      </c>
      <c r="I107" s="132"/>
      <c r="J107" s="21"/>
      <c r="K107" s="21"/>
      <c r="L107" s="130">
        <v>293222</v>
      </c>
      <c r="M107" s="130"/>
      <c r="N107" s="21"/>
      <c r="O107" s="21"/>
      <c r="P107" s="132" t="s">
        <v>276</v>
      </c>
      <c r="Q107" s="132"/>
      <c r="R107" s="21"/>
    </row>
    <row r="108" spans="1:18">
      <c r="A108" s="13"/>
      <c r="B108" s="136"/>
      <c r="C108" s="21"/>
      <c r="D108" s="130"/>
      <c r="E108" s="130"/>
      <c r="F108" s="21"/>
      <c r="G108" s="21"/>
      <c r="H108" s="132"/>
      <c r="I108" s="132"/>
      <c r="J108" s="21"/>
      <c r="K108" s="21"/>
      <c r="L108" s="130"/>
      <c r="M108" s="130"/>
      <c r="N108" s="21"/>
      <c r="O108" s="21"/>
      <c r="P108" s="132"/>
      <c r="Q108" s="132"/>
      <c r="R108" s="21"/>
    </row>
    <row r="109" spans="1:18">
      <c r="A109" s="13"/>
      <c r="B109" s="133" t="s">
        <v>384</v>
      </c>
      <c r="C109" s="39"/>
      <c r="D109" s="134">
        <v>11945</v>
      </c>
      <c r="E109" s="134"/>
      <c r="F109" s="39"/>
      <c r="G109" s="39"/>
      <c r="H109" s="125" t="s">
        <v>276</v>
      </c>
      <c r="I109" s="125"/>
      <c r="J109" s="39"/>
      <c r="K109" s="39"/>
      <c r="L109" s="125" t="s">
        <v>276</v>
      </c>
      <c r="M109" s="125"/>
      <c r="N109" s="39"/>
      <c r="O109" s="39"/>
      <c r="P109" s="134">
        <v>11945</v>
      </c>
      <c r="Q109" s="134"/>
      <c r="R109" s="39"/>
    </row>
    <row r="110" spans="1:18">
      <c r="A110" s="13"/>
      <c r="B110" s="133"/>
      <c r="C110" s="39"/>
      <c r="D110" s="134"/>
      <c r="E110" s="134"/>
      <c r="F110" s="39"/>
      <c r="G110" s="39"/>
      <c r="H110" s="125"/>
      <c r="I110" s="125"/>
      <c r="J110" s="39"/>
      <c r="K110" s="39"/>
      <c r="L110" s="125"/>
      <c r="M110" s="125"/>
      <c r="N110" s="39"/>
      <c r="O110" s="39"/>
      <c r="P110" s="134"/>
      <c r="Q110" s="134"/>
      <c r="R110" s="39"/>
    </row>
    <row r="111" spans="1:18">
      <c r="A111" s="13"/>
      <c r="B111" s="128" t="s">
        <v>385</v>
      </c>
      <c r="C111" s="21"/>
      <c r="D111" s="130">
        <v>3054</v>
      </c>
      <c r="E111" s="130"/>
      <c r="F111" s="21"/>
      <c r="G111" s="21"/>
      <c r="H111" s="132" t="s">
        <v>276</v>
      </c>
      <c r="I111" s="132"/>
      <c r="J111" s="21"/>
      <c r="K111" s="21"/>
      <c r="L111" s="130">
        <v>3054</v>
      </c>
      <c r="M111" s="130"/>
      <c r="N111" s="21"/>
      <c r="O111" s="21"/>
      <c r="P111" s="132" t="s">
        <v>276</v>
      </c>
      <c r="Q111" s="132"/>
      <c r="R111" s="21"/>
    </row>
    <row r="112" spans="1:18" ht="15.75" thickBot="1">
      <c r="A112" s="13"/>
      <c r="B112" s="128"/>
      <c r="C112" s="21"/>
      <c r="D112" s="147"/>
      <c r="E112" s="147"/>
      <c r="F112" s="80"/>
      <c r="G112" s="21"/>
      <c r="H112" s="148"/>
      <c r="I112" s="148"/>
      <c r="J112" s="80"/>
      <c r="K112" s="21"/>
      <c r="L112" s="147"/>
      <c r="M112" s="147"/>
      <c r="N112" s="80"/>
      <c r="O112" s="21"/>
      <c r="P112" s="148"/>
      <c r="Q112" s="148"/>
      <c r="R112" s="80"/>
    </row>
    <row r="113" spans="1:30">
      <c r="A113" s="13"/>
      <c r="B113" s="143"/>
      <c r="C113" s="39"/>
      <c r="D113" s="123" t="s">
        <v>233</v>
      </c>
      <c r="E113" s="150">
        <v>308221</v>
      </c>
      <c r="F113" s="43"/>
      <c r="G113" s="39"/>
      <c r="H113" s="123" t="s">
        <v>233</v>
      </c>
      <c r="I113" s="126" t="s">
        <v>276</v>
      </c>
      <c r="J113" s="43"/>
      <c r="K113" s="39"/>
      <c r="L113" s="123" t="s">
        <v>233</v>
      </c>
      <c r="M113" s="150">
        <v>296276</v>
      </c>
      <c r="N113" s="43"/>
      <c r="O113" s="39"/>
      <c r="P113" s="123" t="s">
        <v>233</v>
      </c>
      <c r="Q113" s="150">
        <v>11945</v>
      </c>
      <c r="R113" s="43"/>
    </row>
    <row r="114" spans="1:30" ht="15.75" thickBot="1">
      <c r="A114" s="13"/>
      <c r="B114" s="143"/>
      <c r="C114" s="39"/>
      <c r="D114" s="149"/>
      <c r="E114" s="151"/>
      <c r="F114" s="77"/>
      <c r="G114" s="39"/>
      <c r="H114" s="149"/>
      <c r="I114" s="152"/>
      <c r="J114" s="77"/>
      <c r="K114" s="39"/>
      <c r="L114" s="149"/>
      <c r="M114" s="151"/>
      <c r="N114" s="77"/>
      <c r="O114" s="39"/>
      <c r="P114" s="149"/>
      <c r="Q114" s="151"/>
      <c r="R114" s="77"/>
    </row>
    <row r="115" spans="1:30" ht="15.75" thickTop="1">
      <c r="A115" s="13" t="s">
        <v>919</v>
      </c>
      <c r="B115" s="18" t="s">
        <v>4</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row>
    <row r="116" spans="1:30">
      <c r="A116" s="13"/>
      <c r="B116" s="21" t="s">
        <v>396</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row>
    <row r="117" spans="1:30">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row>
    <row r="118" spans="1:30">
      <c r="A118" s="13"/>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row>
    <row r="119" spans="1:30">
      <c r="A119" s="13"/>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row>
    <row r="120" spans="1:30">
      <c r="A120" s="13"/>
      <c r="B120" s="155" t="s">
        <v>364</v>
      </c>
      <c r="C120" s="21"/>
      <c r="D120" s="157" t="s">
        <v>397</v>
      </c>
      <c r="E120" s="157"/>
      <c r="F120" s="157"/>
      <c r="G120" s="21"/>
      <c r="H120" s="157" t="s">
        <v>122</v>
      </c>
      <c r="I120" s="157"/>
      <c r="J120" s="157"/>
      <c r="K120" s="21"/>
      <c r="L120" s="157" t="s">
        <v>398</v>
      </c>
      <c r="M120" s="157"/>
      <c r="N120" s="157"/>
      <c r="O120" s="21"/>
      <c r="P120" s="157" t="s">
        <v>399</v>
      </c>
      <c r="Q120" s="157"/>
      <c r="R120" s="157"/>
      <c r="S120" s="21"/>
      <c r="T120" s="157" t="s">
        <v>400</v>
      </c>
      <c r="U120" s="157"/>
      <c r="V120" s="157"/>
      <c r="W120" s="21"/>
      <c r="X120" s="157" t="s">
        <v>401</v>
      </c>
      <c r="Y120" s="157"/>
      <c r="Z120" s="157"/>
      <c r="AA120" s="21"/>
      <c r="AB120" s="157" t="s">
        <v>402</v>
      </c>
      <c r="AC120" s="157"/>
      <c r="AD120" s="157"/>
    </row>
    <row r="121" spans="1:30" ht="15.75" thickBot="1">
      <c r="A121" s="13"/>
      <c r="B121" s="156"/>
      <c r="C121" s="21"/>
      <c r="D121" s="158"/>
      <c r="E121" s="158"/>
      <c r="F121" s="158"/>
      <c r="G121" s="21"/>
      <c r="H121" s="158"/>
      <c r="I121" s="158"/>
      <c r="J121" s="158"/>
      <c r="K121" s="21"/>
      <c r="L121" s="158"/>
      <c r="M121" s="158"/>
      <c r="N121" s="158"/>
      <c r="O121" s="21"/>
      <c r="P121" s="158"/>
      <c r="Q121" s="158"/>
      <c r="R121" s="158"/>
      <c r="S121" s="21"/>
      <c r="T121" s="158"/>
      <c r="U121" s="158"/>
      <c r="V121" s="158"/>
      <c r="W121" s="21"/>
      <c r="X121" s="158"/>
      <c r="Y121" s="158"/>
      <c r="Z121" s="158"/>
      <c r="AA121" s="21"/>
      <c r="AB121" s="158">
        <v>2014</v>
      </c>
      <c r="AC121" s="158"/>
      <c r="AD121" s="158"/>
    </row>
    <row r="122" spans="1:30">
      <c r="A122" s="13"/>
      <c r="B122" s="89" t="s">
        <v>33</v>
      </c>
      <c r="C122" s="93"/>
      <c r="D122" s="89" t="s">
        <v>233</v>
      </c>
      <c r="E122" s="91">
        <v>25749</v>
      </c>
      <c r="F122" s="43"/>
      <c r="G122" s="93"/>
      <c r="H122" s="89" t="s">
        <v>233</v>
      </c>
      <c r="I122" s="91">
        <v>2114</v>
      </c>
      <c r="J122" s="43"/>
      <c r="K122" s="93"/>
      <c r="L122" s="89" t="s">
        <v>233</v>
      </c>
      <c r="M122" s="96" t="s">
        <v>276</v>
      </c>
      <c r="N122" s="43"/>
      <c r="O122" s="93"/>
      <c r="P122" s="89" t="s">
        <v>233</v>
      </c>
      <c r="Q122" s="91">
        <v>3207</v>
      </c>
      <c r="R122" s="43"/>
      <c r="S122" s="93"/>
      <c r="T122" s="89" t="s">
        <v>233</v>
      </c>
      <c r="U122" s="96" t="s">
        <v>403</v>
      </c>
      <c r="V122" s="89" t="s">
        <v>235</v>
      </c>
      <c r="W122" s="93"/>
      <c r="X122" s="89" t="s">
        <v>233</v>
      </c>
      <c r="Y122" s="96" t="s">
        <v>276</v>
      </c>
      <c r="Z122" s="43"/>
      <c r="AA122" s="93"/>
      <c r="AB122" s="89" t="s">
        <v>233</v>
      </c>
      <c r="AC122" s="91">
        <v>18166</v>
      </c>
      <c r="AD122" s="43"/>
    </row>
    <row r="123" spans="1:30">
      <c r="A123" s="13"/>
      <c r="B123" s="94"/>
      <c r="C123" s="93"/>
      <c r="D123" s="90"/>
      <c r="E123" s="92"/>
      <c r="F123" s="44"/>
      <c r="G123" s="93"/>
      <c r="H123" s="94"/>
      <c r="I123" s="97"/>
      <c r="J123" s="39"/>
      <c r="K123" s="93"/>
      <c r="L123" s="94"/>
      <c r="M123" s="95"/>
      <c r="N123" s="39"/>
      <c r="O123" s="93"/>
      <c r="P123" s="94"/>
      <c r="Q123" s="97"/>
      <c r="R123" s="39"/>
      <c r="S123" s="93"/>
      <c r="T123" s="94"/>
      <c r="U123" s="95"/>
      <c r="V123" s="94"/>
      <c r="W123" s="93"/>
      <c r="X123" s="94"/>
      <c r="Y123" s="95"/>
      <c r="Z123" s="39"/>
      <c r="AA123" s="93"/>
      <c r="AB123" s="94"/>
      <c r="AC123" s="97"/>
      <c r="AD123" s="39"/>
    </row>
    <row r="124" spans="1:30">
      <c r="A124" s="13"/>
      <c r="B124" s="86" t="s">
        <v>381</v>
      </c>
      <c r="C124" s="87"/>
      <c r="D124" s="98">
        <v>233024</v>
      </c>
      <c r="E124" s="98"/>
      <c r="F124" s="21"/>
      <c r="G124" s="87"/>
      <c r="H124" s="98">
        <v>16987</v>
      </c>
      <c r="I124" s="98"/>
      <c r="J124" s="21"/>
      <c r="K124" s="87"/>
      <c r="L124" s="99" t="s">
        <v>276</v>
      </c>
      <c r="M124" s="99"/>
      <c r="N124" s="21"/>
      <c r="O124" s="87"/>
      <c r="P124" s="98">
        <v>23215</v>
      </c>
      <c r="Q124" s="98"/>
      <c r="R124" s="21"/>
      <c r="S124" s="87"/>
      <c r="T124" s="99" t="s">
        <v>404</v>
      </c>
      <c r="U124" s="99"/>
      <c r="V124" s="86" t="s">
        <v>235</v>
      </c>
      <c r="W124" s="87"/>
      <c r="X124" s="99" t="s">
        <v>276</v>
      </c>
      <c r="Y124" s="99"/>
      <c r="Z124" s="21"/>
      <c r="AA124" s="87"/>
      <c r="AB124" s="98">
        <v>268199</v>
      </c>
      <c r="AC124" s="98"/>
      <c r="AD124" s="21"/>
    </row>
    <row r="125" spans="1:30">
      <c r="A125" s="13"/>
      <c r="B125" s="86"/>
      <c r="C125" s="87"/>
      <c r="D125" s="98"/>
      <c r="E125" s="98"/>
      <c r="F125" s="21"/>
      <c r="G125" s="87"/>
      <c r="H125" s="98"/>
      <c r="I125" s="98"/>
      <c r="J125" s="21"/>
      <c r="K125" s="87"/>
      <c r="L125" s="99"/>
      <c r="M125" s="99"/>
      <c r="N125" s="21"/>
      <c r="O125" s="87"/>
      <c r="P125" s="98"/>
      <c r="Q125" s="98"/>
      <c r="R125" s="21"/>
      <c r="S125" s="87"/>
      <c r="T125" s="99"/>
      <c r="U125" s="99"/>
      <c r="V125" s="86"/>
      <c r="W125" s="87"/>
      <c r="X125" s="99"/>
      <c r="Y125" s="99"/>
      <c r="Z125" s="21"/>
      <c r="AA125" s="87"/>
      <c r="AB125" s="98"/>
      <c r="AC125" s="98"/>
      <c r="AD125" s="21"/>
    </row>
    <row r="126" spans="1:30">
      <c r="A126" s="13"/>
      <c r="B126" s="94" t="s">
        <v>384</v>
      </c>
      <c r="C126" s="93"/>
      <c r="D126" s="95" t="s">
        <v>405</v>
      </c>
      <c r="E126" s="95"/>
      <c r="F126" s="94" t="s">
        <v>235</v>
      </c>
      <c r="G126" s="93"/>
      <c r="H126" s="95" t="s">
        <v>406</v>
      </c>
      <c r="I126" s="95"/>
      <c r="J126" s="94" t="s">
        <v>235</v>
      </c>
      <c r="K126" s="93"/>
      <c r="L126" s="95" t="s">
        <v>276</v>
      </c>
      <c r="M126" s="95"/>
      <c r="N126" s="39"/>
      <c r="O126" s="93"/>
      <c r="P126" s="95" t="s">
        <v>276</v>
      </c>
      <c r="Q126" s="95"/>
      <c r="R126" s="39"/>
      <c r="S126" s="93"/>
      <c r="T126" s="95" t="s">
        <v>276</v>
      </c>
      <c r="U126" s="95"/>
      <c r="V126" s="39"/>
      <c r="W126" s="93"/>
      <c r="X126" s="95" t="s">
        <v>276</v>
      </c>
      <c r="Y126" s="95"/>
      <c r="Z126" s="39"/>
      <c r="AA126" s="93"/>
      <c r="AB126" s="95" t="s">
        <v>407</v>
      </c>
      <c r="AC126" s="95"/>
      <c r="AD126" s="94" t="s">
        <v>235</v>
      </c>
    </row>
    <row r="127" spans="1:30" ht="15.75" thickBot="1">
      <c r="A127" s="13"/>
      <c r="B127" s="94"/>
      <c r="C127" s="93"/>
      <c r="D127" s="159"/>
      <c r="E127" s="159"/>
      <c r="F127" s="160"/>
      <c r="G127" s="93"/>
      <c r="H127" s="159"/>
      <c r="I127" s="159"/>
      <c r="J127" s="160"/>
      <c r="K127" s="93"/>
      <c r="L127" s="159"/>
      <c r="M127" s="159"/>
      <c r="N127" s="55"/>
      <c r="O127" s="93"/>
      <c r="P127" s="159"/>
      <c r="Q127" s="159"/>
      <c r="R127" s="55"/>
      <c r="S127" s="93"/>
      <c r="T127" s="159"/>
      <c r="U127" s="159"/>
      <c r="V127" s="55"/>
      <c r="W127" s="93"/>
      <c r="X127" s="159"/>
      <c r="Y127" s="159"/>
      <c r="Z127" s="55"/>
      <c r="AA127" s="93"/>
      <c r="AB127" s="159"/>
      <c r="AC127" s="159"/>
      <c r="AD127" s="160"/>
    </row>
    <row r="128" spans="1:30">
      <c r="A128" s="13"/>
      <c r="B128" s="86" t="s">
        <v>314</v>
      </c>
      <c r="C128" s="87"/>
      <c r="D128" s="161" t="s">
        <v>233</v>
      </c>
      <c r="E128" s="163">
        <v>246828</v>
      </c>
      <c r="F128" s="62"/>
      <c r="G128" s="87"/>
      <c r="H128" s="161" t="s">
        <v>233</v>
      </c>
      <c r="I128" s="163">
        <v>17698</v>
      </c>
      <c r="J128" s="62"/>
      <c r="K128" s="87"/>
      <c r="L128" s="161" t="s">
        <v>233</v>
      </c>
      <c r="M128" s="165" t="s">
        <v>276</v>
      </c>
      <c r="N128" s="62"/>
      <c r="O128" s="87"/>
      <c r="P128" s="161" t="s">
        <v>233</v>
      </c>
      <c r="Q128" s="163">
        <v>26422</v>
      </c>
      <c r="R128" s="62"/>
      <c r="S128" s="87"/>
      <c r="T128" s="161" t="s">
        <v>233</v>
      </c>
      <c r="U128" s="165" t="s">
        <v>408</v>
      </c>
      <c r="V128" s="161" t="s">
        <v>235</v>
      </c>
      <c r="W128" s="87"/>
      <c r="X128" s="161" t="s">
        <v>233</v>
      </c>
      <c r="Y128" s="165" t="s">
        <v>276</v>
      </c>
      <c r="Z128" s="62"/>
      <c r="AA128" s="87"/>
      <c r="AB128" s="161" t="s">
        <v>233</v>
      </c>
      <c r="AC128" s="163">
        <v>273017</v>
      </c>
      <c r="AD128" s="62"/>
    </row>
    <row r="129" spans="1:30" ht="15.75" thickBot="1">
      <c r="A129" s="13"/>
      <c r="B129" s="86"/>
      <c r="C129" s="87"/>
      <c r="D129" s="162"/>
      <c r="E129" s="164"/>
      <c r="F129" s="68"/>
      <c r="G129" s="87"/>
      <c r="H129" s="162"/>
      <c r="I129" s="164"/>
      <c r="J129" s="68"/>
      <c r="K129" s="87"/>
      <c r="L129" s="162"/>
      <c r="M129" s="166"/>
      <c r="N129" s="68"/>
      <c r="O129" s="87"/>
      <c r="P129" s="162"/>
      <c r="Q129" s="164"/>
      <c r="R129" s="68"/>
      <c r="S129" s="87"/>
      <c r="T129" s="162"/>
      <c r="U129" s="166"/>
      <c r="V129" s="162"/>
      <c r="W129" s="87"/>
      <c r="X129" s="162"/>
      <c r="Y129" s="166"/>
      <c r="Z129" s="68"/>
      <c r="AA129" s="87"/>
      <c r="AB129" s="162"/>
      <c r="AC129" s="164"/>
      <c r="AD129" s="68"/>
    </row>
    <row r="130" spans="1:30" ht="15.75" thickTop="1">
      <c r="A130" s="13"/>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row>
    <row r="131" spans="1:30">
      <c r="A131" s="13"/>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row>
    <row r="132" spans="1:30">
      <c r="A132" s="13"/>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row>
    <row r="133" spans="1:30">
      <c r="A133" s="13"/>
      <c r="B133" s="155" t="s">
        <v>364</v>
      </c>
      <c r="C133" s="21"/>
      <c r="D133" s="157" t="s">
        <v>409</v>
      </c>
      <c r="E133" s="157"/>
      <c r="F133" s="157"/>
      <c r="G133" s="21"/>
      <c r="H133" s="157" t="s">
        <v>122</v>
      </c>
      <c r="I133" s="157"/>
      <c r="J133" s="157"/>
      <c r="K133" s="21"/>
      <c r="L133" s="157" t="s">
        <v>398</v>
      </c>
      <c r="M133" s="157"/>
      <c r="N133" s="157"/>
      <c r="O133" s="21"/>
      <c r="P133" s="157" t="s">
        <v>399</v>
      </c>
      <c r="Q133" s="157"/>
      <c r="R133" s="157"/>
      <c r="S133" s="21"/>
      <c r="T133" s="157" t="s">
        <v>400</v>
      </c>
      <c r="U133" s="157"/>
      <c r="V133" s="157"/>
      <c r="W133" s="21"/>
      <c r="X133" s="157" t="s">
        <v>401</v>
      </c>
      <c r="Y133" s="157"/>
      <c r="Z133" s="157"/>
      <c r="AA133" s="21"/>
      <c r="AB133" s="157" t="s">
        <v>410</v>
      </c>
      <c r="AC133" s="157"/>
      <c r="AD133" s="157"/>
    </row>
    <row r="134" spans="1:30">
      <c r="A134" s="13"/>
      <c r="B134" s="155"/>
      <c r="C134" s="21"/>
      <c r="D134" s="157"/>
      <c r="E134" s="157"/>
      <c r="F134" s="157"/>
      <c r="G134" s="21"/>
      <c r="H134" s="157"/>
      <c r="I134" s="157"/>
      <c r="J134" s="157"/>
      <c r="K134" s="21"/>
      <c r="L134" s="157"/>
      <c r="M134" s="157"/>
      <c r="N134" s="157"/>
      <c r="O134" s="21"/>
      <c r="P134" s="157"/>
      <c r="Q134" s="157"/>
      <c r="R134" s="157"/>
      <c r="S134" s="21"/>
      <c r="T134" s="157"/>
      <c r="U134" s="157"/>
      <c r="V134" s="157"/>
      <c r="W134" s="21"/>
      <c r="X134" s="157"/>
      <c r="Y134" s="157"/>
      <c r="Z134" s="157"/>
      <c r="AA134" s="21"/>
      <c r="AB134" s="157" t="s">
        <v>411</v>
      </c>
      <c r="AC134" s="157"/>
      <c r="AD134" s="157"/>
    </row>
    <row r="135" spans="1:30" ht="15.75" thickBot="1">
      <c r="A135" s="13"/>
      <c r="B135" s="156"/>
      <c r="C135" s="21"/>
      <c r="D135" s="158"/>
      <c r="E135" s="158"/>
      <c r="F135" s="158"/>
      <c r="G135" s="21"/>
      <c r="H135" s="158"/>
      <c r="I135" s="158"/>
      <c r="J135" s="158"/>
      <c r="K135" s="21"/>
      <c r="L135" s="158"/>
      <c r="M135" s="158"/>
      <c r="N135" s="158"/>
      <c r="O135" s="21"/>
      <c r="P135" s="158"/>
      <c r="Q135" s="158"/>
      <c r="R135" s="158"/>
      <c r="S135" s="21"/>
      <c r="T135" s="158"/>
      <c r="U135" s="158"/>
      <c r="V135" s="158"/>
      <c r="W135" s="21"/>
      <c r="X135" s="158"/>
      <c r="Y135" s="158"/>
      <c r="Z135" s="158"/>
      <c r="AA135" s="21"/>
      <c r="AB135" s="158">
        <v>2013</v>
      </c>
      <c r="AC135" s="158"/>
      <c r="AD135" s="158"/>
    </row>
    <row r="136" spans="1:30">
      <c r="A136" s="13"/>
      <c r="B136" s="89" t="s">
        <v>33</v>
      </c>
      <c r="C136" s="39"/>
      <c r="D136" s="89" t="s">
        <v>233</v>
      </c>
      <c r="E136" s="91">
        <v>11144</v>
      </c>
      <c r="F136" s="43"/>
      <c r="G136" s="39"/>
      <c r="H136" s="89" t="s">
        <v>233</v>
      </c>
      <c r="I136" s="96">
        <v>694</v>
      </c>
      <c r="J136" s="43"/>
      <c r="K136" s="39"/>
      <c r="L136" s="89" t="s">
        <v>233</v>
      </c>
      <c r="M136" s="96" t="s">
        <v>276</v>
      </c>
      <c r="N136" s="43"/>
      <c r="O136" s="39"/>
      <c r="P136" s="89" t="s">
        <v>233</v>
      </c>
      <c r="Q136" s="91">
        <v>5111</v>
      </c>
      <c r="R136" s="43"/>
      <c r="S136" s="39"/>
      <c r="T136" s="89" t="s">
        <v>233</v>
      </c>
      <c r="U136" s="96" t="s">
        <v>412</v>
      </c>
      <c r="V136" s="89" t="s">
        <v>235</v>
      </c>
      <c r="W136" s="39"/>
      <c r="X136" s="89" t="s">
        <v>233</v>
      </c>
      <c r="Y136" s="96" t="s">
        <v>276</v>
      </c>
      <c r="Z136" s="43"/>
      <c r="AA136" s="39"/>
      <c r="AB136" s="89" t="s">
        <v>233</v>
      </c>
      <c r="AC136" s="91">
        <v>16052</v>
      </c>
      <c r="AD136" s="43"/>
    </row>
    <row r="137" spans="1:30">
      <c r="A137" s="13"/>
      <c r="B137" s="90"/>
      <c r="C137" s="39"/>
      <c r="D137" s="90"/>
      <c r="E137" s="92"/>
      <c r="F137" s="44"/>
      <c r="G137" s="39"/>
      <c r="H137" s="90"/>
      <c r="I137" s="108"/>
      <c r="J137" s="44"/>
      <c r="K137" s="39"/>
      <c r="L137" s="90"/>
      <c r="M137" s="108"/>
      <c r="N137" s="44"/>
      <c r="O137" s="39"/>
      <c r="P137" s="90"/>
      <c r="Q137" s="92"/>
      <c r="R137" s="44"/>
      <c r="S137" s="39"/>
      <c r="T137" s="90"/>
      <c r="U137" s="108"/>
      <c r="V137" s="90"/>
      <c r="W137" s="39"/>
      <c r="X137" s="90"/>
      <c r="Y137" s="108"/>
      <c r="Z137" s="44"/>
      <c r="AA137" s="39"/>
      <c r="AB137" s="90"/>
      <c r="AC137" s="92"/>
      <c r="AD137" s="44"/>
    </row>
    <row r="138" spans="1:30">
      <c r="A138" s="13"/>
      <c r="B138" s="86" t="s">
        <v>381</v>
      </c>
      <c r="C138" s="21"/>
      <c r="D138" s="98">
        <v>193927</v>
      </c>
      <c r="E138" s="98"/>
      <c r="F138" s="21"/>
      <c r="G138" s="21"/>
      <c r="H138" s="98">
        <v>9925</v>
      </c>
      <c r="I138" s="98"/>
      <c r="J138" s="21"/>
      <c r="K138" s="21"/>
      <c r="L138" s="99" t="s">
        <v>276</v>
      </c>
      <c r="M138" s="99"/>
      <c r="N138" s="21"/>
      <c r="O138" s="21"/>
      <c r="P138" s="99" t="s">
        <v>276</v>
      </c>
      <c r="Q138" s="99"/>
      <c r="R138" s="21"/>
      <c r="S138" s="21"/>
      <c r="T138" s="99" t="s">
        <v>413</v>
      </c>
      <c r="U138" s="99"/>
      <c r="V138" s="86" t="s">
        <v>235</v>
      </c>
      <c r="W138" s="21"/>
      <c r="X138" s="99" t="s">
        <v>276</v>
      </c>
      <c r="Y138" s="99"/>
      <c r="Z138" s="21"/>
      <c r="AA138" s="21"/>
      <c r="AB138" s="98">
        <v>199824</v>
      </c>
      <c r="AC138" s="98"/>
      <c r="AD138" s="21"/>
    </row>
    <row r="139" spans="1:30">
      <c r="A139" s="13"/>
      <c r="B139" s="86"/>
      <c r="C139" s="21"/>
      <c r="D139" s="98"/>
      <c r="E139" s="98"/>
      <c r="F139" s="21"/>
      <c r="G139" s="21"/>
      <c r="H139" s="98"/>
      <c r="I139" s="98"/>
      <c r="J139" s="21"/>
      <c r="K139" s="21"/>
      <c r="L139" s="99"/>
      <c r="M139" s="99"/>
      <c r="N139" s="21"/>
      <c r="O139" s="21"/>
      <c r="P139" s="99"/>
      <c r="Q139" s="99"/>
      <c r="R139" s="21"/>
      <c r="S139" s="21"/>
      <c r="T139" s="99"/>
      <c r="U139" s="99"/>
      <c r="V139" s="86"/>
      <c r="W139" s="21"/>
      <c r="X139" s="99"/>
      <c r="Y139" s="99"/>
      <c r="Z139" s="21"/>
      <c r="AA139" s="21"/>
      <c r="AB139" s="98"/>
      <c r="AC139" s="98"/>
      <c r="AD139" s="21"/>
    </row>
    <row r="140" spans="1:30">
      <c r="A140" s="13"/>
      <c r="B140" s="94" t="s">
        <v>384</v>
      </c>
      <c r="C140" s="39"/>
      <c r="D140" s="95" t="s">
        <v>414</v>
      </c>
      <c r="E140" s="95"/>
      <c r="F140" s="94" t="s">
        <v>235</v>
      </c>
      <c r="G140" s="39"/>
      <c r="H140" s="95" t="s">
        <v>415</v>
      </c>
      <c r="I140" s="95"/>
      <c r="J140" s="94" t="s">
        <v>235</v>
      </c>
      <c r="K140" s="39"/>
      <c r="L140" s="95" t="s">
        <v>276</v>
      </c>
      <c r="M140" s="95"/>
      <c r="N140" s="39"/>
      <c r="O140" s="39"/>
      <c r="P140" s="95" t="s">
        <v>276</v>
      </c>
      <c r="Q140" s="95"/>
      <c r="R140" s="39"/>
      <c r="S140" s="39"/>
      <c r="T140" s="95" t="s">
        <v>276</v>
      </c>
      <c r="U140" s="95"/>
      <c r="V140" s="39"/>
      <c r="W140" s="39"/>
      <c r="X140" s="95" t="s">
        <v>276</v>
      </c>
      <c r="Y140" s="95"/>
      <c r="Z140" s="39"/>
      <c r="AA140" s="39"/>
      <c r="AB140" s="95" t="s">
        <v>416</v>
      </c>
      <c r="AC140" s="95"/>
      <c r="AD140" s="94" t="s">
        <v>235</v>
      </c>
    </row>
    <row r="141" spans="1:30" ht="15.75" thickBot="1">
      <c r="A141" s="13"/>
      <c r="B141" s="94"/>
      <c r="C141" s="39"/>
      <c r="D141" s="159"/>
      <c r="E141" s="159"/>
      <c r="F141" s="160"/>
      <c r="G141" s="39"/>
      <c r="H141" s="159"/>
      <c r="I141" s="159"/>
      <c r="J141" s="160"/>
      <c r="K141" s="39"/>
      <c r="L141" s="159"/>
      <c r="M141" s="159"/>
      <c r="N141" s="55"/>
      <c r="O141" s="39"/>
      <c r="P141" s="159"/>
      <c r="Q141" s="159"/>
      <c r="R141" s="55"/>
      <c r="S141" s="39"/>
      <c r="T141" s="159"/>
      <c r="U141" s="159"/>
      <c r="V141" s="55"/>
      <c r="W141" s="39"/>
      <c r="X141" s="159"/>
      <c r="Y141" s="159"/>
      <c r="Z141" s="55"/>
      <c r="AA141" s="39"/>
      <c r="AB141" s="159"/>
      <c r="AC141" s="159"/>
      <c r="AD141" s="160"/>
    </row>
    <row r="142" spans="1:30">
      <c r="A142" s="13"/>
      <c r="B142" s="86" t="s">
        <v>314</v>
      </c>
      <c r="C142" s="21"/>
      <c r="D142" s="161" t="s">
        <v>233</v>
      </c>
      <c r="E142" s="163">
        <v>193321</v>
      </c>
      <c r="F142" s="62"/>
      <c r="G142" s="21"/>
      <c r="H142" s="161" t="s">
        <v>233</v>
      </c>
      <c r="I142" s="163">
        <v>10132</v>
      </c>
      <c r="J142" s="62"/>
      <c r="K142" s="21"/>
      <c r="L142" s="161" t="s">
        <v>233</v>
      </c>
      <c r="M142" s="165" t="s">
        <v>276</v>
      </c>
      <c r="N142" s="62"/>
      <c r="O142" s="21"/>
      <c r="P142" s="161" t="s">
        <v>233</v>
      </c>
      <c r="Q142" s="163">
        <v>5111</v>
      </c>
      <c r="R142" s="62"/>
      <c r="S142" s="21"/>
      <c r="T142" s="161" t="s">
        <v>233</v>
      </c>
      <c r="U142" s="165" t="s">
        <v>417</v>
      </c>
      <c r="V142" s="161" t="s">
        <v>235</v>
      </c>
      <c r="W142" s="21"/>
      <c r="X142" s="161" t="s">
        <v>233</v>
      </c>
      <c r="Y142" s="165" t="s">
        <v>276</v>
      </c>
      <c r="Z142" s="62"/>
      <c r="AA142" s="21"/>
      <c r="AB142" s="161" t="s">
        <v>233</v>
      </c>
      <c r="AC142" s="163">
        <v>203639</v>
      </c>
      <c r="AD142" s="62"/>
    </row>
    <row r="143" spans="1:30" ht="15.75" thickBot="1">
      <c r="A143" s="13"/>
      <c r="B143" s="86"/>
      <c r="C143" s="21"/>
      <c r="D143" s="162"/>
      <c r="E143" s="164"/>
      <c r="F143" s="68"/>
      <c r="G143" s="21"/>
      <c r="H143" s="162"/>
      <c r="I143" s="164"/>
      <c r="J143" s="68"/>
      <c r="K143" s="21"/>
      <c r="L143" s="162"/>
      <c r="M143" s="166"/>
      <c r="N143" s="68"/>
      <c r="O143" s="21"/>
      <c r="P143" s="162"/>
      <c r="Q143" s="164"/>
      <c r="R143" s="68"/>
      <c r="S143" s="21"/>
      <c r="T143" s="162"/>
      <c r="U143" s="166"/>
      <c r="V143" s="162"/>
      <c r="W143" s="21"/>
      <c r="X143" s="162"/>
      <c r="Y143" s="166"/>
      <c r="Z143" s="68"/>
      <c r="AA143" s="21"/>
      <c r="AB143" s="162"/>
      <c r="AC143" s="164"/>
      <c r="AD143" s="68"/>
    </row>
    <row r="144" spans="1:30" ht="15.75" thickTop="1">
      <c r="A144" s="13" t="s">
        <v>920</v>
      </c>
      <c r="B144" s="18" t="s">
        <v>4</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row>
    <row r="145" spans="1:30">
      <c r="A145" s="13"/>
      <c r="B145" s="20" t="s">
        <v>419</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row>
    <row r="146" spans="1:30">
      <c r="A146" s="13"/>
      <c r="B146" s="174"/>
      <c r="C146" s="174"/>
      <c r="D146" s="174"/>
      <c r="E146" s="174"/>
      <c r="F146" s="174"/>
      <c r="G146" s="174"/>
      <c r="H146" s="174"/>
      <c r="I146" s="174"/>
      <c r="J146" s="174"/>
      <c r="K146" s="174"/>
      <c r="L146" s="174"/>
      <c r="M146" s="174"/>
      <c r="N146" s="174"/>
      <c r="O146" s="174"/>
      <c r="P146" s="174"/>
      <c r="Q146" s="174"/>
      <c r="R146" s="174"/>
      <c r="S146" s="174"/>
      <c r="T146" s="174"/>
      <c r="U146" s="174"/>
      <c r="V146" s="174"/>
      <c r="W146" s="174"/>
      <c r="X146" s="174"/>
      <c r="Y146" s="174"/>
      <c r="Z146" s="174"/>
      <c r="AA146" s="174"/>
      <c r="AB146" s="174"/>
      <c r="AC146" s="174"/>
      <c r="AD146" s="174"/>
    </row>
    <row r="147" spans="1:30">
      <c r="A147" s="13"/>
      <c r="B147" s="34"/>
      <c r="C147" s="34"/>
      <c r="D147" s="34"/>
      <c r="E147" s="34"/>
      <c r="F147" s="34"/>
      <c r="G147" s="34"/>
      <c r="H147" s="34"/>
      <c r="I147" s="34"/>
      <c r="J147" s="34"/>
    </row>
    <row r="148" spans="1:30">
      <c r="A148" s="13"/>
      <c r="B148" s="15"/>
      <c r="C148" s="15"/>
      <c r="D148" s="15"/>
      <c r="E148" s="15"/>
      <c r="F148" s="15"/>
      <c r="G148" s="15"/>
      <c r="H148" s="15"/>
      <c r="I148" s="15"/>
      <c r="J148" s="15"/>
    </row>
    <row r="149" spans="1:30" ht="15.75" thickBot="1">
      <c r="A149" s="13"/>
      <c r="B149" s="29"/>
      <c r="C149" s="11"/>
      <c r="D149" s="36" t="s">
        <v>299</v>
      </c>
      <c r="E149" s="36"/>
      <c r="F149" s="36"/>
      <c r="G149" s="36"/>
      <c r="H149" s="36"/>
      <c r="I149" s="36"/>
      <c r="J149" s="36"/>
    </row>
    <row r="150" spans="1:30" ht="15.75" thickBot="1">
      <c r="A150" s="13"/>
      <c r="B150" s="26" t="s">
        <v>226</v>
      </c>
      <c r="C150" s="11"/>
      <c r="D150" s="72">
        <v>2014</v>
      </c>
      <c r="E150" s="72"/>
      <c r="F150" s="72"/>
      <c r="G150" s="11"/>
      <c r="H150" s="72">
        <v>2013</v>
      </c>
      <c r="I150" s="72"/>
      <c r="J150" s="72"/>
    </row>
    <row r="151" spans="1:30">
      <c r="A151" s="13"/>
      <c r="B151" s="38" t="s">
        <v>122</v>
      </c>
      <c r="C151" s="39"/>
      <c r="D151" s="38" t="s">
        <v>233</v>
      </c>
      <c r="E151" s="41">
        <v>16987</v>
      </c>
      <c r="F151" s="43"/>
      <c r="G151" s="39"/>
      <c r="H151" s="38" t="s">
        <v>233</v>
      </c>
      <c r="I151" s="41">
        <v>9925</v>
      </c>
      <c r="J151" s="43"/>
    </row>
    <row r="152" spans="1:30">
      <c r="A152" s="13"/>
      <c r="B152" s="37"/>
      <c r="C152" s="39"/>
      <c r="D152" s="40"/>
      <c r="E152" s="42"/>
      <c r="F152" s="44"/>
      <c r="G152" s="39"/>
      <c r="H152" s="40"/>
      <c r="I152" s="42"/>
      <c r="J152" s="44"/>
    </row>
    <row r="153" spans="1:30">
      <c r="A153" s="13"/>
      <c r="B153" s="29" t="s">
        <v>420</v>
      </c>
      <c r="C153" s="11"/>
      <c r="D153" s="50" t="s">
        <v>421</v>
      </c>
      <c r="E153" s="50"/>
      <c r="F153" s="29" t="s">
        <v>235</v>
      </c>
      <c r="G153" s="11"/>
      <c r="H153" s="50" t="s">
        <v>422</v>
      </c>
      <c r="I153" s="50"/>
      <c r="J153" s="29" t="s">
        <v>235</v>
      </c>
    </row>
    <row r="154" spans="1:30">
      <c r="A154" s="13"/>
      <c r="B154" s="27" t="s">
        <v>423</v>
      </c>
      <c r="C154" s="28"/>
      <c r="D154" s="47" t="s">
        <v>406</v>
      </c>
      <c r="E154" s="47"/>
      <c r="F154" s="27" t="s">
        <v>235</v>
      </c>
      <c r="G154" s="28"/>
      <c r="H154" s="47" t="s">
        <v>415</v>
      </c>
      <c r="I154" s="47"/>
      <c r="J154" s="27" t="s">
        <v>235</v>
      </c>
    </row>
    <row r="155" spans="1:30" ht="15.75" thickBot="1">
      <c r="A155" s="13"/>
      <c r="B155" s="29" t="s">
        <v>424</v>
      </c>
      <c r="C155" s="11"/>
      <c r="D155" s="74" t="s">
        <v>425</v>
      </c>
      <c r="E155" s="74"/>
      <c r="F155" s="29" t="s">
        <v>235</v>
      </c>
      <c r="G155" s="11"/>
      <c r="H155" s="74" t="s">
        <v>426</v>
      </c>
      <c r="I155" s="74"/>
      <c r="J155" s="29" t="s">
        <v>235</v>
      </c>
    </row>
    <row r="156" spans="1:30">
      <c r="A156" s="13"/>
      <c r="B156" s="167" t="s">
        <v>114</v>
      </c>
      <c r="C156" s="39"/>
      <c r="D156" s="38" t="s">
        <v>233</v>
      </c>
      <c r="E156" s="41">
        <v>2800</v>
      </c>
      <c r="F156" s="43"/>
      <c r="G156" s="39"/>
      <c r="H156" s="38" t="s">
        <v>233</v>
      </c>
      <c r="I156" s="45" t="s">
        <v>427</v>
      </c>
      <c r="J156" s="38" t="s">
        <v>235</v>
      </c>
    </row>
    <row r="157" spans="1:30" ht="15.75" thickBot="1">
      <c r="A157" s="13"/>
      <c r="B157" s="167"/>
      <c r="C157" s="39"/>
      <c r="D157" s="75"/>
      <c r="E157" s="76"/>
      <c r="F157" s="77"/>
      <c r="G157" s="39"/>
      <c r="H157" s="75"/>
      <c r="I157" s="81"/>
      <c r="J157" s="75"/>
    </row>
    <row r="158" spans="1:30" ht="15.75" thickTop="1">
      <c r="A158" s="13" t="s">
        <v>921</v>
      </c>
      <c r="B158" s="18" t="s">
        <v>4</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row>
    <row r="159" spans="1:30">
      <c r="A159" s="13"/>
      <c r="B159" s="20" t="s">
        <v>438</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row>
    <row r="160" spans="1:30">
      <c r="A160" s="13"/>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row>
    <row r="161" spans="1:30">
      <c r="A161" s="13"/>
      <c r="B161" s="34"/>
      <c r="C161" s="34"/>
      <c r="D161" s="34"/>
      <c r="E161" s="34"/>
      <c r="F161" s="34"/>
      <c r="G161" s="34"/>
      <c r="H161" s="34"/>
      <c r="I161" s="34"/>
    </row>
    <row r="162" spans="1:30">
      <c r="A162" s="13"/>
      <c r="B162" s="15"/>
      <c r="C162" s="15"/>
      <c r="D162" s="15"/>
      <c r="E162" s="15"/>
      <c r="F162" s="15"/>
      <c r="G162" s="15"/>
      <c r="H162" s="15"/>
      <c r="I162" s="15"/>
    </row>
    <row r="163" spans="1:30">
      <c r="A163" s="13"/>
      <c r="B163" s="48"/>
      <c r="C163" s="35" t="s">
        <v>439</v>
      </c>
      <c r="D163" s="35"/>
      <c r="E163" s="35"/>
      <c r="F163" s="21"/>
      <c r="G163" s="35" t="s">
        <v>440</v>
      </c>
      <c r="H163" s="35"/>
      <c r="I163" s="35"/>
    </row>
    <row r="164" spans="1:30" ht="15.75" thickBot="1">
      <c r="A164" s="13"/>
      <c r="B164" s="48"/>
      <c r="C164" s="36">
        <v>2014</v>
      </c>
      <c r="D164" s="36"/>
      <c r="E164" s="36"/>
      <c r="F164" s="21"/>
      <c r="G164" s="36">
        <v>2013</v>
      </c>
      <c r="H164" s="36"/>
      <c r="I164" s="36"/>
    </row>
    <row r="165" spans="1:30">
      <c r="A165" s="13"/>
      <c r="B165" s="37" t="s">
        <v>441</v>
      </c>
      <c r="C165" s="45" t="s">
        <v>442</v>
      </c>
      <c r="D165" s="45"/>
      <c r="E165" s="43"/>
      <c r="F165" s="39"/>
      <c r="G165" s="45" t="s">
        <v>443</v>
      </c>
      <c r="H165" s="45"/>
      <c r="I165" s="43"/>
    </row>
    <row r="166" spans="1:30">
      <c r="A166" s="13"/>
      <c r="B166" s="37"/>
      <c r="C166" s="46"/>
      <c r="D166" s="46"/>
      <c r="E166" s="44"/>
      <c r="F166" s="39"/>
      <c r="G166" s="46"/>
      <c r="H166" s="46"/>
      <c r="I166" s="44"/>
    </row>
    <row r="167" spans="1:30">
      <c r="A167" s="13"/>
      <c r="B167" s="21" t="s">
        <v>444</v>
      </c>
      <c r="C167" s="50">
        <v>127</v>
      </c>
      <c r="D167" s="50"/>
      <c r="E167" s="21"/>
      <c r="F167" s="21"/>
      <c r="G167" s="50">
        <v>131</v>
      </c>
      <c r="H167" s="50"/>
      <c r="I167" s="21"/>
    </row>
    <row r="168" spans="1:30">
      <c r="A168" s="13"/>
      <c r="B168" s="21"/>
      <c r="C168" s="50"/>
      <c r="D168" s="50"/>
      <c r="E168" s="21"/>
      <c r="F168" s="21"/>
      <c r="G168" s="50"/>
      <c r="H168" s="50"/>
      <c r="I168" s="21"/>
    </row>
    <row r="169" spans="1:30">
      <c r="A169" s="13"/>
      <c r="B169" s="37" t="s">
        <v>445</v>
      </c>
      <c r="C169" s="37" t="s">
        <v>233</v>
      </c>
      <c r="D169" s="51">
        <v>6692000</v>
      </c>
      <c r="E169" s="39"/>
      <c r="F169" s="39"/>
      <c r="G169" s="37" t="s">
        <v>233</v>
      </c>
      <c r="H169" s="51">
        <v>6611000</v>
      </c>
      <c r="I169" s="39"/>
    </row>
    <row r="170" spans="1:30">
      <c r="A170" s="13"/>
      <c r="B170" s="37"/>
      <c r="C170" s="37"/>
      <c r="D170" s="51"/>
      <c r="E170" s="39"/>
      <c r="F170" s="39"/>
      <c r="G170" s="37"/>
      <c r="H170" s="51"/>
      <c r="I170" s="39"/>
    </row>
    <row r="171" spans="1:30">
      <c r="A171" s="13"/>
      <c r="B171" s="11" t="s">
        <v>446</v>
      </c>
      <c r="C171" s="50">
        <v>14.4</v>
      </c>
      <c r="D171" s="50"/>
      <c r="E171" s="29" t="s">
        <v>447</v>
      </c>
      <c r="F171" s="11"/>
      <c r="G171" s="50">
        <v>14.2</v>
      </c>
      <c r="H171" s="50"/>
      <c r="I171" s="29" t="s">
        <v>447</v>
      </c>
    </row>
    <row r="172" spans="1:30">
      <c r="A172" s="13"/>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row>
    <row r="173" spans="1:30">
      <c r="A173" s="13"/>
      <c r="B173" s="15"/>
      <c r="C173" s="15"/>
    </row>
    <row r="174" spans="1:30" ht="25.5">
      <c r="A174" s="13"/>
      <c r="B174" s="169" t="s">
        <v>360</v>
      </c>
      <c r="C174" s="170" t="s">
        <v>448</v>
      </c>
    </row>
    <row r="175" spans="1:30">
      <c r="A175" s="13"/>
      <c r="B175" s="15"/>
      <c r="C175" s="15"/>
    </row>
    <row r="176" spans="1:30" ht="280.5">
      <c r="A176" s="13"/>
      <c r="B176" s="169" t="s">
        <v>449</v>
      </c>
      <c r="C176" s="154" t="s">
        <v>450</v>
      </c>
    </row>
    <row r="177" spans="1:30" ht="15" customHeight="1">
      <c r="A177" s="13" t="s">
        <v>922</v>
      </c>
      <c r="B177" s="18" t="s">
        <v>4</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row>
    <row r="178" spans="1:30" ht="25.5" customHeight="1">
      <c r="A178" s="13"/>
      <c r="B178" s="20" t="s">
        <v>451</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row>
    <row r="179" spans="1:30">
      <c r="A179" s="13"/>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row>
    <row r="180" spans="1:30">
      <c r="A180" s="13"/>
      <c r="B180" s="34"/>
      <c r="C180" s="34"/>
      <c r="D180" s="34"/>
      <c r="E180" s="34"/>
      <c r="F180" s="34"/>
      <c r="G180" s="34"/>
      <c r="H180" s="34"/>
      <c r="I180" s="34"/>
    </row>
    <row r="181" spans="1:30">
      <c r="A181" s="13"/>
      <c r="B181" s="15"/>
      <c r="C181" s="15"/>
      <c r="D181" s="15"/>
      <c r="E181" s="15"/>
      <c r="F181" s="15"/>
      <c r="G181" s="15"/>
      <c r="H181" s="15"/>
      <c r="I181" s="15"/>
    </row>
    <row r="182" spans="1:30" ht="15.75" thickBot="1">
      <c r="A182" s="13"/>
      <c r="B182" s="29"/>
      <c r="C182" s="36" t="s">
        <v>452</v>
      </c>
      <c r="D182" s="36"/>
      <c r="E182" s="36"/>
      <c r="F182" s="36"/>
      <c r="G182" s="36"/>
      <c r="H182" s="36"/>
      <c r="I182" s="36"/>
    </row>
    <row r="183" spans="1:30" ht="15.75" thickBot="1">
      <c r="A183" s="13"/>
      <c r="B183" s="82" t="s">
        <v>364</v>
      </c>
      <c r="C183" s="72" t="s">
        <v>453</v>
      </c>
      <c r="D183" s="72"/>
      <c r="E183" s="72"/>
      <c r="F183" s="11"/>
      <c r="G183" s="72" t="s">
        <v>454</v>
      </c>
      <c r="H183" s="72"/>
      <c r="I183" s="72"/>
    </row>
    <row r="184" spans="1:30">
      <c r="A184" s="13"/>
      <c r="B184" s="37" t="s">
        <v>455</v>
      </c>
      <c r="C184" s="45"/>
      <c r="D184" s="45"/>
      <c r="E184" s="43"/>
      <c r="F184" s="39"/>
      <c r="G184" s="45"/>
      <c r="H184" s="45"/>
      <c r="I184" s="43"/>
    </row>
    <row r="185" spans="1:30">
      <c r="A185" s="13"/>
      <c r="B185" s="37"/>
      <c r="C185" s="47"/>
      <c r="D185" s="47"/>
      <c r="E185" s="39"/>
      <c r="F185" s="39"/>
      <c r="G185" s="47"/>
      <c r="H185" s="47"/>
      <c r="I185" s="39"/>
    </row>
    <row r="186" spans="1:30">
      <c r="A186" s="13"/>
      <c r="B186" s="52" t="s">
        <v>456</v>
      </c>
      <c r="C186" s="48" t="s">
        <v>233</v>
      </c>
      <c r="D186" s="50" t="s">
        <v>457</v>
      </c>
      <c r="E186" s="48" t="s">
        <v>235</v>
      </c>
      <c r="F186" s="21"/>
      <c r="G186" s="48" t="s">
        <v>233</v>
      </c>
      <c r="H186" s="49">
        <v>34621</v>
      </c>
      <c r="I186" s="21"/>
    </row>
    <row r="187" spans="1:30" ht="15.75" thickBot="1">
      <c r="A187" s="13"/>
      <c r="B187" s="52"/>
      <c r="C187" s="66"/>
      <c r="D187" s="69"/>
      <c r="E187" s="66"/>
      <c r="F187" s="21"/>
      <c r="G187" s="66"/>
      <c r="H187" s="67"/>
      <c r="I187" s="68"/>
    </row>
    <row r="188" spans="1:30" ht="15.75" thickTop="1">
      <c r="A188" s="13"/>
      <c r="B188" s="53" t="s">
        <v>458</v>
      </c>
      <c r="C188" s="171" t="s">
        <v>233</v>
      </c>
      <c r="D188" s="172" t="s">
        <v>459</v>
      </c>
      <c r="E188" s="171" t="s">
        <v>235</v>
      </c>
      <c r="F188" s="39"/>
      <c r="G188" s="171" t="s">
        <v>233</v>
      </c>
      <c r="H188" s="173">
        <v>31313</v>
      </c>
      <c r="I188" s="145"/>
    </row>
    <row r="189" spans="1:30" ht="15.75" thickBot="1">
      <c r="A189" s="13"/>
      <c r="B189" s="53"/>
      <c r="C189" s="75"/>
      <c r="D189" s="81"/>
      <c r="E189" s="75"/>
      <c r="F189" s="39"/>
      <c r="G189" s="75"/>
      <c r="H189" s="76"/>
      <c r="I189" s="77"/>
    </row>
    <row r="190" spans="1:30" ht="15.75" thickTop="1">
      <c r="A190" s="13"/>
      <c r="B190" s="34"/>
      <c r="C190" s="34"/>
      <c r="D190" s="34"/>
      <c r="E190" s="34"/>
      <c r="F190" s="34"/>
      <c r="G190" s="34"/>
      <c r="H190" s="34"/>
      <c r="I190" s="34"/>
    </row>
    <row r="191" spans="1:30">
      <c r="A191" s="13"/>
      <c r="B191" s="15"/>
      <c r="C191" s="15"/>
      <c r="D191" s="15"/>
      <c r="E191" s="15"/>
      <c r="F191" s="15"/>
      <c r="G191" s="15"/>
      <c r="H191" s="15"/>
      <c r="I191" s="15"/>
    </row>
    <row r="192" spans="1:30" ht="15.75" thickBot="1">
      <c r="A192" s="13"/>
      <c r="B192" s="29"/>
      <c r="C192" s="36" t="s">
        <v>460</v>
      </c>
      <c r="D192" s="36"/>
      <c r="E192" s="36"/>
      <c r="F192" s="36"/>
      <c r="G192" s="36"/>
      <c r="H192" s="36"/>
      <c r="I192" s="36"/>
    </row>
    <row r="193" spans="1:30" ht="15.75" thickBot="1">
      <c r="A193" s="13"/>
      <c r="B193" s="82" t="s">
        <v>364</v>
      </c>
      <c r="C193" s="72" t="s">
        <v>461</v>
      </c>
      <c r="D193" s="72"/>
      <c r="E193" s="72"/>
      <c r="F193" s="11"/>
      <c r="G193" s="72" t="s">
        <v>462</v>
      </c>
      <c r="H193" s="72"/>
      <c r="I193" s="72"/>
    </row>
    <row r="194" spans="1:30">
      <c r="A194" s="13"/>
      <c r="B194" s="37" t="s">
        <v>455</v>
      </c>
      <c r="C194" s="45"/>
      <c r="D194" s="45"/>
      <c r="E194" s="43"/>
      <c r="F194" s="39"/>
      <c r="G194" s="45"/>
      <c r="H194" s="45"/>
      <c r="I194" s="43"/>
    </row>
    <row r="195" spans="1:30">
      <c r="A195" s="13"/>
      <c r="B195" s="37"/>
      <c r="C195" s="47"/>
      <c r="D195" s="47"/>
      <c r="E195" s="39"/>
      <c r="F195" s="39"/>
      <c r="G195" s="47"/>
      <c r="H195" s="47"/>
      <c r="I195" s="39"/>
    </row>
    <row r="196" spans="1:30">
      <c r="A196" s="13"/>
      <c r="B196" s="52" t="s">
        <v>456</v>
      </c>
      <c r="C196" s="48" t="s">
        <v>233</v>
      </c>
      <c r="D196" s="50" t="s">
        <v>463</v>
      </c>
      <c r="E196" s="48" t="s">
        <v>235</v>
      </c>
      <c r="F196" s="21"/>
      <c r="G196" s="48" t="s">
        <v>233</v>
      </c>
      <c r="H196" s="49">
        <v>25228</v>
      </c>
      <c r="I196" s="21"/>
    </row>
    <row r="197" spans="1:30" ht="15.75" thickBot="1">
      <c r="A197" s="13"/>
      <c r="B197" s="52"/>
      <c r="C197" s="66"/>
      <c r="D197" s="69"/>
      <c r="E197" s="66"/>
      <c r="F197" s="21"/>
      <c r="G197" s="66"/>
      <c r="H197" s="67"/>
      <c r="I197" s="68"/>
    </row>
    <row r="198" spans="1:30" ht="15.75" thickTop="1">
      <c r="A198" s="13"/>
      <c r="B198" s="53" t="s">
        <v>458</v>
      </c>
      <c r="C198" s="171" t="s">
        <v>233</v>
      </c>
      <c r="D198" s="172" t="s">
        <v>464</v>
      </c>
      <c r="E198" s="171" t="s">
        <v>235</v>
      </c>
      <c r="F198" s="39"/>
      <c r="G198" s="171" t="s">
        <v>233</v>
      </c>
      <c r="H198" s="173">
        <v>22605</v>
      </c>
      <c r="I198" s="145"/>
    </row>
    <row r="199" spans="1:30" ht="15.75" thickBot="1">
      <c r="A199" s="13"/>
      <c r="B199" s="53"/>
      <c r="C199" s="75"/>
      <c r="D199" s="81"/>
      <c r="E199" s="75"/>
      <c r="F199" s="39"/>
      <c r="G199" s="75"/>
      <c r="H199" s="76"/>
      <c r="I199" s="77"/>
    </row>
    <row r="200" spans="1:30" ht="15.75" thickTop="1">
      <c r="A200" s="13"/>
      <c r="B200" s="21"/>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row>
    <row r="201" spans="1:30">
      <c r="A201" s="13"/>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row>
    <row r="202" spans="1:30">
      <c r="A202" s="13"/>
      <c r="B202" s="15"/>
      <c r="C202" s="15"/>
    </row>
    <row r="203" spans="1:30" ht="51">
      <c r="A203" s="13"/>
      <c r="B203" s="169">
        <v>-1</v>
      </c>
      <c r="C203" s="154" t="s">
        <v>465</v>
      </c>
    </row>
  </sheetData>
  <mergeCells count="1047">
    <mergeCell ref="B201:AD201"/>
    <mergeCell ref="A158:A176"/>
    <mergeCell ref="B158:AD158"/>
    <mergeCell ref="B159:AD159"/>
    <mergeCell ref="B160:AD160"/>
    <mergeCell ref="B172:AD172"/>
    <mergeCell ref="A177:A203"/>
    <mergeCell ref="B177:AD177"/>
    <mergeCell ref="B178:AD178"/>
    <mergeCell ref="B179:AD179"/>
    <mergeCell ref="B200:AD200"/>
    <mergeCell ref="A115:A143"/>
    <mergeCell ref="B115:AD115"/>
    <mergeCell ref="B116:AD116"/>
    <mergeCell ref="B117:AD117"/>
    <mergeCell ref="B130:AD130"/>
    <mergeCell ref="A144:A157"/>
    <mergeCell ref="B144:AD144"/>
    <mergeCell ref="B145:AD145"/>
    <mergeCell ref="B146:AD146"/>
    <mergeCell ref="A1:A2"/>
    <mergeCell ref="B1:AD1"/>
    <mergeCell ref="B2:AD2"/>
    <mergeCell ref="B3:AD3"/>
    <mergeCell ref="A4:A114"/>
    <mergeCell ref="B4:AD4"/>
    <mergeCell ref="B5:AD5"/>
    <mergeCell ref="B6:AD6"/>
    <mergeCell ref="B63:AD63"/>
    <mergeCell ref="H196:H197"/>
    <mergeCell ref="I196:I197"/>
    <mergeCell ref="B198:B199"/>
    <mergeCell ref="C198:C199"/>
    <mergeCell ref="D198:D199"/>
    <mergeCell ref="E198:E199"/>
    <mergeCell ref="F198:F199"/>
    <mergeCell ref="G198:G199"/>
    <mergeCell ref="H198:H199"/>
    <mergeCell ref="I198:I199"/>
    <mergeCell ref="B196:B197"/>
    <mergeCell ref="C196:C197"/>
    <mergeCell ref="D196:D197"/>
    <mergeCell ref="E196:E197"/>
    <mergeCell ref="F196:F197"/>
    <mergeCell ref="G196:G197"/>
    <mergeCell ref="B190:I190"/>
    <mergeCell ref="C192:I192"/>
    <mergeCell ref="C193:E193"/>
    <mergeCell ref="G193:I193"/>
    <mergeCell ref="B194:B195"/>
    <mergeCell ref="C194:D195"/>
    <mergeCell ref="E194:E195"/>
    <mergeCell ref="F194:F195"/>
    <mergeCell ref="G194:H195"/>
    <mergeCell ref="I194:I195"/>
    <mergeCell ref="H186:H187"/>
    <mergeCell ref="I186:I187"/>
    <mergeCell ref="B188:B189"/>
    <mergeCell ref="C188:C189"/>
    <mergeCell ref="D188:D189"/>
    <mergeCell ref="E188:E189"/>
    <mergeCell ref="F188:F189"/>
    <mergeCell ref="G188:G189"/>
    <mergeCell ref="H188:H189"/>
    <mergeCell ref="I188:I189"/>
    <mergeCell ref="B186:B187"/>
    <mergeCell ref="C186:C187"/>
    <mergeCell ref="D186:D187"/>
    <mergeCell ref="E186:E187"/>
    <mergeCell ref="F186:F187"/>
    <mergeCell ref="G186:G187"/>
    <mergeCell ref="C183:E183"/>
    <mergeCell ref="G183:I183"/>
    <mergeCell ref="B184:B185"/>
    <mergeCell ref="C184:D185"/>
    <mergeCell ref="E184:E185"/>
    <mergeCell ref="F184:F185"/>
    <mergeCell ref="G184:H185"/>
    <mergeCell ref="I184:I185"/>
    <mergeCell ref="H169:H170"/>
    <mergeCell ref="I169:I170"/>
    <mergeCell ref="C171:D171"/>
    <mergeCell ref="G171:H171"/>
    <mergeCell ref="B180:I180"/>
    <mergeCell ref="C182:I182"/>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J156:J157"/>
    <mergeCell ref="B161:I161"/>
    <mergeCell ref="B163:B164"/>
    <mergeCell ref="C163:E163"/>
    <mergeCell ref="C164:E164"/>
    <mergeCell ref="F163:F164"/>
    <mergeCell ref="G163:I163"/>
    <mergeCell ref="G164:I164"/>
    <mergeCell ref="D155:E155"/>
    <mergeCell ref="H155:I155"/>
    <mergeCell ref="B156:B157"/>
    <mergeCell ref="C156:C157"/>
    <mergeCell ref="D156:D157"/>
    <mergeCell ref="E156:E157"/>
    <mergeCell ref="F156:F157"/>
    <mergeCell ref="G156:G157"/>
    <mergeCell ref="H156:H157"/>
    <mergeCell ref="I156:I157"/>
    <mergeCell ref="I151:I152"/>
    <mergeCell ref="J151:J152"/>
    <mergeCell ref="D153:E153"/>
    <mergeCell ref="H153:I153"/>
    <mergeCell ref="D154:E154"/>
    <mergeCell ref="H154:I154"/>
    <mergeCell ref="D149:J149"/>
    <mergeCell ref="D150:F150"/>
    <mergeCell ref="H150:J150"/>
    <mergeCell ref="B151:B152"/>
    <mergeCell ref="C151:C152"/>
    <mergeCell ref="D151:D152"/>
    <mergeCell ref="E151:E152"/>
    <mergeCell ref="F151:F152"/>
    <mergeCell ref="G151:G152"/>
    <mergeCell ref="H151:H152"/>
    <mergeCell ref="Z142:Z143"/>
    <mergeCell ref="AA142:AA143"/>
    <mergeCell ref="AB142:AB143"/>
    <mergeCell ref="AC142:AC143"/>
    <mergeCell ref="AD142:AD143"/>
    <mergeCell ref="B147:J147"/>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Z140:Z141"/>
    <mergeCell ref="AA140:AA141"/>
    <mergeCell ref="AB140:AC141"/>
    <mergeCell ref="AD140:AD141"/>
    <mergeCell ref="B142:B143"/>
    <mergeCell ref="C142:C143"/>
    <mergeCell ref="D142:D143"/>
    <mergeCell ref="E142:E143"/>
    <mergeCell ref="F142:F143"/>
    <mergeCell ref="G142:G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Z138:Z139"/>
    <mergeCell ref="AA138:AA139"/>
    <mergeCell ref="AB138:AC139"/>
    <mergeCell ref="AD138:AD139"/>
    <mergeCell ref="B140:B141"/>
    <mergeCell ref="C140:C141"/>
    <mergeCell ref="D140:E141"/>
    <mergeCell ref="F140:F141"/>
    <mergeCell ref="G140:G141"/>
    <mergeCell ref="H140:I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X133:Z135"/>
    <mergeCell ref="AA133:AA135"/>
    <mergeCell ref="AB133:AD133"/>
    <mergeCell ref="AB134:AD134"/>
    <mergeCell ref="AB135:AD135"/>
    <mergeCell ref="B136:B137"/>
    <mergeCell ref="C136:C137"/>
    <mergeCell ref="D136:D137"/>
    <mergeCell ref="E136:E137"/>
    <mergeCell ref="F136:F137"/>
    <mergeCell ref="L133:N135"/>
    <mergeCell ref="O133:O135"/>
    <mergeCell ref="P133:R135"/>
    <mergeCell ref="S133:S135"/>
    <mergeCell ref="T133:V135"/>
    <mergeCell ref="W133:W135"/>
    <mergeCell ref="B133:B135"/>
    <mergeCell ref="C133:C135"/>
    <mergeCell ref="D133:F135"/>
    <mergeCell ref="G133:G135"/>
    <mergeCell ref="H133:J135"/>
    <mergeCell ref="K133:K135"/>
    <mergeCell ref="Z128:Z129"/>
    <mergeCell ref="AA128:AA129"/>
    <mergeCell ref="AB128:AB129"/>
    <mergeCell ref="AC128:AC129"/>
    <mergeCell ref="AD128:AD129"/>
    <mergeCell ref="B131:AD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Z126:Z127"/>
    <mergeCell ref="AA126:AA127"/>
    <mergeCell ref="AB126:AC127"/>
    <mergeCell ref="AD126:AD127"/>
    <mergeCell ref="B128:B129"/>
    <mergeCell ref="C128:C129"/>
    <mergeCell ref="D128:D129"/>
    <mergeCell ref="E128:E129"/>
    <mergeCell ref="F128:F129"/>
    <mergeCell ref="G128:G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Z124:Z125"/>
    <mergeCell ref="AA124:AA125"/>
    <mergeCell ref="AB124:AC125"/>
    <mergeCell ref="AD124:AD125"/>
    <mergeCell ref="B126:B127"/>
    <mergeCell ref="C126:C127"/>
    <mergeCell ref="D126:E127"/>
    <mergeCell ref="F126:F127"/>
    <mergeCell ref="G126:G127"/>
    <mergeCell ref="H126:I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AA122:AA123"/>
    <mergeCell ref="AB122:AB123"/>
    <mergeCell ref="AC122:AC123"/>
    <mergeCell ref="AD122:AD123"/>
    <mergeCell ref="B124:B125"/>
    <mergeCell ref="C124:C125"/>
    <mergeCell ref="D124:E125"/>
    <mergeCell ref="F124:F125"/>
    <mergeCell ref="G124:G125"/>
    <mergeCell ref="H124:I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A120:AA121"/>
    <mergeCell ref="AB120:AD120"/>
    <mergeCell ref="AB121:AD121"/>
    <mergeCell ref="B122:B123"/>
    <mergeCell ref="C122:C123"/>
    <mergeCell ref="D122:D123"/>
    <mergeCell ref="E122:E123"/>
    <mergeCell ref="F122:F123"/>
    <mergeCell ref="G122:G123"/>
    <mergeCell ref="H122:H123"/>
    <mergeCell ref="O120:O121"/>
    <mergeCell ref="P120:R121"/>
    <mergeCell ref="S120:S121"/>
    <mergeCell ref="T120:V121"/>
    <mergeCell ref="W120:W121"/>
    <mergeCell ref="X120:Z121"/>
    <mergeCell ref="Q113:Q114"/>
    <mergeCell ref="R113:R114"/>
    <mergeCell ref="B118:AD118"/>
    <mergeCell ref="B120:B121"/>
    <mergeCell ref="C120:C121"/>
    <mergeCell ref="D120:F121"/>
    <mergeCell ref="G120:G121"/>
    <mergeCell ref="H120:J121"/>
    <mergeCell ref="K120:K121"/>
    <mergeCell ref="L120:N121"/>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P104:P105"/>
    <mergeCell ref="Q104:Q105"/>
    <mergeCell ref="R104:R105"/>
    <mergeCell ref="D106:F106"/>
    <mergeCell ref="H106:J106"/>
    <mergeCell ref="L106:N106"/>
    <mergeCell ref="P106:R10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K92:K93"/>
    <mergeCell ref="L92:M93"/>
    <mergeCell ref="N92:N93"/>
    <mergeCell ref="O92:O93"/>
    <mergeCell ref="P92:R93"/>
    <mergeCell ref="B94:B95"/>
    <mergeCell ref="C94:C95"/>
    <mergeCell ref="D94:E95"/>
    <mergeCell ref="F94:F95"/>
    <mergeCell ref="G94:G95"/>
    <mergeCell ref="N90:N91"/>
    <mergeCell ref="O90:O91"/>
    <mergeCell ref="P90:Q91"/>
    <mergeCell ref="R90:R91"/>
    <mergeCell ref="B92:B93"/>
    <mergeCell ref="C92:C93"/>
    <mergeCell ref="D92:E93"/>
    <mergeCell ref="F92:F93"/>
    <mergeCell ref="G92:G93"/>
    <mergeCell ref="H92:J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K77:K78"/>
    <mergeCell ref="L77:N78"/>
    <mergeCell ref="O77:O78"/>
    <mergeCell ref="P77:R78"/>
    <mergeCell ref="B79:B80"/>
    <mergeCell ref="C79:C80"/>
    <mergeCell ref="D79:E80"/>
    <mergeCell ref="F79:F80"/>
    <mergeCell ref="G79:G80"/>
    <mergeCell ref="H79:I80"/>
    <mergeCell ref="K75:K76"/>
    <mergeCell ref="L75:M76"/>
    <mergeCell ref="N75:N76"/>
    <mergeCell ref="O75:O76"/>
    <mergeCell ref="P75:R76"/>
    <mergeCell ref="B77:B78"/>
    <mergeCell ref="C77:C78"/>
    <mergeCell ref="D77:F78"/>
    <mergeCell ref="G77:G78"/>
    <mergeCell ref="H77:J78"/>
    <mergeCell ref="N73:N74"/>
    <mergeCell ref="O73:O74"/>
    <mergeCell ref="P73:Q74"/>
    <mergeCell ref="R73:R74"/>
    <mergeCell ref="B75:B76"/>
    <mergeCell ref="C75:C76"/>
    <mergeCell ref="D75:E76"/>
    <mergeCell ref="F75:F76"/>
    <mergeCell ref="G75:G76"/>
    <mergeCell ref="H75:J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P66:R67"/>
    <mergeCell ref="D68:F68"/>
    <mergeCell ref="H68:J68"/>
    <mergeCell ref="L68:N68"/>
    <mergeCell ref="P68:R68"/>
    <mergeCell ref="B69:B70"/>
    <mergeCell ref="C69:C70"/>
    <mergeCell ref="D69:D70"/>
    <mergeCell ref="E69:E70"/>
    <mergeCell ref="F69:F70"/>
    <mergeCell ref="Q61:Q62"/>
    <mergeCell ref="R61:R62"/>
    <mergeCell ref="B64:R64"/>
    <mergeCell ref="C66:C67"/>
    <mergeCell ref="D66:F67"/>
    <mergeCell ref="G66:G67"/>
    <mergeCell ref="H66:J67"/>
    <mergeCell ref="K66:K67"/>
    <mergeCell ref="L66:N67"/>
    <mergeCell ref="O66:O67"/>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C9:C10"/>
    <mergeCell ref="D9:F10"/>
    <mergeCell ref="G9:G10"/>
    <mergeCell ref="H9:J10"/>
    <mergeCell ref="K9:K10"/>
    <mergeCell ref="L9:N10"/>
    <mergeCell ref="O9:O10"/>
    <mergeCell ref="P9: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3" width="36.5703125" bestFit="1" customWidth="1"/>
    <col min="4" max="4" width="9.5703125" customWidth="1"/>
    <col min="5" max="5" width="11.5703125" customWidth="1"/>
    <col min="6" max="6" width="2.42578125" customWidth="1"/>
    <col min="7" max="7" width="9.5703125" customWidth="1"/>
    <col min="8" max="8" width="6.140625" customWidth="1"/>
    <col min="9" max="9" width="11.5703125" customWidth="1"/>
    <col min="10" max="10" width="2.42578125" customWidth="1"/>
    <col min="11" max="12" width="11.5703125" customWidth="1"/>
  </cols>
  <sheetData>
    <row r="1" spans="1:12" ht="15" customHeight="1">
      <c r="A1" s="8" t="s">
        <v>9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67</v>
      </c>
      <c r="B3" s="18" t="s">
        <v>4</v>
      </c>
      <c r="C3" s="18"/>
      <c r="D3" s="18"/>
      <c r="E3" s="18"/>
      <c r="F3" s="18"/>
      <c r="G3" s="18"/>
      <c r="H3" s="18"/>
      <c r="I3" s="18"/>
      <c r="J3" s="18"/>
      <c r="K3" s="18"/>
      <c r="L3" s="18"/>
    </row>
    <row r="4" spans="1:12" ht="15" customHeight="1">
      <c r="A4" s="13" t="s">
        <v>466</v>
      </c>
      <c r="B4" s="18" t="s">
        <v>4</v>
      </c>
      <c r="C4" s="18"/>
      <c r="D4" s="18"/>
      <c r="E4" s="18"/>
      <c r="F4" s="18"/>
      <c r="G4" s="18"/>
      <c r="H4" s="18"/>
      <c r="I4" s="18"/>
      <c r="J4" s="18"/>
      <c r="K4" s="18"/>
      <c r="L4" s="18"/>
    </row>
    <row r="5" spans="1:12">
      <c r="A5" s="13"/>
      <c r="B5" s="20" t="s">
        <v>472</v>
      </c>
      <c r="C5" s="20"/>
      <c r="D5" s="20"/>
      <c r="E5" s="20"/>
      <c r="F5" s="20"/>
      <c r="G5" s="20"/>
      <c r="H5" s="20"/>
      <c r="I5" s="20"/>
      <c r="J5" s="20"/>
      <c r="K5" s="20"/>
      <c r="L5" s="20"/>
    </row>
    <row r="6" spans="1:12">
      <c r="A6" s="13"/>
      <c r="B6" s="20"/>
      <c r="C6" s="20"/>
      <c r="D6" s="20"/>
      <c r="E6" s="20"/>
      <c r="F6" s="20"/>
      <c r="G6" s="20"/>
      <c r="H6" s="20"/>
      <c r="I6" s="20"/>
      <c r="J6" s="20"/>
      <c r="K6" s="20"/>
      <c r="L6" s="20"/>
    </row>
    <row r="7" spans="1:12">
      <c r="A7" s="13"/>
      <c r="B7" s="34"/>
      <c r="C7" s="34"/>
      <c r="D7" s="34"/>
      <c r="E7" s="34"/>
      <c r="F7" s="34"/>
      <c r="G7" s="34"/>
      <c r="H7" s="34"/>
      <c r="I7" s="34"/>
      <c r="J7" s="34"/>
      <c r="K7" s="34"/>
      <c r="L7" s="34"/>
    </row>
    <row r="8" spans="1:12">
      <c r="A8" s="13"/>
      <c r="B8" s="15"/>
      <c r="C8" s="15"/>
      <c r="D8" s="15"/>
      <c r="E8" s="15"/>
      <c r="F8" s="15"/>
      <c r="G8" s="15"/>
      <c r="H8" s="15"/>
      <c r="I8" s="15"/>
      <c r="J8" s="15"/>
      <c r="K8" s="15"/>
      <c r="L8" s="15"/>
    </row>
    <row r="9" spans="1:12" ht="23.25">
      <c r="A9" s="13"/>
      <c r="B9" s="70" t="s">
        <v>473</v>
      </c>
      <c r="C9" s="35" t="s">
        <v>475</v>
      </c>
      <c r="D9" s="35"/>
      <c r="E9" s="21"/>
      <c r="F9" s="35" t="s">
        <v>476</v>
      </c>
      <c r="G9" s="35"/>
      <c r="H9" s="35"/>
      <c r="I9" s="21"/>
      <c r="J9" s="35" t="s">
        <v>477</v>
      </c>
      <c r="K9" s="35"/>
      <c r="L9" s="35"/>
    </row>
    <row r="10" spans="1:12" ht="15.75" thickBot="1">
      <c r="A10" s="13"/>
      <c r="B10" s="70" t="s">
        <v>474</v>
      </c>
      <c r="C10" s="36"/>
      <c r="D10" s="36"/>
      <c r="E10" s="21"/>
      <c r="F10" s="36"/>
      <c r="G10" s="36"/>
      <c r="H10" s="36"/>
      <c r="I10" s="21"/>
      <c r="J10" s="36"/>
      <c r="K10" s="36"/>
      <c r="L10" s="36"/>
    </row>
    <row r="11" spans="1:12">
      <c r="A11" s="13"/>
      <c r="B11" s="27" t="s">
        <v>227</v>
      </c>
      <c r="C11" s="43"/>
      <c r="D11" s="43"/>
      <c r="E11" s="28"/>
      <c r="F11" s="43"/>
      <c r="G11" s="43"/>
      <c r="H11" s="43"/>
      <c r="I11" s="28"/>
      <c r="J11" s="43"/>
      <c r="K11" s="43"/>
      <c r="L11" s="43"/>
    </row>
    <row r="12" spans="1:12">
      <c r="A12" s="13"/>
      <c r="B12" s="48" t="s">
        <v>478</v>
      </c>
      <c r="C12" s="50" t="s">
        <v>276</v>
      </c>
      <c r="D12" s="21"/>
      <c r="E12" s="21"/>
      <c r="F12" s="48" t="s">
        <v>233</v>
      </c>
      <c r="G12" s="50" t="s">
        <v>276</v>
      </c>
      <c r="H12" s="21"/>
      <c r="I12" s="21"/>
      <c r="J12" s="48" t="s">
        <v>233</v>
      </c>
      <c r="K12" s="50" t="s">
        <v>276</v>
      </c>
      <c r="L12" s="21"/>
    </row>
    <row r="13" spans="1:12">
      <c r="A13" s="13"/>
      <c r="B13" s="48"/>
      <c r="C13" s="50"/>
      <c r="D13" s="21"/>
      <c r="E13" s="21"/>
      <c r="F13" s="48"/>
      <c r="G13" s="50"/>
      <c r="H13" s="21"/>
      <c r="I13" s="21"/>
      <c r="J13" s="48"/>
      <c r="K13" s="50"/>
      <c r="L13" s="21"/>
    </row>
    <row r="14" spans="1:12">
      <c r="A14" s="13"/>
      <c r="B14" s="176">
        <v>41641</v>
      </c>
      <c r="C14" s="47">
        <v>3</v>
      </c>
      <c r="D14" s="39"/>
      <c r="E14" s="39"/>
      <c r="F14" s="51">
        <v>17236</v>
      </c>
      <c r="G14" s="51"/>
      <c r="H14" s="39"/>
      <c r="I14" s="39"/>
      <c r="J14" s="51">
        <v>25000</v>
      </c>
      <c r="K14" s="51"/>
      <c r="L14" s="39"/>
    </row>
    <row r="15" spans="1:12">
      <c r="A15" s="13"/>
      <c r="B15" s="176"/>
      <c r="C15" s="47"/>
      <c r="D15" s="39"/>
      <c r="E15" s="39"/>
      <c r="F15" s="51"/>
      <c r="G15" s="51"/>
      <c r="H15" s="39"/>
      <c r="I15" s="39"/>
      <c r="J15" s="51"/>
      <c r="K15" s="51"/>
      <c r="L15" s="39"/>
    </row>
    <row r="16" spans="1:12">
      <c r="A16" s="13"/>
      <c r="B16" s="177">
        <v>41673</v>
      </c>
      <c r="C16" s="50">
        <v>8</v>
      </c>
      <c r="D16" s="21"/>
      <c r="E16" s="21"/>
      <c r="F16" s="49">
        <v>43069</v>
      </c>
      <c r="G16" s="49"/>
      <c r="H16" s="21"/>
      <c r="I16" s="21"/>
      <c r="J16" s="49">
        <v>73000</v>
      </c>
      <c r="K16" s="49"/>
      <c r="L16" s="21"/>
    </row>
    <row r="17" spans="1:12">
      <c r="A17" s="13"/>
      <c r="B17" s="177"/>
      <c r="C17" s="50"/>
      <c r="D17" s="21"/>
      <c r="E17" s="21"/>
      <c r="F17" s="49"/>
      <c r="G17" s="49"/>
      <c r="H17" s="21"/>
      <c r="I17" s="21"/>
      <c r="J17" s="49"/>
      <c r="K17" s="49"/>
      <c r="L17" s="21"/>
    </row>
    <row r="18" spans="1:12">
      <c r="A18" s="13"/>
      <c r="B18" s="176">
        <v>41702</v>
      </c>
      <c r="C18" s="47">
        <v>7</v>
      </c>
      <c r="D18" s="39"/>
      <c r="E18" s="39"/>
      <c r="F18" s="51">
        <v>15824</v>
      </c>
      <c r="G18" s="51"/>
      <c r="H18" s="39"/>
      <c r="I18" s="39"/>
      <c r="J18" s="51">
        <v>38000</v>
      </c>
      <c r="K18" s="51"/>
      <c r="L18" s="39"/>
    </row>
    <row r="19" spans="1:12">
      <c r="A19" s="13"/>
      <c r="B19" s="176"/>
      <c r="C19" s="47"/>
      <c r="D19" s="39"/>
      <c r="E19" s="39"/>
      <c r="F19" s="51"/>
      <c r="G19" s="51"/>
      <c r="H19" s="39"/>
      <c r="I19" s="39"/>
      <c r="J19" s="51"/>
      <c r="K19" s="51"/>
      <c r="L19" s="39"/>
    </row>
    <row r="20" spans="1:12">
      <c r="A20" s="13"/>
      <c r="B20" s="177">
        <v>41734</v>
      </c>
      <c r="C20" s="50">
        <v>3</v>
      </c>
      <c r="D20" s="21"/>
      <c r="E20" s="21"/>
      <c r="F20" s="49">
        <v>7886</v>
      </c>
      <c r="G20" s="49"/>
      <c r="H20" s="21"/>
      <c r="I20" s="21"/>
      <c r="J20" s="49">
        <v>20000</v>
      </c>
      <c r="K20" s="49"/>
      <c r="L20" s="21"/>
    </row>
    <row r="21" spans="1:12">
      <c r="A21" s="13"/>
      <c r="B21" s="177"/>
      <c r="C21" s="50"/>
      <c r="D21" s="21"/>
      <c r="E21" s="21"/>
      <c r="F21" s="49"/>
      <c r="G21" s="49"/>
      <c r="H21" s="21"/>
      <c r="I21" s="21"/>
      <c r="J21" s="49"/>
      <c r="K21" s="49"/>
      <c r="L21" s="21"/>
    </row>
    <row r="22" spans="1:12">
      <c r="A22" s="13"/>
      <c r="B22" s="37" t="s">
        <v>479</v>
      </c>
      <c r="C22" s="47">
        <v>267</v>
      </c>
      <c r="D22" s="39"/>
      <c r="E22" s="39"/>
      <c r="F22" s="51">
        <v>184184</v>
      </c>
      <c r="G22" s="51"/>
      <c r="H22" s="39"/>
      <c r="I22" s="39"/>
      <c r="J22" s="51">
        <v>1718409</v>
      </c>
      <c r="K22" s="51"/>
      <c r="L22" s="39"/>
    </row>
    <row r="23" spans="1:12" ht="15.75" thickBot="1">
      <c r="A23" s="13"/>
      <c r="B23" s="37"/>
      <c r="C23" s="56"/>
      <c r="D23" s="55"/>
      <c r="E23" s="39"/>
      <c r="F23" s="54"/>
      <c r="G23" s="54"/>
      <c r="H23" s="55"/>
      <c r="I23" s="39"/>
      <c r="J23" s="54"/>
      <c r="K23" s="54"/>
      <c r="L23" s="55"/>
    </row>
    <row r="24" spans="1:12">
      <c r="A24" s="13"/>
      <c r="B24" s="48" t="s">
        <v>314</v>
      </c>
      <c r="C24" s="64">
        <v>288</v>
      </c>
      <c r="D24" s="62"/>
      <c r="E24" s="21"/>
      <c r="F24" s="58" t="s">
        <v>233</v>
      </c>
      <c r="G24" s="60">
        <v>268199</v>
      </c>
      <c r="H24" s="62"/>
      <c r="I24" s="21"/>
      <c r="J24" s="58" t="s">
        <v>233</v>
      </c>
      <c r="K24" s="60">
        <v>1874409</v>
      </c>
      <c r="L24" s="62"/>
    </row>
    <row r="25" spans="1:12" ht="15.75" thickBot="1">
      <c r="A25" s="13"/>
      <c r="B25" s="48"/>
      <c r="C25" s="69"/>
      <c r="D25" s="68"/>
      <c r="E25" s="21"/>
      <c r="F25" s="66"/>
      <c r="G25" s="67"/>
      <c r="H25" s="68"/>
      <c r="I25" s="21"/>
      <c r="J25" s="66"/>
      <c r="K25" s="67"/>
      <c r="L25" s="68"/>
    </row>
    <row r="26" spans="1:12" ht="15.75" thickTop="1">
      <c r="A26" s="13"/>
      <c r="B26" s="174"/>
      <c r="C26" s="174"/>
      <c r="D26" s="174"/>
      <c r="E26" s="174"/>
      <c r="F26" s="174"/>
      <c r="G26" s="174"/>
      <c r="H26" s="174"/>
      <c r="I26" s="174"/>
      <c r="J26" s="174"/>
      <c r="K26" s="174"/>
      <c r="L26" s="174"/>
    </row>
    <row r="27" spans="1:12">
      <c r="A27" s="13"/>
      <c r="B27" s="34"/>
      <c r="C27" s="34"/>
      <c r="D27" s="34"/>
      <c r="E27" s="34"/>
      <c r="F27" s="34"/>
      <c r="G27" s="34"/>
      <c r="H27" s="34"/>
      <c r="I27" s="34"/>
      <c r="J27" s="34"/>
      <c r="K27" s="34"/>
      <c r="L27" s="34"/>
    </row>
    <row r="28" spans="1:12">
      <c r="A28" s="13"/>
      <c r="B28" s="15"/>
      <c r="C28" s="15"/>
      <c r="D28" s="15"/>
      <c r="E28" s="15"/>
      <c r="F28" s="15"/>
      <c r="G28" s="15"/>
      <c r="H28" s="15"/>
      <c r="I28" s="15"/>
      <c r="J28" s="15"/>
      <c r="K28" s="15"/>
      <c r="L28" s="15"/>
    </row>
    <row r="29" spans="1:12" ht="23.25">
      <c r="A29" s="13"/>
      <c r="B29" s="70" t="s">
        <v>473</v>
      </c>
      <c r="C29" s="35" t="s">
        <v>475</v>
      </c>
      <c r="D29" s="35"/>
      <c r="E29" s="21"/>
      <c r="F29" s="35" t="s">
        <v>476</v>
      </c>
      <c r="G29" s="35"/>
      <c r="H29" s="35"/>
      <c r="I29" s="21"/>
      <c r="J29" s="35" t="s">
        <v>477</v>
      </c>
      <c r="K29" s="35"/>
      <c r="L29" s="35"/>
    </row>
    <row r="30" spans="1:12" ht="15.75" thickBot="1">
      <c r="A30" s="13"/>
      <c r="B30" s="70" t="s">
        <v>474</v>
      </c>
      <c r="C30" s="36"/>
      <c r="D30" s="36"/>
      <c r="E30" s="21"/>
      <c r="F30" s="36"/>
      <c r="G30" s="36"/>
      <c r="H30" s="36"/>
      <c r="I30" s="21"/>
      <c r="J30" s="36"/>
      <c r="K30" s="36"/>
      <c r="L30" s="36"/>
    </row>
    <row r="31" spans="1:12">
      <c r="A31" s="13"/>
      <c r="B31" s="27" t="s">
        <v>266</v>
      </c>
      <c r="C31" s="43"/>
      <c r="D31" s="43"/>
      <c r="E31" s="28"/>
      <c r="F31" s="43"/>
      <c r="G31" s="43"/>
      <c r="H31" s="43"/>
      <c r="I31" s="28"/>
      <c r="J31" s="43"/>
      <c r="K31" s="43"/>
      <c r="L31" s="43"/>
    </row>
    <row r="32" spans="1:12">
      <c r="A32" s="13"/>
      <c r="B32" s="48" t="s">
        <v>478</v>
      </c>
      <c r="C32" s="50" t="s">
        <v>276</v>
      </c>
      <c r="D32" s="21"/>
      <c r="E32" s="21"/>
      <c r="F32" s="48" t="s">
        <v>233</v>
      </c>
      <c r="G32" s="50" t="s">
        <v>276</v>
      </c>
      <c r="H32" s="21"/>
      <c r="I32" s="21"/>
      <c r="J32" s="48" t="s">
        <v>233</v>
      </c>
      <c r="K32" s="50" t="s">
        <v>276</v>
      </c>
      <c r="L32" s="21"/>
    </row>
    <row r="33" spans="1:12">
      <c r="A33" s="13"/>
      <c r="B33" s="48"/>
      <c r="C33" s="50"/>
      <c r="D33" s="21"/>
      <c r="E33" s="21"/>
      <c r="F33" s="48"/>
      <c r="G33" s="50"/>
      <c r="H33" s="21"/>
      <c r="I33" s="21"/>
      <c r="J33" s="48"/>
      <c r="K33" s="50"/>
      <c r="L33" s="21"/>
    </row>
    <row r="34" spans="1:12">
      <c r="A34" s="13"/>
      <c r="B34" s="176">
        <v>41641</v>
      </c>
      <c r="C34" s="47" t="s">
        <v>276</v>
      </c>
      <c r="D34" s="39"/>
      <c r="E34" s="39"/>
      <c r="F34" s="47" t="s">
        <v>276</v>
      </c>
      <c r="G34" s="47"/>
      <c r="H34" s="39"/>
      <c r="I34" s="39"/>
      <c r="J34" s="47" t="s">
        <v>276</v>
      </c>
      <c r="K34" s="47"/>
      <c r="L34" s="39"/>
    </row>
    <row r="35" spans="1:12">
      <c r="A35" s="13"/>
      <c r="B35" s="176"/>
      <c r="C35" s="47"/>
      <c r="D35" s="39"/>
      <c r="E35" s="39"/>
      <c r="F35" s="47"/>
      <c r="G35" s="47"/>
      <c r="H35" s="39"/>
      <c r="I35" s="39"/>
      <c r="J35" s="47"/>
      <c r="K35" s="47"/>
      <c r="L35" s="39"/>
    </row>
    <row r="36" spans="1:12">
      <c r="A36" s="13"/>
      <c r="B36" s="177">
        <v>41673</v>
      </c>
      <c r="C36" s="50">
        <v>1</v>
      </c>
      <c r="D36" s="21"/>
      <c r="E36" s="21"/>
      <c r="F36" s="49">
        <v>2726</v>
      </c>
      <c r="G36" s="49"/>
      <c r="H36" s="21"/>
      <c r="I36" s="21"/>
      <c r="J36" s="49">
        <v>5000</v>
      </c>
      <c r="K36" s="49"/>
      <c r="L36" s="21"/>
    </row>
    <row r="37" spans="1:12">
      <c r="A37" s="13"/>
      <c r="B37" s="177"/>
      <c r="C37" s="50"/>
      <c r="D37" s="21"/>
      <c r="E37" s="21"/>
      <c r="F37" s="49"/>
      <c r="G37" s="49"/>
      <c r="H37" s="21"/>
      <c r="I37" s="21"/>
      <c r="J37" s="49"/>
      <c r="K37" s="49"/>
      <c r="L37" s="21"/>
    </row>
    <row r="38" spans="1:12">
      <c r="A38" s="13"/>
      <c r="B38" s="176">
        <v>41702</v>
      </c>
      <c r="C38" s="47">
        <v>13</v>
      </c>
      <c r="D38" s="39"/>
      <c r="E38" s="39"/>
      <c r="F38" s="51">
        <v>53767</v>
      </c>
      <c r="G38" s="51"/>
      <c r="H38" s="39"/>
      <c r="I38" s="39"/>
      <c r="J38" s="51">
        <v>103000</v>
      </c>
      <c r="K38" s="51"/>
      <c r="L38" s="39"/>
    </row>
    <row r="39" spans="1:12">
      <c r="A39" s="13"/>
      <c r="B39" s="176"/>
      <c r="C39" s="47"/>
      <c r="D39" s="39"/>
      <c r="E39" s="39"/>
      <c r="F39" s="51"/>
      <c r="G39" s="51"/>
      <c r="H39" s="39"/>
      <c r="I39" s="39"/>
      <c r="J39" s="51"/>
      <c r="K39" s="51"/>
      <c r="L39" s="39"/>
    </row>
    <row r="40" spans="1:12">
      <c r="A40" s="13"/>
      <c r="B40" s="177">
        <v>41734</v>
      </c>
      <c r="C40" s="50">
        <v>2</v>
      </c>
      <c r="D40" s="21"/>
      <c r="E40" s="21"/>
      <c r="F40" s="49">
        <v>5622</v>
      </c>
      <c r="G40" s="49"/>
      <c r="H40" s="21"/>
      <c r="I40" s="21"/>
      <c r="J40" s="49">
        <v>13000</v>
      </c>
      <c r="K40" s="49"/>
      <c r="L40" s="21"/>
    </row>
    <row r="41" spans="1:12">
      <c r="A41" s="13"/>
      <c r="B41" s="177"/>
      <c r="C41" s="50"/>
      <c r="D41" s="21"/>
      <c r="E41" s="21"/>
      <c r="F41" s="49"/>
      <c r="G41" s="49"/>
      <c r="H41" s="21"/>
      <c r="I41" s="21"/>
      <c r="J41" s="49"/>
      <c r="K41" s="49"/>
      <c r="L41" s="21"/>
    </row>
    <row r="42" spans="1:12">
      <c r="A42" s="13"/>
      <c r="B42" s="37" t="s">
        <v>479</v>
      </c>
      <c r="C42" s="47">
        <v>255</v>
      </c>
      <c r="D42" s="39"/>
      <c r="E42" s="39"/>
      <c r="F42" s="51">
        <v>170909</v>
      </c>
      <c r="G42" s="51"/>
      <c r="H42" s="39"/>
      <c r="I42" s="39"/>
      <c r="J42" s="51">
        <v>1641409</v>
      </c>
      <c r="K42" s="51"/>
      <c r="L42" s="39"/>
    </row>
    <row r="43" spans="1:12" ht="15.75" thickBot="1">
      <c r="A43" s="13"/>
      <c r="B43" s="37"/>
      <c r="C43" s="56"/>
      <c r="D43" s="55"/>
      <c r="E43" s="39"/>
      <c r="F43" s="54"/>
      <c r="G43" s="54"/>
      <c r="H43" s="55"/>
      <c r="I43" s="39"/>
      <c r="J43" s="54"/>
      <c r="K43" s="54"/>
      <c r="L43" s="55"/>
    </row>
    <row r="44" spans="1:12">
      <c r="A44" s="13"/>
      <c r="B44" s="48" t="s">
        <v>314</v>
      </c>
      <c r="C44" s="64">
        <v>271</v>
      </c>
      <c r="D44" s="62"/>
      <c r="E44" s="21"/>
      <c r="F44" s="58" t="s">
        <v>233</v>
      </c>
      <c r="G44" s="60">
        <v>233024</v>
      </c>
      <c r="H44" s="62"/>
      <c r="I44" s="21"/>
      <c r="J44" s="58" t="s">
        <v>233</v>
      </c>
      <c r="K44" s="60">
        <v>1762409</v>
      </c>
      <c r="L44" s="62"/>
    </row>
    <row r="45" spans="1:12" ht="15.75" thickBot="1">
      <c r="A45" s="13"/>
      <c r="B45" s="48"/>
      <c r="C45" s="69"/>
      <c r="D45" s="68"/>
      <c r="E45" s="21"/>
      <c r="F45" s="66"/>
      <c r="G45" s="67"/>
      <c r="H45" s="68"/>
      <c r="I45" s="21"/>
      <c r="J45" s="66"/>
      <c r="K45" s="67"/>
      <c r="L45" s="68"/>
    </row>
    <row r="46" spans="1:12" ht="15.75" thickTop="1">
      <c r="A46" s="13"/>
      <c r="B46" s="21"/>
      <c r="C46" s="21"/>
      <c r="D46" s="21"/>
      <c r="E46" s="21"/>
      <c r="F46" s="21"/>
      <c r="G46" s="21"/>
      <c r="H46" s="21"/>
      <c r="I46" s="21"/>
      <c r="J46" s="21"/>
      <c r="K46" s="21"/>
      <c r="L46" s="21"/>
    </row>
    <row r="47" spans="1:12">
      <c r="A47" s="13"/>
      <c r="B47" s="21"/>
      <c r="C47" s="21"/>
      <c r="D47" s="21"/>
      <c r="E47" s="21"/>
      <c r="F47" s="21"/>
      <c r="G47" s="21"/>
      <c r="H47" s="21"/>
      <c r="I47" s="21"/>
      <c r="J47" s="21"/>
      <c r="K47" s="21"/>
      <c r="L47" s="21"/>
    </row>
    <row r="48" spans="1:12">
      <c r="A48" s="13"/>
      <c r="B48" s="15"/>
      <c r="C48" s="15"/>
    </row>
    <row r="49" spans="1:12" ht="228.75">
      <c r="A49" s="13"/>
      <c r="B49" s="169" t="s">
        <v>360</v>
      </c>
      <c r="C49" s="112" t="s">
        <v>480</v>
      </c>
    </row>
    <row r="50" spans="1:12">
      <c r="A50" s="13"/>
      <c r="B50" s="18"/>
      <c r="C50" s="18"/>
      <c r="D50" s="18"/>
      <c r="E50" s="18"/>
      <c r="F50" s="18"/>
      <c r="G50" s="18"/>
      <c r="H50" s="18"/>
      <c r="I50" s="18"/>
      <c r="J50" s="18"/>
      <c r="K50" s="18"/>
      <c r="L50" s="18"/>
    </row>
    <row r="51" spans="1:12" ht="21.75" customHeight="1">
      <c r="A51" s="13"/>
      <c r="B51" s="180" t="s">
        <v>481</v>
      </c>
      <c r="C51" s="180"/>
      <c r="D51" s="180"/>
      <c r="E51" s="180"/>
      <c r="F51" s="180"/>
      <c r="G51" s="180"/>
      <c r="H51" s="180"/>
      <c r="I51" s="180"/>
      <c r="J51" s="180"/>
      <c r="K51" s="180"/>
      <c r="L51" s="180"/>
    </row>
    <row r="52" spans="1:12">
      <c r="A52" s="13"/>
      <c r="B52" s="34"/>
      <c r="C52" s="34"/>
      <c r="D52" s="34"/>
      <c r="E52" s="34"/>
      <c r="F52" s="34"/>
      <c r="G52" s="34"/>
      <c r="H52" s="34"/>
      <c r="I52" s="34"/>
    </row>
    <row r="53" spans="1:12">
      <c r="A53" s="13"/>
      <c r="B53" s="15"/>
      <c r="C53" s="15"/>
      <c r="D53" s="15"/>
      <c r="E53" s="15"/>
      <c r="F53" s="15"/>
      <c r="G53" s="15"/>
      <c r="H53" s="15"/>
      <c r="I53" s="15"/>
    </row>
    <row r="54" spans="1:12" ht="24" thickBot="1">
      <c r="A54" s="13"/>
      <c r="B54" s="25" t="s">
        <v>482</v>
      </c>
      <c r="C54" s="71">
        <v>41729</v>
      </c>
      <c r="D54" s="71"/>
      <c r="E54" s="71"/>
      <c r="F54" s="11"/>
      <c r="G54" s="71">
        <v>41639</v>
      </c>
      <c r="H54" s="71"/>
      <c r="I54" s="71"/>
    </row>
    <row r="55" spans="1:12">
      <c r="A55" s="13"/>
      <c r="B55" s="178" t="s">
        <v>483</v>
      </c>
      <c r="C55" s="96">
        <v>78</v>
      </c>
      <c r="D55" s="96"/>
      <c r="E55" s="43"/>
      <c r="F55" s="39"/>
      <c r="G55" s="96">
        <v>80</v>
      </c>
      <c r="H55" s="96"/>
      <c r="I55" s="43"/>
    </row>
    <row r="56" spans="1:12">
      <c r="A56" s="13"/>
      <c r="B56" s="178"/>
      <c r="C56" s="95"/>
      <c r="D56" s="95"/>
      <c r="E56" s="39"/>
      <c r="F56" s="39"/>
      <c r="G56" s="95"/>
      <c r="H56" s="95"/>
      <c r="I56" s="39"/>
    </row>
    <row r="57" spans="1:12">
      <c r="A57" s="13"/>
      <c r="B57" s="86" t="s">
        <v>484</v>
      </c>
      <c r="C57" s="86" t="s">
        <v>233</v>
      </c>
      <c r="D57" s="98">
        <v>9114</v>
      </c>
      <c r="E57" s="21"/>
      <c r="F57" s="21"/>
      <c r="G57" s="86" t="s">
        <v>233</v>
      </c>
      <c r="H57" s="98">
        <v>9371</v>
      </c>
      <c r="I57" s="21"/>
    </row>
    <row r="58" spans="1:12">
      <c r="A58" s="13"/>
      <c r="B58" s="86"/>
      <c r="C58" s="86"/>
      <c r="D58" s="98"/>
      <c r="E58" s="21"/>
      <c r="F58" s="21"/>
      <c r="G58" s="86"/>
      <c r="H58" s="98"/>
      <c r="I58" s="21"/>
    </row>
    <row r="59" spans="1:12">
      <c r="A59" s="13"/>
      <c r="B59" s="94" t="s">
        <v>485</v>
      </c>
      <c r="C59" s="94" t="s">
        <v>233</v>
      </c>
      <c r="D59" s="97">
        <v>3012</v>
      </c>
      <c r="E59" s="39"/>
      <c r="F59" s="39"/>
      <c r="G59" s="94" t="s">
        <v>233</v>
      </c>
      <c r="H59" s="97">
        <v>3012</v>
      </c>
      <c r="I59" s="39"/>
    </row>
    <row r="60" spans="1:12">
      <c r="A60" s="13"/>
      <c r="B60" s="94"/>
      <c r="C60" s="94"/>
      <c r="D60" s="97"/>
      <c r="E60" s="39"/>
      <c r="F60" s="39"/>
      <c r="G60" s="94"/>
      <c r="H60" s="97"/>
      <c r="I60" s="39"/>
    </row>
    <row r="61" spans="1:12" ht="15" customHeight="1">
      <c r="A61" s="13" t="s">
        <v>921</v>
      </c>
      <c r="B61" s="18" t="s">
        <v>4</v>
      </c>
      <c r="C61" s="18"/>
      <c r="D61" s="18"/>
      <c r="E61" s="18"/>
      <c r="F61" s="18"/>
      <c r="G61" s="18"/>
      <c r="H61" s="18"/>
      <c r="I61" s="18"/>
      <c r="J61" s="18"/>
      <c r="K61" s="18"/>
      <c r="L61" s="18"/>
    </row>
    <row r="62" spans="1:12">
      <c r="A62" s="13"/>
      <c r="B62" s="20" t="s">
        <v>486</v>
      </c>
      <c r="C62" s="20"/>
      <c r="D62" s="20"/>
      <c r="E62" s="20"/>
      <c r="F62" s="20"/>
      <c r="G62" s="20"/>
      <c r="H62" s="20"/>
      <c r="I62" s="20"/>
      <c r="J62" s="20"/>
      <c r="K62" s="20"/>
      <c r="L62" s="20"/>
    </row>
    <row r="63" spans="1:12">
      <c r="A63" s="13"/>
      <c r="B63" s="20"/>
      <c r="C63" s="20"/>
      <c r="D63" s="20"/>
      <c r="E63" s="20"/>
      <c r="F63" s="20"/>
      <c r="G63" s="20"/>
      <c r="H63" s="20"/>
      <c r="I63" s="20"/>
      <c r="J63" s="20"/>
      <c r="K63" s="20"/>
      <c r="L63" s="20"/>
    </row>
    <row r="64" spans="1:12">
      <c r="A64" s="13"/>
      <c r="B64" s="34"/>
      <c r="C64" s="34"/>
      <c r="D64" s="34"/>
      <c r="E64" s="34"/>
      <c r="F64" s="34"/>
    </row>
    <row r="65" spans="1:6">
      <c r="A65" s="13"/>
      <c r="B65" s="15"/>
      <c r="C65" s="15"/>
      <c r="D65" s="15"/>
      <c r="E65" s="15"/>
      <c r="F65" s="15"/>
    </row>
    <row r="66" spans="1:6" ht="15.75" thickBot="1">
      <c r="A66" s="13"/>
      <c r="B66" s="179" t="s">
        <v>226</v>
      </c>
      <c r="C66" s="36" t="s">
        <v>487</v>
      </c>
      <c r="D66" s="36"/>
      <c r="E66" s="36"/>
      <c r="F66" s="11"/>
    </row>
    <row r="67" spans="1:6">
      <c r="A67" s="13"/>
      <c r="B67" s="37">
        <v>2014</v>
      </c>
      <c r="C67" s="38" t="s">
        <v>233</v>
      </c>
      <c r="D67" s="41">
        <v>39790</v>
      </c>
      <c r="E67" s="43"/>
      <c r="F67" s="39"/>
    </row>
    <row r="68" spans="1:6">
      <c r="A68" s="13"/>
      <c r="B68" s="37"/>
      <c r="C68" s="37"/>
      <c r="D68" s="51"/>
      <c r="E68" s="39"/>
      <c r="F68" s="39"/>
    </row>
    <row r="69" spans="1:6">
      <c r="A69" s="13"/>
      <c r="B69" s="48">
        <v>2015</v>
      </c>
      <c r="C69" s="49">
        <v>42339</v>
      </c>
      <c r="D69" s="49"/>
      <c r="E69" s="21"/>
      <c r="F69" s="21"/>
    </row>
    <row r="70" spans="1:6">
      <c r="A70" s="13"/>
      <c r="B70" s="48"/>
      <c r="C70" s="49"/>
      <c r="D70" s="49"/>
      <c r="E70" s="21"/>
      <c r="F70" s="21"/>
    </row>
    <row r="71" spans="1:6">
      <c r="A71" s="13"/>
      <c r="B71" s="37">
        <v>2016</v>
      </c>
      <c r="C71" s="51">
        <v>62240</v>
      </c>
      <c r="D71" s="51"/>
      <c r="E71" s="39"/>
      <c r="F71" s="39"/>
    </row>
    <row r="72" spans="1:6">
      <c r="A72" s="13"/>
      <c r="B72" s="37"/>
      <c r="C72" s="51"/>
      <c r="D72" s="51"/>
      <c r="E72" s="39"/>
      <c r="F72" s="39"/>
    </row>
    <row r="73" spans="1:6">
      <c r="A73" s="13"/>
      <c r="B73" s="48">
        <v>2017</v>
      </c>
      <c r="C73" s="49">
        <v>40309</v>
      </c>
      <c r="D73" s="49"/>
      <c r="E73" s="21"/>
      <c r="F73" s="21"/>
    </row>
    <row r="74" spans="1:6">
      <c r="A74" s="13"/>
      <c r="B74" s="48"/>
      <c r="C74" s="49"/>
      <c r="D74" s="49"/>
      <c r="E74" s="21"/>
      <c r="F74" s="21"/>
    </row>
    <row r="75" spans="1:6">
      <c r="A75" s="13"/>
      <c r="B75" s="37">
        <v>2018</v>
      </c>
      <c r="C75" s="51">
        <v>38319</v>
      </c>
      <c r="D75" s="51"/>
      <c r="E75" s="39"/>
      <c r="F75" s="39"/>
    </row>
    <row r="76" spans="1:6">
      <c r="A76" s="13"/>
      <c r="B76" s="37"/>
      <c r="C76" s="51"/>
      <c r="D76" s="51"/>
      <c r="E76" s="39"/>
      <c r="F76" s="39"/>
    </row>
    <row r="77" spans="1:6">
      <c r="A77" s="13"/>
      <c r="B77" s="48" t="s">
        <v>479</v>
      </c>
      <c r="C77" s="49">
        <v>583031</v>
      </c>
      <c r="D77" s="49"/>
      <c r="E77" s="21"/>
      <c r="F77" s="21"/>
    </row>
    <row r="78" spans="1:6" ht="15.75" thickBot="1">
      <c r="A78" s="13"/>
      <c r="B78" s="48"/>
      <c r="C78" s="116"/>
      <c r="D78" s="116"/>
      <c r="E78" s="80"/>
      <c r="F78" s="21"/>
    </row>
    <row r="79" spans="1:6">
      <c r="A79" s="13"/>
      <c r="B79" s="37" t="s">
        <v>314</v>
      </c>
      <c r="C79" s="38" t="s">
        <v>233</v>
      </c>
      <c r="D79" s="41">
        <v>806028</v>
      </c>
      <c r="E79" s="43"/>
      <c r="F79" s="39"/>
    </row>
    <row r="80" spans="1:6" ht="15.75" thickBot="1">
      <c r="A80" s="13"/>
      <c r="B80" s="37"/>
      <c r="C80" s="75"/>
      <c r="D80" s="76"/>
      <c r="E80" s="77"/>
      <c r="F80" s="39"/>
    </row>
    <row r="81" ht="15.75" thickTop="1"/>
  </sheetData>
  <mergeCells count="226">
    <mergeCell ref="A61:A80"/>
    <mergeCell ref="B61:L61"/>
    <mergeCell ref="B62:L62"/>
    <mergeCell ref="B63:L63"/>
    <mergeCell ref="A1:A2"/>
    <mergeCell ref="B1:L1"/>
    <mergeCell ref="B2:L2"/>
    <mergeCell ref="B3:L3"/>
    <mergeCell ref="A4:A60"/>
    <mergeCell ref="B4:L4"/>
    <mergeCell ref="B5:L5"/>
    <mergeCell ref="B6:L6"/>
    <mergeCell ref="B26:L26"/>
    <mergeCell ref="B46:L46"/>
    <mergeCell ref="B77:B78"/>
    <mergeCell ref="C77:D78"/>
    <mergeCell ref="E77:E78"/>
    <mergeCell ref="F77:F78"/>
    <mergeCell ref="B79:B80"/>
    <mergeCell ref="C79:C80"/>
    <mergeCell ref="D79:D80"/>
    <mergeCell ref="E79:E80"/>
    <mergeCell ref="F79:F80"/>
    <mergeCell ref="B73:B74"/>
    <mergeCell ref="C73:D74"/>
    <mergeCell ref="E73:E74"/>
    <mergeCell ref="F73:F74"/>
    <mergeCell ref="B75:B76"/>
    <mergeCell ref="C75:D76"/>
    <mergeCell ref="E75:E76"/>
    <mergeCell ref="F75:F76"/>
    <mergeCell ref="B69:B70"/>
    <mergeCell ref="C69:D70"/>
    <mergeCell ref="E69:E70"/>
    <mergeCell ref="F69:F70"/>
    <mergeCell ref="B71:B72"/>
    <mergeCell ref="C71:D72"/>
    <mergeCell ref="E71:E72"/>
    <mergeCell ref="F71:F72"/>
    <mergeCell ref="B64:F64"/>
    <mergeCell ref="C66:E66"/>
    <mergeCell ref="B67:B68"/>
    <mergeCell ref="C67:C68"/>
    <mergeCell ref="D67:D68"/>
    <mergeCell ref="E67:E68"/>
    <mergeCell ref="F67:F68"/>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D56"/>
    <mergeCell ref="E55:E56"/>
    <mergeCell ref="F55:F56"/>
    <mergeCell ref="G55:H56"/>
    <mergeCell ref="I55:I56"/>
    <mergeCell ref="I44:I45"/>
    <mergeCell ref="J44:J45"/>
    <mergeCell ref="K44:K45"/>
    <mergeCell ref="L44:L45"/>
    <mergeCell ref="B52:I52"/>
    <mergeCell ref="C54:E54"/>
    <mergeCell ref="G54:I54"/>
    <mergeCell ref="B47:L47"/>
    <mergeCell ref="B50:L50"/>
    <mergeCell ref="B51:L51"/>
    <mergeCell ref="I42:I43"/>
    <mergeCell ref="J42:K43"/>
    <mergeCell ref="L42:L43"/>
    <mergeCell ref="B44:B45"/>
    <mergeCell ref="C44:C45"/>
    <mergeCell ref="D44:D45"/>
    <mergeCell ref="E44:E45"/>
    <mergeCell ref="F44:F45"/>
    <mergeCell ref="G44:G45"/>
    <mergeCell ref="H44:H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I32:I33"/>
    <mergeCell ref="J32:J33"/>
    <mergeCell ref="K32:K33"/>
    <mergeCell ref="L32:L33"/>
    <mergeCell ref="B34:B35"/>
    <mergeCell ref="C34:C35"/>
    <mergeCell ref="D34:D35"/>
    <mergeCell ref="E34:E35"/>
    <mergeCell ref="F34:G35"/>
    <mergeCell ref="H34:H35"/>
    <mergeCell ref="C31:D31"/>
    <mergeCell ref="F31:H31"/>
    <mergeCell ref="J31:L31"/>
    <mergeCell ref="B32:B33"/>
    <mergeCell ref="C32:C33"/>
    <mergeCell ref="D32:D33"/>
    <mergeCell ref="E32:E33"/>
    <mergeCell ref="F32:F33"/>
    <mergeCell ref="G32:G33"/>
    <mergeCell ref="H32:H33"/>
    <mergeCell ref="I24:I25"/>
    <mergeCell ref="J24:J25"/>
    <mergeCell ref="K24:K25"/>
    <mergeCell ref="L24:L25"/>
    <mergeCell ref="B27:L27"/>
    <mergeCell ref="C29:D30"/>
    <mergeCell ref="E29:E30"/>
    <mergeCell ref="F29:H30"/>
    <mergeCell ref="I29:I30"/>
    <mergeCell ref="J29:L30"/>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C11:D11"/>
    <mergeCell ref="F11:H11"/>
    <mergeCell ref="J11:L11"/>
    <mergeCell ref="B12:B13"/>
    <mergeCell ref="C12:C13"/>
    <mergeCell ref="D12:D13"/>
    <mergeCell ref="E12:E13"/>
    <mergeCell ref="F12:F13"/>
    <mergeCell ref="G12:G13"/>
    <mergeCell ref="H12:H13"/>
    <mergeCell ref="B7:L7"/>
    <mergeCell ref="C9:D10"/>
    <mergeCell ref="E9:E10"/>
    <mergeCell ref="F9:H10"/>
    <mergeCell ref="I9:I10"/>
    <mergeCell ref="J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6.5703125" bestFit="1" customWidth="1"/>
    <col min="2" max="2" width="30.5703125" bestFit="1" customWidth="1"/>
    <col min="3" max="3" width="36.5703125" bestFit="1" customWidth="1"/>
    <col min="4" max="5" width="20.7109375" customWidth="1"/>
    <col min="6" max="6" width="7.85546875" customWidth="1"/>
    <col min="7" max="7" width="2" customWidth="1"/>
    <col min="8" max="8" width="15" customWidth="1"/>
    <col min="9" max="9" width="11.140625" customWidth="1"/>
    <col min="10" max="10" width="17.85546875" customWidth="1"/>
    <col min="12" max="12" width="3.140625" customWidth="1"/>
    <col min="13" max="13" width="12.28515625" customWidth="1"/>
    <col min="14" max="14" width="15" customWidth="1"/>
    <col min="16" max="16" width="20.140625" bestFit="1" customWidth="1"/>
    <col min="18" max="18" width="8.85546875" customWidth="1"/>
    <col min="19" max="19" width="13.5703125" customWidth="1"/>
    <col min="20" max="20" width="4" customWidth="1"/>
    <col min="21" max="21" width="2.85546875" customWidth="1"/>
  </cols>
  <sheetData>
    <row r="1" spans="1:21" ht="15" customHeight="1">
      <c r="A1" s="8" t="s">
        <v>9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88</v>
      </c>
      <c r="B3" s="18" t="s">
        <v>4</v>
      </c>
      <c r="C3" s="18"/>
      <c r="D3" s="18"/>
      <c r="E3" s="18"/>
      <c r="F3" s="18"/>
      <c r="G3" s="18"/>
      <c r="H3" s="18"/>
      <c r="I3" s="18"/>
      <c r="J3" s="18"/>
      <c r="K3" s="18"/>
      <c r="L3" s="18"/>
      <c r="M3" s="18"/>
      <c r="N3" s="18"/>
      <c r="O3" s="18"/>
      <c r="P3" s="18"/>
      <c r="Q3" s="18"/>
      <c r="R3" s="18"/>
      <c r="S3" s="18"/>
      <c r="T3" s="18"/>
      <c r="U3" s="18"/>
    </row>
    <row r="4" spans="1:21" ht="15" customHeight="1">
      <c r="A4" s="13" t="s">
        <v>925</v>
      </c>
      <c r="B4" s="18" t="s">
        <v>4</v>
      </c>
      <c r="C4" s="18"/>
      <c r="D4" s="18"/>
      <c r="E4" s="18"/>
      <c r="F4" s="18"/>
      <c r="G4" s="18"/>
      <c r="H4" s="18"/>
      <c r="I4" s="18"/>
      <c r="J4" s="18"/>
      <c r="K4" s="18"/>
      <c r="L4" s="18"/>
      <c r="M4" s="18"/>
      <c r="N4" s="18"/>
      <c r="O4" s="18"/>
      <c r="P4" s="18"/>
      <c r="Q4" s="18"/>
      <c r="R4" s="18"/>
      <c r="S4" s="18"/>
      <c r="T4" s="18"/>
      <c r="U4" s="18"/>
    </row>
    <row r="5" spans="1:21">
      <c r="A5" s="13"/>
      <c r="B5" s="20" t="s">
        <v>489</v>
      </c>
      <c r="C5" s="20"/>
      <c r="D5" s="20"/>
      <c r="E5" s="20"/>
      <c r="F5" s="20"/>
      <c r="G5" s="20"/>
      <c r="H5" s="20"/>
      <c r="I5" s="20"/>
      <c r="J5" s="20"/>
      <c r="K5" s="20"/>
      <c r="L5" s="20"/>
      <c r="M5" s="20"/>
      <c r="N5" s="20"/>
      <c r="O5" s="20"/>
      <c r="P5" s="20"/>
      <c r="Q5" s="20"/>
      <c r="R5" s="20"/>
      <c r="S5" s="20"/>
      <c r="T5" s="20"/>
      <c r="U5" s="20"/>
    </row>
    <row r="6" spans="1:21">
      <c r="A6" s="13"/>
      <c r="B6" s="20"/>
      <c r="C6" s="20"/>
      <c r="D6" s="20"/>
      <c r="E6" s="20"/>
      <c r="F6" s="20"/>
      <c r="G6" s="20"/>
      <c r="H6" s="20"/>
      <c r="I6" s="20"/>
      <c r="J6" s="20"/>
      <c r="K6" s="20"/>
      <c r="L6" s="20"/>
      <c r="M6" s="20"/>
      <c r="N6" s="20"/>
      <c r="O6" s="20"/>
      <c r="P6" s="20"/>
      <c r="Q6" s="20"/>
      <c r="R6" s="20"/>
      <c r="S6" s="20"/>
      <c r="T6" s="20"/>
      <c r="U6" s="20"/>
    </row>
    <row r="7" spans="1:21">
      <c r="A7" s="13"/>
      <c r="B7" s="34"/>
      <c r="C7" s="34"/>
      <c r="D7" s="34"/>
      <c r="E7" s="34"/>
      <c r="F7" s="34"/>
      <c r="G7" s="34"/>
      <c r="H7" s="34"/>
      <c r="I7" s="34"/>
    </row>
    <row r="8" spans="1:21">
      <c r="A8" s="13"/>
      <c r="B8" s="15"/>
      <c r="C8" s="15"/>
      <c r="D8" s="15"/>
      <c r="E8" s="15"/>
      <c r="F8" s="15"/>
      <c r="G8" s="15"/>
      <c r="H8" s="15"/>
      <c r="I8" s="15"/>
    </row>
    <row r="9" spans="1:21">
      <c r="A9" s="13"/>
      <c r="B9" s="86" t="s">
        <v>364</v>
      </c>
      <c r="C9" s="35" t="s">
        <v>456</v>
      </c>
      <c r="D9" s="35"/>
      <c r="E9" s="35"/>
      <c r="F9" s="21"/>
      <c r="G9" s="35" t="s">
        <v>458</v>
      </c>
      <c r="H9" s="35"/>
      <c r="I9" s="35"/>
    </row>
    <row r="10" spans="1:21" ht="15.75" thickBot="1">
      <c r="A10" s="13"/>
      <c r="B10" s="86"/>
      <c r="C10" s="36"/>
      <c r="D10" s="36"/>
      <c r="E10" s="36"/>
      <c r="F10" s="21"/>
      <c r="G10" s="36"/>
      <c r="H10" s="36"/>
      <c r="I10" s="36"/>
    </row>
    <row r="11" spans="1:21">
      <c r="A11" s="13"/>
      <c r="B11" s="37" t="s">
        <v>490</v>
      </c>
      <c r="C11" s="38" t="s">
        <v>233</v>
      </c>
      <c r="D11" s="45" t="s">
        <v>276</v>
      </c>
      <c r="E11" s="43"/>
      <c r="F11" s="39"/>
      <c r="G11" s="38" t="s">
        <v>233</v>
      </c>
      <c r="H11" s="45" t="s">
        <v>276</v>
      </c>
      <c r="I11" s="43"/>
    </row>
    <row r="12" spans="1:21">
      <c r="A12" s="13"/>
      <c r="B12" s="37"/>
      <c r="C12" s="37"/>
      <c r="D12" s="47"/>
      <c r="E12" s="39"/>
      <c r="F12" s="39"/>
      <c r="G12" s="37"/>
      <c r="H12" s="47"/>
      <c r="I12" s="39"/>
    </row>
    <row r="13" spans="1:21">
      <c r="A13" s="13"/>
      <c r="B13" s="48" t="s">
        <v>491</v>
      </c>
      <c r="C13" s="49">
        <v>165006</v>
      </c>
      <c r="D13" s="49"/>
      <c r="E13" s="21"/>
      <c r="F13" s="21"/>
      <c r="G13" s="49">
        <v>164218</v>
      </c>
      <c r="H13" s="49"/>
      <c r="I13" s="21"/>
    </row>
    <row r="14" spans="1:21">
      <c r="A14" s="13"/>
      <c r="B14" s="48"/>
      <c r="C14" s="49"/>
      <c r="D14" s="49"/>
      <c r="E14" s="21"/>
      <c r="F14" s="21"/>
      <c r="G14" s="49"/>
      <c r="H14" s="49"/>
      <c r="I14" s="21"/>
    </row>
    <row r="15" spans="1:21">
      <c r="A15" s="13"/>
      <c r="B15" s="37" t="s">
        <v>492</v>
      </c>
      <c r="C15" s="51">
        <v>250000</v>
      </c>
      <c r="D15" s="51"/>
      <c r="E15" s="39"/>
      <c r="F15" s="39"/>
      <c r="G15" s="51">
        <v>250000</v>
      </c>
      <c r="H15" s="51"/>
      <c r="I15" s="39"/>
    </row>
    <row r="16" spans="1:21">
      <c r="A16" s="13"/>
      <c r="B16" s="37"/>
      <c r="C16" s="51"/>
      <c r="D16" s="51"/>
      <c r="E16" s="39"/>
      <c r="F16" s="39"/>
      <c r="G16" s="51"/>
      <c r="H16" s="51"/>
      <c r="I16" s="39"/>
    </row>
    <row r="17" spans="1:21">
      <c r="A17" s="13"/>
      <c r="B17" s="48" t="s">
        <v>493</v>
      </c>
      <c r="C17" s="49">
        <v>123714</v>
      </c>
      <c r="D17" s="49"/>
      <c r="E17" s="21"/>
      <c r="F17" s="21"/>
      <c r="G17" s="49">
        <v>123714</v>
      </c>
      <c r="H17" s="49"/>
      <c r="I17" s="21"/>
    </row>
    <row r="18" spans="1:21">
      <c r="A18" s="13"/>
      <c r="B18" s="48"/>
      <c r="C18" s="49"/>
      <c r="D18" s="49"/>
      <c r="E18" s="21"/>
      <c r="F18" s="21"/>
      <c r="G18" s="49"/>
      <c r="H18" s="49"/>
      <c r="I18" s="21"/>
    </row>
    <row r="19" spans="1:21">
      <c r="A19" s="13"/>
      <c r="B19" s="37" t="s">
        <v>494</v>
      </c>
      <c r="C19" s="51">
        <v>7476</v>
      </c>
      <c r="D19" s="51"/>
      <c r="E19" s="39"/>
      <c r="F19" s="39"/>
      <c r="G19" s="51">
        <v>7742</v>
      </c>
      <c r="H19" s="51"/>
      <c r="I19" s="39"/>
    </row>
    <row r="20" spans="1:21">
      <c r="A20" s="13"/>
      <c r="B20" s="37"/>
      <c r="C20" s="51"/>
      <c r="D20" s="51"/>
      <c r="E20" s="39"/>
      <c r="F20" s="39"/>
      <c r="G20" s="51"/>
      <c r="H20" s="51"/>
      <c r="I20" s="39"/>
    </row>
    <row r="21" spans="1:21">
      <c r="A21" s="13"/>
      <c r="B21" s="48" t="s">
        <v>495</v>
      </c>
      <c r="C21" s="49">
        <v>14500</v>
      </c>
      <c r="D21" s="49"/>
      <c r="E21" s="21"/>
      <c r="F21" s="21"/>
      <c r="G21" s="49">
        <v>14500</v>
      </c>
      <c r="H21" s="49"/>
      <c r="I21" s="21"/>
    </row>
    <row r="22" spans="1:21" ht="15.75" thickBot="1">
      <c r="A22" s="13"/>
      <c r="B22" s="48"/>
      <c r="C22" s="116"/>
      <c r="D22" s="116"/>
      <c r="E22" s="80"/>
      <c r="F22" s="21"/>
      <c r="G22" s="116"/>
      <c r="H22" s="116"/>
      <c r="I22" s="80"/>
    </row>
    <row r="23" spans="1:21">
      <c r="A23" s="13"/>
      <c r="B23" s="37"/>
      <c r="C23" s="38" t="s">
        <v>233</v>
      </c>
      <c r="D23" s="41">
        <v>560696</v>
      </c>
      <c r="E23" s="43"/>
      <c r="F23" s="39"/>
      <c r="G23" s="38" t="s">
        <v>233</v>
      </c>
      <c r="H23" s="41">
        <v>560174</v>
      </c>
      <c r="I23" s="43"/>
    </row>
    <row r="24" spans="1:21" ht="15.75" thickBot="1">
      <c r="A24" s="13"/>
      <c r="B24" s="37"/>
      <c r="C24" s="75"/>
      <c r="D24" s="76"/>
      <c r="E24" s="77"/>
      <c r="F24" s="39"/>
      <c r="G24" s="75"/>
      <c r="H24" s="76"/>
      <c r="I24" s="77"/>
    </row>
    <row r="25" spans="1:21" ht="15.75" thickTop="1">
      <c r="A25" s="13" t="s">
        <v>926</v>
      </c>
      <c r="B25" s="18" t="s">
        <v>4</v>
      </c>
      <c r="C25" s="18"/>
      <c r="D25" s="18"/>
      <c r="E25" s="18"/>
      <c r="F25" s="18"/>
      <c r="G25" s="18"/>
      <c r="H25" s="18"/>
      <c r="I25" s="18"/>
      <c r="J25" s="18"/>
      <c r="K25" s="18"/>
      <c r="L25" s="18"/>
      <c r="M25" s="18"/>
      <c r="N25" s="18"/>
      <c r="O25" s="18"/>
      <c r="P25" s="18"/>
      <c r="Q25" s="18"/>
      <c r="R25" s="18"/>
      <c r="S25" s="18"/>
      <c r="T25" s="18"/>
      <c r="U25" s="18"/>
    </row>
    <row r="26" spans="1:21">
      <c r="A26" s="13"/>
      <c r="B26" s="20" t="s">
        <v>927</v>
      </c>
      <c r="C26" s="20"/>
      <c r="D26" s="20"/>
      <c r="E26" s="20"/>
      <c r="F26" s="20"/>
      <c r="G26" s="20"/>
      <c r="H26" s="20"/>
      <c r="I26" s="20"/>
      <c r="J26" s="20"/>
      <c r="K26" s="20"/>
      <c r="L26" s="20"/>
      <c r="M26" s="20"/>
      <c r="N26" s="20"/>
      <c r="O26" s="20"/>
      <c r="P26" s="20"/>
      <c r="Q26" s="20"/>
      <c r="R26" s="20"/>
      <c r="S26" s="20"/>
      <c r="T26" s="20"/>
      <c r="U26" s="20"/>
    </row>
    <row r="27" spans="1:21">
      <c r="A27" s="13"/>
      <c r="B27" s="119"/>
      <c r="C27" s="119"/>
      <c r="D27" s="119"/>
      <c r="E27" s="119"/>
      <c r="F27" s="119"/>
      <c r="G27" s="119"/>
      <c r="H27" s="119"/>
      <c r="I27" s="119"/>
      <c r="J27" s="119"/>
      <c r="K27" s="119"/>
      <c r="L27" s="119"/>
      <c r="M27" s="119"/>
      <c r="N27" s="119"/>
      <c r="O27" s="119"/>
      <c r="P27" s="119"/>
      <c r="Q27" s="119"/>
      <c r="R27" s="119"/>
      <c r="S27" s="119"/>
      <c r="T27" s="119"/>
      <c r="U27" s="119"/>
    </row>
    <row r="28" spans="1:21">
      <c r="A28" s="13"/>
      <c r="B28" s="34"/>
      <c r="C28" s="34"/>
      <c r="D28" s="34"/>
      <c r="E28" s="34"/>
      <c r="F28" s="34"/>
    </row>
    <row r="29" spans="1:21">
      <c r="A29" s="13"/>
      <c r="B29" s="15"/>
      <c r="C29" s="15"/>
      <c r="D29" s="15"/>
      <c r="E29" s="15"/>
      <c r="F29" s="15"/>
    </row>
    <row r="30" spans="1:21">
      <c r="A30" s="13"/>
      <c r="B30" s="82" t="s">
        <v>364</v>
      </c>
      <c r="C30" s="182"/>
      <c r="D30" s="182"/>
      <c r="E30" s="182"/>
      <c r="F30" s="11"/>
    </row>
    <row r="31" spans="1:21">
      <c r="A31" s="13"/>
      <c r="B31" s="37">
        <v>2014</v>
      </c>
      <c r="C31" s="37" t="s">
        <v>233</v>
      </c>
      <c r="D31" s="47">
        <v>805</v>
      </c>
      <c r="E31" s="39"/>
      <c r="F31" s="39"/>
    </row>
    <row r="32" spans="1:21">
      <c r="A32" s="13"/>
      <c r="B32" s="37"/>
      <c r="C32" s="37"/>
      <c r="D32" s="47"/>
      <c r="E32" s="39"/>
      <c r="F32" s="39"/>
    </row>
    <row r="33" spans="1:21">
      <c r="A33" s="13"/>
      <c r="B33" s="48">
        <v>2015</v>
      </c>
      <c r="C33" s="49">
        <v>1116</v>
      </c>
      <c r="D33" s="49"/>
      <c r="E33" s="21"/>
      <c r="F33" s="21"/>
    </row>
    <row r="34" spans="1:21">
      <c r="A34" s="13"/>
      <c r="B34" s="48"/>
      <c r="C34" s="49"/>
      <c r="D34" s="49"/>
      <c r="E34" s="21"/>
      <c r="F34" s="21"/>
    </row>
    <row r="35" spans="1:21">
      <c r="A35" s="13"/>
      <c r="B35" s="37">
        <v>2016</v>
      </c>
      <c r="C35" s="51">
        <v>1167</v>
      </c>
      <c r="D35" s="51"/>
      <c r="E35" s="39"/>
      <c r="F35" s="39"/>
    </row>
    <row r="36" spans="1:21">
      <c r="A36" s="13"/>
      <c r="B36" s="37"/>
      <c r="C36" s="51"/>
      <c r="D36" s="51"/>
      <c r="E36" s="39"/>
      <c r="F36" s="39"/>
    </row>
    <row r="37" spans="1:21">
      <c r="A37" s="13"/>
      <c r="B37" s="48">
        <v>2017</v>
      </c>
      <c r="C37" s="49">
        <v>1220</v>
      </c>
      <c r="D37" s="49"/>
      <c r="E37" s="21"/>
      <c r="F37" s="21"/>
    </row>
    <row r="38" spans="1:21">
      <c r="A38" s="13"/>
      <c r="B38" s="48"/>
      <c r="C38" s="49"/>
      <c r="D38" s="49"/>
      <c r="E38" s="21"/>
      <c r="F38" s="21"/>
    </row>
    <row r="39" spans="1:21">
      <c r="A39" s="13"/>
      <c r="B39" s="37">
        <v>2018</v>
      </c>
      <c r="C39" s="51">
        <v>3168</v>
      </c>
      <c r="D39" s="51"/>
      <c r="E39" s="39"/>
      <c r="F39" s="39"/>
    </row>
    <row r="40" spans="1:21">
      <c r="A40" s="13"/>
      <c r="B40" s="37"/>
      <c r="C40" s="51"/>
      <c r="D40" s="51"/>
      <c r="E40" s="39"/>
      <c r="F40" s="39"/>
    </row>
    <row r="41" spans="1:21">
      <c r="A41" s="13"/>
      <c r="B41" s="48" t="s">
        <v>479</v>
      </c>
      <c r="C41" s="49">
        <v>553220</v>
      </c>
      <c r="D41" s="49"/>
      <c r="E41" s="21"/>
      <c r="F41" s="183" t="s">
        <v>360</v>
      </c>
    </row>
    <row r="42" spans="1:21">
      <c r="A42" s="13"/>
      <c r="B42" s="48"/>
      <c r="C42" s="49"/>
      <c r="D42" s="49"/>
      <c r="E42" s="21"/>
      <c r="F42" s="183"/>
    </row>
    <row r="43" spans="1:21">
      <c r="A43" s="13"/>
      <c r="B43" s="20"/>
      <c r="C43" s="20"/>
      <c r="D43" s="20"/>
      <c r="E43" s="20"/>
      <c r="F43" s="20"/>
      <c r="G43" s="20"/>
      <c r="H43" s="20"/>
      <c r="I43" s="20"/>
      <c r="J43" s="20"/>
      <c r="K43" s="20"/>
      <c r="L43" s="20"/>
      <c r="M43" s="20"/>
      <c r="N43" s="20"/>
      <c r="O43" s="20"/>
      <c r="P43" s="20"/>
      <c r="Q43" s="20"/>
      <c r="R43" s="20"/>
      <c r="S43" s="20"/>
      <c r="T43" s="20"/>
      <c r="U43" s="20"/>
    </row>
    <row r="44" spans="1:21">
      <c r="A44" s="13"/>
      <c r="B44" s="15"/>
      <c r="C44" s="15"/>
    </row>
    <row r="45" spans="1:21" ht="27">
      <c r="A45" s="13"/>
      <c r="B45" s="184" t="s">
        <v>360</v>
      </c>
      <c r="C45" s="111" t="s">
        <v>928</v>
      </c>
    </row>
    <row r="46" spans="1:21" ht="15" customHeight="1">
      <c r="A46" s="13" t="s">
        <v>929</v>
      </c>
      <c r="B46" s="18" t="s">
        <v>4</v>
      </c>
      <c r="C46" s="18"/>
      <c r="D46" s="18"/>
      <c r="E46" s="18"/>
      <c r="F46" s="18"/>
      <c r="G46" s="18"/>
      <c r="H46" s="18"/>
      <c r="I46" s="18"/>
      <c r="J46" s="18"/>
      <c r="K46" s="18"/>
      <c r="L46" s="18"/>
      <c r="M46" s="18"/>
      <c r="N46" s="18"/>
      <c r="O46" s="18"/>
      <c r="P46" s="18"/>
      <c r="Q46" s="18"/>
      <c r="R46" s="18"/>
      <c r="S46" s="18"/>
      <c r="T46" s="18"/>
      <c r="U46" s="18"/>
    </row>
    <row r="47" spans="1:21">
      <c r="A47" s="13"/>
      <c r="B47" s="20" t="s">
        <v>508</v>
      </c>
      <c r="C47" s="20"/>
      <c r="D47" s="20"/>
      <c r="E47" s="20"/>
      <c r="F47" s="20"/>
      <c r="G47" s="20"/>
      <c r="H47" s="20"/>
      <c r="I47" s="20"/>
      <c r="J47" s="20"/>
      <c r="K47" s="20"/>
      <c r="L47" s="20"/>
      <c r="M47" s="20"/>
      <c r="N47" s="20"/>
      <c r="O47" s="20"/>
      <c r="P47" s="20"/>
      <c r="Q47" s="20"/>
      <c r="R47" s="20"/>
      <c r="S47" s="20"/>
      <c r="T47" s="20"/>
      <c r="U47" s="20"/>
    </row>
    <row r="48" spans="1:21">
      <c r="A48" s="13"/>
      <c r="B48" s="20" t="s">
        <v>205</v>
      </c>
      <c r="C48" s="20"/>
      <c r="D48" s="20"/>
      <c r="E48" s="20"/>
      <c r="F48" s="20"/>
      <c r="G48" s="20"/>
      <c r="H48" s="20"/>
      <c r="I48" s="20"/>
      <c r="J48" s="20"/>
      <c r="K48" s="20"/>
      <c r="L48" s="20"/>
      <c r="M48" s="20"/>
      <c r="N48" s="20"/>
      <c r="O48" s="20"/>
      <c r="P48" s="20"/>
      <c r="Q48" s="20"/>
      <c r="R48" s="20"/>
      <c r="S48" s="20"/>
      <c r="T48" s="20"/>
      <c r="U48" s="20"/>
    </row>
    <row r="49" spans="1:21">
      <c r="A49" s="13"/>
      <c r="B49" s="34"/>
      <c r="C49" s="34"/>
      <c r="D49" s="34"/>
      <c r="E49" s="34"/>
      <c r="F49" s="34"/>
      <c r="G49" s="34"/>
      <c r="H49" s="34"/>
      <c r="I49" s="34"/>
    </row>
    <row r="50" spans="1:21">
      <c r="A50" s="13"/>
      <c r="B50" s="15"/>
      <c r="C50" s="15"/>
      <c r="D50" s="15"/>
      <c r="E50" s="15"/>
      <c r="F50" s="15"/>
      <c r="G50" s="15"/>
      <c r="H50" s="15"/>
      <c r="I50" s="15"/>
    </row>
    <row r="51" spans="1:21">
      <c r="A51" s="13"/>
      <c r="B51" s="186" t="s">
        <v>364</v>
      </c>
      <c r="C51" s="35" t="s">
        <v>439</v>
      </c>
      <c r="D51" s="35"/>
      <c r="E51" s="35"/>
      <c r="F51" s="21"/>
      <c r="G51" s="35" t="s">
        <v>440</v>
      </c>
      <c r="H51" s="35"/>
      <c r="I51" s="35"/>
    </row>
    <row r="52" spans="1:21" ht="15.75" thickBot="1">
      <c r="A52" s="13"/>
      <c r="B52" s="186"/>
      <c r="C52" s="36">
        <v>2014</v>
      </c>
      <c r="D52" s="36"/>
      <c r="E52" s="36"/>
      <c r="F52" s="21"/>
      <c r="G52" s="36">
        <v>2013</v>
      </c>
      <c r="H52" s="36"/>
      <c r="I52" s="36"/>
    </row>
    <row r="53" spans="1:21">
      <c r="A53" s="13"/>
      <c r="B53" s="37" t="s">
        <v>509</v>
      </c>
      <c r="C53" s="45"/>
      <c r="D53" s="45"/>
      <c r="E53" s="43"/>
      <c r="F53" s="39"/>
      <c r="G53" s="45"/>
      <c r="H53" s="45"/>
      <c r="I53" s="43"/>
    </row>
    <row r="54" spans="1:21">
      <c r="A54" s="13"/>
      <c r="B54" s="37"/>
      <c r="C54" s="47"/>
      <c r="D54" s="47"/>
      <c r="E54" s="39"/>
      <c r="F54" s="39"/>
      <c r="G54" s="47"/>
      <c r="H54" s="47"/>
      <c r="I54" s="39"/>
    </row>
    <row r="55" spans="1:21">
      <c r="A55" s="13"/>
      <c r="B55" s="52" t="s">
        <v>510</v>
      </c>
      <c r="C55" s="48" t="s">
        <v>233</v>
      </c>
      <c r="D55" s="49">
        <v>200000</v>
      </c>
      <c r="E55" s="21"/>
      <c r="F55" s="21"/>
      <c r="G55" s="48" t="s">
        <v>233</v>
      </c>
      <c r="H55" s="49">
        <v>200000</v>
      </c>
      <c r="I55" s="21"/>
    </row>
    <row r="56" spans="1:21">
      <c r="A56" s="13"/>
      <c r="B56" s="52"/>
      <c r="C56" s="48"/>
      <c r="D56" s="49"/>
      <c r="E56" s="21"/>
      <c r="F56" s="21"/>
      <c r="G56" s="48"/>
      <c r="H56" s="49"/>
      <c r="I56" s="21"/>
    </row>
    <row r="57" spans="1:21" ht="15.75" thickBot="1">
      <c r="A57" s="13"/>
      <c r="B57" s="32" t="s">
        <v>511</v>
      </c>
      <c r="C57" s="56" t="s">
        <v>512</v>
      </c>
      <c r="D57" s="56"/>
      <c r="E57" s="185" t="s">
        <v>235</v>
      </c>
      <c r="F57" s="28"/>
      <c r="G57" s="56" t="s">
        <v>513</v>
      </c>
      <c r="H57" s="56"/>
      <c r="I57" s="185" t="s">
        <v>235</v>
      </c>
    </row>
    <row r="58" spans="1:21">
      <c r="A58" s="13"/>
      <c r="B58" s="52" t="s">
        <v>509</v>
      </c>
      <c r="C58" s="58" t="s">
        <v>233</v>
      </c>
      <c r="D58" s="60">
        <v>165006</v>
      </c>
      <c r="E58" s="62"/>
      <c r="F58" s="21"/>
      <c r="G58" s="58" t="s">
        <v>233</v>
      </c>
      <c r="H58" s="60">
        <v>164218</v>
      </c>
      <c r="I58" s="62"/>
    </row>
    <row r="59" spans="1:21" ht="15.75" thickBot="1">
      <c r="A59" s="13"/>
      <c r="B59" s="52"/>
      <c r="C59" s="66"/>
      <c r="D59" s="67"/>
      <c r="E59" s="68"/>
      <c r="F59" s="21"/>
      <c r="G59" s="66"/>
      <c r="H59" s="67"/>
      <c r="I59" s="68"/>
    </row>
    <row r="60" spans="1:21" ht="15.75" thickTop="1">
      <c r="A60" s="13"/>
      <c r="B60" s="37" t="s">
        <v>514</v>
      </c>
      <c r="C60" s="171" t="s">
        <v>233</v>
      </c>
      <c r="D60" s="173">
        <v>27092</v>
      </c>
      <c r="E60" s="145"/>
      <c r="F60" s="39"/>
      <c r="G60" s="171" t="s">
        <v>233</v>
      </c>
      <c r="H60" s="173">
        <v>27092</v>
      </c>
      <c r="I60" s="145"/>
    </row>
    <row r="61" spans="1:21" ht="15.75" thickBot="1">
      <c r="A61" s="13"/>
      <c r="B61" s="37"/>
      <c r="C61" s="75"/>
      <c r="D61" s="76"/>
      <c r="E61" s="77"/>
      <c r="F61" s="39"/>
      <c r="G61" s="75"/>
      <c r="H61" s="76"/>
      <c r="I61" s="77"/>
    </row>
    <row r="62" spans="1:21" ht="15.75" thickTop="1">
      <c r="A62" s="13" t="s">
        <v>930</v>
      </c>
      <c r="B62" s="18" t="s">
        <v>4</v>
      </c>
      <c r="C62" s="18"/>
      <c r="D62" s="18"/>
      <c r="E62" s="18"/>
      <c r="F62" s="18"/>
      <c r="G62" s="18"/>
      <c r="H62" s="18"/>
      <c r="I62" s="18"/>
      <c r="J62" s="18"/>
      <c r="K62" s="18"/>
      <c r="L62" s="18"/>
      <c r="M62" s="18"/>
      <c r="N62" s="18"/>
      <c r="O62" s="18"/>
      <c r="P62" s="18"/>
      <c r="Q62" s="18"/>
      <c r="R62" s="18"/>
      <c r="S62" s="18"/>
      <c r="T62" s="18"/>
      <c r="U62" s="18"/>
    </row>
    <row r="63" spans="1:21">
      <c r="A63" s="13"/>
      <c r="B63" s="20" t="s">
        <v>518</v>
      </c>
      <c r="C63" s="20"/>
      <c r="D63" s="20"/>
      <c r="E63" s="20"/>
      <c r="F63" s="20"/>
      <c r="G63" s="20"/>
      <c r="H63" s="20"/>
      <c r="I63" s="20"/>
      <c r="J63" s="20"/>
      <c r="K63" s="20"/>
      <c r="L63" s="20"/>
      <c r="M63" s="20"/>
      <c r="N63" s="20"/>
      <c r="O63" s="20"/>
      <c r="P63" s="20"/>
      <c r="Q63" s="20"/>
      <c r="R63" s="20"/>
      <c r="S63" s="20"/>
      <c r="T63" s="20"/>
      <c r="U63" s="20"/>
    </row>
    <row r="64" spans="1:21">
      <c r="A64" s="13"/>
      <c r="B64" s="21"/>
      <c r="C64" s="21"/>
      <c r="D64" s="21"/>
      <c r="E64" s="21"/>
      <c r="F64" s="21"/>
      <c r="G64" s="21"/>
      <c r="H64" s="21"/>
      <c r="I64" s="21"/>
      <c r="J64" s="21"/>
      <c r="K64" s="21"/>
      <c r="L64" s="21"/>
      <c r="M64" s="21"/>
      <c r="N64" s="21"/>
      <c r="O64" s="21"/>
      <c r="P64" s="21"/>
      <c r="Q64" s="21"/>
      <c r="R64" s="21"/>
      <c r="S64" s="21"/>
      <c r="T64" s="21"/>
      <c r="U64" s="21"/>
    </row>
    <row r="65" spans="1:21">
      <c r="A65" s="13"/>
      <c r="B65" s="34"/>
      <c r="C65" s="34"/>
      <c r="D65" s="34"/>
      <c r="E65" s="34"/>
      <c r="F65" s="34"/>
      <c r="G65" s="34"/>
      <c r="H65" s="34"/>
      <c r="I65" s="34"/>
      <c r="J65" s="34"/>
      <c r="K65" s="34"/>
      <c r="L65" s="34"/>
      <c r="M65" s="34"/>
      <c r="N65" s="34"/>
      <c r="O65" s="34"/>
      <c r="P65" s="34"/>
      <c r="Q65" s="34"/>
      <c r="R65" s="34"/>
      <c r="S65" s="34"/>
      <c r="T65" s="34"/>
      <c r="U65" s="34"/>
    </row>
    <row r="66" spans="1:21">
      <c r="A66" s="13"/>
      <c r="B66" s="15"/>
      <c r="C66" s="15"/>
      <c r="D66" s="15"/>
      <c r="E66" s="15"/>
      <c r="F66" s="15"/>
      <c r="G66" s="15"/>
      <c r="H66" s="15"/>
      <c r="I66" s="15"/>
      <c r="J66" s="15"/>
      <c r="K66" s="15"/>
      <c r="L66" s="15"/>
      <c r="M66" s="15"/>
      <c r="N66" s="15"/>
      <c r="O66" s="15"/>
      <c r="P66" s="15"/>
      <c r="Q66" s="15"/>
      <c r="R66" s="15"/>
      <c r="S66" s="15"/>
      <c r="T66" s="15"/>
      <c r="U66" s="15"/>
    </row>
    <row r="67" spans="1:21">
      <c r="A67" s="13"/>
      <c r="B67" s="70" t="s">
        <v>226</v>
      </c>
      <c r="C67" s="21"/>
      <c r="D67" s="35" t="s">
        <v>520</v>
      </c>
      <c r="E67" s="35"/>
      <c r="F67" s="35"/>
      <c r="G67" s="21"/>
      <c r="H67" s="35" t="s">
        <v>521</v>
      </c>
      <c r="I67" s="35"/>
      <c r="J67" s="35"/>
      <c r="K67" s="21"/>
      <c r="L67" s="35" t="s">
        <v>522</v>
      </c>
      <c r="M67" s="35"/>
      <c r="N67" s="35"/>
      <c r="O67" s="21"/>
      <c r="P67" s="35" t="s">
        <v>523</v>
      </c>
      <c r="Q67" s="21"/>
      <c r="R67" s="35" t="s">
        <v>524</v>
      </c>
      <c r="S67" s="35"/>
      <c r="T67" s="35"/>
      <c r="U67" s="35"/>
    </row>
    <row r="68" spans="1:21">
      <c r="A68" s="13"/>
      <c r="B68" s="5"/>
      <c r="C68" s="21"/>
      <c r="D68" s="35"/>
      <c r="E68" s="35"/>
      <c r="F68" s="35"/>
      <c r="G68" s="21"/>
      <c r="H68" s="35"/>
      <c r="I68" s="35"/>
      <c r="J68" s="35"/>
      <c r="K68" s="21"/>
      <c r="L68" s="35"/>
      <c r="M68" s="35"/>
      <c r="N68" s="35"/>
      <c r="O68" s="21"/>
      <c r="P68" s="35"/>
      <c r="Q68" s="21"/>
      <c r="R68" s="35"/>
      <c r="S68" s="35"/>
      <c r="T68" s="35"/>
      <c r="U68" s="35"/>
    </row>
    <row r="69" spans="1:21" ht="15.75" thickBot="1">
      <c r="A69" s="13"/>
      <c r="B69" s="109" t="s">
        <v>519</v>
      </c>
      <c r="C69" s="21"/>
      <c r="D69" s="36"/>
      <c r="E69" s="36"/>
      <c r="F69" s="36"/>
      <c r="G69" s="21"/>
      <c r="H69" s="36"/>
      <c r="I69" s="36"/>
      <c r="J69" s="36"/>
      <c r="K69" s="21"/>
      <c r="L69" s="36"/>
      <c r="M69" s="36"/>
      <c r="N69" s="36"/>
      <c r="O69" s="21"/>
      <c r="P69" s="36"/>
      <c r="Q69" s="21"/>
      <c r="R69" s="36"/>
      <c r="S69" s="36"/>
      <c r="T69" s="36"/>
      <c r="U69" s="36"/>
    </row>
    <row r="70" spans="1:21">
      <c r="A70" s="13"/>
      <c r="B70" s="38" t="s">
        <v>525</v>
      </c>
      <c r="C70" s="39"/>
      <c r="D70" s="38" t="s">
        <v>233</v>
      </c>
      <c r="E70" s="41">
        <v>25000</v>
      </c>
      <c r="F70" s="43"/>
      <c r="G70" s="39"/>
      <c r="H70" s="38" t="s">
        <v>233</v>
      </c>
      <c r="I70" s="45">
        <v>774</v>
      </c>
      <c r="J70" s="43"/>
      <c r="K70" s="39"/>
      <c r="L70" s="38" t="s">
        <v>233</v>
      </c>
      <c r="M70" s="41">
        <v>25774</v>
      </c>
      <c r="N70" s="43"/>
      <c r="O70" s="39"/>
      <c r="P70" s="188">
        <v>49385</v>
      </c>
      <c r="Q70" s="39"/>
      <c r="R70" s="45">
        <v>8.2750000000000004</v>
      </c>
      <c r="S70" s="38"/>
      <c r="T70" s="190" t="s">
        <v>526</v>
      </c>
      <c r="U70" s="192" t="s">
        <v>527</v>
      </c>
    </row>
    <row r="71" spans="1:21">
      <c r="A71" s="13"/>
      <c r="B71" s="37"/>
      <c r="C71" s="39"/>
      <c r="D71" s="37"/>
      <c r="E71" s="51"/>
      <c r="F71" s="39"/>
      <c r="G71" s="39"/>
      <c r="H71" s="37"/>
      <c r="I71" s="47"/>
      <c r="J71" s="39"/>
      <c r="K71" s="39"/>
      <c r="L71" s="37"/>
      <c r="M71" s="51"/>
      <c r="N71" s="39"/>
      <c r="O71" s="39"/>
      <c r="P71" s="187"/>
      <c r="Q71" s="39"/>
      <c r="R71" s="47"/>
      <c r="S71" s="37"/>
      <c r="T71" s="189"/>
      <c r="U71" s="191"/>
    </row>
    <row r="72" spans="1:21">
      <c r="A72" s="13"/>
      <c r="B72" s="48" t="s">
        <v>528</v>
      </c>
      <c r="C72" s="21"/>
      <c r="D72" s="49">
        <v>25000</v>
      </c>
      <c r="E72" s="49"/>
      <c r="F72" s="21"/>
      <c r="G72" s="21"/>
      <c r="H72" s="50">
        <v>774</v>
      </c>
      <c r="I72" s="50"/>
      <c r="J72" s="21"/>
      <c r="K72" s="21"/>
      <c r="L72" s="49">
        <v>25774</v>
      </c>
      <c r="M72" s="49"/>
      <c r="N72" s="21"/>
      <c r="O72" s="21"/>
      <c r="P72" s="193">
        <v>49475</v>
      </c>
      <c r="Q72" s="21"/>
      <c r="R72" s="50">
        <v>7.71</v>
      </c>
      <c r="S72" s="21"/>
      <c r="T72" s="194" t="s">
        <v>526</v>
      </c>
      <c r="U72" s="183" t="s">
        <v>527</v>
      </c>
    </row>
    <row r="73" spans="1:21">
      <c r="A73" s="13"/>
      <c r="B73" s="48"/>
      <c r="C73" s="21"/>
      <c r="D73" s="49"/>
      <c r="E73" s="49"/>
      <c r="F73" s="21"/>
      <c r="G73" s="21"/>
      <c r="H73" s="50"/>
      <c r="I73" s="50"/>
      <c r="J73" s="21"/>
      <c r="K73" s="21"/>
      <c r="L73" s="49"/>
      <c r="M73" s="49"/>
      <c r="N73" s="21"/>
      <c r="O73" s="21"/>
      <c r="P73" s="193"/>
      <c r="Q73" s="21"/>
      <c r="R73" s="50"/>
      <c r="S73" s="21"/>
      <c r="T73" s="194"/>
      <c r="U73" s="183"/>
    </row>
    <row r="74" spans="1:21">
      <c r="A74" s="13"/>
      <c r="B74" s="37" t="s">
        <v>529</v>
      </c>
      <c r="C74" s="39"/>
      <c r="D74" s="51">
        <v>30000</v>
      </c>
      <c r="E74" s="51"/>
      <c r="F74" s="39"/>
      <c r="G74" s="39"/>
      <c r="H74" s="47">
        <v>928</v>
      </c>
      <c r="I74" s="47"/>
      <c r="J74" s="39"/>
      <c r="K74" s="39"/>
      <c r="L74" s="51">
        <v>30928</v>
      </c>
      <c r="M74" s="51"/>
      <c r="N74" s="39"/>
      <c r="O74" s="39"/>
      <c r="P74" s="187">
        <v>49933</v>
      </c>
      <c r="Q74" s="39"/>
      <c r="R74" s="47">
        <v>3.5329999999999999</v>
      </c>
      <c r="S74" s="39"/>
      <c r="T74" s="189" t="s">
        <v>530</v>
      </c>
      <c r="U74" s="191" t="s">
        <v>527</v>
      </c>
    </row>
    <row r="75" spans="1:21">
      <c r="A75" s="13"/>
      <c r="B75" s="37"/>
      <c r="C75" s="39"/>
      <c r="D75" s="51"/>
      <c r="E75" s="51"/>
      <c r="F75" s="39"/>
      <c r="G75" s="39"/>
      <c r="H75" s="47"/>
      <c r="I75" s="47"/>
      <c r="J75" s="39"/>
      <c r="K75" s="39"/>
      <c r="L75" s="51"/>
      <c r="M75" s="51"/>
      <c r="N75" s="39"/>
      <c r="O75" s="39"/>
      <c r="P75" s="187"/>
      <c r="Q75" s="39"/>
      <c r="R75" s="47"/>
      <c r="S75" s="39"/>
      <c r="T75" s="189"/>
      <c r="U75" s="191"/>
    </row>
    <row r="76" spans="1:21">
      <c r="A76" s="13"/>
      <c r="B76" s="48" t="s">
        <v>531</v>
      </c>
      <c r="C76" s="21"/>
      <c r="D76" s="49">
        <v>40000</v>
      </c>
      <c r="E76" s="49"/>
      <c r="F76" s="21"/>
      <c r="G76" s="21"/>
      <c r="H76" s="49">
        <v>1238</v>
      </c>
      <c r="I76" s="49"/>
      <c r="J76" s="21"/>
      <c r="K76" s="21"/>
      <c r="L76" s="49">
        <v>41238</v>
      </c>
      <c r="M76" s="49"/>
      <c r="N76" s="21"/>
      <c r="O76" s="21"/>
      <c r="P76" s="193">
        <v>50114</v>
      </c>
      <c r="Q76" s="21"/>
      <c r="R76" s="50">
        <v>3.2330000000000001</v>
      </c>
      <c r="S76" s="21"/>
      <c r="T76" s="194" t="s">
        <v>532</v>
      </c>
      <c r="U76" s="183" t="s">
        <v>527</v>
      </c>
    </row>
    <row r="77" spans="1:21" ht="15.75" thickBot="1">
      <c r="A77" s="13"/>
      <c r="B77" s="48"/>
      <c r="C77" s="21"/>
      <c r="D77" s="116"/>
      <c r="E77" s="116"/>
      <c r="F77" s="80"/>
      <c r="G77" s="21"/>
      <c r="H77" s="116"/>
      <c r="I77" s="116"/>
      <c r="J77" s="80"/>
      <c r="K77" s="21"/>
      <c r="L77" s="116"/>
      <c r="M77" s="116"/>
      <c r="N77" s="80"/>
      <c r="O77" s="21"/>
      <c r="P77" s="193"/>
      <c r="Q77" s="21"/>
      <c r="R77" s="50"/>
      <c r="S77" s="21"/>
      <c r="T77" s="194"/>
      <c r="U77" s="183"/>
    </row>
    <row r="78" spans="1:21">
      <c r="A78" s="13"/>
      <c r="B78" s="37" t="s">
        <v>533</v>
      </c>
      <c r="C78" s="39"/>
      <c r="D78" s="38" t="s">
        <v>233</v>
      </c>
      <c r="E78" s="41">
        <v>120000</v>
      </c>
      <c r="F78" s="43"/>
      <c r="G78" s="39"/>
      <c r="H78" s="38" t="s">
        <v>233</v>
      </c>
      <c r="I78" s="41">
        <v>3714</v>
      </c>
      <c r="J78" s="43"/>
      <c r="K78" s="39"/>
      <c r="L78" s="38" t="s">
        <v>233</v>
      </c>
      <c r="M78" s="41">
        <v>123714</v>
      </c>
      <c r="N78" s="43"/>
      <c r="O78" s="39"/>
      <c r="P78" s="47"/>
      <c r="Q78" s="39"/>
      <c r="R78" s="47"/>
      <c r="S78" s="39"/>
      <c r="T78" s="39"/>
      <c r="U78" s="39"/>
    </row>
    <row r="79" spans="1:21" ht="15.75" thickBot="1">
      <c r="A79" s="13"/>
      <c r="B79" s="37"/>
      <c r="C79" s="39"/>
      <c r="D79" s="75"/>
      <c r="E79" s="76"/>
      <c r="F79" s="77"/>
      <c r="G79" s="39"/>
      <c r="H79" s="75"/>
      <c r="I79" s="76"/>
      <c r="J79" s="77"/>
      <c r="K79" s="39"/>
      <c r="L79" s="75"/>
      <c r="M79" s="76"/>
      <c r="N79" s="77"/>
      <c r="O79" s="39"/>
      <c r="P79" s="47"/>
      <c r="Q79" s="39"/>
      <c r="R79" s="47"/>
      <c r="S79" s="39"/>
      <c r="T79" s="39"/>
      <c r="U79" s="39"/>
    </row>
    <row r="80" spans="1:21" ht="15.75" thickTop="1">
      <c r="A80" s="13"/>
      <c r="B80" s="20"/>
      <c r="C80" s="20"/>
      <c r="D80" s="20"/>
      <c r="E80" s="20"/>
      <c r="F80" s="20"/>
      <c r="G80" s="20"/>
      <c r="H80" s="20"/>
      <c r="I80" s="20"/>
      <c r="J80" s="20"/>
      <c r="K80" s="20"/>
      <c r="L80" s="20"/>
      <c r="M80" s="20"/>
      <c r="N80" s="20"/>
      <c r="O80" s="20"/>
      <c r="P80" s="20"/>
      <c r="Q80" s="20"/>
      <c r="R80" s="20"/>
      <c r="S80" s="20"/>
      <c r="T80" s="20"/>
      <c r="U80" s="20"/>
    </row>
    <row r="81" spans="1:21">
      <c r="A81" s="13"/>
      <c r="B81" s="34"/>
      <c r="C81" s="34"/>
    </row>
    <row r="82" spans="1:21">
      <c r="A82" s="13"/>
      <c r="B82" s="15"/>
      <c r="C82" s="15"/>
    </row>
    <row r="83" spans="1:21" ht="15.75" thickBot="1">
      <c r="A83" s="13"/>
      <c r="B83" s="79"/>
      <c r="C83" s="11"/>
    </row>
    <row r="84" spans="1:21">
      <c r="A84" s="13"/>
      <c r="B84" s="21"/>
      <c r="C84" s="21"/>
      <c r="D84" s="21"/>
      <c r="E84" s="21"/>
      <c r="F84" s="21"/>
      <c r="G84" s="21"/>
      <c r="H84" s="21"/>
      <c r="I84" s="21"/>
      <c r="J84" s="21"/>
      <c r="K84" s="21"/>
      <c r="L84" s="21"/>
      <c r="M84" s="21"/>
      <c r="N84" s="21"/>
      <c r="O84" s="21"/>
      <c r="P84" s="21"/>
      <c r="Q84" s="21"/>
      <c r="R84" s="21"/>
      <c r="S84" s="21"/>
      <c r="T84" s="21"/>
      <c r="U84" s="21"/>
    </row>
    <row r="85" spans="1:21">
      <c r="A85" s="13"/>
      <c r="B85" s="15"/>
      <c r="C85" s="15"/>
    </row>
    <row r="86" spans="1:21" ht="38.25">
      <c r="A86" s="13"/>
      <c r="B86" s="195">
        <v>-1</v>
      </c>
      <c r="C86" s="170" t="s">
        <v>534</v>
      </c>
    </row>
    <row r="87" spans="1:21">
      <c r="A87" s="13"/>
      <c r="B87" s="15"/>
      <c r="C87" s="15"/>
    </row>
    <row r="88" spans="1:21">
      <c r="A88" s="13"/>
      <c r="B88" s="195">
        <v>-2</v>
      </c>
      <c r="C88" s="170" t="s">
        <v>535</v>
      </c>
    </row>
    <row r="89" spans="1:21">
      <c r="A89" s="13"/>
      <c r="B89" s="15"/>
      <c r="C89" s="15"/>
    </row>
    <row r="90" spans="1:21">
      <c r="A90" s="13"/>
      <c r="B90" s="195">
        <v>-3</v>
      </c>
      <c r="C90" s="170" t="s">
        <v>536</v>
      </c>
    </row>
  </sheetData>
  <mergeCells count="242">
    <mergeCell ref="A62:A90"/>
    <mergeCell ref="B62:U62"/>
    <mergeCell ref="B63:U63"/>
    <mergeCell ref="B64:U64"/>
    <mergeCell ref="B80:U80"/>
    <mergeCell ref="B84:U84"/>
    <mergeCell ref="A25:A45"/>
    <mergeCell ref="B25:U25"/>
    <mergeCell ref="B26:U26"/>
    <mergeCell ref="B27:U27"/>
    <mergeCell ref="B43:U43"/>
    <mergeCell ref="A46:A61"/>
    <mergeCell ref="B46:U46"/>
    <mergeCell ref="B47:U47"/>
    <mergeCell ref="B48:U48"/>
    <mergeCell ref="T78:U79"/>
    <mergeCell ref="B81:C81"/>
    <mergeCell ref="A1:A2"/>
    <mergeCell ref="B1:U1"/>
    <mergeCell ref="B2:U2"/>
    <mergeCell ref="B3:U3"/>
    <mergeCell ref="A4:A24"/>
    <mergeCell ref="B4:U4"/>
    <mergeCell ref="B5:U5"/>
    <mergeCell ref="B6:U6"/>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H76:I77"/>
    <mergeCell ref="J76:J77"/>
    <mergeCell ref="K76:K77"/>
    <mergeCell ref="L76:M77"/>
    <mergeCell ref="N76:N77"/>
    <mergeCell ref="O76:O77"/>
    <mergeCell ref="Q74:Q75"/>
    <mergeCell ref="R74:R75"/>
    <mergeCell ref="S74:S75"/>
    <mergeCell ref="T74:T75"/>
    <mergeCell ref="U74:U75"/>
    <mergeCell ref="B76:B77"/>
    <mergeCell ref="C76:C77"/>
    <mergeCell ref="D76:E77"/>
    <mergeCell ref="F76:F77"/>
    <mergeCell ref="G76:G77"/>
    <mergeCell ref="J74:J75"/>
    <mergeCell ref="K74:K75"/>
    <mergeCell ref="L74:M75"/>
    <mergeCell ref="N74:N75"/>
    <mergeCell ref="O74:O75"/>
    <mergeCell ref="P74:P75"/>
    <mergeCell ref="B74:B75"/>
    <mergeCell ref="C74:C75"/>
    <mergeCell ref="D74:E75"/>
    <mergeCell ref="F74:F75"/>
    <mergeCell ref="G74:G75"/>
    <mergeCell ref="H74:I75"/>
    <mergeCell ref="P72:P73"/>
    <mergeCell ref="Q72:Q73"/>
    <mergeCell ref="R72:R73"/>
    <mergeCell ref="S72:S73"/>
    <mergeCell ref="T72:T73"/>
    <mergeCell ref="U72:U73"/>
    <mergeCell ref="H72:I73"/>
    <mergeCell ref="J72:J73"/>
    <mergeCell ref="K72:K73"/>
    <mergeCell ref="L72:M73"/>
    <mergeCell ref="N72:N73"/>
    <mergeCell ref="O72:O73"/>
    <mergeCell ref="Q70:Q71"/>
    <mergeCell ref="R70:R71"/>
    <mergeCell ref="S70:S71"/>
    <mergeCell ref="T70:T71"/>
    <mergeCell ref="U70:U71"/>
    <mergeCell ref="B72:B73"/>
    <mergeCell ref="C72:C73"/>
    <mergeCell ref="D72:E73"/>
    <mergeCell ref="F72:F73"/>
    <mergeCell ref="G72:G73"/>
    <mergeCell ref="K70:K71"/>
    <mergeCell ref="L70:L71"/>
    <mergeCell ref="M70:M71"/>
    <mergeCell ref="N70:N71"/>
    <mergeCell ref="O70:O71"/>
    <mergeCell ref="P70:P71"/>
    <mergeCell ref="R67:U69"/>
    <mergeCell ref="B70:B71"/>
    <mergeCell ref="C70:C71"/>
    <mergeCell ref="D70:D71"/>
    <mergeCell ref="E70:E71"/>
    <mergeCell ref="F70:F71"/>
    <mergeCell ref="G70:G71"/>
    <mergeCell ref="H70:H71"/>
    <mergeCell ref="I70:I71"/>
    <mergeCell ref="J70:J71"/>
    <mergeCell ref="B65:U65"/>
    <mergeCell ref="C67:C69"/>
    <mergeCell ref="D67:F69"/>
    <mergeCell ref="G67:G69"/>
    <mergeCell ref="H67:J69"/>
    <mergeCell ref="K67:K69"/>
    <mergeCell ref="L67:N69"/>
    <mergeCell ref="O67:O69"/>
    <mergeCell ref="P67:P69"/>
    <mergeCell ref="Q67:Q69"/>
    <mergeCell ref="H58:H59"/>
    <mergeCell ref="I58:I59"/>
    <mergeCell ref="B60:B61"/>
    <mergeCell ref="C60:C61"/>
    <mergeCell ref="D60:D61"/>
    <mergeCell ref="E60:E61"/>
    <mergeCell ref="F60:F61"/>
    <mergeCell ref="G60:G61"/>
    <mergeCell ref="H60:H61"/>
    <mergeCell ref="I60:I61"/>
    <mergeCell ref="H55:H56"/>
    <mergeCell ref="I55:I56"/>
    <mergeCell ref="C57:D57"/>
    <mergeCell ref="G57:H57"/>
    <mergeCell ref="B58:B59"/>
    <mergeCell ref="C58:C59"/>
    <mergeCell ref="D58:D59"/>
    <mergeCell ref="E58:E59"/>
    <mergeCell ref="F58:F59"/>
    <mergeCell ref="G58:G59"/>
    <mergeCell ref="B55:B56"/>
    <mergeCell ref="C55:C56"/>
    <mergeCell ref="D55:D56"/>
    <mergeCell ref="E55:E56"/>
    <mergeCell ref="F55:F56"/>
    <mergeCell ref="G55:G56"/>
    <mergeCell ref="G52:I52"/>
    <mergeCell ref="B53:B54"/>
    <mergeCell ref="C53:D54"/>
    <mergeCell ref="E53:E54"/>
    <mergeCell ref="F53:F54"/>
    <mergeCell ref="G53:H54"/>
    <mergeCell ref="I53:I54"/>
    <mergeCell ref="B41:B42"/>
    <mergeCell ref="C41:D42"/>
    <mergeCell ref="E41:E42"/>
    <mergeCell ref="F41:F42"/>
    <mergeCell ref="B49:I49"/>
    <mergeCell ref="B51:B52"/>
    <mergeCell ref="C51:E51"/>
    <mergeCell ref="C52:E52"/>
    <mergeCell ref="F51:F52"/>
    <mergeCell ref="G51:I51"/>
    <mergeCell ref="B37:B38"/>
    <mergeCell ref="C37:D38"/>
    <mergeCell ref="E37:E38"/>
    <mergeCell ref="F37:F38"/>
    <mergeCell ref="B39:B40"/>
    <mergeCell ref="C39:D40"/>
    <mergeCell ref="E39:E40"/>
    <mergeCell ref="F39:F40"/>
    <mergeCell ref="B33:B34"/>
    <mergeCell ref="C33:D34"/>
    <mergeCell ref="E33:E34"/>
    <mergeCell ref="F33:F34"/>
    <mergeCell ref="B35:B36"/>
    <mergeCell ref="C35:D36"/>
    <mergeCell ref="E35:E36"/>
    <mergeCell ref="F35:F36"/>
    <mergeCell ref="H23:H24"/>
    <mergeCell ref="I23:I24"/>
    <mergeCell ref="B28:F28"/>
    <mergeCell ref="C30:E30"/>
    <mergeCell ref="B31:B32"/>
    <mergeCell ref="C31:C32"/>
    <mergeCell ref="D31:D32"/>
    <mergeCell ref="E31:E32"/>
    <mergeCell ref="F31:F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7" width="13.140625" customWidth="1"/>
    <col min="8" max="8" width="2.85546875" customWidth="1"/>
    <col min="9" max="9" width="10.85546875" customWidth="1"/>
    <col min="10" max="10" width="13.140625" customWidth="1"/>
  </cols>
  <sheetData>
    <row r="1" spans="1:10" ht="15" customHeight="1">
      <c r="A1" s="8" t="s">
        <v>931</v>
      </c>
      <c r="B1" s="8" t="s">
        <v>1</v>
      </c>
      <c r="C1" s="8"/>
      <c r="D1" s="8"/>
      <c r="E1" s="8"/>
      <c r="F1" s="8"/>
      <c r="G1" s="8"/>
      <c r="H1" s="8"/>
      <c r="I1" s="8"/>
      <c r="J1" s="8"/>
    </row>
    <row r="2" spans="1:10" ht="15" customHeight="1">
      <c r="A2" s="8"/>
      <c r="B2" s="8" t="s">
        <v>2</v>
      </c>
      <c r="C2" s="8"/>
      <c r="D2" s="8"/>
      <c r="E2" s="8"/>
      <c r="F2" s="8"/>
      <c r="G2" s="8"/>
      <c r="H2" s="8"/>
      <c r="I2" s="8"/>
      <c r="J2" s="8"/>
    </row>
    <row r="3" spans="1:10" ht="30">
      <c r="A3" s="4" t="s">
        <v>553</v>
      </c>
      <c r="B3" s="18" t="s">
        <v>4</v>
      </c>
      <c r="C3" s="18"/>
      <c r="D3" s="18"/>
      <c r="E3" s="18"/>
      <c r="F3" s="18"/>
      <c r="G3" s="18"/>
      <c r="H3" s="18"/>
      <c r="I3" s="18"/>
      <c r="J3" s="18"/>
    </row>
    <row r="4" spans="1:10" ht="15" customHeight="1">
      <c r="A4" s="13" t="s">
        <v>932</v>
      </c>
      <c r="B4" s="18" t="s">
        <v>4</v>
      </c>
      <c r="C4" s="18"/>
      <c r="D4" s="18"/>
      <c r="E4" s="18"/>
      <c r="F4" s="18"/>
      <c r="G4" s="18"/>
      <c r="H4" s="18"/>
      <c r="I4" s="18"/>
      <c r="J4" s="18"/>
    </row>
    <row r="5" spans="1:10" ht="25.5" customHeight="1">
      <c r="A5" s="13"/>
      <c r="B5" s="20" t="s">
        <v>554</v>
      </c>
      <c r="C5" s="20"/>
      <c r="D5" s="20"/>
      <c r="E5" s="20"/>
      <c r="F5" s="20"/>
      <c r="G5" s="20"/>
      <c r="H5" s="20"/>
      <c r="I5" s="20"/>
      <c r="J5" s="20"/>
    </row>
    <row r="6" spans="1:10">
      <c r="A6" s="13"/>
      <c r="B6" s="174"/>
      <c r="C6" s="174"/>
      <c r="D6" s="174"/>
      <c r="E6" s="174"/>
      <c r="F6" s="174"/>
      <c r="G6" s="174"/>
      <c r="H6" s="174"/>
      <c r="I6" s="174"/>
      <c r="J6" s="174"/>
    </row>
    <row r="7" spans="1:10">
      <c r="A7" s="13"/>
      <c r="B7" s="34"/>
      <c r="C7" s="34"/>
      <c r="D7" s="34"/>
      <c r="E7" s="34"/>
      <c r="F7" s="34"/>
      <c r="G7" s="34"/>
      <c r="H7" s="34"/>
      <c r="I7" s="34"/>
      <c r="J7" s="34"/>
    </row>
    <row r="8" spans="1:10">
      <c r="A8" s="13"/>
      <c r="B8" s="15"/>
      <c r="C8" s="15"/>
      <c r="D8" s="15"/>
      <c r="E8" s="15"/>
      <c r="F8" s="15"/>
      <c r="G8" s="15"/>
      <c r="H8" s="15"/>
      <c r="I8" s="15"/>
      <c r="J8" s="15"/>
    </row>
    <row r="9" spans="1:10" ht="15.75" thickBot="1">
      <c r="A9" s="13"/>
      <c r="B9" s="29"/>
      <c r="C9" s="11"/>
      <c r="D9" s="197" t="s">
        <v>299</v>
      </c>
      <c r="E9" s="197"/>
      <c r="F9" s="197"/>
      <c r="G9" s="197"/>
      <c r="H9" s="197"/>
      <c r="I9" s="197"/>
      <c r="J9" s="197"/>
    </row>
    <row r="10" spans="1:10" ht="15.75" thickBot="1">
      <c r="A10" s="13"/>
      <c r="B10" s="85" t="s">
        <v>226</v>
      </c>
      <c r="C10" s="11"/>
      <c r="D10" s="72">
        <v>2014</v>
      </c>
      <c r="E10" s="72"/>
      <c r="F10" s="72"/>
      <c r="G10" s="11"/>
      <c r="H10" s="72">
        <v>2013</v>
      </c>
      <c r="I10" s="72"/>
      <c r="J10" s="72"/>
    </row>
    <row r="11" spans="1:10">
      <c r="A11" s="13"/>
      <c r="B11" s="53" t="s">
        <v>555</v>
      </c>
      <c r="C11" s="39"/>
      <c r="D11" s="38" t="s">
        <v>233</v>
      </c>
      <c r="E11" s="41">
        <v>94251</v>
      </c>
      <c r="F11" s="43"/>
      <c r="G11" s="39"/>
      <c r="H11" s="38" t="s">
        <v>233</v>
      </c>
      <c r="I11" s="41">
        <v>37730</v>
      </c>
      <c r="J11" s="43"/>
    </row>
    <row r="12" spans="1:10">
      <c r="A12" s="13"/>
      <c r="B12" s="53"/>
      <c r="C12" s="39"/>
      <c r="D12" s="37"/>
      <c r="E12" s="51"/>
      <c r="F12" s="39"/>
      <c r="G12" s="39"/>
      <c r="H12" s="37"/>
      <c r="I12" s="51"/>
      <c r="J12" s="39"/>
    </row>
    <row r="13" spans="1:10">
      <c r="A13" s="13"/>
      <c r="B13" s="52" t="s">
        <v>556</v>
      </c>
      <c r="C13" s="21"/>
      <c r="D13" s="49">
        <v>77855</v>
      </c>
      <c r="E13" s="49"/>
      <c r="F13" s="21"/>
      <c r="G13" s="21"/>
      <c r="H13" s="49">
        <v>45129</v>
      </c>
      <c r="I13" s="49"/>
      <c r="J13" s="21"/>
    </row>
    <row r="14" spans="1:10">
      <c r="A14" s="13"/>
      <c r="B14" s="52"/>
      <c r="C14" s="21"/>
      <c r="D14" s="49"/>
      <c r="E14" s="49"/>
      <c r="F14" s="21"/>
      <c r="G14" s="21"/>
      <c r="H14" s="49"/>
      <c r="I14" s="49"/>
      <c r="J14" s="21"/>
    </row>
    <row r="15" spans="1:10">
      <c r="A15" s="13"/>
      <c r="B15" s="53" t="s">
        <v>557</v>
      </c>
      <c r="C15" s="39"/>
      <c r="D15" s="51">
        <v>14503</v>
      </c>
      <c r="E15" s="51"/>
      <c r="F15" s="39"/>
      <c r="G15" s="39"/>
      <c r="H15" s="51">
        <v>17426</v>
      </c>
      <c r="I15" s="51"/>
      <c r="J15" s="39"/>
    </row>
    <row r="16" spans="1:10" ht="15.75" thickBot="1">
      <c r="A16" s="13"/>
      <c r="B16" s="53"/>
      <c r="C16" s="39"/>
      <c r="D16" s="54"/>
      <c r="E16" s="54"/>
      <c r="F16" s="55"/>
      <c r="G16" s="39"/>
      <c r="H16" s="54"/>
      <c r="I16" s="54"/>
      <c r="J16" s="55"/>
    </row>
    <row r="17" spans="1:10">
      <c r="A17" s="13"/>
      <c r="B17" s="117"/>
      <c r="C17" s="21"/>
      <c r="D17" s="58" t="s">
        <v>233</v>
      </c>
      <c r="E17" s="60">
        <v>186609</v>
      </c>
      <c r="F17" s="62"/>
      <c r="G17" s="21"/>
      <c r="H17" s="58" t="s">
        <v>233</v>
      </c>
      <c r="I17" s="60">
        <v>100285</v>
      </c>
      <c r="J17" s="62"/>
    </row>
    <row r="18" spans="1:10" ht="15.75" thickBot="1">
      <c r="A18" s="13"/>
      <c r="B18" s="117"/>
      <c r="C18" s="21"/>
      <c r="D18" s="66"/>
      <c r="E18" s="67"/>
      <c r="F18" s="68"/>
      <c r="G18" s="21"/>
      <c r="H18" s="66"/>
      <c r="I18" s="67"/>
      <c r="J18" s="68"/>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8" t="s">
        <v>2</v>
      </c>
      <c r="C1" s="8" t="s">
        <v>27</v>
      </c>
    </row>
    <row r="2" spans="1:3" ht="30">
      <c r="A2" s="1" t="s">
        <v>76</v>
      </c>
      <c r="B2" s="8"/>
      <c r="C2" s="8"/>
    </row>
    <row r="3" spans="1:3" ht="30">
      <c r="A3" s="3" t="s">
        <v>77</v>
      </c>
      <c r="B3" s="9">
        <v>3788266</v>
      </c>
      <c r="C3" s="9">
        <v>3107043</v>
      </c>
    </row>
    <row r="4" spans="1:3" ht="30">
      <c r="A4" s="3" t="s">
        <v>78</v>
      </c>
      <c r="B4" s="7">
        <v>65978</v>
      </c>
      <c r="C4" s="7">
        <v>16010</v>
      </c>
    </row>
    <row r="5" spans="1:3">
      <c r="A5" s="3" t="s">
        <v>79</v>
      </c>
      <c r="B5" s="7">
        <v>105306</v>
      </c>
      <c r="C5" s="7">
        <v>316576</v>
      </c>
    </row>
    <row r="6" spans="1:3">
      <c r="A6" s="3" t="s">
        <v>80</v>
      </c>
      <c r="B6" s="7">
        <v>2081087</v>
      </c>
      <c r="C6" s="7">
        <v>1929848</v>
      </c>
    </row>
    <row r="7" spans="1:3">
      <c r="A7" s="3" t="s">
        <v>81</v>
      </c>
      <c r="B7" s="7">
        <v>1133344</v>
      </c>
      <c r="C7" s="7">
        <v>1011304</v>
      </c>
    </row>
    <row r="8" spans="1:3" ht="30">
      <c r="A8" s="3" t="s">
        <v>82</v>
      </c>
      <c r="B8" s="7">
        <v>268199</v>
      </c>
      <c r="C8" s="7">
        <v>233024</v>
      </c>
    </row>
    <row r="9" spans="1:3">
      <c r="A9" s="3" t="s">
        <v>83</v>
      </c>
      <c r="B9" s="7">
        <v>719260</v>
      </c>
      <c r="C9" s="7">
        <v>635588</v>
      </c>
    </row>
    <row r="10" spans="1:3" ht="30">
      <c r="A10" s="3" t="s">
        <v>84</v>
      </c>
      <c r="B10" s="7">
        <v>13348</v>
      </c>
      <c r="C10" s="7">
        <v>11945</v>
      </c>
    </row>
    <row r="11" spans="1:3">
      <c r="A11" s="3" t="s">
        <v>85</v>
      </c>
      <c r="B11" s="10">
        <v>0.01</v>
      </c>
      <c r="C11" s="10">
        <v>0.01</v>
      </c>
    </row>
    <row r="12" spans="1:3">
      <c r="A12" s="3" t="s">
        <v>86</v>
      </c>
      <c r="B12" s="7">
        <v>150000000</v>
      </c>
      <c r="C12" s="7">
        <v>150000000</v>
      </c>
    </row>
    <row r="13" spans="1:3">
      <c r="A13" s="3" t="s">
        <v>87</v>
      </c>
      <c r="B13" s="7">
        <v>98192000</v>
      </c>
      <c r="C13" s="7">
        <v>98122000</v>
      </c>
    </row>
    <row r="14" spans="1:3">
      <c r="A14" s="3" t="s">
        <v>88</v>
      </c>
      <c r="B14" s="7">
        <v>75327000</v>
      </c>
      <c r="C14" s="7">
        <v>74765000</v>
      </c>
    </row>
    <row r="15" spans="1:3">
      <c r="A15" s="3" t="s">
        <v>89</v>
      </c>
      <c r="B15" s="10">
        <v>0.01</v>
      </c>
      <c r="C15" s="10">
        <v>0.01</v>
      </c>
    </row>
    <row r="16" spans="1:3">
      <c r="A16" s="3" t="s">
        <v>90</v>
      </c>
      <c r="B16" s="7">
        <v>10000000</v>
      </c>
      <c r="C16" s="7">
        <v>10000000</v>
      </c>
    </row>
    <row r="17" spans="1:3">
      <c r="A17" s="3" t="s">
        <v>91</v>
      </c>
      <c r="B17" s="7">
        <v>4600000</v>
      </c>
      <c r="C17" s="7">
        <v>4600000</v>
      </c>
    </row>
    <row r="18" spans="1:3">
      <c r="A18" s="3" t="s">
        <v>92</v>
      </c>
      <c r="B18" s="7">
        <v>4600000</v>
      </c>
      <c r="C18" s="7">
        <v>4600000</v>
      </c>
    </row>
    <row r="19" spans="1:3">
      <c r="A19" s="3" t="s">
        <v>93</v>
      </c>
      <c r="B19" s="7">
        <v>22865000</v>
      </c>
      <c r="C19" s="7">
        <v>23357000</v>
      </c>
    </row>
    <row r="20" spans="1:3">
      <c r="A20" s="3" t="s">
        <v>94</v>
      </c>
      <c r="B20" s="5" t="s">
        <v>4</v>
      </c>
      <c r="C20" s="5" t="s">
        <v>4</v>
      </c>
    </row>
    <row r="21" spans="1:3">
      <c r="A21" s="3" t="s">
        <v>80</v>
      </c>
      <c r="B21" s="7">
        <v>1251398</v>
      </c>
      <c r="C21" s="7">
        <v>1144168</v>
      </c>
    </row>
    <row r="22" spans="1:3">
      <c r="A22" s="3" t="s">
        <v>81</v>
      </c>
      <c r="B22" s="7">
        <v>841222</v>
      </c>
      <c r="C22" s="7">
        <v>739719</v>
      </c>
    </row>
    <row r="23" spans="1:3">
      <c r="A23" s="3" t="s">
        <v>83</v>
      </c>
      <c r="B23" s="9">
        <v>460278</v>
      </c>
      <c r="C23" s="9">
        <v>393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3.7109375" customWidth="1"/>
    <col min="4" max="4" width="3" customWidth="1"/>
    <col min="5" max="5" width="9.85546875" customWidth="1"/>
    <col min="6" max="7" width="13.7109375" customWidth="1"/>
    <col min="8" max="8" width="3" customWidth="1"/>
    <col min="9" max="9" width="9.85546875" customWidth="1"/>
    <col min="10" max="10" width="13.7109375" customWidth="1"/>
  </cols>
  <sheetData>
    <row r="1" spans="1:10" ht="15" customHeight="1">
      <c r="A1" s="8" t="s">
        <v>9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59</v>
      </c>
      <c r="B3" s="18" t="s">
        <v>4</v>
      </c>
      <c r="C3" s="18"/>
      <c r="D3" s="18"/>
      <c r="E3" s="18"/>
      <c r="F3" s="18"/>
      <c r="G3" s="18"/>
      <c r="H3" s="18"/>
      <c r="I3" s="18"/>
      <c r="J3" s="18"/>
    </row>
    <row r="4" spans="1:10" ht="15" customHeight="1">
      <c r="A4" s="13" t="s">
        <v>934</v>
      </c>
      <c r="B4" s="18" t="s">
        <v>4</v>
      </c>
      <c r="C4" s="18"/>
      <c r="D4" s="18"/>
      <c r="E4" s="18"/>
      <c r="F4" s="18"/>
      <c r="G4" s="18"/>
      <c r="H4" s="18"/>
      <c r="I4" s="18"/>
      <c r="J4" s="18"/>
    </row>
    <row r="5" spans="1:10" ht="25.5" customHeight="1">
      <c r="A5" s="13"/>
      <c r="B5" s="20" t="s">
        <v>562</v>
      </c>
      <c r="C5" s="20"/>
      <c r="D5" s="20"/>
      <c r="E5" s="20"/>
      <c r="F5" s="20"/>
      <c r="G5" s="20"/>
      <c r="H5" s="20"/>
      <c r="I5" s="20"/>
      <c r="J5" s="20"/>
    </row>
    <row r="6" spans="1:10">
      <c r="A6" s="13"/>
      <c r="B6" s="182"/>
      <c r="C6" s="182"/>
      <c r="D6" s="182"/>
      <c r="E6" s="182"/>
      <c r="F6" s="182"/>
      <c r="G6" s="182"/>
      <c r="H6" s="182"/>
      <c r="I6" s="182"/>
      <c r="J6" s="182"/>
    </row>
    <row r="7" spans="1:10">
      <c r="A7" s="13"/>
      <c r="B7" s="34"/>
      <c r="C7" s="34"/>
      <c r="D7" s="34"/>
      <c r="E7" s="34"/>
      <c r="F7" s="34"/>
      <c r="G7" s="34"/>
      <c r="H7" s="34"/>
      <c r="I7" s="34"/>
      <c r="J7" s="34"/>
    </row>
    <row r="8" spans="1:10">
      <c r="A8" s="13"/>
      <c r="B8" s="15"/>
      <c r="C8" s="15"/>
      <c r="D8" s="15"/>
      <c r="E8" s="15"/>
      <c r="F8" s="15"/>
      <c r="G8" s="15"/>
      <c r="H8" s="15"/>
      <c r="I8" s="15"/>
      <c r="J8" s="15"/>
    </row>
    <row r="9" spans="1:10">
      <c r="A9" s="13"/>
      <c r="B9" s="86"/>
      <c r="C9" s="21"/>
      <c r="D9" s="35" t="s">
        <v>563</v>
      </c>
      <c r="E9" s="35"/>
      <c r="F9" s="35"/>
      <c r="G9" s="35"/>
      <c r="H9" s="35"/>
      <c r="I9" s="35"/>
      <c r="J9" s="35"/>
    </row>
    <row r="10" spans="1:10" ht="15.75" thickBot="1">
      <c r="A10" s="13"/>
      <c r="B10" s="86"/>
      <c r="C10" s="21"/>
      <c r="D10" s="36" t="s">
        <v>564</v>
      </c>
      <c r="E10" s="36"/>
      <c r="F10" s="36"/>
      <c r="G10" s="36"/>
      <c r="H10" s="36"/>
      <c r="I10" s="36"/>
      <c r="J10" s="36"/>
    </row>
    <row r="11" spans="1:10" ht="24" thickBot="1">
      <c r="A11" s="13"/>
      <c r="B11" s="26" t="s">
        <v>565</v>
      </c>
      <c r="C11" s="11"/>
      <c r="D11" s="72">
        <v>2014</v>
      </c>
      <c r="E11" s="72"/>
      <c r="F11" s="72"/>
      <c r="G11" s="11"/>
      <c r="H11" s="72">
        <v>2013</v>
      </c>
      <c r="I11" s="72"/>
      <c r="J11" s="72"/>
    </row>
    <row r="12" spans="1:10">
      <c r="A12" s="13"/>
      <c r="B12" s="27" t="s">
        <v>566</v>
      </c>
      <c r="C12" s="28"/>
      <c r="D12" s="198"/>
      <c r="E12" s="198"/>
      <c r="F12" s="198"/>
      <c r="G12" s="28"/>
      <c r="H12" s="198"/>
      <c r="I12" s="198"/>
      <c r="J12" s="198"/>
    </row>
    <row r="13" spans="1:10">
      <c r="A13" s="13"/>
      <c r="B13" s="52" t="s">
        <v>126</v>
      </c>
      <c r="C13" s="21"/>
      <c r="D13" s="49">
        <v>99851</v>
      </c>
      <c r="E13" s="49"/>
      <c r="F13" s="21"/>
      <c r="G13" s="21"/>
      <c r="H13" s="49">
        <v>83878</v>
      </c>
      <c r="I13" s="49"/>
      <c r="J13" s="21"/>
    </row>
    <row r="14" spans="1:10">
      <c r="A14" s="13"/>
      <c r="B14" s="52"/>
      <c r="C14" s="21"/>
      <c r="D14" s="49"/>
      <c r="E14" s="49"/>
      <c r="F14" s="21"/>
      <c r="G14" s="21"/>
      <c r="H14" s="49"/>
      <c r="I14" s="49"/>
      <c r="J14" s="21"/>
    </row>
    <row r="15" spans="1:10" ht="22.5" customHeight="1">
      <c r="A15" s="13"/>
      <c r="B15" s="53" t="s">
        <v>567</v>
      </c>
      <c r="C15" s="39"/>
      <c r="D15" s="47">
        <v>216</v>
      </c>
      <c r="E15" s="47"/>
      <c r="F15" s="39"/>
      <c r="G15" s="39"/>
      <c r="H15" s="47">
        <v>319</v>
      </c>
      <c r="I15" s="47"/>
      <c r="J15" s="39"/>
    </row>
    <row r="16" spans="1:10" ht="15.75" thickBot="1">
      <c r="A16" s="13"/>
      <c r="B16" s="53"/>
      <c r="C16" s="39"/>
      <c r="D16" s="56"/>
      <c r="E16" s="56"/>
      <c r="F16" s="55"/>
      <c r="G16" s="39"/>
      <c r="H16" s="56"/>
      <c r="I16" s="56"/>
      <c r="J16" s="55"/>
    </row>
    <row r="17" spans="1:10">
      <c r="A17" s="13"/>
      <c r="B17" s="52" t="s">
        <v>568</v>
      </c>
      <c r="C17" s="21"/>
      <c r="D17" s="58" t="s">
        <v>233</v>
      </c>
      <c r="E17" s="60">
        <v>99635</v>
      </c>
      <c r="F17" s="62"/>
      <c r="G17" s="21"/>
      <c r="H17" s="58" t="s">
        <v>233</v>
      </c>
      <c r="I17" s="60">
        <v>83559</v>
      </c>
      <c r="J17" s="62"/>
    </row>
    <row r="18" spans="1:10" ht="15.75" thickBot="1">
      <c r="A18" s="13"/>
      <c r="B18" s="52"/>
      <c r="C18" s="21"/>
      <c r="D18" s="66"/>
      <c r="E18" s="67"/>
      <c r="F18" s="68"/>
      <c r="G18" s="21"/>
      <c r="H18" s="66"/>
      <c r="I18" s="67"/>
      <c r="J18" s="68"/>
    </row>
    <row r="19" spans="1:10" ht="15.75" thickTop="1">
      <c r="A19" s="13"/>
      <c r="B19" s="28"/>
      <c r="C19" s="28"/>
      <c r="D19" s="145"/>
      <c r="E19" s="145"/>
      <c r="F19" s="145"/>
      <c r="G19" s="28"/>
      <c r="H19" s="145"/>
      <c r="I19" s="145"/>
      <c r="J19" s="145"/>
    </row>
    <row r="20" spans="1:10">
      <c r="A20" s="13"/>
      <c r="B20" s="48" t="s">
        <v>569</v>
      </c>
      <c r="C20" s="21"/>
      <c r="D20" s="49">
        <v>74708</v>
      </c>
      <c r="E20" s="49"/>
      <c r="F20" s="21"/>
      <c r="G20" s="21"/>
      <c r="H20" s="49">
        <v>74079</v>
      </c>
      <c r="I20" s="49"/>
      <c r="J20" s="21"/>
    </row>
    <row r="21" spans="1:10">
      <c r="A21" s="13"/>
      <c r="B21" s="48"/>
      <c r="C21" s="21"/>
      <c r="D21" s="49"/>
      <c r="E21" s="49"/>
      <c r="F21" s="21"/>
      <c r="G21" s="21"/>
      <c r="H21" s="49"/>
      <c r="I21" s="49"/>
      <c r="J21" s="21"/>
    </row>
    <row r="22" spans="1:10">
      <c r="A22" s="13"/>
      <c r="B22" s="37" t="s">
        <v>570</v>
      </c>
      <c r="C22" s="39"/>
      <c r="D22" s="47">
        <v>161</v>
      </c>
      <c r="E22" s="47"/>
      <c r="F22" s="39"/>
      <c r="G22" s="39"/>
      <c r="H22" s="47">
        <v>268</v>
      </c>
      <c r="I22" s="47"/>
      <c r="J22" s="39"/>
    </row>
    <row r="23" spans="1:10" ht="15.75" thickBot="1">
      <c r="A23" s="13"/>
      <c r="B23" s="37"/>
      <c r="C23" s="39"/>
      <c r="D23" s="56"/>
      <c r="E23" s="56"/>
      <c r="F23" s="55"/>
      <c r="G23" s="39"/>
      <c r="H23" s="56"/>
      <c r="I23" s="56"/>
      <c r="J23" s="55"/>
    </row>
    <row r="24" spans="1:10">
      <c r="A24" s="13"/>
      <c r="B24" s="48" t="s">
        <v>571</v>
      </c>
      <c r="C24" s="21"/>
      <c r="D24" s="60">
        <v>74547</v>
      </c>
      <c r="E24" s="60"/>
      <c r="F24" s="62"/>
      <c r="G24" s="21"/>
      <c r="H24" s="60">
        <v>73811</v>
      </c>
      <c r="I24" s="60"/>
      <c r="J24" s="62"/>
    </row>
    <row r="25" spans="1:10" ht="15.75" thickBot="1">
      <c r="A25" s="13"/>
      <c r="B25" s="48"/>
      <c r="C25" s="21"/>
      <c r="D25" s="67"/>
      <c r="E25" s="67"/>
      <c r="F25" s="68"/>
      <c r="G25" s="21"/>
      <c r="H25" s="67"/>
      <c r="I25" s="67"/>
      <c r="J25" s="68"/>
    </row>
    <row r="26" spans="1:10" ht="15.75" thickTop="1">
      <c r="A26" s="13"/>
      <c r="B26" s="53" t="s">
        <v>572</v>
      </c>
      <c r="C26" s="39"/>
      <c r="D26" s="171" t="s">
        <v>233</v>
      </c>
      <c r="E26" s="172">
        <v>1.34</v>
      </c>
      <c r="F26" s="145"/>
      <c r="G26" s="39"/>
      <c r="H26" s="171" t="s">
        <v>233</v>
      </c>
      <c r="I26" s="172">
        <v>1.1299999999999999</v>
      </c>
      <c r="J26" s="145"/>
    </row>
    <row r="27" spans="1:10" ht="15.75" thickBot="1">
      <c r="A27" s="13"/>
      <c r="B27" s="53"/>
      <c r="C27" s="39"/>
      <c r="D27" s="75"/>
      <c r="E27" s="81"/>
      <c r="F27" s="77"/>
      <c r="G27" s="39"/>
      <c r="H27" s="75"/>
      <c r="I27" s="81"/>
      <c r="J27" s="77"/>
    </row>
    <row r="28" spans="1:10" ht="15.75" thickTop="1">
      <c r="A28" s="13"/>
      <c r="B28" s="11"/>
      <c r="C28" s="11"/>
      <c r="D28" s="199"/>
      <c r="E28" s="199"/>
      <c r="F28" s="199"/>
      <c r="G28" s="11"/>
      <c r="H28" s="199"/>
      <c r="I28" s="199"/>
      <c r="J28" s="199"/>
    </row>
    <row r="29" spans="1:10">
      <c r="A29" s="13"/>
      <c r="B29" s="37" t="s">
        <v>573</v>
      </c>
      <c r="C29" s="39"/>
      <c r="D29" s="47"/>
      <c r="E29" s="47"/>
      <c r="F29" s="39"/>
      <c r="G29" s="39"/>
      <c r="H29" s="47"/>
      <c r="I29" s="47"/>
      <c r="J29" s="39"/>
    </row>
    <row r="30" spans="1:10">
      <c r="A30" s="13"/>
      <c r="B30" s="37"/>
      <c r="C30" s="39"/>
      <c r="D30" s="47"/>
      <c r="E30" s="47"/>
      <c r="F30" s="39"/>
      <c r="G30" s="39"/>
      <c r="H30" s="47"/>
      <c r="I30" s="47"/>
      <c r="J30" s="39"/>
    </row>
    <row r="31" spans="1:10">
      <c r="A31" s="13"/>
      <c r="B31" s="52" t="s">
        <v>126</v>
      </c>
      <c r="C31" s="21"/>
      <c r="D31" s="48" t="s">
        <v>233</v>
      </c>
      <c r="E31" s="49">
        <v>99851</v>
      </c>
      <c r="F31" s="21"/>
      <c r="G31" s="21"/>
      <c r="H31" s="48" t="s">
        <v>233</v>
      </c>
      <c r="I31" s="49">
        <v>83878</v>
      </c>
      <c r="J31" s="21"/>
    </row>
    <row r="32" spans="1:10">
      <c r="A32" s="13"/>
      <c r="B32" s="52"/>
      <c r="C32" s="21"/>
      <c r="D32" s="48"/>
      <c r="E32" s="49"/>
      <c r="F32" s="21"/>
      <c r="G32" s="21"/>
      <c r="H32" s="48"/>
      <c r="I32" s="49"/>
      <c r="J32" s="21"/>
    </row>
    <row r="33" spans="1:10" ht="22.5" customHeight="1">
      <c r="A33" s="13"/>
      <c r="B33" s="53" t="s">
        <v>567</v>
      </c>
      <c r="C33" s="39"/>
      <c r="D33" s="47">
        <v>216</v>
      </c>
      <c r="E33" s="47"/>
      <c r="F33" s="39"/>
      <c r="G33" s="39"/>
      <c r="H33" s="47">
        <v>319</v>
      </c>
      <c r="I33" s="47"/>
      <c r="J33" s="39"/>
    </row>
    <row r="34" spans="1:10" ht="15.75" thickBot="1">
      <c r="A34" s="13"/>
      <c r="B34" s="53"/>
      <c r="C34" s="39"/>
      <c r="D34" s="56"/>
      <c r="E34" s="56"/>
      <c r="F34" s="55"/>
      <c r="G34" s="39"/>
      <c r="H34" s="56"/>
      <c r="I34" s="56"/>
      <c r="J34" s="55"/>
    </row>
    <row r="35" spans="1:10">
      <c r="A35" s="13"/>
      <c r="B35" s="52" t="s">
        <v>568</v>
      </c>
      <c r="C35" s="21"/>
      <c r="D35" s="58" t="s">
        <v>233</v>
      </c>
      <c r="E35" s="60">
        <v>99635</v>
      </c>
      <c r="F35" s="62"/>
      <c r="G35" s="21"/>
      <c r="H35" s="58" t="s">
        <v>233</v>
      </c>
      <c r="I35" s="60">
        <v>83559</v>
      </c>
      <c r="J35" s="62"/>
    </row>
    <row r="36" spans="1:10" ht="15.75" thickBot="1">
      <c r="A36" s="13"/>
      <c r="B36" s="52"/>
      <c r="C36" s="21"/>
      <c r="D36" s="66"/>
      <c r="E36" s="67"/>
      <c r="F36" s="68"/>
      <c r="G36" s="21"/>
      <c r="H36" s="66"/>
      <c r="I36" s="67"/>
      <c r="J36" s="68"/>
    </row>
    <row r="37" spans="1:10" ht="15.75" thickTop="1">
      <c r="A37" s="13"/>
      <c r="B37" s="28"/>
      <c r="C37" s="28"/>
      <c r="D37" s="145"/>
      <c r="E37" s="145"/>
      <c r="F37" s="145"/>
      <c r="G37" s="28"/>
      <c r="H37" s="145"/>
      <c r="I37" s="145"/>
      <c r="J37" s="145"/>
    </row>
    <row r="38" spans="1:10">
      <c r="A38" s="13"/>
      <c r="B38" s="48" t="s">
        <v>569</v>
      </c>
      <c r="C38" s="21"/>
      <c r="D38" s="49">
        <v>74547</v>
      </c>
      <c r="E38" s="49"/>
      <c r="F38" s="21"/>
      <c r="G38" s="21"/>
      <c r="H38" s="49">
        <v>73811</v>
      </c>
      <c r="I38" s="49"/>
      <c r="J38" s="21"/>
    </row>
    <row r="39" spans="1:10">
      <c r="A39" s="13"/>
      <c r="B39" s="48"/>
      <c r="C39" s="21"/>
      <c r="D39" s="49"/>
      <c r="E39" s="49"/>
      <c r="F39" s="21"/>
      <c r="G39" s="21"/>
      <c r="H39" s="49"/>
      <c r="I39" s="49"/>
      <c r="J39" s="21"/>
    </row>
    <row r="40" spans="1:10">
      <c r="A40" s="13"/>
      <c r="B40" s="53" t="s">
        <v>574</v>
      </c>
      <c r="C40" s="39"/>
      <c r="D40" s="51">
        <v>3897</v>
      </c>
      <c r="E40" s="51"/>
      <c r="F40" s="39"/>
      <c r="G40" s="39"/>
      <c r="H40" s="51">
        <v>3514</v>
      </c>
      <c r="I40" s="51"/>
      <c r="J40" s="39"/>
    </row>
    <row r="41" spans="1:10" ht="15.75" thickBot="1">
      <c r="A41" s="13"/>
      <c r="B41" s="53"/>
      <c r="C41" s="39"/>
      <c r="D41" s="54"/>
      <c r="E41" s="54"/>
      <c r="F41" s="55"/>
      <c r="G41" s="39"/>
      <c r="H41" s="54"/>
      <c r="I41" s="54"/>
      <c r="J41" s="55"/>
    </row>
    <row r="42" spans="1:10">
      <c r="A42" s="13"/>
      <c r="B42" s="48" t="s">
        <v>575</v>
      </c>
      <c r="C42" s="21"/>
      <c r="D42" s="60">
        <v>78444</v>
      </c>
      <c r="E42" s="60"/>
      <c r="F42" s="62"/>
      <c r="G42" s="21"/>
      <c r="H42" s="60">
        <v>77325</v>
      </c>
      <c r="I42" s="60"/>
      <c r="J42" s="62"/>
    </row>
    <row r="43" spans="1:10" ht="15.75" thickBot="1">
      <c r="A43" s="13"/>
      <c r="B43" s="48"/>
      <c r="C43" s="21"/>
      <c r="D43" s="67"/>
      <c r="E43" s="67"/>
      <c r="F43" s="68"/>
      <c r="G43" s="21"/>
      <c r="H43" s="67"/>
      <c r="I43" s="67"/>
      <c r="J43" s="68"/>
    </row>
    <row r="44" spans="1:10" ht="15.75" thickTop="1">
      <c r="A44" s="13"/>
      <c r="B44" s="53" t="s">
        <v>576</v>
      </c>
      <c r="C44" s="39"/>
      <c r="D44" s="171" t="s">
        <v>233</v>
      </c>
      <c r="E44" s="172">
        <v>1.27</v>
      </c>
      <c r="F44" s="145"/>
      <c r="G44" s="39"/>
      <c r="H44" s="171" t="s">
        <v>233</v>
      </c>
      <c r="I44" s="172">
        <v>1.08</v>
      </c>
      <c r="J44" s="145"/>
    </row>
    <row r="45" spans="1:10" ht="15.75" thickBot="1">
      <c r="A45" s="13"/>
      <c r="B45" s="53"/>
      <c r="C45" s="39"/>
      <c r="D45" s="75"/>
      <c r="E45" s="81"/>
      <c r="F45" s="77"/>
      <c r="G45" s="39"/>
      <c r="H45" s="75"/>
      <c r="I45" s="81"/>
      <c r="J45" s="77"/>
    </row>
    <row r="46" spans="1:10" ht="15.75" thickTop="1"/>
  </sheetData>
  <mergeCells count="138">
    <mergeCell ref="A1:A2"/>
    <mergeCell ref="B1:J1"/>
    <mergeCell ref="B2:J2"/>
    <mergeCell ref="B3:J3"/>
    <mergeCell ref="A4:A45"/>
    <mergeCell ref="B4:J4"/>
    <mergeCell ref="B5:J5"/>
    <mergeCell ref="B6:J6"/>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I39"/>
    <mergeCell ref="J38:J39"/>
    <mergeCell ref="B40:B41"/>
    <mergeCell ref="C40:C41"/>
    <mergeCell ref="D40:E41"/>
    <mergeCell ref="F40:F41"/>
    <mergeCell ref="G40:G41"/>
    <mergeCell ref="H40:I41"/>
    <mergeCell ref="J40:J41"/>
    <mergeCell ref="H35:H36"/>
    <mergeCell ref="I35:I36"/>
    <mergeCell ref="J35:J36"/>
    <mergeCell ref="D37:F37"/>
    <mergeCell ref="H37:J37"/>
    <mergeCell ref="B38:B39"/>
    <mergeCell ref="C38:C39"/>
    <mergeCell ref="D38:E39"/>
    <mergeCell ref="F38:F39"/>
    <mergeCell ref="G38:G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H29:I30"/>
    <mergeCell ref="J29:J30"/>
    <mergeCell ref="B31:B32"/>
    <mergeCell ref="C31:C32"/>
    <mergeCell ref="D31:D32"/>
    <mergeCell ref="E31:E32"/>
    <mergeCell ref="F31:F32"/>
    <mergeCell ref="G31:G32"/>
    <mergeCell ref="H31:H32"/>
    <mergeCell ref="I31:I32"/>
    <mergeCell ref="H26:H27"/>
    <mergeCell ref="I26:I27"/>
    <mergeCell ref="J26:J27"/>
    <mergeCell ref="D28:F28"/>
    <mergeCell ref="H28:J28"/>
    <mergeCell ref="B29:B30"/>
    <mergeCell ref="C29:C30"/>
    <mergeCell ref="D29:E30"/>
    <mergeCell ref="F29:F30"/>
    <mergeCell ref="G29:G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2:F12"/>
    <mergeCell ref="H12:J12"/>
    <mergeCell ref="B13:B14"/>
    <mergeCell ref="C13:C14"/>
    <mergeCell ref="D13:E14"/>
    <mergeCell ref="F13:F14"/>
    <mergeCell ref="G13:G14"/>
    <mergeCell ref="H13:I14"/>
    <mergeCell ref="J13:J14"/>
    <mergeCell ref="B7:J7"/>
    <mergeCell ref="B9:B10"/>
    <mergeCell ref="C9:C10"/>
    <mergeCell ref="D9:J9"/>
    <mergeCell ref="D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2.5703125" customWidth="1"/>
    <col min="3" max="3" width="10" customWidth="1"/>
    <col min="4" max="4" width="1.7109375" customWidth="1"/>
    <col min="5" max="5" width="10" customWidth="1"/>
    <col min="6" max="6" width="3.7109375" customWidth="1"/>
    <col min="7" max="7" width="11.28515625" customWidth="1"/>
    <col min="8" max="8" width="17.5703125" customWidth="1"/>
    <col min="9" max="10" width="10" customWidth="1"/>
    <col min="11" max="11" width="1.7109375" customWidth="1"/>
    <col min="12" max="12" width="10" customWidth="1"/>
    <col min="13" max="13" width="3.7109375" customWidth="1"/>
    <col min="14" max="14" width="11.28515625" customWidth="1"/>
    <col min="15" max="15" width="17.5703125" customWidth="1"/>
  </cols>
  <sheetData>
    <row r="1" spans="1:15" ht="15" customHeight="1">
      <c r="A1" s="8" t="s">
        <v>9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579</v>
      </c>
      <c r="B3" s="18" t="s">
        <v>4</v>
      </c>
      <c r="C3" s="18"/>
      <c r="D3" s="18"/>
      <c r="E3" s="18"/>
      <c r="F3" s="18"/>
      <c r="G3" s="18"/>
      <c r="H3" s="18"/>
      <c r="I3" s="18"/>
      <c r="J3" s="18"/>
      <c r="K3" s="18"/>
      <c r="L3" s="18"/>
      <c r="M3" s="18"/>
      <c r="N3" s="18"/>
      <c r="O3" s="18"/>
    </row>
    <row r="4" spans="1:15" ht="15" customHeight="1">
      <c r="A4" s="13" t="s">
        <v>936</v>
      </c>
      <c r="B4" s="18" t="s">
        <v>4</v>
      </c>
      <c r="C4" s="18"/>
      <c r="D4" s="18"/>
      <c r="E4" s="18"/>
      <c r="F4" s="18"/>
      <c r="G4" s="18"/>
      <c r="H4" s="18"/>
      <c r="I4" s="18"/>
      <c r="J4" s="18"/>
      <c r="K4" s="18"/>
      <c r="L4" s="18"/>
      <c r="M4" s="18"/>
      <c r="N4" s="18"/>
      <c r="O4" s="18"/>
    </row>
    <row r="5" spans="1:15">
      <c r="A5" s="13"/>
      <c r="B5" s="20" t="s">
        <v>937</v>
      </c>
      <c r="C5" s="20"/>
      <c r="D5" s="20"/>
      <c r="E5" s="20"/>
      <c r="F5" s="20"/>
      <c r="G5" s="20"/>
      <c r="H5" s="20"/>
      <c r="I5" s="20"/>
      <c r="J5" s="20"/>
      <c r="K5" s="20"/>
      <c r="L5" s="20"/>
      <c r="M5" s="20"/>
      <c r="N5" s="20"/>
      <c r="O5" s="20"/>
    </row>
    <row r="6" spans="1:15">
      <c r="A6" s="13"/>
      <c r="B6" s="18"/>
      <c r="C6" s="18"/>
      <c r="D6" s="18"/>
      <c r="E6" s="18"/>
      <c r="F6" s="18"/>
      <c r="G6" s="18"/>
      <c r="H6" s="18"/>
      <c r="I6" s="18"/>
      <c r="J6" s="18"/>
      <c r="K6" s="18"/>
      <c r="L6" s="18"/>
      <c r="M6" s="18"/>
      <c r="N6" s="18"/>
      <c r="O6" s="18"/>
    </row>
    <row r="7" spans="1:15">
      <c r="A7" s="13"/>
      <c r="B7" s="20" t="s">
        <v>583</v>
      </c>
      <c r="C7" s="20"/>
      <c r="D7" s="20"/>
      <c r="E7" s="20"/>
      <c r="F7" s="20"/>
      <c r="G7" s="20"/>
      <c r="H7" s="20"/>
      <c r="I7" s="20"/>
      <c r="J7" s="20"/>
      <c r="K7" s="20"/>
      <c r="L7" s="20"/>
      <c r="M7" s="20"/>
      <c r="N7" s="20"/>
      <c r="O7" s="20"/>
    </row>
    <row r="8" spans="1:15">
      <c r="A8" s="13"/>
      <c r="B8" s="20"/>
      <c r="C8" s="20"/>
      <c r="D8" s="20"/>
      <c r="E8" s="20"/>
      <c r="F8" s="20"/>
      <c r="G8" s="20"/>
      <c r="H8" s="20"/>
      <c r="I8" s="20"/>
      <c r="J8" s="20"/>
      <c r="K8" s="20"/>
      <c r="L8" s="20"/>
      <c r="M8" s="20"/>
      <c r="N8" s="20"/>
      <c r="O8" s="20"/>
    </row>
    <row r="9" spans="1:15">
      <c r="A9" s="13"/>
      <c r="B9" s="34"/>
      <c r="C9" s="34"/>
      <c r="D9" s="34"/>
      <c r="E9" s="34"/>
      <c r="F9" s="34"/>
      <c r="G9" s="34"/>
      <c r="H9" s="34"/>
      <c r="I9" s="34"/>
      <c r="J9" s="34"/>
      <c r="K9" s="34"/>
      <c r="L9" s="34"/>
      <c r="M9" s="34"/>
      <c r="N9" s="34"/>
      <c r="O9" s="34"/>
    </row>
    <row r="10" spans="1:15">
      <c r="A10" s="13"/>
      <c r="B10" s="15"/>
      <c r="C10" s="15"/>
      <c r="D10" s="15"/>
      <c r="E10" s="15"/>
      <c r="F10" s="15"/>
      <c r="G10" s="15"/>
      <c r="H10" s="15"/>
      <c r="I10" s="15"/>
      <c r="J10" s="15"/>
      <c r="K10" s="15"/>
      <c r="L10" s="15"/>
      <c r="M10" s="15"/>
      <c r="N10" s="15"/>
      <c r="O10" s="15"/>
    </row>
    <row r="11" spans="1:15" ht="15.75" thickBot="1">
      <c r="A11" s="13"/>
      <c r="B11" s="29"/>
      <c r="C11" s="36">
        <v>2014</v>
      </c>
      <c r="D11" s="36"/>
      <c r="E11" s="36"/>
      <c r="F11" s="36"/>
      <c r="G11" s="36"/>
      <c r="H11" s="36"/>
      <c r="I11" s="11"/>
      <c r="J11" s="36">
        <v>2013</v>
      </c>
      <c r="K11" s="36"/>
      <c r="L11" s="36"/>
      <c r="M11" s="36"/>
      <c r="N11" s="36"/>
      <c r="O11" s="36"/>
    </row>
    <row r="12" spans="1:15">
      <c r="A12" s="13"/>
      <c r="B12" s="21"/>
      <c r="C12" s="88"/>
      <c r="D12" s="88"/>
      <c r="E12" s="62"/>
      <c r="F12" s="88" t="s">
        <v>585</v>
      </c>
      <c r="G12" s="88"/>
      <c r="H12" s="88"/>
      <c r="I12" s="21"/>
      <c r="J12" s="88"/>
      <c r="K12" s="88"/>
      <c r="L12" s="62"/>
      <c r="M12" s="88" t="s">
        <v>585</v>
      </c>
      <c r="N12" s="88"/>
      <c r="O12" s="88"/>
    </row>
    <row r="13" spans="1:15">
      <c r="A13" s="13"/>
      <c r="B13" s="21"/>
      <c r="C13" s="35"/>
      <c r="D13" s="35"/>
      <c r="E13" s="21"/>
      <c r="F13" s="35"/>
      <c r="G13" s="35"/>
      <c r="H13" s="35"/>
      <c r="I13" s="21"/>
      <c r="J13" s="35"/>
      <c r="K13" s="35"/>
      <c r="L13" s="21"/>
      <c r="M13" s="35"/>
      <c r="N13" s="35"/>
      <c r="O13" s="35"/>
    </row>
    <row r="14" spans="1:15" ht="15.75" thickBot="1">
      <c r="A14" s="13"/>
      <c r="B14" s="21"/>
      <c r="C14" s="36" t="s">
        <v>584</v>
      </c>
      <c r="D14" s="36"/>
      <c r="E14" s="21"/>
      <c r="F14" s="36"/>
      <c r="G14" s="36"/>
      <c r="H14" s="36"/>
      <c r="I14" s="21"/>
      <c r="J14" s="36" t="s">
        <v>584</v>
      </c>
      <c r="K14" s="36"/>
      <c r="L14" s="21"/>
      <c r="M14" s="36"/>
      <c r="N14" s="36"/>
      <c r="O14" s="36"/>
    </row>
    <row r="15" spans="1:15">
      <c r="A15" s="13"/>
      <c r="B15" s="37" t="s">
        <v>586</v>
      </c>
      <c r="C15" s="41">
        <v>2997460</v>
      </c>
      <c r="D15" s="43"/>
      <c r="E15" s="39"/>
      <c r="F15" s="38" t="s">
        <v>233</v>
      </c>
      <c r="G15" s="45">
        <v>10.49</v>
      </c>
      <c r="H15" s="43"/>
      <c r="I15" s="39"/>
      <c r="J15" s="41">
        <v>3675776</v>
      </c>
      <c r="K15" s="43"/>
      <c r="L15" s="39"/>
      <c r="M15" s="38" t="s">
        <v>233</v>
      </c>
      <c r="N15" s="45">
        <v>9.41</v>
      </c>
      <c r="O15" s="43"/>
    </row>
    <row r="16" spans="1:15">
      <c r="A16" s="13"/>
      <c r="B16" s="37"/>
      <c r="C16" s="42"/>
      <c r="D16" s="44"/>
      <c r="E16" s="39"/>
      <c r="F16" s="40"/>
      <c r="G16" s="46"/>
      <c r="H16" s="44"/>
      <c r="I16" s="39"/>
      <c r="J16" s="51"/>
      <c r="K16" s="39"/>
      <c r="L16" s="39"/>
      <c r="M16" s="37"/>
      <c r="N16" s="47"/>
      <c r="O16" s="39"/>
    </row>
    <row r="17" spans="1:15">
      <c r="A17" s="13"/>
      <c r="B17" s="48" t="s">
        <v>587</v>
      </c>
      <c r="C17" s="49">
        <v>27500</v>
      </c>
      <c r="D17" s="21"/>
      <c r="E17" s="21"/>
      <c r="F17" s="50">
        <v>32.49</v>
      </c>
      <c r="G17" s="50"/>
      <c r="H17" s="21"/>
      <c r="I17" s="21"/>
      <c r="J17" s="49">
        <v>11000</v>
      </c>
      <c r="K17" s="21"/>
      <c r="L17" s="21"/>
      <c r="M17" s="50">
        <v>26.71</v>
      </c>
      <c r="N17" s="50"/>
      <c r="O17" s="21"/>
    </row>
    <row r="18" spans="1:15">
      <c r="A18" s="13"/>
      <c r="B18" s="48"/>
      <c r="C18" s="49"/>
      <c r="D18" s="21"/>
      <c r="E18" s="21"/>
      <c r="F18" s="50"/>
      <c r="G18" s="50"/>
      <c r="H18" s="21"/>
      <c r="I18" s="21"/>
      <c r="J18" s="49"/>
      <c r="K18" s="21"/>
      <c r="L18" s="21"/>
      <c r="M18" s="50"/>
      <c r="N18" s="50"/>
      <c r="O18" s="21"/>
    </row>
    <row r="19" spans="1:15">
      <c r="A19" s="13"/>
      <c r="B19" s="37" t="s">
        <v>588</v>
      </c>
      <c r="C19" s="47" t="s">
        <v>589</v>
      </c>
      <c r="D19" s="37" t="s">
        <v>235</v>
      </c>
      <c r="E19" s="39"/>
      <c r="F19" s="47">
        <v>8.1300000000000008</v>
      </c>
      <c r="G19" s="47"/>
      <c r="H19" s="39"/>
      <c r="I19" s="39"/>
      <c r="J19" s="47" t="s">
        <v>590</v>
      </c>
      <c r="K19" s="37" t="s">
        <v>235</v>
      </c>
      <c r="L19" s="39"/>
      <c r="M19" s="47">
        <v>7.28</v>
      </c>
      <c r="N19" s="47"/>
      <c r="O19" s="39"/>
    </row>
    <row r="20" spans="1:15">
      <c r="A20" s="13"/>
      <c r="B20" s="37"/>
      <c r="C20" s="47"/>
      <c r="D20" s="37"/>
      <c r="E20" s="39"/>
      <c r="F20" s="47"/>
      <c r="G20" s="47"/>
      <c r="H20" s="39"/>
      <c r="I20" s="39"/>
      <c r="J20" s="47"/>
      <c r="K20" s="37"/>
      <c r="L20" s="39"/>
      <c r="M20" s="47"/>
      <c r="N20" s="47"/>
      <c r="O20" s="39"/>
    </row>
    <row r="21" spans="1:15">
      <c r="A21" s="13"/>
      <c r="B21" s="48" t="s">
        <v>591</v>
      </c>
      <c r="C21" s="50" t="s">
        <v>276</v>
      </c>
      <c r="D21" s="21"/>
      <c r="E21" s="21"/>
      <c r="F21" s="50" t="s">
        <v>276</v>
      </c>
      <c r="G21" s="50"/>
      <c r="H21" s="21"/>
      <c r="I21" s="21"/>
      <c r="J21" s="50" t="s">
        <v>276</v>
      </c>
      <c r="K21" s="21"/>
      <c r="L21" s="21"/>
      <c r="M21" s="50" t="s">
        <v>276</v>
      </c>
      <c r="N21" s="50"/>
      <c r="O21" s="21"/>
    </row>
    <row r="22" spans="1:15" ht="15.75" thickBot="1">
      <c r="A22" s="13"/>
      <c r="B22" s="48"/>
      <c r="C22" s="74"/>
      <c r="D22" s="80"/>
      <c r="E22" s="21"/>
      <c r="F22" s="74"/>
      <c r="G22" s="74"/>
      <c r="H22" s="80"/>
      <c r="I22" s="21"/>
      <c r="J22" s="74"/>
      <c r="K22" s="80"/>
      <c r="L22" s="21"/>
      <c r="M22" s="74"/>
      <c r="N22" s="74"/>
      <c r="O22" s="80"/>
    </row>
    <row r="23" spans="1:15">
      <c r="A23" s="13"/>
      <c r="B23" s="37" t="s">
        <v>592</v>
      </c>
      <c r="C23" s="41">
        <v>2794992</v>
      </c>
      <c r="D23" s="43"/>
      <c r="E23" s="39"/>
      <c r="F23" s="38" t="s">
        <v>233</v>
      </c>
      <c r="G23" s="45">
        <v>10.9</v>
      </c>
      <c r="H23" s="43"/>
      <c r="I23" s="39"/>
      <c r="J23" s="41">
        <v>3518741</v>
      </c>
      <c r="K23" s="43"/>
      <c r="L23" s="39"/>
      <c r="M23" s="38" t="s">
        <v>233</v>
      </c>
      <c r="N23" s="45">
        <v>9.57</v>
      </c>
      <c r="O23" s="43"/>
    </row>
    <row r="24" spans="1:15" ht="15.75" thickBot="1">
      <c r="A24" s="13"/>
      <c r="B24" s="37"/>
      <c r="C24" s="76"/>
      <c r="D24" s="77"/>
      <c r="E24" s="39"/>
      <c r="F24" s="75"/>
      <c r="G24" s="81"/>
      <c r="H24" s="77"/>
      <c r="I24" s="39"/>
      <c r="J24" s="76"/>
      <c r="K24" s="77"/>
      <c r="L24" s="39"/>
      <c r="M24" s="75"/>
      <c r="N24" s="81"/>
      <c r="O24" s="77"/>
    </row>
    <row r="25" spans="1:15" ht="15.75" thickTop="1">
      <c r="A25" s="13" t="s">
        <v>938</v>
      </c>
      <c r="B25" s="18" t="s">
        <v>4</v>
      </c>
      <c r="C25" s="18"/>
      <c r="D25" s="18"/>
      <c r="E25" s="18"/>
      <c r="F25" s="18"/>
      <c r="G25" s="18"/>
      <c r="H25" s="18"/>
      <c r="I25" s="18"/>
      <c r="J25" s="18"/>
      <c r="K25" s="18"/>
      <c r="L25" s="18"/>
      <c r="M25" s="18"/>
      <c r="N25" s="18"/>
      <c r="O25" s="18"/>
    </row>
    <row r="26" spans="1:15">
      <c r="A26" s="13"/>
      <c r="B26" s="20" t="s">
        <v>594</v>
      </c>
      <c r="C26" s="20"/>
      <c r="D26" s="20"/>
      <c r="E26" s="20"/>
      <c r="F26" s="20"/>
      <c r="G26" s="20"/>
      <c r="H26" s="20"/>
      <c r="I26" s="20"/>
      <c r="J26" s="20"/>
      <c r="K26" s="20"/>
      <c r="L26" s="20"/>
      <c r="M26" s="20"/>
      <c r="N26" s="20"/>
      <c r="O26" s="20"/>
    </row>
    <row r="27" spans="1:15">
      <c r="A27" s="13"/>
      <c r="B27" s="34"/>
      <c r="C27" s="34"/>
      <c r="D27" s="34"/>
      <c r="E27" s="34"/>
      <c r="F27" s="34"/>
      <c r="G27" s="34"/>
      <c r="H27" s="34"/>
      <c r="I27" s="34"/>
      <c r="J27" s="34"/>
      <c r="K27" s="34"/>
      <c r="L27" s="34"/>
      <c r="M27" s="34"/>
      <c r="N27" s="34"/>
      <c r="O27" s="34"/>
    </row>
    <row r="28" spans="1:15">
      <c r="A28" s="13"/>
      <c r="B28" s="15"/>
      <c r="C28" s="15"/>
      <c r="D28" s="15"/>
      <c r="E28" s="15"/>
      <c r="F28" s="15"/>
      <c r="G28" s="15"/>
      <c r="H28" s="15"/>
      <c r="I28" s="15"/>
      <c r="J28" s="15"/>
      <c r="K28" s="15"/>
      <c r="L28" s="15"/>
      <c r="M28" s="15"/>
      <c r="N28" s="15"/>
      <c r="O28" s="15"/>
    </row>
    <row r="29" spans="1:15" ht="15.75" thickBot="1">
      <c r="A29" s="13"/>
      <c r="B29" s="29"/>
      <c r="C29" s="36">
        <v>2014</v>
      </c>
      <c r="D29" s="36"/>
      <c r="E29" s="36"/>
      <c r="F29" s="36"/>
      <c r="G29" s="36"/>
      <c r="H29" s="36"/>
      <c r="I29" s="11"/>
      <c r="J29" s="36">
        <v>2013</v>
      </c>
      <c r="K29" s="36"/>
      <c r="L29" s="36"/>
      <c r="M29" s="36"/>
      <c r="N29" s="36"/>
      <c r="O29" s="36"/>
    </row>
    <row r="30" spans="1:15">
      <c r="A30" s="13"/>
      <c r="B30" s="48"/>
      <c r="C30" s="88"/>
      <c r="D30" s="88"/>
      <c r="E30" s="62"/>
      <c r="F30" s="88" t="s">
        <v>597</v>
      </c>
      <c r="G30" s="88"/>
      <c r="H30" s="88"/>
      <c r="I30" s="21"/>
      <c r="J30" s="88"/>
      <c r="K30" s="88"/>
      <c r="L30" s="62"/>
      <c r="M30" s="88" t="s">
        <v>597</v>
      </c>
      <c r="N30" s="88"/>
      <c r="O30" s="88"/>
    </row>
    <row r="31" spans="1:15">
      <c r="A31" s="13"/>
      <c r="B31" s="48"/>
      <c r="C31" s="35"/>
      <c r="D31" s="35"/>
      <c r="E31" s="21"/>
      <c r="F31" s="35"/>
      <c r="G31" s="35"/>
      <c r="H31" s="35"/>
      <c r="I31" s="21"/>
      <c r="J31" s="35"/>
      <c r="K31" s="35"/>
      <c r="L31" s="21"/>
      <c r="M31" s="35"/>
      <c r="N31" s="35"/>
      <c r="O31" s="35"/>
    </row>
    <row r="32" spans="1:15">
      <c r="A32" s="13"/>
      <c r="B32" s="48"/>
      <c r="C32" s="35" t="s">
        <v>595</v>
      </c>
      <c r="D32" s="35"/>
      <c r="E32" s="21"/>
      <c r="F32" s="35"/>
      <c r="G32" s="35"/>
      <c r="H32" s="35"/>
      <c r="I32" s="21"/>
      <c r="J32" s="35" t="s">
        <v>584</v>
      </c>
      <c r="K32" s="35"/>
      <c r="L32" s="21"/>
      <c r="M32" s="35"/>
      <c r="N32" s="35"/>
      <c r="O32" s="35"/>
    </row>
    <row r="33" spans="1:15" ht="15.75" thickBot="1">
      <c r="A33" s="13"/>
      <c r="B33" s="48"/>
      <c r="C33" s="36" t="s">
        <v>596</v>
      </c>
      <c r="D33" s="36"/>
      <c r="E33" s="21"/>
      <c r="F33" s="36"/>
      <c r="G33" s="36"/>
      <c r="H33" s="36"/>
      <c r="I33" s="21"/>
      <c r="J33" s="36" t="s">
        <v>598</v>
      </c>
      <c r="K33" s="36"/>
      <c r="L33" s="21"/>
      <c r="M33" s="36"/>
      <c r="N33" s="36"/>
      <c r="O33" s="36"/>
    </row>
    <row r="34" spans="1:15">
      <c r="A34" s="13"/>
      <c r="B34" s="37" t="s">
        <v>599</v>
      </c>
      <c r="C34" s="41">
        <v>917015</v>
      </c>
      <c r="D34" s="43"/>
      <c r="E34" s="39"/>
      <c r="F34" s="38" t="s">
        <v>233</v>
      </c>
      <c r="G34" s="45">
        <v>24.43</v>
      </c>
      <c r="H34" s="43"/>
      <c r="I34" s="39"/>
      <c r="J34" s="41">
        <v>888197</v>
      </c>
      <c r="K34" s="43"/>
      <c r="L34" s="39"/>
      <c r="M34" s="38" t="s">
        <v>233</v>
      </c>
      <c r="N34" s="45">
        <v>20.86</v>
      </c>
      <c r="O34" s="43"/>
    </row>
    <row r="35" spans="1:15">
      <c r="A35" s="13"/>
      <c r="B35" s="37"/>
      <c r="C35" s="51"/>
      <c r="D35" s="39"/>
      <c r="E35" s="39"/>
      <c r="F35" s="37"/>
      <c r="G35" s="47"/>
      <c r="H35" s="39"/>
      <c r="I35" s="39"/>
      <c r="J35" s="51"/>
      <c r="K35" s="39"/>
      <c r="L35" s="39"/>
      <c r="M35" s="37"/>
      <c r="N35" s="47"/>
      <c r="O35" s="39"/>
    </row>
    <row r="36" spans="1:15">
      <c r="A36" s="13"/>
      <c r="B36" s="48" t="s">
        <v>587</v>
      </c>
      <c r="C36" s="49">
        <v>680842</v>
      </c>
      <c r="D36" s="21"/>
      <c r="E36" s="21"/>
      <c r="F36" s="50">
        <v>37.14</v>
      </c>
      <c r="G36" s="50"/>
      <c r="H36" s="21"/>
      <c r="I36" s="21"/>
      <c r="J36" s="49">
        <v>90146</v>
      </c>
      <c r="K36" s="21"/>
      <c r="L36" s="21"/>
      <c r="M36" s="50">
        <v>31.58</v>
      </c>
      <c r="N36" s="50"/>
      <c r="O36" s="21"/>
    </row>
    <row r="37" spans="1:15">
      <c r="A37" s="13"/>
      <c r="B37" s="48"/>
      <c r="C37" s="49"/>
      <c r="D37" s="21"/>
      <c r="E37" s="21"/>
      <c r="F37" s="50"/>
      <c r="G37" s="50"/>
      <c r="H37" s="21"/>
      <c r="I37" s="21"/>
      <c r="J37" s="49"/>
      <c r="K37" s="21"/>
      <c r="L37" s="21"/>
      <c r="M37" s="50"/>
      <c r="N37" s="50"/>
      <c r="O37" s="21"/>
    </row>
    <row r="38" spans="1:15">
      <c r="A38" s="13"/>
      <c r="B38" s="37" t="s">
        <v>600</v>
      </c>
      <c r="C38" s="47" t="s">
        <v>601</v>
      </c>
      <c r="D38" s="37" t="s">
        <v>235</v>
      </c>
      <c r="E38" s="39"/>
      <c r="F38" s="47">
        <v>22.65</v>
      </c>
      <c r="G38" s="47"/>
      <c r="H38" s="39"/>
      <c r="I38" s="39"/>
      <c r="J38" s="47" t="s">
        <v>602</v>
      </c>
      <c r="K38" s="37" t="s">
        <v>235</v>
      </c>
      <c r="L38" s="39"/>
      <c r="M38" s="47">
        <v>21.04</v>
      </c>
      <c r="N38" s="47"/>
      <c r="O38" s="39"/>
    </row>
    <row r="39" spans="1:15">
      <c r="A39" s="13"/>
      <c r="B39" s="37"/>
      <c r="C39" s="47"/>
      <c r="D39" s="37"/>
      <c r="E39" s="39"/>
      <c r="F39" s="47"/>
      <c r="G39" s="47"/>
      <c r="H39" s="39"/>
      <c r="I39" s="39"/>
      <c r="J39" s="47"/>
      <c r="K39" s="37"/>
      <c r="L39" s="39"/>
      <c r="M39" s="47"/>
      <c r="N39" s="47"/>
      <c r="O39" s="39"/>
    </row>
    <row r="40" spans="1:15">
      <c r="A40" s="13"/>
      <c r="B40" s="48" t="s">
        <v>603</v>
      </c>
      <c r="C40" s="50" t="s">
        <v>604</v>
      </c>
      <c r="D40" s="48" t="s">
        <v>235</v>
      </c>
      <c r="E40" s="21"/>
      <c r="F40" s="50">
        <v>24</v>
      </c>
      <c r="G40" s="50"/>
      <c r="H40" s="21"/>
      <c r="I40" s="21"/>
      <c r="J40" s="50" t="s">
        <v>276</v>
      </c>
      <c r="K40" s="21"/>
      <c r="L40" s="21"/>
      <c r="M40" s="50" t="s">
        <v>276</v>
      </c>
      <c r="N40" s="50"/>
      <c r="O40" s="21"/>
    </row>
    <row r="41" spans="1:15" ht="15.75" thickBot="1">
      <c r="A41" s="13"/>
      <c r="B41" s="48"/>
      <c r="C41" s="74"/>
      <c r="D41" s="200"/>
      <c r="E41" s="21"/>
      <c r="F41" s="74"/>
      <c r="G41" s="74"/>
      <c r="H41" s="80"/>
      <c r="I41" s="21"/>
      <c r="J41" s="74"/>
      <c r="K41" s="80"/>
      <c r="L41" s="21"/>
      <c r="M41" s="74"/>
      <c r="N41" s="74"/>
      <c r="O41" s="80"/>
    </row>
    <row r="42" spans="1:15">
      <c r="A42" s="13"/>
      <c r="B42" s="37" t="s">
        <v>605</v>
      </c>
      <c r="C42" s="41">
        <v>1441120</v>
      </c>
      <c r="D42" s="43"/>
      <c r="E42" s="39"/>
      <c r="F42" s="38" t="s">
        <v>233</v>
      </c>
      <c r="G42" s="45">
        <v>30.63</v>
      </c>
      <c r="H42" s="43"/>
      <c r="I42" s="39"/>
      <c r="J42" s="41">
        <v>846804</v>
      </c>
      <c r="K42" s="43"/>
      <c r="L42" s="39"/>
      <c r="M42" s="38" t="s">
        <v>233</v>
      </c>
      <c r="N42" s="45">
        <v>21.97</v>
      </c>
      <c r="O42" s="43"/>
    </row>
    <row r="43" spans="1:15" ht="15.75" thickBot="1">
      <c r="A43" s="13"/>
      <c r="B43" s="37"/>
      <c r="C43" s="76"/>
      <c r="D43" s="77"/>
      <c r="E43" s="39"/>
      <c r="F43" s="75"/>
      <c r="G43" s="81"/>
      <c r="H43" s="77"/>
      <c r="I43" s="39"/>
      <c r="J43" s="76"/>
      <c r="K43" s="77"/>
      <c r="L43" s="39"/>
      <c r="M43" s="75"/>
      <c r="N43" s="81"/>
      <c r="O43" s="77"/>
    </row>
    <row r="44" spans="1:15" ht="15.75" thickTop="1"/>
  </sheetData>
  <mergeCells count="173">
    <mergeCell ref="B7:O7"/>
    <mergeCell ref="B8:O8"/>
    <mergeCell ref="A25:A43"/>
    <mergeCell ref="B25:O25"/>
    <mergeCell ref="B26:O26"/>
    <mergeCell ref="N42:N43"/>
    <mergeCell ref="O42:O43"/>
    <mergeCell ref="A1:A2"/>
    <mergeCell ref="B1:O1"/>
    <mergeCell ref="B2:O2"/>
    <mergeCell ref="B3:O3"/>
    <mergeCell ref="A4:A24"/>
    <mergeCell ref="B4:O4"/>
    <mergeCell ref="B5:O5"/>
    <mergeCell ref="B6:O6"/>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J34:J35"/>
    <mergeCell ref="K34:K35"/>
    <mergeCell ref="L34:L35"/>
    <mergeCell ref="M34:M35"/>
    <mergeCell ref="N34:N35"/>
    <mergeCell ref="O34:O35"/>
    <mergeCell ref="L30:L33"/>
    <mergeCell ref="M30:O33"/>
    <mergeCell ref="B34:B35"/>
    <mergeCell ref="C34:C35"/>
    <mergeCell ref="D34:D35"/>
    <mergeCell ref="E34:E35"/>
    <mergeCell ref="F34:F35"/>
    <mergeCell ref="G34:G35"/>
    <mergeCell ref="H34:H35"/>
    <mergeCell ref="I34:I35"/>
    <mergeCell ref="F30:H33"/>
    <mergeCell ref="I30:I33"/>
    <mergeCell ref="J30:K30"/>
    <mergeCell ref="J31:K31"/>
    <mergeCell ref="J32:K32"/>
    <mergeCell ref="J33:K33"/>
    <mergeCell ref="O23:O24"/>
    <mergeCell ref="B27:O27"/>
    <mergeCell ref="C29:H29"/>
    <mergeCell ref="J29:O29"/>
    <mergeCell ref="B30:B33"/>
    <mergeCell ref="C30:D30"/>
    <mergeCell ref="C31:D31"/>
    <mergeCell ref="C32:D32"/>
    <mergeCell ref="C33:D33"/>
    <mergeCell ref="E30:E33"/>
    <mergeCell ref="I23:I24"/>
    <mergeCell ref="J23:J24"/>
    <mergeCell ref="K23:K24"/>
    <mergeCell ref="L23:L24"/>
    <mergeCell ref="M23:M24"/>
    <mergeCell ref="N23:N24"/>
    <mergeCell ref="L21:L22"/>
    <mergeCell ref="M21:N22"/>
    <mergeCell ref="O21:O22"/>
    <mergeCell ref="B23:B24"/>
    <mergeCell ref="C23:C24"/>
    <mergeCell ref="D23:D24"/>
    <mergeCell ref="E23:E24"/>
    <mergeCell ref="F23:F24"/>
    <mergeCell ref="G23:G24"/>
    <mergeCell ref="H23:H24"/>
    <mergeCell ref="O19:O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N20"/>
    <mergeCell ref="J17:J18"/>
    <mergeCell ref="K17:K18"/>
    <mergeCell ref="L17:L18"/>
    <mergeCell ref="M17:N18"/>
    <mergeCell ref="O17:O18"/>
    <mergeCell ref="B19:B20"/>
    <mergeCell ref="C19:C20"/>
    <mergeCell ref="D19:D20"/>
    <mergeCell ref="E19:E20"/>
    <mergeCell ref="F19:G20"/>
    <mergeCell ref="M15:M16"/>
    <mergeCell ref="N15:N16"/>
    <mergeCell ref="O15:O16"/>
    <mergeCell ref="B17:B18"/>
    <mergeCell ref="C17:C18"/>
    <mergeCell ref="D17:D18"/>
    <mergeCell ref="E17:E18"/>
    <mergeCell ref="F17:G18"/>
    <mergeCell ref="H17:H18"/>
    <mergeCell ref="I17:I18"/>
    <mergeCell ref="G15:G16"/>
    <mergeCell ref="H15:H16"/>
    <mergeCell ref="I15:I16"/>
    <mergeCell ref="J15:J16"/>
    <mergeCell ref="K15:K16"/>
    <mergeCell ref="L15:L16"/>
    <mergeCell ref="J12:K12"/>
    <mergeCell ref="J13:K13"/>
    <mergeCell ref="J14:K14"/>
    <mergeCell ref="L12:L14"/>
    <mergeCell ref="M12:O14"/>
    <mergeCell ref="B15:B16"/>
    <mergeCell ref="C15:C16"/>
    <mergeCell ref="D15:D16"/>
    <mergeCell ref="E15:E16"/>
    <mergeCell ref="F15:F16"/>
    <mergeCell ref="B9:O9"/>
    <mergeCell ref="C11:H11"/>
    <mergeCell ref="J11:O11"/>
    <mergeCell ref="B12:B14"/>
    <mergeCell ref="C12:D12"/>
    <mergeCell ref="C13:D13"/>
    <mergeCell ref="C14:D14"/>
    <mergeCell ref="E12:E14"/>
    <mergeCell ref="F12:H14"/>
    <mergeCell ref="I12: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140625" customWidth="1"/>
    <col min="4" max="4" width="3.42578125" customWidth="1"/>
    <col min="5" max="5" width="13.42578125" customWidth="1"/>
    <col min="6" max="6" width="4.7109375" customWidth="1"/>
    <col min="7" max="7" width="16.140625" customWidth="1"/>
    <col min="8" max="8" width="3.42578125" customWidth="1"/>
    <col min="9" max="9" width="11.5703125" customWidth="1"/>
    <col min="10" max="10" width="4.7109375" customWidth="1"/>
  </cols>
  <sheetData>
    <row r="1" spans="1:10" ht="15" customHeight="1">
      <c r="A1" s="8" t="s">
        <v>9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79</v>
      </c>
      <c r="B3" s="18" t="s">
        <v>4</v>
      </c>
      <c r="C3" s="18"/>
      <c r="D3" s="18"/>
      <c r="E3" s="18"/>
      <c r="F3" s="18"/>
      <c r="G3" s="18"/>
      <c r="H3" s="18"/>
      <c r="I3" s="18"/>
      <c r="J3" s="18"/>
    </row>
    <row r="4" spans="1:10" ht="15" customHeight="1">
      <c r="A4" s="13" t="s">
        <v>940</v>
      </c>
      <c r="B4" s="18" t="s">
        <v>4</v>
      </c>
      <c r="C4" s="18"/>
      <c r="D4" s="18"/>
      <c r="E4" s="18"/>
      <c r="F4" s="18"/>
      <c r="G4" s="18"/>
      <c r="H4" s="18"/>
      <c r="I4" s="18"/>
      <c r="J4" s="18"/>
    </row>
    <row r="5" spans="1:10" ht="25.5" customHeight="1">
      <c r="A5" s="13"/>
      <c r="B5" s="20" t="s">
        <v>611</v>
      </c>
      <c r="C5" s="20"/>
      <c r="D5" s="20"/>
      <c r="E5" s="20"/>
      <c r="F5" s="20"/>
      <c r="G5" s="20"/>
      <c r="H5" s="20"/>
      <c r="I5" s="20"/>
      <c r="J5" s="20"/>
    </row>
    <row r="6" spans="1:10">
      <c r="A6" s="13"/>
      <c r="B6" s="20"/>
      <c r="C6" s="20"/>
      <c r="D6" s="20"/>
      <c r="E6" s="20"/>
      <c r="F6" s="20"/>
      <c r="G6" s="20"/>
      <c r="H6" s="20"/>
      <c r="I6" s="20"/>
      <c r="J6" s="20"/>
    </row>
    <row r="7" spans="1:10">
      <c r="A7" s="13"/>
      <c r="B7" s="34"/>
      <c r="C7" s="34"/>
      <c r="D7" s="34"/>
      <c r="E7" s="34"/>
      <c r="F7" s="34"/>
      <c r="G7" s="34"/>
      <c r="H7" s="34"/>
      <c r="I7" s="34"/>
      <c r="J7" s="34"/>
    </row>
    <row r="8" spans="1:10">
      <c r="A8" s="13"/>
      <c r="B8" s="15"/>
      <c r="C8" s="15"/>
      <c r="D8" s="15"/>
      <c r="E8" s="15"/>
      <c r="F8" s="15"/>
      <c r="G8" s="15"/>
      <c r="H8" s="15"/>
      <c r="I8" s="15"/>
      <c r="J8" s="15"/>
    </row>
    <row r="9" spans="1:10" ht="15.75" thickBot="1">
      <c r="A9" s="13"/>
      <c r="B9" s="29"/>
      <c r="C9" s="11"/>
      <c r="D9" s="36" t="s">
        <v>299</v>
      </c>
      <c r="E9" s="36"/>
      <c r="F9" s="36"/>
      <c r="G9" s="36"/>
      <c r="H9" s="36"/>
      <c r="I9" s="36"/>
      <c r="J9" s="36"/>
    </row>
    <row r="10" spans="1:10" ht="15.75" thickBot="1">
      <c r="A10" s="13"/>
      <c r="B10" s="26" t="s">
        <v>226</v>
      </c>
      <c r="C10" s="11"/>
      <c r="D10" s="72">
        <v>2014</v>
      </c>
      <c r="E10" s="72"/>
      <c r="F10" s="72"/>
      <c r="G10" s="11"/>
      <c r="H10" s="72">
        <v>2013</v>
      </c>
      <c r="I10" s="72"/>
      <c r="J10" s="72"/>
    </row>
    <row r="11" spans="1:10">
      <c r="A11" s="13"/>
      <c r="B11" s="202" t="s">
        <v>120</v>
      </c>
      <c r="C11" s="39"/>
      <c r="D11" s="38" t="s">
        <v>233</v>
      </c>
      <c r="E11" s="41">
        <v>110656</v>
      </c>
      <c r="F11" s="43"/>
      <c r="G11" s="39"/>
      <c r="H11" s="38" t="s">
        <v>233</v>
      </c>
      <c r="I11" s="41">
        <v>97560</v>
      </c>
      <c r="J11" s="43"/>
    </row>
    <row r="12" spans="1:10" ht="15.75" thickBot="1">
      <c r="A12" s="13"/>
      <c r="B12" s="53"/>
      <c r="C12" s="39"/>
      <c r="D12" s="75"/>
      <c r="E12" s="76"/>
      <c r="F12" s="77"/>
      <c r="G12" s="39"/>
      <c r="H12" s="75"/>
      <c r="I12" s="76"/>
      <c r="J12" s="77"/>
    </row>
    <row r="13" spans="1:10" ht="15.75" thickTop="1">
      <c r="A13" s="13"/>
      <c r="B13" s="48" t="s">
        <v>612</v>
      </c>
      <c r="C13" s="21"/>
      <c r="D13" s="203" t="s">
        <v>233</v>
      </c>
      <c r="E13" s="204">
        <v>38730</v>
      </c>
      <c r="F13" s="199"/>
      <c r="G13" s="21"/>
      <c r="H13" s="203" t="s">
        <v>233</v>
      </c>
      <c r="I13" s="204">
        <v>34146</v>
      </c>
      <c r="J13" s="199"/>
    </row>
    <row r="14" spans="1:10">
      <c r="A14" s="13"/>
      <c r="B14" s="48"/>
      <c r="C14" s="21"/>
      <c r="D14" s="48"/>
      <c r="E14" s="49"/>
      <c r="F14" s="21"/>
      <c r="G14" s="21"/>
      <c r="H14" s="48"/>
      <c r="I14" s="49"/>
      <c r="J14" s="21"/>
    </row>
    <row r="15" spans="1:10">
      <c r="A15" s="13"/>
      <c r="B15" s="37" t="s">
        <v>613</v>
      </c>
      <c r="C15" s="39"/>
      <c r="D15" s="47"/>
      <c r="E15" s="47"/>
      <c r="F15" s="39"/>
      <c r="G15" s="39"/>
      <c r="H15" s="47"/>
      <c r="I15" s="47"/>
      <c r="J15" s="39"/>
    </row>
    <row r="16" spans="1:10">
      <c r="A16" s="13"/>
      <c r="B16" s="37"/>
      <c r="C16" s="39"/>
      <c r="D16" s="47"/>
      <c r="E16" s="47"/>
      <c r="F16" s="39"/>
      <c r="G16" s="39"/>
      <c r="H16" s="47"/>
      <c r="I16" s="47"/>
      <c r="J16" s="39"/>
    </row>
    <row r="17" spans="1:10" ht="26.25">
      <c r="A17" s="13"/>
      <c r="B17" s="31" t="s">
        <v>614</v>
      </c>
      <c r="C17" s="11"/>
      <c r="D17" s="50" t="s">
        <v>615</v>
      </c>
      <c r="E17" s="50"/>
      <c r="F17" s="29" t="s">
        <v>235</v>
      </c>
      <c r="G17" s="11"/>
      <c r="H17" s="50" t="s">
        <v>616</v>
      </c>
      <c r="I17" s="50"/>
      <c r="J17" s="29" t="s">
        <v>235</v>
      </c>
    </row>
    <row r="18" spans="1:10">
      <c r="A18" s="13"/>
      <c r="B18" s="53" t="s">
        <v>617</v>
      </c>
      <c r="C18" s="39"/>
      <c r="D18" s="51">
        <v>37592</v>
      </c>
      <c r="E18" s="51"/>
      <c r="F18" s="39"/>
      <c r="G18" s="39"/>
      <c r="H18" s="51">
        <v>1550</v>
      </c>
      <c r="I18" s="51"/>
      <c r="J18" s="39"/>
    </row>
    <row r="19" spans="1:10" ht="15.75" thickBot="1">
      <c r="A19" s="13"/>
      <c r="B19" s="53"/>
      <c r="C19" s="39"/>
      <c r="D19" s="54"/>
      <c r="E19" s="54"/>
      <c r="F19" s="55"/>
      <c r="G19" s="39"/>
      <c r="H19" s="54"/>
      <c r="I19" s="54"/>
      <c r="J19" s="55"/>
    </row>
    <row r="20" spans="1:10">
      <c r="A20" s="13"/>
      <c r="B20" s="48"/>
      <c r="C20" s="21"/>
      <c r="D20" s="58" t="s">
        <v>233</v>
      </c>
      <c r="E20" s="60">
        <v>27444</v>
      </c>
      <c r="F20" s="62"/>
      <c r="G20" s="21"/>
      <c r="H20" s="58" t="s">
        <v>233</v>
      </c>
      <c r="I20" s="60">
        <v>16109</v>
      </c>
      <c r="J20" s="62"/>
    </row>
    <row r="21" spans="1:10" ht="15.75" thickBot="1">
      <c r="A21" s="13"/>
      <c r="B21" s="48"/>
      <c r="C21" s="21"/>
      <c r="D21" s="66"/>
      <c r="E21" s="67"/>
      <c r="F21" s="68"/>
      <c r="G21" s="21"/>
      <c r="H21" s="66"/>
      <c r="I21" s="67"/>
      <c r="J21" s="68"/>
    </row>
    <row r="22" spans="1:10" ht="16.5" thickTop="1" thickBot="1">
      <c r="A22" s="13"/>
      <c r="B22" s="27" t="s">
        <v>618</v>
      </c>
      <c r="C22" s="28"/>
      <c r="D22" s="205">
        <v>24.8</v>
      </c>
      <c r="E22" s="205"/>
      <c r="F22" s="201" t="s">
        <v>447</v>
      </c>
      <c r="G22" s="28"/>
      <c r="H22" s="205">
        <v>16.5</v>
      </c>
      <c r="I22" s="205"/>
      <c r="J22" s="201" t="s">
        <v>447</v>
      </c>
    </row>
    <row r="23" spans="1:10" ht="15.75" thickTop="1"/>
  </sheetData>
  <mergeCells count="57">
    <mergeCell ref="D22:E22"/>
    <mergeCell ref="H22:I22"/>
    <mergeCell ref="A1:A2"/>
    <mergeCell ref="B1:J1"/>
    <mergeCell ref="B2:J2"/>
    <mergeCell ref="B3:J3"/>
    <mergeCell ref="A4:A22"/>
    <mergeCell ref="B4:J4"/>
    <mergeCell ref="B5:J5"/>
    <mergeCell ref="B6:J6"/>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I13:I14"/>
    <mergeCell ref="J13:J14"/>
    <mergeCell ref="B15:B16"/>
    <mergeCell ref="C15:C16"/>
    <mergeCell ref="D15:E16"/>
    <mergeCell ref="F15:F16"/>
    <mergeCell ref="G15:G16"/>
    <mergeCell ref="H15:I16"/>
    <mergeCell ref="J15:J16"/>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6.28515625" customWidth="1"/>
    <col min="4" max="4" width="3.42578125" customWidth="1"/>
    <col min="5" max="5" width="14.42578125" customWidth="1"/>
    <col min="6" max="6" width="2.7109375" customWidth="1"/>
    <col min="7" max="7" width="16.28515625" customWidth="1"/>
    <col min="8" max="8" width="3.42578125" customWidth="1"/>
    <col min="9" max="9" width="14.42578125" customWidth="1"/>
    <col min="10" max="10" width="2.7109375" customWidth="1"/>
  </cols>
  <sheetData>
    <row r="1" spans="1:10" ht="15" customHeight="1">
      <c r="A1" s="8" t="s">
        <v>9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79</v>
      </c>
      <c r="B3" s="18" t="s">
        <v>4</v>
      </c>
      <c r="C3" s="18"/>
      <c r="D3" s="18"/>
      <c r="E3" s="18"/>
      <c r="F3" s="18"/>
      <c r="G3" s="18"/>
      <c r="H3" s="18"/>
      <c r="I3" s="18"/>
      <c r="J3" s="18"/>
    </row>
    <row r="4" spans="1:10" ht="15" customHeight="1">
      <c r="A4" s="13" t="s">
        <v>942</v>
      </c>
      <c r="B4" s="18" t="s">
        <v>4</v>
      </c>
      <c r="C4" s="18"/>
      <c r="D4" s="18"/>
      <c r="E4" s="18"/>
      <c r="F4" s="18"/>
      <c r="G4" s="18"/>
      <c r="H4" s="18"/>
      <c r="I4" s="18"/>
      <c r="J4" s="18"/>
    </row>
    <row r="5" spans="1:10" ht="25.5" customHeight="1">
      <c r="A5" s="13"/>
      <c r="B5" s="20" t="s">
        <v>629</v>
      </c>
      <c r="C5" s="20"/>
      <c r="D5" s="20"/>
      <c r="E5" s="20"/>
      <c r="F5" s="20"/>
      <c r="G5" s="20"/>
      <c r="H5" s="20"/>
      <c r="I5" s="20"/>
      <c r="J5" s="20"/>
    </row>
    <row r="6" spans="1:10">
      <c r="A6" s="13"/>
      <c r="B6" s="34"/>
      <c r="C6" s="34"/>
      <c r="D6" s="34"/>
      <c r="E6" s="34"/>
      <c r="F6" s="34"/>
      <c r="G6" s="34"/>
      <c r="H6" s="34"/>
      <c r="I6" s="34"/>
      <c r="J6" s="34"/>
    </row>
    <row r="7" spans="1:10">
      <c r="A7" s="13"/>
      <c r="B7" s="15"/>
      <c r="C7" s="15"/>
      <c r="D7" s="15"/>
      <c r="E7" s="15"/>
      <c r="F7" s="15"/>
      <c r="G7" s="15"/>
      <c r="H7" s="15"/>
      <c r="I7" s="15"/>
      <c r="J7" s="15"/>
    </row>
    <row r="8" spans="1:10" ht="15.75" thickBot="1">
      <c r="A8" s="13"/>
      <c r="B8" s="82"/>
      <c r="C8" s="11"/>
      <c r="D8" s="36" t="s">
        <v>299</v>
      </c>
      <c r="E8" s="36"/>
      <c r="F8" s="36"/>
      <c r="G8" s="36"/>
      <c r="H8" s="36"/>
      <c r="I8" s="36"/>
      <c r="J8" s="36"/>
    </row>
    <row r="9" spans="1:10" ht="15.75" thickBot="1">
      <c r="A9" s="13"/>
      <c r="B9" s="82" t="s">
        <v>226</v>
      </c>
      <c r="C9" s="11"/>
      <c r="D9" s="72">
        <v>2014</v>
      </c>
      <c r="E9" s="72"/>
      <c r="F9" s="72"/>
      <c r="G9" s="33"/>
      <c r="H9" s="72">
        <v>2013</v>
      </c>
      <c r="I9" s="72"/>
      <c r="J9" s="72"/>
    </row>
    <row r="10" spans="1:10">
      <c r="A10" s="13"/>
      <c r="B10" s="27" t="s">
        <v>630</v>
      </c>
      <c r="C10" s="28"/>
      <c r="D10" s="198"/>
      <c r="E10" s="198"/>
      <c r="F10" s="198"/>
      <c r="G10" s="28"/>
      <c r="H10" s="198"/>
      <c r="I10" s="198"/>
      <c r="J10" s="198"/>
    </row>
    <row r="11" spans="1:10">
      <c r="A11" s="13"/>
      <c r="B11" s="31" t="s">
        <v>631</v>
      </c>
      <c r="C11" s="11"/>
      <c r="D11" s="29" t="s">
        <v>233</v>
      </c>
      <c r="E11" s="30" t="s">
        <v>632</v>
      </c>
      <c r="F11" s="29" t="s">
        <v>235</v>
      </c>
      <c r="G11" s="11"/>
      <c r="H11" s="29" t="s">
        <v>233</v>
      </c>
      <c r="I11" s="30" t="s">
        <v>633</v>
      </c>
      <c r="J11" s="29" t="s">
        <v>235</v>
      </c>
    </row>
    <row r="12" spans="1:10">
      <c r="A12" s="13"/>
      <c r="B12" s="53" t="s">
        <v>634</v>
      </c>
      <c r="C12" s="39"/>
      <c r="D12" s="51">
        <v>95890</v>
      </c>
      <c r="E12" s="51"/>
      <c r="F12" s="39"/>
      <c r="G12" s="39"/>
      <c r="H12" s="51">
        <v>78096</v>
      </c>
      <c r="I12" s="51"/>
      <c r="J12" s="39"/>
    </row>
    <row r="13" spans="1:10" ht="15.75" thickBot="1">
      <c r="A13" s="13"/>
      <c r="B13" s="53"/>
      <c r="C13" s="39"/>
      <c r="D13" s="54"/>
      <c r="E13" s="54"/>
      <c r="F13" s="55"/>
      <c r="G13" s="39"/>
      <c r="H13" s="54"/>
      <c r="I13" s="54"/>
      <c r="J13" s="55"/>
    </row>
    <row r="14" spans="1:10" ht="15.75" thickBot="1">
      <c r="A14" s="13"/>
      <c r="B14" s="31" t="s">
        <v>635</v>
      </c>
      <c r="C14" s="11"/>
      <c r="D14" s="206" t="s">
        <v>233</v>
      </c>
      <c r="E14" s="207" t="s">
        <v>636</v>
      </c>
      <c r="F14" s="206" t="s">
        <v>235</v>
      </c>
      <c r="G14" s="11"/>
      <c r="H14" s="206" t="s">
        <v>233</v>
      </c>
      <c r="I14" s="207" t="s">
        <v>637</v>
      </c>
      <c r="J14" s="206" t="s">
        <v>235</v>
      </c>
    </row>
    <row r="15" spans="1:10" ht="15.75" thickTop="1">
      <c r="A15" s="13"/>
      <c r="B15" s="53" t="s">
        <v>638</v>
      </c>
      <c r="C15" s="39"/>
      <c r="D15" s="171" t="s">
        <v>233</v>
      </c>
      <c r="E15" s="173">
        <v>118340</v>
      </c>
      <c r="F15" s="145"/>
      <c r="G15" s="39"/>
      <c r="H15" s="171" t="s">
        <v>233</v>
      </c>
      <c r="I15" s="173">
        <v>89499</v>
      </c>
      <c r="J15" s="145"/>
    </row>
    <row r="16" spans="1:10">
      <c r="A16" s="13"/>
      <c r="B16" s="53"/>
      <c r="C16" s="39"/>
      <c r="D16" s="40"/>
      <c r="E16" s="42"/>
      <c r="F16" s="44"/>
      <c r="G16" s="39"/>
      <c r="H16" s="40"/>
      <c r="I16" s="42"/>
      <c r="J16" s="44"/>
    </row>
    <row r="17" spans="1:10" ht="15.75" thickBot="1">
      <c r="A17" s="13"/>
      <c r="B17" s="31" t="s">
        <v>639</v>
      </c>
      <c r="C17" s="11"/>
      <c r="D17" s="74" t="s">
        <v>640</v>
      </c>
      <c r="E17" s="74"/>
      <c r="F17" s="73" t="s">
        <v>235</v>
      </c>
      <c r="G17" s="11"/>
      <c r="H17" s="74" t="s">
        <v>641</v>
      </c>
      <c r="I17" s="74"/>
      <c r="J17" s="73" t="s">
        <v>235</v>
      </c>
    </row>
    <row r="18" spans="1:10">
      <c r="A18" s="13"/>
      <c r="B18" s="114" t="s">
        <v>642</v>
      </c>
      <c r="C18" s="39"/>
      <c r="D18" s="38" t="s">
        <v>233</v>
      </c>
      <c r="E18" s="41">
        <v>88106</v>
      </c>
      <c r="F18" s="43"/>
      <c r="G18" s="39"/>
      <c r="H18" s="38" t="s">
        <v>233</v>
      </c>
      <c r="I18" s="41">
        <v>63958</v>
      </c>
      <c r="J18" s="43"/>
    </row>
    <row r="19" spans="1:10" ht="15.75" thickBot="1">
      <c r="A19" s="13"/>
      <c r="B19" s="114"/>
      <c r="C19" s="39"/>
      <c r="D19" s="75"/>
      <c r="E19" s="76"/>
      <c r="F19" s="77"/>
      <c r="G19" s="39"/>
      <c r="H19" s="75"/>
      <c r="I19" s="76"/>
      <c r="J19" s="77"/>
    </row>
    <row r="20" spans="1:10" ht="15.75" thickTop="1">
      <c r="A20" s="13"/>
      <c r="B20" s="52" t="s">
        <v>643</v>
      </c>
      <c r="C20" s="21"/>
      <c r="D20" s="203" t="s">
        <v>233</v>
      </c>
      <c r="E20" s="204">
        <v>214283</v>
      </c>
      <c r="F20" s="199"/>
      <c r="G20" s="21"/>
      <c r="H20" s="203" t="s">
        <v>233</v>
      </c>
      <c r="I20" s="204">
        <v>152965</v>
      </c>
      <c r="J20" s="199"/>
    </row>
    <row r="21" spans="1:10" ht="15.75" thickBot="1">
      <c r="A21" s="13"/>
      <c r="B21" s="52"/>
      <c r="C21" s="21"/>
      <c r="D21" s="66"/>
      <c r="E21" s="67"/>
      <c r="F21" s="68"/>
      <c r="G21" s="21"/>
      <c r="H21" s="66"/>
      <c r="I21" s="67"/>
      <c r="J21" s="68"/>
    </row>
    <row r="22" spans="1:10" ht="15.75" thickTop="1">
      <c r="A22" s="13"/>
      <c r="B22" s="21"/>
      <c r="C22" s="21"/>
      <c r="D22" s="21"/>
      <c r="E22" s="21"/>
      <c r="F22" s="21"/>
      <c r="G22" s="21"/>
      <c r="H22" s="21"/>
      <c r="I22" s="21"/>
      <c r="J22" s="21"/>
    </row>
  </sheetData>
  <mergeCells count="50">
    <mergeCell ref="A1:A2"/>
    <mergeCell ref="B1:J1"/>
    <mergeCell ref="B2:J2"/>
    <mergeCell ref="B3:J3"/>
    <mergeCell ref="A4:A22"/>
    <mergeCell ref="B4:J4"/>
    <mergeCell ref="B5:J5"/>
    <mergeCell ref="B22:J22"/>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D19"/>
    <mergeCell ref="E18:E19"/>
    <mergeCell ref="F18:F19"/>
    <mergeCell ref="G18:G19"/>
    <mergeCell ref="H18:H19"/>
    <mergeCell ref="I18:I19"/>
    <mergeCell ref="J12:J13"/>
    <mergeCell ref="B15:B16"/>
    <mergeCell ref="C15:C16"/>
    <mergeCell ref="D15:D16"/>
    <mergeCell ref="E15:E16"/>
    <mergeCell ref="F15:F16"/>
    <mergeCell ref="G15:G16"/>
    <mergeCell ref="H15:H16"/>
    <mergeCell ref="I15:I16"/>
    <mergeCell ref="J15:J16"/>
    <mergeCell ref="B12:B13"/>
    <mergeCell ref="C12:C13"/>
    <mergeCell ref="D12:E13"/>
    <mergeCell ref="F12:F13"/>
    <mergeCell ref="G12:G13"/>
    <mergeCell ref="H12:I13"/>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cols>
    <col min="1" max="1" width="36.5703125" bestFit="1" customWidth="1"/>
    <col min="2" max="2" width="14" customWidth="1"/>
    <col min="3" max="3" width="36.5703125" customWidth="1"/>
    <col min="4" max="4" width="2.85546875" customWidth="1"/>
    <col min="5" max="5" width="11.5703125" customWidth="1"/>
    <col min="6" max="6" width="14" customWidth="1"/>
  </cols>
  <sheetData>
    <row r="1" spans="1:6" ht="15" customHeight="1">
      <c r="A1" s="8" t="s">
        <v>943</v>
      </c>
      <c r="B1" s="8" t="s">
        <v>1</v>
      </c>
      <c r="C1" s="8"/>
      <c r="D1" s="8"/>
      <c r="E1" s="8"/>
      <c r="F1" s="8"/>
    </row>
    <row r="2" spans="1:6" ht="15" customHeight="1">
      <c r="A2" s="8"/>
      <c r="B2" s="8" t="s">
        <v>2</v>
      </c>
      <c r="C2" s="8"/>
      <c r="D2" s="8"/>
      <c r="E2" s="8"/>
      <c r="F2" s="8"/>
    </row>
    <row r="3" spans="1:6" ht="15" customHeight="1">
      <c r="A3" s="3" t="s">
        <v>944</v>
      </c>
      <c r="B3" s="18" t="s">
        <v>4</v>
      </c>
      <c r="C3" s="18"/>
      <c r="D3" s="18"/>
      <c r="E3" s="18"/>
      <c r="F3" s="18"/>
    </row>
    <row r="4" spans="1:6" ht="15" customHeight="1">
      <c r="A4" s="4" t="s">
        <v>945</v>
      </c>
      <c r="B4" s="18" t="s">
        <v>4</v>
      </c>
      <c r="C4" s="18"/>
      <c r="D4" s="18"/>
      <c r="E4" s="18"/>
      <c r="F4" s="18"/>
    </row>
    <row r="5" spans="1:6" ht="15" customHeight="1">
      <c r="A5" s="13" t="s">
        <v>946</v>
      </c>
      <c r="B5" s="18" t="s">
        <v>4</v>
      </c>
      <c r="C5" s="18"/>
      <c r="D5" s="18"/>
      <c r="E5" s="18"/>
      <c r="F5" s="18"/>
    </row>
    <row r="6" spans="1:6" ht="25.5" customHeight="1">
      <c r="A6" s="13"/>
      <c r="B6" s="20" t="s">
        <v>687</v>
      </c>
      <c r="C6" s="20"/>
      <c r="D6" s="20"/>
      <c r="E6" s="20"/>
      <c r="F6" s="20"/>
    </row>
    <row r="7" spans="1:6">
      <c r="A7" s="13"/>
      <c r="B7" s="34"/>
      <c r="C7" s="34"/>
      <c r="D7" s="34"/>
      <c r="E7" s="34"/>
      <c r="F7" s="34"/>
    </row>
    <row r="8" spans="1:6">
      <c r="A8" s="13"/>
      <c r="B8" s="15"/>
      <c r="C8" s="15"/>
      <c r="D8" s="15"/>
      <c r="E8" s="15"/>
      <c r="F8" s="15"/>
    </row>
    <row r="9" spans="1:6">
      <c r="A9" s="13"/>
      <c r="B9" s="86" t="s">
        <v>364</v>
      </c>
      <c r="C9" s="86"/>
      <c r="D9" s="21"/>
      <c r="E9" s="21"/>
      <c r="F9" s="21"/>
    </row>
    <row r="10" spans="1:6">
      <c r="A10" s="13"/>
      <c r="B10" s="37" t="s">
        <v>688</v>
      </c>
      <c r="C10" s="37"/>
      <c r="D10" s="39"/>
      <c r="E10" s="39"/>
      <c r="F10" s="39"/>
    </row>
    <row r="11" spans="1:6">
      <c r="A11" s="13"/>
      <c r="B11" s="21"/>
      <c r="C11" s="48" t="s">
        <v>689</v>
      </c>
      <c r="D11" s="48" t="s">
        <v>233</v>
      </c>
      <c r="E11" s="49">
        <v>130031</v>
      </c>
      <c r="F11" s="21"/>
    </row>
    <row r="12" spans="1:6">
      <c r="A12" s="13"/>
      <c r="B12" s="21"/>
      <c r="C12" s="48"/>
      <c r="D12" s="48"/>
      <c r="E12" s="49"/>
      <c r="F12" s="21"/>
    </row>
    <row r="13" spans="1:6">
      <c r="A13" s="13"/>
      <c r="B13" s="39"/>
      <c r="C13" s="37" t="s">
        <v>690</v>
      </c>
      <c r="D13" s="51">
        <v>8484</v>
      </c>
      <c r="E13" s="51"/>
      <c r="F13" s="39"/>
    </row>
    <row r="14" spans="1:6">
      <c r="A14" s="13"/>
      <c r="B14" s="39"/>
      <c r="C14" s="37"/>
      <c r="D14" s="51"/>
      <c r="E14" s="51"/>
      <c r="F14" s="39"/>
    </row>
    <row r="15" spans="1:6">
      <c r="A15" s="13"/>
      <c r="B15" s="21"/>
      <c r="C15" s="48" t="s">
        <v>80</v>
      </c>
      <c r="D15" s="49">
        <v>5799</v>
      </c>
      <c r="E15" s="49"/>
      <c r="F15" s="21"/>
    </row>
    <row r="16" spans="1:6">
      <c r="A16" s="13"/>
      <c r="B16" s="21"/>
      <c r="C16" s="48"/>
      <c r="D16" s="49"/>
      <c r="E16" s="49"/>
      <c r="F16" s="21"/>
    </row>
    <row r="17" spans="1:6">
      <c r="A17" s="13"/>
      <c r="B17" s="39"/>
      <c r="C17" s="37" t="s">
        <v>691</v>
      </c>
      <c r="D17" s="51">
        <v>1784</v>
      </c>
      <c r="E17" s="51"/>
      <c r="F17" s="39"/>
    </row>
    <row r="18" spans="1:6">
      <c r="A18" s="13"/>
      <c r="B18" s="39"/>
      <c r="C18" s="37"/>
      <c r="D18" s="51"/>
      <c r="E18" s="51"/>
      <c r="F18" s="39"/>
    </row>
    <row r="19" spans="1:6">
      <c r="A19" s="13"/>
      <c r="B19" s="21"/>
      <c r="C19" s="48" t="s">
        <v>692</v>
      </c>
      <c r="D19" s="49">
        <v>1190</v>
      </c>
      <c r="E19" s="49"/>
      <c r="F19" s="21"/>
    </row>
    <row r="20" spans="1:6">
      <c r="A20" s="13"/>
      <c r="B20" s="21"/>
      <c r="C20" s="48"/>
      <c r="D20" s="49"/>
      <c r="E20" s="49"/>
      <c r="F20" s="21"/>
    </row>
    <row r="21" spans="1:6">
      <c r="A21" s="13"/>
      <c r="B21" s="39"/>
      <c r="C21" s="37" t="s">
        <v>693</v>
      </c>
      <c r="D21" s="51">
        <v>19452</v>
      </c>
      <c r="E21" s="51"/>
      <c r="F21" s="39"/>
    </row>
    <row r="22" spans="1:6" ht="15.75" thickBot="1">
      <c r="A22" s="13"/>
      <c r="B22" s="39"/>
      <c r="C22" s="37"/>
      <c r="D22" s="54"/>
      <c r="E22" s="54"/>
      <c r="F22" s="55"/>
    </row>
    <row r="23" spans="1:6">
      <c r="A23" s="13"/>
      <c r="B23" s="48" t="s">
        <v>47</v>
      </c>
      <c r="C23" s="48"/>
      <c r="D23" s="58" t="s">
        <v>233</v>
      </c>
      <c r="E23" s="60">
        <v>166740</v>
      </c>
      <c r="F23" s="62"/>
    </row>
    <row r="24" spans="1:6" ht="15.75" thickBot="1">
      <c r="A24" s="13"/>
      <c r="B24" s="48"/>
      <c r="C24" s="48"/>
      <c r="D24" s="66"/>
      <c r="E24" s="67"/>
      <c r="F24" s="68"/>
    </row>
    <row r="25" spans="1:6" ht="15.75" thickTop="1">
      <c r="A25" s="13"/>
      <c r="B25" s="28"/>
      <c r="C25" s="28"/>
      <c r="D25" s="145"/>
      <c r="E25" s="145"/>
      <c r="F25" s="145"/>
    </row>
    <row r="26" spans="1:6">
      <c r="A26" s="13"/>
      <c r="B26" s="48" t="s">
        <v>694</v>
      </c>
      <c r="C26" s="48"/>
      <c r="D26" s="21"/>
      <c r="E26" s="21"/>
      <c r="F26" s="21"/>
    </row>
    <row r="27" spans="1:6">
      <c r="A27" s="13"/>
      <c r="B27" s="39"/>
      <c r="C27" s="53" t="s">
        <v>50</v>
      </c>
      <c r="D27" s="37" t="s">
        <v>233</v>
      </c>
      <c r="E27" s="51">
        <v>25715</v>
      </c>
      <c r="F27" s="39"/>
    </row>
    <row r="28" spans="1:6">
      <c r="A28" s="13"/>
      <c r="B28" s="39"/>
      <c r="C28" s="53"/>
      <c r="D28" s="37"/>
      <c r="E28" s="51"/>
      <c r="F28" s="39"/>
    </row>
    <row r="29" spans="1:6">
      <c r="A29" s="13"/>
      <c r="B29" s="21"/>
      <c r="C29" s="52" t="s">
        <v>49</v>
      </c>
      <c r="D29" s="49">
        <v>25210</v>
      </c>
      <c r="E29" s="49"/>
      <c r="F29" s="21"/>
    </row>
    <row r="30" spans="1:6">
      <c r="A30" s="13"/>
      <c r="B30" s="21"/>
      <c r="C30" s="52"/>
      <c r="D30" s="49"/>
      <c r="E30" s="49"/>
      <c r="F30" s="21"/>
    </row>
    <row r="31" spans="1:6">
      <c r="A31" s="13"/>
      <c r="B31" s="39"/>
      <c r="C31" s="37" t="s">
        <v>695</v>
      </c>
      <c r="D31" s="51">
        <v>10210</v>
      </c>
      <c r="E31" s="51"/>
      <c r="F31" s="39"/>
    </row>
    <row r="32" spans="1:6">
      <c r="A32" s="13"/>
      <c r="B32" s="39"/>
      <c r="C32" s="37"/>
      <c r="D32" s="51"/>
      <c r="E32" s="51"/>
      <c r="F32" s="39"/>
    </row>
    <row r="33" spans="1:6">
      <c r="A33" s="13"/>
      <c r="B33" s="21"/>
      <c r="C33" s="48" t="s">
        <v>696</v>
      </c>
      <c r="D33" s="49">
        <v>10000</v>
      </c>
      <c r="E33" s="49"/>
      <c r="F33" s="21"/>
    </row>
    <row r="34" spans="1:6">
      <c r="A34" s="13"/>
      <c r="B34" s="21"/>
      <c r="C34" s="48"/>
      <c r="D34" s="49"/>
      <c r="E34" s="49"/>
      <c r="F34" s="21"/>
    </row>
    <row r="35" spans="1:6">
      <c r="A35" s="13"/>
      <c r="B35" s="39"/>
      <c r="C35" s="37" t="s">
        <v>697</v>
      </c>
      <c r="D35" s="51">
        <v>5864</v>
      </c>
      <c r="E35" s="51"/>
      <c r="F35" s="39"/>
    </row>
    <row r="36" spans="1:6">
      <c r="A36" s="13"/>
      <c r="B36" s="39"/>
      <c r="C36" s="37"/>
      <c r="D36" s="51"/>
      <c r="E36" s="51"/>
      <c r="F36" s="39"/>
    </row>
    <row r="37" spans="1:6">
      <c r="A37" s="13"/>
      <c r="B37" s="21"/>
      <c r="C37" s="48" t="s">
        <v>174</v>
      </c>
      <c r="D37" s="49">
        <v>1041</v>
      </c>
      <c r="E37" s="49"/>
      <c r="F37" s="21"/>
    </row>
    <row r="38" spans="1:6" ht="15.75" thickBot="1">
      <c r="A38" s="13"/>
      <c r="B38" s="21"/>
      <c r="C38" s="48"/>
      <c r="D38" s="116"/>
      <c r="E38" s="116"/>
      <c r="F38" s="80"/>
    </row>
    <row r="39" spans="1:6">
      <c r="A39" s="13"/>
      <c r="B39" s="37" t="s">
        <v>60</v>
      </c>
      <c r="C39" s="37"/>
      <c r="D39" s="38" t="s">
        <v>233</v>
      </c>
      <c r="E39" s="41">
        <v>78040</v>
      </c>
      <c r="F39" s="43"/>
    </row>
    <row r="40" spans="1:6" ht="15.75" thickBot="1">
      <c r="A40" s="13"/>
      <c r="B40" s="37"/>
      <c r="C40" s="37"/>
      <c r="D40" s="75"/>
      <c r="E40" s="76"/>
      <c r="F40" s="77"/>
    </row>
    <row r="41" spans="1:6" ht="15.75" thickTop="1">
      <c r="A41" s="13"/>
      <c r="B41" s="48" t="s">
        <v>698</v>
      </c>
      <c r="C41" s="48"/>
      <c r="D41" s="203" t="s">
        <v>233</v>
      </c>
      <c r="E41" s="204">
        <v>88700</v>
      </c>
      <c r="F41" s="199"/>
    </row>
    <row r="42" spans="1:6" ht="15.75" thickBot="1">
      <c r="A42" s="13"/>
      <c r="B42" s="48"/>
      <c r="C42" s="48"/>
      <c r="D42" s="66"/>
      <c r="E42" s="67"/>
      <c r="F42" s="68"/>
    </row>
    <row r="43" spans="1:6" ht="15.75" thickTop="1">
      <c r="A43" s="3" t="s">
        <v>947</v>
      </c>
      <c r="B43" s="18" t="s">
        <v>4</v>
      </c>
      <c r="C43" s="18"/>
      <c r="D43" s="18"/>
      <c r="E43" s="18"/>
      <c r="F43" s="18"/>
    </row>
    <row r="44" spans="1:6" ht="15" customHeight="1">
      <c r="A44" s="4" t="s">
        <v>945</v>
      </c>
      <c r="B44" s="18" t="s">
        <v>4</v>
      </c>
      <c r="C44" s="18"/>
      <c r="D44" s="18"/>
      <c r="E44" s="18"/>
      <c r="F44" s="18"/>
    </row>
    <row r="45" spans="1:6" ht="15" customHeight="1">
      <c r="A45" s="13" t="s">
        <v>946</v>
      </c>
      <c r="B45" s="18" t="s">
        <v>4</v>
      </c>
      <c r="C45" s="18"/>
      <c r="D45" s="18"/>
      <c r="E45" s="18"/>
      <c r="F45" s="18"/>
    </row>
    <row r="46" spans="1:6" ht="25.5" customHeight="1">
      <c r="A46" s="13"/>
      <c r="B46" s="48" t="s">
        <v>702</v>
      </c>
      <c r="C46" s="48"/>
      <c r="D46" s="48"/>
      <c r="E46" s="48"/>
      <c r="F46" s="48"/>
    </row>
    <row r="47" spans="1:6">
      <c r="A47" s="13"/>
      <c r="B47" s="174"/>
      <c r="C47" s="174"/>
      <c r="D47" s="174"/>
      <c r="E47" s="174"/>
      <c r="F47" s="174"/>
    </row>
    <row r="48" spans="1:6">
      <c r="A48" s="13"/>
      <c r="B48" s="34"/>
      <c r="C48" s="34"/>
      <c r="D48" s="34"/>
      <c r="E48" s="34"/>
      <c r="F48" s="34"/>
    </row>
    <row r="49" spans="1:6">
      <c r="A49" s="13"/>
      <c r="B49" s="15"/>
      <c r="C49" s="15"/>
      <c r="D49" s="15"/>
      <c r="E49" s="15"/>
      <c r="F49" s="15"/>
    </row>
    <row r="50" spans="1:6">
      <c r="A50" s="13"/>
      <c r="B50" s="86" t="s">
        <v>364</v>
      </c>
      <c r="C50" s="86"/>
      <c r="D50" s="21"/>
      <c r="E50" s="21"/>
      <c r="F50" s="21"/>
    </row>
    <row r="51" spans="1:6">
      <c r="A51" s="13"/>
      <c r="B51" s="37" t="s">
        <v>688</v>
      </c>
      <c r="C51" s="37"/>
      <c r="D51" s="39"/>
      <c r="E51" s="39"/>
      <c r="F51" s="39"/>
    </row>
    <row r="52" spans="1:6">
      <c r="A52" s="13"/>
      <c r="B52" s="21"/>
      <c r="C52" s="48" t="s">
        <v>689</v>
      </c>
      <c r="D52" s="48" t="s">
        <v>233</v>
      </c>
      <c r="E52" s="49">
        <v>429476</v>
      </c>
      <c r="F52" s="21"/>
    </row>
    <row r="53" spans="1:6">
      <c r="A53" s="13"/>
      <c r="B53" s="21"/>
      <c r="C53" s="48"/>
      <c r="D53" s="48"/>
      <c r="E53" s="49"/>
      <c r="F53" s="21"/>
    </row>
    <row r="54" spans="1:6">
      <c r="A54" s="13"/>
      <c r="B54" s="39"/>
      <c r="C54" s="37" t="s">
        <v>703</v>
      </c>
      <c r="D54" s="51">
        <v>122673</v>
      </c>
      <c r="E54" s="51"/>
      <c r="F54" s="39"/>
    </row>
    <row r="55" spans="1:6">
      <c r="A55" s="13"/>
      <c r="B55" s="39"/>
      <c r="C55" s="37"/>
      <c r="D55" s="51"/>
      <c r="E55" s="51"/>
      <c r="F55" s="39"/>
    </row>
    <row r="56" spans="1:6">
      <c r="A56" s="13"/>
      <c r="B56" s="21"/>
      <c r="C56" s="48" t="s">
        <v>690</v>
      </c>
      <c r="D56" s="49">
        <v>89801</v>
      </c>
      <c r="E56" s="49"/>
      <c r="F56" s="21"/>
    </row>
    <row r="57" spans="1:6">
      <c r="A57" s="13"/>
      <c r="B57" s="21"/>
      <c r="C57" s="48"/>
      <c r="D57" s="49"/>
      <c r="E57" s="49"/>
      <c r="F57" s="21"/>
    </row>
    <row r="58" spans="1:6">
      <c r="A58" s="13"/>
      <c r="B58" s="39"/>
      <c r="C58" s="37" t="s">
        <v>704</v>
      </c>
      <c r="D58" s="51">
        <v>54479</v>
      </c>
      <c r="E58" s="51"/>
      <c r="F58" s="39"/>
    </row>
    <row r="59" spans="1:6">
      <c r="A59" s="13"/>
      <c r="B59" s="39"/>
      <c r="C59" s="37"/>
      <c r="D59" s="51"/>
      <c r="E59" s="51"/>
      <c r="F59" s="39"/>
    </row>
    <row r="60" spans="1:6">
      <c r="A60" s="13"/>
      <c r="B60" s="21"/>
      <c r="C60" s="48" t="s">
        <v>705</v>
      </c>
      <c r="D60" s="49">
        <v>29916</v>
      </c>
      <c r="E60" s="49"/>
      <c r="F60" s="21"/>
    </row>
    <row r="61" spans="1:6">
      <c r="A61" s="13"/>
      <c r="B61" s="21"/>
      <c r="C61" s="48"/>
      <c r="D61" s="49"/>
      <c r="E61" s="49"/>
      <c r="F61" s="21"/>
    </row>
    <row r="62" spans="1:6">
      <c r="A62" s="13"/>
      <c r="B62" s="39"/>
      <c r="C62" s="37" t="s">
        <v>691</v>
      </c>
      <c r="D62" s="51">
        <v>10502</v>
      </c>
      <c r="E62" s="51"/>
      <c r="F62" s="39"/>
    </row>
    <row r="63" spans="1:6">
      <c r="A63" s="13"/>
      <c r="B63" s="39"/>
      <c r="C63" s="37"/>
      <c r="D63" s="51"/>
      <c r="E63" s="51"/>
      <c r="F63" s="39"/>
    </row>
    <row r="64" spans="1:6">
      <c r="A64" s="13"/>
      <c r="B64" s="21"/>
      <c r="C64" s="48" t="s">
        <v>692</v>
      </c>
      <c r="D64" s="49">
        <v>5010</v>
      </c>
      <c r="E64" s="49"/>
      <c r="F64" s="21"/>
    </row>
    <row r="65" spans="1:6">
      <c r="A65" s="13"/>
      <c r="B65" s="21"/>
      <c r="C65" s="48"/>
      <c r="D65" s="49"/>
      <c r="E65" s="49"/>
      <c r="F65" s="21"/>
    </row>
    <row r="66" spans="1:6">
      <c r="A66" s="13"/>
      <c r="B66" s="39"/>
      <c r="C66" s="37" t="s">
        <v>693</v>
      </c>
      <c r="D66" s="51">
        <v>33539</v>
      </c>
      <c r="E66" s="51"/>
      <c r="F66" s="39"/>
    </row>
    <row r="67" spans="1:6" ht="15.75" thickBot="1">
      <c r="A67" s="13"/>
      <c r="B67" s="39"/>
      <c r="C67" s="37"/>
      <c r="D67" s="54"/>
      <c r="E67" s="54"/>
      <c r="F67" s="55"/>
    </row>
    <row r="68" spans="1:6">
      <c r="A68" s="13"/>
      <c r="B68" s="48" t="s">
        <v>47</v>
      </c>
      <c r="C68" s="48"/>
      <c r="D68" s="58" t="s">
        <v>233</v>
      </c>
      <c r="E68" s="60">
        <v>775396</v>
      </c>
      <c r="F68" s="62"/>
    </row>
    <row r="69" spans="1:6" ht="15.75" thickBot="1">
      <c r="A69" s="13"/>
      <c r="B69" s="48"/>
      <c r="C69" s="48"/>
      <c r="D69" s="66"/>
      <c r="E69" s="67"/>
      <c r="F69" s="68"/>
    </row>
    <row r="70" spans="1:6" ht="15.75" thickTop="1">
      <c r="A70" s="13"/>
      <c r="B70" s="28"/>
      <c r="C70" s="28"/>
      <c r="D70" s="145"/>
      <c r="E70" s="145"/>
      <c r="F70" s="145"/>
    </row>
    <row r="71" spans="1:6">
      <c r="A71" s="13"/>
      <c r="B71" s="48" t="s">
        <v>694</v>
      </c>
      <c r="C71" s="48"/>
      <c r="D71" s="21"/>
      <c r="E71" s="21"/>
      <c r="F71" s="21"/>
    </row>
    <row r="72" spans="1:6">
      <c r="A72" s="13"/>
      <c r="B72" s="39"/>
      <c r="C72" s="53" t="s">
        <v>49</v>
      </c>
      <c r="D72" s="37" t="s">
        <v>233</v>
      </c>
      <c r="E72" s="51">
        <v>496836</v>
      </c>
      <c r="F72" s="39"/>
    </row>
    <row r="73" spans="1:6">
      <c r="A73" s="13"/>
      <c r="B73" s="39"/>
      <c r="C73" s="53"/>
      <c r="D73" s="37"/>
      <c r="E73" s="51"/>
      <c r="F73" s="39"/>
    </row>
    <row r="74" spans="1:6">
      <c r="A74" s="13"/>
      <c r="B74" s="21"/>
      <c r="C74" s="48" t="s">
        <v>706</v>
      </c>
      <c r="D74" s="49">
        <v>113182</v>
      </c>
      <c r="E74" s="49"/>
      <c r="F74" s="21"/>
    </row>
    <row r="75" spans="1:6">
      <c r="A75" s="13"/>
      <c r="B75" s="21"/>
      <c r="C75" s="48"/>
      <c r="D75" s="49"/>
      <c r="E75" s="49"/>
      <c r="F75" s="21"/>
    </row>
    <row r="76" spans="1:6">
      <c r="A76" s="13"/>
      <c r="B76" s="39"/>
      <c r="C76" s="37" t="s">
        <v>707</v>
      </c>
      <c r="D76" s="51">
        <v>55950</v>
      </c>
      <c r="E76" s="51"/>
      <c r="F76" s="39"/>
    </row>
    <row r="77" spans="1:6">
      <c r="A77" s="13"/>
      <c r="B77" s="39"/>
      <c r="C77" s="37"/>
      <c r="D77" s="51"/>
      <c r="E77" s="51"/>
      <c r="F77" s="39"/>
    </row>
    <row r="78" spans="1:6">
      <c r="A78" s="13"/>
      <c r="B78" s="21"/>
      <c r="C78" s="48" t="s">
        <v>708</v>
      </c>
      <c r="D78" s="49">
        <v>16315</v>
      </c>
      <c r="E78" s="49"/>
      <c r="F78" s="21"/>
    </row>
    <row r="79" spans="1:6" ht="15.75" thickBot="1">
      <c r="A79" s="13"/>
      <c r="B79" s="21"/>
      <c r="C79" s="48"/>
      <c r="D79" s="116"/>
      <c r="E79" s="116"/>
      <c r="F79" s="80"/>
    </row>
    <row r="80" spans="1:6">
      <c r="A80" s="13"/>
      <c r="B80" s="37" t="s">
        <v>60</v>
      </c>
      <c r="C80" s="37"/>
      <c r="D80" s="38" t="s">
        <v>233</v>
      </c>
      <c r="E80" s="41">
        <v>682283</v>
      </c>
      <c r="F80" s="43"/>
    </row>
    <row r="81" spans="1:6" ht="15.75" thickBot="1">
      <c r="A81" s="13"/>
      <c r="B81" s="37"/>
      <c r="C81" s="37"/>
      <c r="D81" s="75"/>
      <c r="E81" s="76"/>
      <c r="F81" s="77"/>
    </row>
    <row r="82" spans="1:6" ht="15.75" thickTop="1">
      <c r="A82" s="13"/>
      <c r="B82" s="48" t="s">
        <v>698</v>
      </c>
      <c r="C82" s="48"/>
      <c r="D82" s="203" t="s">
        <v>233</v>
      </c>
      <c r="E82" s="204">
        <v>93113</v>
      </c>
      <c r="F82" s="199"/>
    </row>
    <row r="83" spans="1:6" ht="15.75" thickBot="1">
      <c r="A83" s="13"/>
      <c r="B83" s="48"/>
      <c r="C83" s="48"/>
      <c r="D83" s="66"/>
      <c r="E83" s="67"/>
      <c r="F83" s="68"/>
    </row>
    <row r="84" spans="1:6" ht="15.75" thickTop="1">
      <c r="A84" s="3" t="s">
        <v>948</v>
      </c>
      <c r="B84" s="18" t="s">
        <v>4</v>
      </c>
      <c r="C84" s="18"/>
      <c r="D84" s="18"/>
      <c r="E84" s="18"/>
      <c r="F84" s="18"/>
    </row>
    <row r="85" spans="1:6" ht="15" customHeight="1">
      <c r="A85" s="4" t="s">
        <v>945</v>
      </c>
      <c r="B85" s="18" t="s">
        <v>4</v>
      </c>
      <c r="C85" s="18"/>
      <c r="D85" s="18"/>
      <c r="E85" s="18"/>
      <c r="F85" s="18"/>
    </row>
    <row r="86" spans="1:6" ht="15" customHeight="1">
      <c r="A86" s="13" t="s">
        <v>946</v>
      </c>
      <c r="B86" s="18" t="s">
        <v>4</v>
      </c>
      <c r="C86" s="18"/>
      <c r="D86" s="18"/>
      <c r="E86" s="18"/>
      <c r="F86" s="18"/>
    </row>
    <row r="87" spans="1:6">
      <c r="A87" s="13"/>
      <c r="B87" s="48" t="s">
        <v>713</v>
      </c>
      <c r="C87" s="48"/>
      <c r="D87" s="48"/>
      <c r="E87" s="48"/>
      <c r="F87" s="48"/>
    </row>
    <row r="88" spans="1:6">
      <c r="A88" s="13"/>
      <c r="B88" s="34"/>
      <c r="C88" s="34"/>
      <c r="D88" s="34"/>
      <c r="E88" s="34"/>
      <c r="F88" s="34"/>
    </row>
    <row r="89" spans="1:6">
      <c r="A89" s="13"/>
      <c r="B89" s="15"/>
      <c r="C89" s="15"/>
      <c r="D89" s="15"/>
      <c r="E89" s="15"/>
      <c r="F89" s="15"/>
    </row>
    <row r="90" spans="1:6">
      <c r="A90" s="13"/>
      <c r="B90" s="86" t="s">
        <v>364</v>
      </c>
      <c r="C90" s="86"/>
      <c r="D90" s="21"/>
      <c r="E90" s="21"/>
      <c r="F90" s="21"/>
    </row>
    <row r="91" spans="1:6">
      <c r="A91" s="13"/>
      <c r="B91" s="37" t="s">
        <v>688</v>
      </c>
      <c r="C91" s="37"/>
      <c r="D91" s="39"/>
      <c r="E91" s="39"/>
      <c r="F91" s="39"/>
    </row>
    <row r="92" spans="1:6">
      <c r="A92" s="13"/>
      <c r="B92" s="21"/>
      <c r="C92" s="48" t="s">
        <v>689</v>
      </c>
      <c r="D92" s="48" t="s">
        <v>233</v>
      </c>
      <c r="E92" s="49">
        <v>134780</v>
      </c>
      <c r="F92" s="21"/>
    </row>
    <row r="93" spans="1:6">
      <c r="A93" s="13"/>
      <c r="B93" s="21"/>
      <c r="C93" s="48"/>
      <c r="D93" s="48"/>
      <c r="E93" s="49"/>
      <c r="F93" s="21"/>
    </row>
    <row r="94" spans="1:6">
      <c r="A94" s="13"/>
      <c r="B94" s="39"/>
      <c r="C94" s="37" t="s">
        <v>690</v>
      </c>
      <c r="D94" s="51">
        <v>23085</v>
      </c>
      <c r="E94" s="51"/>
      <c r="F94" s="39"/>
    </row>
    <row r="95" spans="1:6">
      <c r="A95" s="13"/>
      <c r="B95" s="39"/>
      <c r="C95" s="37"/>
      <c r="D95" s="51"/>
      <c r="E95" s="51"/>
      <c r="F95" s="39"/>
    </row>
    <row r="96" spans="1:6">
      <c r="A96" s="13"/>
      <c r="B96" s="21"/>
      <c r="C96" s="48" t="s">
        <v>691</v>
      </c>
      <c r="D96" s="49">
        <v>43714</v>
      </c>
      <c r="E96" s="49"/>
      <c r="F96" s="21"/>
    </row>
    <row r="97" spans="1:6">
      <c r="A97" s="13"/>
      <c r="B97" s="21"/>
      <c r="C97" s="48"/>
      <c r="D97" s="49"/>
      <c r="E97" s="49"/>
      <c r="F97" s="21"/>
    </row>
    <row r="98" spans="1:6">
      <c r="A98" s="13"/>
      <c r="B98" s="39"/>
      <c r="C98" s="37" t="s">
        <v>705</v>
      </c>
      <c r="D98" s="51">
        <v>5358</v>
      </c>
      <c r="E98" s="51"/>
      <c r="F98" s="39"/>
    </row>
    <row r="99" spans="1:6">
      <c r="A99" s="13"/>
      <c r="B99" s="39"/>
      <c r="C99" s="37"/>
      <c r="D99" s="51"/>
      <c r="E99" s="51"/>
      <c r="F99" s="39"/>
    </row>
    <row r="100" spans="1:6">
      <c r="A100" s="13"/>
      <c r="B100" s="21"/>
      <c r="C100" s="48" t="s">
        <v>692</v>
      </c>
      <c r="D100" s="49">
        <v>2684</v>
      </c>
      <c r="E100" s="49"/>
      <c r="F100" s="21"/>
    </row>
    <row r="101" spans="1:6">
      <c r="A101" s="13"/>
      <c r="B101" s="21"/>
      <c r="C101" s="48"/>
      <c r="D101" s="49"/>
      <c r="E101" s="49"/>
      <c r="F101" s="21"/>
    </row>
    <row r="102" spans="1:6">
      <c r="A102" s="13"/>
      <c r="B102" s="39"/>
      <c r="C102" s="37" t="s">
        <v>46</v>
      </c>
      <c r="D102" s="51">
        <v>6132</v>
      </c>
      <c r="E102" s="51"/>
      <c r="F102" s="39"/>
    </row>
    <row r="103" spans="1:6" ht="15.75" thickBot="1">
      <c r="A103" s="13"/>
      <c r="B103" s="39"/>
      <c r="C103" s="37"/>
      <c r="D103" s="54"/>
      <c r="E103" s="54"/>
      <c r="F103" s="55"/>
    </row>
    <row r="104" spans="1:6">
      <c r="A104" s="13"/>
      <c r="B104" s="48" t="s">
        <v>47</v>
      </c>
      <c r="C104" s="48"/>
      <c r="D104" s="58" t="s">
        <v>233</v>
      </c>
      <c r="E104" s="60">
        <v>215753</v>
      </c>
      <c r="F104" s="62"/>
    </row>
    <row r="105" spans="1:6" ht="15.75" thickBot="1">
      <c r="A105" s="13"/>
      <c r="B105" s="48"/>
      <c r="C105" s="48"/>
      <c r="D105" s="66"/>
      <c r="E105" s="67"/>
      <c r="F105" s="68"/>
    </row>
    <row r="106" spans="1:6" ht="15.75" thickTop="1">
      <c r="A106" s="13"/>
      <c r="B106" s="28"/>
      <c r="C106" s="28"/>
      <c r="D106" s="145"/>
      <c r="E106" s="145"/>
      <c r="F106" s="145"/>
    </row>
    <row r="107" spans="1:6">
      <c r="A107" s="13"/>
      <c r="B107" s="48" t="s">
        <v>694</v>
      </c>
      <c r="C107" s="48"/>
      <c r="D107" s="21"/>
      <c r="E107" s="21"/>
      <c r="F107" s="21"/>
    </row>
    <row r="108" spans="1:6">
      <c r="A108" s="13"/>
      <c r="B108" s="39"/>
      <c r="C108" s="53" t="s">
        <v>49</v>
      </c>
      <c r="D108" s="37" t="s">
        <v>233</v>
      </c>
      <c r="E108" s="51">
        <v>89267</v>
      </c>
      <c r="F108" s="39"/>
    </row>
    <row r="109" spans="1:6">
      <c r="A109" s="13"/>
      <c r="B109" s="39"/>
      <c r="C109" s="53"/>
      <c r="D109" s="37"/>
      <c r="E109" s="51"/>
      <c r="F109" s="39"/>
    </row>
    <row r="110" spans="1:6">
      <c r="A110" s="13"/>
      <c r="B110" s="21"/>
      <c r="C110" s="48" t="s">
        <v>706</v>
      </c>
      <c r="D110" s="49">
        <v>27760</v>
      </c>
      <c r="E110" s="49"/>
      <c r="F110" s="21"/>
    </row>
    <row r="111" spans="1:6">
      <c r="A111" s="13"/>
      <c r="B111" s="21"/>
      <c r="C111" s="48"/>
      <c r="D111" s="49"/>
      <c r="E111" s="49"/>
      <c r="F111" s="21"/>
    </row>
    <row r="112" spans="1:6">
      <c r="A112" s="13"/>
      <c r="B112" s="39"/>
      <c r="C112" s="37" t="s">
        <v>695</v>
      </c>
      <c r="D112" s="51">
        <v>23629</v>
      </c>
      <c r="E112" s="51"/>
      <c r="F112" s="39"/>
    </row>
    <row r="113" spans="1:6">
      <c r="A113" s="13"/>
      <c r="B113" s="39"/>
      <c r="C113" s="37"/>
      <c r="D113" s="51"/>
      <c r="E113" s="51"/>
      <c r="F113" s="39"/>
    </row>
    <row r="114" spans="1:6">
      <c r="A114" s="13"/>
      <c r="B114" s="21"/>
      <c r="C114" s="48" t="s">
        <v>174</v>
      </c>
      <c r="D114" s="49">
        <v>1586</v>
      </c>
      <c r="E114" s="49"/>
      <c r="F114" s="21"/>
    </row>
    <row r="115" spans="1:6">
      <c r="A115" s="13"/>
      <c r="B115" s="21"/>
      <c r="C115" s="48"/>
      <c r="D115" s="49"/>
      <c r="E115" s="49"/>
      <c r="F115" s="21"/>
    </row>
    <row r="116" spans="1:6">
      <c r="A116" s="13"/>
      <c r="B116" s="39"/>
      <c r="C116" s="37" t="s">
        <v>696</v>
      </c>
      <c r="D116" s="51">
        <v>6500</v>
      </c>
      <c r="E116" s="51"/>
      <c r="F116" s="39"/>
    </row>
    <row r="117" spans="1:6" ht="15.75" thickBot="1">
      <c r="A117" s="13"/>
      <c r="B117" s="39"/>
      <c r="C117" s="37"/>
      <c r="D117" s="54"/>
      <c r="E117" s="54"/>
      <c r="F117" s="55"/>
    </row>
    <row r="118" spans="1:6">
      <c r="A118" s="13"/>
      <c r="B118" s="48" t="s">
        <v>60</v>
      </c>
      <c r="C118" s="48"/>
      <c r="D118" s="58" t="s">
        <v>233</v>
      </c>
      <c r="E118" s="60">
        <v>148742</v>
      </c>
      <c r="F118" s="62"/>
    </row>
    <row r="119" spans="1:6" ht="15.75" thickBot="1">
      <c r="A119" s="13"/>
      <c r="B119" s="48"/>
      <c r="C119" s="48"/>
      <c r="D119" s="66"/>
      <c r="E119" s="67"/>
      <c r="F119" s="68"/>
    </row>
    <row r="120" spans="1:6" ht="15.75" thickTop="1">
      <c r="A120" s="13"/>
      <c r="B120" s="37" t="s">
        <v>698</v>
      </c>
      <c r="C120" s="37"/>
      <c r="D120" s="171" t="s">
        <v>233</v>
      </c>
      <c r="E120" s="173">
        <v>48500</v>
      </c>
      <c r="F120" s="145"/>
    </row>
    <row r="121" spans="1:6" ht="15.75" thickBot="1">
      <c r="A121" s="13"/>
      <c r="B121" s="37"/>
      <c r="C121" s="37"/>
      <c r="D121" s="57"/>
      <c r="E121" s="54"/>
      <c r="F121" s="55"/>
    </row>
    <row r="122" spans="1:6">
      <c r="A122" s="13"/>
      <c r="B122" s="48" t="s">
        <v>165</v>
      </c>
      <c r="C122" s="48"/>
      <c r="D122" s="58" t="s">
        <v>233</v>
      </c>
      <c r="E122" s="60">
        <v>18511</v>
      </c>
      <c r="F122" s="62"/>
    </row>
    <row r="123" spans="1:6" ht="15.75" thickBot="1">
      <c r="A123" s="13"/>
      <c r="B123" s="48"/>
      <c r="C123" s="48"/>
      <c r="D123" s="66"/>
      <c r="E123" s="67"/>
      <c r="F123" s="68"/>
    </row>
    <row r="124" spans="1:6" ht="15.75" thickTop="1">
      <c r="A124" s="3" t="s">
        <v>949</v>
      </c>
      <c r="B124" s="18" t="s">
        <v>4</v>
      </c>
      <c r="C124" s="18"/>
      <c r="D124" s="18"/>
      <c r="E124" s="18"/>
      <c r="F124" s="18"/>
    </row>
    <row r="125" spans="1:6" ht="15" customHeight="1">
      <c r="A125" s="4" t="s">
        <v>945</v>
      </c>
      <c r="B125" s="18" t="s">
        <v>4</v>
      </c>
      <c r="C125" s="18"/>
      <c r="D125" s="18"/>
      <c r="E125" s="18"/>
      <c r="F125" s="18"/>
    </row>
    <row r="126" spans="1:6" ht="15" customHeight="1">
      <c r="A126" s="13" t="s">
        <v>946</v>
      </c>
      <c r="B126" s="18" t="s">
        <v>4</v>
      </c>
      <c r="C126" s="18"/>
      <c r="D126" s="18"/>
      <c r="E126" s="18"/>
      <c r="F126" s="18"/>
    </row>
    <row r="127" spans="1:6">
      <c r="A127" s="13"/>
      <c r="B127" s="20" t="s">
        <v>723</v>
      </c>
      <c r="C127" s="20"/>
      <c r="D127" s="20"/>
      <c r="E127" s="20"/>
      <c r="F127" s="20"/>
    </row>
    <row r="128" spans="1:6">
      <c r="A128" s="13"/>
      <c r="B128" s="34"/>
      <c r="C128" s="34"/>
      <c r="D128" s="34"/>
      <c r="E128" s="34"/>
      <c r="F128" s="34"/>
    </row>
    <row r="129" spans="1:6">
      <c r="A129" s="13"/>
      <c r="B129" s="15"/>
      <c r="C129" s="15"/>
      <c r="D129" s="15"/>
      <c r="E129" s="15"/>
      <c r="F129" s="15"/>
    </row>
    <row r="130" spans="1:6">
      <c r="A130" s="13"/>
      <c r="B130" s="86" t="s">
        <v>364</v>
      </c>
      <c r="C130" s="86"/>
      <c r="D130" s="21"/>
      <c r="E130" s="21"/>
      <c r="F130" s="21"/>
    </row>
    <row r="131" spans="1:6">
      <c r="A131" s="13"/>
      <c r="B131" s="37" t="s">
        <v>688</v>
      </c>
      <c r="C131" s="37"/>
      <c r="D131" s="39"/>
      <c r="E131" s="39"/>
      <c r="F131" s="39"/>
    </row>
    <row r="132" spans="1:6">
      <c r="A132" s="13"/>
      <c r="B132" s="21"/>
      <c r="C132" s="48" t="s">
        <v>689</v>
      </c>
      <c r="D132" s="48" t="s">
        <v>233</v>
      </c>
      <c r="E132" s="49">
        <v>215473</v>
      </c>
      <c r="F132" s="21"/>
    </row>
    <row r="133" spans="1:6">
      <c r="A133" s="13"/>
      <c r="B133" s="21"/>
      <c r="C133" s="48"/>
      <c r="D133" s="48"/>
      <c r="E133" s="49"/>
      <c r="F133" s="21"/>
    </row>
    <row r="134" spans="1:6">
      <c r="A134" s="13"/>
      <c r="B134" s="39"/>
      <c r="C134" s="37" t="s">
        <v>690</v>
      </c>
      <c r="D134" s="51">
        <v>32870</v>
      </c>
      <c r="E134" s="51"/>
      <c r="F134" s="39"/>
    </row>
    <row r="135" spans="1:6">
      <c r="A135" s="13"/>
      <c r="B135" s="39"/>
      <c r="C135" s="37"/>
      <c r="D135" s="51"/>
      <c r="E135" s="51"/>
      <c r="F135" s="39"/>
    </row>
    <row r="136" spans="1:6">
      <c r="A136" s="13"/>
      <c r="B136" s="21"/>
      <c r="C136" s="48" t="s">
        <v>724</v>
      </c>
      <c r="D136" s="49">
        <v>43793</v>
      </c>
      <c r="E136" s="49"/>
      <c r="F136" s="21"/>
    </row>
    <row r="137" spans="1:6">
      <c r="A137" s="13"/>
      <c r="B137" s="21"/>
      <c r="C137" s="48"/>
      <c r="D137" s="49"/>
      <c r="E137" s="49"/>
      <c r="F137" s="21"/>
    </row>
    <row r="138" spans="1:6">
      <c r="A138" s="13"/>
      <c r="B138" s="39"/>
      <c r="C138" s="37" t="s">
        <v>691</v>
      </c>
      <c r="D138" s="51">
        <v>4014</v>
      </c>
      <c r="E138" s="51"/>
      <c r="F138" s="39"/>
    </row>
    <row r="139" spans="1:6">
      <c r="A139" s="13"/>
      <c r="B139" s="39"/>
      <c r="C139" s="37"/>
      <c r="D139" s="51"/>
      <c r="E139" s="51"/>
      <c r="F139" s="39"/>
    </row>
    <row r="140" spans="1:6">
      <c r="A140" s="13"/>
      <c r="B140" s="21"/>
      <c r="C140" s="48" t="s">
        <v>705</v>
      </c>
      <c r="D140" s="49">
        <v>7780</v>
      </c>
      <c r="E140" s="49"/>
      <c r="F140" s="21"/>
    </row>
    <row r="141" spans="1:6">
      <c r="A141" s="13"/>
      <c r="B141" s="21"/>
      <c r="C141" s="48"/>
      <c r="D141" s="49"/>
      <c r="E141" s="49"/>
      <c r="F141" s="21"/>
    </row>
    <row r="142" spans="1:6">
      <c r="A142" s="13"/>
      <c r="B142" s="39"/>
      <c r="C142" s="37" t="s">
        <v>692</v>
      </c>
      <c r="D142" s="51">
        <v>1022</v>
      </c>
      <c r="E142" s="51"/>
      <c r="F142" s="39"/>
    </row>
    <row r="143" spans="1:6">
      <c r="A143" s="13"/>
      <c r="B143" s="39"/>
      <c r="C143" s="37"/>
      <c r="D143" s="51"/>
      <c r="E143" s="51"/>
      <c r="F143" s="39"/>
    </row>
    <row r="144" spans="1:6">
      <c r="A144" s="13"/>
      <c r="B144" s="21"/>
      <c r="C144" s="48" t="s">
        <v>46</v>
      </c>
      <c r="D144" s="49">
        <v>11848</v>
      </c>
      <c r="E144" s="49"/>
      <c r="F144" s="21"/>
    </row>
    <row r="145" spans="1:6" ht="15.75" thickBot="1">
      <c r="A145" s="13"/>
      <c r="B145" s="21"/>
      <c r="C145" s="48"/>
      <c r="D145" s="116"/>
      <c r="E145" s="116"/>
      <c r="F145" s="80"/>
    </row>
    <row r="146" spans="1:6">
      <c r="A146" s="13"/>
      <c r="B146" s="37" t="s">
        <v>47</v>
      </c>
      <c r="C146" s="37"/>
      <c r="D146" s="38" t="s">
        <v>233</v>
      </c>
      <c r="E146" s="41">
        <v>316800</v>
      </c>
      <c r="F146" s="43"/>
    </row>
    <row r="147" spans="1:6" ht="15.75" thickBot="1">
      <c r="A147" s="13"/>
      <c r="B147" s="37"/>
      <c r="C147" s="37"/>
      <c r="D147" s="75"/>
      <c r="E147" s="76"/>
      <c r="F147" s="77"/>
    </row>
    <row r="148" spans="1:6" ht="15.75" thickTop="1">
      <c r="A148" s="13"/>
      <c r="B148" s="11"/>
      <c r="C148" s="11"/>
      <c r="D148" s="199"/>
      <c r="E148" s="199"/>
      <c r="F148" s="199"/>
    </row>
    <row r="149" spans="1:6">
      <c r="A149" s="13"/>
      <c r="B149" s="37" t="s">
        <v>694</v>
      </c>
      <c r="C149" s="37"/>
      <c r="D149" s="39"/>
      <c r="E149" s="39"/>
      <c r="F149" s="39"/>
    </row>
    <row r="150" spans="1:6">
      <c r="A150" s="13"/>
      <c r="B150" s="21"/>
      <c r="C150" s="48" t="s">
        <v>49</v>
      </c>
      <c r="D150" s="48" t="s">
        <v>233</v>
      </c>
      <c r="E150" s="49">
        <v>165487</v>
      </c>
      <c r="F150" s="21"/>
    </row>
    <row r="151" spans="1:6">
      <c r="A151" s="13"/>
      <c r="B151" s="21"/>
      <c r="C151" s="48"/>
      <c r="D151" s="48"/>
      <c r="E151" s="49"/>
      <c r="F151" s="21"/>
    </row>
    <row r="152" spans="1:6">
      <c r="A152" s="13"/>
      <c r="B152" s="39"/>
      <c r="C152" s="37" t="s">
        <v>706</v>
      </c>
      <c r="D152" s="51">
        <v>59773</v>
      </c>
      <c r="E152" s="51"/>
      <c r="F152" s="39"/>
    </row>
    <row r="153" spans="1:6">
      <c r="A153" s="13"/>
      <c r="B153" s="39"/>
      <c r="C153" s="37"/>
      <c r="D153" s="51"/>
      <c r="E153" s="51"/>
      <c r="F153" s="39"/>
    </row>
    <row r="154" spans="1:6">
      <c r="A154" s="13"/>
      <c r="B154" s="21"/>
      <c r="C154" s="48" t="s">
        <v>695</v>
      </c>
      <c r="D154" s="49">
        <v>15624</v>
      </c>
      <c r="E154" s="49"/>
      <c r="F154" s="21"/>
    </row>
    <row r="155" spans="1:6">
      <c r="A155" s="13"/>
      <c r="B155" s="21"/>
      <c r="C155" s="48"/>
      <c r="D155" s="49"/>
      <c r="E155" s="49"/>
      <c r="F155" s="21"/>
    </row>
    <row r="156" spans="1:6">
      <c r="A156" s="13"/>
      <c r="B156" s="39"/>
      <c r="C156" s="37" t="s">
        <v>174</v>
      </c>
      <c r="D156" s="51">
        <v>2607</v>
      </c>
      <c r="E156" s="51"/>
      <c r="F156" s="39"/>
    </row>
    <row r="157" spans="1:6" ht="15.75" thickBot="1">
      <c r="A157" s="13"/>
      <c r="B157" s="39"/>
      <c r="C157" s="37"/>
      <c r="D157" s="54"/>
      <c r="E157" s="54"/>
      <c r="F157" s="55"/>
    </row>
    <row r="158" spans="1:6">
      <c r="A158" s="13"/>
      <c r="B158" s="48" t="s">
        <v>60</v>
      </c>
      <c r="C158" s="48"/>
      <c r="D158" s="58" t="s">
        <v>233</v>
      </c>
      <c r="E158" s="60">
        <v>243491</v>
      </c>
      <c r="F158" s="62"/>
    </row>
    <row r="159" spans="1:6" ht="15.75" thickBot="1">
      <c r="A159" s="13"/>
      <c r="B159" s="48"/>
      <c r="C159" s="48"/>
      <c r="D159" s="66"/>
      <c r="E159" s="67"/>
      <c r="F159" s="68"/>
    </row>
    <row r="160" spans="1:6" ht="15.75" thickTop="1">
      <c r="A160" s="13"/>
      <c r="B160" s="37" t="s">
        <v>725</v>
      </c>
      <c r="C160" s="37"/>
      <c r="D160" s="171" t="s">
        <v>233</v>
      </c>
      <c r="E160" s="173">
        <v>60000</v>
      </c>
      <c r="F160" s="145"/>
    </row>
    <row r="161" spans="1:6" ht="15.75" thickBot="1">
      <c r="A161" s="13"/>
      <c r="B161" s="37"/>
      <c r="C161" s="37"/>
      <c r="D161" s="57"/>
      <c r="E161" s="54"/>
      <c r="F161" s="55"/>
    </row>
    <row r="162" spans="1:6">
      <c r="A162" s="13"/>
      <c r="B162" s="48" t="s">
        <v>165</v>
      </c>
      <c r="C162" s="48"/>
      <c r="D162" s="58" t="s">
        <v>233</v>
      </c>
      <c r="E162" s="60">
        <v>13309</v>
      </c>
      <c r="F162" s="62"/>
    </row>
    <row r="163" spans="1:6" ht="15.75" thickBot="1">
      <c r="A163" s="13"/>
      <c r="B163" s="48"/>
      <c r="C163" s="48"/>
      <c r="D163" s="66"/>
      <c r="E163" s="67"/>
      <c r="F163" s="68"/>
    </row>
    <row r="164" spans="1:6" ht="15.75" thickTop="1"/>
  </sheetData>
  <mergeCells count="304">
    <mergeCell ref="A86:A123"/>
    <mergeCell ref="B86:F86"/>
    <mergeCell ref="B87:F87"/>
    <mergeCell ref="B124:F124"/>
    <mergeCell ref="B125:F125"/>
    <mergeCell ref="A126:A163"/>
    <mergeCell ref="B126:F126"/>
    <mergeCell ref="B127:F127"/>
    <mergeCell ref="B5:F5"/>
    <mergeCell ref="B6:F6"/>
    <mergeCell ref="B43:F43"/>
    <mergeCell ref="B44:F44"/>
    <mergeCell ref="A45:A83"/>
    <mergeCell ref="B45:F45"/>
    <mergeCell ref="B46:F46"/>
    <mergeCell ref="B47:F47"/>
    <mergeCell ref="B162:C163"/>
    <mergeCell ref="D162:D163"/>
    <mergeCell ref="E162:E163"/>
    <mergeCell ref="F162:F163"/>
    <mergeCell ref="A1:A2"/>
    <mergeCell ref="B1:F1"/>
    <mergeCell ref="B2:F2"/>
    <mergeCell ref="B3:F3"/>
    <mergeCell ref="B4:F4"/>
    <mergeCell ref="A5:A42"/>
    <mergeCell ref="B158:C159"/>
    <mergeCell ref="D158:D159"/>
    <mergeCell ref="E158:E159"/>
    <mergeCell ref="F158:F159"/>
    <mergeCell ref="B160:C161"/>
    <mergeCell ref="D160:D161"/>
    <mergeCell ref="E160:E161"/>
    <mergeCell ref="F160:F161"/>
    <mergeCell ref="B154:B155"/>
    <mergeCell ref="C154:C155"/>
    <mergeCell ref="D154:E155"/>
    <mergeCell ref="F154:F155"/>
    <mergeCell ref="B156:B157"/>
    <mergeCell ref="C156:C157"/>
    <mergeCell ref="D156:E157"/>
    <mergeCell ref="F156:F157"/>
    <mergeCell ref="B150:B151"/>
    <mergeCell ref="C150:C151"/>
    <mergeCell ref="D150:D151"/>
    <mergeCell ref="E150:E151"/>
    <mergeCell ref="F150:F151"/>
    <mergeCell ref="B152:B153"/>
    <mergeCell ref="C152:C153"/>
    <mergeCell ref="D152:E153"/>
    <mergeCell ref="F152:F153"/>
    <mergeCell ref="B146:C147"/>
    <mergeCell ref="D146:D147"/>
    <mergeCell ref="E146:E147"/>
    <mergeCell ref="F146:F147"/>
    <mergeCell ref="D148:F148"/>
    <mergeCell ref="B149:C149"/>
    <mergeCell ref="D149:F149"/>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B131:C131"/>
    <mergeCell ref="D131:F131"/>
    <mergeCell ref="B132:B133"/>
    <mergeCell ref="C132:C133"/>
    <mergeCell ref="D132:D133"/>
    <mergeCell ref="E132:E133"/>
    <mergeCell ref="F132:F133"/>
    <mergeCell ref="B122:C123"/>
    <mergeCell ref="D122:D123"/>
    <mergeCell ref="E122:E123"/>
    <mergeCell ref="F122:F123"/>
    <mergeCell ref="B128:F128"/>
    <mergeCell ref="B130:C130"/>
    <mergeCell ref="D130:F130"/>
    <mergeCell ref="B118:C119"/>
    <mergeCell ref="D118:D119"/>
    <mergeCell ref="E118:E119"/>
    <mergeCell ref="F118:F119"/>
    <mergeCell ref="B120:C121"/>
    <mergeCell ref="D120:D121"/>
    <mergeCell ref="E120:E121"/>
    <mergeCell ref="F120:F121"/>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D106:F106"/>
    <mergeCell ref="B107:C107"/>
    <mergeCell ref="D107:F107"/>
    <mergeCell ref="B108:B109"/>
    <mergeCell ref="C108:C109"/>
    <mergeCell ref="D108:D109"/>
    <mergeCell ref="E108:E109"/>
    <mergeCell ref="F108:F109"/>
    <mergeCell ref="B102:B103"/>
    <mergeCell ref="C102:C103"/>
    <mergeCell ref="D102:E103"/>
    <mergeCell ref="F102:F103"/>
    <mergeCell ref="B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1:C91"/>
    <mergeCell ref="D91:F91"/>
    <mergeCell ref="B92:B93"/>
    <mergeCell ref="C92:C93"/>
    <mergeCell ref="D92:D93"/>
    <mergeCell ref="E92:E93"/>
    <mergeCell ref="F92:F93"/>
    <mergeCell ref="B82:C83"/>
    <mergeCell ref="D82:D83"/>
    <mergeCell ref="E82:E83"/>
    <mergeCell ref="F82:F83"/>
    <mergeCell ref="B88:F88"/>
    <mergeCell ref="B90:C90"/>
    <mergeCell ref="D90:F90"/>
    <mergeCell ref="B84:F84"/>
    <mergeCell ref="B85:F85"/>
    <mergeCell ref="B78:B79"/>
    <mergeCell ref="C78:C79"/>
    <mergeCell ref="D78:E79"/>
    <mergeCell ref="F78:F79"/>
    <mergeCell ref="B80:C81"/>
    <mergeCell ref="D80:D81"/>
    <mergeCell ref="E80:E81"/>
    <mergeCell ref="F80:F81"/>
    <mergeCell ref="B74:B75"/>
    <mergeCell ref="C74:C75"/>
    <mergeCell ref="D74:E75"/>
    <mergeCell ref="F74:F75"/>
    <mergeCell ref="B76:B77"/>
    <mergeCell ref="C76:C77"/>
    <mergeCell ref="D76:E77"/>
    <mergeCell ref="F76:F77"/>
    <mergeCell ref="D70:F70"/>
    <mergeCell ref="B71:C71"/>
    <mergeCell ref="D71:F71"/>
    <mergeCell ref="B72:B73"/>
    <mergeCell ref="C72:C73"/>
    <mergeCell ref="D72:D73"/>
    <mergeCell ref="E72:E73"/>
    <mergeCell ref="F72:F73"/>
    <mergeCell ref="B66:B67"/>
    <mergeCell ref="C66:C67"/>
    <mergeCell ref="D66:E67"/>
    <mergeCell ref="F66:F67"/>
    <mergeCell ref="B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1:C51"/>
    <mergeCell ref="D51:F51"/>
    <mergeCell ref="B52:B53"/>
    <mergeCell ref="C52:C53"/>
    <mergeCell ref="D52:D53"/>
    <mergeCell ref="E52:E53"/>
    <mergeCell ref="F52:F53"/>
    <mergeCell ref="B41:C42"/>
    <mergeCell ref="D41:D42"/>
    <mergeCell ref="E41:E42"/>
    <mergeCell ref="F41:F42"/>
    <mergeCell ref="B48:F48"/>
    <mergeCell ref="B50:C50"/>
    <mergeCell ref="D50:F50"/>
    <mergeCell ref="B37:B38"/>
    <mergeCell ref="C37:C38"/>
    <mergeCell ref="D37:E38"/>
    <mergeCell ref="F37:F38"/>
    <mergeCell ref="B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D25:F25"/>
    <mergeCell ref="B26:C26"/>
    <mergeCell ref="D26:F26"/>
    <mergeCell ref="B27:B28"/>
    <mergeCell ref="C27:C28"/>
    <mergeCell ref="D27:D28"/>
    <mergeCell ref="E27:E28"/>
    <mergeCell ref="F27:F28"/>
    <mergeCell ref="B21:B22"/>
    <mergeCell ref="C21:C22"/>
    <mergeCell ref="D21:E22"/>
    <mergeCell ref="F21:F22"/>
    <mergeCell ref="B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C9"/>
    <mergeCell ref="D9:F9"/>
    <mergeCell ref="B10:C10"/>
    <mergeCell ref="D10:F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3" max="3" width="2.140625" customWidth="1"/>
    <col min="4" max="4" width="7.7109375" customWidth="1"/>
    <col min="5" max="5" width="9.85546875" customWidth="1"/>
    <col min="6" max="6" width="6.42578125" customWidth="1"/>
    <col min="7" max="7" width="20.85546875" customWidth="1"/>
    <col min="8" max="8" width="8.28515625" customWidth="1"/>
    <col min="9" max="9" width="11.28515625" customWidth="1"/>
    <col min="10" max="10" width="9.140625" customWidth="1"/>
    <col min="11" max="11" width="1.7109375" customWidth="1"/>
    <col min="12" max="12" width="10.140625" customWidth="1"/>
    <col min="13" max="13" width="36.5703125" customWidth="1"/>
    <col min="14" max="14" width="8" customWidth="1"/>
    <col min="15" max="15" width="4.85546875" customWidth="1"/>
    <col min="16" max="16" width="15.85546875" customWidth="1"/>
    <col min="17" max="17" width="21.85546875" customWidth="1"/>
    <col min="18" max="18" width="1.5703125" customWidth="1"/>
    <col min="20" max="20" width="3.5703125" customWidth="1"/>
    <col min="21" max="21" width="13.5703125" customWidth="1"/>
    <col min="22" max="22" width="2.85546875" customWidth="1"/>
    <col min="24" max="24" width="2" customWidth="1"/>
    <col min="25" max="25" width="8.85546875" customWidth="1"/>
    <col min="26" max="26" width="1.5703125" customWidth="1"/>
  </cols>
  <sheetData>
    <row r="1" spans="1:26" ht="30" customHeight="1">
      <c r="A1" s="8" t="s">
        <v>9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742</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951</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1" t="s">
        <v>744</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34"/>
      <c r="C7" s="34"/>
      <c r="D7" s="34"/>
      <c r="E7" s="34"/>
      <c r="F7" s="34"/>
      <c r="G7" s="34"/>
      <c r="H7" s="34"/>
      <c r="I7" s="34"/>
      <c r="J7" s="34"/>
      <c r="K7" s="34"/>
      <c r="L7" s="34"/>
      <c r="M7" s="34"/>
      <c r="N7" s="34"/>
      <c r="O7" s="34"/>
      <c r="P7" s="34"/>
      <c r="Q7" s="34"/>
      <c r="R7" s="34"/>
      <c r="S7" s="34"/>
      <c r="T7" s="34"/>
      <c r="U7" s="34"/>
      <c r="V7" s="34"/>
      <c r="W7" s="34"/>
      <c r="X7" s="34"/>
      <c r="Y7" s="34"/>
      <c r="Z7" s="34"/>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1"/>
      <c r="C9" s="11"/>
      <c r="D9" s="213">
        <v>2014</v>
      </c>
      <c r="E9" s="213"/>
      <c r="F9" s="213"/>
      <c r="G9" s="213"/>
      <c r="H9" s="213"/>
      <c r="I9" s="213"/>
      <c r="J9" s="213"/>
      <c r="K9" s="213"/>
      <c r="L9" s="213"/>
      <c r="M9" s="213"/>
      <c r="N9" s="213"/>
      <c r="O9" s="11"/>
      <c r="P9" s="213">
        <v>2013</v>
      </c>
      <c r="Q9" s="213"/>
      <c r="R9" s="213"/>
      <c r="S9" s="213"/>
      <c r="T9" s="213"/>
      <c r="U9" s="213"/>
      <c r="V9" s="213"/>
      <c r="W9" s="213"/>
      <c r="X9" s="213"/>
      <c r="Y9" s="213"/>
      <c r="Z9" s="213"/>
    </row>
    <row r="10" spans="1:26" ht="15.75" thickBot="1">
      <c r="A10" s="13"/>
      <c r="B10" s="212" t="s">
        <v>226</v>
      </c>
      <c r="C10" s="11"/>
      <c r="D10" s="214" t="s">
        <v>745</v>
      </c>
      <c r="E10" s="214"/>
      <c r="F10" s="214"/>
      <c r="G10" s="33"/>
      <c r="H10" s="214" t="s">
        <v>746</v>
      </c>
      <c r="I10" s="214"/>
      <c r="J10" s="214"/>
      <c r="K10" s="33"/>
      <c r="L10" s="214" t="s">
        <v>314</v>
      </c>
      <c r="M10" s="214"/>
      <c r="N10" s="214"/>
      <c r="O10" s="11"/>
      <c r="P10" s="214" t="s">
        <v>745</v>
      </c>
      <c r="Q10" s="214"/>
      <c r="R10" s="214"/>
      <c r="S10" s="11"/>
      <c r="T10" s="214" t="s">
        <v>746</v>
      </c>
      <c r="U10" s="214"/>
      <c r="V10" s="214"/>
      <c r="W10" s="11"/>
      <c r="X10" s="214" t="s">
        <v>314</v>
      </c>
      <c r="Y10" s="214"/>
      <c r="Z10" s="214"/>
    </row>
    <row r="11" spans="1:26">
      <c r="A11" s="13"/>
      <c r="B11" s="123" t="s">
        <v>747</v>
      </c>
      <c r="C11" s="39"/>
      <c r="D11" s="123" t="s">
        <v>233</v>
      </c>
      <c r="E11" s="150">
        <v>1449643</v>
      </c>
      <c r="F11" s="43"/>
      <c r="G11" s="39"/>
      <c r="H11" s="123" t="s">
        <v>233</v>
      </c>
      <c r="I11" s="150">
        <v>137860</v>
      </c>
      <c r="J11" s="43"/>
      <c r="K11" s="39"/>
      <c r="L11" s="123" t="s">
        <v>233</v>
      </c>
      <c r="M11" s="150">
        <v>1587503</v>
      </c>
      <c r="N11" s="43"/>
      <c r="O11" s="39"/>
      <c r="P11" s="123" t="s">
        <v>233</v>
      </c>
      <c r="Q11" s="150">
        <v>1144121</v>
      </c>
      <c r="R11" s="43"/>
      <c r="S11" s="39"/>
      <c r="T11" s="123" t="s">
        <v>233</v>
      </c>
      <c r="U11" s="150">
        <v>103344</v>
      </c>
      <c r="V11" s="43"/>
      <c r="W11" s="39"/>
      <c r="X11" s="123" t="s">
        <v>233</v>
      </c>
      <c r="Y11" s="150">
        <v>1247465</v>
      </c>
      <c r="Z11" s="43"/>
    </row>
    <row r="12" spans="1:26">
      <c r="A12" s="13"/>
      <c r="B12" s="124"/>
      <c r="C12" s="39"/>
      <c r="D12" s="124"/>
      <c r="E12" s="215"/>
      <c r="F12" s="44"/>
      <c r="G12" s="39"/>
      <c r="H12" s="124"/>
      <c r="I12" s="215"/>
      <c r="J12" s="44"/>
      <c r="K12" s="39"/>
      <c r="L12" s="143"/>
      <c r="M12" s="134"/>
      <c r="N12" s="39"/>
      <c r="O12" s="39"/>
      <c r="P12" s="124"/>
      <c r="Q12" s="215"/>
      <c r="R12" s="44"/>
      <c r="S12" s="39"/>
      <c r="T12" s="143"/>
      <c r="U12" s="134"/>
      <c r="V12" s="39"/>
      <c r="W12" s="39"/>
      <c r="X12" s="143"/>
      <c r="Y12" s="134"/>
      <c r="Z12" s="39"/>
    </row>
    <row r="13" spans="1:26">
      <c r="A13" s="13"/>
      <c r="B13" s="129" t="s">
        <v>748</v>
      </c>
      <c r="C13" s="21"/>
      <c r="D13" s="130">
        <v>101792</v>
      </c>
      <c r="E13" s="130"/>
      <c r="F13" s="21"/>
      <c r="G13" s="21"/>
      <c r="H13" s="132" t="s">
        <v>749</v>
      </c>
      <c r="I13" s="132"/>
      <c r="J13" s="129" t="s">
        <v>235</v>
      </c>
      <c r="K13" s="21"/>
      <c r="L13" s="130">
        <v>101728</v>
      </c>
      <c r="M13" s="130"/>
      <c r="N13" s="21"/>
      <c r="O13" s="21"/>
      <c r="P13" s="130">
        <v>83878</v>
      </c>
      <c r="Q13" s="130"/>
      <c r="R13" s="21"/>
      <c r="S13" s="21"/>
      <c r="T13" s="132" t="s">
        <v>750</v>
      </c>
      <c r="U13" s="132"/>
      <c r="V13" s="129" t="s">
        <v>235</v>
      </c>
      <c r="W13" s="21"/>
      <c r="X13" s="130">
        <v>83001</v>
      </c>
      <c r="Y13" s="130"/>
      <c r="Z13" s="21"/>
    </row>
    <row r="14" spans="1:26">
      <c r="A14" s="13"/>
      <c r="B14" s="129"/>
      <c r="C14" s="21"/>
      <c r="D14" s="130"/>
      <c r="E14" s="130"/>
      <c r="F14" s="21"/>
      <c r="G14" s="21"/>
      <c r="H14" s="132"/>
      <c r="I14" s="132"/>
      <c r="J14" s="129"/>
      <c r="K14" s="21"/>
      <c r="L14" s="130"/>
      <c r="M14" s="130"/>
      <c r="N14" s="21"/>
      <c r="O14" s="21"/>
      <c r="P14" s="130"/>
      <c r="Q14" s="130"/>
      <c r="R14" s="21"/>
      <c r="S14" s="21"/>
      <c r="T14" s="132"/>
      <c r="U14" s="132"/>
      <c r="V14" s="129"/>
      <c r="W14" s="21"/>
      <c r="X14" s="130"/>
      <c r="Y14" s="130"/>
      <c r="Z14" s="21"/>
    </row>
    <row r="15" spans="1:26">
      <c r="A15" s="13"/>
      <c r="B15" s="143" t="s">
        <v>751</v>
      </c>
      <c r="C15" s="39"/>
      <c r="D15" s="134">
        <v>40873</v>
      </c>
      <c r="E15" s="134"/>
      <c r="F15" s="39"/>
      <c r="G15" s="39"/>
      <c r="H15" s="125" t="s">
        <v>276</v>
      </c>
      <c r="I15" s="125"/>
      <c r="J15" s="39"/>
      <c r="K15" s="39"/>
      <c r="L15" s="134">
        <v>40873</v>
      </c>
      <c r="M15" s="134"/>
      <c r="N15" s="39"/>
      <c r="O15" s="39"/>
      <c r="P15" s="125" t="s">
        <v>752</v>
      </c>
      <c r="Q15" s="125"/>
      <c r="R15" s="143" t="s">
        <v>235</v>
      </c>
      <c r="S15" s="39"/>
      <c r="T15" s="125" t="s">
        <v>276</v>
      </c>
      <c r="U15" s="125"/>
      <c r="V15" s="39"/>
      <c r="W15" s="39"/>
      <c r="X15" s="125" t="s">
        <v>752</v>
      </c>
      <c r="Y15" s="125"/>
      <c r="Z15" s="143" t="s">
        <v>235</v>
      </c>
    </row>
    <row r="16" spans="1:26">
      <c r="A16" s="13"/>
      <c r="B16" s="143"/>
      <c r="C16" s="39"/>
      <c r="D16" s="134"/>
      <c r="E16" s="134"/>
      <c r="F16" s="39"/>
      <c r="G16" s="39"/>
      <c r="H16" s="125"/>
      <c r="I16" s="125"/>
      <c r="J16" s="39"/>
      <c r="K16" s="39"/>
      <c r="L16" s="134"/>
      <c r="M16" s="134"/>
      <c r="N16" s="39"/>
      <c r="O16" s="39"/>
      <c r="P16" s="125"/>
      <c r="Q16" s="125"/>
      <c r="R16" s="143"/>
      <c r="S16" s="39"/>
      <c r="T16" s="125"/>
      <c r="U16" s="125"/>
      <c r="V16" s="39"/>
      <c r="W16" s="39"/>
      <c r="X16" s="125"/>
      <c r="Y16" s="125"/>
      <c r="Z16" s="143"/>
    </row>
    <row r="17" spans="1:26">
      <c r="A17" s="13"/>
      <c r="B17" s="129" t="s">
        <v>753</v>
      </c>
      <c r="C17" s="21"/>
      <c r="D17" s="132" t="s">
        <v>754</v>
      </c>
      <c r="E17" s="132"/>
      <c r="F17" s="129" t="s">
        <v>235</v>
      </c>
      <c r="G17" s="21"/>
      <c r="H17" s="132" t="s">
        <v>276</v>
      </c>
      <c r="I17" s="132"/>
      <c r="J17" s="21"/>
      <c r="K17" s="21"/>
      <c r="L17" s="132" t="s">
        <v>754</v>
      </c>
      <c r="M17" s="132"/>
      <c r="N17" s="129" t="s">
        <v>235</v>
      </c>
      <c r="O17" s="21"/>
      <c r="P17" s="130">
        <v>3536</v>
      </c>
      <c r="Q17" s="130"/>
      <c r="R17" s="21"/>
      <c r="S17" s="21"/>
      <c r="T17" s="132" t="s">
        <v>276</v>
      </c>
      <c r="U17" s="132"/>
      <c r="V17" s="21"/>
      <c r="W17" s="21"/>
      <c r="X17" s="130">
        <v>3536</v>
      </c>
      <c r="Y17" s="130"/>
      <c r="Z17" s="21"/>
    </row>
    <row r="18" spans="1:26">
      <c r="A18" s="13"/>
      <c r="B18" s="129"/>
      <c r="C18" s="21"/>
      <c r="D18" s="132"/>
      <c r="E18" s="132"/>
      <c r="F18" s="129"/>
      <c r="G18" s="21"/>
      <c r="H18" s="132"/>
      <c r="I18" s="132"/>
      <c r="J18" s="21"/>
      <c r="K18" s="21"/>
      <c r="L18" s="132"/>
      <c r="M18" s="132"/>
      <c r="N18" s="129"/>
      <c r="O18" s="21"/>
      <c r="P18" s="130"/>
      <c r="Q18" s="130"/>
      <c r="R18" s="21"/>
      <c r="S18" s="21"/>
      <c r="T18" s="132"/>
      <c r="U18" s="132"/>
      <c r="V18" s="21"/>
      <c r="W18" s="21"/>
      <c r="X18" s="130"/>
      <c r="Y18" s="130"/>
      <c r="Z18" s="21"/>
    </row>
    <row r="19" spans="1:26">
      <c r="A19" s="13"/>
      <c r="B19" s="143" t="s">
        <v>755</v>
      </c>
      <c r="C19" s="39"/>
      <c r="D19" s="134">
        <v>1515</v>
      </c>
      <c r="E19" s="134"/>
      <c r="F19" s="39"/>
      <c r="G19" s="39"/>
      <c r="H19" s="125" t="s">
        <v>276</v>
      </c>
      <c r="I19" s="125"/>
      <c r="J19" s="39"/>
      <c r="K19" s="39"/>
      <c r="L19" s="134">
        <v>1515</v>
      </c>
      <c r="M19" s="134"/>
      <c r="N19" s="39"/>
      <c r="O19" s="39"/>
      <c r="P19" s="125" t="s">
        <v>756</v>
      </c>
      <c r="Q19" s="125"/>
      <c r="R19" s="143" t="s">
        <v>235</v>
      </c>
      <c r="S19" s="39"/>
      <c r="T19" s="125" t="s">
        <v>276</v>
      </c>
      <c r="U19" s="125"/>
      <c r="V19" s="39"/>
      <c r="W19" s="39"/>
      <c r="X19" s="125" t="s">
        <v>756</v>
      </c>
      <c r="Y19" s="125"/>
      <c r="Z19" s="143" t="s">
        <v>235</v>
      </c>
    </row>
    <row r="20" spans="1:26">
      <c r="A20" s="13"/>
      <c r="B20" s="143"/>
      <c r="C20" s="39"/>
      <c r="D20" s="134"/>
      <c r="E20" s="134"/>
      <c r="F20" s="39"/>
      <c r="G20" s="39"/>
      <c r="H20" s="125"/>
      <c r="I20" s="125"/>
      <c r="J20" s="39"/>
      <c r="K20" s="39"/>
      <c r="L20" s="134"/>
      <c r="M20" s="134"/>
      <c r="N20" s="39"/>
      <c r="O20" s="39"/>
      <c r="P20" s="125"/>
      <c r="Q20" s="125"/>
      <c r="R20" s="143"/>
      <c r="S20" s="39"/>
      <c r="T20" s="125"/>
      <c r="U20" s="125"/>
      <c r="V20" s="39"/>
      <c r="W20" s="39"/>
      <c r="X20" s="125"/>
      <c r="Y20" s="125"/>
      <c r="Z20" s="143"/>
    </row>
    <row r="21" spans="1:26">
      <c r="A21" s="13"/>
      <c r="B21" s="128" t="s">
        <v>757</v>
      </c>
      <c r="C21" s="21"/>
      <c r="D21" s="132">
        <v>192</v>
      </c>
      <c r="E21" s="132"/>
      <c r="F21" s="21"/>
      <c r="G21" s="21"/>
      <c r="H21" s="132" t="s">
        <v>276</v>
      </c>
      <c r="I21" s="132"/>
      <c r="J21" s="21"/>
      <c r="K21" s="21"/>
      <c r="L21" s="132">
        <v>192</v>
      </c>
      <c r="M21" s="132"/>
      <c r="N21" s="21"/>
      <c r="O21" s="21"/>
      <c r="P21" s="132">
        <v>220</v>
      </c>
      <c r="Q21" s="132"/>
      <c r="R21" s="21"/>
      <c r="S21" s="21"/>
      <c r="T21" s="132" t="s">
        <v>276</v>
      </c>
      <c r="U21" s="132"/>
      <c r="V21" s="21"/>
      <c r="W21" s="21"/>
      <c r="X21" s="132">
        <v>220</v>
      </c>
      <c r="Y21" s="132"/>
      <c r="Z21" s="21"/>
    </row>
    <row r="22" spans="1:26">
      <c r="A22" s="13"/>
      <c r="B22" s="128"/>
      <c r="C22" s="21"/>
      <c r="D22" s="132"/>
      <c r="E22" s="132"/>
      <c r="F22" s="21"/>
      <c r="G22" s="21"/>
      <c r="H22" s="132"/>
      <c r="I22" s="132"/>
      <c r="J22" s="21"/>
      <c r="K22" s="21"/>
      <c r="L22" s="132"/>
      <c r="M22" s="132"/>
      <c r="N22" s="21"/>
      <c r="O22" s="21"/>
      <c r="P22" s="132"/>
      <c r="Q22" s="132"/>
      <c r="R22" s="21"/>
      <c r="S22" s="21"/>
      <c r="T22" s="132"/>
      <c r="U22" s="132"/>
      <c r="V22" s="21"/>
      <c r="W22" s="21"/>
      <c r="X22" s="132"/>
      <c r="Y22" s="132"/>
      <c r="Z22" s="21"/>
    </row>
    <row r="23" spans="1:26">
      <c r="A23" s="13"/>
      <c r="B23" s="133" t="s">
        <v>758</v>
      </c>
      <c r="C23" s="39"/>
      <c r="D23" s="134">
        <v>5708</v>
      </c>
      <c r="E23" s="134"/>
      <c r="F23" s="39"/>
      <c r="G23" s="39"/>
      <c r="H23" s="125" t="s">
        <v>276</v>
      </c>
      <c r="I23" s="125"/>
      <c r="J23" s="39"/>
      <c r="K23" s="39"/>
      <c r="L23" s="134">
        <v>5708</v>
      </c>
      <c r="M23" s="134"/>
      <c r="N23" s="39"/>
      <c r="O23" s="39"/>
      <c r="P23" s="134">
        <v>3083</v>
      </c>
      <c r="Q23" s="134"/>
      <c r="R23" s="39"/>
      <c r="S23" s="39"/>
      <c r="T23" s="125" t="s">
        <v>276</v>
      </c>
      <c r="U23" s="125"/>
      <c r="V23" s="39"/>
      <c r="W23" s="39"/>
      <c r="X23" s="134">
        <v>3083</v>
      </c>
      <c r="Y23" s="134"/>
      <c r="Z23" s="39"/>
    </row>
    <row r="24" spans="1:26">
      <c r="A24" s="13"/>
      <c r="B24" s="133"/>
      <c r="C24" s="39"/>
      <c r="D24" s="134"/>
      <c r="E24" s="134"/>
      <c r="F24" s="39"/>
      <c r="G24" s="39"/>
      <c r="H24" s="125"/>
      <c r="I24" s="125"/>
      <c r="J24" s="39"/>
      <c r="K24" s="39"/>
      <c r="L24" s="134"/>
      <c r="M24" s="134"/>
      <c r="N24" s="39"/>
      <c r="O24" s="39"/>
      <c r="P24" s="134"/>
      <c r="Q24" s="134"/>
      <c r="R24" s="39"/>
      <c r="S24" s="39"/>
      <c r="T24" s="125"/>
      <c r="U24" s="125"/>
      <c r="V24" s="39"/>
      <c r="W24" s="39"/>
      <c r="X24" s="134"/>
      <c r="Y24" s="134"/>
      <c r="Z24" s="39"/>
    </row>
    <row r="25" spans="1:26">
      <c r="A25" s="13"/>
      <c r="B25" s="128" t="s">
        <v>759</v>
      </c>
      <c r="C25" s="21"/>
      <c r="D25" s="132" t="s">
        <v>760</v>
      </c>
      <c r="E25" s="132"/>
      <c r="F25" s="129" t="s">
        <v>235</v>
      </c>
      <c r="G25" s="21"/>
      <c r="H25" s="132" t="s">
        <v>276</v>
      </c>
      <c r="I25" s="132"/>
      <c r="J25" s="21"/>
      <c r="K25" s="21"/>
      <c r="L25" s="132" t="s">
        <v>760</v>
      </c>
      <c r="M25" s="132"/>
      <c r="N25" s="129" t="s">
        <v>235</v>
      </c>
      <c r="O25" s="21"/>
      <c r="P25" s="132" t="s">
        <v>761</v>
      </c>
      <c r="Q25" s="132"/>
      <c r="R25" s="129" t="s">
        <v>235</v>
      </c>
      <c r="S25" s="21"/>
      <c r="T25" s="132" t="s">
        <v>276</v>
      </c>
      <c r="U25" s="132"/>
      <c r="V25" s="21"/>
      <c r="W25" s="21"/>
      <c r="X25" s="132" t="s">
        <v>761</v>
      </c>
      <c r="Y25" s="132"/>
      <c r="Z25" s="129" t="s">
        <v>235</v>
      </c>
    </row>
    <row r="26" spans="1:26">
      <c r="A26" s="13"/>
      <c r="B26" s="128"/>
      <c r="C26" s="21"/>
      <c r="D26" s="132"/>
      <c r="E26" s="132"/>
      <c r="F26" s="129"/>
      <c r="G26" s="21"/>
      <c r="H26" s="132"/>
      <c r="I26" s="132"/>
      <c r="J26" s="21"/>
      <c r="K26" s="21"/>
      <c r="L26" s="132"/>
      <c r="M26" s="132"/>
      <c r="N26" s="129"/>
      <c r="O26" s="21"/>
      <c r="P26" s="132"/>
      <c r="Q26" s="132"/>
      <c r="R26" s="129"/>
      <c r="S26" s="21"/>
      <c r="T26" s="132"/>
      <c r="U26" s="132"/>
      <c r="V26" s="21"/>
      <c r="W26" s="21"/>
      <c r="X26" s="132"/>
      <c r="Y26" s="132"/>
      <c r="Z26" s="129"/>
    </row>
    <row r="27" spans="1:26">
      <c r="A27" s="13"/>
      <c r="B27" s="133" t="s">
        <v>762</v>
      </c>
      <c r="C27" s="39"/>
      <c r="D27" s="125" t="s">
        <v>763</v>
      </c>
      <c r="E27" s="125"/>
      <c r="F27" s="143" t="s">
        <v>235</v>
      </c>
      <c r="G27" s="39"/>
      <c r="H27" s="125" t="s">
        <v>276</v>
      </c>
      <c r="I27" s="125"/>
      <c r="J27" s="39"/>
      <c r="K27" s="39"/>
      <c r="L27" s="125" t="s">
        <v>763</v>
      </c>
      <c r="M27" s="125"/>
      <c r="N27" s="143" t="s">
        <v>235</v>
      </c>
      <c r="O27" s="39"/>
      <c r="P27" s="125" t="s">
        <v>276</v>
      </c>
      <c r="Q27" s="125"/>
      <c r="R27" s="39"/>
      <c r="S27" s="39"/>
      <c r="T27" s="125" t="s">
        <v>276</v>
      </c>
      <c r="U27" s="125"/>
      <c r="V27" s="39"/>
      <c r="W27" s="39"/>
      <c r="X27" s="125" t="s">
        <v>276</v>
      </c>
      <c r="Y27" s="125"/>
      <c r="Z27" s="39"/>
    </row>
    <row r="28" spans="1:26">
      <c r="A28" s="13"/>
      <c r="B28" s="133"/>
      <c r="C28" s="39"/>
      <c r="D28" s="125"/>
      <c r="E28" s="125"/>
      <c r="F28" s="143"/>
      <c r="G28" s="39"/>
      <c r="H28" s="125"/>
      <c r="I28" s="125"/>
      <c r="J28" s="39"/>
      <c r="K28" s="39"/>
      <c r="L28" s="125"/>
      <c r="M28" s="125"/>
      <c r="N28" s="143"/>
      <c r="O28" s="39"/>
      <c r="P28" s="125"/>
      <c r="Q28" s="125"/>
      <c r="R28" s="39"/>
      <c r="S28" s="39"/>
      <c r="T28" s="125"/>
      <c r="U28" s="125"/>
      <c r="V28" s="39"/>
      <c r="W28" s="39"/>
      <c r="X28" s="125"/>
      <c r="Y28" s="125"/>
      <c r="Z28" s="39"/>
    </row>
    <row r="29" spans="1:26">
      <c r="A29" s="13"/>
      <c r="B29" s="128" t="s">
        <v>764</v>
      </c>
      <c r="C29" s="21"/>
      <c r="D29" s="132" t="s">
        <v>276</v>
      </c>
      <c r="E29" s="132"/>
      <c r="F29" s="21"/>
      <c r="G29" s="21"/>
      <c r="H29" s="130">
        <v>1765</v>
      </c>
      <c r="I29" s="130"/>
      <c r="J29" s="21"/>
      <c r="K29" s="21"/>
      <c r="L29" s="130">
        <v>1765</v>
      </c>
      <c r="M29" s="130"/>
      <c r="N29" s="21"/>
      <c r="O29" s="21"/>
      <c r="P29" s="132" t="s">
        <v>276</v>
      </c>
      <c r="Q29" s="132"/>
      <c r="R29" s="21"/>
      <c r="S29" s="21"/>
      <c r="T29" s="130">
        <v>2209</v>
      </c>
      <c r="U29" s="130"/>
      <c r="V29" s="21"/>
      <c r="W29" s="21"/>
      <c r="X29" s="130">
        <v>2209</v>
      </c>
      <c r="Y29" s="130"/>
      <c r="Z29" s="21"/>
    </row>
    <row r="30" spans="1:26" ht="15.75" thickBot="1">
      <c r="A30" s="13"/>
      <c r="B30" s="128"/>
      <c r="C30" s="21"/>
      <c r="D30" s="148"/>
      <c r="E30" s="148"/>
      <c r="F30" s="80"/>
      <c r="G30" s="21"/>
      <c r="H30" s="147"/>
      <c r="I30" s="147"/>
      <c r="J30" s="80"/>
      <c r="K30" s="21"/>
      <c r="L30" s="147"/>
      <c r="M30" s="147"/>
      <c r="N30" s="80"/>
      <c r="O30" s="21"/>
      <c r="P30" s="148"/>
      <c r="Q30" s="148"/>
      <c r="R30" s="80"/>
      <c r="S30" s="21"/>
      <c r="T30" s="147"/>
      <c r="U30" s="147"/>
      <c r="V30" s="80"/>
      <c r="W30" s="21"/>
      <c r="X30" s="147"/>
      <c r="Y30" s="147"/>
      <c r="Z30" s="80"/>
    </row>
    <row r="31" spans="1:26">
      <c r="A31" s="13"/>
      <c r="B31" s="143" t="s">
        <v>765</v>
      </c>
      <c r="C31" s="39"/>
      <c r="D31" s="123" t="s">
        <v>233</v>
      </c>
      <c r="E31" s="150">
        <v>1580773</v>
      </c>
      <c r="F31" s="43"/>
      <c r="G31" s="39"/>
      <c r="H31" s="123" t="s">
        <v>233</v>
      </c>
      <c r="I31" s="150">
        <v>139561</v>
      </c>
      <c r="J31" s="43"/>
      <c r="K31" s="39"/>
      <c r="L31" s="123" t="s">
        <v>233</v>
      </c>
      <c r="M31" s="150">
        <v>1720334</v>
      </c>
      <c r="N31" s="43"/>
      <c r="O31" s="39"/>
      <c r="P31" s="123" t="s">
        <v>233</v>
      </c>
      <c r="Q31" s="150">
        <v>1194391</v>
      </c>
      <c r="R31" s="43"/>
      <c r="S31" s="39"/>
      <c r="T31" s="123" t="s">
        <v>233</v>
      </c>
      <c r="U31" s="150">
        <v>104676</v>
      </c>
      <c r="V31" s="43"/>
      <c r="W31" s="39"/>
      <c r="X31" s="123" t="s">
        <v>233</v>
      </c>
      <c r="Y31" s="150">
        <v>1299067</v>
      </c>
      <c r="Z31" s="43"/>
    </row>
    <row r="32" spans="1:26" ht="15.75" thickBot="1">
      <c r="A32" s="13"/>
      <c r="B32" s="143"/>
      <c r="C32" s="39"/>
      <c r="D32" s="149"/>
      <c r="E32" s="151"/>
      <c r="F32" s="77"/>
      <c r="G32" s="39"/>
      <c r="H32" s="149"/>
      <c r="I32" s="151"/>
      <c r="J32" s="77"/>
      <c r="K32" s="39"/>
      <c r="L32" s="149"/>
      <c r="M32" s="151"/>
      <c r="N32" s="77"/>
      <c r="O32" s="39"/>
      <c r="P32" s="149"/>
      <c r="Q32" s="151"/>
      <c r="R32" s="77"/>
      <c r="S32" s="39"/>
      <c r="T32" s="149"/>
      <c r="U32" s="151"/>
      <c r="V32" s="77"/>
      <c r="W32" s="39"/>
      <c r="X32" s="149"/>
      <c r="Y32" s="151"/>
      <c r="Z32" s="77"/>
    </row>
    <row r="33" spans="1:26" ht="15.75" thickTop="1">
      <c r="A33" s="13" t="s">
        <v>952</v>
      </c>
      <c r="B33" s="18" t="s">
        <v>4</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c r="A34" s="13"/>
      <c r="B34" s="21" t="s">
        <v>766</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3"/>
      <c r="B35" s="34"/>
      <c r="C35" s="34"/>
      <c r="D35" s="34"/>
      <c r="E35" s="34"/>
      <c r="F35" s="34"/>
      <c r="G35" s="34"/>
      <c r="H35" s="34"/>
      <c r="I35" s="34"/>
      <c r="J35" s="34"/>
      <c r="K35" s="34"/>
      <c r="L35" s="34"/>
      <c r="M35" s="34"/>
      <c r="N35" s="34"/>
      <c r="O35" s="34"/>
      <c r="P35" s="34"/>
      <c r="Q35" s="34"/>
    </row>
    <row r="36" spans="1:26">
      <c r="A36" s="13"/>
      <c r="B36" s="15"/>
      <c r="C36" s="15"/>
      <c r="D36" s="15"/>
      <c r="E36" s="15"/>
      <c r="F36" s="15"/>
      <c r="G36" s="15"/>
      <c r="H36" s="15"/>
      <c r="I36" s="15"/>
      <c r="J36" s="15"/>
      <c r="K36" s="15"/>
      <c r="L36" s="15"/>
      <c r="M36" s="15"/>
      <c r="N36" s="15"/>
      <c r="O36" s="15"/>
      <c r="P36" s="15"/>
      <c r="Q36" s="15"/>
    </row>
    <row r="37" spans="1:26" ht="24" customHeight="1" thickBot="1">
      <c r="A37" s="13"/>
      <c r="B37" s="212" t="s">
        <v>226</v>
      </c>
      <c r="C37" s="213" t="s">
        <v>767</v>
      </c>
      <c r="D37" s="213"/>
      <c r="E37" s="213"/>
      <c r="F37" s="213" t="s">
        <v>768</v>
      </c>
      <c r="G37" s="213"/>
      <c r="H37" s="213"/>
      <c r="I37" s="213" t="s">
        <v>769</v>
      </c>
      <c r="J37" s="213"/>
      <c r="K37" s="213"/>
      <c r="L37" s="213" t="s">
        <v>770</v>
      </c>
      <c r="M37" s="213"/>
      <c r="N37" s="213"/>
      <c r="O37" s="213" t="s">
        <v>771</v>
      </c>
      <c r="P37" s="213"/>
      <c r="Q37" s="213"/>
    </row>
    <row r="38" spans="1:26">
      <c r="A38" s="13"/>
      <c r="B38" s="123" t="s">
        <v>772</v>
      </c>
      <c r="C38" s="123" t="s">
        <v>233</v>
      </c>
      <c r="D38" s="150">
        <v>2582</v>
      </c>
      <c r="E38" s="43"/>
      <c r="F38" s="123" t="s">
        <v>233</v>
      </c>
      <c r="G38" s="126" t="s">
        <v>773</v>
      </c>
      <c r="H38" s="123" t="s">
        <v>235</v>
      </c>
      <c r="I38" s="123" t="s">
        <v>233</v>
      </c>
      <c r="J38" s="126" t="s">
        <v>774</v>
      </c>
      <c r="K38" s="123" t="s">
        <v>235</v>
      </c>
      <c r="L38" s="123" t="s">
        <v>233</v>
      </c>
      <c r="M38" s="126" t="s">
        <v>775</v>
      </c>
      <c r="N38" s="123" t="s">
        <v>235</v>
      </c>
      <c r="O38" s="123" t="s">
        <v>233</v>
      </c>
      <c r="P38" s="126" t="s">
        <v>776</v>
      </c>
      <c r="Q38" s="123" t="s">
        <v>235</v>
      </c>
    </row>
    <row r="39" spans="1:26">
      <c r="A39" s="13"/>
      <c r="B39" s="143"/>
      <c r="C39" s="124"/>
      <c r="D39" s="215"/>
      <c r="E39" s="44"/>
      <c r="F39" s="124"/>
      <c r="G39" s="216"/>
      <c r="H39" s="124"/>
      <c r="I39" s="124"/>
      <c r="J39" s="216"/>
      <c r="K39" s="124"/>
      <c r="L39" s="124"/>
      <c r="M39" s="216"/>
      <c r="N39" s="124"/>
      <c r="O39" s="143"/>
      <c r="P39" s="125"/>
      <c r="Q39" s="143"/>
    </row>
    <row r="40" spans="1:26">
      <c r="A40" s="13"/>
      <c r="B40" s="129" t="s">
        <v>777</v>
      </c>
      <c r="C40" s="130">
        <v>2331</v>
      </c>
      <c r="D40" s="130"/>
      <c r="E40" s="21"/>
      <c r="F40" s="130">
        <v>62881</v>
      </c>
      <c r="G40" s="130"/>
      <c r="H40" s="21"/>
      <c r="I40" s="132">
        <v>295</v>
      </c>
      <c r="J40" s="132"/>
      <c r="K40" s="21"/>
      <c r="L40" s="132" t="s">
        <v>276</v>
      </c>
      <c r="M40" s="132"/>
      <c r="N40" s="21"/>
      <c r="O40" s="130">
        <v>65507</v>
      </c>
      <c r="P40" s="130"/>
      <c r="Q40" s="21"/>
    </row>
    <row r="41" spans="1:26">
      <c r="A41" s="13"/>
      <c r="B41" s="129"/>
      <c r="C41" s="130"/>
      <c r="D41" s="130"/>
      <c r="E41" s="21"/>
      <c r="F41" s="130"/>
      <c r="G41" s="130"/>
      <c r="H41" s="21"/>
      <c r="I41" s="132"/>
      <c r="J41" s="132"/>
      <c r="K41" s="21"/>
      <c r="L41" s="132"/>
      <c r="M41" s="132"/>
      <c r="N41" s="21"/>
      <c r="O41" s="130"/>
      <c r="P41" s="130"/>
      <c r="Q41" s="21"/>
    </row>
    <row r="42" spans="1:26">
      <c r="A42" s="13"/>
      <c r="B42" s="143" t="s">
        <v>778</v>
      </c>
      <c r="C42" s="125" t="s">
        <v>276</v>
      </c>
      <c r="D42" s="125"/>
      <c r="E42" s="39"/>
      <c r="F42" s="125" t="s">
        <v>779</v>
      </c>
      <c r="G42" s="125"/>
      <c r="H42" s="143" t="s">
        <v>235</v>
      </c>
      <c r="I42" s="125" t="s">
        <v>276</v>
      </c>
      <c r="J42" s="125"/>
      <c r="K42" s="39"/>
      <c r="L42" s="125" t="s">
        <v>276</v>
      </c>
      <c r="M42" s="125"/>
      <c r="N42" s="39"/>
      <c r="O42" s="125" t="s">
        <v>779</v>
      </c>
      <c r="P42" s="125"/>
      <c r="Q42" s="143" t="s">
        <v>235</v>
      </c>
    </row>
    <row r="43" spans="1:26">
      <c r="A43" s="13"/>
      <c r="B43" s="143"/>
      <c r="C43" s="125"/>
      <c r="D43" s="125"/>
      <c r="E43" s="39"/>
      <c r="F43" s="125"/>
      <c r="G43" s="125"/>
      <c r="H43" s="143"/>
      <c r="I43" s="125"/>
      <c r="J43" s="125"/>
      <c r="K43" s="39"/>
      <c r="L43" s="125"/>
      <c r="M43" s="125"/>
      <c r="N43" s="39"/>
      <c r="O43" s="125"/>
      <c r="P43" s="125"/>
      <c r="Q43" s="143"/>
    </row>
    <row r="44" spans="1:26">
      <c r="A44" s="13"/>
      <c r="B44" s="129" t="s">
        <v>780</v>
      </c>
      <c r="C44" s="132" t="s">
        <v>781</v>
      </c>
      <c r="D44" s="132"/>
      <c r="E44" s="129" t="s">
        <v>235</v>
      </c>
      <c r="F44" s="132" t="s">
        <v>782</v>
      </c>
      <c r="G44" s="132"/>
      <c r="H44" s="129" t="s">
        <v>235</v>
      </c>
      <c r="I44" s="132" t="s">
        <v>783</v>
      </c>
      <c r="J44" s="132"/>
      <c r="K44" s="129" t="s">
        <v>235</v>
      </c>
      <c r="L44" s="132" t="s">
        <v>276</v>
      </c>
      <c r="M44" s="132"/>
      <c r="N44" s="21"/>
      <c r="O44" s="132" t="s">
        <v>784</v>
      </c>
      <c r="P44" s="132"/>
      <c r="Q44" s="129" t="s">
        <v>235</v>
      </c>
    </row>
    <row r="45" spans="1:26" ht="15.75" thickBot="1">
      <c r="A45" s="13"/>
      <c r="B45" s="129"/>
      <c r="C45" s="148"/>
      <c r="D45" s="148"/>
      <c r="E45" s="217"/>
      <c r="F45" s="148"/>
      <c r="G45" s="148"/>
      <c r="H45" s="217"/>
      <c r="I45" s="148"/>
      <c r="J45" s="148"/>
      <c r="K45" s="217"/>
      <c r="L45" s="148"/>
      <c r="M45" s="148"/>
      <c r="N45" s="80"/>
      <c r="O45" s="148"/>
      <c r="P45" s="148"/>
      <c r="Q45" s="217"/>
    </row>
    <row r="46" spans="1:26">
      <c r="A46" s="13"/>
      <c r="B46" s="143" t="s">
        <v>151</v>
      </c>
      <c r="C46" s="150">
        <v>1515</v>
      </c>
      <c r="D46" s="150"/>
      <c r="E46" s="43"/>
      <c r="F46" s="150">
        <v>38928</v>
      </c>
      <c r="G46" s="150"/>
      <c r="H46" s="43"/>
      <c r="I46" s="126">
        <v>192</v>
      </c>
      <c r="J46" s="126"/>
      <c r="K46" s="43"/>
      <c r="L46" s="126" t="s">
        <v>276</v>
      </c>
      <c r="M46" s="126"/>
      <c r="N46" s="43"/>
      <c r="O46" s="150">
        <v>40635</v>
      </c>
      <c r="P46" s="150"/>
      <c r="Q46" s="43"/>
    </row>
    <row r="47" spans="1:26" ht="15.75" thickBot="1">
      <c r="A47" s="13"/>
      <c r="B47" s="143"/>
      <c r="C47" s="137"/>
      <c r="D47" s="137"/>
      <c r="E47" s="55"/>
      <c r="F47" s="137"/>
      <c r="G47" s="137"/>
      <c r="H47" s="55"/>
      <c r="I47" s="138"/>
      <c r="J47" s="138"/>
      <c r="K47" s="55"/>
      <c r="L47" s="138"/>
      <c r="M47" s="138"/>
      <c r="N47" s="55"/>
      <c r="O47" s="137"/>
      <c r="P47" s="137"/>
      <c r="Q47" s="55"/>
    </row>
    <row r="48" spans="1:26">
      <c r="A48" s="13"/>
      <c r="B48" s="129" t="s">
        <v>785</v>
      </c>
      <c r="C48" s="139" t="s">
        <v>233</v>
      </c>
      <c r="D48" s="141">
        <v>4097</v>
      </c>
      <c r="E48" s="62"/>
      <c r="F48" s="139" t="s">
        <v>233</v>
      </c>
      <c r="G48" s="141">
        <v>31905</v>
      </c>
      <c r="H48" s="62"/>
      <c r="I48" s="139" t="s">
        <v>233</v>
      </c>
      <c r="J48" s="218" t="s">
        <v>786</v>
      </c>
      <c r="K48" s="139" t="s">
        <v>235</v>
      </c>
      <c r="L48" s="139" t="s">
        <v>233</v>
      </c>
      <c r="M48" s="218" t="s">
        <v>775</v>
      </c>
      <c r="N48" s="139" t="s">
        <v>235</v>
      </c>
      <c r="O48" s="139" t="s">
        <v>233</v>
      </c>
      <c r="P48" s="141">
        <v>32471</v>
      </c>
      <c r="Q48" s="62"/>
    </row>
    <row r="49" spans="1:17" ht="15.75" thickBot="1">
      <c r="A49" s="13"/>
      <c r="B49" s="129"/>
      <c r="C49" s="140"/>
      <c r="D49" s="142"/>
      <c r="E49" s="68"/>
      <c r="F49" s="140"/>
      <c r="G49" s="142"/>
      <c r="H49" s="68"/>
      <c r="I49" s="140"/>
      <c r="J49" s="219"/>
      <c r="K49" s="140"/>
      <c r="L49" s="140"/>
      <c r="M49" s="219"/>
      <c r="N49" s="140"/>
      <c r="O49" s="140"/>
      <c r="P49" s="142"/>
      <c r="Q49" s="68"/>
    </row>
    <row r="50" spans="1:17" ht="15.75" thickTop="1">
      <c r="A50" s="13"/>
      <c r="B50" s="28"/>
      <c r="C50" s="145"/>
      <c r="D50" s="145"/>
      <c r="E50" s="145"/>
      <c r="F50" s="145"/>
      <c r="G50" s="145"/>
      <c r="H50" s="145"/>
      <c r="I50" s="145"/>
      <c r="J50" s="145"/>
      <c r="K50" s="145"/>
      <c r="L50" s="145"/>
      <c r="M50" s="145"/>
      <c r="N50" s="145"/>
      <c r="O50" s="145"/>
      <c r="P50" s="145"/>
      <c r="Q50" s="145"/>
    </row>
    <row r="51" spans="1:17">
      <c r="A51" s="13"/>
      <c r="B51" s="129" t="s">
        <v>787</v>
      </c>
      <c r="C51" s="129" t="s">
        <v>233</v>
      </c>
      <c r="D51" s="132" t="s">
        <v>788</v>
      </c>
      <c r="E51" s="129" t="s">
        <v>235</v>
      </c>
      <c r="F51" s="129" t="s">
        <v>233</v>
      </c>
      <c r="G51" s="130">
        <v>77605</v>
      </c>
      <c r="H51" s="21"/>
      <c r="I51" s="129" t="s">
        <v>233</v>
      </c>
      <c r="J51" s="132" t="s">
        <v>789</v>
      </c>
      <c r="K51" s="129" t="s">
        <v>235</v>
      </c>
      <c r="L51" s="129" t="s">
        <v>233</v>
      </c>
      <c r="M51" s="132" t="s">
        <v>276</v>
      </c>
      <c r="N51" s="21"/>
      <c r="O51" s="129" t="s">
        <v>233</v>
      </c>
      <c r="P51" s="130">
        <v>64231</v>
      </c>
      <c r="Q51" s="21"/>
    </row>
    <row r="52" spans="1:17">
      <c r="A52" s="13"/>
      <c r="B52" s="129"/>
      <c r="C52" s="129"/>
      <c r="D52" s="132"/>
      <c r="E52" s="129"/>
      <c r="F52" s="129"/>
      <c r="G52" s="130"/>
      <c r="H52" s="21"/>
      <c r="I52" s="129"/>
      <c r="J52" s="132"/>
      <c r="K52" s="129"/>
      <c r="L52" s="129"/>
      <c r="M52" s="132"/>
      <c r="N52" s="21"/>
      <c r="O52" s="129"/>
      <c r="P52" s="130"/>
      <c r="Q52" s="21"/>
    </row>
    <row r="53" spans="1:17">
      <c r="A53" s="13"/>
      <c r="B53" s="143" t="s">
        <v>777</v>
      </c>
      <c r="C53" s="125" t="s">
        <v>790</v>
      </c>
      <c r="D53" s="125"/>
      <c r="E53" s="143" t="s">
        <v>235</v>
      </c>
      <c r="F53" s="125" t="s">
        <v>791</v>
      </c>
      <c r="G53" s="125"/>
      <c r="H53" s="143" t="s">
        <v>235</v>
      </c>
      <c r="I53" s="125">
        <v>338</v>
      </c>
      <c r="J53" s="125"/>
      <c r="K53" s="39"/>
      <c r="L53" s="125" t="s">
        <v>276</v>
      </c>
      <c r="M53" s="125"/>
      <c r="N53" s="39"/>
      <c r="O53" s="125" t="s">
        <v>792</v>
      </c>
      <c r="P53" s="125"/>
      <c r="Q53" s="143" t="s">
        <v>235</v>
      </c>
    </row>
    <row r="54" spans="1:17">
      <c r="A54" s="13"/>
      <c r="B54" s="143"/>
      <c r="C54" s="125"/>
      <c r="D54" s="125"/>
      <c r="E54" s="143"/>
      <c r="F54" s="125"/>
      <c r="G54" s="125"/>
      <c r="H54" s="143"/>
      <c r="I54" s="125"/>
      <c r="J54" s="125"/>
      <c r="K54" s="39"/>
      <c r="L54" s="125"/>
      <c r="M54" s="125"/>
      <c r="N54" s="39"/>
      <c r="O54" s="125"/>
      <c r="P54" s="125"/>
      <c r="Q54" s="143"/>
    </row>
    <row r="55" spans="1:17">
      <c r="A55" s="13"/>
      <c r="B55" s="129" t="s">
        <v>778</v>
      </c>
      <c r="C55" s="132" t="s">
        <v>276</v>
      </c>
      <c r="D55" s="132"/>
      <c r="E55" s="21"/>
      <c r="F55" s="130">
        <v>5440</v>
      </c>
      <c r="G55" s="130"/>
      <c r="H55" s="21"/>
      <c r="I55" s="132" t="s">
        <v>276</v>
      </c>
      <c r="J55" s="132"/>
      <c r="K55" s="21"/>
      <c r="L55" s="132" t="s">
        <v>276</v>
      </c>
      <c r="M55" s="132"/>
      <c r="N55" s="21"/>
      <c r="O55" s="130">
        <v>5440</v>
      </c>
      <c r="P55" s="130"/>
      <c r="Q55" s="21"/>
    </row>
    <row r="56" spans="1:17">
      <c r="A56" s="13"/>
      <c r="B56" s="129"/>
      <c r="C56" s="132"/>
      <c r="D56" s="132"/>
      <c r="E56" s="21"/>
      <c r="F56" s="130"/>
      <c r="G56" s="130"/>
      <c r="H56" s="21"/>
      <c r="I56" s="132"/>
      <c r="J56" s="132"/>
      <c r="K56" s="21"/>
      <c r="L56" s="132"/>
      <c r="M56" s="132"/>
      <c r="N56" s="21"/>
      <c r="O56" s="130"/>
      <c r="P56" s="130"/>
      <c r="Q56" s="21"/>
    </row>
    <row r="57" spans="1:17">
      <c r="A57" s="13"/>
      <c r="B57" s="143" t="s">
        <v>793</v>
      </c>
      <c r="C57" s="134">
        <v>8470</v>
      </c>
      <c r="D57" s="134"/>
      <c r="E57" s="39"/>
      <c r="F57" s="134">
        <v>6327</v>
      </c>
      <c r="G57" s="134"/>
      <c r="H57" s="39"/>
      <c r="I57" s="125" t="s">
        <v>794</v>
      </c>
      <c r="J57" s="125"/>
      <c r="K57" s="143" t="s">
        <v>235</v>
      </c>
      <c r="L57" s="125" t="s">
        <v>276</v>
      </c>
      <c r="M57" s="125"/>
      <c r="N57" s="39"/>
      <c r="O57" s="134">
        <v>14679</v>
      </c>
      <c r="P57" s="134"/>
      <c r="Q57" s="39"/>
    </row>
    <row r="58" spans="1:17" ht="15.75" thickBot="1">
      <c r="A58" s="13"/>
      <c r="B58" s="143"/>
      <c r="C58" s="137"/>
      <c r="D58" s="137"/>
      <c r="E58" s="55"/>
      <c r="F58" s="137"/>
      <c r="G58" s="137"/>
      <c r="H58" s="55"/>
      <c r="I58" s="138"/>
      <c r="J58" s="138"/>
      <c r="K58" s="220"/>
      <c r="L58" s="138"/>
      <c r="M58" s="138"/>
      <c r="N58" s="55"/>
      <c r="O58" s="137"/>
      <c r="P58" s="137"/>
      <c r="Q58" s="55"/>
    </row>
    <row r="59" spans="1:17">
      <c r="A59" s="13"/>
      <c r="B59" s="129" t="s">
        <v>795</v>
      </c>
      <c r="C59" s="218" t="s">
        <v>756</v>
      </c>
      <c r="D59" s="218"/>
      <c r="E59" s="139" t="s">
        <v>235</v>
      </c>
      <c r="F59" s="218" t="s">
        <v>414</v>
      </c>
      <c r="G59" s="218"/>
      <c r="H59" s="139" t="s">
        <v>235</v>
      </c>
      <c r="I59" s="218">
        <v>220</v>
      </c>
      <c r="J59" s="218"/>
      <c r="K59" s="62"/>
      <c r="L59" s="218" t="s">
        <v>276</v>
      </c>
      <c r="M59" s="218"/>
      <c r="N59" s="62"/>
      <c r="O59" s="218" t="s">
        <v>796</v>
      </c>
      <c r="P59" s="218"/>
      <c r="Q59" s="139" t="s">
        <v>235</v>
      </c>
    </row>
    <row r="60" spans="1:17" ht="15.75" thickBot="1">
      <c r="A60" s="13"/>
      <c r="B60" s="129"/>
      <c r="C60" s="148"/>
      <c r="D60" s="148"/>
      <c r="E60" s="217"/>
      <c r="F60" s="148"/>
      <c r="G60" s="148"/>
      <c r="H60" s="217"/>
      <c r="I60" s="148"/>
      <c r="J60" s="148"/>
      <c r="K60" s="80"/>
      <c r="L60" s="148"/>
      <c r="M60" s="148"/>
      <c r="N60" s="80"/>
      <c r="O60" s="148"/>
      <c r="P60" s="148"/>
      <c r="Q60" s="217"/>
    </row>
    <row r="61" spans="1:17">
      <c r="A61" s="13"/>
      <c r="B61" s="143" t="s">
        <v>797</v>
      </c>
      <c r="C61" s="123" t="s">
        <v>233</v>
      </c>
      <c r="D61" s="126" t="s">
        <v>798</v>
      </c>
      <c r="E61" s="123" t="s">
        <v>235</v>
      </c>
      <c r="F61" s="123" t="s">
        <v>233</v>
      </c>
      <c r="G61" s="150">
        <v>65855</v>
      </c>
      <c r="H61" s="43"/>
      <c r="I61" s="123" t="s">
        <v>233</v>
      </c>
      <c r="J61" s="126" t="s">
        <v>799</v>
      </c>
      <c r="K61" s="123" t="s">
        <v>235</v>
      </c>
      <c r="L61" s="123" t="s">
        <v>233</v>
      </c>
      <c r="M61" s="126" t="s">
        <v>276</v>
      </c>
      <c r="N61" s="43"/>
      <c r="O61" s="123" t="s">
        <v>233</v>
      </c>
      <c r="P61" s="150">
        <v>36970</v>
      </c>
      <c r="Q61" s="43"/>
    </row>
    <row r="62" spans="1:17" ht="15.75" thickBot="1">
      <c r="A62" s="13"/>
      <c r="B62" s="143"/>
      <c r="C62" s="149"/>
      <c r="D62" s="152"/>
      <c r="E62" s="149"/>
      <c r="F62" s="149"/>
      <c r="G62" s="151"/>
      <c r="H62" s="77"/>
      <c r="I62" s="149"/>
      <c r="J62" s="152"/>
      <c r="K62" s="149"/>
      <c r="L62" s="149"/>
      <c r="M62" s="152"/>
      <c r="N62" s="77"/>
      <c r="O62" s="149"/>
      <c r="P62" s="151"/>
      <c r="Q62" s="77"/>
    </row>
    <row r="63" spans="1:17" ht="15.75" thickTop="1"/>
  </sheetData>
  <mergeCells count="404">
    <mergeCell ref="B5:Z5"/>
    <mergeCell ref="B6:Z6"/>
    <mergeCell ref="A33:A62"/>
    <mergeCell ref="B33:Z33"/>
    <mergeCell ref="B34:Z34"/>
    <mergeCell ref="N61:N62"/>
    <mergeCell ref="O61:O62"/>
    <mergeCell ref="P61:P62"/>
    <mergeCell ref="Q61:Q62"/>
    <mergeCell ref="A1:A2"/>
    <mergeCell ref="B1:Z1"/>
    <mergeCell ref="B2:Z2"/>
    <mergeCell ref="B3:Z3"/>
    <mergeCell ref="A4:A32"/>
    <mergeCell ref="B4:Z4"/>
    <mergeCell ref="H61:H62"/>
    <mergeCell ref="I61:I62"/>
    <mergeCell ref="J61:J62"/>
    <mergeCell ref="K61:K62"/>
    <mergeCell ref="L61:L62"/>
    <mergeCell ref="M61:M62"/>
    <mergeCell ref="B61:B62"/>
    <mergeCell ref="C61:C62"/>
    <mergeCell ref="D61:D62"/>
    <mergeCell ref="E61:E62"/>
    <mergeCell ref="F61:F62"/>
    <mergeCell ref="G61:G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N51:N52"/>
    <mergeCell ref="O51:O52"/>
    <mergeCell ref="P51:P52"/>
    <mergeCell ref="Q51:Q52"/>
    <mergeCell ref="B53:B54"/>
    <mergeCell ref="C53:D54"/>
    <mergeCell ref="E53:E54"/>
    <mergeCell ref="F53:G54"/>
    <mergeCell ref="H53:H54"/>
    <mergeCell ref="I53:J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F50:H50"/>
    <mergeCell ref="I50:K50"/>
    <mergeCell ref="L50:N50"/>
    <mergeCell ref="O50:Q50"/>
    <mergeCell ref="H48:H49"/>
    <mergeCell ref="I48:I49"/>
    <mergeCell ref="J48:J49"/>
    <mergeCell ref="K48:K49"/>
    <mergeCell ref="L48:L49"/>
    <mergeCell ref="M48:M49"/>
    <mergeCell ref="B48:B49"/>
    <mergeCell ref="C48:C49"/>
    <mergeCell ref="D48:D49"/>
    <mergeCell ref="E48:E49"/>
    <mergeCell ref="F48:F49"/>
    <mergeCell ref="G48:G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N38:N39"/>
    <mergeCell ref="O38:O39"/>
    <mergeCell ref="P38:P39"/>
    <mergeCell ref="Q38:Q39"/>
    <mergeCell ref="B40:B41"/>
    <mergeCell ref="C40:D41"/>
    <mergeCell ref="E40:E41"/>
    <mergeCell ref="F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Z31:Z32"/>
    <mergeCell ref="B35:Q35"/>
    <mergeCell ref="C37:E37"/>
    <mergeCell ref="F37:H37"/>
    <mergeCell ref="I37:K37"/>
    <mergeCell ref="L37:N37"/>
    <mergeCell ref="O37:Q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2" width="36.5703125" bestFit="1" customWidth="1"/>
    <col min="4" max="4" width="4" customWidth="1"/>
    <col min="5" max="5" width="14.28515625" customWidth="1"/>
    <col min="6" max="6" width="3.42578125" customWidth="1"/>
    <col min="8" max="8" width="5.28515625" customWidth="1"/>
    <col min="9" max="9" width="18.7109375" customWidth="1"/>
    <col min="10" max="10" width="4.42578125" customWidth="1"/>
    <col min="12" max="12" width="2.5703125" customWidth="1"/>
    <col min="13" max="13" width="9.5703125" customWidth="1"/>
    <col min="14" max="14" width="2.28515625" customWidth="1"/>
    <col min="16" max="16" width="5.85546875" customWidth="1"/>
    <col min="17" max="17" width="18" customWidth="1"/>
    <col min="18" max="18" width="4.85546875" customWidth="1"/>
    <col min="20" max="20" width="3.140625" customWidth="1"/>
    <col min="21" max="21" width="10" customWidth="1"/>
    <col min="22" max="22" width="2.7109375" customWidth="1"/>
    <col min="24" max="24" width="1.85546875" bestFit="1" customWidth="1"/>
    <col min="25" max="25" width="7.85546875" bestFit="1" customWidth="1"/>
    <col min="26" max="26" width="1.5703125" bestFit="1" customWidth="1"/>
  </cols>
  <sheetData>
    <row r="1" spans="1:26" ht="15" customHeight="1">
      <c r="A1" s="8" t="s">
        <v>9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79</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954</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48" t="s">
        <v>805</v>
      </c>
      <c r="C5" s="48"/>
      <c r="D5" s="48"/>
      <c r="E5" s="48"/>
      <c r="F5" s="48"/>
      <c r="G5" s="48"/>
      <c r="H5" s="48"/>
      <c r="I5" s="48"/>
      <c r="J5" s="48"/>
      <c r="K5" s="48"/>
      <c r="L5" s="48"/>
      <c r="M5" s="48"/>
      <c r="N5" s="48"/>
      <c r="O5" s="48"/>
      <c r="P5" s="48"/>
      <c r="Q5" s="48"/>
      <c r="R5" s="48"/>
      <c r="S5" s="48"/>
      <c r="T5" s="48"/>
      <c r="U5" s="48"/>
      <c r="V5" s="48"/>
      <c r="W5" s="48"/>
      <c r="X5" s="48"/>
      <c r="Y5" s="48"/>
      <c r="Z5" s="48"/>
    </row>
    <row r="6" spans="1:26">
      <c r="A6" s="13"/>
      <c r="B6" s="174"/>
      <c r="C6" s="174"/>
      <c r="D6" s="174"/>
      <c r="E6" s="174"/>
      <c r="F6" s="174"/>
      <c r="G6" s="174"/>
      <c r="H6" s="174"/>
      <c r="I6" s="174"/>
      <c r="J6" s="174"/>
      <c r="K6" s="174"/>
      <c r="L6" s="174"/>
      <c r="M6" s="174"/>
      <c r="N6" s="174"/>
      <c r="O6" s="174"/>
      <c r="P6" s="174"/>
      <c r="Q6" s="174"/>
      <c r="R6" s="174"/>
      <c r="S6" s="174"/>
      <c r="T6" s="174"/>
      <c r="U6" s="174"/>
      <c r="V6" s="174"/>
      <c r="W6" s="174"/>
      <c r="X6" s="174"/>
      <c r="Y6" s="174"/>
      <c r="Z6" s="174"/>
    </row>
    <row r="7" spans="1:26">
      <c r="A7" s="13"/>
      <c r="B7" s="34"/>
      <c r="C7" s="34"/>
      <c r="D7" s="34"/>
      <c r="E7" s="34"/>
      <c r="F7" s="34"/>
      <c r="G7" s="34"/>
      <c r="H7" s="34"/>
      <c r="I7" s="34"/>
      <c r="J7" s="34"/>
      <c r="K7" s="34"/>
      <c r="L7" s="34"/>
      <c r="M7" s="34"/>
      <c r="N7" s="34"/>
      <c r="O7" s="34"/>
      <c r="P7" s="34"/>
      <c r="Q7" s="34"/>
      <c r="R7" s="34"/>
      <c r="S7" s="34"/>
      <c r="T7" s="34"/>
      <c r="U7" s="34"/>
      <c r="V7" s="34"/>
      <c r="W7" s="34"/>
      <c r="X7" s="34"/>
      <c r="Y7" s="34"/>
      <c r="Z7" s="34"/>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81" t="s">
        <v>226</v>
      </c>
      <c r="C9" s="11"/>
      <c r="D9" s="158" t="s">
        <v>806</v>
      </c>
      <c r="E9" s="158"/>
      <c r="F9" s="158"/>
      <c r="G9" s="11"/>
      <c r="H9" s="158" t="s">
        <v>807</v>
      </c>
      <c r="I9" s="158"/>
      <c r="J9" s="158"/>
      <c r="K9" s="11"/>
      <c r="L9" s="158" t="s">
        <v>808</v>
      </c>
      <c r="M9" s="158"/>
      <c r="N9" s="158"/>
      <c r="O9" s="11"/>
      <c r="P9" s="158" t="s">
        <v>809</v>
      </c>
      <c r="Q9" s="158"/>
      <c r="R9" s="158"/>
      <c r="S9" s="11"/>
      <c r="T9" s="158" t="s">
        <v>810</v>
      </c>
      <c r="U9" s="158"/>
      <c r="V9" s="158"/>
      <c r="W9" s="11"/>
      <c r="X9" s="158" t="s">
        <v>314</v>
      </c>
      <c r="Y9" s="158"/>
      <c r="Z9" s="158"/>
    </row>
    <row r="10" spans="1:26">
      <c r="A10" s="13"/>
      <c r="B10" s="221" t="s">
        <v>811</v>
      </c>
      <c r="C10" s="28"/>
      <c r="D10" s="43"/>
      <c r="E10" s="43"/>
      <c r="F10" s="43"/>
      <c r="G10" s="28"/>
      <c r="H10" s="43"/>
      <c r="I10" s="43"/>
      <c r="J10" s="43"/>
      <c r="K10" s="28"/>
      <c r="L10" s="43"/>
      <c r="M10" s="43"/>
      <c r="N10" s="43"/>
      <c r="O10" s="28"/>
      <c r="P10" s="43"/>
      <c r="Q10" s="43"/>
      <c r="R10" s="43"/>
      <c r="S10" s="28"/>
      <c r="T10" s="43"/>
      <c r="U10" s="43"/>
      <c r="V10" s="43"/>
      <c r="W10" s="28"/>
      <c r="X10" s="43"/>
      <c r="Y10" s="43"/>
      <c r="Z10" s="43"/>
    </row>
    <row r="11" spans="1:26">
      <c r="A11" s="13"/>
      <c r="B11" s="86" t="s">
        <v>812</v>
      </c>
      <c r="C11" s="21"/>
      <c r="D11" s="86" t="s">
        <v>233</v>
      </c>
      <c r="E11" s="98">
        <v>938927</v>
      </c>
      <c r="F11" s="21"/>
      <c r="G11" s="21"/>
      <c r="H11" s="86" t="s">
        <v>233</v>
      </c>
      <c r="I11" s="98">
        <v>447203</v>
      </c>
      <c r="J11" s="21"/>
      <c r="K11" s="21"/>
      <c r="L11" s="86" t="s">
        <v>233</v>
      </c>
      <c r="M11" s="98">
        <v>280066</v>
      </c>
      <c r="N11" s="21"/>
      <c r="O11" s="21"/>
      <c r="P11" s="86" t="s">
        <v>233</v>
      </c>
      <c r="Q11" s="99" t="s">
        <v>276</v>
      </c>
      <c r="R11" s="21"/>
      <c r="S11" s="21"/>
      <c r="T11" s="86" t="s">
        <v>233</v>
      </c>
      <c r="U11" s="99" t="s">
        <v>276</v>
      </c>
      <c r="V11" s="21"/>
      <c r="W11" s="21"/>
      <c r="X11" s="86" t="s">
        <v>233</v>
      </c>
      <c r="Y11" s="98">
        <v>1666196</v>
      </c>
      <c r="Z11" s="21"/>
    </row>
    <row r="12" spans="1:26" ht="15.75" thickBot="1">
      <c r="A12" s="13"/>
      <c r="B12" s="86"/>
      <c r="C12" s="21"/>
      <c r="D12" s="162"/>
      <c r="E12" s="164"/>
      <c r="F12" s="68"/>
      <c r="G12" s="21"/>
      <c r="H12" s="162"/>
      <c r="I12" s="164"/>
      <c r="J12" s="68"/>
      <c r="K12" s="21"/>
      <c r="L12" s="162"/>
      <c r="M12" s="164"/>
      <c r="N12" s="68"/>
      <c r="O12" s="21"/>
      <c r="P12" s="162"/>
      <c r="Q12" s="166"/>
      <c r="R12" s="68"/>
      <c r="S12" s="21"/>
      <c r="T12" s="162"/>
      <c r="U12" s="166"/>
      <c r="V12" s="68"/>
      <c r="W12" s="21"/>
      <c r="X12" s="162"/>
      <c r="Y12" s="164"/>
      <c r="Z12" s="68"/>
    </row>
    <row r="13" spans="1:26" ht="15.75" thickTop="1">
      <c r="A13" s="13"/>
      <c r="B13" s="28"/>
      <c r="C13" s="28"/>
      <c r="D13" s="145"/>
      <c r="E13" s="145"/>
      <c r="F13" s="145"/>
      <c r="G13" s="28"/>
      <c r="H13" s="145"/>
      <c r="I13" s="145"/>
      <c r="J13" s="145"/>
      <c r="K13" s="28"/>
      <c r="L13" s="145"/>
      <c r="M13" s="145"/>
      <c r="N13" s="145"/>
      <c r="O13" s="28"/>
      <c r="P13" s="145"/>
      <c r="Q13" s="145"/>
      <c r="R13" s="145"/>
      <c r="S13" s="28"/>
      <c r="T13" s="145"/>
      <c r="U13" s="145"/>
      <c r="V13" s="145"/>
      <c r="W13" s="28"/>
      <c r="X13" s="145"/>
      <c r="Y13" s="145"/>
      <c r="Z13" s="145"/>
    </row>
    <row r="14" spans="1:26">
      <c r="A14" s="13"/>
      <c r="B14" s="86" t="s">
        <v>99</v>
      </c>
      <c r="C14" s="21"/>
      <c r="D14" s="98">
        <v>650716</v>
      </c>
      <c r="E14" s="98"/>
      <c r="F14" s="21"/>
      <c r="G14" s="21"/>
      <c r="H14" s="98">
        <v>281115</v>
      </c>
      <c r="I14" s="98"/>
      <c r="J14" s="21"/>
      <c r="K14" s="21"/>
      <c r="L14" s="98">
        <v>198450</v>
      </c>
      <c r="M14" s="98"/>
      <c r="N14" s="21"/>
      <c r="O14" s="21"/>
      <c r="P14" s="99" t="s">
        <v>276</v>
      </c>
      <c r="Q14" s="99"/>
      <c r="R14" s="21"/>
      <c r="S14" s="21"/>
      <c r="T14" s="99" t="s">
        <v>276</v>
      </c>
      <c r="U14" s="99"/>
      <c r="V14" s="21"/>
      <c r="W14" s="21"/>
      <c r="X14" s="98">
        <v>1130281</v>
      </c>
      <c r="Y14" s="98"/>
      <c r="Z14" s="21"/>
    </row>
    <row r="15" spans="1:26">
      <c r="A15" s="13"/>
      <c r="B15" s="86"/>
      <c r="C15" s="21"/>
      <c r="D15" s="98"/>
      <c r="E15" s="98"/>
      <c r="F15" s="21"/>
      <c r="G15" s="21"/>
      <c r="H15" s="98"/>
      <c r="I15" s="98"/>
      <c r="J15" s="21"/>
      <c r="K15" s="21"/>
      <c r="L15" s="98"/>
      <c r="M15" s="98"/>
      <c r="N15" s="21"/>
      <c r="O15" s="21"/>
      <c r="P15" s="99"/>
      <c r="Q15" s="99"/>
      <c r="R15" s="21"/>
      <c r="S15" s="21"/>
      <c r="T15" s="99"/>
      <c r="U15" s="99"/>
      <c r="V15" s="21"/>
      <c r="W15" s="21"/>
      <c r="X15" s="98"/>
      <c r="Y15" s="98"/>
      <c r="Z15" s="21"/>
    </row>
    <row r="16" spans="1:26">
      <c r="A16" s="13"/>
      <c r="B16" s="94" t="s">
        <v>100</v>
      </c>
      <c r="C16" s="39"/>
      <c r="D16" s="95" t="s">
        <v>813</v>
      </c>
      <c r="E16" s="95"/>
      <c r="F16" s="94" t="s">
        <v>235</v>
      </c>
      <c r="G16" s="39"/>
      <c r="H16" s="95" t="s">
        <v>814</v>
      </c>
      <c r="I16" s="95"/>
      <c r="J16" s="94" t="s">
        <v>235</v>
      </c>
      <c r="K16" s="39"/>
      <c r="L16" s="95" t="s">
        <v>815</v>
      </c>
      <c r="M16" s="95"/>
      <c r="N16" s="94" t="s">
        <v>235</v>
      </c>
      <c r="O16" s="39"/>
      <c r="P16" s="97">
        <v>6292</v>
      </c>
      <c r="Q16" s="97"/>
      <c r="R16" s="39"/>
      <c r="S16" s="39"/>
      <c r="T16" s="95" t="s">
        <v>276</v>
      </c>
      <c r="U16" s="95"/>
      <c r="V16" s="39"/>
      <c r="W16" s="39"/>
      <c r="X16" s="95" t="s">
        <v>816</v>
      </c>
      <c r="Y16" s="95"/>
      <c r="Z16" s="94" t="s">
        <v>235</v>
      </c>
    </row>
    <row r="17" spans="1:26" ht="15.75" thickBot="1">
      <c r="A17" s="13"/>
      <c r="B17" s="94"/>
      <c r="C17" s="39"/>
      <c r="D17" s="159"/>
      <c r="E17" s="159"/>
      <c r="F17" s="160"/>
      <c r="G17" s="39"/>
      <c r="H17" s="159"/>
      <c r="I17" s="159"/>
      <c r="J17" s="160"/>
      <c r="K17" s="39"/>
      <c r="L17" s="159"/>
      <c r="M17" s="159"/>
      <c r="N17" s="160"/>
      <c r="O17" s="39"/>
      <c r="P17" s="222"/>
      <c r="Q17" s="222"/>
      <c r="R17" s="55"/>
      <c r="S17" s="39"/>
      <c r="T17" s="159"/>
      <c r="U17" s="159"/>
      <c r="V17" s="55"/>
      <c r="W17" s="39"/>
      <c r="X17" s="159"/>
      <c r="Y17" s="159"/>
      <c r="Z17" s="160"/>
    </row>
    <row r="18" spans="1:26">
      <c r="A18" s="13"/>
      <c r="B18" s="86" t="s">
        <v>101</v>
      </c>
      <c r="C18" s="21"/>
      <c r="D18" s="163">
        <v>380404</v>
      </c>
      <c r="E18" s="163"/>
      <c r="F18" s="62"/>
      <c r="G18" s="21"/>
      <c r="H18" s="163">
        <v>271515</v>
      </c>
      <c r="I18" s="163"/>
      <c r="J18" s="62"/>
      <c r="K18" s="21"/>
      <c r="L18" s="163">
        <v>170840</v>
      </c>
      <c r="M18" s="163"/>
      <c r="N18" s="62"/>
      <c r="O18" s="21"/>
      <c r="P18" s="163">
        <v>6292</v>
      </c>
      <c r="Q18" s="163"/>
      <c r="R18" s="62"/>
      <c r="S18" s="21"/>
      <c r="T18" s="165" t="s">
        <v>276</v>
      </c>
      <c r="U18" s="165"/>
      <c r="V18" s="62"/>
      <c r="W18" s="21"/>
      <c r="X18" s="163">
        <v>829051</v>
      </c>
      <c r="Y18" s="163"/>
      <c r="Z18" s="62"/>
    </row>
    <row r="19" spans="1:26" ht="15.75" thickBot="1">
      <c r="A19" s="13"/>
      <c r="B19" s="86"/>
      <c r="C19" s="21"/>
      <c r="D19" s="102"/>
      <c r="E19" s="102"/>
      <c r="F19" s="80"/>
      <c r="G19" s="21"/>
      <c r="H19" s="102"/>
      <c r="I19" s="102"/>
      <c r="J19" s="80"/>
      <c r="K19" s="21"/>
      <c r="L19" s="102"/>
      <c r="M19" s="102"/>
      <c r="N19" s="80"/>
      <c r="O19" s="21"/>
      <c r="P19" s="102"/>
      <c r="Q19" s="102"/>
      <c r="R19" s="80"/>
      <c r="S19" s="21"/>
      <c r="T19" s="103"/>
      <c r="U19" s="103"/>
      <c r="V19" s="80"/>
      <c r="W19" s="21"/>
      <c r="X19" s="102"/>
      <c r="Y19" s="102"/>
      <c r="Z19" s="80"/>
    </row>
    <row r="20" spans="1:26">
      <c r="A20" s="13"/>
      <c r="B20" s="28"/>
      <c r="C20" s="28"/>
      <c r="D20" s="43"/>
      <c r="E20" s="43"/>
      <c r="F20" s="43"/>
      <c r="G20" s="28"/>
      <c r="H20" s="43"/>
      <c r="I20" s="43"/>
      <c r="J20" s="43"/>
      <c r="K20" s="28"/>
      <c r="L20" s="43"/>
      <c r="M20" s="43"/>
      <c r="N20" s="43"/>
      <c r="O20" s="28"/>
      <c r="P20" s="43"/>
      <c r="Q20" s="43"/>
      <c r="R20" s="43"/>
      <c r="S20" s="28"/>
      <c r="T20" s="43"/>
      <c r="U20" s="43"/>
      <c r="V20" s="43"/>
      <c r="W20" s="28"/>
      <c r="X20" s="43"/>
      <c r="Y20" s="43"/>
      <c r="Z20" s="43"/>
    </row>
    <row r="21" spans="1:26">
      <c r="A21" s="13"/>
      <c r="B21" s="86" t="s">
        <v>107</v>
      </c>
      <c r="C21" s="21"/>
      <c r="D21" s="99" t="s">
        <v>817</v>
      </c>
      <c r="E21" s="99"/>
      <c r="F21" s="86" t="s">
        <v>235</v>
      </c>
      <c r="G21" s="21"/>
      <c r="H21" s="99" t="s">
        <v>818</v>
      </c>
      <c r="I21" s="99"/>
      <c r="J21" s="86" t="s">
        <v>235</v>
      </c>
      <c r="K21" s="21"/>
      <c r="L21" s="99" t="s">
        <v>819</v>
      </c>
      <c r="M21" s="99"/>
      <c r="N21" s="86" t="s">
        <v>235</v>
      </c>
      <c r="O21" s="21"/>
      <c r="P21" s="99" t="s">
        <v>820</v>
      </c>
      <c r="Q21" s="99"/>
      <c r="R21" s="86" t="s">
        <v>235</v>
      </c>
      <c r="S21" s="21"/>
      <c r="T21" s="99" t="s">
        <v>276</v>
      </c>
      <c r="U21" s="99"/>
      <c r="V21" s="21"/>
      <c r="W21" s="21"/>
      <c r="X21" s="99" t="s">
        <v>821</v>
      </c>
      <c r="Y21" s="99"/>
      <c r="Z21" s="86" t="s">
        <v>235</v>
      </c>
    </row>
    <row r="22" spans="1:26">
      <c r="A22" s="13"/>
      <c r="B22" s="86"/>
      <c r="C22" s="21"/>
      <c r="D22" s="99"/>
      <c r="E22" s="99"/>
      <c r="F22" s="86"/>
      <c r="G22" s="21"/>
      <c r="H22" s="99"/>
      <c r="I22" s="99"/>
      <c r="J22" s="86"/>
      <c r="K22" s="21"/>
      <c r="L22" s="99"/>
      <c r="M22" s="99"/>
      <c r="N22" s="86"/>
      <c r="O22" s="21"/>
      <c r="P22" s="99"/>
      <c r="Q22" s="99"/>
      <c r="R22" s="86"/>
      <c r="S22" s="21"/>
      <c r="T22" s="99"/>
      <c r="U22" s="99"/>
      <c r="V22" s="21"/>
      <c r="W22" s="21"/>
      <c r="X22" s="99"/>
      <c r="Y22" s="99"/>
      <c r="Z22" s="86"/>
    </row>
    <row r="23" spans="1:26">
      <c r="A23" s="13"/>
      <c r="B23" s="94" t="s">
        <v>822</v>
      </c>
      <c r="C23" s="39"/>
      <c r="D23" s="95" t="s">
        <v>823</v>
      </c>
      <c r="E23" s="95"/>
      <c r="F23" s="94" t="s">
        <v>235</v>
      </c>
      <c r="G23" s="39"/>
      <c r="H23" s="95" t="s">
        <v>824</v>
      </c>
      <c r="I23" s="95"/>
      <c r="J23" s="94" t="s">
        <v>235</v>
      </c>
      <c r="K23" s="39"/>
      <c r="L23" s="95" t="s">
        <v>825</v>
      </c>
      <c r="M23" s="95"/>
      <c r="N23" s="94" t="s">
        <v>235</v>
      </c>
      <c r="O23" s="39"/>
      <c r="P23" s="95" t="s">
        <v>826</v>
      </c>
      <c r="Q23" s="95"/>
      <c r="R23" s="94" t="s">
        <v>235</v>
      </c>
      <c r="S23" s="39"/>
      <c r="T23" s="95" t="s">
        <v>276</v>
      </c>
      <c r="U23" s="95"/>
      <c r="V23" s="39"/>
      <c r="W23" s="39"/>
      <c r="X23" s="95" t="s">
        <v>827</v>
      </c>
      <c r="Y23" s="95"/>
      <c r="Z23" s="94" t="s">
        <v>235</v>
      </c>
    </row>
    <row r="24" spans="1:26" ht="15.75" thickBot="1">
      <c r="A24" s="13"/>
      <c r="B24" s="94"/>
      <c r="C24" s="39"/>
      <c r="D24" s="159"/>
      <c r="E24" s="159"/>
      <c r="F24" s="160"/>
      <c r="G24" s="39"/>
      <c r="H24" s="159"/>
      <c r="I24" s="159"/>
      <c r="J24" s="160"/>
      <c r="K24" s="39"/>
      <c r="L24" s="159"/>
      <c r="M24" s="159"/>
      <c r="N24" s="160"/>
      <c r="O24" s="39"/>
      <c r="P24" s="159"/>
      <c r="Q24" s="159"/>
      <c r="R24" s="160"/>
      <c r="S24" s="39"/>
      <c r="T24" s="159"/>
      <c r="U24" s="159"/>
      <c r="V24" s="55"/>
      <c r="W24" s="39"/>
      <c r="X24" s="159"/>
      <c r="Y24" s="159"/>
      <c r="Z24" s="160"/>
    </row>
    <row r="25" spans="1:26">
      <c r="A25" s="13"/>
      <c r="B25" s="86"/>
      <c r="C25" s="21"/>
      <c r="D25" s="165" t="s">
        <v>828</v>
      </c>
      <c r="E25" s="165"/>
      <c r="F25" s="161" t="s">
        <v>235</v>
      </c>
      <c r="G25" s="21"/>
      <c r="H25" s="165" t="s">
        <v>829</v>
      </c>
      <c r="I25" s="165"/>
      <c r="J25" s="161" t="s">
        <v>235</v>
      </c>
      <c r="K25" s="21"/>
      <c r="L25" s="165" t="s">
        <v>830</v>
      </c>
      <c r="M25" s="165"/>
      <c r="N25" s="161" t="s">
        <v>235</v>
      </c>
      <c r="O25" s="21"/>
      <c r="P25" s="165" t="s">
        <v>831</v>
      </c>
      <c r="Q25" s="165"/>
      <c r="R25" s="161" t="s">
        <v>235</v>
      </c>
      <c r="S25" s="21"/>
      <c r="T25" s="165" t="s">
        <v>276</v>
      </c>
      <c r="U25" s="165"/>
      <c r="V25" s="62"/>
      <c r="W25" s="21"/>
      <c r="X25" s="165" t="s">
        <v>832</v>
      </c>
      <c r="Y25" s="165"/>
      <c r="Z25" s="161" t="s">
        <v>235</v>
      </c>
    </row>
    <row r="26" spans="1:26" ht="15.75" thickBot="1">
      <c r="A26" s="13"/>
      <c r="B26" s="86"/>
      <c r="C26" s="21"/>
      <c r="D26" s="103"/>
      <c r="E26" s="103"/>
      <c r="F26" s="104"/>
      <c r="G26" s="21"/>
      <c r="H26" s="103"/>
      <c r="I26" s="103"/>
      <c r="J26" s="104"/>
      <c r="K26" s="21"/>
      <c r="L26" s="103"/>
      <c r="M26" s="103"/>
      <c r="N26" s="104"/>
      <c r="O26" s="21"/>
      <c r="P26" s="103"/>
      <c r="Q26" s="103"/>
      <c r="R26" s="104"/>
      <c r="S26" s="21"/>
      <c r="T26" s="103"/>
      <c r="U26" s="103"/>
      <c r="V26" s="80"/>
      <c r="W26" s="21"/>
      <c r="X26" s="103"/>
      <c r="Y26" s="103"/>
      <c r="Z26" s="104"/>
    </row>
    <row r="27" spans="1:26">
      <c r="A27" s="13"/>
      <c r="B27" s="94" t="s">
        <v>833</v>
      </c>
      <c r="C27" s="39"/>
      <c r="D27" s="91">
        <v>37254</v>
      </c>
      <c r="E27" s="91"/>
      <c r="F27" s="43"/>
      <c r="G27" s="39"/>
      <c r="H27" s="91">
        <v>35530</v>
      </c>
      <c r="I27" s="91"/>
      <c r="J27" s="43"/>
      <c r="K27" s="39"/>
      <c r="L27" s="91">
        <v>10794</v>
      </c>
      <c r="M27" s="91"/>
      <c r="N27" s="43"/>
      <c r="O27" s="39"/>
      <c r="P27" s="96">
        <v>294</v>
      </c>
      <c r="Q27" s="96"/>
      <c r="R27" s="43"/>
      <c r="S27" s="39"/>
      <c r="T27" s="96" t="s">
        <v>276</v>
      </c>
      <c r="U27" s="96"/>
      <c r="V27" s="43"/>
      <c r="W27" s="39"/>
      <c r="X27" s="91">
        <v>83872</v>
      </c>
      <c r="Y27" s="91"/>
      <c r="Z27" s="43"/>
    </row>
    <row r="28" spans="1:26">
      <c r="A28" s="13"/>
      <c r="B28" s="94"/>
      <c r="C28" s="39"/>
      <c r="D28" s="97"/>
      <c r="E28" s="97"/>
      <c r="F28" s="39"/>
      <c r="G28" s="39"/>
      <c r="H28" s="92"/>
      <c r="I28" s="92"/>
      <c r="J28" s="44"/>
      <c r="K28" s="39"/>
      <c r="L28" s="92"/>
      <c r="M28" s="92"/>
      <c r="N28" s="44"/>
      <c r="O28" s="39"/>
      <c r="P28" s="108"/>
      <c r="Q28" s="108"/>
      <c r="R28" s="44"/>
      <c r="S28" s="39"/>
      <c r="T28" s="108"/>
      <c r="U28" s="108"/>
      <c r="V28" s="44"/>
      <c r="W28" s="39"/>
      <c r="X28" s="97"/>
      <c r="Y28" s="97"/>
      <c r="Z28" s="39"/>
    </row>
    <row r="29" spans="1:26">
      <c r="A29" s="13"/>
      <c r="B29" s="86" t="s">
        <v>834</v>
      </c>
      <c r="C29" s="21"/>
      <c r="D29" s="98">
        <v>22103</v>
      </c>
      <c r="E29" s="98"/>
      <c r="F29" s="21"/>
      <c r="G29" s="21"/>
      <c r="H29" s="98">
        <v>56225</v>
      </c>
      <c r="I29" s="98"/>
      <c r="J29" s="21"/>
      <c r="K29" s="21"/>
      <c r="L29" s="99">
        <v>150</v>
      </c>
      <c r="M29" s="99"/>
      <c r="N29" s="21"/>
      <c r="O29" s="21"/>
      <c r="P29" s="99" t="s">
        <v>276</v>
      </c>
      <c r="Q29" s="99"/>
      <c r="R29" s="21"/>
      <c r="S29" s="21"/>
      <c r="T29" s="98">
        <v>12480</v>
      </c>
      <c r="U29" s="98"/>
      <c r="V29" s="21"/>
      <c r="W29" s="21"/>
      <c r="X29" s="98">
        <v>90958</v>
      </c>
      <c r="Y29" s="98"/>
      <c r="Z29" s="21"/>
    </row>
    <row r="30" spans="1:26">
      <c r="A30" s="13"/>
      <c r="B30" s="86"/>
      <c r="C30" s="21"/>
      <c r="D30" s="98"/>
      <c r="E30" s="98"/>
      <c r="F30" s="21"/>
      <c r="G30" s="21"/>
      <c r="H30" s="98"/>
      <c r="I30" s="98"/>
      <c r="J30" s="21"/>
      <c r="K30" s="21"/>
      <c r="L30" s="99"/>
      <c r="M30" s="99"/>
      <c r="N30" s="21"/>
      <c r="O30" s="21"/>
      <c r="P30" s="99"/>
      <c r="Q30" s="99"/>
      <c r="R30" s="21"/>
      <c r="S30" s="21"/>
      <c r="T30" s="98"/>
      <c r="U30" s="98"/>
      <c r="V30" s="21"/>
      <c r="W30" s="21"/>
      <c r="X30" s="98"/>
      <c r="Y30" s="98"/>
      <c r="Z30" s="21"/>
    </row>
    <row r="31" spans="1:26">
      <c r="A31" s="13"/>
      <c r="B31" s="94" t="s">
        <v>835</v>
      </c>
      <c r="C31" s="39"/>
      <c r="D31" s="97">
        <v>13644</v>
      </c>
      <c r="E31" s="97"/>
      <c r="F31" s="39"/>
      <c r="G31" s="39"/>
      <c r="H31" s="97">
        <v>14105</v>
      </c>
      <c r="I31" s="97"/>
      <c r="J31" s="39"/>
      <c r="K31" s="39"/>
      <c r="L31" s="97">
        <v>6054</v>
      </c>
      <c r="M31" s="97"/>
      <c r="N31" s="39"/>
      <c r="O31" s="39"/>
      <c r="P31" s="95">
        <v>163</v>
      </c>
      <c r="Q31" s="95"/>
      <c r="R31" s="39"/>
      <c r="S31" s="39"/>
      <c r="T31" s="95" t="s">
        <v>276</v>
      </c>
      <c r="U31" s="95"/>
      <c r="V31" s="39"/>
      <c r="W31" s="39"/>
      <c r="X31" s="97">
        <v>33966</v>
      </c>
      <c r="Y31" s="97"/>
      <c r="Z31" s="39"/>
    </row>
    <row r="32" spans="1:26">
      <c r="A32" s="13"/>
      <c r="B32" s="94"/>
      <c r="C32" s="39"/>
      <c r="D32" s="97"/>
      <c r="E32" s="97"/>
      <c r="F32" s="39"/>
      <c r="G32" s="39"/>
      <c r="H32" s="97"/>
      <c r="I32" s="97"/>
      <c r="J32" s="39"/>
      <c r="K32" s="39"/>
      <c r="L32" s="97"/>
      <c r="M32" s="97"/>
      <c r="N32" s="39"/>
      <c r="O32" s="39"/>
      <c r="P32" s="95"/>
      <c r="Q32" s="95"/>
      <c r="R32" s="39"/>
      <c r="S32" s="39"/>
      <c r="T32" s="95"/>
      <c r="U32" s="95"/>
      <c r="V32" s="39"/>
      <c r="W32" s="39"/>
      <c r="X32" s="97"/>
      <c r="Y32" s="97"/>
      <c r="Z32" s="39"/>
    </row>
    <row r="33" spans="1:26">
      <c r="A33" s="13"/>
      <c r="B33" s="86" t="s">
        <v>424</v>
      </c>
      <c r="C33" s="21"/>
      <c r="D33" s="99" t="s">
        <v>836</v>
      </c>
      <c r="E33" s="99"/>
      <c r="F33" s="86" t="s">
        <v>235</v>
      </c>
      <c r="G33" s="21"/>
      <c r="H33" s="99" t="s">
        <v>837</v>
      </c>
      <c r="I33" s="99"/>
      <c r="J33" s="86" t="s">
        <v>235</v>
      </c>
      <c r="K33" s="21"/>
      <c r="L33" s="99" t="s">
        <v>838</v>
      </c>
      <c r="M33" s="99"/>
      <c r="N33" s="86" t="s">
        <v>235</v>
      </c>
      <c r="O33" s="21"/>
      <c r="P33" s="99" t="s">
        <v>276</v>
      </c>
      <c r="Q33" s="99"/>
      <c r="R33" s="21"/>
      <c r="S33" s="21"/>
      <c r="T33" s="99" t="s">
        <v>276</v>
      </c>
      <c r="U33" s="99"/>
      <c r="V33" s="21"/>
      <c r="W33" s="21"/>
      <c r="X33" s="99" t="s">
        <v>839</v>
      </c>
      <c r="Y33" s="99"/>
      <c r="Z33" s="86" t="s">
        <v>235</v>
      </c>
    </row>
    <row r="34" spans="1:26">
      <c r="A34" s="13"/>
      <c r="B34" s="86"/>
      <c r="C34" s="21"/>
      <c r="D34" s="99"/>
      <c r="E34" s="99"/>
      <c r="F34" s="86"/>
      <c r="G34" s="21"/>
      <c r="H34" s="99"/>
      <c r="I34" s="99"/>
      <c r="J34" s="86"/>
      <c r="K34" s="21"/>
      <c r="L34" s="99"/>
      <c r="M34" s="99"/>
      <c r="N34" s="86"/>
      <c r="O34" s="21"/>
      <c r="P34" s="99"/>
      <c r="Q34" s="99"/>
      <c r="R34" s="21"/>
      <c r="S34" s="21"/>
      <c r="T34" s="99"/>
      <c r="U34" s="99"/>
      <c r="V34" s="21"/>
      <c r="W34" s="21"/>
      <c r="X34" s="99"/>
      <c r="Y34" s="99"/>
      <c r="Z34" s="86"/>
    </row>
    <row r="35" spans="1:26">
      <c r="A35" s="13"/>
      <c r="B35" s="94" t="s">
        <v>113</v>
      </c>
      <c r="C35" s="39"/>
      <c r="D35" s="95" t="s">
        <v>840</v>
      </c>
      <c r="E35" s="95"/>
      <c r="F35" s="94" t="s">
        <v>235</v>
      </c>
      <c r="G35" s="39"/>
      <c r="H35" s="95" t="s">
        <v>841</v>
      </c>
      <c r="I35" s="95"/>
      <c r="J35" s="94" t="s">
        <v>235</v>
      </c>
      <c r="K35" s="39"/>
      <c r="L35" s="95" t="s">
        <v>842</v>
      </c>
      <c r="M35" s="95"/>
      <c r="N35" s="94" t="s">
        <v>235</v>
      </c>
      <c r="O35" s="39"/>
      <c r="P35" s="95" t="s">
        <v>276</v>
      </c>
      <c r="Q35" s="95"/>
      <c r="R35" s="39"/>
      <c r="S35" s="39"/>
      <c r="T35" s="95" t="s">
        <v>276</v>
      </c>
      <c r="U35" s="95"/>
      <c r="V35" s="39"/>
      <c r="W35" s="39"/>
      <c r="X35" s="95" t="s">
        <v>843</v>
      </c>
      <c r="Y35" s="95"/>
      <c r="Z35" s="94" t="s">
        <v>235</v>
      </c>
    </row>
    <row r="36" spans="1:26">
      <c r="A36" s="13"/>
      <c r="B36" s="94"/>
      <c r="C36" s="39"/>
      <c r="D36" s="95"/>
      <c r="E36" s="95"/>
      <c r="F36" s="94"/>
      <c r="G36" s="39"/>
      <c r="H36" s="95"/>
      <c r="I36" s="95"/>
      <c r="J36" s="94"/>
      <c r="K36" s="39"/>
      <c r="L36" s="95"/>
      <c r="M36" s="95"/>
      <c r="N36" s="94"/>
      <c r="O36" s="39"/>
      <c r="P36" s="95"/>
      <c r="Q36" s="95"/>
      <c r="R36" s="39"/>
      <c r="S36" s="39"/>
      <c r="T36" s="95"/>
      <c r="U36" s="95"/>
      <c r="V36" s="39"/>
      <c r="W36" s="39"/>
      <c r="X36" s="95"/>
      <c r="Y36" s="95"/>
      <c r="Z36" s="94"/>
    </row>
    <row r="37" spans="1:26">
      <c r="A37" s="13"/>
      <c r="B37" s="86" t="s">
        <v>844</v>
      </c>
      <c r="C37" s="21"/>
      <c r="D37" s="99" t="s">
        <v>276</v>
      </c>
      <c r="E37" s="99"/>
      <c r="F37" s="21"/>
      <c r="G37" s="21"/>
      <c r="H37" s="99" t="s">
        <v>845</v>
      </c>
      <c r="I37" s="99"/>
      <c r="J37" s="86" t="s">
        <v>235</v>
      </c>
      <c r="K37" s="21"/>
      <c r="L37" s="99" t="s">
        <v>276</v>
      </c>
      <c r="M37" s="99"/>
      <c r="N37" s="21"/>
      <c r="O37" s="21"/>
      <c r="P37" s="99" t="s">
        <v>276</v>
      </c>
      <c r="Q37" s="99"/>
      <c r="R37" s="21"/>
      <c r="S37" s="21"/>
      <c r="T37" s="99" t="s">
        <v>276</v>
      </c>
      <c r="U37" s="99"/>
      <c r="V37" s="21"/>
      <c r="W37" s="21"/>
      <c r="X37" s="99" t="s">
        <v>845</v>
      </c>
      <c r="Y37" s="99"/>
      <c r="Z37" s="86" t="s">
        <v>235</v>
      </c>
    </row>
    <row r="38" spans="1:26">
      <c r="A38" s="13"/>
      <c r="B38" s="86"/>
      <c r="C38" s="21"/>
      <c r="D38" s="99"/>
      <c r="E38" s="99"/>
      <c r="F38" s="21"/>
      <c r="G38" s="21"/>
      <c r="H38" s="99"/>
      <c r="I38" s="99"/>
      <c r="J38" s="86"/>
      <c r="K38" s="21"/>
      <c r="L38" s="99"/>
      <c r="M38" s="99"/>
      <c r="N38" s="21"/>
      <c r="O38" s="21"/>
      <c r="P38" s="99"/>
      <c r="Q38" s="99"/>
      <c r="R38" s="21"/>
      <c r="S38" s="21"/>
      <c r="T38" s="99"/>
      <c r="U38" s="99"/>
      <c r="V38" s="21"/>
      <c r="W38" s="21"/>
      <c r="X38" s="99"/>
      <c r="Y38" s="99"/>
      <c r="Z38" s="86"/>
    </row>
    <row r="39" spans="1:26">
      <c r="A39" s="13"/>
      <c r="B39" s="94" t="s">
        <v>846</v>
      </c>
      <c r="C39" s="39"/>
      <c r="D39" s="97">
        <v>1577</v>
      </c>
      <c r="E39" s="97"/>
      <c r="F39" s="39"/>
      <c r="G39" s="39"/>
      <c r="H39" s="95">
        <v>752</v>
      </c>
      <c r="I39" s="95"/>
      <c r="J39" s="39"/>
      <c r="K39" s="39"/>
      <c r="L39" s="95">
        <v>471</v>
      </c>
      <c r="M39" s="95"/>
      <c r="N39" s="39"/>
      <c r="O39" s="39"/>
      <c r="P39" s="95" t="s">
        <v>276</v>
      </c>
      <c r="Q39" s="95"/>
      <c r="R39" s="39"/>
      <c r="S39" s="39"/>
      <c r="T39" s="95" t="s">
        <v>276</v>
      </c>
      <c r="U39" s="95"/>
      <c r="V39" s="39"/>
      <c r="W39" s="39"/>
      <c r="X39" s="97">
        <v>2800</v>
      </c>
      <c r="Y39" s="97"/>
      <c r="Z39" s="39"/>
    </row>
    <row r="40" spans="1:26">
      <c r="A40" s="13"/>
      <c r="B40" s="94"/>
      <c r="C40" s="39"/>
      <c r="D40" s="97"/>
      <c r="E40" s="97"/>
      <c r="F40" s="39"/>
      <c r="G40" s="39"/>
      <c r="H40" s="95"/>
      <c r="I40" s="95"/>
      <c r="J40" s="39"/>
      <c r="K40" s="39"/>
      <c r="L40" s="95"/>
      <c r="M40" s="95"/>
      <c r="N40" s="39"/>
      <c r="O40" s="39"/>
      <c r="P40" s="95"/>
      <c r="Q40" s="95"/>
      <c r="R40" s="39"/>
      <c r="S40" s="39"/>
      <c r="T40" s="95"/>
      <c r="U40" s="95"/>
      <c r="V40" s="39"/>
      <c r="W40" s="39"/>
      <c r="X40" s="97"/>
      <c r="Y40" s="97"/>
      <c r="Z40" s="39"/>
    </row>
    <row r="41" spans="1:26">
      <c r="A41" s="13"/>
      <c r="B41" s="82" t="s">
        <v>119</v>
      </c>
      <c r="C41" s="11"/>
      <c r="D41" s="99" t="s">
        <v>847</v>
      </c>
      <c r="E41" s="99"/>
      <c r="F41" s="82" t="s">
        <v>235</v>
      </c>
      <c r="G41" s="11"/>
      <c r="H41" s="99" t="s">
        <v>848</v>
      </c>
      <c r="I41" s="99"/>
      <c r="J41" s="82" t="s">
        <v>235</v>
      </c>
      <c r="K41" s="11"/>
      <c r="L41" s="99" t="s">
        <v>849</v>
      </c>
      <c r="M41" s="99"/>
      <c r="N41" s="82" t="s">
        <v>235</v>
      </c>
      <c r="O41" s="11"/>
      <c r="P41" s="99" t="s">
        <v>850</v>
      </c>
      <c r="Q41" s="99"/>
      <c r="R41" s="82" t="s">
        <v>235</v>
      </c>
      <c r="S41" s="11"/>
      <c r="T41" s="99" t="s">
        <v>851</v>
      </c>
      <c r="U41" s="99"/>
      <c r="V41" s="82" t="s">
        <v>235</v>
      </c>
      <c r="W41" s="11"/>
      <c r="X41" s="99" t="s">
        <v>852</v>
      </c>
      <c r="Y41" s="99"/>
      <c r="Z41" s="82" t="s">
        <v>235</v>
      </c>
    </row>
    <row r="42" spans="1:26">
      <c r="A42" s="13"/>
      <c r="B42" s="100" t="s">
        <v>853</v>
      </c>
      <c r="C42" s="39"/>
      <c r="D42" s="95" t="s">
        <v>276</v>
      </c>
      <c r="E42" s="95"/>
      <c r="F42" s="39"/>
      <c r="G42" s="39"/>
      <c r="H42" s="95" t="s">
        <v>276</v>
      </c>
      <c r="I42" s="95"/>
      <c r="J42" s="39"/>
      <c r="K42" s="39"/>
      <c r="L42" s="95" t="s">
        <v>276</v>
      </c>
      <c r="M42" s="95"/>
      <c r="N42" s="39"/>
      <c r="O42" s="39"/>
      <c r="P42" s="95" t="s">
        <v>276</v>
      </c>
      <c r="Q42" s="95"/>
      <c r="R42" s="39"/>
      <c r="S42" s="39"/>
      <c r="T42" s="97">
        <v>18516</v>
      </c>
      <c r="U42" s="97"/>
      <c r="V42" s="39"/>
      <c r="W42" s="39"/>
      <c r="X42" s="97">
        <v>18516</v>
      </c>
      <c r="Y42" s="97"/>
      <c r="Z42" s="39"/>
    </row>
    <row r="43" spans="1:26" ht="15.75" thickBot="1">
      <c r="A43" s="13"/>
      <c r="B43" s="100"/>
      <c r="C43" s="39"/>
      <c r="D43" s="159"/>
      <c r="E43" s="159"/>
      <c r="F43" s="55"/>
      <c r="G43" s="39"/>
      <c r="H43" s="159"/>
      <c r="I43" s="159"/>
      <c r="J43" s="55"/>
      <c r="K43" s="39"/>
      <c r="L43" s="159"/>
      <c r="M43" s="159"/>
      <c r="N43" s="55"/>
      <c r="O43" s="39"/>
      <c r="P43" s="159"/>
      <c r="Q43" s="159"/>
      <c r="R43" s="55"/>
      <c r="S43" s="39"/>
      <c r="T43" s="222"/>
      <c r="U43" s="222"/>
      <c r="V43" s="55"/>
      <c r="W43" s="39"/>
      <c r="X43" s="222"/>
      <c r="Y43" s="222"/>
      <c r="Z43" s="55"/>
    </row>
    <row r="44" spans="1:26">
      <c r="A44" s="13"/>
      <c r="B44" s="101" t="s">
        <v>124</v>
      </c>
      <c r="C44" s="21"/>
      <c r="D44" s="161" t="s">
        <v>233</v>
      </c>
      <c r="E44" s="163">
        <v>14758</v>
      </c>
      <c r="F44" s="62"/>
      <c r="G44" s="21"/>
      <c r="H44" s="161" t="s">
        <v>233</v>
      </c>
      <c r="I44" s="163">
        <v>61558</v>
      </c>
      <c r="J44" s="62"/>
      <c r="K44" s="21"/>
      <c r="L44" s="161" t="s">
        <v>233</v>
      </c>
      <c r="M44" s="165">
        <v>641</v>
      </c>
      <c r="N44" s="62"/>
      <c r="O44" s="21"/>
      <c r="P44" s="161" t="s">
        <v>233</v>
      </c>
      <c r="Q44" s="165">
        <v>360</v>
      </c>
      <c r="R44" s="62"/>
      <c r="S44" s="21"/>
      <c r="T44" s="161" t="s">
        <v>233</v>
      </c>
      <c r="U44" s="163">
        <v>24411</v>
      </c>
      <c r="V44" s="62"/>
      <c r="W44" s="21"/>
      <c r="X44" s="161" t="s">
        <v>233</v>
      </c>
      <c r="Y44" s="163">
        <v>101728</v>
      </c>
      <c r="Z44" s="62"/>
    </row>
    <row r="45" spans="1:26" ht="15.75" thickBot="1">
      <c r="A45" s="13"/>
      <c r="B45" s="101"/>
      <c r="C45" s="21"/>
      <c r="D45" s="162"/>
      <c r="E45" s="164"/>
      <c r="F45" s="68"/>
      <c r="G45" s="21"/>
      <c r="H45" s="162"/>
      <c r="I45" s="164"/>
      <c r="J45" s="68"/>
      <c r="K45" s="21"/>
      <c r="L45" s="162"/>
      <c r="M45" s="166"/>
      <c r="N45" s="68"/>
      <c r="O45" s="21"/>
      <c r="P45" s="162"/>
      <c r="Q45" s="166"/>
      <c r="R45" s="68"/>
      <c r="S45" s="21"/>
      <c r="T45" s="162"/>
      <c r="U45" s="164"/>
      <c r="V45" s="68"/>
      <c r="W45" s="21"/>
      <c r="X45" s="162"/>
      <c r="Y45" s="164"/>
      <c r="Z45" s="68"/>
    </row>
    <row r="46" spans="1:26" ht="15.75" thickTop="1">
      <c r="A46" s="13"/>
      <c r="B46" s="174"/>
      <c r="C46" s="174"/>
      <c r="D46" s="174"/>
      <c r="E46" s="174"/>
      <c r="F46" s="174"/>
      <c r="G46" s="174"/>
      <c r="H46" s="174"/>
      <c r="I46" s="174"/>
      <c r="J46" s="174"/>
      <c r="K46" s="174"/>
      <c r="L46" s="174"/>
      <c r="M46" s="174"/>
      <c r="N46" s="174"/>
      <c r="O46" s="174"/>
      <c r="P46" s="174"/>
      <c r="Q46" s="174"/>
      <c r="R46" s="174"/>
      <c r="S46" s="174"/>
      <c r="T46" s="174"/>
      <c r="U46" s="174"/>
      <c r="V46" s="174"/>
      <c r="W46" s="174"/>
      <c r="X46" s="174"/>
      <c r="Y46" s="174"/>
      <c r="Z46" s="174"/>
    </row>
    <row r="47" spans="1:26">
      <c r="A47" s="13"/>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c r="A49" s="13"/>
      <c r="B49" s="181" t="s">
        <v>226</v>
      </c>
      <c r="C49" s="11"/>
      <c r="D49" s="158" t="s">
        <v>806</v>
      </c>
      <c r="E49" s="158"/>
      <c r="F49" s="158"/>
      <c r="G49" s="11"/>
      <c r="H49" s="158" t="s">
        <v>854</v>
      </c>
      <c r="I49" s="158"/>
      <c r="J49" s="158"/>
      <c r="K49" s="11"/>
      <c r="L49" s="158" t="s">
        <v>808</v>
      </c>
      <c r="M49" s="158"/>
      <c r="N49" s="158"/>
      <c r="O49" s="11"/>
      <c r="P49" s="158" t="s">
        <v>809</v>
      </c>
      <c r="Q49" s="158"/>
      <c r="R49" s="158"/>
      <c r="S49" s="11"/>
      <c r="T49" s="158" t="s">
        <v>810</v>
      </c>
      <c r="U49" s="158"/>
      <c r="V49" s="158"/>
      <c r="W49" s="11"/>
      <c r="X49" s="158" t="s">
        <v>314</v>
      </c>
      <c r="Y49" s="158"/>
      <c r="Z49" s="158"/>
    </row>
    <row r="50" spans="1:26">
      <c r="A50" s="13"/>
      <c r="B50" s="223" t="s">
        <v>855</v>
      </c>
      <c r="C50" s="28"/>
      <c r="D50" s="43"/>
      <c r="E50" s="43"/>
      <c r="F50" s="43"/>
      <c r="G50" s="28"/>
      <c r="H50" s="43"/>
      <c r="I50" s="43"/>
      <c r="J50" s="43"/>
      <c r="K50" s="28"/>
      <c r="L50" s="43"/>
      <c r="M50" s="43"/>
      <c r="N50" s="43"/>
      <c r="O50" s="28"/>
      <c r="P50" s="43"/>
      <c r="Q50" s="43"/>
      <c r="R50" s="43"/>
      <c r="S50" s="28"/>
      <c r="T50" s="43"/>
      <c r="U50" s="43"/>
      <c r="V50" s="43"/>
      <c r="W50" s="28"/>
      <c r="X50" s="43"/>
      <c r="Y50" s="43"/>
      <c r="Z50" s="43"/>
    </row>
    <row r="51" spans="1:26">
      <c r="A51" s="13"/>
      <c r="B51" s="86" t="s">
        <v>812</v>
      </c>
      <c r="C51" s="21"/>
      <c r="D51" s="86" t="s">
        <v>233</v>
      </c>
      <c r="E51" s="98">
        <v>375849</v>
      </c>
      <c r="F51" s="21"/>
      <c r="G51" s="21"/>
      <c r="H51" s="86" t="s">
        <v>233</v>
      </c>
      <c r="I51" s="98">
        <v>328329</v>
      </c>
      <c r="J51" s="21"/>
      <c r="K51" s="21"/>
      <c r="L51" s="86" t="s">
        <v>233</v>
      </c>
      <c r="M51" s="98">
        <v>209092</v>
      </c>
      <c r="N51" s="21"/>
      <c r="O51" s="21"/>
      <c r="P51" s="86" t="s">
        <v>233</v>
      </c>
      <c r="Q51" s="98">
        <v>30652</v>
      </c>
      <c r="R51" s="21"/>
      <c r="S51" s="21"/>
      <c r="T51" s="86" t="s">
        <v>233</v>
      </c>
      <c r="U51" s="99" t="s">
        <v>276</v>
      </c>
      <c r="V51" s="21"/>
      <c r="W51" s="21"/>
      <c r="X51" s="86" t="s">
        <v>233</v>
      </c>
      <c r="Y51" s="98">
        <v>943922</v>
      </c>
      <c r="Z51" s="21"/>
    </row>
    <row r="52" spans="1:26" ht="15.75" thickBot="1">
      <c r="A52" s="13"/>
      <c r="B52" s="86"/>
      <c r="C52" s="21"/>
      <c r="D52" s="162"/>
      <c r="E52" s="164"/>
      <c r="F52" s="68"/>
      <c r="G52" s="21"/>
      <c r="H52" s="162"/>
      <c r="I52" s="164"/>
      <c r="J52" s="68"/>
      <c r="K52" s="21"/>
      <c r="L52" s="162"/>
      <c r="M52" s="164"/>
      <c r="N52" s="68"/>
      <c r="O52" s="21"/>
      <c r="P52" s="162"/>
      <c r="Q52" s="164"/>
      <c r="R52" s="68"/>
      <c r="S52" s="21"/>
      <c r="T52" s="162"/>
      <c r="U52" s="166"/>
      <c r="V52" s="68"/>
      <c r="W52" s="21"/>
      <c r="X52" s="162"/>
      <c r="Y52" s="164"/>
      <c r="Z52" s="68"/>
    </row>
    <row r="53" spans="1:26" ht="15.75" thickTop="1">
      <c r="A53" s="13"/>
      <c r="B53" s="28"/>
      <c r="C53" s="28"/>
      <c r="D53" s="145"/>
      <c r="E53" s="145"/>
      <c r="F53" s="145"/>
      <c r="G53" s="28"/>
      <c r="H53" s="145"/>
      <c r="I53" s="145"/>
      <c r="J53" s="145"/>
      <c r="K53" s="28"/>
      <c r="L53" s="145"/>
      <c r="M53" s="145"/>
      <c r="N53" s="145"/>
      <c r="O53" s="28"/>
      <c r="P53" s="145"/>
      <c r="Q53" s="145"/>
      <c r="R53" s="145"/>
      <c r="S53" s="28"/>
      <c r="T53" s="145"/>
      <c r="U53" s="145"/>
      <c r="V53" s="145"/>
      <c r="W53" s="28"/>
      <c r="X53" s="145"/>
      <c r="Y53" s="145"/>
      <c r="Z53" s="145"/>
    </row>
    <row r="54" spans="1:26">
      <c r="A54" s="13"/>
      <c r="B54" s="86" t="s">
        <v>99</v>
      </c>
      <c r="C54" s="21"/>
      <c r="D54" s="98">
        <v>173740</v>
      </c>
      <c r="E54" s="98"/>
      <c r="F54" s="21"/>
      <c r="G54" s="21"/>
      <c r="H54" s="98">
        <v>184442</v>
      </c>
      <c r="I54" s="98"/>
      <c r="J54" s="21"/>
      <c r="K54" s="21"/>
      <c r="L54" s="98">
        <v>143272</v>
      </c>
      <c r="M54" s="98"/>
      <c r="N54" s="21"/>
      <c r="O54" s="21"/>
      <c r="P54" s="98">
        <v>30652</v>
      </c>
      <c r="Q54" s="98"/>
      <c r="R54" s="21"/>
      <c r="S54" s="21"/>
      <c r="T54" s="99" t="s">
        <v>276</v>
      </c>
      <c r="U54" s="99"/>
      <c r="V54" s="21"/>
      <c r="W54" s="21"/>
      <c r="X54" s="98">
        <v>532106</v>
      </c>
      <c r="Y54" s="98"/>
      <c r="Z54" s="21"/>
    </row>
    <row r="55" spans="1:26">
      <c r="A55" s="13"/>
      <c r="B55" s="86"/>
      <c r="C55" s="21"/>
      <c r="D55" s="98"/>
      <c r="E55" s="98"/>
      <c r="F55" s="21"/>
      <c r="G55" s="21"/>
      <c r="H55" s="98"/>
      <c r="I55" s="98"/>
      <c r="J55" s="21"/>
      <c r="K55" s="21"/>
      <c r="L55" s="98"/>
      <c r="M55" s="98"/>
      <c r="N55" s="21"/>
      <c r="O55" s="21"/>
      <c r="P55" s="98"/>
      <c r="Q55" s="98"/>
      <c r="R55" s="21"/>
      <c r="S55" s="21"/>
      <c r="T55" s="99"/>
      <c r="U55" s="99"/>
      <c r="V55" s="21"/>
      <c r="W55" s="21"/>
      <c r="X55" s="98"/>
      <c r="Y55" s="98"/>
      <c r="Z55" s="21"/>
    </row>
    <row r="56" spans="1:26">
      <c r="A56" s="13"/>
      <c r="B56" s="94" t="s">
        <v>100</v>
      </c>
      <c r="C56" s="39"/>
      <c r="D56" s="95" t="s">
        <v>856</v>
      </c>
      <c r="E56" s="95"/>
      <c r="F56" s="94" t="s">
        <v>235</v>
      </c>
      <c r="G56" s="39"/>
      <c r="H56" s="95" t="s">
        <v>857</v>
      </c>
      <c r="I56" s="95"/>
      <c r="J56" s="94" t="s">
        <v>235</v>
      </c>
      <c r="K56" s="39"/>
      <c r="L56" s="95" t="s">
        <v>858</v>
      </c>
      <c r="M56" s="95"/>
      <c r="N56" s="94" t="s">
        <v>235</v>
      </c>
      <c r="O56" s="39"/>
      <c r="P56" s="95" t="s">
        <v>859</v>
      </c>
      <c r="Q56" s="95"/>
      <c r="R56" s="94" t="s">
        <v>235</v>
      </c>
      <c r="S56" s="39"/>
      <c r="T56" s="95" t="s">
        <v>276</v>
      </c>
      <c r="U56" s="95"/>
      <c r="V56" s="39"/>
      <c r="W56" s="39"/>
      <c r="X56" s="95" t="s">
        <v>860</v>
      </c>
      <c r="Y56" s="95"/>
      <c r="Z56" s="94" t="s">
        <v>235</v>
      </c>
    </row>
    <row r="57" spans="1:26" ht="15.75" thickBot="1">
      <c r="A57" s="13"/>
      <c r="B57" s="94"/>
      <c r="C57" s="39"/>
      <c r="D57" s="159"/>
      <c r="E57" s="159"/>
      <c r="F57" s="160"/>
      <c r="G57" s="39"/>
      <c r="H57" s="159"/>
      <c r="I57" s="159"/>
      <c r="J57" s="160"/>
      <c r="K57" s="39"/>
      <c r="L57" s="159"/>
      <c r="M57" s="159"/>
      <c r="N57" s="160"/>
      <c r="O57" s="39"/>
      <c r="P57" s="159"/>
      <c r="Q57" s="159"/>
      <c r="R57" s="160"/>
      <c r="S57" s="39"/>
      <c r="T57" s="159"/>
      <c r="U57" s="159"/>
      <c r="V57" s="55"/>
      <c r="W57" s="39"/>
      <c r="X57" s="159"/>
      <c r="Y57" s="159"/>
      <c r="Z57" s="160"/>
    </row>
    <row r="58" spans="1:26">
      <c r="A58" s="13"/>
      <c r="B58" s="86" t="s">
        <v>101</v>
      </c>
      <c r="C58" s="21"/>
      <c r="D58" s="163">
        <v>126600</v>
      </c>
      <c r="E58" s="163"/>
      <c r="F58" s="62"/>
      <c r="G58" s="21"/>
      <c r="H58" s="163">
        <v>141154</v>
      </c>
      <c r="I58" s="163"/>
      <c r="J58" s="62"/>
      <c r="K58" s="21"/>
      <c r="L58" s="163">
        <v>111478</v>
      </c>
      <c r="M58" s="163"/>
      <c r="N58" s="62"/>
      <c r="O58" s="21"/>
      <c r="P58" s="163">
        <v>28762</v>
      </c>
      <c r="Q58" s="163"/>
      <c r="R58" s="62"/>
      <c r="S58" s="21"/>
      <c r="T58" s="165" t="s">
        <v>276</v>
      </c>
      <c r="U58" s="165"/>
      <c r="V58" s="62"/>
      <c r="W58" s="21"/>
      <c r="X58" s="163">
        <v>407994</v>
      </c>
      <c r="Y58" s="163"/>
      <c r="Z58" s="62"/>
    </row>
    <row r="59" spans="1:26" ht="15.75" thickBot="1">
      <c r="A59" s="13"/>
      <c r="B59" s="86"/>
      <c r="C59" s="21"/>
      <c r="D59" s="102"/>
      <c r="E59" s="102"/>
      <c r="F59" s="80"/>
      <c r="G59" s="21"/>
      <c r="H59" s="102"/>
      <c r="I59" s="102"/>
      <c r="J59" s="80"/>
      <c r="K59" s="21"/>
      <c r="L59" s="102"/>
      <c r="M59" s="102"/>
      <c r="N59" s="80"/>
      <c r="O59" s="21"/>
      <c r="P59" s="102"/>
      <c r="Q59" s="102"/>
      <c r="R59" s="80"/>
      <c r="S59" s="21"/>
      <c r="T59" s="103"/>
      <c r="U59" s="103"/>
      <c r="V59" s="80"/>
      <c r="W59" s="21"/>
      <c r="X59" s="102"/>
      <c r="Y59" s="102"/>
      <c r="Z59" s="80"/>
    </row>
    <row r="60" spans="1:26">
      <c r="A60" s="13"/>
      <c r="B60" s="28"/>
      <c r="C60" s="28"/>
      <c r="D60" s="43"/>
      <c r="E60" s="43"/>
      <c r="F60" s="43"/>
      <c r="G60" s="28"/>
      <c r="H60" s="43"/>
      <c r="I60" s="43"/>
      <c r="J60" s="43"/>
      <c r="K60" s="28"/>
      <c r="L60" s="43"/>
      <c r="M60" s="43"/>
      <c r="N60" s="43"/>
      <c r="O60" s="28"/>
      <c r="P60" s="43"/>
      <c r="Q60" s="43"/>
      <c r="R60" s="43"/>
      <c r="S60" s="28"/>
      <c r="T60" s="43"/>
      <c r="U60" s="43"/>
      <c r="V60" s="43"/>
      <c r="W60" s="28"/>
      <c r="X60" s="43"/>
      <c r="Y60" s="43"/>
      <c r="Z60" s="43"/>
    </row>
    <row r="61" spans="1:26">
      <c r="A61" s="13"/>
      <c r="B61" s="86" t="s">
        <v>107</v>
      </c>
      <c r="C61" s="21"/>
      <c r="D61" s="99" t="s">
        <v>861</v>
      </c>
      <c r="E61" s="99"/>
      <c r="F61" s="86" t="s">
        <v>235</v>
      </c>
      <c r="G61" s="21"/>
      <c r="H61" s="99" t="s">
        <v>862</v>
      </c>
      <c r="I61" s="99"/>
      <c r="J61" s="86" t="s">
        <v>235</v>
      </c>
      <c r="K61" s="21"/>
      <c r="L61" s="99" t="s">
        <v>863</v>
      </c>
      <c r="M61" s="99"/>
      <c r="N61" s="86" t="s">
        <v>235</v>
      </c>
      <c r="O61" s="21"/>
      <c r="P61" s="99" t="s">
        <v>864</v>
      </c>
      <c r="Q61" s="99"/>
      <c r="R61" s="86" t="s">
        <v>235</v>
      </c>
      <c r="S61" s="21"/>
      <c r="T61" s="99" t="s">
        <v>276</v>
      </c>
      <c r="U61" s="99"/>
      <c r="V61" s="21"/>
      <c r="W61" s="21"/>
      <c r="X61" s="99" t="s">
        <v>865</v>
      </c>
      <c r="Y61" s="99"/>
      <c r="Z61" s="86" t="s">
        <v>235</v>
      </c>
    </row>
    <row r="62" spans="1:26">
      <c r="A62" s="13"/>
      <c r="B62" s="86"/>
      <c r="C62" s="21"/>
      <c r="D62" s="99"/>
      <c r="E62" s="99"/>
      <c r="F62" s="86"/>
      <c r="G62" s="21"/>
      <c r="H62" s="99"/>
      <c r="I62" s="99"/>
      <c r="J62" s="86"/>
      <c r="K62" s="21"/>
      <c r="L62" s="99"/>
      <c r="M62" s="99"/>
      <c r="N62" s="86"/>
      <c r="O62" s="21"/>
      <c r="P62" s="99"/>
      <c r="Q62" s="99"/>
      <c r="R62" s="86"/>
      <c r="S62" s="21"/>
      <c r="T62" s="99"/>
      <c r="U62" s="99"/>
      <c r="V62" s="21"/>
      <c r="W62" s="21"/>
      <c r="X62" s="99"/>
      <c r="Y62" s="99"/>
      <c r="Z62" s="86"/>
    </row>
    <row r="63" spans="1:26">
      <c r="A63" s="13"/>
      <c r="B63" s="94" t="s">
        <v>822</v>
      </c>
      <c r="C63" s="39"/>
      <c r="D63" s="95" t="s">
        <v>866</v>
      </c>
      <c r="E63" s="95"/>
      <c r="F63" s="94" t="s">
        <v>235</v>
      </c>
      <c r="G63" s="39"/>
      <c r="H63" s="95" t="s">
        <v>867</v>
      </c>
      <c r="I63" s="95"/>
      <c r="J63" s="94" t="s">
        <v>235</v>
      </c>
      <c r="K63" s="39"/>
      <c r="L63" s="95" t="s">
        <v>868</v>
      </c>
      <c r="M63" s="95"/>
      <c r="N63" s="94" t="s">
        <v>235</v>
      </c>
      <c r="O63" s="39"/>
      <c r="P63" s="95" t="s">
        <v>869</v>
      </c>
      <c r="Q63" s="95"/>
      <c r="R63" s="94" t="s">
        <v>235</v>
      </c>
      <c r="S63" s="39"/>
      <c r="T63" s="95" t="s">
        <v>276</v>
      </c>
      <c r="U63" s="95"/>
      <c r="V63" s="39"/>
      <c r="W63" s="39"/>
      <c r="X63" s="95" t="s">
        <v>870</v>
      </c>
      <c r="Y63" s="95"/>
      <c r="Z63" s="94" t="s">
        <v>235</v>
      </c>
    </row>
    <row r="64" spans="1:26" ht="15.75" thickBot="1">
      <c r="A64" s="13"/>
      <c r="B64" s="94"/>
      <c r="C64" s="39"/>
      <c r="D64" s="159"/>
      <c r="E64" s="159"/>
      <c r="F64" s="160"/>
      <c r="G64" s="39"/>
      <c r="H64" s="159"/>
      <c r="I64" s="159"/>
      <c r="J64" s="160"/>
      <c r="K64" s="39"/>
      <c r="L64" s="159"/>
      <c r="M64" s="159"/>
      <c r="N64" s="160"/>
      <c r="O64" s="39"/>
      <c r="P64" s="159"/>
      <c r="Q64" s="159"/>
      <c r="R64" s="160"/>
      <c r="S64" s="39"/>
      <c r="T64" s="159"/>
      <c r="U64" s="159"/>
      <c r="V64" s="55"/>
      <c r="W64" s="39"/>
      <c r="X64" s="159"/>
      <c r="Y64" s="159"/>
      <c r="Z64" s="160"/>
    </row>
    <row r="65" spans="1:26">
      <c r="A65" s="13"/>
      <c r="B65" s="86"/>
      <c r="C65" s="21"/>
      <c r="D65" s="165" t="s">
        <v>871</v>
      </c>
      <c r="E65" s="165"/>
      <c r="F65" s="161" t="s">
        <v>235</v>
      </c>
      <c r="G65" s="21"/>
      <c r="H65" s="165" t="s">
        <v>872</v>
      </c>
      <c r="I65" s="165"/>
      <c r="J65" s="161" t="s">
        <v>235</v>
      </c>
      <c r="K65" s="21"/>
      <c r="L65" s="165" t="s">
        <v>873</v>
      </c>
      <c r="M65" s="165"/>
      <c r="N65" s="161" t="s">
        <v>235</v>
      </c>
      <c r="O65" s="21"/>
      <c r="P65" s="165" t="s">
        <v>874</v>
      </c>
      <c r="Q65" s="165"/>
      <c r="R65" s="161" t="s">
        <v>235</v>
      </c>
      <c r="S65" s="21"/>
      <c r="T65" s="165" t="s">
        <v>276</v>
      </c>
      <c r="U65" s="165"/>
      <c r="V65" s="62"/>
      <c r="W65" s="21"/>
      <c r="X65" s="165" t="s">
        <v>875</v>
      </c>
      <c r="Y65" s="165"/>
      <c r="Z65" s="161" t="s">
        <v>235</v>
      </c>
    </row>
    <row r="66" spans="1:26" ht="15.75" thickBot="1">
      <c r="A66" s="13"/>
      <c r="B66" s="86"/>
      <c r="C66" s="21"/>
      <c r="D66" s="103"/>
      <c r="E66" s="103"/>
      <c r="F66" s="104"/>
      <c r="G66" s="21"/>
      <c r="H66" s="103"/>
      <c r="I66" s="103"/>
      <c r="J66" s="104"/>
      <c r="K66" s="21"/>
      <c r="L66" s="103"/>
      <c r="M66" s="103"/>
      <c r="N66" s="104"/>
      <c r="O66" s="21"/>
      <c r="P66" s="103"/>
      <c r="Q66" s="103"/>
      <c r="R66" s="104"/>
      <c r="S66" s="21"/>
      <c r="T66" s="103"/>
      <c r="U66" s="103"/>
      <c r="V66" s="80"/>
      <c r="W66" s="21"/>
      <c r="X66" s="103"/>
      <c r="Y66" s="103"/>
      <c r="Z66" s="104"/>
    </row>
    <row r="67" spans="1:26">
      <c r="A67" s="13"/>
      <c r="B67" s="94" t="s">
        <v>833</v>
      </c>
      <c r="C67" s="39"/>
      <c r="D67" s="91">
        <v>10606</v>
      </c>
      <c r="E67" s="91"/>
      <c r="F67" s="43"/>
      <c r="G67" s="39"/>
      <c r="H67" s="91">
        <v>16865</v>
      </c>
      <c r="I67" s="91"/>
      <c r="J67" s="43"/>
      <c r="K67" s="39"/>
      <c r="L67" s="91">
        <v>7381</v>
      </c>
      <c r="M67" s="91"/>
      <c r="N67" s="43"/>
      <c r="O67" s="39"/>
      <c r="P67" s="96">
        <v>601</v>
      </c>
      <c r="Q67" s="96"/>
      <c r="R67" s="43"/>
      <c r="S67" s="39"/>
      <c r="T67" s="96" t="s">
        <v>276</v>
      </c>
      <c r="U67" s="96"/>
      <c r="V67" s="43"/>
      <c r="W67" s="39"/>
      <c r="X67" s="91">
        <v>35453</v>
      </c>
      <c r="Y67" s="91"/>
      <c r="Z67" s="43"/>
    </row>
    <row r="68" spans="1:26">
      <c r="A68" s="13"/>
      <c r="B68" s="94"/>
      <c r="C68" s="39"/>
      <c r="D68" s="97"/>
      <c r="E68" s="97"/>
      <c r="F68" s="39"/>
      <c r="G68" s="39"/>
      <c r="H68" s="97"/>
      <c r="I68" s="97"/>
      <c r="J68" s="39"/>
      <c r="K68" s="39"/>
      <c r="L68" s="97"/>
      <c r="M68" s="97"/>
      <c r="N68" s="39"/>
      <c r="O68" s="39"/>
      <c r="P68" s="95"/>
      <c r="Q68" s="95"/>
      <c r="R68" s="39"/>
      <c r="S68" s="39"/>
      <c r="T68" s="95"/>
      <c r="U68" s="95"/>
      <c r="V68" s="39"/>
      <c r="W68" s="39"/>
      <c r="X68" s="97"/>
      <c r="Y68" s="97"/>
      <c r="Z68" s="39"/>
    </row>
    <row r="69" spans="1:26">
      <c r="A69" s="13"/>
      <c r="B69" s="86" t="s">
        <v>138</v>
      </c>
      <c r="C69" s="21"/>
      <c r="D69" s="98">
        <v>22102</v>
      </c>
      <c r="E69" s="98"/>
      <c r="F69" s="21"/>
      <c r="G69" s="21"/>
      <c r="H69" s="98">
        <v>27719</v>
      </c>
      <c r="I69" s="98"/>
      <c r="J69" s="21"/>
      <c r="K69" s="21"/>
      <c r="L69" s="99">
        <v>73</v>
      </c>
      <c r="M69" s="99"/>
      <c r="N69" s="21"/>
      <c r="O69" s="21"/>
      <c r="P69" s="99" t="s">
        <v>276</v>
      </c>
      <c r="Q69" s="99"/>
      <c r="R69" s="21"/>
      <c r="S69" s="21"/>
      <c r="T69" s="98">
        <v>10619</v>
      </c>
      <c r="U69" s="98"/>
      <c r="V69" s="21"/>
      <c r="W69" s="21"/>
      <c r="X69" s="98">
        <v>60513</v>
      </c>
      <c r="Y69" s="98"/>
      <c r="Z69" s="21"/>
    </row>
    <row r="70" spans="1:26">
      <c r="A70" s="13"/>
      <c r="B70" s="86"/>
      <c r="C70" s="21"/>
      <c r="D70" s="98"/>
      <c r="E70" s="98"/>
      <c r="F70" s="21"/>
      <c r="G70" s="21"/>
      <c r="H70" s="98"/>
      <c r="I70" s="98"/>
      <c r="J70" s="21"/>
      <c r="K70" s="21"/>
      <c r="L70" s="99"/>
      <c r="M70" s="99"/>
      <c r="N70" s="21"/>
      <c r="O70" s="21"/>
      <c r="P70" s="99"/>
      <c r="Q70" s="99"/>
      <c r="R70" s="21"/>
      <c r="S70" s="21"/>
      <c r="T70" s="98"/>
      <c r="U70" s="98"/>
      <c r="V70" s="21"/>
      <c r="W70" s="21"/>
      <c r="X70" s="98"/>
      <c r="Y70" s="98"/>
      <c r="Z70" s="21"/>
    </row>
    <row r="71" spans="1:26">
      <c r="A71" s="13"/>
      <c r="B71" s="94" t="s">
        <v>876</v>
      </c>
      <c r="C71" s="39"/>
      <c r="D71" s="97">
        <v>12038</v>
      </c>
      <c r="E71" s="97"/>
      <c r="F71" s="39"/>
      <c r="G71" s="39"/>
      <c r="H71" s="97">
        <v>14891</v>
      </c>
      <c r="I71" s="97"/>
      <c r="J71" s="39"/>
      <c r="K71" s="39"/>
      <c r="L71" s="97">
        <v>7402</v>
      </c>
      <c r="M71" s="97"/>
      <c r="N71" s="39"/>
      <c r="O71" s="39"/>
      <c r="P71" s="97">
        <v>1048</v>
      </c>
      <c r="Q71" s="97"/>
      <c r="R71" s="39"/>
      <c r="S71" s="39"/>
      <c r="T71" s="95" t="s">
        <v>276</v>
      </c>
      <c r="U71" s="95"/>
      <c r="V71" s="39"/>
      <c r="W71" s="39"/>
      <c r="X71" s="97">
        <v>35379</v>
      </c>
      <c r="Y71" s="97"/>
      <c r="Z71" s="39"/>
    </row>
    <row r="72" spans="1:26">
      <c r="A72" s="13"/>
      <c r="B72" s="94"/>
      <c r="C72" s="39"/>
      <c r="D72" s="97"/>
      <c r="E72" s="97"/>
      <c r="F72" s="39"/>
      <c r="G72" s="39"/>
      <c r="H72" s="97"/>
      <c r="I72" s="97"/>
      <c r="J72" s="39"/>
      <c r="K72" s="39"/>
      <c r="L72" s="97"/>
      <c r="M72" s="97"/>
      <c r="N72" s="39"/>
      <c r="O72" s="39"/>
      <c r="P72" s="97"/>
      <c r="Q72" s="97"/>
      <c r="R72" s="39"/>
      <c r="S72" s="39"/>
      <c r="T72" s="95"/>
      <c r="U72" s="95"/>
      <c r="V72" s="39"/>
      <c r="W72" s="39"/>
      <c r="X72" s="97"/>
      <c r="Y72" s="97"/>
      <c r="Z72" s="39"/>
    </row>
    <row r="73" spans="1:26">
      <c r="A73" s="13"/>
      <c r="B73" s="86" t="s">
        <v>424</v>
      </c>
      <c r="C73" s="21"/>
      <c r="D73" s="99" t="s">
        <v>877</v>
      </c>
      <c r="E73" s="99"/>
      <c r="F73" s="86" t="s">
        <v>235</v>
      </c>
      <c r="G73" s="21"/>
      <c r="H73" s="99" t="s">
        <v>878</v>
      </c>
      <c r="I73" s="99"/>
      <c r="J73" s="86" t="s">
        <v>235</v>
      </c>
      <c r="K73" s="21"/>
      <c r="L73" s="99" t="s">
        <v>879</v>
      </c>
      <c r="M73" s="99"/>
      <c r="N73" s="86" t="s">
        <v>235</v>
      </c>
      <c r="O73" s="21"/>
      <c r="P73" s="99" t="s">
        <v>880</v>
      </c>
      <c r="Q73" s="99"/>
      <c r="R73" s="86" t="s">
        <v>235</v>
      </c>
      <c r="S73" s="21"/>
      <c r="T73" s="99" t="s">
        <v>276</v>
      </c>
      <c r="U73" s="99"/>
      <c r="V73" s="21"/>
      <c r="W73" s="21"/>
      <c r="X73" s="99" t="s">
        <v>881</v>
      </c>
      <c r="Y73" s="99"/>
      <c r="Z73" s="86" t="s">
        <v>235</v>
      </c>
    </row>
    <row r="74" spans="1:26">
      <c r="A74" s="13"/>
      <c r="B74" s="86"/>
      <c r="C74" s="21"/>
      <c r="D74" s="99"/>
      <c r="E74" s="99"/>
      <c r="F74" s="86"/>
      <c r="G74" s="21"/>
      <c r="H74" s="99"/>
      <c r="I74" s="99"/>
      <c r="J74" s="86"/>
      <c r="K74" s="21"/>
      <c r="L74" s="99"/>
      <c r="M74" s="99"/>
      <c r="N74" s="86"/>
      <c r="O74" s="21"/>
      <c r="P74" s="99"/>
      <c r="Q74" s="99"/>
      <c r="R74" s="86"/>
      <c r="S74" s="21"/>
      <c r="T74" s="99"/>
      <c r="U74" s="99"/>
      <c r="V74" s="21"/>
      <c r="W74" s="21"/>
      <c r="X74" s="99"/>
      <c r="Y74" s="99"/>
      <c r="Z74" s="86"/>
    </row>
    <row r="75" spans="1:26">
      <c r="A75" s="13"/>
      <c r="B75" s="94" t="s">
        <v>113</v>
      </c>
      <c r="C75" s="39"/>
      <c r="D75" s="95" t="s">
        <v>882</v>
      </c>
      <c r="E75" s="95"/>
      <c r="F75" s="94" t="s">
        <v>235</v>
      </c>
      <c r="G75" s="39"/>
      <c r="H75" s="95" t="s">
        <v>883</v>
      </c>
      <c r="I75" s="95"/>
      <c r="J75" s="94" t="s">
        <v>235</v>
      </c>
      <c r="K75" s="39"/>
      <c r="L75" s="95" t="s">
        <v>884</v>
      </c>
      <c r="M75" s="95"/>
      <c r="N75" s="94" t="s">
        <v>235</v>
      </c>
      <c r="O75" s="39"/>
      <c r="P75" s="95" t="s">
        <v>885</v>
      </c>
      <c r="Q75" s="95"/>
      <c r="R75" s="94" t="s">
        <v>235</v>
      </c>
      <c r="S75" s="39"/>
      <c r="T75" s="95" t="s">
        <v>276</v>
      </c>
      <c r="U75" s="95"/>
      <c r="V75" s="39"/>
      <c r="W75" s="39"/>
      <c r="X75" s="95" t="s">
        <v>886</v>
      </c>
      <c r="Y75" s="95"/>
      <c r="Z75" s="94" t="s">
        <v>235</v>
      </c>
    </row>
    <row r="76" spans="1:26">
      <c r="A76" s="13"/>
      <c r="B76" s="94"/>
      <c r="C76" s="39"/>
      <c r="D76" s="95"/>
      <c r="E76" s="95"/>
      <c r="F76" s="94"/>
      <c r="G76" s="39"/>
      <c r="H76" s="95"/>
      <c r="I76" s="95"/>
      <c r="J76" s="94"/>
      <c r="K76" s="39"/>
      <c r="L76" s="95"/>
      <c r="M76" s="95"/>
      <c r="N76" s="94"/>
      <c r="O76" s="39"/>
      <c r="P76" s="95"/>
      <c r="Q76" s="95"/>
      <c r="R76" s="94"/>
      <c r="S76" s="39"/>
      <c r="T76" s="95"/>
      <c r="U76" s="95"/>
      <c r="V76" s="39"/>
      <c r="W76" s="39"/>
      <c r="X76" s="95"/>
      <c r="Y76" s="95"/>
      <c r="Z76" s="94"/>
    </row>
    <row r="77" spans="1:26">
      <c r="A77" s="13"/>
      <c r="B77" s="86" t="s">
        <v>887</v>
      </c>
      <c r="C77" s="21"/>
      <c r="D77" s="99" t="s">
        <v>276</v>
      </c>
      <c r="E77" s="99"/>
      <c r="F77" s="21"/>
      <c r="G77" s="21"/>
      <c r="H77" s="98">
        <v>1272</v>
      </c>
      <c r="I77" s="98"/>
      <c r="J77" s="21"/>
      <c r="K77" s="21"/>
      <c r="L77" s="99" t="s">
        <v>276</v>
      </c>
      <c r="M77" s="99"/>
      <c r="N77" s="21"/>
      <c r="O77" s="21"/>
      <c r="P77" s="99" t="s">
        <v>276</v>
      </c>
      <c r="Q77" s="99"/>
      <c r="R77" s="21"/>
      <c r="S77" s="21"/>
      <c r="T77" s="99" t="s">
        <v>276</v>
      </c>
      <c r="U77" s="99"/>
      <c r="V77" s="21"/>
      <c r="W77" s="21"/>
      <c r="X77" s="98">
        <v>1272</v>
      </c>
      <c r="Y77" s="98"/>
      <c r="Z77" s="21"/>
    </row>
    <row r="78" spans="1:26">
      <c r="A78" s="13"/>
      <c r="B78" s="86"/>
      <c r="C78" s="21"/>
      <c r="D78" s="99"/>
      <c r="E78" s="99"/>
      <c r="F78" s="21"/>
      <c r="G78" s="21"/>
      <c r="H78" s="98"/>
      <c r="I78" s="98"/>
      <c r="J78" s="21"/>
      <c r="K78" s="21"/>
      <c r="L78" s="99"/>
      <c r="M78" s="99"/>
      <c r="N78" s="21"/>
      <c r="O78" s="21"/>
      <c r="P78" s="99"/>
      <c r="Q78" s="99"/>
      <c r="R78" s="21"/>
      <c r="S78" s="21"/>
      <c r="T78" s="99"/>
      <c r="U78" s="99"/>
      <c r="V78" s="21"/>
      <c r="W78" s="21"/>
      <c r="X78" s="98"/>
      <c r="Y78" s="98"/>
      <c r="Z78" s="21"/>
    </row>
    <row r="79" spans="1:26">
      <c r="A79" s="13"/>
      <c r="B79" s="94" t="s">
        <v>888</v>
      </c>
      <c r="C79" s="39"/>
      <c r="D79" s="95" t="s">
        <v>889</v>
      </c>
      <c r="E79" s="95"/>
      <c r="F79" s="94" t="s">
        <v>235</v>
      </c>
      <c r="G79" s="39"/>
      <c r="H79" s="95" t="s">
        <v>890</v>
      </c>
      <c r="I79" s="95"/>
      <c r="J79" s="94" t="s">
        <v>235</v>
      </c>
      <c r="K79" s="39"/>
      <c r="L79" s="95" t="s">
        <v>891</v>
      </c>
      <c r="M79" s="95"/>
      <c r="N79" s="94" t="s">
        <v>235</v>
      </c>
      <c r="O79" s="39"/>
      <c r="P79" s="95" t="s">
        <v>892</v>
      </c>
      <c r="Q79" s="95"/>
      <c r="R79" s="94" t="s">
        <v>235</v>
      </c>
      <c r="S79" s="39"/>
      <c r="T79" s="95" t="s">
        <v>276</v>
      </c>
      <c r="U79" s="95"/>
      <c r="V79" s="39"/>
      <c r="W79" s="39"/>
      <c r="X79" s="95" t="s">
        <v>427</v>
      </c>
      <c r="Y79" s="95"/>
      <c r="Z79" s="94" t="s">
        <v>235</v>
      </c>
    </row>
    <row r="80" spans="1:26">
      <c r="A80" s="13"/>
      <c r="B80" s="94"/>
      <c r="C80" s="39"/>
      <c r="D80" s="95"/>
      <c r="E80" s="95"/>
      <c r="F80" s="94"/>
      <c r="G80" s="39"/>
      <c r="H80" s="95"/>
      <c r="I80" s="95"/>
      <c r="J80" s="94"/>
      <c r="K80" s="39"/>
      <c r="L80" s="95"/>
      <c r="M80" s="95"/>
      <c r="N80" s="94"/>
      <c r="O80" s="39"/>
      <c r="P80" s="95"/>
      <c r="Q80" s="95"/>
      <c r="R80" s="94"/>
      <c r="S80" s="39"/>
      <c r="T80" s="95"/>
      <c r="U80" s="95"/>
      <c r="V80" s="39"/>
      <c r="W80" s="39"/>
      <c r="X80" s="95"/>
      <c r="Y80" s="95"/>
      <c r="Z80" s="94"/>
    </row>
    <row r="81" spans="1:26">
      <c r="A81" s="13"/>
      <c r="B81" s="86" t="s">
        <v>116</v>
      </c>
      <c r="C81" s="21"/>
      <c r="D81" s="99" t="s">
        <v>276</v>
      </c>
      <c r="E81" s="99"/>
      <c r="F81" s="21"/>
      <c r="G81" s="21"/>
      <c r="H81" s="98">
        <v>25532</v>
      </c>
      <c r="I81" s="98"/>
      <c r="J81" s="21"/>
      <c r="K81" s="21"/>
      <c r="L81" s="99" t="s">
        <v>276</v>
      </c>
      <c r="M81" s="99"/>
      <c r="N81" s="21"/>
      <c r="O81" s="21"/>
      <c r="P81" s="99" t="s">
        <v>276</v>
      </c>
      <c r="Q81" s="99"/>
      <c r="R81" s="21"/>
      <c r="S81" s="21"/>
      <c r="T81" s="99" t="s">
        <v>276</v>
      </c>
      <c r="U81" s="99"/>
      <c r="V81" s="21"/>
      <c r="W81" s="21"/>
      <c r="X81" s="98">
        <v>25532</v>
      </c>
      <c r="Y81" s="98"/>
      <c r="Z81" s="21"/>
    </row>
    <row r="82" spans="1:26">
      <c r="A82" s="13"/>
      <c r="B82" s="86"/>
      <c r="C82" s="21"/>
      <c r="D82" s="99"/>
      <c r="E82" s="99"/>
      <c r="F82" s="21"/>
      <c r="G82" s="21"/>
      <c r="H82" s="98"/>
      <c r="I82" s="98"/>
      <c r="J82" s="21"/>
      <c r="K82" s="21"/>
      <c r="L82" s="99"/>
      <c r="M82" s="99"/>
      <c r="N82" s="21"/>
      <c r="O82" s="21"/>
      <c r="P82" s="99"/>
      <c r="Q82" s="99"/>
      <c r="R82" s="21"/>
      <c r="S82" s="21"/>
      <c r="T82" s="99"/>
      <c r="U82" s="99"/>
      <c r="V82" s="21"/>
      <c r="W82" s="21"/>
      <c r="X82" s="98"/>
      <c r="Y82" s="98"/>
      <c r="Z82" s="21"/>
    </row>
    <row r="83" spans="1:26">
      <c r="A83" s="13"/>
      <c r="B83" s="94" t="s">
        <v>119</v>
      </c>
      <c r="C83" s="39"/>
      <c r="D83" s="95" t="s">
        <v>893</v>
      </c>
      <c r="E83" s="95"/>
      <c r="F83" s="94" t="s">
        <v>235</v>
      </c>
      <c r="G83" s="39"/>
      <c r="H83" s="95" t="s">
        <v>894</v>
      </c>
      <c r="I83" s="95"/>
      <c r="J83" s="94" t="s">
        <v>235</v>
      </c>
      <c r="K83" s="39"/>
      <c r="L83" s="95" t="s">
        <v>895</v>
      </c>
      <c r="M83" s="95"/>
      <c r="N83" s="94" t="s">
        <v>235</v>
      </c>
      <c r="O83" s="39"/>
      <c r="P83" s="95">
        <v>52</v>
      </c>
      <c r="Q83" s="95"/>
      <c r="R83" s="39"/>
      <c r="S83" s="39"/>
      <c r="T83" s="95" t="s">
        <v>319</v>
      </c>
      <c r="U83" s="95"/>
      <c r="V83" s="94" t="s">
        <v>235</v>
      </c>
      <c r="W83" s="39"/>
      <c r="X83" s="95" t="s">
        <v>896</v>
      </c>
      <c r="Y83" s="95"/>
      <c r="Z83" s="94" t="s">
        <v>235</v>
      </c>
    </row>
    <row r="84" spans="1:26">
      <c r="A84" s="13"/>
      <c r="B84" s="94"/>
      <c r="C84" s="39"/>
      <c r="D84" s="95"/>
      <c r="E84" s="95"/>
      <c r="F84" s="94"/>
      <c r="G84" s="39"/>
      <c r="H84" s="95"/>
      <c r="I84" s="95"/>
      <c r="J84" s="94"/>
      <c r="K84" s="39"/>
      <c r="L84" s="95"/>
      <c r="M84" s="95"/>
      <c r="N84" s="94"/>
      <c r="O84" s="39"/>
      <c r="P84" s="95"/>
      <c r="Q84" s="95"/>
      <c r="R84" s="39"/>
      <c r="S84" s="39"/>
      <c r="T84" s="95"/>
      <c r="U84" s="95"/>
      <c r="V84" s="94"/>
      <c r="W84" s="39"/>
      <c r="X84" s="95"/>
      <c r="Y84" s="95"/>
      <c r="Z84" s="94"/>
    </row>
    <row r="85" spans="1:26">
      <c r="A85" s="13"/>
      <c r="B85" s="86" t="s">
        <v>897</v>
      </c>
      <c r="C85" s="21"/>
      <c r="D85" s="99" t="s">
        <v>276</v>
      </c>
      <c r="E85" s="99"/>
      <c r="F85" s="21"/>
      <c r="G85" s="21"/>
      <c r="H85" s="99" t="s">
        <v>276</v>
      </c>
      <c r="I85" s="99"/>
      <c r="J85" s="21"/>
      <c r="K85" s="21"/>
      <c r="L85" s="99" t="s">
        <v>276</v>
      </c>
      <c r="M85" s="99"/>
      <c r="N85" s="21"/>
      <c r="O85" s="21"/>
      <c r="P85" s="99" t="s">
        <v>276</v>
      </c>
      <c r="Q85" s="99"/>
      <c r="R85" s="21"/>
      <c r="S85" s="21"/>
      <c r="T85" s="98">
        <v>1550</v>
      </c>
      <c r="U85" s="98"/>
      <c r="V85" s="21"/>
      <c r="W85" s="21"/>
      <c r="X85" s="98">
        <v>1550</v>
      </c>
      <c r="Y85" s="98"/>
      <c r="Z85" s="21"/>
    </row>
    <row r="86" spans="1:26" ht="15.75" thickBot="1">
      <c r="A86" s="13"/>
      <c r="B86" s="86"/>
      <c r="C86" s="21"/>
      <c r="D86" s="103"/>
      <c r="E86" s="103"/>
      <c r="F86" s="80"/>
      <c r="G86" s="21"/>
      <c r="H86" s="103"/>
      <c r="I86" s="103"/>
      <c r="J86" s="80"/>
      <c r="K86" s="21"/>
      <c r="L86" s="103"/>
      <c r="M86" s="103"/>
      <c r="N86" s="80"/>
      <c r="O86" s="21"/>
      <c r="P86" s="103"/>
      <c r="Q86" s="103"/>
      <c r="R86" s="80"/>
      <c r="S86" s="21"/>
      <c r="T86" s="102"/>
      <c r="U86" s="102"/>
      <c r="V86" s="80"/>
      <c r="W86" s="21"/>
      <c r="X86" s="102"/>
      <c r="Y86" s="102"/>
      <c r="Z86" s="80"/>
    </row>
    <row r="87" spans="1:26">
      <c r="A87" s="13"/>
      <c r="B87" s="94" t="s">
        <v>124</v>
      </c>
      <c r="C87" s="39"/>
      <c r="D87" s="89" t="s">
        <v>233</v>
      </c>
      <c r="E87" s="91">
        <v>17268</v>
      </c>
      <c r="F87" s="43"/>
      <c r="G87" s="39"/>
      <c r="H87" s="89" t="s">
        <v>233</v>
      </c>
      <c r="I87" s="91">
        <v>54607</v>
      </c>
      <c r="J87" s="43"/>
      <c r="K87" s="39"/>
      <c r="L87" s="89" t="s">
        <v>233</v>
      </c>
      <c r="M87" s="91">
        <v>1202</v>
      </c>
      <c r="N87" s="43"/>
      <c r="O87" s="39"/>
      <c r="P87" s="89" t="s">
        <v>233</v>
      </c>
      <c r="Q87" s="96" t="s">
        <v>898</v>
      </c>
      <c r="R87" s="89" t="s">
        <v>235</v>
      </c>
      <c r="S87" s="39"/>
      <c r="T87" s="89" t="s">
        <v>233</v>
      </c>
      <c r="U87" s="91">
        <v>10191</v>
      </c>
      <c r="V87" s="43"/>
      <c r="W87" s="39"/>
      <c r="X87" s="89" t="s">
        <v>233</v>
      </c>
      <c r="Y87" s="91">
        <v>83001</v>
      </c>
      <c r="Z87" s="43"/>
    </row>
    <row r="88" spans="1:26" ht="15.75" thickBot="1">
      <c r="A88" s="13"/>
      <c r="B88" s="94"/>
      <c r="C88" s="39"/>
      <c r="D88" s="105"/>
      <c r="E88" s="106"/>
      <c r="F88" s="77"/>
      <c r="G88" s="39"/>
      <c r="H88" s="105"/>
      <c r="I88" s="106"/>
      <c r="J88" s="77"/>
      <c r="K88" s="39"/>
      <c r="L88" s="105"/>
      <c r="M88" s="106"/>
      <c r="N88" s="77"/>
      <c r="O88" s="39"/>
      <c r="P88" s="105"/>
      <c r="Q88" s="107"/>
      <c r="R88" s="105"/>
      <c r="S88" s="39"/>
      <c r="T88" s="105"/>
      <c r="U88" s="106"/>
      <c r="V88" s="77"/>
      <c r="W88" s="39"/>
      <c r="X88" s="105"/>
      <c r="Y88" s="106"/>
      <c r="Z88" s="77"/>
    </row>
    <row r="89" spans="1:26" ht="15.75" thickTop="1">
      <c r="A89" s="13"/>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c r="A90" s="13"/>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 customHeight="1">
      <c r="A91" s="13" t="s">
        <v>955</v>
      </c>
      <c r="B91" s="18" t="s">
        <v>4</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c r="A92" s="13"/>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c r="A93" s="13"/>
      <c r="B93" s="20" t="s">
        <v>899</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3"/>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13"/>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c r="A97" s="13"/>
      <c r="B97" s="181" t="s">
        <v>226</v>
      </c>
      <c r="C97" s="11"/>
      <c r="D97" s="158" t="s">
        <v>806</v>
      </c>
      <c r="E97" s="158"/>
      <c r="F97" s="158"/>
      <c r="G97" s="11"/>
      <c r="H97" s="158" t="s">
        <v>854</v>
      </c>
      <c r="I97" s="158"/>
      <c r="J97" s="158"/>
      <c r="K97" s="11"/>
      <c r="L97" s="158" t="s">
        <v>808</v>
      </c>
      <c r="M97" s="158"/>
      <c r="N97" s="158"/>
      <c r="O97" s="11"/>
      <c r="P97" s="158" t="s">
        <v>809</v>
      </c>
      <c r="Q97" s="158"/>
      <c r="R97" s="158"/>
      <c r="S97" s="11"/>
      <c r="T97" s="158" t="s">
        <v>900</v>
      </c>
      <c r="U97" s="158"/>
      <c r="V97" s="158"/>
      <c r="W97" s="11"/>
      <c r="X97" s="158" t="s">
        <v>314</v>
      </c>
      <c r="Y97" s="158"/>
      <c r="Z97" s="158"/>
    </row>
    <row r="98" spans="1:26">
      <c r="A98" s="13"/>
      <c r="B98" s="224" t="s">
        <v>901</v>
      </c>
      <c r="C98" s="39"/>
      <c r="D98" s="96"/>
      <c r="E98" s="96"/>
      <c r="F98" s="43"/>
      <c r="G98" s="39"/>
      <c r="H98" s="96"/>
      <c r="I98" s="96"/>
      <c r="J98" s="43"/>
      <c r="K98" s="39"/>
      <c r="L98" s="96"/>
      <c r="M98" s="96"/>
      <c r="N98" s="43"/>
      <c r="O98" s="39"/>
      <c r="P98" s="43"/>
      <c r="Q98" s="43"/>
      <c r="R98" s="43"/>
      <c r="S98" s="39"/>
      <c r="T98" s="96"/>
      <c r="U98" s="96"/>
      <c r="V98" s="43"/>
      <c r="W98" s="39"/>
      <c r="X98" s="96"/>
      <c r="Y98" s="96"/>
      <c r="Z98" s="43"/>
    </row>
    <row r="99" spans="1:26">
      <c r="A99" s="13"/>
      <c r="B99" s="224"/>
      <c r="C99" s="39"/>
      <c r="D99" s="95"/>
      <c r="E99" s="95"/>
      <c r="F99" s="39"/>
      <c r="G99" s="39"/>
      <c r="H99" s="95"/>
      <c r="I99" s="95"/>
      <c r="J99" s="39"/>
      <c r="K99" s="39"/>
      <c r="L99" s="95"/>
      <c r="M99" s="95"/>
      <c r="N99" s="39"/>
      <c r="O99" s="39"/>
      <c r="P99" s="39"/>
      <c r="Q99" s="39"/>
      <c r="R99" s="39"/>
      <c r="S99" s="39"/>
      <c r="T99" s="95"/>
      <c r="U99" s="95"/>
      <c r="V99" s="39"/>
      <c r="W99" s="39"/>
      <c r="X99" s="95"/>
      <c r="Y99" s="95"/>
      <c r="Z99" s="39"/>
    </row>
    <row r="100" spans="1:26">
      <c r="A100" s="13"/>
      <c r="B100" s="86" t="s">
        <v>44</v>
      </c>
      <c r="C100" s="21"/>
      <c r="D100" s="86" t="s">
        <v>233</v>
      </c>
      <c r="E100" s="98">
        <v>60980</v>
      </c>
      <c r="F100" s="21"/>
      <c r="G100" s="21"/>
      <c r="H100" s="86" t="s">
        <v>233</v>
      </c>
      <c r="I100" s="98">
        <v>29045</v>
      </c>
      <c r="J100" s="21"/>
      <c r="K100" s="21"/>
      <c r="L100" s="86" t="s">
        <v>233</v>
      </c>
      <c r="M100" s="98">
        <v>18190</v>
      </c>
      <c r="N100" s="21"/>
      <c r="O100" s="21"/>
      <c r="P100" s="86" t="s">
        <v>233</v>
      </c>
      <c r="Q100" s="99" t="s">
        <v>276</v>
      </c>
      <c r="R100" s="21"/>
      <c r="S100" s="21"/>
      <c r="T100" s="86" t="s">
        <v>233</v>
      </c>
      <c r="U100" s="99" t="s">
        <v>276</v>
      </c>
      <c r="V100" s="21"/>
      <c r="W100" s="21"/>
      <c r="X100" s="86" t="s">
        <v>233</v>
      </c>
      <c r="Y100" s="98">
        <v>108215</v>
      </c>
      <c r="Z100" s="21"/>
    </row>
    <row r="101" spans="1:26">
      <c r="A101" s="13"/>
      <c r="B101" s="86"/>
      <c r="C101" s="21"/>
      <c r="D101" s="86"/>
      <c r="E101" s="98"/>
      <c r="F101" s="21"/>
      <c r="G101" s="21"/>
      <c r="H101" s="86"/>
      <c r="I101" s="98"/>
      <c r="J101" s="21"/>
      <c r="K101" s="21"/>
      <c r="L101" s="86"/>
      <c r="M101" s="98"/>
      <c r="N101" s="21"/>
      <c r="O101" s="21"/>
      <c r="P101" s="86"/>
      <c r="Q101" s="99"/>
      <c r="R101" s="21"/>
      <c r="S101" s="21"/>
      <c r="T101" s="86"/>
      <c r="U101" s="99"/>
      <c r="V101" s="21"/>
      <c r="W101" s="21"/>
      <c r="X101" s="86"/>
      <c r="Y101" s="98"/>
      <c r="Z101" s="21"/>
    </row>
    <row r="102" spans="1:26">
      <c r="A102" s="13"/>
      <c r="B102" s="94" t="s">
        <v>693</v>
      </c>
      <c r="C102" s="39"/>
      <c r="D102" s="97">
        <v>230415</v>
      </c>
      <c r="E102" s="97"/>
      <c r="F102" s="39"/>
      <c r="G102" s="39"/>
      <c r="H102" s="97">
        <v>408095</v>
      </c>
      <c r="I102" s="97"/>
      <c r="J102" s="39"/>
      <c r="K102" s="39"/>
      <c r="L102" s="97">
        <v>54526</v>
      </c>
      <c r="M102" s="97"/>
      <c r="N102" s="39"/>
      <c r="O102" s="39"/>
      <c r="P102" s="95" t="s">
        <v>276</v>
      </c>
      <c r="Q102" s="95"/>
      <c r="R102" s="39"/>
      <c r="S102" s="39"/>
      <c r="T102" s="95" t="s">
        <v>276</v>
      </c>
      <c r="U102" s="95"/>
      <c r="V102" s="39"/>
      <c r="W102" s="39"/>
      <c r="X102" s="97">
        <v>693036</v>
      </c>
      <c r="Y102" s="97"/>
      <c r="Z102" s="39"/>
    </row>
    <row r="103" spans="1:26">
      <c r="A103" s="13"/>
      <c r="B103" s="94"/>
      <c r="C103" s="39"/>
      <c r="D103" s="97"/>
      <c r="E103" s="97"/>
      <c r="F103" s="39"/>
      <c r="G103" s="39"/>
      <c r="H103" s="97"/>
      <c r="I103" s="97"/>
      <c r="J103" s="39"/>
      <c r="K103" s="39"/>
      <c r="L103" s="97"/>
      <c r="M103" s="97"/>
      <c r="N103" s="39"/>
      <c r="O103" s="39"/>
      <c r="P103" s="95"/>
      <c r="Q103" s="95"/>
      <c r="R103" s="39"/>
      <c r="S103" s="39"/>
      <c r="T103" s="95"/>
      <c r="U103" s="95"/>
      <c r="V103" s="39"/>
      <c r="W103" s="39"/>
      <c r="X103" s="97"/>
      <c r="Y103" s="97"/>
      <c r="Z103" s="39"/>
    </row>
    <row r="104" spans="1:26">
      <c r="A104" s="13"/>
      <c r="B104" s="86" t="s">
        <v>47</v>
      </c>
      <c r="C104" s="21"/>
      <c r="D104" s="98">
        <v>5444100</v>
      </c>
      <c r="E104" s="98"/>
      <c r="F104" s="21"/>
      <c r="G104" s="21"/>
      <c r="H104" s="98">
        <v>4820424</v>
      </c>
      <c r="I104" s="98"/>
      <c r="J104" s="21"/>
      <c r="K104" s="21"/>
      <c r="L104" s="98">
        <v>1925866</v>
      </c>
      <c r="M104" s="98"/>
      <c r="N104" s="21"/>
      <c r="O104" s="21"/>
      <c r="P104" s="98">
        <v>24523</v>
      </c>
      <c r="Q104" s="98"/>
      <c r="R104" s="21"/>
      <c r="S104" s="21"/>
      <c r="T104" s="99" t="s">
        <v>276</v>
      </c>
      <c r="U104" s="99"/>
      <c r="V104" s="21"/>
      <c r="W104" s="21"/>
      <c r="X104" s="98">
        <v>12214913</v>
      </c>
      <c r="Y104" s="98"/>
      <c r="Z104" s="21"/>
    </row>
    <row r="105" spans="1:26">
      <c r="A105" s="13"/>
      <c r="B105" s="86"/>
      <c r="C105" s="21"/>
      <c r="D105" s="98"/>
      <c r="E105" s="98"/>
      <c r="F105" s="21"/>
      <c r="G105" s="21"/>
      <c r="H105" s="98"/>
      <c r="I105" s="98"/>
      <c r="J105" s="21"/>
      <c r="K105" s="21"/>
      <c r="L105" s="98"/>
      <c r="M105" s="98"/>
      <c r="N105" s="21"/>
      <c r="O105" s="21"/>
      <c r="P105" s="98"/>
      <c r="Q105" s="98"/>
      <c r="R105" s="21"/>
      <c r="S105" s="21"/>
      <c r="T105" s="99"/>
      <c r="U105" s="99"/>
      <c r="V105" s="21"/>
      <c r="W105" s="21"/>
      <c r="X105" s="98"/>
      <c r="Y105" s="98"/>
      <c r="Z105" s="21"/>
    </row>
    <row r="106" spans="1:26">
      <c r="A106" s="13"/>
      <c r="B106" s="28"/>
      <c r="C106" s="28"/>
      <c r="D106" s="39"/>
      <c r="E106" s="39"/>
      <c r="F106" s="39"/>
      <c r="G106" s="28"/>
      <c r="H106" s="39"/>
      <c r="I106" s="39"/>
      <c r="J106" s="39"/>
      <c r="K106" s="28"/>
      <c r="L106" s="39"/>
      <c r="M106" s="39"/>
      <c r="N106" s="39"/>
      <c r="O106" s="28"/>
      <c r="P106" s="39"/>
      <c r="Q106" s="39"/>
      <c r="R106" s="39"/>
      <c r="S106" s="28"/>
      <c r="T106" s="39"/>
      <c r="U106" s="39"/>
      <c r="V106" s="39"/>
      <c r="W106" s="28"/>
      <c r="X106" s="39"/>
      <c r="Y106" s="39"/>
      <c r="Z106" s="39"/>
    </row>
    <row r="107" spans="1:26">
      <c r="A107" s="13"/>
      <c r="B107" s="225" t="s">
        <v>902</v>
      </c>
      <c r="C107" s="21"/>
      <c r="D107" s="99"/>
      <c r="E107" s="99"/>
      <c r="F107" s="21"/>
      <c r="G107" s="21"/>
      <c r="H107" s="99"/>
      <c r="I107" s="99"/>
      <c r="J107" s="21"/>
      <c r="K107" s="21"/>
      <c r="L107" s="99"/>
      <c r="M107" s="99"/>
      <c r="N107" s="21"/>
      <c r="O107" s="21"/>
      <c r="P107" s="21"/>
      <c r="Q107" s="21"/>
      <c r="R107" s="21"/>
      <c r="S107" s="21"/>
      <c r="T107" s="99"/>
      <c r="U107" s="99"/>
      <c r="V107" s="21"/>
      <c r="W107" s="21"/>
      <c r="X107" s="99"/>
      <c r="Y107" s="99"/>
      <c r="Z107" s="21"/>
    </row>
    <row r="108" spans="1:26">
      <c r="A108" s="13"/>
      <c r="B108" s="225"/>
      <c r="C108" s="21"/>
      <c r="D108" s="99"/>
      <c r="E108" s="99"/>
      <c r="F108" s="21"/>
      <c r="G108" s="21"/>
      <c r="H108" s="99"/>
      <c r="I108" s="99"/>
      <c r="J108" s="21"/>
      <c r="K108" s="21"/>
      <c r="L108" s="99"/>
      <c r="M108" s="99"/>
      <c r="N108" s="21"/>
      <c r="O108" s="21"/>
      <c r="P108" s="21"/>
      <c r="Q108" s="21"/>
      <c r="R108" s="21"/>
      <c r="S108" s="21"/>
      <c r="T108" s="99"/>
      <c r="U108" s="99"/>
      <c r="V108" s="21"/>
      <c r="W108" s="21"/>
      <c r="X108" s="99"/>
      <c r="Y108" s="99"/>
      <c r="Z108" s="21"/>
    </row>
    <row r="109" spans="1:26">
      <c r="A109" s="13"/>
      <c r="B109" s="94" t="s">
        <v>44</v>
      </c>
      <c r="C109" s="39"/>
      <c r="D109" s="94" t="s">
        <v>233</v>
      </c>
      <c r="E109" s="97">
        <v>42054</v>
      </c>
      <c r="F109" s="39"/>
      <c r="G109" s="39"/>
      <c r="H109" s="94" t="s">
        <v>233</v>
      </c>
      <c r="I109" s="97">
        <v>38297</v>
      </c>
      <c r="J109" s="39"/>
      <c r="K109" s="39"/>
      <c r="L109" s="94" t="s">
        <v>233</v>
      </c>
      <c r="M109" s="97">
        <v>22280</v>
      </c>
      <c r="N109" s="39"/>
      <c r="O109" s="39"/>
      <c r="P109" s="94" t="s">
        <v>233</v>
      </c>
      <c r="Q109" s="97">
        <v>1668</v>
      </c>
      <c r="R109" s="39"/>
      <c r="S109" s="39"/>
      <c r="T109" s="94" t="s">
        <v>233</v>
      </c>
      <c r="U109" s="95" t="s">
        <v>276</v>
      </c>
      <c r="V109" s="39"/>
      <c r="W109" s="39"/>
      <c r="X109" s="94" t="s">
        <v>233</v>
      </c>
      <c r="Y109" s="97">
        <v>104299</v>
      </c>
      <c r="Z109" s="39"/>
    </row>
    <row r="110" spans="1:26">
      <c r="A110" s="13"/>
      <c r="B110" s="94"/>
      <c r="C110" s="39"/>
      <c r="D110" s="94"/>
      <c r="E110" s="97"/>
      <c r="F110" s="39"/>
      <c r="G110" s="39"/>
      <c r="H110" s="94"/>
      <c r="I110" s="97"/>
      <c r="J110" s="39"/>
      <c r="K110" s="39"/>
      <c r="L110" s="94"/>
      <c r="M110" s="97"/>
      <c r="N110" s="39"/>
      <c r="O110" s="39"/>
      <c r="P110" s="94"/>
      <c r="Q110" s="97"/>
      <c r="R110" s="39"/>
      <c r="S110" s="39"/>
      <c r="T110" s="94"/>
      <c r="U110" s="95"/>
      <c r="V110" s="39"/>
      <c r="W110" s="39"/>
      <c r="X110" s="94"/>
      <c r="Y110" s="97"/>
      <c r="Z110" s="39"/>
    </row>
    <row r="111" spans="1:26">
      <c r="A111" s="13"/>
      <c r="B111" s="86" t="s">
        <v>693</v>
      </c>
      <c r="C111" s="21"/>
      <c r="D111" s="98">
        <v>233566</v>
      </c>
      <c r="E111" s="98"/>
      <c r="F111" s="21"/>
      <c r="G111" s="21"/>
      <c r="H111" s="98">
        <v>399954</v>
      </c>
      <c r="I111" s="98"/>
      <c r="J111" s="21"/>
      <c r="K111" s="21"/>
      <c r="L111" s="98">
        <v>31873</v>
      </c>
      <c r="M111" s="98"/>
      <c r="N111" s="21"/>
      <c r="O111" s="21"/>
      <c r="P111" s="99" t="s">
        <v>276</v>
      </c>
      <c r="Q111" s="99"/>
      <c r="R111" s="21"/>
      <c r="S111" s="21"/>
      <c r="T111" s="99" t="s">
        <v>276</v>
      </c>
      <c r="U111" s="99"/>
      <c r="V111" s="21"/>
      <c r="W111" s="21"/>
      <c r="X111" s="98">
        <v>665393</v>
      </c>
      <c r="Y111" s="98"/>
      <c r="Z111" s="21"/>
    </row>
    <row r="112" spans="1:26">
      <c r="A112" s="13"/>
      <c r="B112" s="86"/>
      <c r="C112" s="21"/>
      <c r="D112" s="98"/>
      <c r="E112" s="98"/>
      <c r="F112" s="21"/>
      <c r="G112" s="21"/>
      <c r="H112" s="98"/>
      <c r="I112" s="98"/>
      <c r="J112" s="21"/>
      <c r="K112" s="21"/>
      <c r="L112" s="98"/>
      <c r="M112" s="98"/>
      <c r="N112" s="21"/>
      <c r="O112" s="21"/>
      <c r="P112" s="99"/>
      <c r="Q112" s="99"/>
      <c r="R112" s="21"/>
      <c r="S112" s="21"/>
      <c r="T112" s="99"/>
      <c r="U112" s="99"/>
      <c r="V112" s="21"/>
      <c r="W112" s="21"/>
      <c r="X112" s="98"/>
      <c r="Y112" s="98"/>
      <c r="Z112" s="21"/>
    </row>
    <row r="113" spans="1:26">
      <c r="A113" s="13"/>
      <c r="B113" s="94" t="s">
        <v>47</v>
      </c>
      <c r="C113" s="39"/>
      <c r="D113" s="97">
        <v>4257302</v>
      </c>
      <c r="E113" s="97"/>
      <c r="F113" s="39"/>
      <c r="G113" s="39"/>
      <c r="H113" s="97">
        <v>5021556</v>
      </c>
      <c r="I113" s="97"/>
      <c r="J113" s="39"/>
      <c r="K113" s="39"/>
      <c r="L113" s="97">
        <v>1891991</v>
      </c>
      <c r="M113" s="97"/>
      <c r="N113" s="39"/>
      <c r="O113" s="39"/>
      <c r="P113" s="97">
        <v>86560</v>
      </c>
      <c r="Q113" s="97"/>
      <c r="R113" s="39"/>
      <c r="S113" s="39"/>
      <c r="T113" s="95" t="s">
        <v>276</v>
      </c>
      <c r="U113" s="95"/>
      <c r="V113" s="39"/>
      <c r="W113" s="39"/>
      <c r="X113" s="97">
        <v>11257409</v>
      </c>
      <c r="Y113" s="97"/>
      <c r="Z113" s="39"/>
    </row>
    <row r="114" spans="1:26">
      <c r="A114" s="13"/>
      <c r="B114" s="94"/>
      <c r="C114" s="39"/>
      <c r="D114" s="97"/>
      <c r="E114" s="97"/>
      <c r="F114" s="39"/>
      <c r="G114" s="39"/>
      <c r="H114" s="97"/>
      <c r="I114" s="97"/>
      <c r="J114" s="39"/>
      <c r="K114" s="39"/>
      <c r="L114" s="97"/>
      <c r="M114" s="97"/>
      <c r="N114" s="39"/>
      <c r="O114" s="39"/>
      <c r="P114" s="97"/>
      <c r="Q114" s="97"/>
      <c r="R114" s="39"/>
      <c r="S114" s="39"/>
      <c r="T114" s="95"/>
      <c r="U114" s="95"/>
      <c r="V114" s="39"/>
      <c r="W114" s="39"/>
      <c r="X114" s="97"/>
      <c r="Y114" s="97"/>
      <c r="Z114" s="39"/>
    </row>
  </sheetData>
  <mergeCells count="917">
    <mergeCell ref="B89:Z89"/>
    <mergeCell ref="B90:Z90"/>
    <mergeCell ref="A91:A114"/>
    <mergeCell ref="B91:Z91"/>
    <mergeCell ref="B92:Z92"/>
    <mergeCell ref="B93:Z93"/>
    <mergeCell ref="B94:Z94"/>
    <mergeCell ref="Z113:Z114"/>
    <mergeCell ref="A1:A2"/>
    <mergeCell ref="B1:Z1"/>
    <mergeCell ref="B2:Z2"/>
    <mergeCell ref="B3:Z3"/>
    <mergeCell ref="A4:A90"/>
    <mergeCell ref="B4:Z4"/>
    <mergeCell ref="B5:Z5"/>
    <mergeCell ref="B6:Z6"/>
    <mergeCell ref="B46:Z4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7:S108"/>
    <mergeCell ref="T107:U108"/>
    <mergeCell ref="V107:V108"/>
    <mergeCell ref="W107:W108"/>
    <mergeCell ref="X107:Y108"/>
    <mergeCell ref="Z107:Z108"/>
    <mergeCell ref="J107:J108"/>
    <mergeCell ref="K107:K108"/>
    <mergeCell ref="L107:M108"/>
    <mergeCell ref="N107:N108"/>
    <mergeCell ref="O107:O108"/>
    <mergeCell ref="P107:R108"/>
    <mergeCell ref="B107:B108"/>
    <mergeCell ref="C107:C108"/>
    <mergeCell ref="D107:E108"/>
    <mergeCell ref="F107:F108"/>
    <mergeCell ref="G107:G108"/>
    <mergeCell ref="H107:I108"/>
    <mergeCell ref="V104:V105"/>
    <mergeCell ref="W104:W105"/>
    <mergeCell ref="X104:Y105"/>
    <mergeCell ref="Z104:Z105"/>
    <mergeCell ref="D106:F106"/>
    <mergeCell ref="H106:J106"/>
    <mergeCell ref="L106:N106"/>
    <mergeCell ref="P106:R106"/>
    <mergeCell ref="T106:V106"/>
    <mergeCell ref="X106:Z106"/>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W98:W99"/>
    <mergeCell ref="X98:Y99"/>
    <mergeCell ref="Z98:Z99"/>
    <mergeCell ref="B100:B101"/>
    <mergeCell ref="C100:C101"/>
    <mergeCell ref="D100:D101"/>
    <mergeCell ref="E100:E101"/>
    <mergeCell ref="F100:F101"/>
    <mergeCell ref="G100:G101"/>
    <mergeCell ref="H100:H101"/>
    <mergeCell ref="N98:N99"/>
    <mergeCell ref="O98:O99"/>
    <mergeCell ref="P98:R99"/>
    <mergeCell ref="S98:S99"/>
    <mergeCell ref="T98:U99"/>
    <mergeCell ref="V98:V99"/>
    <mergeCell ref="X97:Z97"/>
    <mergeCell ref="B98:B99"/>
    <mergeCell ref="C98:C99"/>
    <mergeCell ref="D98:E99"/>
    <mergeCell ref="F98:F99"/>
    <mergeCell ref="G98:G99"/>
    <mergeCell ref="H98:I99"/>
    <mergeCell ref="J98:J99"/>
    <mergeCell ref="K98:K99"/>
    <mergeCell ref="L98:M99"/>
    <mergeCell ref="W87:W88"/>
    <mergeCell ref="X87:X88"/>
    <mergeCell ref="Y87:Y88"/>
    <mergeCell ref="Z87:Z88"/>
    <mergeCell ref="B95:Z95"/>
    <mergeCell ref="D97:F97"/>
    <mergeCell ref="H97:J97"/>
    <mergeCell ref="L97:N97"/>
    <mergeCell ref="P97:R97"/>
    <mergeCell ref="T97:V97"/>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X49:Z49"/>
    <mergeCell ref="D50:F50"/>
    <mergeCell ref="H50:J50"/>
    <mergeCell ref="L50:N50"/>
    <mergeCell ref="P50:R50"/>
    <mergeCell ref="T50:V50"/>
    <mergeCell ref="X50:Z50"/>
    <mergeCell ref="W44:W45"/>
    <mergeCell ref="X44:X45"/>
    <mergeCell ref="Y44:Y45"/>
    <mergeCell ref="Z44:Z45"/>
    <mergeCell ref="B47:Z47"/>
    <mergeCell ref="D49:F49"/>
    <mergeCell ref="H49:J49"/>
    <mergeCell ref="L49:N49"/>
    <mergeCell ref="P49:R49"/>
    <mergeCell ref="T49:V49"/>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V39:V40"/>
    <mergeCell ref="W39:W40"/>
    <mergeCell ref="X39:Y40"/>
    <mergeCell ref="Z39:Z40"/>
    <mergeCell ref="D41:E41"/>
    <mergeCell ref="H41:I41"/>
    <mergeCell ref="L41:M41"/>
    <mergeCell ref="P41:Q41"/>
    <mergeCell ref="T41:U41"/>
    <mergeCell ref="X41:Y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7:Z7"/>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56</v>
      </c>
      <c r="B1" s="8" t="s">
        <v>2</v>
      </c>
      <c r="C1" s="8" t="s">
        <v>27</v>
      </c>
    </row>
    <row r="2" spans="1:3" ht="30">
      <c r="A2" s="1" t="s">
        <v>26</v>
      </c>
      <c r="B2" s="8"/>
      <c r="C2" s="8"/>
    </row>
    <row r="3" spans="1:3" ht="30">
      <c r="A3" s="4" t="s">
        <v>957</v>
      </c>
      <c r="B3" s="5" t="s">
        <v>4</v>
      </c>
      <c r="C3" s="5" t="s">
        <v>4</v>
      </c>
    </row>
    <row r="4" spans="1:3">
      <c r="A4" s="3" t="s">
        <v>958</v>
      </c>
      <c r="B4" s="9">
        <v>3959550</v>
      </c>
      <c r="C4" s="9">
        <v>3439629</v>
      </c>
    </row>
    <row r="5" spans="1:3">
      <c r="A5" s="3" t="s">
        <v>229</v>
      </c>
      <c r="B5" s="7">
        <v>94017</v>
      </c>
      <c r="C5" s="7">
        <v>64005</v>
      </c>
    </row>
    <row r="6" spans="1:3">
      <c r="A6" s="3" t="s">
        <v>230</v>
      </c>
      <c r="B6" s="7">
        <v>-47033</v>
      </c>
      <c r="C6" s="7">
        <v>-76032</v>
      </c>
    </row>
    <row r="7" spans="1:3">
      <c r="A7" s="3" t="s">
        <v>959</v>
      </c>
      <c r="B7" s="7">
        <v>4006534</v>
      </c>
      <c r="C7" s="7">
        <v>3427602</v>
      </c>
    </row>
    <row r="8" spans="1:3" ht="30">
      <c r="A8" s="3" t="s">
        <v>960</v>
      </c>
      <c r="B8" s="7">
        <v>105306</v>
      </c>
      <c r="C8" s="7">
        <v>316576</v>
      </c>
    </row>
    <row r="9" spans="1:3" ht="30">
      <c r="A9" s="3" t="s">
        <v>961</v>
      </c>
      <c r="B9" s="5">
        <v>884</v>
      </c>
      <c r="C9" s="5">
        <v>506</v>
      </c>
    </row>
    <row r="10" spans="1:3" ht="30">
      <c r="A10" s="3" t="s">
        <v>962</v>
      </c>
      <c r="B10" s="7">
        <v>-1638</v>
      </c>
      <c r="C10" s="7">
        <v>-5564</v>
      </c>
    </row>
    <row r="11" spans="1:3">
      <c r="A11" s="3" t="s">
        <v>963</v>
      </c>
      <c r="B11" s="7">
        <v>104552</v>
      </c>
      <c r="C11" s="7">
        <v>311518</v>
      </c>
    </row>
    <row r="12" spans="1:3" ht="30">
      <c r="A12" s="3" t="s">
        <v>964</v>
      </c>
      <c r="B12" s="7">
        <v>3854244</v>
      </c>
      <c r="C12" s="7">
        <v>3123053</v>
      </c>
    </row>
    <row r="13" spans="1:3" ht="30">
      <c r="A13" s="3" t="s">
        <v>965</v>
      </c>
      <c r="B13" s="7">
        <v>93133</v>
      </c>
      <c r="C13" s="7">
        <v>63499</v>
      </c>
    </row>
    <row r="14" spans="1:3" ht="30">
      <c r="A14" s="3" t="s">
        <v>966</v>
      </c>
      <c r="B14" s="7">
        <v>-45395</v>
      </c>
      <c r="C14" s="7">
        <v>-70468</v>
      </c>
    </row>
    <row r="15" spans="1:3">
      <c r="A15" s="3" t="s">
        <v>967</v>
      </c>
      <c r="B15" s="7">
        <v>3901982</v>
      </c>
      <c r="C15" s="7">
        <v>3116084</v>
      </c>
    </row>
    <row r="16" spans="1:3">
      <c r="A16" s="3" t="s">
        <v>232</v>
      </c>
      <c r="B16" s="5" t="s">
        <v>4</v>
      </c>
      <c r="C16" s="5" t="s">
        <v>4</v>
      </c>
    </row>
    <row r="17" spans="1:3" ht="30">
      <c r="A17" s="4" t="s">
        <v>957</v>
      </c>
      <c r="B17" s="5" t="s">
        <v>4</v>
      </c>
      <c r="C17" s="5" t="s">
        <v>4</v>
      </c>
    </row>
    <row r="18" spans="1:3">
      <c r="A18" s="3" t="s">
        <v>958</v>
      </c>
      <c r="B18" s="7">
        <v>4243</v>
      </c>
      <c r="C18" s="7">
        <v>1498</v>
      </c>
    </row>
    <row r="19" spans="1:3">
      <c r="A19" s="3" t="s">
        <v>229</v>
      </c>
      <c r="B19" s="5">
        <v>293</v>
      </c>
      <c r="C19" s="5">
        <v>82</v>
      </c>
    </row>
    <row r="20" spans="1:3">
      <c r="A20" s="3" t="s">
        <v>230</v>
      </c>
      <c r="B20" s="5">
        <v>-94</v>
      </c>
      <c r="C20" s="5">
        <v>-74</v>
      </c>
    </row>
    <row r="21" spans="1:3">
      <c r="A21" s="3" t="s">
        <v>959</v>
      </c>
      <c r="B21" s="7">
        <v>4442</v>
      </c>
      <c r="C21" s="7">
        <v>1506</v>
      </c>
    </row>
    <row r="22" spans="1:3">
      <c r="A22" s="3" t="s">
        <v>236</v>
      </c>
      <c r="B22" s="5" t="s">
        <v>4</v>
      </c>
      <c r="C22" s="5" t="s">
        <v>4</v>
      </c>
    </row>
    <row r="23" spans="1:3" ht="30">
      <c r="A23" s="4" t="s">
        <v>957</v>
      </c>
      <c r="B23" s="5" t="s">
        <v>4</v>
      </c>
      <c r="C23" s="5" t="s">
        <v>4</v>
      </c>
    </row>
    <row r="24" spans="1:3">
      <c r="A24" s="3" t="s">
        <v>958</v>
      </c>
      <c r="B24" s="7">
        <v>61735</v>
      </c>
      <c r="C24" s="7">
        <v>14512</v>
      </c>
    </row>
    <row r="25" spans="1:3">
      <c r="A25" s="3" t="s">
        <v>229</v>
      </c>
      <c r="B25" s="7">
        <v>3159</v>
      </c>
      <c r="C25" s="7">
        <v>1156</v>
      </c>
    </row>
    <row r="26" spans="1:3">
      <c r="A26" s="3" t="s">
        <v>230</v>
      </c>
      <c r="B26" s="7">
        <v>-1949</v>
      </c>
      <c r="C26" s="7">
        <v>-2026</v>
      </c>
    </row>
    <row r="27" spans="1:3">
      <c r="A27" s="3" t="s">
        <v>959</v>
      </c>
      <c r="B27" s="7">
        <v>62945</v>
      </c>
      <c r="C27" s="7">
        <v>13642</v>
      </c>
    </row>
    <row r="28" spans="1:3">
      <c r="A28" s="3" t="s">
        <v>238</v>
      </c>
      <c r="B28" s="5" t="s">
        <v>4</v>
      </c>
      <c r="C28" s="5" t="s">
        <v>4</v>
      </c>
    </row>
    <row r="29" spans="1:3" ht="30">
      <c r="A29" s="4" t="s">
        <v>957</v>
      </c>
      <c r="B29" s="5" t="s">
        <v>4</v>
      </c>
      <c r="C29" s="5" t="s">
        <v>4</v>
      </c>
    </row>
    <row r="30" spans="1:3">
      <c r="A30" s="3" t="s">
        <v>958</v>
      </c>
      <c r="B30" s="7">
        <v>105743</v>
      </c>
      <c r="C30" s="7">
        <v>158915</v>
      </c>
    </row>
    <row r="31" spans="1:3">
      <c r="A31" s="3" t="s">
        <v>229</v>
      </c>
      <c r="B31" s="7">
        <v>1375</v>
      </c>
      <c r="C31" s="7">
        <v>1196</v>
      </c>
    </row>
    <row r="32" spans="1:3">
      <c r="A32" s="3" t="s">
        <v>230</v>
      </c>
      <c r="B32" s="5">
        <v>-200</v>
      </c>
      <c r="C32" s="5">
        <v>-851</v>
      </c>
    </row>
    <row r="33" spans="1:3">
      <c r="A33" s="3" t="s">
        <v>959</v>
      </c>
      <c r="B33" s="7">
        <v>106918</v>
      </c>
      <c r="C33" s="7">
        <v>159260</v>
      </c>
    </row>
    <row r="34" spans="1:3">
      <c r="A34" s="3" t="s">
        <v>240</v>
      </c>
      <c r="B34" s="5" t="s">
        <v>4</v>
      </c>
      <c r="C34" s="5" t="s">
        <v>4</v>
      </c>
    </row>
    <row r="35" spans="1:3" ht="30">
      <c r="A35" s="4" t="s">
        <v>957</v>
      </c>
      <c r="B35" s="5" t="s">
        <v>4</v>
      </c>
      <c r="C35" s="5" t="s">
        <v>4</v>
      </c>
    </row>
    <row r="36" spans="1:3">
      <c r="A36" s="3" t="s">
        <v>958</v>
      </c>
      <c r="B36" s="7">
        <v>26139</v>
      </c>
      <c r="C36" s="7">
        <v>10466</v>
      </c>
    </row>
    <row r="37" spans="1:3">
      <c r="A37" s="3" t="s">
        <v>229</v>
      </c>
      <c r="B37" s="5">
        <v>657</v>
      </c>
      <c r="C37" s="5">
        <v>107</v>
      </c>
    </row>
    <row r="38" spans="1:3">
      <c r="A38" s="3" t="s">
        <v>230</v>
      </c>
      <c r="B38" s="5">
        <v>-63</v>
      </c>
      <c r="C38" s="5">
        <v>-84</v>
      </c>
    </row>
    <row r="39" spans="1:3">
      <c r="A39" s="3" t="s">
        <v>959</v>
      </c>
      <c r="B39" s="7">
        <v>26733</v>
      </c>
      <c r="C39" s="7">
        <v>10489</v>
      </c>
    </row>
    <row r="40" spans="1:3">
      <c r="A40" s="3" t="s">
        <v>242</v>
      </c>
      <c r="B40" s="5" t="s">
        <v>4</v>
      </c>
      <c r="C40" s="5" t="s">
        <v>4</v>
      </c>
    </row>
    <row r="41" spans="1:3" ht="30">
      <c r="A41" s="4" t="s">
        <v>957</v>
      </c>
      <c r="B41" s="5" t="s">
        <v>4</v>
      </c>
      <c r="C41" s="5" t="s">
        <v>4</v>
      </c>
    </row>
    <row r="42" spans="1:3">
      <c r="A42" s="3" t="s">
        <v>958</v>
      </c>
      <c r="B42" s="7">
        <v>506648</v>
      </c>
      <c r="C42" s="7">
        <v>461325</v>
      </c>
    </row>
    <row r="43" spans="1:3">
      <c r="A43" s="3" t="s">
        <v>229</v>
      </c>
      <c r="B43" s="7">
        <v>8691</v>
      </c>
      <c r="C43" s="7">
        <v>4781</v>
      </c>
    </row>
    <row r="44" spans="1:3">
      <c r="A44" s="3" t="s">
        <v>230</v>
      </c>
      <c r="B44" s="7">
        <v>-11781</v>
      </c>
      <c r="C44" s="7">
        <v>-19923</v>
      </c>
    </row>
    <row r="45" spans="1:3">
      <c r="A45" s="3" t="s">
        <v>959</v>
      </c>
      <c r="B45" s="7">
        <v>503558</v>
      </c>
      <c r="C45" s="7">
        <v>446183</v>
      </c>
    </row>
    <row r="46" spans="1:3">
      <c r="A46" s="3" t="s">
        <v>244</v>
      </c>
      <c r="B46" s="5" t="s">
        <v>4</v>
      </c>
      <c r="C46" s="5" t="s">
        <v>4</v>
      </c>
    </row>
    <row r="47" spans="1:3" ht="30">
      <c r="A47" s="4" t="s">
        <v>957</v>
      </c>
      <c r="B47" s="5" t="s">
        <v>4</v>
      </c>
      <c r="C47" s="5" t="s">
        <v>4</v>
      </c>
    </row>
    <row r="48" spans="1:3">
      <c r="A48" s="3" t="s">
        <v>958</v>
      </c>
      <c r="B48" s="7">
        <v>163146</v>
      </c>
      <c r="C48" s="7">
        <v>160459</v>
      </c>
    </row>
    <row r="49" spans="1:3">
      <c r="A49" s="3" t="s">
        <v>229</v>
      </c>
      <c r="B49" s="7">
        <v>2376</v>
      </c>
      <c r="C49" s="5">
        <v>971</v>
      </c>
    </row>
    <row r="50" spans="1:3">
      <c r="A50" s="3" t="s">
        <v>230</v>
      </c>
      <c r="B50" s="5">
        <v>-675</v>
      </c>
      <c r="C50" s="7">
        <v>-1325</v>
      </c>
    </row>
    <row r="51" spans="1:3">
      <c r="A51" s="3" t="s">
        <v>959</v>
      </c>
      <c r="B51" s="7">
        <v>164847</v>
      </c>
      <c r="C51" s="7">
        <v>160105</v>
      </c>
    </row>
    <row r="52" spans="1:3">
      <c r="A52" s="3" t="s">
        <v>968</v>
      </c>
      <c r="B52" s="5" t="s">
        <v>4</v>
      </c>
      <c r="C52" s="5" t="s">
        <v>4</v>
      </c>
    </row>
    <row r="53" spans="1:3" ht="30">
      <c r="A53" s="4" t="s">
        <v>957</v>
      </c>
      <c r="B53" s="5" t="s">
        <v>4</v>
      </c>
      <c r="C53" s="5" t="s">
        <v>4</v>
      </c>
    </row>
    <row r="54" spans="1:3">
      <c r="A54" s="3" t="s">
        <v>958</v>
      </c>
      <c r="B54" s="7">
        <v>1151801</v>
      </c>
      <c r="C54" s="7">
        <v>1057542</v>
      </c>
    </row>
    <row r="55" spans="1:3">
      <c r="A55" s="3" t="s">
        <v>229</v>
      </c>
      <c r="B55" s="7">
        <v>47877</v>
      </c>
      <c r="C55" s="7">
        <v>41027</v>
      </c>
    </row>
    <row r="56" spans="1:3">
      <c r="A56" s="3" t="s">
        <v>230</v>
      </c>
      <c r="B56" s="7">
        <v>-8360</v>
      </c>
      <c r="C56" s="7">
        <v>-13970</v>
      </c>
    </row>
    <row r="57" spans="1:3">
      <c r="A57" s="3" t="s">
        <v>959</v>
      </c>
      <c r="B57" s="7">
        <v>1191318</v>
      </c>
      <c r="C57" s="7">
        <v>1084599</v>
      </c>
    </row>
    <row r="58" spans="1:3">
      <c r="A58" s="3" t="s">
        <v>969</v>
      </c>
      <c r="B58" s="5" t="s">
        <v>4</v>
      </c>
      <c r="C58" s="5" t="s">
        <v>4</v>
      </c>
    </row>
    <row r="59" spans="1:3" ht="30">
      <c r="A59" s="4" t="s">
        <v>957</v>
      </c>
      <c r="B59" s="5" t="s">
        <v>4</v>
      </c>
      <c r="C59" s="5" t="s">
        <v>4</v>
      </c>
    </row>
    <row r="60" spans="1:3">
      <c r="A60" s="3" t="s">
        <v>958</v>
      </c>
      <c r="B60" s="7">
        <v>981336</v>
      </c>
      <c r="C60" s="7">
        <v>768161</v>
      </c>
    </row>
    <row r="61" spans="1:3">
      <c r="A61" s="3" t="s">
        <v>229</v>
      </c>
      <c r="B61" s="7">
        <v>18414</v>
      </c>
      <c r="C61" s="7">
        <v>7695</v>
      </c>
    </row>
    <row r="62" spans="1:3">
      <c r="A62" s="3" t="s">
        <v>230</v>
      </c>
      <c r="B62" s="7">
        <v>-11117</v>
      </c>
      <c r="C62" s="7">
        <v>-21439</v>
      </c>
    </row>
    <row r="63" spans="1:3">
      <c r="A63" s="3" t="s">
        <v>959</v>
      </c>
      <c r="B63" s="7">
        <v>988633</v>
      </c>
      <c r="C63" s="7">
        <v>754417</v>
      </c>
    </row>
    <row r="64" spans="1:3">
      <c r="A64" s="3" t="s">
        <v>970</v>
      </c>
      <c r="B64" s="5" t="s">
        <v>4</v>
      </c>
      <c r="C64" s="5" t="s">
        <v>4</v>
      </c>
    </row>
    <row r="65" spans="1:3" ht="30">
      <c r="A65" s="4" t="s">
        <v>957</v>
      </c>
      <c r="B65" s="5" t="s">
        <v>4</v>
      </c>
      <c r="C65" s="5" t="s">
        <v>4</v>
      </c>
    </row>
    <row r="66" spans="1:3">
      <c r="A66" s="3" t="s">
        <v>958</v>
      </c>
      <c r="B66" s="7">
        <v>105001</v>
      </c>
      <c r="C66" s="7">
        <v>70924</v>
      </c>
    </row>
    <row r="67" spans="1:3">
      <c r="A67" s="3" t="s">
        <v>229</v>
      </c>
      <c r="B67" s="7">
        <v>1600</v>
      </c>
      <c r="C67" s="7">
        <v>1310</v>
      </c>
    </row>
    <row r="68" spans="1:3">
      <c r="A68" s="3" t="s">
        <v>230</v>
      </c>
      <c r="B68" s="7">
        <v>-1266</v>
      </c>
      <c r="C68" s="7">
        <v>-2008</v>
      </c>
    </row>
    <row r="69" spans="1:3">
      <c r="A69" s="3" t="s">
        <v>959</v>
      </c>
      <c r="B69" s="7">
        <v>105335</v>
      </c>
      <c r="C69" s="7">
        <v>70226</v>
      </c>
    </row>
    <row r="70" spans="1:3" ht="30">
      <c r="A70" s="3" t="s">
        <v>253</v>
      </c>
      <c r="B70" s="5" t="s">
        <v>4</v>
      </c>
      <c r="C70" s="5" t="s">
        <v>4</v>
      </c>
    </row>
    <row r="71" spans="1:3" ht="30">
      <c r="A71" s="4" t="s">
        <v>957</v>
      </c>
      <c r="B71" s="5" t="s">
        <v>4</v>
      </c>
      <c r="C71" s="5" t="s">
        <v>4</v>
      </c>
    </row>
    <row r="72" spans="1:3">
      <c r="A72" s="3" t="s">
        <v>958</v>
      </c>
      <c r="B72" s="7">
        <v>38941</v>
      </c>
      <c r="C72" s="7">
        <v>28970</v>
      </c>
    </row>
    <row r="73" spans="1:3">
      <c r="A73" s="3" t="s">
        <v>229</v>
      </c>
      <c r="B73" s="5">
        <v>309</v>
      </c>
      <c r="C73" s="5">
        <v>0</v>
      </c>
    </row>
    <row r="74" spans="1:3">
      <c r="A74" s="3" t="s">
        <v>230</v>
      </c>
      <c r="B74" s="5">
        <v>-230</v>
      </c>
      <c r="C74" s="5">
        <v>-404</v>
      </c>
    </row>
    <row r="75" spans="1:3">
      <c r="A75" s="3" t="s">
        <v>959</v>
      </c>
      <c r="B75" s="7">
        <v>39020</v>
      </c>
      <c r="C75" s="7">
        <v>28566</v>
      </c>
    </row>
    <row r="76" spans="1:3" ht="30">
      <c r="A76" s="3" t="s">
        <v>971</v>
      </c>
      <c r="B76" s="5" t="s">
        <v>4</v>
      </c>
      <c r="C76" s="5" t="s">
        <v>4</v>
      </c>
    </row>
    <row r="77" spans="1:3" ht="30">
      <c r="A77" s="4" t="s">
        <v>957</v>
      </c>
      <c r="B77" s="5" t="s">
        <v>4</v>
      </c>
      <c r="C77" s="5" t="s">
        <v>4</v>
      </c>
    </row>
    <row r="78" spans="1:3">
      <c r="A78" s="3" t="s">
        <v>958</v>
      </c>
      <c r="B78" s="7">
        <v>796621</v>
      </c>
      <c r="C78" s="7">
        <v>694001</v>
      </c>
    </row>
    <row r="79" spans="1:3">
      <c r="A79" s="3" t="s">
        <v>229</v>
      </c>
      <c r="B79" s="7">
        <v>9196</v>
      </c>
      <c r="C79" s="7">
        <v>5657</v>
      </c>
    </row>
    <row r="80" spans="1:3">
      <c r="A80" s="3" t="s">
        <v>230</v>
      </c>
      <c r="B80" s="7">
        <v>-11293</v>
      </c>
      <c r="C80" s="7">
        <v>-13918</v>
      </c>
    </row>
    <row r="81" spans="1:3">
      <c r="A81" s="3" t="s">
        <v>959</v>
      </c>
      <c r="B81" s="7">
        <v>794524</v>
      </c>
      <c r="C81" s="7">
        <v>685740</v>
      </c>
    </row>
    <row r="82" spans="1:3" ht="30">
      <c r="A82" s="3" t="s">
        <v>972</v>
      </c>
      <c r="B82" s="5" t="s">
        <v>4</v>
      </c>
      <c r="C82" s="5" t="s">
        <v>4</v>
      </c>
    </row>
    <row r="83" spans="1:3" ht="30">
      <c r="A83" s="4" t="s">
        <v>957</v>
      </c>
      <c r="B83" s="5" t="s">
        <v>4</v>
      </c>
      <c r="C83" s="5" t="s">
        <v>4</v>
      </c>
    </row>
    <row r="84" spans="1:3">
      <c r="A84" s="3" t="s">
        <v>958</v>
      </c>
      <c r="B84" s="7">
        <v>13536</v>
      </c>
      <c r="C84" s="7">
        <v>6737</v>
      </c>
    </row>
    <row r="85" spans="1:3">
      <c r="A85" s="3" t="s">
        <v>229</v>
      </c>
      <c r="B85" s="5">
        <v>68</v>
      </c>
      <c r="C85" s="5">
        <v>19</v>
      </c>
    </row>
    <row r="86" spans="1:3">
      <c r="A86" s="3" t="s">
        <v>230</v>
      </c>
      <c r="B86" s="5">
        <v>-2</v>
      </c>
      <c r="C86" s="5">
        <v>-7</v>
      </c>
    </row>
    <row r="87" spans="1:3">
      <c r="A87" s="3" t="s">
        <v>959</v>
      </c>
      <c r="B87" s="7">
        <v>13602</v>
      </c>
      <c r="C87" s="7">
        <v>6749</v>
      </c>
    </row>
    <row r="88" spans="1:3">
      <c r="A88" s="3" t="s">
        <v>973</v>
      </c>
      <c r="B88" s="5" t="s">
        <v>4</v>
      </c>
      <c r="C88" s="5" t="s">
        <v>4</v>
      </c>
    </row>
    <row r="89" spans="1:3" ht="30">
      <c r="A89" s="4" t="s">
        <v>957</v>
      </c>
      <c r="B89" s="5" t="s">
        <v>4</v>
      </c>
      <c r="C89" s="5" t="s">
        <v>4</v>
      </c>
    </row>
    <row r="90" spans="1:3">
      <c r="A90" s="3" t="s">
        <v>958</v>
      </c>
      <c r="B90" s="7">
        <v>4660</v>
      </c>
      <c r="C90" s="7">
        <v>6119</v>
      </c>
    </row>
    <row r="91" spans="1:3">
      <c r="A91" s="3" t="s">
        <v>229</v>
      </c>
      <c r="B91" s="5">
        <v>2</v>
      </c>
      <c r="C91" s="5">
        <v>4</v>
      </c>
    </row>
    <row r="92" spans="1:3">
      <c r="A92" s="3" t="s">
        <v>230</v>
      </c>
      <c r="B92" s="5">
        <v>-3</v>
      </c>
      <c r="C92" s="5">
        <v>-3</v>
      </c>
    </row>
    <row r="93" spans="1:3">
      <c r="A93" s="3" t="s">
        <v>959</v>
      </c>
      <c r="B93" s="9">
        <v>4659</v>
      </c>
      <c r="C93" s="9">
        <v>61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4</v>
      </c>
      <c r="B1" s="8" t="s">
        <v>2</v>
      </c>
      <c r="C1" s="8" t="s">
        <v>27</v>
      </c>
    </row>
    <row r="2" spans="1:3" ht="30">
      <c r="A2" s="1" t="s">
        <v>26</v>
      </c>
      <c r="B2" s="8"/>
      <c r="C2" s="8"/>
    </row>
    <row r="3" spans="1:3" ht="30">
      <c r="A3" s="4" t="s">
        <v>957</v>
      </c>
      <c r="B3" s="5" t="s">
        <v>4</v>
      </c>
      <c r="C3" s="5" t="s">
        <v>4</v>
      </c>
    </row>
    <row r="4" spans="1:3">
      <c r="A4" s="3" t="s">
        <v>296</v>
      </c>
      <c r="B4" s="9">
        <v>3788266</v>
      </c>
      <c r="C4" s="9">
        <v>3107043</v>
      </c>
    </row>
    <row r="5" spans="1:3">
      <c r="A5" s="3" t="s">
        <v>296</v>
      </c>
      <c r="B5" s="7">
        <v>3834595</v>
      </c>
      <c r="C5" s="7">
        <v>3100936</v>
      </c>
    </row>
    <row r="6" spans="1:3">
      <c r="A6" s="3" t="s">
        <v>975</v>
      </c>
      <c r="B6" s="5" t="s">
        <v>4</v>
      </c>
      <c r="C6" s="5" t="s">
        <v>4</v>
      </c>
    </row>
    <row r="7" spans="1:3" ht="30">
      <c r="A7" s="4" t="s">
        <v>957</v>
      </c>
      <c r="B7" s="5" t="s">
        <v>4</v>
      </c>
      <c r="C7" s="5" t="s">
        <v>4</v>
      </c>
    </row>
    <row r="8" spans="1:3">
      <c r="A8" s="3" t="s">
        <v>291</v>
      </c>
      <c r="B8" s="7">
        <v>133632</v>
      </c>
      <c r="C8" s="7">
        <v>128128</v>
      </c>
    </row>
    <row r="9" spans="1:3">
      <c r="A9" s="3" t="s">
        <v>292</v>
      </c>
      <c r="B9" s="7">
        <v>654077</v>
      </c>
      <c r="C9" s="7">
        <v>592703</v>
      </c>
    </row>
    <row r="10" spans="1:3">
      <c r="A10" s="3" t="s">
        <v>293</v>
      </c>
      <c r="B10" s="7">
        <v>1894126</v>
      </c>
      <c r="C10" s="7">
        <v>1632115</v>
      </c>
    </row>
    <row r="11" spans="1:3">
      <c r="A11" s="3" t="s">
        <v>294</v>
      </c>
      <c r="B11" s="7">
        <v>357979</v>
      </c>
      <c r="C11" s="7">
        <v>334846</v>
      </c>
    </row>
    <row r="12" spans="1:3">
      <c r="A12" s="3" t="s">
        <v>295</v>
      </c>
      <c r="B12" s="7">
        <v>853758</v>
      </c>
      <c r="C12" s="7">
        <v>735827</v>
      </c>
    </row>
    <row r="13" spans="1:3">
      <c r="A13" s="3" t="s">
        <v>296</v>
      </c>
      <c r="B13" s="7">
        <v>3893572</v>
      </c>
      <c r="C13" s="7">
        <v>3423619</v>
      </c>
    </row>
    <row r="14" spans="1:3">
      <c r="A14" s="3" t="s">
        <v>291</v>
      </c>
      <c r="B14" s="7">
        <v>133833</v>
      </c>
      <c r="C14" s="7">
        <v>128214</v>
      </c>
    </row>
    <row r="15" spans="1:3">
      <c r="A15" s="3" t="s">
        <v>292</v>
      </c>
      <c r="B15" s="7">
        <v>668005</v>
      </c>
      <c r="C15" s="7">
        <v>603942</v>
      </c>
    </row>
    <row r="16" spans="1:3">
      <c r="A16" s="3" t="s">
        <v>293</v>
      </c>
      <c r="B16" s="7">
        <v>1933571</v>
      </c>
      <c r="C16" s="7">
        <v>1631751</v>
      </c>
    </row>
    <row r="17" spans="1:3">
      <c r="A17" s="3" t="s">
        <v>294</v>
      </c>
      <c r="B17" s="7">
        <v>351934</v>
      </c>
      <c r="C17" s="7">
        <v>321372</v>
      </c>
    </row>
    <row r="18" spans="1:3">
      <c r="A18" s="3" t="s">
        <v>295</v>
      </c>
      <c r="B18" s="7">
        <v>851804</v>
      </c>
      <c r="C18" s="7">
        <v>727175</v>
      </c>
    </row>
    <row r="19" spans="1:3">
      <c r="A19" s="3" t="s">
        <v>296</v>
      </c>
      <c r="B19" s="9">
        <v>3939147</v>
      </c>
      <c r="C19" s="9">
        <v>34124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8" t="s">
        <v>1</v>
      </c>
      <c r="C1" s="8"/>
    </row>
    <row r="2" spans="1:3" ht="30">
      <c r="A2" s="1" t="s">
        <v>26</v>
      </c>
      <c r="B2" s="1" t="s">
        <v>2</v>
      </c>
      <c r="C2" s="1" t="s">
        <v>97</v>
      </c>
    </row>
    <row r="3" spans="1:3" ht="45">
      <c r="A3" s="4" t="s">
        <v>977</v>
      </c>
      <c r="B3" s="5" t="s">
        <v>4</v>
      </c>
      <c r="C3" s="5" t="s">
        <v>4</v>
      </c>
    </row>
    <row r="4" spans="1:3">
      <c r="A4" s="3" t="s">
        <v>978</v>
      </c>
      <c r="B4" s="9">
        <v>29159</v>
      </c>
      <c r="C4" s="9">
        <v>18718</v>
      </c>
    </row>
    <row r="5" spans="1:3" ht="45">
      <c r="A5" s="3" t="s">
        <v>979</v>
      </c>
      <c r="B5" s="5">
        <v>-632</v>
      </c>
      <c r="C5" s="5">
        <v>-623</v>
      </c>
    </row>
    <row r="6" spans="1:3">
      <c r="A6" s="3" t="s">
        <v>103</v>
      </c>
      <c r="B6" s="7">
        <v>28527</v>
      </c>
      <c r="C6" s="7">
        <v>18095</v>
      </c>
    </row>
    <row r="7" spans="1:3">
      <c r="A7" s="3" t="s">
        <v>975</v>
      </c>
      <c r="B7" s="5" t="s">
        <v>4</v>
      </c>
      <c r="C7" s="5" t="s">
        <v>4</v>
      </c>
    </row>
    <row r="8" spans="1:3" ht="45">
      <c r="A8" s="4" t="s">
        <v>977</v>
      </c>
      <c r="B8" s="5" t="s">
        <v>4</v>
      </c>
      <c r="C8" s="5" t="s">
        <v>4</v>
      </c>
    </row>
    <row r="9" spans="1:3">
      <c r="A9" s="3" t="s">
        <v>978</v>
      </c>
      <c r="B9" s="7">
        <v>27672</v>
      </c>
      <c r="C9" s="7">
        <v>17272</v>
      </c>
    </row>
    <row r="10" spans="1:3">
      <c r="A10" s="3" t="s">
        <v>301</v>
      </c>
      <c r="B10" s="5" t="s">
        <v>4</v>
      </c>
      <c r="C10" s="5" t="s">
        <v>4</v>
      </c>
    </row>
    <row r="11" spans="1:3" ht="45">
      <c r="A11" s="4" t="s">
        <v>977</v>
      </c>
      <c r="B11" s="5" t="s">
        <v>4</v>
      </c>
      <c r="C11" s="5" t="s">
        <v>4</v>
      </c>
    </row>
    <row r="12" spans="1:3">
      <c r="A12" s="3" t="s">
        <v>978</v>
      </c>
      <c r="B12" s="5">
        <v>59</v>
      </c>
      <c r="C12" s="5">
        <v>402</v>
      </c>
    </row>
    <row r="13" spans="1:3">
      <c r="A13" s="3" t="s">
        <v>36</v>
      </c>
      <c r="B13" s="5" t="s">
        <v>4</v>
      </c>
      <c r="C13" s="5" t="s">
        <v>4</v>
      </c>
    </row>
    <row r="14" spans="1:3" ht="45">
      <c r="A14" s="4" t="s">
        <v>977</v>
      </c>
      <c r="B14" s="5" t="s">
        <v>4</v>
      </c>
      <c r="C14" s="5" t="s">
        <v>4</v>
      </c>
    </row>
    <row r="15" spans="1:3">
      <c r="A15" s="3" t="s">
        <v>978</v>
      </c>
      <c r="B15" s="9">
        <v>1428</v>
      </c>
      <c r="C15" s="9">
        <v>10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96</v>
      </c>
      <c r="B2" s="1" t="s">
        <v>2</v>
      </c>
      <c r="C2" s="1" t="s">
        <v>97</v>
      </c>
    </row>
    <row r="3" spans="1:3">
      <c r="A3" s="4" t="s">
        <v>98</v>
      </c>
      <c r="B3" s="5" t="s">
        <v>4</v>
      </c>
      <c r="C3" s="5" t="s">
        <v>4</v>
      </c>
    </row>
    <row r="4" spans="1:3">
      <c r="A4" s="3" t="s">
        <v>99</v>
      </c>
      <c r="B4" s="9">
        <v>1130281</v>
      </c>
      <c r="C4" s="9">
        <v>532106</v>
      </c>
    </row>
    <row r="5" spans="1:3">
      <c r="A5" s="3" t="s">
        <v>100</v>
      </c>
      <c r="B5" s="7">
        <v>-301230</v>
      </c>
      <c r="C5" s="7">
        <v>-124112</v>
      </c>
    </row>
    <row r="6" spans="1:3">
      <c r="A6" s="3" t="s">
        <v>101</v>
      </c>
      <c r="B6" s="7">
        <v>829051</v>
      </c>
      <c r="C6" s="7">
        <v>407994</v>
      </c>
    </row>
    <row r="7" spans="1:3" ht="30">
      <c r="A7" s="3" t="s">
        <v>102</v>
      </c>
      <c r="B7" s="7">
        <v>90958</v>
      </c>
      <c r="C7" s="7">
        <v>60513</v>
      </c>
    </row>
    <row r="8" spans="1:3">
      <c r="A8" s="3" t="s">
        <v>103</v>
      </c>
      <c r="B8" s="7">
        <v>28527</v>
      </c>
      <c r="C8" s="7">
        <v>18095</v>
      </c>
    </row>
    <row r="9" spans="1:3">
      <c r="A9" s="3" t="s">
        <v>104</v>
      </c>
      <c r="B9" s="7">
        <v>5439</v>
      </c>
      <c r="C9" s="7">
        <v>17284</v>
      </c>
    </row>
    <row r="10" spans="1:3">
      <c r="A10" s="3" t="s">
        <v>105</v>
      </c>
      <c r="B10" s="7">
        <v>953975</v>
      </c>
      <c r="C10" s="7">
        <v>503886</v>
      </c>
    </row>
    <row r="11" spans="1:3">
      <c r="A11" s="4" t="s">
        <v>106</v>
      </c>
      <c r="B11" s="5" t="s">
        <v>4</v>
      </c>
      <c r="C11" s="5" t="s">
        <v>4</v>
      </c>
    </row>
    <row r="12" spans="1:3">
      <c r="A12" s="3" t="s">
        <v>107</v>
      </c>
      <c r="B12" s="7">
        <v>558570</v>
      </c>
      <c r="C12" s="7">
        <v>272256</v>
      </c>
    </row>
    <row r="13" spans="1:3" ht="60">
      <c r="A13" s="3" t="s">
        <v>108</v>
      </c>
      <c r="B13" s="7">
        <v>186609</v>
      </c>
      <c r="C13" s="7">
        <v>100285</v>
      </c>
    </row>
    <row r="14" spans="1:3">
      <c r="A14" s="3" t="s">
        <v>109</v>
      </c>
      <c r="B14" s="7">
        <v>87591</v>
      </c>
      <c r="C14" s="7">
        <v>52152</v>
      </c>
    </row>
    <row r="15" spans="1:3">
      <c r="A15" s="3" t="s">
        <v>110</v>
      </c>
      <c r="B15" s="7">
        <v>832770</v>
      </c>
      <c r="C15" s="7">
        <v>424693</v>
      </c>
    </row>
    <row r="16" spans="1:3" ht="60">
      <c r="A16" s="3" t="s">
        <v>111</v>
      </c>
      <c r="B16" s="7">
        <v>121205</v>
      </c>
      <c r="C16" s="7">
        <v>79193</v>
      </c>
    </row>
    <row r="17" spans="1:3">
      <c r="A17" s="4" t="s">
        <v>112</v>
      </c>
      <c r="B17" s="5" t="s">
        <v>4</v>
      </c>
      <c r="C17" s="5" t="s">
        <v>4</v>
      </c>
    </row>
    <row r="18" spans="1:3">
      <c r="A18" s="3" t="s">
        <v>113</v>
      </c>
      <c r="B18" s="7">
        <v>-11497</v>
      </c>
      <c r="C18" s="7">
        <v>-7361</v>
      </c>
    </row>
    <row r="19" spans="1:3" ht="45">
      <c r="A19" s="3" t="s">
        <v>114</v>
      </c>
      <c r="B19" s="7">
        <v>2800</v>
      </c>
      <c r="C19" s="7">
        <v>-1076</v>
      </c>
    </row>
    <row r="20" spans="1:3">
      <c r="A20" s="3" t="s">
        <v>115</v>
      </c>
      <c r="B20" s="7">
        <v>-1852</v>
      </c>
      <c r="C20" s="7">
        <v>1272</v>
      </c>
    </row>
    <row r="21" spans="1:3">
      <c r="A21" s="3" t="s">
        <v>116</v>
      </c>
      <c r="B21" s="5">
        <v>0</v>
      </c>
      <c r="C21" s="7">
        <v>25532</v>
      </c>
    </row>
    <row r="22" spans="1:3">
      <c r="A22" s="3" t="s">
        <v>117</v>
      </c>
      <c r="B22" s="7">
        <v>-10549</v>
      </c>
      <c r="C22" s="7">
        <v>18367</v>
      </c>
    </row>
    <row r="23" spans="1:3" ht="45">
      <c r="A23" s="3" t="s">
        <v>118</v>
      </c>
      <c r="B23" s="7">
        <v>110656</v>
      </c>
      <c r="C23" s="7">
        <v>97560</v>
      </c>
    </row>
    <row r="24" spans="1:3">
      <c r="A24" s="3" t="s">
        <v>119</v>
      </c>
      <c r="B24" s="7">
        <v>27444</v>
      </c>
      <c r="C24" s="7">
        <v>16109</v>
      </c>
    </row>
    <row r="25" spans="1:3" ht="30">
      <c r="A25" s="3" t="s">
        <v>120</v>
      </c>
      <c r="B25" s="7">
        <v>83212</v>
      </c>
      <c r="C25" s="7">
        <v>81451</v>
      </c>
    </row>
    <row r="26" spans="1:3" ht="30">
      <c r="A26" s="3" t="s">
        <v>121</v>
      </c>
      <c r="B26" s="7">
        <v>18516</v>
      </c>
      <c r="C26" s="7">
        <v>1550</v>
      </c>
    </row>
    <row r="27" spans="1:3">
      <c r="A27" s="3" t="s">
        <v>122</v>
      </c>
      <c r="B27" s="7">
        <v>101728</v>
      </c>
      <c r="C27" s="7">
        <v>83001</v>
      </c>
    </row>
    <row r="28" spans="1:3" ht="30">
      <c r="A28" s="3" t="s">
        <v>123</v>
      </c>
      <c r="B28" s="5">
        <v>64</v>
      </c>
      <c r="C28" s="5">
        <v>877</v>
      </c>
    </row>
    <row r="29" spans="1:3" ht="30">
      <c r="A29" s="3" t="s">
        <v>124</v>
      </c>
      <c r="B29" s="7">
        <v>101792</v>
      </c>
      <c r="C29" s="7">
        <v>83878</v>
      </c>
    </row>
    <row r="30" spans="1:3">
      <c r="A30" s="3" t="s">
        <v>125</v>
      </c>
      <c r="B30" s="7">
        <v>-1941</v>
      </c>
      <c r="C30" s="5">
        <v>0</v>
      </c>
    </row>
    <row r="31" spans="1:3" ht="30">
      <c r="A31" s="3" t="s">
        <v>126</v>
      </c>
      <c r="B31" s="7">
        <v>99851</v>
      </c>
      <c r="C31" s="7">
        <v>83878</v>
      </c>
    </row>
    <row r="32" spans="1:3">
      <c r="A32" s="4" t="s">
        <v>127</v>
      </c>
      <c r="B32" s="5" t="s">
        <v>4</v>
      </c>
      <c r="C32" s="5" t="s">
        <v>4</v>
      </c>
    </row>
    <row r="33" spans="1:3">
      <c r="A33" s="3" t="s">
        <v>128</v>
      </c>
      <c r="B33" s="10">
        <v>1.34</v>
      </c>
      <c r="C33" s="10">
        <v>1.1299999999999999</v>
      </c>
    </row>
    <row r="34" spans="1:3">
      <c r="A34" s="3" t="s">
        <v>129</v>
      </c>
      <c r="B34" s="10">
        <v>1.27</v>
      </c>
      <c r="C34" s="10">
        <v>1.08</v>
      </c>
    </row>
    <row r="35" spans="1:3">
      <c r="A35" s="3" t="s">
        <v>130</v>
      </c>
      <c r="B35" s="10">
        <v>0.2</v>
      </c>
      <c r="C35" s="10">
        <v>0.14000000000000001</v>
      </c>
    </row>
    <row r="36" spans="1:3">
      <c r="A36" s="4" t="s">
        <v>131</v>
      </c>
      <c r="B36" s="5" t="s">
        <v>4</v>
      </c>
      <c r="C36" s="5" t="s">
        <v>4</v>
      </c>
    </row>
    <row r="37" spans="1:3" ht="30">
      <c r="A37" s="3" t="s">
        <v>132</v>
      </c>
      <c r="B37" s="7">
        <v>-1643</v>
      </c>
      <c r="C37" s="5">
        <v>0</v>
      </c>
    </row>
    <row r="38" spans="1:3" ht="30">
      <c r="A38" s="3" t="s">
        <v>133</v>
      </c>
      <c r="B38" s="5">
        <v>0</v>
      </c>
      <c r="C38" s="5">
        <v>0</v>
      </c>
    </row>
    <row r="39" spans="1:3" ht="30">
      <c r="A39" s="3" t="s">
        <v>134</v>
      </c>
      <c r="B39" s="7">
        <v>-1643</v>
      </c>
      <c r="C39" s="5">
        <v>0</v>
      </c>
    </row>
    <row r="40" spans="1:3">
      <c r="A40" s="3" t="s">
        <v>135</v>
      </c>
      <c r="B40" s="7">
        <v>7082</v>
      </c>
      <c r="C40" s="7">
        <v>17284</v>
      </c>
    </row>
    <row r="41" spans="1:3">
      <c r="A41" s="3" t="s">
        <v>136</v>
      </c>
      <c r="B41" s="9">
        <v>5439</v>
      </c>
      <c r="C41" s="9">
        <v>172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80</v>
      </c>
      <c r="B1" s="8" t="s">
        <v>1</v>
      </c>
      <c r="C1" s="8"/>
    </row>
    <row r="2" spans="1:3" ht="30">
      <c r="A2" s="1" t="s">
        <v>26</v>
      </c>
      <c r="B2" s="1" t="s">
        <v>2</v>
      </c>
      <c r="C2" s="1" t="s">
        <v>97</v>
      </c>
    </row>
    <row r="3" spans="1:3" ht="45">
      <c r="A3" s="4" t="s">
        <v>981</v>
      </c>
      <c r="B3" s="5" t="s">
        <v>4</v>
      </c>
      <c r="C3" s="5" t="s">
        <v>4</v>
      </c>
    </row>
    <row r="4" spans="1:3" ht="60">
      <c r="A4" s="3" t="s">
        <v>982</v>
      </c>
      <c r="B4" s="9">
        <v>1643</v>
      </c>
      <c r="C4" s="9">
        <v>0</v>
      </c>
    </row>
    <row r="5" spans="1:3">
      <c r="A5" s="3" t="s">
        <v>301</v>
      </c>
      <c r="B5" s="5" t="s">
        <v>4</v>
      </c>
      <c r="C5" s="5" t="s">
        <v>4</v>
      </c>
    </row>
    <row r="6" spans="1:3" ht="45">
      <c r="A6" s="4" t="s">
        <v>981</v>
      </c>
      <c r="B6" s="5" t="s">
        <v>4</v>
      </c>
      <c r="C6" s="5" t="s">
        <v>4</v>
      </c>
    </row>
    <row r="7" spans="1:3" ht="60">
      <c r="A7" s="3" t="s">
        <v>982</v>
      </c>
      <c r="B7" s="7">
        <v>1643</v>
      </c>
      <c r="C7" s="5">
        <v>0</v>
      </c>
    </row>
    <row r="8" spans="1:3">
      <c r="A8" s="3" t="s">
        <v>975</v>
      </c>
      <c r="B8" s="5" t="s">
        <v>4</v>
      </c>
      <c r="C8" s="5" t="s">
        <v>4</v>
      </c>
    </row>
    <row r="9" spans="1:3" ht="45">
      <c r="A9" s="4" t="s">
        <v>981</v>
      </c>
      <c r="B9" s="5" t="s">
        <v>4</v>
      </c>
      <c r="C9" s="5" t="s">
        <v>4</v>
      </c>
    </row>
    <row r="10" spans="1:3" ht="60">
      <c r="A10" s="3" t="s">
        <v>982</v>
      </c>
      <c r="B10" s="9">
        <v>0</v>
      </c>
      <c r="C10"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3</v>
      </c>
      <c r="B1" s="1" t="s">
        <v>2</v>
      </c>
      <c r="C1" s="1" t="s">
        <v>27</v>
      </c>
    </row>
    <row r="2" spans="1:3" ht="30">
      <c r="A2" s="1" t="s">
        <v>26</v>
      </c>
      <c r="B2" s="1" t="s">
        <v>984</v>
      </c>
      <c r="C2" s="1" t="s">
        <v>984</v>
      </c>
    </row>
    <row r="3" spans="1:3" ht="30">
      <c r="A3" s="4" t="s">
        <v>957</v>
      </c>
      <c r="B3" s="5" t="s">
        <v>4</v>
      </c>
      <c r="C3" s="5" t="s">
        <v>4</v>
      </c>
    </row>
    <row r="4" spans="1:3">
      <c r="A4" s="3" t="s">
        <v>315</v>
      </c>
      <c r="B4" s="9">
        <v>1504598</v>
      </c>
      <c r="C4" s="9">
        <v>1953641</v>
      </c>
    </row>
    <row r="5" spans="1:3">
      <c r="A5" s="3" t="s">
        <v>316</v>
      </c>
      <c r="B5" s="7">
        <v>-44514</v>
      </c>
      <c r="C5" s="7">
        <v>-73288</v>
      </c>
    </row>
    <row r="6" spans="1:3">
      <c r="A6" s="3" t="s">
        <v>985</v>
      </c>
      <c r="B6" s="7">
        <v>1080</v>
      </c>
      <c r="C6" s="7">
        <v>1012</v>
      </c>
    </row>
    <row r="7" spans="1:3">
      <c r="A7" s="3" t="s">
        <v>315</v>
      </c>
      <c r="B7" s="7">
        <v>68360</v>
      </c>
      <c r="C7" s="7">
        <v>87497</v>
      </c>
    </row>
    <row r="8" spans="1:3">
      <c r="A8" s="3" t="s">
        <v>316</v>
      </c>
      <c r="B8" s="7">
        <v>-2519</v>
      </c>
      <c r="C8" s="7">
        <v>-2744</v>
      </c>
    </row>
    <row r="9" spans="1:3">
      <c r="A9" s="3" t="s">
        <v>985</v>
      </c>
      <c r="B9" s="5">
        <v>25</v>
      </c>
      <c r="C9" s="5">
        <v>22</v>
      </c>
    </row>
    <row r="10" spans="1:3">
      <c r="A10" s="3" t="s">
        <v>986</v>
      </c>
      <c r="B10" s="7">
        <v>1572958</v>
      </c>
      <c r="C10" s="7">
        <v>2041138</v>
      </c>
    </row>
    <row r="11" spans="1:3">
      <c r="A11" s="3" t="s">
        <v>987</v>
      </c>
      <c r="B11" s="7">
        <v>-47033</v>
      </c>
      <c r="C11" s="7">
        <v>-76032</v>
      </c>
    </row>
    <row r="12" spans="1:3">
      <c r="A12" s="3" t="s">
        <v>318</v>
      </c>
      <c r="B12" s="5" t="s">
        <v>4</v>
      </c>
      <c r="C12" s="5" t="s">
        <v>4</v>
      </c>
    </row>
    <row r="13" spans="1:3" ht="30">
      <c r="A13" s="4" t="s">
        <v>957</v>
      </c>
      <c r="B13" s="5" t="s">
        <v>4</v>
      </c>
      <c r="C13" s="5" t="s">
        <v>4</v>
      </c>
    </row>
    <row r="14" spans="1:3">
      <c r="A14" s="3" t="s">
        <v>315</v>
      </c>
      <c r="B14" s="7">
        <v>25402</v>
      </c>
      <c r="C14" s="7">
        <v>4875</v>
      </c>
    </row>
    <row r="15" spans="1:3">
      <c r="A15" s="3" t="s">
        <v>316</v>
      </c>
      <c r="B15" s="7">
        <v>-1978</v>
      </c>
      <c r="C15" s="7">
        <v>-2100</v>
      </c>
    </row>
    <row r="16" spans="1:3">
      <c r="A16" s="3" t="s">
        <v>985</v>
      </c>
      <c r="B16" s="5">
        <v>125</v>
      </c>
      <c r="C16" s="5">
        <v>51</v>
      </c>
    </row>
    <row r="17" spans="1:3">
      <c r="A17" s="3" t="s">
        <v>315</v>
      </c>
      <c r="B17" s="5">
        <v>130</v>
      </c>
      <c r="C17" s="5">
        <v>0</v>
      </c>
    </row>
    <row r="18" spans="1:3">
      <c r="A18" s="3" t="s">
        <v>316</v>
      </c>
      <c r="B18" s="5">
        <v>-65</v>
      </c>
      <c r="C18" s="5">
        <v>0</v>
      </c>
    </row>
    <row r="19" spans="1:3">
      <c r="A19" s="3" t="s">
        <v>985</v>
      </c>
      <c r="B19" s="5">
        <v>6</v>
      </c>
      <c r="C19" s="5">
        <v>0</v>
      </c>
    </row>
    <row r="20" spans="1:3">
      <c r="A20" s="3" t="s">
        <v>986</v>
      </c>
      <c r="B20" s="7">
        <v>25532</v>
      </c>
      <c r="C20" s="7">
        <v>4875</v>
      </c>
    </row>
    <row r="21" spans="1:3">
      <c r="A21" s="3" t="s">
        <v>987</v>
      </c>
      <c r="B21" s="7">
        <v>-2043</v>
      </c>
      <c r="C21" s="7">
        <v>-2100</v>
      </c>
    </row>
    <row r="22" spans="1:3">
      <c r="A22" s="3" t="s">
        <v>238</v>
      </c>
      <c r="B22" s="5" t="s">
        <v>4</v>
      </c>
      <c r="C22" s="5" t="s">
        <v>4</v>
      </c>
    </row>
    <row r="23" spans="1:3" ht="30">
      <c r="A23" s="4" t="s">
        <v>957</v>
      </c>
      <c r="B23" s="5" t="s">
        <v>4</v>
      </c>
      <c r="C23" s="5" t="s">
        <v>4</v>
      </c>
    </row>
    <row r="24" spans="1:3">
      <c r="A24" s="3" t="s">
        <v>315</v>
      </c>
      <c r="B24" s="7">
        <v>45520</v>
      </c>
      <c r="C24" s="7">
        <v>52757</v>
      </c>
    </row>
    <row r="25" spans="1:3">
      <c r="A25" s="3" t="s">
        <v>316</v>
      </c>
      <c r="B25" s="5">
        <v>-200</v>
      </c>
      <c r="C25" s="5">
        <v>-851</v>
      </c>
    </row>
    <row r="26" spans="1:3">
      <c r="A26" s="3" t="s">
        <v>985</v>
      </c>
      <c r="B26" s="5">
        <v>37</v>
      </c>
      <c r="C26" s="5">
        <v>18</v>
      </c>
    </row>
    <row r="27" spans="1:3">
      <c r="A27" s="3" t="s">
        <v>315</v>
      </c>
      <c r="B27" s="5">
        <v>0</v>
      </c>
      <c r="C27" s="5">
        <v>0</v>
      </c>
    </row>
    <row r="28" spans="1:3">
      <c r="A28" s="3" t="s">
        <v>316</v>
      </c>
      <c r="B28" s="5">
        <v>0</v>
      </c>
      <c r="C28" s="5">
        <v>0</v>
      </c>
    </row>
    <row r="29" spans="1:3">
      <c r="A29" s="3" t="s">
        <v>985</v>
      </c>
      <c r="B29" s="5">
        <v>0</v>
      </c>
      <c r="C29" s="5">
        <v>0</v>
      </c>
    </row>
    <row r="30" spans="1:3">
      <c r="A30" s="3" t="s">
        <v>986</v>
      </c>
      <c r="B30" s="7">
        <v>45520</v>
      </c>
      <c r="C30" s="7">
        <v>52757</v>
      </c>
    </row>
    <row r="31" spans="1:3">
      <c r="A31" s="3" t="s">
        <v>987</v>
      </c>
      <c r="B31" s="5">
        <v>-200</v>
      </c>
      <c r="C31" s="5">
        <v>-851</v>
      </c>
    </row>
    <row r="32" spans="1:3" ht="30">
      <c r="A32" s="3" t="s">
        <v>988</v>
      </c>
      <c r="B32" s="5" t="s">
        <v>4</v>
      </c>
      <c r="C32" s="5" t="s">
        <v>4</v>
      </c>
    </row>
    <row r="33" spans="1:3" ht="30">
      <c r="A33" s="4" t="s">
        <v>957</v>
      </c>
      <c r="B33" s="5" t="s">
        <v>4</v>
      </c>
      <c r="C33" s="5" t="s">
        <v>4</v>
      </c>
    </row>
    <row r="34" spans="1:3">
      <c r="A34" s="3" t="s">
        <v>315</v>
      </c>
      <c r="B34" s="7">
        <v>4864</v>
      </c>
      <c r="C34" s="7">
        <v>4135</v>
      </c>
    </row>
    <row r="35" spans="1:3">
      <c r="A35" s="3" t="s">
        <v>316</v>
      </c>
      <c r="B35" s="5">
        <v>-63</v>
      </c>
      <c r="C35" s="5">
        <v>-84</v>
      </c>
    </row>
    <row r="36" spans="1:3">
      <c r="A36" s="3" t="s">
        <v>985</v>
      </c>
      <c r="B36" s="5">
        <v>14</v>
      </c>
      <c r="C36" s="5">
        <v>11</v>
      </c>
    </row>
    <row r="37" spans="1:3">
      <c r="A37" s="3" t="s">
        <v>315</v>
      </c>
      <c r="B37" s="5">
        <v>0</v>
      </c>
      <c r="C37" s="5">
        <v>0</v>
      </c>
    </row>
    <row r="38" spans="1:3">
      <c r="A38" s="3" t="s">
        <v>316</v>
      </c>
      <c r="B38" s="5">
        <v>0</v>
      </c>
      <c r="C38" s="5">
        <v>0</v>
      </c>
    </row>
    <row r="39" spans="1:3">
      <c r="A39" s="3" t="s">
        <v>985</v>
      </c>
      <c r="B39" s="5">
        <v>0</v>
      </c>
      <c r="C39" s="5">
        <v>0</v>
      </c>
    </row>
    <row r="40" spans="1:3">
      <c r="A40" s="3" t="s">
        <v>986</v>
      </c>
      <c r="B40" s="7">
        <v>4864</v>
      </c>
      <c r="C40" s="7">
        <v>4135</v>
      </c>
    </row>
    <row r="41" spans="1:3">
      <c r="A41" s="3" t="s">
        <v>987</v>
      </c>
      <c r="B41" s="5">
        <v>-63</v>
      </c>
      <c r="C41" s="5">
        <v>-84</v>
      </c>
    </row>
    <row r="42" spans="1:3">
      <c r="A42" s="3" t="s">
        <v>242</v>
      </c>
      <c r="B42" s="5" t="s">
        <v>4</v>
      </c>
      <c r="C42" s="5" t="s">
        <v>4</v>
      </c>
    </row>
    <row r="43" spans="1:3" ht="30">
      <c r="A43" s="4" t="s">
        <v>957</v>
      </c>
      <c r="B43" s="5" t="s">
        <v>4</v>
      </c>
      <c r="C43" s="5" t="s">
        <v>4</v>
      </c>
    </row>
    <row r="44" spans="1:3">
      <c r="A44" s="3" t="s">
        <v>315</v>
      </c>
      <c r="B44" s="7">
        <v>221785</v>
      </c>
      <c r="C44" s="7">
        <v>254219</v>
      </c>
    </row>
    <row r="45" spans="1:3">
      <c r="A45" s="3" t="s">
        <v>316</v>
      </c>
      <c r="B45" s="7">
        <v>-9883</v>
      </c>
      <c r="C45" s="7">
        <v>-17986</v>
      </c>
    </row>
    <row r="46" spans="1:3">
      <c r="A46" s="3" t="s">
        <v>985</v>
      </c>
      <c r="B46" s="5">
        <v>275</v>
      </c>
      <c r="C46" s="5">
        <v>302</v>
      </c>
    </row>
    <row r="47" spans="1:3">
      <c r="A47" s="3" t="s">
        <v>315</v>
      </c>
      <c r="B47" s="7">
        <v>19375</v>
      </c>
      <c r="C47" s="7">
        <v>24169</v>
      </c>
    </row>
    <row r="48" spans="1:3">
      <c r="A48" s="3" t="s">
        <v>316</v>
      </c>
      <c r="B48" s="7">
        <v>-1898</v>
      </c>
      <c r="C48" s="7">
        <v>-1937</v>
      </c>
    </row>
    <row r="49" spans="1:3">
      <c r="A49" s="3" t="s">
        <v>985</v>
      </c>
      <c r="B49" s="5">
        <v>9</v>
      </c>
      <c r="C49" s="5">
        <v>9</v>
      </c>
    </row>
    <row r="50" spans="1:3">
      <c r="A50" s="3" t="s">
        <v>986</v>
      </c>
      <c r="B50" s="7">
        <v>241160</v>
      </c>
      <c r="C50" s="7">
        <v>278388</v>
      </c>
    </row>
    <row r="51" spans="1:3">
      <c r="A51" s="3" t="s">
        <v>987</v>
      </c>
      <c r="B51" s="7">
        <v>-11781</v>
      </c>
      <c r="C51" s="7">
        <v>-19923</v>
      </c>
    </row>
    <row r="52" spans="1:3">
      <c r="A52" s="3" t="s">
        <v>244</v>
      </c>
      <c r="B52" s="5" t="s">
        <v>4</v>
      </c>
      <c r="C52" s="5" t="s">
        <v>4</v>
      </c>
    </row>
    <row r="53" spans="1:3" ht="30">
      <c r="A53" s="4" t="s">
        <v>957</v>
      </c>
      <c r="B53" s="5" t="s">
        <v>4</v>
      </c>
      <c r="C53" s="5" t="s">
        <v>4</v>
      </c>
    </row>
    <row r="54" spans="1:3">
      <c r="A54" s="3" t="s">
        <v>315</v>
      </c>
      <c r="B54" s="7">
        <v>72153</v>
      </c>
      <c r="C54" s="7">
        <v>68102</v>
      </c>
    </row>
    <row r="55" spans="1:3">
      <c r="A55" s="3" t="s">
        <v>316</v>
      </c>
      <c r="B55" s="5">
        <v>-675</v>
      </c>
      <c r="C55" s="7">
        <v>-1324</v>
      </c>
    </row>
    <row r="56" spans="1:3">
      <c r="A56" s="3" t="s">
        <v>985</v>
      </c>
      <c r="B56" s="5">
        <v>30</v>
      </c>
      <c r="C56" s="5">
        <v>16</v>
      </c>
    </row>
    <row r="57" spans="1:3">
      <c r="A57" s="3" t="s">
        <v>315</v>
      </c>
      <c r="B57" s="5">
        <v>0</v>
      </c>
      <c r="C57" s="5">
        <v>999</v>
      </c>
    </row>
    <row r="58" spans="1:3">
      <c r="A58" s="3" t="s">
        <v>316</v>
      </c>
      <c r="B58" s="5">
        <v>0</v>
      </c>
      <c r="C58" s="5">
        <v>-1</v>
      </c>
    </row>
    <row r="59" spans="1:3">
      <c r="A59" s="3" t="s">
        <v>985</v>
      </c>
      <c r="B59" s="5">
        <v>0</v>
      </c>
      <c r="C59" s="5">
        <v>1</v>
      </c>
    </row>
    <row r="60" spans="1:3">
      <c r="A60" s="3" t="s">
        <v>986</v>
      </c>
      <c r="B60" s="7">
        <v>72153</v>
      </c>
      <c r="C60" s="7">
        <v>69101</v>
      </c>
    </row>
    <row r="61" spans="1:3">
      <c r="A61" s="3" t="s">
        <v>987</v>
      </c>
      <c r="B61" s="5">
        <v>-675</v>
      </c>
      <c r="C61" s="7">
        <v>-1325</v>
      </c>
    </row>
    <row r="62" spans="1:3">
      <c r="A62" s="3" t="s">
        <v>968</v>
      </c>
      <c r="B62" s="5" t="s">
        <v>4</v>
      </c>
      <c r="C62" s="5" t="s">
        <v>4</v>
      </c>
    </row>
    <row r="63" spans="1:3" ht="30">
      <c r="A63" s="4" t="s">
        <v>957</v>
      </c>
      <c r="B63" s="5" t="s">
        <v>4</v>
      </c>
      <c r="C63" s="5" t="s">
        <v>4</v>
      </c>
    </row>
    <row r="64" spans="1:3">
      <c r="A64" s="3" t="s">
        <v>315</v>
      </c>
      <c r="B64" s="7">
        <v>344076</v>
      </c>
      <c r="C64" s="7">
        <v>500564</v>
      </c>
    </row>
    <row r="65" spans="1:3">
      <c r="A65" s="3" t="s">
        <v>316</v>
      </c>
      <c r="B65" s="7">
        <v>-8116</v>
      </c>
      <c r="C65" s="7">
        <v>-13402</v>
      </c>
    </row>
    <row r="66" spans="1:3">
      <c r="A66" s="3" t="s">
        <v>985</v>
      </c>
      <c r="B66" s="5">
        <v>223</v>
      </c>
      <c r="C66" s="5">
        <v>182</v>
      </c>
    </row>
    <row r="67" spans="1:3">
      <c r="A67" s="3" t="s">
        <v>315</v>
      </c>
      <c r="B67" s="7">
        <v>45043</v>
      </c>
      <c r="C67" s="7">
        <v>58923</v>
      </c>
    </row>
    <row r="68" spans="1:3">
      <c r="A68" s="3" t="s">
        <v>316</v>
      </c>
      <c r="B68" s="5">
        <v>-244</v>
      </c>
      <c r="C68" s="5">
        <v>-568</v>
      </c>
    </row>
    <row r="69" spans="1:3">
      <c r="A69" s="3" t="s">
        <v>985</v>
      </c>
      <c r="B69" s="5">
        <v>7</v>
      </c>
      <c r="C69" s="5">
        <v>9</v>
      </c>
    </row>
    <row r="70" spans="1:3">
      <c r="A70" s="3" t="s">
        <v>986</v>
      </c>
      <c r="B70" s="7">
        <v>389119</v>
      </c>
      <c r="C70" s="7">
        <v>559487</v>
      </c>
    </row>
    <row r="71" spans="1:3">
      <c r="A71" s="3" t="s">
        <v>987</v>
      </c>
      <c r="B71" s="7">
        <v>-8360</v>
      </c>
      <c r="C71" s="7">
        <v>-13970</v>
      </c>
    </row>
    <row r="72" spans="1:3">
      <c r="A72" s="3" t="s">
        <v>969</v>
      </c>
      <c r="B72" s="5" t="s">
        <v>4</v>
      </c>
      <c r="C72" s="5" t="s">
        <v>4</v>
      </c>
    </row>
    <row r="73" spans="1:3" ht="30">
      <c r="A73" s="4" t="s">
        <v>957</v>
      </c>
      <c r="B73" s="5" t="s">
        <v>4</v>
      </c>
      <c r="C73" s="5" t="s">
        <v>4</v>
      </c>
    </row>
    <row r="74" spans="1:3">
      <c r="A74" s="3" t="s">
        <v>315</v>
      </c>
      <c r="B74" s="7">
        <v>366521</v>
      </c>
      <c r="C74" s="7">
        <v>500366</v>
      </c>
    </row>
    <row r="75" spans="1:3">
      <c r="A75" s="3" t="s">
        <v>316</v>
      </c>
      <c r="B75" s="7">
        <v>-10806</v>
      </c>
      <c r="C75" s="7">
        <v>-21203</v>
      </c>
    </row>
    <row r="76" spans="1:3">
      <c r="A76" s="3" t="s">
        <v>985</v>
      </c>
      <c r="B76" s="5">
        <v>228</v>
      </c>
      <c r="C76" s="5">
        <v>263</v>
      </c>
    </row>
    <row r="77" spans="1:3">
      <c r="A77" s="3" t="s">
        <v>315</v>
      </c>
      <c r="B77" s="7">
        <v>3790</v>
      </c>
      <c r="C77" s="7">
        <v>3383</v>
      </c>
    </row>
    <row r="78" spans="1:3">
      <c r="A78" s="3" t="s">
        <v>316</v>
      </c>
      <c r="B78" s="5">
        <v>-311</v>
      </c>
      <c r="C78" s="5">
        <v>-236</v>
      </c>
    </row>
    <row r="79" spans="1:3">
      <c r="A79" s="3" t="s">
        <v>985</v>
      </c>
      <c r="B79" s="5">
        <v>2</v>
      </c>
      <c r="C79" s="5">
        <v>2</v>
      </c>
    </row>
    <row r="80" spans="1:3">
      <c r="A80" s="3" t="s">
        <v>986</v>
      </c>
      <c r="B80" s="7">
        <v>370311</v>
      </c>
      <c r="C80" s="7">
        <v>503749</v>
      </c>
    </row>
    <row r="81" spans="1:3">
      <c r="A81" s="3" t="s">
        <v>987</v>
      </c>
      <c r="B81" s="7">
        <v>-11117</v>
      </c>
      <c r="C81" s="7">
        <v>-21439</v>
      </c>
    </row>
    <row r="82" spans="1:3">
      <c r="A82" s="3" t="s">
        <v>970</v>
      </c>
      <c r="B82" s="5" t="s">
        <v>4</v>
      </c>
      <c r="C82" s="5" t="s">
        <v>4</v>
      </c>
    </row>
    <row r="83" spans="1:3" ht="30">
      <c r="A83" s="4" t="s">
        <v>957</v>
      </c>
      <c r="B83" s="5" t="s">
        <v>4</v>
      </c>
      <c r="C83" s="5" t="s">
        <v>4</v>
      </c>
    </row>
    <row r="84" spans="1:3">
      <c r="A84" s="3" t="s">
        <v>315</v>
      </c>
      <c r="B84" s="7">
        <v>32584</v>
      </c>
      <c r="C84" s="7">
        <v>45663</v>
      </c>
    </row>
    <row r="85" spans="1:3">
      <c r="A85" s="3" t="s">
        <v>316</v>
      </c>
      <c r="B85" s="7">
        <v>-1266</v>
      </c>
      <c r="C85" s="7">
        <v>-2008</v>
      </c>
    </row>
    <row r="86" spans="1:3">
      <c r="A86" s="3" t="s">
        <v>985</v>
      </c>
      <c r="B86" s="5">
        <v>16</v>
      </c>
      <c r="C86" s="5">
        <v>21</v>
      </c>
    </row>
    <row r="87" spans="1:3">
      <c r="A87" s="3" t="s">
        <v>315</v>
      </c>
      <c r="B87" s="5">
        <v>0</v>
      </c>
      <c r="C87" s="5">
        <v>0</v>
      </c>
    </row>
    <row r="88" spans="1:3">
      <c r="A88" s="3" t="s">
        <v>316</v>
      </c>
      <c r="B88" s="5">
        <v>0</v>
      </c>
      <c r="C88" s="5">
        <v>0</v>
      </c>
    </row>
    <row r="89" spans="1:3">
      <c r="A89" s="3" t="s">
        <v>985</v>
      </c>
      <c r="B89" s="5">
        <v>0</v>
      </c>
      <c r="C89" s="5">
        <v>0</v>
      </c>
    </row>
    <row r="90" spans="1:3">
      <c r="A90" s="3" t="s">
        <v>986</v>
      </c>
      <c r="B90" s="7">
        <v>32584</v>
      </c>
      <c r="C90" s="7">
        <v>45663</v>
      </c>
    </row>
    <row r="91" spans="1:3">
      <c r="A91" s="3" t="s">
        <v>987</v>
      </c>
      <c r="B91" s="7">
        <v>-1266</v>
      </c>
      <c r="C91" s="7">
        <v>-2008</v>
      </c>
    </row>
    <row r="92" spans="1:3" ht="30">
      <c r="A92" s="3" t="s">
        <v>253</v>
      </c>
      <c r="B92" s="5" t="s">
        <v>4</v>
      </c>
      <c r="C92" s="5" t="s">
        <v>4</v>
      </c>
    </row>
    <row r="93" spans="1:3" ht="30">
      <c r="A93" s="4" t="s">
        <v>957</v>
      </c>
      <c r="B93" s="5" t="s">
        <v>4</v>
      </c>
      <c r="C93" s="5" t="s">
        <v>4</v>
      </c>
    </row>
    <row r="94" spans="1:3">
      <c r="A94" s="3" t="s">
        <v>315</v>
      </c>
      <c r="B94" s="7">
        <v>6415</v>
      </c>
      <c r="C94" s="7">
        <v>28552</v>
      </c>
    </row>
    <row r="95" spans="1:3">
      <c r="A95" s="3" t="s">
        <v>316</v>
      </c>
      <c r="B95" s="5">
        <v>-230</v>
      </c>
      <c r="C95" s="5">
        <v>-404</v>
      </c>
    </row>
    <row r="96" spans="1:3">
      <c r="A96" s="3" t="s">
        <v>985</v>
      </c>
      <c r="B96" s="5">
        <v>12</v>
      </c>
      <c r="C96" s="5">
        <v>18</v>
      </c>
    </row>
    <row r="97" spans="1:3">
      <c r="A97" s="3" t="s">
        <v>315</v>
      </c>
      <c r="B97" s="5">
        <v>0</v>
      </c>
      <c r="C97" s="5">
        <v>0</v>
      </c>
    </row>
    <row r="98" spans="1:3">
      <c r="A98" s="3" t="s">
        <v>316</v>
      </c>
      <c r="B98" s="5">
        <v>0</v>
      </c>
      <c r="C98" s="5">
        <v>0</v>
      </c>
    </row>
    <row r="99" spans="1:3">
      <c r="A99" s="3" t="s">
        <v>985</v>
      </c>
      <c r="B99" s="5">
        <v>0</v>
      </c>
      <c r="C99" s="5">
        <v>0</v>
      </c>
    </row>
    <row r="100" spans="1:3">
      <c r="A100" s="3" t="s">
        <v>986</v>
      </c>
      <c r="B100" s="7">
        <v>6415</v>
      </c>
      <c r="C100" s="7">
        <v>28552</v>
      </c>
    </row>
    <row r="101" spans="1:3">
      <c r="A101" s="3" t="s">
        <v>987</v>
      </c>
      <c r="B101" s="5">
        <v>-230</v>
      </c>
      <c r="C101" s="5">
        <v>-404</v>
      </c>
    </row>
    <row r="102" spans="1:3" ht="30">
      <c r="A102" s="3" t="s">
        <v>971</v>
      </c>
      <c r="B102" s="5" t="s">
        <v>4</v>
      </c>
      <c r="C102" s="5" t="s">
        <v>4</v>
      </c>
    </row>
    <row r="103" spans="1:3" ht="30">
      <c r="A103" s="4" t="s">
        <v>957</v>
      </c>
      <c r="B103" s="5" t="s">
        <v>4</v>
      </c>
      <c r="C103" s="5" t="s">
        <v>4</v>
      </c>
    </row>
    <row r="104" spans="1:3">
      <c r="A104" s="3" t="s">
        <v>315</v>
      </c>
      <c r="B104" s="7">
        <v>382413</v>
      </c>
      <c r="C104" s="7">
        <v>492740</v>
      </c>
    </row>
    <row r="105" spans="1:3">
      <c r="A105" s="3" t="s">
        <v>316</v>
      </c>
      <c r="B105" s="7">
        <v>-11293</v>
      </c>
      <c r="C105" s="7">
        <v>-13918</v>
      </c>
    </row>
    <row r="106" spans="1:3">
      <c r="A106" s="3" t="s">
        <v>985</v>
      </c>
      <c r="B106" s="5">
        <v>109</v>
      </c>
      <c r="C106" s="5">
        <v>120</v>
      </c>
    </row>
    <row r="107" spans="1:3">
      <c r="A107" s="3" t="s">
        <v>315</v>
      </c>
      <c r="B107" s="5">
        <v>0</v>
      </c>
      <c r="C107" s="5">
        <v>0</v>
      </c>
    </row>
    <row r="108" spans="1:3">
      <c r="A108" s="3" t="s">
        <v>316</v>
      </c>
      <c r="B108" s="5">
        <v>0</v>
      </c>
      <c r="C108" s="5">
        <v>0</v>
      </c>
    </row>
    <row r="109" spans="1:3">
      <c r="A109" s="3" t="s">
        <v>985</v>
      </c>
      <c r="B109" s="5">
        <v>0</v>
      </c>
      <c r="C109" s="5">
        <v>0</v>
      </c>
    </row>
    <row r="110" spans="1:3">
      <c r="A110" s="3" t="s">
        <v>986</v>
      </c>
      <c r="B110" s="7">
        <v>382413</v>
      </c>
      <c r="C110" s="7">
        <v>492740</v>
      </c>
    </row>
    <row r="111" spans="1:3">
      <c r="A111" s="3" t="s">
        <v>987</v>
      </c>
      <c r="B111" s="7">
        <v>-11293</v>
      </c>
      <c r="C111" s="7">
        <v>-13918</v>
      </c>
    </row>
    <row r="112" spans="1:3" ht="30">
      <c r="A112" s="3" t="s">
        <v>972</v>
      </c>
      <c r="B112" s="5" t="s">
        <v>4</v>
      </c>
      <c r="C112" s="5" t="s">
        <v>4</v>
      </c>
    </row>
    <row r="113" spans="1:3" ht="30">
      <c r="A113" s="4" t="s">
        <v>957</v>
      </c>
      <c r="B113" s="5" t="s">
        <v>4</v>
      </c>
      <c r="C113" s="5" t="s">
        <v>4</v>
      </c>
    </row>
    <row r="114" spans="1:3">
      <c r="A114" s="3" t="s">
        <v>315</v>
      </c>
      <c r="B114" s="5">
        <v>152</v>
      </c>
      <c r="C114" s="5">
        <v>205</v>
      </c>
    </row>
    <row r="115" spans="1:3">
      <c r="A115" s="3" t="s">
        <v>316</v>
      </c>
      <c r="B115" s="5">
        <v>-1</v>
      </c>
      <c r="C115" s="5">
        <v>-5</v>
      </c>
    </row>
    <row r="116" spans="1:3">
      <c r="A116" s="3" t="s">
        <v>985</v>
      </c>
      <c r="B116" s="5">
        <v>5</v>
      </c>
      <c r="C116" s="5">
        <v>6</v>
      </c>
    </row>
    <row r="117" spans="1:3">
      <c r="A117" s="3" t="s">
        <v>315</v>
      </c>
      <c r="B117" s="5">
        <v>22</v>
      </c>
      <c r="C117" s="5">
        <v>23</v>
      </c>
    </row>
    <row r="118" spans="1:3">
      <c r="A118" s="3" t="s">
        <v>316</v>
      </c>
      <c r="B118" s="5">
        <v>-1</v>
      </c>
      <c r="C118" s="5">
        <v>-2</v>
      </c>
    </row>
    <row r="119" spans="1:3">
      <c r="A119" s="3" t="s">
        <v>985</v>
      </c>
      <c r="B119" s="5">
        <v>1</v>
      </c>
      <c r="C119" s="5">
        <v>1</v>
      </c>
    </row>
    <row r="120" spans="1:3">
      <c r="A120" s="3" t="s">
        <v>986</v>
      </c>
      <c r="B120" s="5">
        <v>174</v>
      </c>
      <c r="C120" s="5">
        <v>228</v>
      </c>
    </row>
    <row r="121" spans="1:3">
      <c r="A121" s="3" t="s">
        <v>987</v>
      </c>
      <c r="B121" s="5">
        <v>-2</v>
      </c>
      <c r="C121" s="5">
        <v>-7</v>
      </c>
    </row>
    <row r="122" spans="1:3">
      <c r="A122" s="3" t="s">
        <v>973</v>
      </c>
      <c r="B122" s="5" t="s">
        <v>4</v>
      </c>
      <c r="C122" s="5" t="s">
        <v>4</v>
      </c>
    </row>
    <row r="123" spans="1:3" ht="30">
      <c r="A123" s="4" t="s">
        <v>957</v>
      </c>
      <c r="B123" s="5" t="s">
        <v>4</v>
      </c>
      <c r="C123" s="5" t="s">
        <v>4</v>
      </c>
    </row>
    <row r="124" spans="1:3">
      <c r="A124" s="3" t="s">
        <v>315</v>
      </c>
      <c r="B124" s="7">
        <v>2713</v>
      </c>
      <c r="C124" s="7">
        <v>1463</v>
      </c>
    </row>
    <row r="125" spans="1:3">
      <c r="A125" s="3" t="s">
        <v>316</v>
      </c>
      <c r="B125" s="5">
        <v>-3</v>
      </c>
      <c r="C125" s="5">
        <v>-3</v>
      </c>
    </row>
    <row r="126" spans="1:3">
      <c r="A126" s="3" t="s">
        <v>985</v>
      </c>
      <c r="B126" s="5">
        <v>6</v>
      </c>
      <c r="C126" s="5">
        <v>4</v>
      </c>
    </row>
    <row r="127" spans="1:3">
      <c r="A127" s="3" t="s">
        <v>315</v>
      </c>
      <c r="B127" s="5">
        <v>0</v>
      </c>
      <c r="C127" s="5">
        <v>0</v>
      </c>
    </row>
    <row r="128" spans="1:3">
      <c r="A128" s="3" t="s">
        <v>316</v>
      </c>
      <c r="B128" s="5">
        <v>0</v>
      </c>
      <c r="C128" s="5">
        <v>0</v>
      </c>
    </row>
    <row r="129" spans="1:3">
      <c r="A129" s="3" t="s">
        <v>985</v>
      </c>
      <c r="B129" s="5">
        <v>0</v>
      </c>
      <c r="C129" s="5">
        <v>0</v>
      </c>
    </row>
    <row r="130" spans="1:3">
      <c r="A130" s="3" t="s">
        <v>986</v>
      </c>
      <c r="B130" s="7">
        <v>2713</v>
      </c>
      <c r="C130" s="7">
        <v>1463</v>
      </c>
    </row>
    <row r="131" spans="1:3">
      <c r="A131" s="3" t="s">
        <v>987</v>
      </c>
      <c r="B131" s="9">
        <v>-3</v>
      </c>
      <c r="C131" s="9">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85546875" customWidth="1"/>
  </cols>
  <sheetData>
    <row r="1" spans="1:3" ht="60">
      <c r="A1" s="1" t="s">
        <v>989</v>
      </c>
      <c r="B1" s="8" t="s">
        <v>2</v>
      </c>
      <c r="C1" s="8"/>
    </row>
    <row r="2" spans="1:3" ht="30">
      <c r="A2" s="1" t="s">
        <v>26</v>
      </c>
      <c r="B2" s="8"/>
      <c r="C2" s="8"/>
    </row>
    <row r="3" spans="1:3">
      <c r="A3" s="3" t="s">
        <v>990</v>
      </c>
      <c r="B3" s="5" t="s">
        <v>4</v>
      </c>
      <c r="C3" s="5"/>
    </row>
    <row r="4" spans="1:3" ht="30">
      <c r="A4" s="4" t="s">
        <v>957</v>
      </c>
      <c r="B4" s="5" t="s">
        <v>4</v>
      </c>
      <c r="C4" s="5"/>
    </row>
    <row r="5" spans="1:3" ht="17.25">
      <c r="A5" s="3" t="s">
        <v>355</v>
      </c>
      <c r="B5" s="9">
        <v>0</v>
      </c>
      <c r="C5" s="227" t="s">
        <v>991</v>
      </c>
    </row>
    <row r="6" spans="1:3" ht="17.25">
      <c r="A6" s="3" t="s">
        <v>356</v>
      </c>
      <c r="B6" s="7">
        <v>70000</v>
      </c>
      <c r="C6" s="227" t="s">
        <v>991</v>
      </c>
    </row>
    <row r="7" spans="1:3" ht="17.25">
      <c r="A7" s="3" t="s">
        <v>357</v>
      </c>
      <c r="B7" s="5">
        <v>0</v>
      </c>
      <c r="C7" s="227" t="s">
        <v>991</v>
      </c>
    </row>
    <row r="8" spans="1:3" ht="17.25">
      <c r="A8" s="3" t="s">
        <v>992</v>
      </c>
      <c r="B8" s="5">
        <v>0</v>
      </c>
      <c r="C8" s="227" t="s">
        <v>991</v>
      </c>
    </row>
    <row r="9" spans="1:3" ht="17.25">
      <c r="A9" s="3" t="s">
        <v>314</v>
      </c>
      <c r="B9" s="9">
        <v>70000</v>
      </c>
      <c r="C9" s="227" t="s">
        <v>991</v>
      </c>
    </row>
    <row r="10" spans="1:3">
      <c r="A10" s="18"/>
      <c r="B10" s="18"/>
      <c r="C10" s="18"/>
    </row>
    <row r="11" spans="1:3" ht="45" customHeight="1">
      <c r="A11" s="3" t="s">
        <v>991</v>
      </c>
      <c r="B11" s="13" t="s">
        <v>993</v>
      </c>
      <c r="C11" s="13"/>
    </row>
  </sheetData>
  <mergeCells count="3">
    <mergeCell ref="B1:C2"/>
    <mergeCell ref="A10:C10"/>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4</v>
      </c>
      <c r="B1" s="8" t="s">
        <v>2</v>
      </c>
      <c r="C1" s="8" t="s">
        <v>27</v>
      </c>
    </row>
    <row r="2" spans="1:3" ht="30">
      <c r="A2" s="1" t="s">
        <v>26</v>
      </c>
      <c r="B2" s="8"/>
      <c r="C2" s="8"/>
    </row>
    <row r="3" spans="1:3" ht="30">
      <c r="A3" s="4" t="s">
        <v>223</v>
      </c>
      <c r="B3" s="5" t="s">
        <v>4</v>
      </c>
      <c r="C3" s="5" t="s">
        <v>4</v>
      </c>
    </row>
    <row r="4" spans="1:3">
      <c r="A4" s="3" t="s">
        <v>365</v>
      </c>
      <c r="B4" s="9">
        <v>143143</v>
      </c>
      <c r="C4" s="9">
        <v>100439</v>
      </c>
    </row>
    <row r="5" spans="1:3">
      <c r="A5" s="3" t="s">
        <v>366</v>
      </c>
      <c r="B5" s="7">
        <v>877461</v>
      </c>
      <c r="C5" s="7">
        <v>978910</v>
      </c>
    </row>
    <row r="6" spans="1:3">
      <c r="A6" s="3" t="s">
        <v>367</v>
      </c>
      <c r="B6" s="9">
        <v>1020604</v>
      </c>
      <c r="C6" s="9">
        <v>10793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5</v>
      </c>
      <c r="B1" s="8" t="s">
        <v>1</v>
      </c>
      <c r="C1" s="8"/>
      <c r="D1" s="1"/>
    </row>
    <row r="2" spans="1:4" ht="30">
      <c r="A2" s="1" t="s">
        <v>26</v>
      </c>
      <c r="B2" s="1" t="s">
        <v>2</v>
      </c>
      <c r="C2" s="8" t="s">
        <v>97</v>
      </c>
      <c r="D2" s="1" t="s">
        <v>27</v>
      </c>
    </row>
    <row r="3" spans="1:4">
      <c r="A3" s="1"/>
      <c r="B3" s="1" t="s">
        <v>996</v>
      </c>
      <c r="C3" s="8"/>
      <c r="D3" s="1" t="s">
        <v>996</v>
      </c>
    </row>
    <row r="4" spans="1:4">
      <c r="A4" s="1"/>
      <c r="B4" s="1" t="s">
        <v>997</v>
      </c>
      <c r="C4" s="8"/>
      <c r="D4" s="1"/>
    </row>
    <row r="5" spans="1:4">
      <c r="A5" s="1"/>
      <c r="B5" s="1" t="s">
        <v>998</v>
      </c>
      <c r="C5" s="8"/>
      <c r="D5" s="1"/>
    </row>
    <row r="6" spans="1:4">
      <c r="A6" s="4" t="s">
        <v>999</v>
      </c>
      <c r="B6" s="5" t="s">
        <v>4</v>
      </c>
      <c r="C6" s="5" t="s">
        <v>4</v>
      </c>
      <c r="D6" s="5" t="s">
        <v>4</v>
      </c>
    </row>
    <row r="7" spans="1:4" ht="30">
      <c r="A7" s="3" t="s">
        <v>55</v>
      </c>
      <c r="B7" s="9">
        <v>21471</v>
      </c>
      <c r="C7" s="5" t="s">
        <v>4</v>
      </c>
      <c r="D7" s="9">
        <v>0</v>
      </c>
    </row>
    <row r="8" spans="1:4">
      <c r="A8" s="3" t="s">
        <v>1000</v>
      </c>
      <c r="B8" s="5">
        <v>4</v>
      </c>
      <c r="C8" s="5" t="s">
        <v>4</v>
      </c>
      <c r="D8" s="5" t="s">
        <v>4</v>
      </c>
    </row>
    <row r="9" spans="1:4" ht="30">
      <c r="A9" s="3" t="s">
        <v>1001</v>
      </c>
      <c r="B9" s="7">
        <v>381393</v>
      </c>
      <c r="C9" s="7">
        <v>472076</v>
      </c>
      <c r="D9" s="5" t="s">
        <v>4</v>
      </c>
    </row>
    <row r="10" spans="1:4" ht="30">
      <c r="A10" s="3" t="s">
        <v>1002</v>
      </c>
      <c r="B10" s="7">
        <v>1105</v>
      </c>
      <c r="C10" s="5" t="s">
        <v>4</v>
      </c>
      <c r="D10" s="7">
        <v>1034</v>
      </c>
    </row>
    <row r="11" spans="1:4">
      <c r="A11" s="3" t="s">
        <v>1003</v>
      </c>
      <c r="B11" s="5">
        <v>2</v>
      </c>
      <c r="C11" s="5" t="s">
        <v>4</v>
      </c>
      <c r="D11" s="5" t="s">
        <v>4</v>
      </c>
    </row>
    <row r="12" spans="1:4">
      <c r="A12" s="3" t="s">
        <v>1004</v>
      </c>
      <c r="B12" s="7">
        <v>2759</v>
      </c>
      <c r="C12" s="5" t="s">
        <v>4</v>
      </c>
      <c r="D12" s="7">
        <v>3054</v>
      </c>
    </row>
    <row r="13" spans="1:4" ht="30">
      <c r="A13" s="3" t="s">
        <v>1005</v>
      </c>
      <c r="B13" s="7">
        <v>94162</v>
      </c>
      <c r="C13" s="5" t="s">
        <v>4</v>
      </c>
      <c r="D13" s="7">
        <v>293222</v>
      </c>
    </row>
    <row r="14" spans="1:4" ht="30">
      <c r="A14" s="3" t="s">
        <v>1006</v>
      </c>
      <c r="B14" s="5">
        <v>249</v>
      </c>
      <c r="C14" s="5">
        <v>277</v>
      </c>
      <c r="D14" s="5" t="s">
        <v>4</v>
      </c>
    </row>
    <row r="15" spans="1:4">
      <c r="A15" s="3" t="s">
        <v>963</v>
      </c>
      <c r="B15" s="7">
        <v>104552</v>
      </c>
      <c r="C15" s="5" t="s">
        <v>4</v>
      </c>
      <c r="D15" s="7">
        <v>311518</v>
      </c>
    </row>
    <row r="16" spans="1:4">
      <c r="A16" s="3" t="s">
        <v>1007</v>
      </c>
      <c r="B16" s="5" t="s">
        <v>4</v>
      </c>
      <c r="C16" s="5" t="s">
        <v>4</v>
      </c>
      <c r="D16" s="5" t="s">
        <v>4</v>
      </c>
    </row>
    <row r="17" spans="1:4">
      <c r="A17" s="4" t="s">
        <v>999</v>
      </c>
      <c r="B17" s="5" t="s">
        <v>4</v>
      </c>
      <c r="C17" s="5" t="s">
        <v>4</v>
      </c>
      <c r="D17" s="5" t="s">
        <v>4</v>
      </c>
    </row>
    <row r="18" spans="1:4" ht="30">
      <c r="A18" s="3" t="s">
        <v>1008</v>
      </c>
      <c r="B18" s="228">
        <v>2.3999999999999998E-3</v>
      </c>
      <c r="C18" s="5" t="s">
        <v>4</v>
      </c>
      <c r="D18" s="5" t="s">
        <v>4</v>
      </c>
    </row>
    <row r="19" spans="1:4">
      <c r="A19" s="3" t="s">
        <v>301</v>
      </c>
      <c r="B19" s="5" t="s">
        <v>4</v>
      </c>
      <c r="C19" s="5" t="s">
        <v>4</v>
      </c>
      <c r="D19" s="5" t="s">
        <v>4</v>
      </c>
    </row>
    <row r="20" spans="1:4">
      <c r="A20" s="4" t="s">
        <v>999</v>
      </c>
      <c r="B20" s="5" t="s">
        <v>4</v>
      </c>
      <c r="C20" s="5" t="s">
        <v>4</v>
      </c>
      <c r="D20" s="5" t="s">
        <v>4</v>
      </c>
    </row>
    <row r="21" spans="1:4" ht="30">
      <c r="A21" s="3" t="s">
        <v>55</v>
      </c>
      <c r="B21" s="9">
        <v>21471</v>
      </c>
      <c r="C21" s="5" t="s">
        <v>4</v>
      </c>
      <c r="D21" s="5" t="s">
        <v>4</v>
      </c>
    </row>
  </sheetData>
  <mergeCells count="2">
    <mergeCell ref="B1:C1"/>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9</v>
      </c>
      <c r="B1" s="8" t="s">
        <v>2</v>
      </c>
      <c r="C1" s="8" t="s">
        <v>27</v>
      </c>
    </row>
    <row r="2" spans="1:3" ht="30">
      <c r="A2" s="1" t="s">
        <v>26</v>
      </c>
      <c r="B2" s="8"/>
      <c r="C2" s="8"/>
    </row>
    <row r="3" spans="1:3" ht="45">
      <c r="A3" s="4" t="s">
        <v>1010</v>
      </c>
      <c r="B3" s="5" t="s">
        <v>4</v>
      </c>
      <c r="C3" s="5" t="s">
        <v>4</v>
      </c>
    </row>
    <row r="4" spans="1:3">
      <c r="A4" s="3" t="s">
        <v>1011</v>
      </c>
      <c r="B4" s="9">
        <v>4364122</v>
      </c>
      <c r="C4" s="9">
        <v>3800577</v>
      </c>
    </row>
    <row r="5" spans="1:3">
      <c r="A5" s="3" t="s">
        <v>1012</v>
      </c>
      <c r="B5" s="7">
        <v>131740</v>
      </c>
      <c r="C5" s="7">
        <v>308221</v>
      </c>
    </row>
    <row r="6" spans="1:3" ht="30">
      <c r="A6" s="3" t="s">
        <v>382</v>
      </c>
      <c r="B6" s="5" t="s">
        <v>4</v>
      </c>
      <c r="C6" s="5" t="s">
        <v>4</v>
      </c>
    </row>
    <row r="7" spans="1:3" ht="45">
      <c r="A7" s="4" t="s">
        <v>1010</v>
      </c>
      <c r="B7" s="5" t="s">
        <v>4</v>
      </c>
      <c r="C7" s="5" t="s">
        <v>4</v>
      </c>
    </row>
    <row r="8" spans="1:3">
      <c r="A8" s="3" t="s">
        <v>1012</v>
      </c>
      <c r="B8" s="7">
        <v>21471</v>
      </c>
      <c r="C8" s="5" t="s">
        <v>4</v>
      </c>
    </row>
    <row r="9" spans="1:3" ht="30">
      <c r="A9" s="3" t="s">
        <v>387</v>
      </c>
      <c r="B9" s="5" t="s">
        <v>4</v>
      </c>
      <c r="C9" s="5" t="s">
        <v>4</v>
      </c>
    </row>
    <row r="10" spans="1:3" ht="45">
      <c r="A10" s="4" t="s">
        <v>1010</v>
      </c>
      <c r="B10" s="5" t="s">
        <v>4</v>
      </c>
      <c r="C10" s="5" t="s">
        <v>4</v>
      </c>
    </row>
    <row r="11" spans="1:3">
      <c r="A11" s="3" t="s">
        <v>1012</v>
      </c>
      <c r="B11" s="7">
        <v>94162</v>
      </c>
      <c r="C11" s="7">
        <v>293222</v>
      </c>
    </row>
    <row r="12" spans="1:3" ht="30">
      <c r="A12" s="3" t="s">
        <v>384</v>
      </c>
      <c r="B12" s="5" t="s">
        <v>4</v>
      </c>
      <c r="C12" s="5" t="s">
        <v>4</v>
      </c>
    </row>
    <row r="13" spans="1:3" ht="45">
      <c r="A13" s="4" t="s">
        <v>1010</v>
      </c>
      <c r="B13" s="5" t="s">
        <v>4</v>
      </c>
      <c r="C13" s="5" t="s">
        <v>4</v>
      </c>
    </row>
    <row r="14" spans="1:3">
      <c r="A14" s="3" t="s">
        <v>1012</v>
      </c>
      <c r="B14" s="7">
        <v>13348</v>
      </c>
      <c r="C14" s="7">
        <v>11945</v>
      </c>
    </row>
    <row r="15" spans="1:3">
      <c r="A15" s="3" t="s">
        <v>385</v>
      </c>
      <c r="B15" s="5" t="s">
        <v>4</v>
      </c>
      <c r="C15" s="5" t="s">
        <v>4</v>
      </c>
    </row>
    <row r="16" spans="1:3" ht="45">
      <c r="A16" s="4" t="s">
        <v>1010</v>
      </c>
      <c r="B16" s="5" t="s">
        <v>4</v>
      </c>
      <c r="C16" s="5" t="s">
        <v>4</v>
      </c>
    </row>
    <row r="17" spans="1:3">
      <c r="A17" s="3" t="s">
        <v>1012</v>
      </c>
      <c r="B17" s="7">
        <v>2759</v>
      </c>
      <c r="C17" s="7">
        <v>3054</v>
      </c>
    </row>
    <row r="18" spans="1:3">
      <c r="A18" s="3" t="s">
        <v>238</v>
      </c>
      <c r="B18" s="5" t="s">
        <v>4</v>
      </c>
      <c r="C18" s="5" t="s">
        <v>4</v>
      </c>
    </row>
    <row r="19" spans="1:3" ht="45">
      <c r="A19" s="4" t="s">
        <v>1010</v>
      </c>
      <c r="B19" s="5" t="s">
        <v>4</v>
      </c>
      <c r="C19" s="5" t="s">
        <v>4</v>
      </c>
    </row>
    <row r="20" spans="1:3">
      <c r="A20" s="3" t="s">
        <v>1011</v>
      </c>
      <c r="B20" s="7">
        <v>106918</v>
      </c>
      <c r="C20" s="7">
        <v>110345</v>
      </c>
    </row>
    <row r="21" spans="1:3">
      <c r="A21" s="3" t="s">
        <v>240</v>
      </c>
      <c r="B21" s="5" t="s">
        <v>4</v>
      </c>
      <c r="C21" s="5" t="s">
        <v>4</v>
      </c>
    </row>
    <row r="22" spans="1:3" ht="45">
      <c r="A22" s="4" t="s">
        <v>1010</v>
      </c>
      <c r="B22" s="5" t="s">
        <v>4</v>
      </c>
      <c r="C22" s="5" t="s">
        <v>4</v>
      </c>
    </row>
    <row r="23" spans="1:3">
      <c r="A23" s="3" t="s">
        <v>1011</v>
      </c>
      <c r="B23" s="7">
        <v>26733</v>
      </c>
      <c r="C23" s="7">
        <v>10489</v>
      </c>
    </row>
    <row r="24" spans="1:3">
      <c r="A24" s="3" t="s">
        <v>242</v>
      </c>
      <c r="B24" s="5" t="s">
        <v>4</v>
      </c>
      <c r="C24" s="5" t="s">
        <v>4</v>
      </c>
    </row>
    <row r="25" spans="1:3" ht="45">
      <c r="A25" s="4" t="s">
        <v>1010</v>
      </c>
      <c r="B25" s="5" t="s">
        <v>4</v>
      </c>
      <c r="C25" s="5" t="s">
        <v>4</v>
      </c>
    </row>
    <row r="26" spans="1:3">
      <c r="A26" s="3" t="s">
        <v>1011</v>
      </c>
      <c r="B26" s="7">
        <v>503558</v>
      </c>
      <c r="C26" s="7">
        <v>446183</v>
      </c>
    </row>
    <row r="27" spans="1:3">
      <c r="A27" s="3" t="s">
        <v>244</v>
      </c>
      <c r="B27" s="5" t="s">
        <v>4</v>
      </c>
      <c r="C27" s="5" t="s">
        <v>4</v>
      </c>
    </row>
    <row r="28" spans="1:3" ht="45">
      <c r="A28" s="4" t="s">
        <v>1010</v>
      </c>
      <c r="B28" s="5" t="s">
        <v>4</v>
      </c>
      <c r="C28" s="5" t="s">
        <v>4</v>
      </c>
    </row>
    <row r="29" spans="1:3">
      <c r="A29" s="3" t="s">
        <v>1011</v>
      </c>
      <c r="B29" s="7">
        <v>164847</v>
      </c>
      <c r="C29" s="7">
        <v>160105</v>
      </c>
    </row>
    <row r="30" spans="1:3">
      <c r="A30" s="3" t="s">
        <v>968</v>
      </c>
      <c r="B30" s="5" t="s">
        <v>4</v>
      </c>
      <c r="C30" s="5" t="s">
        <v>4</v>
      </c>
    </row>
    <row r="31" spans="1:3" ht="45">
      <c r="A31" s="4" t="s">
        <v>1010</v>
      </c>
      <c r="B31" s="5" t="s">
        <v>4</v>
      </c>
      <c r="C31" s="5" t="s">
        <v>4</v>
      </c>
    </row>
    <row r="32" spans="1:3">
      <c r="A32" s="3" t="s">
        <v>1011</v>
      </c>
      <c r="B32" s="7">
        <v>1191318</v>
      </c>
      <c r="C32" s="7">
        <v>1084599</v>
      </c>
    </row>
    <row r="33" spans="1:3">
      <c r="A33" s="3" t="s">
        <v>969</v>
      </c>
      <c r="B33" s="5" t="s">
        <v>4</v>
      </c>
      <c r="C33" s="5" t="s">
        <v>4</v>
      </c>
    </row>
    <row r="34" spans="1:3" ht="45">
      <c r="A34" s="4" t="s">
        <v>1010</v>
      </c>
      <c r="B34" s="5" t="s">
        <v>4</v>
      </c>
      <c r="C34" s="5" t="s">
        <v>4</v>
      </c>
    </row>
    <row r="35" spans="1:3">
      <c r="A35" s="3" t="s">
        <v>1011</v>
      </c>
      <c r="B35" s="7">
        <v>988633</v>
      </c>
      <c r="C35" s="7">
        <v>754417</v>
      </c>
    </row>
    <row r="36" spans="1:3">
      <c r="A36" s="3" t="s">
        <v>970</v>
      </c>
      <c r="B36" s="5" t="s">
        <v>4</v>
      </c>
      <c r="C36" s="5" t="s">
        <v>4</v>
      </c>
    </row>
    <row r="37" spans="1:3" ht="45">
      <c r="A37" s="4" t="s">
        <v>1010</v>
      </c>
      <c r="B37" s="5" t="s">
        <v>4</v>
      </c>
      <c r="C37" s="5" t="s">
        <v>4</v>
      </c>
    </row>
    <row r="38" spans="1:3">
      <c r="A38" s="3" t="s">
        <v>1011</v>
      </c>
      <c r="B38" s="7">
        <v>105335</v>
      </c>
      <c r="C38" s="7">
        <v>70226</v>
      </c>
    </row>
    <row r="39" spans="1:3" ht="30">
      <c r="A39" s="3" t="s">
        <v>253</v>
      </c>
      <c r="B39" s="5" t="s">
        <v>4</v>
      </c>
      <c r="C39" s="5" t="s">
        <v>4</v>
      </c>
    </row>
    <row r="40" spans="1:3" ht="45">
      <c r="A40" s="4" t="s">
        <v>1010</v>
      </c>
      <c r="B40" s="5" t="s">
        <v>4</v>
      </c>
      <c r="C40" s="5" t="s">
        <v>4</v>
      </c>
    </row>
    <row r="41" spans="1:3">
      <c r="A41" s="3" t="s">
        <v>1011</v>
      </c>
      <c r="B41" s="7">
        <v>39020</v>
      </c>
      <c r="C41" s="7">
        <v>28566</v>
      </c>
    </row>
    <row r="42" spans="1:3" ht="30">
      <c r="A42" s="3" t="s">
        <v>971</v>
      </c>
      <c r="B42" s="5" t="s">
        <v>4</v>
      </c>
      <c r="C42" s="5" t="s">
        <v>4</v>
      </c>
    </row>
    <row r="43" spans="1:3" ht="45">
      <c r="A43" s="4" t="s">
        <v>1010</v>
      </c>
      <c r="B43" s="5" t="s">
        <v>4</v>
      </c>
      <c r="C43" s="5" t="s">
        <v>4</v>
      </c>
    </row>
    <row r="44" spans="1:3">
      <c r="A44" s="3" t="s">
        <v>1011</v>
      </c>
      <c r="B44" s="7">
        <v>689972</v>
      </c>
      <c r="C44" s="7">
        <v>423137</v>
      </c>
    </row>
    <row r="45" spans="1:3" ht="30">
      <c r="A45" s="3" t="s">
        <v>972</v>
      </c>
      <c r="B45" s="5" t="s">
        <v>4</v>
      </c>
      <c r="C45" s="5" t="s">
        <v>4</v>
      </c>
    </row>
    <row r="46" spans="1:3" ht="45">
      <c r="A46" s="4" t="s">
        <v>1010</v>
      </c>
      <c r="B46" s="5" t="s">
        <v>4</v>
      </c>
      <c r="C46" s="5" t="s">
        <v>4</v>
      </c>
    </row>
    <row r="47" spans="1:3">
      <c r="A47" s="3" t="s">
        <v>1011</v>
      </c>
      <c r="B47" s="7">
        <v>13602</v>
      </c>
      <c r="C47" s="7">
        <v>6749</v>
      </c>
    </row>
    <row r="48" spans="1:3">
      <c r="A48" s="3" t="s">
        <v>973</v>
      </c>
      <c r="B48" s="5" t="s">
        <v>4</v>
      </c>
      <c r="C48" s="5" t="s">
        <v>4</v>
      </c>
    </row>
    <row r="49" spans="1:3" ht="45">
      <c r="A49" s="4" t="s">
        <v>1010</v>
      </c>
      <c r="B49" s="5" t="s">
        <v>4</v>
      </c>
      <c r="C49" s="5" t="s">
        <v>4</v>
      </c>
    </row>
    <row r="50" spans="1:3">
      <c r="A50" s="3" t="s">
        <v>1011</v>
      </c>
      <c r="B50" s="7">
        <v>4659</v>
      </c>
      <c r="C50" s="7">
        <v>6120</v>
      </c>
    </row>
    <row r="51" spans="1:3">
      <c r="A51" s="3" t="s">
        <v>301</v>
      </c>
      <c r="B51" s="5" t="s">
        <v>4</v>
      </c>
      <c r="C51" s="5" t="s">
        <v>4</v>
      </c>
    </row>
    <row r="52" spans="1:3" ht="45">
      <c r="A52" s="4" t="s">
        <v>1010</v>
      </c>
      <c r="B52" s="5" t="s">
        <v>4</v>
      </c>
      <c r="C52" s="5" t="s">
        <v>4</v>
      </c>
    </row>
    <row r="53" spans="1:3">
      <c r="A53" s="3" t="s">
        <v>1011</v>
      </c>
      <c r="B53" s="7">
        <v>67387</v>
      </c>
      <c r="C53" s="7">
        <v>15148</v>
      </c>
    </row>
    <row r="54" spans="1:3">
      <c r="A54" s="3" t="s">
        <v>379</v>
      </c>
      <c r="B54" s="5" t="s">
        <v>4</v>
      </c>
      <c r="C54" s="5" t="s">
        <v>4</v>
      </c>
    </row>
    <row r="55" spans="1:3" ht="45">
      <c r="A55" s="4" t="s">
        <v>1010</v>
      </c>
      <c r="B55" s="5" t="s">
        <v>4</v>
      </c>
      <c r="C55" s="5" t="s">
        <v>4</v>
      </c>
    </row>
    <row r="56" spans="1:3">
      <c r="A56" s="3" t="s">
        <v>1011</v>
      </c>
      <c r="B56" s="7">
        <v>71223</v>
      </c>
      <c r="C56" s="7">
        <v>114202</v>
      </c>
    </row>
    <row r="57" spans="1:3">
      <c r="A57" s="3" t="s">
        <v>33</v>
      </c>
      <c r="B57" s="5" t="s">
        <v>4</v>
      </c>
      <c r="C57" s="5" t="s">
        <v>4</v>
      </c>
    </row>
    <row r="58" spans="1:3" ht="45">
      <c r="A58" s="4" t="s">
        <v>1010</v>
      </c>
      <c r="B58" s="5" t="s">
        <v>4</v>
      </c>
      <c r="C58" s="5" t="s">
        <v>4</v>
      </c>
    </row>
    <row r="59" spans="1:3">
      <c r="A59" s="3" t="s">
        <v>1011</v>
      </c>
      <c r="B59" s="7">
        <v>18166</v>
      </c>
      <c r="C59" s="7">
        <v>25749</v>
      </c>
    </row>
    <row r="60" spans="1:3">
      <c r="A60" s="3" t="s">
        <v>1013</v>
      </c>
      <c r="B60" s="5" t="s">
        <v>4</v>
      </c>
      <c r="C60" s="5" t="s">
        <v>4</v>
      </c>
    </row>
    <row r="61" spans="1:3" ht="45">
      <c r="A61" s="4" t="s">
        <v>1010</v>
      </c>
      <c r="B61" s="5" t="s">
        <v>4</v>
      </c>
      <c r="C61" s="5" t="s">
        <v>4</v>
      </c>
    </row>
    <row r="62" spans="1:3">
      <c r="A62" s="3" t="s">
        <v>1011</v>
      </c>
      <c r="B62" s="7">
        <v>104552</v>
      </c>
      <c r="C62" s="7">
        <v>311518</v>
      </c>
    </row>
    <row r="63" spans="1:3">
      <c r="A63" s="3" t="s">
        <v>381</v>
      </c>
      <c r="B63" s="5" t="s">
        <v>4</v>
      </c>
      <c r="C63" s="5" t="s">
        <v>4</v>
      </c>
    </row>
    <row r="64" spans="1:3" ht="45">
      <c r="A64" s="4" t="s">
        <v>1010</v>
      </c>
      <c r="B64" s="5" t="s">
        <v>4</v>
      </c>
      <c r="C64" s="5" t="s">
        <v>4</v>
      </c>
    </row>
    <row r="65" spans="1:3">
      <c r="A65" s="3" t="s">
        <v>1011</v>
      </c>
      <c r="B65" s="7">
        <v>268199</v>
      </c>
      <c r="C65" s="7">
        <v>233024</v>
      </c>
    </row>
    <row r="66" spans="1:3">
      <c r="A66" s="3" t="s">
        <v>1014</v>
      </c>
      <c r="B66" s="5" t="s">
        <v>4</v>
      </c>
      <c r="C66" s="5" t="s">
        <v>4</v>
      </c>
    </row>
    <row r="67" spans="1:3" ht="45">
      <c r="A67" s="4" t="s">
        <v>1010</v>
      </c>
      <c r="B67" s="5" t="s">
        <v>4</v>
      </c>
      <c r="C67" s="5" t="s">
        <v>4</v>
      </c>
    </row>
    <row r="68" spans="1:3">
      <c r="A68" s="3" t="s">
        <v>1011</v>
      </c>
      <c r="B68" s="7">
        <v>245528</v>
      </c>
      <c r="C68" s="7">
        <v>288610</v>
      </c>
    </row>
    <row r="69" spans="1:3">
      <c r="A69" s="3" t="s">
        <v>1012</v>
      </c>
      <c r="B69" s="7">
        <v>21471</v>
      </c>
      <c r="C69" s="5">
        <v>0</v>
      </c>
    </row>
    <row r="70" spans="1:3" ht="45">
      <c r="A70" s="3" t="s">
        <v>1015</v>
      </c>
      <c r="B70" s="5" t="s">
        <v>4</v>
      </c>
      <c r="C70" s="5" t="s">
        <v>4</v>
      </c>
    </row>
    <row r="71" spans="1:3" ht="45">
      <c r="A71" s="4" t="s">
        <v>1010</v>
      </c>
      <c r="B71" s="5" t="s">
        <v>4</v>
      </c>
      <c r="C71" s="5" t="s">
        <v>4</v>
      </c>
    </row>
    <row r="72" spans="1:3">
      <c r="A72" s="3" t="s">
        <v>1012</v>
      </c>
      <c r="B72" s="7">
        <v>21471</v>
      </c>
      <c r="C72" s="5" t="s">
        <v>4</v>
      </c>
    </row>
    <row r="73" spans="1:3" ht="45">
      <c r="A73" s="3" t="s">
        <v>1016</v>
      </c>
      <c r="B73" s="5" t="s">
        <v>4</v>
      </c>
      <c r="C73" s="5" t="s">
        <v>4</v>
      </c>
    </row>
    <row r="74" spans="1:3" ht="45">
      <c r="A74" s="4" t="s">
        <v>1010</v>
      </c>
      <c r="B74" s="5" t="s">
        <v>4</v>
      </c>
      <c r="C74" s="5" t="s">
        <v>4</v>
      </c>
    </row>
    <row r="75" spans="1:3">
      <c r="A75" s="3" t="s">
        <v>1012</v>
      </c>
      <c r="B75" s="5">
        <v>0</v>
      </c>
      <c r="C75" s="5">
        <v>0</v>
      </c>
    </row>
    <row r="76" spans="1:3" ht="30">
      <c r="A76" s="3" t="s">
        <v>1017</v>
      </c>
      <c r="B76" s="5" t="s">
        <v>4</v>
      </c>
      <c r="C76" s="5" t="s">
        <v>4</v>
      </c>
    </row>
    <row r="77" spans="1:3" ht="45">
      <c r="A77" s="4" t="s">
        <v>1010</v>
      </c>
      <c r="B77" s="5" t="s">
        <v>4</v>
      </c>
      <c r="C77" s="5" t="s">
        <v>4</v>
      </c>
    </row>
    <row r="78" spans="1:3">
      <c r="A78" s="3" t="s">
        <v>1012</v>
      </c>
      <c r="B78" s="5">
        <v>0</v>
      </c>
      <c r="C78" s="5">
        <v>0</v>
      </c>
    </row>
    <row r="79" spans="1:3">
      <c r="A79" s="3" t="s">
        <v>1018</v>
      </c>
      <c r="B79" s="5" t="s">
        <v>4</v>
      </c>
      <c r="C79" s="5" t="s">
        <v>4</v>
      </c>
    </row>
    <row r="80" spans="1:3" ht="45">
      <c r="A80" s="4" t="s">
        <v>1010</v>
      </c>
      <c r="B80" s="5" t="s">
        <v>4</v>
      </c>
      <c r="C80" s="5" t="s">
        <v>4</v>
      </c>
    </row>
    <row r="81" spans="1:3">
      <c r="A81" s="3" t="s">
        <v>1012</v>
      </c>
      <c r="B81" s="5">
        <v>0</v>
      </c>
      <c r="C81" s="5">
        <v>0</v>
      </c>
    </row>
    <row r="82" spans="1:3" ht="30">
      <c r="A82" s="3" t="s">
        <v>1019</v>
      </c>
      <c r="B82" s="5" t="s">
        <v>4</v>
      </c>
      <c r="C82" s="5" t="s">
        <v>4</v>
      </c>
    </row>
    <row r="83" spans="1:3" ht="45">
      <c r="A83" s="4" t="s">
        <v>1010</v>
      </c>
      <c r="B83" s="5" t="s">
        <v>4</v>
      </c>
      <c r="C83" s="5" t="s">
        <v>4</v>
      </c>
    </row>
    <row r="84" spans="1:3">
      <c r="A84" s="3" t="s">
        <v>1011</v>
      </c>
      <c r="B84" s="7">
        <v>106918</v>
      </c>
      <c r="C84" s="7">
        <v>110345</v>
      </c>
    </row>
    <row r="85" spans="1:3" ht="30">
      <c r="A85" s="3" t="s">
        <v>1020</v>
      </c>
      <c r="B85" s="5" t="s">
        <v>4</v>
      </c>
      <c r="C85" s="5" t="s">
        <v>4</v>
      </c>
    </row>
    <row r="86" spans="1:3" ht="45">
      <c r="A86" s="4" t="s">
        <v>1010</v>
      </c>
      <c r="B86" s="5" t="s">
        <v>4</v>
      </c>
      <c r="C86" s="5" t="s">
        <v>4</v>
      </c>
    </row>
    <row r="87" spans="1:3">
      <c r="A87" s="3" t="s">
        <v>1011</v>
      </c>
      <c r="B87" s="5">
        <v>0</v>
      </c>
      <c r="C87" s="5">
        <v>0</v>
      </c>
    </row>
    <row r="88" spans="1:3" ht="30">
      <c r="A88" s="3" t="s">
        <v>1021</v>
      </c>
      <c r="B88" s="5" t="s">
        <v>4</v>
      </c>
      <c r="C88" s="5" t="s">
        <v>4</v>
      </c>
    </row>
    <row r="89" spans="1:3" ht="45">
      <c r="A89" s="4" t="s">
        <v>1010</v>
      </c>
      <c r="B89" s="5" t="s">
        <v>4</v>
      </c>
      <c r="C89" s="5" t="s">
        <v>4</v>
      </c>
    </row>
    <row r="90" spans="1:3">
      <c r="A90" s="3" t="s">
        <v>1011</v>
      </c>
      <c r="B90" s="5">
        <v>0</v>
      </c>
      <c r="C90" s="5">
        <v>0</v>
      </c>
    </row>
    <row r="91" spans="1:3" ht="30">
      <c r="A91" s="3" t="s">
        <v>1022</v>
      </c>
      <c r="B91" s="5" t="s">
        <v>4</v>
      </c>
      <c r="C91" s="5" t="s">
        <v>4</v>
      </c>
    </row>
    <row r="92" spans="1:3" ht="45">
      <c r="A92" s="4" t="s">
        <v>1010</v>
      </c>
      <c r="B92" s="5" t="s">
        <v>4</v>
      </c>
      <c r="C92" s="5" t="s">
        <v>4</v>
      </c>
    </row>
    <row r="93" spans="1:3">
      <c r="A93" s="3" t="s">
        <v>1011</v>
      </c>
      <c r="B93" s="5">
        <v>0</v>
      </c>
      <c r="C93" s="5" t="s">
        <v>4</v>
      </c>
    </row>
    <row r="94" spans="1:3" ht="30">
      <c r="A94" s="3" t="s">
        <v>1023</v>
      </c>
      <c r="B94" s="5" t="s">
        <v>4</v>
      </c>
      <c r="C94" s="5" t="s">
        <v>4</v>
      </c>
    </row>
    <row r="95" spans="1:3" ht="45">
      <c r="A95" s="4" t="s">
        <v>1010</v>
      </c>
      <c r="B95" s="5" t="s">
        <v>4</v>
      </c>
      <c r="C95" s="5" t="s">
        <v>4</v>
      </c>
    </row>
    <row r="96" spans="1:3">
      <c r="A96" s="3" t="s">
        <v>1011</v>
      </c>
      <c r="B96" s="5">
        <v>0</v>
      </c>
      <c r="C96" s="5">
        <v>0</v>
      </c>
    </row>
    <row r="97" spans="1:3" ht="30">
      <c r="A97" s="3" t="s">
        <v>1024</v>
      </c>
      <c r="B97" s="5" t="s">
        <v>4</v>
      </c>
      <c r="C97" s="5" t="s">
        <v>4</v>
      </c>
    </row>
    <row r="98" spans="1:3" ht="45">
      <c r="A98" s="4" t="s">
        <v>1010</v>
      </c>
      <c r="B98" s="5" t="s">
        <v>4</v>
      </c>
      <c r="C98" s="5" t="s">
        <v>4</v>
      </c>
    </row>
    <row r="99" spans="1:3">
      <c r="A99" s="3" t="s">
        <v>1011</v>
      </c>
      <c r="B99" s="5">
        <v>0</v>
      </c>
      <c r="C99" s="5">
        <v>0</v>
      </c>
    </row>
    <row r="100" spans="1:3" ht="30">
      <c r="A100" s="3" t="s">
        <v>1025</v>
      </c>
      <c r="B100" s="5" t="s">
        <v>4</v>
      </c>
      <c r="C100" s="5" t="s">
        <v>4</v>
      </c>
    </row>
    <row r="101" spans="1:3" ht="45">
      <c r="A101" s="4" t="s">
        <v>1010</v>
      </c>
      <c r="B101" s="5" t="s">
        <v>4</v>
      </c>
      <c r="C101" s="5" t="s">
        <v>4</v>
      </c>
    </row>
    <row r="102" spans="1:3">
      <c r="A102" s="3" t="s">
        <v>1011</v>
      </c>
      <c r="B102" s="5">
        <v>0</v>
      </c>
      <c r="C102" s="5">
        <v>0</v>
      </c>
    </row>
    <row r="103" spans="1:3" ht="45">
      <c r="A103" s="3" t="s">
        <v>1026</v>
      </c>
      <c r="B103" s="5" t="s">
        <v>4</v>
      </c>
      <c r="C103" s="5" t="s">
        <v>4</v>
      </c>
    </row>
    <row r="104" spans="1:3" ht="45">
      <c r="A104" s="4" t="s">
        <v>1010</v>
      </c>
      <c r="B104" s="5" t="s">
        <v>4</v>
      </c>
      <c r="C104" s="5" t="s">
        <v>4</v>
      </c>
    </row>
    <row r="105" spans="1:3">
      <c r="A105" s="3" t="s">
        <v>1011</v>
      </c>
      <c r="B105" s="5">
        <v>0</v>
      </c>
      <c r="C105" s="5">
        <v>0</v>
      </c>
    </row>
    <row r="106" spans="1:3" ht="30">
      <c r="A106" s="3" t="s">
        <v>1027</v>
      </c>
      <c r="B106" s="5" t="s">
        <v>4</v>
      </c>
      <c r="C106" s="5" t="s">
        <v>4</v>
      </c>
    </row>
    <row r="107" spans="1:3" ht="45">
      <c r="A107" s="4" t="s">
        <v>1010</v>
      </c>
      <c r="B107" s="5" t="s">
        <v>4</v>
      </c>
      <c r="C107" s="5" t="s">
        <v>4</v>
      </c>
    </row>
    <row r="108" spans="1:3">
      <c r="A108" s="3" t="s">
        <v>1011</v>
      </c>
      <c r="B108" s="5">
        <v>0</v>
      </c>
      <c r="C108" s="5">
        <v>0</v>
      </c>
    </row>
    <row r="109" spans="1:3" ht="45">
      <c r="A109" s="3" t="s">
        <v>1028</v>
      </c>
      <c r="B109" s="5" t="s">
        <v>4</v>
      </c>
      <c r="C109" s="5" t="s">
        <v>4</v>
      </c>
    </row>
    <row r="110" spans="1:3" ht="45">
      <c r="A110" s="4" t="s">
        <v>1010</v>
      </c>
      <c r="B110" s="5" t="s">
        <v>4</v>
      </c>
      <c r="C110" s="5" t="s">
        <v>4</v>
      </c>
    </row>
    <row r="111" spans="1:3">
      <c r="A111" s="3" t="s">
        <v>1011</v>
      </c>
      <c r="B111" s="5">
        <v>0</v>
      </c>
      <c r="C111" s="5">
        <v>0</v>
      </c>
    </row>
    <row r="112" spans="1:3" ht="30">
      <c r="A112" s="3" t="s">
        <v>1029</v>
      </c>
      <c r="B112" s="5" t="s">
        <v>4</v>
      </c>
      <c r="C112" s="5" t="s">
        <v>4</v>
      </c>
    </row>
    <row r="113" spans="1:3" ht="45">
      <c r="A113" s="4" t="s">
        <v>1010</v>
      </c>
      <c r="B113" s="5" t="s">
        <v>4</v>
      </c>
      <c r="C113" s="5" t="s">
        <v>4</v>
      </c>
    </row>
    <row r="114" spans="1:3">
      <c r="A114" s="3" t="s">
        <v>1011</v>
      </c>
      <c r="B114" s="5">
        <v>0</v>
      </c>
      <c r="C114" s="5" t="s">
        <v>4</v>
      </c>
    </row>
    <row r="115" spans="1:3" ht="30">
      <c r="A115" s="3" t="s">
        <v>1030</v>
      </c>
      <c r="B115" s="5" t="s">
        <v>4</v>
      </c>
      <c r="C115" s="5" t="s">
        <v>4</v>
      </c>
    </row>
    <row r="116" spans="1:3" ht="45">
      <c r="A116" s="4" t="s">
        <v>1010</v>
      </c>
      <c r="B116" s="5" t="s">
        <v>4</v>
      </c>
      <c r="C116" s="5" t="s">
        <v>4</v>
      </c>
    </row>
    <row r="117" spans="1:3">
      <c r="A117" s="3" t="s">
        <v>1011</v>
      </c>
      <c r="B117" s="7">
        <v>67387</v>
      </c>
      <c r="C117" s="7">
        <v>15148</v>
      </c>
    </row>
    <row r="118" spans="1:3" ht="30">
      <c r="A118" s="3" t="s">
        <v>1031</v>
      </c>
      <c r="B118" s="5" t="s">
        <v>4</v>
      </c>
      <c r="C118" s="5" t="s">
        <v>4</v>
      </c>
    </row>
    <row r="119" spans="1:3" ht="45">
      <c r="A119" s="4" t="s">
        <v>1010</v>
      </c>
      <c r="B119" s="5" t="s">
        <v>4</v>
      </c>
      <c r="C119" s="5" t="s">
        <v>4</v>
      </c>
    </row>
    <row r="120" spans="1:3">
      <c r="A120" s="3" t="s">
        <v>1011</v>
      </c>
      <c r="B120" s="7">
        <v>71223</v>
      </c>
      <c r="C120" s="7">
        <v>114202</v>
      </c>
    </row>
    <row r="121" spans="1:3" ht="30">
      <c r="A121" s="3" t="s">
        <v>1032</v>
      </c>
      <c r="B121" s="5" t="s">
        <v>4</v>
      </c>
      <c r="C121" s="5" t="s">
        <v>4</v>
      </c>
    </row>
    <row r="122" spans="1:3" ht="45">
      <c r="A122" s="4" t="s">
        <v>1010</v>
      </c>
      <c r="B122" s="5" t="s">
        <v>4</v>
      </c>
      <c r="C122" s="5" t="s">
        <v>4</v>
      </c>
    </row>
    <row r="123" spans="1:3">
      <c r="A123" s="3" t="s">
        <v>1011</v>
      </c>
      <c r="B123" s="5">
        <v>0</v>
      </c>
      <c r="C123" s="5">
        <v>0</v>
      </c>
    </row>
    <row r="124" spans="1:3" ht="30">
      <c r="A124" s="3" t="s">
        <v>1033</v>
      </c>
      <c r="B124" s="5" t="s">
        <v>4</v>
      </c>
      <c r="C124" s="5" t="s">
        <v>4</v>
      </c>
    </row>
    <row r="125" spans="1:3" ht="45">
      <c r="A125" s="4" t="s">
        <v>1010</v>
      </c>
      <c r="B125" s="5" t="s">
        <v>4</v>
      </c>
      <c r="C125" s="5" t="s">
        <v>4</v>
      </c>
    </row>
    <row r="126" spans="1:3">
      <c r="A126" s="3" t="s">
        <v>1011</v>
      </c>
      <c r="B126" s="5">
        <v>0</v>
      </c>
      <c r="C126" s="7">
        <v>48915</v>
      </c>
    </row>
    <row r="127" spans="1:3" ht="30">
      <c r="A127" s="3" t="s">
        <v>1034</v>
      </c>
      <c r="B127" s="5" t="s">
        <v>4</v>
      </c>
      <c r="C127" s="5" t="s">
        <v>4</v>
      </c>
    </row>
    <row r="128" spans="1:3" ht="45">
      <c r="A128" s="4" t="s">
        <v>1010</v>
      </c>
      <c r="B128" s="5" t="s">
        <v>4</v>
      </c>
      <c r="C128" s="5" t="s">
        <v>4</v>
      </c>
    </row>
    <row r="129" spans="1:3">
      <c r="A129" s="3" t="s">
        <v>1011</v>
      </c>
      <c r="B129" s="5">
        <v>0</v>
      </c>
      <c r="C129" s="5">
        <v>0</v>
      </c>
    </row>
    <row r="130" spans="1:3">
      <c r="A130" s="3" t="s">
        <v>1035</v>
      </c>
      <c r="B130" s="5" t="s">
        <v>4</v>
      </c>
      <c r="C130" s="5" t="s">
        <v>4</v>
      </c>
    </row>
    <row r="131" spans="1:3" ht="45">
      <c r="A131" s="4" t="s">
        <v>1010</v>
      </c>
      <c r="B131" s="5" t="s">
        <v>4</v>
      </c>
      <c r="C131" s="5" t="s">
        <v>4</v>
      </c>
    </row>
    <row r="132" spans="1:3">
      <c r="A132" s="3" t="s">
        <v>1011</v>
      </c>
      <c r="B132" s="7">
        <v>3832229</v>
      </c>
      <c r="C132" s="7">
        <v>3253194</v>
      </c>
    </row>
    <row r="133" spans="1:3">
      <c r="A133" s="3" t="s">
        <v>1012</v>
      </c>
      <c r="B133" s="7">
        <v>96921</v>
      </c>
      <c r="C133" s="7">
        <v>296276</v>
      </c>
    </row>
    <row r="134" spans="1:3" ht="45">
      <c r="A134" s="3" t="s">
        <v>1036</v>
      </c>
      <c r="B134" s="5" t="s">
        <v>4</v>
      </c>
      <c r="C134" s="5" t="s">
        <v>4</v>
      </c>
    </row>
    <row r="135" spans="1:3" ht="45">
      <c r="A135" s="4" t="s">
        <v>1010</v>
      </c>
      <c r="B135" s="5" t="s">
        <v>4</v>
      </c>
      <c r="C135" s="5" t="s">
        <v>4</v>
      </c>
    </row>
    <row r="136" spans="1:3">
      <c r="A136" s="3" t="s">
        <v>1012</v>
      </c>
      <c r="B136" s="5">
        <v>0</v>
      </c>
      <c r="C136" s="5" t="s">
        <v>4</v>
      </c>
    </row>
    <row r="137" spans="1:3" ht="45">
      <c r="A137" s="3" t="s">
        <v>1037</v>
      </c>
      <c r="B137" s="5" t="s">
        <v>4</v>
      </c>
      <c r="C137" s="5" t="s">
        <v>4</v>
      </c>
    </row>
    <row r="138" spans="1:3" ht="45">
      <c r="A138" s="4" t="s">
        <v>1010</v>
      </c>
      <c r="B138" s="5" t="s">
        <v>4</v>
      </c>
      <c r="C138" s="5" t="s">
        <v>4</v>
      </c>
    </row>
    <row r="139" spans="1:3">
      <c r="A139" s="3" t="s">
        <v>1012</v>
      </c>
      <c r="B139" s="7">
        <v>94162</v>
      </c>
      <c r="C139" s="7">
        <v>293222</v>
      </c>
    </row>
    <row r="140" spans="1:3" ht="30">
      <c r="A140" s="3" t="s">
        <v>1038</v>
      </c>
      <c r="B140" s="5" t="s">
        <v>4</v>
      </c>
      <c r="C140" s="5" t="s">
        <v>4</v>
      </c>
    </row>
    <row r="141" spans="1:3" ht="45">
      <c r="A141" s="4" t="s">
        <v>1010</v>
      </c>
      <c r="B141" s="5" t="s">
        <v>4</v>
      </c>
      <c r="C141" s="5" t="s">
        <v>4</v>
      </c>
    </row>
    <row r="142" spans="1:3">
      <c r="A142" s="3" t="s">
        <v>1012</v>
      </c>
      <c r="B142" s="5">
        <v>0</v>
      </c>
      <c r="C142" s="5">
        <v>0</v>
      </c>
    </row>
    <row r="143" spans="1:3">
      <c r="A143" s="3" t="s">
        <v>1039</v>
      </c>
      <c r="B143" s="5" t="s">
        <v>4</v>
      </c>
      <c r="C143" s="5" t="s">
        <v>4</v>
      </c>
    </row>
    <row r="144" spans="1:3" ht="45">
      <c r="A144" s="4" t="s">
        <v>1010</v>
      </c>
      <c r="B144" s="5" t="s">
        <v>4</v>
      </c>
      <c r="C144" s="5" t="s">
        <v>4</v>
      </c>
    </row>
    <row r="145" spans="1:3">
      <c r="A145" s="3" t="s">
        <v>1012</v>
      </c>
      <c r="B145" s="7">
        <v>2759</v>
      </c>
      <c r="C145" s="7">
        <v>3054</v>
      </c>
    </row>
    <row r="146" spans="1:3" ht="30">
      <c r="A146" s="3" t="s">
        <v>1040</v>
      </c>
      <c r="B146" s="5" t="s">
        <v>4</v>
      </c>
      <c r="C146" s="5" t="s">
        <v>4</v>
      </c>
    </row>
    <row r="147" spans="1:3" ht="45">
      <c r="A147" s="4" t="s">
        <v>1010</v>
      </c>
      <c r="B147" s="5" t="s">
        <v>4</v>
      </c>
      <c r="C147" s="5" t="s">
        <v>4</v>
      </c>
    </row>
    <row r="148" spans="1:3">
      <c r="A148" s="3" t="s">
        <v>1011</v>
      </c>
      <c r="B148" s="5">
        <v>0</v>
      </c>
      <c r="C148" s="5">
        <v>0</v>
      </c>
    </row>
    <row r="149" spans="1:3" ht="30">
      <c r="A149" s="3" t="s">
        <v>1041</v>
      </c>
      <c r="B149" s="5" t="s">
        <v>4</v>
      </c>
      <c r="C149" s="5" t="s">
        <v>4</v>
      </c>
    </row>
    <row r="150" spans="1:3" ht="45">
      <c r="A150" s="4" t="s">
        <v>1010</v>
      </c>
      <c r="B150" s="5" t="s">
        <v>4</v>
      </c>
      <c r="C150" s="5" t="s">
        <v>4</v>
      </c>
    </row>
    <row r="151" spans="1:3">
      <c r="A151" s="3" t="s">
        <v>1011</v>
      </c>
      <c r="B151" s="7">
        <v>26733</v>
      </c>
      <c r="C151" s="7">
        <v>10489</v>
      </c>
    </row>
    <row r="152" spans="1:3" ht="30">
      <c r="A152" s="3" t="s">
        <v>1042</v>
      </c>
      <c r="B152" s="5" t="s">
        <v>4</v>
      </c>
      <c r="C152" s="5" t="s">
        <v>4</v>
      </c>
    </row>
    <row r="153" spans="1:3" ht="45">
      <c r="A153" s="4" t="s">
        <v>1010</v>
      </c>
      <c r="B153" s="5" t="s">
        <v>4</v>
      </c>
      <c r="C153" s="5" t="s">
        <v>4</v>
      </c>
    </row>
    <row r="154" spans="1:3">
      <c r="A154" s="3" t="s">
        <v>1011</v>
      </c>
      <c r="B154" s="7">
        <v>503558</v>
      </c>
      <c r="C154" s="7">
        <v>446183</v>
      </c>
    </row>
    <row r="155" spans="1:3" ht="30">
      <c r="A155" s="3" t="s">
        <v>1043</v>
      </c>
      <c r="B155" s="5" t="s">
        <v>4</v>
      </c>
      <c r="C155" s="5" t="s">
        <v>4</v>
      </c>
    </row>
    <row r="156" spans="1:3" ht="45">
      <c r="A156" s="4" t="s">
        <v>1010</v>
      </c>
      <c r="B156" s="5" t="s">
        <v>4</v>
      </c>
      <c r="C156" s="5" t="s">
        <v>4</v>
      </c>
    </row>
    <row r="157" spans="1:3">
      <c r="A157" s="3" t="s">
        <v>1011</v>
      </c>
      <c r="B157" s="7">
        <v>164847</v>
      </c>
      <c r="C157" s="7">
        <v>160105</v>
      </c>
    </row>
    <row r="158" spans="1:3" ht="30">
      <c r="A158" s="3" t="s">
        <v>1044</v>
      </c>
      <c r="B158" s="5" t="s">
        <v>4</v>
      </c>
      <c r="C158" s="5" t="s">
        <v>4</v>
      </c>
    </row>
    <row r="159" spans="1:3" ht="45">
      <c r="A159" s="4" t="s">
        <v>1010</v>
      </c>
      <c r="B159" s="5" t="s">
        <v>4</v>
      </c>
      <c r="C159" s="5" t="s">
        <v>4</v>
      </c>
    </row>
    <row r="160" spans="1:3">
      <c r="A160" s="3" t="s">
        <v>1011</v>
      </c>
      <c r="B160" s="7">
        <v>1191318</v>
      </c>
      <c r="C160" s="7">
        <v>1084599</v>
      </c>
    </row>
    <row r="161" spans="1:3" ht="30">
      <c r="A161" s="3" t="s">
        <v>1045</v>
      </c>
      <c r="B161" s="5" t="s">
        <v>4</v>
      </c>
      <c r="C161" s="5" t="s">
        <v>4</v>
      </c>
    </row>
    <row r="162" spans="1:3" ht="45">
      <c r="A162" s="4" t="s">
        <v>1010</v>
      </c>
      <c r="B162" s="5" t="s">
        <v>4</v>
      </c>
      <c r="C162" s="5" t="s">
        <v>4</v>
      </c>
    </row>
    <row r="163" spans="1:3">
      <c r="A163" s="3" t="s">
        <v>1011</v>
      </c>
      <c r="B163" s="7">
        <v>988633</v>
      </c>
      <c r="C163" s="7">
        <v>754417</v>
      </c>
    </row>
    <row r="164" spans="1:3" ht="30">
      <c r="A164" s="3" t="s">
        <v>1046</v>
      </c>
      <c r="B164" s="5" t="s">
        <v>4</v>
      </c>
      <c r="C164" s="5" t="s">
        <v>4</v>
      </c>
    </row>
    <row r="165" spans="1:3" ht="45">
      <c r="A165" s="4" t="s">
        <v>1010</v>
      </c>
      <c r="B165" s="5" t="s">
        <v>4</v>
      </c>
      <c r="C165" s="5" t="s">
        <v>4</v>
      </c>
    </row>
    <row r="166" spans="1:3">
      <c r="A166" s="3" t="s">
        <v>1011</v>
      </c>
      <c r="B166" s="7">
        <v>105335</v>
      </c>
      <c r="C166" s="7">
        <v>70226</v>
      </c>
    </row>
    <row r="167" spans="1:3" ht="45">
      <c r="A167" s="3" t="s">
        <v>1047</v>
      </c>
      <c r="B167" s="5" t="s">
        <v>4</v>
      </c>
      <c r="C167" s="5" t="s">
        <v>4</v>
      </c>
    </row>
    <row r="168" spans="1:3" ht="45">
      <c r="A168" s="4" t="s">
        <v>1010</v>
      </c>
      <c r="B168" s="5" t="s">
        <v>4</v>
      </c>
      <c r="C168" s="5" t="s">
        <v>4</v>
      </c>
    </row>
    <row r="169" spans="1:3">
      <c r="A169" s="3" t="s">
        <v>1011</v>
      </c>
      <c r="B169" s="7">
        <v>39020</v>
      </c>
      <c r="C169" s="7">
        <v>28566</v>
      </c>
    </row>
    <row r="170" spans="1:3" ht="30">
      <c r="A170" s="3" t="s">
        <v>1048</v>
      </c>
      <c r="B170" s="5" t="s">
        <v>4</v>
      </c>
      <c r="C170" s="5" t="s">
        <v>4</v>
      </c>
    </row>
    <row r="171" spans="1:3" ht="45">
      <c r="A171" s="4" t="s">
        <v>1010</v>
      </c>
      <c r="B171" s="5" t="s">
        <v>4</v>
      </c>
      <c r="C171" s="5" t="s">
        <v>4</v>
      </c>
    </row>
    <row r="172" spans="1:3">
      <c r="A172" s="3" t="s">
        <v>1011</v>
      </c>
      <c r="B172" s="7">
        <v>689972</v>
      </c>
      <c r="C172" s="7">
        <v>423137</v>
      </c>
    </row>
    <row r="173" spans="1:3" ht="45">
      <c r="A173" s="3" t="s">
        <v>1049</v>
      </c>
      <c r="B173" s="5" t="s">
        <v>4</v>
      </c>
      <c r="C173" s="5" t="s">
        <v>4</v>
      </c>
    </row>
    <row r="174" spans="1:3" ht="45">
      <c r="A174" s="4" t="s">
        <v>1010</v>
      </c>
      <c r="B174" s="5" t="s">
        <v>4</v>
      </c>
      <c r="C174" s="5" t="s">
        <v>4</v>
      </c>
    </row>
    <row r="175" spans="1:3">
      <c r="A175" s="3" t="s">
        <v>1011</v>
      </c>
      <c r="B175" s="7">
        <v>13602</v>
      </c>
      <c r="C175" s="7">
        <v>6749</v>
      </c>
    </row>
    <row r="176" spans="1:3" ht="30">
      <c r="A176" s="3" t="s">
        <v>1050</v>
      </c>
      <c r="B176" s="5" t="s">
        <v>4</v>
      </c>
      <c r="C176" s="5" t="s">
        <v>4</v>
      </c>
    </row>
    <row r="177" spans="1:3" ht="45">
      <c r="A177" s="4" t="s">
        <v>1010</v>
      </c>
      <c r="B177" s="5" t="s">
        <v>4</v>
      </c>
      <c r="C177" s="5" t="s">
        <v>4</v>
      </c>
    </row>
    <row r="178" spans="1:3">
      <c r="A178" s="3" t="s">
        <v>1011</v>
      </c>
      <c r="B178" s="7">
        <v>4659</v>
      </c>
      <c r="C178" s="7">
        <v>6120</v>
      </c>
    </row>
    <row r="179" spans="1:3" ht="30">
      <c r="A179" s="3" t="s">
        <v>1051</v>
      </c>
      <c r="B179" s="5" t="s">
        <v>4</v>
      </c>
      <c r="C179" s="5" t="s">
        <v>4</v>
      </c>
    </row>
    <row r="180" spans="1:3" ht="45">
      <c r="A180" s="4" t="s">
        <v>1010</v>
      </c>
      <c r="B180" s="5" t="s">
        <v>4</v>
      </c>
      <c r="C180" s="5" t="s">
        <v>4</v>
      </c>
    </row>
    <row r="181" spans="1:3">
      <c r="A181" s="3" t="s">
        <v>1011</v>
      </c>
      <c r="B181" s="5">
        <v>0</v>
      </c>
      <c r="C181" s="5">
        <v>0</v>
      </c>
    </row>
    <row r="182" spans="1:3" ht="30">
      <c r="A182" s="3" t="s">
        <v>1052</v>
      </c>
      <c r="B182" s="5" t="s">
        <v>4</v>
      </c>
      <c r="C182" s="5" t="s">
        <v>4</v>
      </c>
    </row>
    <row r="183" spans="1:3" ht="45">
      <c r="A183" s="4" t="s">
        <v>1010</v>
      </c>
      <c r="B183" s="5" t="s">
        <v>4</v>
      </c>
      <c r="C183" s="5" t="s">
        <v>4</v>
      </c>
    </row>
    <row r="184" spans="1:3">
      <c r="A184" s="3" t="s">
        <v>1011</v>
      </c>
      <c r="B184" s="5">
        <v>0</v>
      </c>
      <c r="C184" s="5">
        <v>0</v>
      </c>
    </row>
    <row r="185" spans="1:3" ht="30">
      <c r="A185" s="3" t="s">
        <v>1053</v>
      </c>
      <c r="B185" s="5" t="s">
        <v>4</v>
      </c>
      <c r="C185" s="5" t="s">
        <v>4</v>
      </c>
    </row>
    <row r="186" spans="1:3" ht="45">
      <c r="A186" s="4" t="s">
        <v>1010</v>
      </c>
      <c r="B186" s="5" t="s">
        <v>4</v>
      </c>
      <c r="C186" s="5" t="s">
        <v>4</v>
      </c>
    </row>
    <row r="187" spans="1:3">
      <c r="A187" s="3" t="s">
        <v>1011</v>
      </c>
      <c r="B187" s="5">
        <v>0</v>
      </c>
      <c r="C187" s="5">
        <v>0</v>
      </c>
    </row>
    <row r="188" spans="1:3" ht="30">
      <c r="A188" s="3" t="s">
        <v>1054</v>
      </c>
      <c r="B188" s="5" t="s">
        <v>4</v>
      </c>
      <c r="C188" s="5" t="s">
        <v>4</v>
      </c>
    </row>
    <row r="189" spans="1:3" ht="45">
      <c r="A189" s="4" t="s">
        <v>1010</v>
      </c>
      <c r="B189" s="5" t="s">
        <v>4</v>
      </c>
      <c r="C189" s="5" t="s">
        <v>4</v>
      </c>
    </row>
    <row r="190" spans="1:3">
      <c r="A190" s="3" t="s">
        <v>1011</v>
      </c>
      <c r="B190" s="7">
        <v>104552</v>
      </c>
      <c r="C190" s="7">
        <v>262603</v>
      </c>
    </row>
    <row r="191" spans="1:3" ht="30">
      <c r="A191" s="3" t="s">
        <v>1055</v>
      </c>
      <c r="B191" s="5" t="s">
        <v>4</v>
      </c>
      <c r="C191" s="5" t="s">
        <v>4</v>
      </c>
    </row>
    <row r="192" spans="1:3" ht="45">
      <c r="A192" s="4" t="s">
        <v>1010</v>
      </c>
      <c r="B192" s="5" t="s">
        <v>4</v>
      </c>
      <c r="C192" s="5" t="s">
        <v>4</v>
      </c>
    </row>
    <row r="193" spans="1:3">
      <c r="A193" s="3" t="s">
        <v>1011</v>
      </c>
      <c r="B193" s="5">
        <v>0</v>
      </c>
      <c r="C193" s="5">
        <v>0</v>
      </c>
    </row>
    <row r="194" spans="1:3">
      <c r="A194" s="3" t="s">
        <v>1056</v>
      </c>
      <c r="B194" s="5" t="s">
        <v>4</v>
      </c>
      <c r="C194" s="5" t="s">
        <v>4</v>
      </c>
    </row>
    <row r="195" spans="1:3" ht="45">
      <c r="A195" s="4" t="s">
        <v>1010</v>
      </c>
      <c r="B195" s="5" t="s">
        <v>4</v>
      </c>
      <c r="C195" s="5" t="s">
        <v>4</v>
      </c>
    </row>
    <row r="196" spans="1:3">
      <c r="A196" s="3" t="s">
        <v>1011</v>
      </c>
      <c r="B196" s="7">
        <v>286365</v>
      </c>
      <c r="C196" s="7">
        <v>258773</v>
      </c>
    </row>
    <row r="197" spans="1:3">
      <c r="A197" s="3" t="s">
        <v>1012</v>
      </c>
      <c r="B197" s="7">
        <v>13348</v>
      </c>
      <c r="C197" s="7">
        <v>11945</v>
      </c>
    </row>
    <row r="198" spans="1:3" ht="45">
      <c r="A198" s="3" t="s">
        <v>1057</v>
      </c>
      <c r="B198" s="5" t="s">
        <v>4</v>
      </c>
      <c r="C198" s="5" t="s">
        <v>4</v>
      </c>
    </row>
    <row r="199" spans="1:3" ht="45">
      <c r="A199" s="4" t="s">
        <v>1010</v>
      </c>
      <c r="B199" s="5" t="s">
        <v>4</v>
      </c>
      <c r="C199" s="5" t="s">
        <v>4</v>
      </c>
    </row>
    <row r="200" spans="1:3">
      <c r="A200" s="3" t="s">
        <v>1012</v>
      </c>
      <c r="B200" s="5">
        <v>0</v>
      </c>
      <c r="C200" s="5" t="s">
        <v>4</v>
      </c>
    </row>
    <row r="201" spans="1:3" ht="45">
      <c r="A201" s="3" t="s">
        <v>1058</v>
      </c>
      <c r="B201" s="5" t="s">
        <v>4</v>
      </c>
      <c r="C201" s="5" t="s">
        <v>4</v>
      </c>
    </row>
    <row r="202" spans="1:3" ht="45">
      <c r="A202" s="4" t="s">
        <v>1010</v>
      </c>
      <c r="B202" s="5" t="s">
        <v>4</v>
      </c>
      <c r="C202" s="5" t="s">
        <v>4</v>
      </c>
    </row>
    <row r="203" spans="1:3">
      <c r="A203" s="3" t="s">
        <v>1012</v>
      </c>
      <c r="B203" s="5">
        <v>0</v>
      </c>
      <c r="C203" s="5">
        <v>0</v>
      </c>
    </row>
    <row r="204" spans="1:3" ht="30">
      <c r="A204" s="3" t="s">
        <v>1059</v>
      </c>
      <c r="B204" s="5" t="s">
        <v>4</v>
      </c>
      <c r="C204" s="5" t="s">
        <v>4</v>
      </c>
    </row>
    <row r="205" spans="1:3" ht="45">
      <c r="A205" s="4" t="s">
        <v>1010</v>
      </c>
      <c r="B205" s="5" t="s">
        <v>4</v>
      </c>
      <c r="C205" s="5" t="s">
        <v>4</v>
      </c>
    </row>
    <row r="206" spans="1:3">
      <c r="A206" s="3" t="s">
        <v>1012</v>
      </c>
      <c r="B206" s="7">
        <v>13348</v>
      </c>
      <c r="C206" s="7">
        <v>11945</v>
      </c>
    </row>
    <row r="207" spans="1:3">
      <c r="A207" s="3" t="s">
        <v>1060</v>
      </c>
      <c r="B207" s="5" t="s">
        <v>4</v>
      </c>
      <c r="C207" s="5" t="s">
        <v>4</v>
      </c>
    </row>
    <row r="208" spans="1:3" ht="45">
      <c r="A208" s="4" t="s">
        <v>1010</v>
      </c>
      <c r="B208" s="5" t="s">
        <v>4</v>
      </c>
      <c r="C208" s="5" t="s">
        <v>4</v>
      </c>
    </row>
    <row r="209" spans="1:3">
      <c r="A209" s="3" t="s">
        <v>1012</v>
      </c>
      <c r="B209" s="5">
        <v>0</v>
      </c>
      <c r="C209" s="5">
        <v>0</v>
      </c>
    </row>
    <row r="210" spans="1:3" ht="30">
      <c r="A210" s="3" t="s">
        <v>1061</v>
      </c>
      <c r="B210" s="5" t="s">
        <v>4</v>
      </c>
      <c r="C210" s="5" t="s">
        <v>4</v>
      </c>
    </row>
    <row r="211" spans="1:3" ht="45">
      <c r="A211" s="4" t="s">
        <v>1010</v>
      </c>
      <c r="B211" s="5" t="s">
        <v>4</v>
      </c>
      <c r="C211" s="5" t="s">
        <v>4</v>
      </c>
    </row>
    <row r="212" spans="1:3">
      <c r="A212" s="3" t="s">
        <v>1011</v>
      </c>
      <c r="B212" s="5">
        <v>0</v>
      </c>
      <c r="C212" s="5">
        <v>0</v>
      </c>
    </row>
    <row r="213" spans="1:3" ht="30">
      <c r="A213" s="3" t="s">
        <v>1062</v>
      </c>
      <c r="B213" s="5" t="s">
        <v>4</v>
      </c>
      <c r="C213" s="5" t="s">
        <v>4</v>
      </c>
    </row>
    <row r="214" spans="1:3" ht="45">
      <c r="A214" s="4" t="s">
        <v>1010</v>
      </c>
      <c r="B214" s="5" t="s">
        <v>4</v>
      </c>
      <c r="C214" s="5" t="s">
        <v>4</v>
      </c>
    </row>
    <row r="215" spans="1:3">
      <c r="A215" s="3" t="s">
        <v>1011</v>
      </c>
      <c r="B215" s="5">
        <v>0</v>
      </c>
      <c r="C215" s="5">
        <v>0</v>
      </c>
    </row>
    <row r="216" spans="1:3" ht="30">
      <c r="A216" s="3" t="s">
        <v>1063</v>
      </c>
      <c r="B216" s="5" t="s">
        <v>4</v>
      </c>
      <c r="C216" s="5" t="s">
        <v>4</v>
      </c>
    </row>
    <row r="217" spans="1:3" ht="45">
      <c r="A217" s="4" t="s">
        <v>1010</v>
      </c>
      <c r="B217" s="5" t="s">
        <v>4</v>
      </c>
      <c r="C217" s="5" t="s">
        <v>4</v>
      </c>
    </row>
    <row r="218" spans="1:3">
      <c r="A218" s="3" t="s">
        <v>1011</v>
      </c>
      <c r="B218" s="5">
        <v>0</v>
      </c>
      <c r="C218" s="5">
        <v>0</v>
      </c>
    </row>
    <row r="219" spans="1:3" ht="30">
      <c r="A219" s="3" t="s">
        <v>1064</v>
      </c>
      <c r="B219" s="5" t="s">
        <v>4</v>
      </c>
      <c r="C219" s="5" t="s">
        <v>4</v>
      </c>
    </row>
    <row r="220" spans="1:3" ht="45">
      <c r="A220" s="4" t="s">
        <v>1010</v>
      </c>
      <c r="B220" s="5" t="s">
        <v>4</v>
      </c>
      <c r="C220" s="5" t="s">
        <v>4</v>
      </c>
    </row>
    <row r="221" spans="1:3">
      <c r="A221" s="3" t="s">
        <v>1011</v>
      </c>
      <c r="B221" s="5">
        <v>0</v>
      </c>
      <c r="C221" s="5" t="s">
        <v>4</v>
      </c>
    </row>
    <row r="222" spans="1:3" ht="30">
      <c r="A222" s="3" t="s">
        <v>1065</v>
      </c>
      <c r="B222" s="5" t="s">
        <v>4</v>
      </c>
      <c r="C222" s="5" t="s">
        <v>4</v>
      </c>
    </row>
    <row r="223" spans="1:3" ht="45">
      <c r="A223" s="4" t="s">
        <v>1010</v>
      </c>
      <c r="B223" s="5" t="s">
        <v>4</v>
      </c>
      <c r="C223" s="5" t="s">
        <v>4</v>
      </c>
    </row>
    <row r="224" spans="1:3">
      <c r="A224" s="3" t="s">
        <v>1011</v>
      </c>
      <c r="B224" s="5">
        <v>0</v>
      </c>
      <c r="C224" s="5">
        <v>0</v>
      </c>
    </row>
    <row r="225" spans="1:3" ht="30">
      <c r="A225" s="3" t="s">
        <v>1066</v>
      </c>
      <c r="B225" s="5" t="s">
        <v>4</v>
      </c>
      <c r="C225" s="5" t="s">
        <v>4</v>
      </c>
    </row>
    <row r="226" spans="1:3" ht="45">
      <c r="A226" s="4" t="s">
        <v>1010</v>
      </c>
      <c r="B226" s="5" t="s">
        <v>4</v>
      </c>
      <c r="C226" s="5" t="s">
        <v>4</v>
      </c>
    </row>
    <row r="227" spans="1:3">
      <c r="A227" s="3" t="s">
        <v>1011</v>
      </c>
      <c r="B227" s="5">
        <v>0</v>
      </c>
      <c r="C227" s="5">
        <v>0</v>
      </c>
    </row>
    <row r="228" spans="1:3" ht="30">
      <c r="A228" s="3" t="s">
        <v>1067</v>
      </c>
      <c r="B228" s="5" t="s">
        <v>4</v>
      </c>
      <c r="C228" s="5" t="s">
        <v>4</v>
      </c>
    </row>
    <row r="229" spans="1:3" ht="45">
      <c r="A229" s="4" t="s">
        <v>1010</v>
      </c>
      <c r="B229" s="5" t="s">
        <v>4</v>
      </c>
      <c r="C229" s="5" t="s">
        <v>4</v>
      </c>
    </row>
    <row r="230" spans="1:3">
      <c r="A230" s="3" t="s">
        <v>1011</v>
      </c>
      <c r="B230" s="5">
        <v>0</v>
      </c>
      <c r="C230" s="5">
        <v>0</v>
      </c>
    </row>
    <row r="231" spans="1:3" ht="45">
      <c r="A231" s="3" t="s">
        <v>1068</v>
      </c>
      <c r="B231" s="5" t="s">
        <v>4</v>
      </c>
      <c r="C231" s="5" t="s">
        <v>4</v>
      </c>
    </row>
    <row r="232" spans="1:3" ht="45">
      <c r="A232" s="4" t="s">
        <v>1010</v>
      </c>
      <c r="B232" s="5" t="s">
        <v>4</v>
      </c>
      <c r="C232" s="5" t="s">
        <v>4</v>
      </c>
    </row>
    <row r="233" spans="1:3">
      <c r="A233" s="3" t="s">
        <v>1011</v>
      </c>
      <c r="B233" s="5">
        <v>0</v>
      </c>
      <c r="C233" s="5">
        <v>0</v>
      </c>
    </row>
    <row r="234" spans="1:3" ht="30">
      <c r="A234" s="3" t="s">
        <v>1069</v>
      </c>
      <c r="B234" s="5" t="s">
        <v>4</v>
      </c>
      <c r="C234" s="5" t="s">
        <v>4</v>
      </c>
    </row>
    <row r="235" spans="1:3" ht="45">
      <c r="A235" s="4" t="s">
        <v>1010</v>
      </c>
      <c r="B235" s="5" t="s">
        <v>4</v>
      </c>
      <c r="C235" s="5" t="s">
        <v>4</v>
      </c>
    </row>
    <row r="236" spans="1:3">
      <c r="A236" s="3" t="s">
        <v>1011</v>
      </c>
      <c r="B236" s="5">
        <v>0</v>
      </c>
      <c r="C236" s="5">
        <v>0</v>
      </c>
    </row>
    <row r="237" spans="1:3" ht="45">
      <c r="A237" s="3" t="s">
        <v>1070</v>
      </c>
      <c r="B237" s="5" t="s">
        <v>4</v>
      </c>
      <c r="C237" s="5" t="s">
        <v>4</v>
      </c>
    </row>
    <row r="238" spans="1:3" ht="45">
      <c r="A238" s="4" t="s">
        <v>1010</v>
      </c>
      <c r="B238" s="5" t="s">
        <v>4</v>
      </c>
      <c r="C238" s="5" t="s">
        <v>4</v>
      </c>
    </row>
    <row r="239" spans="1:3">
      <c r="A239" s="3" t="s">
        <v>1011</v>
      </c>
      <c r="B239" s="5">
        <v>0</v>
      </c>
      <c r="C239" s="5">
        <v>0</v>
      </c>
    </row>
    <row r="240" spans="1:3" ht="30">
      <c r="A240" s="3" t="s">
        <v>1071</v>
      </c>
      <c r="B240" s="5" t="s">
        <v>4</v>
      </c>
      <c r="C240" s="5" t="s">
        <v>4</v>
      </c>
    </row>
    <row r="241" spans="1:3" ht="45">
      <c r="A241" s="4" t="s">
        <v>1010</v>
      </c>
      <c r="B241" s="5" t="s">
        <v>4</v>
      </c>
      <c r="C241" s="5" t="s">
        <v>4</v>
      </c>
    </row>
    <row r="242" spans="1:3">
      <c r="A242" s="3" t="s">
        <v>1011</v>
      </c>
      <c r="B242" s="5">
        <v>0</v>
      </c>
      <c r="C242" s="5" t="s">
        <v>4</v>
      </c>
    </row>
    <row r="243" spans="1:3" ht="30">
      <c r="A243" s="3" t="s">
        <v>1072</v>
      </c>
      <c r="B243" s="5" t="s">
        <v>4</v>
      </c>
      <c r="C243" s="5" t="s">
        <v>4</v>
      </c>
    </row>
    <row r="244" spans="1:3" ht="45">
      <c r="A244" s="4" t="s">
        <v>1010</v>
      </c>
      <c r="B244" s="5" t="s">
        <v>4</v>
      </c>
      <c r="C244" s="5" t="s">
        <v>4</v>
      </c>
    </row>
    <row r="245" spans="1:3">
      <c r="A245" s="3" t="s">
        <v>1011</v>
      </c>
      <c r="B245" s="5">
        <v>0</v>
      </c>
      <c r="C245" s="5">
        <v>0</v>
      </c>
    </row>
    <row r="246" spans="1:3" ht="30">
      <c r="A246" s="3" t="s">
        <v>1073</v>
      </c>
      <c r="B246" s="5" t="s">
        <v>4</v>
      </c>
      <c r="C246" s="5" t="s">
        <v>4</v>
      </c>
    </row>
    <row r="247" spans="1:3" ht="45">
      <c r="A247" s="4" t="s">
        <v>1010</v>
      </c>
      <c r="B247" s="5" t="s">
        <v>4</v>
      </c>
      <c r="C247" s="5" t="s">
        <v>4</v>
      </c>
    </row>
    <row r="248" spans="1:3">
      <c r="A248" s="3" t="s">
        <v>1011</v>
      </c>
      <c r="B248" s="5">
        <v>0</v>
      </c>
      <c r="C248" s="5">
        <v>0</v>
      </c>
    </row>
    <row r="249" spans="1:3" ht="30">
      <c r="A249" s="3" t="s">
        <v>1074</v>
      </c>
      <c r="B249" s="5" t="s">
        <v>4</v>
      </c>
      <c r="C249" s="5" t="s">
        <v>4</v>
      </c>
    </row>
    <row r="250" spans="1:3" ht="45">
      <c r="A250" s="4" t="s">
        <v>1010</v>
      </c>
      <c r="B250" s="5" t="s">
        <v>4</v>
      </c>
      <c r="C250" s="5" t="s">
        <v>4</v>
      </c>
    </row>
    <row r="251" spans="1:3">
      <c r="A251" s="3" t="s">
        <v>1011</v>
      </c>
      <c r="B251" s="7">
        <v>18166</v>
      </c>
      <c r="C251" s="7">
        <v>25749</v>
      </c>
    </row>
    <row r="252" spans="1:3" ht="30">
      <c r="A252" s="3" t="s">
        <v>1075</v>
      </c>
      <c r="B252" s="5" t="s">
        <v>4</v>
      </c>
      <c r="C252" s="5" t="s">
        <v>4</v>
      </c>
    </row>
    <row r="253" spans="1:3" ht="45">
      <c r="A253" s="4" t="s">
        <v>1010</v>
      </c>
      <c r="B253" s="5" t="s">
        <v>4</v>
      </c>
      <c r="C253" s="5" t="s">
        <v>4</v>
      </c>
    </row>
    <row r="254" spans="1:3">
      <c r="A254" s="3" t="s">
        <v>1011</v>
      </c>
      <c r="B254" s="5">
        <v>0</v>
      </c>
      <c r="C254" s="5">
        <v>0</v>
      </c>
    </row>
    <row r="255" spans="1:3" ht="30">
      <c r="A255" s="3" t="s">
        <v>1076</v>
      </c>
      <c r="B255" s="5" t="s">
        <v>4</v>
      </c>
      <c r="C255" s="5" t="s">
        <v>4</v>
      </c>
    </row>
    <row r="256" spans="1:3" ht="45">
      <c r="A256" s="4" t="s">
        <v>1010</v>
      </c>
      <c r="B256" s="5" t="s">
        <v>4</v>
      </c>
      <c r="C256" s="5" t="s">
        <v>4</v>
      </c>
    </row>
    <row r="257" spans="1:3">
      <c r="A257" s="3" t="s">
        <v>1011</v>
      </c>
      <c r="B257" s="9">
        <v>268199</v>
      </c>
      <c r="C257" s="9">
        <v>2330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8" t="s">
        <v>1</v>
      </c>
      <c r="C1" s="8"/>
    </row>
    <row r="2" spans="1:3" ht="30">
      <c r="A2" s="1" t="s">
        <v>26</v>
      </c>
      <c r="B2" s="1" t="s">
        <v>2</v>
      </c>
      <c r="C2" s="1" t="s">
        <v>97</v>
      </c>
    </row>
    <row r="3" spans="1:3" ht="60">
      <c r="A3" s="4" t="s">
        <v>1078</v>
      </c>
      <c r="B3" s="5" t="s">
        <v>4</v>
      </c>
      <c r="C3" s="5" t="s">
        <v>4</v>
      </c>
    </row>
    <row r="4" spans="1:3">
      <c r="A4" s="3" t="s">
        <v>747</v>
      </c>
      <c r="B4" s="9">
        <v>246828</v>
      </c>
      <c r="C4" s="9">
        <v>193321</v>
      </c>
    </row>
    <row r="5" spans="1:3">
      <c r="A5" s="3" t="s">
        <v>122</v>
      </c>
      <c r="B5" s="7">
        <v>17698</v>
      </c>
      <c r="C5" s="7">
        <v>10132</v>
      </c>
    </row>
    <row r="6" spans="1:3">
      <c r="A6" s="3" t="s">
        <v>398</v>
      </c>
      <c r="B6" s="5">
        <v>0</v>
      </c>
      <c r="C6" s="5">
        <v>0</v>
      </c>
    </row>
    <row r="7" spans="1:3">
      <c r="A7" s="3" t="s">
        <v>399</v>
      </c>
      <c r="B7" s="7">
        <v>26422</v>
      </c>
      <c r="C7" s="7">
        <v>5111</v>
      </c>
    </row>
    <row r="8" spans="1:3">
      <c r="A8" s="3" t="s">
        <v>400</v>
      </c>
      <c r="B8" s="7">
        <v>-17931</v>
      </c>
      <c r="C8" s="7">
        <v>-4925</v>
      </c>
    </row>
    <row r="9" spans="1:3">
      <c r="A9" s="3" t="s">
        <v>401</v>
      </c>
      <c r="B9" s="5">
        <v>0</v>
      </c>
      <c r="C9" s="5">
        <v>0</v>
      </c>
    </row>
    <row r="10" spans="1:3">
      <c r="A10" s="3" t="s">
        <v>765</v>
      </c>
      <c r="B10" s="7">
        <v>273017</v>
      </c>
      <c r="C10" s="7">
        <v>203639</v>
      </c>
    </row>
    <row r="11" spans="1:3">
      <c r="A11" s="3" t="s">
        <v>33</v>
      </c>
      <c r="B11" s="5" t="s">
        <v>4</v>
      </c>
      <c r="C11" s="5" t="s">
        <v>4</v>
      </c>
    </row>
    <row r="12" spans="1:3" ht="60">
      <c r="A12" s="4" t="s">
        <v>1078</v>
      </c>
      <c r="B12" s="5" t="s">
        <v>4</v>
      </c>
      <c r="C12" s="5" t="s">
        <v>4</v>
      </c>
    </row>
    <row r="13" spans="1:3">
      <c r="A13" s="3" t="s">
        <v>747</v>
      </c>
      <c r="B13" s="7">
        <v>25749</v>
      </c>
      <c r="C13" s="7">
        <v>11144</v>
      </c>
    </row>
    <row r="14" spans="1:3">
      <c r="A14" s="3" t="s">
        <v>122</v>
      </c>
      <c r="B14" s="7">
        <v>2114</v>
      </c>
      <c r="C14" s="5">
        <v>694</v>
      </c>
    </row>
    <row r="15" spans="1:3">
      <c r="A15" s="3" t="s">
        <v>398</v>
      </c>
      <c r="B15" s="5">
        <v>0</v>
      </c>
      <c r="C15" s="5">
        <v>0</v>
      </c>
    </row>
    <row r="16" spans="1:3">
      <c r="A16" s="3" t="s">
        <v>399</v>
      </c>
      <c r="B16" s="7">
        <v>3207</v>
      </c>
      <c r="C16" s="7">
        <v>5111</v>
      </c>
    </row>
    <row r="17" spans="1:3">
      <c r="A17" s="3" t="s">
        <v>400</v>
      </c>
      <c r="B17" s="7">
        <v>-12904</v>
      </c>
      <c r="C17" s="5">
        <v>-897</v>
      </c>
    </row>
    <row r="18" spans="1:3">
      <c r="A18" s="3" t="s">
        <v>401</v>
      </c>
      <c r="B18" s="5">
        <v>0</v>
      </c>
      <c r="C18" s="5">
        <v>0</v>
      </c>
    </row>
    <row r="19" spans="1:3">
      <c r="A19" s="3" t="s">
        <v>765</v>
      </c>
      <c r="B19" s="7">
        <v>18166</v>
      </c>
      <c r="C19" s="7">
        <v>16052</v>
      </c>
    </row>
    <row r="20" spans="1:3">
      <c r="A20" s="3" t="s">
        <v>381</v>
      </c>
      <c r="B20" s="5" t="s">
        <v>4</v>
      </c>
      <c r="C20" s="5" t="s">
        <v>4</v>
      </c>
    </row>
    <row r="21" spans="1:3" ht="60">
      <c r="A21" s="4" t="s">
        <v>1078</v>
      </c>
      <c r="B21" s="5" t="s">
        <v>4</v>
      </c>
      <c r="C21" s="5" t="s">
        <v>4</v>
      </c>
    </row>
    <row r="22" spans="1:3">
      <c r="A22" s="3" t="s">
        <v>747</v>
      </c>
      <c r="B22" s="7">
        <v>233024</v>
      </c>
      <c r="C22" s="7">
        <v>193927</v>
      </c>
    </row>
    <row r="23" spans="1:3">
      <c r="A23" s="3" t="s">
        <v>122</v>
      </c>
      <c r="B23" s="7">
        <v>16987</v>
      </c>
      <c r="C23" s="7">
        <v>9925</v>
      </c>
    </row>
    <row r="24" spans="1:3">
      <c r="A24" s="3" t="s">
        <v>398</v>
      </c>
      <c r="B24" s="5">
        <v>0</v>
      </c>
      <c r="C24" s="5">
        <v>0</v>
      </c>
    </row>
    <row r="25" spans="1:3">
      <c r="A25" s="3" t="s">
        <v>399</v>
      </c>
      <c r="B25" s="7">
        <v>23215</v>
      </c>
      <c r="C25" s="5">
        <v>0</v>
      </c>
    </row>
    <row r="26" spans="1:3">
      <c r="A26" s="3" t="s">
        <v>400</v>
      </c>
      <c r="B26" s="7">
        <v>-5027</v>
      </c>
      <c r="C26" s="7">
        <v>-4028</v>
      </c>
    </row>
    <row r="27" spans="1:3">
      <c r="A27" s="3" t="s">
        <v>401</v>
      </c>
      <c r="B27" s="5">
        <v>0</v>
      </c>
      <c r="C27" s="5">
        <v>0</v>
      </c>
    </row>
    <row r="28" spans="1:3">
      <c r="A28" s="3" t="s">
        <v>765</v>
      </c>
      <c r="B28" s="7">
        <v>268199</v>
      </c>
      <c r="C28" s="7">
        <v>199824</v>
      </c>
    </row>
    <row r="29" spans="1:3" ht="30">
      <c r="A29" s="3" t="s">
        <v>384</v>
      </c>
      <c r="B29" s="5" t="s">
        <v>4</v>
      </c>
      <c r="C29" s="5" t="s">
        <v>4</v>
      </c>
    </row>
    <row r="30" spans="1:3" ht="60">
      <c r="A30" s="4" t="s">
        <v>1078</v>
      </c>
      <c r="B30" s="5" t="s">
        <v>4</v>
      </c>
      <c r="C30" s="5" t="s">
        <v>4</v>
      </c>
    </row>
    <row r="31" spans="1:3">
      <c r="A31" s="3" t="s">
        <v>747</v>
      </c>
      <c r="B31" s="7">
        <v>-11945</v>
      </c>
      <c r="C31" s="7">
        <v>-11750</v>
      </c>
    </row>
    <row r="32" spans="1:3">
      <c r="A32" s="3" t="s">
        <v>122</v>
      </c>
      <c r="B32" s="7">
        <v>-1403</v>
      </c>
      <c r="C32" s="5">
        <v>-487</v>
      </c>
    </row>
    <row r="33" spans="1:3">
      <c r="A33" s="3" t="s">
        <v>398</v>
      </c>
      <c r="B33" s="5">
        <v>0</v>
      </c>
      <c r="C33" s="5">
        <v>0</v>
      </c>
    </row>
    <row r="34" spans="1:3">
      <c r="A34" s="3" t="s">
        <v>399</v>
      </c>
      <c r="B34" s="5">
        <v>0</v>
      </c>
      <c r="C34" s="5">
        <v>0</v>
      </c>
    </row>
    <row r="35" spans="1:3">
      <c r="A35" s="3" t="s">
        <v>400</v>
      </c>
      <c r="B35" s="5">
        <v>0</v>
      </c>
      <c r="C35" s="5">
        <v>0</v>
      </c>
    </row>
    <row r="36" spans="1:3">
      <c r="A36" s="3" t="s">
        <v>401</v>
      </c>
      <c r="B36" s="5">
        <v>0</v>
      </c>
      <c r="C36" s="5">
        <v>0</v>
      </c>
    </row>
    <row r="37" spans="1:3">
      <c r="A37" s="3" t="s">
        <v>765</v>
      </c>
      <c r="B37" s="9">
        <v>-13348</v>
      </c>
      <c r="C37" s="9">
        <v>-1223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79</v>
      </c>
      <c r="B1" s="8" t="s">
        <v>1</v>
      </c>
      <c r="C1" s="8"/>
    </row>
    <row r="2" spans="1:3" ht="30">
      <c r="A2" s="1" t="s">
        <v>26</v>
      </c>
      <c r="B2" s="1" t="s">
        <v>2</v>
      </c>
      <c r="C2" s="1" t="s">
        <v>97</v>
      </c>
    </row>
    <row r="3" spans="1:3" ht="45">
      <c r="A3" s="4" t="s">
        <v>1080</v>
      </c>
      <c r="B3" s="5" t="s">
        <v>4</v>
      </c>
      <c r="C3" s="5" t="s">
        <v>4</v>
      </c>
    </row>
    <row r="4" spans="1:3">
      <c r="A4" s="3" t="s">
        <v>122</v>
      </c>
      <c r="B4" s="9">
        <v>17698</v>
      </c>
      <c r="C4" s="9">
        <v>10132</v>
      </c>
    </row>
    <row r="5" spans="1:3" ht="45">
      <c r="A5" s="3" t="s">
        <v>114</v>
      </c>
      <c r="B5" s="7">
        <v>2800</v>
      </c>
      <c r="C5" s="7">
        <v>-1076</v>
      </c>
    </row>
    <row r="6" spans="1:3">
      <c r="A6" s="3" t="s">
        <v>381</v>
      </c>
      <c r="B6" s="5" t="s">
        <v>4</v>
      </c>
      <c r="C6" s="5" t="s">
        <v>4</v>
      </c>
    </row>
    <row r="7" spans="1:3" ht="45">
      <c r="A7" s="4" t="s">
        <v>1080</v>
      </c>
      <c r="B7" s="5" t="s">
        <v>4</v>
      </c>
      <c r="C7" s="5" t="s">
        <v>4</v>
      </c>
    </row>
    <row r="8" spans="1:3">
      <c r="A8" s="3" t="s">
        <v>122</v>
      </c>
      <c r="B8" s="7">
        <v>16987</v>
      </c>
      <c r="C8" s="7">
        <v>9925</v>
      </c>
    </row>
    <row r="9" spans="1:3">
      <c r="A9" s="3" t="s">
        <v>420</v>
      </c>
      <c r="B9" s="7">
        <v>-11394</v>
      </c>
      <c r="C9" s="7">
        <v>-9427</v>
      </c>
    </row>
    <row r="10" spans="1:3">
      <c r="A10" s="3" t="s">
        <v>1081</v>
      </c>
      <c r="B10" s="7">
        <v>-1390</v>
      </c>
      <c r="C10" s="7">
        <v>-1087</v>
      </c>
    </row>
    <row r="11" spans="1:3" ht="45">
      <c r="A11" s="3" t="s">
        <v>114</v>
      </c>
      <c r="B11" s="7">
        <v>2800</v>
      </c>
      <c r="C11" s="7">
        <v>-1076</v>
      </c>
    </row>
    <row r="12" spans="1:3" ht="30">
      <c r="A12" s="3" t="s">
        <v>384</v>
      </c>
      <c r="B12" s="5" t="s">
        <v>4</v>
      </c>
      <c r="C12" s="5" t="s">
        <v>4</v>
      </c>
    </row>
    <row r="13" spans="1:3" ht="45">
      <c r="A13" s="4" t="s">
        <v>1080</v>
      </c>
      <c r="B13" s="5" t="s">
        <v>4</v>
      </c>
      <c r="C13" s="5" t="s">
        <v>4</v>
      </c>
    </row>
    <row r="14" spans="1:3">
      <c r="A14" s="3" t="s">
        <v>122</v>
      </c>
      <c r="B14" s="9">
        <v>-1403</v>
      </c>
      <c r="C14" s="9">
        <v>-48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1" t="s">
        <v>1082</v>
      </c>
      <c r="B1" s="8" t="s">
        <v>1</v>
      </c>
      <c r="C1" s="8"/>
      <c r="D1" s="8" t="s">
        <v>1083</v>
      </c>
      <c r="E1" s="8"/>
    </row>
    <row r="2" spans="1:5" ht="30">
      <c r="A2" s="1" t="s">
        <v>26</v>
      </c>
      <c r="B2" s="8" t="s">
        <v>2</v>
      </c>
      <c r="C2" s="8"/>
      <c r="D2" s="8" t="s">
        <v>27</v>
      </c>
      <c r="E2" s="8"/>
    </row>
    <row r="3" spans="1:5" ht="30">
      <c r="A3" s="4" t="s">
        <v>1084</v>
      </c>
      <c r="B3" s="5" t="s">
        <v>4</v>
      </c>
      <c r="C3" s="5"/>
      <c r="D3" s="5" t="s">
        <v>4</v>
      </c>
      <c r="E3" s="5"/>
    </row>
    <row r="4" spans="1:5">
      <c r="A4" s="3" t="s">
        <v>441</v>
      </c>
      <c r="B4" s="5" t="s">
        <v>1085</v>
      </c>
      <c r="C4" s="5"/>
      <c r="D4" s="5" t="s">
        <v>1086</v>
      </c>
      <c r="E4" s="5"/>
    </row>
    <row r="5" spans="1:5" ht="17.25">
      <c r="A5" s="3" t="s">
        <v>1087</v>
      </c>
      <c r="B5" s="5" t="s">
        <v>1088</v>
      </c>
      <c r="C5" s="227" t="s">
        <v>991</v>
      </c>
      <c r="D5" s="5" t="s">
        <v>1089</v>
      </c>
      <c r="E5" s="227" t="s">
        <v>991</v>
      </c>
    </row>
    <row r="6" spans="1:5">
      <c r="A6" s="3" t="s">
        <v>1090</v>
      </c>
      <c r="B6" s="9">
        <v>6692</v>
      </c>
      <c r="C6" s="5"/>
      <c r="D6" s="9">
        <v>6611</v>
      </c>
      <c r="E6" s="5"/>
    </row>
    <row r="7" spans="1:5" ht="17.25">
      <c r="A7" s="3" t="s">
        <v>1091</v>
      </c>
      <c r="B7" s="228">
        <v>0.14399999999999999</v>
      </c>
      <c r="C7" s="227" t="s">
        <v>1092</v>
      </c>
      <c r="D7" s="228">
        <v>0.14199999999999999</v>
      </c>
      <c r="E7" s="227" t="s">
        <v>1092</v>
      </c>
    </row>
    <row r="8" spans="1:5">
      <c r="A8" s="18"/>
      <c r="B8" s="18"/>
      <c r="C8" s="18"/>
      <c r="D8" s="18"/>
      <c r="E8" s="18"/>
    </row>
    <row r="9" spans="1:5" ht="15" customHeight="1">
      <c r="A9" s="3" t="s">
        <v>991</v>
      </c>
      <c r="B9" s="13" t="s">
        <v>448</v>
      </c>
      <c r="C9" s="13"/>
      <c r="D9" s="13"/>
      <c r="E9" s="13"/>
    </row>
    <row r="10" spans="1:5" ht="150" customHeight="1">
      <c r="A10" s="3" t="s">
        <v>1092</v>
      </c>
      <c r="B10" s="13" t="s">
        <v>450</v>
      </c>
      <c r="C10" s="13"/>
      <c r="D10" s="13"/>
      <c r="E10" s="13"/>
    </row>
  </sheetData>
  <mergeCells count="7">
    <mergeCell ref="B10:E10"/>
    <mergeCell ref="B1:C1"/>
    <mergeCell ref="D1:E1"/>
    <mergeCell ref="B2:C2"/>
    <mergeCell ref="D2:E2"/>
    <mergeCell ref="A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2.7109375" customWidth="1"/>
  </cols>
  <sheetData>
    <row r="1" spans="1:5" ht="15" customHeight="1">
      <c r="A1" s="1" t="s">
        <v>1093</v>
      </c>
      <c r="B1" s="8" t="s">
        <v>1</v>
      </c>
      <c r="C1" s="8"/>
      <c r="D1" s="8" t="s">
        <v>1083</v>
      </c>
      <c r="E1" s="8"/>
    </row>
    <row r="2" spans="1:5" ht="30">
      <c r="A2" s="1" t="s">
        <v>26</v>
      </c>
      <c r="B2" s="8" t="s">
        <v>2</v>
      </c>
      <c r="C2" s="8"/>
      <c r="D2" s="8" t="s">
        <v>27</v>
      </c>
      <c r="E2" s="8"/>
    </row>
    <row r="3" spans="1:5" ht="30">
      <c r="A3" s="4" t="s">
        <v>1084</v>
      </c>
      <c r="B3" s="5" t="s">
        <v>4</v>
      </c>
      <c r="C3" s="5"/>
      <c r="D3" s="5" t="s">
        <v>4</v>
      </c>
      <c r="E3" s="5"/>
    </row>
    <row r="4" spans="1:5">
      <c r="A4" s="3" t="s">
        <v>1094</v>
      </c>
      <c r="B4" s="9">
        <v>-33032</v>
      </c>
      <c r="C4" s="5"/>
      <c r="D4" s="9">
        <v>-29537</v>
      </c>
      <c r="E4" s="5"/>
    </row>
    <row r="5" spans="1:5">
      <c r="A5" s="3" t="s">
        <v>1095</v>
      </c>
      <c r="B5" s="7">
        <v>34621</v>
      </c>
      <c r="C5" s="5"/>
      <c r="D5" s="7">
        <v>31313</v>
      </c>
      <c r="E5" s="5"/>
    </row>
    <row r="6" spans="1:5" ht="17.25">
      <c r="A6" s="3" t="s">
        <v>1096</v>
      </c>
      <c r="B6" s="7">
        <v>-22413</v>
      </c>
      <c r="C6" s="227" t="s">
        <v>991</v>
      </c>
      <c r="D6" s="7">
        <v>-20055</v>
      </c>
      <c r="E6" s="227" t="s">
        <v>991</v>
      </c>
    </row>
    <row r="7" spans="1:5" ht="17.25">
      <c r="A7" s="3" t="s">
        <v>1097</v>
      </c>
      <c r="B7" s="9">
        <v>25228</v>
      </c>
      <c r="C7" s="227" t="s">
        <v>991</v>
      </c>
      <c r="D7" s="9">
        <v>22605</v>
      </c>
      <c r="E7" s="227" t="s">
        <v>991</v>
      </c>
    </row>
    <row r="8" spans="1:5">
      <c r="A8" s="18"/>
      <c r="B8" s="18"/>
      <c r="C8" s="18"/>
      <c r="D8" s="18"/>
      <c r="E8" s="18"/>
    </row>
    <row r="9" spans="1:5" ht="30" customHeight="1">
      <c r="A9" s="3" t="s">
        <v>991</v>
      </c>
      <c r="B9" s="13" t="s">
        <v>465</v>
      </c>
      <c r="C9" s="13"/>
      <c r="D9" s="13"/>
      <c r="E9" s="13"/>
    </row>
  </sheetData>
  <mergeCells count="6">
    <mergeCell ref="B1:C1"/>
    <mergeCell ref="D1:E1"/>
    <mergeCell ref="B2:C2"/>
    <mergeCell ref="D2:E2"/>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8" t="s">
        <v>1</v>
      </c>
      <c r="C1" s="8"/>
    </row>
    <row r="2" spans="1:3" ht="30">
      <c r="A2" s="1" t="s">
        <v>26</v>
      </c>
      <c r="B2" s="1" t="s">
        <v>2</v>
      </c>
      <c r="C2" s="1" t="s">
        <v>97</v>
      </c>
    </row>
    <row r="3" spans="1:3">
      <c r="A3" s="3" t="s">
        <v>138</v>
      </c>
      <c r="B3" s="9">
        <v>90958</v>
      </c>
      <c r="C3" s="9">
        <v>60513</v>
      </c>
    </row>
    <row r="4" spans="1:3">
      <c r="A4" s="3" t="s">
        <v>94</v>
      </c>
      <c r="B4" s="5" t="s">
        <v>4</v>
      </c>
      <c r="C4" s="5" t="s">
        <v>4</v>
      </c>
    </row>
    <row r="5" spans="1:3">
      <c r="A5" s="3" t="s">
        <v>138</v>
      </c>
      <c r="B5" s="7">
        <v>12200</v>
      </c>
      <c r="C5" s="7">
        <v>10507</v>
      </c>
    </row>
    <row r="6" spans="1:3">
      <c r="A6" s="3" t="s">
        <v>139</v>
      </c>
      <c r="B6" s="9">
        <v>88106</v>
      </c>
      <c r="C6" s="9">
        <v>639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7.7109375" customWidth="1"/>
    <col min="3" max="3" width="7.5703125" customWidth="1"/>
    <col min="4" max="4" width="27.7109375" customWidth="1"/>
    <col min="5" max="5" width="10" customWidth="1"/>
    <col min="6" max="6" width="29.28515625" customWidth="1"/>
    <col min="7" max="7" width="36.5703125" customWidth="1"/>
    <col min="8" max="8" width="29.28515625" customWidth="1"/>
    <col min="9" max="9" width="28.7109375" customWidth="1"/>
    <col min="10" max="10" width="27.7109375" customWidth="1"/>
    <col min="11" max="12" width="36.5703125" customWidth="1"/>
    <col min="13" max="13" width="21" customWidth="1"/>
    <col min="14" max="14" width="7.5703125" customWidth="1"/>
    <col min="15" max="15" width="21" customWidth="1"/>
    <col min="16" max="16" width="7.5703125" customWidth="1"/>
  </cols>
  <sheetData>
    <row r="1" spans="1:16" ht="15" customHeight="1">
      <c r="A1" s="1" t="s">
        <v>1098</v>
      </c>
      <c r="B1" s="8" t="s">
        <v>1</v>
      </c>
      <c r="C1" s="8"/>
      <c r="D1" s="8" t="s">
        <v>1083</v>
      </c>
      <c r="E1" s="8"/>
      <c r="F1" s="8"/>
      <c r="G1" s="8"/>
      <c r="H1" s="8"/>
      <c r="I1" s="1"/>
      <c r="J1" s="1"/>
      <c r="K1" s="1"/>
      <c r="L1" s="1"/>
      <c r="M1" s="8" t="s">
        <v>1</v>
      </c>
      <c r="N1" s="8"/>
      <c r="O1" s="8"/>
      <c r="P1" s="8"/>
    </row>
    <row r="2" spans="1:16" ht="30">
      <c r="A2" s="1" t="s">
        <v>26</v>
      </c>
      <c r="B2" s="8" t="s">
        <v>2</v>
      </c>
      <c r="C2" s="8"/>
      <c r="D2" s="8" t="s">
        <v>27</v>
      </c>
      <c r="E2" s="8"/>
      <c r="F2" s="1" t="s">
        <v>2</v>
      </c>
      <c r="G2" s="1" t="s">
        <v>2</v>
      </c>
      <c r="H2" s="1" t="s">
        <v>2</v>
      </c>
      <c r="I2" s="1" t="s">
        <v>1102</v>
      </c>
      <c r="J2" s="1" t="s">
        <v>1103</v>
      </c>
      <c r="K2" s="1" t="s">
        <v>2</v>
      </c>
      <c r="L2" s="1" t="s">
        <v>1105</v>
      </c>
      <c r="M2" s="8" t="s">
        <v>2</v>
      </c>
      <c r="N2" s="8"/>
      <c r="O2" s="8" t="s">
        <v>2</v>
      </c>
      <c r="P2" s="8"/>
    </row>
    <row r="3" spans="1:16" ht="15" customHeight="1">
      <c r="A3" s="1"/>
      <c r="B3" s="8"/>
      <c r="C3" s="8"/>
      <c r="D3" s="8"/>
      <c r="E3" s="8"/>
      <c r="F3" s="1" t="s">
        <v>1099</v>
      </c>
      <c r="G3" s="1" t="s">
        <v>1100</v>
      </c>
      <c r="H3" s="1" t="s">
        <v>1101</v>
      </c>
      <c r="I3" s="1" t="s">
        <v>1101</v>
      </c>
      <c r="J3" s="1" t="s">
        <v>1101</v>
      </c>
      <c r="K3" s="1" t="s">
        <v>1104</v>
      </c>
      <c r="L3" s="1" t="s">
        <v>1104</v>
      </c>
      <c r="M3" s="8" t="s">
        <v>1007</v>
      </c>
      <c r="N3" s="8"/>
      <c r="O3" s="8" t="s">
        <v>1106</v>
      </c>
      <c r="P3" s="8"/>
    </row>
    <row r="4" spans="1:16">
      <c r="A4" s="1"/>
      <c r="B4" s="8"/>
      <c r="C4" s="8"/>
      <c r="D4" s="8"/>
      <c r="E4" s="8"/>
      <c r="F4" s="1"/>
      <c r="G4" s="1"/>
      <c r="H4" s="1"/>
      <c r="I4" s="1"/>
      <c r="J4" s="1"/>
      <c r="K4" s="1" t="s">
        <v>1099</v>
      </c>
      <c r="L4" s="1" t="s">
        <v>1099</v>
      </c>
      <c r="M4" s="8"/>
      <c r="N4" s="8"/>
      <c r="O4" s="8"/>
      <c r="P4" s="8"/>
    </row>
    <row r="5" spans="1:16" ht="45">
      <c r="A5" s="4" t="s">
        <v>1080</v>
      </c>
      <c r="B5" s="5" t="s">
        <v>4</v>
      </c>
      <c r="C5" s="5"/>
      <c r="D5" s="5" t="s">
        <v>4</v>
      </c>
      <c r="E5" s="5"/>
      <c r="F5" s="5" t="s">
        <v>4</v>
      </c>
      <c r="G5" s="5" t="s">
        <v>4</v>
      </c>
      <c r="H5" s="5" t="s">
        <v>4</v>
      </c>
      <c r="I5" s="5" t="s">
        <v>4</v>
      </c>
      <c r="J5" s="5" t="s">
        <v>4</v>
      </c>
      <c r="K5" s="5" t="s">
        <v>4</v>
      </c>
      <c r="L5" s="5" t="s">
        <v>4</v>
      </c>
      <c r="M5" s="5" t="s">
        <v>4</v>
      </c>
      <c r="N5" s="5"/>
      <c r="O5" s="5" t="s">
        <v>4</v>
      </c>
      <c r="P5" s="5"/>
    </row>
    <row r="6" spans="1:16">
      <c r="A6" s="3" t="s">
        <v>1107</v>
      </c>
      <c r="B6" s="5" t="s">
        <v>4</v>
      </c>
      <c r="C6" s="5"/>
      <c r="D6" s="5" t="s">
        <v>4</v>
      </c>
      <c r="E6" s="5"/>
      <c r="F6" s="9">
        <v>294762</v>
      </c>
      <c r="G6" s="9">
        <v>69250</v>
      </c>
      <c r="H6" s="5" t="s">
        <v>4</v>
      </c>
      <c r="I6" s="5" t="s">
        <v>4</v>
      </c>
      <c r="J6" s="5" t="s">
        <v>4</v>
      </c>
      <c r="K6" s="9">
        <v>248293</v>
      </c>
      <c r="L6" s="5" t="s">
        <v>4</v>
      </c>
      <c r="M6" s="5" t="s">
        <v>4</v>
      </c>
      <c r="N6" s="5"/>
      <c r="O6" s="5" t="s">
        <v>4</v>
      </c>
      <c r="P6" s="5"/>
    </row>
    <row r="7" spans="1:16">
      <c r="A7" s="3" t="s">
        <v>1108</v>
      </c>
      <c r="B7" s="228">
        <v>5.5E-2</v>
      </c>
      <c r="C7" s="5"/>
      <c r="D7" s="5" t="s">
        <v>4</v>
      </c>
      <c r="E7" s="5"/>
      <c r="F7" s="5" t="s">
        <v>4</v>
      </c>
      <c r="G7" s="5" t="s">
        <v>4</v>
      </c>
      <c r="H7" s="5" t="s">
        <v>4</v>
      </c>
      <c r="I7" s="5" t="s">
        <v>4</v>
      </c>
      <c r="J7" s="5" t="s">
        <v>4</v>
      </c>
      <c r="K7" s="228">
        <v>6.13E-2</v>
      </c>
      <c r="L7" s="228">
        <v>6.13E-2</v>
      </c>
      <c r="M7" s="5" t="s">
        <v>4</v>
      </c>
      <c r="N7" s="5"/>
      <c r="O7" s="5" t="s">
        <v>4</v>
      </c>
      <c r="P7" s="5"/>
    </row>
    <row r="8" spans="1:16">
      <c r="A8" s="3" t="s">
        <v>1109</v>
      </c>
      <c r="B8" s="228">
        <v>7.4999999999999997E-2</v>
      </c>
      <c r="C8" s="5"/>
      <c r="D8" s="5" t="s">
        <v>4</v>
      </c>
      <c r="E8" s="5"/>
      <c r="F8" s="5" t="s">
        <v>4</v>
      </c>
      <c r="G8" s="5" t="s">
        <v>4</v>
      </c>
      <c r="H8" s="5" t="s">
        <v>4</v>
      </c>
      <c r="I8" s="5" t="s">
        <v>4</v>
      </c>
      <c r="J8" s="5" t="s">
        <v>4</v>
      </c>
      <c r="K8" s="5" t="s">
        <v>4</v>
      </c>
      <c r="L8" s="5" t="s">
        <v>4</v>
      </c>
      <c r="M8" s="5" t="s">
        <v>4</v>
      </c>
      <c r="N8" s="5"/>
      <c r="O8" s="5" t="s">
        <v>4</v>
      </c>
      <c r="P8" s="5"/>
    </row>
    <row r="9" spans="1:16" ht="30">
      <c r="A9" s="3" t="s">
        <v>1110</v>
      </c>
      <c r="B9" s="228">
        <v>4.0000000000000001E-3</v>
      </c>
      <c r="C9" s="5"/>
      <c r="D9" s="5" t="s">
        <v>4</v>
      </c>
      <c r="E9" s="5"/>
      <c r="F9" s="5" t="s">
        <v>4</v>
      </c>
      <c r="G9" s="5" t="s">
        <v>4</v>
      </c>
      <c r="H9" s="5" t="s">
        <v>4</v>
      </c>
      <c r="I9" s="5" t="s">
        <v>4</v>
      </c>
      <c r="J9" s="5" t="s">
        <v>4</v>
      </c>
      <c r="K9" s="5" t="s">
        <v>4</v>
      </c>
      <c r="L9" s="5" t="s">
        <v>4</v>
      </c>
      <c r="M9" s="5" t="s">
        <v>4</v>
      </c>
      <c r="N9" s="5"/>
      <c r="O9" s="5" t="s">
        <v>4</v>
      </c>
      <c r="P9" s="5"/>
    </row>
    <row r="10" spans="1:16">
      <c r="A10" s="3" t="s">
        <v>1111</v>
      </c>
      <c r="B10" s="5" t="s">
        <v>4</v>
      </c>
      <c r="C10" s="5"/>
      <c r="D10" s="5" t="s">
        <v>4</v>
      </c>
      <c r="E10" s="5"/>
      <c r="F10" s="5" t="s">
        <v>4</v>
      </c>
      <c r="G10" s="5" t="s">
        <v>4</v>
      </c>
      <c r="H10" s="228">
        <v>0.13200000000000001</v>
      </c>
      <c r="I10" s="228">
        <v>0.13200000000000001</v>
      </c>
      <c r="J10" s="228">
        <v>0.154</v>
      </c>
      <c r="K10" s="5" t="s">
        <v>4</v>
      </c>
      <c r="L10" s="5" t="s">
        <v>4</v>
      </c>
      <c r="M10" s="5" t="s">
        <v>4</v>
      </c>
      <c r="N10" s="5"/>
      <c r="O10" s="5" t="s">
        <v>4</v>
      </c>
      <c r="P10" s="5"/>
    </row>
    <row r="11" spans="1:16">
      <c r="A11" s="3" t="s">
        <v>1112</v>
      </c>
      <c r="B11" s="228">
        <v>7.4999999999999997E-2</v>
      </c>
      <c r="C11" s="5"/>
      <c r="D11" s="5" t="s">
        <v>4</v>
      </c>
      <c r="E11" s="5"/>
      <c r="F11" s="5" t="s">
        <v>4</v>
      </c>
      <c r="G11" s="5" t="s">
        <v>4</v>
      </c>
      <c r="H11" s="5" t="s">
        <v>4</v>
      </c>
      <c r="I11" s="5" t="s">
        <v>4</v>
      </c>
      <c r="J11" s="5" t="s">
        <v>4</v>
      </c>
      <c r="K11" s="5" t="s">
        <v>4</v>
      </c>
      <c r="L11" s="5" t="s">
        <v>4</v>
      </c>
      <c r="M11" s="5" t="s">
        <v>4</v>
      </c>
      <c r="N11" s="5"/>
      <c r="O11" s="5" t="s">
        <v>4</v>
      </c>
      <c r="P11" s="5"/>
    </row>
    <row r="12" spans="1:16" ht="17.25">
      <c r="A12" s="3" t="s">
        <v>1091</v>
      </c>
      <c r="B12" s="228">
        <v>0.14399999999999999</v>
      </c>
      <c r="C12" s="227" t="s">
        <v>991</v>
      </c>
      <c r="D12" s="228">
        <v>0.14199999999999999</v>
      </c>
      <c r="E12" s="227" t="s">
        <v>991</v>
      </c>
      <c r="F12" s="5" t="s">
        <v>4</v>
      </c>
      <c r="G12" s="5" t="s">
        <v>4</v>
      </c>
      <c r="H12" s="5" t="s">
        <v>4</v>
      </c>
      <c r="I12" s="5" t="s">
        <v>4</v>
      </c>
      <c r="J12" s="5" t="s">
        <v>4</v>
      </c>
      <c r="K12" s="5" t="s">
        <v>4</v>
      </c>
      <c r="L12" s="5" t="s">
        <v>4</v>
      </c>
      <c r="M12" s="228">
        <v>0.125</v>
      </c>
      <c r="N12" s="227" t="s">
        <v>991</v>
      </c>
      <c r="O12" s="228">
        <v>0.17499999999999999</v>
      </c>
      <c r="P12" s="227" t="s">
        <v>991</v>
      </c>
    </row>
    <row r="13" spans="1:16">
      <c r="A13" s="3" t="s">
        <v>1113</v>
      </c>
      <c r="B13" s="9">
        <v>172000</v>
      </c>
      <c r="C13" s="5"/>
      <c r="D13" s="5" t="s">
        <v>4</v>
      </c>
      <c r="E13" s="5"/>
      <c r="F13" s="5" t="s">
        <v>4</v>
      </c>
      <c r="G13" s="5" t="s">
        <v>4</v>
      </c>
      <c r="H13" s="5" t="s">
        <v>4</v>
      </c>
      <c r="I13" s="5" t="s">
        <v>4</v>
      </c>
      <c r="J13" s="5" t="s">
        <v>4</v>
      </c>
      <c r="K13" s="5" t="s">
        <v>4</v>
      </c>
      <c r="L13" s="5" t="s">
        <v>4</v>
      </c>
      <c r="M13" s="5" t="s">
        <v>4</v>
      </c>
      <c r="N13" s="5"/>
      <c r="O13" s="5" t="s">
        <v>4</v>
      </c>
      <c r="P13" s="5"/>
    </row>
    <row r="14" spans="1:16">
      <c r="A14" s="18"/>
      <c r="B14" s="18"/>
      <c r="C14" s="18"/>
      <c r="D14" s="18"/>
      <c r="E14" s="18"/>
      <c r="F14" s="18"/>
      <c r="G14" s="18"/>
      <c r="H14" s="18"/>
      <c r="I14" s="18"/>
      <c r="J14" s="18"/>
      <c r="K14" s="18"/>
      <c r="L14" s="18"/>
      <c r="M14" s="18"/>
      <c r="N14" s="18"/>
      <c r="O14" s="18"/>
      <c r="P14" s="18"/>
    </row>
    <row r="15" spans="1:16" ht="45" customHeight="1">
      <c r="A15" s="3" t="s">
        <v>991</v>
      </c>
      <c r="B15" s="13" t="s">
        <v>450</v>
      </c>
      <c r="C15" s="13"/>
      <c r="D15" s="13"/>
      <c r="E15" s="13"/>
      <c r="F15" s="13"/>
      <c r="G15" s="13"/>
      <c r="H15" s="13"/>
      <c r="I15" s="13"/>
      <c r="J15" s="13"/>
      <c r="K15" s="13"/>
      <c r="L15" s="13"/>
      <c r="M15" s="13"/>
      <c r="N15" s="13"/>
      <c r="O15" s="13"/>
      <c r="P15" s="13"/>
    </row>
  </sheetData>
  <mergeCells count="14">
    <mergeCell ref="O3:P3"/>
    <mergeCell ref="O4:P4"/>
    <mergeCell ref="A14:P14"/>
    <mergeCell ref="B15:P15"/>
    <mergeCell ref="B1:C1"/>
    <mergeCell ref="D1:E1"/>
    <mergeCell ref="F1:H1"/>
    <mergeCell ref="M1:P1"/>
    <mergeCell ref="B2:C4"/>
    <mergeCell ref="D2:E4"/>
    <mergeCell ref="M2:N2"/>
    <mergeCell ref="M3:N3"/>
    <mergeCell ref="M4:N4"/>
    <mergeCell ref="O2:P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5703125" bestFit="1" customWidth="1"/>
    <col min="7" max="7" width="12.42578125" bestFit="1" customWidth="1"/>
    <col min="8" max="11" width="23.42578125" bestFit="1" customWidth="1"/>
  </cols>
  <sheetData>
    <row r="1" spans="1:11" ht="15" customHeight="1">
      <c r="A1" s="1" t="s">
        <v>1114</v>
      </c>
      <c r="B1" s="8" t="s">
        <v>1</v>
      </c>
      <c r="C1" s="8"/>
      <c r="D1" s="1"/>
      <c r="E1" s="1" t="s">
        <v>1</v>
      </c>
      <c r="F1" s="1"/>
      <c r="G1" s="1"/>
      <c r="H1" s="8" t="s">
        <v>1</v>
      </c>
      <c r="I1" s="8"/>
      <c r="J1" s="8"/>
      <c r="K1" s="8"/>
    </row>
    <row r="2" spans="1:11" ht="30">
      <c r="A2" s="1" t="s">
        <v>26</v>
      </c>
      <c r="B2" s="8" t="s">
        <v>2</v>
      </c>
      <c r="C2" s="8" t="s">
        <v>97</v>
      </c>
      <c r="D2" s="8" t="s">
        <v>27</v>
      </c>
      <c r="E2" s="1" t="s">
        <v>2</v>
      </c>
      <c r="F2" s="1" t="s">
        <v>2</v>
      </c>
      <c r="G2" s="1" t="s">
        <v>1116</v>
      </c>
      <c r="H2" s="1" t="s">
        <v>2</v>
      </c>
      <c r="I2" s="1" t="s">
        <v>97</v>
      </c>
      <c r="J2" s="1" t="s">
        <v>2</v>
      </c>
      <c r="K2" s="1" t="s">
        <v>97</v>
      </c>
    </row>
    <row r="3" spans="1:11">
      <c r="A3" s="1"/>
      <c r="B3" s="8"/>
      <c r="C3" s="8"/>
      <c r="D3" s="8"/>
      <c r="E3" s="1" t="s">
        <v>1115</v>
      </c>
      <c r="F3" s="1" t="s">
        <v>1101</v>
      </c>
      <c r="G3" s="1" t="s">
        <v>1101</v>
      </c>
      <c r="H3" s="1" t="s">
        <v>381</v>
      </c>
      <c r="I3" s="1" t="s">
        <v>381</v>
      </c>
      <c r="J3" s="1" t="s">
        <v>381</v>
      </c>
      <c r="K3" s="1" t="s">
        <v>381</v>
      </c>
    </row>
    <row r="4" spans="1:11">
      <c r="A4" s="1"/>
      <c r="B4" s="8"/>
      <c r="C4" s="8"/>
      <c r="D4" s="8"/>
      <c r="E4" s="1" t="s">
        <v>984</v>
      </c>
      <c r="F4" s="1"/>
      <c r="G4" s="1"/>
      <c r="H4" s="1"/>
      <c r="I4" s="1"/>
      <c r="J4" s="1" t="s">
        <v>745</v>
      </c>
      <c r="K4" s="1" t="s">
        <v>745</v>
      </c>
    </row>
    <row r="5" spans="1:11" ht="30">
      <c r="A5" s="4" t="s">
        <v>1117</v>
      </c>
      <c r="B5" s="5" t="s">
        <v>4</v>
      </c>
      <c r="C5" s="5" t="s">
        <v>4</v>
      </c>
      <c r="D5" s="5" t="s">
        <v>4</v>
      </c>
      <c r="E5" s="5" t="s">
        <v>4</v>
      </c>
      <c r="F5" s="5" t="s">
        <v>4</v>
      </c>
      <c r="G5" s="5" t="s">
        <v>4</v>
      </c>
      <c r="H5" s="5" t="s">
        <v>4</v>
      </c>
      <c r="I5" s="5" t="s">
        <v>4</v>
      </c>
      <c r="J5" s="5" t="s">
        <v>4</v>
      </c>
      <c r="K5" s="5" t="s">
        <v>4</v>
      </c>
    </row>
    <row r="6" spans="1:11">
      <c r="A6" s="3" t="s">
        <v>1118</v>
      </c>
      <c r="B6" s="5" t="s">
        <v>4</v>
      </c>
      <c r="C6" s="5" t="s">
        <v>4</v>
      </c>
      <c r="D6" s="5" t="s">
        <v>4</v>
      </c>
      <c r="E6" s="5" t="s">
        <v>4</v>
      </c>
      <c r="F6" s="228">
        <v>0.13200000000000001</v>
      </c>
      <c r="G6" s="228">
        <v>0.13200000000000001</v>
      </c>
      <c r="H6" s="5" t="s">
        <v>4</v>
      </c>
      <c r="I6" s="5" t="s">
        <v>4</v>
      </c>
      <c r="J6" s="5" t="s">
        <v>4</v>
      </c>
      <c r="K6" s="5" t="s">
        <v>4</v>
      </c>
    </row>
    <row r="7" spans="1:11" ht="45">
      <c r="A7" s="3" t="s">
        <v>1119</v>
      </c>
      <c r="B7" s="228">
        <v>0.56599999999999995</v>
      </c>
      <c r="C7" s="5" t="s">
        <v>4</v>
      </c>
      <c r="D7" s="5" t="s">
        <v>4</v>
      </c>
      <c r="E7" s="5" t="s">
        <v>4</v>
      </c>
      <c r="F7" s="5" t="s">
        <v>4</v>
      </c>
      <c r="G7" s="5" t="s">
        <v>4</v>
      </c>
      <c r="H7" s="5" t="s">
        <v>4</v>
      </c>
      <c r="I7" s="5" t="s">
        <v>4</v>
      </c>
      <c r="J7" s="5" t="s">
        <v>4</v>
      </c>
      <c r="K7" s="5" t="s">
        <v>4</v>
      </c>
    </row>
    <row r="8" spans="1:11">
      <c r="A8" s="3" t="s">
        <v>1120</v>
      </c>
      <c r="B8" s="5" t="s">
        <v>4</v>
      </c>
      <c r="C8" s="5" t="s">
        <v>4</v>
      </c>
      <c r="D8" s="5" t="s">
        <v>4</v>
      </c>
      <c r="E8" s="5" t="s">
        <v>4</v>
      </c>
      <c r="F8" s="5" t="s">
        <v>4</v>
      </c>
      <c r="G8" s="5" t="s">
        <v>4</v>
      </c>
      <c r="H8" s="9">
        <v>3125</v>
      </c>
      <c r="I8" s="9">
        <v>4397</v>
      </c>
      <c r="J8" s="9">
        <v>1375</v>
      </c>
      <c r="K8" s="9">
        <v>2188</v>
      </c>
    </row>
    <row r="9" spans="1:11" ht="30">
      <c r="A9" s="3" t="s">
        <v>1121</v>
      </c>
      <c r="B9" s="7">
        <v>268199</v>
      </c>
      <c r="C9" s="5" t="s">
        <v>4</v>
      </c>
      <c r="D9" s="7">
        <v>233024</v>
      </c>
      <c r="E9" s="5" t="s">
        <v>4</v>
      </c>
      <c r="F9" s="5" t="s">
        <v>4</v>
      </c>
      <c r="G9" s="5" t="s">
        <v>4</v>
      </c>
      <c r="H9" s="5" t="s">
        <v>4</v>
      </c>
      <c r="I9" s="5" t="s">
        <v>4</v>
      </c>
      <c r="J9" s="5" t="s">
        <v>4</v>
      </c>
      <c r="K9" s="5" t="s">
        <v>4</v>
      </c>
    </row>
    <row r="10" spans="1:11" ht="45">
      <c r="A10" s="3" t="s">
        <v>114</v>
      </c>
      <c r="B10" s="7">
        <v>2800</v>
      </c>
      <c r="C10" s="7">
        <v>-1076</v>
      </c>
      <c r="D10" s="5" t="s">
        <v>4</v>
      </c>
      <c r="E10" s="5" t="s">
        <v>4</v>
      </c>
      <c r="F10" s="5" t="s">
        <v>4</v>
      </c>
      <c r="G10" s="5" t="s">
        <v>4</v>
      </c>
      <c r="H10" s="5" t="s">
        <v>4</v>
      </c>
      <c r="I10" s="5" t="s">
        <v>4</v>
      </c>
      <c r="J10" s="5" t="s">
        <v>4</v>
      </c>
      <c r="K10" s="5" t="s">
        <v>4</v>
      </c>
    </row>
    <row r="11" spans="1:11">
      <c r="A11" s="3" t="s">
        <v>1122</v>
      </c>
      <c r="B11" s="5" t="s">
        <v>4</v>
      </c>
      <c r="C11" s="5" t="s">
        <v>4</v>
      </c>
      <c r="D11" s="5" t="s">
        <v>4</v>
      </c>
      <c r="E11" s="5">
        <v>2</v>
      </c>
      <c r="F11" s="5" t="s">
        <v>4</v>
      </c>
      <c r="G11" s="5" t="s">
        <v>4</v>
      </c>
      <c r="H11" s="5" t="s">
        <v>4</v>
      </c>
      <c r="I11" s="5" t="s">
        <v>4</v>
      </c>
      <c r="J11" s="5" t="s">
        <v>4</v>
      </c>
      <c r="K11" s="5" t="s">
        <v>4</v>
      </c>
    </row>
    <row r="12" spans="1:11">
      <c r="A12" s="3" t="s">
        <v>1123</v>
      </c>
      <c r="B12" s="5" t="s">
        <v>4</v>
      </c>
      <c r="C12" s="5" t="s">
        <v>4</v>
      </c>
      <c r="D12" s="5" t="s">
        <v>4</v>
      </c>
      <c r="E12" s="9">
        <v>0</v>
      </c>
      <c r="F12" s="5" t="s">
        <v>4</v>
      </c>
      <c r="G12" s="5" t="s">
        <v>4</v>
      </c>
      <c r="H12" s="5" t="s">
        <v>4</v>
      </c>
      <c r="I12" s="5" t="s">
        <v>4</v>
      </c>
      <c r="J12" s="5" t="s">
        <v>4</v>
      </c>
      <c r="K12" s="5" t="s">
        <v>4</v>
      </c>
    </row>
  </sheetData>
  <mergeCells count="5">
    <mergeCell ref="B1:C1"/>
    <mergeCell ref="H1:K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9.5703125" customWidth="1"/>
    <col min="4" max="5" width="36.5703125" customWidth="1"/>
    <col min="6" max="6" width="9.5703125" customWidth="1"/>
  </cols>
  <sheetData>
    <row r="1" spans="1:6" ht="15" customHeight="1">
      <c r="A1" s="1" t="s">
        <v>1124</v>
      </c>
      <c r="B1" s="8" t="s">
        <v>2</v>
      </c>
      <c r="C1" s="8"/>
      <c r="D1" s="1" t="s">
        <v>27</v>
      </c>
      <c r="E1" s="8" t="s">
        <v>27</v>
      </c>
      <c r="F1" s="8"/>
    </row>
    <row r="2" spans="1:6" ht="30">
      <c r="A2" s="1" t="s">
        <v>26</v>
      </c>
      <c r="B2" s="8" t="s">
        <v>984</v>
      </c>
      <c r="C2" s="8"/>
      <c r="D2" s="1" t="s">
        <v>984</v>
      </c>
      <c r="E2" s="8" t="s">
        <v>1125</v>
      </c>
      <c r="F2" s="8"/>
    </row>
    <row r="3" spans="1:6">
      <c r="A3" s="4" t="s">
        <v>1126</v>
      </c>
      <c r="B3" s="5" t="s">
        <v>4</v>
      </c>
      <c r="C3" s="5"/>
      <c r="D3" s="5" t="s">
        <v>4</v>
      </c>
      <c r="E3" s="5" t="s">
        <v>4</v>
      </c>
      <c r="F3" s="5"/>
    </row>
    <row r="4" spans="1:6">
      <c r="A4" s="3" t="s">
        <v>478</v>
      </c>
      <c r="B4" s="5">
        <v>0</v>
      </c>
      <c r="C4" s="5"/>
      <c r="D4" s="5">
        <v>0</v>
      </c>
      <c r="E4" s="5">
        <v>0</v>
      </c>
      <c r="F4" s="5"/>
    </row>
    <row r="5" spans="1:6">
      <c r="A5" s="229">
        <v>41641</v>
      </c>
      <c r="B5" s="5">
        <v>3</v>
      </c>
      <c r="C5" s="5"/>
      <c r="D5" s="5">
        <v>0</v>
      </c>
      <c r="E5" s="5">
        <v>0</v>
      </c>
      <c r="F5" s="5"/>
    </row>
    <row r="6" spans="1:6">
      <c r="A6" s="229">
        <v>41673</v>
      </c>
      <c r="B6" s="5">
        <v>8</v>
      </c>
      <c r="C6" s="5"/>
      <c r="D6" s="5">
        <v>1</v>
      </c>
      <c r="E6" s="5">
        <v>1</v>
      </c>
      <c r="F6" s="5"/>
    </row>
    <row r="7" spans="1:6">
      <c r="A7" s="229">
        <v>41702</v>
      </c>
      <c r="B7" s="5">
        <v>7</v>
      </c>
      <c r="C7" s="5"/>
      <c r="D7" s="5">
        <v>13</v>
      </c>
      <c r="E7" s="5">
        <v>13</v>
      </c>
      <c r="F7" s="5"/>
    </row>
    <row r="8" spans="1:6">
      <c r="A8" s="229">
        <v>41734</v>
      </c>
      <c r="B8" s="5">
        <v>3</v>
      </c>
      <c r="C8" s="5"/>
      <c r="D8" s="5">
        <v>2</v>
      </c>
      <c r="E8" s="5">
        <v>2</v>
      </c>
      <c r="F8" s="5"/>
    </row>
    <row r="9" spans="1:6">
      <c r="A9" s="3" t="s">
        <v>479</v>
      </c>
      <c r="B9" s="5">
        <v>267</v>
      </c>
      <c r="C9" s="5"/>
      <c r="D9" s="5">
        <v>255</v>
      </c>
      <c r="E9" s="5">
        <v>255</v>
      </c>
      <c r="F9" s="5"/>
    </row>
    <row r="10" spans="1:6">
      <c r="A10" s="3" t="s">
        <v>314</v>
      </c>
      <c r="B10" s="5">
        <v>288</v>
      </c>
      <c r="C10" s="5"/>
      <c r="D10" s="5">
        <v>271</v>
      </c>
      <c r="E10" s="5">
        <v>271</v>
      </c>
      <c r="F10" s="5"/>
    </row>
    <row r="11" spans="1:6">
      <c r="A11" s="4" t="s">
        <v>1127</v>
      </c>
      <c r="B11" s="5" t="s">
        <v>4</v>
      </c>
      <c r="C11" s="5"/>
      <c r="D11" s="5" t="s">
        <v>4</v>
      </c>
      <c r="E11" s="5" t="s">
        <v>4</v>
      </c>
      <c r="F11" s="5"/>
    </row>
    <row r="12" spans="1:6" ht="17.25">
      <c r="A12" s="3" t="s">
        <v>478</v>
      </c>
      <c r="B12" s="9">
        <v>0</v>
      </c>
      <c r="C12" s="227" t="s">
        <v>991</v>
      </c>
      <c r="D12" s="5" t="s">
        <v>4</v>
      </c>
      <c r="E12" s="9">
        <v>0</v>
      </c>
      <c r="F12" s="227" t="s">
        <v>991</v>
      </c>
    </row>
    <row r="13" spans="1:6" ht="17.25">
      <c r="A13" s="229">
        <v>41641</v>
      </c>
      <c r="B13" s="7">
        <v>17236</v>
      </c>
      <c r="C13" s="227" t="s">
        <v>991</v>
      </c>
      <c r="D13" s="5" t="s">
        <v>4</v>
      </c>
      <c r="E13" s="5">
        <v>0</v>
      </c>
      <c r="F13" s="227" t="s">
        <v>991</v>
      </c>
    </row>
    <row r="14" spans="1:6" ht="17.25">
      <c r="A14" s="229">
        <v>41673</v>
      </c>
      <c r="B14" s="7">
        <v>43069</v>
      </c>
      <c r="C14" s="227" t="s">
        <v>991</v>
      </c>
      <c r="D14" s="5" t="s">
        <v>4</v>
      </c>
      <c r="E14" s="7">
        <v>2726</v>
      </c>
      <c r="F14" s="227" t="s">
        <v>991</v>
      </c>
    </row>
    <row r="15" spans="1:6" ht="17.25">
      <c r="A15" s="229">
        <v>41702</v>
      </c>
      <c r="B15" s="7">
        <v>15824</v>
      </c>
      <c r="C15" s="227" t="s">
        <v>991</v>
      </c>
      <c r="D15" s="5" t="s">
        <v>4</v>
      </c>
      <c r="E15" s="7">
        <v>53767</v>
      </c>
      <c r="F15" s="227" t="s">
        <v>991</v>
      </c>
    </row>
    <row r="16" spans="1:6" ht="17.25">
      <c r="A16" s="229">
        <v>41734</v>
      </c>
      <c r="B16" s="7">
        <v>7886</v>
      </c>
      <c r="C16" s="227" t="s">
        <v>991</v>
      </c>
      <c r="D16" s="5" t="s">
        <v>4</v>
      </c>
      <c r="E16" s="7">
        <v>5622</v>
      </c>
      <c r="F16" s="227" t="s">
        <v>991</v>
      </c>
    </row>
    <row r="17" spans="1:6" ht="17.25">
      <c r="A17" s="3" t="s">
        <v>479</v>
      </c>
      <c r="B17" s="7">
        <v>184184</v>
      </c>
      <c r="C17" s="227" t="s">
        <v>991</v>
      </c>
      <c r="D17" s="5" t="s">
        <v>4</v>
      </c>
      <c r="E17" s="7">
        <v>170909</v>
      </c>
      <c r="F17" s="227" t="s">
        <v>991</v>
      </c>
    </row>
    <row r="18" spans="1:6" ht="17.25">
      <c r="A18" s="3" t="s">
        <v>314</v>
      </c>
      <c r="B18" s="7">
        <v>268199</v>
      </c>
      <c r="C18" s="227" t="s">
        <v>991</v>
      </c>
      <c r="D18" s="5" t="s">
        <v>4</v>
      </c>
      <c r="E18" s="7">
        <v>233024</v>
      </c>
      <c r="F18" s="227" t="s">
        <v>991</v>
      </c>
    </row>
    <row r="19" spans="1:6">
      <c r="A19" s="4" t="s">
        <v>1128</v>
      </c>
      <c r="B19" s="5" t="s">
        <v>4</v>
      </c>
      <c r="C19" s="5"/>
      <c r="D19" s="5" t="s">
        <v>4</v>
      </c>
      <c r="E19" s="5" t="s">
        <v>4</v>
      </c>
      <c r="F19" s="5"/>
    </row>
    <row r="20" spans="1:6">
      <c r="A20" s="3" t="s">
        <v>478</v>
      </c>
      <c r="B20" s="5">
        <v>0</v>
      </c>
      <c r="C20" s="5"/>
      <c r="D20" s="5" t="s">
        <v>4</v>
      </c>
      <c r="E20" s="5">
        <v>0</v>
      </c>
      <c r="F20" s="5"/>
    </row>
    <row r="21" spans="1:6">
      <c r="A21" s="229">
        <v>41641</v>
      </c>
      <c r="B21" s="7">
        <v>25000</v>
      </c>
      <c r="C21" s="5"/>
      <c r="D21" s="5" t="s">
        <v>4</v>
      </c>
      <c r="E21" s="5">
        <v>0</v>
      </c>
      <c r="F21" s="5"/>
    </row>
    <row r="22" spans="1:6">
      <c r="A22" s="229">
        <v>41673</v>
      </c>
      <c r="B22" s="7">
        <v>73000</v>
      </c>
      <c r="C22" s="5"/>
      <c r="D22" s="5" t="s">
        <v>4</v>
      </c>
      <c r="E22" s="7">
        <v>5000</v>
      </c>
      <c r="F22" s="5"/>
    </row>
    <row r="23" spans="1:6">
      <c r="A23" s="229">
        <v>41702</v>
      </c>
      <c r="B23" s="7">
        <v>38000</v>
      </c>
      <c r="C23" s="5"/>
      <c r="D23" s="5" t="s">
        <v>4</v>
      </c>
      <c r="E23" s="7">
        <v>103000</v>
      </c>
      <c r="F23" s="5"/>
    </row>
    <row r="24" spans="1:6">
      <c r="A24" s="229">
        <v>41734</v>
      </c>
      <c r="B24" s="7">
        <v>20000</v>
      </c>
      <c r="C24" s="5"/>
      <c r="D24" s="5" t="s">
        <v>4</v>
      </c>
      <c r="E24" s="7">
        <v>13000</v>
      </c>
      <c r="F24" s="5"/>
    </row>
    <row r="25" spans="1:6">
      <c r="A25" s="3" t="s">
        <v>479</v>
      </c>
      <c r="B25" s="7">
        <v>1718409</v>
      </c>
      <c r="C25" s="5"/>
      <c r="D25" s="5" t="s">
        <v>4</v>
      </c>
      <c r="E25" s="7">
        <v>1641409</v>
      </c>
      <c r="F25" s="5"/>
    </row>
    <row r="26" spans="1:6">
      <c r="A26" s="3" t="s">
        <v>314</v>
      </c>
      <c r="B26" s="9">
        <v>1874409</v>
      </c>
      <c r="C26" s="5"/>
      <c r="D26" s="5" t="s">
        <v>4</v>
      </c>
      <c r="E26" s="9">
        <v>1762409</v>
      </c>
      <c r="F26" s="5"/>
    </row>
    <row r="27" spans="1:6">
      <c r="A27" s="18"/>
      <c r="B27" s="18"/>
      <c r="C27" s="18"/>
      <c r="D27" s="18"/>
      <c r="E27" s="18"/>
      <c r="F27" s="18"/>
    </row>
    <row r="28" spans="1:6" ht="150" customHeight="1">
      <c r="A28" s="3" t="s">
        <v>991</v>
      </c>
      <c r="B28" s="13" t="s">
        <v>1129</v>
      </c>
      <c r="C28" s="13"/>
      <c r="D28" s="13"/>
      <c r="E28" s="13"/>
      <c r="F28" s="13"/>
    </row>
  </sheetData>
  <mergeCells count="6">
    <mergeCell ref="B1:C1"/>
    <mergeCell ref="B2:C2"/>
    <mergeCell ref="E1:F1"/>
    <mergeCell ref="E2:F2"/>
    <mergeCell ref="A27:F27"/>
    <mergeCell ref="B28:F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30</v>
      </c>
      <c r="B1" s="1" t="s">
        <v>1</v>
      </c>
      <c r="C1" s="1" t="s">
        <v>1083</v>
      </c>
    </row>
    <row r="2" spans="1:3" ht="30">
      <c r="A2" s="1" t="s">
        <v>26</v>
      </c>
      <c r="B2" s="1" t="s">
        <v>2</v>
      </c>
      <c r="C2" s="1" t="s">
        <v>27</v>
      </c>
    </row>
    <row r="3" spans="1:3">
      <c r="A3" s="1"/>
      <c r="B3" s="1" t="s">
        <v>1125</v>
      </c>
      <c r="C3" s="1" t="s">
        <v>1125</v>
      </c>
    </row>
    <row r="4" spans="1:3">
      <c r="A4" s="1"/>
      <c r="B4" s="1" t="s">
        <v>984</v>
      </c>
      <c r="C4" s="1" t="s">
        <v>984</v>
      </c>
    </row>
    <row r="5" spans="1:3" ht="30">
      <c r="A5" s="4" t="s">
        <v>467</v>
      </c>
      <c r="B5" s="5" t="s">
        <v>4</v>
      </c>
      <c r="C5" s="5" t="s">
        <v>4</v>
      </c>
    </row>
    <row r="6" spans="1:3" ht="30">
      <c r="A6" s="3" t="s">
        <v>1131</v>
      </c>
      <c r="B6" s="5">
        <v>210</v>
      </c>
      <c r="C6" s="5">
        <v>191</v>
      </c>
    </row>
    <row r="7" spans="1:3" ht="30">
      <c r="A7" s="3" t="s">
        <v>1132</v>
      </c>
      <c r="B7" s="5">
        <v>288</v>
      </c>
      <c r="C7" s="5">
        <v>271</v>
      </c>
    </row>
    <row r="8" spans="1:3" ht="30">
      <c r="A8" s="3" t="s">
        <v>1133</v>
      </c>
      <c r="B8" s="5">
        <v>78</v>
      </c>
      <c r="C8" s="5">
        <v>80</v>
      </c>
    </row>
    <row r="9" spans="1:3" ht="30">
      <c r="A9" s="3" t="s">
        <v>1134</v>
      </c>
      <c r="B9" s="9">
        <v>9114</v>
      </c>
      <c r="C9" s="9">
        <v>9371</v>
      </c>
    </row>
    <row r="10" spans="1:3">
      <c r="A10" s="3" t="s">
        <v>1135</v>
      </c>
      <c r="B10" s="9">
        <v>3012</v>
      </c>
      <c r="C10" s="9">
        <v>30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1136</v>
      </c>
      <c r="B1" s="8" t="s">
        <v>2</v>
      </c>
    </row>
    <row r="2" spans="1:2" ht="30">
      <c r="A2" s="1" t="s">
        <v>26</v>
      </c>
      <c r="B2" s="8"/>
    </row>
    <row r="3" spans="1:2" ht="30">
      <c r="A3" s="3" t="s">
        <v>1137</v>
      </c>
      <c r="B3" s="5" t="s">
        <v>4</v>
      </c>
    </row>
    <row r="4" spans="1:2" ht="30">
      <c r="A4" s="4" t="s">
        <v>1138</v>
      </c>
      <c r="B4" s="5" t="s">
        <v>4</v>
      </c>
    </row>
    <row r="5" spans="1:2">
      <c r="A5" s="3">
        <v>2014</v>
      </c>
      <c r="B5" s="9">
        <v>39790</v>
      </c>
    </row>
    <row r="6" spans="1:2">
      <c r="A6" s="3">
        <v>2015</v>
      </c>
      <c r="B6" s="7">
        <v>42339</v>
      </c>
    </row>
    <row r="7" spans="1:2">
      <c r="A7" s="3">
        <v>2016</v>
      </c>
      <c r="B7" s="7">
        <v>62240</v>
      </c>
    </row>
    <row r="8" spans="1:2">
      <c r="A8" s="3">
        <v>2017</v>
      </c>
      <c r="B8" s="7">
        <v>40309</v>
      </c>
    </row>
    <row r="9" spans="1:2">
      <c r="A9" s="3">
        <v>2018</v>
      </c>
      <c r="B9" s="7">
        <v>38319</v>
      </c>
    </row>
    <row r="10" spans="1:2">
      <c r="A10" s="3" t="s">
        <v>479</v>
      </c>
      <c r="B10" s="7">
        <v>583031</v>
      </c>
    </row>
    <row r="11" spans="1:2">
      <c r="A11" s="3" t="s">
        <v>314</v>
      </c>
      <c r="B11" s="9">
        <v>80602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39</v>
      </c>
      <c r="B1" s="8" t="s">
        <v>2</v>
      </c>
      <c r="C1" s="8" t="s">
        <v>27</v>
      </c>
    </row>
    <row r="2" spans="1:3" ht="30">
      <c r="A2" s="1" t="s">
        <v>26</v>
      </c>
      <c r="B2" s="8"/>
      <c r="C2" s="8"/>
    </row>
    <row r="3" spans="1:3">
      <c r="A3" s="4" t="s">
        <v>488</v>
      </c>
      <c r="B3" s="5" t="s">
        <v>4</v>
      </c>
      <c r="C3" s="5" t="s">
        <v>4</v>
      </c>
    </row>
    <row r="4" spans="1:3">
      <c r="A4" s="3" t="s">
        <v>1140</v>
      </c>
      <c r="B4" s="9">
        <v>0</v>
      </c>
      <c r="C4" s="9">
        <v>0</v>
      </c>
    </row>
    <row r="5" spans="1:3">
      <c r="A5" s="3" t="s">
        <v>491</v>
      </c>
      <c r="B5" s="7">
        <v>165006</v>
      </c>
      <c r="C5" s="7">
        <v>164218</v>
      </c>
    </row>
    <row r="6" spans="1:3">
      <c r="A6" s="3" t="s">
        <v>492</v>
      </c>
      <c r="B6" s="7">
        <v>250000</v>
      </c>
      <c r="C6" s="7">
        <v>250000</v>
      </c>
    </row>
    <row r="7" spans="1:3">
      <c r="A7" s="3" t="s">
        <v>493</v>
      </c>
      <c r="B7" s="7">
        <v>123714</v>
      </c>
      <c r="C7" s="7">
        <v>123714</v>
      </c>
    </row>
    <row r="8" spans="1:3">
      <c r="A8" s="3" t="s">
        <v>494</v>
      </c>
      <c r="B8" s="7">
        <v>7476</v>
      </c>
      <c r="C8" s="7">
        <v>7742</v>
      </c>
    </row>
    <row r="9" spans="1:3">
      <c r="A9" s="3" t="s">
        <v>495</v>
      </c>
      <c r="B9" s="7">
        <v>14500</v>
      </c>
      <c r="C9" s="7">
        <v>14500</v>
      </c>
    </row>
    <row r="10" spans="1:3" ht="30">
      <c r="A10" s="3" t="s">
        <v>1141</v>
      </c>
      <c r="B10" s="9">
        <v>560696</v>
      </c>
      <c r="C10" s="9">
        <v>5601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42578125" customWidth="1"/>
  </cols>
  <sheetData>
    <row r="1" spans="1:3" ht="30">
      <c r="A1" s="1" t="s">
        <v>1142</v>
      </c>
      <c r="B1" s="8" t="s">
        <v>2</v>
      </c>
      <c r="C1" s="8"/>
    </row>
    <row r="2" spans="1:3" ht="30">
      <c r="A2" s="1" t="s">
        <v>26</v>
      </c>
      <c r="B2" s="8"/>
      <c r="C2" s="8"/>
    </row>
    <row r="3" spans="1:3">
      <c r="A3" s="4" t="s">
        <v>488</v>
      </c>
      <c r="B3" s="5" t="s">
        <v>4</v>
      </c>
      <c r="C3" s="5"/>
    </row>
    <row r="4" spans="1:3">
      <c r="A4" s="3">
        <v>2014</v>
      </c>
      <c r="B4" s="9">
        <v>805</v>
      </c>
      <c r="C4" s="5"/>
    </row>
    <row r="5" spans="1:3">
      <c r="A5" s="3">
        <v>2015</v>
      </c>
      <c r="B5" s="7">
        <v>1116</v>
      </c>
      <c r="C5" s="5"/>
    </row>
    <row r="6" spans="1:3">
      <c r="A6" s="3">
        <v>2016</v>
      </c>
      <c r="B6" s="7">
        <v>1167</v>
      </c>
      <c r="C6" s="5"/>
    </row>
    <row r="7" spans="1:3">
      <c r="A7" s="3">
        <v>2017</v>
      </c>
      <c r="B7" s="7">
        <v>1220</v>
      </c>
      <c r="C7" s="5"/>
    </row>
    <row r="8" spans="1:3">
      <c r="A8" s="3">
        <v>2018</v>
      </c>
      <c r="B8" s="7">
        <v>3168</v>
      </c>
      <c r="C8" s="5"/>
    </row>
    <row r="9" spans="1:3" ht="17.25">
      <c r="A9" s="3" t="s">
        <v>479</v>
      </c>
      <c r="B9" s="9">
        <v>553220</v>
      </c>
      <c r="C9" s="227" t="s">
        <v>991</v>
      </c>
    </row>
    <row r="10" spans="1:3">
      <c r="A10" s="18"/>
      <c r="B10" s="18"/>
      <c r="C10" s="18"/>
    </row>
    <row r="11" spans="1:3" ht="45" customHeight="1">
      <c r="A11" s="3" t="s">
        <v>991</v>
      </c>
      <c r="B11" s="13" t="s">
        <v>1143</v>
      </c>
      <c r="C11" s="13"/>
    </row>
  </sheetData>
  <mergeCells count="3">
    <mergeCell ref="B1:C2"/>
    <mergeCell ref="A10:C10"/>
    <mergeCell ref="B11:C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4</v>
      </c>
      <c r="B1" s="8" t="s">
        <v>2</v>
      </c>
      <c r="C1" s="8" t="s">
        <v>27</v>
      </c>
    </row>
    <row r="2" spans="1:3" ht="30">
      <c r="A2" s="1" t="s">
        <v>26</v>
      </c>
      <c r="B2" s="8"/>
      <c r="C2" s="8"/>
    </row>
    <row r="3" spans="1:3">
      <c r="A3" s="4" t="s">
        <v>488</v>
      </c>
      <c r="B3" s="5" t="s">
        <v>4</v>
      </c>
      <c r="C3" s="5" t="s">
        <v>4</v>
      </c>
    </row>
    <row r="4" spans="1:3">
      <c r="A4" s="3" t="s">
        <v>511</v>
      </c>
      <c r="B4" s="9">
        <v>34994</v>
      </c>
      <c r="C4" s="9">
        <v>357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5</v>
      </c>
      <c r="B1" s="8" t="s">
        <v>2</v>
      </c>
      <c r="C1" s="8" t="s">
        <v>27</v>
      </c>
    </row>
    <row r="2" spans="1:3" ht="30">
      <c r="A2" s="1" t="s">
        <v>26</v>
      </c>
      <c r="B2" s="8"/>
      <c r="C2" s="8"/>
    </row>
    <row r="3" spans="1:3">
      <c r="A3" s="4" t="s">
        <v>488</v>
      </c>
      <c r="B3" s="5" t="s">
        <v>4</v>
      </c>
      <c r="C3" s="5" t="s">
        <v>4</v>
      </c>
    </row>
    <row r="4" spans="1:3">
      <c r="A4" s="3" t="s">
        <v>510</v>
      </c>
      <c r="B4" s="9">
        <v>200000</v>
      </c>
      <c r="C4" s="9">
        <v>200000</v>
      </c>
    </row>
    <row r="5" spans="1:3">
      <c r="A5" s="3" t="s">
        <v>511</v>
      </c>
      <c r="B5" s="7">
        <v>-34994</v>
      </c>
      <c r="C5" s="7">
        <v>-35782</v>
      </c>
    </row>
    <row r="6" spans="1:3">
      <c r="A6" s="3" t="s">
        <v>509</v>
      </c>
      <c r="B6" s="7">
        <v>165006</v>
      </c>
      <c r="C6" s="7">
        <v>164218</v>
      </c>
    </row>
    <row r="7" spans="1:3">
      <c r="A7" s="3" t="s">
        <v>514</v>
      </c>
      <c r="B7" s="9">
        <v>27092</v>
      </c>
      <c r="C7" s="9">
        <v>270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46</v>
      </c>
      <c r="B1" s="1" t="s">
        <v>1</v>
      </c>
      <c r="C1" s="1"/>
    </row>
    <row r="2" spans="1:3" ht="30">
      <c r="A2" s="1" t="s">
        <v>26</v>
      </c>
      <c r="B2" s="1" t="s">
        <v>2</v>
      </c>
      <c r="C2" s="1" t="s">
        <v>27</v>
      </c>
    </row>
    <row r="3" spans="1:3">
      <c r="A3" s="4" t="s">
        <v>1147</v>
      </c>
      <c r="B3" s="5" t="s">
        <v>4</v>
      </c>
      <c r="C3" s="5" t="s">
        <v>4</v>
      </c>
    </row>
    <row r="4" spans="1:3" ht="30">
      <c r="A4" s="3" t="s">
        <v>1148</v>
      </c>
      <c r="B4" s="9">
        <v>120000</v>
      </c>
      <c r="C4" s="5" t="s">
        <v>4</v>
      </c>
    </row>
    <row r="5" spans="1:3" ht="30">
      <c r="A5" s="3" t="s">
        <v>1149</v>
      </c>
      <c r="B5" s="7">
        <v>3714</v>
      </c>
      <c r="C5" s="5" t="s">
        <v>4</v>
      </c>
    </row>
    <row r="6" spans="1:3">
      <c r="A6" s="3" t="s">
        <v>1150</v>
      </c>
      <c r="B6" s="7">
        <v>123714</v>
      </c>
      <c r="C6" s="7">
        <v>123714</v>
      </c>
    </row>
    <row r="7" spans="1:3">
      <c r="A7" s="3" t="s">
        <v>1151</v>
      </c>
      <c r="B7" s="6">
        <v>44545</v>
      </c>
      <c r="C7" s="5" t="s">
        <v>4</v>
      </c>
    </row>
    <row r="8" spans="1:3">
      <c r="A8" s="3" t="s">
        <v>1152</v>
      </c>
      <c r="B8" s="228">
        <v>5.5E-2</v>
      </c>
      <c r="C8" s="5" t="s">
        <v>4</v>
      </c>
    </row>
    <row r="9" spans="1:3">
      <c r="A9" s="3" t="s">
        <v>525</v>
      </c>
      <c r="B9" s="5" t="s">
        <v>4</v>
      </c>
      <c r="C9" s="5" t="s">
        <v>4</v>
      </c>
    </row>
    <row r="10" spans="1:3">
      <c r="A10" s="4" t="s">
        <v>1147</v>
      </c>
      <c r="B10" s="5" t="s">
        <v>4</v>
      </c>
      <c r="C10" s="5" t="s">
        <v>4</v>
      </c>
    </row>
    <row r="11" spans="1:3" ht="30">
      <c r="A11" s="3" t="s">
        <v>1148</v>
      </c>
      <c r="B11" s="7">
        <v>25000</v>
      </c>
      <c r="C11" s="5" t="s">
        <v>4</v>
      </c>
    </row>
    <row r="12" spans="1:3" ht="30">
      <c r="A12" s="3" t="s">
        <v>1149</v>
      </c>
      <c r="B12" s="5">
        <v>774</v>
      </c>
      <c r="C12" s="5" t="s">
        <v>4</v>
      </c>
    </row>
    <row r="13" spans="1:3">
      <c r="A13" s="3" t="s">
        <v>1150</v>
      </c>
      <c r="B13" s="7">
        <v>25774</v>
      </c>
      <c r="C13" s="5" t="s">
        <v>4</v>
      </c>
    </row>
    <row r="14" spans="1:3">
      <c r="A14" s="3" t="s">
        <v>1151</v>
      </c>
      <c r="B14" s="6">
        <v>49385</v>
      </c>
      <c r="C14" s="5" t="s">
        <v>4</v>
      </c>
    </row>
    <row r="15" spans="1:3">
      <c r="A15" s="3" t="s">
        <v>1152</v>
      </c>
      <c r="B15" s="228">
        <v>8.2799999999999999E-2</v>
      </c>
      <c r="C15" s="5" t="s">
        <v>4</v>
      </c>
    </row>
    <row r="16" spans="1:3">
      <c r="A16" s="3" t="s">
        <v>528</v>
      </c>
      <c r="B16" s="5" t="s">
        <v>4</v>
      </c>
      <c r="C16" s="5" t="s">
        <v>4</v>
      </c>
    </row>
    <row r="17" spans="1:3">
      <c r="A17" s="4" t="s">
        <v>1147</v>
      </c>
      <c r="B17" s="5" t="s">
        <v>4</v>
      </c>
      <c r="C17" s="5" t="s">
        <v>4</v>
      </c>
    </row>
    <row r="18" spans="1:3" ht="30">
      <c r="A18" s="3" t="s">
        <v>1148</v>
      </c>
      <c r="B18" s="7">
        <v>25000</v>
      </c>
      <c r="C18" s="5" t="s">
        <v>4</v>
      </c>
    </row>
    <row r="19" spans="1:3" ht="30">
      <c r="A19" s="3" t="s">
        <v>1149</v>
      </c>
      <c r="B19" s="5">
        <v>774</v>
      </c>
      <c r="C19" s="5" t="s">
        <v>4</v>
      </c>
    </row>
    <row r="20" spans="1:3">
      <c r="A20" s="3" t="s">
        <v>1150</v>
      </c>
      <c r="B20" s="7">
        <v>25774</v>
      </c>
      <c r="C20" s="5" t="s">
        <v>4</v>
      </c>
    </row>
    <row r="21" spans="1:3">
      <c r="A21" s="3" t="s">
        <v>1151</v>
      </c>
      <c r="B21" s="6">
        <v>49475</v>
      </c>
      <c r="C21" s="5" t="s">
        <v>4</v>
      </c>
    </row>
    <row r="22" spans="1:3">
      <c r="A22" s="3" t="s">
        <v>1152</v>
      </c>
      <c r="B22" s="228">
        <v>7.7100000000000002E-2</v>
      </c>
      <c r="C22" s="5" t="s">
        <v>4</v>
      </c>
    </row>
    <row r="23" spans="1:3">
      <c r="A23" s="3" t="s">
        <v>529</v>
      </c>
      <c r="B23" s="5" t="s">
        <v>4</v>
      </c>
      <c r="C23" s="5" t="s">
        <v>4</v>
      </c>
    </row>
    <row r="24" spans="1:3">
      <c r="A24" s="4" t="s">
        <v>1147</v>
      </c>
      <c r="B24" s="5" t="s">
        <v>4</v>
      </c>
      <c r="C24" s="5" t="s">
        <v>4</v>
      </c>
    </row>
    <row r="25" spans="1:3" ht="30">
      <c r="A25" s="3" t="s">
        <v>1148</v>
      </c>
      <c r="B25" s="7">
        <v>30000</v>
      </c>
      <c r="C25" s="5" t="s">
        <v>4</v>
      </c>
    </row>
    <row r="26" spans="1:3" ht="30">
      <c r="A26" s="3" t="s">
        <v>1149</v>
      </c>
      <c r="B26" s="5">
        <v>928</v>
      </c>
      <c r="C26" s="5" t="s">
        <v>4</v>
      </c>
    </row>
    <row r="27" spans="1:3">
      <c r="A27" s="3" t="s">
        <v>1150</v>
      </c>
      <c r="B27" s="7">
        <v>30928</v>
      </c>
      <c r="C27" s="5" t="s">
        <v>4</v>
      </c>
    </row>
    <row r="28" spans="1:3">
      <c r="A28" s="3" t="s">
        <v>1151</v>
      </c>
      <c r="B28" s="6">
        <v>49933</v>
      </c>
      <c r="C28" s="5" t="s">
        <v>4</v>
      </c>
    </row>
    <row r="29" spans="1:3">
      <c r="A29" s="3" t="s">
        <v>1152</v>
      </c>
      <c r="B29" s="228">
        <v>3.5329999999999999</v>
      </c>
      <c r="C29" s="5" t="s">
        <v>4</v>
      </c>
    </row>
    <row r="30" spans="1:3">
      <c r="A30" s="3" t="s">
        <v>531</v>
      </c>
      <c r="B30" s="5" t="s">
        <v>4</v>
      </c>
      <c r="C30" s="5" t="s">
        <v>4</v>
      </c>
    </row>
    <row r="31" spans="1:3">
      <c r="A31" s="4" t="s">
        <v>1147</v>
      </c>
      <c r="B31" s="5" t="s">
        <v>4</v>
      </c>
      <c r="C31" s="5" t="s">
        <v>4</v>
      </c>
    </row>
    <row r="32" spans="1:3" ht="30">
      <c r="A32" s="3" t="s">
        <v>1148</v>
      </c>
      <c r="B32" s="7">
        <v>40000</v>
      </c>
      <c r="C32" s="5" t="s">
        <v>4</v>
      </c>
    </row>
    <row r="33" spans="1:3" ht="30">
      <c r="A33" s="3" t="s">
        <v>1149</v>
      </c>
      <c r="B33" s="7">
        <v>1238</v>
      </c>
      <c r="C33" s="5" t="s">
        <v>4</v>
      </c>
    </row>
    <row r="34" spans="1:3">
      <c r="A34" s="3" t="s">
        <v>1150</v>
      </c>
      <c r="B34" s="9">
        <v>41238</v>
      </c>
      <c r="C34" s="5" t="s">
        <v>4</v>
      </c>
    </row>
    <row r="35" spans="1:3">
      <c r="A35" s="3" t="s">
        <v>1151</v>
      </c>
      <c r="B35" s="6">
        <v>50114</v>
      </c>
      <c r="C35" s="5" t="s">
        <v>4</v>
      </c>
    </row>
    <row r="36" spans="1:3">
      <c r="A36" s="3" t="s">
        <v>1152</v>
      </c>
      <c r="B36" s="228">
        <v>3.2330000000000001</v>
      </c>
      <c r="C3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ht="30">
      <c r="A2" s="1" t="s">
        <v>26</v>
      </c>
      <c r="B2" s="1" t="s">
        <v>2</v>
      </c>
      <c r="C2" s="1" t="s">
        <v>97</v>
      </c>
    </row>
    <row r="3" spans="1:3" ht="30">
      <c r="A3" s="4" t="s">
        <v>141</v>
      </c>
      <c r="B3" s="5" t="s">
        <v>4</v>
      </c>
      <c r="C3" s="5" t="s">
        <v>4</v>
      </c>
    </row>
    <row r="4" spans="1:3">
      <c r="A4" s="3" t="s">
        <v>122</v>
      </c>
      <c r="B4" s="9">
        <v>101728</v>
      </c>
      <c r="C4" s="9">
        <v>83001</v>
      </c>
    </row>
    <row r="5" spans="1:3" ht="30">
      <c r="A5" s="4" t="s">
        <v>142</v>
      </c>
      <c r="B5" s="5" t="s">
        <v>4</v>
      </c>
      <c r="C5" s="5" t="s">
        <v>4</v>
      </c>
    </row>
    <row r="6" spans="1:3" ht="30">
      <c r="A6" s="3" t="s">
        <v>143</v>
      </c>
      <c r="B6" s="7">
        <v>1515</v>
      </c>
      <c r="C6" s="7">
        <v>-15731</v>
      </c>
    </row>
    <row r="7" spans="1:3" ht="30">
      <c r="A7" s="3" t="s">
        <v>144</v>
      </c>
      <c r="B7" s="5">
        <v>192</v>
      </c>
      <c r="C7" s="5">
        <v>220</v>
      </c>
    </row>
    <row r="8" spans="1:3">
      <c r="A8" s="4" t="s">
        <v>145</v>
      </c>
      <c r="B8" s="5" t="s">
        <v>4</v>
      </c>
      <c r="C8" s="5" t="s">
        <v>4</v>
      </c>
    </row>
    <row r="9" spans="1:3" ht="30">
      <c r="A9" s="3" t="s">
        <v>146</v>
      </c>
      <c r="B9" s="7">
        <v>40873</v>
      </c>
      <c r="C9" s="7">
        <v>-15286</v>
      </c>
    </row>
    <row r="10" spans="1:3" ht="30">
      <c r="A10" s="3" t="s">
        <v>147</v>
      </c>
      <c r="B10" s="7">
        <v>-1945</v>
      </c>
      <c r="C10" s="7">
        <v>3536</v>
      </c>
    </row>
    <row r="11" spans="1:3" ht="30">
      <c r="A11" s="3" t="s">
        <v>148</v>
      </c>
      <c r="B11" s="7">
        <v>40635</v>
      </c>
      <c r="C11" s="7">
        <v>-27261</v>
      </c>
    </row>
    <row r="12" spans="1:3">
      <c r="A12" s="3" t="s">
        <v>149</v>
      </c>
      <c r="B12" s="7">
        <v>142363</v>
      </c>
      <c r="C12" s="7">
        <v>55740</v>
      </c>
    </row>
    <row r="13" spans="1:3" ht="30">
      <c r="A13" s="3" t="s">
        <v>150</v>
      </c>
      <c r="B13" s="5">
        <v>-64</v>
      </c>
      <c r="C13" s="5">
        <v>-877</v>
      </c>
    </row>
    <row r="14" spans="1:3" ht="30">
      <c r="A14" s="3" t="s">
        <v>151</v>
      </c>
      <c r="B14" s="9">
        <v>142427</v>
      </c>
      <c r="C14" s="9">
        <v>566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1153</v>
      </c>
      <c r="B1" s="1" t="s">
        <v>1</v>
      </c>
    </row>
    <row r="2" spans="1:2">
      <c r="A2" s="8"/>
      <c r="B2" s="1" t="s">
        <v>2</v>
      </c>
    </row>
    <row r="3" spans="1:2">
      <c r="A3" s="3" t="s">
        <v>1154</v>
      </c>
      <c r="B3" s="5" t="s">
        <v>4</v>
      </c>
    </row>
    <row r="4" spans="1:2">
      <c r="A4" s="4" t="s">
        <v>1147</v>
      </c>
      <c r="B4" s="5" t="s">
        <v>4</v>
      </c>
    </row>
    <row r="5" spans="1:2">
      <c r="A5" s="3" t="s">
        <v>1155</v>
      </c>
      <c r="B5" s="228">
        <v>3.4000000000000002E-2</v>
      </c>
    </row>
    <row r="6" spans="1:2">
      <c r="A6" s="3" t="s">
        <v>1156</v>
      </c>
      <c r="B6" s="5" t="s">
        <v>4</v>
      </c>
    </row>
    <row r="7" spans="1:2">
      <c r="A7" s="4" t="s">
        <v>1147</v>
      </c>
      <c r="B7" s="5" t="s">
        <v>4</v>
      </c>
    </row>
    <row r="8" spans="1:2">
      <c r="A8" s="3" t="s">
        <v>1155</v>
      </c>
      <c r="B8" s="228">
        <v>3.3000000000000002E-2</v>
      </c>
    </row>
    <row r="9" spans="1:2">
      <c r="A9" s="3" t="s">
        <v>1157</v>
      </c>
      <c r="B9" s="5" t="s">
        <v>4</v>
      </c>
    </row>
    <row r="10" spans="1:2">
      <c r="A10" s="4" t="s">
        <v>1147</v>
      </c>
      <c r="B10" s="5" t="s">
        <v>4</v>
      </c>
    </row>
    <row r="11" spans="1:2">
      <c r="A11" s="3" t="s">
        <v>1155</v>
      </c>
      <c r="B11" s="228">
        <v>0.0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4"/>
  <sheetViews>
    <sheetView showGridLines="0" workbookViewId="0"/>
  </sheetViews>
  <sheetFormatPr defaultRowHeight="15"/>
  <cols>
    <col min="1" max="1" width="36.5703125" bestFit="1" customWidth="1"/>
    <col min="2" max="2" width="13.42578125" bestFit="1" customWidth="1"/>
    <col min="3" max="4" width="12.5703125" bestFit="1" customWidth="1"/>
    <col min="5" max="5" width="12.28515625" bestFit="1" customWidth="1"/>
    <col min="6" max="6" width="12.5703125" bestFit="1" customWidth="1"/>
    <col min="7" max="7" width="12.28515625" bestFit="1" customWidth="1"/>
    <col min="8" max="8" width="28.7109375" bestFit="1" customWidth="1"/>
    <col min="9" max="9" width="27.7109375" bestFit="1" customWidth="1"/>
    <col min="10" max="10" width="15.42578125" bestFit="1" customWidth="1"/>
    <col min="11" max="15" width="22.140625" bestFit="1" customWidth="1"/>
    <col min="16" max="16" width="36.5703125" bestFit="1" customWidth="1"/>
    <col min="17" max="19" width="22.140625" bestFit="1" customWidth="1"/>
    <col min="20" max="21" width="14.5703125" bestFit="1" customWidth="1"/>
    <col min="22" max="27" width="18.42578125" bestFit="1" customWidth="1"/>
    <col min="28" max="28" width="15.42578125" bestFit="1" customWidth="1"/>
    <col min="29" max="30" width="12.7109375" bestFit="1" customWidth="1"/>
    <col min="31" max="31" width="16.42578125" bestFit="1" customWidth="1"/>
    <col min="32" max="34" width="33.5703125" bestFit="1" customWidth="1"/>
    <col min="35" max="35" width="15.85546875" bestFit="1" customWidth="1"/>
    <col min="36" max="36" width="33.5703125" bestFit="1" customWidth="1"/>
    <col min="37" max="37" width="15.42578125" bestFit="1" customWidth="1"/>
    <col min="38" max="38" width="10.28515625" bestFit="1" customWidth="1"/>
    <col min="39" max="39" width="15.85546875" bestFit="1" customWidth="1"/>
    <col min="40" max="40" width="12.5703125" bestFit="1" customWidth="1"/>
    <col min="41" max="41" width="28.7109375" bestFit="1" customWidth="1"/>
    <col min="42" max="42" width="27.7109375" bestFit="1" customWidth="1"/>
    <col min="43" max="44" width="36.5703125" bestFit="1" customWidth="1"/>
    <col min="45" max="45" width="18.42578125" bestFit="1" customWidth="1"/>
    <col min="46" max="49" width="33.5703125" bestFit="1" customWidth="1"/>
    <col min="50" max="52" width="21.5703125" bestFit="1" customWidth="1"/>
    <col min="53" max="53" width="24" bestFit="1" customWidth="1"/>
    <col min="54" max="54" width="30.5703125" bestFit="1" customWidth="1"/>
  </cols>
  <sheetData>
    <row r="1" spans="1:54" ht="15" customHeight="1">
      <c r="A1" s="8" t="s">
        <v>1158</v>
      </c>
      <c r="B1" s="8" t="s">
        <v>1</v>
      </c>
      <c r="C1" s="8"/>
      <c r="D1" s="1"/>
      <c r="E1" s="1"/>
      <c r="F1" s="1"/>
      <c r="G1" s="1"/>
      <c r="H1" s="8"/>
      <c r="I1" s="8"/>
      <c r="J1" s="1"/>
      <c r="K1" s="8" t="s">
        <v>1</v>
      </c>
      <c r="L1" s="8"/>
      <c r="M1" s="1"/>
      <c r="N1" s="1"/>
      <c r="O1" s="8" t="s">
        <v>1</v>
      </c>
      <c r="P1" s="8"/>
      <c r="Q1" s="8"/>
      <c r="R1" s="1"/>
      <c r="S1" s="8" t="s">
        <v>1</v>
      </c>
      <c r="T1" s="8"/>
      <c r="U1" s="1"/>
      <c r="V1" s="1" t="s">
        <v>1159</v>
      </c>
      <c r="W1" s="1" t="s">
        <v>1</v>
      </c>
      <c r="X1" s="8"/>
      <c r="Y1" s="8"/>
      <c r="Z1" s="1"/>
      <c r="AA1" s="1"/>
      <c r="AB1" s="1" t="s">
        <v>1160</v>
      </c>
      <c r="AC1" s="8" t="s">
        <v>1</v>
      </c>
      <c r="AD1" s="8"/>
      <c r="AE1" s="1" t="s">
        <v>1083</v>
      </c>
      <c r="AF1" s="1" t="s">
        <v>1</v>
      </c>
      <c r="AG1" s="1"/>
      <c r="AH1" s="1" t="s">
        <v>1</v>
      </c>
      <c r="AI1" s="1"/>
      <c r="AJ1" s="1" t="s">
        <v>1160</v>
      </c>
      <c r="AK1" s="1" t="s">
        <v>1</v>
      </c>
      <c r="AL1" s="8"/>
      <c r="AM1" s="8"/>
      <c r="AN1" s="1"/>
      <c r="AO1" s="8" t="s">
        <v>1</v>
      </c>
      <c r="AP1" s="8"/>
      <c r="AQ1" s="8" t="s">
        <v>1159</v>
      </c>
      <c r="AR1" s="8"/>
      <c r="AS1" s="1"/>
      <c r="AT1" s="8" t="s">
        <v>1</v>
      </c>
      <c r="AU1" s="8"/>
      <c r="AV1" s="1" t="s">
        <v>1160</v>
      </c>
      <c r="AW1" s="1"/>
      <c r="AX1" s="1"/>
      <c r="AY1" s="1" t="s">
        <v>1</v>
      </c>
      <c r="AZ1" s="1"/>
      <c r="BA1" s="1"/>
      <c r="BB1" s="1" t="s">
        <v>1</v>
      </c>
    </row>
    <row r="2" spans="1:54">
      <c r="A2" s="8"/>
      <c r="B2" s="1" t="s">
        <v>2</v>
      </c>
      <c r="C2" s="1" t="s">
        <v>97</v>
      </c>
      <c r="D2" s="1" t="s">
        <v>2</v>
      </c>
      <c r="E2" s="1" t="s">
        <v>27</v>
      </c>
      <c r="F2" s="1" t="s">
        <v>1163</v>
      </c>
      <c r="G2" s="8" t="s">
        <v>1165</v>
      </c>
      <c r="H2" s="1" t="s">
        <v>2</v>
      </c>
      <c r="I2" s="1" t="s">
        <v>2</v>
      </c>
      <c r="J2" s="1" t="s">
        <v>1116</v>
      </c>
      <c r="K2" s="1" t="s">
        <v>2</v>
      </c>
      <c r="L2" s="1" t="s">
        <v>97</v>
      </c>
      <c r="M2" s="1" t="s">
        <v>27</v>
      </c>
      <c r="N2" s="1" t="s">
        <v>1167</v>
      </c>
      <c r="O2" s="1" t="s">
        <v>2</v>
      </c>
      <c r="P2" s="1" t="s">
        <v>2</v>
      </c>
      <c r="Q2" s="1" t="s">
        <v>2</v>
      </c>
      <c r="R2" s="1" t="s">
        <v>1167</v>
      </c>
      <c r="S2" s="1" t="s">
        <v>2</v>
      </c>
      <c r="T2" s="1" t="s">
        <v>2</v>
      </c>
      <c r="U2" s="1" t="s">
        <v>1167</v>
      </c>
      <c r="V2" s="1" t="s">
        <v>1171</v>
      </c>
      <c r="W2" s="1" t="s">
        <v>2</v>
      </c>
      <c r="X2" s="1" t="s">
        <v>1105</v>
      </c>
      <c r="Y2" s="1" t="s">
        <v>1105</v>
      </c>
      <c r="Z2" s="1" t="s">
        <v>2</v>
      </c>
      <c r="AA2" s="1" t="s">
        <v>1105</v>
      </c>
      <c r="AB2" s="1" t="s">
        <v>1165</v>
      </c>
      <c r="AC2" s="1" t="s">
        <v>2</v>
      </c>
      <c r="AD2" s="1" t="s">
        <v>97</v>
      </c>
      <c r="AE2" s="1" t="s">
        <v>1173</v>
      </c>
      <c r="AF2" s="1" t="s">
        <v>97</v>
      </c>
      <c r="AG2" s="1" t="s">
        <v>27</v>
      </c>
      <c r="AH2" s="1" t="s">
        <v>2</v>
      </c>
      <c r="AI2" s="1" t="s">
        <v>2</v>
      </c>
      <c r="AJ2" s="1" t="s">
        <v>1177</v>
      </c>
      <c r="AK2" s="1" t="s">
        <v>2</v>
      </c>
      <c r="AL2" s="2">
        <v>41425</v>
      </c>
      <c r="AM2" s="2">
        <v>41425</v>
      </c>
      <c r="AN2" s="1" t="s">
        <v>2</v>
      </c>
      <c r="AO2" s="1" t="s">
        <v>2</v>
      </c>
      <c r="AP2" s="1" t="s">
        <v>2</v>
      </c>
      <c r="AQ2" s="1" t="s">
        <v>1171</v>
      </c>
      <c r="AR2" s="1" t="s">
        <v>1171</v>
      </c>
      <c r="AS2" s="1" t="s">
        <v>1105</v>
      </c>
      <c r="AT2" s="1" t="s">
        <v>2</v>
      </c>
      <c r="AU2" s="1" t="s">
        <v>97</v>
      </c>
      <c r="AV2" s="1" t="s">
        <v>1177</v>
      </c>
      <c r="AW2" s="1" t="s">
        <v>27</v>
      </c>
      <c r="AX2" s="1" t="s">
        <v>2</v>
      </c>
      <c r="AY2" s="1" t="s">
        <v>2</v>
      </c>
      <c r="AZ2" s="1" t="s">
        <v>1163</v>
      </c>
      <c r="BA2" s="1" t="s">
        <v>2</v>
      </c>
      <c r="BB2" s="1" t="s">
        <v>2</v>
      </c>
    </row>
    <row r="3" spans="1:54" ht="30">
      <c r="A3" s="8"/>
      <c r="B3" s="1" t="s">
        <v>1161</v>
      </c>
      <c r="C3" s="1" t="s">
        <v>1161</v>
      </c>
      <c r="D3" s="1" t="s">
        <v>1162</v>
      </c>
      <c r="E3" s="1" t="s">
        <v>1161</v>
      </c>
      <c r="F3" s="1" t="s">
        <v>1164</v>
      </c>
      <c r="G3" s="8"/>
      <c r="H3" s="1" t="s">
        <v>1154</v>
      </c>
      <c r="I3" s="1" t="s">
        <v>1156</v>
      </c>
      <c r="J3" s="1" t="s">
        <v>1166</v>
      </c>
      <c r="K3" s="1" t="s">
        <v>1140</v>
      </c>
      <c r="L3" s="1" t="s">
        <v>1140</v>
      </c>
      <c r="M3" s="1" t="s">
        <v>1140</v>
      </c>
      <c r="N3" s="1" t="s">
        <v>1140</v>
      </c>
      <c r="O3" s="1" t="s">
        <v>1140</v>
      </c>
      <c r="P3" s="1" t="s">
        <v>1140</v>
      </c>
      <c r="Q3" s="1" t="s">
        <v>1140</v>
      </c>
      <c r="R3" s="1" t="s">
        <v>1140</v>
      </c>
      <c r="S3" s="1" t="s">
        <v>1140</v>
      </c>
      <c r="T3" s="1" t="s">
        <v>1170</v>
      </c>
      <c r="U3" s="1" t="s">
        <v>1170</v>
      </c>
      <c r="V3" s="1" t="s">
        <v>1099</v>
      </c>
      <c r="W3" s="1" t="s">
        <v>1099</v>
      </c>
      <c r="X3" s="1" t="s">
        <v>1099</v>
      </c>
      <c r="Y3" s="1" t="s">
        <v>1099</v>
      </c>
      <c r="Z3" s="1" t="s">
        <v>1099</v>
      </c>
      <c r="AA3" s="1" t="s">
        <v>1099</v>
      </c>
      <c r="AB3" s="1" t="s">
        <v>1172</v>
      </c>
      <c r="AC3" s="1" t="s">
        <v>1172</v>
      </c>
      <c r="AD3" s="1" t="s">
        <v>1172</v>
      </c>
      <c r="AE3" s="1" t="s">
        <v>1172</v>
      </c>
      <c r="AF3" s="1" t="s">
        <v>1174</v>
      </c>
      <c r="AG3" s="1" t="s">
        <v>1174</v>
      </c>
      <c r="AH3" s="1" t="s">
        <v>1174</v>
      </c>
      <c r="AI3" s="1" t="s">
        <v>1174</v>
      </c>
      <c r="AJ3" s="1" t="s">
        <v>1166</v>
      </c>
      <c r="AK3" s="1" t="s">
        <v>948</v>
      </c>
      <c r="AL3" s="1" t="s">
        <v>948</v>
      </c>
      <c r="AM3" s="1" t="s">
        <v>948</v>
      </c>
      <c r="AN3" s="1" t="s">
        <v>1179</v>
      </c>
      <c r="AO3" s="1" t="s">
        <v>1179</v>
      </c>
      <c r="AP3" s="1" t="s">
        <v>1179</v>
      </c>
      <c r="AQ3" s="1" t="s">
        <v>1180</v>
      </c>
      <c r="AR3" s="1" t="s">
        <v>1181</v>
      </c>
      <c r="AS3" s="1" t="s">
        <v>1182</v>
      </c>
      <c r="AT3" s="1" t="s">
        <v>1175</v>
      </c>
      <c r="AU3" s="1" t="s">
        <v>1175</v>
      </c>
      <c r="AV3" s="1" t="s">
        <v>1175</v>
      </c>
      <c r="AW3" s="1" t="s">
        <v>1175</v>
      </c>
      <c r="AX3" s="1" t="s">
        <v>947</v>
      </c>
      <c r="AY3" s="1" t="s">
        <v>947</v>
      </c>
      <c r="AZ3" s="1" t="s">
        <v>947</v>
      </c>
      <c r="BA3" s="1" t="s">
        <v>1183</v>
      </c>
      <c r="BB3" s="1" t="s">
        <v>1183</v>
      </c>
    </row>
    <row r="4" spans="1:54" ht="30">
      <c r="A4" s="8"/>
      <c r="B4" s="1" t="s">
        <v>998</v>
      </c>
      <c r="C4" s="1"/>
      <c r="D4" s="1"/>
      <c r="E4" s="1"/>
      <c r="F4" s="1"/>
      <c r="G4" s="8"/>
      <c r="H4" s="1"/>
      <c r="I4" s="1"/>
      <c r="J4" s="1"/>
      <c r="K4" s="1" t="s">
        <v>1161</v>
      </c>
      <c r="L4" s="1" t="s">
        <v>1161</v>
      </c>
      <c r="M4" s="1"/>
      <c r="N4" s="1" t="s">
        <v>1161</v>
      </c>
      <c r="O4" s="1" t="s">
        <v>1168</v>
      </c>
      <c r="P4" s="1" t="s">
        <v>1169</v>
      </c>
      <c r="Q4" s="1" t="s">
        <v>1106</v>
      </c>
      <c r="R4" s="1" t="s">
        <v>1106</v>
      </c>
      <c r="S4" s="1" t="s">
        <v>1007</v>
      </c>
      <c r="T4" s="1" t="s">
        <v>1161</v>
      </c>
      <c r="U4" s="1" t="s">
        <v>1161</v>
      </c>
      <c r="V4" s="1" t="s">
        <v>1104</v>
      </c>
      <c r="W4" s="1" t="s">
        <v>1104</v>
      </c>
      <c r="X4" s="1" t="s">
        <v>1104</v>
      </c>
      <c r="Y4" s="1" t="s">
        <v>1106</v>
      </c>
      <c r="Z4" s="1" t="s">
        <v>1007</v>
      </c>
      <c r="AA4" s="1" t="s">
        <v>1007</v>
      </c>
      <c r="AB4" s="1" t="s">
        <v>1161</v>
      </c>
      <c r="AC4" s="1" t="s">
        <v>1161</v>
      </c>
      <c r="AD4" s="1" t="s">
        <v>1161</v>
      </c>
      <c r="AE4" s="1"/>
      <c r="AF4" s="1" t="s">
        <v>1166</v>
      </c>
      <c r="AG4" s="1" t="s">
        <v>1166</v>
      </c>
      <c r="AH4" s="1" t="s">
        <v>1166</v>
      </c>
      <c r="AI4" s="1" t="s">
        <v>1176</v>
      </c>
      <c r="AJ4" s="1" t="s">
        <v>1175</v>
      </c>
      <c r="AK4" s="1" t="s">
        <v>1161</v>
      </c>
      <c r="AL4" s="1" t="s">
        <v>1161</v>
      </c>
      <c r="AM4" s="1" t="s">
        <v>1174</v>
      </c>
      <c r="AN4" s="1"/>
      <c r="AO4" s="1" t="s">
        <v>1154</v>
      </c>
      <c r="AP4" s="1" t="s">
        <v>1156</v>
      </c>
      <c r="AQ4" s="1" t="s">
        <v>1099</v>
      </c>
      <c r="AR4" s="1" t="s">
        <v>1099</v>
      </c>
      <c r="AS4" s="1" t="s">
        <v>1099</v>
      </c>
      <c r="AT4" s="1" t="s">
        <v>1174</v>
      </c>
      <c r="AU4" s="1" t="s">
        <v>1174</v>
      </c>
      <c r="AV4" s="1" t="s">
        <v>1166</v>
      </c>
      <c r="AW4" s="1" t="s">
        <v>1166</v>
      </c>
      <c r="AX4" s="1"/>
      <c r="AY4" s="1" t="s">
        <v>1170</v>
      </c>
      <c r="AZ4" s="1" t="s">
        <v>1170</v>
      </c>
      <c r="BA4" s="1" t="s">
        <v>1170</v>
      </c>
      <c r="BB4" s="1" t="s">
        <v>1184</v>
      </c>
    </row>
    <row r="5" spans="1:54">
      <c r="A5" s="8"/>
      <c r="B5" s="1"/>
      <c r="C5" s="1"/>
      <c r="D5" s="1"/>
      <c r="E5" s="1"/>
      <c r="F5" s="1"/>
      <c r="G5" s="8"/>
      <c r="H5" s="1"/>
      <c r="I5" s="1"/>
      <c r="J5" s="1"/>
      <c r="K5" s="1"/>
      <c r="L5" s="1"/>
      <c r="M5" s="1"/>
      <c r="N5" s="1"/>
      <c r="O5" s="1"/>
      <c r="P5" s="1"/>
      <c r="Q5" s="1"/>
      <c r="R5" s="1" t="s">
        <v>1161</v>
      </c>
      <c r="S5" s="1"/>
      <c r="T5" s="1"/>
      <c r="U5" s="1"/>
      <c r="V5" s="1"/>
      <c r="W5" s="1" t="s">
        <v>1161</v>
      </c>
      <c r="X5" s="1" t="s">
        <v>1161</v>
      </c>
      <c r="Y5" s="1" t="s">
        <v>1104</v>
      </c>
      <c r="Z5" s="1" t="s">
        <v>1104</v>
      </c>
      <c r="AA5" s="1" t="s">
        <v>1104</v>
      </c>
      <c r="AB5" s="1"/>
      <c r="AC5" s="1"/>
      <c r="AD5" s="1"/>
      <c r="AE5" s="1"/>
      <c r="AF5" s="1" t="s">
        <v>1175</v>
      </c>
      <c r="AG5" s="1" t="s">
        <v>1175</v>
      </c>
      <c r="AH5" s="1" t="s">
        <v>1175</v>
      </c>
      <c r="AI5" s="1" t="s">
        <v>1166</v>
      </c>
      <c r="AJ5" s="1" t="s">
        <v>1178</v>
      </c>
      <c r="AK5" s="1"/>
      <c r="AL5" s="1"/>
      <c r="AM5" s="1"/>
      <c r="AN5" s="1"/>
      <c r="AO5" s="1"/>
      <c r="AP5" s="1"/>
      <c r="AQ5" s="1" t="s">
        <v>1007</v>
      </c>
      <c r="AR5" s="1" t="s">
        <v>1007</v>
      </c>
      <c r="AS5" s="1" t="s">
        <v>1106</v>
      </c>
      <c r="AT5" s="1" t="s">
        <v>1161</v>
      </c>
      <c r="AU5" s="1" t="s">
        <v>1161</v>
      </c>
      <c r="AV5" s="1" t="s">
        <v>1178</v>
      </c>
      <c r="AW5" s="1" t="s">
        <v>1174</v>
      </c>
      <c r="AX5" s="1"/>
      <c r="AY5" s="1" t="s">
        <v>1161</v>
      </c>
      <c r="AZ5" s="1" t="s">
        <v>1162</v>
      </c>
      <c r="BA5" s="1" t="s">
        <v>1161</v>
      </c>
      <c r="BB5" s="1"/>
    </row>
    <row r="6" spans="1:54">
      <c r="A6" s="8"/>
      <c r="B6" s="1"/>
      <c r="C6" s="1"/>
      <c r="D6" s="1"/>
      <c r="E6" s="1"/>
      <c r="F6" s="1"/>
      <c r="G6" s="8"/>
      <c r="H6" s="1"/>
      <c r="I6" s="1"/>
      <c r="J6" s="1"/>
      <c r="K6" s="1"/>
      <c r="L6" s="1"/>
      <c r="M6" s="1"/>
      <c r="N6" s="1"/>
      <c r="O6" s="1"/>
      <c r="P6" s="1"/>
      <c r="Q6" s="1"/>
      <c r="R6" s="1"/>
      <c r="S6" s="1"/>
      <c r="T6" s="1"/>
      <c r="U6" s="1"/>
      <c r="V6" s="1"/>
      <c r="W6" s="1"/>
      <c r="X6" s="1"/>
      <c r="Y6" s="1"/>
      <c r="Z6" s="1"/>
      <c r="AA6" s="1"/>
      <c r="AB6" s="1"/>
      <c r="AC6" s="1"/>
      <c r="AD6" s="1"/>
      <c r="AE6" s="1"/>
      <c r="AF6" s="1" t="s">
        <v>1161</v>
      </c>
      <c r="AG6" s="1" t="s">
        <v>1161</v>
      </c>
      <c r="AH6" s="1" t="s">
        <v>1161</v>
      </c>
      <c r="AI6" s="1"/>
      <c r="AJ6" s="1"/>
      <c r="AK6" s="1"/>
      <c r="AL6" s="1"/>
      <c r="AM6" s="1"/>
      <c r="AN6" s="1"/>
      <c r="AO6" s="1"/>
      <c r="AP6" s="1"/>
      <c r="AQ6" s="1" t="s">
        <v>1104</v>
      </c>
      <c r="AR6" s="1" t="s">
        <v>1104</v>
      </c>
      <c r="AS6" s="1" t="s">
        <v>1104</v>
      </c>
      <c r="AT6" s="1"/>
      <c r="AU6" s="1"/>
      <c r="AV6" s="1"/>
      <c r="AW6" s="1"/>
      <c r="AX6" s="1"/>
      <c r="AY6" s="1"/>
      <c r="AZ6" s="1"/>
      <c r="BA6" s="1"/>
      <c r="BB6" s="1"/>
    </row>
    <row r="7" spans="1:54">
      <c r="A7" s="4" t="s">
        <v>114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row>
    <row r="8" spans="1:54">
      <c r="A8" s="3" t="s">
        <v>118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1186</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1187</v>
      </c>
      <c r="AW8" s="5" t="s">
        <v>4</v>
      </c>
      <c r="AX8" s="5" t="s">
        <v>4</v>
      </c>
      <c r="AY8" s="5" t="s">
        <v>4</v>
      </c>
      <c r="AZ8" s="5" t="s">
        <v>4</v>
      </c>
      <c r="BA8" s="5" t="s">
        <v>4</v>
      </c>
      <c r="BB8" s="5" t="s">
        <v>4</v>
      </c>
    </row>
    <row r="9" spans="1:54">
      <c r="A9" s="3" t="s">
        <v>118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228">
        <v>1.7000000000000001E-2</v>
      </c>
      <c r="AX9" s="5" t="s">
        <v>4</v>
      </c>
      <c r="AY9" s="5" t="s">
        <v>4</v>
      </c>
      <c r="AZ9" s="5" t="s">
        <v>4</v>
      </c>
      <c r="BA9" s="5" t="s">
        <v>4</v>
      </c>
      <c r="BB9" s="5" t="s">
        <v>4</v>
      </c>
    </row>
    <row r="10" spans="1:54" ht="30">
      <c r="A10" s="3" t="s">
        <v>1189</v>
      </c>
      <c r="B10" s="5" t="s">
        <v>4</v>
      </c>
      <c r="C10" s="5" t="s">
        <v>4</v>
      </c>
      <c r="D10" s="5" t="s">
        <v>4</v>
      </c>
      <c r="E10" s="5" t="s">
        <v>4</v>
      </c>
      <c r="F10" s="5" t="s">
        <v>4</v>
      </c>
      <c r="G10" s="5" t="s">
        <v>4</v>
      </c>
      <c r="H10" s="5" t="s">
        <v>4</v>
      </c>
      <c r="I10" s="5" t="s">
        <v>4</v>
      </c>
      <c r="J10" s="5" t="s">
        <v>4</v>
      </c>
      <c r="K10" s="5" t="s">
        <v>4</v>
      </c>
      <c r="L10" s="5" t="s">
        <v>4</v>
      </c>
      <c r="M10" s="5" t="s">
        <v>4</v>
      </c>
      <c r="N10" s="9">
        <v>200000000</v>
      </c>
      <c r="O10" s="5" t="s">
        <v>4</v>
      </c>
      <c r="P10" s="5" t="s">
        <v>4</v>
      </c>
      <c r="Q10" s="5" t="s">
        <v>4</v>
      </c>
      <c r="R10" s="9">
        <v>100000000</v>
      </c>
      <c r="S10" s="5" t="s">
        <v>4</v>
      </c>
      <c r="T10" s="5" t="s">
        <v>4</v>
      </c>
      <c r="U10" s="9">
        <v>100000000</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1190</v>
      </c>
      <c r="BA10" s="9">
        <v>75000000</v>
      </c>
      <c r="BB10" s="5" t="s">
        <v>4</v>
      </c>
    </row>
    <row r="11" spans="1:54">
      <c r="A11" s="3" t="s">
        <v>1191</v>
      </c>
      <c r="B11" s="5" t="s">
        <v>4</v>
      </c>
      <c r="C11" s="5" t="s">
        <v>4</v>
      </c>
      <c r="D11" s="7">
        <v>194293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7">
        <v>88469000</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7">
        <v>323767000</v>
      </c>
      <c r="AZ11" s="5" t="s">
        <v>4</v>
      </c>
      <c r="BA11" s="7">
        <v>48467000</v>
      </c>
      <c r="BB11" s="5" t="s">
        <v>4</v>
      </c>
    </row>
    <row r="12" spans="1:54" ht="30">
      <c r="A12" s="3" t="s">
        <v>1192</v>
      </c>
      <c r="B12" s="5" t="s">
        <v>4</v>
      </c>
      <c r="C12" s="5" t="s">
        <v>4</v>
      </c>
      <c r="D12" s="7">
        <v>5707000</v>
      </c>
      <c r="E12" s="5" t="s">
        <v>4</v>
      </c>
      <c r="F12" s="5" t="s">
        <v>4</v>
      </c>
      <c r="G12" s="5" t="s">
        <v>4</v>
      </c>
      <c r="H12" s="5" t="s">
        <v>4</v>
      </c>
      <c r="I12" s="5" t="s">
        <v>4</v>
      </c>
      <c r="J12" s="5" t="s">
        <v>4</v>
      </c>
      <c r="K12" s="7">
        <v>111531000</v>
      </c>
      <c r="L12" s="5" t="s">
        <v>4</v>
      </c>
      <c r="M12" s="5" t="s">
        <v>4</v>
      </c>
      <c r="N12" s="5" t="s">
        <v>4</v>
      </c>
      <c r="O12" s="5" t="s">
        <v>4</v>
      </c>
      <c r="P12" s="5" t="s">
        <v>4</v>
      </c>
      <c r="Q12" s="5" t="s">
        <v>4</v>
      </c>
      <c r="R12" s="5" t="s">
        <v>4</v>
      </c>
      <c r="S12" s="5" t="s">
        <v>4</v>
      </c>
      <c r="T12" s="7">
        <v>11531000</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7">
        <v>9511000</v>
      </c>
      <c r="AZ12" s="5" t="s">
        <v>4</v>
      </c>
      <c r="BA12" s="5" t="s">
        <v>4</v>
      </c>
      <c r="BB12" s="5" t="s">
        <v>4</v>
      </c>
    </row>
    <row r="13" spans="1:54">
      <c r="A13" s="3" t="s">
        <v>1193</v>
      </c>
      <c r="B13" s="5" t="s">
        <v>4</v>
      </c>
      <c r="C13" s="5" t="s">
        <v>4</v>
      </c>
      <c r="D13" s="5" t="s">
        <v>4</v>
      </c>
      <c r="E13" s="5" t="s">
        <v>4</v>
      </c>
      <c r="F13" s="5" t="s">
        <v>4</v>
      </c>
      <c r="G13" s="5" t="s">
        <v>4</v>
      </c>
      <c r="H13" s="5" t="s">
        <v>4</v>
      </c>
      <c r="I13" s="5" t="s">
        <v>4</v>
      </c>
      <c r="J13" s="5" t="s">
        <v>4</v>
      </c>
      <c r="K13" s="5" t="s">
        <v>4</v>
      </c>
      <c r="L13" s="5" t="s">
        <v>4</v>
      </c>
      <c r="M13" s="5" t="s">
        <v>4</v>
      </c>
      <c r="N13" s="5" t="s">
        <v>4</v>
      </c>
      <c r="O13" s="228">
        <v>5.0000000000000001E-3</v>
      </c>
      <c r="P13" s="228">
        <v>0.01</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228">
        <v>3.4000000000000002E-2</v>
      </c>
      <c r="AP13" s="228">
        <v>3.3000000000000002E-2</v>
      </c>
      <c r="AQ13" s="5" t="s">
        <v>4</v>
      </c>
      <c r="AR13" s="5" t="s">
        <v>4</v>
      </c>
      <c r="AS13" s="5" t="s">
        <v>4</v>
      </c>
      <c r="AT13" s="5" t="s">
        <v>4</v>
      </c>
      <c r="AU13" s="5" t="s">
        <v>4</v>
      </c>
      <c r="AV13" s="5" t="s">
        <v>4</v>
      </c>
      <c r="AW13" s="5" t="s">
        <v>4</v>
      </c>
      <c r="AX13" s="5" t="s">
        <v>4</v>
      </c>
      <c r="AY13" s="5" t="s">
        <v>4</v>
      </c>
      <c r="AZ13" s="5" t="s">
        <v>4</v>
      </c>
      <c r="BA13" s="5" t="s">
        <v>4</v>
      </c>
      <c r="BB13" s="5" t="s">
        <v>4</v>
      </c>
    </row>
    <row r="14" spans="1:54">
      <c r="A14" s="3" t="s">
        <v>1194</v>
      </c>
      <c r="B14" s="5" t="s">
        <v>4</v>
      </c>
      <c r="C14" s="5" t="s">
        <v>4</v>
      </c>
      <c r="D14" s="5" t="s">
        <v>4</v>
      </c>
      <c r="E14" s="5" t="s">
        <v>4</v>
      </c>
      <c r="F14" s="5" t="s">
        <v>4</v>
      </c>
      <c r="G14" s="5" t="s">
        <v>4</v>
      </c>
      <c r="H14" s="5" t="s">
        <v>4</v>
      </c>
      <c r="I14" s="5" t="s">
        <v>4</v>
      </c>
      <c r="J14" s="5" t="s">
        <v>4</v>
      </c>
      <c r="K14" s="228">
        <v>1.4999999999999999E-2</v>
      </c>
      <c r="L14" s="5" t="s">
        <v>4</v>
      </c>
      <c r="M14" s="228">
        <v>1.4999999999999999E-2</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row>
    <row r="15" spans="1:54">
      <c r="A15" s="3" t="s">
        <v>113</v>
      </c>
      <c r="B15" s="5" t="s">
        <v>4</v>
      </c>
      <c r="C15" s="5" t="s">
        <v>4</v>
      </c>
      <c r="D15" s="5" t="s">
        <v>4</v>
      </c>
      <c r="E15" s="5" t="s">
        <v>4</v>
      </c>
      <c r="F15" s="5" t="s">
        <v>4</v>
      </c>
      <c r="G15" s="5" t="s">
        <v>4</v>
      </c>
      <c r="H15" s="5" t="s">
        <v>4</v>
      </c>
      <c r="I15" s="5" t="s">
        <v>4</v>
      </c>
      <c r="J15" s="5" t="s">
        <v>4</v>
      </c>
      <c r="K15" s="7">
        <v>340000</v>
      </c>
      <c r="L15" s="7">
        <v>560000</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7">
        <v>87000</v>
      </c>
      <c r="AD15" s="7">
        <v>101000</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row>
    <row r="16" spans="1:54">
      <c r="A16" s="3" t="s">
        <v>119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228">
        <v>1.2999999999999999E-3</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row>
    <row r="17" spans="1:54">
      <c r="A17" s="3" t="s">
        <v>1196</v>
      </c>
      <c r="B17" s="5" t="s">
        <v>4</v>
      </c>
      <c r="C17" s="5" t="s">
        <v>4</v>
      </c>
      <c r="D17" s="5" t="s">
        <v>4</v>
      </c>
      <c r="E17" s="5" t="s">
        <v>4</v>
      </c>
      <c r="F17" s="5" t="s">
        <v>4</v>
      </c>
      <c r="G17" s="5" t="s">
        <v>4</v>
      </c>
      <c r="H17" s="5" t="s">
        <v>4</v>
      </c>
      <c r="I17" s="5" t="s">
        <v>4</v>
      </c>
      <c r="J17" s="5" t="s">
        <v>4</v>
      </c>
      <c r="K17" s="228">
        <v>2.5000000000000001E-3</v>
      </c>
      <c r="L17" s="5" t="s">
        <v>4</v>
      </c>
      <c r="M17" s="5" t="s">
        <v>4</v>
      </c>
      <c r="N17" s="5" t="s">
        <v>4</v>
      </c>
      <c r="O17" s="5" t="s">
        <v>4</v>
      </c>
      <c r="P17" s="5" t="s">
        <v>4</v>
      </c>
      <c r="Q17" s="228">
        <v>3.0000000000000001E-3</v>
      </c>
      <c r="R17" s="5" t="s">
        <v>4</v>
      </c>
      <c r="S17" s="228">
        <v>2E-3</v>
      </c>
      <c r="T17" s="228">
        <v>1.4999999999999999E-2</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228">
        <v>4.0000000000000001E-3</v>
      </c>
    </row>
    <row r="18" spans="1:54">
      <c r="A18" s="3" t="s">
        <v>1197</v>
      </c>
      <c r="B18" s="7">
        <v>3714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row>
    <row r="19" spans="1:54" ht="30">
      <c r="A19" s="3" t="s">
        <v>1198</v>
      </c>
      <c r="B19" s="7">
        <v>2605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row>
    <row r="20" spans="1:54" ht="30">
      <c r="A20" s="3" t="s">
        <v>1199</v>
      </c>
      <c r="B20" s="7">
        <v>2020000</v>
      </c>
      <c r="C20" s="7">
        <v>1999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row>
    <row r="21" spans="1:54" ht="45">
      <c r="A21" s="3" t="s">
        <v>1200</v>
      </c>
      <c r="B21" s="5">
        <v>2</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row>
    <row r="22" spans="1:54">
      <c r="A22" s="3" t="s">
        <v>1201</v>
      </c>
      <c r="B22" s="5" t="s">
        <v>1202</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row>
    <row r="23" spans="1:54" ht="30">
      <c r="A23" s="3" t="s">
        <v>1203</v>
      </c>
      <c r="B23" s="7">
        <v>200000000</v>
      </c>
      <c r="C23" s="5" t="s">
        <v>4</v>
      </c>
      <c r="D23" s="5" t="s">
        <v>4</v>
      </c>
      <c r="E23" s="7">
        <v>200000000</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row>
    <row r="24" spans="1:54">
      <c r="A24" s="3" t="s">
        <v>1108</v>
      </c>
      <c r="B24" s="228">
        <v>5.5E-2</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228">
        <v>6.13E-2</v>
      </c>
      <c r="X24" s="228">
        <v>6.13E-2</v>
      </c>
      <c r="Y24" s="5" t="s">
        <v>4</v>
      </c>
      <c r="Z24" s="5" t="s">
        <v>4</v>
      </c>
      <c r="AA24" s="5" t="s">
        <v>4</v>
      </c>
      <c r="AB24" s="228">
        <v>4.4499999999999998E-2</v>
      </c>
      <c r="AC24" s="5" t="s">
        <v>4</v>
      </c>
      <c r="AD24" s="5" t="s">
        <v>4</v>
      </c>
      <c r="AE24" s="5" t="s">
        <v>4</v>
      </c>
      <c r="AF24" s="5" t="s">
        <v>4</v>
      </c>
      <c r="AG24" s="5" t="s">
        <v>4</v>
      </c>
      <c r="AH24" s="5" t="s">
        <v>4</v>
      </c>
      <c r="AI24" s="5" t="s">
        <v>4</v>
      </c>
      <c r="AJ24" s="5" t="s">
        <v>4</v>
      </c>
      <c r="AK24" s="5" t="s">
        <v>4</v>
      </c>
      <c r="AL24" s="5" t="s">
        <v>4</v>
      </c>
      <c r="AM24" s="228">
        <v>3.7999999999999999E-2</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row>
    <row r="25" spans="1:54">
      <c r="A25" s="3" t="s">
        <v>120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7">
        <v>2706000</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row>
    <row r="26" spans="1:54">
      <c r="A26" s="3" t="s">
        <v>120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228">
        <v>1.4999999999999999E-2</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228">
        <v>5.0000000000000001E-3</v>
      </c>
      <c r="AR26" s="228">
        <v>0.01</v>
      </c>
      <c r="AS26" s="5" t="s">
        <v>4</v>
      </c>
      <c r="AT26" s="5" t="s">
        <v>4</v>
      </c>
      <c r="AU26" s="5" t="s">
        <v>4</v>
      </c>
      <c r="AV26" s="5" t="s">
        <v>4</v>
      </c>
      <c r="AW26" s="5" t="s">
        <v>4</v>
      </c>
      <c r="AX26" s="5" t="s">
        <v>4</v>
      </c>
      <c r="AY26" s="5" t="s">
        <v>4</v>
      </c>
      <c r="AZ26" s="5" t="s">
        <v>4</v>
      </c>
      <c r="BA26" s="5" t="s">
        <v>4</v>
      </c>
      <c r="BB26" s="5" t="s">
        <v>4</v>
      </c>
    </row>
    <row r="27" spans="1:54">
      <c r="A27" s="3" t="s">
        <v>11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7">
        <v>3897000</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row>
    <row r="28" spans="1:54">
      <c r="A28" s="3" t="s">
        <v>120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v>0.35</v>
      </c>
      <c r="Z28" s="5">
        <v>0.3</v>
      </c>
      <c r="AA28" s="5">
        <v>0.3</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v>0.35</v>
      </c>
      <c r="AT28" s="5" t="s">
        <v>4</v>
      </c>
      <c r="AU28" s="5" t="s">
        <v>4</v>
      </c>
      <c r="AV28" s="5" t="s">
        <v>4</v>
      </c>
      <c r="AW28" s="5" t="s">
        <v>4</v>
      </c>
      <c r="AX28" s="5" t="s">
        <v>4</v>
      </c>
      <c r="AY28" s="5" t="s">
        <v>4</v>
      </c>
      <c r="AZ28" s="5" t="s">
        <v>4</v>
      </c>
      <c r="BA28" s="5" t="s">
        <v>4</v>
      </c>
      <c r="BB28" s="5" t="s">
        <v>4</v>
      </c>
    </row>
    <row r="29" spans="1:54">
      <c r="A29" s="3" t="s">
        <v>120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1208</v>
      </c>
      <c r="AT29" s="5" t="s">
        <v>4</v>
      </c>
      <c r="AU29" s="5" t="s">
        <v>4</v>
      </c>
      <c r="AV29" s="5" t="s">
        <v>4</v>
      </c>
      <c r="AW29" s="5" t="s">
        <v>4</v>
      </c>
      <c r="AX29" s="5" t="s">
        <v>4</v>
      </c>
      <c r="AY29" s="5" t="s">
        <v>4</v>
      </c>
      <c r="AZ29" s="5" t="s">
        <v>4</v>
      </c>
      <c r="BA29" s="5" t="s">
        <v>4</v>
      </c>
      <c r="BB29" s="5" t="s">
        <v>4</v>
      </c>
    </row>
    <row r="30" spans="1:54">
      <c r="A30" s="3" t="s">
        <v>1209</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1210</v>
      </c>
      <c r="AT30" s="5" t="s">
        <v>4</v>
      </c>
      <c r="AU30" s="5" t="s">
        <v>4</v>
      </c>
      <c r="AV30" s="5" t="s">
        <v>4</v>
      </c>
      <c r="AW30" s="5" t="s">
        <v>4</v>
      </c>
      <c r="AX30" s="5" t="s">
        <v>4</v>
      </c>
      <c r="AY30" s="5" t="s">
        <v>4</v>
      </c>
      <c r="AZ30" s="5" t="s">
        <v>4</v>
      </c>
      <c r="BA30" s="5" t="s">
        <v>4</v>
      </c>
      <c r="BB30" s="5" t="s">
        <v>4</v>
      </c>
    </row>
    <row r="31" spans="1:54">
      <c r="A31" s="3" t="s">
        <v>1211</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228">
        <v>4.1000000000000002E-2</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row>
    <row r="32" spans="1:54">
      <c r="A32" s="3" t="s">
        <v>1212</v>
      </c>
      <c r="B32" s="5" t="s">
        <v>1213</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row>
    <row r="33" spans="1:54" ht="30">
      <c r="A33" s="3" t="s">
        <v>1214</v>
      </c>
      <c r="B33" s="5" t="s">
        <v>4</v>
      </c>
      <c r="C33" s="5" t="s">
        <v>4</v>
      </c>
      <c r="D33" s="5" t="s">
        <v>4</v>
      </c>
      <c r="E33" s="5" t="s">
        <v>4</v>
      </c>
      <c r="F33" s="5" t="s">
        <v>4</v>
      </c>
      <c r="G33" s="5" t="s">
        <v>4</v>
      </c>
      <c r="H33" s="5" t="s">
        <v>1215</v>
      </c>
      <c r="I33" s="5" t="s">
        <v>1216</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row>
    <row r="34" spans="1:54">
      <c r="A34" s="3" t="s">
        <v>1217</v>
      </c>
      <c r="B34" s="5" t="s">
        <v>1218</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row>
    <row r="35" spans="1:54">
      <c r="A35" s="3" t="s">
        <v>1219</v>
      </c>
      <c r="B35" s="6">
        <v>44545</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row>
    <row r="36" spans="1:54">
      <c r="A36" s="3" t="s">
        <v>85</v>
      </c>
      <c r="B36" s="10">
        <v>0.01</v>
      </c>
      <c r="C36" s="5" t="s">
        <v>4</v>
      </c>
      <c r="D36" s="5" t="s">
        <v>4</v>
      </c>
      <c r="E36" s="10">
        <v>0.01</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5" t="s">
        <v>4</v>
      </c>
    </row>
    <row r="37" spans="1:54">
      <c r="A37" s="3" t="s">
        <v>1220</v>
      </c>
      <c r="B37" s="6">
        <v>4445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row>
    <row r="38" spans="1:54" ht="30">
      <c r="A38" s="3" t="s">
        <v>1221</v>
      </c>
      <c r="B38" s="5">
        <v>38.212899999999998</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row>
    <row r="39" spans="1:54">
      <c r="A39" s="3" t="s">
        <v>1222</v>
      </c>
      <c r="B39" s="7">
        <v>1000000</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row>
    <row r="40" spans="1:54" ht="30">
      <c r="A40" s="3" t="s">
        <v>1223</v>
      </c>
      <c r="B40" s="10">
        <v>26.17</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row>
    <row r="41" spans="1:54">
      <c r="A41" s="3" t="s">
        <v>1224</v>
      </c>
      <c r="B41" s="228">
        <v>1</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row>
    <row r="42" spans="1:54">
      <c r="A42" s="3" t="s">
        <v>1225</v>
      </c>
      <c r="B42" s="7">
        <v>41679000</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row>
    <row r="43" spans="1:54">
      <c r="A43" s="3" t="s">
        <v>511</v>
      </c>
      <c r="B43" s="7">
        <v>34994000</v>
      </c>
      <c r="C43" s="5" t="s">
        <v>4</v>
      </c>
      <c r="D43" s="5" t="s">
        <v>4</v>
      </c>
      <c r="E43" s="7">
        <v>35782000</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row>
    <row r="44" spans="1:54" ht="30">
      <c r="A44" s="3" t="s">
        <v>1226</v>
      </c>
      <c r="B44" s="7">
        <v>4750000</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row>
    <row r="45" spans="1:54" ht="30">
      <c r="A45" s="3" t="s">
        <v>1227</v>
      </c>
      <c r="B45" s="228">
        <v>8.5699999999999998E-2</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row>
    <row r="46" spans="1:54" ht="30">
      <c r="A46" s="3" t="s">
        <v>1228</v>
      </c>
      <c r="B46" s="7">
        <v>1250000</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row>
    <row r="47" spans="1:54">
      <c r="A47" s="3" t="s">
        <v>113</v>
      </c>
      <c r="B47" s="7">
        <v>3657000</v>
      </c>
      <c r="C47" s="7">
        <v>3592000</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7">
        <v>69000</v>
      </c>
      <c r="AL47" s="5" t="s">
        <v>4</v>
      </c>
      <c r="AM47" s="5" t="s">
        <v>4</v>
      </c>
      <c r="AN47" s="5" t="s">
        <v>4</v>
      </c>
      <c r="AO47" s="5" t="s">
        <v>4</v>
      </c>
      <c r="AP47" s="5" t="s">
        <v>4</v>
      </c>
      <c r="AQ47" s="5" t="s">
        <v>4</v>
      </c>
      <c r="AR47" s="5" t="s">
        <v>4</v>
      </c>
      <c r="AS47" s="5" t="s">
        <v>4</v>
      </c>
      <c r="AT47" s="5" t="s">
        <v>4</v>
      </c>
      <c r="AU47" s="5" t="s">
        <v>4</v>
      </c>
      <c r="AV47" s="5" t="s">
        <v>4</v>
      </c>
      <c r="AW47" s="5" t="s">
        <v>4</v>
      </c>
      <c r="AX47" s="5" t="s">
        <v>4</v>
      </c>
      <c r="AY47" s="5" t="s">
        <v>4</v>
      </c>
      <c r="AZ47" s="5" t="s">
        <v>4</v>
      </c>
      <c r="BA47" s="5" t="s">
        <v>4</v>
      </c>
      <c r="BB47" s="5" t="s">
        <v>4</v>
      </c>
    </row>
    <row r="48" spans="1:54">
      <c r="A48" s="3" t="s">
        <v>1229</v>
      </c>
      <c r="B48" s="5" t="s">
        <v>4</v>
      </c>
      <c r="C48" s="5" t="s">
        <v>4</v>
      </c>
      <c r="D48" s="5" t="s">
        <v>4</v>
      </c>
      <c r="E48" s="5" t="s">
        <v>4</v>
      </c>
      <c r="F48" s="5">
        <v>2</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c r="AW48" s="5" t="s">
        <v>4</v>
      </c>
      <c r="AX48" s="5" t="s">
        <v>4</v>
      </c>
      <c r="AY48" s="5" t="s">
        <v>4</v>
      </c>
      <c r="AZ48" s="5" t="s">
        <v>4</v>
      </c>
      <c r="BA48" s="5" t="s">
        <v>4</v>
      </c>
      <c r="BB48" s="5" t="s">
        <v>4</v>
      </c>
    </row>
    <row r="49" spans="1:54">
      <c r="A49" s="3" t="s">
        <v>1230</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7">
        <v>250000</v>
      </c>
      <c r="Y49" s="5" t="s">
        <v>4</v>
      </c>
      <c r="Z49" s="5" t="s">
        <v>4</v>
      </c>
      <c r="AA49" s="5" t="s">
        <v>4</v>
      </c>
      <c r="AB49" s="7">
        <v>10800000</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row>
    <row r="50" spans="1:54">
      <c r="A50" s="3" t="s">
        <v>1231</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7">
        <v>117000</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row>
    <row r="51" spans="1:54" ht="30">
      <c r="A51" s="3" t="s">
        <v>1232</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6">
        <v>43156</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row>
    <row r="52" spans="1:54">
      <c r="A52" s="3" t="s">
        <v>1233</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7">
        <v>3240000</v>
      </c>
      <c r="AC52" s="5" t="s">
        <v>4</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c r="AS52" s="5" t="s">
        <v>4</v>
      </c>
      <c r="AT52" s="5" t="s">
        <v>4</v>
      </c>
      <c r="AU52" s="5" t="s">
        <v>4</v>
      </c>
      <c r="AV52" s="5" t="s">
        <v>4</v>
      </c>
      <c r="AW52" s="5" t="s">
        <v>4</v>
      </c>
      <c r="AX52" s="5" t="s">
        <v>4</v>
      </c>
      <c r="AY52" s="5" t="s">
        <v>4</v>
      </c>
      <c r="AZ52" s="5" t="s">
        <v>4</v>
      </c>
      <c r="BA52" s="5" t="s">
        <v>4</v>
      </c>
      <c r="BB52" s="5" t="s">
        <v>4</v>
      </c>
    </row>
    <row r="53" spans="1:54" ht="30">
      <c r="A53" s="3" t="s">
        <v>1234</v>
      </c>
      <c r="B53" s="5" t="s">
        <v>4</v>
      </c>
      <c r="C53" s="5" t="s">
        <v>4</v>
      </c>
      <c r="D53" s="5" t="s">
        <v>4</v>
      </c>
      <c r="E53" s="5" t="s">
        <v>4</v>
      </c>
      <c r="F53" s="5" t="s">
        <v>4</v>
      </c>
      <c r="G53" s="228">
        <v>0.9</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row>
    <row r="54" spans="1:54">
      <c r="A54" s="3" t="s">
        <v>1235</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v>2</v>
      </c>
      <c r="AK54" s="5" t="s">
        <v>4</v>
      </c>
      <c r="AL54" s="5" t="s">
        <v>4</v>
      </c>
      <c r="AM54" s="5" t="s">
        <v>4</v>
      </c>
      <c r="AN54" s="5" t="s">
        <v>4</v>
      </c>
      <c r="AO54" s="5" t="s">
        <v>4</v>
      </c>
      <c r="AP54" s="5" t="s">
        <v>4</v>
      </c>
      <c r="AQ54" s="5" t="s">
        <v>4</v>
      </c>
      <c r="AR54" s="5" t="s">
        <v>4</v>
      </c>
      <c r="AS54" s="5" t="s">
        <v>4</v>
      </c>
      <c r="AT54" s="5" t="s">
        <v>4</v>
      </c>
      <c r="AU54" s="5" t="s">
        <v>4</v>
      </c>
      <c r="AV54" s="5">
        <v>2</v>
      </c>
      <c r="AW54" s="5" t="s">
        <v>4</v>
      </c>
      <c r="AX54" s="5" t="s">
        <v>4</v>
      </c>
      <c r="AY54" s="5" t="s">
        <v>4</v>
      </c>
      <c r="AZ54" s="5" t="s">
        <v>4</v>
      </c>
      <c r="BA54" s="5" t="s">
        <v>4</v>
      </c>
      <c r="BB54" s="5" t="s">
        <v>4</v>
      </c>
    </row>
    <row r="55" spans="1:54">
      <c r="A55" s="3" t="s">
        <v>1236</v>
      </c>
      <c r="B55" s="7">
        <v>14500000</v>
      </c>
      <c r="C55" s="5" t="s">
        <v>4</v>
      </c>
      <c r="D55" s="5" t="s">
        <v>4</v>
      </c>
      <c r="E55" s="7">
        <v>14500000</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7">
        <v>8000000</v>
      </c>
      <c r="AH55" s="5" t="s">
        <v>4</v>
      </c>
      <c r="AI55" s="5" t="s">
        <v>4</v>
      </c>
      <c r="AJ55" s="5" t="s">
        <v>4</v>
      </c>
      <c r="AK55" s="5" t="s">
        <v>4</v>
      </c>
      <c r="AL55" s="7">
        <v>6500000</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row>
    <row r="56" spans="1:54">
      <c r="A56" s="3" t="s">
        <v>113</v>
      </c>
      <c r="B56" s="7">
        <v>11497000</v>
      </c>
      <c r="C56" s="7">
        <v>7361000</v>
      </c>
      <c r="D56" s="5" t="s">
        <v>4</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c r="Y56" s="5" t="s">
        <v>4</v>
      </c>
      <c r="Z56" s="5" t="s">
        <v>4</v>
      </c>
      <c r="AA56" s="5" t="s">
        <v>4</v>
      </c>
      <c r="AB56" s="5" t="s">
        <v>4</v>
      </c>
      <c r="AC56" s="5" t="s">
        <v>4</v>
      </c>
      <c r="AD56" s="5" t="s">
        <v>4</v>
      </c>
      <c r="AE56" s="5" t="s">
        <v>4</v>
      </c>
      <c r="AF56" s="7">
        <v>12000</v>
      </c>
      <c r="AG56" s="5" t="s">
        <v>4</v>
      </c>
      <c r="AH56" s="5">
        <v>0</v>
      </c>
      <c r="AI56" s="5" t="s">
        <v>4</v>
      </c>
      <c r="AJ56" s="5" t="s">
        <v>4</v>
      </c>
      <c r="AK56" s="5" t="s">
        <v>4</v>
      </c>
      <c r="AL56" s="5" t="s">
        <v>4</v>
      </c>
      <c r="AM56" s="5" t="s">
        <v>4</v>
      </c>
      <c r="AN56" s="5" t="s">
        <v>4</v>
      </c>
      <c r="AO56" s="5" t="s">
        <v>4</v>
      </c>
      <c r="AP56" s="5" t="s">
        <v>4</v>
      </c>
      <c r="AQ56" s="5" t="s">
        <v>4</v>
      </c>
      <c r="AR56" s="5" t="s">
        <v>4</v>
      </c>
      <c r="AS56" s="5" t="s">
        <v>4</v>
      </c>
      <c r="AT56" s="7">
        <v>66000</v>
      </c>
      <c r="AU56" s="7">
        <v>97000</v>
      </c>
      <c r="AV56" s="5" t="s">
        <v>4</v>
      </c>
      <c r="AW56" s="5" t="s">
        <v>4</v>
      </c>
      <c r="AX56" s="5" t="s">
        <v>4</v>
      </c>
      <c r="AY56" s="5" t="s">
        <v>4</v>
      </c>
      <c r="AZ56" s="5" t="s">
        <v>4</v>
      </c>
      <c r="BA56" s="5" t="s">
        <v>4</v>
      </c>
      <c r="BB56" s="5" t="s">
        <v>4</v>
      </c>
    </row>
    <row r="57" spans="1:54">
      <c r="A57" s="3" t="s">
        <v>1237</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7">
        <v>1430000</v>
      </c>
      <c r="AU57" s="5" t="s">
        <v>4</v>
      </c>
      <c r="AV57" s="5" t="s">
        <v>4</v>
      </c>
      <c r="AW57" s="5" t="s">
        <v>4</v>
      </c>
      <c r="AX57" s="5" t="s">
        <v>4</v>
      </c>
      <c r="AY57" s="5" t="s">
        <v>4</v>
      </c>
      <c r="AZ57" s="5" t="s">
        <v>4</v>
      </c>
      <c r="BA57" s="5" t="s">
        <v>4</v>
      </c>
      <c r="BB57" s="5" t="s">
        <v>4</v>
      </c>
    </row>
    <row r="58" spans="1:54">
      <c r="A58" s="3" t="s">
        <v>1238</v>
      </c>
      <c r="B58" s="5" t="s">
        <v>4</v>
      </c>
      <c r="C58" s="5" t="s">
        <v>4</v>
      </c>
      <c r="D58" s="5" t="s">
        <v>4</v>
      </c>
      <c r="E58" s="5" t="s">
        <v>4</v>
      </c>
      <c r="F58" s="5" t="s">
        <v>4</v>
      </c>
      <c r="G58" s="5" t="s">
        <v>4</v>
      </c>
      <c r="H58" s="5" t="s">
        <v>4</v>
      </c>
      <c r="I58" s="5" t="s">
        <v>4</v>
      </c>
      <c r="J58" s="228">
        <v>0.5</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228">
        <v>0.5</v>
      </c>
      <c r="AJ58" s="5" t="s">
        <v>4</v>
      </c>
      <c r="AK58" s="5" t="s">
        <v>4</v>
      </c>
      <c r="AL58" s="5" t="s">
        <v>4</v>
      </c>
      <c r="AM58" s="5" t="s">
        <v>4</v>
      </c>
      <c r="AN58" s="5" t="s">
        <v>4</v>
      </c>
      <c r="AO58" s="5" t="s">
        <v>4</v>
      </c>
      <c r="AP58" s="5" t="s">
        <v>4</v>
      </c>
      <c r="AQ58" s="5" t="s">
        <v>4</v>
      </c>
      <c r="AR58" s="5" t="s">
        <v>4</v>
      </c>
      <c r="AS58" s="5" t="s">
        <v>4</v>
      </c>
      <c r="AT58" s="5" t="s">
        <v>4</v>
      </c>
      <c r="AU58" s="5" t="s">
        <v>4</v>
      </c>
      <c r="AV58" s="5" t="s">
        <v>4</v>
      </c>
      <c r="AW58" s="5" t="s">
        <v>4</v>
      </c>
      <c r="AX58" s="5" t="s">
        <v>4</v>
      </c>
      <c r="AY58" s="5" t="s">
        <v>4</v>
      </c>
      <c r="AZ58" s="5" t="s">
        <v>4</v>
      </c>
      <c r="BA58" s="5" t="s">
        <v>4</v>
      </c>
      <c r="BB58" s="5" t="s">
        <v>4</v>
      </c>
    </row>
    <row r="59" spans="1:54">
      <c r="A59" s="3" t="s">
        <v>1239</v>
      </c>
      <c r="B59" s="9">
        <v>22210000</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t="s">
        <v>4</v>
      </c>
      <c r="AU59" s="5" t="s">
        <v>4</v>
      </c>
      <c r="AV59" s="5" t="s">
        <v>4</v>
      </c>
      <c r="AW59" s="5" t="s">
        <v>4</v>
      </c>
      <c r="AX59" s="5" t="s">
        <v>4</v>
      </c>
      <c r="AY59" s="5" t="s">
        <v>4</v>
      </c>
      <c r="AZ59" s="5" t="s">
        <v>4</v>
      </c>
      <c r="BA59" s="5" t="s">
        <v>4</v>
      </c>
      <c r="BB59" s="5" t="s">
        <v>4</v>
      </c>
    </row>
    <row r="60" spans="1:54" ht="30">
      <c r="A60" s="3" t="s">
        <v>1240</v>
      </c>
      <c r="B60" s="5" t="s">
        <v>4</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c r="AS60" s="5" t="s">
        <v>4</v>
      </c>
      <c r="AT60" s="5" t="s">
        <v>4</v>
      </c>
      <c r="AU60" s="5" t="s">
        <v>4</v>
      </c>
      <c r="AV60" s="5" t="s">
        <v>4</v>
      </c>
      <c r="AW60" s="5" t="s">
        <v>4</v>
      </c>
      <c r="AX60" s="5" t="s">
        <v>4</v>
      </c>
      <c r="AY60" s="228">
        <v>5.4999999999999997E-3</v>
      </c>
      <c r="AZ60" s="5" t="s">
        <v>4</v>
      </c>
      <c r="BA60" s="5" t="s">
        <v>4</v>
      </c>
      <c r="BB60" s="5" t="s">
        <v>4</v>
      </c>
    </row>
    <row r="61" spans="1:54" ht="30">
      <c r="A61" s="3" t="s">
        <v>1241</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t="s">
        <v>4</v>
      </c>
      <c r="AI61" s="5" t="s">
        <v>4</v>
      </c>
      <c r="AJ61" s="5" t="s">
        <v>4</v>
      </c>
      <c r="AK61" s="5" t="s">
        <v>4</v>
      </c>
      <c r="AL61" s="5" t="s">
        <v>4</v>
      </c>
      <c r="AM61" s="5" t="s">
        <v>4</v>
      </c>
      <c r="AN61" s="5" t="s">
        <v>4</v>
      </c>
      <c r="AO61" s="5" t="s">
        <v>4</v>
      </c>
      <c r="AP61" s="5" t="s">
        <v>4</v>
      </c>
      <c r="AQ61" s="5" t="s">
        <v>4</v>
      </c>
      <c r="AR61" s="5" t="s">
        <v>4</v>
      </c>
      <c r="AS61" s="5" t="s">
        <v>4</v>
      </c>
      <c r="AT61" s="5" t="s">
        <v>4</v>
      </c>
      <c r="AU61" s="5" t="s">
        <v>4</v>
      </c>
      <c r="AV61" s="5" t="s">
        <v>4</v>
      </c>
      <c r="AW61" s="5" t="s">
        <v>4</v>
      </c>
      <c r="AX61" s="5" t="s">
        <v>4</v>
      </c>
      <c r="AY61" s="228">
        <v>1.15E-2</v>
      </c>
      <c r="AZ61" s="5" t="s">
        <v>4</v>
      </c>
      <c r="BA61" s="5" t="s">
        <v>4</v>
      </c>
      <c r="BB61" s="5" t="s">
        <v>4</v>
      </c>
    </row>
    <row r="62" spans="1:54" ht="30">
      <c r="A62" s="3" t="s">
        <v>1242</v>
      </c>
      <c r="B62" s="5" t="s">
        <v>4</v>
      </c>
      <c r="C62" s="5" t="s">
        <v>4</v>
      </c>
      <c r="D62" s="5" t="s">
        <v>4</v>
      </c>
      <c r="E62" s="5" t="s">
        <v>4</v>
      </c>
      <c r="F62" s="5" t="s">
        <v>4</v>
      </c>
      <c r="G62" s="5" t="s">
        <v>4</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5" t="s">
        <v>4</v>
      </c>
      <c r="AI62" s="5" t="s">
        <v>4</v>
      </c>
      <c r="AJ62" s="5" t="s">
        <v>4</v>
      </c>
      <c r="AK62" s="5" t="s">
        <v>4</v>
      </c>
      <c r="AL62" s="5" t="s">
        <v>4</v>
      </c>
      <c r="AM62" s="5" t="s">
        <v>4</v>
      </c>
      <c r="AN62" s="5" t="s">
        <v>4</v>
      </c>
      <c r="AO62" s="5" t="s">
        <v>4</v>
      </c>
      <c r="AP62" s="5" t="s">
        <v>4</v>
      </c>
      <c r="AQ62" s="5" t="s">
        <v>4</v>
      </c>
      <c r="AR62" s="5" t="s">
        <v>4</v>
      </c>
      <c r="AS62" s="5" t="s">
        <v>4</v>
      </c>
      <c r="AT62" s="5" t="s">
        <v>4</v>
      </c>
      <c r="AU62" s="5" t="s">
        <v>4</v>
      </c>
      <c r="AV62" s="5" t="s">
        <v>4</v>
      </c>
      <c r="AW62" s="5" t="s">
        <v>4</v>
      </c>
      <c r="AX62" s="5" t="s">
        <v>4</v>
      </c>
      <c r="AY62" s="228">
        <v>3.5000000000000001E-3</v>
      </c>
      <c r="AZ62" s="5" t="s">
        <v>4</v>
      </c>
      <c r="BA62" s="5" t="s">
        <v>4</v>
      </c>
      <c r="BB62" s="5" t="s">
        <v>4</v>
      </c>
    </row>
    <row r="63" spans="1:54" ht="30">
      <c r="A63" s="3" t="s">
        <v>1243</v>
      </c>
      <c r="B63" s="5" t="s">
        <v>4</v>
      </c>
      <c r="C63" s="5" t="s">
        <v>4</v>
      </c>
      <c r="D63" s="5" t="s">
        <v>4</v>
      </c>
      <c r="E63" s="5" t="s">
        <v>4</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5" t="s">
        <v>4</v>
      </c>
      <c r="AH63" s="5" t="s">
        <v>4</v>
      </c>
      <c r="AI63" s="5" t="s">
        <v>4</v>
      </c>
      <c r="AJ63" s="5" t="s">
        <v>4</v>
      </c>
      <c r="AK63" s="5" t="s">
        <v>4</v>
      </c>
      <c r="AL63" s="5" t="s">
        <v>4</v>
      </c>
      <c r="AM63" s="5" t="s">
        <v>4</v>
      </c>
      <c r="AN63" s="5" t="s">
        <v>4</v>
      </c>
      <c r="AO63" s="5" t="s">
        <v>4</v>
      </c>
      <c r="AP63" s="5" t="s">
        <v>4</v>
      </c>
      <c r="AQ63" s="5" t="s">
        <v>4</v>
      </c>
      <c r="AR63" s="5" t="s">
        <v>4</v>
      </c>
      <c r="AS63" s="5" t="s">
        <v>4</v>
      </c>
      <c r="AT63" s="5" t="s">
        <v>4</v>
      </c>
      <c r="AU63" s="5" t="s">
        <v>4</v>
      </c>
      <c r="AV63" s="5" t="s">
        <v>4</v>
      </c>
      <c r="AW63" s="5" t="s">
        <v>4</v>
      </c>
      <c r="AX63" s="228">
        <v>0.5</v>
      </c>
      <c r="AY63" s="5" t="s">
        <v>4</v>
      </c>
      <c r="AZ63" s="5" t="s">
        <v>4</v>
      </c>
      <c r="BA63" s="5" t="s">
        <v>4</v>
      </c>
      <c r="BB63" s="5" t="s">
        <v>4</v>
      </c>
    </row>
    <row r="64" spans="1:54" ht="45">
      <c r="A64" s="3" t="s">
        <v>1244</v>
      </c>
      <c r="B64" s="5" t="s">
        <v>4</v>
      </c>
      <c r="C64" s="5" t="s">
        <v>4</v>
      </c>
      <c r="D64" s="5" t="s">
        <v>4</v>
      </c>
      <c r="E64" s="5" t="s">
        <v>4</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5" t="s">
        <v>4</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t="s">
        <v>4</v>
      </c>
      <c r="AX64" s="228">
        <v>1</v>
      </c>
      <c r="AY64" s="5" t="s">
        <v>4</v>
      </c>
      <c r="AZ64" s="5" t="s">
        <v>4</v>
      </c>
      <c r="BA64" s="5" t="s">
        <v>4</v>
      </c>
      <c r="BB64" s="5" t="s">
        <v>4</v>
      </c>
    </row>
  </sheetData>
  <mergeCells count="13">
    <mergeCell ref="X1:Y1"/>
    <mergeCell ref="AC1:AD1"/>
    <mergeCell ref="AL1:AM1"/>
    <mergeCell ref="AO1:AP1"/>
    <mergeCell ref="AQ1:AR1"/>
    <mergeCell ref="AT1:AU1"/>
    <mergeCell ref="A1:A6"/>
    <mergeCell ref="B1:C1"/>
    <mergeCell ref="H1:I1"/>
    <mergeCell ref="K1:L1"/>
    <mergeCell ref="O1:Q1"/>
    <mergeCell ref="S1:T1"/>
    <mergeCell ref="G2:G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45</v>
      </c>
      <c r="B1" s="8" t="s">
        <v>1</v>
      </c>
      <c r="C1" s="8"/>
    </row>
    <row r="2" spans="1:3" ht="30">
      <c r="A2" s="1" t="s">
        <v>26</v>
      </c>
      <c r="B2" s="1" t="s">
        <v>2</v>
      </c>
      <c r="C2" s="1" t="s">
        <v>97</v>
      </c>
    </row>
    <row r="3" spans="1:3" ht="45">
      <c r="A3" s="4" t="s">
        <v>1246</v>
      </c>
      <c r="B3" s="5" t="s">
        <v>4</v>
      </c>
      <c r="C3" s="5" t="s">
        <v>4</v>
      </c>
    </row>
    <row r="4" spans="1:3">
      <c r="A4" s="3" t="s">
        <v>555</v>
      </c>
      <c r="B4" s="9">
        <v>94251</v>
      </c>
      <c r="C4" s="9">
        <v>37730</v>
      </c>
    </row>
    <row r="5" spans="1:3">
      <c r="A5" s="3" t="s">
        <v>556</v>
      </c>
      <c r="B5" s="7">
        <v>77855</v>
      </c>
      <c r="C5" s="7">
        <v>45129</v>
      </c>
    </row>
    <row r="6" spans="1:3" ht="30">
      <c r="A6" s="3" t="s">
        <v>557</v>
      </c>
      <c r="B6" s="7">
        <v>14503</v>
      </c>
      <c r="C6" s="7">
        <v>17426</v>
      </c>
    </row>
    <row r="7" spans="1:3" ht="30">
      <c r="A7" s="3" t="s">
        <v>822</v>
      </c>
      <c r="B7" s="9">
        <v>186609</v>
      </c>
      <c r="C7" s="9">
        <v>10028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47</v>
      </c>
      <c r="B1" s="8" t="s">
        <v>1</v>
      </c>
      <c r="C1" s="8"/>
    </row>
    <row r="2" spans="1:3" ht="30">
      <c r="A2" s="1" t="s">
        <v>96</v>
      </c>
      <c r="B2" s="1" t="s">
        <v>2</v>
      </c>
      <c r="C2" s="1" t="s">
        <v>97</v>
      </c>
    </row>
    <row r="3" spans="1:3">
      <c r="A3" s="4" t="s">
        <v>566</v>
      </c>
      <c r="B3" s="5" t="s">
        <v>4</v>
      </c>
      <c r="C3" s="5" t="s">
        <v>4</v>
      </c>
    </row>
    <row r="4" spans="1:3" ht="30">
      <c r="A4" s="3" t="s">
        <v>126</v>
      </c>
      <c r="B4" s="9">
        <v>99851</v>
      </c>
      <c r="C4" s="9">
        <v>83878</v>
      </c>
    </row>
    <row r="5" spans="1:3" ht="45">
      <c r="A5" s="3" t="s">
        <v>567</v>
      </c>
      <c r="B5" s="5">
        <v>216</v>
      </c>
      <c r="C5" s="5">
        <v>319</v>
      </c>
    </row>
    <row r="6" spans="1:3" ht="30">
      <c r="A6" s="3" t="s">
        <v>568</v>
      </c>
      <c r="B6" s="7">
        <v>99635</v>
      </c>
      <c r="C6" s="7">
        <v>83559</v>
      </c>
    </row>
    <row r="7" spans="1:3" ht="30">
      <c r="A7" s="3" t="s">
        <v>1248</v>
      </c>
      <c r="B7" s="7">
        <v>74708</v>
      </c>
      <c r="C7" s="7">
        <v>74079</v>
      </c>
    </row>
    <row r="8" spans="1:3" ht="30">
      <c r="A8" s="3" t="s">
        <v>1249</v>
      </c>
      <c r="B8" s="5">
        <v>161</v>
      </c>
      <c r="C8" s="5">
        <v>268</v>
      </c>
    </row>
    <row r="9" spans="1:3" ht="30">
      <c r="A9" s="3" t="s">
        <v>1248</v>
      </c>
      <c r="B9" s="7">
        <v>74547</v>
      </c>
      <c r="C9" s="7">
        <v>73811</v>
      </c>
    </row>
    <row r="10" spans="1:3" ht="45">
      <c r="A10" s="3" t="s">
        <v>1250</v>
      </c>
      <c r="B10" s="10">
        <v>1.34</v>
      </c>
      <c r="C10" s="10">
        <v>1.1299999999999999</v>
      </c>
    </row>
    <row r="11" spans="1:3">
      <c r="A11" s="4" t="s">
        <v>573</v>
      </c>
      <c r="B11" s="5" t="s">
        <v>4</v>
      </c>
      <c r="C11" s="5" t="s">
        <v>4</v>
      </c>
    </row>
    <row r="12" spans="1:3" ht="45">
      <c r="A12" s="3" t="s">
        <v>1251</v>
      </c>
      <c r="B12" s="7">
        <v>99851</v>
      </c>
      <c r="C12" s="7">
        <v>83878</v>
      </c>
    </row>
    <row r="13" spans="1:3" ht="45">
      <c r="A13" s="3" t="s">
        <v>567</v>
      </c>
      <c r="B13" s="5">
        <v>216</v>
      </c>
      <c r="C13" s="5">
        <v>319</v>
      </c>
    </row>
    <row r="14" spans="1:3" ht="30">
      <c r="A14" s="3" t="s">
        <v>568</v>
      </c>
      <c r="B14" s="9">
        <v>99635</v>
      </c>
      <c r="C14" s="9">
        <v>83559</v>
      </c>
    </row>
    <row r="15" spans="1:3" ht="30">
      <c r="A15" s="3" t="s">
        <v>1248</v>
      </c>
      <c r="B15" s="7">
        <v>74547</v>
      </c>
      <c r="C15" s="7">
        <v>73811</v>
      </c>
    </row>
    <row r="16" spans="1:3" ht="30">
      <c r="A16" s="3" t="s">
        <v>1252</v>
      </c>
      <c r="B16" s="7">
        <v>3897</v>
      </c>
      <c r="C16" s="7">
        <v>3514</v>
      </c>
    </row>
    <row r="17" spans="1:3" ht="30">
      <c r="A17" s="3" t="s">
        <v>1253</v>
      </c>
      <c r="B17" s="7">
        <v>78444</v>
      </c>
      <c r="C17" s="7">
        <v>77325</v>
      </c>
    </row>
    <row r="18" spans="1:3" ht="45">
      <c r="A18" s="3" t="s">
        <v>1254</v>
      </c>
      <c r="B18" s="10">
        <v>1.27</v>
      </c>
      <c r="C18" s="10">
        <v>1.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ht="30">
      <c r="A1" s="1" t="s">
        <v>1255</v>
      </c>
      <c r="B1" s="1" t="s">
        <v>1256</v>
      </c>
      <c r="C1" s="1" t="s">
        <v>1160</v>
      </c>
      <c r="D1" s="1" t="s">
        <v>1</v>
      </c>
    </row>
    <row r="2" spans="1:4" ht="30">
      <c r="A2" s="1" t="s">
        <v>26</v>
      </c>
      <c r="B2" s="1" t="s">
        <v>1257</v>
      </c>
      <c r="C2" s="1" t="s">
        <v>1258</v>
      </c>
      <c r="D2" s="1" t="s">
        <v>2</v>
      </c>
    </row>
    <row r="3" spans="1:4">
      <c r="A3" s="4" t="s">
        <v>559</v>
      </c>
      <c r="B3" s="5" t="s">
        <v>4</v>
      </c>
      <c r="C3" s="5" t="s">
        <v>4</v>
      </c>
      <c r="D3" s="5" t="s">
        <v>4</v>
      </c>
    </row>
    <row r="4" spans="1:4">
      <c r="A4" s="3" t="s">
        <v>1259</v>
      </c>
      <c r="B4" s="228">
        <v>0.1</v>
      </c>
      <c r="C4" s="228">
        <v>0.1</v>
      </c>
      <c r="D4" s="5" t="s">
        <v>4</v>
      </c>
    </row>
    <row r="5" spans="1:4" ht="30">
      <c r="A5" s="3" t="s">
        <v>1260</v>
      </c>
      <c r="B5" s="5" t="s">
        <v>4</v>
      </c>
      <c r="C5" s="5" t="s">
        <v>4</v>
      </c>
      <c r="D5" s="7">
        <v>2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5.42578125" bestFit="1" customWidth="1"/>
    <col min="4" max="5" width="12.5703125" bestFit="1" customWidth="1"/>
    <col min="6" max="7" width="22.42578125" bestFit="1" customWidth="1"/>
    <col min="8" max="9" width="27.140625" bestFit="1" customWidth="1"/>
    <col min="10" max="10" width="23.42578125" bestFit="1" customWidth="1"/>
    <col min="11" max="11" width="25.140625" bestFit="1" customWidth="1"/>
  </cols>
  <sheetData>
    <row r="1" spans="1:11" ht="15" customHeight="1">
      <c r="A1" s="1" t="s">
        <v>1261</v>
      </c>
      <c r="B1" s="1" t="s">
        <v>1256</v>
      </c>
      <c r="C1" s="1" t="s">
        <v>1160</v>
      </c>
      <c r="D1" s="8" t="s">
        <v>1</v>
      </c>
      <c r="E1" s="8"/>
      <c r="F1" s="1"/>
      <c r="G1" s="1"/>
      <c r="H1" s="8" t="s">
        <v>1</v>
      </c>
      <c r="I1" s="8"/>
      <c r="J1" s="8"/>
      <c r="K1" s="8"/>
    </row>
    <row r="2" spans="1:11" ht="30">
      <c r="A2" s="1" t="s">
        <v>76</v>
      </c>
      <c r="B2" s="8" t="s">
        <v>1257</v>
      </c>
      <c r="C2" s="8" t="s">
        <v>1258</v>
      </c>
      <c r="D2" s="8" t="s">
        <v>2</v>
      </c>
      <c r="E2" s="8" t="s">
        <v>97</v>
      </c>
      <c r="F2" s="1" t="s">
        <v>2</v>
      </c>
      <c r="G2" s="1" t="s">
        <v>1263</v>
      </c>
      <c r="H2" s="1" t="s">
        <v>2</v>
      </c>
      <c r="I2" s="1" t="s">
        <v>2</v>
      </c>
      <c r="J2" s="1" t="s">
        <v>2</v>
      </c>
      <c r="K2" s="1" t="s">
        <v>2</v>
      </c>
    </row>
    <row r="3" spans="1:11">
      <c r="A3" s="1"/>
      <c r="B3" s="8"/>
      <c r="C3" s="8"/>
      <c r="D3" s="8"/>
      <c r="E3" s="8"/>
      <c r="F3" s="1" t="s">
        <v>1262</v>
      </c>
      <c r="G3" s="1" t="s">
        <v>1262</v>
      </c>
      <c r="H3" s="1" t="s">
        <v>1264</v>
      </c>
      <c r="I3" s="1" t="s">
        <v>1264</v>
      </c>
      <c r="J3" s="1" t="s">
        <v>1265</v>
      </c>
      <c r="K3" s="1" t="s">
        <v>1266</v>
      </c>
    </row>
    <row r="4" spans="1:11">
      <c r="A4" s="1"/>
      <c r="B4" s="8"/>
      <c r="C4" s="8"/>
      <c r="D4" s="8"/>
      <c r="E4" s="8"/>
      <c r="F4" s="1"/>
      <c r="G4" s="1"/>
      <c r="H4" s="1" t="s">
        <v>1007</v>
      </c>
      <c r="I4" s="1" t="s">
        <v>1106</v>
      </c>
      <c r="J4" s="1"/>
      <c r="K4" s="1"/>
    </row>
    <row r="5" spans="1:11" ht="45">
      <c r="A5" s="4" t="s">
        <v>1267</v>
      </c>
      <c r="B5" s="5" t="s">
        <v>4</v>
      </c>
      <c r="C5" s="5" t="s">
        <v>4</v>
      </c>
      <c r="D5" s="5" t="s">
        <v>4</v>
      </c>
      <c r="E5" s="5" t="s">
        <v>4</v>
      </c>
      <c r="F5" s="5" t="s">
        <v>4</v>
      </c>
      <c r="G5" s="5" t="s">
        <v>4</v>
      </c>
      <c r="H5" s="5" t="s">
        <v>4</v>
      </c>
      <c r="I5" s="5" t="s">
        <v>4</v>
      </c>
      <c r="J5" s="5" t="s">
        <v>4</v>
      </c>
      <c r="K5" s="5" t="s">
        <v>4</v>
      </c>
    </row>
    <row r="6" spans="1:11" ht="30">
      <c r="A6" s="3" t="s">
        <v>1268</v>
      </c>
      <c r="B6" s="5" t="s">
        <v>4</v>
      </c>
      <c r="C6" s="5" t="s">
        <v>4</v>
      </c>
      <c r="D6" s="9">
        <v>5877</v>
      </c>
      <c r="E6" s="9">
        <v>3780</v>
      </c>
      <c r="F6" s="5" t="s">
        <v>4</v>
      </c>
      <c r="G6" s="5" t="s">
        <v>4</v>
      </c>
      <c r="H6" s="5" t="s">
        <v>4</v>
      </c>
      <c r="I6" s="5" t="s">
        <v>4</v>
      </c>
      <c r="J6" s="5" t="s">
        <v>4</v>
      </c>
      <c r="K6" s="5" t="s">
        <v>4</v>
      </c>
    </row>
    <row r="7" spans="1:11">
      <c r="A7" s="3" t="s">
        <v>1269</v>
      </c>
      <c r="B7" s="5" t="s">
        <v>4</v>
      </c>
      <c r="C7" s="5" t="s">
        <v>4</v>
      </c>
      <c r="D7" s="7">
        <v>680842</v>
      </c>
      <c r="E7" s="7">
        <v>90146</v>
      </c>
      <c r="F7" s="5" t="s">
        <v>4</v>
      </c>
      <c r="G7" s="5" t="s">
        <v>4</v>
      </c>
      <c r="H7" s="5" t="s">
        <v>4</v>
      </c>
      <c r="I7" s="5" t="s">
        <v>4</v>
      </c>
      <c r="J7" s="7">
        <v>159713</v>
      </c>
      <c r="K7" s="7">
        <v>347875</v>
      </c>
    </row>
    <row r="8" spans="1:11" ht="30">
      <c r="A8" s="3" t="s">
        <v>1270</v>
      </c>
      <c r="B8" s="5" t="s">
        <v>4</v>
      </c>
      <c r="C8" s="5" t="s">
        <v>4</v>
      </c>
      <c r="D8" s="5" t="s">
        <v>4</v>
      </c>
      <c r="E8" s="5" t="s">
        <v>4</v>
      </c>
      <c r="F8" s="5" t="s">
        <v>4</v>
      </c>
      <c r="G8" s="7">
        <v>7315068</v>
      </c>
      <c r="H8" s="5" t="s">
        <v>4</v>
      </c>
      <c r="I8" s="5" t="s">
        <v>4</v>
      </c>
      <c r="J8" s="5" t="s">
        <v>4</v>
      </c>
      <c r="K8" s="5" t="s">
        <v>4</v>
      </c>
    </row>
    <row r="9" spans="1:11" ht="30">
      <c r="A9" s="3" t="s">
        <v>1271</v>
      </c>
      <c r="B9" s="5" t="s">
        <v>4</v>
      </c>
      <c r="C9" s="5" t="s">
        <v>4</v>
      </c>
      <c r="D9" s="5" t="s">
        <v>4</v>
      </c>
      <c r="E9" s="5" t="s">
        <v>4</v>
      </c>
      <c r="F9" s="7">
        <v>5000000</v>
      </c>
      <c r="G9" s="5" t="s">
        <v>4</v>
      </c>
      <c r="H9" s="5" t="s">
        <v>4</v>
      </c>
      <c r="I9" s="5" t="s">
        <v>4</v>
      </c>
      <c r="J9" s="5" t="s">
        <v>4</v>
      </c>
      <c r="K9" s="5" t="s">
        <v>4</v>
      </c>
    </row>
    <row r="10" spans="1:11">
      <c r="A10" s="3" t="s">
        <v>1272</v>
      </c>
      <c r="B10" s="5" t="s">
        <v>4</v>
      </c>
      <c r="C10" s="5" t="s">
        <v>4</v>
      </c>
      <c r="D10" s="5" t="s">
        <v>1273</v>
      </c>
      <c r="E10" s="5" t="s">
        <v>4</v>
      </c>
      <c r="F10" s="5" t="s">
        <v>4</v>
      </c>
      <c r="G10" s="5" t="s">
        <v>4</v>
      </c>
      <c r="H10" s="5" t="s">
        <v>4</v>
      </c>
      <c r="I10" s="5" t="s">
        <v>4</v>
      </c>
      <c r="J10" s="5" t="s">
        <v>4</v>
      </c>
      <c r="K10" s="5" t="s">
        <v>4</v>
      </c>
    </row>
    <row r="11" spans="1:11">
      <c r="A11" s="3" t="s">
        <v>1274</v>
      </c>
      <c r="B11" s="5" t="s">
        <v>4</v>
      </c>
      <c r="C11" s="5" t="s">
        <v>4</v>
      </c>
      <c r="D11" s="5" t="s">
        <v>4</v>
      </c>
      <c r="E11" s="5" t="s">
        <v>4</v>
      </c>
      <c r="F11" s="5" t="s">
        <v>4</v>
      </c>
      <c r="G11" s="5" t="s">
        <v>4</v>
      </c>
      <c r="H11" s="5" t="s">
        <v>1275</v>
      </c>
      <c r="I11" s="5" t="s">
        <v>1276</v>
      </c>
      <c r="J11" s="5" t="s">
        <v>4</v>
      </c>
      <c r="K11" s="5" t="s">
        <v>4</v>
      </c>
    </row>
    <row r="12" spans="1:11">
      <c r="A12" s="3" t="s">
        <v>1259</v>
      </c>
      <c r="B12" s="228">
        <v>0.1</v>
      </c>
      <c r="C12" s="228">
        <v>0.1</v>
      </c>
      <c r="D12" s="5" t="s">
        <v>4</v>
      </c>
      <c r="E12" s="5" t="s">
        <v>4</v>
      </c>
      <c r="F12" s="5" t="s">
        <v>4</v>
      </c>
      <c r="G12" s="5" t="s">
        <v>4</v>
      </c>
      <c r="H12" s="5" t="s">
        <v>4</v>
      </c>
      <c r="I12" s="5" t="s">
        <v>4</v>
      </c>
      <c r="J12" s="5" t="s">
        <v>4</v>
      </c>
      <c r="K12" s="5" t="s">
        <v>4</v>
      </c>
    </row>
    <row r="13" spans="1:11" ht="30">
      <c r="A13" s="3" t="s">
        <v>1277</v>
      </c>
      <c r="B13" s="228">
        <v>0.1</v>
      </c>
      <c r="C13" s="5" t="s">
        <v>4</v>
      </c>
      <c r="D13" s="5" t="s">
        <v>4</v>
      </c>
      <c r="E13" s="5" t="s">
        <v>4</v>
      </c>
      <c r="F13" s="5" t="s">
        <v>4</v>
      </c>
      <c r="G13" s="5" t="s">
        <v>4</v>
      </c>
      <c r="H13" s="5" t="s">
        <v>4</v>
      </c>
      <c r="I13" s="5" t="s">
        <v>4</v>
      </c>
      <c r="J13" s="5" t="s">
        <v>4</v>
      </c>
      <c r="K13" s="5" t="s">
        <v>4</v>
      </c>
    </row>
    <row r="14" spans="1:11" ht="30">
      <c r="A14" s="3" t="s">
        <v>1278</v>
      </c>
      <c r="B14" s="228">
        <v>0.1</v>
      </c>
      <c r="C14" s="5" t="s">
        <v>4</v>
      </c>
      <c r="D14" s="5" t="s">
        <v>4</v>
      </c>
      <c r="E14" s="5" t="s">
        <v>4</v>
      </c>
      <c r="F14" s="5" t="s">
        <v>4</v>
      </c>
      <c r="G14" s="5" t="s">
        <v>4</v>
      </c>
      <c r="H14" s="5" t="s">
        <v>4</v>
      </c>
      <c r="I14" s="5" t="s">
        <v>4</v>
      </c>
      <c r="J14" s="5" t="s">
        <v>4</v>
      </c>
      <c r="K14" s="5" t="s">
        <v>4</v>
      </c>
    </row>
    <row r="15" spans="1:11" ht="30">
      <c r="A15" s="3" t="s">
        <v>1279</v>
      </c>
      <c r="B15" s="5" t="s">
        <v>4</v>
      </c>
      <c r="C15" s="5" t="s">
        <v>4</v>
      </c>
      <c r="D15" s="5" t="s">
        <v>1280</v>
      </c>
      <c r="E15" s="5" t="s">
        <v>4</v>
      </c>
      <c r="F15" s="5" t="s">
        <v>4</v>
      </c>
      <c r="G15" s="5" t="s">
        <v>4</v>
      </c>
      <c r="H15" s="5" t="s">
        <v>4</v>
      </c>
      <c r="I15" s="5" t="s">
        <v>4</v>
      </c>
      <c r="J15" s="5" t="s">
        <v>4</v>
      </c>
      <c r="K15" s="5" t="s">
        <v>4</v>
      </c>
    </row>
    <row r="16" spans="1:11" ht="30">
      <c r="A16" s="3" t="s">
        <v>1281</v>
      </c>
      <c r="B16" s="5" t="s">
        <v>4</v>
      </c>
      <c r="C16" s="5" t="s">
        <v>4</v>
      </c>
      <c r="D16" s="10">
        <v>14.16</v>
      </c>
      <c r="E16" s="10">
        <v>8.91</v>
      </c>
      <c r="F16" s="5" t="s">
        <v>4</v>
      </c>
      <c r="G16" s="5" t="s">
        <v>4</v>
      </c>
      <c r="H16" s="5" t="s">
        <v>4</v>
      </c>
      <c r="I16" s="5" t="s">
        <v>4</v>
      </c>
      <c r="J16" s="5" t="s">
        <v>4</v>
      </c>
      <c r="K16" s="5" t="s">
        <v>4</v>
      </c>
    </row>
    <row r="17" spans="1:11">
      <c r="A17" s="3" t="s">
        <v>1282</v>
      </c>
      <c r="B17" s="5" t="s">
        <v>4</v>
      </c>
      <c r="C17" s="5" t="s">
        <v>4</v>
      </c>
      <c r="D17" s="7">
        <v>74644</v>
      </c>
      <c r="E17" s="7">
        <v>88256</v>
      </c>
      <c r="F17" s="5" t="s">
        <v>4</v>
      </c>
      <c r="G17" s="5" t="s">
        <v>4</v>
      </c>
      <c r="H17" s="5" t="s">
        <v>4</v>
      </c>
      <c r="I17" s="5" t="s">
        <v>4</v>
      </c>
      <c r="J17" s="5" t="s">
        <v>4</v>
      </c>
      <c r="K17" s="5" t="s">
        <v>4</v>
      </c>
    </row>
    <row r="18" spans="1:11">
      <c r="A18" s="3" t="s">
        <v>191</v>
      </c>
      <c r="B18" s="5" t="s">
        <v>4</v>
      </c>
      <c r="C18" s="5" t="s">
        <v>4</v>
      </c>
      <c r="D18" s="7">
        <v>1558</v>
      </c>
      <c r="E18" s="5">
        <v>975</v>
      </c>
      <c r="F18" s="5" t="s">
        <v>4</v>
      </c>
      <c r="G18" s="5" t="s">
        <v>4</v>
      </c>
      <c r="H18" s="5" t="s">
        <v>4</v>
      </c>
      <c r="I18" s="5" t="s">
        <v>4</v>
      </c>
      <c r="J18" s="5" t="s">
        <v>4</v>
      </c>
      <c r="K18" s="5" t="s">
        <v>4</v>
      </c>
    </row>
    <row r="19" spans="1:11" ht="30">
      <c r="A19" s="3" t="s">
        <v>1283</v>
      </c>
      <c r="B19" s="5" t="s">
        <v>4</v>
      </c>
      <c r="C19" s="5" t="s">
        <v>4</v>
      </c>
      <c r="D19" s="5" t="s">
        <v>4</v>
      </c>
      <c r="E19" s="5" t="s">
        <v>4</v>
      </c>
      <c r="F19" s="5" t="s">
        <v>4</v>
      </c>
      <c r="G19" s="5" t="s">
        <v>4</v>
      </c>
      <c r="H19" s="5" t="s">
        <v>4</v>
      </c>
      <c r="I19" s="5" t="s">
        <v>4</v>
      </c>
      <c r="J19" s="7">
        <v>4687</v>
      </c>
      <c r="K19" s="5" t="s">
        <v>4</v>
      </c>
    </row>
    <row r="20" spans="1:11">
      <c r="A20" s="3" t="s">
        <v>162</v>
      </c>
      <c r="B20" s="5" t="s">
        <v>4</v>
      </c>
      <c r="C20" s="5" t="s">
        <v>4</v>
      </c>
      <c r="D20" s="7">
        <v>4150</v>
      </c>
      <c r="E20" s="7">
        <v>2108</v>
      </c>
      <c r="F20" s="5" t="s">
        <v>4</v>
      </c>
      <c r="G20" s="5" t="s">
        <v>4</v>
      </c>
      <c r="H20" s="5" t="s">
        <v>4</v>
      </c>
      <c r="I20" s="5" t="s">
        <v>4</v>
      </c>
      <c r="J20" s="5" t="s">
        <v>4</v>
      </c>
      <c r="K20" s="5" t="s">
        <v>4</v>
      </c>
    </row>
    <row r="21" spans="1:11" ht="30">
      <c r="A21" s="3" t="s">
        <v>1284</v>
      </c>
      <c r="B21" s="5" t="s">
        <v>4</v>
      </c>
      <c r="C21" s="5" t="s">
        <v>4</v>
      </c>
      <c r="D21" s="9">
        <v>1337</v>
      </c>
      <c r="E21" s="9">
        <v>1133</v>
      </c>
      <c r="F21" s="5" t="s">
        <v>4</v>
      </c>
      <c r="G21" s="5" t="s">
        <v>4</v>
      </c>
      <c r="H21" s="5" t="s">
        <v>4</v>
      </c>
      <c r="I21" s="5" t="s">
        <v>4</v>
      </c>
      <c r="J21" s="5" t="s">
        <v>4</v>
      </c>
      <c r="K21" s="5" t="s">
        <v>4</v>
      </c>
    </row>
  </sheetData>
  <mergeCells count="6">
    <mergeCell ref="D1:E1"/>
    <mergeCell ref="H1:K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8" t="s">
        <v>1285</v>
      </c>
      <c r="B1" s="8" t="s">
        <v>1</v>
      </c>
      <c r="C1" s="8"/>
    </row>
    <row r="2" spans="1:3">
      <c r="A2" s="8"/>
      <c r="B2" s="1" t="s">
        <v>2</v>
      </c>
      <c r="C2" s="1" t="s">
        <v>97</v>
      </c>
    </row>
    <row r="3" spans="1:3">
      <c r="A3" s="4" t="s">
        <v>584</v>
      </c>
      <c r="B3" s="5" t="s">
        <v>4</v>
      </c>
      <c r="C3" s="5" t="s">
        <v>4</v>
      </c>
    </row>
    <row r="4" spans="1:3">
      <c r="A4" s="3" t="s">
        <v>586</v>
      </c>
      <c r="B4" s="7">
        <v>2997460</v>
      </c>
      <c r="C4" s="7">
        <v>3675776</v>
      </c>
    </row>
    <row r="5" spans="1:3">
      <c r="A5" s="3" t="s">
        <v>587</v>
      </c>
      <c r="B5" s="7">
        <v>27500</v>
      </c>
      <c r="C5" s="7">
        <v>11000</v>
      </c>
    </row>
    <row r="6" spans="1:3">
      <c r="A6" s="3" t="s">
        <v>588</v>
      </c>
      <c r="B6" s="7">
        <v>-229968</v>
      </c>
      <c r="C6" s="7">
        <v>-168035</v>
      </c>
    </row>
    <row r="7" spans="1:3">
      <c r="A7" s="3" t="s">
        <v>591</v>
      </c>
      <c r="B7" s="5">
        <v>0</v>
      </c>
      <c r="C7" s="5">
        <v>0</v>
      </c>
    </row>
    <row r="8" spans="1:3">
      <c r="A8" s="3" t="s">
        <v>592</v>
      </c>
      <c r="B8" s="7">
        <v>2794992</v>
      </c>
      <c r="C8" s="7">
        <v>3518741</v>
      </c>
    </row>
    <row r="9" spans="1:3">
      <c r="A9" s="4" t="s">
        <v>1286</v>
      </c>
      <c r="B9" s="5" t="s">
        <v>4</v>
      </c>
      <c r="C9" s="5" t="s">
        <v>4</v>
      </c>
    </row>
    <row r="10" spans="1:3">
      <c r="A10" s="3" t="s">
        <v>586</v>
      </c>
      <c r="B10" s="10">
        <v>10.49</v>
      </c>
      <c r="C10" s="10">
        <v>9.41</v>
      </c>
    </row>
    <row r="11" spans="1:3">
      <c r="A11" s="3" t="s">
        <v>587</v>
      </c>
      <c r="B11" s="10">
        <v>32.49</v>
      </c>
      <c r="C11" s="10">
        <v>26.71</v>
      </c>
    </row>
    <row r="12" spans="1:3">
      <c r="A12" s="3" t="s">
        <v>588</v>
      </c>
      <c r="B12" s="10">
        <v>8.1300000000000008</v>
      </c>
      <c r="C12" s="10">
        <v>7.28</v>
      </c>
    </row>
    <row r="13" spans="1:3">
      <c r="A13" s="3" t="s">
        <v>591</v>
      </c>
      <c r="B13" s="9">
        <v>0</v>
      </c>
      <c r="C13" s="9">
        <v>0</v>
      </c>
    </row>
    <row r="14" spans="1:3">
      <c r="A14" s="3" t="s">
        <v>592</v>
      </c>
      <c r="B14" s="10">
        <v>10.9</v>
      </c>
      <c r="C14" s="10">
        <v>9.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8" t="s">
        <v>1287</v>
      </c>
      <c r="B1" s="8" t="s">
        <v>1</v>
      </c>
      <c r="C1" s="8"/>
    </row>
    <row r="2" spans="1:3">
      <c r="A2" s="8"/>
      <c r="B2" s="1" t="s">
        <v>2</v>
      </c>
      <c r="C2" s="1" t="s">
        <v>97</v>
      </c>
    </row>
    <row r="3" spans="1:3">
      <c r="A3" s="4" t="s">
        <v>1288</v>
      </c>
      <c r="B3" s="5" t="s">
        <v>4</v>
      </c>
      <c r="C3" s="5" t="s">
        <v>4</v>
      </c>
    </row>
    <row r="4" spans="1:3">
      <c r="A4" s="3" t="s">
        <v>599</v>
      </c>
      <c r="B4" s="7">
        <v>917015</v>
      </c>
      <c r="C4" s="7">
        <v>888197</v>
      </c>
    </row>
    <row r="5" spans="1:3">
      <c r="A5" s="3" t="s">
        <v>587</v>
      </c>
      <c r="B5" s="7">
        <v>680842</v>
      </c>
      <c r="C5" s="7">
        <v>90146</v>
      </c>
    </row>
    <row r="6" spans="1:3">
      <c r="A6" s="3" t="s">
        <v>600</v>
      </c>
      <c r="B6" s="7">
        <v>-155171</v>
      </c>
      <c r="C6" s="7">
        <v>-131539</v>
      </c>
    </row>
    <row r="7" spans="1:3">
      <c r="A7" s="3" t="s">
        <v>603</v>
      </c>
      <c r="B7" s="7">
        <v>-1566</v>
      </c>
      <c r="C7" s="5">
        <v>0</v>
      </c>
    </row>
    <row r="8" spans="1:3">
      <c r="A8" s="3" t="s">
        <v>605</v>
      </c>
      <c r="B8" s="7">
        <v>1441120</v>
      </c>
      <c r="C8" s="7">
        <v>846804</v>
      </c>
    </row>
    <row r="9" spans="1:3" ht="30">
      <c r="A9" s="4" t="s">
        <v>1289</v>
      </c>
      <c r="B9" s="5" t="s">
        <v>4</v>
      </c>
      <c r="C9" s="5" t="s">
        <v>4</v>
      </c>
    </row>
    <row r="10" spans="1:3">
      <c r="A10" s="3" t="s">
        <v>599</v>
      </c>
      <c r="B10" s="10">
        <v>24.43</v>
      </c>
      <c r="C10" s="10">
        <v>20.86</v>
      </c>
    </row>
    <row r="11" spans="1:3">
      <c r="A11" s="3" t="s">
        <v>587</v>
      </c>
      <c r="B11" s="10">
        <v>37.14</v>
      </c>
      <c r="C11" s="10">
        <v>31.58</v>
      </c>
    </row>
    <row r="12" spans="1:3">
      <c r="A12" s="3" t="s">
        <v>600</v>
      </c>
      <c r="B12" s="10">
        <v>22.65</v>
      </c>
      <c r="C12" s="10">
        <v>21.04</v>
      </c>
    </row>
    <row r="13" spans="1:3">
      <c r="A13" s="3" t="s">
        <v>603</v>
      </c>
      <c r="B13" s="9">
        <v>24</v>
      </c>
      <c r="C13" s="9">
        <v>0</v>
      </c>
    </row>
    <row r="14" spans="1:3">
      <c r="A14" s="3" t="s">
        <v>605</v>
      </c>
      <c r="B14" s="10">
        <v>30.63</v>
      </c>
      <c r="C14" s="10">
        <v>21.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90</v>
      </c>
      <c r="B1" s="8" t="s">
        <v>1</v>
      </c>
      <c r="C1" s="8"/>
    </row>
    <row r="2" spans="1:3" ht="30">
      <c r="A2" s="1" t="s">
        <v>26</v>
      </c>
      <c r="B2" s="1" t="s">
        <v>2</v>
      </c>
      <c r="C2" s="1" t="s">
        <v>97</v>
      </c>
    </row>
    <row r="3" spans="1:3">
      <c r="A3" s="4" t="s">
        <v>1291</v>
      </c>
      <c r="B3" s="5" t="s">
        <v>4</v>
      </c>
      <c r="C3" s="5" t="s">
        <v>4</v>
      </c>
    </row>
    <row r="4" spans="1:3" ht="30">
      <c r="A4" s="3" t="s">
        <v>120</v>
      </c>
      <c r="B4" s="9">
        <v>110656</v>
      </c>
      <c r="C4" s="9">
        <v>97560</v>
      </c>
    </row>
    <row r="5" spans="1:3">
      <c r="A5" s="3" t="s">
        <v>612</v>
      </c>
      <c r="B5" s="7">
        <v>38730</v>
      </c>
      <c r="C5" s="7">
        <v>34146</v>
      </c>
    </row>
    <row r="6" spans="1:3" ht="30">
      <c r="A6" s="3" t="s">
        <v>614</v>
      </c>
      <c r="B6" s="7">
        <v>-48878</v>
      </c>
      <c r="C6" s="7">
        <v>-19587</v>
      </c>
    </row>
    <row r="7" spans="1:3">
      <c r="A7" s="3" t="s">
        <v>617</v>
      </c>
      <c r="B7" s="7">
        <v>37592</v>
      </c>
      <c r="C7" s="7">
        <v>1550</v>
      </c>
    </row>
    <row r="8" spans="1:3">
      <c r="A8" s="3" t="s">
        <v>119</v>
      </c>
      <c r="B8" s="9">
        <v>27444</v>
      </c>
      <c r="C8" s="9">
        <v>16109</v>
      </c>
    </row>
    <row r="9" spans="1:3">
      <c r="A9" s="3" t="s">
        <v>618</v>
      </c>
      <c r="B9" s="228">
        <v>0.248</v>
      </c>
      <c r="C9" s="228">
        <v>0.1650000000000000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8" t="s">
        <v>1292</v>
      </c>
      <c r="B1" s="8" t="s">
        <v>1</v>
      </c>
      <c r="C1" s="8"/>
    </row>
    <row r="2" spans="1:3">
      <c r="A2" s="8"/>
      <c r="B2" s="1" t="s">
        <v>2</v>
      </c>
      <c r="C2" s="1" t="s">
        <v>97</v>
      </c>
    </row>
    <row r="3" spans="1:3">
      <c r="A3" s="4" t="s">
        <v>1291</v>
      </c>
      <c r="B3" s="5" t="s">
        <v>4</v>
      </c>
      <c r="C3" s="5" t="s">
        <v>4</v>
      </c>
    </row>
    <row r="4" spans="1:3">
      <c r="A4" s="3" t="s">
        <v>1293</v>
      </c>
      <c r="B4" s="228">
        <v>0.35</v>
      </c>
      <c r="C4" s="228">
        <v>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8" t="s">
        <v>1</v>
      </c>
      <c r="C1" s="8"/>
    </row>
    <row r="2" spans="1:3" ht="30">
      <c r="A2" s="1" t="s">
        <v>26</v>
      </c>
      <c r="B2" s="1" t="s">
        <v>2</v>
      </c>
      <c r="C2" s="1" t="s">
        <v>97</v>
      </c>
    </row>
    <row r="3" spans="1:3">
      <c r="A3" s="4" t="s">
        <v>153</v>
      </c>
      <c r="B3" s="5" t="s">
        <v>4</v>
      </c>
      <c r="C3" s="5" t="s">
        <v>4</v>
      </c>
    </row>
    <row r="4" spans="1:3">
      <c r="A4" s="3" t="s">
        <v>122</v>
      </c>
      <c r="B4" s="9">
        <v>101728</v>
      </c>
      <c r="C4" s="9">
        <v>83001</v>
      </c>
    </row>
    <row r="5" spans="1:3" ht="45">
      <c r="A5" s="4" t="s">
        <v>154</v>
      </c>
      <c r="B5" s="5" t="s">
        <v>4</v>
      </c>
      <c r="C5" s="5" t="s">
        <v>4</v>
      </c>
    </row>
    <row r="6" spans="1:3">
      <c r="A6" s="3" t="s">
        <v>155</v>
      </c>
      <c r="B6" s="7">
        <v>14596</v>
      </c>
      <c r="C6" s="7">
        <v>9177</v>
      </c>
    </row>
    <row r="7" spans="1:3" ht="30">
      <c r="A7" s="3" t="s">
        <v>156</v>
      </c>
      <c r="B7" s="7">
        <v>2940</v>
      </c>
      <c r="C7" s="7">
        <v>1542</v>
      </c>
    </row>
    <row r="8" spans="1:3" ht="30">
      <c r="A8" s="3" t="s">
        <v>157</v>
      </c>
      <c r="B8" s="7">
        <v>-18516</v>
      </c>
      <c r="C8" s="7">
        <v>-1550</v>
      </c>
    </row>
    <row r="9" spans="1:3" ht="30">
      <c r="A9" s="3" t="s">
        <v>158</v>
      </c>
      <c r="B9" s="7">
        <v>-2800</v>
      </c>
      <c r="C9" s="7">
        <v>1076</v>
      </c>
    </row>
    <row r="10" spans="1:3">
      <c r="A10" s="3" t="s">
        <v>159</v>
      </c>
      <c r="B10" s="7">
        <v>-7082</v>
      </c>
      <c r="C10" s="7">
        <v>-17284</v>
      </c>
    </row>
    <row r="11" spans="1:3" ht="30">
      <c r="A11" s="3" t="s">
        <v>160</v>
      </c>
      <c r="B11" s="7">
        <v>1643</v>
      </c>
      <c r="C11" s="5">
        <v>0</v>
      </c>
    </row>
    <row r="12" spans="1:3">
      <c r="A12" s="3" t="s">
        <v>161</v>
      </c>
      <c r="B12" s="5">
        <v>788</v>
      </c>
      <c r="C12" s="5">
        <v>723</v>
      </c>
    </row>
    <row r="13" spans="1:3">
      <c r="A13" s="3" t="s">
        <v>162</v>
      </c>
      <c r="B13" s="7">
        <v>4150</v>
      </c>
      <c r="C13" s="7">
        <v>2108</v>
      </c>
    </row>
    <row r="14" spans="1:3">
      <c r="A14" s="3" t="s">
        <v>163</v>
      </c>
      <c r="B14" s="7">
        <v>5825</v>
      </c>
      <c r="C14" s="7">
        <v>2996</v>
      </c>
    </row>
    <row r="15" spans="1:3">
      <c r="A15" s="3" t="s">
        <v>164</v>
      </c>
      <c r="B15" s="7">
        <v>1852</v>
      </c>
      <c r="C15" s="7">
        <v>-1272</v>
      </c>
    </row>
    <row r="16" spans="1:3">
      <c r="A16" s="3" t="s">
        <v>165</v>
      </c>
      <c r="B16" s="5">
        <v>0</v>
      </c>
      <c r="C16" s="7">
        <v>-25532</v>
      </c>
    </row>
    <row r="17" spans="1:3" ht="30">
      <c r="A17" s="4" t="s">
        <v>166</v>
      </c>
      <c r="B17" s="5" t="s">
        <v>4</v>
      </c>
      <c r="C17" s="5" t="s">
        <v>4</v>
      </c>
    </row>
    <row r="18" spans="1:3">
      <c r="A18" s="3" t="s">
        <v>167</v>
      </c>
      <c r="B18" s="7">
        <v>-254033</v>
      </c>
      <c r="C18" s="7">
        <v>-63120</v>
      </c>
    </row>
    <row r="19" spans="1:3">
      <c r="A19" s="3" t="s">
        <v>80</v>
      </c>
      <c r="B19" s="7">
        <v>-145440</v>
      </c>
      <c r="C19" s="7">
        <v>-80551</v>
      </c>
    </row>
    <row r="20" spans="1:3">
      <c r="A20" s="3" t="s">
        <v>168</v>
      </c>
      <c r="B20" s="7">
        <v>-92486</v>
      </c>
      <c r="C20" s="7">
        <v>-39677</v>
      </c>
    </row>
    <row r="21" spans="1:3">
      <c r="A21" s="3" t="s">
        <v>169</v>
      </c>
      <c r="B21" s="7">
        <v>-122040</v>
      </c>
      <c r="C21" s="7">
        <v>-114483</v>
      </c>
    </row>
    <row r="22" spans="1:3">
      <c r="A22" s="3" t="s">
        <v>170</v>
      </c>
      <c r="B22" s="7">
        <v>-55892</v>
      </c>
      <c r="C22" s="7">
        <v>24092</v>
      </c>
    </row>
    <row r="23" spans="1:3" ht="30">
      <c r="A23" s="4" t="s">
        <v>171</v>
      </c>
      <c r="B23" s="5" t="s">
        <v>4</v>
      </c>
      <c r="C23" s="5" t="s">
        <v>4</v>
      </c>
    </row>
    <row r="24" spans="1:3">
      <c r="A24" s="3" t="s">
        <v>172</v>
      </c>
      <c r="B24" s="7">
        <v>83673</v>
      </c>
      <c r="C24" s="7">
        <v>2133</v>
      </c>
    </row>
    <row r="25" spans="1:3">
      <c r="A25" s="3" t="s">
        <v>173</v>
      </c>
      <c r="B25" s="7">
        <v>356108</v>
      </c>
      <c r="C25" s="7">
        <v>138007</v>
      </c>
    </row>
    <row r="26" spans="1:3">
      <c r="A26" s="3" t="s">
        <v>50</v>
      </c>
      <c r="B26" s="7">
        <v>461247</v>
      </c>
      <c r="C26" s="7">
        <v>235716</v>
      </c>
    </row>
    <row r="27" spans="1:3">
      <c r="A27" s="3" t="s">
        <v>53</v>
      </c>
      <c r="B27" s="7">
        <v>8635</v>
      </c>
      <c r="C27" s="5">
        <v>-512</v>
      </c>
    </row>
    <row r="28" spans="1:3" ht="30">
      <c r="A28" s="3" t="s">
        <v>84</v>
      </c>
      <c r="B28" s="7">
        <v>68568</v>
      </c>
      <c r="C28" s="7">
        <v>57402</v>
      </c>
    </row>
    <row r="29" spans="1:3">
      <c r="A29" s="3" t="s">
        <v>174</v>
      </c>
      <c r="B29" s="7">
        <v>-14172</v>
      </c>
      <c r="C29" s="7">
        <v>-14183</v>
      </c>
    </row>
    <row r="30" spans="1:3" ht="30">
      <c r="A30" s="3" t="s">
        <v>175</v>
      </c>
      <c r="B30" s="7">
        <v>399292</v>
      </c>
      <c r="C30" s="7">
        <v>199809</v>
      </c>
    </row>
    <row r="31" spans="1:3">
      <c r="A31" s="4" t="s">
        <v>176</v>
      </c>
      <c r="B31" s="5" t="s">
        <v>4</v>
      </c>
      <c r="C31" s="5" t="s">
        <v>4</v>
      </c>
    </row>
    <row r="32" spans="1:3" ht="30">
      <c r="A32" s="3" t="s">
        <v>177</v>
      </c>
      <c r="B32" s="7">
        <v>-352840</v>
      </c>
      <c r="C32" s="7">
        <v>-9631</v>
      </c>
    </row>
    <row r="33" spans="1:3" ht="30">
      <c r="A33" s="3" t="s">
        <v>178</v>
      </c>
      <c r="B33" s="7">
        <v>-3985</v>
      </c>
      <c r="C33" s="7">
        <v>7240</v>
      </c>
    </row>
    <row r="34" spans="1:3" ht="30">
      <c r="A34" s="3" t="s">
        <v>179</v>
      </c>
      <c r="B34" s="7">
        <v>-9697</v>
      </c>
      <c r="C34" s="7">
        <v>4214</v>
      </c>
    </row>
    <row r="35" spans="1:3" ht="30">
      <c r="A35" s="3" t="s">
        <v>180</v>
      </c>
      <c r="B35" s="7">
        <v>-11394</v>
      </c>
      <c r="C35" s="7">
        <v>-9427</v>
      </c>
    </row>
    <row r="36" spans="1:3" ht="30">
      <c r="A36" s="3" t="s">
        <v>181</v>
      </c>
      <c r="B36" s="7">
        <v>5027</v>
      </c>
      <c r="C36" s="7">
        <v>4028</v>
      </c>
    </row>
    <row r="37" spans="1:3" ht="30">
      <c r="A37" s="3" t="s">
        <v>182</v>
      </c>
      <c r="B37" s="7">
        <v>-67622</v>
      </c>
      <c r="C37" s="7">
        <v>-3516</v>
      </c>
    </row>
    <row r="38" spans="1:3" ht="30">
      <c r="A38" s="3" t="s">
        <v>183</v>
      </c>
      <c r="B38" s="7">
        <v>-42704</v>
      </c>
      <c r="C38" s="7">
        <v>-36925</v>
      </c>
    </row>
    <row r="39" spans="1:3">
      <c r="A39" s="3" t="s">
        <v>184</v>
      </c>
      <c r="B39" s="7">
        <v>-9019</v>
      </c>
      <c r="C39" s="7">
        <v>-8383</v>
      </c>
    </row>
    <row r="40" spans="1:3">
      <c r="A40" s="3" t="s">
        <v>185</v>
      </c>
      <c r="B40" s="7">
        <v>-472840</v>
      </c>
      <c r="C40" s="7">
        <v>-60828</v>
      </c>
    </row>
    <row r="41" spans="1:3">
      <c r="A41" s="4" t="s">
        <v>186</v>
      </c>
      <c r="B41" s="5" t="s">
        <v>4</v>
      </c>
      <c r="C41" s="5" t="s">
        <v>4</v>
      </c>
    </row>
    <row r="42" spans="1:3">
      <c r="A42" s="3" t="s">
        <v>187</v>
      </c>
      <c r="B42" s="7">
        <v>-199060</v>
      </c>
      <c r="C42" s="7">
        <v>-99695</v>
      </c>
    </row>
    <row r="43" spans="1:3">
      <c r="A43" s="3" t="s">
        <v>188</v>
      </c>
      <c r="B43" s="5">
        <v>-266</v>
      </c>
      <c r="C43" s="5">
        <v>-251</v>
      </c>
    </row>
    <row r="44" spans="1:3">
      <c r="A44" s="3" t="s">
        <v>189</v>
      </c>
      <c r="B44" s="7">
        <v>-10000</v>
      </c>
      <c r="C44" s="5">
        <v>0</v>
      </c>
    </row>
    <row r="45" spans="1:3" ht="45">
      <c r="A45" s="3" t="s">
        <v>190</v>
      </c>
      <c r="B45" s="7">
        <v>1765</v>
      </c>
      <c r="C45" s="7">
        <v>2209</v>
      </c>
    </row>
    <row r="46" spans="1:3">
      <c r="A46" s="3" t="s">
        <v>191</v>
      </c>
      <c r="B46" s="7">
        <v>1558</v>
      </c>
      <c r="C46" s="5">
        <v>975</v>
      </c>
    </row>
    <row r="47" spans="1:3" ht="30">
      <c r="A47" s="3" t="s">
        <v>192</v>
      </c>
      <c r="B47" s="7">
        <v>-10503</v>
      </c>
      <c r="C47" s="5">
        <v>0</v>
      </c>
    </row>
    <row r="48" spans="1:3" ht="30">
      <c r="A48" s="3" t="s">
        <v>193</v>
      </c>
      <c r="B48" s="7">
        <v>-1941</v>
      </c>
      <c r="C48" s="5">
        <v>0</v>
      </c>
    </row>
    <row r="49" spans="1:3" ht="30">
      <c r="A49" s="3" t="s">
        <v>194</v>
      </c>
      <c r="B49" s="7">
        <v>-218447</v>
      </c>
      <c r="C49" s="7">
        <v>-96762</v>
      </c>
    </row>
    <row r="50" spans="1:3" ht="30">
      <c r="A50" s="3" t="s">
        <v>195</v>
      </c>
      <c r="B50" s="5">
        <v>989</v>
      </c>
      <c r="C50" s="7">
        <v>-5865</v>
      </c>
    </row>
    <row r="51" spans="1:3" ht="30">
      <c r="A51" s="3" t="s">
        <v>196</v>
      </c>
      <c r="B51" s="7">
        <v>-291006</v>
      </c>
      <c r="C51" s="7">
        <v>36354</v>
      </c>
    </row>
    <row r="52" spans="1:3" ht="30">
      <c r="A52" s="3" t="s">
        <v>197</v>
      </c>
      <c r="B52" s="7">
        <v>830022</v>
      </c>
      <c r="C52" s="7">
        <v>414370</v>
      </c>
    </row>
    <row r="53" spans="1:3" ht="30">
      <c r="A53" s="3" t="s">
        <v>198</v>
      </c>
      <c r="B53" s="7">
        <v>539016</v>
      </c>
      <c r="C53" s="7">
        <v>450724</v>
      </c>
    </row>
    <row r="54" spans="1:3">
      <c r="A54" s="4" t="s">
        <v>199</v>
      </c>
      <c r="B54" s="5" t="s">
        <v>4</v>
      </c>
      <c r="C54" s="5" t="s">
        <v>4</v>
      </c>
    </row>
    <row r="55" spans="1:3">
      <c r="A55" s="3" t="s">
        <v>200</v>
      </c>
      <c r="B55" s="5">
        <v>707</v>
      </c>
      <c r="C55" s="5">
        <v>273</v>
      </c>
    </row>
    <row r="56" spans="1:3">
      <c r="A56" s="3" t="s">
        <v>201</v>
      </c>
      <c r="B56" s="9">
        <v>9844</v>
      </c>
      <c r="C56" s="9">
        <v>245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94</v>
      </c>
      <c r="B1" s="8" t="s">
        <v>1</v>
      </c>
      <c r="C1" s="8"/>
      <c r="D1" s="1"/>
    </row>
    <row r="2" spans="1:4" ht="30">
      <c r="A2" s="1" t="s">
        <v>26</v>
      </c>
      <c r="B2" s="1" t="s">
        <v>2</v>
      </c>
      <c r="C2" s="1" t="s">
        <v>97</v>
      </c>
      <c r="D2" s="1" t="s">
        <v>27</v>
      </c>
    </row>
    <row r="3" spans="1:4" ht="30">
      <c r="A3" s="4" t="s">
        <v>1295</v>
      </c>
      <c r="B3" s="5" t="s">
        <v>4</v>
      </c>
      <c r="C3" s="5" t="s">
        <v>4</v>
      </c>
      <c r="D3" s="5" t="s">
        <v>4</v>
      </c>
    </row>
    <row r="4" spans="1:4">
      <c r="A4" s="3" t="s">
        <v>119</v>
      </c>
      <c r="B4" s="9">
        <v>27444</v>
      </c>
      <c r="C4" s="9">
        <v>16109</v>
      </c>
      <c r="D4" s="5" t="s">
        <v>4</v>
      </c>
    </row>
    <row r="5" spans="1:4">
      <c r="A5" s="3" t="s">
        <v>116</v>
      </c>
      <c r="B5" s="5">
        <v>0</v>
      </c>
      <c r="C5" s="7">
        <v>25532</v>
      </c>
      <c r="D5" s="5" t="s">
        <v>4</v>
      </c>
    </row>
    <row r="6" spans="1:4" ht="30">
      <c r="A6" s="3" t="s">
        <v>1296</v>
      </c>
      <c r="B6" s="7">
        <v>444000</v>
      </c>
      <c r="C6" s="5" t="s">
        <v>4</v>
      </c>
      <c r="D6" s="7">
        <v>360000</v>
      </c>
    </row>
    <row r="7" spans="1:4" ht="30">
      <c r="A7" s="3" t="s">
        <v>1297</v>
      </c>
      <c r="B7" s="5" t="s">
        <v>4</v>
      </c>
      <c r="C7" s="5" t="s">
        <v>4</v>
      </c>
      <c r="D7" s="5" t="s">
        <v>4</v>
      </c>
    </row>
    <row r="8" spans="1:4" ht="30">
      <c r="A8" s="4" t="s">
        <v>1295</v>
      </c>
      <c r="B8" s="5" t="s">
        <v>4</v>
      </c>
      <c r="C8" s="5" t="s">
        <v>4</v>
      </c>
      <c r="D8" s="5" t="s">
        <v>4</v>
      </c>
    </row>
    <row r="9" spans="1:4">
      <c r="A9" s="3" t="s">
        <v>119</v>
      </c>
      <c r="B9" s="5" t="s">
        <v>4</v>
      </c>
      <c r="C9" s="7">
        <v>-7423</v>
      </c>
      <c r="D9" s="5" t="s">
        <v>4</v>
      </c>
    </row>
    <row r="10" spans="1:4" ht="45">
      <c r="A10" s="3" t="s">
        <v>1298</v>
      </c>
      <c r="B10" s="5" t="s">
        <v>4</v>
      </c>
      <c r="C10" s="228">
        <v>7.5999999999999998E-2</v>
      </c>
      <c r="D10" s="5" t="s">
        <v>4</v>
      </c>
    </row>
    <row r="11" spans="1:4" ht="45">
      <c r="A11" s="3" t="s">
        <v>1299</v>
      </c>
      <c r="B11" s="5" t="s">
        <v>4</v>
      </c>
      <c r="C11" s="5" t="s">
        <v>4</v>
      </c>
      <c r="D11" s="5" t="s">
        <v>4</v>
      </c>
    </row>
    <row r="12" spans="1:4" ht="30">
      <c r="A12" s="4" t="s">
        <v>1295</v>
      </c>
      <c r="B12" s="5" t="s">
        <v>4</v>
      </c>
      <c r="C12" s="5" t="s">
        <v>4</v>
      </c>
      <c r="D12" s="5" t="s">
        <v>4</v>
      </c>
    </row>
    <row r="13" spans="1:4">
      <c r="A13" s="3" t="s">
        <v>119</v>
      </c>
      <c r="B13" s="5" t="s">
        <v>4</v>
      </c>
      <c r="C13" s="7">
        <v>5872</v>
      </c>
      <c r="D13" s="5" t="s">
        <v>4</v>
      </c>
    </row>
    <row r="14" spans="1:4">
      <c r="A14" s="3" t="s">
        <v>116</v>
      </c>
      <c r="B14" s="5" t="s">
        <v>4</v>
      </c>
      <c r="C14" s="9">
        <v>25532</v>
      </c>
      <c r="D14" s="5"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12.5703125" bestFit="1" customWidth="1"/>
    <col min="4" max="4" width="12.28515625" bestFit="1" customWidth="1"/>
    <col min="5" max="5" width="32.5703125" bestFit="1" customWidth="1"/>
    <col min="6" max="9" width="12.5703125" bestFit="1" customWidth="1"/>
    <col min="10" max="10" width="12.28515625" bestFit="1" customWidth="1"/>
    <col min="11" max="11" width="17" bestFit="1" customWidth="1"/>
    <col min="12" max="13" width="12.5703125" bestFit="1" customWidth="1"/>
    <col min="14" max="14" width="21.7109375" bestFit="1" customWidth="1"/>
    <col min="15" max="15" width="26.28515625" bestFit="1" customWidth="1"/>
    <col min="16" max="16" width="12.5703125" bestFit="1" customWidth="1"/>
    <col min="17" max="17" width="15.42578125" bestFit="1" customWidth="1"/>
    <col min="18" max="18" width="12.28515625" bestFit="1" customWidth="1"/>
    <col min="19" max="19" width="17" bestFit="1" customWidth="1"/>
    <col min="20" max="20" width="15.42578125" bestFit="1" customWidth="1"/>
    <col min="21" max="21" width="12.5703125" bestFit="1" customWidth="1"/>
    <col min="22" max="22" width="15.42578125" bestFit="1" customWidth="1"/>
    <col min="23" max="23" width="17" bestFit="1" customWidth="1"/>
    <col min="24" max="24" width="15.42578125" bestFit="1" customWidth="1"/>
    <col min="25" max="26" width="12.5703125" bestFit="1" customWidth="1"/>
    <col min="27" max="27" width="14.42578125" bestFit="1" customWidth="1"/>
  </cols>
  <sheetData>
    <row r="1" spans="1:27" ht="15" customHeight="1">
      <c r="A1" s="1" t="s">
        <v>1300</v>
      </c>
      <c r="B1" s="8" t="s">
        <v>1</v>
      </c>
      <c r="C1" s="8"/>
      <c r="D1" s="1"/>
      <c r="E1" s="1"/>
      <c r="F1" s="8" t="s">
        <v>1</v>
      </c>
      <c r="G1" s="8"/>
      <c r="H1" s="8"/>
      <c r="I1" s="8"/>
      <c r="J1" s="8"/>
      <c r="K1" s="1" t="s">
        <v>1160</v>
      </c>
      <c r="L1" s="8" t="s">
        <v>1</v>
      </c>
      <c r="M1" s="8"/>
      <c r="N1" s="8"/>
      <c r="O1" s="8"/>
      <c r="P1" s="8"/>
      <c r="Q1" s="1" t="s">
        <v>1</v>
      </c>
      <c r="R1" s="1"/>
      <c r="S1" s="1" t="s">
        <v>1160</v>
      </c>
      <c r="T1" s="1" t="s">
        <v>1</v>
      </c>
      <c r="U1" s="1"/>
      <c r="V1" s="1" t="s">
        <v>1</v>
      </c>
      <c r="W1" s="1"/>
      <c r="X1" s="1" t="s">
        <v>1</v>
      </c>
      <c r="Y1" s="8"/>
      <c r="Z1" s="8"/>
      <c r="AA1" s="8"/>
    </row>
    <row r="2" spans="1:27" ht="30">
      <c r="A2" s="1" t="s">
        <v>26</v>
      </c>
      <c r="B2" s="8" t="s">
        <v>2</v>
      </c>
      <c r="C2" s="8" t="s">
        <v>97</v>
      </c>
      <c r="D2" s="8" t="s">
        <v>27</v>
      </c>
      <c r="E2" s="1" t="s">
        <v>2</v>
      </c>
      <c r="F2" s="1" t="s">
        <v>2</v>
      </c>
      <c r="G2" s="1" t="s">
        <v>97</v>
      </c>
      <c r="H2" s="1" t="s">
        <v>2</v>
      </c>
      <c r="I2" s="1" t="s">
        <v>97</v>
      </c>
      <c r="J2" s="1" t="s">
        <v>1303</v>
      </c>
      <c r="K2" s="1" t="s">
        <v>1304</v>
      </c>
      <c r="L2" s="1" t="s">
        <v>2</v>
      </c>
      <c r="M2" s="1" t="s">
        <v>97</v>
      </c>
      <c r="N2" s="1" t="s">
        <v>2</v>
      </c>
      <c r="O2" s="1" t="s">
        <v>2</v>
      </c>
      <c r="P2" s="1" t="s">
        <v>2</v>
      </c>
      <c r="Q2" s="1" t="s">
        <v>2</v>
      </c>
      <c r="R2" s="1" t="s">
        <v>1303</v>
      </c>
      <c r="S2" s="1" t="s">
        <v>1304</v>
      </c>
      <c r="T2" s="1" t="s">
        <v>2</v>
      </c>
      <c r="U2" s="1" t="s">
        <v>2</v>
      </c>
      <c r="V2" s="1" t="s">
        <v>2</v>
      </c>
      <c r="W2" s="1" t="s">
        <v>1304</v>
      </c>
      <c r="X2" s="1" t="s">
        <v>2</v>
      </c>
      <c r="Y2" s="1" t="s">
        <v>2</v>
      </c>
      <c r="Z2" s="1" t="s">
        <v>2</v>
      </c>
      <c r="AA2" s="1" t="s">
        <v>2</v>
      </c>
    </row>
    <row r="3" spans="1:27">
      <c r="A3" s="1"/>
      <c r="B3" s="8"/>
      <c r="C3" s="8"/>
      <c r="D3" s="8"/>
      <c r="E3" s="1" t="s">
        <v>1301</v>
      </c>
      <c r="F3" s="1" t="s">
        <v>622</v>
      </c>
      <c r="G3" s="1" t="s">
        <v>622</v>
      </c>
      <c r="H3" s="1" t="s">
        <v>1302</v>
      </c>
      <c r="I3" s="1" t="s">
        <v>1302</v>
      </c>
      <c r="J3" s="1" t="s">
        <v>1302</v>
      </c>
      <c r="K3" s="1" t="s">
        <v>1305</v>
      </c>
      <c r="L3" s="1" t="s">
        <v>1101</v>
      </c>
      <c r="M3" s="1" t="s">
        <v>1101</v>
      </c>
      <c r="N3" s="1" t="s">
        <v>1306</v>
      </c>
      <c r="O3" s="1" t="s">
        <v>1307</v>
      </c>
      <c r="P3" s="1" t="s">
        <v>1308</v>
      </c>
      <c r="Q3" s="1" t="s">
        <v>1007</v>
      </c>
      <c r="R3" s="1" t="s">
        <v>1007</v>
      </c>
      <c r="S3" s="1" t="s">
        <v>1007</v>
      </c>
      <c r="T3" s="1" t="s">
        <v>1007</v>
      </c>
      <c r="U3" s="1" t="s">
        <v>1007</v>
      </c>
      <c r="V3" s="1" t="s">
        <v>1106</v>
      </c>
      <c r="W3" s="1" t="s">
        <v>1106</v>
      </c>
      <c r="X3" s="1" t="s">
        <v>1106</v>
      </c>
      <c r="Y3" s="1" t="s">
        <v>1106</v>
      </c>
      <c r="Z3" s="1" t="s">
        <v>1309</v>
      </c>
      <c r="AA3" s="1" t="s">
        <v>1310</v>
      </c>
    </row>
    <row r="4" spans="1:27">
      <c r="A4" s="1"/>
      <c r="B4" s="8"/>
      <c r="C4" s="8"/>
      <c r="D4" s="8"/>
      <c r="E4" s="1"/>
      <c r="F4" s="1"/>
      <c r="G4" s="1"/>
      <c r="H4" s="1"/>
      <c r="I4" s="1"/>
      <c r="J4" s="1"/>
      <c r="K4" s="1"/>
      <c r="L4" s="1"/>
      <c r="M4" s="1"/>
      <c r="N4" s="1" t="s">
        <v>622</v>
      </c>
      <c r="O4" s="1" t="s">
        <v>622</v>
      </c>
      <c r="P4" s="1" t="s">
        <v>622</v>
      </c>
      <c r="Q4" s="1" t="s">
        <v>622</v>
      </c>
      <c r="R4" s="1" t="s">
        <v>1302</v>
      </c>
      <c r="S4" s="1" t="s">
        <v>1305</v>
      </c>
      <c r="T4" s="1" t="s">
        <v>1101</v>
      </c>
      <c r="U4" s="1" t="s">
        <v>622</v>
      </c>
      <c r="V4" s="1" t="s">
        <v>622</v>
      </c>
      <c r="W4" s="1" t="s">
        <v>1305</v>
      </c>
      <c r="X4" s="1" t="s">
        <v>1101</v>
      </c>
      <c r="Y4" s="1" t="s">
        <v>622</v>
      </c>
      <c r="Z4" s="1" t="s">
        <v>1302</v>
      </c>
      <c r="AA4" s="1" t="s">
        <v>622</v>
      </c>
    </row>
    <row r="5" spans="1:27">
      <c r="A5" s="1"/>
      <c r="B5" s="8"/>
      <c r="C5" s="8"/>
      <c r="D5" s="8"/>
      <c r="E5" s="1"/>
      <c r="F5" s="1"/>
      <c r="G5" s="1"/>
      <c r="H5" s="1"/>
      <c r="I5" s="1"/>
      <c r="J5" s="1"/>
      <c r="K5" s="1"/>
      <c r="L5" s="1"/>
      <c r="M5" s="1"/>
      <c r="N5" s="1"/>
      <c r="O5" s="1"/>
      <c r="P5" s="1"/>
      <c r="Q5" s="1"/>
      <c r="R5" s="1"/>
      <c r="S5" s="1"/>
      <c r="T5" s="1"/>
      <c r="U5" s="1" t="s">
        <v>1302</v>
      </c>
      <c r="V5" s="1"/>
      <c r="W5" s="1"/>
      <c r="X5" s="1"/>
      <c r="Y5" s="1" t="s">
        <v>1302</v>
      </c>
      <c r="Z5" s="1"/>
      <c r="AA5" s="1" t="s">
        <v>1302</v>
      </c>
    </row>
    <row r="6" spans="1:27">
      <c r="A6" s="4" t="s">
        <v>131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ht="30">
      <c r="A7" s="3" t="s">
        <v>54</v>
      </c>
      <c r="B7" s="9">
        <v>167975</v>
      </c>
      <c r="C7" s="5" t="s">
        <v>4</v>
      </c>
      <c r="D7" s="9">
        <v>167975</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c r="A8" s="3" t="s">
        <v>1312</v>
      </c>
      <c r="B8" s="5" t="s">
        <v>4</v>
      </c>
      <c r="C8" s="5" t="s">
        <v>4</v>
      </c>
      <c r="D8" s="5" t="s">
        <v>4</v>
      </c>
      <c r="E8" s="5" t="s">
        <v>4</v>
      </c>
      <c r="F8" s="228">
        <v>7.5999999999999998E-2</v>
      </c>
      <c r="G8" s="5" t="s">
        <v>4</v>
      </c>
      <c r="H8" s="5" t="s">
        <v>4</v>
      </c>
      <c r="I8" s="5" t="s">
        <v>4</v>
      </c>
      <c r="J8" s="5" t="s">
        <v>4</v>
      </c>
      <c r="K8" s="5" t="s">
        <v>4</v>
      </c>
      <c r="L8" s="5" t="s">
        <v>4</v>
      </c>
      <c r="M8" s="5" t="s">
        <v>4</v>
      </c>
      <c r="N8" s="228">
        <v>5.0999999999999997E-2</v>
      </c>
      <c r="O8" s="228">
        <v>6.2E-2</v>
      </c>
      <c r="P8" s="228">
        <v>9.2999999999999999E-2</v>
      </c>
      <c r="Q8" s="5" t="s">
        <v>4</v>
      </c>
      <c r="R8" s="5" t="s">
        <v>4</v>
      </c>
      <c r="S8" s="5" t="s">
        <v>4</v>
      </c>
      <c r="T8" s="5" t="s">
        <v>4</v>
      </c>
      <c r="U8" s="5" t="s">
        <v>4</v>
      </c>
      <c r="V8" s="5" t="s">
        <v>4</v>
      </c>
      <c r="W8" s="5" t="s">
        <v>4</v>
      </c>
      <c r="X8" s="5" t="s">
        <v>4</v>
      </c>
      <c r="Y8" s="5" t="s">
        <v>4</v>
      </c>
      <c r="Z8" s="5" t="s">
        <v>4</v>
      </c>
      <c r="AA8" s="5" t="s">
        <v>4</v>
      </c>
    </row>
    <row r="9" spans="1:27">
      <c r="A9" s="3" t="s">
        <v>1313</v>
      </c>
      <c r="B9" s="5" t="s">
        <v>4</v>
      </c>
      <c r="C9" s="5" t="s">
        <v>4</v>
      </c>
      <c r="D9" s="5" t="s">
        <v>4</v>
      </c>
      <c r="E9" s="5" t="s">
        <v>4</v>
      </c>
      <c r="F9" s="5" t="s">
        <v>4</v>
      </c>
      <c r="G9" s="5" t="s">
        <v>4</v>
      </c>
      <c r="H9" s="5" t="s">
        <v>4</v>
      </c>
      <c r="I9" s="5" t="s">
        <v>4</v>
      </c>
      <c r="J9" s="228">
        <v>0.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ht="30">
      <c r="A10" s="3" t="s">
        <v>1314</v>
      </c>
      <c r="B10" s="5" t="s">
        <v>4</v>
      </c>
      <c r="C10" s="5" t="s">
        <v>4</v>
      </c>
      <c r="D10" s="5" t="s">
        <v>4</v>
      </c>
      <c r="E10" s="5" t="s">
        <v>4</v>
      </c>
      <c r="F10" s="5" t="s">
        <v>4</v>
      </c>
      <c r="G10" s="5" t="s">
        <v>4</v>
      </c>
      <c r="H10" s="5" t="s">
        <v>4</v>
      </c>
      <c r="I10" s="5" t="s">
        <v>4</v>
      </c>
      <c r="J10" s="228">
        <v>0.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c r="A11" s="3" t="s">
        <v>80</v>
      </c>
      <c r="B11" s="7">
        <v>2081087</v>
      </c>
      <c r="C11" s="5" t="s">
        <v>4</v>
      </c>
      <c r="D11" s="7">
        <v>1929848</v>
      </c>
      <c r="E11" s="5" t="s">
        <v>4</v>
      </c>
      <c r="F11" s="5" t="s">
        <v>4</v>
      </c>
      <c r="G11" s="5" t="s">
        <v>4</v>
      </c>
      <c r="H11" s="5" t="s">
        <v>4</v>
      </c>
      <c r="I11" s="5" t="s">
        <v>4</v>
      </c>
      <c r="J11" s="5" t="s">
        <v>4</v>
      </c>
      <c r="K11" s="5" t="s">
        <v>4</v>
      </c>
      <c r="L11" s="5" t="s">
        <v>4</v>
      </c>
      <c r="M11" s="5" t="s">
        <v>4</v>
      </c>
      <c r="N11" s="5" t="s">
        <v>4</v>
      </c>
      <c r="O11" s="5" t="s">
        <v>4</v>
      </c>
      <c r="P11" s="5" t="s">
        <v>4</v>
      </c>
      <c r="Q11" s="5" t="s">
        <v>4</v>
      </c>
      <c r="R11" s="7">
        <v>5000</v>
      </c>
      <c r="S11" s="5" t="s">
        <v>4</v>
      </c>
      <c r="T11" s="5" t="s">
        <v>4</v>
      </c>
      <c r="U11" s="5" t="s">
        <v>4</v>
      </c>
      <c r="V11" s="5" t="s">
        <v>4</v>
      </c>
      <c r="W11" s="5" t="s">
        <v>4</v>
      </c>
      <c r="X11" s="5" t="s">
        <v>4</v>
      </c>
      <c r="Y11" s="5" t="s">
        <v>4</v>
      </c>
      <c r="Z11" s="5" t="s">
        <v>4</v>
      </c>
      <c r="AA11" s="5" t="s">
        <v>4</v>
      </c>
    </row>
    <row r="12" spans="1:27" ht="30">
      <c r="A12" s="3" t="s">
        <v>1315</v>
      </c>
      <c r="B12" s="5" t="s">
        <v>4</v>
      </c>
      <c r="C12" s="5" t="s">
        <v>4</v>
      </c>
      <c r="D12" s="5" t="s">
        <v>4</v>
      </c>
      <c r="E12" s="228">
        <v>0.05</v>
      </c>
      <c r="F12" s="5" t="s">
        <v>4</v>
      </c>
      <c r="G12" s="5" t="s">
        <v>4</v>
      </c>
      <c r="H12" s="5" t="s">
        <v>4</v>
      </c>
      <c r="I12" s="5" t="s">
        <v>4</v>
      </c>
      <c r="J12" s="5" t="s">
        <v>4</v>
      </c>
      <c r="K12" s="228">
        <v>0.05</v>
      </c>
      <c r="L12" s="5" t="s">
        <v>4</v>
      </c>
      <c r="M12" s="5" t="s">
        <v>4</v>
      </c>
      <c r="N12" s="5" t="s">
        <v>4</v>
      </c>
      <c r="O12" s="5" t="s">
        <v>4</v>
      </c>
      <c r="P12" s="5" t="s">
        <v>4</v>
      </c>
      <c r="Q12" s="5" t="s">
        <v>4</v>
      </c>
      <c r="R12" s="5" t="s">
        <v>4</v>
      </c>
      <c r="S12" s="5" t="s">
        <v>4</v>
      </c>
      <c r="T12" s="5" t="s">
        <v>4</v>
      </c>
      <c r="U12" s="5" t="s">
        <v>4</v>
      </c>
      <c r="V12" s="5" t="s">
        <v>4</v>
      </c>
      <c r="W12" s="5" t="s">
        <v>4</v>
      </c>
      <c r="X12" s="5" t="s">
        <v>4</v>
      </c>
      <c r="Y12" s="5" t="s">
        <v>4</v>
      </c>
      <c r="Z12" s="228">
        <v>0.31</v>
      </c>
      <c r="AA12" s="228">
        <v>0.34379999999999999</v>
      </c>
    </row>
    <row r="13" spans="1:27">
      <c r="A13" s="3" t="s">
        <v>1316</v>
      </c>
      <c r="B13" s="5" t="s">
        <v>4</v>
      </c>
      <c r="C13" s="5" t="s">
        <v>4</v>
      </c>
      <c r="D13" s="5" t="s">
        <v>4</v>
      </c>
      <c r="E13" s="5" t="s">
        <v>4</v>
      </c>
      <c r="F13" s="5" t="s">
        <v>4</v>
      </c>
      <c r="G13" s="5" t="s">
        <v>4</v>
      </c>
      <c r="H13" s="5" t="s">
        <v>4</v>
      </c>
      <c r="I13" s="5" t="s">
        <v>4</v>
      </c>
      <c r="J13" s="5" t="s">
        <v>4</v>
      </c>
      <c r="K13" s="228">
        <v>0.5</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c r="A14" s="3" t="s">
        <v>131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228">
        <v>0.81499999999999995</v>
      </c>
      <c r="V14" s="5" t="s">
        <v>4</v>
      </c>
      <c r="W14" s="228">
        <v>0.65</v>
      </c>
      <c r="X14" s="5" t="s">
        <v>4</v>
      </c>
      <c r="Y14" s="228">
        <v>0.95</v>
      </c>
      <c r="Z14" s="5" t="s">
        <v>4</v>
      </c>
      <c r="AA14" s="5" t="s">
        <v>4</v>
      </c>
    </row>
    <row r="15" spans="1:27" ht="30">
      <c r="A15" s="3" t="s">
        <v>1318</v>
      </c>
      <c r="B15" s="5" t="s">
        <v>4</v>
      </c>
      <c r="C15" s="5" t="s">
        <v>4</v>
      </c>
      <c r="D15" s="5" t="s">
        <v>4</v>
      </c>
      <c r="E15" s="5" t="s">
        <v>4</v>
      </c>
      <c r="F15" s="5" t="s">
        <v>4</v>
      </c>
      <c r="G15" s="5" t="s">
        <v>4</v>
      </c>
      <c r="H15" s="5" t="s">
        <v>4</v>
      </c>
      <c r="I15" s="5" t="s">
        <v>4</v>
      </c>
      <c r="J15" s="5" t="s">
        <v>1319</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c r="A16" s="3" t="s">
        <v>132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6">
        <v>40634</v>
      </c>
      <c r="T16" s="5" t="s">
        <v>4</v>
      </c>
      <c r="U16" s="5" t="s">
        <v>4</v>
      </c>
      <c r="V16" s="5" t="s">
        <v>4</v>
      </c>
      <c r="W16" s="5" t="s">
        <v>4</v>
      </c>
      <c r="X16" s="5" t="s">
        <v>4</v>
      </c>
      <c r="Y16" s="5" t="s">
        <v>4</v>
      </c>
      <c r="Z16" s="5" t="s">
        <v>4</v>
      </c>
      <c r="AA16" s="5" t="s">
        <v>4</v>
      </c>
    </row>
    <row r="17" spans="1:27">
      <c r="A17" s="3" t="s">
        <v>1321</v>
      </c>
      <c r="B17" s="5" t="s">
        <v>4</v>
      </c>
      <c r="C17" s="5" t="s">
        <v>4</v>
      </c>
      <c r="D17" s="5" t="s">
        <v>4</v>
      </c>
      <c r="E17" s="5" t="s">
        <v>4</v>
      </c>
      <c r="F17" s="5" t="s">
        <v>4</v>
      </c>
      <c r="G17" s="5" t="s">
        <v>4</v>
      </c>
      <c r="H17" s="5" t="s">
        <v>4</v>
      </c>
      <c r="I17" s="5" t="s">
        <v>4</v>
      </c>
      <c r="J17" s="5" t="s">
        <v>4</v>
      </c>
      <c r="K17" s="228">
        <v>0.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row>
    <row r="18" spans="1:27">
      <c r="A18" s="3" t="s">
        <v>1322</v>
      </c>
      <c r="B18" s="5" t="s">
        <v>4</v>
      </c>
      <c r="C18" s="5" t="s">
        <v>4</v>
      </c>
      <c r="D18" s="5" t="s">
        <v>4</v>
      </c>
      <c r="E18" s="5" t="s">
        <v>4</v>
      </c>
      <c r="F18" s="5" t="s">
        <v>4</v>
      </c>
      <c r="G18" s="5" t="s">
        <v>4</v>
      </c>
      <c r="H18" s="5" t="s">
        <v>4</v>
      </c>
      <c r="I18" s="5" t="s">
        <v>4</v>
      </c>
      <c r="J18" s="5" t="s">
        <v>4</v>
      </c>
      <c r="K18" s="5" t="s">
        <v>1323</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c r="A19" s="3" t="s">
        <v>1324</v>
      </c>
      <c r="B19" s="5" t="s">
        <v>4</v>
      </c>
      <c r="C19" s="5" t="s">
        <v>4</v>
      </c>
      <c r="D19" s="5" t="s">
        <v>4</v>
      </c>
      <c r="E19" s="5" t="s">
        <v>4</v>
      </c>
      <c r="F19" s="5" t="s">
        <v>4</v>
      </c>
      <c r="G19" s="5" t="s">
        <v>4</v>
      </c>
      <c r="H19" s="5">
        <v>444</v>
      </c>
      <c r="I19" s="5">
        <v>49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ht="30">
      <c r="A20" s="3" t="s">
        <v>1325</v>
      </c>
      <c r="B20" s="5" t="s">
        <v>4</v>
      </c>
      <c r="C20" s="5" t="s">
        <v>4</v>
      </c>
      <c r="D20" s="5" t="s">
        <v>4</v>
      </c>
      <c r="E20" s="5" t="s">
        <v>4</v>
      </c>
      <c r="F20" s="5" t="s">
        <v>4</v>
      </c>
      <c r="G20" s="5" t="s">
        <v>4</v>
      </c>
      <c r="H20" s="7">
        <v>1216782</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ht="30">
      <c r="A21" s="3" t="s">
        <v>1326</v>
      </c>
      <c r="B21" s="5" t="s">
        <v>4</v>
      </c>
      <c r="C21" s="5" t="s">
        <v>4</v>
      </c>
      <c r="D21" s="5" t="s">
        <v>4</v>
      </c>
      <c r="E21" s="5" t="s">
        <v>4</v>
      </c>
      <c r="F21" s="228">
        <v>1.2500000000000001E-2</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c r="A22" s="3" t="s">
        <v>1327</v>
      </c>
      <c r="B22" s="7">
        <v>90958</v>
      </c>
      <c r="C22" s="7">
        <v>60513</v>
      </c>
      <c r="D22" s="5" t="s">
        <v>4</v>
      </c>
      <c r="E22" s="5" t="s">
        <v>4</v>
      </c>
      <c r="F22" s="7">
        <v>5020</v>
      </c>
      <c r="G22" s="7">
        <v>3659</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ht="30">
      <c r="A23" s="3" t="s">
        <v>1328</v>
      </c>
      <c r="B23" s="5" t="s">
        <v>4</v>
      </c>
      <c r="C23" s="5" t="s">
        <v>4</v>
      </c>
      <c r="D23" s="5" t="s">
        <v>4</v>
      </c>
      <c r="E23" s="5" t="s">
        <v>4</v>
      </c>
      <c r="F23" s="7">
        <v>3275164</v>
      </c>
      <c r="G23" s="5" t="s">
        <v>4</v>
      </c>
      <c r="H23" s="5" t="s">
        <v>4</v>
      </c>
      <c r="I23" s="5" t="s">
        <v>4</v>
      </c>
      <c r="J23" s="5" t="s">
        <v>4</v>
      </c>
      <c r="K23" s="5" t="s">
        <v>4</v>
      </c>
      <c r="L23" s="7">
        <v>1119903</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ht="30">
      <c r="A24" s="3" t="s">
        <v>132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228">
        <v>1.5E-3</v>
      </c>
      <c r="R24" s="5" t="s">
        <v>4</v>
      </c>
      <c r="S24" s="5" t="s">
        <v>4</v>
      </c>
      <c r="T24" s="228">
        <v>1.5E-3</v>
      </c>
      <c r="U24" s="5" t="s">
        <v>4</v>
      </c>
      <c r="V24" s="228">
        <v>2E-3</v>
      </c>
      <c r="W24" s="5" t="s">
        <v>4</v>
      </c>
      <c r="X24" s="228">
        <v>2E-3</v>
      </c>
      <c r="Y24" s="5" t="s">
        <v>4</v>
      </c>
      <c r="Z24" s="5" t="s">
        <v>4</v>
      </c>
      <c r="AA24" s="5" t="s">
        <v>4</v>
      </c>
    </row>
    <row r="25" spans="1:27" ht="30">
      <c r="A25" s="3" t="s">
        <v>1330</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7">
        <v>1000000</v>
      </c>
      <c r="R25" s="5" t="s">
        <v>4</v>
      </c>
      <c r="S25" s="5" t="s">
        <v>4</v>
      </c>
      <c r="T25" s="7">
        <v>1000000</v>
      </c>
      <c r="U25" s="5" t="s">
        <v>4</v>
      </c>
      <c r="V25" s="7">
        <v>1000000</v>
      </c>
      <c r="W25" s="5" t="s">
        <v>4</v>
      </c>
      <c r="X25" s="7">
        <v>1000000</v>
      </c>
      <c r="Y25" s="5" t="s">
        <v>4</v>
      </c>
      <c r="Z25" s="5" t="s">
        <v>4</v>
      </c>
      <c r="AA25" s="5" t="s">
        <v>4</v>
      </c>
    </row>
    <row r="26" spans="1:27">
      <c r="A26" s="3" t="s">
        <v>1331</v>
      </c>
      <c r="B26" s="5" t="s">
        <v>4</v>
      </c>
      <c r="C26" s="5" t="s">
        <v>4</v>
      </c>
      <c r="D26" s="5" t="s">
        <v>4</v>
      </c>
      <c r="E26" s="5" t="s">
        <v>4</v>
      </c>
      <c r="F26" s="9">
        <v>1224</v>
      </c>
      <c r="G26" s="9">
        <v>1041</v>
      </c>
      <c r="H26" s="5" t="s">
        <v>4</v>
      </c>
      <c r="I26" s="5" t="s">
        <v>4</v>
      </c>
      <c r="J26" s="5" t="s">
        <v>4</v>
      </c>
      <c r="K26" s="5" t="s">
        <v>4</v>
      </c>
      <c r="L26" s="9">
        <v>429</v>
      </c>
      <c r="M26" s="9">
        <v>363</v>
      </c>
      <c r="N26" s="5" t="s">
        <v>4</v>
      </c>
      <c r="O26" s="5" t="s">
        <v>4</v>
      </c>
      <c r="P26" s="5" t="s">
        <v>4</v>
      </c>
      <c r="Q26" s="5" t="s">
        <v>4</v>
      </c>
      <c r="R26" s="5" t="s">
        <v>4</v>
      </c>
      <c r="S26" s="5" t="s">
        <v>4</v>
      </c>
      <c r="T26" s="5" t="s">
        <v>4</v>
      </c>
      <c r="U26" s="5" t="s">
        <v>4</v>
      </c>
      <c r="V26" s="5" t="s">
        <v>4</v>
      </c>
      <c r="W26" s="5" t="s">
        <v>4</v>
      </c>
      <c r="X26" s="5" t="s">
        <v>4</v>
      </c>
      <c r="Y26" s="5" t="s">
        <v>4</v>
      </c>
      <c r="Z26" s="5" t="s">
        <v>4</v>
      </c>
      <c r="AA26" s="5" t="s">
        <v>4</v>
      </c>
    </row>
  </sheetData>
  <mergeCells count="8">
    <mergeCell ref="B1:C1"/>
    <mergeCell ref="F1:J1"/>
    <mergeCell ref="L1:M1"/>
    <mergeCell ref="N1:P1"/>
    <mergeCell ref="Y1:AA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32</v>
      </c>
      <c r="B1" s="8" t="s">
        <v>1</v>
      </c>
      <c r="C1" s="8"/>
      <c r="D1" s="1" t="s">
        <v>1083</v>
      </c>
    </row>
    <row r="2" spans="1:4" ht="30">
      <c r="A2" s="1" t="s">
        <v>26</v>
      </c>
      <c r="B2" s="1" t="s">
        <v>2</v>
      </c>
      <c r="C2" s="1" t="s">
        <v>97</v>
      </c>
      <c r="D2" s="1" t="s">
        <v>27</v>
      </c>
    </row>
    <row r="3" spans="1:4">
      <c r="A3" s="4" t="s">
        <v>1311</v>
      </c>
      <c r="B3" s="5" t="s">
        <v>4</v>
      </c>
      <c r="C3" s="5" t="s">
        <v>4</v>
      </c>
      <c r="D3" s="5" t="s">
        <v>4</v>
      </c>
    </row>
    <row r="4" spans="1:4">
      <c r="A4" s="3" t="s">
        <v>1333</v>
      </c>
      <c r="B4" s="9">
        <v>-301230</v>
      </c>
      <c r="C4" s="9">
        <v>-124112</v>
      </c>
      <c r="D4" s="5" t="s">
        <v>4</v>
      </c>
    </row>
    <row r="5" spans="1:4" ht="30">
      <c r="A5" s="3" t="s">
        <v>1334</v>
      </c>
      <c r="B5" s="7">
        <v>558570</v>
      </c>
      <c r="C5" s="7">
        <v>272256</v>
      </c>
      <c r="D5" s="5" t="s">
        <v>4</v>
      </c>
    </row>
    <row r="6" spans="1:4">
      <c r="A6" s="3" t="s">
        <v>94</v>
      </c>
      <c r="B6" s="5" t="s">
        <v>4</v>
      </c>
      <c r="C6" s="5" t="s">
        <v>4</v>
      </c>
      <c r="D6" s="5" t="s">
        <v>4</v>
      </c>
    </row>
    <row r="7" spans="1:4">
      <c r="A7" s="4" t="s">
        <v>1311</v>
      </c>
      <c r="B7" s="5" t="s">
        <v>4</v>
      </c>
      <c r="C7" s="5" t="s">
        <v>4</v>
      </c>
      <c r="D7" s="5" t="s">
        <v>4</v>
      </c>
    </row>
    <row r="8" spans="1:4">
      <c r="A8" s="3" t="s">
        <v>1335</v>
      </c>
      <c r="B8" s="7">
        <v>-408558</v>
      </c>
      <c r="C8" s="7">
        <v>-305786</v>
      </c>
      <c r="D8" s="5" t="s">
        <v>4</v>
      </c>
    </row>
    <row r="9" spans="1:4">
      <c r="A9" s="3" t="s">
        <v>1333</v>
      </c>
      <c r="B9" s="7">
        <v>95890</v>
      </c>
      <c r="C9" s="7">
        <v>78096</v>
      </c>
      <c r="D9" s="5" t="s">
        <v>4</v>
      </c>
    </row>
    <row r="10" spans="1:4">
      <c r="A10" s="3" t="s">
        <v>635</v>
      </c>
      <c r="B10" s="7">
        <v>-312668</v>
      </c>
      <c r="C10" s="7">
        <v>-227690</v>
      </c>
      <c r="D10" s="5" t="s">
        <v>4</v>
      </c>
    </row>
    <row r="11" spans="1:4" ht="30">
      <c r="A11" s="3" t="s">
        <v>638</v>
      </c>
      <c r="B11" s="7">
        <v>118340</v>
      </c>
      <c r="C11" s="7">
        <v>89499</v>
      </c>
      <c r="D11" s="5" t="s">
        <v>4</v>
      </c>
    </row>
    <row r="12" spans="1:4">
      <c r="A12" s="3" t="s">
        <v>1336</v>
      </c>
      <c r="B12" s="7">
        <v>-30234</v>
      </c>
      <c r="C12" s="7">
        <v>-25541</v>
      </c>
      <c r="D12" s="5" t="s">
        <v>4</v>
      </c>
    </row>
    <row r="13" spans="1:4">
      <c r="A13" s="3" t="s">
        <v>139</v>
      </c>
      <c r="B13" s="7">
        <v>88106</v>
      </c>
      <c r="C13" s="7">
        <v>63958</v>
      </c>
      <c r="D13" s="7">
        <v>63958</v>
      </c>
    </row>
    <row r="14" spans="1:4" ht="30">
      <c r="A14" s="3" t="s">
        <v>1334</v>
      </c>
      <c r="B14" s="9">
        <v>214283</v>
      </c>
      <c r="C14" s="9">
        <v>152965</v>
      </c>
      <c r="D14" s="5"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 min="6" max="7" width="12.5703125" bestFit="1" customWidth="1"/>
    <col min="8" max="8" width="11.85546875" bestFit="1" customWidth="1"/>
    <col min="9" max="10" width="12.5703125" bestFit="1" customWidth="1"/>
    <col min="11" max="11" width="17.42578125" bestFit="1" customWidth="1"/>
    <col min="12" max="12" width="25.5703125" bestFit="1" customWidth="1"/>
    <col min="13" max="14" width="12.5703125" bestFit="1" customWidth="1"/>
    <col min="15" max="20" width="15.42578125" bestFit="1" customWidth="1"/>
  </cols>
  <sheetData>
    <row r="1" spans="1:20" ht="15" customHeight="1">
      <c r="A1" s="1" t="s">
        <v>1337</v>
      </c>
      <c r="B1" s="8" t="s">
        <v>1</v>
      </c>
      <c r="C1" s="8"/>
      <c r="D1" s="8" t="s">
        <v>1160</v>
      </c>
      <c r="E1" s="8"/>
      <c r="F1" s="8" t="s">
        <v>1</v>
      </c>
      <c r="G1" s="8"/>
      <c r="H1" s="1"/>
      <c r="I1" s="8" t="s">
        <v>1</v>
      </c>
      <c r="J1" s="8"/>
      <c r="K1" s="1" t="s">
        <v>1256</v>
      </c>
      <c r="L1" s="8" t="s">
        <v>1</v>
      </c>
      <c r="M1" s="8"/>
      <c r="N1" s="8"/>
      <c r="O1" s="1"/>
      <c r="P1" s="8" t="s">
        <v>1</v>
      </c>
      <c r="Q1" s="8"/>
      <c r="R1" s="1"/>
      <c r="S1" s="8"/>
      <c r="T1" s="8"/>
    </row>
    <row r="2" spans="1:20" ht="30">
      <c r="A2" s="1" t="s">
        <v>26</v>
      </c>
      <c r="B2" s="1" t="s">
        <v>2</v>
      </c>
      <c r="C2" s="1" t="s">
        <v>97</v>
      </c>
      <c r="D2" s="1" t="s">
        <v>1102</v>
      </c>
      <c r="E2" s="1" t="s">
        <v>1116</v>
      </c>
      <c r="F2" s="1" t="s">
        <v>2</v>
      </c>
      <c r="G2" s="1" t="s">
        <v>97</v>
      </c>
      <c r="H2" s="1" t="s">
        <v>1103</v>
      </c>
      <c r="I2" s="1" t="s">
        <v>2</v>
      </c>
      <c r="J2" s="1" t="s">
        <v>97</v>
      </c>
      <c r="K2" s="1" t="s">
        <v>1340</v>
      </c>
      <c r="L2" s="1" t="s">
        <v>97</v>
      </c>
      <c r="M2" s="1" t="s">
        <v>2</v>
      </c>
      <c r="N2" s="1" t="s">
        <v>2</v>
      </c>
      <c r="O2" s="1" t="s">
        <v>1116</v>
      </c>
      <c r="P2" s="1" t="s">
        <v>2</v>
      </c>
      <c r="Q2" s="1" t="s">
        <v>97</v>
      </c>
      <c r="R2" s="1" t="s">
        <v>1343</v>
      </c>
      <c r="S2" s="1" t="s">
        <v>1116</v>
      </c>
      <c r="T2" s="1" t="s">
        <v>1116</v>
      </c>
    </row>
    <row r="3" spans="1:20">
      <c r="A3" s="1"/>
      <c r="B3" s="1" t="s">
        <v>1338</v>
      </c>
      <c r="C3" s="1" t="s">
        <v>1338</v>
      </c>
      <c r="D3" s="1" t="s">
        <v>1101</v>
      </c>
      <c r="E3" s="1" t="s">
        <v>1101</v>
      </c>
      <c r="F3" s="1" t="s">
        <v>1101</v>
      </c>
      <c r="G3" s="1" t="s">
        <v>1101</v>
      </c>
      <c r="H3" s="1" t="s">
        <v>1101</v>
      </c>
      <c r="I3" s="1" t="s">
        <v>1176</v>
      </c>
      <c r="J3" s="1" t="s">
        <v>1176</v>
      </c>
      <c r="K3" s="1" t="s">
        <v>1341</v>
      </c>
      <c r="L3" s="1" t="s">
        <v>1342</v>
      </c>
      <c r="M3" s="1" t="s">
        <v>1106</v>
      </c>
      <c r="N3" s="1" t="s">
        <v>1007</v>
      </c>
      <c r="O3" s="1" t="s">
        <v>1166</v>
      </c>
      <c r="P3" s="1" t="s">
        <v>1166</v>
      </c>
      <c r="Q3" s="1" t="s">
        <v>1166</v>
      </c>
      <c r="R3" s="1" t="s">
        <v>1166</v>
      </c>
      <c r="S3" s="1" t="s">
        <v>1166</v>
      </c>
      <c r="T3" s="1" t="s">
        <v>1166</v>
      </c>
    </row>
    <row r="4" spans="1:20">
      <c r="A4" s="1"/>
      <c r="B4" s="1"/>
      <c r="C4" s="1"/>
      <c r="D4" s="1"/>
      <c r="E4" s="1"/>
      <c r="F4" s="1" t="s">
        <v>1339</v>
      </c>
      <c r="G4" s="1"/>
      <c r="H4" s="1"/>
      <c r="I4" s="1"/>
      <c r="J4" s="1"/>
      <c r="K4" s="1" t="s">
        <v>1101</v>
      </c>
      <c r="L4" s="1"/>
      <c r="M4" s="1" t="s">
        <v>1101</v>
      </c>
      <c r="N4" s="1" t="s">
        <v>1101</v>
      </c>
      <c r="O4" s="1"/>
      <c r="P4" s="1" t="s">
        <v>1101</v>
      </c>
      <c r="Q4" s="1" t="s">
        <v>1101</v>
      </c>
      <c r="R4" s="1" t="s">
        <v>1101</v>
      </c>
      <c r="S4" s="1" t="s">
        <v>1101</v>
      </c>
      <c r="T4" s="1" t="s">
        <v>1176</v>
      </c>
    </row>
    <row r="5" spans="1:20">
      <c r="A5" s="1"/>
      <c r="B5" s="1"/>
      <c r="C5" s="1"/>
      <c r="D5" s="1"/>
      <c r="E5" s="1"/>
      <c r="F5" s="1"/>
      <c r="G5" s="1"/>
      <c r="H5" s="1"/>
      <c r="I5" s="1"/>
      <c r="J5" s="1"/>
      <c r="K5" s="1"/>
      <c r="L5" s="1"/>
      <c r="M5" s="1"/>
      <c r="N5" s="1"/>
      <c r="O5" s="1"/>
      <c r="P5" s="1"/>
      <c r="Q5" s="1"/>
      <c r="R5" s="1" t="s">
        <v>1338</v>
      </c>
      <c r="S5" s="1"/>
      <c r="T5" s="1"/>
    </row>
    <row r="6" spans="1:20">
      <c r="A6" s="4" t="s">
        <v>131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c r="A7" s="3" t="s">
        <v>1111</v>
      </c>
      <c r="B7" s="5" t="s">
        <v>4</v>
      </c>
      <c r="C7" s="5" t="s">
        <v>4</v>
      </c>
      <c r="D7" s="228">
        <v>0.13200000000000001</v>
      </c>
      <c r="E7" s="5" t="s">
        <v>4</v>
      </c>
      <c r="F7" s="228">
        <v>0.13200000000000001</v>
      </c>
      <c r="G7" s="5" t="s">
        <v>4</v>
      </c>
      <c r="H7" s="228">
        <v>0.154</v>
      </c>
      <c r="I7" s="5" t="s">
        <v>4</v>
      </c>
      <c r="J7" s="5" t="s">
        <v>4</v>
      </c>
      <c r="K7" s="5" t="s">
        <v>4</v>
      </c>
      <c r="L7" s="5" t="s">
        <v>4</v>
      </c>
      <c r="M7" s="5" t="s">
        <v>4</v>
      </c>
      <c r="N7" s="5" t="s">
        <v>4</v>
      </c>
      <c r="O7" s="5" t="s">
        <v>4</v>
      </c>
      <c r="P7" s="5" t="s">
        <v>4</v>
      </c>
      <c r="Q7" s="5" t="s">
        <v>4</v>
      </c>
      <c r="R7" s="5" t="s">
        <v>4</v>
      </c>
      <c r="S7" s="5" t="s">
        <v>4</v>
      </c>
      <c r="T7" s="5" t="s">
        <v>4</v>
      </c>
    </row>
    <row r="8" spans="1:20">
      <c r="A8" s="3" t="s">
        <v>1344</v>
      </c>
      <c r="B8" s="5" t="s">
        <v>4</v>
      </c>
      <c r="C8" s="5" t="s">
        <v>4</v>
      </c>
      <c r="D8" s="5" t="s">
        <v>4</v>
      </c>
      <c r="E8" s="5" t="s">
        <v>4</v>
      </c>
      <c r="F8" s="5">
        <v>11</v>
      </c>
      <c r="G8" s="5" t="s">
        <v>4</v>
      </c>
      <c r="H8" s="5" t="s">
        <v>4</v>
      </c>
      <c r="I8" s="5" t="s">
        <v>4</v>
      </c>
      <c r="J8" s="5" t="s">
        <v>4</v>
      </c>
      <c r="K8" s="5" t="s">
        <v>4</v>
      </c>
      <c r="L8" s="5" t="s">
        <v>4</v>
      </c>
      <c r="M8" s="5" t="s">
        <v>4</v>
      </c>
      <c r="N8" s="5" t="s">
        <v>4</v>
      </c>
      <c r="O8" s="5" t="s">
        <v>4</v>
      </c>
      <c r="P8" s="5" t="s">
        <v>4</v>
      </c>
      <c r="Q8" s="5" t="s">
        <v>4</v>
      </c>
      <c r="R8" s="5" t="s">
        <v>4</v>
      </c>
      <c r="S8" s="5" t="s">
        <v>4</v>
      </c>
      <c r="T8" s="5" t="s">
        <v>4</v>
      </c>
    </row>
    <row r="9" spans="1:20" ht="30">
      <c r="A9" s="3" t="s">
        <v>1345</v>
      </c>
      <c r="B9" s="5" t="s">
        <v>4</v>
      </c>
      <c r="C9" s="5" t="s">
        <v>4</v>
      </c>
      <c r="D9" s="7">
        <v>136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c r="A10" s="3" t="s">
        <v>1346</v>
      </c>
      <c r="B10" s="5" t="s">
        <v>4</v>
      </c>
      <c r="C10" s="5" t="s">
        <v>4</v>
      </c>
      <c r="D10" s="5" t="s">
        <v>4</v>
      </c>
      <c r="E10" s="5" t="s">
        <v>4</v>
      </c>
      <c r="F10" s="5" t="s">
        <v>4</v>
      </c>
      <c r="G10" s="5" t="s">
        <v>4</v>
      </c>
      <c r="H10" s="5" t="s">
        <v>4</v>
      </c>
      <c r="I10" s="5" t="s">
        <v>4</v>
      </c>
      <c r="J10" s="5" t="s">
        <v>4</v>
      </c>
      <c r="K10" s="9">
        <v>14712</v>
      </c>
      <c r="L10" s="5" t="s">
        <v>4</v>
      </c>
      <c r="M10" s="5" t="s">
        <v>4</v>
      </c>
      <c r="N10" s="5" t="s">
        <v>4</v>
      </c>
      <c r="O10" s="5" t="s">
        <v>4</v>
      </c>
      <c r="P10" s="5" t="s">
        <v>4</v>
      </c>
      <c r="Q10" s="5" t="s">
        <v>4</v>
      </c>
      <c r="R10" s="5" t="s">
        <v>4</v>
      </c>
      <c r="S10" s="5" t="s">
        <v>4</v>
      </c>
      <c r="T10" s="5" t="s">
        <v>4</v>
      </c>
    </row>
    <row r="11" spans="1:20" ht="30">
      <c r="A11" s="3" t="s">
        <v>121</v>
      </c>
      <c r="B11" s="7">
        <v>18516</v>
      </c>
      <c r="C11" s="7">
        <v>1550</v>
      </c>
      <c r="D11" s="5" t="s">
        <v>4</v>
      </c>
      <c r="E11" s="5" t="s">
        <v>4</v>
      </c>
      <c r="F11" s="7">
        <v>18516</v>
      </c>
      <c r="G11" s="7">
        <v>1550</v>
      </c>
      <c r="H11" s="5" t="s">
        <v>4</v>
      </c>
      <c r="I11" s="5" t="s">
        <v>4</v>
      </c>
      <c r="J11" s="5" t="s">
        <v>4</v>
      </c>
      <c r="K11" s="5" t="s">
        <v>4</v>
      </c>
      <c r="L11" s="5" t="s">
        <v>4</v>
      </c>
      <c r="M11" s="5" t="s">
        <v>4</v>
      </c>
      <c r="N11" s="5" t="s">
        <v>4</v>
      </c>
      <c r="O11" s="5" t="s">
        <v>4</v>
      </c>
      <c r="P11" s="5" t="s">
        <v>4</v>
      </c>
      <c r="Q11" s="5" t="s">
        <v>4</v>
      </c>
      <c r="R11" s="5" t="s">
        <v>4</v>
      </c>
      <c r="S11" s="5" t="s">
        <v>4</v>
      </c>
      <c r="T11" s="5" t="s">
        <v>4</v>
      </c>
    </row>
    <row r="12" spans="1:20">
      <c r="A12" s="3" t="s">
        <v>99</v>
      </c>
      <c r="B12" s="7">
        <v>1130281</v>
      </c>
      <c r="C12" s="7">
        <v>532106</v>
      </c>
      <c r="D12" s="5" t="s">
        <v>4</v>
      </c>
      <c r="E12" s="5" t="s">
        <v>4</v>
      </c>
      <c r="F12" s="5" t="s">
        <v>4</v>
      </c>
      <c r="G12" s="5" t="s">
        <v>4</v>
      </c>
      <c r="H12" s="5" t="s">
        <v>4</v>
      </c>
      <c r="I12" s="5" t="s">
        <v>4</v>
      </c>
      <c r="J12" s="5" t="s">
        <v>4</v>
      </c>
      <c r="K12" s="5" t="s">
        <v>4</v>
      </c>
      <c r="L12" s="7">
        <v>30652</v>
      </c>
      <c r="M12" s="5" t="s">
        <v>4</v>
      </c>
      <c r="N12" s="5" t="s">
        <v>4</v>
      </c>
      <c r="O12" s="5" t="s">
        <v>4</v>
      </c>
      <c r="P12" s="5" t="s">
        <v>4</v>
      </c>
      <c r="Q12" s="5" t="s">
        <v>4</v>
      </c>
      <c r="R12" s="5" t="s">
        <v>4</v>
      </c>
      <c r="S12" s="5" t="s">
        <v>4</v>
      </c>
      <c r="T12" s="5" t="s">
        <v>4</v>
      </c>
    </row>
    <row r="13" spans="1:20">
      <c r="A13" s="3" t="s">
        <v>1347</v>
      </c>
      <c r="B13" s="5" t="s">
        <v>4</v>
      </c>
      <c r="C13" s="5" t="s">
        <v>4</v>
      </c>
      <c r="D13" s="5" t="s">
        <v>4</v>
      </c>
      <c r="E13" s="5" t="s">
        <v>4</v>
      </c>
      <c r="F13" s="228">
        <v>1.2500000000000001E-2</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c r="A14" s="3" t="s">
        <v>1348</v>
      </c>
      <c r="B14" s="5" t="s">
        <v>4</v>
      </c>
      <c r="C14" s="5" t="s">
        <v>4</v>
      </c>
      <c r="D14" s="5" t="s">
        <v>4</v>
      </c>
      <c r="E14" s="5" t="s">
        <v>4</v>
      </c>
      <c r="F14" s="7">
        <v>5039</v>
      </c>
      <c r="G14" s="7">
        <v>5376</v>
      </c>
      <c r="H14" s="5" t="s">
        <v>4</v>
      </c>
      <c r="I14" s="5" t="s">
        <v>4</v>
      </c>
      <c r="J14" s="5" t="s">
        <v>4</v>
      </c>
      <c r="K14" s="5" t="s">
        <v>4</v>
      </c>
      <c r="L14" s="5" t="s">
        <v>4</v>
      </c>
      <c r="M14" s="5" t="s">
        <v>4</v>
      </c>
      <c r="N14" s="5" t="s">
        <v>4</v>
      </c>
      <c r="O14" s="5" t="s">
        <v>4</v>
      </c>
      <c r="P14" s="5" t="s">
        <v>4</v>
      </c>
      <c r="Q14" s="5" t="s">
        <v>4</v>
      </c>
      <c r="R14" s="5" t="s">
        <v>4</v>
      </c>
      <c r="S14" s="5" t="s">
        <v>4</v>
      </c>
      <c r="T14" s="5" t="s">
        <v>4</v>
      </c>
    </row>
    <row r="15" spans="1:20" ht="30">
      <c r="A15" s="3" t="s">
        <v>1329</v>
      </c>
      <c r="B15" s="5" t="s">
        <v>4</v>
      </c>
      <c r="C15" s="5" t="s">
        <v>4</v>
      </c>
      <c r="D15" s="5" t="s">
        <v>4</v>
      </c>
      <c r="E15" s="5" t="s">
        <v>4</v>
      </c>
      <c r="F15" s="5" t="s">
        <v>4</v>
      </c>
      <c r="G15" s="5" t="s">
        <v>4</v>
      </c>
      <c r="H15" s="5" t="s">
        <v>4</v>
      </c>
      <c r="I15" s="5" t="s">
        <v>4</v>
      </c>
      <c r="J15" s="5" t="s">
        <v>4</v>
      </c>
      <c r="K15" s="5" t="s">
        <v>4</v>
      </c>
      <c r="L15" s="5" t="s">
        <v>4</v>
      </c>
      <c r="M15" s="228">
        <v>2E-3</v>
      </c>
      <c r="N15" s="228">
        <v>1.5E-3</v>
      </c>
      <c r="O15" s="5" t="s">
        <v>4</v>
      </c>
      <c r="P15" s="5" t="s">
        <v>4</v>
      </c>
      <c r="Q15" s="5" t="s">
        <v>4</v>
      </c>
      <c r="R15" s="5" t="s">
        <v>4</v>
      </c>
      <c r="S15" s="5" t="s">
        <v>4</v>
      </c>
      <c r="T15" s="5" t="s">
        <v>4</v>
      </c>
    </row>
    <row r="16" spans="1:20" ht="30">
      <c r="A16" s="3" t="s">
        <v>1330</v>
      </c>
      <c r="B16" s="5" t="s">
        <v>4</v>
      </c>
      <c r="C16" s="5" t="s">
        <v>4</v>
      </c>
      <c r="D16" s="5" t="s">
        <v>4</v>
      </c>
      <c r="E16" s="5" t="s">
        <v>4</v>
      </c>
      <c r="F16" s="5" t="s">
        <v>4</v>
      </c>
      <c r="G16" s="5" t="s">
        <v>4</v>
      </c>
      <c r="H16" s="5" t="s">
        <v>4</v>
      </c>
      <c r="I16" s="5" t="s">
        <v>4</v>
      </c>
      <c r="J16" s="5" t="s">
        <v>4</v>
      </c>
      <c r="K16" s="5" t="s">
        <v>4</v>
      </c>
      <c r="L16" s="5" t="s">
        <v>4</v>
      </c>
      <c r="M16" s="7">
        <v>1000000</v>
      </c>
      <c r="N16" s="7">
        <v>1000000</v>
      </c>
      <c r="O16" s="5" t="s">
        <v>4</v>
      </c>
      <c r="P16" s="5" t="s">
        <v>4</v>
      </c>
      <c r="Q16" s="5" t="s">
        <v>4</v>
      </c>
      <c r="R16" s="5" t="s">
        <v>4</v>
      </c>
      <c r="S16" s="5" t="s">
        <v>4</v>
      </c>
      <c r="T16" s="5" t="s">
        <v>4</v>
      </c>
    </row>
    <row r="17" spans="1:20" ht="30">
      <c r="A17" s="3" t="s">
        <v>1328</v>
      </c>
      <c r="B17" s="5" t="s">
        <v>4</v>
      </c>
      <c r="C17" s="5" t="s">
        <v>4</v>
      </c>
      <c r="D17" s="5" t="s">
        <v>4</v>
      </c>
      <c r="E17" s="5" t="s">
        <v>4</v>
      </c>
      <c r="F17" s="7">
        <v>1119903</v>
      </c>
      <c r="G17" s="5" t="s">
        <v>4</v>
      </c>
      <c r="H17" s="5" t="s">
        <v>4</v>
      </c>
      <c r="I17" s="7">
        <v>106689</v>
      </c>
      <c r="J17" s="5" t="s">
        <v>4</v>
      </c>
      <c r="K17" s="5" t="s">
        <v>4</v>
      </c>
      <c r="L17" s="5" t="s">
        <v>4</v>
      </c>
      <c r="M17" s="5" t="s">
        <v>4</v>
      </c>
      <c r="N17" s="5" t="s">
        <v>4</v>
      </c>
      <c r="O17" s="5" t="s">
        <v>4</v>
      </c>
      <c r="P17" s="5" t="s">
        <v>4</v>
      </c>
      <c r="Q17" s="5" t="s">
        <v>4</v>
      </c>
      <c r="R17" s="5" t="s">
        <v>4</v>
      </c>
      <c r="S17" s="5" t="s">
        <v>4</v>
      </c>
      <c r="T17" s="5" t="s">
        <v>4</v>
      </c>
    </row>
    <row r="18" spans="1:20">
      <c r="A18" s="3" t="s">
        <v>1331</v>
      </c>
      <c r="B18" s="5" t="s">
        <v>4</v>
      </c>
      <c r="C18" s="5" t="s">
        <v>4</v>
      </c>
      <c r="D18" s="5" t="s">
        <v>4</v>
      </c>
      <c r="E18" s="5" t="s">
        <v>4</v>
      </c>
      <c r="F18" s="5">
        <v>429</v>
      </c>
      <c r="G18" s="5">
        <v>363</v>
      </c>
      <c r="H18" s="5" t="s">
        <v>4</v>
      </c>
      <c r="I18" s="5" t="s">
        <v>4</v>
      </c>
      <c r="J18" s="5" t="s">
        <v>4</v>
      </c>
      <c r="K18" s="5" t="s">
        <v>4</v>
      </c>
      <c r="L18" s="5" t="s">
        <v>4</v>
      </c>
      <c r="M18" s="5" t="s">
        <v>4</v>
      </c>
      <c r="N18" s="5" t="s">
        <v>4</v>
      </c>
      <c r="O18" s="5" t="s">
        <v>4</v>
      </c>
      <c r="P18" s="5" t="s">
        <v>4</v>
      </c>
      <c r="Q18" s="5" t="s">
        <v>4</v>
      </c>
      <c r="R18" s="5" t="s">
        <v>4</v>
      </c>
      <c r="S18" s="5" t="s">
        <v>4</v>
      </c>
      <c r="T18" s="5" t="s">
        <v>4</v>
      </c>
    </row>
    <row r="19" spans="1:20">
      <c r="A19" s="3" t="s">
        <v>1349</v>
      </c>
      <c r="B19" s="5" t="s">
        <v>4</v>
      </c>
      <c r="C19" s="5" t="s">
        <v>4</v>
      </c>
      <c r="D19" s="5" t="s">
        <v>4</v>
      </c>
      <c r="E19" s="5" t="s">
        <v>4</v>
      </c>
      <c r="F19" s="7">
        <v>5468</v>
      </c>
      <c r="G19" s="7">
        <v>5739</v>
      </c>
      <c r="H19" s="5" t="s">
        <v>4</v>
      </c>
      <c r="I19" s="5">
        <v>55</v>
      </c>
      <c r="J19" s="5">
        <v>52</v>
      </c>
      <c r="K19" s="5" t="s">
        <v>4</v>
      </c>
      <c r="L19" s="5" t="s">
        <v>4</v>
      </c>
      <c r="M19" s="5" t="s">
        <v>4</v>
      </c>
      <c r="N19" s="5" t="s">
        <v>4</v>
      </c>
      <c r="O19" s="5" t="s">
        <v>4</v>
      </c>
      <c r="P19" s="5" t="s">
        <v>4</v>
      </c>
      <c r="Q19" s="5" t="s">
        <v>4</v>
      </c>
      <c r="R19" s="5" t="s">
        <v>4</v>
      </c>
      <c r="S19" s="5" t="s">
        <v>4</v>
      </c>
      <c r="T19" s="5" t="s">
        <v>4</v>
      </c>
    </row>
    <row r="20" spans="1:20">
      <c r="A20" s="3" t="s">
        <v>1350</v>
      </c>
      <c r="B20" s="5" t="s">
        <v>4</v>
      </c>
      <c r="C20" s="5" t="s">
        <v>4</v>
      </c>
      <c r="D20" s="5" t="s">
        <v>4</v>
      </c>
      <c r="E20" s="5" t="s">
        <v>4</v>
      </c>
      <c r="F20" s="7">
        <v>11958</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c r="A21" s="3" t="s">
        <v>1351</v>
      </c>
      <c r="B21" s="5" t="s">
        <v>4</v>
      </c>
      <c r="C21" s="5" t="s">
        <v>4</v>
      </c>
      <c r="D21" s="5" t="s">
        <v>4</v>
      </c>
      <c r="E21" s="7">
        <v>750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c r="A22" s="3" t="s">
        <v>1118</v>
      </c>
      <c r="B22" s="5" t="s">
        <v>4</v>
      </c>
      <c r="C22" s="5" t="s">
        <v>4</v>
      </c>
      <c r="D22" s="5" t="s">
        <v>4</v>
      </c>
      <c r="E22" s="228">
        <v>0.13200000000000001</v>
      </c>
      <c r="F22" s="228">
        <v>0.13200000000000001</v>
      </c>
      <c r="G22" s="5" t="s">
        <v>4</v>
      </c>
      <c r="H22" s="5" t="s">
        <v>4</v>
      </c>
      <c r="I22" s="5" t="s">
        <v>4</v>
      </c>
      <c r="J22" s="5" t="s">
        <v>4</v>
      </c>
      <c r="K22" s="5" t="s">
        <v>4</v>
      </c>
      <c r="L22" s="5" t="s">
        <v>4</v>
      </c>
      <c r="M22" s="5" t="s">
        <v>4</v>
      </c>
      <c r="N22" s="5" t="s">
        <v>4</v>
      </c>
      <c r="O22" s="228">
        <v>0.5</v>
      </c>
      <c r="P22" s="5" t="s">
        <v>4</v>
      </c>
      <c r="Q22" s="5" t="s">
        <v>4</v>
      </c>
      <c r="R22" s="5" t="s">
        <v>4</v>
      </c>
      <c r="S22" s="228">
        <v>0.5</v>
      </c>
      <c r="T22" s="5" t="s">
        <v>4</v>
      </c>
    </row>
    <row r="23" spans="1:20">
      <c r="A23" s="3" t="s">
        <v>135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228">
        <v>0.57699999999999996</v>
      </c>
    </row>
    <row r="24" spans="1:20">
      <c r="A24" s="3" t="s">
        <v>1353</v>
      </c>
      <c r="B24" s="7">
        <v>39992</v>
      </c>
      <c r="C24" s="7">
        <v>14807</v>
      </c>
      <c r="D24" s="5" t="s">
        <v>4</v>
      </c>
      <c r="E24" s="5" t="s">
        <v>4</v>
      </c>
      <c r="F24" s="5" t="s">
        <v>4</v>
      </c>
      <c r="G24" s="5" t="s">
        <v>4</v>
      </c>
      <c r="H24" s="5" t="s">
        <v>4</v>
      </c>
      <c r="I24" s="5" t="s">
        <v>4</v>
      </c>
      <c r="J24" s="5" t="s">
        <v>4</v>
      </c>
      <c r="K24" s="5" t="s">
        <v>4</v>
      </c>
      <c r="L24" s="5" t="s">
        <v>4</v>
      </c>
      <c r="M24" s="5" t="s">
        <v>4</v>
      </c>
      <c r="N24" s="5" t="s">
        <v>4</v>
      </c>
      <c r="O24" s="5" t="s">
        <v>4</v>
      </c>
      <c r="P24" s="5" t="s">
        <v>4</v>
      </c>
      <c r="Q24" s="5" t="s">
        <v>4</v>
      </c>
      <c r="R24" s="7">
        <v>134000</v>
      </c>
      <c r="S24" s="5" t="s">
        <v>4</v>
      </c>
      <c r="T24" s="5" t="s">
        <v>4</v>
      </c>
    </row>
    <row r="25" spans="1:20">
      <c r="A25" s="3" t="s">
        <v>135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1187</v>
      </c>
      <c r="Q25" s="5" t="s">
        <v>4</v>
      </c>
      <c r="R25" s="5" t="s">
        <v>4</v>
      </c>
      <c r="S25" s="5" t="s">
        <v>4</v>
      </c>
      <c r="T25" s="5" t="s">
        <v>4</v>
      </c>
    </row>
    <row r="26" spans="1:20">
      <c r="A26" s="3" t="s">
        <v>1355</v>
      </c>
      <c r="B26" s="5" t="s">
        <v>4</v>
      </c>
      <c r="C26" s="5" t="s">
        <v>4</v>
      </c>
      <c r="D26" s="5" t="s">
        <v>4</v>
      </c>
      <c r="E26" s="5" t="s">
        <v>4</v>
      </c>
      <c r="F26" s="5" t="s">
        <v>4</v>
      </c>
      <c r="G26" s="5" t="s">
        <v>4</v>
      </c>
      <c r="H26" s="5" t="s">
        <v>4</v>
      </c>
      <c r="I26" s="5" t="s">
        <v>4</v>
      </c>
      <c r="J26" s="5" t="s">
        <v>4</v>
      </c>
      <c r="K26" s="5" t="s">
        <v>4</v>
      </c>
      <c r="L26" s="5" t="s">
        <v>4</v>
      </c>
      <c r="M26" s="5" t="s">
        <v>4</v>
      </c>
      <c r="N26" s="5" t="s">
        <v>4</v>
      </c>
      <c r="O26" s="5" t="s">
        <v>4</v>
      </c>
      <c r="P26" s="9">
        <v>402</v>
      </c>
      <c r="Q26" s="9">
        <v>536</v>
      </c>
      <c r="R26" s="5" t="s">
        <v>4</v>
      </c>
      <c r="S26" s="5" t="s">
        <v>4</v>
      </c>
      <c r="T26" s="5" t="s">
        <v>4</v>
      </c>
    </row>
    <row r="27" spans="1:20" ht="30">
      <c r="A27" s="3" t="s">
        <v>1356</v>
      </c>
      <c r="B27" s="5" t="s">
        <v>4</v>
      </c>
      <c r="C27" s="5" t="s">
        <v>4</v>
      </c>
      <c r="D27" s="5" t="s">
        <v>4</v>
      </c>
      <c r="E27" s="5" t="s">
        <v>4</v>
      </c>
      <c r="F27" s="228">
        <v>0.5</v>
      </c>
      <c r="G27" s="5" t="s">
        <v>4</v>
      </c>
      <c r="H27" s="5" t="s">
        <v>4</v>
      </c>
      <c r="I27" s="5" t="s">
        <v>4</v>
      </c>
      <c r="J27" s="5" t="s">
        <v>4</v>
      </c>
      <c r="K27" s="5" t="s">
        <v>4</v>
      </c>
      <c r="L27" s="5" t="s">
        <v>4</v>
      </c>
      <c r="M27" s="5" t="s">
        <v>4</v>
      </c>
      <c r="N27" s="5" t="s">
        <v>4</v>
      </c>
      <c r="O27" s="5" t="s">
        <v>4</v>
      </c>
      <c r="P27" s="5" t="s">
        <v>4</v>
      </c>
      <c r="Q27" s="5" t="s">
        <v>4</v>
      </c>
      <c r="R27" s="5" t="s">
        <v>4</v>
      </c>
      <c r="S27" s="5" t="s">
        <v>4</v>
      </c>
      <c r="T27" s="5" t="s">
        <v>4</v>
      </c>
    </row>
  </sheetData>
  <mergeCells count="7">
    <mergeCell ref="S1:T1"/>
    <mergeCell ref="B1:C1"/>
    <mergeCell ref="D1:E1"/>
    <mergeCell ref="F1:G1"/>
    <mergeCell ref="I1:J1"/>
    <mergeCell ref="L1:N1"/>
    <mergeCell ref="P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6" width="12.5703125" bestFit="1" customWidth="1"/>
    <col min="7" max="8" width="14.28515625" bestFit="1" customWidth="1"/>
    <col min="9" max="9" width="11.85546875" bestFit="1" customWidth="1"/>
    <col min="10" max="11" width="15.42578125" bestFit="1" customWidth="1"/>
    <col min="12" max="18" width="17.28515625" bestFit="1" customWidth="1"/>
    <col min="19" max="19" width="36.5703125" bestFit="1" customWidth="1"/>
  </cols>
  <sheetData>
    <row r="1" spans="1:19" ht="15" customHeight="1">
      <c r="A1" s="8" t="s">
        <v>1357</v>
      </c>
      <c r="B1" s="8" t="s">
        <v>1</v>
      </c>
      <c r="C1" s="8"/>
      <c r="D1" s="8"/>
      <c r="E1" s="8"/>
      <c r="F1" s="8"/>
      <c r="G1" s="8" t="s">
        <v>1</v>
      </c>
      <c r="H1" s="8"/>
      <c r="I1" s="1"/>
      <c r="J1" s="1" t="s">
        <v>1160</v>
      </c>
      <c r="K1" s="1" t="s">
        <v>1256</v>
      </c>
      <c r="L1" s="8"/>
      <c r="M1" s="8"/>
      <c r="N1" s="1" t="s">
        <v>1256</v>
      </c>
      <c r="O1" s="8"/>
      <c r="P1" s="8"/>
      <c r="Q1" s="1" t="s">
        <v>1256</v>
      </c>
      <c r="R1" s="8"/>
      <c r="S1" s="8"/>
    </row>
    <row r="2" spans="1:19">
      <c r="A2" s="8"/>
      <c r="B2" s="8" t="s">
        <v>2</v>
      </c>
      <c r="C2" s="1" t="s">
        <v>2</v>
      </c>
      <c r="D2" s="1" t="s">
        <v>97</v>
      </c>
      <c r="E2" s="1" t="s">
        <v>2</v>
      </c>
      <c r="F2" s="1" t="s">
        <v>2</v>
      </c>
      <c r="G2" s="1" t="s">
        <v>2</v>
      </c>
      <c r="H2" s="1" t="s">
        <v>2</v>
      </c>
      <c r="I2" s="1" t="s">
        <v>1103</v>
      </c>
      <c r="J2" s="1" t="s">
        <v>1103</v>
      </c>
      <c r="K2" s="1" t="s">
        <v>1361</v>
      </c>
      <c r="L2" s="1" t="s">
        <v>1362</v>
      </c>
      <c r="M2" s="1" t="s">
        <v>1362</v>
      </c>
      <c r="N2" s="1" t="s">
        <v>1362</v>
      </c>
      <c r="O2" s="1" t="s">
        <v>1362</v>
      </c>
      <c r="P2" s="1" t="s">
        <v>1362</v>
      </c>
      <c r="Q2" s="1" t="s">
        <v>1362</v>
      </c>
      <c r="R2" s="1" t="s">
        <v>1362</v>
      </c>
      <c r="S2" s="1" t="s">
        <v>1362</v>
      </c>
    </row>
    <row r="3" spans="1:19">
      <c r="A3" s="8"/>
      <c r="B3" s="8"/>
      <c r="C3" s="1" t="s">
        <v>1176</v>
      </c>
      <c r="D3" s="1" t="s">
        <v>1176</v>
      </c>
      <c r="E3" s="1" t="s">
        <v>1358</v>
      </c>
      <c r="F3" s="1" t="s">
        <v>1309</v>
      </c>
      <c r="G3" s="1" t="s">
        <v>1106</v>
      </c>
      <c r="H3" s="1" t="s">
        <v>1007</v>
      </c>
      <c r="I3" s="1" t="s">
        <v>1360</v>
      </c>
      <c r="J3" s="1" t="s">
        <v>745</v>
      </c>
      <c r="K3" s="1" t="s">
        <v>1101</v>
      </c>
      <c r="L3" s="1" t="s">
        <v>905</v>
      </c>
      <c r="M3" s="1" t="s">
        <v>905</v>
      </c>
      <c r="N3" s="1" t="s">
        <v>905</v>
      </c>
      <c r="O3" s="1" t="s">
        <v>905</v>
      </c>
      <c r="P3" s="1" t="s">
        <v>905</v>
      </c>
      <c r="Q3" s="1" t="s">
        <v>905</v>
      </c>
      <c r="R3" s="1" t="s">
        <v>1176</v>
      </c>
      <c r="S3" s="1" t="s">
        <v>1176</v>
      </c>
    </row>
    <row r="4" spans="1:19" ht="30">
      <c r="A4" s="8"/>
      <c r="B4" s="8"/>
      <c r="C4" s="1"/>
      <c r="D4" s="1"/>
      <c r="E4" s="1" t="s">
        <v>1176</v>
      </c>
      <c r="F4" s="1" t="s">
        <v>1176</v>
      </c>
      <c r="G4" s="1" t="s">
        <v>1359</v>
      </c>
      <c r="H4" s="1" t="s">
        <v>1309</v>
      </c>
      <c r="I4" s="1" t="s">
        <v>1176</v>
      </c>
      <c r="J4" s="1" t="s">
        <v>1360</v>
      </c>
      <c r="K4" s="1" t="s">
        <v>1360</v>
      </c>
      <c r="L4" s="1" t="s">
        <v>1360</v>
      </c>
      <c r="M4" s="1" t="s">
        <v>1360</v>
      </c>
      <c r="N4" s="1" t="s">
        <v>745</v>
      </c>
      <c r="O4" s="1" t="s">
        <v>1101</v>
      </c>
      <c r="P4" s="1" t="s">
        <v>1101</v>
      </c>
      <c r="Q4" s="1" t="s">
        <v>1101</v>
      </c>
      <c r="R4" s="1" t="s">
        <v>905</v>
      </c>
      <c r="S4" s="1" t="s">
        <v>1363</v>
      </c>
    </row>
    <row r="5" spans="1:19">
      <c r="A5" s="8"/>
      <c r="B5" s="8"/>
      <c r="C5" s="1"/>
      <c r="D5" s="1"/>
      <c r="E5" s="1"/>
      <c r="F5" s="1"/>
      <c r="G5" s="1" t="s">
        <v>1176</v>
      </c>
      <c r="H5" s="1" t="s">
        <v>1176</v>
      </c>
      <c r="I5" s="1"/>
      <c r="J5" s="1" t="s">
        <v>1176</v>
      </c>
      <c r="K5" s="1" t="s">
        <v>1176</v>
      </c>
      <c r="L5" s="1" t="s">
        <v>1176</v>
      </c>
      <c r="M5" s="1" t="s">
        <v>1106</v>
      </c>
      <c r="N5" s="1" t="s">
        <v>1360</v>
      </c>
      <c r="O5" s="1" t="s">
        <v>1360</v>
      </c>
      <c r="P5" s="1" t="s">
        <v>1360</v>
      </c>
      <c r="Q5" s="1" t="s">
        <v>1360</v>
      </c>
      <c r="R5" s="1" t="s">
        <v>745</v>
      </c>
      <c r="S5" s="1" t="s">
        <v>905</v>
      </c>
    </row>
    <row r="6" spans="1:19">
      <c r="A6" s="8"/>
      <c r="B6" s="8"/>
      <c r="C6" s="1"/>
      <c r="D6" s="1"/>
      <c r="E6" s="1"/>
      <c r="F6" s="1"/>
      <c r="G6" s="1"/>
      <c r="H6" s="1"/>
      <c r="I6" s="1"/>
      <c r="J6" s="1"/>
      <c r="K6" s="1"/>
      <c r="L6" s="1"/>
      <c r="M6" s="1" t="s">
        <v>1176</v>
      </c>
      <c r="N6" s="1" t="s">
        <v>1007</v>
      </c>
      <c r="O6" s="1"/>
      <c r="P6" s="1" t="s">
        <v>1106</v>
      </c>
      <c r="Q6" s="1" t="s">
        <v>1007</v>
      </c>
      <c r="R6" s="1" t="s">
        <v>1360</v>
      </c>
      <c r="S6" s="1" t="s">
        <v>1360</v>
      </c>
    </row>
    <row r="7" spans="1:19">
      <c r="A7" s="8"/>
      <c r="B7" s="8"/>
      <c r="C7" s="1"/>
      <c r="D7" s="1"/>
      <c r="E7" s="1"/>
      <c r="F7" s="1"/>
      <c r="G7" s="1"/>
      <c r="H7" s="1"/>
      <c r="I7" s="1"/>
      <c r="J7" s="1"/>
      <c r="K7" s="1"/>
      <c r="L7" s="1"/>
      <c r="M7" s="1"/>
      <c r="N7" s="1" t="s">
        <v>1176</v>
      </c>
      <c r="O7" s="1"/>
      <c r="P7" s="1" t="s">
        <v>1176</v>
      </c>
      <c r="Q7" s="1" t="s">
        <v>1176</v>
      </c>
      <c r="R7" s="1"/>
      <c r="S7" s="1"/>
    </row>
    <row r="8" spans="1:19">
      <c r="A8" s="4" t="s">
        <v>131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ht="30">
      <c r="A9" s="3" t="s">
        <v>1329</v>
      </c>
      <c r="B9" s="5" t="s">
        <v>4</v>
      </c>
      <c r="C9" s="5" t="s">
        <v>4</v>
      </c>
      <c r="D9" s="5" t="s">
        <v>4</v>
      </c>
      <c r="E9" s="228">
        <v>2E-3</v>
      </c>
      <c r="F9" s="228">
        <v>1.5E-3</v>
      </c>
      <c r="G9" s="5" t="s">
        <v>4</v>
      </c>
      <c r="H9" s="5" t="s">
        <v>4</v>
      </c>
      <c r="I9" s="5" t="s">
        <v>4</v>
      </c>
      <c r="J9" s="5" t="s">
        <v>4</v>
      </c>
      <c r="K9" s="5" t="s">
        <v>4</v>
      </c>
      <c r="L9" s="5" t="s">
        <v>4</v>
      </c>
      <c r="M9" s="5" t="s">
        <v>4</v>
      </c>
      <c r="N9" s="5" t="s">
        <v>4</v>
      </c>
      <c r="O9" s="5" t="s">
        <v>4</v>
      </c>
      <c r="P9" s="5" t="s">
        <v>4</v>
      </c>
      <c r="Q9" s="5" t="s">
        <v>4</v>
      </c>
      <c r="R9" s="5" t="s">
        <v>4</v>
      </c>
      <c r="S9" s="5" t="s">
        <v>4</v>
      </c>
    </row>
    <row r="10" spans="1:19" ht="30">
      <c r="A10" s="3" t="s">
        <v>1330</v>
      </c>
      <c r="B10" s="5" t="s">
        <v>4</v>
      </c>
      <c r="C10" s="5" t="s">
        <v>4</v>
      </c>
      <c r="D10" s="5" t="s">
        <v>4</v>
      </c>
      <c r="E10" s="5" t="s">
        <v>4</v>
      </c>
      <c r="F10" s="5" t="s">
        <v>4</v>
      </c>
      <c r="G10" s="9">
        <v>1000000000</v>
      </c>
      <c r="H10" s="9">
        <v>1000000000</v>
      </c>
      <c r="I10" s="5" t="s">
        <v>4</v>
      </c>
      <c r="J10" s="5" t="s">
        <v>4</v>
      </c>
      <c r="K10" s="5" t="s">
        <v>4</v>
      </c>
      <c r="L10" s="5" t="s">
        <v>4</v>
      </c>
      <c r="M10" s="5" t="s">
        <v>4</v>
      </c>
      <c r="N10" s="5" t="s">
        <v>4</v>
      </c>
      <c r="O10" s="5" t="s">
        <v>4</v>
      </c>
      <c r="P10" s="5" t="s">
        <v>4</v>
      </c>
      <c r="Q10" s="5" t="s">
        <v>4</v>
      </c>
      <c r="R10" s="5" t="s">
        <v>4</v>
      </c>
      <c r="S10" s="5" t="s">
        <v>4</v>
      </c>
    </row>
    <row r="11" spans="1:19" ht="30">
      <c r="A11" s="3" t="s">
        <v>1328</v>
      </c>
      <c r="B11" s="5" t="s">
        <v>4</v>
      </c>
      <c r="C11" s="7">
        <v>106689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c r="A12" s="3" t="s">
        <v>1349</v>
      </c>
      <c r="B12" s="5" t="s">
        <v>4</v>
      </c>
      <c r="C12" s="7">
        <v>55000</v>
      </c>
      <c r="D12" s="7">
        <v>52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ht="30">
      <c r="A13" s="3" t="s">
        <v>1364</v>
      </c>
      <c r="B13" s="5" t="s">
        <v>4</v>
      </c>
      <c r="C13" s="5" t="s">
        <v>4</v>
      </c>
      <c r="D13" s="5" t="s">
        <v>4</v>
      </c>
      <c r="E13" s="5" t="s">
        <v>4</v>
      </c>
      <c r="F13" s="5" t="s">
        <v>4</v>
      </c>
      <c r="G13" s="5" t="s">
        <v>4</v>
      </c>
      <c r="H13" s="5" t="s">
        <v>4</v>
      </c>
      <c r="I13" s="228">
        <v>1</v>
      </c>
      <c r="J13" s="5" t="s">
        <v>4</v>
      </c>
      <c r="K13" s="5" t="s">
        <v>4</v>
      </c>
      <c r="L13" s="5" t="s">
        <v>4</v>
      </c>
      <c r="M13" s="5" t="s">
        <v>4</v>
      </c>
      <c r="N13" s="5" t="s">
        <v>4</v>
      </c>
      <c r="O13" s="5" t="s">
        <v>4</v>
      </c>
      <c r="P13" s="5" t="s">
        <v>4</v>
      </c>
      <c r="Q13" s="5" t="s">
        <v>4</v>
      </c>
      <c r="R13" s="5" t="s">
        <v>4</v>
      </c>
      <c r="S13" s="5" t="s">
        <v>4</v>
      </c>
    </row>
    <row r="14" spans="1:19">
      <c r="A14" s="3" t="s">
        <v>1365</v>
      </c>
      <c r="B14" s="5" t="s">
        <v>4</v>
      </c>
      <c r="C14" s="5" t="s">
        <v>4</v>
      </c>
      <c r="D14" s="5" t="s">
        <v>4</v>
      </c>
      <c r="E14" s="5" t="s">
        <v>4</v>
      </c>
      <c r="F14" s="5" t="s">
        <v>4</v>
      </c>
      <c r="G14" s="5" t="s">
        <v>4</v>
      </c>
      <c r="H14" s="5" t="s">
        <v>4</v>
      </c>
      <c r="I14" s="5" t="s">
        <v>4</v>
      </c>
      <c r="J14" s="7">
        <v>125000000</v>
      </c>
      <c r="K14" s="7">
        <v>125000000</v>
      </c>
      <c r="L14" s="5" t="s">
        <v>4</v>
      </c>
      <c r="M14" s="5" t="s">
        <v>4</v>
      </c>
      <c r="N14" s="5" t="s">
        <v>4</v>
      </c>
      <c r="O14" s="5" t="s">
        <v>4</v>
      </c>
      <c r="P14" s="5" t="s">
        <v>4</v>
      </c>
      <c r="Q14" s="5" t="s">
        <v>4</v>
      </c>
      <c r="R14" s="5" t="s">
        <v>4</v>
      </c>
      <c r="S14" s="5" t="s">
        <v>4</v>
      </c>
    </row>
    <row r="15" spans="1:19">
      <c r="A15" s="3" t="s">
        <v>1366</v>
      </c>
      <c r="B15" s="228">
        <v>0.02</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c r="A16" s="3" t="s">
        <v>1367</v>
      </c>
      <c r="B16" s="5" t="s">
        <v>4</v>
      </c>
      <c r="C16" s="5" t="s">
        <v>4</v>
      </c>
      <c r="D16" s="5" t="s">
        <v>4</v>
      </c>
      <c r="E16" s="5" t="s">
        <v>4</v>
      </c>
      <c r="F16" s="5" t="s">
        <v>4</v>
      </c>
      <c r="G16" s="5" t="s">
        <v>4</v>
      </c>
      <c r="H16" s="5" t="s">
        <v>4</v>
      </c>
      <c r="I16" s="5" t="s">
        <v>4</v>
      </c>
      <c r="J16" s="5" t="s">
        <v>4</v>
      </c>
      <c r="K16" s="5" t="s">
        <v>4</v>
      </c>
      <c r="L16" s="5" t="s">
        <v>4</v>
      </c>
      <c r="M16" s="7">
        <v>125000000</v>
      </c>
      <c r="N16" s="5" t="s">
        <v>4</v>
      </c>
      <c r="O16" s="5" t="s">
        <v>4</v>
      </c>
      <c r="P16" s="7">
        <v>125000000</v>
      </c>
      <c r="Q16" s="5" t="s">
        <v>4</v>
      </c>
      <c r="R16" s="5" t="s">
        <v>4</v>
      </c>
      <c r="S16" s="5" t="s">
        <v>4</v>
      </c>
    </row>
    <row r="17" spans="1:19">
      <c r="A17" s="3" t="s">
        <v>1368</v>
      </c>
      <c r="B17" s="5" t="s">
        <v>4</v>
      </c>
      <c r="C17" s="5" t="s">
        <v>4</v>
      </c>
      <c r="D17" s="5" t="s">
        <v>4</v>
      </c>
      <c r="E17" s="5" t="s">
        <v>4</v>
      </c>
      <c r="F17" s="5" t="s">
        <v>4</v>
      </c>
      <c r="G17" s="5" t="s">
        <v>4</v>
      </c>
      <c r="H17" s="5" t="s">
        <v>4</v>
      </c>
      <c r="I17" s="5" t="s">
        <v>4</v>
      </c>
      <c r="J17" s="5" t="s">
        <v>4</v>
      </c>
      <c r="K17" s="5" t="s">
        <v>4</v>
      </c>
      <c r="L17" s="5" t="s">
        <v>4</v>
      </c>
      <c r="M17" s="5" t="s">
        <v>4</v>
      </c>
      <c r="N17" s="5" t="s">
        <v>1186</v>
      </c>
      <c r="O17" s="5" t="s">
        <v>4</v>
      </c>
      <c r="P17" s="5" t="s">
        <v>4</v>
      </c>
      <c r="Q17" s="5" t="s">
        <v>1186</v>
      </c>
      <c r="R17" s="5" t="s">
        <v>4</v>
      </c>
      <c r="S17" s="5" t="s">
        <v>4</v>
      </c>
    </row>
    <row r="18" spans="1:19">
      <c r="A18" s="3" t="s">
        <v>1369</v>
      </c>
      <c r="B18" s="5" t="s">
        <v>4</v>
      </c>
      <c r="C18" s="5" t="s">
        <v>4</v>
      </c>
      <c r="D18" s="5" t="s">
        <v>4</v>
      </c>
      <c r="E18" s="5" t="s">
        <v>4</v>
      </c>
      <c r="F18" s="5" t="s">
        <v>4</v>
      </c>
      <c r="G18" s="5" t="s">
        <v>4</v>
      </c>
      <c r="H18" s="5" t="s">
        <v>4</v>
      </c>
      <c r="I18" s="5" t="s">
        <v>4</v>
      </c>
      <c r="J18" s="5" t="s">
        <v>4</v>
      </c>
      <c r="K18" s="5" t="s">
        <v>4</v>
      </c>
      <c r="L18" s="228">
        <v>1</v>
      </c>
      <c r="M18" s="5" t="s">
        <v>4</v>
      </c>
      <c r="N18" s="5" t="s">
        <v>4</v>
      </c>
      <c r="O18" s="5" t="s">
        <v>4</v>
      </c>
      <c r="P18" s="5" t="s">
        <v>4</v>
      </c>
      <c r="Q18" s="5" t="s">
        <v>4</v>
      </c>
      <c r="R18" s="5" t="s">
        <v>4</v>
      </c>
      <c r="S18" s="5" t="s">
        <v>4</v>
      </c>
    </row>
    <row r="19" spans="1:19" ht="30">
      <c r="A19" s="3" t="s">
        <v>1370</v>
      </c>
      <c r="B19" s="5" t="s">
        <v>4</v>
      </c>
      <c r="C19" s="5" t="s">
        <v>4</v>
      </c>
      <c r="D19" s="5" t="s">
        <v>4</v>
      </c>
      <c r="E19" s="5" t="s">
        <v>4</v>
      </c>
      <c r="F19" s="5" t="s">
        <v>4</v>
      </c>
      <c r="G19" s="5" t="s">
        <v>4</v>
      </c>
      <c r="H19" s="5" t="s">
        <v>4</v>
      </c>
      <c r="I19" s="5" t="s">
        <v>4</v>
      </c>
      <c r="J19" s="5" t="s">
        <v>4</v>
      </c>
      <c r="K19" s="5" t="s">
        <v>4</v>
      </c>
      <c r="L19" s="5" t="s">
        <v>4</v>
      </c>
      <c r="M19" s="5" t="s">
        <v>4</v>
      </c>
      <c r="N19" s="5" t="s">
        <v>4</v>
      </c>
      <c r="O19" s="9">
        <v>125000000</v>
      </c>
      <c r="P19" s="5" t="s">
        <v>4</v>
      </c>
      <c r="Q19" s="5" t="s">
        <v>4</v>
      </c>
      <c r="R19" s="9">
        <v>125000000</v>
      </c>
      <c r="S19" s="9">
        <v>250000000</v>
      </c>
    </row>
  </sheetData>
  <mergeCells count="8">
    <mergeCell ref="R1:S1"/>
    <mergeCell ref="B2:B7"/>
    <mergeCell ref="A1:A7"/>
    <mergeCell ref="B1:D1"/>
    <mergeCell ref="E1:F1"/>
    <mergeCell ref="G1:H1"/>
    <mergeCell ref="L1:M1"/>
    <mergeCell ref="O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22" bestFit="1" customWidth="1"/>
    <col min="7" max="7" width="12.5703125" bestFit="1" customWidth="1"/>
    <col min="8" max="9" width="29" bestFit="1" customWidth="1"/>
    <col min="10" max="11" width="30" bestFit="1" customWidth="1"/>
  </cols>
  <sheetData>
    <row r="1" spans="1:11">
      <c r="A1" s="8" t="s">
        <v>1371</v>
      </c>
      <c r="B1" s="1" t="s">
        <v>2</v>
      </c>
      <c r="C1" s="1" t="s">
        <v>97</v>
      </c>
      <c r="D1" s="1" t="s">
        <v>1372</v>
      </c>
      <c r="E1" s="1" t="s">
        <v>2</v>
      </c>
      <c r="F1" s="1" t="s">
        <v>2</v>
      </c>
      <c r="G1" s="1" t="s">
        <v>2</v>
      </c>
      <c r="H1" s="1" t="s">
        <v>2</v>
      </c>
      <c r="I1" s="1" t="s">
        <v>97</v>
      </c>
      <c r="J1" s="1" t="s">
        <v>2</v>
      </c>
      <c r="K1" s="1" t="s">
        <v>97</v>
      </c>
    </row>
    <row r="2" spans="1:11">
      <c r="A2" s="8"/>
      <c r="B2" s="1" t="s">
        <v>1338</v>
      </c>
      <c r="C2" s="1" t="s">
        <v>1338</v>
      </c>
      <c r="D2" s="1" t="s">
        <v>1302</v>
      </c>
      <c r="E2" s="1" t="s">
        <v>622</v>
      </c>
      <c r="F2" s="1" t="s">
        <v>622</v>
      </c>
      <c r="G2" s="1" t="s">
        <v>1101</v>
      </c>
      <c r="H2" s="1" t="s">
        <v>1374</v>
      </c>
      <c r="I2" s="1" t="s">
        <v>1374</v>
      </c>
      <c r="J2" s="1" t="s">
        <v>1375</v>
      </c>
      <c r="K2" s="1" t="s">
        <v>1375</v>
      </c>
    </row>
    <row r="3" spans="1:11">
      <c r="A3" s="8"/>
      <c r="B3" s="1"/>
      <c r="C3" s="1"/>
      <c r="D3" s="1"/>
      <c r="E3" s="1"/>
      <c r="F3" s="1" t="s">
        <v>1373</v>
      </c>
      <c r="G3" s="1"/>
      <c r="H3" s="1"/>
      <c r="I3" s="1"/>
      <c r="J3" s="1"/>
      <c r="K3" s="1"/>
    </row>
    <row r="4" spans="1:11">
      <c r="A4" s="4" t="s">
        <v>1311</v>
      </c>
      <c r="B4" s="5" t="s">
        <v>4</v>
      </c>
      <c r="C4" s="5" t="s">
        <v>4</v>
      </c>
      <c r="D4" s="5" t="s">
        <v>4</v>
      </c>
      <c r="E4" s="5" t="s">
        <v>4</v>
      </c>
      <c r="F4" s="5" t="s">
        <v>4</v>
      </c>
      <c r="G4" s="5" t="s">
        <v>4</v>
      </c>
      <c r="H4" s="5" t="s">
        <v>4</v>
      </c>
      <c r="I4" s="5" t="s">
        <v>4</v>
      </c>
      <c r="J4" s="5" t="s">
        <v>4</v>
      </c>
      <c r="K4" s="5" t="s">
        <v>4</v>
      </c>
    </row>
    <row r="5" spans="1:11">
      <c r="A5" s="3" t="s">
        <v>1376</v>
      </c>
      <c r="B5" s="5" t="s">
        <v>4</v>
      </c>
      <c r="C5" s="5" t="s">
        <v>4</v>
      </c>
      <c r="D5" s="228">
        <v>8.9999999999999993E-3</v>
      </c>
      <c r="E5" s="5" t="s">
        <v>4</v>
      </c>
      <c r="F5" s="5" t="s">
        <v>4</v>
      </c>
      <c r="G5" s="5" t="s">
        <v>4</v>
      </c>
      <c r="H5" s="5" t="s">
        <v>4</v>
      </c>
      <c r="I5" s="5" t="s">
        <v>4</v>
      </c>
      <c r="J5" s="5" t="s">
        <v>4</v>
      </c>
      <c r="K5" s="5" t="s">
        <v>4</v>
      </c>
    </row>
    <row r="6" spans="1:11">
      <c r="A6" s="3" t="s">
        <v>1353</v>
      </c>
      <c r="B6" s="7">
        <v>39992</v>
      </c>
      <c r="C6" s="7">
        <v>14807</v>
      </c>
      <c r="D6" s="5" t="s">
        <v>4</v>
      </c>
      <c r="E6" s="5" t="s">
        <v>4</v>
      </c>
      <c r="F6" s="5" t="s">
        <v>4</v>
      </c>
      <c r="G6" s="5" t="s">
        <v>4</v>
      </c>
      <c r="H6" s="5" t="s">
        <v>4</v>
      </c>
      <c r="I6" s="5" t="s">
        <v>4</v>
      </c>
      <c r="J6" s="5" t="s">
        <v>4</v>
      </c>
      <c r="K6" s="5" t="s">
        <v>4</v>
      </c>
    </row>
    <row r="7" spans="1:11">
      <c r="A7" s="3" t="s">
        <v>1377</v>
      </c>
      <c r="B7" s="5" t="s">
        <v>4</v>
      </c>
      <c r="C7" s="5" t="s">
        <v>4</v>
      </c>
      <c r="D7" s="5" t="s">
        <v>4</v>
      </c>
      <c r="E7" s="5" t="s">
        <v>4</v>
      </c>
      <c r="F7" s="5" t="s">
        <v>4</v>
      </c>
      <c r="G7" s="5" t="s">
        <v>4</v>
      </c>
      <c r="H7" s="9">
        <v>467000</v>
      </c>
      <c r="I7" s="9">
        <v>201000</v>
      </c>
      <c r="J7" s="9">
        <v>111000</v>
      </c>
      <c r="K7" s="9">
        <v>144000</v>
      </c>
    </row>
    <row r="8" spans="1:11">
      <c r="A8" s="3" t="s">
        <v>1378</v>
      </c>
      <c r="B8" s="5" t="s">
        <v>4</v>
      </c>
      <c r="C8" s="5" t="s">
        <v>4</v>
      </c>
      <c r="D8" s="5" t="s">
        <v>4</v>
      </c>
      <c r="E8" s="9">
        <v>0</v>
      </c>
      <c r="F8" s="9">
        <v>54000</v>
      </c>
      <c r="G8" s="9">
        <v>84000</v>
      </c>
      <c r="H8" s="5" t="s">
        <v>4</v>
      </c>
      <c r="I8" s="5" t="s">
        <v>4</v>
      </c>
      <c r="J8" s="5" t="s">
        <v>4</v>
      </c>
      <c r="K8" s="5" t="s">
        <v>4</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7" width="12.5703125" bestFit="1" customWidth="1"/>
    <col min="8" max="9" width="16" bestFit="1" customWidth="1"/>
    <col min="10" max="10" width="15.42578125" bestFit="1" customWidth="1"/>
    <col min="11" max="12" width="12.5703125" bestFit="1" customWidth="1"/>
    <col min="13" max="13" width="10.28515625" bestFit="1" customWidth="1"/>
    <col min="14" max="15" width="15.42578125" bestFit="1" customWidth="1"/>
    <col min="16" max="16" width="33.42578125" bestFit="1" customWidth="1"/>
    <col min="17" max="17" width="36.5703125" bestFit="1" customWidth="1"/>
    <col min="18" max="18" width="29.42578125" bestFit="1" customWidth="1"/>
    <col min="19" max="20" width="21.5703125" bestFit="1" customWidth="1"/>
    <col min="21" max="23" width="29" bestFit="1" customWidth="1"/>
  </cols>
  <sheetData>
    <row r="1" spans="1:23" ht="15" customHeight="1">
      <c r="A1" s="1" t="s">
        <v>1379</v>
      </c>
      <c r="B1" s="8" t="s">
        <v>1</v>
      </c>
      <c r="C1" s="8"/>
      <c r="D1" s="1"/>
      <c r="E1" s="1" t="s">
        <v>1160</v>
      </c>
      <c r="F1" s="8" t="s">
        <v>1</v>
      </c>
      <c r="G1" s="8"/>
      <c r="H1" s="1" t="s">
        <v>1256</v>
      </c>
      <c r="I1" s="1" t="s">
        <v>1</v>
      </c>
      <c r="J1" s="1" t="s">
        <v>1256</v>
      </c>
      <c r="K1" s="8" t="s">
        <v>1</v>
      </c>
      <c r="L1" s="8"/>
      <c r="M1" s="1"/>
      <c r="N1" s="1" t="s">
        <v>1256</v>
      </c>
      <c r="O1" s="1" t="s">
        <v>1</v>
      </c>
      <c r="P1" s="1" t="s">
        <v>1160</v>
      </c>
      <c r="Q1" s="8"/>
      <c r="R1" s="8"/>
      <c r="S1" s="1" t="s">
        <v>1160</v>
      </c>
      <c r="T1" s="1" t="s">
        <v>1</v>
      </c>
      <c r="U1" s="1" t="s">
        <v>1160</v>
      </c>
      <c r="V1" s="8" t="s">
        <v>1</v>
      </c>
      <c r="W1" s="8"/>
    </row>
    <row r="2" spans="1:23" ht="30">
      <c r="A2" s="1" t="s">
        <v>26</v>
      </c>
      <c r="B2" s="8" t="s">
        <v>2</v>
      </c>
      <c r="C2" s="8" t="s">
        <v>97</v>
      </c>
      <c r="D2" s="8" t="s">
        <v>27</v>
      </c>
      <c r="E2" s="1" t="s">
        <v>1380</v>
      </c>
      <c r="F2" s="1" t="s">
        <v>2</v>
      </c>
      <c r="G2" s="1" t="s">
        <v>97</v>
      </c>
      <c r="H2" s="1" t="s">
        <v>1361</v>
      </c>
      <c r="I2" s="1" t="s">
        <v>2</v>
      </c>
      <c r="J2" s="2">
        <v>41407</v>
      </c>
      <c r="K2" s="1" t="s">
        <v>2</v>
      </c>
      <c r="L2" s="1" t="s">
        <v>97</v>
      </c>
      <c r="M2" s="2">
        <v>41407</v>
      </c>
      <c r="N2" s="2">
        <v>41397</v>
      </c>
      <c r="O2" s="1" t="s">
        <v>2</v>
      </c>
      <c r="P2" s="1" t="s">
        <v>1384</v>
      </c>
      <c r="Q2" s="1" t="s">
        <v>1384</v>
      </c>
      <c r="R2" s="1" t="s">
        <v>1384</v>
      </c>
      <c r="S2" s="1" t="s">
        <v>1384</v>
      </c>
      <c r="T2" s="1" t="s">
        <v>2</v>
      </c>
      <c r="U2" s="1" t="s">
        <v>1389</v>
      </c>
      <c r="V2" s="1" t="s">
        <v>2</v>
      </c>
      <c r="W2" s="1" t="s">
        <v>97</v>
      </c>
    </row>
    <row r="3" spans="1:23" ht="30">
      <c r="A3" s="1"/>
      <c r="B3" s="8"/>
      <c r="C3" s="8"/>
      <c r="D3" s="8"/>
      <c r="E3" s="1" t="s">
        <v>949</v>
      </c>
      <c r="F3" s="1" t="s">
        <v>949</v>
      </c>
      <c r="G3" s="1" t="s">
        <v>949</v>
      </c>
      <c r="H3" s="1" t="s">
        <v>944</v>
      </c>
      <c r="I3" s="1" t="s">
        <v>944</v>
      </c>
      <c r="J3" s="1" t="s">
        <v>948</v>
      </c>
      <c r="K3" s="1" t="s">
        <v>948</v>
      </c>
      <c r="L3" s="1" t="s">
        <v>948</v>
      </c>
      <c r="M3" s="1" t="s">
        <v>948</v>
      </c>
      <c r="N3" s="1" t="s">
        <v>1383</v>
      </c>
      <c r="O3" s="1" t="s">
        <v>1383</v>
      </c>
      <c r="P3" s="1" t="s">
        <v>1385</v>
      </c>
      <c r="Q3" s="1" t="s">
        <v>1386</v>
      </c>
      <c r="R3" s="1" t="s">
        <v>1388</v>
      </c>
      <c r="S3" s="1" t="s">
        <v>947</v>
      </c>
      <c r="T3" s="1" t="s">
        <v>947</v>
      </c>
      <c r="U3" s="1" t="s">
        <v>1390</v>
      </c>
      <c r="V3" s="1" t="s">
        <v>1390</v>
      </c>
      <c r="W3" s="1" t="s">
        <v>1390</v>
      </c>
    </row>
    <row r="4" spans="1:23">
      <c r="A4" s="1"/>
      <c r="B4" s="8"/>
      <c r="C4" s="8"/>
      <c r="D4" s="8"/>
      <c r="E4" s="1"/>
      <c r="F4" s="1"/>
      <c r="G4" s="1"/>
      <c r="H4" s="1" t="s">
        <v>1381</v>
      </c>
      <c r="I4" s="1"/>
      <c r="J4" s="1"/>
      <c r="K4" s="1"/>
      <c r="L4" s="1"/>
      <c r="M4" s="1" t="s">
        <v>1382</v>
      </c>
      <c r="N4" s="1"/>
      <c r="O4" s="1"/>
      <c r="P4" s="1"/>
      <c r="Q4" s="1" t="s">
        <v>1387</v>
      </c>
      <c r="R4" s="1" t="s">
        <v>1387</v>
      </c>
      <c r="S4" s="1"/>
      <c r="T4" s="1"/>
      <c r="U4" s="1"/>
      <c r="V4" s="1"/>
      <c r="W4" s="1"/>
    </row>
    <row r="5" spans="1:23">
      <c r="A5" s="4" t="s">
        <v>94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c r="A6" s="3" t="s">
        <v>165</v>
      </c>
      <c r="B6" s="9">
        <v>0</v>
      </c>
      <c r="C6" s="9">
        <v>25532</v>
      </c>
      <c r="D6" s="5" t="s">
        <v>4</v>
      </c>
      <c r="E6" s="9">
        <v>13309</v>
      </c>
      <c r="F6" s="5" t="s">
        <v>4</v>
      </c>
      <c r="G6" s="9">
        <v>13</v>
      </c>
      <c r="H6" s="5" t="s">
        <v>4</v>
      </c>
      <c r="I6" s="5" t="s">
        <v>4</v>
      </c>
      <c r="J6" s="9">
        <v>18511</v>
      </c>
      <c r="K6" s="5" t="s">
        <v>4</v>
      </c>
      <c r="L6" s="5" t="s">
        <v>4</v>
      </c>
      <c r="M6" s="5" t="s">
        <v>4</v>
      </c>
      <c r="N6" s="5" t="s">
        <v>4</v>
      </c>
      <c r="O6" s="5" t="s">
        <v>4</v>
      </c>
      <c r="P6" s="5" t="s">
        <v>4</v>
      </c>
      <c r="Q6" s="5" t="s">
        <v>4</v>
      </c>
      <c r="R6" s="5" t="s">
        <v>4</v>
      </c>
      <c r="S6" s="5" t="s">
        <v>4</v>
      </c>
      <c r="T6" s="5" t="s">
        <v>4</v>
      </c>
      <c r="U6" s="5" t="s">
        <v>4</v>
      </c>
      <c r="V6" s="5" t="s">
        <v>4</v>
      </c>
      <c r="W6" s="5" t="s">
        <v>4</v>
      </c>
    </row>
    <row r="7" spans="1:23">
      <c r="A7" s="3" t="s">
        <v>138</v>
      </c>
      <c r="B7" s="7">
        <v>90958</v>
      </c>
      <c r="C7" s="7">
        <v>60513</v>
      </c>
      <c r="D7" s="5" t="s">
        <v>4</v>
      </c>
      <c r="E7" s="5" t="s">
        <v>4</v>
      </c>
      <c r="F7" s="5" t="s">
        <v>4</v>
      </c>
      <c r="G7" s="5" t="s">
        <v>4</v>
      </c>
      <c r="H7" s="5" t="s">
        <v>4</v>
      </c>
      <c r="I7" s="5">
        <v>359</v>
      </c>
      <c r="J7" s="5" t="s">
        <v>4</v>
      </c>
      <c r="K7" s="5" t="s">
        <v>4</v>
      </c>
      <c r="L7" s="5" t="s">
        <v>4</v>
      </c>
      <c r="M7" s="5" t="s">
        <v>4</v>
      </c>
      <c r="N7" s="5" t="s">
        <v>4</v>
      </c>
      <c r="O7" s="5" t="s">
        <v>4</v>
      </c>
      <c r="P7" s="5" t="s">
        <v>4</v>
      </c>
      <c r="Q7" s="5" t="s">
        <v>4</v>
      </c>
      <c r="R7" s="5" t="s">
        <v>4</v>
      </c>
      <c r="S7" s="5" t="s">
        <v>4</v>
      </c>
      <c r="T7" s="5" t="s">
        <v>4</v>
      </c>
      <c r="U7" s="5" t="s">
        <v>4</v>
      </c>
      <c r="V7" s="7">
        <v>10357</v>
      </c>
      <c r="W7" s="7">
        <v>3086</v>
      </c>
    </row>
    <row r="8" spans="1:23">
      <c r="A8" s="3" t="s">
        <v>99</v>
      </c>
      <c r="B8" s="7">
        <v>1130281</v>
      </c>
      <c r="C8" s="7">
        <v>532106</v>
      </c>
      <c r="D8" s="5" t="s">
        <v>4</v>
      </c>
      <c r="E8" s="5" t="s">
        <v>4</v>
      </c>
      <c r="F8" s="7">
        <v>22833</v>
      </c>
      <c r="G8" s="5" t="s">
        <v>4</v>
      </c>
      <c r="H8" s="5" t="s">
        <v>4</v>
      </c>
      <c r="I8" s="7">
        <v>13087</v>
      </c>
      <c r="J8" s="5" t="s">
        <v>4</v>
      </c>
      <c r="K8" s="7">
        <v>19391</v>
      </c>
      <c r="L8" s="5" t="s">
        <v>4</v>
      </c>
      <c r="M8" s="5" t="s">
        <v>4</v>
      </c>
      <c r="N8" s="5" t="s">
        <v>4</v>
      </c>
      <c r="O8" s="7">
        <v>15263</v>
      </c>
      <c r="P8" s="5" t="s">
        <v>4</v>
      </c>
      <c r="Q8" s="5" t="s">
        <v>4</v>
      </c>
      <c r="R8" s="5" t="s">
        <v>4</v>
      </c>
      <c r="S8" s="5" t="s">
        <v>4</v>
      </c>
      <c r="T8" s="7">
        <v>83315</v>
      </c>
      <c r="U8" s="5" t="s">
        <v>4</v>
      </c>
      <c r="V8" s="7">
        <v>30580</v>
      </c>
      <c r="W8" s="7">
        <v>9031</v>
      </c>
    </row>
    <row r="9" spans="1:23" ht="30">
      <c r="A9" s="3" t="s">
        <v>1391</v>
      </c>
      <c r="B9" s="5" t="s">
        <v>4</v>
      </c>
      <c r="C9" s="5" t="s">
        <v>4</v>
      </c>
      <c r="D9" s="5" t="s">
        <v>4</v>
      </c>
      <c r="E9" s="5" t="s">
        <v>4</v>
      </c>
      <c r="F9" s="5" t="s">
        <v>4</v>
      </c>
      <c r="G9" s="5" t="s">
        <v>4</v>
      </c>
      <c r="H9" s="5">
        <v>50</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c r="A10" s="3" t="s">
        <v>1392</v>
      </c>
      <c r="B10" s="5" t="s">
        <v>4</v>
      </c>
      <c r="C10" s="5" t="s">
        <v>4</v>
      </c>
      <c r="D10" s="5" t="s">
        <v>4</v>
      </c>
      <c r="E10" s="5" t="s">
        <v>4</v>
      </c>
      <c r="F10" s="5" t="s">
        <v>4</v>
      </c>
      <c r="G10" s="5" t="s">
        <v>4</v>
      </c>
      <c r="H10" s="5" t="s">
        <v>4</v>
      </c>
      <c r="I10" s="5" t="s">
        <v>4</v>
      </c>
      <c r="J10" s="5" t="s">
        <v>4</v>
      </c>
      <c r="K10" s="5" t="s">
        <v>4</v>
      </c>
      <c r="L10" s="5">
        <v>472</v>
      </c>
      <c r="M10" s="5" t="s">
        <v>4</v>
      </c>
      <c r="N10" s="5" t="s">
        <v>4</v>
      </c>
      <c r="O10" s="5" t="s">
        <v>4</v>
      </c>
      <c r="P10" s="5" t="s">
        <v>4</v>
      </c>
      <c r="Q10" s="5" t="s">
        <v>4</v>
      </c>
      <c r="R10" s="5" t="s">
        <v>4</v>
      </c>
      <c r="S10" s="5" t="s">
        <v>4</v>
      </c>
      <c r="T10" s="5" t="s">
        <v>4</v>
      </c>
      <c r="U10" s="5" t="s">
        <v>4</v>
      </c>
      <c r="V10" s="5" t="s">
        <v>4</v>
      </c>
      <c r="W10" s="5" t="s">
        <v>4</v>
      </c>
    </row>
    <row r="11" spans="1:23" ht="30">
      <c r="A11" s="3" t="s">
        <v>1345</v>
      </c>
      <c r="B11" s="5" t="s">
        <v>4</v>
      </c>
      <c r="C11" s="5" t="s">
        <v>4</v>
      </c>
      <c r="D11" s="5" t="s">
        <v>4</v>
      </c>
      <c r="E11" s="5" t="s">
        <v>4</v>
      </c>
      <c r="F11" s="5" t="s">
        <v>4</v>
      </c>
      <c r="G11" s="5" t="s">
        <v>4</v>
      </c>
      <c r="H11" s="5" t="s">
        <v>4</v>
      </c>
      <c r="I11" s="5" t="s">
        <v>4</v>
      </c>
      <c r="J11" s="5" t="s">
        <v>4</v>
      </c>
      <c r="K11" s="5" t="s">
        <v>4</v>
      </c>
      <c r="L11" s="5">
        <v>18</v>
      </c>
      <c r="M11" s="5" t="s">
        <v>4</v>
      </c>
      <c r="N11" s="5" t="s">
        <v>4</v>
      </c>
      <c r="O11" s="5" t="s">
        <v>4</v>
      </c>
      <c r="P11" s="5" t="s">
        <v>4</v>
      </c>
      <c r="Q11" s="5" t="s">
        <v>4</v>
      </c>
      <c r="R11" s="5" t="s">
        <v>4</v>
      </c>
      <c r="S11" s="5" t="s">
        <v>4</v>
      </c>
      <c r="T11" s="5" t="s">
        <v>4</v>
      </c>
      <c r="U11" s="5" t="s">
        <v>4</v>
      </c>
      <c r="V11" s="5" t="s">
        <v>4</v>
      </c>
      <c r="W11" s="5" t="s">
        <v>4</v>
      </c>
    </row>
    <row r="12" spans="1:23" ht="30">
      <c r="A12" s="3" t="s">
        <v>1393</v>
      </c>
      <c r="B12" s="5" t="s">
        <v>4</v>
      </c>
      <c r="C12" s="5" t="s">
        <v>4</v>
      </c>
      <c r="D12" s="5" t="s">
        <v>4</v>
      </c>
      <c r="E12" s="5" t="s">
        <v>4</v>
      </c>
      <c r="F12" s="5" t="s">
        <v>4</v>
      </c>
      <c r="G12" s="5" t="s">
        <v>4</v>
      </c>
      <c r="H12" s="5" t="s">
        <v>4</v>
      </c>
      <c r="I12" s="5" t="s">
        <v>4</v>
      </c>
      <c r="J12" s="5" t="s">
        <v>4</v>
      </c>
      <c r="K12" s="5" t="s">
        <v>4</v>
      </c>
      <c r="L12" s="228">
        <v>0.2</v>
      </c>
      <c r="M12" s="5" t="s">
        <v>4</v>
      </c>
      <c r="N12" s="5" t="s">
        <v>4</v>
      </c>
      <c r="O12" s="5" t="s">
        <v>4</v>
      </c>
      <c r="P12" s="5" t="s">
        <v>4</v>
      </c>
      <c r="Q12" s="5" t="s">
        <v>4</v>
      </c>
      <c r="R12" s="5" t="s">
        <v>4</v>
      </c>
      <c r="S12" s="5" t="s">
        <v>4</v>
      </c>
      <c r="T12" s="5" t="s">
        <v>4</v>
      </c>
      <c r="U12" s="5" t="s">
        <v>4</v>
      </c>
      <c r="V12" s="5" t="s">
        <v>4</v>
      </c>
      <c r="W12" s="5" t="s">
        <v>4</v>
      </c>
    </row>
    <row r="13" spans="1:23" ht="30">
      <c r="A13" s="3" t="s">
        <v>1394</v>
      </c>
      <c r="B13" s="5" t="s">
        <v>4</v>
      </c>
      <c r="C13" s="5" t="s">
        <v>4</v>
      </c>
      <c r="D13" s="5" t="s">
        <v>4</v>
      </c>
      <c r="E13" s="5" t="s">
        <v>4</v>
      </c>
      <c r="F13" s="5" t="s">
        <v>4</v>
      </c>
      <c r="G13" s="5" t="s">
        <v>4</v>
      </c>
      <c r="H13" s="5" t="s">
        <v>4</v>
      </c>
      <c r="I13" s="5" t="s">
        <v>4</v>
      </c>
      <c r="J13" s="5" t="s">
        <v>4</v>
      </c>
      <c r="K13" s="5" t="s">
        <v>4</v>
      </c>
      <c r="L13" s="5">
        <v>118</v>
      </c>
      <c r="M13" s="5" t="s">
        <v>4</v>
      </c>
      <c r="N13" s="5" t="s">
        <v>4</v>
      </c>
      <c r="O13" s="5" t="s">
        <v>4</v>
      </c>
      <c r="P13" s="5" t="s">
        <v>4</v>
      </c>
      <c r="Q13" s="5" t="s">
        <v>4</v>
      </c>
      <c r="R13" s="5" t="s">
        <v>4</v>
      </c>
      <c r="S13" s="5" t="s">
        <v>4</v>
      </c>
      <c r="T13" s="5" t="s">
        <v>4</v>
      </c>
      <c r="U13" s="5" t="s">
        <v>4</v>
      </c>
      <c r="V13" s="5" t="s">
        <v>4</v>
      </c>
      <c r="W13" s="5" t="s">
        <v>4</v>
      </c>
    </row>
    <row r="14" spans="1:23" ht="30">
      <c r="A14" s="3" t="s">
        <v>1395</v>
      </c>
      <c r="B14" s="5" t="s">
        <v>4</v>
      </c>
      <c r="C14" s="5" t="s">
        <v>4</v>
      </c>
      <c r="D14" s="5" t="s">
        <v>4</v>
      </c>
      <c r="E14" s="5" t="s">
        <v>4</v>
      </c>
      <c r="F14" s="5" t="s">
        <v>4</v>
      </c>
      <c r="G14" s="5" t="s">
        <v>4</v>
      </c>
      <c r="H14" s="5" t="s">
        <v>4</v>
      </c>
      <c r="I14" s="5" t="s">
        <v>4</v>
      </c>
      <c r="J14" s="7">
        <v>8000</v>
      </c>
      <c r="K14" s="5" t="s">
        <v>4</v>
      </c>
      <c r="L14" s="5" t="s">
        <v>4</v>
      </c>
      <c r="M14" s="5" t="s">
        <v>4</v>
      </c>
      <c r="N14" s="5" t="s">
        <v>4</v>
      </c>
      <c r="O14" s="5" t="s">
        <v>4</v>
      </c>
      <c r="P14" s="5" t="s">
        <v>4</v>
      </c>
      <c r="Q14" s="5" t="s">
        <v>4</v>
      </c>
      <c r="R14" s="5" t="s">
        <v>4</v>
      </c>
      <c r="S14" s="5" t="s">
        <v>4</v>
      </c>
      <c r="T14" s="5" t="s">
        <v>4</v>
      </c>
      <c r="U14" s="5" t="s">
        <v>4</v>
      </c>
      <c r="V14" s="5" t="s">
        <v>4</v>
      </c>
      <c r="W14" s="5" t="s">
        <v>4</v>
      </c>
    </row>
    <row r="15" spans="1:23">
      <c r="A15" s="3" t="s">
        <v>1396</v>
      </c>
      <c r="B15" s="5" t="s">
        <v>4</v>
      </c>
      <c r="C15" s="5" t="s">
        <v>4</v>
      </c>
      <c r="D15" s="5" t="s">
        <v>4</v>
      </c>
      <c r="E15" s="5" t="s">
        <v>4</v>
      </c>
      <c r="F15" s="5" t="s">
        <v>4</v>
      </c>
      <c r="G15" s="5" t="s">
        <v>4</v>
      </c>
      <c r="H15" s="7">
        <v>88700</v>
      </c>
      <c r="I15" s="5" t="s">
        <v>4</v>
      </c>
      <c r="J15" s="7">
        <v>48500</v>
      </c>
      <c r="K15" s="5" t="s">
        <v>4</v>
      </c>
      <c r="L15" s="5" t="s">
        <v>4</v>
      </c>
      <c r="M15" s="5" t="s">
        <v>4</v>
      </c>
      <c r="N15" s="5" t="s">
        <v>4</v>
      </c>
      <c r="O15" s="5" t="s">
        <v>4</v>
      </c>
      <c r="P15" s="5" t="s">
        <v>4</v>
      </c>
      <c r="Q15" s="5" t="s">
        <v>4</v>
      </c>
      <c r="R15" s="5" t="s">
        <v>4</v>
      </c>
      <c r="S15" s="7">
        <v>93113</v>
      </c>
      <c r="T15" s="5" t="s">
        <v>4</v>
      </c>
      <c r="U15" s="5" t="s">
        <v>4</v>
      </c>
      <c r="V15" s="5" t="s">
        <v>4</v>
      </c>
      <c r="W15" s="5" t="s">
        <v>4</v>
      </c>
    </row>
    <row r="16" spans="1:23">
      <c r="A16" s="3" t="s">
        <v>1397</v>
      </c>
      <c r="B16" s="5" t="s">
        <v>4</v>
      </c>
      <c r="C16" s="5" t="s">
        <v>4</v>
      </c>
      <c r="D16" s="5" t="s">
        <v>4</v>
      </c>
      <c r="E16" s="5" t="s">
        <v>4</v>
      </c>
      <c r="F16" s="5" t="s">
        <v>4</v>
      </c>
      <c r="G16" s="5" t="s">
        <v>4</v>
      </c>
      <c r="H16" s="5" t="s">
        <v>4</v>
      </c>
      <c r="I16" s="5" t="s">
        <v>4</v>
      </c>
      <c r="J16" s="5" t="s">
        <v>4</v>
      </c>
      <c r="K16" s="5" t="s">
        <v>4</v>
      </c>
      <c r="L16" s="5" t="s">
        <v>4</v>
      </c>
      <c r="M16" s="7">
        <v>7882</v>
      </c>
      <c r="N16" s="5" t="s">
        <v>4</v>
      </c>
      <c r="O16" s="5" t="s">
        <v>4</v>
      </c>
      <c r="P16" s="5" t="s">
        <v>4</v>
      </c>
      <c r="Q16" s="5" t="s">
        <v>4</v>
      </c>
      <c r="R16" s="5" t="s">
        <v>4</v>
      </c>
      <c r="S16" s="5" t="s">
        <v>4</v>
      </c>
      <c r="T16" s="5" t="s">
        <v>4</v>
      </c>
      <c r="U16" s="5" t="s">
        <v>4</v>
      </c>
      <c r="V16" s="5" t="s">
        <v>4</v>
      </c>
      <c r="W16" s="5" t="s">
        <v>4</v>
      </c>
    </row>
    <row r="17" spans="1:23" ht="30">
      <c r="A17" s="3" t="s">
        <v>1398</v>
      </c>
      <c r="B17" s="5" t="s">
        <v>4</v>
      </c>
      <c r="C17" s="5" t="s">
        <v>4</v>
      </c>
      <c r="D17" s="5" t="s">
        <v>4</v>
      </c>
      <c r="E17" s="5" t="s">
        <v>4</v>
      </c>
      <c r="F17" s="5" t="s">
        <v>4</v>
      </c>
      <c r="G17" s="5" t="s">
        <v>4</v>
      </c>
      <c r="H17" s="5" t="s">
        <v>4</v>
      </c>
      <c r="I17" s="5" t="s">
        <v>4</v>
      </c>
      <c r="J17" s="7">
        <v>40618</v>
      </c>
      <c r="K17" s="5" t="s">
        <v>4</v>
      </c>
      <c r="L17" s="5" t="s">
        <v>4</v>
      </c>
      <c r="M17" s="5" t="s">
        <v>4</v>
      </c>
      <c r="N17" s="5" t="s">
        <v>4</v>
      </c>
      <c r="O17" s="5" t="s">
        <v>4</v>
      </c>
      <c r="P17" s="5" t="s">
        <v>4</v>
      </c>
      <c r="Q17" s="5" t="s">
        <v>4</v>
      </c>
      <c r="R17" s="5" t="s">
        <v>4</v>
      </c>
      <c r="S17" s="5" t="s">
        <v>4</v>
      </c>
      <c r="T17" s="5" t="s">
        <v>4</v>
      </c>
      <c r="U17" s="5" t="s">
        <v>4</v>
      </c>
      <c r="V17" s="5" t="s">
        <v>4</v>
      </c>
      <c r="W17" s="5" t="s">
        <v>4</v>
      </c>
    </row>
    <row r="18" spans="1:23">
      <c r="A18" s="3" t="s">
        <v>1399</v>
      </c>
      <c r="B18" s="5" t="s">
        <v>4</v>
      </c>
      <c r="C18" s="5" t="s">
        <v>4</v>
      </c>
      <c r="D18" s="5" t="s">
        <v>4</v>
      </c>
      <c r="E18" s="5" t="s">
        <v>4</v>
      </c>
      <c r="F18" s="5" t="s">
        <v>4</v>
      </c>
      <c r="G18" s="5" t="s">
        <v>4</v>
      </c>
      <c r="H18" s="5" t="s">
        <v>4</v>
      </c>
      <c r="I18" s="5" t="s">
        <v>4</v>
      </c>
      <c r="J18" s="7">
        <v>6500</v>
      </c>
      <c r="K18" s="5" t="s">
        <v>4</v>
      </c>
      <c r="L18" s="5" t="s">
        <v>4</v>
      </c>
      <c r="M18" s="5" t="s">
        <v>4</v>
      </c>
      <c r="N18" s="5" t="s">
        <v>4</v>
      </c>
      <c r="O18" s="5" t="s">
        <v>4</v>
      </c>
      <c r="P18" s="5" t="s">
        <v>4</v>
      </c>
      <c r="Q18" s="5" t="s">
        <v>4</v>
      </c>
      <c r="R18" s="5" t="s">
        <v>4</v>
      </c>
      <c r="S18" s="5" t="s">
        <v>4</v>
      </c>
      <c r="T18" s="5" t="s">
        <v>4</v>
      </c>
      <c r="U18" s="5" t="s">
        <v>4</v>
      </c>
      <c r="V18" s="5" t="s">
        <v>4</v>
      </c>
      <c r="W18" s="5" t="s">
        <v>4</v>
      </c>
    </row>
    <row r="19" spans="1:23">
      <c r="A19" s="3" t="s">
        <v>725</v>
      </c>
      <c r="B19" s="5" t="s">
        <v>4</v>
      </c>
      <c r="C19" s="5" t="s">
        <v>4</v>
      </c>
      <c r="D19" s="5" t="s">
        <v>4</v>
      </c>
      <c r="E19" s="7">
        <v>60000</v>
      </c>
      <c r="F19" s="5" t="s">
        <v>4</v>
      </c>
      <c r="G19" s="5" t="s">
        <v>4</v>
      </c>
      <c r="H19" s="5" t="s">
        <v>4</v>
      </c>
      <c r="I19" s="5" t="s">
        <v>4</v>
      </c>
      <c r="J19" s="7">
        <v>14500</v>
      </c>
      <c r="K19" s="5" t="s">
        <v>4</v>
      </c>
      <c r="L19" s="5" t="s">
        <v>4</v>
      </c>
      <c r="M19" s="5" t="s">
        <v>4</v>
      </c>
      <c r="N19" s="7">
        <v>40000</v>
      </c>
      <c r="O19" s="5" t="s">
        <v>4</v>
      </c>
      <c r="P19" s="7">
        <v>93113</v>
      </c>
      <c r="Q19" s="5" t="s">
        <v>4</v>
      </c>
      <c r="R19" s="5" t="s">
        <v>4</v>
      </c>
      <c r="S19" s="5" t="s">
        <v>4</v>
      </c>
      <c r="T19" s="5" t="s">
        <v>4</v>
      </c>
      <c r="U19" s="7">
        <v>72412</v>
      </c>
      <c r="V19" s="5" t="s">
        <v>4</v>
      </c>
      <c r="W19" s="5" t="s">
        <v>4</v>
      </c>
    </row>
    <row r="20" spans="1:23">
      <c r="A20" s="3" t="s">
        <v>1400</v>
      </c>
      <c r="B20" s="5" t="s">
        <v>4</v>
      </c>
      <c r="C20" s="5" t="s">
        <v>4</v>
      </c>
      <c r="D20" s="5" t="s">
        <v>4</v>
      </c>
      <c r="E20" s="5" t="s">
        <v>4</v>
      </c>
      <c r="F20" s="7">
        <v>7448</v>
      </c>
      <c r="G20" s="5" t="s">
        <v>4</v>
      </c>
      <c r="H20" s="5" t="s">
        <v>4</v>
      </c>
      <c r="I20" s="5" t="s">
        <v>4</v>
      </c>
      <c r="J20" s="5" t="s">
        <v>4</v>
      </c>
      <c r="K20" s="7">
        <v>4531</v>
      </c>
      <c r="L20" s="5" t="s">
        <v>4</v>
      </c>
      <c r="M20" s="5" t="s">
        <v>4</v>
      </c>
      <c r="N20" s="5" t="s">
        <v>4</v>
      </c>
      <c r="O20" s="5" t="s">
        <v>4</v>
      </c>
      <c r="P20" s="5" t="s">
        <v>4</v>
      </c>
      <c r="Q20" s="5" t="s">
        <v>4</v>
      </c>
      <c r="R20" s="5" t="s">
        <v>4</v>
      </c>
      <c r="S20" s="5" t="s">
        <v>4</v>
      </c>
      <c r="T20" s="5" t="s">
        <v>4</v>
      </c>
      <c r="U20" s="5" t="s">
        <v>4</v>
      </c>
      <c r="V20" s="5" t="s">
        <v>4</v>
      </c>
      <c r="W20" s="5" t="s">
        <v>4</v>
      </c>
    </row>
    <row r="21" spans="1:23">
      <c r="A21" s="3" t="s">
        <v>174</v>
      </c>
      <c r="B21" s="5" t="s">
        <v>4</v>
      </c>
      <c r="C21" s="5" t="s">
        <v>4</v>
      </c>
      <c r="D21" s="5" t="s">
        <v>4</v>
      </c>
      <c r="E21" s="7">
        <v>2607</v>
      </c>
      <c r="F21" s="5" t="s">
        <v>4</v>
      </c>
      <c r="G21" s="5" t="s">
        <v>4</v>
      </c>
      <c r="H21" s="7">
        <v>1041</v>
      </c>
      <c r="I21" s="5" t="s">
        <v>4</v>
      </c>
      <c r="J21" s="7">
        <v>1586</v>
      </c>
      <c r="K21" s="5" t="s">
        <v>4</v>
      </c>
      <c r="L21" s="5" t="s">
        <v>4</v>
      </c>
      <c r="M21" s="5" t="s">
        <v>4</v>
      </c>
      <c r="N21" s="7">
        <v>12145</v>
      </c>
      <c r="O21" s="5" t="s">
        <v>4</v>
      </c>
      <c r="P21" s="5" t="s">
        <v>4</v>
      </c>
      <c r="Q21" s="5" t="s">
        <v>4</v>
      </c>
      <c r="R21" s="5" t="s">
        <v>4</v>
      </c>
      <c r="S21" s="5" t="s">
        <v>4</v>
      </c>
      <c r="T21" s="5" t="s">
        <v>4</v>
      </c>
      <c r="U21" s="5" t="s">
        <v>4</v>
      </c>
      <c r="V21" s="5" t="s">
        <v>4</v>
      </c>
      <c r="W21" s="5" t="s">
        <v>4</v>
      </c>
    </row>
    <row r="22" spans="1:23">
      <c r="A22" s="3" t="s">
        <v>1401</v>
      </c>
      <c r="B22" s="5" t="s">
        <v>4</v>
      </c>
      <c r="C22" s="5" t="s">
        <v>4</v>
      </c>
      <c r="D22" s="5" t="s">
        <v>4</v>
      </c>
      <c r="E22" s="5" t="s">
        <v>4</v>
      </c>
      <c r="F22" s="5" t="s">
        <v>4</v>
      </c>
      <c r="G22" s="5" t="s">
        <v>4</v>
      </c>
      <c r="H22" s="5" t="s">
        <v>4</v>
      </c>
      <c r="I22" s="5" t="s">
        <v>4</v>
      </c>
      <c r="J22" s="5" t="s">
        <v>4</v>
      </c>
      <c r="K22" s="5" t="s">
        <v>4</v>
      </c>
      <c r="L22" s="5" t="s">
        <v>4</v>
      </c>
      <c r="M22" s="5" t="s">
        <v>4</v>
      </c>
      <c r="N22" s="5" t="s">
        <v>1402</v>
      </c>
      <c r="O22" s="5" t="s">
        <v>4</v>
      </c>
      <c r="P22" s="5" t="s">
        <v>4</v>
      </c>
      <c r="Q22" s="5" t="s">
        <v>4</v>
      </c>
      <c r="R22" s="5" t="s">
        <v>4</v>
      </c>
      <c r="S22" s="5" t="s">
        <v>4</v>
      </c>
      <c r="T22" s="5" t="s">
        <v>4</v>
      </c>
      <c r="U22" s="5" t="s">
        <v>4</v>
      </c>
      <c r="V22" s="5" t="s">
        <v>4</v>
      </c>
      <c r="W22" s="5" t="s">
        <v>4</v>
      </c>
    </row>
    <row r="23" spans="1:23" ht="30">
      <c r="A23" s="3" t="s">
        <v>140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7">
        <v>34337</v>
      </c>
      <c r="V23" s="5" t="s">
        <v>4</v>
      </c>
      <c r="W23" s="5" t="s">
        <v>4</v>
      </c>
    </row>
    <row r="24" spans="1:23">
      <c r="A24" s="3" t="s">
        <v>140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7">
        <v>25532</v>
      </c>
      <c r="W24" s="5" t="s">
        <v>4</v>
      </c>
    </row>
    <row r="25" spans="1:23">
      <c r="A25" s="3" t="s">
        <v>45</v>
      </c>
      <c r="B25" s="7">
        <v>393090</v>
      </c>
      <c r="C25" s="5" t="s">
        <v>4</v>
      </c>
      <c r="D25" s="7">
        <v>373591</v>
      </c>
      <c r="E25" s="5" t="s">
        <v>4</v>
      </c>
      <c r="F25" s="5" t="s">
        <v>4</v>
      </c>
      <c r="G25" s="5" t="s">
        <v>4</v>
      </c>
      <c r="H25" s="5" t="s">
        <v>4</v>
      </c>
      <c r="I25" s="5" t="s">
        <v>4</v>
      </c>
      <c r="J25" s="5" t="s">
        <v>4</v>
      </c>
      <c r="K25" s="5" t="s">
        <v>4</v>
      </c>
      <c r="L25" s="5" t="s">
        <v>4</v>
      </c>
      <c r="M25" s="5" t="s">
        <v>4</v>
      </c>
      <c r="N25" s="7">
        <v>17327</v>
      </c>
      <c r="O25" s="5" t="s">
        <v>4</v>
      </c>
      <c r="P25" s="5" t="s">
        <v>4</v>
      </c>
      <c r="Q25" s="5" t="s">
        <v>4</v>
      </c>
      <c r="R25" s="5" t="s">
        <v>4</v>
      </c>
      <c r="S25" s="5" t="s">
        <v>4</v>
      </c>
      <c r="T25" s="5" t="s">
        <v>4</v>
      </c>
      <c r="U25" s="5" t="s">
        <v>4</v>
      </c>
      <c r="V25" s="5" t="s">
        <v>4</v>
      </c>
      <c r="W25" s="5" t="s">
        <v>4</v>
      </c>
    </row>
    <row r="26" spans="1:23">
      <c r="A26" s="3" t="s">
        <v>46</v>
      </c>
      <c r="B26" s="5" t="s">
        <v>4</v>
      </c>
      <c r="C26" s="5" t="s">
        <v>4</v>
      </c>
      <c r="D26" s="5" t="s">
        <v>4</v>
      </c>
      <c r="E26" s="7">
        <v>11848</v>
      </c>
      <c r="F26" s="5" t="s">
        <v>4</v>
      </c>
      <c r="G26" s="5" t="s">
        <v>4</v>
      </c>
      <c r="H26" s="5" t="s">
        <v>4</v>
      </c>
      <c r="I26" s="5" t="s">
        <v>4</v>
      </c>
      <c r="J26" s="7">
        <v>6132</v>
      </c>
      <c r="K26" s="5" t="s">
        <v>4</v>
      </c>
      <c r="L26" s="5" t="s">
        <v>4</v>
      </c>
      <c r="M26" s="5" t="s">
        <v>4</v>
      </c>
      <c r="N26" s="7">
        <v>34700</v>
      </c>
      <c r="O26" s="5" t="s">
        <v>4</v>
      </c>
      <c r="P26" s="5" t="s">
        <v>4</v>
      </c>
      <c r="Q26" s="5" t="s">
        <v>4</v>
      </c>
      <c r="R26" s="5" t="s">
        <v>4</v>
      </c>
      <c r="S26" s="5" t="s">
        <v>4</v>
      </c>
      <c r="T26" s="5" t="s">
        <v>4</v>
      </c>
      <c r="U26" s="5" t="s">
        <v>4</v>
      </c>
      <c r="V26" s="5" t="s">
        <v>4</v>
      </c>
      <c r="W26" s="5" t="s">
        <v>4</v>
      </c>
    </row>
    <row r="27" spans="1:23">
      <c r="A27" s="3" t="s">
        <v>1405</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7">
        <v>1206</v>
      </c>
      <c r="R27" s="5">
        <v>44</v>
      </c>
      <c r="S27" s="5" t="s">
        <v>4</v>
      </c>
      <c r="T27" s="5" t="s">
        <v>4</v>
      </c>
      <c r="U27" s="5" t="s">
        <v>4</v>
      </c>
      <c r="V27" s="5" t="s">
        <v>4</v>
      </c>
      <c r="W27" s="5" t="s">
        <v>4</v>
      </c>
    </row>
    <row r="28" spans="1:23">
      <c r="A28" s="3" t="s">
        <v>140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9">
        <v>330000</v>
      </c>
      <c r="R28" s="9">
        <v>16500</v>
      </c>
      <c r="S28" s="5" t="s">
        <v>4</v>
      </c>
      <c r="T28" s="5" t="s">
        <v>4</v>
      </c>
      <c r="U28" s="5" t="s">
        <v>4</v>
      </c>
      <c r="V28" s="5" t="s">
        <v>4</v>
      </c>
      <c r="W28" s="5" t="s">
        <v>4</v>
      </c>
    </row>
  </sheetData>
  <mergeCells count="8">
    <mergeCell ref="B1:C1"/>
    <mergeCell ref="F1:G1"/>
    <mergeCell ref="K1:L1"/>
    <mergeCell ref="Q1:R1"/>
    <mergeCell ref="V1:W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4" width="21.5703125" bestFit="1" customWidth="1"/>
    <col min="5" max="5" width="16" bestFit="1" customWidth="1"/>
    <col min="6" max="6" width="9.28515625" bestFit="1" customWidth="1"/>
  </cols>
  <sheetData>
    <row r="1" spans="1:6" ht="15" customHeight="1">
      <c r="A1" s="1" t="s">
        <v>1407</v>
      </c>
      <c r="B1" s="8" t="s">
        <v>1</v>
      </c>
      <c r="C1" s="8"/>
      <c r="D1" s="1" t="s">
        <v>1160</v>
      </c>
      <c r="E1" s="1" t="s">
        <v>1256</v>
      </c>
      <c r="F1" s="1"/>
    </row>
    <row r="2" spans="1:6" ht="30">
      <c r="A2" s="1" t="s">
        <v>26</v>
      </c>
      <c r="B2" s="8" t="s">
        <v>2</v>
      </c>
      <c r="C2" s="8" t="s">
        <v>97</v>
      </c>
      <c r="D2" s="1" t="s">
        <v>1384</v>
      </c>
      <c r="E2" s="1" t="s">
        <v>1361</v>
      </c>
      <c r="F2" s="2">
        <v>41397</v>
      </c>
    </row>
    <row r="3" spans="1:6">
      <c r="A3" s="1"/>
      <c r="B3" s="8"/>
      <c r="C3" s="8"/>
      <c r="D3" s="1" t="s">
        <v>947</v>
      </c>
      <c r="E3" s="1" t="s">
        <v>944</v>
      </c>
      <c r="F3" s="1" t="s">
        <v>1383</v>
      </c>
    </row>
    <row r="4" spans="1:6">
      <c r="A4" s="4" t="s">
        <v>945</v>
      </c>
      <c r="B4" s="5" t="s">
        <v>4</v>
      </c>
      <c r="C4" s="5" t="s">
        <v>4</v>
      </c>
      <c r="D4" s="5" t="s">
        <v>4</v>
      </c>
      <c r="E4" s="5" t="s">
        <v>4</v>
      </c>
      <c r="F4" s="5" t="s">
        <v>4</v>
      </c>
    </row>
    <row r="5" spans="1:6">
      <c r="A5" s="3" t="s">
        <v>689</v>
      </c>
      <c r="B5" s="5" t="s">
        <v>4</v>
      </c>
      <c r="C5" s="5" t="s">
        <v>4</v>
      </c>
      <c r="D5" s="9">
        <v>429476</v>
      </c>
      <c r="E5" s="9">
        <v>130031</v>
      </c>
      <c r="F5" s="5" t="s">
        <v>4</v>
      </c>
    </row>
    <row r="6" spans="1:6">
      <c r="A6" s="3" t="s">
        <v>690</v>
      </c>
      <c r="B6" s="5" t="s">
        <v>4</v>
      </c>
      <c r="C6" s="5" t="s">
        <v>4</v>
      </c>
      <c r="D6" s="7">
        <v>89801</v>
      </c>
      <c r="E6" s="7">
        <v>8484</v>
      </c>
      <c r="F6" s="5" t="s">
        <v>4</v>
      </c>
    </row>
    <row r="7" spans="1:6">
      <c r="A7" s="3" t="s">
        <v>703</v>
      </c>
      <c r="B7" s="5" t="s">
        <v>4</v>
      </c>
      <c r="C7" s="5" t="s">
        <v>4</v>
      </c>
      <c r="D7" s="7">
        <v>122673</v>
      </c>
      <c r="E7" s="5" t="s">
        <v>4</v>
      </c>
      <c r="F7" s="5" t="s">
        <v>4</v>
      </c>
    </row>
    <row r="8" spans="1:6">
      <c r="A8" s="3" t="s">
        <v>80</v>
      </c>
      <c r="B8" s="5" t="s">
        <v>4</v>
      </c>
      <c r="C8" s="5" t="s">
        <v>4</v>
      </c>
      <c r="D8" s="5" t="s">
        <v>4</v>
      </c>
      <c r="E8" s="7">
        <v>5799</v>
      </c>
      <c r="F8" s="5" t="s">
        <v>4</v>
      </c>
    </row>
    <row r="9" spans="1:6">
      <c r="A9" s="3" t="s">
        <v>704</v>
      </c>
      <c r="B9" s="5" t="s">
        <v>4</v>
      </c>
      <c r="C9" s="5" t="s">
        <v>4</v>
      </c>
      <c r="D9" s="7">
        <v>54479</v>
      </c>
      <c r="E9" s="5" t="s">
        <v>4</v>
      </c>
      <c r="F9" s="5" t="s">
        <v>4</v>
      </c>
    </row>
    <row r="10" spans="1:6">
      <c r="A10" s="3" t="s">
        <v>691</v>
      </c>
      <c r="B10" s="5" t="s">
        <v>4</v>
      </c>
      <c r="C10" s="5" t="s">
        <v>4</v>
      </c>
      <c r="D10" s="7">
        <v>10502</v>
      </c>
      <c r="E10" s="7">
        <v>1784</v>
      </c>
      <c r="F10" s="5" t="s">
        <v>4</v>
      </c>
    </row>
    <row r="11" spans="1:6">
      <c r="A11" s="3" t="s">
        <v>705</v>
      </c>
      <c r="B11" s="5" t="s">
        <v>4</v>
      </c>
      <c r="C11" s="5" t="s">
        <v>4</v>
      </c>
      <c r="D11" s="7">
        <v>29916</v>
      </c>
      <c r="E11" s="5" t="s">
        <v>4</v>
      </c>
      <c r="F11" s="5" t="s">
        <v>4</v>
      </c>
    </row>
    <row r="12" spans="1:6">
      <c r="A12" s="3" t="s">
        <v>692</v>
      </c>
      <c r="B12" s="5" t="s">
        <v>4</v>
      </c>
      <c r="C12" s="5" t="s">
        <v>4</v>
      </c>
      <c r="D12" s="7">
        <v>5010</v>
      </c>
      <c r="E12" s="7">
        <v>1190</v>
      </c>
      <c r="F12" s="5" t="s">
        <v>4</v>
      </c>
    </row>
    <row r="13" spans="1:6">
      <c r="A13" s="3" t="s">
        <v>693</v>
      </c>
      <c r="B13" s="5" t="s">
        <v>4</v>
      </c>
      <c r="C13" s="5" t="s">
        <v>4</v>
      </c>
      <c r="D13" s="7">
        <v>33539</v>
      </c>
      <c r="E13" s="7">
        <v>19452</v>
      </c>
      <c r="F13" s="5" t="s">
        <v>4</v>
      </c>
    </row>
    <row r="14" spans="1:6">
      <c r="A14" s="3" t="s">
        <v>46</v>
      </c>
      <c r="B14" s="5" t="s">
        <v>4</v>
      </c>
      <c r="C14" s="5" t="s">
        <v>4</v>
      </c>
      <c r="D14" s="5" t="s">
        <v>4</v>
      </c>
      <c r="E14" s="5" t="s">
        <v>4</v>
      </c>
      <c r="F14" s="7">
        <v>34700</v>
      </c>
    </row>
    <row r="15" spans="1:6">
      <c r="A15" s="3" t="s">
        <v>1408</v>
      </c>
      <c r="B15" s="5" t="s">
        <v>4</v>
      </c>
      <c r="C15" s="5" t="s">
        <v>4</v>
      </c>
      <c r="D15" s="7">
        <v>775396</v>
      </c>
      <c r="E15" s="7">
        <v>166740</v>
      </c>
      <c r="F15" s="5" t="s">
        <v>4</v>
      </c>
    </row>
    <row r="16" spans="1:6">
      <c r="A16" s="3" t="s">
        <v>50</v>
      </c>
      <c r="B16" s="5" t="s">
        <v>4</v>
      </c>
      <c r="C16" s="5" t="s">
        <v>4</v>
      </c>
      <c r="D16" s="7">
        <v>113182</v>
      </c>
      <c r="E16" s="7">
        <v>25715</v>
      </c>
      <c r="F16" s="5" t="s">
        <v>4</v>
      </c>
    </row>
    <row r="17" spans="1:6">
      <c r="A17" s="3" t="s">
        <v>49</v>
      </c>
      <c r="B17" s="5" t="s">
        <v>4</v>
      </c>
      <c r="C17" s="5" t="s">
        <v>4</v>
      </c>
      <c r="D17" s="7">
        <v>496836</v>
      </c>
      <c r="E17" s="7">
        <v>25210</v>
      </c>
      <c r="F17" s="5" t="s">
        <v>4</v>
      </c>
    </row>
    <row r="18" spans="1:6">
      <c r="A18" s="3" t="s">
        <v>695</v>
      </c>
      <c r="B18" s="5" t="s">
        <v>4</v>
      </c>
      <c r="C18" s="5" t="s">
        <v>4</v>
      </c>
      <c r="D18" s="7">
        <v>55950</v>
      </c>
      <c r="E18" s="7">
        <v>10210</v>
      </c>
      <c r="F18" s="5" t="s">
        <v>4</v>
      </c>
    </row>
    <row r="19" spans="1:6">
      <c r="A19" s="3" t="s">
        <v>708</v>
      </c>
      <c r="B19" s="5" t="s">
        <v>4</v>
      </c>
      <c r="C19" s="5" t="s">
        <v>4</v>
      </c>
      <c r="D19" s="7">
        <v>16315</v>
      </c>
      <c r="E19" s="5" t="s">
        <v>4</v>
      </c>
      <c r="F19" s="5" t="s">
        <v>4</v>
      </c>
    </row>
    <row r="20" spans="1:6">
      <c r="A20" s="3" t="s">
        <v>696</v>
      </c>
      <c r="B20" s="5" t="s">
        <v>4</v>
      </c>
      <c r="C20" s="5" t="s">
        <v>4</v>
      </c>
      <c r="D20" s="5" t="s">
        <v>4</v>
      </c>
      <c r="E20" s="7">
        <v>10000</v>
      </c>
      <c r="F20" s="5" t="s">
        <v>4</v>
      </c>
    </row>
    <row r="21" spans="1:6">
      <c r="A21" s="3" t="s">
        <v>697</v>
      </c>
      <c r="B21" s="5" t="s">
        <v>4</v>
      </c>
      <c r="C21" s="5" t="s">
        <v>4</v>
      </c>
      <c r="D21" s="5" t="s">
        <v>4</v>
      </c>
      <c r="E21" s="7">
        <v>5864</v>
      </c>
      <c r="F21" s="5" t="s">
        <v>4</v>
      </c>
    </row>
    <row r="22" spans="1:6">
      <c r="A22" s="3" t="s">
        <v>174</v>
      </c>
      <c r="B22" s="5" t="s">
        <v>4</v>
      </c>
      <c r="C22" s="5" t="s">
        <v>4</v>
      </c>
      <c r="D22" s="5" t="s">
        <v>4</v>
      </c>
      <c r="E22" s="7">
        <v>1041</v>
      </c>
      <c r="F22" s="7">
        <v>12145</v>
      </c>
    </row>
    <row r="23" spans="1:6">
      <c r="A23" s="3" t="s">
        <v>60</v>
      </c>
      <c r="B23" s="5" t="s">
        <v>4</v>
      </c>
      <c r="C23" s="5" t="s">
        <v>4</v>
      </c>
      <c r="D23" s="7">
        <v>682283</v>
      </c>
      <c r="E23" s="7">
        <v>78040</v>
      </c>
      <c r="F23" s="5" t="s">
        <v>4</v>
      </c>
    </row>
    <row r="24" spans="1:6">
      <c r="A24" s="3" t="s">
        <v>698</v>
      </c>
      <c r="B24" s="5" t="s">
        <v>4</v>
      </c>
      <c r="C24" s="5" t="s">
        <v>4</v>
      </c>
      <c r="D24" s="7">
        <v>93113</v>
      </c>
      <c r="E24" s="7">
        <v>88700</v>
      </c>
      <c r="F24" s="5" t="s">
        <v>4</v>
      </c>
    </row>
    <row r="25" spans="1:6">
      <c r="A25" s="3" t="s">
        <v>165</v>
      </c>
      <c r="B25" s="9">
        <v>0</v>
      </c>
      <c r="C25" s="9">
        <v>25532</v>
      </c>
      <c r="D25" s="5" t="s">
        <v>4</v>
      </c>
      <c r="E25" s="5" t="s">
        <v>4</v>
      </c>
      <c r="F25" s="5" t="s">
        <v>4</v>
      </c>
    </row>
  </sheetData>
  <mergeCells count="3">
    <mergeCell ref="B1:C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6" width="15.42578125" bestFit="1" customWidth="1"/>
  </cols>
  <sheetData>
    <row r="1" spans="1:6" ht="15" customHeight="1">
      <c r="A1" s="1" t="s">
        <v>1409</v>
      </c>
      <c r="B1" s="8" t="s">
        <v>1</v>
      </c>
      <c r="C1" s="8"/>
      <c r="D1" s="1" t="s">
        <v>1256</v>
      </c>
      <c r="E1" s="1" t="s">
        <v>1160</v>
      </c>
      <c r="F1" s="1" t="s">
        <v>1</v>
      </c>
    </row>
    <row r="2" spans="1:6" ht="30">
      <c r="A2" s="1" t="s">
        <v>26</v>
      </c>
      <c r="B2" s="8" t="s">
        <v>2</v>
      </c>
      <c r="C2" s="8" t="s">
        <v>97</v>
      </c>
      <c r="D2" s="2">
        <v>41407</v>
      </c>
      <c r="E2" s="1" t="s">
        <v>1380</v>
      </c>
      <c r="F2" s="1" t="s">
        <v>97</v>
      </c>
    </row>
    <row r="3" spans="1:6">
      <c r="A3" s="1"/>
      <c r="B3" s="8"/>
      <c r="C3" s="8"/>
      <c r="D3" s="1" t="s">
        <v>948</v>
      </c>
      <c r="E3" s="1" t="s">
        <v>949</v>
      </c>
      <c r="F3" s="1" t="s">
        <v>949</v>
      </c>
    </row>
    <row r="4" spans="1:6">
      <c r="A4" s="4" t="s">
        <v>945</v>
      </c>
      <c r="B4" s="5" t="s">
        <v>4</v>
      </c>
      <c r="C4" s="5" t="s">
        <v>4</v>
      </c>
      <c r="D4" s="5" t="s">
        <v>4</v>
      </c>
      <c r="E4" s="5" t="s">
        <v>4</v>
      </c>
      <c r="F4" s="5" t="s">
        <v>4</v>
      </c>
    </row>
    <row r="5" spans="1:6">
      <c r="A5" s="3" t="s">
        <v>689</v>
      </c>
      <c r="B5" s="5" t="s">
        <v>4</v>
      </c>
      <c r="C5" s="5" t="s">
        <v>4</v>
      </c>
      <c r="D5" s="9">
        <v>134780</v>
      </c>
      <c r="E5" s="9">
        <v>215473</v>
      </c>
      <c r="F5" s="5" t="s">
        <v>4</v>
      </c>
    </row>
    <row r="6" spans="1:6">
      <c r="A6" s="3" t="s">
        <v>690</v>
      </c>
      <c r="B6" s="5" t="s">
        <v>4</v>
      </c>
      <c r="C6" s="5" t="s">
        <v>4</v>
      </c>
      <c r="D6" s="7">
        <v>23085</v>
      </c>
      <c r="E6" s="7">
        <v>32870</v>
      </c>
      <c r="F6" s="5" t="s">
        <v>4</v>
      </c>
    </row>
    <row r="7" spans="1:6">
      <c r="A7" s="3" t="s">
        <v>80</v>
      </c>
      <c r="B7" s="5" t="s">
        <v>4</v>
      </c>
      <c r="C7" s="5" t="s">
        <v>4</v>
      </c>
      <c r="D7" s="5" t="s">
        <v>4</v>
      </c>
      <c r="E7" s="7">
        <v>43793</v>
      </c>
      <c r="F7" s="5" t="s">
        <v>4</v>
      </c>
    </row>
    <row r="8" spans="1:6">
      <c r="A8" s="3" t="s">
        <v>691</v>
      </c>
      <c r="B8" s="5" t="s">
        <v>4</v>
      </c>
      <c r="C8" s="5" t="s">
        <v>4</v>
      </c>
      <c r="D8" s="7">
        <v>43714</v>
      </c>
      <c r="E8" s="7">
        <v>4014</v>
      </c>
      <c r="F8" s="5" t="s">
        <v>4</v>
      </c>
    </row>
    <row r="9" spans="1:6">
      <c r="A9" s="3" t="s">
        <v>705</v>
      </c>
      <c r="B9" s="5" t="s">
        <v>4</v>
      </c>
      <c r="C9" s="5" t="s">
        <v>4</v>
      </c>
      <c r="D9" s="7">
        <v>5358</v>
      </c>
      <c r="E9" s="7">
        <v>7780</v>
      </c>
      <c r="F9" s="5" t="s">
        <v>4</v>
      </c>
    </row>
    <row r="10" spans="1:6">
      <c r="A10" s="3" t="s">
        <v>692</v>
      </c>
      <c r="B10" s="5" t="s">
        <v>4</v>
      </c>
      <c r="C10" s="5" t="s">
        <v>4</v>
      </c>
      <c r="D10" s="7">
        <v>2684</v>
      </c>
      <c r="E10" s="7">
        <v>1022</v>
      </c>
      <c r="F10" s="5" t="s">
        <v>4</v>
      </c>
    </row>
    <row r="11" spans="1:6">
      <c r="A11" s="3" t="s">
        <v>46</v>
      </c>
      <c r="B11" s="5" t="s">
        <v>4</v>
      </c>
      <c r="C11" s="5" t="s">
        <v>4</v>
      </c>
      <c r="D11" s="7">
        <v>6132</v>
      </c>
      <c r="E11" s="7">
        <v>11848</v>
      </c>
      <c r="F11" s="5" t="s">
        <v>4</v>
      </c>
    </row>
    <row r="12" spans="1:6">
      <c r="A12" s="3" t="s">
        <v>47</v>
      </c>
      <c r="B12" s="5" t="s">
        <v>4</v>
      </c>
      <c r="C12" s="5" t="s">
        <v>4</v>
      </c>
      <c r="D12" s="7">
        <v>215753</v>
      </c>
      <c r="E12" s="7">
        <v>316800</v>
      </c>
      <c r="F12" s="5" t="s">
        <v>4</v>
      </c>
    </row>
    <row r="13" spans="1:6">
      <c r="A13" s="3" t="s">
        <v>49</v>
      </c>
      <c r="B13" s="5" t="s">
        <v>4</v>
      </c>
      <c r="C13" s="5" t="s">
        <v>4</v>
      </c>
      <c r="D13" s="7">
        <v>89267</v>
      </c>
      <c r="E13" s="7">
        <v>165487</v>
      </c>
      <c r="F13" s="5" t="s">
        <v>4</v>
      </c>
    </row>
    <row r="14" spans="1:6">
      <c r="A14" s="3" t="s">
        <v>706</v>
      </c>
      <c r="B14" s="5" t="s">
        <v>4</v>
      </c>
      <c r="C14" s="5" t="s">
        <v>4</v>
      </c>
      <c r="D14" s="7">
        <v>27760</v>
      </c>
      <c r="E14" s="7">
        <v>59773</v>
      </c>
      <c r="F14" s="5" t="s">
        <v>4</v>
      </c>
    </row>
    <row r="15" spans="1:6">
      <c r="A15" s="3" t="s">
        <v>695</v>
      </c>
      <c r="B15" s="5" t="s">
        <v>4</v>
      </c>
      <c r="C15" s="5" t="s">
        <v>4</v>
      </c>
      <c r="D15" s="7">
        <v>23629</v>
      </c>
      <c r="E15" s="7">
        <v>15624</v>
      </c>
      <c r="F15" s="5" t="s">
        <v>4</v>
      </c>
    </row>
    <row r="16" spans="1:6">
      <c r="A16" s="3" t="s">
        <v>174</v>
      </c>
      <c r="B16" s="5" t="s">
        <v>4</v>
      </c>
      <c r="C16" s="5" t="s">
        <v>4</v>
      </c>
      <c r="D16" s="7">
        <v>1586</v>
      </c>
      <c r="E16" s="7">
        <v>2607</v>
      </c>
      <c r="F16" s="5" t="s">
        <v>4</v>
      </c>
    </row>
    <row r="17" spans="1:6">
      <c r="A17" s="3" t="s">
        <v>696</v>
      </c>
      <c r="B17" s="5" t="s">
        <v>4</v>
      </c>
      <c r="C17" s="5" t="s">
        <v>4</v>
      </c>
      <c r="D17" s="7">
        <v>6500</v>
      </c>
      <c r="E17" s="5" t="s">
        <v>4</v>
      </c>
      <c r="F17" s="5" t="s">
        <v>4</v>
      </c>
    </row>
    <row r="18" spans="1:6">
      <c r="A18" s="3" t="s">
        <v>60</v>
      </c>
      <c r="B18" s="5" t="s">
        <v>4</v>
      </c>
      <c r="C18" s="5" t="s">
        <v>4</v>
      </c>
      <c r="D18" s="7">
        <v>148742</v>
      </c>
      <c r="E18" s="7">
        <v>243491</v>
      </c>
      <c r="F18" s="5" t="s">
        <v>4</v>
      </c>
    </row>
    <row r="19" spans="1:6">
      <c r="A19" s="3" t="s">
        <v>698</v>
      </c>
      <c r="B19" s="5" t="s">
        <v>4</v>
      </c>
      <c r="C19" s="5" t="s">
        <v>4</v>
      </c>
      <c r="D19" s="7">
        <v>48500</v>
      </c>
      <c r="E19" s="5" t="s">
        <v>4</v>
      </c>
      <c r="F19" s="5" t="s">
        <v>4</v>
      </c>
    </row>
    <row r="20" spans="1:6">
      <c r="A20" s="3" t="s">
        <v>725</v>
      </c>
      <c r="B20" s="5" t="s">
        <v>4</v>
      </c>
      <c r="C20" s="5" t="s">
        <v>4</v>
      </c>
      <c r="D20" s="7">
        <v>14500</v>
      </c>
      <c r="E20" s="7">
        <v>60000</v>
      </c>
      <c r="F20" s="5" t="s">
        <v>4</v>
      </c>
    </row>
    <row r="21" spans="1:6">
      <c r="A21" s="3" t="s">
        <v>165</v>
      </c>
      <c r="B21" s="9">
        <v>0</v>
      </c>
      <c r="C21" s="9">
        <v>25532</v>
      </c>
      <c r="D21" s="9">
        <v>18511</v>
      </c>
      <c r="E21" s="9">
        <v>13309</v>
      </c>
      <c r="F21" s="9">
        <v>13</v>
      </c>
    </row>
  </sheetData>
  <mergeCells count="3">
    <mergeCell ref="B1:C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4" width="12.5703125" bestFit="1" customWidth="1"/>
    <col min="5" max="9" width="15.42578125" bestFit="1" customWidth="1"/>
    <col min="10" max="11" width="33.5703125" bestFit="1" customWidth="1"/>
    <col min="12" max="14" width="36.5703125" bestFit="1" customWidth="1"/>
  </cols>
  <sheetData>
    <row r="1" spans="1:14" ht="15" customHeight="1">
      <c r="A1" s="1" t="s">
        <v>1410</v>
      </c>
      <c r="B1" s="1" t="s">
        <v>1160</v>
      </c>
      <c r="C1" s="8" t="s">
        <v>1</v>
      </c>
      <c r="D1" s="8"/>
      <c r="E1" s="1" t="s">
        <v>1160</v>
      </c>
      <c r="F1" s="1" t="s">
        <v>1159</v>
      </c>
      <c r="G1" s="8" t="s">
        <v>1160</v>
      </c>
      <c r="H1" s="8"/>
      <c r="I1" s="8"/>
      <c r="J1" s="8"/>
      <c r="K1" s="1"/>
      <c r="L1" s="8" t="s">
        <v>1160</v>
      </c>
      <c r="M1" s="8"/>
      <c r="N1" s="8"/>
    </row>
    <row r="2" spans="1:14" ht="30">
      <c r="A2" s="1" t="s">
        <v>26</v>
      </c>
      <c r="B2" s="8" t="s">
        <v>1177</v>
      </c>
      <c r="C2" s="8" t="s">
        <v>2</v>
      </c>
      <c r="D2" s="8" t="s">
        <v>97</v>
      </c>
      <c r="E2" s="1" t="s">
        <v>2</v>
      </c>
      <c r="F2" s="1" t="s">
        <v>1102</v>
      </c>
      <c r="G2" s="1" t="s">
        <v>1177</v>
      </c>
      <c r="H2" s="1" t="s">
        <v>1177</v>
      </c>
      <c r="I2" s="1" t="s">
        <v>1177</v>
      </c>
      <c r="J2" s="1" t="s">
        <v>1177</v>
      </c>
      <c r="K2" s="1" t="s">
        <v>27</v>
      </c>
      <c r="L2" s="1" t="s">
        <v>1177</v>
      </c>
      <c r="M2" s="1" t="s">
        <v>1177</v>
      </c>
      <c r="N2" s="1" t="s">
        <v>1177</v>
      </c>
    </row>
    <row r="3" spans="1:14" ht="30">
      <c r="A3" s="1"/>
      <c r="B3" s="8"/>
      <c r="C3" s="8"/>
      <c r="D3" s="8"/>
      <c r="E3" s="1" t="s">
        <v>1101</v>
      </c>
      <c r="F3" s="1" t="s">
        <v>1101</v>
      </c>
      <c r="G3" s="1" t="s">
        <v>1166</v>
      </c>
      <c r="H3" s="1" t="s">
        <v>1166</v>
      </c>
      <c r="I3" s="1" t="s">
        <v>1412</v>
      </c>
      <c r="J3" s="1" t="s">
        <v>1175</v>
      </c>
      <c r="K3" s="1" t="s">
        <v>1175</v>
      </c>
      <c r="L3" s="1" t="s">
        <v>1413</v>
      </c>
      <c r="M3" s="1" t="s">
        <v>1414</v>
      </c>
      <c r="N3" s="1" t="s">
        <v>1415</v>
      </c>
    </row>
    <row r="4" spans="1:14">
      <c r="A4" s="1"/>
      <c r="B4" s="8"/>
      <c r="C4" s="8"/>
      <c r="D4" s="8"/>
      <c r="E4" s="1"/>
      <c r="F4" s="1"/>
      <c r="G4" s="1" t="s">
        <v>1411</v>
      </c>
      <c r="H4" s="1" t="s">
        <v>1101</v>
      </c>
      <c r="I4" s="1" t="s">
        <v>1166</v>
      </c>
      <c r="J4" s="1" t="s">
        <v>1166</v>
      </c>
      <c r="K4" s="1" t="s">
        <v>1166</v>
      </c>
      <c r="L4" s="1" t="s">
        <v>1166</v>
      </c>
      <c r="M4" s="1" t="s">
        <v>1166</v>
      </c>
      <c r="N4" s="1" t="s">
        <v>1166</v>
      </c>
    </row>
    <row r="5" spans="1:14">
      <c r="A5" s="1"/>
      <c r="B5" s="8"/>
      <c r="C5" s="8"/>
      <c r="D5" s="8"/>
      <c r="E5" s="1"/>
      <c r="F5" s="1"/>
      <c r="G5" s="1"/>
      <c r="H5" s="1"/>
      <c r="I5" s="1"/>
      <c r="J5" s="1" t="s">
        <v>1178</v>
      </c>
      <c r="K5" s="1" t="s">
        <v>1174</v>
      </c>
      <c r="L5" s="1"/>
      <c r="M5" s="1"/>
      <c r="N5" s="1"/>
    </row>
    <row r="6" spans="1:14">
      <c r="A6" s="4" t="s">
        <v>1416</v>
      </c>
      <c r="B6" s="5" t="s">
        <v>4</v>
      </c>
      <c r="C6" s="5" t="s">
        <v>4</v>
      </c>
      <c r="D6" s="5" t="s">
        <v>4</v>
      </c>
      <c r="E6" s="5" t="s">
        <v>4</v>
      </c>
      <c r="F6" s="5" t="s">
        <v>4</v>
      </c>
      <c r="G6" s="5" t="s">
        <v>4</v>
      </c>
      <c r="H6" s="5" t="s">
        <v>4</v>
      </c>
      <c r="I6" s="5" t="s">
        <v>4</v>
      </c>
      <c r="J6" s="5" t="s">
        <v>4</v>
      </c>
      <c r="K6" s="5" t="s">
        <v>4</v>
      </c>
      <c r="L6" s="5" t="s">
        <v>4</v>
      </c>
      <c r="M6" s="5" t="s">
        <v>4</v>
      </c>
      <c r="N6" s="5" t="s">
        <v>4</v>
      </c>
    </row>
    <row r="7" spans="1:14">
      <c r="A7" s="3" t="s">
        <v>1417</v>
      </c>
      <c r="B7" s="5" t="s">
        <v>4</v>
      </c>
      <c r="C7" s="9">
        <v>-199060</v>
      </c>
      <c r="D7" s="9">
        <v>-99695</v>
      </c>
      <c r="E7" s="5" t="s">
        <v>4</v>
      </c>
      <c r="F7" s="5" t="s">
        <v>4</v>
      </c>
      <c r="G7" s="5" t="s">
        <v>4</v>
      </c>
      <c r="H7" s="5" t="s">
        <v>4</v>
      </c>
      <c r="I7" s="5" t="s">
        <v>4</v>
      </c>
      <c r="J7" s="9">
        <v>8000</v>
      </c>
      <c r="K7" s="5" t="s">
        <v>4</v>
      </c>
      <c r="L7" s="5" t="s">
        <v>4</v>
      </c>
      <c r="M7" s="9">
        <v>19400</v>
      </c>
      <c r="N7" s="5" t="s">
        <v>4</v>
      </c>
    </row>
    <row r="8" spans="1:14" ht="60">
      <c r="A8" s="3" t="s">
        <v>1418</v>
      </c>
      <c r="B8" s="228">
        <v>0.39</v>
      </c>
      <c r="C8" s="5" t="s">
        <v>4</v>
      </c>
      <c r="D8" s="5" t="s">
        <v>4</v>
      </c>
      <c r="E8" s="5" t="s">
        <v>4</v>
      </c>
      <c r="F8" s="5" t="s">
        <v>4</v>
      </c>
      <c r="G8" s="5" t="s">
        <v>4</v>
      </c>
      <c r="H8" s="5" t="s">
        <v>4</v>
      </c>
      <c r="I8" s="5" t="s">
        <v>4</v>
      </c>
      <c r="J8" s="5" t="s">
        <v>4</v>
      </c>
      <c r="K8" s="5" t="s">
        <v>4</v>
      </c>
      <c r="L8" s="5" t="s">
        <v>4</v>
      </c>
      <c r="M8" s="5" t="s">
        <v>4</v>
      </c>
      <c r="N8" s="5" t="s">
        <v>4</v>
      </c>
    </row>
    <row r="9" spans="1:14">
      <c r="A9" s="3" t="s">
        <v>1235</v>
      </c>
      <c r="B9" s="5" t="s">
        <v>4</v>
      </c>
      <c r="C9" s="5" t="s">
        <v>4</v>
      </c>
      <c r="D9" s="5" t="s">
        <v>4</v>
      </c>
      <c r="E9" s="5" t="s">
        <v>4</v>
      </c>
      <c r="F9" s="5" t="s">
        <v>4</v>
      </c>
      <c r="G9" s="5" t="s">
        <v>4</v>
      </c>
      <c r="H9" s="5" t="s">
        <v>4</v>
      </c>
      <c r="I9" s="5" t="s">
        <v>4</v>
      </c>
      <c r="J9" s="5">
        <v>2</v>
      </c>
      <c r="K9" s="5" t="s">
        <v>4</v>
      </c>
      <c r="L9" s="5" t="s">
        <v>4</v>
      </c>
      <c r="M9" s="5" t="s">
        <v>4</v>
      </c>
      <c r="N9" s="5" t="s">
        <v>4</v>
      </c>
    </row>
    <row r="10" spans="1:14">
      <c r="A10" s="3" t="s">
        <v>1185</v>
      </c>
      <c r="B10" s="5" t="s">
        <v>4</v>
      </c>
      <c r="C10" s="5" t="s">
        <v>4</v>
      </c>
      <c r="D10" s="5" t="s">
        <v>4</v>
      </c>
      <c r="E10" s="5" t="s">
        <v>4</v>
      </c>
      <c r="F10" s="5" t="s">
        <v>4</v>
      </c>
      <c r="G10" s="5" t="s">
        <v>4</v>
      </c>
      <c r="H10" s="5" t="s">
        <v>4</v>
      </c>
      <c r="I10" s="5" t="s">
        <v>4</v>
      </c>
      <c r="J10" s="5" t="s">
        <v>1187</v>
      </c>
      <c r="K10" s="5" t="s">
        <v>4</v>
      </c>
      <c r="L10" s="5" t="s">
        <v>4</v>
      </c>
      <c r="M10" s="5" t="s">
        <v>4</v>
      </c>
      <c r="N10" s="5" t="s">
        <v>4</v>
      </c>
    </row>
    <row r="11" spans="1:14">
      <c r="A11" s="3" t="s">
        <v>1188</v>
      </c>
      <c r="B11" s="5" t="s">
        <v>4</v>
      </c>
      <c r="C11" s="5" t="s">
        <v>4</v>
      </c>
      <c r="D11" s="5" t="s">
        <v>4</v>
      </c>
      <c r="E11" s="5" t="s">
        <v>4</v>
      </c>
      <c r="F11" s="5" t="s">
        <v>4</v>
      </c>
      <c r="G11" s="5" t="s">
        <v>4</v>
      </c>
      <c r="H11" s="5" t="s">
        <v>4</v>
      </c>
      <c r="I11" s="5" t="s">
        <v>4</v>
      </c>
      <c r="J11" s="5" t="s">
        <v>4</v>
      </c>
      <c r="K11" s="228">
        <v>1.7000000000000001E-2</v>
      </c>
      <c r="L11" s="5" t="s">
        <v>4</v>
      </c>
      <c r="M11" s="5" t="s">
        <v>4</v>
      </c>
      <c r="N11" s="5" t="s">
        <v>4</v>
      </c>
    </row>
    <row r="12" spans="1:14">
      <c r="A12" s="3" t="s">
        <v>1419</v>
      </c>
      <c r="B12" s="5" t="s">
        <v>4</v>
      </c>
      <c r="C12" s="5" t="s">
        <v>4</v>
      </c>
      <c r="D12" s="5" t="s">
        <v>4</v>
      </c>
      <c r="E12" s="5" t="s">
        <v>4</v>
      </c>
      <c r="F12" s="5" t="s">
        <v>4</v>
      </c>
      <c r="G12" s="5">
        <v>2</v>
      </c>
      <c r="H12" s="5" t="s">
        <v>4</v>
      </c>
      <c r="I12" s="5" t="s">
        <v>4</v>
      </c>
      <c r="J12" s="5" t="s">
        <v>4</v>
      </c>
      <c r="K12" s="5" t="s">
        <v>4</v>
      </c>
      <c r="L12" s="5" t="s">
        <v>4</v>
      </c>
      <c r="M12" s="5" t="s">
        <v>4</v>
      </c>
      <c r="N12" s="5" t="s">
        <v>4</v>
      </c>
    </row>
    <row r="13" spans="1:14" ht="30">
      <c r="A13" s="3" t="s">
        <v>1420</v>
      </c>
      <c r="B13" s="5" t="s">
        <v>4</v>
      </c>
      <c r="C13" s="5" t="s">
        <v>4</v>
      </c>
      <c r="D13" s="5" t="s">
        <v>4</v>
      </c>
      <c r="E13" s="5" t="s">
        <v>4</v>
      </c>
      <c r="F13" s="5" t="s">
        <v>4</v>
      </c>
      <c r="G13" s="5" t="s">
        <v>4</v>
      </c>
      <c r="H13" s="228">
        <v>0.49</v>
      </c>
      <c r="I13" s="228">
        <v>0.49</v>
      </c>
      <c r="J13" s="5" t="s">
        <v>4</v>
      </c>
      <c r="K13" s="5" t="s">
        <v>4</v>
      </c>
      <c r="L13" s="228">
        <v>0.51</v>
      </c>
      <c r="M13" s="5" t="s">
        <v>4</v>
      </c>
      <c r="N13" s="5" t="s">
        <v>4</v>
      </c>
    </row>
    <row r="14" spans="1:14">
      <c r="A14" s="3" t="s">
        <v>1421</v>
      </c>
      <c r="B14" s="5" t="s">
        <v>4</v>
      </c>
      <c r="C14" s="5" t="s">
        <v>4</v>
      </c>
      <c r="D14" s="5" t="s">
        <v>4</v>
      </c>
      <c r="E14" s="5" t="s">
        <v>4</v>
      </c>
      <c r="F14" s="5" t="s">
        <v>4</v>
      </c>
      <c r="G14" s="5" t="s">
        <v>4</v>
      </c>
      <c r="H14" s="5" t="s">
        <v>4</v>
      </c>
      <c r="I14" s="5" t="s">
        <v>4</v>
      </c>
      <c r="J14" s="5" t="s">
        <v>4</v>
      </c>
      <c r="K14" s="5" t="s">
        <v>4</v>
      </c>
      <c r="L14" s="5" t="s">
        <v>4</v>
      </c>
      <c r="M14" s="5" t="s">
        <v>4</v>
      </c>
      <c r="N14" s="5" t="s">
        <v>1186</v>
      </c>
    </row>
    <row r="15" spans="1:14">
      <c r="A15" s="3" t="s">
        <v>1422</v>
      </c>
      <c r="B15" s="5" t="s">
        <v>4</v>
      </c>
      <c r="C15" s="5" t="s">
        <v>4</v>
      </c>
      <c r="D15" s="5" t="s">
        <v>4</v>
      </c>
      <c r="E15" s="228">
        <v>0.154</v>
      </c>
      <c r="F15" s="228">
        <v>0.13200000000000001</v>
      </c>
      <c r="G15" s="5" t="s">
        <v>4</v>
      </c>
      <c r="H15" s="5" t="s">
        <v>4</v>
      </c>
      <c r="I15" s="5" t="s">
        <v>4</v>
      </c>
      <c r="J15" s="5" t="s">
        <v>4</v>
      </c>
      <c r="K15" s="5" t="s">
        <v>4</v>
      </c>
      <c r="L15" s="5" t="s">
        <v>4</v>
      </c>
      <c r="M15" s="5" t="s">
        <v>4</v>
      </c>
      <c r="N15" s="5" t="s">
        <v>4</v>
      </c>
    </row>
  </sheetData>
  <mergeCells count="6">
    <mergeCell ref="C1:D1"/>
    <mergeCell ref="G1:J1"/>
    <mergeCell ref="L1:N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ht="45">
      <c r="A3" s="4" t="s">
        <v>203</v>
      </c>
      <c r="B3" s="5" t="s">
        <v>4</v>
      </c>
    </row>
    <row r="4" spans="1:2">
      <c r="A4" s="13" t="s">
        <v>202</v>
      </c>
      <c r="B4" s="5" t="s">
        <v>4</v>
      </c>
    </row>
    <row r="5" spans="1:2">
      <c r="A5" s="13"/>
      <c r="B5" s="11" t="s">
        <v>204</v>
      </c>
    </row>
    <row r="6" spans="1:2">
      <c r="A6" s="13"/>
      <c r="B6" s="12" t="s">
        <v>205</v>
      </c>
    </row>
    <row r="7" spans="1:2" ht="319.5">
      <c r="A7" s="13"/>
      <c r="B7" s="12" t="s">
        <v>206</v>
      </c>
    </row>
    <row r="8" spans="1:2">
      <c r="A8" s="13"/>
      <c r="B8" s="12"/>
    </row>
    <row r="9" spans="1:2" ht="217.5">
      <c r="A9" s="13"/>
      <c r="B9" s="12" t="s">
        <v>207</v>
      </c>
    </row>
    <row r="10" spans="1:2">
      <c r="A10" s="13"/>
      <c r="B10" s="12"/>
    </row>
    <row r="11" spans="1:2" ht="90">
      <c r="A11" s="13"/>
      <c r="B11" s="12" t="s">
        <v>208</v>
      </c>
    </row>
    <row r="12" spans="1:2">
      <c r="A12" s="13"/>
      <c r="B12" s="12"/>
    </row>
    <row r="13" spans="1:2" ht="39">
      <c r="A13" s="13"/>
      <c r="B13" s="12" t="s">
        <v>209</v>
      </c>
    </row>
    <row r="14" spans="1:2">
      <c r="A14" s="13"/>
      <c r="B14" s="12"/>
    </row>
    <row r="15" spans="1:2" ht="64.5">
      <c r="A15" s="13"/>
      <c r="B15" s="12" t="s">
        <v>21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423</v>
      </c>
      <c r="B1" s="8" t="s">
        <v>1</v>
      </c>
      <c r="C1" s="8"/>
    </row>
    <row r="2" spans="1:3" ht="30">
      <c r="A2" s="1" t="s">
        <v>26</v>
      </c>
      <c r="B2" s="1" t="s">
        <v>2</v>
      </c>
      <c r="C2" s="1" t="s">
        <v>97</v>
      </c>
    </row>
    <row r="3" spans="1:3">
      <c r="A3" s="4" t="s">
        <v>1424</v>
      </c>
      <c r="B3" s="5" t="s">
        <v>4</v>
      </c>
      <c r="C3" s="5" t="s">
        <v>4</v>
      </c>
    </row>
    <row r="4" spans="1:3">
      <c r="A4" s="3" t="s">
        <v>747</v>
      </c>
      <c r="B4" s="9">
        <v>1587503</v>
      </c>
      <c r="C4" s="9">
        <v>1247465</v>
      </c>
    </row>
    <row r="5" spans="1:3" ht="30">
      <c r="A5" s="3" t="s">
        <v>124</v>
      </c>
      <c r="B5" s="7">
        <v>101792</v>
      </c>
      <c r="C5" s="7">
        <v>83878</v>
      </c>
    </row>
    <row r="6" spans="1:3">
      <c r="A6" s="3" t="s">
        <v>122</v>
      </c>
      <c r="B6" s="7">
        <v>101728</v>
      </c>
      <c r="C6" s="7">
        <v>83001</v>
      </c>
    </row>
    <row r="7" spans="1:3">
      <c r="A7" s="3" t="s">
        <v>751</v>
      </c>
      <c r="B7" s="7">
        <v>40873</v>
      </c>
      <c r="C7" s="7">
        <v>-15286</v>
      </c>
    </row>
    <row r="8" spans="1:3">
      <c r="A8" s="3" t="s">
        <v>753</v>
      </c>
      <c r="B8" s="7">
        <v>-1945</v>
      </c>
      <c r="C8" s="7">
        <v>3536</v>
      </c>
    </row>
    <row r="9" spans="1:3">
      <c r="A9" s="3" t="s">
        <v>755</v>
      </c>
      <c r="B9" s="7">
        <v>1515</v>
      </c>
      <c r="C9" s="7">
        <v>-15731</v>
      </c>
    </row>
    <row r="10" spans="1:3">
      <c r="A10" s="3" t="s">
        <v>757</v>
      </c>
      <c r="B10" s="5">
        <v>192</v>
      </c>
      <c r="C10" s="5">
        <v>220</v>
      </c>
    </row>
    <row r="11" spans="1:3" ht="30">
      <c r="A11" s="3" t="s">
        <v>1425</v>
      </c>
      <c r="B11" s="7">
        <v>5708</v>
      </c>
      <c r="C11" s="7">
        <v>3083</v>
      </c>
    </row>
    <row r="12" spans="1:3">
      <c r="A12" s="3" t="s">
        <v>759</v>
      </c>
      <c r="B12" s="7">
        <v>-15064</v>
      </c>
      <c r="C12" s="7">
        <v>-9430</v>
      </c>
    </row>
    <row r="13" spans="1:3">
      <c r="A13" s="3" t="s">
        <v>762</v>
      </c>
      <c r="B13" s="7">
        <v>-1941</v>
      </c>
      <c r="C13" s="5">
        <v>0</v>
      </c>
    </row>
    <row r="14" spans="1:3">
      <c r="A14" s="3" t="s">
        <v>764</v>
      </c>
      <c r="B14" s="7">
        <v>1765</v>
      </c>
      <c r="C14" s="7">
        <v>2209</v>
      </c>
    </row>
    <row r="15" spans="1:3">
      <c r="A15" s="3" t="s">
        <v>765</v>
      </c>
      <c r="B15" s="7">
        <v>1720334</v>
      </c>
      <c r="C15" s="7">
        <v>1299067</v>
      </c>
    </row>
    <row r="16" spans="1:3">
      <c r="A16" s="3" t="s">
        <v>1426</v>
      </c>
      <c r="B16" s="5" t="s">
        <v>4</v>
      </c>
      <c r="C16" s="5" t="s">
        <v>4</v>
      </c>
    </row>
    <row r="17" spans="1:3">
      <c r="A17" s="4" t="s">
        <v>1424</v>
      </c>
      <c r="B17" s="5" t="s">
        <v>4</v>
      </c>
      <c r="C17" s="5" t="s">
        <v>4</v>
      </c>
    </row>
    <row r="18" spans="1:3">
      <c r="A18" s="3" t="s">
        <v>747</v>
      </c>
      <c r="B18" s="7">
        <v>137860</v>
      </c>
      <c r="C18" s="7">
        <v>103344</v>
      </c>
    </row>
    <row r="19" spans="1:3">
      <c r="A19" s="3" t="s">
        <v>122</v>
      </c>
      <c r="B19" s="5">
        <v>-64</v>
      </c>
      <c r="C19" s="5">
        <v>-877</v>
      </c>
    </row>
    <row r="20" spans="1:3">
      <c r="A20" s="3" t="s">
        <v>764</v>
      </c>
      <c r="B20" s="7">
        <v>1765</v>
      </c>
      <c r="C20" s="7">
        <v>2209</v>
      </c>
    </row>
    <row r="21" spans="1:3">
      <c r="A21" s="3" t="s">
        <v>765</v>
      </c>
      <c r="B21" s="7">
        <v>139561</v>
      </c>
      <c r="C21" s="7">
        <v>104676</v>
      </c>
    </row>
    <row r="22" spans="1:3">
      <c r="A22" s="3" t="s">
        <v>745</v>
      </c>
      <c r="B22" s="5" t="s">
        <v>4</v>
      </c>
      <c r="C22" s="5" t="s">
        <v>4</v>
      </c>
    </row>
    <row r="23" spans="1:3">
      <c r="A23" s="4" t="s">
        <v>1424</v>
      </c>
      <c r="B23" s="5" t="s">
        <v>4</v>
      </c>
      <c r="C23" s="5" t="s">
        <v>4</v>
      </c>
    </row>
    <row r="24" spans="1:3">
      <c r="A24" s="3" t="s">
        <v>747</v>
      </c>
      <c r="B24" s="7">
        <v>1449643</v>
      </c>
      <c r="C24" s="7">
        <v>1144121</v>
      </c>
    </row>
    <row r="25" spans="1:3" ht="30">
      <c r="A25" s="3" t="s">
        <v>124</v>
      </c>
      <c r="B25" s="7">
        <v>101792</v>
      </c>
      <c r="C25" s="7">
        <v>83878</v>
      </c>
    </row>
    <row r="26" spans="1:3">
      <c r="A26" s="3" t="s">
        <v>751</v>
      </c>
      <c r="B26" s="7">
        <v>40873</v>
      </c>
      <c r="C26" s="7">
        <v>-15286</v>
      </c>
    </row>
    <row r="27" spans="1:3">
      <c r="A27" s="3" t="s">
        <v>753</v>
      </c>
      <c r="B27" s="7">
        <v>-1945</v>
      </c>
      <c r="C27" s="7">
        <v>3536</v>
      </c>
    </row>
    <row r="28" spans="1:3">
      <c r="A28" s="3" t="s">
        <v>755</v>
      </c>
      <c r="B28" s="7">
        <v>1515</v>
      </c>
      <c r="C28" s="7">
        <v>-15731</v>
      </c>
    </row>
    <row r="29" spans="1:3">
      <c r="A29" s="3" t="s">
        <v>757</v>
      </c>
      <c r="B29" s="5">
        <v>192</v>
      </c>
      <c r="C29" s="5">
        <v>220</v>
      </c>
    </row>
    <row r="30" spans="1:3" ht="30">
      <c r="A30" s="3" t="s">
        <v>1425</v>
      </c>
      <c r="B30" s="7">
        <v>5708</v>
      </c>
      <c r="C30" s="7">
        <v>3083</v>
      </c>
    </row>
    <row r="31" spans="1:3">
      <c r="A31" s="3" t="s">
        <v>759</v>
      </c>
      <c r="B31" s="7">
        <v>-15064</v>
      </c>
      <c r="C31" s="7">
        <v>-9430</v>
      </c>
    </row>
    <row r="32" spans="1:3">
      <c r="A32" s="3" t="s">
        <v>762</v>
      </c>
      <c r="B32" s="5" t="s">
        <v>4</v>
      </c>
      <c r="C32" s="5">
        <v>0</v>
      </c>
    </row>
    <row r="33" spans="1:3">
      <c r="A33" s="3" t="s">
        <v>765</v>
      </c>
      <c r="B33" s="9">
        <v>1580773</v>
      </c>
      <c r="C33" s="9">
        <v>119439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427</v>
      </c>
      <c r="B1" s="8" t="s">
        <v>1</v>
      </c>
      <c r="C1" s="8"/>
    </row>
    <row r="2" spans="1:3" ht="30">
      <c r="A2" s="1" t="s">
        <v>26</v>
      </c>
      <c r="B2" s="1" t="s">
        <v>2</v>
      </c>
      <c r="C2" s="1" t="s">
        <v>97</v>
      </c>
    </row>
    <row r="3" spans="1:3" ht="30">
      <c r="A3" s="4" t="s">
        <v>1428</v>
      </c>
      <c r="B3" s="5" t="s">
        <v>4</v>
      </c>
      <c r="C3" s="5" t="s">
        <v>4</v>
      </c>
    </row>
    <row r="4" spans="1:3">
      <c r="A4" s="3" t="s">
        <v>1429</v>
      </c>
      <c r="B4" s="9">
        <v>-8164</v>
      </c>
      <c r="C4" s="9">
        <v>64231</v>
      </c>
    </row>
    <row r="5" spans="1:3" ht="30">
      <c r="A5" s="3" t="s">
        <v>1430</v>
      </c>
      <c r="B5" s="7">
        <v>65507</v>
      </c>
      <c r="C5" s="7">
        <v>-47380</v>
      </c>
    </row>
    <row r="6" spans="1:3" ht="30">
      <c r="A6" s="3" t="s">
        <v>1431</v>
      </c>
      <c r="B6" s="7">
        <v>-2992</v>
      </c>
      <c r="C6" s="7">
        <v>5440</v>
      </c>
    </row>
    <row r="7" spans="1:3">
      <c r="A7" s="3" t="s">
        <v>793</v>
      </c>
      <c r="B7" s="7">
        <v>-21880</v>
      </c>
      <c r="C7" s="7">
        <v>14679</v>
      </c>
    </row>
    <row r="8" spans="1:3" ht="30">
      <c r="A8" s="3" t="s">
        <v>148</v>
      </c>
      <c r="B8" s="7">
        <v>40635</v>
      </c>
      <c r="C8" s="7">
        <v>-27261</v>
      </c>
    </row>
    <row r="9" spans="1:3">
      <c r="A9" s="3" t="s">
        <v>1432</v>
      </c>
      <c r="B9" s="7">
        <v>32471</v>
      </c>
      <c r="C9" s="7">
        <v>36970</v>
      </c>
    </row>
    <row r="10" spans="1:3">
      <c r="A10" s="3" t="s">
        <v>767</v>
      </c>
      <c r="B10" s="5" t="s">
        <v>4</v>
      </c>
      <c r="C10" s="5" t="s">
        <v>4</v>
      </c>
    </row>
    <row r="11" spans="1:3" ht="30">
      <c r="A11" s="4" t="s">
        <v>1428</v>
      </c>
      <c r="B11" s="5" t="s">
        <v>4</v>
      </c>
      <c r="C11" s="5" t="s">
        <v>4</v>
      </c>
    </row>
    <row r="12" spans="1:3">
      <c r="A12" s="3" t="s">
        <v>1429</v>
      </c>
      <c r="B12" s="7">
        <v>2582</v>
      </c>
      <c r="C12" s="7">
        <v>-10361</v>
      </c>
    </row>
    <row r="13" spans="1:3" ht="30">
      <c r="A13" s="3" t="s">
        <v>1430</v>
      </c>
      <c r="B13" s="7">
        <v>2331</v>
      </c>
      <c r="C13" s="7">
        <v>-24201</v>
      </c>
    </row>
    <row r="14" spans="1:3" ht="30">
      <c r="A14" s="3" t="s">
        <v>1431</v>
      </c>
      <c r="B14" s="5">
        <v>0</v>
      </c>
      <c r="C14" s="5">
        <v>0</v>
      </c>
    </row>
    <row r="15" spans="1:3">
      <c r="A15" s="3" t="s">
        <v>793</v>
      </c>
      <c r="B15" s="5">
        <v>-816</v>
      </c>
      <c r="C15" s="7">
        <v>8470</v>
      </c>
    </row>
    <row r="16" spans="1:3" ht="30">
      <c r="A16" s="3" t="s">
        <v>148</v>
      </c>
      <c r="B16" s="7">
        <v>1515</v>
      </c>
      <c r="C16" s="7">
        <v>-15731</v>
      </c>
    </row>
    <row r="17" spans="1:3">
      <c r="A17" s="3" t="s">
        <v>1432</v>
      </c>
      <c r="B17" s="7">
        <v>4097</v>
      </c>
      <c r="C17" s="7">
        <v>-26092</v>
      </c>
    </row>
    <row r="18" spans="1:3" ht="30">
      <c r="A18" s="3" t="s">
        <v>768</v>
      </c>
      <c r="B18" s="5" t="s">
        <v>4</v>
      </c>
      <c r="C18" s="5" t="s">
        <v>4</v>
      </c>
    </row>
    <row r="19" spans="1:3" ht="30">
      <c r="A19" s="4" t="s">
        <v>1428</v>
      </c>
      <c r="B19" s="5" t="s">
        <v>4</v>
      </c>
      <c r="C19" s="5" t="s">
        <v>4</v>
      </c>
    </row>
    <row r="20" spans="1:3">
      <c r="A20" s="3" t="s">
        <v>1429</v>
      </c>
      <c r="B20" s="7">
        <v>-7023</v>
      </c>
      <c r="C20" s="7">
        <v>77605</v>
      </c>
    </row>
    <row r="21" spans="1:3" ht="30">
      <c r="A21" s="3" t="s">
        <v>1430</v>
      </c>
      <c r="B21" s="7">
        <v>62881</v>
      </c>
      <c r="C21" s="7">
        <v>-23517</v>
      </c>
    </row>
    <row r="22" spans="1:3" ht="30">
      <c r="A22" s="3" t="s">
        <v>1431</v>
      </c>
      <c r="B22" s="7">
        <v>-2992</v>
      </c>
      <c r="C22" s="7">
        <v>5440</v>
      </c>
    </row>
    <row r="23" spans="1:3">
      <c r="A23" s="3" t="s">
        <v>793</v>
      </c>
      <c r="B23" s="7">
        <v>-20961</v>
      </c>
      <c r="C23" s="7">
        <v>6327</v>
      </c>
    </row>
    <row r="24" spans="1:3" ht="30">
      <c r="A24" s="3" t="s">
        <v>148</v>
      </c>
      <c r="B24" s="7">
        <v>38928</v>
      </c>
      <c r="C24" s="7">
        <v>-11750</v>
      </c>
    </row>
    <row r="25" spans="1:3">
      <c r="A25" s="3" t="s">
        <v>1432</v>
      </c>
      <c r="B25" s="7">
        <v>31905</v>
      </c>
      <c r="C25" s="7">
        <v>65855</v>
      </c>
    </row>
    <row r="26" spans="1:3">
      <c r="A26" s="3" t="s">
        <v>769</v>
      </c>
      <c r="B26" s="5" t="s">
        <v>4</v>
      </c>
      <c r="C26" s="5" t="s">
        <v>4</v>
      </c>
    </row>
    <row r="27" spans="1:3" ht="30">
      <c r="A27" s="4" t="s">
        <v>1428</v>
      </c>
      <c r="B27" s="5" t="s">
        <v>4</v>
      </c>
      <c r="C27" s="5" t="s">
        <v>4</v>
      </c>
    </row>
    <row r="28" spans="1:3">
      <c r="A28" s="3" t="s">
        <v>1429</v>
      </c>
      <c r="B28" s="7">
        <v>-1985</v>
      </c>
      <c r="C28" s="7">
        <v>-3013</v>
      </c>
    </row>
    <row r="29" spans="1:3" ht="30">
      <c r="A29" s="3" t="s">
        <v>1430</v>
      </c>
      <c r="B29" s="5">
        <v>295</v>
      </c>
      <c r="C29" s="5">
        <v>338</v>
      </c>
    </row>
    <row r="30" spans="1:3" ht="30">
      <c r="A30" s="3" t="s">
        <v>1431</v>
      </c>
      <c r="B30" s="5">
        <v>0</v>
      </c>
      <c r="C30" s="5">
        <v>0</v>
      </c>
    </row>
    <row r="31" spans="1:3">
      <c r="A31" s="3" t="s">
        <v>793</v>
      </c>
      <c r="B31" s="5">
        <v>-103</v>
      </c>
      <c r="C31" s="5">
        <v>-118</v>
      </c>
    </row>
    <row r="32" spans="1:3" ht="30">
      <c r="A32" s="3" t="s">
        <v>148</v>
      </c>
      <c r="B32" s="5">
        <v>192</v>
      </c>
      <c r="C32" s="5">
        <v>220</v>
      </c>
    </row>
    <row r="33" spans="1:3">
      <c r="A33" s="3" t="s">
        <v>1432</v>
      </c>
      <c r="B33" s="7">
        <v>-1793</v>
      </c>
      <c r="C33" s="7">
        <v>-2793</v>
      </c>
    </row>
    <row r="34" spans="1:3" ht="45">
      <c r="A34" s="3" t="s">
        <v>770</v>
      </c>
      <c r="B34" s="5" t="s">
        <v>4</v>
      </c>
      <c r="C34" s="5" t="s">
        <v>4</v>
      </c>
    </row>
    <row r="35" spans="1:3" ht="30">
      <c r="A35" s="4" t="s">
        <v>1428</v>
      </c>
      <c r="B35" s="5" t="s">
        <v>4</v>
      </c>
      <c r="C35" s="5" t="s">
        <v>4</v>
      </c>
    </row>
    <row r="36" spans="1:3">
      <c r="A36" s="3" t="s">
        <v>1429</v>
      </c>
      <c r="B36" s="7">
        <v>-1738</v>
      </c>
      <c r="C36" s="5">
        <v>0</v>
      </c>
    </row>
    <row r="37" spans="1:3" ht="30">
      <c r="A37" s="3" t="s">
        <v>1430</v>
      </c>
      <c r="B37" s="5">
        <v>0</v>
      </c>
      <c r="C37" s="5">
        <v>0</v>
      </c>
    </row>
    <row r="38" spans="1:3" ht="30">
      <c r="A38" s="3" t="s">
        <v>1431</v>
      </c>
      <c r="B38" s="5">
        <v>0</v>
      </c>
      <c r="C38" s="5">
        <v>0</v>
      </c>
    </row>
    <row r="39" spans="1:3">
      <c r="A39" s="3" t="s">
        <v>793</v>
      </c>
      <c r="B39" s="5">
        <v>0</v>
      </c>
      <c r="C39" s="5">
        <v>0</v>
      </c>
    </row>
    <row r="40" spans="1:3" ht="30">
      <c r="A40" s="3" t="s">
        <v>148</v>
      </c>
      <c r="B40" s="5">
        <v>0</v>
      </c>
      <c r="C40" s="5">
        <v>0</v>
      </c>
    </row>
    <row r="41" spans="1:3">
      <c r="A41" s="3" t="s">
        <v>1432</v>
      </c>
      <c r="B41" s="9">
        <v>-1738</v>
      </c>
      <c r="C41" s="9">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1433</v>
      </c>
      <c r="B1" s="8" t="s">
        <v>1</v>
      </c>
      <c r="C1" s="8"/>
    </row>
    <row r="2" spans="1:3">
      <c r="A2" s="8"/>
      <c r="B2" s="1" t="s">
        <v>2</v>
      </c>
      <c r="C2" s="8" t="s">
        <v>97</v>
      </c>
    </row>
    <row r="3" spans="1:3">
      <c r="A3" s="8"/>
      <c r="B3" s="1" t="s">
        <v>803</v>
      </c>
      <c r="C3" s="8"/>
    </row>
    <row r="4" spans="1:3" ht="30">
      <c r="A4" s="4" t="s">
        <v>1434</v>
      </c>
      <c r="B4" s="5" t="s">
        <v>4</v>
      </c>
      <c r="C4" s="5" t="s">
        <v>4</v>
      </c>
    </row>
    <row r="5" spans="1:3">
      <c r="A5" s="3" t="s">
        <v>1435</v>
      </c>
      <c r="B5" s="5">
        <v>3</v>
      </c>
      <c r="C5" s="5" t="s">
        <v>4</v>
      </c>
    </row>
    <row r="6" spans="1:3">
      <c r="A6" s="3" t="s">
        <v>812</v>
      </c>
      <c r="B6" s="9">
        <v>1666196000</v>
      </c>
      <c r="C6" s="9">
        <v>943922000</v>
      </c>
    </row>
    <row r="7" spans="1:3">
      <c r="A7" s="3" t="s">
        <v>99</v>
      </c>
      <c r="B7" s="7">
        <v>1130281000</v>
      </c>
      <c r="C7" s="7">
        <v>532106000</v>
      </c>
    </row>
    <row r="8" spans="1:3">
      <c r="A8" s="3" t="s">
        <v>100</v>
      </c>
      <c r="B8" s="7">
        <v>-301230000</v>
      </c>
      <c r="C8" s="7">
        <v>-124112000</v>
      </c>
    </row>
    <row r="9" spans="1:3">
      <c r="A9" s="3" t="s">
        <v>101</v>
      </c>
      <c r="B9" s="7">
        <v>829051000</v>
      </c>
      <c r="C9" s="7">
        <v>407994000</v>
      </c>
    </row>
    <row r="10" spans="1:3">
      <c r="A10" s="3" t="s">
        <v>107</v>
      </c>
      <c r="B10" s="7">
        <v>-558570000</v>
      </c>
      <c r="C10" s="7">
        <v>-272256000</v>
      </c>
    </row>
    <row r="11" spans="1:3" ht="30">
      <c r="A11" s="3" t="s">
        <v>822</v>
      </c>
      <c r="B11" s="7">
        <v>186609000</v>
      </c>
      <c r="C11" s="7">
        <v>100285000</v>
      </c>
    </row>
    <row r="12" spans="1:3">
      <c r="A12" s="3" t="s">
        <v>1436</v>
      </c>
      <c r="B12" s="7">
        <v>-745179000</v>
      </c>
      <c r="C12" s="7">
        <v>-372541000</v>
      </c>
    </row>
    <row r="13" spans="1:3">
      <c r="A13" s="3" t="s">
        <v>833</v>
      </c>
      <c r="B13" s="7">
        <v>83872000</v>
      </c>
      <c r="C13" s="7">
        <v>35453000</v>
      </c>
    </row>
    <row r="14" spans="1:3">
      <c r="A14" s="3" t="s">
        <v>138</v>
      </c>
      <c r="B14" s="7">
        <v>90958000</v>
      </c>
      <c r="C14" s="7">
        <v>60513000</v>
      </c>
    </row>
    <row r="15" spans="1:3">
      <c r="A15" s="3" t="s">
        <v>835</v>
      </c>
      <c r="B15" s="7">
        <v>33966000</v>
      </c>
      <c r="C15" s="7">
        <v>35379000</v>
      </c>
    </row>
    <row r="16" spans="1:3">
      <c r="A16" s="3" t="s">
        <v>424</v>
      </c>
      <c r="B16" s="7">
        <v>-87591000</v>
      </c>
      <c r="C16" s="7">
        <v>-52152000</v>
      </c>
    </row>
    <row r="17" spans="1:3">
      <c r="A17" s="3" t="s">
        <v>113</v>
      </c>
      <c r="B17" s="7">
        <v>-11497000</v>
      </c>
      <c r="C17" s="7">
        <v>-7361000</v>
      </c>
    </row>
    <row r="18" spans="1:3">
      <c r="A18" s="3" t="s">
        <v>1437</v>
      </c>
      <c r="B18" s="7">
        <v>-1852000</v>
      </c>
      <c r="C18" s="7">
        <v>1272000</v>
      </c>
    </row>
    <row r="19" spans="1:3">
      <c r="A19" s="3" t="s">
        <v>1438</v>
      </c>
      <c r="B19" s="7">
        <v>2800000</v>
      </c>
      <c r="C19" s="7">
        <v>-1076000</v>
      </c>
    </row>
    <row r="20" spans="1:3">
      <c r="A20" s="3" t="s">
        <v>116</v>
      </c>
      <c r="B20" s="5">
        <v>0</v>
      </c>
      <c r="C20" s="7">
        <v>25532000</v>
      </c>
    </row>
    <row r="21" spans="1:3">
      <c r="A21" s="3" t="s">
        <v>119</v>
      </c>
      <c r="B21" s="7">
        <v>-27444000</v>
      </c>
      <c r="C21" s="7">
        <v>-16109000</v>
      </c>
    </row>
    <row r="22" spans="1:3" ht="30">
      <c r="A22" s="3" t="s">
        <v>1439</v>
      </c>
      <c r="B22" s="7">
        <v>18516000</v>
      </c>
      <c r="C22" s="7">
        <v>1550000</v>
      </c>
    </row>
    <row r="23" spans="1:3">
      <c r="A23" s="3" t="s">
        <v>122</v>
      </c>
      <c r="B23" s="7">
        <v>101728000</v>
      </c>
      <c r="C23" s="7">
        <v>83001000</v>
      </c>
    </row>
    <row r="24" spans="1:3">
      <c r="A24" s="3" t="s">
        <v>1342</v>
      </c>
      <c r="B24" s="5" t="s">
        <v>4</v>
      </c>
      <c r="C24" s="5" t="s">
        <v>4</v>
      </c>
    </row>
    <row r="25" spans="1:3" ht="30">
      <c r="A25" s="4" t="s">
        <v>1434</v>
      </c>
      <c r="B25" s="5" t="s">
        <v>4</v>
      </c>
      <c r="C25" s="5" t="s">
        <v>4</v>
      </c>
    </row>
    <row r="26" spans="1:3">
      <c r="A26" s="3" t="s">
        <v>99</v>
      </c>
      <c r="B26" s="5" t="s">
        <v>4</v>
      </c>
      <c r="C26" s="7">
        <v>30652000</v>
      </c>
    </row>
    <row r="27" spans="1:3" ht="30">
      <c r="A27" s="3" t="s">
        <v>1440</v>
      </c>
      <c r="B27" s="5" t="s">
        <v>4</v>
      </c>
      <c r="C27" s="5" t="s">
        <v>4</v>
      </c>
    </row>
    <row r="28" spans="1:3" ht="30">
      <c r="A28" s="4" t="s">
        <v>1434</v>
      </c>
      <c r="B28" s="5" t="s">
        <v>4</v>
      </c>
      <c r="C28" s="5" t="s">
        <v>4</v>
      </c>
    </row>
    <row r="29" spans="1:3">
      <c r="A29" s="3" t="s">
        <v>812</v>
      </c>
      <c r="B29" s="7">
        <v>938927000</v>
      </c>
      <c r="C29" s="7">
        <v>375849000</v>
      </c>
    </row>
    <row r="30" spans="1:3">
      <c r="A30" s="3" t="s">
        <v>99</v>
      </c>
      <c r="B30" s="7">
        <v>650716000</v>
      </c>
      <c r="C30" s="7">
        <v>173740000</v>
      </c>
    </row>
    <row r="31" spans="1:3">
      <c r="A31" s="3" t="s">
        <v>100</v>
      </c>
      <c r="B31" s="7">
        <v>-270312000</v>
      </c>
      <c r="C31" s="7">
        <v>-47140000</v>
      </c>
    </row>
    <row r="32" spans="1:3">
      <c r="A32" s="3" t="s">
        <v>101</v>
      </c>
      <c r="B32" s="7">
        <v>380404000</v>
      </c>
      <c r="C32" s="7">
        <v>126600000</v>
      </c>
    </row>
    <row r="33" spans="1:3">
      <c r="A33" s="3" t="s">
        <v>107</v>
      </c>
      <c r="B33" s="7">
        <v>-255122000</v>
      </c>
      <c r="C33" s="7">
        <v>-84330000</v>
      </c>
    </row>
    <row r="34" spans="1:3" ht="30">
      <c r="A34" s="3" t="s">
        <v>822</v>
      </c>
      <c r="B34" s="7">
        <v>88028000</v>
      </c>
      <c r="C34" s="7">
        <v>31664000</v>
      </c>
    </row>
    <row r="35" spans="1:3">
      <c r="A35" s="3" t="s">
        <v>1436</v>
      </c>
      <c r="B35" s="7">
        <v>-343150000</v>
      </c>
      <c r="C35" s="7">
        <v>-115994000</v>
      </c>
    </row>
    <row r="36" spans="1:3">
      <c r="A36" s="3" t="s">
        <v>833</v>
      </c>
      <c r="B36" s="7">
        <v>37254000</v>
      </c>
      <c r="C36" s="7">
        <v>10606000</v>
      </c>
    </row>
    <row r="37" spans="1:3">
      <c r="A37" s="3" t="s">
        <v>138</v>
      </c>
      <c r="B37" s="7">
        <v>22103000</v>
      </c>
      <c r="C37" s="7">
        <v>22102000</v>
      </c>
    </row>
    <row r="38" spans="1:3">
      <c r="A38" s="3" t="s">
        <v>835</v>
      </c>
      <c r="B38" s="7">
        <v>13644000</v>
      </c>
      <c r="C38" s="7">
        <v>12038000</v>
      </c>
    </row>
    <row r="39" spans="1:3">
      <c r="A39" s="3" t="s">
        <v>424</v>
      </c>
      <c r="B39" s="7">
        <v>-49359000</v>
      </c>
      <c r="C39" s="7">
        <v>-20766000</v>
      </c>
    </row>
    <row r="40" spans="1:3">
      <c r="A40" s="3" t="s">
        <v>113</v>
      </c>
      <c r="B40" s="7">
        <v>-6479000</v>
      </c>
      <c r="C40" s="7">
        <v>-2931000</v>
      </c>
    </row>
    <row r="41" spans="1:3">
      <c r="A41" s="3" t="s">
        <v>1437</v>
      </c>
      <c r="B41" s="5">
        <v>0</v>
      </c>
      <c r="C41" s="5">
        <v>0</v>
      </c>
    </row>
    <row r="42" spans="1:3">
      <c r="A42" s="3" t="s">
        <v>1438</v>
      </c>
      <c r="B42" s="7">
        <v>1577000</v>
      </c>
      <c r="C42" s="7">
        <v>-429000</v>
      </c>
    </row>
    <row r="43" spans="1:3">
      <c r="A43" s="3" t="s">
        <v>116</v>
      </c>
      <c r="B43" s="5" t="s">
        <v>4</v>
      </c>
      <c r="C43" s="5">
        <v>0</v>
      </c>
    </row>
    <row r="44" spans="1:3">
      <c r="A44" s="3" t="s">
        <v>119</v>
      </c>
      <c r="B44" s="7">
        <v>-3982000</v>
      </c>
      <c r="C44" s="7">
        <v>-3352000</v>
      </c>
    </row>
    <row r="45" spans="1:3" ht="30">
      <c r="A45" s="3" t="s">
        <v>1439</v>
      </c>
      <c r="B45" s="5">
        <v>0</v>
      </c>
      <c r="C45" s="5">
        <v>0</v>
      </c>
    </row>
    <row r="46" spans="1:3">
      <c r="A46" s="3" t="s">
        <v>122</v>
      </c>
      <c r="B46" s="7">
        <v>14758000</v>
      </c>
      <c r="C46" s="7">
        <v>17268000</v>
      </c>
    </row>
    <row r="47" spans="1:3" ht="30">
      <c r="A47" s="3" t="s">
        <v>1441</v>
      </c>
      <c r="B47" s="5" t="s">
        <v>4</v>
      </c>
      <c r="C47" s="5" t="s">
        <v>4</v>
      </c>
    </row>
    <row r="48" spans="1:3" ht="30">
      <c r="A48" s="4" t="s">
        <v>1434</v>
      </c>
      <c r="B48" s="5" t="s">
        <v>4</v>
      </c>
      <c r="C48" s="5" t="s">
        <v>4</v>
      </c>
    </row>
    <row r="49" spans="1:3">
      <c r="A49" s="3" t="s">
        <v>812</v>
      </c>
      <c r="B49" s="7">
        <v>447203000</v>
      </c>
      <c r="C49" s="7">
        <v>328329000</v>
      </c>
    </row>
    <row r="50" spans="1:3">
      <c r="A50" s="3" t="s">
        <v>99</v>
      </c>
      <c r="B50" s="7">
        <v>281115000</v>
      </c>
      <c r="C50" s="7">
        <v>184442000</v>
      </c>
    </row>
    <row r="51" spans="1:3">
      <c r="A51" s="3" t="s">
        <v>100</v>
      </c>
      <c r="B51" s="7">
        <v>-9600000</v>
      </c>
      <c r="C51" s="7">
        <v>-43288000</v>
      </c>
    </row>
    <row r="52" spans="1:3">
      <c r="A52" s="3" t="s">
        <v>101</v>
      </c>
      <c r="B52" s="7">
        <v>271515000</v>
      </c>
      <c r="C52" s="7">
        <v>141154000</v>
      </c>
    </row>
    <row r="53" spans="1:3">
      <c r="A53" s="3" t="s">
        <v>107</v>
      </c>
      <c r="B53" s="7">
        <v>-183120000</v>
      </c>
      <c r="C53" s="7">
        <v>-92971000</v>
      </c>
    </row>
    <row r="54" spans="1:3" ht="30">
      <c r="A54" s="3" t="s">
        <v>822</v>
      </c>
      <c r="B54" s="7">
        <v>52865000</v>
      </c>
      <c r="C54" s="7">
        <v>31318000</v>
      </c>
    </row>
    <row r="55" spans="1:3">
      <c r="A55" s="3" t="s">
        <v>1436</v>
      </c>
      <c r="B55" s="7">
        <v>-235985000</v>
      </c>
      <c r="C55" s="7">
        <v>-124289000</v>
      </c>
    </row>
    <row r="56" spans="1:3">
      <c r="A56" s="3" t="s">
        <v>833</v>
      </c>
      <c r="B56" s="7">
        <v>35530000</v>
      </c>
      <c r="C56" s="7">
        <v>16865000</v>
      </c>
    </row>
    <row r="57" spans="1:3">
      <c r="A57" s="3" t="s">
        <v>138</v>
      </c>
      <c r="B57" s="7">
        <v>56225000</v>
      </c>
      <c r="C57" s="7">
        <v>27719000</v>
      </c>
    </row>
    <row r="58" spans="1:3">
      <c r="A58" s="3" t="s">
        <v>835</v>
      </c>
      <c r="B58" s="7">
        <v>14105000</v>
      </c>
      <c r="C58" s="7">
        <v>14891000</v>
      </c>
    </row>
    <row r="59" spans="1:3">
      <c r="A59" s="3" t="s">
        <v>424</v>
      </c>
      <c r="B59" s="7">
        <v>-23509000</v>
      </c>
      <c r="C59" s="7">
        <v>-18140000</v>
      </c>
    </row>
    <row r="60" spans="1:3">
      <c r="A60" s="3" t="s">
        <v>113</v>
      </c>
      <c r="B60" s="7">
        <v>-3086000</v>
      </c>
      <c r="C60" s="7">
        <v>-2560000</v>
      </c>
    </row>
    <row r="61" spans="1:3">
      <c r="A61" s="3" t="s">
        <v>1437</v>
      </c>
      <c r="B61" s="7">
        <v>-1852000</v>
      </c>
      <c r="C61" s="7">
        <v>1272000</v>
      </c>
    </row>
    <row r="62" spans="1:3">
      <c r="A62" s="3" t="s">
        <v>1438</v>
      </c>
      <c r="B62" s="7">
        <v>752000</v>
      </c>
      <c r="C62" s="7">
        <v>-374000</v>
      </c>
    </row>
    <row r="63" spans="1:3">
      <c r="A63" s="3" t="s">
        <v>116</v>
      </c>
      <c r="B63" s="5" t="s">
        <v>4</v>
      </c>
      <c r="C63" s="7">
        <v>25532000</v>
      </c>
    </row>
    <row r="64" spans="1:3">
      <c r="A64" s="3" t="s">
        <v>119</v>
      </c>
      <c r="B64" s="7">
        <v>-16607000</v>
      </c>
      <c r="C64" s="7">
        <v>-10598000</v>
      </c>
    </row>
    <row r="65" spans="1:3" ht="30">
      <c r="A65" s="3" t="s">
        <v>1439</v>
      </c>
      <c r="B65" s="5">
        <v>0</v>
      </c>
      <c r="C65" s="5">
        <v>0</v>
      </c>
    </row>
    <row r="66" spans="1:3">
      <c r="A66" s="3" t="s">
        <v>122</v>
      </c>
      <c r="B66" s="7">
        <v>61558000</v>
      </c>
      <c r="C66" s="7">
        <v>54607000</v>
      </c>
    </row>
    <row r="67" spans="1:3" ht="30">
      <c r="A67" s="3" t="s">
        <v>1442</v>
      </c>
      <c r="B67" s="5" t="s">
        <v>4</v>
      </c>
      <c r="C67" s="5" t="s">
        <v>4</v>
      </c>
    </row>
    <row r="68" spans="1:3" ht="30">
      <c r="A68" s="4" t="s">
        <v>1434</v>
      </c>
      <c r="B68" s="5" t="s">
        <v>4</v>
      </c>
      <c r="C68" s="5" t="s">
        <v>4</v>
      </c>
    </row>
    <row r="69" spans="1:3">
      <c r="A69" s="3" t="s">
        <v>812</v>
      </c>
      <c r="B69" s="7">
        <v>280066000</v>
      </c>
      <c r="C69" s="7">
        <v>209092000</v>
      </c>
    </row>
    <row r="70" spans="1:3">
      <c r="A70" s="3" t="s">
        <v>99</v>
      </c>
      <c r="B70" s="7">
        <v>198450000</v>
      </c>
      <c r="C70" s="7">
        <v>143272000</v>
      </c>
    </row>
    <row r="71" spans="1:3">
      <c r="A71" s="3" t="s">
        <v>100</v>
      </c>
      <c r="B71" s="7">
        <v>-27610000</v>
      </c>
      <c r="C71" s="7">
        <v>-31794000</v>
      </c>
    </row>
    <row r="72" spans="1:3">
      <c r="A72" s="3" t="s">
        <v>101</v>
      </c>
      <c r="B72" s="7">
        <v>170840000</v>
      </c>
      <c r="C72" s="7">
        <v>111478000</v>
      </c>
    </row>
    <row r="73" spans="1:3">
      <c r="A73" s="3" t="s">
        <v>107</v>
      </c>
      <c r="B73" s="7">
        <v>-116160000</v>
      </c>
      <c r="C73" s="7">
        <v>-75554000</v>
      </c>
    </row>
    <row r="74" spans="1:3" ht="30">
      <c r="A74" s="3" t="s">
        <v>822</v>
      </c>
      <c r="B74" s="7">
        <v>43886000</v>
      </c>
      <c r="C74" s="7">
        <v>28543000</v>
      </c>
    </row>
    <row r="75" spans="1:3">
      <c r="A75" s="3" t="s">
        <v>1436</v>
      </c>
      <c r="B75" s="7">
        <v>-160046000</v>
      </c>
      <c r="C75" s="7">
        <v>-104097000</v>
      </c>
    </row>
    <row r="76" spans="1:3">
      <c r="A76" s="3" t="s">
        <v>833</v>
      </c>
      <c r="B76" s="7">
        <v>10794000</v>
      </c>
      <c r="C76" s="7">
        <v>7381000</v>
      </c>
    </row>
    <row r="77" spans="1:3">
      <c r="A77" s="3" t="s">
        <v>138</v>
      </c>
      <c r="B77" s="7">
        <v>150000</v>
      </c>
      <c r="C77" s="7">
        <v>73000</v>
      </c>
    </row>
    <row r="78" spans="1:3">
      <c r="A78" s="3" t="s">
        <v>835</v>
      </c>
      <c r="B78" s="7">
        <v>6054000</v>
      </c>
      <c r="C78" s="7">
        <v>7402000</v>
      </c>
    </row>
    <row r="79" spans="1:3">
      <c r="A79" s="3" t="s">
        <v>424</v>
      </c>
      <c r="B79" s="7">
        <v>-14723000</v>
      </c>
      <c r="C79" s="7">
        <v>-11552000</v>
      </c>
    </row>
    <row r="80" spans="1:3">
      <c r="A80" s="3" t="s">
        <v>113</v>
      </c>
      <c r="B80" s="7">
        <v>-1932000</v>
      </c>
      <c r="C80" s="7">
        <v>-1631000</v>
      </c>
    </row>
    <row r="81" spans="1:3">
      <c r="A81" s="3" t="s">
        <v>1437</v>
      </c>
      <c r="B81" s="5">
        <v>0</v>
      </c>
      <c r="C81" s="5">
        <v>0</v>
      </c>
    </row>
    <row r="82" spans="1:3">
      <c r="A82" s="3" t="s">
        <v>1438</v>
      </c>
      <c r="B82" s="7">
        <v>471000</v>
      </c>
      <c r="C82" s="7">
        <v>-238000</v>
      </c>
    </row>
    <row r="83" spans="1:3">
      <c r="A83" s="3" t="s">
        <v>116</v>
      </c>
      <c r="B83" s="5" t="s">
        <v>4</v>
      </c>
      <c r="C83" s="5">
        <v>0</v>
      </c>
    </row>
    <row r="84" spans="1:3">
      <c r="A84" s="3" t="s">
        <v>119</v>
      </c>
      <c r="B84" s="7">
        <v>-173000</v>
      </c>
      <c r="C84" s="7">
        <v>-233000</v>
      </c>
    </row>
    <row r="85" spans="1:3" ht="30">
      <c r="A85" s="3" t="s">
        <v>1439</v>
      </c>
      <c r="B85" s="5">
        <v>0</v>
      </c>
      <c r="C85" s="5">
        <v>0</v>
      </c>
    </row>
    <row r="86" spans="1:3">
      <c r="A86" s="3" t="s">
        <v>122</v>
      </c>
      <c r="B86" s="7">
        <v>641000</v>
      </c>
      <c r="C86" s="7">
        <v>1202000</v>
      </c>
    </row>
    <row r="87" spans="1:3" ht="30">
      <c r="A87" s="3" t="s">
        <v>1443</v>
      </c>
      <c r="B87" s="5" t="s">
        <v>4</v>
      </c>
      <c r="C87" s="5" t="s">
        <v>4</v>
      </c>
    </row>
    <row r="88" spans="1:3" ht="30">
      <c r="A88" s="4" t="s">
        <v>1434</v>
      </c>
      <c r="B88" s="5" t="s">
        <v>4</v>
      </c>
      <c r="C88" s="5" t="s">
        <v>4</v>
      </c>
    </row>
    <row r="89" spans="1:3">
      <c r="A89" s="3" t="s">
        <v>812</v>
      </c>
      <c r="B89" s="5">
        <v>0</v>
      </c>
      <c r="C89" s="7">
        <v>30652000</v>
      </c>
    </row>
    <row r="90" spans="1:3">
      <c r="A90" s="3" t="s">
        <v>99</v>
      </c>
      <c r="B90" s="5">
        <v>0</v>
      </c>
      <c r="C90" s="7">
        <v>30652000</v>
      </c>
    </row>
    <row r="91" spans="1:3">
      <c r="A91" s="3" t="s">
        <v>100</v>
      </c>
      <c r="B91" s="7">
        <v>6292000</v>
      </c>
      <c r="C91" s="7">
        <v>-1890000</v>
      </c>
    </row>
    <row r="92" spans="1:3">
      <c r="A92" s="3" t="s">
        <v>101</v>
      </c>
      <c r="B92" s="7">
        <v>6292000</v>
      </c>
      <c r="C92" s="7">
        <v>28762000</v>
      </c>
    </row>
    <row r="93" spans="1:3">
      <c r="A93" s="3" t="s">
        <v>107</v>
      </c>
      <c r="B93" s="7">
        <v>-4168000</v>
      </c>
      <c r="C93" s="7">
        <v>-19401000</v>
      </c>
    </row>
    <row r="94" spans="1:3" ht="30">
      <c r="A94" s="3" t="s">
        <v>822</v>
      </c>
      <c r="B94" s="7">
        <v>1830000</v>
      </c>
      <c r="C94" s="7">
        <v>8760000</v>
      </c>
    </row>
    <row r="95" spans="1:3">
      <c r="A95" s="3" t="s">
        <v>1436</v>
      </c>
      <c r="B95" s="7">
        <v>-5998000</v>
      </c>
      <c r="C95" s="7">
        <v>-28161000</v>
      </c>
    </row>
    <row r="96" spans="1:3">
      <c r="A96" s="3" t="s">
        <v>833</v>
      </c>
      <c r="B96" s="7">
        <v>294000</v>
      </c>
      <c r="C96" s="7">
        <v>601000</v>
      </c>
    </row>
    <row r="97" spans="1:3">
      <c r="A97" s="3" t="s">
        <v>138</v>
      </c>
      <c r="B97" s="5">
        <v>0</v>
      </c>
      <c r="C97" s="5">
        <v>0</v>
      </c>
    </row>
    <row r="98" spans="1:3">
      <c r="A98" s="3" t="s">
        <v>835</v>
      </c>
      <c r="B98" s="7">
        <v>163000</v>
      </c>
      <c r="C98" s="7">
        <v>1048000</v>
      </c>
    </row>
    <row r="99" spans="1:3">
      <c r="A99" s="3" t="s">
        <v>424</v>
      </c>
      <c r="B99" s="5">
        <v>0</v>
      </c>
      <c r="C99" s="7">
        <v>-1694000</v>
      </c>
    </row>
    <row r="100" spans="1:3">
      <c r="A100" s="3" t="s">
        <v>113</v>
      </c>
      <c r="B100" s="5">
        <v>0</v>
      </c>
      <c r="C100" s="7">
        <v>-239000</v>
      </c>
    </row>
    <row r="101" spans="1:3">
      <c r="A101" s="3" t="s">
        <v>1437</v>
      </c>
      <c r="B101" s="5">
        <v>0</v>
      </c>
      <c r="C101" s="5">
        <v>0</v>
      </c>
    </row>
    <row r="102" spans="1:3">
      <c r="A102" s="3" t="s">
        <v>1438</v>
      </c>
      <c r="B102" s="5">
        <v>0</v>
      </c>
      <c r="C102" s="7">
        <v>-35000</v>
      </c>
    </row>
    <row r="103" spans="1:3">
      <c r="A103" s="3" t="s">
        <v>116</v>
      </c>
      <c r="B103" s="5" t="s">
        <v>4</v>
      </c>
      <c r="C103" s="5">
        <v>0</v>
      </c>
    </row>
    <row r="104" spans="1:3">
      <c r="A104" s="3" t="s">
        <v>119</v>
      </c>
      <c r="B104" s="7">
        <v>-97000</v>
      </c>
      <c r="C104" s="7">
        <v>52000</v>
      </c>
    </row>
    <row r="105" spans="1:3" ht="30">
      <c r="A105" s="3" t="s">
        <v>1439</v>
      </c>
      <c r="B105" s="5">
        <v>0</v>
      </c>
      <c r="C105" s="5">
        <v>0</v>
      </c>
    </row>
    <row r="106" spans="1:3">
      <c r="A106" s="3" t="s">
        <v>122</v>
      </c>
      <c r="B106" s="7">
        <v>360000</v>
      </c>
      <c r="C106" s="7">
        <v>-267000</v>
      </c>
    </row>
    <row r="107" spans="1:3" ht="30">
      <c r="A107" s="3" t="s">
        <v>1444</v>
      </c>
      <c r="B107" s="5" t="s">
        <v>4</v>
      </c>
      <c r="C107" s="5" t="s">
        <v>4</v>
      </c>
    </row>
    <row r="108" spans="1:3" ht="30">
      <c r="A108" s="4" t="s">
        <v>1434</v>
      </c>
      <c r="B108" s="5" t="s">
        <v>4</v>
      </c>
      <c r="C108" s="5" t="s">
        <v>4</v>
      </c>
    </row>
    <row r="109" spans="1:3">
      <c r="A109" s="3" t="s">
        <v>812</v>
      </c>
      <c r="B109" s="5">
        <v>0</v>
      </c>
      <c r="C109" s="5">
        <v>0</v>
      </c>
    </row>
    <row r="110" spans="1:3">
      <c r="A110" s="3" t="s">
        <v>99</v>
      </c>
      <c r="B110" s="5">
        <v>0</v>
      </c>
      <c r="C110" s="5">
        <v>0</v>
      </c>
    </row>
    <row r="111" spans="1:3">
      <c r="A111" s="3" t="s">
        <v>100</v>
      </c>
      <c r="B111" s="5">
        <v>0</v>
      </c>
      <c r="C111" s="5">
        <v>0</v>
      </c>
    </row>
    <row r="112" spans="1:3">
      <c r="A112" s="3" t="s">
        <v>101</v>
      </c>
      <c r="B112" s="5">
        <v>0</v>
      </c>
      <c r="C112" s="5">
        <v>0</v>
      </c>
    </row>
    <row r="113" spans="1:3">
      <c r="A113" s="3" t="s">
        <v>107</v>
      </c>
      <c r="B113" s="5">
        <v>0</v>
      </c>
      <c r="C113" s="5">
        <v>0</v>
      </c>
    </row>
    <row r="114" spans="1:3" ht="30">
      <c r="A114" s="3" t="s">
        <v>822</v>
      </c>
      <c r="B114" s="5">
        <v>0</v>
      </c>
      <c r="C114" s="5">
        <v>0</v>
      </c>
    </row>
    <row r="115" spans="1:3">
      <c r="A115" s="3" t="s">
        <v>1436</v>
      </c>
      <c r="B115" s="5">
        <v>0</v>
      </c>
      <c r="C115" s="5">
        <v>0</v>
      </c>
    </row>
    <row r="116" spans="1:3">
      <c r="A116" s="3" t="s">
        <v>833</v>
      </c>
      <c r="B116" s="5">
        <v>0</v>
      </c>
      <c r="C116" s="5">
        <v>0</v>
      </c>
    </row>
    <row r="117" spans="1:3">
      <c r="A117" s="3" t="s">
        <v>138</v>
      </c>
      <c r="B117" s="7">
        <v>12480000</v>
      </c>
      <c r="C117" s="7">
        <v>10619000</v>
      </c>
    </row>
    <row r="118" spans="1:3">
      <c r="A118" s="3" t="s">
        <v>835</v>
      </c>
      <c r="B118" s="5">
        <v>0</v>
      </c>
      <c r="C118" s="5">
        <v>0</v>
      </c>
    </row>
    <row r="119" spans="1:3">
      <c r="A119" s="3" t="s">
        <v>424</v>
      </c>
      <c r="B119" s="5">
        <v>0</v>
      </c>
      <c r="C119" s="5">
        <v>0</v>
      </c>
    </row>
    <row r="120" spans="1:3">
      <c r="A120" s="3" t="s">
        <v>113</v>
      </c>
      <c r="B120" s="5">
        <v>0</v>
      </c>
      <c r="C120" s="5">
        <v>0</v>
      </c>
    </row>
    <row r="121" spans="1:3">
      <c r="A121" s="3" t="s">
        <v>1437</v>
      </c>
      <c r="B121" s="5">
        <v>0</v>
      </c>
      <c r="C121" s="5">
        <v>0</v>
      </c>
    </row>
    <row r="122" spans="1:3">
      <c r="A122" s="3" t="s">
        <v>1438</v>
      </c>
      <c r="B122" s="5">
        <v>0</v>
      </c>
      <c r="C122" s="5">
        <v>0</v>
      </c>
    </row>
    <row r="123" spans="1:3">
      <c r="A123" s="3" t="s">
        <v>116</v>
      </c>
      <c r="B123" s="5" t="s">
        <v>4</v>
      </c>
      <c r="C123" s="5">
        <v>0</v>
      </c>
    </row>
    <row r="124" spans="1:3">
      <c r="A124" s="3" t="s">
        <v>119</v>
      </c>
      <c r="B124" s="7">
        <v>-6585000</v>
      </c>
      <c r="C124" s="7">
        <v>-1978000</v>
      </c>
    </row>
    <row r="125" spans="1:3" ht="30">
      <c r="A125" s="3" t="s">
        <v>1439</v>
      </c>
      <c r="B125" s="7">
        <v>18516000</v>
      </c>
      <c r="C125" s="7">
        <v>1550000</v>
      </c>
    </row>
    <row r="126" spans="1:3">
      <c r="A126" s="3" t="s">
        <v>122</v>
      </c>
      <c r="B126" s="9">
        <v>24411000</v>
      </c>
      <c r="C126" s="9">
        <v>10191000</v>
      </c>
    </row>
  </sheetData>
  <mergeCells count="3">
    <mergeCell ref="A1:A3"/>
    <mergeCell ref="B1:C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45</v>
      </c>
      <c r="B1" s="8" t="s">
        <v>2</v>
      </c>
      <c r="C1" s="8" t="s">
        <v>27</v>
      </c>
    </row>
    <row r="2" spans="1:3" ht="30">
      <c r="A2" s="1" t="s">
        <v>26</v>
      </c>
      <c r="B2" s="8"/>
      <c r="C2" s="8"/>
    </row>
    <row r="3" spans="1:3" ht="30">
      <c r="A3" s="4" t="s">
        <v>1434</v>
      </c>
      <c r="B3" s="5" t="s">
        <v>4</v>
      </c>
      <c r="C3" s="5" t="s">
        <v>4</v>
      </c>
    </row>
    <row r="4" spans="1:3">
      <c r="A4" s="3" t="s">
        <v>44</v>
      </c>
      <c r="B4" s="9">
        <v>108215</v>
      </c>
      <c r="C4" s="9">
        <v>104299</v>
      </c>
    </row>
    <row r="5" spans="1:3">
      <c r="A5" s="3" t="s">
        <v>693</v>
      </c>
      <c r="B5" s="7">
        <v>693036</v>
      </c>
      <c r="C5" s="7">
        <v>665393</v>
      </c>
    </row>
    <row r="6" spans="1:3">
      <c r="A6" s="3" t="s">
        <v>47</v>
      </c>
      <c r="B6" s="7">
        <v>12214913</v>
      </c>
      <c r="C6" s="7">
        <v>11257409</v>
      </c>
    </row>
    <row r="7" spans="1:3" ht="30">
      <c r="A7" s="3" t="s">
        <v>1440</v>
      </c>
      <c r="B7" s="5" t="s">
        <v>4</v>
      </c>
      <c r="C7" s="5" t="s">
        <v>4</v>
      </c>
    </row>
    <row r="8" spans="1:3" ht="30">
      <c r="A8" s="4" t="s">
        <v>1434</v>
      </c>
      <c r="B8" s="5" t="s">
        <v>4</v>
      </c>
      <c r="C8" s="5" t="s">
        <v>4</v>
      </c>
    </row>
    <row r="9" spans="1:3">
      <c r="A9" s="3" t="s">
        <v>44</v>
      </c>
      <c r="B9" s="7">
        <v>60980</v>
      </c>
      <c r="C9" s="7">
        <v>42054</v>
      </c>
    </row>
    <row r="10" spans="1:3">
      <c r="A10" s="3" t="s">
        <v>693</v>
      </c>
      <c r="B10" s="7">
        <v>230415</v>
      </c>
      <c r="C10" s="7">
        <v>233566</v>
      </c>
    </row>
    <row r="11" spans="1:3">
      <c r="A11" s="3" t="s">
        <v>47</v>
      </c>
      <c r="B11" s="7">
        <v>5444100</v>
      </c>
      <c r="C11" s="7">
        <v>4257302</v>
      </c>
    </row>
    <row r="12" spans="1:3" ht="30">
      <c r="A12" s="3" t="s">
        <v>1441</v>
      </c>
      <c r="B12" s="5" t="s">
        <v>4</v>
      </c>
      <c r="C12" s="5" t="s">
        <v>4</v>
      </c>
    </row>
    <row r="13" spans="1:3" ht="30">
      <c r="A13" s="4" t="s">
        <v>1434</v>
      </c>
      <c r="B13" s="5" t="s">
        <v>4</v>
      </c>
      <c r="C13" s="5" t="s">
        <v>4</v>
      </c>
    </row>
    <row r="14" spans="1:3">
      <c r="A14" s="3" t="s">
        <v>44</v>
      </c>
      <c r="B14" s="7">
        <v>29045</v>
      </c>
      <c r="C14" s="7">
        <v>38297</v>
      </c>
    </row>
    <row r="15" spans="1:3">
      <c r="A15" s="3" t="s">
        <v>693</v>
      </c>
      <c r="B15" s="7">
        <v>408095</v>
      </c>
      <c r="C15" s="7">
        <v>399954</v>
      </c>
    </row>
    <row r="16" spans="1:3">
      <c r="A16" s="3" t="s">
        <v>47</v>
      </c>
      <c r="B16" s="7">
        <v>4820424</v>
      </c>
      <c r="C16" s="7">
        <v>5021556</v>
      </c>
    </row>
    <row r="17" spans="1:3" ht="30">
      <c r="A17" s="3" t="s">
        <v>1442</v>
      </c>
      <c r="B17" s="5" t="s">
        <v>4</v>
      </c>
      <c r="C17" s="5" t="s">
        <v>4</v>
      </c>
    </row>
    <row r="18" spans="1:3" ht="30">
      <c r="A18" s="4" t="s">
        <v>1434</v>
      </c>
      <c r="B18" s="5" t="s">
        <v>4</v>
      </c>
      <c r="C18" s="5" t="s">
        <v>4</v>
      </c>
    </row>
    <row r="19" spans="1:3">
      <c r="A19" s="3" t="s">
        <v>44</v>
      </c>
      <c r="B19" s="7">
        <v>18190</v>
      </c>
      <c r="C19" s="7">
        <v>22280</v>
      </c>
    </row>
    <row r="20" spans="1:3">
      <c r="A20" s="3" t="s">
        <v>693</v>
      </c>
      <c r="B20" s="7">
        <v>54526</v>
      </c>
      <c r="C20" s="7">
        <v>31873</v>
      </c>
    </row>
    <row r="21" spans="1:3">
      <c r="A21" s="3" t="s">
        <v>47</v>
      </c>
      <c r="B21" s="7">
        <v>1925866</v>
      </c>
      <c r="C21" s="7">
        <v>1891991</v>
      </c>
    </row>
    <row r="22" spans="1:3" ht="30">
      <c r="A22" s="3" t="s">
        <v>1443</v>
      </c>
      <c r="B22" s="5" t="s">
        <v>4</v>
      </c>
      <c r="C22" s="5" t="s">
        <v>4</v>
      </c>
    </row>
    <row r="23" spans="1:3" ht="30">
      <c r="A23" s="4" t="s">
        <v>1434</v>
      </c>
      <c r="B23" s="5" t="s">
        <v>4</v>
      </c>
      <c r="C23" s="5" t="s">
        <v>4</v>
      </c>
    </row>
    <row r="24" spans="1:3">
      <c r="A24" s="3" t="s">
        <v>44</v>
      </c>
      <c r="B24" s="5">
        <v>0</v>
      </c>
      <c r="C24" s="7">
        <v>1668</v>
      </c>
    </row>
    <row r="25" spans="1:3">
      <c r="A25" s="3" t="s">
        <v>693</v>
      </c>
      <c r="B25" s="5">
        <v>0</v>
      </c>
      <c r="C25" s="5">
        <v>0</v>
      </c>
    </row>
    <row r="26" spans="1:3">
      <c r="A26" s="3" t="s">
        <v>47</v>
      </c>
      <c r="B26" s="7">
        <v>24523</v>
      </c>
      <c r="C26" s="7">
        <v>86560</v>
      </c>
    </row>
    <row r="27" spans="1:3" ht="30">
      <c r="A27" s="3" t="s">
        <v>1444</v>
      </c>
      <c r="B27" s="5" t="s">
        <v>4</v>
      </c>
      <c r="C27" s="5" t="s">
        <v>4</v>
      </c>
    </row>
    <row r="28" spans="1:3" ht="30">
      <c r="A28" s="4" t="s">
        <v>1434</v>
      </c>
      <c r="B28" s="5" t="s">
        <v>4</v>
      </c>
      <c r="C28" s="5" t="s">
        <v>4</v>
      </c>
    </row>
    <row r="29" spans="1:3">
      <c r="A29" s="3" t="s">
        <v>44</v>
      </c>
      <c r="B29" s="5">
        <v>0</v>
      </c>
      <c r="C29" s="5">
        <v>0</v>
      </c>
    </row>
    <row r="30" spans="1:3">
      <c r="A30" s="3" t="s">
        <v>693</v>
      </c>
      <c r="B30" s="5">
        <v>0</v>
      </c>
      <c r="C30" s="5">
        <v>0</v>
      </c>
    </row>
    <row r="31" spans="1:3">
      <c r="A31" s="3" t="s">
        <v>47</v>
      </c>
      <c r="B31" s="9">
        <v>0</v>
      </c>
      <c r="C31" s="9">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46</v>
      </c>
      <c r="B1" s="1" t="s">
        <v>1160</v>
      </c>
    </row>
    <row r="2" spans="1:2">
      <c r="A2" s="1" t="s">
        <v>1447</v>
      </c>
      <c r="B2" s="1" t="s">
        <v>1448</v>
      </c>
    </row>
    <row r="3" spans="1:2">
      <c r="A3" s="1"/>
      <c r="B3" s="1" t="s">
        <v>1449</v>
      </c>
    </row>
    <row r="4" spans="1:2">
      <c r="A4" s="3" t="s">
        <v>1450</v>
      </c>
      <c r="B4" s="5" t="s">
        <v>4</v>
      </c>
    </row>
    <row r="5" spans="1:2">
      <c r="A5" s="4" t="s">
        <v>1451</v>
      </c>
      <c r="B5" s="5" t="s">
        <v>4</v>
      </c>
    </row>
    <row r="6" spans="1:2">
      <c r="A6" s="3" t="s">
        <v>1452</v>
      </c>
      <c r="B6" s="9">
        <v>20</v>
      </c>
    </row>
    <row r="7" spans="1:2">
      <c r="A7" s="3" t="s">
        <v>1453</v>
      </c>
      <c r="B7" s="5">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3.85546875" bestFit="1" customWidth="1"/>
    <col min="2" max="2" width="8.140625" customWidth="1"/>
    <col min="3" max="3" width="36.5703125" bestFit="1" customWidth="1"/>
  </cols>
  <sheetData>
    <row r="1" spans="1:3" ht="15" customHeight="1">
      <c r="A1" s="8" t="s">
        <v>211</v>
      </c>
      <c r="B1" s="8" t="s">
        <v>1</v>
      </c>
      <c r="C1" s="8"/>
    </row>
    <row r="2" spans="1:3" ht="15" customHeight="1">
      <c r="A2" s="8"/>
      <c r="B2" s="8" t="s">
        <v>2</v>
      </c>
      <c r="C2" s="8"/>
    </row>
    <row r="3" spans="1:3" ht="15" customHeight="1">
      <c r="A3" s="4" t="s">
        <v>212</v>
      </c>
      <c r="B3" s="18" t="s">
        <v>4</v>
      </c>
      <c r="C3" s="18"/>
    </row>
    <row r="4" spans="1:3" ht="15" customHeight="1">
      <c r="A4" s="13" t="s">
        <v>211</v>
      </c>
      <c r="B4" s="18" t="s">
        <v>4</v>
      </c>
      <c r="C4" s="18"/>
    </row>
    <row r="5" spans="1:3">
      <c r="A5" s="13"/>
      <c r="B5" s="19" t="s">
        <v>211</v>
      </c>
      <c r="C5" s="19"/>
    </row>
    <row r="6" spans="1:3">
      <c r="A6" s="13"/>
      <c r="B6" s="20"/>
      <c r="C6" s="20"/>
    </row>
    <row r="7" spans="1:3" ht="102" customHeight="1">
      <c r="A7" s="13"/>
      <c r="B7" s="20" t="s">
        <v>213</v>
      </c>
      <c r="C7" s="20"/>
    </row>
    <row r="8" spans="1:3">
      <c r="A8" s="13"/>
      <c r="B8" s="18"/>
      <c r="C8" s="18"/>
    </row>
    <row r="9" spans="1:3" ht="306" customHeight="1">
      <c r="A9" s="13"/>
      <c r="B9" s="20" t="s">
        <v>214</v>
      </c>
      <c r="C9" s="20"/>
    </row>
    <row r="10" spans="1:3">
      <c r="A10" s="13"/>
      <c r="B10" s="18"/>
      <c r="C10" s="18"/>
    </row>
    <row r="11" spans="1:3" ht="191.25" customHeight="1">
      <c r="A11" s="13"/>
      <c r="B11" s="20" t="s">
        <v>215</v>
      </c>
      <c r="C11" s="20"/>
    </row>
    <row r="12" spans="1:3">
      <c r="A12" s="13"/>
      <c r="B12" s="21"/>
      <c r="C12" s="21"/>
    </row>
    <row r="13" spans="1:3">
      <c r="A13" s="13"/>
      <c r="B13" s="15"/>
      <c r="C13" s="15"/>
    </row>
    <row r="14" spans="1:3" ht="89.25">
      <c r="A14" s="13"/>
      <c r="B14" s="16" t="s">
        <v>216</v>
      </c>
      <c r="C14" s="17" t="s">
        <v>217</v>
      </c>
    </row>
    <row r="15" spans="1:3">
      <c r="A15" s="13"/>
      <c r="B15" s="15"/>
      <c r="C15" s="15"/>
    </row>
    <row r="16" spans="1:3" ht="25.5">
      <c r="A16" s="13"/>
      <c r="B16" s="16" t="s">
        <v>216</v>
      </c>
      <c r="C16" s="17" t="s">
        <v>218</v>
      </c>
    </row>
    <row r="17" spans="1:3">
      <c r="A17" s="13"/>
      <c r="B17" s="18"/>
      <c r="C17" s="18"/>
    </row>
    <row r="18" spans="1:3" ht="102" customHeight="1">
      <c r="A18" s="13"/>
      <c r="B18" s="20" t="s">
        <v>219</v>
      </c>
      <c r="C18" s="20"/>
    </row>
    <row r="19" spans="1:3">
      <c r="A19" s="13"/>
      <c r="B19" s="18"/>
      <c r="C19" s="18"/>
    </row>
    <row r="20" spans="1:3" ht="229.5" customHeight="1">
      <c r="A20" s="13"/>
      <c r="B20" s="20" t="s">
        <v>220</v>
      </c>
      <c r="C20" s="20"/>
    </row>
    <row r="21" spans="1:3">
      <c r="A21" s="13"/>
      <c r="B21" s="18"/>
      <c r="C21" s="18"/>
    </row>
    <row r="22" spans="1:3" ht="165.75" customHeight="1">
      <c r="A22" s="13"/>
      <c r="B22" s="20" t="s">
        <v>221</v>
      </c>
      <c r="C22" s="20"/>
    </row>
  </sheetData>
  <mergeCells count="20">
    <mergeCell ref="B19:C19"/>
    <mergeCell ref="B20:C20"/>
    <mergeCell ref="B21:C21"/>
    <mergeCell ref="B22:C22"/>
    <mergeCell ref="B9:C9"/>
    <mergeCell ref="B10:C10"/>
    <mergeCell ref="B11:C11"/>
    <mergeCell ref="B12:C12"/>
    <mergeCell ref="B17:C17"/>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Basis_of_Reporting</vt:lpstr>
      <vt:lpstr>Recent_Accounting_Pronouncemen</vt:lpstr>
      <vt:lpstr>Investments</vt:lpstr>
      <vt:lpstr>Fair_Value_of_Financial_Instru</vt:lpstr>
      <vt:lpstr>Investment_in_Life_Settlements</vt:lpstr>
      <vt:lpstr>Debt</vt:lpstr>
      <vt:lpstr>Acquisition_Costs_and_Other_Un</vt:lpstr>
      <vt:lpstr>Earnings_Per_Share</vt:lpstr>
      <vt:lpstr>Share_Based_Compensation</vt:lpstr>
      <vt:lpstr>Income_Taxes</vt:lpstr>
      <vt:lpstr>Related_Party_Transactions</vt:lpstr>
      <vt:lpstr>Acquisitions</vt:lpstr>
      <vt:lpstr>New_Market_Tax_Credit</vt:lpstr>
      <vt:lpstr>Shareholder_Equity_and_Accumul</vt:lpstr>
      <vt:lpstr>Contingent_Liabilities</vt:lpstr>
      <vt:lpstr>Segments</vt:lpstr>
      <vt:lpstr>Subsequent_Events</vt:lpstr>
      <vt:lpstr>Investments_Tables</vt:lpstr>
      <vt:lpstr>Fair_Value_of_Financial_Instru1</vt:lpstr>
      <vt:lpstr>Investment_in_Life_Settlements1</vt:lpstr>
      <vt:lpstr>Debt_Tables</vt:lpstr>
      <vt:lpstr>Acquisition_Costs_and_Other_Un1</vt:lpstr>
      <vt:lpstr>Earnings_Per_Share_Tables</vt:lpstr>
      <vt:lpstr>Share_Based_Compensation_Table</vt:lpstr>
      <vt:lpstr>Income_Taxes_Tables</vt:lpstr>
      <vt:lpstr>Related_Party_Transactions_Tab</vt:lpstr>
      <vt:lpstr>Acquisitions_Acquistions_Table</vt:lpstr>
      <vt:lpstr>Shareholder_Equity_and_Accumul1</vt:lpstr>
      <vt:lpstr>Segments_Tables</vt:lpstr>
      <vt:lpstr>Investments_Amortized_Cost_Est</vt:lpstr>
      <vt:lpstr>Investments_Summary_of_Availab</vt:lpstr>
      <vt:lpstr>Investments_Net_Investment_Inc</vt:lpstr>
      <vt:lpstr>Investments_OTTI_Details</vt:lpstr>
      <vt:lpstr>Investments_Summary_of_Gross_U</vt:lpstr>
      <vt:lpstr>Investments_Notional_Amounts_o</vt:lpstr>
      <vt:lpstr>Investments_Fair_Values_of_Res</vt:lpstr>
      <vt:lpstr>Investments_Additional_Inform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vestment_in_Life_Settlements2</vt:lpstr>
      <vt:lpstr>Investment_in_Life_Settlements3</vt:lpstr>
      <vt:lpstr>Investment_in_Life_Settlements4</vt:lpstr>
      <vt:lpstr>Investment_in_Life_Settlements5</vt:lpstr>
      <vt:lpstr>Debt_Borrowings_Detail</vt:lpstr>
      <vt:lpstr>Debt_Aggregate_Scheduled_Matur</vt:lpstr>
      <vt:lpstr>Debt_Aggregate_Scheduled_Matur1</vt:lpstr>
      <vt:lpstr>Debt_Amounts_Recorded_for_Note</vt:lpstr>
      <vt:lpstr>Debt_Trust_Preferred_Securitie</vt:lpstr>
      <vt:lpstr>Debt_Trust_Preferred_Securitie1</vt:lpstr>
      <vt:lpstr>Debt_Additional_Information_De</vt:lpstr>
      <vt:lpstr>Acquisition_Costs_and_Other_Un2</vt:lpstr>
      <vt:lpstr>Earnings_Per_Share_Summary_of_</vt:lpstr>
      <vt:lpstr>Earnings_Per_Share_Additional_</vt:lpstr>
      <vt:lpstr>Share_Based_Compensation_Addit</vt:lpstr>
      <vt:lpstr>Share_Based_Compensation_Sched</vt:lpstr>
      <vt:lpstr>Share_Based_Compensation_Summa</vt:lpstr>
      <vt:lpstr>Income_Taxes_Reconciliation_of</vt:lpstr>
      <vt:lpstr>Income_Taxes_Reconciliation_of1</vt:lpstr>
      <vt:lpstr>Income_Taxes_Additional_Inform</vt:lpstr>
      <vt:lpstr>Related_Party_Transactions_Mai</vt:lpstr>
      <vt:lpstr>Related_Party_Transactions_Res</vt:lpstr>
      <vt:lpstr>Related_Party_Transactions_NGH</vt:lpstr>
      <vt:lpstr>Related_Party_Transactions_ACP</vt:lpstr>
      <vt:lpstr>Related_Party_Transactions_Add</vt:lpstr>
      <vt:lpstr>Acquisitions_Additional_Inform</vt:lpstr>
      <vt:lpstr>Acquisitions_Purchase_Price_Al</vt:lpstr>
      <vt:lpstr>Acquisitions_Sequoia_and_MICH_</vt:lpstr>
      <vt:lpstr>New_Market_Tax_Credit_Details</vt:lpstr>
      <vt:lpstr>Shareholder_Equity_and_Accumul2</vt:lpstr>
      <vt:lpstr>Shareholder_Equity_and_Accumul3</vt:lpstr>
      <vt:lpstr>Segments_Results_of_Operations</vt:lpstr>
      <vt:lpstr>Segments_Long_Lived_Assets_an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11:35Z</dcterms:created>
  <dcterms:modified xsi:type="dcterms:W3CDTF">2014-05-12T16:11:35Z</dcterms:modified>
</cp:coreProperties>
</file>